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9" r:id="rId5"/>
    <sheet name="Condensed_Consolidated_Balance1" sheetId="80" r:id="rId6"/>
    <sheet name="Condensed_Consolidated_Stateme3" sheetId="7" r:id="rId7"/>
    <sheet name="Basis_of_Presentation" sheetId="81" r:id="rId8"/>
    <sheet name="Earnings_Per_Share" sheetId="82" r:id="rId9"/>
    <sheet name="Trade_and_Finance_Receivables" sheetId="83" r:id="rId10"/>
    <sheet name="Inventories" sheetId="84" r:id="rId11"/>
    <sheet name="Debt_Including_Capital_Lease_O" sheetId="85" r:id="rId12"/>
    <sheet name="Fair_Value_Measurements" sheetId="86" r:id="rId13"/>
    <sheet name="Pension_and_Severance_Benefits" sheetId="87" r:id="rId14"/>
    <sheet name="Reclassifications_from_Accumul" sheetId="88" r:id="rId15"/>
    <sheet name="Income_Taxes" sheetId="89" r:id="rId16"/>
    <sheet name="Advertising_and_Promotion_Expe" sheetId="90" r:id="rId17"/>
    <sheet name="StockBased_Compensation" sheetId="91" r:id="rId18"/>
    <sheet name="Segment_Information" sheetId="92" r:id="rId19"/>
    <sheet name="Commitments_and_Contingencies" sheetId="93" r:id="rId20"/>
    <sheet name="New_Accounting_Standards" sheetId="94" r:id="rId21"/>
    <sheet name="Cavendish_Agreement_Cavendish_" sheetId="95" r:id="rId22"/>
    <sheet name="Earnings_Per_Share_Tables" sheetId="96" r:id="rId23"/>
    <sheet name="Trade_and_Finance_Receivables_" sheetId="97" r:id="rId24"/>
    <sheet name="Inventories_Tables" sheetId="98" r:id="rId25"/>
    <sheet name="Debt_Including_Capital_Lease_O1" sheetId="99" r:id="rId26"/>
    <sheet name="Hedging_Tables" sheetId="100" r:id="rId27"/>
    <sheet name="Fair_Value_Measurements_Tables" sheetId="101" r:id="rId28"/>
    <sheet name="Pension_and_Severance_Benefits1" sheetId="102" r:id="rId29"/>
    <sheet name="Reclassifications_from_Accumul1" sheetId="103" r:id="rId30"/>
    <sheet name="StockBased_Compensation_Tables" sheetId="104" r:id="rId31"/>
    <sheet name="Segment_Information_Tables" sheetId="105" r:id="rId32"/>
    <sheet name="Commitments_and_Contingencies_" sheetId="106" r:id="rId33"/>
    <sheet name="New_Accounting_Standards_Table" sheetId="107" r:id="rId34"/>
    <sheet name="Supplemental_Consolidating_Fin" sheetId="108" r:id="rId35"/>
    <sheet name="Supplemental_Consolidating_Fin1" sheetId="109" r:id="rId36"/>
    <sheet name="Supplemental_Consolidating_Fin2" sheetId="110" r:id="rId37"/>
    <sheet name="Supplemental_Consolidating_Fin3" sheetId="111" r:id="rId38"/>
    <sheet name="Earnings_Per_Share_Details" sheetId="112" r:id="rId39"/>
    <sheet name="Restructuring_Disposition_of_N" sheetId="40" r:id="rId40"/>
    <sheet name="Restructuring_Restructuring_De" sheetId="41" r:id="rId41"/>
    <sheet name="Trade_and_Finance_Receivables_1" sheetId="113" r:id="rId42"/>
    <sheet name="Trade_and_Finance_Receivables_2" sheetId="43" r:id="rId43"/>
    <sheet name="Trade_and_Finance_Receivables_3" sheetId="114" r:id="rId44"/>
    <sheet name="Inventories_Details" sheetId="115" r:id="rId45"/>
    <sheet name="Debt_Including_Capital_Lease_O2" sheetId="116" r:id="rId46"/>
    <sheet name="Debt_Including_Capital_Lease_O3" sheetId="117" r:id="rId47"/>
    <sheet name="Debt_Including_Capital_Lease_O4" sheetId="48" r:id="rId48"/>
    <sheet name="Debt_Including_Capital_Lease_O5" sheetId="118" r:id="rId49"/>
    <sheet name="Debt_Including_Capital_Lease_O6" sheetId="119" r:id="rId50"/>
    <sheet name="Debt_Including_Capital_Lease_O7" sheetId="120" r:id="rId51"/>
    <sheet name="Hedging_Foreign_Currency_and_F" sheetId="52" r:id="rId52"/>
    <sheet name="Hedging_Derivatives_No_Longer_" sheetId="121" r:id="rId53"/>
    <sheet name="Hedging_Derivatives_Not_Design" sheetId="54" r:id="rId54"/>
    <sheet name="Hedging_Hedge_Portfolio_Table_" sheetId="122" r:id="rId55"/>
    <sheet name="Hedging_Derivative_Assets_and_" sheetId="56" r:id="rId56"/>
    <sheet name="Hedging_Deferred_Net_Gains_Los" sheetId="57" r:id="rId57"/>
    <sheet name="Hedging_Cash_Flow_Hedging_Inst" sheetId="58" r:id="rId58"/>
    <sheet name="Fair_Value_Measurements_Detail" sheetId="123" r:id="rId59"/>
    <sheet name="Pension_and_Severance_Benefits2" sheetId="60" r:id="rId60"/>
    <sheet name="Reclassifications_from_Accumul2" sheetId="124" r:id="rId61"/>
    <sheet name="Reclassifications_from_Accumul3" sheetId="62" r:id="rId62"/>
    <sheet name="Income_Taxes_Details" sheetId="63" r:id="rId63"/>
    <sheet name="Income_Taxes_Out_of_Period_Adj" sheetId="64" r:id="rId64"/>
    <sheet name="Advertising_and_Promotion_Expe1" sheetId="65" r:id="rId65"/>
    <sheet name="StockBased_Compensation_Detail" sheetId="66" r:id="rId66"/>
    <sheet name="StockBased_Compensation_Change" sheetId="67" r:id="rId67"/>
    <sheet name="Segment_Information_Details" sheetId="125" r:id="rId68"/>
    <sheet name="Commitments_and_Contingencies_1" sheetId="126" r:id="rId69"/>
    <sheet name="Commitments_and_Contingencies_2" sheetId="127" r:id="rId70"/>
    <sheet name="Commitments_and_Contingencies_3" sheetId="128" r:id="rId71"/>
    <sheet name="Commitments_and_Contingencies_4" sheetId="129" r:id="rId72"/>
    <sheet name="Commitments_and_Contingencies_5" sheetId="130" r:id="rId73"/>
    <sheet name="Supplemental_Consolidating_Fin4" sheetId="74" r:id="rId74"/>
    <sheet name="Supplemental_Consolidating_Fin5" sheetId="75" r:id="rId75"/>
    <sheet name="Supplemental_Consolidating_Fin6" sheetId="76" r:id="rId76"/>
    <sheet name="Supplemental_Consolidating_Fin7" sheetId="77" r:id="rId77"/>
    <sheet name="Supplemental_Consolidating_Fin8" sheetId="78" r:id="rId78"/>
  </sheets>
  <calcPr calcId="0"/>
</workbook>
</file>

<file path=xl/sharedStrings.xml><?xml version="1.0" encoding="utf-8"?>
<sst xmlns="http://schemas.openxmlformats.org/spreadsheetml/2006/main" count="9565" uniqueCount="1283">
  <si>
    <t>Document And Entity Information</t>
  </si>
  <si>
    <t>9 Months Ended</t>
  </si>
  <si>
    <t>Sep. 30, 2014</t>
  </si>
  <si>
    <t>Oct. 28, 2014</t>
  </si>
  <si>
    <t>Document And Entity Information [Abstract]</t>
  </si>
  <si>
    <t>'</t>
  </si>
  <si>
    <t>Entity Registrant Name</t>
  </si>
  <si>
    <t>'CHIQUITA BRANDS INTERNATIONAL INC</t>
  </si>
  <si>
    <t>Entity Central Index Key</t>
  </si>
  <si>
    <t>'0000101063</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Income (Unaudited) (USD $)</t>
  </si>
  <si>
    <t>In Thousands, except Per Share data, unless otherwise specified</t>
  </si>
  <si>
    <t>3 Months Ended</t>
  </si>
  <si>
    <t>Sep. 30, 2013</t>
  </si>
  <si>
    <t>Jun. 30, 2013</t>
  </si>
  <si>
    <t>Income Statement [Abstract]</t>
  </si>
  <si>
    <t>Net sales</t>
  </si>
  <si>
    <t>Cost of sales</t>
  </si>
  <si>
    <t>Selling, general and administrative</t>
  </si>
  <si>
    <t>Transaction costs</t>
  </si>
  <si>
    <t>Depreciation</t>
  </si>
  <si>
    <t>Amortization</t>
  </si>
  <si>
    <t>Equity in earnings of investees</t>
  </si>
  <si>
    <t>Restructuring and relocation costs</t>
  </si>
  <si>
    <t>Operating income</t>
  </si>
  <si>
    <t>Interest income</t>
  </si>
  <si>
    <t>Interest expense</t>
  </si>
  <si>
    <t>Loss on debt extinguishment</t>
  </si>
  <si>
    <t>Other income (expense), net</t>
  </si>
  <si>
    <t>Income before income taxes</t>
  </si>
  <si>
    <t>Income tax benefit (expense)</t>
  </si>
  <si>
    <t>Net income (loss)</t>
  </si>
  <si>
    <t>Earnings (loss) per common share - basic (in dollars per share)</t>
  </si>
  <si>
    <t>Earnings (loss) per common share - diluted (in dollars per share)</t>
  </si>
  <si>
    <t>Consolidation, Eliminations [Member]</t>
  </si>
  <si>
    <t>Parent Company [Member] | Reportable Legal Entities [Member]</t>
  </si>
  <si>
    <t>Subsidiary Issuer [Member] | Reportable Legal Entities [Member]</t>
  </si>
  <si>
    <t>Guarantor Subsidiaries [Member] | Reportable Legal Entities [Member]</t>
  </si>
  <si>
    <t>Non-Guarantor Subsidiaries [Member] | Reportable Legal Entities [Member]</t>
  </si>
  <si>
    <t>Condensed Consolidated Statements of Comprehensive Income (Unaudited) (USD $)</t>
  </si>
  <si>
    <t>In Thousands, unless otherwise specified</t>
  </si>
  <si>
    <t>Other comprehensive income (loss), net of tax, where applicable: [Abstract]</t>
  </si>
  <si>
    <t>Unrealized foreign currency translation gains (losses)</t>
  </si>
  <si>
    <t>Realized gains for foreign currency translation on business disposal reclassified into Other income (expense), net</t>
  </si>
  <si>
    <t>Net other comprehensive income (loss) related to foreign currency translation</t>
  </si>
  <si>
    <t>Change in fair value of available-for-sale investment</t>
  </si>
  <si>
    <t>Realized gains of available-for-sale investment reclassified into Other income (expense), net</t>
  </si>
  <si>
    <t>Net other comprehensive loss related to available-for-sale investment</t>
  </si>
  <si>
    <t>Unrealized gains (losses) on derivatives for the period</t>
  </si>
  <si>
    <t>Derivative (gains) losses reclassified into Net sales</t>
  </si>
  <si>
    <t>Derivative (gains) losses reclassified into Cost of sales</t>
  </si>
  <si>
    <t>Net other comprehensive income (loss) related to derivatives</t>
  </si>
  <si>
    <t>Actuarial losses for the period, net of $0, $3, $259 and $133, respectively, of income tax benefit</t>
  </si>
  <si>
    <t>Amortization included in pension cost</t>
  </si>
  <si>
    <t>Net other comprehensive gain (loss) related to defined benefit pension and severance plans</t>
  </si>
  <si>
    <t>Other comprehensive income (loss), net of tax</t>
  </si>
  <si>
    <t>Comprehensive income (loss)</t>
  </si>
  <si>
    <t>Condensed Consolidated Statements of Comprehensive Income (Unaudited) (Parentheticals) (USD $)</t>
  </si>
  <si>
    <t>Statement of Comprehensive Income [Abstract]</t>
  </si>
  <si>
    <t>Actuarial losses for the period, tax benefit</t>
  </si>
  <si>
    <t>Condensed Consolidated Balance Sheets (Unaudited) (USD $)</t>
  </si>
  <si>
    <t>Dec. 31, 2013</t>
  </si>
  <si>
    <t>Current assets:</t>
  </si>
  <si>
    <t>Cash and equivalents</t>
  </si>
  <si>
    <t>Trade receivables, less allowances of $17,443, $19,602 and $19,978, respectively</t>
  </si>
  <si>
    <t>Other receivables, net</t>
  </si>
  <si>
    <t>Inventories</t>
  </si>
  <si>
    <t>Prepaid expenses</t>
  </si>
  <si>
    <t>Other current assets</t>
  </si>
  <si>
    <t>Total current assets</t>
  </si>
  <si>
    <t>Property, plant and equipment, net</t>
  </si>
  <si>
    <t>Investments and other assets, net</t>
  </si>
  <si>
    <t>Trademarks</t>
  </si>
  <si>
    <t>Goodwill</t>
  </si>
  <si>
    <t>Other intangible assets, net</t>
  </si>
  <si>
    <t>Total assets</t>
  </si>
  <si>
    <t>Current liabilities:</t>
  </si>
  <si>
    <t>Current portion of long-term debt and capital lease obligations</t>
  </si>
  <si>
    <t>Accounts payable</t>
  </si>
  <si>
    <t>Accrued liabilities</t>
  </si>
  <si>
    <t>[1]</t>
  </si>
  <si>
    <t>Total current liabilities</t>
  </si>
  <si>
    <t>Long-term debt and capital lease obligations, net of current portion</t>
  </si>
  <si>
    <t>Accrued pension and other employee benefits</t>
  </si>
  <si>
    <t>Deferred gain - sale of shipping fleet</t>
  </si>
  <si>
    <t>Deferred tax liabilities</t>
  </si>
  <si>
    <t>Other liabilities</t>
  </si>
  <si>
    <t>Total liabilities</t>
  </si>
  <si>
    <t>Commitments and contingencies</t>
  </si>
  <si>
    <t>Shareholders' equity:</t>
  </si>
  <si>
    <t>Common stock, $.01 par value (47,048,211, 46,829,913 and 46,759,590 shares outstanding, respectively)</t>
  </si>
  <si>
    <t>Capital surplus</t>
  </si>
  <si>
    <t>Accumulated deficit</t>
  </si>
  <si>
    <t>Accumulated other comprehensive loss</t>
  </si>
  <si>
    <t>Total shareholders' equity</t>
  </si>
  <si>
    <t>Total liabilities and shareholders' equity</t>
  </si>
  <si>
    <t>We revised the December 31, 2013 condensed consolidating balance sheet presented above to correct for items of classification between CBII and CBLLC, the Co-Issuers. These classification items affected the line items indicated in amounts representing less than 1% of both total assets and total liabilities of CBII and CBLLC</t>
  </si>
  <si>
    <t>Condensed Consolidated Balance Sheets (Unaudited) (Parenthetical) (USD $)</t>
  </si>
  <si>
    <t>In Thousands, except Share data, unless otherwise specified</t>
  </si>
  <si>
    <t>Statement of Financial Position [Abstract]</t>
  </si>
  <si>
    <t>Trade receivables allowances</t>
  </si>
  <si>
    <t>Common stock, par value (in dollars per share)</t>
  </si>
  <si>
    <t>Common stock, shares outstanding</t>
  </si>
  <si>
    <t>Condensed Consolidated Statements of Cash Flow (Unaudited) (USD $)</t>
  </si>
  <si>
    <t>OPERATIONS</t>
  </si>
  <si>
    <t>Depreciation and amortization</t>
  </si>
  <si>
    <t>Reserve for trade receivables</t>
  </si>
  <si>
    <t>Amortization of discount on Convertible Notes</t>
  </si>
  <si>
    <t>Amortization of gain on sale of the shipping fleet</t>
  </si>
  <si>
    <t>Stock-based compensation</t>
  </si>
  <si>
    <t>Changes in current assets and liabilities and other</t>
  </si>
  <si>
    <t>Operating cash flow</t>
  </si>
  <si>
    <t>INVESTING</t>
  </si>
  <si>
    <t>Capital expenditures</t>
  </si>
  <si>
    <t>Contribution to equity-method investment</t>
  </si>
  <si>
    <t>Net proceeds from sale of long-term assets</t>
  </si>
  <si>
    <t>Other, net</t>
  </si>
  <si>
    <t>Investing cash flow</t>
  </si>
  <si>
    <t>FINANCING</t>
  </si>
  <si>
    <t>Issuances of long-term debt</t>
  </si>
  <si>
    <t>Repayments of long-term debt and capital lease obligations</t>
  </si>
  <si>
    <t>Borrowings under the ABL Revolver</t>
  </si>
  <si>
    <t>Repayments of the ABL Revolver</t>
  </si>
  <si>
    <t>Repayments of the Credit Facility Revolver</t>
  </si>
  <si>
    <t>Payments for debt modification and issuance costs</t>
  </si>
  <si>
    <t>Payments of debt extinguishment costs</t>
  </si>
  <si>
    <t>Financing cash flow</t>
  </si>
  <si>
    <t>Increase (decrease) in cash and equivalents</t>
  </si>
  <si>
    <t>Cash and equivalents, beginning of period</t>
  </si>
  <si>
    <t>Cash and equivalents, end of period</t>
  </si>
  <si>
    <t>Basis of Presentation</t>
  </si>
  <si>
    <t>Organization, Consolidation and Presentation of Financial Statements [Abstract]</t>
  </si>
  <si>
    <r>
      <t xml:space="preserve">    See </t>
    </r>
    <r>
      <rPr>
        <i/>
        <sz val="10"/>
        <color theme="1"/>
        <rFont val="Inherit"/>
      </rPr>
      <t>Notes to Consolidated Financial Statements</t>
    </r>
    <r>
      <rPr>
        <sz val="10"/>
        <color theme="1"/>
        <rFont val="Inherit"/>
      </rPr>
      <t xml:space="preserve"> included in our 2013 Annual Report on Form 10-K for additional information relating to the Consolidated Financial Statements. The December 31, 2013 Condensed Consolidated Balance Sheet data was derived from audited financial statements, but does not include all disclosures required by accounting principles generally accepted in the United States of America.</t>
    </r>
  </si>
  <si>
    <t>Earnings Per Share</t>
  </si>
  <si>
    <t>Earnings Per Share [Abstract]</t>
  </si>
  <si>
    <t>Basic and diluted earnings (loss) per common share ("EPS") are calculated as follows:</t>
  </si>
  <si>
    <r>
      <t> </t>
    </r>
    <r>
      <rPr>
        <sz val="8"/>
        <color theme="1"/>
        <rFont val="Inherit"/>
      </rPr>
      <t> </t>
    </r>
  </si>
  <si>
    <t>Quarter Ended September 30,</t>
  </si>
  <si>
    <t xml:space="preserve">Nine Months Ended September 30, </t>
  </si>
  <si>
    <t>(In thousands, except per share amounts)</t>
  </si>
  <si>
    <t>$</t>
  </si>
  <si>
    <t>(17,956</t>
  </si>
  <si>
    <t>)</t>
  </si>
  <si>
    <t>(17,814</t>
  </si>
  <si>
    <t>(24,723</t>
  </si>
  <si>
    <t>Weighted average common shares outstanding (used to calculate basic EPS)</t>
  </si>
  <si>
    <t>Dilutive effect of stock options and other stock awards</t>
  </si>
  <si>
    <t>—</t>
  </si>
  <si>
    <t>Weighted average common shares outstanding (used to calculate diluted EPS)</t>
  </si>
  <si>
    <t>Earnings (loss) per common share – basic</t>
  </si>
  <si>
    <t>(0.38</t>
  </si>
  <si>
    <t>(0.53</t>
  </si>
  <si>
    <t>Earnings (loss) per common share – diluted</t>
  </si>
  <si>
    <t xml:space="preserve">If we had generated net income for the quarters ended September 30, 2014 and 2013 and the nine months ended September 30, 2014, an additional 1.4 million, 1.3 million, and 1.2 million shares, respectively, would have been added to basic weighted average common shares outstanding to calculate diluted EPS. </t>
  </si>
  <si>
    <t>The assumed conversions to common stock of stock options, other stock awards and 4.25% Convertible Senior Notes due 2016 ("Convertible Notes") are excluded from weighted average common shares outstanding used to calculate diluted EPS in periods when these items, on an individual basis, have an anti-dilutive effect on diluted EPS. For the quarters and nine months ended September 30, 2014 and 2013, the effect of the conversion of the Convertible Notes would have been anti-dilutive because the average trading price of the common stock was below the initial conversion price of $22.45 per share. In addition, certain stock options and other stock awards totaling 0.1 million and 0.2 million for the quarters ended September 30, 2014 and 2013, respectively, and 0.1 million and 1.3 million for the nine months ended September 30, 2014 and 2013, respectively, were outstanding but not included in the computation of diluted EPS because they were anti-dilutive.</t>
  </si>
  <si>
    <t>Trade and Finance Receivables</t>
  </si>
  <si>
    <t>Receivables [Abstract]</t>
  </si>
  <si>
    <t>TRADE RECEIVABLES</t>
  </si>
  <si>
    <t xml:space="preserve">Our primary markets are in North America and Europe, but we also have sales in the Middle East and other markets. The majority of our sales in the Middle East are in Iran under license from the U.S. government that allows sale of food products to non-sanctioned parties. Sales to Iranian customers are in U.S. dollars and represent $9 million, $17 million and $17 million of "Trade receivables, less allowances" on the Condensed Consolidated Balance Sheet as of September 30, 2014, December 31, 2013 and September 30, 2013, respectively. Even though the sales in Iran are permitted, the international sanctions against Iran affected the ability of certain Iranian customers to pay invoices within terms because it became difficult for them to obtain U.S. dollars, euros or other suitable currencies in sufficient quantity on a regular basis. Over the course of 2012, our receivable balance with these customers increased, and we established payment plans with each of these customers to reduce their balances. Certain customers have so far been able to find acceptable methods of payment to comply with their payment plans. However, some customers have not, and as a result, we recorded a reserve of $9 million in 2012, with an additional $2 million in 2013 as a result of further delinquency and other repayment risk. We source bananas from the Philippines for sale in the Middle East under a committed-volume, long term purchase contract with a former joint venture partner through 2016. To mitigate risk, we have reduced the amount of volume being sent to the Middle East and have developed other Middle Eastern markets. However, Iran remains an important market for our Philippine-sourced bananas. </t>
  </si>
  <si>
    <t>FINANCE RECEIVABLES</t>
  </si>
  <si>
    <t>Finance receivables were as follows:</t>
  </si>
  <si>
    <t>September 30, 2014</t>
  </si>
  <si>
    <t>December 31, 2013</t>
  </si>
  <si>
    <t>September 30, 2013</t>
  </si>
  <si>
    <t>(In thousands)</t>
  </si>
  <si>
    <t>Grower</t>
  </si>
  <si>
    <t>Receivables</t>
  </si>
  <si>
    <t>Seller</t>
  </si>
  <si>
    <t>Financing</t>
  </si>
  <si>
    <t>Gross receivable</t>
  </si>
  <si>
    <t>Reserve</t>
  </si>
  <si>
    <t>(32,653</t>
  </si>
  <si>
    <t>(32,877</t>
  </si>
  <si>
    <t>(32,927</t>
  </si>
  <si>
    <t>Net receivable</t>
  </si>
  <si>
    <t>Current portion, net</t>
  </si>
  <si>
    <t>Long-term portion, net</t>
  </si>
  <si>
    <t xml:space="preserve">Seasonal advances may be made to certain qualified growers, which are normally collected as the produce is harvested and sold. We generally require asset liens and pledges of the season's produce as collateral to support these advances. If sales of the season's produce do not result in full repayment of the advance, we may exercise the collateral provisions or renegotiate the terms, including terms of interest, to collect the remaining balance. </t>
  </si>
  <si>
    <t xml:space="preserve">During the nine months ended September 30, 2014, there was no significant activity in the reserve for grower receivables balance. In the third quarter of 2013, we recovered $1 million of grower receivables that were previously reserved and in the second quarter of 2013, we wrote off another $3 million. Other movements in grower receivable reserves in 2013 were not significant. </t>
  </si>
  <si>
    <t xml:space="preserve">The gross grower receivable balance in each period primarily relates to a former Chilean grower of grapes and other produce, that we fully reserved in 2011, when the grower was declared bankrupt. We continue to aggressively negotiate recovery. </t>
  </si>
  <si>
    <t>We provided seller financing in the 2009 sale of the former joint venture that sourced bananas and pineapples from the Philippines for sale in the Middle East and Asia. The financing for the sale of this joint venture is a note that is receivable in equal installments through 2019. As of September 30, 2014, payments are current on this note receivable.</t>
  </si>
  <si>
    <t>Inventory, Net [Abstract]</t>
  </si>
  <si>
    <t>Inventories consist of the following:</t>
  </si>
  <si>
    <t>Finished goods</t>
  </si>
  <si>
    <t>Growing crops</t>
  </si>
  <si>
    <t>Raw materials, supplies and other</t>
  </si>
  <si>
    <t>Debt Including Capital Lease Obligations</t>
  </si>
  <si>
    <t>Debt Disclosure [Abstract]</t>
  </si>
  <si>
    <t>Debt including Capital Lease Obligations</t>
  </si>
  <si>
    <t>The carrying values of our debt represent amortized cost and are summarized below with estimated fair values:</t>
  </si>
  <si>
    <t>Carrying Value</t>
  </si>
  <si>
    <r>
      <t>Estimated Fair Value</t>
    </r>
    <r>
      <rPr>
        <b/>
        <sz val="5"/>
        <color theme="1"/>
        <rFont val="Inherit"/>
      </rPr>
      <t>1</t>
    </r>
  </si>
  <si>
    <t>7.875% Senior Secured Notes due 2021</t>
  </si>
  <si>
    <t>4.25% Convertible Senior Notes due 2016</t>
  </si>
  <si>
    <t>ABL Term Loan</t>
  </si>
  <si>
    <r>
      <t>Capital lease obligations</t>
    </r>
    <r>
      <rPr>
        <sz val="7"/>
        <color theme="1"/>
        <rFont val="Inherit"/>
      </rPr>
      <t>2</t>
    </r>
  </si>
  <si>
    <t>Other debt</t>
  </si>
  <si>
    <t>Less current portion</t>
  </si>
  <si>
    <t>(4,648</t>
  </si>
  <si>
    <t>(2,271</t>
  </si>
  <si>
    <t>(2,191</t>
  </si>
  <si>
    <t>Total long-term debt and capital lease obligations</t>
  </si>
  <si>
    <r>
      <t>1</t>
    </r>
    <r>
      <rPr>
        <sz val="9"/>
        <color theme="1"/>
        <rFont val="Inherit"/>
      </rPr>
      <t> </t>
    </r>
  </si>
  <si>
    <t>The fair value of the senior notes is based on observable inputs, which include quoted prices for similar assets or liabilities in an active market and market-corroborated inputs (Level 2). All other debt may be traded on the secondary loan market, and the fair value is based on either the last available trading price, if recent, or trading prices of comparable debt (Level 3). See Note 8 for further discussion of fair value.</t>
  </si>
  <si>
    <t>Capital lease obligations include the borrowings for the salad production and warehousing facility in the Midwest. See further description of the build-to-suit lease below.</t>
  </si>
  <si>
    <t>7.875% SENIOR SECURED NOTES</t>
  </si>
  <si>
    <t xml:space="preserve">In February 2013, Chiquita Brands International, Inc. ("CBII") and its main operating subsidiary, Chiquita Brands L.L.C. ("CBL"), completed the offering of $425 million of 7.875% senior secured notes due February 1, 2021 ("7.875% Notes"). The notes were issued at 99.274% of par, resulting in a recorded discount that will be amortized over the life of the 7.875% Notes to reflect the effective interest rate of 8.0%. The 7.875% Notes were registered with the United States Securities and Exchange Commission through an exchange offer on January 6, 2014, which was completed on February 4, 2014. The 7.875% Notes bear interest of 7.875% per year (payable semi-annually in arrears on February 1 and August 1 of each year). On January 31, 2014, we redeemed $10 million of the 7.875% Notes at 103% of the principal amount (plus interest to the redemption date), incurring less than $1 million of expense in 2014 for call premiums and deferred financing fee write-offs. </t>
  </si>
  <si>
    <t>On or before February 1, 2016, CBII and CBL may redeem on one or more occasions up to 35% of the aggregate principal amounts with cash proceeds from certain equity sales at a redemption price of 107.875% of the principal amount plus accrued interest, provided that at least 65% of the original aggregate principal amount of the 7.875% Notes remains outstanding after each such redemption. Also, on or before February 5, 2016, CBII and CBL may redeem a portion of the 7.875% Notes at a redemption price of 103% of the principal amount plus accrued interest, provided that no more than $42.5 million aggregate principal amount may be redeemed each year. CBII and CBL may also redeem the 7.875% Notes as follows:</t>
  </si>
  <si>
    <t>If redeemed during the 12-month period commencing February 1,</t>
  </si>
  <si>
    <t>Redemption Price</t>
  </si>
  <si>
    <t>2019 and thereafter</t>
  </si>
  <si>
    <t>Upon a change of control of CBII, CBII and CBL (or a third party on their behalf) will be required to make an offer to purchase the notes at 101% of their principal amount, plus accrued interest.</t>
  </si>
  <si>
    <t>4.25% CONVERTIBLE SENIOR NOTES</t>
  </si>
  <si>
    <t>Our $200 million of 4.25% Convertible Senior Notes due 2016 ("Convertible Notes") are convertible at an initial conversion rate of 44.5524 shares of common stock per $1,000 in principal amount, equivalent to an initial conversion price of approximately $22.45 per share of common stock. The conversion rate is subject to adjustment based on certain dilutive events, including stock splits, stock dividends and other distributions (including cash dividends) in respect of the common stock. Holders of the Convertible Notes may tender their notes for conversion between May 15 and August 14, 2016, in multiples of $1,000 in principal amount, without limitation. Prior to May 15, 2016, holders of the Convertible Notes may tender the notes for conversion only under certain circumstances, in accordance with their terms.</t>
  </si>
  <si>
    <t>The carrying amounts of the debt and equity components of the Convertible Notes are as follows:</t>
  </si>
  <si>
    <r>
      <t>Principal amount of debt component</t>
    </r>
    <r>
      <rPr>
        <sz val="7"/>
        <color theme="1"/>
        <rFont val="Inherit"/>
      </rPr>
      <t>1</t>
    </r>
  </si>
  <si>
    <t>Unamortized discount</t>
  </si>
  <si>
    <t>(26,806</t>
  </si>
  <si>
    <t>(35,950</t>
  </si>
  <si>
    <t>(38,818</t>
  </si>
  <si>
    <t>Net carrying amount of debt component</t>
  </si>
  <si>
    <t>Equity component</t>
  </si>
  <si>
    <t>Issuance costs and income taxes</t>
  </si>
  <si>
    <t>(3,210</t>
  </si>
  <si>
    <t>Equity component, net of issuance costs and income taxes</t>
  </si>
  <si>
    <t>As of September 30, 2014, December 31, 2013 and September 30, 2013, the Convertible Notes' "if-converted" value did not exceed their principal amount because our common stock price was below the conversion price of the Convertible Notes.</t>
  </si>
  <si>
    <t>The interest expense related to the Convertible Notes was as follows:</t>
  </si>
  <si>
    <t>Nine Months Ended September 30,</t>
  </si>
  <si>
    <t>4.25% coupon interest</t>
  </si>
  <si>
    <t>Amortization of deferred financing fees</t>
  </si>
  <si>
    <t>Amortization of discount on the debt component</t>
  </si>
  <si>
    <t>Total interest expense related to the Convertible Notes</t>
  </si>
  <si>
    <t>ASSET-BASED LENDING FACILITY</t>
  </si>
  <si>
    <t xml:space="preserve">CBII and CBL also entered into a 5-year secured asset-based lending facility ("ABL Facility") concurrently with the closing of the 7.875% Notes offering on February 5, 2013. The ABL Facility consists of a revolver (the "ABL Revolver") and a $7.5 million term loan (the "ABL Term Loan"). The ABL Facility matures at the earlier of February 5, 2018 or 60 days prior to the maturity of the 4.25% Convertible Senior Notes due August 15, 2016, unless such notes have been satisfactorily refinanced. The ABL Term Loan requires annual repayments of approximately $2 million. </t>
  </si>
  <si>
    <t xml:space="preserve">The ABL Facility has a maximum borrowing capacity of $150 million, with the ABL Revolver subject to a borrowing base calculation based on specified percentages of domestic receivables, certain inventory and certain domestic machinery and equipment. </t>
  </si>
  <si>
    <t xml:space="preserve">At September 30, 2014, there were no borrowings under the ABL Revolver, under which $84 million was available after $25 million was used to support letters of credit. </t>
  </si>
  <si>
    <t xml:space="preserve">Loans under the ABL Facility bear interest at: </t>
  </si>
  <si>
    <t>•</t>
  </si>
  <si>
    <t>A rate equal to LIBOR plus a margin of from 1.75% to 2.25%, or Base Rate plus a margin of from 0.25% to 0.75%, determined based on levels of borrowing availability reset each fiscal quarter;</t>
  </si>
  <si>
    <t>In the case of the Fixed Asset Sub-Line, a rate equal to LIBOR plus a margin from 2.25% to 2.75%, or Base Rate plus a margin of from 0.75% to 1.25%, determined based on levels of borrowing availability reset each fiscal quarter; and</t>
  </si>
  <si>
    <t>In the case of the ABL Term Loan, a rate equal to LIBOR plus a margin from 2.75% to 3.25%, or Base Rate plus a margin of from 1.25% to 1.75%, determined based on levels of borrowing availability reset each fiscal quarter.</t>
  </si>
  <si>
    <t>At September 30, 2014, the weighted average interest rate for the ABL Facility was LIBOR plus 2.75%, or 2.91%.</t>
  </si>
  <si>
    <t xml:space="preserve">The ABL Facility contains a fixed charge coverage ratio covenant that did not apply at September 30, 2014 because it is only applicable when excess availability (as defined under such facility) is less than $20 million. The ABL Facility also contains a covenant requiring CBII and its subsidiaries to maintain substantially all of its cash in accounts that are subject to the control of the collateral agent under the ABL Facility that did not apply at September 30, 2014 because it is only applicable when (a) an event of default under the facility occurs and is continuing or (b) excess availability (as defined under such facility) is less than $25 million. </t>
  </si>
  <si>
    <t>The ABL facility also contains other customary affirmative and negative covenants, including limitations on CBII and its subsidiaries' ability to incur indebtedness, create or permit the existence of liens over their assets, engage in certain mergers, asset sales and liquidations, prepay certain indebtedness, pay dividends and other "restricted payments," and engage in transactions with their affiliates, in each case subject to customary exceptions. At September 30, 2014, we were in compliance with the ABL and its other agreements and expect to remain in compliance for at least the next twelve months.</t>
  </si>
  <si>
    <t>BUILD-TO-SUIT LEASE FOR MIDWEST SALAD PLANT CONSOLIDATION</t>
  </si>
  <si>
    <t>In June 2012, we entered into a 20-year lease agreement for a salad production and warehousing facility in the Midwest that replaced three existing facilities in the region. The lease agreement contains two 5-year extension periods. The plant was phased into service during 2013, and the construction costs were finalized on March 31, 2014 resulting in an interest rate of 6.3% to calculate the capital lease liability and future payments. Lease payments will increase annually based on CPI. The total liability related to this facility was $42 million, $38 million and $38 million at September 30, 2014, December 31, 2013 and September 30, 2013, respectively, of which approximately $1 million was current at each of those dates. At September 30, 2014 and December 31, 2013, this liability was included as a capital lease obligation on the Condensed Consolidated Balance Sheets. At September 30, 2013, $31 million was included as a capital lease obligation corresponding to the portion of the leased facility that was placed into service and $1 million and $6 million obligations corresponding to the construction in progress of the leased facility were included in "Accrued liabilities" and "Other liabilities", respectively. Though the construction costs were financed by the lessor, we acted as the construction agent and were responsible for all construction activity during the construction period because of the specialized nature of the facility. As a result, we were treated as the owner for accounting purposes during the construction period.</t>
  </si>
  <si>
    <t>OTHER DEBT</t>
  </si>
  <si>
    <t>In the first quarter of 2014, we purchased a group of banana farms in Honduras that were adjacent to farms that we already owned. The purchase included approximately 700 hectares of land, of which nearly 450 hectares are in production, as well as related buildings and equipment. The purchase price was $10 million, of which $3 million was paid at closing and is included in "Investing: Other, net" in the Condensed Consolidated Statement of Cash Flows. The remaining $7 million was financed by the sellers and is payable in annual installments over four years. The agreement did not specify an interest rate, and we calculated the debt balance using the effective rate method and an estimated interest rate of 8%.</t>
  </si>
  <si>
    <t>Fair Value Measurements</t>
  </si>
  <si>
    <t>Fair Value Disclosures [Abstract]</t>
  </si>
  <si>
    <t>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t>
  </si>
  <si>
    <t>Level 1 – observable prices in active markets for identical assets and liabilities;</t>
  </si>
  <si>
    <t>Level 2 – observable inputs other than quoted market prices in active markets for identical assets and liabilities, which include quoted prices for similar assets or liabilities in an active market and market-corroborated inputs; and</t>
  </si>
  <si>
    <t>Level 3 – unobservable inputs.</t>
  </si>
  <si>
    <t>The following table summarizes financial assets and liabilities carried at fair value, including derivative instruments on a gross basis, and the location of these instruments on the Condensed Consolidated Balance Sheets as of September 30, 2014, December 31, 2013 and September 30, 2013:</t>
  </si>
  <si>
    <t>Assets (Liabilities)</t>
  </si>
  <si>
    <t>Fair Value Measurements Using</t>
  </si>
  <si>
    <t> at Fair Value</t>
  </si>
  <si>
    <t>Level 1</t>
  </si>
  <si>
    <t>Level 2</t>
  </si>
  <si>
    <t>Level 3</t>
  </si>
  <si>
    <t>Derivatives recorded in "Other current assets":</t>
  </si>
  <si>
    <t>Currency hedge portfolio</t>
  </si>
  <si>
    <t>Gross amounts of recognized assets</t>
  </si>
  <si>
    <t>Gross amounts offset in the balance sheets</t>
  </si>
  <si>
    <t>(750</t>
  </si>
  <si>
    <r>
      <t>Bunker fuel forward contracts</t>
    </r>
    <r>
      <rPr>
        <sz val="6"/>
        <color theme="1"/>
        <rFont val="Inherit"/>
      </rPr>
      <t>1</t>
    </r>
  </si>
  <si>
    <t>(3,373</t>
  </si>
  <si>
    <t>30-day euro forward contracts</t>
  </si>
  <si>
    <t>Net amount recorded in other current assets</t>
  </si>
  <si>
    <t>Derivatives recorded in "Investments &amp; other assets, net":</t>
  </si>
  <si>
    <t>(220</t>
  </si>
  <si>
    <t>(100</t>
  </si>
  <si>
    <t>Net amount recorded in investments &amp; other assets, net</t>
  </si>
  <si>
    <t>Derivatives recorded in "Accrued liabilities":</t>
  </si>
  <si>
    <t>Gross amounts of recognized liabilities</t>
  </si>
  <si>
    <t>(5,947</t>
  </si>
  <si>
    <t>(643</t>
  </si>
  <si>
    <t>Net amount recorded in accrued liabilities</t>
  </si>
  <si>
    <t>(4,317</t>
  </si>
  <si>
    <t>Derivatives recorded in "Other liabilities":</t>
  </si>
  <si>
    <t>(930</t>
  </si>
  <si>
    <t>Net amount recorded in other liabilities</t>
  </si>
  <si>
    <t>(97</t>
  </si>
  <si>
    <t>(3,781</t>
  </si>
  <si>
    <t>(465</t>
  </si>
  <si>
    <t>(137</t>
  </si>
  <si>
    <r>
      <t>Bunker fuel forward contracts</t>
    </r>
    <r>
      <rPr>
        <sz val="6"/>
        <color theme="1"/>
        <rFont val="Inherit"/>
      </rPr>
      <t>2</t>
    </r>
  </si>
  <si>
    <t>(70</t>
  </si>
  <si>
    <t>(10,913</t>
  </si>
  <si>
    <t>(611</t>
  </si>
  <si>
    <t>(203</t>
  </si>
  <si>
    <t>(108</t>
  </si>
  <si>
    <t>(9,161</t>
  </si>
  <si>
    <t>(233</t>
  </si>
  <si>
    <t>(835</t>
  </si>
  <si>
    <t>(236</t>
  </si>
  <si>
    <t>(951</t>
  </si>
  <si>
    <t>(10,051</t>
  </si>
  <si>
    <r>
      <t>1</t>
    </r>
    <r>
      <rPr>
        <sz val="8"/>
        <color theme="1"/>
        <rFont val="Inherit"/>
      </rPr>
      <t xml:space="preserve"> Bunker fuel forward contracts designated as cash flow hedges.</t>
    </r>
  </si>
  <si>
    <r>
      <t>2</t>
    </r>
    <r>
      <rPr>
        <sz val="8"/>
        <color theme="1"/>
        <rFont val="Inherit"/>
      </rPr>
      <t xml:space="preserve"> Bunker fuel forward contracts not designated as hedging instruments.</t>
    </r>
  </si>
  <si>
    <t xml:space="preserve">Except as described in Note 7, currency hedge portfolio and bunker fuel forward contracts are designated as hedging instruments. 30-day euro forward contracts are not designated as hedging instruments. To the extent derivatives in an asset position and derivatives in a liability position are with the same counterparty, they are netted in the Condensed Consolidated Balance Sheets because we enter into master netting arrangements with each of our hedging partners. </t>
  </si>
  <si>
    <t>We value fuel hedging positions by applying an observable discount rate to the current forward prices of identical hedge positions. We value currency hedging positions by utilizing observable or market-corroborated inputs such as exchange rates, volatility and forward yield curves. We trade only with counterparties that meet certain liquidity and creditworthiness standards and do not anticipate non-performance by any of these counterparties. We do not require collateral from our counterparties, nor are we obligated to provide collateral when contracts are in a liability position. However, consideration of non-performance risk is required when valuing derivative instruments, and we include an adjustment for non-performance risk in the recognized measure of derivative instruments to reflect the full credit default spread ("CDS") applied to a net exposure for each counterparty. When there is a net asset position, we use the counterparty's CDS; when there is a net liability position, we use our own estimated CDS. CDS is generally not a significant input in measuring fair value and was not significant for any of our derivative instruments in any period presented. See further discussion and tabular disclosure of hedging activity in Note 7.</t>
  </si>
  <si>
    <t>Financial instruments not carried at fair value consist of our debt. See further fair value discussion and tabular disclosure related to debt in Note 6.</t>
  </si>
  <si>
    <t>Fair value measurements of benefit plan assets included in net benefit plan liabilities are based on quoted market prices in active markets (Level 1) or quoted prices in inactive markets (Level 2). The carrying amounts of cash and equivalents, accounts receivable, other receivables including current and non-current finance receivables and accounts payable approximate fair value. Level 3 fair value measurements are used in certain non-recurring items, including the impairment reviews of goodwill and intangible assets, which take place annually during the fourth quarter, or as circumstances indicate the possibility of impairment. Level 3 fair value measurements are also used in measuring non-recurring items, including impairments related to long-lived assets whenever events or changes in circumstances indicate that their carrying amounts may not be recoverable.</t>
  </si>
  <si>
    <t>Pension and Severance Benefits</t>
  </si>
  <si>
    <t>Compensation and Retirement Disclosure [Abstract]</t>
  </si>
  <si>
    <r>
      <t>Net pension expense from our defined benefit and severance plans are primarily comprised of severance plans covering Central American employees and consists of the following:</t>
    </r>
    <r>
      <rPr>
        <sz val="9"/>
        <color theme="1"/>
        <rFont val="Inherit"/>
      </rPr>
      <t> </t>
    </r>
  </si>
  <si>
    <t>Service cost</t>
  </si>
  <si>
    <t>Interest on projected benefit obligation</t>
  </si>
  <si>
    <t>Expected return on plan assets</t>
  </si>
  <si>
    <t>(334</t>
  </si>
  <si>
    <t>(333</t>
  </si>
  <si>
    <t>(1,005</t>
  </si>
  <si>
    <t>(996</t>
  </si>
  <si>
    <t>Recognized actuarial loss</t>
  </si>
  <si>
    <t>Amortization of prior service cost</t>
  </si>
  <si>
    <t>Defined benefit and severance plan expense</t>
  </si>
  <si>
    <t>Reclassifications from Accumulated Other Comprehensive Income</t>
  </si>
  <si>
    <t>Reclassifications from Accumulated Other Comprehensive Income [Abstract]</t>
  </si>
  <si>
    <t>Gains and losses deferred in "Accumulated other comprehensive income (loss)" ("AOCI") are reclassified and recognized in the Condensed Consolidated Statements of Operations when they are realized. The items in the table below do not have an income tax effect because they are either permanent differences in the income tax calculation or they relate to jurisdictions where we have established full valuation allowances against our deferred tax assets. Amounts of (income) expense reclassified from AOCI are as follows (in thousands):</t>
  </si>
  <si>
    <t>AOCI Component</t>
  </si>
  <si>
    <t>Line Items Affected by Reclassifications from AOCI in the Condensed Consolidated Statements of Operations</t>
  </si>
  <si>
    <t>(Income) / expense reclassified from AOCI for the quarter ended September 30,</t>
  </si>
  <si>
    <t>(Income) / expense reclassified from AOCI for the nine months ended September 30,</t>
  </si>
  <si>
    <t>Currency translation</t>
  </si>
  <si>
    <t>Available-for-sale investment</t>
  </si>
  <si>
    <t>(561</t>
  </si>
  <si>
    <t>Currency hedge portfolio derivatives</t>
  </si>
  <si>
    <t>(1,543</t>
  </si>
  <si>
    <t>Bunker fuel forward contracts</t>
  </si>
  <si>
    <t>(2,277</t>
  </si>
  <si>
    <t>(7,267</t>
  </si>
  <si>
    <t>Prior service cost and recognized actuarial loss amortization related to pensions*</t>
  </si>
  <si>
    <t>* These accumulated other comprehensive income components are included in the computation of net periodic pension cost. See Note 9 for further details.</t>
  </si>
  <si>
    <t>The changes in the components of accumulated other comprehensive income, net of tax, for the quarter and nine months ended September 30, 2014 were as follows:</t>
  </si>
  <si>
    <t>Net cumulative currency translation gains (losses)</t>
  </si>
  <si>
    <t>Net unrealized losses on qualifying cash flow hedges</t>
  </si>
  <si>
    <r>
      <t xml:space="preserve">Net unrecognized losses related to pension and severance plans </t>
    </r>
    <r>
      <rPr>
        <b/>
        <sz val="5"/>
        <color theme="1"/>
        <rFont val="Inherit"/>
      </rPr>
      <t>(1)</t>
    </r>
  </si>
  <si>
    <t>Total</t>
  </si>
  <si>
    <t>Balance at June 30, 2014</t>
  </si>
  <si>
    <t>(202</t>
  </si>
  <si>
    <t>(448</t>
  </si>
  <si>
    <t>(19,969</t>
  </si>
  <si>
    <t>(20,619</t>
  </si>
  <si>
    <t>Other comprehensive income (loss) before reclassifications</t>
  </si>
  <si>
    <t>Amounts reclassified from accumulated other comprehensive income</t>
  </si>
  <si>
    <t>(721</t>
  </si>
  <si>
    <t>(424</t>
  </si>
  <si>
    <t>Net current-period other comprehensive income (loss)</t>
  </si>
  <si>
    <t>Balance at September 30, 2014</t>
  </si>
  <si>
    <t>(201</t>
  </si>
  <si>
    <t>(19,672</t>
  </si>
  <si>
    <t>(1,970</t>
  </si>
  <si>
    <t>Balance at December 31, 2013</t>
  </si>
  <si>
    <t>(469</t>
  </si>
  <si>
    <t>(5,654</t>
  </si>
  <si>
    <t>(19,660</t>
  </si>
  <si>
    <t>(25,783</t>
  </si>
  <si>
    <t>(905</t>
  </si>
  <si>
    <t>(12</t>
  </si>
  <si>
    <r>
      <t>(1)</t>
    </r>
    <r>
      <rPr>
        <sz val="10"/>
        <color theme="1"/>
        <rFont val="Inherit"/>
      </rPr>
      <t xml:space="preserve"> </t>
    </r>
    <r>
      <rPr>
        <sz val="9"/>
        <color theme="1"/>
        <rFont val="Inherit"/>
      </rPr>
      <t xml:space="preserve">Net of deferred tax liability of $271, </t>
    </r>
    <r>
      <rPr>
        <sz val="9"/>
        <color rgb="FF000000"/>
        <rFont val="Inherit"/>
      </rPr>
      <t>$271</t>
    </r>
    <r>
      <rPr>
        <sz val="9"/>
        <color theme="1"/>
        <rFont val="Inherit"/>
      </rPr>
      <t xml:space="preserve">, and </t>
    </r>
    <r>
      <rPr>
        <sz val="9"/>
        <color rgb="FF000000"/>
        <rFont val="Inherit"/>
      </rPr>
      <t>$530</t>
    </r>
    <r>
      <rPr>
        <sz val="9"/>
        <color theme="1"/>
        <rFont val="Inherit"/>
      </rPr>
      <t xml:space="preserve"> as of September 30, 2014, June 30, 2014, and December 31, 2013, respectively.</t>
    </r>
  </si>
  <si>
    <t>The changes in the components of accumulated other comprehensive income, net of tax, for the quarter and nine months ended September 30, 2013 were as follows:</t>
  </si>
  <si>
    <t>Unrealized gains on available-for-sale investment</t>
  </si>
  <si>
    <t>Balance at June 30, 2013</t>
  </si>
  <si>
    <t>(8,463</t>
  </si>
  <si>
    <t>(24,977</t>
  </si>
  <si>
    <t>(33,188</t>
  </si>
  <si>
    <t>(753</t>
  </si>
  <si>
    <t>(6,183</t>
  </si>
  <si>
    <t>(42</t>
  </si>
  <si>
    <t>(6,978</t>
  </si>
  <si>
    <t>Net current-period other comprehensive income</t>
  </si>
  <si>
    <t>(2,346</t>
  </si>
  <si>
    <t>(2,799</t>
  </si>
  <si>
    <t>Balance at September 30, 2013</t>
  </si>
  <si>
    <t>(501</t>
  </si>
  <si>
    <t>(10,809</t>
  </si>
  <si>
    <t>(24,677</t>
  </si>
  <si>
    <t>(35,987</t>
  </si>
  <si>
    <t>Balance at December 31, 2012</t>
  </si>
  <si>
    <t>(120</t>
  </si>
  <si>
    <t>(16,562</t>
  </si>
  <si>
    <t>(24,247</t>
  </si>
  <si>
    <t>(40,525</t>
  </si>
  <si>
    <t>(381</t>
  </si>
  <si>
    <t>(8,308</t>
  </si>
  <si>
    <t>(1,448</t>
  </si>
  <si>
    <t>(9,980</t>
  </si>
  <si>
    <t>(404</t>
  </si>
  <si>
    <t>(430</t>
  </si>
  <si>
    <r>
      <t>(1)</t>
    </r>
    <r>
      <rPr>
        <sz val="10"/>
        <color theme="1"/>
        <rFont val="Inherit"/>
      </rPr>
      <t xml:space="preserve"> </t>
    </r>
    <r>
      <rPr>
        <sz val="9"/>
        <color theme="1"/>
        <rFont val="Inherit"/>
      </rPr>
      <t>Net of deferred tax liability of $150, $153 and $283 as of September 30, 2013, June 30, 2013 and December 31, 2012, respectively.</t>
    </r>
  </si>
  <si>
    <t>Income Taxes</t>
  </si>
  <si>
    <t>Income Tax Disclosure [Abstract]</t>
  </si>
  <si>
    <t xml:space="preserve">The effective tax rates were (3.0)% and (27.1)% for the quarters ended September 30, 2014 and 2013, respectively, and (73.7)% and 20.5% for the nine months ended September 30, 2014 and 2013, respectively. We record income taxes using an estimated annual effective tax rate for interim reporting. Under the annual effective tax rate method, jurisdictions with a projected loss where no tax benefit can be recognized are excluded from the calculation of the estimated annual effective tax rate. </t>
  </si>
  <si>
    <t>The effective tax rates for the quarters and nine months ended September 30, 2014 and 2013 were impacted by the mix in earnings among domestic and foreign jurisdictions, losses in various jurisdictions and certain discrete items. Many of these foreign jurisdictions have tax rates that are lower than the U.S. statutory rate, and we continue to maintain full valuation allowances on net deferred tax assets in certain of these foreign jurisdictions. The effective tax rates for the quarters and nine months ended September 30, 2014 and 2013 were also impacted by our continuing to maintain a full valuation allowance on U.S. net deferred tax assets. The company recorded out of period adjustments in the second quarter of 2013 that resulted in $3 million of income tax benefit related to 2012 and 2011.</t>
  </si>
  <si>
    <t>As previously disclosed, the tax authority in Ecuador is challenging the transfer pricing practices of major banana exporters and has assessed $23 million of income taxes, penalties and interest related to transfer pricing from 2008 through 2010 and $5 million of statutorily required profit sharing related to transfer pricing from 2010. Other tax years remain open and under audit and may result in additional assessments before the matter is resolved. We believe appropriate transfer pricing was used and that more likely than not, we will succeed upon appeal. Therefore, we do not have unrecognized tax benefits related to this matter included in our September 30, 2014, December 31, 2013 or September 30, 2013 balance sheets.</t>
  </si>
  <si>
    <t>Advertising and Promotion Expense</t>
  </si>
  <si>
    <t>Marketing and Advertising Expense [Abstract]</t>
  </si>
  <si>
    <t>Advertising and certain promotion expenses are included in "Selling, general and administrative" in the Condensed Consolidated Statements of Operations and were $5 million and $7 million for the quarters ended September 30, 2014 and 2013, respectively, and $19 million for each of the nine months ended September 30, 2014 and 2013.</t>
  </si>
  <si>
    <t>Stock-Based Compensation</t>
  </si>
  <si>
    <t>Disclosure of Compensation Related Costs, Share-based Payments [Abstract]</t>
  </si>
  <si>
    <t>Stock-based compensation expense totaled $4 million and $2 million for the quarters ended September 30, 2014 and 2013 and $8 million and $7 million for the nine months ended September 30, 2014 and 2013 . Stock-based compensation expense relates primarily to our performance-based long-term incentive program ("LTIP"), stock options and restricted stock unit ("RSU") awards. LTIP awards cover three-year performance cycles and are measured partly on performance criteria (cumulative earnings per share and/or cumulative free cash flow generation) and partly on market criteria (total shareholder return relative to a peer group of companies). The fair value of LTIP awards containing performance criteria are based on our expectations of performance achievement and the closing stock price on the measurement date. The fair value of LTIP awards based on market criteria are measured using a Monte-Carlo simulation using publicly available data.</t>
  </si>
  <si>
    <t>Our LTIP awards are liability-classified awards, which do not affect "Capital surplus" until and if these awards are paid in shares. All other stock-based compensation is equity-classified, and therefore affects "Capital surplus." Changes in "Capital surplus" are primarily a result of stock compensation:</t>
  </si>
  <si>
    <t>Shares withheld for taxes</t>
  </si>
  <si>
    <t>(683</t>
  </si>
  <si>
    <t>(1,508</t>
  </si>
  <si>
    <t>(940</t>
  </si>
  <si>
    <t>(1,840</t>
  </si>
  <si>
    <t>Capital surplus increase</t>
  </si>
  <si>
    <t>Segment Information</t>
  </si>
  <si>
    <t>Segment Reporting [Abstract]</t>
  </si>
  <si>
    <t xml:space="preserve">Segment Information </t>
  </si>
  <si>
    <t>We report three business segments:</t>
  </si>
  <si>
    <r>
      <t xml:space="preserve">Bananas: </t>
    </r>
    <r>
      <rPr>
        <sz val="10"/>
        <color theme="1"/>
        <rFont val="Inherit"/>
      </rPr>
      <t>Includes the sourcing (purchase and production), transportation, marketing and distribution of bananas.</t>
    </r>
  </si>
  <si>
    <r>
      <t xml:space="preserve">Salads and Healthy Snacks: </t>
    </r>
    <r>
      <rPr>
        <sz val="10"/>
        <color theme="1"/>
        <rFont val="Inherit"/>
      </rPr>
      <t>Includes ready-to-eat, packaged salads, referred to in the industry as "value-added salads" and other value-added products, such as healthy snacking items, fresh vegetable and fruit ingredients used in food service; and processed fruit ingredients.</t>
    </r>
  </si>
  <si>
    <r>
      <t xml:space="preserve">Other Produce: </t>
    </r>
    <r>
      <rPr>
        <sz val="10"/>
        <color theme="1"/>
        <rFont val="Inherit"/>
      </rPr>
      <t>Includes the sourcing, marketing and distribution of whole fresh produce other than bananas. The primary product of the Other Produce segment is pineapples.</t>
    </r>
  </si>
  <si>
    <t>Certain corporate expenses are not allocated to the reportable segments and are included in "Corporate costs". Inter-segment transactions are eliminated.</t>
  </si>
  <si>
    <t>Financial information for each segment follows:</t>
  </si>
  <si>
    <t>Net sales:</t>
  </si>
  <si>
    <t>Bananas</t>
  </si>
  <si>
    <r>
      <t>Salads and Healthy Snacks</t>
    </r>
    <r>
      <rPr>
        <sz val="6"/>
        <color theme="1"/>
        <rFont val="Inherit"/>
      </rPr>
      <t>1</t>
    </r>
  </si>
  <si>
    <t>Other Produce</t>
  </si>
  <si>
    <t>Operating income (loss):</t>
  </si>
  <si>
    <r>
      <t>Bananas</t>
    </r>
    <r>
      <rPr>
        <sz val="7"/>
        <color theme="1"/>
        <rFont val="Inherit"/>
      </rPr>
      <t>2</t>
    </r>
  </si>
  <si>
    <r>
      <t>Salads and Healthy Snacks</t>
    </r>
    <r>
      <rPr>
        <sz val="7"/>
        <color theme="1"/>
        <rFont val="Inherit"/>
      </rPr>
      <t>3</t>
    </r>
  </si>
  <si>
    <t>(5,155</t>
  </si>
  <si>
    <r>
      <t>Other Produce</t>
    </r>
    <r>
      <rPr>
        <sz val="7"/>
        <color theme="1"/>
        <rFont val="Inherit"/>
      </rPr>
      <t>4</t>
    </r>
  </si>
  <si>
    <t>(4,788</t>
  </si>
  <si>
    <t>(4,663</t>
  </si>
  <si>
    <r>
      <t>Corporate costs</t>
    </r>
    <r>
      <rPr>
        <sz val="7"/>
        <color theme="1"/>
        <rFont val="Inherit"/>
      </rPr>
      <t>5</t>
    </r>
  </si>
  <si>
    <t>(21,024</t>
  </si>
  <si>
    <t>(14,056</t>
  </si>
  <si>
    <t>(51,591</t>
  </si>
  <si>
    <t>(41,070</t>
  </si>
  <si>
    <t>(1,438</t>
  </si>
  <si>
    <t>In the second quarter of 2013, we sold one of our European healthy snacking businesses which represented approximately $12 million in annual net sales and had an insignificant effect on operating income. In the first quarter of 2014, we disposed of another non-core healthy snacking business in Europe which represented approximately $2 million in annual net sales. Both disposals had insignificant effects on operating income (loss).</t>
  </si>
  <si>
    <r>
      <t>2</t>
    </r>
    <r>
      <rPr>
        <sz val="9"/>
        <color theme="1"/>
        <rFont val="Inherit"/>
      </rPr>
      <t> </t>
    </r>
  </si>
  <si>
    <t>Includes $5 million of cost related to the changeover of vessels at the end of the respective leases and a $1 million gain on the sale of a ripening facility in Europe in the nine months ended September 30, 2014.</t>
  </si>
  <si>
    <r>
      <t>3</t>
    </r>
    <r>
      <rPr>
        <sz val="9"/>
        <color theme="1"/>
        <rFont val="Inherit"/>
      </rPr>
      <t> </t>
    </r>
  </si>
  <si>
    <t>Includes $2 million and $5 million of cost in the quarter and nine months ended September 30, 2014 related to severance, product resizing, product discontinuation, equipment write-downs and a legal settlement. Includes $1 million of "Cost of sales" in 2013 for severance costs related to a fruit ingredient business.</t>
  </si>
  <si>
    <r>
      <t>4</t>
    </r>
    <r>
      <rPr>
        <sz val="9"/>
        <color theme="1"/>
        <rFont val="Inherit"/>
      </rPr>
      <t> </t>
    </r>
  </si>
  <si>
    <t>Includes $3 million in the third quarter of 2014 related to a claim settlement with a former supplier of other produce products that were discontinued in previous periods.</t>
  </si>
  <si>
    <r>
      <t>5</t>
    </r>
    <r>
      <rPr>
        <sz val="9"/>
        <color theme="1"/>
        <rFont val="Inherit"/>
      </rPr>
      <t> </t>
    </r>
  </si>
  <si>
    <t>Includes $4 million and $13 million of costs for the quarter and nine months ended September 30, 2014, respectively, for the proposed combination with Fyffes. Includes $4 million of costs in the third quarter of 2014 for the due diligence related to the unsolicited offer from the Cutrale Group and the Safra Group.</t>
  </si>
  <si>
    <t>Commitments and Contingencies</t>
  </si>
  <si>
    <t>Commitments and Contingencies Disclosure [Abstract]</t>
  </si>
  <si>
    <t>We had an accrual of $4 million, related to contingencies and legal proceedings in Europe at each of September 30, 2014, December 31, 2013, and September 30, 2013. While other contingent liabilities described below may be material to the financial statements, we have determined that losses in these matters are not probable and have not accrued any other amounts. Regardless of their outcomes, we have paid, and will likely continue to incur, significant legal and other fees to defend ourselves in these proceedings, which may significantly affect our financial statements.</t>
  </si>
  <si>
    <t>COLOMBIA-RELATED MATTERS</t>
  </si>
  <si>
    <r>
      <t>Tort Lawsuits.</t>
    </r>
    <r>
      <rPr>
        <sz val="10"/>
        <color theme="1"/>
        <rFont val="Inherit"/>
      </rPr>
      <t xml:space="preserve"> Between June 2007 and March 2011, nine civil tort lawsuits were filed against us by Colombian nationals in U.S. federal courts. These lawsuits assert claims under various state and federal laws, including the Alien Tort Statute (the "ATS lawsuits"). The over 6,000 plaintiffs in the ATS lawsuits claim to be persons injured, or family members or legal heirs of individuals allegedly killed or injured, by armed groups that received payments from the company's former Colombian subsidiary. We had voluntarily disclosed these payments to the U.S. Department of Justice as having been made by the subsidiary to protect its employees from risks to their safety if the payments were not made. This self-disclosure led to our 2007 plea to one count of Engaging in Transactions with a Specially-Designated Global Terrorist Group without having first obtained a license from the U.S. Department of Treasury's Office of Foreign Assets Control. The plaintiffs claim that, as a result of such payments, we should be held legally responsible for the alleged injuries. Eight of the ATS lawsuits seek unspecified compensatory and punitive damages, as well as attorneys' fees and costs, with one seeking treble damages and disgorgement of profits without explanation. The other ATS lawsuit contains a specific demand of $10 million in compensatory damages and $10 million in punitive damages for each of the several hundred alleged victims in that suit. We also have received requests to participate in mediation in Colombia concerning similar claims, which could be followed by litigation in Colombia. All of the ATS lawsuits have been centralized in the U.S. District Court for the Southern District of Florida for consolidated or coordinated pretrial proceedings ("MDL Proceeding"). We believe the plaintiffs' claims are without merit and are defending ourselves vigorously.</t>
    </r>
  </si>
  <si>
    <t>Between June 2011 and March 2012, the court dismissed certain of the plaintiffs' claims, but allowed the plaintiffs to move forward with some ATS claims and claims asserted under Colombian law. We believe we have strong defenses to the remaining claims. In March 2012, the court granted our motion for interlocutory appeal of legal questions raised by the court's refusal to dismiss certain ATS claims, and, in September 2012, the United States Court of Appeals for the Eleventh Circuit granted permission to pursue the interlocutory appeal. In July 2014, the Eleventh Circuit reversed the district court's denial of the company's motion to dismiss and remanded the case for entry of an order dismissing the ATS claims.</t>
  </si>
  <si>
    <t>In addition to the ATS lawsuits, between March 2008 and March 2011, four tort lawsuits were filed against us by American citizens who allege that they were kidnapped and held hostage by an armed group in Colombia, or that they are the survivors or the estate of a survivor of American nationals kidnapped and/or killed by the same group in Colombia. The plaintiffs in these cases make claims under the Antiterrorism Act and state tort laws (the "ATA lawsuits") and contend that we are liable because our former Colombian subsidiary allegedly provided material support to the armed group. The ATA lawsuits, which also have been centralized in the MDL Proceeding, seek unspecified compensatory damages, treble damages, attorneys' fees and costs and punitive damages. We believe the plaintiffs' claims are without merit and are defending ourselves vigorously.</t>
  </si>
  <si>
    <t>In February 2010, our motion to dismiss one of the ATA lawsuits was granted in part and denied in part and in March 2012, our motions to dismiss the other ATA lawsuits were denied. In November 2012, one of the ATA lawsuits was dismissed after the parties reached a confidential settlement agreement. In July 2013, we filed a motion for reconsideration of the court's order denying our motions to dismiss the ATA lawsuits and that motion is pending. We believe we have strong defenses to the remaining claims in the ATA lawsuits.</t>
  </si>
  <si>
    <r>
      <t>Insurance Recovery</t>
    </r>
    <r>
      <rPr>
        <sz val="10"/>
        <color theme="1"/>
        <rFont val="Inherit"/>
      </rPr>
      <t>. We have provided notice of the ATS and ATA lawsuits to the insurers that issued primary and excess general liability insurance policies during the relevant years. The insurers have either reserved the right to deny coverage or denied coverage for these lawsuits. In 2008, we commenced litigation in state court in Ohio against three of our primary insurers seeking coverage for defense costs incurred in connection with the ATA and ATS lawsuits; a fourth primary insurer was later joined to that lawsuit. We entered into settlement agreements under which three of our primary insurers agreed to pay, in total, approximately 40 percent of our defense costs in the ATA and ATS lawsuits. In late 2012, one of these settling insurers paid the full amount of a settlement in an ATA lawsuit. In June 2013, we received notice that the two other settling insurers, which had been paying approximately 1 percent of our defense costs, had been placed in liquidation. The fourth primary insurer, National Union, did not settle. In March 2013, the Ohio Court of Appeals held that National Union is not obligated to provide coverage for defense costs in the ATS and ATA lawsuits. The Ohio Supreme Court declined to accept the case for review.</t>
    </r>
  </si>
  <si>
    <t xml:space="preserve">As of September 30, 2014, National Union had paid us $12 million as reimbursement for defense costs. This sum, and an additional $1 million of interest, is being deferred in "Accrued Liabilities" on the Condensed Consolidated Balance Sheet because National Union asserts that it is entitled to obtain reimbursement of this amount from us based on the outcome of its appeal in the coverage case. In June 2014, after remand from the Ohio Court of Appeals, the trial court ruled that National Union is entitled to reimbursement of the defense costs that it has already paid. The company has appealed that ruling and secured a stay of the judgment ordering us to reimburse National Union pending the appeal. </t>
  </si>
  <si>
    <t>    In August 2013, one of the settling primary insurers, Federal, filed a lawsuit in state court in Ohio seeking a declaratory judgment that, based on the Ohio Court of Appeals’ March 2013 decision regarding National Union’s defense obligations, Federal has no obligation to provide coverage for any settlements or judgments that may be incurred by us in the ATS and ATA lawsuits. In February 2014, a group of insurers that are affiliated with Travelers and that issued umbrella and excess policies to us filed a lawsuit in state court in Ohio seeking a declaratory judgment that they have no obligation to provide coverage for defense costs or settlements or judgments that may be incurred by us in the ATS and ATA lawsuits. In May 2014, the trial court ruled that Federal's lawsuit is premature and granted the company's motion to stay until the underlying tort lawsuits are resolved. Federal has not appealed that ruling. In June 2014, we filed a motion to dismiss or stay the Travelers' insurers complaint, and in August the parties filed a joint motion for a stay of proceedings. We believe that Travelers' lawsuit is also premature and will defend ourselves vigorously.</t>
  </si>
  <si>
    <t>Neither the Ohio Court of Appeals' ruling nor Federal's lawsuit impacts Federal's obligation to reimburse 40 percent of defense costs pursuant to the terms of its settlement agreement with Chiquita. There can be no assurance that the insurers will provide any additional coverage for these claims.</t>
  </si>
  <si>
    <r>
      <t>Colombia Investigation</t>
    </r>
    <r>
      <rPr>
        <sz val="10"/>
        <color theme="1"/>
        <rFont val="Inherit"/>
      </rPr>
      <t>. The Colombian Attorney General's Office has been conducting an investigation into payments made by companies in the banana industry to paramilitary groups in Colombia. Included within the scope of the investigation are the payments that were the subject of the 2007 plea in the United States. In March 2012, the prosecutor in charge of the investigation issued a decision which concluded that our former Colombian subsidiary had made payments in response to extortion demands and that the payments were not illegal under Colombian law. Based on these findings, the prosecutor closed the investigation. As provided for under Colombian law, the prosecutor's decision was reviewed by senior officials in the Colombian Attorney General's office pursuant to a legal standard specifying that any evidence in the record suggesting that a crime may have occurred is sufficient to justify the reopening of the investigation. Applying this standard, in December 2012, the Colombian Attorney General's Office determined that the investigation should continue and not be closed. The Attorney General's office did not make any finding that persons connected with our former Colombian subsidiary committed wrongdoing of any kind, only that the matter warrants further investigation. We believe that we have at all times complied with Colombian law.</t>
    </r>
  </si>
  <si>
    <t>ITALIAN CUSTOMS AND TAX CASES</t>
  </si>
  <si>
    <r>
      <t>1998-2000 Cases.</t>
    </r>
    <r>
      <rPr>
        <sz val="10"/>
        <color theme="1"/>
        <rFont val="Inherit"/>
      </rPr>
      <t xml:space="preserve"> In October 2004, our Italian subsidiary, Chiquita Italia, received the first of several notices from various customs authorities in Italy stating that it is potentially liable for additional duties and taxes on the import of bananas by Socoba S.r.l. ("Socoba") from 1998 to 2000 for sale to Chiquita Italia. The customs authorities claim that (i) the amounts are due because these bananas were imported with licenses (purportedly issued by Spain) that were subsequently determined to have been forged and (ii) Chiquita Italia should be jointly liable with Socoba because (a) Socoba was controlled by a former general manager of Chiquita Italia and (b) the import transactions benefited Chiquita Italia, which arranged for Socoba to purchase the bananas from another subsidiary of ours and, after customs clearance, sell them to Chiquita Italia. Chiquita Italia is contesting these claims, principally on the basis of its good faith belief at the time the import licenses were obtained and used that they were valid.</t>
    </r>
  </si>
  <si>
    <t xml:space="preserve">Separate civil customs proceedings were ultimately brought against Chiquita Italia in four Italian jurisdictions, Genoa, Trento, Aosta and Alessandria. In Genoa the Court of Cassation, the highest level of appeal in Italy, issued a decision in favor of Chiquita Italia in September 2013. In Trento the Court of Cassation issued a decision during the fourth quarter of 2013 in favor of Chiquita Italia as to approximately €5.5 million of the €6.6 million total claim including interest, with the remaining amount ruled payable by Chiquita Italia from the deposits already made in these matters. In April 2014, the Italian customs authority filed a request for revocation of this Court of Cassation decision, a request which we do not believe is permitted under Italian law. In Alessandria, Chiquita Italia lost at the trial level, appealed and a favorable decision was published in April 2014. The authorities have the right to appeal this decision. In Aosta, Chiquita Italia lost at the trial level, appealed and the decision is pending. Socoba brought a claim in Rome trial court (and Chiquita Italia intervened voluntarily) on the issue of whether the forged Spanish licenses used by Socoba should be regarded as genuine in view of the apparent inability to distinguish between genuine and forged licenses. In an October 2010 decision, the Rome trial court rejected Socoba's claim that the licenses should be considered genuine on the basis that Socoba had not sufficiently demonstrated how similar the forged licenses were to genuine Spanish licenses. Socoba has appealed this decision. In an unrelated case addressing similar forged Spanish licenses used in Belgium, the EU Commission advised the customs authorities the same types of licenses challenged in Italy appeared valid on their face and should be treated as genuine. </t>
  </si>
  <si>
    <t>Under Italian law, the amounts claimed in the Trento, Alessandria, Aosta and Genoa cases became due and payable notwithstanding the pending appeals. Deposits made in these cases are deferred in "Investments and other assets, net" on the Condensed Consolidated Balance Sheets pending resolution of the appeals process. A summary of claims and deposits paid as of September 30, 2014 is as follows:</t>
  </si>
  <si>
    <t>Claim</t>
  </si>
  <si>
    <t>(In millions)</t>
  </si>
  <si>
    <t>Interest and Penalties Claimed</t>
  </si>
  <si>
    <t>Total Claim</t>
  </si>
  <si>
    <t>Deposits Paid Pending Appeal</t>
  </si>
  <si>
    <t xml:space="preserve">Trento </t>
  </si>
  <si>
    <t xml:space="preserve">Following the decisions in Trento, Chiquita Italia is entitled to claim reimbursement of approximately €5.5 million of the deposited amounts plus interest (or to apply to deposit requirements in other matters). </t>
  </si>
  <si>
    <t xml:space="preserve">Alessandria </t>
  </si>
  <si>
    <t>Deposits paid in 36 equal installments ended March 2012.</t>
  </si>
  <si>
    <t>Aosta</t>
  </si>
  <si>
    <t>Monthly deposit payments of €34 thousand began in November 2012. In December 2013 €589 thousand was applied from the Tax assessment of 2004 payments.</t>
  </si>
  <si>
    <t>Genoa (Resolved favorably)</t>
  </si>
  <si>
    <t>Following the decision in Genoa in favor of Chiquita Italia, Chiquita Italia was entitled to claim reimbursement of deposited amounts plus interest. The deposited amounts (€1.6 million) have been used to offset deposit requirements in the Customs Tax Assessment for 2004/2005.</t>
  </si>
  <si>
    <r>
      <t xml:space="preserve">2004-2005 Cases. </t>
    </r>
    <r>
      <rPr>
        <sz val="10"/>
        <color theme="1"/>
        <rFont val="Inherit"/>
      </rPr>
      <t>In 2008, Chiquita Italia was required to provide documents and information to the Italian fiscal police in connection with a criminal investigation into imports of bananas by Chiquita Italia during 2004 and 2005, and the payment of customs duties on these imports. The focus of the investigation was an importation process whereby we sold some of our bananas to holders of import licenses who imported the bananas and resold them to Chiquita Italia (indirect import challenge), a practice we believe was legitimate under both Italian and EU law and which was widely accepted by authorities across the EU and by the EC. In June 2012, the Italian courts acquitted Chiquita Italia parties of all charges relating to 2004, and in December 2013 relating to 2005. There are no further criminal charges pending.</t>
    </r>
  </si>
  <si>
    <t>Tax authorities issued assessment notices for 2004 and 2005, which we appealed to the first level Rome tax court. In June 2011, the court rejected our appeal for the 2004 assessment. Chiquita Italia again appealed this decision and, in October 2012, the appeals court ruled in favor of Chiquita Italia with respect to 2004. A significant portion of the 2005 income tax assessment has been withdrawn by the tax authorities and an appeal for the remaining portion is pending. Separately, customs authorities have also issued assessments for these cases. Chiquita Italia's appeals of these customs assessments were rejected by the first level Rome tax court and the regional court. Chiquita Italia has appealed the decisions to the Court of Cassation, the highest level of appeal in Italy. In each case, Chiquita Italia has received payment notifications from the tax and customs authorities, but the 2004 tax assessment has been annulled based on the October 2012 appeals court ruling and the company is claiming reimbursement of payments made. Deposits made under these cases are deferred in "Investments and other assets, net" on the Condensed Consolidated Balance Sheets pending resolution of the appeals process. If Chiquita Italia ultimately prevails in its appeals, all amounts deposited will be reimbursed with interest. A summary of assessments and deposits paid is as follows:</t>
  </si>
  <si>
    <t>Assessment</t>
  </si>
  <si>
    <t>Interest and Penalties Assessed</t>
  </si>
  <si>
    <t>Total Assessment</t>
  </si>
  <si>
    <t>Income Tax Assessment for 2004/2005</t>
  </si>
  <si>
    <t>Monthly deposit payments of €113 thousand began in March 2012. The appeals court ruled in favor of Chiquita Italia in October 2012 for the 2004 assessments and a significant portion of the 2005 assessments have been withdrawn. The company has requested relief from these payments and reimbursement.</t>
  </si>
  <si>
    <t>Customs Tax Assessment for 2004/2005</t>
  </si>
  <si>
    <t xml:space="preserve">Monthly deposit payments of €350 thousand began in September 2011 and will continue through September 2017, unless a successful appeals process is completed sooner. In June 2014 we received an additional assessment for a total value of €1.2M, for which a full deposit was made. </t>
  </si>
  <si>
    <r>
      <t xml:space="preserve">The fiscal police investigation also challenged the involvement of an entity of ours incorporated in Bermuda in the sale of bananas directly to Chiquita Italia (direct import challenge), as a result of which the tax authorities claimed additional taxes of </t>
    </r>
    <r>
      <rPr>
        <sz val="10"/>
        <color rgb="FF000000"/>
        <rFont val="Inherit"/>
      </rPr>
      <t>€13 million</t>
    </r>
    <r>
      <rPr>
        <sz val="10"/>
        <color theme="1"/>
        <rFont val="Inherit"/>
      </rPr>
      <t xml:space="preserve"> (</t>
    </r>
    <r>
      <rPr>
        <sz val="10"/>
        <color rgb="FF000000"/>
        <rFont val="Inherit"/>
      </rPr>
      <t>$17 million</t>
    </r>
    <r>
      <rPr>
        <sz val="10"/>
        <color theme="1"/>
        <rFont val="Inherit"/>
      </rPr>
      <t xml:space="preserve">) for 2004 and </t>
    </r>
    <r>
      <rPr>
        <sz val="10"/>
        <color rgb="FF000000"/>
        <rFont val="Inherit"/>
      </rPr>
      <t>€19 million</t>
    </r>
    <r>
      <rPr>
        <sz val="10"/>
        <color theme="1"/>
        <rFont val="Inherit"/>
      </rPr>
      <t xml:space="preserve"> (</t>
    </r>
    <r>
      <rPr>
        <sz val="10"/>
        <color rgb="FF000000"/>
        <rFont val="Inherit"/>
      </rPr>
      <t>$24 million</t>
    </r>
    <r>
      <rPr>
        <sz val="10"/>
        <color theme="1"/>
        <rFont val="Inherit"/>
      </rPr>
      <t xml:space="preserve">) for 2005, plus interest and penalties. In order to avoid a long and costly tax dispute, in April 2011, Chiquita Italia reached an agreement in principle with the Italian tax authorities to settle the dispute and recorded expense for the settlements at that time. Under the settlement, the tax authorities agreed that the Bermuda corporation's involvement in the importation of bananas was appropriate and Chiquita Italia agreed to an adjustment to the intercompany price paid by Chiquita Italia for the imported bananas it purchased from this company, resulting in a higher income tax liability for those years. Chiquita Italia paid a settlement of </t>
    </r>
    <r>
      <rPr>
        <sz val="10"/>
        <color rgb="FF000000"/>
        <rFont val="Inherit"/>
      </rPr>
      <t>€3 million</t>
    </r>
    <r>
      <rPr>
        <sz val="10"/>
        <color theme="1"/>
        <rFont val="Inherit"/>
      </rPr>
      <t xml:space="preserve"> (</t>
    </r>
    <r>
      <rPr>
        <sz val="10"/>
        <color rgb="FF000000"/>
        <rFont val="Inherit"/>
      </rPr>
      <t>$4 million</t>
    </r>
    <r>
      <rPr>
        <sz val="10"/>
        <color theme="1"/>
        <rFont val="Inherit"/>
      </rPr>
      <t xml:space="preserve">) of additional income tax for 2004 and 2005, including interest and penalties, which was significantly below the amounts originally claimed. The portion of the settlement for 2005 is still subject to approval by the Rome tax court which is expected in due course. As part of the settlement, Chiquita Italia also agreed to an adjustment to its intercompany purchases of bananas for years 2006 through 2009, resulting in payments in June and July 2011 of </t>
    </r>
    <r>
      <rPr>
        <sz val="10"/>
        <color rgb="FF000000"/>
        <rFont val="Inherit"/>
      </rPr>
      <t>€2 million</t>
    </r>
    <r>
      <rPr>
        <sz val="10"/>
        <color theme="1"/>
        <rFont val="Inherit"/>
      </rPr>
      <t xml:space="preserve"> (</t>
    </r>
    <r>
      <rPr>
        <sz val="10"/>
        <color rgb="FF000000"/>
        <rFont val="Inherit"/>
      </rPr>
      <t>$3 million</t>
    </r>
    <r>
      <rPr>
        <sz val="10"/>
        <color theme="1"/>
        <rFont val="Inherit"/>
      </rPr>
      <t>) of additional tax and interest to fully settle those years. The indirect import challenge described above is not part of the settlement.</t>
    </r>
  </si>
  <si>
    <t>Chiquita Italia continues to believe that it acted properly and that all the transactions for which it has received assessment notices were legitimate and reported appropriately, and, aside from those issues already settled, continues to vigorously defend the transactions at issue.</t>
  </si>
  <si>
    <t>CONSUMPTION TAX REFUNDS</t>
  </si>
  <si>
    <t>We have and have had several open cases seeking the refund of certain consumption taxes paid between 1980 and 1990 in various Italian jurisdictions. As gain contingencies, these refunds and any related interest are recognized when realized and all gain contingencies have been removed. In January 2012, we received €20 million ($26 million) related to a favorable decision from a court in Salerno, Italy. The claim is not considered resolved or realized, as the decision has been appealed to a higher court. Consequently, the receipt of cash has been deferred in "Other liabilities" on the Condensed Consolidated Balance Sheets. Decisions in one jurisdiction have no binding effect on pending claims in other jurisdictions and all unresolved claims may take years to resolve. If we were to lose on appeal, we may be required to repay the consumption tax refunds received with interest.</t>
  </si>
  <si>
    <t>New Accounting Standards</t>
  </si>
  <si>
    <t>Accounting Changes and Error Corrections [Abstract]</t>
  </si>
  <si>
    <t>New accounting standards that could significantly affect our Condensed Consolidated Financial Statements are summarized as follows:</t>
  </si>
  <si>
    <t>Standard Name</t>
  </si>
  <si>
    <t>Issued</t>
  </si>
  <si>
    <t>Description</t>
  </si>
  <si>
    <t>Effective Date</t>
  </si>
  <si>
    <t>for Chiquita</t>
  </si>
  <si>
    <t>Effect on Chiquita's Condensed Consolidated</t>
  </si>
  <si>
    <t>Financial Statements</t>
  </si>
  <si>
    <t>Revenue from Contracts with Customers</t>
  </si>
  <si>
    <t>May 2014 ASU 2014-09</t>
  </si>
  <si>
    <t xml:space="preserve">Requires additional considerations for timing and amount of revenue recognition for contract sales with customers. </t>
  </si>
  <si>
    <t>Retrospective, beginning December 2016. Early adoption is not permitted.</t>
  </si>
  <si>
    <t>The guidance permits the use of either a retrospective or cumulative effect transition method. We have not yet selected a transition method and will evaluate the effect of the standard on our sales contracts with customers, evaluate methods of adoption and monitor other future potential effects.</t>
  </si>
  <si>
    <t>Presentation of Financial Statements and Property, Plant, and Equipment: Reporting Discontinued Operations and Disclosures of Disposals of Components of an Entity</t>
  </si>
  <si>
    <t>April 2014 ASU 2014-08</t>
  </si>
  <si>
    <t>Requires additional disclosures about changing the criteria for reporting discontinued operations if the disposal represents a strategic shift that has or will have a major effect on an entity's operations</t>
  </si>
  <si>
    <t>Prospectively, beginning January 1, 2015; early adoption permitted.</t>
  </si>
  <si>
    <t>We have opted for early adoption, which did not have a significant impact on our financial results. We will continue to monitor the potential impact of this early adoption on future filings.</t>
  </si>
  <si>
    <t>Income Taxes: Presentation of an Unrecognized Tax Benefit When a Net Operating Loss Carryforward, a Similar Tax Loss, or a Tax Credit Carryforward Exists</t>
  </si>
  <si>
    <t>July 2013 ASU 2013-11</t>
  </si>
  <si>
    <t>Requires unrecognized tax benefits to be presented as a decrease in net operating loss, similar tax loss or tax credit carryforward if certain criteria are met.</t>
  </si>
  <si>
    <t>Prospectively, beginning January 1, 2014; early adoption permitted.</t>
  </si>
  <si>
    <t>Adoption did not have a significant effect on the disclosure of our deferred taxes.</t>
  </si>
  <si>
    <t>Cavendish Agreement Cavendish Agreement (Notes) (USD $)</t>
  </si>
  <si>
    <t>Nov. 03, 2014</t>
  </si>
  <si>
    <t>Dec. 31, 2014</t>
  </si>
  <si>
    <t>Corporate costs</t>
  </si>
  <si>
    <t>Fyffes transaction</t>
  </si>
  <si>
    <t>General and administrative expense</t>
  </si>
  <si>
    <t>Cutrale Safra transaction</t>
  </si>
  <si>
    <t>Business Combinations [Abstract]</t>
  </si>
  <si>
    <t>Schedule of Business Acquisitions by Acquisition, Equity Interest Issued or Issuable [Table Text Block]</t>
  </si>
  <si>
    <t>Note 3 - Strategic Combination with Fyffes and Cutrale-Safra Definitive Merger Agreement</t>
  </si>
  <si>
    <t xml:space="preserve">On March 10, 2014, we announced our intention to combine with Fyffes plc ("Fyffes") and entered into a transaction agreement for the proposed combination, the terms of which were amended on September 25, 2014. A special meeting of our shareholders was held on October 24, 2014 in which the shareholders did not approve the amended transaction agreement with Fyffes, therefore Fyffes delivered a notice of termination of the transaction agreement. In connection with the now terminated Fyffes strategic combination, we have incurred legal, advisory and other expenses totaling $4 million and $13 million during the quarter and nine months ended September 30, 2014, respectively. In addition, under the terms of the amended transaction agreement and expenses reimbursement agreement, we will pay Fyffes a termination fee of approximately $23 million in November 2014.  </t>
  </si>
  <si>
    <t>On October 26, 2014, Chiquita entered into a Definitive Merger Agreement (the "Merger Agreement") with Cavendish Global Limited ("Cavendish"), a private limited company incorporated under the laws of England and Wales. Cavendish is an affiliate of the Cutrale Group and the Safra Group. Pursuant to the Merger Agreement, among other things: Cavendish commenced a tender offer on November 4, 2014 to purchase all of the issued and outstanding shares of common stock, par value $0.01 per share, of Chiquita, subject to the conditions set forth in the Merger Agreement, at a purchase price of $14.50 per share.  Chiquita's board of directors has unanimously approved the transaction. Pending regulatory approval, the transaction is expected to be finalized by the end of 2014 or in early 2015. In connection with the Merger Agreement, we have incurred legal, advisory and other expenses totaling $4 million for both the quarter and nine months ended September 30, 2014.</t>
  </si>
  <si>
    <t>In connection with the Merger Agreement with Cavendish, we made customary representations and warranties and agreed to customary covenants limiting our ability to, among other things, issue shares of capital stock; pay dividends; repurchase, redeem or acquire capital stock; redeem, repurchase, prepay or incur indebtedness; enter into, terminate or amend existing material contracts; enter into employment or severance agreements with certain employees; acquire equity interests or assets of third parties; sell or otherwise dispose of assets; and conduct restructuring or reorganization activities.</t>
  </si>
  <si>
    <t>Business Acquisition, Equity Interests Issued or Issuable [Line Items]</t>
  </si>
  <si>
    <t>Business combination, acquisition related costs</t>
  </si>
  <si>
    <t>Gain (Loss) on Contract Termination</t>
  </si>
  <si>
    <t>Business Acquisition, Share Price</t>
  </si>
  <si>
    <t>Earnings Per Share (Tables)</t>
  </si>
  <si>
    <t>Schedule of Earnings Per Share, Basic and Diluted</t>
  </si>
  <si>
    <t>Trade and Finance Receivables (Tables)</t>
  </si>
  <si>
    <t>Schedule of Accounts, Notes, Loans and Financing Receivable</t>
  </si>
  <si>
    <t>Inventories (Tables)</t>
  </si>
  <si>
    <t>Schedule of Inventory, Current</t>
  </si>
  <si>
    <t>Debt Including Capital Lease Obligations (Tables)</t>
  </si>
  <si>
    <t>Debt Instrument, Redemption [Line Items]</t>
  </si>
  <si>
    <t>Debt Instrument Redemption [Table Text Block]</t>
  </si>
  <si>
    <t>Schedule of carrying values and estimated fair values of debt instruments</t>
  </si>
  <si>
    <t>Carrying amounts of convertible debt and equity components</t>
  </si>
  <si>
    <t>Hedging (Tables)</t>
  </si>
  <si>
    <t>Derivative Instruments and Hedging Activities Disclosure [Abstract]</t>
  </si>
  <si>
    <t>Schedule of Derivative Instruments, Cash Flow Hedge Accounting Discontinued</t>
  </si>
  <si>
    <t>M</t>
  </si>
  <si>
    <t>Schedule of Other Derivatives Not Designated as Hedging Instruments, Statements of Financial Performance and Financial Position, Location</t>
  </si>
  <si>
    <t>Quarter ended September 30,</t>
  </si>
  <si>
    <t>Nine months ended September 30,</t>
  </si>
  <si>
    <t>Gains (losses) on 30-day euro forward contracts</t>
  </si>
  <si>
    <t>(3,288</t>
  </si>
  <si>
    <t>(3,024</t>
  </si>
  <si>
    <t>Gains (losses) from fluctuations in the value of the net monetary assets exposed to euro exchange rates</t>
  </si>
  <si>
    <t>(8,095</t>
  </si>
  <si>
    <t>(12,041</t>
  </si>
  <si>
    <t>Schedule of Notional Amounts of Outstanding Derivative Positions</t>
  </si>
  <si>
    <t>At September 30, 2014, our hedge portfolio was comprised of the following outstanding positions:</t>
  </si>
  <si>
    <t>Notional</t>
  </si>
  <si>
    <t>Amount</t>
  </si>
  <si>
    <t>Contract Average</t>
  </si>
  <si>
    <t>Rate/Price</t>
  </si>
  <si>
    <t>Settlement</t>
  </si>
  <si>
    <t>Period</t>
  </si>
  <si>
    <t>Derivatives designated as hedging instruments:</t>
  </si>
  <si>
    <t>Currency derivatives:</t>
  </si>
  <si>
    <t>Purchased euro put options</t>
  </si>
  <si>
    <t>€60 million</t>
  </si>
  <si>
    <t>$1.34/€</t>
  </si>
  <si>
    <t>Sold euro call options</t>
  </si>
  <si>
    <t>$1.38/€</t>
  </si>
  <si>
    <t>Average rate forward contracts</t>
  </si>
  <si>
    <t>€19 million</t>
  </si>
  <si>
    <t>$1.36/€</t>
  </si>
  <si>
    <t>€147 million</t>
  </si>
  <si>
    <t>$1.35/€</t>
  </si>
  <si>
    <t>$1.40/€</t>
  </si>
  <si>
    <t>€20 million</t>
  </si>
  <si>
    <t>3.5% Rotterdam Barge fuel derivatives:</t>
  </si>
  <si>
    <t>20,640 mt</t>
  </si>
  <si>
    <t>$588/mt</t>
  </si>
  <si>
    <t>59,800 mt</t>
  </si>
  <si>
    <t>$556/mt</t>
  </si>
  <si>
    <t>Derivatives not designated as hedging instruments:</t>
  </si>
  <si>
    <t>€54 million</t>
  </si>
  <si>
    <t>$1.27/€</t>
  </si>
  <si>
    <t>Settlement periods for bunker fuel forward contracts and currency derivatives are through September 2015</t>
  </si>
  <si>
    <t>Schedule of Change in Fair Value of Derivative Assets and Liabilities Designated as Hedging Instruments</t>
  </si>
  <si>
    <t>Activity related to our derivative assets and liabilities designated as hedging instruments is as follows:</t>
  </si>
  <si>
    <t>Currency</t>
  </si>
  <si>
    <t>Hedge</t>
  </si>
  <si>
    <t>Portfolio</t>
  </si>
  <si>
    <t>Bunker Fuel</t>
  </si>
  <si>
    <t>Forward</t>
  </si>
  <si>
    <t>Contracts</t>
  </si>
  <si>
    <t>Balance at beginning of year</t>
  </si>
  <si>
    <t>(5,014</t>
  </si>
  <si>
    <t>(23,215</t>
  </si>
  <si>
    <t>Realized (gains) losses included in net income</t>
  </si>
  <si>
    <t>(175</t>
  </si>
  <si>
    <t>(2,839</t>
  </si>
  <si>
    <r>
      <t>Transfers</t>
    </r>
    <r>
      <rPr>
        <sz val="7"/>
        <color theme="1"/>
        <rFont val="Inherit"/>
      </rPr>
      <t>1</t>
    </r>
  </si>
  <si>
    <r>
      <t>Purchases (sales), net</t>
    </r>
    <r>
      <rPr>
        <sz val="7"/>
        <color theme="1"/>
        <rFont val="Inherit"/>
      </rPr>
      <t>2</t>
    </r>
  </si>
  <si>
    <t>Changes in fair value</t>
  </si>
  <si>
    <t>(323</t>
  </si>
  <si>
    <t>(1,447</t>
  </si>
  <si>
    <t>Balance at March 31</t>
  </si>
  <si>
    <t>(3,831</t>
  </si>
  <si>
    <t>(634</t>
  </si>
  <si>
    <t>(3,125</t>
  </si>
  <si>
    <t>(61</t>
  </si>
  <si>
    <t>(2,151</t>
  </si>
  <si>
    <r>
      <t xml:space="preserve">Purchases (sales), net </t>
    </r>
    <r>
      <rPr>
        <sz val="7"/>
        <color theme="1"/>
        <rFont val="Inherit"/>
      </rPr>
      <t>2</t>
    </r>
  </si>
  <si>
    <t>(5,142</t>
  </si>
  <si>
    <t>(7,673</t>
  </si>
  <si>
    <t>Balance at June 30</t>
  </si>
  <si>
    <t>(511</t>
  </si>
  <si>
    <t>(3,439</t>
  </si>
  <si>
    <t>(2,203</t>
  </si>
  <si>
    <t>(1,308</t>
  </si>
  <si>
    <t>(1,908</t>
  </si>
  <si>
    <t>(5,141</t>
  </si>
  <si>
    <t>(10,180</t>
  </si>
  <si>
    <t>Balance at September 30</t>
  </si>
  <si>
    <t>(9,737</t>
  </si>
  <si>
    <t>(30</t>
  </si>
  <si>
    <t>Represents the fair value at the transfer date of positions where hedge accounting was terminated. See discussion above.</t>
  </si>
  <si>
    <t>Purchases (sales) represent the cash premiums paid upon the purchase of euro put options or received upon the sale of euro call options. Bunker fuel and currency forward contracts require no up-front cash payment and have an initial fair value of zero; settlements on the forward contracts (swaps) occur upon their maturity.</t>
  </si>
  <si>
    <t>Schedule of Cash Flow Hedges Included in Accumulated Other Comprehensive Income (Loss)</t>
  </si>
  <si>
    <t>Deferred net gains (losses) in "Accumulated other comprehensive income (loss)" at September 30, 2014 are expected to be reclassified into income as follows (in thousands):</t>
  </si>
  <si>
    <t>Expected Period of Recognition</t>
  </si>
  <si>
    <t>Bunker</t>
  </si>
  <si>
    <t>Fuel</t>
  </si>
  <si>
    <t>(1,294</t>
  </si>
  <si>
    <t>(1,882</t>
  </si>
  <si>
    <t>(3,176</t>
  </si>
  <si>
    <t>Schedule of Derivative Instruments, Effect on Other Comprehensive Income (Loss)</t>
  </si>
  <si>
    <t>The following tables summarize the effect of our derivatives designated as cash flow hedging instruments on OCI and earnings:</t>
  </si>
  <si>
    <t>Quarter ended September 30, 2014</t>
  </si>
  <si>
    <t>Quarter ended September 30, 2013</t>
  </si>
  <si>
    <t>Gain (loss) recognized in OCI on derivative (effective portion)</t>
  </si>
  <si>
    <t>(4,911</t>
  </si>
  <si>
    <t>(10,201</t>
  </si>
  <si>
    <r>
      <t>Gain (loss) reclassified from accumulated OCI into income (effective portion)</t>
    </r>
    <r>
      <rPr>
        <sz val="7"/>
        <color theme="1"/>
        <rFont val="Inherit"/>
      </rPr>
      <t>1</t>
    </r>
  </si>
  <si>
    <t>(822</t>
  </si>
  <si>
    <t>(6,114</t>
  </si>
  <si>
    <t>(4,206</t>
  </si>
  <si>
    <r>
      <t>Loss recognized in income on derivative (ineffective portion)</t>
    </r>
    <r>
      <rPr>
        <sz val="7"/>
        <color theme="1"/>
        <rFont val="Inherit"/>
      </rPr>
      <t>1</t>
    </r>
  </si>
  <si>
    <t>(230</t>
  </si>
  <si>
    <t>(130</t>
  </si>
  <si>
    <t>Nine months ended September 30, 2014</t>
  </si>
  <si>
    <t>Nine months ended September 30, 2013</t>
  </si>
  <si>
    <t>(4,290</t>
  </si>
  <si>
    <t>(8,518</t>
  </si>
  <si>
    <t>(504</t>
  </si>
  <si>
    <t>(586</t>
  </si>
  <si>
    <t>(1,090</t>
  </si>
  <si>
    <t>(21,328</t>
  </si>
  <si>
    <t>(14,430</t>
  </si>
  <si>
    <t>(657</t>
  </si>
  <si>
    <t>(2,107</t>
  </si>
  <si>
    <t>Both the gain (loss) reclassified from accumulated OCI into income (effective portion) and the gain (loss) recognized in income on derivative (ineffective portion, if any) are included in "Net sales" for the currency hedge portfolio and "Cost of sales" for bunker fuel forward contracts.</t>
  </si>
  <si>
    <t>Fair Value Measurements (Tables)</t>
  </si>
  <si>
    <t>Fair Value, by Balance Sheet Grouping</t>
  </si>
  <si>
    <t>Pension and Severance Benefits (Tables)</t>
  </si>
  <si>
    <t>Schedule of Defined Benefit Plans Disclosures</t>
  </si>
  <si>
    <t>Reclassifications from Accumulated Other Comprehensive Income (Tables)</t>
  </si>
  <si>
    <t>Amounts of (income) expense reclassified from AOCI are as follows (in thousands):</t>
  </si>
  <si>
    <t>Schedule of Accumulated Other Comprehensive Income (Loss)</t>
  </si>
  <si>
    <t>Stock-Based Compensation (Tables)</t>
  </si>
  <si>
    <t>Schedule of Changes in Capital Surplus</t>
  </si>
  <si>
    <t>Changes in "Capital surplus" are primarily a result of stock compensation:</t>
  </si>
  <si>
    <t>Segment Information (Tables)</t>
  </si>
  <si>
    <t>Schedule of Segment Reporting Information, by Segment</t>
  </si>
  <si>
    <t>Commitments and Contingencies (Tables)</t>
  </si>
  <si>
    <t>1998-2000 cases</t>
  </si>
  <si>
    <t>Loss Contingencies [Line Items]</t>
  </si>
  <si>
    <t>Schedule of Loss Contingencies by Contingency</t>
  </si>
  <si>
    <t>A summary of claims and deposits paid as of September 30, 2014 is as follows:</t>
  </si>
  <si>
    <t>2004 - 2005 cases</t>
  </si>
  <si>
    <t>A summary of assessments and deposits paid is as follows:</t>
  </si>
  <si>
    <t>New Accounting Standards (Tables)</t>
  </si>
  <si>
    <t>Schedule of New Accounting Pronouncements and Changes in Accounting Principles</t>
  </si>
  <si>
    <t>Supplemental Consolidating Financial Information Condensed Statement of Income (Tables)</t>
  </si>
  <si>
    <t>Condensed Income Statement [Table Text Block]</t>
  </si>
  <si>
    <t>Chiquita Brands International, Inc.</t>
  </si>
  <si>
    <t>Condensed Consolidating Statement of Operations (Unaudited)</t>
  </si>
  <si>
    <t>Quarter Ended September 30, 2014</t>
  </si>
  <si>
    <t>(in thousands)</t>
  </si>
  <si>
    <t>CBII</t>
  </si>
  <si>
    <t>CBLLC</t>
  </si>
  <si>
    <t>Guarantor</t>
  </si>
  <si>
    <t>Non-Guarantor</t>
  </si>
  <si>
    <t>Consolidating</t>
  </si>
  <si>
    <t>Company</t>
  </si>
  <si>
    <t>(Co-issuer)</t>
  </si>
  <si>
    <t>Subsidiaries</t>
  </si>
  <si>
    <t>Eliminations</t>
  </si>
  <si>
    <t>Consolidated</t>
  </si>
  <si>
    <t>(242,276</t>
  </si>
  <si>
    <t>(242,280</t>
  </si>
  <si>
    <t>Equity in losses (earnings) of investees and subsidiaries</t>
  </si>
  <si>
    <t>(6,134</t>
  </si>
  <si>
    <t>(9,576</t>
  </si>
  <si>
    <t>(105</t>
  </si>
  <si>
    <t>Operating income (loss)</t>
  </si>
  <si>
    <t>(11,889</t>
  </si>
  <si>
    <t>(15,417</t>
  </si>
  <si>
    <t>(1</t>
  </si>
  <si>
    <t>(5,549</t>
  </si>
  <si>
    <t>(9,162</t>
  </si>
  <si>
    <t>(724</t>
  </si>
  <si>
    <t>(129</t>
  </si>
  <si>
    <t>(15,564</t>
  </si>
  <si>
    <t>(313</t>
  </si>
  <si>
    <t>(1,321</t>
  </si>
  <si>
    <t>(4</t>
  </si>
  <si>
    <t>(1,036</t>
  </si>
  <si>
    <t>Income (loss) before income taxes</t>
  </si>
  <si>
    <t>(17,438</t>
  </si>
  <si>
    <t>(15,421</t>
  </si>
  <si>
    <t>Income tax expense</t>
  </si>
  <si>
    <t>(518</t>
  </si>
  <si>
    <t>(1,752</t>
  </si>
  <si>
    <t>(13,827</t>
  </si>
  <si>
    <t>Nine Months Ended September 30, 2014</t>
  </si>
  <si>
    <t>(740,810</t>
  </si>
  <si>
    <t>(740,404</t>
  </si>
  <si>
    <t>(43,502</t>
  </si>
  <si>
    <t>(61,741</t>
  </si>
  <si>
    <t>(437</t>
  </si>
  <si>
    <t>(101,109</t>
  </si>
  <si>
    <t>(16,136</t>
  </si>
  <si>
    <t>(27,568</t>
  </si>
  <si>
    <t>(2,291</t>
  </si>
  <si>
    <t>(336</t>
  </si>
  <si>
    <t>(46,331</t>
  </si>
  <si>
    <t>(521</t>
  </si>
  <si>
    <t>(217</t>
  </si>
  <si>
    <t>(6,177</t>
  </si>
  <si>
    <t>(5,172</t>
  </si>
  <si>
    <t>(14,236</t>
  </si>
  <si>
    <t>(100,703</t>
  </si>
  <si>
    <t>(10,487</t>
  </si>
  <si>
    <t>(5,620</t>
  </si>
  <si>
    <t>(3,512</t>
  </si>
  <si>
    <t>(4,039</t>
  </si>
  <si>
    <t>(87,532</t>
  </si>
  <si>
    <t>Condensed Consolidating Statement of (Operations) (Unaudited)</t>
  </si>
  <si>
    <t>Quarter Ended September 30, 2013</t>
  </si>
  <si>
    <t>(226,950</t>
  </si>
  <si>
    <t>(226,965</t>
  </si>
  <si>
    <t>(3,448</t>
  </si>
  <si>
    <t>(6,878</t>
  </si>
  <si>
    <t>(16</t>
  </si>
  <si>
    <t>(15</t>
  </si>
  <si>
    <t>(8,983</t>
  </si>
  <si>
    <t>(2,061</t>
  </si>
  <si>
    <t>(10,327</t>
  </si>
  <si>
    <t>(5,031</t>
  </si>
  <si>
    <t>(9,743</t>
  </si>
  <si>
    <t>(576</t>
  </si>
  <si>
    <t>(6</t>
  </si>
  <si>
    <t>(15,356</t>
  </si>
  <si>
    <t>(572</t>
  </si>
  <si>
    <t>(14,014</t>
  </si>
  <si>
    <t>(2,526</t>
  </si>
  <si>
    <t>(10,342</t>
  </si>
  <si>
    <t>(3,800</t>
  </si>
  <si>
    <t>(3,249</t>
  </si>
  <si>
    <t>(391</t>
  </si>
  <si>
    <t>(1,237</t>
  </si>
  <si>
    <t>(7,991</t>
  </si>
  <si>
    <t>Nine Months Ended September 30, 2013</t>
  </si>
  <si>
    <t>(688,074</t>
  </si>
  <si>
    <t>(688,070</t>
  </si>
  <si>
    <t>(67,760</t>
  </si>
  <si>
    <t>(85,792</t>
  </si>
  <si>
    <t>(43</t>
  </si>
  <si>
    <t>(72</t>
  </si>
  <si>
    <t>(3</t>
  </si>
  <si>
    <t>(153,599</t>
  </si>
  <si>
    <t>(16,405</t>
  </si>
  <si>
    <t>(27,563</t>
  </si>
  <si>
    <t>(701</t>
  </si>
  <si>
    <t>(29</t>
  </si>
  <si>
    <t>(44,698</t>
  </si>
  <si>
    <t>(843</t>
  </si>
  <si>
    <t>(5,432</t>
  </si>
  <si>
    <t>(6,275</t>
  </si>
  <si>
    <t>(324</t>
  </si>
  <si>
    <t>(153,595</t>
  </si>
  <si>
    <t>(4,050</t>
  </si>
  <si>
    <t>(2,643</t>
  </si>
  <si>
    <t>(3,547</t>
  </si>
  <si>
    <t>(147,672</t>
  </si>
  <si>
    <t>Supplemental Consolidating Financial Information Condensed Statement of Comprehensive Income (Tables)</t>
  </si>
  <si>
    <t>Condensed Statement Of Comprehensive Income [Table Text Block]</t>
  </si>
  <si>
    <t>Condensed Consolidating Statement of Comprehensive Income (Unaudited)</t>
  </si>
  <si>
    <t>Unrealized foreign currency translation gains</t>
  </si>
  <si>
    <t>Derivative gains reclassified into Cost of sales</t>
  </si>
  <si>
    <t>Actuarial gains (losses) for the period, net of tax</t>
  </si>
  <si>
    <t>Net other comprehensive income (loss) related to defined benefit pension and severance plans</t>
  </si>
  <si>
    <t>Other comprehensive income (loss) of investments in subsidiaries</t>
  </si>
  <si>
    <t>(2,923</t>
  </si>
  <si>
    <t>(20,613</t>
  </si>
  <si>
    <t>(2,600</t>
  </si>
  <si>
    <t>(2,269</t>
  </si>
  <si>
    <t>(564</t>
  </si>
  <si>
    <t>(341</t>
  </si>
  <si>
    <t>(256</t>
  </si>
  <si>
    <t>(47,882</t>
  </si>
  <si>
    <t>(910</t>
  </si>
  <si>
    <t>(135,414</t>
  </si>
  <si>
    <t>Quarter September 30, 2014</t>
  </si>
  <si>
    <t>(37,195</t>
  </si>
  <si>
    <t>(51,022</t>
  </si>
  <si>
    <t>Net other comprehensive income (loss) related to available-for-sale investment</t>
  </si>
  <si>
    <t>(2,289</t>
  </si>
  <si>
    <t>(1,643</t>
  </si>
  <si>
    <t>(8,671</t>
  </si>
  <si>
    <t>(156,343</t>
  </si>
  <si>
    <t>Supplemental Consolidating Financial Information Condensed Balance Sheet (Tables)</t>
  </si>
  <si>
    <t>Condensed Balance Sheet [Table Text Block]</t>
  </si>
  <si>
    <t>Condensed Consolidating Balance Sheet (Unaudited)</t>
  </si>
  <si>
    <t>(Co-Issuer)</t>
  </si>
  <si>
    <t>ASSETS</t>
  </si>
  <si>
    <t>Trade receivables, less allowances</t>
  </si>
  <si>
    <t>(577</t>
  </si>
  <si>
    <t>Due from affiliates</t>
  </si>
  <si>
    <t>(4,362,055</t>
  </si>
  <si>
    <t>(8,800</t>
  </si>
  <si>
    <t>          Total current assets</t>
  </si>
  <si>
    <t>(4,371,432</t>
  </si>
  <si>
    <t>(6,437</t>
  </si>
  <si>
    <t>Investments in and accounts with subsidiaries</t>
  </si>
  <si>
    <t>(2,621,859</t>
  </si>
  <si>
    <t>          Total assets</t>
  </si>
  <si>
    <t>(6,999,728</t>
  </si>
  <si>
    <t>LIABILITIES AND SHAREHOLDERS' EQUITY</t>
  </si>
  <si>
    <t>(9,377</t>
  </si>
  <si>
    <t>Due to affiliates</t>
  </si>
  <si>
    <t>(4,377,869</t>
  </si>
  <si>
    <t>Condensed Consolidating Balance Sheet</t>
  </si>
  <si>
    <r>
      <t>Due from affiliates</t>
    </r>
    <r>
      <rPr>
        <sz val="5"/>
        <color theme="1"/>
        <rFont val="Inherit"/>
      </rPr>
      <t>1</t>
    </r>
  </si>
  <si>
    <t>(3,892,575</t>
  </si>
  <si>
    <t>(8,964</t>
  </si>
  <si>
    <t>(3,901,539</t>
  </si>
  <si>
    <r>
      <t>Investments and other assets, net</t>
    </r>
    <r>
      <rPr>
        <sz val="5"/>
        <color theme="1"/>
        <rFont val="Inherit"/>
      </rPr>
      <t>1</t>
    </r>
  </si>
  <si>
    <t>(5,778</t>
  </si>
  <si>
    <t>(2,478,986</t>
  </si>
  <si>
    <t>(6,386,303</t>
  </si>
  <si>
    <r>
      <t>Accrued liabilities</t>
    </r>
    <r>
      <rPr>
        <sz val="5"/>
        <color theme="1"/>
        <rFont val="Inherit"/>
      </rPr>
      <t>1</t>
    </r>
  </si>
  <si>
    <r>
      <t>Due to affiliates</t>
    </r>
    <r>
      <rPr>
        <sz val="5"/>
        <color theme="1"/>
        <rFont val="Inherit"/>
      </rPr>
      <t>1</t>
    </r>
  </si>
  <si>
    <t>(3,907,317</t>
  </si>
  <si>
    <r>
      <t>1.</t>
    </r>
    <r>
      <rPr>
        <sz val="8"/>
        <color theme="1"/>
        <rFont val="Inherit"/>
      </rPr>
      <t> </t>
    </r>
  </si>
  <si>
    <t>We revised the December 31, 2013 condensed consolidating balance sheet presented above to correct for items of classification between CBII and CBLLC, the Co-Issuers. These classification items affected the line items indicated in amounts representing less than 1% of both total assets and total liabilities of CBII and CBLLC.</t>
  </si>
  <si>
    <t>(3,802,318</t>
  </si>
  <si>
    <t>(9,830</t>
  </si>
  <si>
    <t>(3,812,148</t>
  </si>
  <si>
    <t>(13,171</t>
  </si>
  <si>
    <t>(2,455,405</t>
  </si>
  <si>
    <t>(6,280,724</t>
  </si>
  <si>
    <t>(3,825,319</t>
  </si>
  <si>
    <t>Supplemental Consolidating Financial Information Condensed Statement of Cash Flows (Tables)</t>
  </si>
  <si>
    <t>Condensed Cash Flow Statement [Table Text Block]</t>
  </si>
  <si>
    <t>Condensed Consolidating Statement of Cash Flows (Unaudited)</t>
  </si>
  <si>
    <t>Cash provided (used) by:</t>
  </si>
  <si>
    <t>(2,689</t>
  </si>
  <si>
    <t>(8,748</t>
  </si>
  <si>
    <t>(27,399</t>
  </si>
  <si>
    <t>(38,836</t>
  </si>
  <si>
    <t>Investing activity with subsidiaries</t>
  </si>
  <si>
    <t>(5,463</t>
  </si>
  <si>
    <t>(570</t>
  </si>
  <si>
    <t>(3,736</t>
  </si>
  <si>
    <t>(8,152</t>
  </si>
  <si>
    <t>(8,151</t>
  </si>
  <si>
    <t>(27,046</t>
  </si>
  <si>
    <t>(37,316</t>
  </si>
  <si>
    <t>(11,125</t>
  </si>
  <si>
    <t>(555</t>
  </si>
  <si>
    <t>(34</t>
  </si>
  <si>
    <t>(11,714</t>
  </si>
  <si>
    <t>(24,000</t>
  </si>
  <si>
    <t>(266</t>
  </si>
  <si>
    <t>(300</t>
  </si>
  <si>
    <t>Financing activity with subsidiaries</t>
  </si>
  <si>
    <t>(6,033</t>
  </si>
  <si>
    <t>(11,691</t>
  </si>
  <si>
    <t>(12,280</t>
  </si>
  <si>
    <t>(5,169</t>
  </si>
  <si>
    <t>(3,756</t>
  </si>
  <si>
    <t>(8,925</t>
  </si>
  <si>
    <t>(4,420</t>
  </si>
  <si>
    <t>(1,984</t>
  </si>
  <si>
    <t>(14,751</t>
  </si>
  <si>
    <t>(19,430</t>
  </si>
  <si>
    <t>(36,165</t>
  </si>
  <si>
    <t>Contribution to equity method investment</t>
  </si>
  <si>
    <t>(13,102</t>
  </si>
  <si>
    <t>(3,786</t>
  </si>
  <si>
    <t>(11,315</t>
  </si>
  <si>
    <t>(26,263</t>
  </si>
  <si>
    <t>(33,957</t>
  </si>
  <si>
    <t>(412,425</t>
  </si>
  <si>
    <t>(154</t>
  </si>
  <si>
    <t>(67</t>
  </si>
  <si>
    <t>(412,646</t>
  </si>
  <si>
    <t>(36,590</t>
  </si>
  <si>
    <t>(40,000</t>
  </si>
  <si>
    <t>(13,810</t>
  </si>
  <si>
    <t>(33,122</t>
  </si>
  <si>
    <t>(37,041</t>
  </si>
  <si>
    <t>(2,601</t>
  </si>
  <si>
    <t>(4,583</t>
  </si>
  <si>
    <t>Earnings Per Share (Details) (USD $)</t>
  </si>
  <si>
    <t>12 Months Ended</t>
  </si>
  <si>
    <t>Shares that would be added to EPS calculation if the Company had generated net income</t>
  </si>
  <si>
    <t>Stock options and other stock awards</t>
  </si>
  <si>
    <t>4.25% Convertible Senior Notes</t>
  </si>
  <si>
    <t>Weighted average common shares outstanding (used to calculate basic EPS) (in shares)</t>
  </si>
  <si>
    <t>Dilutive effect of stock options and other stock awards (in shares)</t>
  </si>
  <si>
    <t>Weighted average common shares outstanding (used to calculate diluted EPS) (in shares)</t>
  </si>
  <si>
    <t>Antidilutive Securities Excluded from Computation of Earnings Per Share [Line Items]</t>
  </si>
  <si>
    <t>Antidilutive shares of stock options and other stock awards excluded from computation of earnings per share, amount (in shares)</t>
  </si>
  <si>
    <t>Stated interest rate on debt instrument</t>
  </si>
  <si>
    <t>Conversion price (in dollars per share)</t>
  </si>
  <si>
    <t>Restructuring Disposition of Non-Core Healthy Snacking Business (Details) (USD $)</t>
  </si>
  <si>
    <t>Restructuring Restructuring (Details) (USD $)</t>
  </si>
  <si>
    <t>Restructuring Cost and Reserve [Line Items]</t>
  </si>
  <si>
    <t>Restructuring costs</t>
  </si>
  <si>
    <t>Trade and Finance Receivables - Trade Receivables (Details) (USD $)</t>
  </si>
  <si>
    <t>Iranian customers</t>
  </si>
  <si>
    <t>Customer not able to find acceptable methods of payment</t>
  </si>
  <si>
    <t>Dec. 31, 2012</t>
  </si>
  <si>
    <t>Accounts, Notes, Loans and Financing Receivable [Line Items]</t>
  </si>
  <si>
    <t>Trade receivables, less allowances with Iranian customers</t>
  </si>
  <si>
    <t>Trade receivables reserved amounts related to customers</t>
  </si>
  <si>
    <t>Trade and Finance Receivables - Finance Receivables (Details) (USD $)</t>
  </si>
  <si>
    <t>Grower Receivables</t>
  </si>
  <si>
    <t>Financing Receivable, Allowance for Credit Losses, Recovery</t>
  </si>
  <si>
    <t>Seller Financing</t>
  </si>
  <si>
    <t>Trade and Finance Receivables - Finance Receivables Allowance (Details) (USD $)</t>
  </si>
  <si>
    <t>Grower receivables</t>
  </si>
  <si>
    <t>Valuation Allowance [Line Items]</t>
  </si>
  <si>
    <t>Allowance for Doubtful Accounts Receivable [Roll Forward]</t>
  </si>
  <si>
    <t>Reserve at beginning of period</t>
  </si>
  <si>
    <t>Recoveries</t>
  </si>
  <si>
    <t>Write-offs</t>
  </si>
  <si>
    <t>Reserve at end of period</t>
  </si>
  <si>
    <t>Inventories (Details) (USD $)</t>
  </si>
  <si>
    <t>Inventory, net</t>
  </si>
  <si>
    <t>Debt Including Capital Lease Obligations - Carrying and Estimated Fair Value Table (Details) (USD $)</t>
  </si>
  <si>
    <t>Debt Instrument [Line Items]</t>
  </si>
  <si>
    <t>Capital Lease Obligations</t>
  </si>
  <si>
    <t>Estimated Fair Value - Capital lease obligations</t>
  </si>
  <si>
    <t>[1],[2]</t>
  </si>
  <si>
    <t>Estimated Fair Value</t>
  </si>
  <si>
    <t>[2]</t>
  </si>
  <si>
    <t>Other debt [Member]</t>
  </si>
  <si>
    <t>Senior Secured Notes, 7 Point 875 Percent, Due 2021 [Member] | Senior notes</t>
  </si>
  <si>
    <t>ABL Credit Facility, Term Loan [Member] | ABL Term Loan</t>
  </si>
  <si>
    <t>Capital lease obligations include the borrowings for the salad production and warehousing facility in the Midwest. See further description of the build-to-suit lease below</t>
  </si>
  <si>
    <t>Debt Including Capital Lease Obligations - 7.875% Senior Secured Notes (Details) (USD $)</t>
  </si>
  <si>
    <t>7.875% Senior Notes</t>
  </si>
  <si>
    <t>Senior notes</t>
  </si>
  <si>
    <t>Feb. 28, 2013</t>
  </si>
  <si>
    <t>Feb. 05, 2013</t>
  </si>
  <si>
    <t>Debt Instrument, Redemption, Cash Proceeds from Equity Offerings [Member]</t>
  </si>
  <si>
    <t>Maximum</t>
  </si>
  <si>
    <t>If redeemed during the 12-month period commencing February 1, 2016</t>
  </si>
  <si>
    <t>If redeemed during the 12-month period commencing February 1, 2017</t>
  </si>
  <si>
    <t>If redeemed during the 12-month period commencing February 1, 2018</t>
  </si>
  <si>
    <t>If redeemed during the 12-month period commencing February 1, 2019</t>
  </si>
  <si>
    <t>Redemption option upon change of control</t>
  </si>
  <si>
    <t>Debt Instrument, Redemption, Description</t>
  </si>
  <si>
    <t>'If redeemed during the 12-month period commencing February 1,</t>
  </si>
  <si>
    <t>Principal amount of debt component</t>
  </si>
  <si>
    <t>Debt discount rate</t>
  </si>
  <si>
    <t>Effective interest rate</t>
  </si>
  <si>
    <t>Redemption price percentage</t>
  </si>
  <si>
    <t>Debt instrument, Maximum Annual Redemption</t>
  </si>
  <si>
    <t>Debt instrument, redemption, percentage of principal amount to remain outstanding</t>
  </si>
  <si>
    <t>Debt Including Capital Lease Obligations - 4.25% Convertible Senior Notes (Details) (USD $)</t>
  </si>
  <si>
    <t>Interest Expense, Debt [Abstract]</t>
  </si>
  <si>
    <t>Conversion rate of debt into equity</t>
  </si>
  <si>
    <t>As of SeptemberB 30, 2014, DecemberB 31, 2013 and SeptemberB 30, 2013, the Convertible Notes' "if-converted" value did not exceed their principal amount because our common stock price was below the conversion price of the Convertible Notes.</t>
  </si>
  <si>
    <t>Debt Including Capital Lease Obligations - Asset-Based Lending Facility (Details) (USD $)</t>
  </si>
  <si>
    <t>0 Months Ended</t>
  </si>
  <si>
    <t>ABL Facility</t>
  </si>
  <si>
    <t>LIBOR</t>
  </si>
  <si>
    <t>Minimum</t>
  </si>
  <si>
    <t>Base Rate</t>
  </si>
  <si>
    <t>fixed charge coverage ratio [Domain]</t>
  </si>
  <si>
    <t>ABL Revolver</t>
  </si>
  <si>
    <t>Fixed asset sub-line</t>
  </si>
  <si>
    <t>ABL Facility, letter of credit</t>
  </si>
  <si>
    <t>Line of Credit Facility [Line Items]</t>
  </si>
  <si>
    <t>ABL Facility term</t>
  </si>
  <si>
    <t>'5 years</t>
  </si>
  <si>
    <t>ABL Facility maturity period prior to maturity of the 4.25% Convertible Senior Notes</t>
  </si>
  <si>
    <t>'60 days</t>
  </si>
  <si>
    <t>ABL maximum borrowings capacity</t>
  </si>
  <si>
    <t>ABL Term Loan periodic payment</t>
  </si>
  <si>
    <t>ABL amount outstanding</t>
  </si>
  <si>
    <t>Remaining borrowing capacity of the Facility</t>
  </si>
  <si>
    <t>Variable rate basis</t>
  </si>
  <si>
    <t>'LIBOR</t>
  </si>
  <si>
    <t>'Base Rate</t>
  </si>
  <si>
    <t>Basis spread on variable rate</t>
  </si>
  <si>
    <t>Weighted average interest rate</t>
  </si>
  <si>
    <t>Line of Credit Facility, Covenant Terms</t>
  </si>
  <si>
    <t>'25</t>
  </si>
  <si>
    <t>'20</t>
  </si>
  <si>
    <t>Debt Including Capital Lease Obligations - Build-to-suit Lease (Details) (USD $)</t>
  </si>
  <si>
    <t>Jun. 30, 2012</t>
  </si>
  <si>
    <t>Midwest [Member]</t>
  </si>
  <si>
    <t>Salad production and warehousing facility</t>
  </si>
  <si>
    <t>renewal_option</t>
  </si>
  <si>
    <t>Mar. 31, 2014</t>
  </si>
  <si>
    <t>Warehouse In Service [Member]</t>
  </si>
  <si>
    <t>Long-term Debt [Member]</t>
  </si>
  <si>
    <t>Capital Leased Assets [Line Items]</t>
  </si>
  <si>
    <t>Capital Lease Obligations, Current</t>
  </si>
  <si>
    <t>Lease term</t>
  </si>
  <si>
    <t>'20 years</t>
  </si>
  <si>
    <t>Number of lease extensions</t>
  </si>
  <si>
    <t>Lease extension term</t>
  </si>
  <si>
    <t>Lessee Leasing Arrangements, Capital Leases, Discount Rate</t>
  </si>
  <si>
    <t>Carrying Value - Capital lease obligations</t>
  </si>
  <si>
    <t>Debt Including Capital Lease Obligations - Other Debt (Details) (USD $)</t>
  </si>
  <si>
    <t>ha</t>
  </si>
  <si>
    <t>Hectares of land</t>
  </si>
  <si>
    <t>Farms purchase price</t>
  </si>
  <si>
    <t>Cash paid for farms</t>
  </si>
  <si>
    <t>Amount financed for farms purchase</t>
  </si>
  <si>
    <t>Land [Member]</t>
  </si>
  <si>
    <t>Hedging - Foreign Currency and Fuel Derivatives Narrative (Details) (USD $)</t>
  </si>
  <si>
    <t>In Millions, unless otherwise specified</t>
  </si>
  <si>
    <t>Derivative [Line Items]</t>
  </si>
  <si>
    <t>Amount of unrealized net gains on foreign currency cash flow hedging portfolio that would be reclassified to net income, if realized in the next twelve months</t>
  </si>
  <si>
    <t>Maximum period for which the company locks in fuel purchase prices</t>
  </si>
  <si>
    <t>'3 years</t>
  </si>
  <si>
    <t>Amount of unrealized net losses on bunker fuel hedging portfolio that would be reclassified to net income, if realized in the next twelve months</t>
  </si>
  <si>
    <t>Hedging - Derivatives No Longer Qualifying as Hedging Instruments (Details)</t>
  </si>
  <si>
    <t>USD ($)</t>
  </si>
  <si>
    <t>Transferred from Hedging to Non-hedging Instruments</t>
  </si>
  <si>
    <t>Euro call and put option contracts</t>
  </si>
  <si>
    <t>EUR (€)</t>
  </si>
  <si>
    <t>Foreign exchange option, settled in Q1 2013</t>
  </si>
  <si>
    <t>Purchased</t>
  </si>
  <si>
    <t>Euro put option</t>
  </si>
  <si>
    <t>Sold</t>
  </si>
  <si>
    <t>Euro call option</t>
  </si>
  <si>
    <t>Foreign exchange option, settled in Q2 2013</t>
  </si>
  <si>
    <t>Foreign exchange option, settled in Q3 2013</t>
  </si>
  <si>
    <t>Notional amount of currency derivatives included in transferred positions</t>
  </si>
  <si>
    <t>Deferred net gains (losses) in Accumulated other comprehensive income (loss) expected to be reclassified into income</t>
  </si>
  <si>
    <t>Hedging - Derivatives Not Designated as Hedging Instruments (Details) (30-day euro forward contracts, settlement period - July 2014, USD $)</t>
  </si>
  <si>
    <t>(Gains) losses on 30 day euro forward contracts</t>
  </si>
  <si>
    <t>Not Designated as Hedging Instrument [Member]</t>
  </si>
  <si>
    <t>Derivative, Term of Contract</t>
  </si>
  <si>
    <t>'30 days</t>
  </si>
  <si>
    <t>Hedging - Hedge Portfolio Table (Details)</t>
  </si>
  <si>
    <t>Average rate forward, settlement period - 2014</t>
  </si>
  <si>
    <t>Designated as Hedging Instrument [Member]</t>
  </si>
  <si>
    <t>Average rate forward, settlement period - 2015</t>
  </si>
  <si>
    <t>Commodity forward contract, settlement period - 2014</t>
  </si>
  <si>
    <t>Mg</t>
  </si>
  <si>
    <t>Commodity forward contract, settlement period - 2015</t>
  </si>
  <si>
    <t>30-day euro forward contracts, settlement period - July 2014</t>
  </si>
  <si>
    <t>Foreign exchange option, settlement period - 2014</t>
  </si>
  <si>
    <t>Foreign exchange option, settlement period - 2015</t>
  </si>
  <si>
    <t>Currency derivatives - Notional Amount</t>
  </si>
  <si>
    <t>Fuel derivatives - Notional Amount</t>
  </si>
  <si>
    <t>Currency derivatives - Contract Average Rate/Price (in $ per EUR)</t>
  </si>
  <si>
    <t>Fuel derivatives - Contract Average Rate/Price (in $ per mt)</t>
  </si>
  <si>
    <t>Hedging - Derivative Assets and Liabilities Table (Details) (Designated as Hedging Instrument [Member], USD $)</t>
  </si>
  <si>
    <t>Jun. 30, 2014</t>
  </si>
  <si>
    <t>Mar. 31, 2013</t>
  </si>
  <si>
    <t>Currency Hedge Portfolio</t>
  </si>
  <si>
    <t>Change in Fair Value of Derivative Assets and Liabilities [Roll Forward]</t>
  </si>
  <si>
    <t>Transfers</t>
  </si>
  <si>
    <t>Purchases, net</t>
  </si>
  <si>
    <t>Balance at end of year</t>
  </si>
  <si>
    <t>Bunker Fuel Forward Contracts</t>
  </si>
  <si>
    <t>Purchases (sales) represent the cash premiums paid upon the purchase of euro put options or received upon the sale of euro call options. Bunker fuel and currency forward contracts require no up-front cash payment and have an initial fair value of zero; settlements on the forward contracts (swaps) occur upon their maturity</t>
  </si>
  <si>
    <t>Hedging - Deferred Net Gains (Losses) in AOCI Expected to Be Reclassed into Income (Details) (USD $)</t>
  </si>
  <si>
    <t>Derivative Instruments, Gain (Loss) [Line Items]</t>
  </si>
  <si>
    <t>Derivative Instruments, Gain (Loss) Reclassification from Accumulated OCI to Income, Estimated Net Amount to be Transferred, Year One</t>
  </si>
  <si>
    <t>Derivative Instruments, Gain (Loss) Reclassification from Accumulated OCI to Income, Estimated Net Amount to be Transferred, Year Two</t>
  </si>
  <si>
    <t>Derivative Instruments, Gain (Loss) Reclassification from Accumulated OCI to Income, Estimated Net Amount to be Transferred</t>
  </si>
  <si>
    <t>Cash flow hedging instruments | Currency Hedge Portfolio</t>
  </si>
  <si>
    <t>Cash flow hedging instruments | Bunker Fuel Forward Contracts</t>
  </si>
  <si>
    <t>Hedging - Cash Flow Hedging Instruments (Details) (Cash flow hedging instruments, USD $)</t>
  </si>
  <si>
    <t>Gain (loss) reclassified from accumulated OCI into income (effective portion)</t>
  </si>
  <si>
    <t>Gain (loss) recognized in income on derivative (ineffective portion)</t>
  </si>
  <si>
    <t>Fair Value Measurements (Details) (USD $)</t>
  </si>
  <si>
    <t>Assets (Liabilties) at Fair Value</t>
  </si>
  <si>
    <t>Fair Value, Balance Sheet Grouping, Financial Statement Captions [Line Items]</t>
  </si>
  <si>
    <t>Assets (liabilities) at fair value</t>
  </si>
  <si>
    <t>Assets (Liabilties) at Fair Value | Other current assets</t>
  </si>
  <si>
    <t>Net amount of recorded assets</t>
  </si>
  <si>
    <t>Assets (Liabilties) at Fair Value | Other current assets | Designated as cash flow hedges | Currency hedge portfolio</t>
  </si>
  <si>
    <t>Assets (Liabilties) at Fair Value | Other current assets | Designated as cash flow hedges | Bunker fuel forward contracts</t>
  </si>
  <si>
    <t>Assets (Liabilties) at Fair Value | Other current assets | Designated as cash flow hedges | 30-day euro forward contracts</t>
  </si>
  <si>
    <t>Assets (Liabilties) at Fair Value | Investments &amp; other assets, net</t>
  </si>
  <si>
    <t>Assets (Liabilties) at Fair Value | Investments &amp; other assets, net | Designated as cash flow hedges | Currency hedge portfolio</t>
  </si>
  <si>
    <t>Assets (Liabilties) at Fair Value | Investments &amp; other assets, net | Designated as cash flow hedges | Bunker fuel forward contracts</t>
  </si>
  <si>
    <t>Assets (Liabilties) at Fair Value | Investments &amp; other assets, net | Derivatives not designated as hedging instruments | Bunker fuel forward contracts</t>
  </si>
  <si>
    <t>Assets (Liabilties) at Fair Value | Accrued liabilities</t>
  </si>
  <si>
    <t>Net amount of recorded liabilities</t>
  </si>
  <si>
    <t>Assets (Liabilties) at Fair Value | Accrued liabilities | Designated as cash flow hedges | Currency hedge portfolio</t>
  </si>
  <si>
    <t>Assets (Liabilties) at Fair Value | Accrued liabilities | Designated as cash flow hedges | Bunker fuel forward contracts</t>
  </si>
  <si>
    <t>Assets (Liabilties) at Fair Value | Accrued liabilities | Derivatives not designated as hedging instruments | Bunker fuel forward contracts</t>
  </si>
  <si>
    <t>Assets (Liabilties) at Fair Value | Accrued liabilities | Derivatives not designated as hedging instruments | 30-day euro forward contracts</t>
  </si>
  <si>
    <t>Assets (Liabilties) at Fair Value | Other liabilities</t>
  </si>
  <si>
    <t>Assets (Liabilties) at Fair Value | Other liabilities | Designated as cash flow hedges | Currency hedge portfolio</t>
  </si>
  <si>
    <t>Assets (Liabilties) at Fair Value | Other liabilities | Designated as cash flow hedges | Bunker fuel forward contracts</t>
  </si>
  <si>
    <t>Assets (Liabilties) at Fair Value | Other liabilities | Derivatives not designated as hedging instruments | Bunker fuel forward contracts</t>
  </si>
  <si>
    <t>Level 2 | Other current assets</t>
  </si>
  <si>
    <t>Level 2 | Other current assets | Designated as cash flow hedges | Currency hedge portfolio</t>
  </si>
  <si>
    <t>Level 2 | Other current assets | Designated as cash flow hedges | Bunker fuel forward contracts</t>
  </si>
  <si>
    <t>Level 2 | Other current assets | Designated as cash flow hedges | 30-day euro forward contracts</t>
  </si>
  <si>
    <t>Level 2 | Investments &amp; other assets, net</t>
  </si>
  <si>
    <t>Level 2 | Investments &amp; other assets, net | Designated as cash flow hedges | Currency hedge portfolio</t>
  </si>
  <si>
    <t>Level 2 | Investments &amp; other assets, net | Designated as cash flow hedges | Bunker fuel forward contracts</t>
  </si>
  <si>
    <t>Level 2 | Investments &amp; other assets, net | Derivatives not designated as hedging instruments | Bunker fuel forward contracts</t>
  </si>
  <si>
    <t>Level 2 | Accrued liabilities</t>
  </si>
  <si>
    <t>Level 2 | Accrued liabilities | Designated as cash flow hedges | Currency hedge portfolio</t>
  </si>
  <si>
    <t>Level 2 | Accrued liabilities | Designated as cash flow hedges | Bunker fuel forward contracts</t>
  </si>
  <si>
    <t>Level 2 | Accrued liabilities | Derivatives not designated as hedging instruments | Bunker fuel forward contracts</t>
  </si>
  <si>
    <t>Level 2 | Accrued liabilities | Derivatives not designated as hedging instruments | 30-day euro forward contracts</t>
  </si>
  <si>
    <t>Level 2 | Other liabilities</t>
  </si>
  <si>
    <t>Level 2 | Other liabilities | Designated as cash flow hedges | Currency hedge portfolio</t>
  </si>
  <si>
    <t>Level 2 | Other liabilities | Designated as cash flow hedges | Bunker fuel forward contracts</t>
  </si>
  <si>
    <t>Level 2 | Other liabilities | Derivatives not designated as hedging instruments | Bunker fuel forward contracts</t>
  </si>
  <si>
    <t>Bunker fuel forward contracts designated as cash flow hedges.</t>
  </si>
  <si>
    <t>Bunker fuel forward contracts not designated as hedging instruments.</t>
  </si>
  <si>
    <t>Pension and Severance Benefits (Details) (USD $)</t>
  </si>
  <si>
    <t>Reclassifications from Accumulated Other Comprehensive Income - Amounts Reclassified from AOCI (Details) (USD $)</t>
  </si>
  <si>
    <t>Foreign Currency Gain (Loss) [Member]</t>
  </si>
  <si>
    <t>Accumulated net gain (loss) from designated or qualifying cash flow hedges</t>
  </si>
  <si>
    <t>Prior service cost and recognized actuarial loss amortization related to pensions</t>
  </si>
  <si>
    <t>Reclassifications from Accumulated Other Comprehensive Income [Line Items]</t>
  </si>
  <si>
    <t>Deferred Tax Liabilities, Other Comprehensive Income</t>
  </si>
  <si>
    <t>These accumulated other comprehensive income components are included in the computation of net periodic pension cost. See Note 9 for further details.</t>
  </si>
  <si>
    <t>Reclassifications from Accumulated Other Comprehensive Income - AOCI Roll Forward (Details) (USD $)</t>
  </si>
  <si>
    <t>Accumulated Other Comprehensive Income (Loss) [Roll Forward]</t>
  </si>
  <si>
    <t>Balance at beginning of period</t>
  </si>
  <si>
    <t>Balance at end of period</t>
  </si>
  <si>
    <t>Accumulated Net Unrealized Investment Gain (Loss) [Member]</t>
  </si>
  <si>
    <t>Net unrecognized losses related to pension and severance plans</t>
  </si>
  <si>
    <t>Net of deferred tax liability of $271, $271, and $530 as of September 30, 2014, June 30, 2014, and December 31, 2013, respectively.</t>
  </si>
  <si>
    <t>Income Taxes (Details) (USD $)</t>
  </si>
  <si>
    <t>Income Tax Contingency [Line Items]</t>
  </si>
  <si>
    <t>Effective tax rate</t>
  </si>
  <si>
    <t>2008 through 2010 [Member] | Foreign Tax Authority [Member]</t>
  </si>
  <si>
    <t>Income taxes, penalties and interest to transfer pricing</t>
  </si>
  <si>
    <t>2010 [Domain] | Foreign Tax Authority [Member]</t>
  </si>
  <si>
    <t>Statutorily required profit sharing related to transfer pricing</t>
  </si>
  <si>
    <t>Income Taxes - Out of Period Adjustments (Details) (USD $)</t>
  </si>
  <si>
    <t>Error Corrections and Prior Period Adjustments Restatement [Line Items]</t>
  </si>
  <si>
    <t>Income Tax Expense (Benefit)</t>
  </si>
  <si>
    <t>Advertising and Promotion Expense (Details) (USD $)</t>
  </si>
  <si>
    <t>Advertising and certain promotion expenses</t>
  </si>
  <si>
    <t>Stock-Based Compensation (Details) (USD $)</t>
  </si>
  <si>
    <t>Share-based Compensation Arrangement by Share-based Payment Award [Line Items]</t>
  </si>
  <si>
    <t>Stock-based compensation expense</t>
  </si>
  <si>
    <t>LTIP</t>
  </si>
  <si>
    <t>Performance cycle covered by award</t>
  </si>
  <si>
    <t>Stock-Based Compensation - Changes in Capital Surplus (Details) (USD $)</t>
  </si>
  <si>
    <t>Segment Information (Details) (USD $)</t>
  </si>
  <si>
    <t>Bananas [Member]</t>
  </si>
  <si>
    <t>Salads and Healthy Snacks</t>
  </si>
  <si>
    <t>Fruit ingredient business</t>
  </si>
  <si>
    <t>European</t>
  </si>
  <si>
    <t>Segment Reporting Information [Line Items]</t>
  </si>
  <si>
    <t>[3]</t>
  </si>
  <si>
    <t>[4]</t>
  </si>
  <si>
    <t>Loss from Changeover of Vessels</t>
  </si>
  <si>
    <t>Gain (Loss) on Sale of Properties</t>
  </si>
  <si>
    <t>inventory and equipment write downs and severance expense related to product resizing, product discontinuation and overhead savings initiatives</t>
  </si>
  <si>
    <t>Severance costs</t>
  </si>
  <si>
    <t>Liability for Unpaid Claims and Claims Adjustment Expense, Claims Paid, Prior Years</t>
  </si>
  <si>
    <t>Commitments and Contingencies - Contingency Accruals (Details) (Proceedings in Europe, USD $)</t>
  </si>
  <si>
    <t>Proceedings in Europe</t>
  </si>
  <si>
    <t>Accrual related to contingencies and legal proceedings</t>
  </si>
  <si>
    <t>Commitments and Contingencies - Colombia-Related - Tort Lawsuits (Details) (USD $)</t>
  </si>
  <si>
    <t>1 Months Ended</t>
  </si>
  <si>
    <t>46 Months Ended</t>
  </si>
  <si>
    <t>37 Months Ended</t>
  </si>
  <si>
    <t>Dec. 31, 2007</t>
  </si>
  <si>
    <t>Colombia</t>
  </si>
  <si>
    <t>ATS lawsuits</t>
  </si>
  <si>
    <t>count</t>
  </si>
  <si>
    <t>Nov. 30, 2012</t>
  </si>
  <si>
    <t>ATA lawsuits</t>
  </si>
  <si>
    <t>lawsuit</t>
  </si>
  <si>
    <t>Feb. 28, 2010</t>
  </si>
  <si>
    <t>Mar. 31, 2011</t>
  </si>
  <si>
    <t>Pending litigation</t>
  </si>
  <si>
    <t>plaintiff</t>
  </si>
  <si>
    <t>Unspecified compensatory and punitive damages and attorney's fees and costs</t>
  </si>
  <si>
    <t>Treble damages and disgorgement of profits without explanation</t>
  </si>
  <si>
    <t>Specific demand</t>
  </si>
  <si>
    <t>Number of new claims filed</t>
  </si>
  <si>
    <t>Minimum number of alleged victims</t>
  </si>
  <si>
    <t>Number of lawsuits plead or dismissed after the parties reached a confidential settlement agreement</t>
  </si>
  <si>
    <t>Number of pending lawsuits</t>
  </si>
  <si>
    <t>Specific demand for compensatory damages</t>
  </si>
  <si>
    <t>Specific demand for punitive damages</t>
  </si>
  <si>
    <t>Number of lawsuits for which the motion to dismiss was granted in part and denied in part</t>
  </si>
  <si>
    <t>Commitments and Contingencies - Colombia-Related Matters - Insurance Recovery (Details) (USD $)</t>
  </si>
  <si>
    <t>Insurance recovery coverage suit</t>
  </si>
  <si>
    <t>insurer</t>
  </si>
  <si>
    <t>Dec. 31, 2008</t>
  </si>
  <si>
    <t>Dec. 31, 2009</t>
  </si>
  <si>
    <t>Two insurers who had been placed in liquidation</t>
  </si>
  <si>
    <t>Defendant seeking a declaratory judgment relieving coverage obligation</t>
  </si>
  <si>
    <t>Gain Contingencies [Line Items]</t>
  </si>
  <si>
    <t>Initial number of primary general liability insurers involved in coverage suit</t>
  </si>
  <si>
    <t>Number of primary insurers with which the company reached settlement agreements</t>
  </si>
  <si>
    <t>Percent of defense costs in the ATA and ATS lawsuits to be paid by primary insurers</t>
  </si>
  <si>
    <t>Expense reimbursement received to date which is deferred in Other liabilities</t>
  </si>
  <si>
    <t>Commitments and Contingencies - Italian Customs and Tax Cases (Details)</t>
  </si>
  <si>
    <t>81 Months Ended</t>
  </si>
  <si>
    <t>111 Months Ended</t>
  </si>
  <si>
    <t>120 Months Ended</t>
  </si>
  <si>
    <t>Mar. 31, 2012</t>
  </si>
  <si>
    <t>Indirect import challenge - income tax assessment</t>
  </si>
  <si>
    <t>Sep. 30, 2011</t>
  </si>
  <si>
    <t>Indirect import challenge - customs tax assessment</t>
  </si>
  <si>
    <t>Trento</t>
  </si>
  <si>
    <t>Alessandria</t>
  </si>
  <si>
    <t>Aug. 31, 2012</t>
  </si>
  <si>
    <t>Genoa</t>
  </si>
  <si>
    <t>Chiquita Italy</t>
  </si>
  <si>
    <t>jurisdiction</t>
  </si>
  <si>
    <t>Apr. 30, 2011</t>
  </si>
  <si>
    <t>2004 cases - direct import challenge</t>
  </si>
  <si>
    <t>2005 cases - direct import challenge</t>
  </si>
  <si>
    <t>Loss Contingency, Damages Awarded, Payment Term</t>
  </si>
  <si>
    <t>'5 years 6 months</t>
  </si>
  <si>
    <t>'36 months</t>
  </si>
  <si>
    <t>Loss Contingency Accrual, Payments</t>
  </si>
  <si>
    <t>Number of jurisdictions in which claims were originated</t>
  </si>
  <si>
    <t>Litigation Settlement, Amount</t>
  </si>
  <si>
    <t>Claim / Assessment</t>
  </si>
  <si>
    <t>Interest and Penalties Claimed / Assessed</t>
  </si>
  <si>
    <t>Total Claim / Assessment</t>
  </si>
  <si>
    <t>Tax settlement paid</t>
  </si>
  <si>
    <t>Pricing adjustment paid for 2006 through 2009</t>
  </si>
  <si>
    <t>Loss Contingency, Damages Awarded, Periodic Payment</t>
  </si>
  <si>
    <t>Commitments and Contingencies - Consumption Tax Refunds (Details) (Salerno)</t>
  </si>
  <si>
    <t>Jan. 01, 2012</t>
  </si>
  <si>
    <t>Other Liabilities</t>
  </si>
  <si>
    <t>Supplemental Consolidating Financial Information (Details) (USD $)</t>
  </si>
  <si>
    <t>Reportable Legal Entities [Member] | Parent Company [Member]</t>
  </si>
  <si>
    <t>Reportable Legal Entities [Member] | Subsidiary Issuer [Member]</t>
  </si>
  <si>
    <t>Reportable Legal Entities [Member] | Guarantor Subsidiaries [Member]</t>
  </si>
  <si>
    <t>Reportable Legal Entities [Member] | Non-Guarantor Subsidiaries [Member]</t>
  </si>
  <si>
    <t>Supplemental Consolidating Financial Information Condensed Statement of Comprehensive Income (Details) (USD $)</t>
  </si>
  <si>
    <t>Other comprehensive income (loss)of investments in subsidiaries</t>
  </si>
  <si>
    <t>Supplemental Consolidating Financial Information Condensed Statement of Income (Details) (USD $)</t>
  </si>
  <si>
    <t>Supplemental Consolidating Financial Information Condensed Balance Sheet (Details) (USD $)</t>
  </si>
  <si>
    <t>Immaterial Error Correction</t>
  </si>
  <si>
    <t>'0.01</t>
  </si>
  <si>
    <t>Investments In, And Accounts With, Subsidiaries</t>
  </si>
  <si>
    <t>Supplemental Consolidating Financial Information Condensed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i/>
      <sz val="10"/>
      <color theme="1"/>
      <name val="Inherit"/>
    </font>
    <font>
      <b/>
      <sz val="10"/>
      <color theme="1"/>
      <name val="Inherit"/>
    </font>
    <font>
      <sz val="8"/>
      <color theme="1"/>
      <name val="Inherit"/>
    </font>
    <font>
      <b/>
      <sz val="8"/>
      <color theme="1"/>
      <name val="Inherit"/>
    </font>
    <font>
      <b/>
      <sz val="5"/>
      <color theme="1"/>
      <name val="Inherit"/>
    </font>
    <font>
      <sz val="7"/>
      <color theme="1"/>
      <name val="Inherit"/>
    </font>
    <font>
      <sz val="9"/>
      <color theme="1"/>
      <name val="Inherit"/>
    </font>
    <font>
      <sz val="6"/>
      <color theme="1"/>
      <name val="Inherit"/>
    </font>
    <font>
      <b/>
      <sz val="9"/>
      <color theme="1"/>
      <name val="Inherit"/>
    </font>
    <font>
      <b/>
      <i/>
      <sz val="9"/>
      <color theme="1"/>
      <name val="Inherit"/>
    </font>
    <font>
      <sz val="5"/>
      <color theme="1"/>
      <name val="Inherit"/>
    </font>
    <font>
      <sz val="9"/>
      <color rgb="FF000000"/>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vertical="top" wrapText="1"/>
    </xf>
    <xf numFmtId="0" fontId="28" fillId="0" borderId="0" xfId="0" applyFont="1" applyAlignment="1">
      <alignment horizontal="left" vertical="top" wrapText="1" indent="2"/>
    </xf>
    <xf numFmtId="0" fontId="27" fillId="0" borderId="0" xfId="0" applyFont="1" applyAlignment="1">
      <alignment vertical="top" wrapText="1"/>
    </xf>
    <xf numFmtId="0" fontId="24" fillId="0" borderId="10" xfId="0" applyFont="1" applyBorder="1" applyAlignment="1">
      <alignment horizontal="left"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indent="2"/>
    </xf>
    <xf numFmtId="0" fontId="20" fillId="0" borderId="0" xfId="0" applyFont="1" applyAlignment="1">
      <alignment horizontal="left" vertical="top" wrapText="1" indent="2"/>
    </xf>
    <xf numFmtId="0" fontId="22" fillId="0" borderId="0" xfId="0" applyFont="1" applyAlignment="1">
      <alignment horizontal="left" wrapText="1"/>
    </xf>
    <xf numFmtId="15" fontId="29" fillId="0" borderId="11" xfId="0" applyNumberFormat="1" applyFont="1" applyBorder="1" applyAlignment="1">
      <alignment horizontal="left" wrapText="1"/>
    </xf>
    <xf numFmtId="0" fontId="20" fillId="0" borderId="11" xfId="0" applyFont="1" applyBorder="1" applyAlignment="1">
      <alignment wrapText="1"/>
    </xf>
    <xf numFmtId="0" fontId="27" fillId="33" borderId="0" xfId="0" applyFont="1" applyFill="1" applyAlignment="1">
      <alignment horizontal="left" vertical="top" wrapText="1" indent="2"/>
    </xf>
    <xf numFmtId="0" fontId="27" fillId="33" borderId="0" xfId="0" applyFont="1" applyFill="1" applyAlignment="1">
      <alignment horizontal="left" wrapText="1"/>
    </xf>
    <xf numFmtId="0" fontId="27" fillId="0" borderId="0" xfId="0" applyFont="1" applyAlignment="1">
      <alignment horizontal="left" vertical="top" wrapText="1"/>
    </xf>
    <xf numFmtId="0" fontId="24" fillId="0" borderId="10" xfId="0" applyFont="1" applyBorder="1" applyAlignment="1">
      <alignment horizontal="center" vertical="center" wrapText="1"/>
    </xf>
    <xf numFmtId="0" fontId="20" fillId="0" borderId="11" xfId="0" applyFont="1" applyBorder="1" applyAlignment="1">
      <alignment wrapText="1"/>
    </xf>
    <xf numFmtId="0" fontId="30" fillId="33" borderId="12" xfId="0" applyFont="1" applyFill="1" applyBorder="1" applyAlignment="1">
      <alignment horizontal="left" wrapText="1" indent="1"/>
    </xf>
    <xf numFmtId="0" fontId="27" fillId="0" borderId="0" xfId="0" applyFont="1" applyAlignment="1">
      <alignment horizontal="left" vertical="top"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2"/>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right" vertical="top" wrapText="1"/>
    </xf>
    <xf numFmtId="3" fontId="27" fillId="0" borderId="12" xfId="0" applyNumberFormat="1" applyFont="1" applyBorder="1" applyAlignment="1">
      <alignment horizontal="right" vertical="center" wrapText="1"/>
    </xf>
    <xf numFmtId="3" fontId="27" fillId="0" borderId="10" xfId="0" applyNumberFormat="1" applyFont="1" applyBorder="1" applyAlignment="1">
      <alignment horizontal="right" vertical="center" wrapText="1"/>
    </xf>
    <xf numFmtId="0" fontId="27" fillId="0" borderId="12" xfId="0" applyFont="1" applyBorder="1" applyAlignment="1">
      <alignment horizontal="right" wrapText="1"/>
    </xf>
    <xf numFmtId="0" fontId="27" fillId="0" borderId="10" xfId="0" applyFont="1" applyBorder="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9" fillId="33" borderId="0" xfId="0" applyFont="1" applyFill="1" applyAlignment="1">
      <alignment horizontal="left" vertical="top"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20" fillId="0" borderId="15" xfId="0" applyFont="1" applyBorder="1" applyAlignment="1">
      <alignment wrapText="1"/>
    </xf>
    <xf numFmtId="0" fontId="30" fillId="33" borderId="0" xfId="0" applyFont="1" applyFill="1" applyAlignment="1">
      <alignment horizontal="left" vertical="top" wrapText="1" indent="1"/>
    </xf>
    <xf numFmtId="0" fontId="30" fillId="33" borderId="12" xfId="0" applyFont="1" applyFill="1" applyBorder="1" applyAlignment="1">
      <alignment horizontal="left" vertical="top" wrapText="1" indent="1"/>
    </xf>
    <xf numFmtId="0" fontId="27" fillId="0" borderId="10" xfId="0" applyFont="1" applyBorder="1" applyAlignment="1">
      <alignment horizontal="left" wrapText="1"/>
    </xf>
    <xf numFmtId="0" fontId="27" fillId="33" borderId="0" xfId="0" applyFont="1" applyFill="1" applyAlignment="1">
      <alignment horizontal="right" vertical="top" wrapText="1" indent="2"/>
    </xf>
    <xf numFmtId="0" fontId="27" fillId="33" borderId="12" xfId="0" applyFont="1" applyFill="1" applyBorder="1" applyAlignment="1">
      <alignment horizontal="right" wrapText="1"/>
    </xf>
    <xf numFmtId="0" fontId="30" fillId="0" borderId="0" xfId="0" applyFont="1" applyAlignment="1">
      <alignment horizontal="left" wrapText="1" indent="1"/>
    </xf>
    <xf numFmtId="3" fontId="27" fillId="33" borderId="0" xfId="0" applyNumberFormat="1" applyFont="1" applyFill="1" applyAlignment="1">
      <alignment horizontal="right" wrapText="1"/>
    </xf>
    <xf numFmtId="0" fontId="27" fillId="0" borderId="0" xfId="0" applyFont="1" applyAlignment="1">
      <alignment horizontal="right" wrapText="1" indent="2"/>
    </xf>
    <xf numFmtId="0" fontId="27" fillId="0" borderId="12" xfId="0" applyFont="1" applyBorder="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10" xfId="0" applyFont="1" applyFill="1" applyBorder="1" applyAlignment="1">
      <alignment horizontal="left" wrapText="1"/>
    </xf>
    <xf numFmtId="0" fontId="27" fillId="0" borderId="0" xfId="0" applyFont="1" applyAlignment="1">
      <alignment horizontal="right" vertical="top" wrapText="1" indent="2"/>
    </xf>
    <xf numFmtId="15" fontId="29" fillId="0" borderId="11" xfId="0" applyNumberFormat="1" applyFont="1" applyBorder="1" applyAlignment="1">
      <alignment horizontal="left" vertical="top" wrapText="1"/>
    </xf>
    <xf numFmtId="0" fontId="30" fillId="33" borderId="0" xfId="0" applyFont="1" applyFill="1" applyAlignment="1">
      <alignment horizontal="left" vertical="top" wrapText="1"/>
    </xf>
    <xf numFmtId="0" fontId="20" fillId="0" borderId="12" xfId="0" applyFont="1" applyBorder="1" applyAlignment="1">
      <alignment horizontal="right" wrapText="1"/>
    </xf>
    <xf numFmtId="0" fontId="22" fillId="0" borderId="0" xfId="0" applyFont="1" applyAlignment="1">
      <alignment horizontal="left" wrapText="1"/>
    </xf>
    <xf numFmtId="0" fontId="20" fillId="0" borderId="0" xfId="0" applyFont="1" applyAlignment="1">
      <alignment horizontal="left" wrapText="1" indent="10"/>
    </xf>
    <xf numFmtId="0" fontId="31" fillId="0" borderId="0" xfId="0" applyFont="1" applyAlignment="1">
      <alignment wrapText="1"/>
    </xf>
    <xf numFmtId="0" fontId="20" fillId="0" borderId="0" xfId="0" applyFont="1" applyAlignment="1">
      <alignment horizontal="left" vertical="top" wrapText="1" indent="2"/>
    </xf>
    <xf numFmtId="0" fontId="24" fillId="0" borderId="0" xfId="0" applyFont="1" applyAlignment="1">
      <alignment horizontal="center" vertical="center"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0" borderId="0" xfId="0" applyFont="1" applyAlignment="1">
      <alignment horizontal="righ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left" wrapText="1" indent="2"/>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0" borderId="12" xfId="0" applyFont="1" applyBorder="1" applyAlignment="1">
      <alignment horizontal="right" vertical="center" wrapText="1"/>
    </xf>
    <xf numFmtId="0" fontId="20" fillId="0" borderId="10" xfId="0" applyFont="1" applyBorder="1" applyAlignment="1">
      <alignment horizontal="right" vertical="center" wrapText="1"/>
    </xf>
    <xf numFmtId="3" fontId="20" fillId="0" borderId="12"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13" xfId="0"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33" borderId="10" xfId="0" applyNumberFormat="1"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0" xfId="0" applyFont="1" applyBorder="1" applyAlignment="1">
      <alignment horizontal="left" vertical="center"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6" fillId="0" borderId="0" xfId="0" applyFont="1" applyAlignment="1">
      <alignment wrapText="1"/>
    </xf>
    <xf numFmtId="0" fontId="20" fillId="0" borderId="0" xfId="0" applyFont="1" applyAlignment="1">
      <alignment horizontal="left" vertical="top" wrapText="1" indent="5"/>
    </xf>
    <xf numFmtId="0" fontId="21" fillId="0" borderId="0" xfId="0" applyFont="1" applyAlignment="1">
      <alignment vertical="top" wrapText="1"/>
    </xf>
    <xf numFmtId="0" fontId="22" fillId="0" borderId="16" xfId="0" applyFont="1" applyBorder="1" applyAlignment="1">
      <alignment horizontal="center" wrapText="1"/>
    </xf>
    <xf numFmtId="0" fontId="22" fillId="0" borderId="17" xfId="0" applyFont="1" applyBorder="1" applyAlignment="1">
      <alignment horizontal="center" wrapText="1"/>
    </xf>
    <xf numFmtId="0" fontId="20" fillId="0" borderId="16" xfId="0" applyFont="1" applyBorder="1" applyAlignment="1">
      <alignment horizontal="left" vertical="top" wrapText="1"/>
    </xf>
    <xf numFmtId="168" fontId="20" fillId="0" borderId="16" xfId="0" applyNumberFormat="1" applyFont="1" applyBorder="1" applyAlignment="1">
      <alignment horizontal="right" vertical="top" wrapText="1"/>
    </xf>
    <xf numFmtId="0" fontId="20" fillId="0" borderId="18" xfId="0" applyFont="1" applyBorder="1" applyAlignment="1">
      <alignment horizontal="left" wrapText="1"/>
    </xf>
    <xf numFmtId="0" fontId="20" fillId="0" borderId="16" xfId="0" applyFont="1" applyBorder="1" applyAlignment="1">
      <alignment horizontal="justify" vertical="top" wrapText="1"/>
    </xf>
    <xf numFmtId="0" fontId="20" fillId="0" borderId="20" xfId="0" applyFont="1" applyBorder="1" applyAlignment="1">
      <alignment horizontal="left" wrapText="1"/>
    </xf>
    <xf numFmtId="0" fontId="20" fillId="0" borderId="18" xfId="0" applyFont="1" applyBorder="1" applyAlignment="1">
      <alignment horizontal="left" vertical="top" wrapText="1"/>
    </xf>
    <xf numFmtId="0" fontId="20" fillId="0" borderId="21" xfId="0" applyFont="1" applyBorder="1" applyAlignment="1">
      <alignment horizontal="left" vertical="top" wrapText="1"/>
    </xf>
    <xf numFmtId="168" fontId="20" fillId="0" borderId="21" xfId="0" applyNumberFormat="1" applyFont="1" applyBorder="1" applyAlignment="1">
      <alignment horizontal="right" vertical="top" wrapText="1"/>
    </xf>
    <xf numFmtId="168" fontId="20" fillId="0" borderId="20" xfId="0" applyNumberFormat="1" applyFont="1" applyBorder="1" applyAlignment="1">
      <alignment horizontal="right" vertical="top" wrapText="1"/>
    </xf>
    <xf numFmtId="0" fontId="20" fillId="0" borderId="20" xfId="0" applyFont="1" applyBorder="1" applyAlignment="1">
      <alignment horizontal="left" vertical="top" wrapText="1"/>
    </xf>
    <xf numFmtId="0" fontId="20" fillId="0" borderId="18" xfId="0" applyFont="1" applyBorder="1" applyAlignment="1">
      <alignment wrapText="1"/>
    </xf>
    <xf numFmtId="0" fontId="20" fillId="0" borderId="22" xfId="0" applyFont="1" applyBorder="1" applyAlignment="1">
      <alignment wrapText="1"/>
    </xf>
    <xf numFmtId="0" fontId="20" fillId="0" borderId="18" xfId="0" applyFont="1" applyBorder="1" applyAlignment="1">
      <alignment horizontal="left" vertical="top" wrapText="1"/>
    </xf>
    <xf numFmtId="0" fontId="20" fillId="0" borderId="22" xfId="0" applyFont="1" applyBorder="1" applyAlignment="1">
      <alignment horizontal="left" vertical="top" wrapText="1"/>
    </xf>
    <xf numFmtId="168" fontId="20" fillId="0" borderId="18" xfId="0" applyNumberFormat="1" applyFont="1" applyBorder="1" applyAlignment="1">
      <alignment horizontal="right" vertical="top" wrapText="1"/>
    </xf>
    <xf numFmtId="168" fontId="20" fillId="0" borderId="22" xfId="0" applyNumberFormat="1" applyFont="1" applyBorder="1" applyAlignment="1">
      <alignment horizontal="right" vertical="top" wrapText="1"/>
    </xf>
    <xf numFmtId="0" fontId="20" fillId="0" borderId="18" xfId="0" applyFont="1" applyBorder="1" applyAlignment="1">
      <alignment horizontal="left" wrapText="1"/>
    </xf>
    <xf numFmtId="0" fontId="20" fillId="0" borderId="22" xfId="0" applyFont="1" applyBorder="1" applyAlignment="1">
      <alignment horizontal="left" wrapText="1"/>
    </xf>
    <xf numFmtId="0" fontId="21" fillId="0" borderId="0" xfId="0" applyFont="1" applyAlignment="1">
      <alignment horizontal="left" wrapText="1"/>
    </xf>
    <xf numFmtId="0" fontId="21" fillId="0" borderId="12" xfId="0" applyFont="1" applyBorder="1" applyAlignment="1">
      <alignment horizontal="left" wrapText="1"/>
    </xf>
    <xf numFmtId="0" fontId="20" fillId="0" borderId="0" xfId="0" applyFont="1" applyAlignment="1">
      <alignment horizontal="justify" wrapText="1"/>
    </xf>
    <xf numFmtId="0" fontId="24" fillId="0" borderId="16" xfId="0" applyFont="1" applyBorder="1" applyAlignment="1">
      <alignment horizontal="center" wrapText="1"/>
    </xf>
    <xf numFmtId="0" fontId="24" fillId="0" borderId="17" xfId="0" applyFont="1" applyBorder="1" applyAlignment="1">
      <alignment horizontal="center" wrapText="1"/>
    </xf>
    <xf numFmtId="0" fontId="24" fillId="0" borderId="18" xfId="0" applyFont="1" applyBorder="1" applyAlignment="1">
      <alignment horizontal="center" wrapText="1"/>
    </xf>
    <xf numFmtId="0" fontId="24" fillId="0" borderId="19" xfId="0" applyFont="1" applyBorder="1" applyAlignment="1">
      <alignment horizontal="center" wrapText="1"/>
    </xf>
    <xf numFmtId="0" fontId="24" fillId="0" borderId="18" xfId="0" applyFont="1" applyBorder="1" applyAlignment="1">
      <alignment horizontal="center" wrapText="1"/>
    </xf>
    <xf numFmtId="0" fontId="24" fillId="0" borderId="22" xfId="0" applyFont="1" applyBorder="1" applyAlignment="1">
      <alignment horizontal="center" wrapText="1"/>
    </xf>
    <xf numFmtId="0" fontId="20" fillId="0" borderId="18" xfId="0" applyFont="1" applyBorder="1" applyAlignment="1">
      <alignment vertical="top" wrapText="1"/>
    </xf>
    <xf numFmtId="0" fontId="20" fillId="0" borderId="22" xfId="0" applyFont="1" applyBorder="1" applyAlignment="1">
      <alignment vertical="top"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0" xfId="0" applyFont="1" applyFill="1" applyAlignment="1">
      <alignment horizontal="center" wrapText="1"/>
    </xf>
    <xf numFmtId="0" fontId="20" fillId="0" borderId="0" xfId="0" applyFont="1" applyAlignment="1">
      <alignment horizontal="left" wrapText="1" indent="4"/>
    </xf>
    <xf numFmtId="0" fontId="20" fillId="0" borderId="0" xfId="0" applyFont="1" applyAlignment="1">
      <alignment horizontal="center" wrapText="1"/>
    </xf>
    <xf numFmtId="0" fontId="20" fillId="33" borderId="0" xfId="0" applyFont="1" applyFill="1" applyAlignment="1">
      <alignment horizontal="left" wrapText="1" indent="3"/>
    </xf>
    <xf numFmtId="17" fontId="20" fillId="33" borderId="0" xfId="0" applyNumberFormat="1" applyFont="1" applyFill="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left" vertical="top" wrapText="1" indent="2"/>
    </xf>
    <xf numFmtId="0" fontId="20" fillId="0" borderId="0" xfId="0" applyFont="1" applyAlignment="1">
      <alignment horizontal="left" wrapText="1" indent="3"/>
    </xf>
    <xf numFmtId="0" fontId="0" fillId="0" borderId="10" xfId="0"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0" fillId="0" borderId="12" xfId="0"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2"/>
    </xf>
    <xf numFmtId="0" fontId="23" fillId="0" borderId="12" xfId="0" applyFont="1" applyBorder="1" applyAlignment="1">
      <alignment horizontal="right" wrapText="1"/>
    </xf>
    <xf numFmtId="0" fontId="23" fillId="0" borderId="0" xfId="0" applyFont="1" applyBorder="1" applyAlignment="1">
      <alignment horizontal="right" wrapText="1"/>
    </xf>
    <xf numFmtId="0" fontId="23" fillId="0" borderId="12" xfId="0" applyFont="1" applyBorder="1" applyAlignment="1">
      <alignment horizontal="left" wrapText="1"/>
    </xf>
    <xf numFmtId="0" fontId="23" fillId="0" borderId="0" xfId="0" applyFont="1" applyBorder="1" applyAlignment="1">
      <alignment horizontal="lef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2"/>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horizontal="left" wrapText="1" indent="3"/>
    </xf>
    <xf numFmtId="15" fontId="24" fillId="0" borderId="0" xfId="0" applyNumberFormat="1" applyFont="1" applyAlignment="1">
      <alignment horizontal="center" wrapText="1"/>
    </xf>
    <xf numFmtId="0" fontId="23" fillId="0" borderId="0" xfId="0" applyFont="1" applyAlignment="1">
      <alignment horizontal="left" wrapText="1" indent="3"/>
    </xf>
    <xf numFmtId="0" fontId="23" fillId="0" borderId="0" xfId="0" applyFont="1" applyAlignment="1">
      <alignment wrapText="1"/>
    </xf>
    <xf numFmtId="0" fontId="31" fillId="0" borderId="0" xfId="0" applyFont="1" applyAlignment="1">
      <alignment horizontal="left" vertical="top" wrapText="1" indent="4"/>
    </xf>
    <xf numFmtId="0" fontId="26" fillId="0" borderId="0" xfId="0" applyFont="1" applyAlignment="1">
      <alignment vertical="top" wrapText="1"/>
    </xf>
    <xf numFmtId="10"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1123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28.5703125" bestFit="1" customWidth="1"/>
    <col min="2" max="2" width="36.5703125" customWidth="1"/>
    <col min="3" max="3" width="9.7109375" customWidth="1"/>
    <col min="4" max="4" width="32.140625" customWidth="1"/>
    <col min="5" max="5" width="7.5703125" customWidth="1"/>
    <col min="6" max="6" width="36.5703125" customWidth="1"/>
    <col min="7" max="7" width="9.7109375" customWidth="1"/>
    <col min="8" max="8" width="32.140625" customWidth="1"/>
    <col min="9" max="10" width="36.5703125" customWidth="1"/>
    <col min="11" max="11" width="9.7109375" customWidth="1"/>
    <col min="12" max="12" width="32.140625" customWidth="1"/>
    <col min="13" max="13" width="7.5703125" customWidth="1"/>
    <col min="14" max="14" width="36.5703125" customWidth="1"/>
    <col min="15" max="15" width="9.7109375" customWidth="1"/>
    <col min="16" max="16" width="32.140625" customWidth="1"/>
    <col min="17" max="18" width="36.5703125" customWidth="1"/>
    <col min="19" max="19" width="9.7109375" customWidth="1"/>
    <col min="20" max="20" width="32.140625" customWidth="1"/>
    <col min="21" max="21" width="7.5703125" customWidth="1"/>
    <col min="22" max="22" width="36.5703125" customWidth="1"/>
    <col min="23" max="23" width="9.7109375" customWidth="1"/>
    <col min="24" max="24" width="32.140625" customWidth="1"/>
    <col min="25" max="25" width="36.5703125" customWidth="1"/>
  </cols>
  <sheetData>
    <row r="1" spans="1:25" ht="15" customHeight="1">
      <c r="A1" s="7" t="s">
        <v>1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3" t="s">
        <v>169</v>
      </c>
      <c r="C5" s="53"/>
      <c r="D5" s="53"/>
      <c r="E5" s="53"/>
      <c r="F5" s="53"/>
      <c r="G5" s="53"/>
      <c r="H5" s="53"/>
      <c r="I5" s="53"/>
      <c r="J5" s="53"/>
      <c r="K5" s="53"/>
      <c r="L5" s="53"/>
      <c r="M5" s="53"/>
      <c r="N5" s="53"/>
      <c r="O5" s="53"/>
      <c r="P5" s="53"/>
      <c r="Q5" s="53"/>
      <c r="R5" s="53"/>
      <c r="S5" s="53"/>
      <c r="T5" s="53"/>
      <c r="U5" s="53"/>
      <c r="V5" s="53"/>
      <c r="W5" s="53"/>
      <c r="X5" s="53"/>
      <c r="Y5" s="53"/>
    </row>
    <row r="6" spans="1:25">
      <c r="A6" s="12"/>
      <c r="B6" s="41" t="s">
        <v>171</v>
      </c>
      <c r="C6" s="41"/>
      <c r="D6" s="41"/>
      <c r="E6" s="41"/>
      <c r="F6" s="41"/>
      <c r="G6" s="41"/>
      <c r="H6" s="41"/>
      <c r="I6" s="41"/>
      <c r="J6" s="41"/>
      <c r="K6" s="41"/>
      <c r="L6" s="41"/>
      <c r="M6" s="41"/>
      <c r="N6" s="41"/>
      <c r="O6" s="41"/>
      <c r="P6" s="41"/>
      <c r="Q6" s="41"/>
      <c r="R6" s="41"/>
      <c r="S6" s="41"/>
      <c r="T6" s="41"/>
      <c r="U6" s="41"/>
      <c r="V6" s="41"/>
      <c r="W6" s="41"/>
      <c r="X6" s="41"/>
      <c r="Y6" s="41"/>
    </row>
    <row r="7" spans="1:25" ht="38.25" customHeight="1">
      <c r="A7" s="12"/>
      <c r="B7" s="41" t="s">
        <v>172</v>
      </c>
      <c r="C7" s="41"/>
      <c r="D7" s="41"/>
      <c r="E7" s="41"/>
      <c r="F7" s="41"/>
      <c r="G7" s="41"/>
      <c r="H7" s="41"/>
      <c r="I7" s="41"/>
      <c r="J7" s="41"/>
      <c r="K7" s="41"/>
      <c r="L7" s="41"/>
      <c r="M7" s="41"/>
      <c r="N7" s="41"/>
      <c r="O7" s="41"/>
      <c r="P7" s="41"/>
      <c r="Q7" s="41"/>
      <c r="R7" s="41"/>
      <c r="S7" s="41"/>
      <c r="T7" s="41"/>
      <c r="U7" s="41"/>
      <c r="V7" s="41"/>
      <c r="W7" s="41"/>
      <c r="X7" s="41"/>
      <c r="Y7" s="41"/>
    </row>
    <row r="8" spans="1:25">
      <c r="A8" s="12"/>
      <c r="B8" s="41" t="s">
        <v>173</v>
      </c>
      <c r="C8" s="41"/>
      <c r="D8" s="41"/>
      <c r="E8" s="41"/>
      <c r="F8" s="41"/>
      <c r="G8" s="41"/>
      <c r="H8" s="41"/>
      <c r="I8" s="41"/>
      <c r="J8" s="41"/>
      <c r="K8" s="41"/>
      <c r="L8" s="41"/>
      <c r="M8" s="41"/>
      <c r="N8" s="41"/>
      <c r="O8" s="41"/>
      <c r="P8" s="41"/>
      <c r="Q8" s="41"/>
      <c r="R8" s="41"/>
      <c r="S8" s="41"/>
      <c r="T8" s="41"/>
      <c r="U8" s="41"/>
      <c r="V8" s="41"/>
      <c r="W8" s="41"/>
      <c r="X8" s="41"/>
      <c r="Y8" s="41"/>
    </row>
    <row r="9" spans="1:25">
      <c r="A9" s="12"/>
      <c r="B9" s="41" t="s">
        <v>174</v>
      </c>
      <c r="C9" s="41"/>
      <c r="D9" s="41"/>
      <c r="E9" s="41"/>
      <c r="F9" s="41"/>
      <c r="G9" s="41"/>
      <c r="H9" s="41"/>
      <c r="I9" s="41"/>
      <c r="J9" s="41"/>
      <c r="K9" s="41"/>
      <c r="L9" s="41"/>
      <c r="M9" s="41"/>
      <c r="N9" s="41"/>
      <c r="O9" s="41"/>
      <c r="P9" s="41"/>
      <c r="Q9" s="41"/>
      <c r="R9" s="41"/>
      <c r="S9" s="41"/>
      <c r="T9" s="41"/>
      <c r="U9" s="41"/>
      <c r="V9" s="41"/>
      <c r="W9" s="41"/>
      <c r="X9" s="41"/>
      <c r="Y9" s="41"/>
    </row>
    <row r="10" spans="1:25">
      <c r="A10" s="12"/>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2"/>
      <c r="B12" s="18"/>
      <c r="C12" s="29" t="s">
        <v>175</v>
      </c>
      <c r="D12" s="29"/>
      <c r="E12" s="29"/>
      <c r="F12" s="29"/>
      <c r="G12" s="29"/>
      <c r="H12" s="29"/>
      <c r="I12" s="29"/>
      <c r="J12" s="13"/>
      <c r="K12" s="29" t="s">
        <v>176</v>
      </c>
      <c r="L12" s="29"/>
      <c r="M12" s="29"/>
      <c r="N12" s="29"/>
      <c r="O12" s="29"/>
      <c r="P12" s="29"/>
      <c r="Q12" s="29"/>
      <c r="R12" s="13"/>
      <c r="S12" s="29" t="s">
        <v>177</v>
      </c>
      <c r="T12" s="29"/>
      <c r="U12" s="29"/>
      <c r="V12" s="29"/>
      <c r="W12" s="29"/>
      <c r="X12" s="29"/>
      <c r="Y12" s="29"/>
    </row>
    <row r="13" spans="1:25">
      <c r="A13" s="12"/>
      <c r="B13" s="54" t="s">
        <v>178</v>
      </c>
      <c r="C13" s="56" t="s">
        <v>179</v>
      </c>
      <c r="D13" s="56"/>
      <c r="E13" s="56"/>
      <c r="F13" s="57"/>
      <c r="G13" s="56" t="s">
        <v>181</v>
      </c>
      <c r="H13" s="56"/>
      <c r="I13" s="56"/>
      <c r="J13" s="41"/>
      <c r="K13" s="56" t="s">
        <v>179</v>
      </c>
      <c r="L13" s="56"/>
      <c r="M13" s="56"/>
      <c r="N13" s="57"/>
      <c r="O13" s="56" t="s">
        <v>181</v>
      </c>
      <c r="P13" s="56"/>
      <c r="Q13" s="56"/>
      <c r="R13" s="41"/>
      <c r="S13" s="56" t="s">
        <v>179</v>
      </c>
      <c r="T13" s="56"/>
      <c r="U13" s="56"/>
      <c r="V13" s="57"/>
      <c r="W13" s="56" t="s">
        <v>181</v>
      </c>
      <c r="X13" s="56"/>
      <c r="Y13" s="56"/>
    </row>
    <row r="14" spans="1:25" ht="15.75" thickBot="1">
      <c r="A14" s="12"/>
      <c r="B14" s="54"/>
      <c r="C14" s="29" t="s">
        <v>180</v>
      </c>
      <c r="D14" s="29"/>
      <c r="E14" s="29"/>
      <c r="F14" s="41"/>
      <c r="G14" s="29" t="s">
        <v>182</v>
      </c>
      <c r="H14" s="29"/>
      <c r="I14" s="29"/>
      <c r="J14" s="41"/>
      <c r="K14" s="29" t="s">
        <v>180</v>
      </c>
      <c r="L14" s="29"/>
      <c r="M14" s="29"/>
      <c r="N14" s="41"/>
      <c r="O14" s="29" t="s">
        <v>182</v>
      </c>
      <c r="P14" s="29"/>
      <c r="Q14" s="29"/>
      <c r="R14" s="41"/>
      <c r="S14" s="29" t="s">
        <v>180</v>
      </c>
      <c r="T14" s="29"/>
      <c r="U14" s="29"/>
      <c r="V14" s="41"/>
      <c r="W14" s="29" t="s">
        <v>182</v>
      </c>
      <c r="X14" s="29"/>
      <c r="Y14" s="29"/>
    </row>
    <row r="15" spans="1:25">
      <c r="A15" s="12"/>
      <c r="B15" s="31" t="s">
        <v>183</v>
      </c>
      <c r="C15" s="32" t="s">
        <v>154</v>
      </c>
      <c r="D15" s="37">
        <v>39724</v>
      </c>
      <c r="E15" s="39"/>
      <c r="F15" s="36"/>
      <c r="G15" s="32" t="s">
        <v>154</v>
      </c>
      <c r="H15" s="37">
        <v>24401</v>
      </c>
      <c r="I15" s="39"/>
      <c r="J15" s="36"/>
      <c r="K15" s="32" t="s">
        <v>154</v>
      </c>
      <c r="L15" s="37">
        <v>35761</v>
      </c>
      <c r="M15" s="39"/>
      <c r="N15" s="36"/>
      <c r="O15" s="32" t="s">
        <v>154</v>
      </c>
      <c r="P15" s="37">
        <v>27127</v>
      </c>
      <c r="Q15" s="39"/>
      <c r="R15" s="36"/>
      <c r="S15" s="32" t="s">
        <v>154</v>
      </c>
      <c r="T15" s="37">
        <v>36092</v>
      </c>
      <c r="U15" s="39"/>
      <c r="V15" s="36"/>
      <c r="W15" s="32" t="s">
        <v>154</v>
      </c>
      <c r="X15" s="37">
        <v>28001</v>
      </c>
      <c r="Y15" s="39"/>
    </row>
    <row r="16" spans="1:25">
      <c r="A16" s="12"/>
      <c r="B16" s="31"/>
      <c r="C16" s="33"/>
      <c r="D16" s="38"/>
      <c r="E16" s="40"/>
      <c r="F16" s="36"/>
      <c r="G16" s="33"/>
      <c r="H16" s="38"/>
      <c r="I16" s="40"/>
      <c r="J16" s="36"/>
      <c r="K16" s="33"/>
      <c r="L16" s="38"/>
      <c r="M16" s="40"/>
      <c r="N16" s="36"/>
      <c r="O16" s="33"/>
      <c r="P16" s="38"/>
      <c r="Q16" s="40"/>
      <c r="R16" s="36"/>
      <c r="S16" s="33"/>
      <c r="T16" s="38"/>
      <c r="U16" s="40"/>
      <c r="V16" s="36"/>
      <c r="W16" s="33"/>
      <c r="X16" s="38"/>
      <c r="Y16" s="40"/>
    </row>
    <row r="17" spans="1:25">
      <c r="A17" s="12"/>
      <c r="B17" s="43" t="s">
        <v>184</v>
      </c>
      <c r="C17" s="44" t="s">
        <v>185</v>
      </c>
      <c r="D17" s="44"/>
      <c r="E17" s="52" t="s">
        <v>156</v>
      </c>
      <c r="F17" s="41"/>
      <c r="G17" s="44" t="s">
        <v>161</v>
      </c>
      <c r="H17" s="44"/>
      <c r="I17" s="41"/>
      <c r="J17" s="41"/>
      <c r="K17" s="44" t="s">
        <v>186</v>
      </c>
      <c r="L17" s="44"/>
      <c r="M17" s="52" t="s">
        <v>156</v>
      </c>
      <c r="N17" s="41"/>
      <c r="O17" s="44" t="s">
        <v>161</v>
      </c>
      <c r="P17" s="44"/>
      <c r="Q17" s="41"/>
      <c r="R17" s="41"/>
      <c r="S17" s="44" t="s">
        <v>187</v>
      </c>
      <c r="T17" s="44"/>
      <c r="U17" s="52" t="s">
        <v>156</v>
      </c>
      <c r="V17" s="41"/>
      <c r="W17" s="44" t="s">
        <v>161</v>
      </c>
      <c r="X17" s="44"/>
      <c r="Y17" s="41"/>
    </row>
    <row r="18" spans="1:25" ht="15.75" thickBot="1">
      <c r="A18" s="12"/>
      <c r="B18" s="43"/>
      <c r="C18" s="45"/>
      <c r="D18" s="45"/>
      <c r="E18" s="58"/>
      <c r="F18" s="41"/>
      <c r="G18" s="45"/>
      <c r="H18" s="45"/>
      <c r="I18" s="46"/>
      <c r="J18" s="41"/>
      <c r="K18" s="45"/>
      <c r="L18" s="45"/>
      <c r="M18" s="58"/>
      <c r="N18" s="41"/>
      <c r="O18" s="45"/>
      <c r="P18" s="45"/>
      <c r="Q18" s="46"/>
      <c r="R18" s="41"/>
      <c r="S18" s="45"/>
      <c r="T18" s="45"/>
      <c r="U18" s="58"/>
      <c r="V18" s="41"/>
      <c r="W18" s="45"/>
      <c r="X18" s="45"/>
      <c r="Y18" s="46"/>
    </row>
    <row r="19" spans="1:25">
      <c r="A19" s="12"/>
      <c r="B19" s="59" t="s">
        <v>188</v>
      </c>
      <c r="C19" s="32" t="s">
        <v>154</v>
      </c>
      <c r="D19" s="37">
        <v>7071</v>
      </c>
      <c r="E19" s="39"/>
      <c r="F19" s="36"/>
      <c r="G19" s="32" t="s">
        <v>154</v>
      </c>
      <c r="H19" s="37">
        <v>24401</v>
      </c>
      <c r="I19" s="39"/>
      <c r="J19" s="36"/>
      <c r="K19" s="32" t="s">
        <v>154</v>
      </c>
      <c r="L19" s="37">
        <v>2884</v>
      </c>
      <c r="M19" s="39"/>
      <c r="N19" s="36"/>
      <c r="O19" s="32" t="s">
        <v>154</v>
      </c>
      <c r="P19" s="37">
        <v>27127</v>
      </c>
      <c r="Q19" s="39"/>
      <c r="R19" s="36"/>
      <c r="S19" s="32" t="s">
        <v>154</v>
      </c>
      <c r="T19" s="37">
        <v>3165</v>
      </c>
      <c r="U19" s="39"/>
      <c r="V19" s="36"/>
      <c r="W19" s="32" t="s">
        <v>154</v>
      </c>
      <c r="X19" s="37">
        <v>28001</v>
      </c>
      <c r="Y19" s="39"/>
    </row>
    <row r="20" spans="1:25" ht="15.75" thickBot="1">
      <c r="A20" s="12"/>
      <c r="B20" s="59"/>
      <c r="C20" s="60"/>
      <c r="D20" s="47"/>
      <c r="E20" s="48"/>
      <c r="F20" s="36"/>
      <c r="G20" s="60"/>
      <c r="H20" s="47"/>
      <c r="I20" s="48"/>
      <c r="J20" s="36"/>
      <c r="K20" s="60"/>
      <c r="L20" s="47"/>
      <c r="M20" s="48"/>
      <c r="N20" s="36"/>
      <c r="O20" s="60"/>
      <c r="P20" s="47"/>
      <c r="Q20" s="48"/>
      <c r="R20" s="36"/>
      <c r="S20" s="60"/>
      <c r="T20" s="47"/>
      <c r="U20" s="48"/>
      <c r="V20" s="36"/>
      <c r="W20" s="60"/>
      <c r="X20" s="47"/>
      <c r="Y20" s="48"/>
    </row>
    <row r="21" spans="1:25" ht="15.75" thickTop="1">
      <c r="A21" s="12"/>
      <c r="B21" s="41"/>
      <c r="C21" s="49"/>
      <c r="D21" s="49"/>
      <c r="E21" s="49"/>
      <c r="F21" s="41"/>
      <c r="G21" s="49"/>
      <c r="H21" s="49"/>
      <c r="I21" s="49"/>
      <c r="J21" s="41"/>
      <c r="K21" s="49"/>
      <c r="L21" s="49"/>
      <c r="M21" s="49"/>
      <c r="N21" s="41"/>
      <c r="O21" s="49"/>
      <c r="P21" s="49"/>
      <c r="Q21" s="49"/>
      <c r="R21" s="41"/>
      <c r="S21" s="49"/>
      <c r="T21" s="49"/>
      <c r="U21" s="49"/>
      <c r="V21" s="41"/>
      <c r="W21" s="49"/>
      <c r="X21" s="49"/>
      <c r="Y21" s="49"/>
    </row>
    <row r="22" spans="1:25">
      <c r="A22" s="12"/>
      <c r="B22" s="41"/>
      <c r="C22" s="41"/>
      <c r="D22" s="41"/>
      <c r="E22" s="41"/>
      <c r="F22" s="41"/>
      <c r="G22" s="41"/>
      <c r="H22" s="41"/>
      <c r="I22" s="41"/>
      <c r="J22" s="41"/>
      <c r="K22" s="41"/>
      <c r="L22" s="41"/>
      <c r="M22" s="41"/>
      <c r="N22" s="41"/>
      <c r="O22" s="41"/>
      <c r="P22" s="41"/>
      <c r="Q22" s="41"/>
      <c r="R22" s="41"/>
      <c r="S22" s="41"/>
      <c r="T22" s="41"/>
      <c r="U22" s="41"/>
      <c r="V22" s="41"/>
      <c r="W22" s="41"/>
      <c r="X22" s="41"/>
      <c r="Y22" s="41"/>
    </row>
    <row r="23" spans="1:25">
      <c r="A23" s="12"/>
      <c r="B23" s="31" t="s">
        <v>189</v>
      </c>
      <c r="C23" s="50" t="s">
        <v>154</v>
      </c>
      <c r="D23" s="42">
        <v>7071</v>
      </c>
      <c r="E23" s="36"/>
      <c r="F23" s="36"/>
      <c r="G23" s="50" t="s">
        <v>154</v>
      </c>
      <c r="H23" s="42">
        <v>4229</v>
      </c>
      <c r="I23" s="36"/>
      <c r="J23" s="36"/>
      <c r="K23" s="50" t="s">
        <v>154</v>
      </c>
      <c r="L23" s="42">
        <v>2884</v>
      </c>
      <c r="M23" s="36"/>
      <c r="N23" s="36"/>
      <c r="O23" s="50" t="s">
        <v>154</v>
      </c>
      <c r="P23" s="42">
        <v>3990</v>
      </c>
      <c r="Q23" s="36"/>
      <c r="R23" s="36"/>
      <c r="S23" s="50" t="s">
        <v>154</v>
      </c>
      <c r="T23" s="42">
        <v>3165</v>
      </c>
      <c r="U23" s="36"/>
      <c r="V23" s="36"/>
      <c r="W23" s="50" t="s">
        <v>154</v>
      </c>
      <c r="X23" s="42">
        <v>3913</v>
      </c>
      <c r="Y23" s="36"/>
    </row>
    <row r="24" spans="1:25">
      <c r="A24" s="12"/>
      <c r="B24" s="31"/>
      <c r="C24" s="50"/>
      <c r="D24" s="42"/>
      <c r="E24" s="36"/>
      <c r="F24" s="36"/>
      <c r="G24" s="50"/>
      <c r="H24" s="42"/>
      <c r="I24" s="36"/>
      <c r="J24" s="36"/>
      <c r="K24" s="50"/>
      <c r="L24" s="42"/>
      <c r="M24" s="36"/>
      <c r="N24" s="36"/>
      <c r="O24" s="50"/>
      <c r="P24" s="42"/>
      <c r="Q24" s="36"/>
      <c r="R24" s="36"/>
      <c r="S24" s="50"/>
      <c r="T24" s="42"/>
      <c r="U24" s="36"/>
      <c r="V24" s="36"/>
      <c r="W24" s="50"/>
      <c r="X24" s="42"/>
      <c r="Y24" s="36"/>
    </row>
    <row r="25" spans="1:25">
      <c r="A25" s="12"/>
      <c r="B25" s="43" t="s">
        <v>190</v>
      </c>
      <c r="C25" s="44" t="s">
        <v>161</v>
      </c>
      <c r="D25" s="44"/>
      <c r="E25" s="41"/>
      <c r="F25" s="41"/>
      <c r="G25" s="61">
        <v>20172</v>
      </c>
      <c r="H25" s="61"/>
      <c r="I25" s="41"/>
      <c r="J25" s="41"/>
      <c r="K25" s="44" t="s">
        <v>161</v>
      </c>
      <c r="L25" s="44"/>
      <c r="M25" s="41"/>
      <c r="N25" s="41"/>
      <c r="O25" s="61">
        <v>23137</v>
      </c>
      <c r="P25" s="61"/>
      <c r="Q25" s="41"/>
      <c r="R25" s="41"/>
      <c r="S25" s="44" t="s">
        <v>161</v>
      </c>
      <c r="T25" s="44"/>
      <c r="U25" s="41"/>
      <c r="V25" s="41"/>
      <c r="W25" s="61">
        <v>24088</v>
      </c>
      <c r="X25" s="61"/>
      <c r="Y25" s="41"/>
    </row>
    <row r="26" spans="1:25" ht="15.75" thickBot="1">
      <c r="A26" s="12"/>
      <c r="B26" s="43"/>
      <c r="C26" s="45"/>
      <c r="D26" s="45"/>
      <c r="E26" s="46"/>
      <c r="F26" s="41"/>
      <c r="G26" s="62"/>
      <c r="H26" s="62"/>
      <c r="I26" s="46"/>
      <c r="J26" s="41"/>
      <c r="K26" s="45"/>
      <c r="L26" s="45"/>
      <c r="M26" s="46"/>
      <c r="N26" s="41"/>
      <c r="O26" s="62"/>
      <c r="P26" s="62"/>
      <c r="Q26" s="46"/>
      <c r="R26" s="41"/>
      <c r="S26" s="45"/>
      <c r="T26" s="45"/>
      <c r="U26" s="46"/>
      <c r="V26" s="41"/>
      <c r="W26" s="62"/>
      <c r="X26" s="62"/>
      <c r="Y26" s="46"/>
    </row>
    <row r="27" spans="1:25">
      <c r="A27" s="12"/>
      <c r="B27" s="59" t="s">
        <v>188</v>
      </c>
      <c r="C27" s="32" t="s">
        <v>154</v>
      </c>
      <c r="D27" s="37">
        <v>7071</v>
      </c>
      <c r="E27" s="39"/>
      <c r="F27" s="36"/>
      <c r="G27" s="32" t="s">
        <v>154</v>
      </c>
      <c r="H27" s="37">
        <v>24401</v>
      </c>
      <c r="I27" s="39"/>
      <c r="J27" s="36"/>
      <c r="K27" s="32" t="s">
        <v>154</v>
      </c>
      <c r="L27" s="37">
        <v>2884</v>
      </c>
      <c r="M27" s="39"/>
      <c r="N27" s="36"/>
      <c r="O27" s="32" t="s">
        <v>154</v>
      </c>
      <c r="P27" s="37">
        <v>27127</v>
      </c>
      <c r="Q27" s="39"/>
      <c r="R27" s="36"/>
      <c r="S27" s="32" t="s">
        <v>154</v>
      </c>
      <c r="T27" s="37">
        <v>3165</v>
      </c>
      <c r="U27" s="39"/>
      <c r="V27" s="36"/>
      <c r="W27" s="32" t="s">
        <v>154</v>
      </c>
      <c r="X27" s="37">
        <v>28001</v>
      </c>
      <c r="Y27" s="39"/>
    </row>
    <row r="28" spans="1:25" ht="15.75" thickBot="1">
      <c r="A28" s="12"/>
      <c r="B28" s="59"/>
      <c r="C28" s="60"/>
      <c r="D28" s="47"/>
      <c r="E28" s="48"/>
      <c r="F28" s="36"/>
      <c r="G28" s="60"/>
      <c r="H28" s="47"/>
      <c r="I28" s="48"/>
      <c r="J28" s="36"/>
      <c r="K28" s="60"/>
      <c r="L28" s="47"/>
      <c r="M28" s="48"/>
      <c r="N28" s="36"/>
      <c r="O28" s="60"/>
      <c r="P28" s="47"/>
      <c r="Q28" s="48"/>
      <c r="R28" s="36"/>
      <c r="S28" s="60"/>
      <c r="T28" s="47"/>
      <c r="U28" s="48"/>
      <c r="V28" s="36"/>
      <c r="W28" s="60"/>
      <c r="X28" s="47"/>
      <c r="Y28" s="48"/>
    </row>
    <row r="29" spans="1:25" ht="15.75" thickTop="1">
      <c r="A29" s="12"/>
      <c r="B29" s="41" t="s">
        <v>191</v>
      </c>
      <c r="C29" s="41"/>
      <c r="D29" s="41"/>
      <c r="E29" s="41"/>
      <c r="F29" s="41"/>
      <c r="G29" s="41"/>
      <c r="H29" s="41"/>
      <c r="I29" s="41"/>
      <c r="J29" s="41"/>
      <c r="K29" s="41"/>
      <c r="L29" s="41"/>
      <c r="M29" s="41"/>
      <c r="N29" s="41"/>
      <c r="O29" s="41"/>
      <c r="P29" s="41"/>
      <c r="Q29" s="41"/>
      <c r="R29" s="41"/>
      <c r="S29" s="41"/>
      <c r="T29" s="41"/>
      <c r="U29" s="41"/>
      <c r="V29" s="41"/>
      <c r="W29" s="41"/>
      <c r="X29" s="41"/>
      <c r="Y29" s="41"/>
    </row>
    <row r="30" spans="1:25">
      <c r="A30" s="12"/>
      <c r="B30" s="52" t="s">
        <v>192</v>
      </c>
      <c r="C30" s="52"/>
      <c r="D30" s="52"/>
      <c r="E30" s="52"/>
      <c r="F30" s="52"/>
      <c r="G30" s="52"/>
      <c r="H30" s="52"/>
      <c r="I30" s="52"/>
      <c r="J30" s="52"/>
      <c r="K30" s="52"/>
      <c r="L30" s="52"/>
      <c r="M30" s="52"/>
      <c r="N30" s="52"/>
      <c r="O30" s="52"/>
      <c r="P30" s="52"/>
      <c r="Q30" s="52"/>
      <c r="R30" s="52"/>
      <c r="S30" s="52"/>
      <c r="T30" s="52"/>
      <c r="U30" s="52"/>
      <c r="V30" s="52"/>
      <c r="W30" s="52"/>
      <c r="X30" s="52"/>
      <c r="Y30" s="52"/>
    </row>
    <row r="31" spans="1:25">
      <c r="A31" s="12"/>
      <c r="B31" s="41" t="s">
        <v>193</v>
      </c>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12"/>
      <c r="B32" s="41" t="s">
        <v>194</v>
      </c>
      <c r="C32" s="41"/>
      <c r="D32" s="41"/>
      <c r="E32" s="41"/>
      <c r="F32" s="41"/>
      <c r="G32" s="41"/>
      <c r="H32" s="41"/>
      <c r="I32" s="41"/>
      <c r="J32" s="41"/>
      <c r="K32" s="41"/>
      <c r="L32" s="41"/>
      <c r="M32" s="41"/>
      <c r="N32" s="41"/>
      <c r="O32" s="41"/>
      <c r="P32" s="41"/>
      <c r="Q32" s="41"/>
      <c r="R32" s="41"/>
      <c r="S32" s="41"/>
      <c r="T32" s="41"/>
      <c r="U32" s="41"/>
      <c r="V32" s="41"/>
      <c r="W32" s="41"/>
      <c r="X32" s="41"/>
      <c r="Y32" s="41"/>
    </row>
  </sheetData>
  <mergeCells count="183">
    <mergeCell ref="B9:Y9"/>
    <mergeCell ref="B29:Y29"/>
    <mergeCell ref="B30:Y30"/>
    <mergeCell ref="B31:Y31"/>
    <mergeCell ref="B32:Y32"/>
    <mergeCell ref="A1:A2"/>
    <mergeCell ref="B1:Y1"/>
    <mergeCell ref="B2:Y2"/>
    <mergeCell ref="B3:Y3"/>
    <mergeCell ref="A4:A32"/>
    <mergeCell ref="B4:Y4"/>
    <mergeCell ref="B5:Y5"/>
    <mergeCell ref="B6:Y6"/>
    <mergeCell ref="B7:Y7"/>
    <mergeCell ref="B8:Y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V23:V24"/>
    <mergeCell ref="W23:W24"/>
    <mergeCell ref="X23:X24"/>
    <mergeCell ref="Y23:Y24"/>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W21:X22"/>
    <mergeCell ref="Y21:Y22"/>
    <mergeCell ref="B23:B24"/>
    <mergeCell ref="C23:C24"/>
    <mergeCell ref="D23:D24"/>
    <mergeCell ref="E23:E24"/>
    <mergeCell ref="F23:F24"/>
    <mergeCell ref="G23:G24"/>
    <mergeCell ref="H23:H24"/>
    <mergeCell ref="I23:I24"/>
    <mergeCell ref="N21:N22"/>
    <mergeCell ref="O21:Q22"/>
    <mergeCell ref="R21:R22"/>
    <mergeCell ref="S21:T22"/>
    <mergeCell ref="U21:U22"/>
    <mergeCell ref="V21:V22"/>
    <mergeCell ref="B21:B22"/>
    <mergeCell ref="C21:E22"/>
    <mergeCell ref="F21:F22"/>
    <mergeCell ref="G21:I22"/>
    <mergeCell ref="J21:J22"/>
    <mergeCell ref="K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U13"/>
    <mergeCell ref="S14:U14"/>
    <mergeCell ref="V13:V14"/>
    <mergeCell ref="W13:Y13"/>
    <mergeCell ref="W14:Y14"/>
    <mergeCell ref="J13:J14"/>
    <mergeCell ref="K13:M13"/>
    <mergeCell ref="K14:M14"/>
    <mergeCell ref="N13:N14"/>
    <mergeCell ref="O13:Q13"/>
    <mergeCell ref="O14:Q14"/>
    <mergeCell ref="B10:Y10"/>
    <mergeCell ref="C12:I12"/>
    <mergeCell ref="K12:Q12"/>
    <mergeCell ref="S12:Y12"/>
    <mergeCell ref="B13:B14"/>
    <mergeCell ref="C13:E13"/>
    <mergeCell ref="C14:E14"/>
    <mergeCell ref="F13:F14"/>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3.42578125" bestFit="1" customWidth="1"/>
    <col min="2" max="2" width="29.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5</v>
      </c>
      <c r="B3" s="11" t="s">
        <v>5</v>
      </c>
      <c r="C3" s="11"/>
      <c r="D3" s="11"/>
      <c r="E3" s="11"/>
      <c r="F3" s="11"/>
      <c r="G3" s="11"/>
      <c r="H3" s="11"/>
      <c r="I3" s="11"/>
      <c r="J3" s="11"/>
      <c r="K3" s="11"/>
      <c r="L3" s="11"/>
      <c r="M3" s="11"/>
    </row>
    <row r="4" spans="1:13" ht="15" customHeight="1">
      <c r="A4" s="12" t="s">
        <v>80</v>
      </c>
      <c r="B4" s="11" t="s">
        <v>5</v>
      </c>
      <c r="C4" s="11"/>
      <c r="D4" s="11"/>
      <c r="E4" s="11"/>
      <c r="F4" s="11"/>
      <c r="G4" s="11"/>
      <c r="H4" s="11"/>
      <c r="I4" s="11"/>
      <c r="J4" s="11"/>
      <c r="K4" s="11"/>
      <c r="L4" s="11"/>
      <c r="M4" s="11"/>
    </row>
    <row r="5" spans="1:13">
      <c r="A5" s="12"/>
      <c r="B5" s="53" t="s">
        <v>80</v>
      </c>
      <c r="C5" s="53"/>
      <c r="D5" s="53"/>
      <c r="E5" s="53"/>
      <c r="F5" s="53"/>
      <c r="G5" s="53"/>
      <c r="H5" s="53"/>
      <c r="I5" s="53"/>
      <c r="J5" s="53"/>
      <c r="K5" s="53"/>
      <c r="L5" s="53"/>
      <c r="M5" s="53"/>
    </row>
    <row r="6" spans="1:13">
      <c r="A6" s="12"/>
      <c r="B6" s="41" t="s">
        <v>196</v>
      </c>
      <c r="C6" s="41"/>
      <c r="D6" s="41"/>
      <c r="E6" s="41"/>
      <c r="F6" s="41"/>
      <c r="G6" s="41"/>
      <c r="H6" s="41"/>
      <c r="I6" s="41"/>
      <c r="J6" s="41"/>
      <c r="K6" s="41"/>
      <c r="L6" s="41"/>
      <c r="M6" s="41"/>
    </row>
    <row r="7" spans="1:13">
      <c r="A7" s="12"/>
      <c r="B7" s="28"/>
      <c r="C7" s="28"/>
      <c r="D7" s="28"/>
      <c r="E7" s="28"/>
      <c r="F7" s="28"/>
      <c r="G7" s="28"/>
      <c r="H7" s="28"/>
      <c r="I7" s="28"/>
      <c r="J7" s="28"/>
      <c r="K7" s="28"/>
      <c r="L7" s="28"/>
      <c r="M7" s="28"/>
    </row>
    <row r="8" spans="1:13">
      <c r="A8" s="12"/>
      <c r="B8" s="15"/>
      <c r="C8" s="15"/>
      <c r="D8" s="15"/>
      <c r="E8" s="15"/>
      <c r="F8" s="15"/>
      <c r="G8" s="15"/>
      <c r="H8" s="15"/>
      <c r="I8" s="15"/>
      <c r="J8" s="15"/>
      <c r="K8" s="15"/>
      <c r="L8" s="15"/>
      <c r="M8" s="15"/>
    </row>
    <row r="9" spans="1:13" ht="15.75" thickBot="1">
      <c r="A9" s="12"/>
      <c r="B9" s="18" t="s">
        <v>178</v>
      </c>
      <c r="C9" s="29" t="s">
        <v>175</v>
      </c>
      <c r="D9" s="29"/>
      <c r="E9" s="29"/>
      <c r="F9" s="13"/>
      <c r="G9" s="29" t="s">
        <v>176</v>
      </c>
      <c r="H9" s="29"/>
      <c r="I9" s="29"/>
      <c r="J9" s="13"/>
      <c r="K9" s="29" t="s">
        <v>177</v>
      </c>
      <c r="L9" s="29"/>
      <c r="M9" s="29"/>
    </row>
    <row r="10" spans="1:13">
      <c r="A10" s="12"/>
      <c r="B10" s="31" t="s">
        <v>197</v>
      </c>
      <c r="C10" s="32" t="s">
        <v>154</v>
      </c>
      <c r="D10" s="37">
        <v>69244</v>
      </c>
      <c r="E10" s="39"/>
      <c r="F10" s="36"/>
      <c r="G10" s="32" t="s">
        <v>154</v>
      </c>
      <c r="H10" s="37">
        <v>69450</v>
      </c>
      <c r="I10" s="39"/>
      <c r="J10" s="36"/>
      <c r="K10" s="32" t="s">
        <v>154</v>
      </c>
      <c r="L10" s="37">
        <v>79706</v>
      </c>
      <c r="M10" s="39"/>
    </row>
    <row r="11" spans="1:13">
      <c r="A11" s="12"/>
      <c r="B11" s="31"/>
      <c r="C11" s="33"/>
      <c r="D11" s="38"/>
      <c r="E11" s="40"/>
      <c r="F11" s="36"/>
      <c r="G11" s="33"/>
      <c r="H11" s="38"/>
      <c r="I11" s="40"/>
      <c r="J11" s="36"/>
      <c r="K11" s="33"/>
      <c r="L11" s="38"/>
      <c r="M11" s="40"/>
    </row>
    <row r="12" spans="1:13">
      <c r="A12" s="12"/>
      <c r="B12" s="43" t="s">
        <v>198</v>
      </c>
      <c r="C12" s="61">
        <v>73068</v>
      </c>
      <c r="D12" s="61"/>
      <c r="E12" s="41"/>
      <c r="F12" s="41"/>
      <c r="G12" s="61">
        <v>74985</v>
      </c>
      <c r="H12" s="61"/>
      <c r="I12" s="41"/>
      <c r="J12" s="41"/>
      <c r="K12" s="61">
        <v>79899</v>
      </c>
      <c r="L12" s="61"/>
      <c r="M12" s="41"/>
    </row>
    <row r="13" spans="1:13">
      <c r="A13" s="12"/>
      <c r="B13" s="43"/>
      <c r="C13" s="61"/>
      <c r="D13" s="61"/>
      <c r="E13" s="41"/>
      <c r="F13" s="41"/>
      <c r="G13" s="61"/>
      <c r="H13" s="61"/>
      <c r="I13" s="41"/>
      <c r="J13" s="41"/>
      <c r="K13" s="61"/>
      <c r="L13" s="61"/>
      <c r="M13" s="41"/>
    </row>
    <row r="14" spans="1:13">
      <c r="A14" s="12"/>
      <c r="B14" s="31" t="s">
        <v>199</v>
      </c>
      <c r="C14" s="42">
        <v>66619</v>
      </c>
      <c r="D14" s="42"/>
      <c r="E14" s="36"/>
      <c r="F14" s="36"/>
      <c r="G14" s="42">
        <v>66129</v>
      </c>
      <c r="H14" s="42"/>
      <c r="I14" s="36"/>
      <c r="J14" s="36"/>
      <c r="K14" s="42">
        <v>75178</v>
      </c>
      <c r="L14" s="42"/>
      <c r="M14" s="36"/>
    </row>
    <row r="15" spans="1:13" ht="15.75" thickBot="1">
      <c r="A15" s="12"/>
      <c r="B15" s="31"/>
      <c r="C15" s="63"/>
      <c r="D15" s="63"/>
      <c r="E15" s="64"/>
      <c r="F15" s="36"/>
      <c r="G15" s="63"/>
      <c r="H15" s="63"/>
      <c r="I15" s="64"/>
      <c r="J15" s="36"/>
      <c r="K15" s="63"/>
      <c r="L15" s="63"/>
      <c r="M15" s="64"/>
    </row>
    <row r="16" spans="1:13">
      <c r="A16" s="12"/>
      <c r="B16" s="41"/>
      <c r="C16" s="65" t="s">
        <v>154</v>
      </c>
      <c r="D16" s="67">
        <v>208931</v>
      </c>
      <c r="E16" s="57"/>
      <c r="F16" s="41"/>
      <c r="G16" s="65" t="s">
        <v>154</v>
      </c>
      <c r="H16" s="67">
        <v>210564</v>
      </c>
      <c r="I16" s="57"/>
      <c r="J16" s="41"/>
      <c r="K16" s="65" t="s">
        <v>154</v>
      </c>
      <c r="L16" s="67">
        <v>234783</v>
      </c>
      <c r="M16" s="57"/>
    </row>
    <row r="17" spans="1:13" ht="15.75" thickBot="1">
      <c r="A17" s="12"/>
      <c r="B17" s="41"/>
      <c r="C17" s="66"/>
      <c r="D17" s="68"/>
      <c r="E17" s="69"/>
      <c r="F17" s="41"/>
      <c r="G17" s="66"/>
      <c r="H17" s="68"/>
      <c r="I17" s="69"/>
      <c r="J17" s="41"/>
      <c r="K17" s="66"/>
      <c r="L17" s="68"/>
      <c r="M17" s="69"/>
    </row>
    <row r="18" spans="1:13" ht="15.75" thickTop="1"/>
  </sheetData>
  <mergeCells count="54">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3" width="36.5703125" bestFit="1" customWidth="1"/>
    <col min="4" max="4" width="36.5703125" customWidth="1"/>
    <col min="5" max="5" width="5" customWidth="1"/>
    <col min="6" max="6" width="29.7109375" customWidth="1"/>
    <col min="7" max="7" width="6.42578125" customWidth="1"/>
    <col min="8" max="8" width="24.5703125" customWidth="1"/>
    <col min="9" max="9" width="5" customWidth="1"/>
    <col min="10" max="10" width="29.7109375" customWidth="1"/>
    <col min="11" max="11" width="6.42578125" customWidth="1"/>
    <col min="12" max="12" width="24.5703125" customWidth="1"/>
    <col min="13" max="13" width="5" customWidth="1"/>
    <col min="14" max="14" width="29.7109375" customWidth="1"/>
    <col min="15" max="15" width="6.42578125" customWidth="1"/>
    <col min="16" max="16" width="24.5703125" customWidth="1"/>
    <col min="17" max="18" width="29.7109375" customWidth="1"/>
    <col min="19" max="19" width="6.42578125" customWidth="1"/>
    <col min="20" max="20" width="24.5703125" customWidth="1"/>
    <col min="21" max="21" width="5" customWidth="1"/>
    <col min="22" max="22" width="29.7109375" customWidth="1"/>
    <col min="23" max="23" width="6.42578125" customWidth="1"/>
    <col min="24" max="24" width="24.5703125" customWidth="1"/>
    <col min="25" max="25" width="29.7109375" customWidth="1"/>
  </cols>
  <sheetData>
    <row r="1" spans="1:25" ht="15" customHeight="1">
      <c r="A1" s="7" t="s">
        <v>2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0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3" t="s">
        <v>202</v>
      </c>
      <c r="C5" s="53"/>
      <c r="D5" s="53"/>
      <c r="E5" s="53"/>
      <c r="F5" s="53"/>
      <c r="G5" s="53"/>
      <c r="H5" s="53"/>
      <c r="I5" s="53"/>
      <c r="J5" s="53"/>
      <c r="K5" s="53"/>
      <c r="L5" s="53"/>
      <c r="M5" s="53"/>
      <c r="N5" s="53"/>
      <c r="O5" s="53"/>
      <c r="P5" s="53"/>
      <c r="Q5" s="53"/>
      <c r="R5" s="53"/>
      <c r="S5" s="53"/>
      <c r="T5" s="53"/>
      <c r="U5" s="53"/>
      <c r="V5" s="53"/>
      <c r="W5" s="53"/>
      <c r="X5" s="53"/>
      <c r="Y5" s="53"/>
    </row>
    <row r="6" spans="1:25">
      <c r="A6" s="12"/>
      <c r="B6" s="41" t="s">
        <v>203</v>
      </c>
      <c r="C6" s="41"/>
      <c r="D6" s="41"/>
      <c r="E6" s="41"/>
      <c r="F6" s="41"/>
      <c r="G6" s="41"/>
      <c r="H6" s="41"/>
      <c r="I6" s="41"/>
      <c r="J6" s="41"/>
      <c r="K6" s="41"/>
      <c r="L6" s="41"/>
      <c r="M6" s="41"/>
      <c r="N6" s="41"/>
      <c r="O6" s="41"/>
      <c r="P6" s="41"/>
      <c r="Q6" s="41"/>
      <c r="R6" s="41"/>
      <c r="S6" s="41"/>
      <c r="T6" s="41"/>
      <c r="U6" s="41"/>
      <c r="V6" s="41"/>
      <c r="W6" s="41"/>
      <c r="X6" s="41"/>
      <c r="Y6" s="41"/>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8"/>
      <c r="C9" s="29" t="s">
        <v>175</v>
      </c>
      <c r="D9" s="29"/>
      <c r="E9" s="29"/>
      <c r="F9" s="29"/>
      <c r="G9" s="29"/>
      <c r="H9" s="29"/>
      <c r="I9" s="29"/>
      <c r="J9" s="13"/>
      <c r="K9" s="29" t="s">
        <v>176</v>
      </c>
      <c r="L9" s="29"/>
      <c r="M9" s="29"/>
      <c r="N9" s="29"/>
      <c r="O9" s="29"/>
      <c r="P9" s="29"/>
      <c r="Q9" s="29"/>
      <c r="R9" s="13"/>
      <c r="S9" s="29" t="s">
        <v>177</v>
      </c>
      <c r="T9" s="29"/>
      <c r="U9" s="29"/>
      <c r="V9" s="29"/>
      <c r="W9" s="29"/>
      <c r="X9" s="29"/>
      <c r="Y9" s="29"/>
    </row>
    <row r="10" spans="1:25">
      <c r="A10" s="12"/>
      <c r="B10" s="18"/>
      <c r="C10" s="56" t="s">
        <v>204</v>
      </c>
      <c r="D10" s="56"/>
      <c r="E10" s="56"/>
      <c r="F10" s="13"/>
      <c r="G10" s="56" t="s">
        <v>205</v>
      </c>
      <c r="H10" s="56"/>
      <c r="I10" s="56"/>
      <c r="J10" s="13"/>
      <c r="K10" s="56" t="s">
        <v>204</v>
      </c>
      <c r="L10" s="56"/>
      <c r="M10" s="56"/>
      <c r="N10" s="13"/>
      <c r="O10" s="56" t="s">
        <v>205</v>
      </c>
      <c r="P10" s="56"/>
      <c r="Q10" s="56"/>
      <c r="R10" s="13"/>
      <c r="S10" s="56" t="s">
        <v>204</v>
      </c>
      <c r="T10" s="56"/>
      <c r="U10" s="56"/>
      <c r="V10" s="13"/>
      <c r="W10" s="56" t="s">
        <v>205</v>
      </c>
      <c r="X10" s="56"/>
      <c r="Y10" s="56"/>
    </row>
    <row r="11" spans="1:25" ht="15.75" thickBot="1">
      <c r="A11" s="12"/>
      <c r="B11" s="18" t="s">
        <v>178</v>
      </c>
      <c r="C11" s="29"/>
      <c r="D11" s="29"/>
      <c r="E11" s="29"/>
      <c r="F11" s="13"/>
      <c r="G11" s="29"/>
      <c r="H11" s="29"/>
      <c r="I11" s="29"/>
      <c r="J11" s="13"/>
      <c r="K11" s="29"/>
      <c r="L11" s="29"/>
      <c r="M11" s="29"/>
      <c r="N11" s="13"/>
      <c r="O11" s="29"/>
      <c r="P11" s="29"/>
      <c r="Q11" s="29"/>
      <c r="R11" s="13"/>
      <c r="S11" s="29"/>
      <c r="T11" s="29"/>
      <c r="U11" s="29"/>
      <c r="V11" s="13"/>
      <c r="W11" s="29"/>
      <c r="X11" s="29"/>
      <c r="Y11" s="29"/>
    </row>
    <row r="12" spans="1:25">
      <c r="A12" s="12"/>
      <c r="B12" s="50" t="s">
        <v>206</v>
      </c>
      <c r="C12" s="32" t="s">
        <v>154</v>
      </c>
      <c r="D12" s="37">
        <v>412403</v>
      </c>
      <c r="E12" s="39"/>
      <c r="F12" s="36"/>
      <c r="G12" s="32" t="s">
        <v>154</v>
      </c>
      <c r="H12" s="37">
        <v>449000</v>
      </c>
      <c r="I12" s="39"/>
      <c r="J12" s="36"/>
      <c r="K12" s="32" t="s">
        <v>154</v>
      </c>
      <c r="L12" s="37">
        <v>422174</v>
      </c>
      <c r="M12" s="39"/>
      <c r="N12" s="36"/>
      <c r="O12" s="32" t="s">
        <v>154</v>
      </c>
      <c r="P12" s="37">
        <v>459000</v>
      </c>
      <c r="Q12" s="39"/>
      <c r="R12" s="36"/>
      <c r="S12" s="32" t="s">
        <v>154</v>
      </c>
      <c r="T12" s="37">
        <v>422100</v>
      </c>
      <c r="U12" s="39"/>
      <c r="V12" s="36"/>
      <c r="W12" s="32" t="s">
        <v>154</v>
      </c>
      <c r="X12" s="37">
        <v>453000</v>
      </c>
      <c r="Y12" s="39"/>
    </row>
    <row r="13" spans="1:25">
      <c r="A13" s="12"/>
      <c r="B13" s="50"/>
      <c r="C13" s="33"/>
      <c r="D13" s="38"/>
      <c r="E13" s="40"/>
      <c r="F13" s="36"/>
      <c r="G13" s="33"/>
      <c r="H13" s="38"/>
      <c r="I13" s="40"/>
      <c r="J13" s="36"/>
      <c r="K13" s="33"/>
      <c r="L13" s="38"/>
      <c r="M13" s="40"/>
      <c r="N13" s="36"/>
      <c r="O13" s="33"/>
      <c r="P13" s="38"/>
      <c r="Q13" s="40"/>
      <c r="R13" s="36"/>
      <c r="S13" s="33"/>
      <c r="T13" s="38"/>
      <c r="U13" s="40"/>
      <c r="V13" s="36"/>
      <c r="W13" s="33"/>
      <c r="X13" s="38"/>
      <c r="Y13" s="40"/>
    </row>
    <row r="14" spans="1:25">
      <c r="A14" s="12"/>
      <c r="B14" s="71" t="s">
        <v>207</v>
      </c>
      <c r="C14" s="61">
        <v>173194</v>
      </c>
      <c r="D14" s="61"/>
      <c r="E14" s="41"/>
      <c r="F14" s="41"/>
      <c r="G14" s="61">
        <v>200000</v>
      </c>
      <c r="H14" s="61"/>
      <c r="I14" s="41"/>
      <c r="J14" s="41"/>
      <c r="K14" s="61">
        <v>164050</v>
      </c>
      <c r="L14" s="61"/>
      <c r="M14" s="41"/>
      <c r="N14" s="41"/>
      <c r="O14" s="61">
        <v>194000</v>
      </c>
      <c r="P14" s="61"/>
      <c r="Q14" s="41"/>
      <c r="R14" s="41"/>
      <c r="S14" s="61">
        <v>161182</v>
      </c>
      <c r="T14" s="61"/>
      <c r="U14" s="41"/>
      <c r="V14" s="41"/>
      <c r="W14" s="61">
        <v>196000</v>
      </c>
      <c r="X14" s="61"/>
      <c r="Y14" s="41"/>
    </row>
    <row r="15" spans="1:25">
      <c r="A15" s="12"/>
      <c r="B15" s="71"/>
      <c r="C15" s="61"/>
      <c r="D15" s="61"/>
      <c r="E15" s="41"/>
      <c r="F15" s="41"/>
      <c r="G15" s="61"/>
      <c r="H15" s="61"/>
      <c r="I15" s="41"/>
      <c r="J15" s="41"/>
      <c r="K15" s="61"/>
      <c r="L15" s="61"/>
      <c r="M15" s="41"/>
      <c r="N15" s="41"/>
      <c r="O15" s="61"/>
      <c r="P15" s="61"/>
      <c r="Q15" s="41"/>
      <c r="R15" s="41"/>
      <c r="S15" s="61"/>
      <c r="T15" s="61"/>
      <c r="U15" s="41"/>
      <c r="V15" s="41"/>
      <c r="W15" s="61"/>
      <c r="X15" s="61"/>
      <c r="Y15" s="41"/>
    </row>
    <row r="16" spans="1:25">
      <c r="A16" s="12"/>
      <c r="B16" s="50" t="s">
        <v>208</v>
      </c>
      <c r="C16" s="42">
        <v>5250</v>
      </c>
      <c r="D16" s="42"/>
      <c r="E16" s="36"/>
      <c r="F16" s="36"/>
      <c r="G16" s="42">
        <v>5000</v>
      </c>
      <c r="H16" s="42"/>
      <c r="I16" s="36"/>
      <c r="J16" s="36"/>
      <c r="K16" s="42">
        <v>6375</v>
      </c>
      <c r="L16" s="42"/>
      <c r="M16" s="36"/>
      <c r="N16" s="36"/>
      <c r="O16" s="42">
        <v>6000</v>
      </c>
      <c r="P16" s="42"/>
      <c r="Q16" s="36"/>
      <c r="R16" s="36"/>
      <c r="S16" s="42">
        <v>6750</v>
      </c>
      <c r="T16" s="42"/>
      <c r="U16" s="36"/>
      <c r="V16" s="36"/>
      <c r="W16" s="42">
        <v>6000</v>
      </c>
      <c r="X16" s="42"/>
      <c r="Y16" s="36"/>
    </row>
    <row r="17" spans="1:25">
      <c r="A17" s="12"/>
      <c r="B17" s="50"/>
      <c r="C17" s="42"/>
      <c r="D17" s="42"/>
      <c r="E17" s="36"/>
      <c r="F17" s="36"/>
      <c r="G17" s="42"/>
      <c r="H17" s="42"/>
      <c r="I17" s="36"/>
      <c r="J17" s="36"/>
      <c r="K17" s="42"/>
      <c r="L17" s="42"/>
      <c r="M17" s="36"/>
      <c r="N17" s="36"/>
      <c r="O17" s="42"/>
      <c r="P17" s="42"/>
      <c r="Q17" s="36"/>
      <c r="R17" s="36"/>
      <c r="S17" s="42"/>
      <c r="T17" s="42"/>
      <c r="U17" s="36"/>
      <c r="V17" s="36"/>
      <c r="W17" s="42"/>
      <c r="X17" s="42"/>
      <c r="Y17" s="36"/>
    </row>
    <row r="18" spans="1:25">
      <c r="A18" s="12"/>
      <c r="B18" s="72" t="s">
        <v>209</v>
      </c>
      <c r="C18" s="61">
        <v>42142</v>
      </c>
      <c r="D18" s="61"/>
      <c r="E18" s="41"/>
      <c r="F18" s="41"/>
      <c r="G18" s="61">
        <v>42000</v>
      </c>
      <c r="H18" s="61"/>
      <c r="I18" s="41"/>
      <c r="J18" s="41"/>
      <c r="K18" s="61">
        <v>39025</v>
      </c>
      <c r="L18" s="61"/>
      <c r="M18" s="41"/>
      <c r="N18" s="41"/>
      <c r="O18" s="61">
        <v>39000</v>
      </c>
      <c r="P18" s="61"/>
      <c r="Q18" s="41"/>
      <c r="R18" s="41"/>
      <c r="S18" s="61">
        <v>32171</v>
      </c>
      <c r="T18" s="61"/>
      <c r="U18" s="41"/>
      <c r="V18" s="41"/>
      <c r="W18" s="61">
        <v>32000</v>
      </c>
      <c r="X18" s="61"/>
      <c r="Y18" s="41"/>
    </row>
    <row r="19" spans="1:25">
      <c r="A19" s="12"/>
      <c r="B19" s="72"/>
      <c r="C19" s="61"/>
      <c r="D19" s="61"/>
      <c r="E19" s="41"/>
      <c r="F19" s="41"/>
      <c r="G19" s="61"/>
      <c r="H19" s="61"/>
      <c r="I19" s="41"/>
      <c r="J19" s="41"/>
      <c r="K19" s="61"/>
      <c r="L19" s="61"/>
      <c r="M19" s="41"/>
      <c r="N19" s="41"/>
      <c r="O19" s="61"/>
      <c r="P19" s="61"/>
      <c r="Q19" s="41"/>
      <c r="R19" s="41"/>
      <c r="S19" s="61"/>
      <c r="T19" s="61"/>
      <c r="U19" s="41"/>
      <c r="V19" s="41"/>
      <c r="W19" s="61"/>
      <c r="X19" s="61"/>
      <c r="Y19" s="41"/>
    </row>
    <row r="20" spans="1:25">
      <c r="A20" s="12"/>
      <c r="B20" s="31" t="s">
        <v>210</v>
      </c>
      <c r="C20" s="42">
        <v>6541</v>
      </c>
      <c r="D20" s="42"/>
      <c r="E20" s="36"/>
      <c r="F20" s="36"/>
      <c r="G20" s="42">
        <v>6000</v>
      </c>
      <c r="H20" s="42"/>
      <c r="I20" s="36"/>
      <c r="J20" s="36"/>
      <c r="K20" s="51" t="s">
        <v>161</v>
      </c>
      <c r="L20" s="51"/>
      <c r="M20" s="36"/>
      <c r="N20" s="36"/>
      <c r="O20" s="51" t="s">
        <v>161</v>
      </c>
      <c r="P20" s="51"/>
      <c r="Q20" s="36"/>
      <c r="R20" s="36"/>
      <c r="S20" s="51" t="s">
        <v>161</v>
      </c>
      <c r="T20" s="51"/>
      <c r="U20" s="36"/>
      <c r="V20" s="36"/>
      <c r="W20" s="51" t="s">
        <v>161</v>
      </c>
      <c r="X20" s="51"/>
      <c r="Y20" s="36"/>
    </row>
    <row r="21" spans="1:25">
      <c r="A21" s="12"/>
      <c r="B21" s="31"/>
      <c r="C21" s="42"/>
      <c r="D21" s="42"/>
      <c r="E21" s="36"/>
      <c r="F21" s="36"/>
      <c r="G21" s="42"/>
      <c r="H21" s="42"/>
      <c r="I21" s="36"/>
      <c r="J21" s="36"/>
      <c r="K21" s="51"/>
      <c r="L21" s="51"/>
      <c r="M21" s="36"/>
      <c r="N21" s="36"/>
      <c r="O21" s="51"/>
      <c r="P21" s="51"/>
      <c r="Q21" s="36"/>
      <c r="R21" s="36"/>
      <c r="S21" s="51"/>
      <c r="T21" s="51"/>
      <c r="U21" s="36"/>
      <c r="V21" s="36"/>
      <c r="W21" s="51"/>
      <c r="X21" s="51"/>
      <c r="Y21" s="36"/>
    </row>
    <row r="22" spans="1:25" ht="15.75" thickBot="1">
      <c r="A22" s="12"/>
      <c r="B22" s="25" t="s">
        <v>211</v>
      </c>
      <c r="C22" s="45" t="s">
        <v>212</v>
      </c>
      <c r="D22" s="45"/>
      <c r="E22" s="70" t="s">
        <v>156</v>
      </c>
      <c r="F22" s="13"/>
      <c r="G22" s="41"/>
      <c r="H22" s="41"/>
      <c r="I22" s="41"/>
      <c r="J22" s="13"/>
      <c r="K22" s="45" t="s">
        <v>213</v>
      </c>
      <c r="L22" s="45"/>
      <c r="M22" s="70" t="s">
        <v>156</v>
      </c>
      <c r="N22" s="13"/>
      <c r="O22" s="41"/>
      <c r="P22" s="41"/>
      <c r="Q22" s="41"/>
      <c r="R22" s="13"/>
      <c r="S22" s="45" t="s">
        <v>214</v>
      </c>
      <c r="T22" s="45"/>
      <c r="U22" s="70" t="s">
        <v>156</v>
      </c>
      <c r="V22" s="13"/>
      <c r="W22" s="41"/>
      <c r="X22" s="41"/>
      <c r="Y22" s="41"/>
    </row>
    <row r="23" spans="1:25">
      <c r="A23" s="12"/>
      <c r="B23" s="59" t="s">
        <v>215</v>
      </c>
      <c r="C23" s="32" t="s">
        <v>154</v>
      </c>
      <c r="D23" s="37">
        <v>634882</v>
      </c>
      <c r="E23" s="39"/>
      <c r="F23" s="36"/>
      <c r="G23" s="36"/>
      <c r="H23" s="36"/>
      <c r="I23" s="36"/>
      <c r="J23" s="36"/>
      <c r="K23" s="32" t="s">
        <v>154</v>
      </c>
      <c r="L23" s="37">
        <v>629353</v>
      </c>
      <c r="M23" s="39"/>
      <c r="N23" s="36"/>
      <c r="O23" s="36"/>
      <c r="P23" s="36"/>
      <c r="Q23" s="36"/>
      <c r="R23" s="36"/>
      <c r="S23" s="32" t="s">
        <v>154</v>
      </c>
      <c r="T23" s="37">
        <v>620012</v>
      </c>
      <c r="U23" s="39"/>
      <c r="V23" s="36"/>
      <c r="W23" s="36"/>
      <c r="X23" s="36"/>
      <c r="Y23" s="36"/>
    </row>
    <row r="24" spans="1:25" ht="15.75" thickBot="1">
      <c r="A24" s="12"/>
      <c r="B24" s="59"/>
      <c r="C24" s="60"/>
      <c r="D24" s="47"/>
      <c r="E24" s="48"/>
      <c r="F24" s="36"/>
      <c r="G24" s="36"/>
      <c r="H24" s="36"/>
      <c r="I24" s="36"/>
      <c r="J24" s="36"/>
      <c r="K24" s="60"/>
      <c r="L24" s="47"/>
      <c r="M24" s="48"/>
      <c r="N24" s="36"/>
      <c r="O24" s="36"/>
      <c r="P24" s="36"/>
      <c r="Q24" s="36"/>
      <c r="R24" s="36"/>
      <c r="S24" s="60"/>
      <c r="T24" s="47"/>
      <c r="U24" s="48"/>
      <c r="V24" s="36"/>
      <c r="W24" s="36"/>
      <c r="X24" s="36"/>
      <c r="Y24" s="36"/>
    </row>
    <row r="25" spans="1:25" ht="15.75" thickTop="1">
      <c r="A25" s="12"/>
      <c r="B25" s="15"/>
      <c r="C25" s="15"/>
    </row>
    <row r="26" spans="1:25" ht="120">
      <c r="A26" s="12"/>
      <c r="B26" s="73" t="s">
        <v>216</v>
      </c>
      <c r="C26" s="74" t="s">
        <v>217</v>
      </c>
    </row>
    <row r="27" spans="1:25">
      <c r="A27" s="12"/>
      <c r="B27" s="15"/>
      <c r="C27" s="15"/>
    </row>
    <row r="28" spans="1:25" ht="60">
      <c r="A28" s="12"/>
      <c r="B28" s="73">
        <v>2</v>
      </c>
      <c r="C28" s="74" t="s">
        <v>218</v>
      </c>
    </row>
    <row r="29" spans="1:25">
      <c r="A29" s="12"/>
      <c r="B29" s="41" t="s">
        <v>219</v>
      </c>
      <c r="C29" s="41"/>
      <c r="D29" s="41"/>
      <c r="E29" s="41"/>
      <c r="F29" s="41"/>
      <c r="G29" s="41"/>
      <c r="H29" s="41"/>
      <c r="I29" s="41"/>
      <c r="J29" s="41"/>
      <c r="K29" s="41"/>
      <c r="L29" s="41"/>
      <c r="M29" s="41"/>
      <c r="N29" s="41"/>
      <c r="O29" s="41"/>
      <c r="P29" s="41"/>
      <c r="Q29" s="41"/>
      <c r="R29" s="41"/>
      <c r="S29" s="41"/>
      <c r="T29" s="41"/>
      <c r="U29" s="41"/>
      <c r="V29" s="41"/>
      <c r="W29" s="41"/>
      <c r="X29" s="41"/>
      <c r="Y29" s="41"/>
    </row>
    <row r="30" spans="1:25" ht="25.5" customHeight="1">
      <c r="A30" s="12"/>
      <c r="B30" s="52" t="s">
        <v>220</v>
      </c>
      <c r="C30" s="52"/>
      <c r="D30" s="52"/>
      <c r="E30" s="52"/>
      <c r="F30" s="52"/>
      <c r="G30" s="52"/>
      <c r="H30" s="52"/>
      <c r="I30" s="52"/>
      <c r="J30" s="52"/>
      <c r="K30" s="52"/>
      <c r="L30" s="52"/>
      <c r="M30" s="52"/>
      <c r="N30" s="52"/>
      <c r="O30" s="52"/>
      <c r="P30" s="52"/>
      <c r="Q30" s="52"/>
      <c r="R30" s="52"/>
      <c r="S30" s="52"/>
      <c r="T30" s="52"/>
      <c r="U30" s="52"/>
      <c r="V30" s="52"/>
      <c r="W30" s="52"/>
      <c r="X30" s="52"/>
      <c r="Y30" s="52"/>
    </row>
    <row r="31" spans="1:25" ht="25.5" customHeight="1">
      <c r="A31" s="12"/>
      <c r="B31" s="52" t="s">
        <v>221</v>
      </c>
      <c r="C31" s="52"/>
      <c r="D31" s="52"/>
      <c r="E31" s="52"/>
      <c r="F31" s="52"/>
      <c r="G31" s="52"/>
      <c r="H31" s="52"/>
      <c r="I31" s="52"/>
      <c r="J31" s="52"/>
      <c r="K31" s="52"/>
      <c r="L31" s="52"/>
      <c r="M31" s="52"/>
      <c r="N31" s="52"/>
      <c r="O31" s="52"/>
      <c r="P31" s="52"/>
      <c r="Q31" s="52"/>
      <c r="R31" s="52"/>
      <c r="S31" s="52"/>
      <c r="T31" s="52"/>
      <c r="U31" s="52"/>
      <c r="V31" s="52"/>
      <c r="W31" s="52"/>
      <c r="X31" s="52"/>
      <c r="Y31" s="52"/>
    </row>
    <row r="32" spans="1:25">
      <c r="A32" s="12"/>
      <c r="B32" s="28"/>
      <c r="C32" s="28"/>
      <c r="D32" s="28"/>
    </row>
    <row r="33" spans="1:25">
      <c r="A33" s="12"/>
      <c r="B33" s="15"/>
      <c r="C33" s="15"/>
      <c r="D33" s="15"/>
    </row>
    <row r="34" spans="1:25" ht="24" thickBot="1">
      <c r="A34" s="12"/>
      <c r="B34" s="75" t="s">
        <v>222</v>
      </c>
      <c r="C34" s="13"/>
      <c r="D34" s="17" t="s">
        <v>223</v>
      </c>
    </row>
    <row r="35" spans="1:25">
      <c r="A35" s="12"/>
      <c r="B35" s="21">
        <v>2016</v>
      </c>
      <c r="C35" s="23"/>
      <c r="D35" s="76">
        <v>1.0590599999999999</v>
      </c>
    </row>
    <row r="36" spans="1:25">
      <c r="A36" s="12"/>
      <c r="B36" s="27">
        <v>2017</v>
      </c>
      <c r="C36" s="13"/>
      <c r="D36" s="77">
        <v>1.03938</v>
      </c>
    </row>
    <row r="37" spans="1:25">
      <c r="A37" s="12"/>
      <c r="B37" s="21">
        <v>2018</v>
      </c>
      <c r="C37" s="23"/>
      <c r="D37" s="78">
        <v>1.01969</v>
      </c>
    </row>
    <row r="38" spans="1:25">
      <c r="A38" s="12"/>
      <c r="B38" s="27" t="s">
        <v>224</v>
      </c>
      <c r="C38" s="13"/>
      <c r="D38" s="77">
        <v>1</v>
      </c>
    </row>
    <row r="39" spans="1:25">
      <c r="A39" s="12"/>
      <c r="B39" s="52" t="s">
        <v>225</v>
      </c>
      <c r="C39" s="52"/>
      <c r="D39" s="52"/>
      <c r="E39" s="52"/>
      <c r="F39" s="52"/>
      <c r="G39" s="52"/>
      <c r="H39" s="52"/>
      <c r="I39" s="52"/>
      <c r="J39" s="52"/>
      <c r="K39" s="52"/>
      <c r="L39" s="52"/>
      <c r="M39" s="52"/>
      <c r="N39" s="52"/>
      <c r="O39" s="52"/>
      <c r="P39" s="52"/>
      <c r="Q39" s="52"/>
      <c r="R39" s="52"/>
      <c r="S39" s="52"/>
      <c r="T39" s="52"/>
      <c r="U39" s="52"/>
      <c r="V39" s="52"/>
      <c r="W39" s="52"/>
      <c r="X39" s="52"/>
      <c r="Y39" s="52"/>
    </row>
    <row r="40" spans="1:25">
      <c r="A40" s="12"/>
      <c r="B40" s="41" t="s">
        <v>226</v>
      </c>
      <c r="C40" s="41"/>
      <c r="D40" s="41"/>
      <c r="E40" s="41"/>
      <c r="F40" s="41"/>
      <c r="G40" s="41"/>
      <c r="H40" s="41"/>
      <c r="I40" s="41"/>
      <c r="J40" s="41"/>
      <c r="K40" s="41"/>
      <c r="L40" s="41"/>
      <c r="M40" s="41"/>
      <c r="N40" s="41"/>
      <c r="O40" s="41"/>
      <c r="P40" s="41"/>
      <c r="Q40" s="41"/>
      <c r="R40" s="41"/>
      <c r="S40" s="41"/>
      <c r="T40" s="41"/>
      <c r="U40" s="41"/>
      <c r="V40" s="41"/>
      <c r="W40" s="41"/>
      <c r="X40" s="41"/>
      <c r="Y40" s="41"/>
    </row>
    <row r="41" spans="1:25" ht="25.5" customHeight="1">
      <c r="A41" s="12"/>
      <c r="B41" s="41" t="s">
        <v>227</v>
      </c>
      <c r="C41" s="41"/>
      <c r="D41" s="41"/>
      <c r="E41" s="41"/>
      <c r="F41" s="41"/>
      <c r="G41" s="41"/>
      <c r="H41" s="41"/>
      <c r="I41" s="41"/>
      <c r="J41" s="41"/>
      <c r="K41" s="41"/>
      <c r="L41" s="41"/>
      <c r="M41" s="41"/>
      <c r="N41" s="41"/>
      <c r="O41" s="41"/>
      <c r="P41" s="41"/>
      <c r="Q41" s="41"/>
      <c r="R41" s="41"/>
      <c r="S41" s="41"/>
      <c r="T41" s="41"/>
      <c r="U41" s="41"/>
      <c r="V41" s="41"/>
      <c r="W41" s="41"/>
      <c r="X41" s="41"/>
      <c r="Y41" s="41"/>
    </row>
    <row r="42" spans="1:25">
      <c r="A42" s="12"/>
      <c r="B42" s="41" t="s">
        <v>228</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12"/>
      <c r="B43" s="28"/>
      <c r="C43" s="28"/>
      <c r="D43" s="28"/>
      <c r="E43" s="28"/>
      <c r="F43" s="28"/>
      <c r="G43" s="28"/>
      <c r="H43" s="28"/>
      <c r="I43" s="28"/>
      <c r="J43" s="28"/>
      <c r="K43" s="28"/>
      <c r="L43" s="28"/>
      <c r="M43" s="28"/>
    </row>
    <row r="44" spans="1:25">
      <c r="A44" s="12"/>
      <c r="B44" s="15"/>
      <c r="C44" s="15"/>
      <c r="D44" s="15"/>
      <c r="E44" s="15"/>
      <c r="F44" s="15"/>
      <c r="G44" s="15"/>
      <c r="H44" s="15"/>
      <c r="I44" s="15"/>
      <c r="J44" s="15"/>
      <c r="K44" s="15"/>
      <c r="L44" s="15"/>
      <c r="M44" s="15"/>
    </row>
    <row r="45" spans="1:25" ht="15.75" thickBot="1">
      <c r="A45" s="12"/>
      <c r="B45" s="18" t="s">
        <v>178</v>
      </c>
      <c r="C45" s="29" t="s">
        <v>175</v>
      </c>
      <c r="D45" s="29"/>
      <c r="E45" s="29"/>
      <c r="F45" s="13"/>
      <c r="G45" s="29" t="s">
        <v>176</v>
      </c>
      <c r="H45" s="29"/>
      <c r="I45" s="29"/>
      <c r="J45" s="13"/>
      <c r="K45" s="29" t="s">
        <v>177</v>
      </c>
      <c r="L45" s="29"/>
      <c r="M45" s="29"/>
    </row>
    <row r="46" spans="1:25">
      <c r="A46" s="12"/>
      <c r="B46" s="36" t="s">
        <v>229</v>
      </c>
      <c r="C46" s="32" t="s">
        <v>154</v>
      </c>
      <c r="D46" s="37">
        <v>200000</v>
      </c>
      <c r="E46" s="39"/>
      <c r="F46" s="36"/>
      <c r="G46" s="32" t="s">
        <v>154</v>
      </c>
      <c r="H46" s="37">
        <v>200000</v>
      </c>
      <c r="I46" s="39"/>
      <c r="J46" s="36"/>
      <c r="K46" s="32" t="s">
        <v>154</v>
      </c>
      <c r="L46" s="37">
        <v>200000</v>
      </c>
      <c r="M46" s="39"/>
    </row>
    <row r="47" spans="1:25">
      <c r="A47" s="12"/>
      <c r="B47" s="36"/>
      <c r="C47" s="33"/>
      <c r="D47" s="38"/>
      <c r="E47" s="40"/>
      <c r="F47" s="36"/>
      <c r="G47" s="33"/>
      <c r="H47" s="38"/>
      <c r="I47" s="40"/>
      <c r="J47" s="36"/>
      <c r="K47" s="33"/>
      <c r="L47" s="38"/>
      <c r="M47" s="40"/>
    </row>
    <row r="48" spans="1:25" ht="15.75" thickBot="1">
      <c r="A48" s="12"/>
      <c r="B48" s="25" t="s">
        <v>230</v>
      </c>
      <c r="C48" s="45" t="s">
        <v>231</v>
      </c>
      <c r="D48" s="45"/>
      <c r="E48" s="70" t="s">
        <v>156</v>
      </c>
      <c r="F48" s="13"/>
      <c r="G48" s="45" t="s">
        <v>232</v>
      </c>
      <c r="H48" s="45"/>
      <c r="I48" s="70" t="s">
        <v>156</v>
      </c>
      <c r="J48" s="13"/>
      <c r="K48" s="45" t="s">
        <v>233</v>
      </c>
      <c r="L48" s="45"/>
      <c r="M48" s="70" t="s">
        <v>156</v>
      </c>
    </row>
    <row r="49" spans="1:25">
      <c r="A49" s="12"/>
      <c r="B49" s="59" t="s">
        <v>234</v>
      </c>
      <c r="C49" s="32" t="s">
        <v>154</v>
      </c>
      <c r="D49" s="37">
        <v>173194</v>
      </c>
      <c r="E49" s="39"/>
      <c r="F49" s="36"/>
      <c r="G49" s="32" t="s">
        <v>154</v>
      </c>
      <c r="H49" s="37">
        <v>164050</v>
      </c>
      <c r="I49" s="39"/>
      <c r="J49" s="36"/>
      <c r="K49" s="32" t="s">
        <v>154</v>
      </c>
      <c r="L49" s="37">
        <v>161182</v>
      </c>
      <c r="M49" s="39"/>
    </row>
    <row r="50" spans="1:25" ht="15.75" thickBot="1">
      <c r="A50" s="12"/>
      <c r="B50" s="59"/>
      <c r="C50" s="60"/>
      <c r="D50" s="47"/>
      <c r="E50" s="48"/>
      <c r="F50" s="36"/>
      <c r="G50" s="60"/>
      <c r="H50" s="47"/>
      <c r="I50" s="48"/>
      <c r="J50" s="36"/>
      <c r="K50" s="60"/>
      <c r="L50" s="47"/>
      <c r="M50" s="48"/>
    </row>
    <row r="51" spans="1:25" ht="15.75" thickTop="1">
      <c r="A51" s="12"/>
      <c r="B51" s="43" t="s">
        <v>235</v>
      </c>
      <c r="C51" s="81" t="s">
        <v>154</v>
      </c>
      <c r="D51" s="83">
        <v>84904</v>
      </c>
      <c r="E51" s="49"/>
      <c r="F51" s="41"/>
      <c r="G51" s="81" t="s">
        <v>154</v>
      </c>
      <c r="H51" s="83">
        <v>84904</v>
      </c>
      <c r="I51" s="49"/>
      <c r="J51" s="41"/>
      <c r="K51" s="81" t="s">
        <v>154</v>
      </c>
      <c r="L51" s="83">
        <v>84904</v>
      </c>
      <c r="M51" s="49"/>
    </row>
    <row r="52" spans="1:25">
      <c r="A52" s="12"/>
      <c r="B52" s="43"/>
      <c r="C52" s="82"/>
      <c r="D52" s="84"/>
      <c r="E52" s="85"/>
      <c r="F52" s="41"/>
      <c r="G52" s="82"/>
      <c r="H52" s="84"/>
      <c r="I52" s="85"/>
      <c r="J52" s="41"/>
      <c r="K52" s="82"/>
      <c r="L52" s="84"/>
      <c r="M52" s="85"/>
    </row>
    <row r="53" spans="1:25" ht="15.75" thickBot="1">
      <c r="A53" s="12"/>
      <c r="B53" s="20" t="s">
        <v>236</v>
      </c>
      <c r="C53" s="86" t="s">
        <v>237</v>
      </c>
      <c r="D53" s="86"/>
      <c r="E53" s="79" t="s">
        <v>156</v>
      </c>
      <c r="F53" s="23"/>
      <c r="G53" s="86" t="s">
        <v>237</v>
      </c>
      <c r="H53" s="86"/>
      <c r="I53" s="79" t="s">
        <v>156</v>
      </c>
      <c r="J53" s="23"/>
      <c r="K53" s="86" t="s">
        <v>237</v>
      </c>
      <c r="L53" s="86"/>
      <c r="M53" s="79" t="s">
        <v>156</v>
      </c>
    </row>
    <row r="54" spans="1:25">
      <c r="A54" s="12"/>
      <c r="B54" s="87" t="s">
        <v>238</v>
      </c>
      <c r="C54" s="65" t="s">
        <v>154</v>
      </c>
      <c r="D54" s="67">
        <v>81694</v>
      </c>
      <c r="E54" s="57"/>
      <c r="F54" s="41"/>
      <c r="G54" s="65" t="s">
        <v>154</v>
      </c>
      <c r="H54" s="67">
        <v>81694</v>
      </c>
      <c r="I54" s="57"/>
      <c r="J54" s="41"/>
      <c r="K54" s="65" t="s">
        <v>154</v>
      </c>
      <c r="L54" s="67">
        <v>81694</v>
      </c>
      <c r="M54" s="57"/>
    </row>
    <row r="55" spans="1:25" ht="15.75" thickBot="1">
      <c r="A55" s="12"/>
      <c r="B55" s="87"/>
      <c r="C55" s="66"/>
      <c r="D55" s="68"/>
      <c r="E55" s="69"/>
      <c r="F55" s="41"/>
      <c r="G55" s="66"/>
      <c r="H55" s="68"/>
      <c r="I55" s="69"/>
      <c r="J55" s="41"/>
      <c r="K55" s="66"/>
      <c r="L55" s="68"/>
      <c r="M55" s="69"/>
    </row>
    <row r="56" spans="1:25" ht="15.75" thickTop="1">
      <c r="A56" s="12"/>
      <c r="B56" s="15"/>
      <c r="C56" s="15"/>
    </row>
    <row r="57" spans="1:25" ht="72">
      <c r="A57" s="12"/>
      <c r="B57" s="73" t="s">
        <v>216</v>
      </c>
      <c r="C57" s="74" t="s">
        <v>239</v>
      </c>
    </row>
    <row r="58" spans="1:25">
      <c r="A58" s="12"/>
      <c r="B58" s="41" t="s">
        <v>240</v>
      </c>
      <c r="C58" s="41"/>
      <c r="D58" s="41"/>
      <c r="E58" s="41"/>
      <c r="F58" s="41"/>
      <c r="G58" s="41"/>
      <c r="H58" s="41"/>
      <c r="I58" s="41"/>
      <c r="J58" s="41"/>
      <c r="K58" s="41"/>
      <c r="L58" s="41"/>
      <c r="M58" s="41"/>
      <c r="N58" s="41"/>
      <c r="O58" s="41"/>
      <c r="P58" s="41"/>
      <c r="Q58" s="41"/>
      <c r="R58" s="41"/>
      <c r="S58" s="41"/>
      <c r="T58" s="41"/>
      <c r="U58" s="41"/>
      <c r="V58" s="41"/>
      <c r="W58" s="41"/>
      <c r="X58" s="41"/>
      <c r="Y58" s="41"/>
    </row>
    <row r="59" spans="1:25">
      <c r="A59" s="12"/>
      <c r="B59" s="28"/>
      <c r="C59" s="28"/>
      <c r="D59" s="28"/>
      <c r="E59" s="28"/>
      <c r="F59" s="28"/>
      <c r="G59" s="28"/>
      <c r="H59" s="28"/>
      <c r="I59" s="28"/>
      <c r="J59" s="28"/>
      <c r="K59" s="28"/>
      <c r="L59" s="28"/>
      <c r="M59" s="28"/>
      <c r="N59" s="28"/>
      <c r="O59" s="28"/>
      <c r="P59" s="28"/>
      <c r="Q59" s="28"/>
    </row>
    <row r="60" spans="1:25">
      <c r="A60" s="12"/>
      <c r="B60" s="15"/>
      <c r="C60" s="15"/>
      <c r="D60" s="15"/>
      <c r="E60" s="15"/>
      <c r="F60" s="15"/>
      <c r="G60" s="15"/>
      <c r="H60" s="15"/>
      <c r="I60" s="15"/>
      <c r="J60" s="15"/>
      <c r="K60" s="15"/>
      <c r="L60" s="15"/>
      <c r="M60" s="15"/>
      <c r="N60" s="15"/>
      <c r="O60" s="15"/>
      <c r="P60" s="15"/>
      <c r="Q60" s="15"/>
    </row>
    <row r="61" spans="1:25" ht="15.75" thickBot="1">
      <c r="A61" s="12"/>
      <c r="B61" s="13"/>
      <c r="C61" s="29" t="s">
        <v>151</v>
      </c>
      <c r="D61" s="29"/>
      <c r="E61" s="29"/>
      <c r="F61" s="29"/>
      <c r="G61" s="29"/>
      <c r="H61" s="29"/>
      <c r="I61" s="29"/>
      <c r="J61" s="13"/>
      <c r="K61" s="29" t="s">
        <v>241</v>
      </c>
      <c r="L61" s="29"/>
      <c r="M61" s="29"/>
      <c r="N61" s="29"/>
      <c r="O61" s="29"/>
      <c r="P61" s="29"/>
      <c r="Q61" s="29"/>
    </row>
    <row r="62" spans="1:25" ht="15.75" thickBot="1">
      <c r="A62" s="12"/>
      <c r="B62" s="18" t="s">
        <v>178</v>
      </c>
      <c r="C62" s="30">
        <v>2014</v>
      </c>
      <c r="D62" s="30"/>
      <c r="E62" s="30"/>
      <c r="F62" s="13"/>
      <c r="G62" s="30">
        <v>2013</v>
      </c>
      <c r="H62" s="30"/>
      <c r="I62" s="30"/>
      <c r="J62" s="13"/>
      <c r="K62" s="30">
        <v>2014</v>
      </c>
      <c r="L62" s="30"/>
      <c r="M62" s="30"/>
      <c r="N62" s="13"/>
      <c r="O62" s="30">
        <v>2013</v>
      </c>
      <c r="P62" s="30"/>
      <c r="Q62" s="30"/>
    </row>
    <row r="63" spans="1:25">
      <c r="A63" s="12"/>
      <c r="B63" s="50" t="s">
        <v>242</v>
      </c>
      <c r="C63" s="32" t="s">
        <v>154</v>
      </c>
      <c r="D63" s="37">
        <v>2125</v>
      </c>
      <c r="E63" s="39"/>
      <c r="F63" s="36"/>
      <c r="G63" s="32" t="s">
        <v>154</v>
      </c>
      <c r="H63" s="37">
        <v>2125</v>
      </c>
      <c r="I63" s="39"/>
      <c r="J63" s="36"/>
      <c r="K63" s="32" t="s">
        <v>154</v>
      </c>
      <c r="L63" s="37">
        <v>6375</v>
      </c>
      <c r="M63" s="39"/>
      <c r="N63" s="36"/>
      <c r="O63" s="32" t="s">
        <v>154</v>
      </c>
      <c r="P63" s="37">
        <v>6375</v>
      </c>
      <c r="Q63" s="39"/>
    </row>
    <row r="64" spans="1:25">
      <c r="A64" s="12"/>
      <c r="B64" s="50"/>
      <c r="C64" s="33"/>
      <c r="D64" s="38"/>
      <c r="E64" s="40"/>
      <c r="F64" s="36"/>
      <c r="G64" s="33"/>
      <c r="H64" s="38"/>
      <c r="I64" s="40"/>
      <c r="J64" s="36"/>
      <c r="K64" s="33"/>
      <c r="L64" s="38"/>
      <c r="M64" s="40"/>
      <c r="N64" s="36"/>
      <c r="O64" s="33"/>
      <c r="P64" s="38"/>
      <c r="Q64" s="40"/>
    </row>
    <row r="65" spans="1:25">
      <c r="A65" s="12"/>
      <c r="B65" s="52" t="s">
        <v>243</v>
      </c>
      <c r="C65" s="44">
        <v>117</v>
      </c>
      <c r="D65" s="44"/>
      <c r="E65" s="41"/>
      <c r="F65" s="41"/>
      <c r="G65" s="44">
        <v>117</v>
      </c>
      <c r="H65" s="44"/>
      <c r="I65" s="41"/>
      <c r="J65" s="41"/>
      <c r="K65" s="44">
        <v>352</v>
      </c>
      <c r="L65" s="44"/>
      <c r="M65" s="41"/>
      <c r="N65" s="41"/>
      <c r="O65" s="44">
        <v>352</v>
      </c>
      <c r="P65" s="44"/>
      <c r="Q65" s="41"/>
    </row>
    <row r="66" spans="1:25">
      <c r="A66" s="12"/>
      <c r="B66" s="52"/>
      <c r="C66" s="44"/>
      <c r="D66" s="44"/>
      <c r="E66" s="41"/>
      <c r="F66" s="41"/>
      <c r="G66" s="44"/>
      <c r="H66" s="44"/>
      <c r="I66" s="41"/>
      <c r="J66" s="41"/>
      <c r="K66" s="44"/>
      <c r="L66" s="44"/>
      <c r="M66" s="41"/>
      <c r="N66" s="41"/>
      <c r="O66" s="44"/>
      <c r="P66" s="44"/>
      <c r="Q66" s="41"/>
    </row>
    <row r="67" spans="1:25">
      <c r="A67" s="12"/>
      <c r="B67" s="50" t="s">
        <v>244</v>
      </c>
      <c r="C67" s="42">
        <v>3141</v>
      </c>
      <c r="D67" s="42"/>
      <c r="E67" s="36"/>
      <c r="F67" s="36"/>
      <c r="G67" s="42">
        <v>2782</v>
      </c>
      <c r="H67" s="42"/>
      <c r="I67" s="36"/>
      <c r="J67" s="36"/>
      <c r="K67" s="42">
        <v>9144</v>
      </c>
      <c r="L67" s="42"/>
      <c r="M67" s="36"/>
      <c r="N67" s="36"/>
      <c r="O67" s="42">
        <v>8100</v>
      </c>
      <c r="P67" s="42"/>
      <c r="Q67" s="36"/>
    </row>
    <row r="68" spans="1:25" ht="15.75" thickBot="1">
      <c r="A68" s="12"/>
      <c r="B68" s="50"/>
      <c r="C68" s="63"/>
      <c r="D68" s="63"/>
      <c r="E68" s="64"/>
      <c r="F68" s="36"/>
      <c r="G68" s="63"/>
      <c r="H68" s="63"/>
      <c r="I68" s="64"/>
      <c r="J68" s="36"/>
      <c r="K68" s="63"/>
      <c r="L68" s="63"/>
      <c r="M68" s="64"/>
      <c r="N68" s="36"/>
      <c r="O68" s="63"/>
      <c r="P68" s="63"/>
      <c r="Q68" s="64"/>
    </row>
    <row r="69" spans="1:25">
      <c r="A69" s="12"/>
      <c r="B69" s="88" t="s">
        <v>245</v>
      </c>
      <c r="C69" s="65" t="s">
        <v>154</v>
      </c>
      <c r="D69" s="67">
        <v>5383</v>
      </c>
      <c r="E69" s="57"/>
      <c r="F69" s="41"/>
      <c r="G69" s="65" t="s">
        <v>154</v>
      </c>
      <c r="H69" s="67">
        <v>5024</v>
      </c>
      <c r="I69" s="57"/>
      <c r="J69" s="41"/>
      <c r="K69" s="65" t="s">
        <v>154</v>
      </c>
      <c r="L69" s="67">
        <v>15871</v>
      </c>
      <c r="M69" s="57"/>
      <c r="N69" s="41"/>
      <c r="O69" s="65" t="s">
        <v>154</v>
      </c>
      <c r="P69" s="67">
        <v>14827</v>
      </c>
      <c r="Q69" s="57"/>
    </row>
    <row r="70" spans="1:25" ht="15.75" thickBot="1">
      <c r="A70" s="12"/>
      <c r="B70" s="88"/>
      <c r="C70" s="66"/>
      <c r="D70" s="68"/>
      <c r="E70" s="69"/>
      <c r="F70" s="41"/>
      <c r="G70" s="66"/>
      <c r="H70" s="68"/>
      <c r="I70" s="69"/>
      <c r="J70" s="41"/>
      <c r="K70" s="66"/>
      <c r="L70" s="68"/>
      <c r="M70" s="69"/>
      <c r="N70" s="41"/>
      <c r="O70" s="66"/>
      <c r="P70" s="68"/>
      <c r="Q70" s="69"/>
    </row>
    <row r="71" spans="1:25" ht="15.75" thickTop="1">
      <c r="A71" s="12"/>
      <c r="B71" s="41" t="s">
        <v>246</v>
      </c>
      <c r="C71" s="41"/>
      <c r="D71" s="41"/>
      <c r="E71" s="41"/>
      <c r="F71" s="41"/>
      <c r="G71" s="41"/>
      <c r="H71" s="41"/>
      <c r="I71" s="41"/>
      <c r="J71" s="41"/>
      <c r="K71" s="41"/>
      <c r="L71" s="41"/>
      <c r="M71" s="41"/>
      <c r="N71" s="41"/>
      <c r="O71" s="41"/>
      <c r="P71" s="41"/>
      <c r="Q71" s="41"/>
      <c r="R71" s="41"/>
      <c r="S71" s="41"/>
      <c r="T71" s="41"/>
      <c r="U71" s="41"/>
      <c r="V71" s="41"/>
      <c r="W71" s="41"/>
      <c r="X71" s="41"/>
      <c r="Y71" s="41"/>
    </row>
    <row r="72" spans="1:25">
      <c r="A72" s="12"/>
      <c r="B72" s="52" t="s">
        <v>247</v>
      </c>
      <c r="C72" s="52"/>
      <c r="D72" s="52"/>
      <c r="E72" s="52"/>
      <c r="F72" s="52"/>
      <c r="G72" s="52"/>
      <c r="H72" s="52"/>
      <c r="I72" s="52"/>
      <c r="J72" s="52"/>
      <c r="K72" s="52"/>
      <c r="L72" s="52"/>
      <c r="M72" s="52"/>
      <c r="N72" s="52"/>
      <c r="O72" s="52"/>
      <c r="P72" s="52"/>
      <c r="Q72" s="52"/>
      <c r="R72" s="52"/>
      <c r="S72" s="52"/>
      <c r="T72" s="52"/>
      <c r="U72" s="52"/>
      <c r="V72" s="52"/>
      <c r="W72" s="52"/>
      <c r="X72" s="52"/>
      <c r="Y72" s="52"/>
    </row>
    <row r="73" spans="1:25">
      <c r="A73" s="12"/>
      <c r="B73" s="52" t="s">
        <v>248</v>
      </c>
      <c r="C73" s="52"/>
      <c r="D73" s="52"/>
      <c r="E73" s="52"/>
      <c r="F73" s="52"/>
      <c r="G73" s="52"/>
      <c r="H73" s="52"/>
      <c r="I73" s="52"/>
      <c r="J73" s="52"/>
      <c r="K73" s="52"/>
      <c r="L73" s="52"/>
      <c r="M73" s="52"/>
      <c r="N73" s="52"/>
      <c r="O73" s="52"/>
      <c r="P73" s="52"/>
      <c r="Q73" s="52"/>
      <c r="R73" s="52"/>
      <c r="S73" s="52"/>
      <c r="T73" s="52"/>
      <c r="U73" s="52"/>
      <c r="V73" s="52"/>
      <c r="W73" s="52"/>
      <c r="X73" s="52"/>
      <c r="Y73" s="52"/>
    </row>
    <row r="74" spans="1:25">
      <c r="A74" s="12"/>
      <c r="B74" s="52" t="s">
        <v>249</v>
      </c>
      <c r="C74" s="52"/>
      <c r="D74" s="52"/>
      <c r="E74" s="52"/>
      <c r="F74" s="52"/>
      <c r="G74" s="52"/>
      <c r="H74" s="52"/>
      <c r="I74" s="52"/>
      <c r="J74" s="52"/>
      <c r="K74" s="52"/>
      <c r="L74" s="52"/>
      <c r="M74" s="52"/>
      <c r="N74" s="52"/>
      <c r="O74" s="52"/>
      <c r="P74" s="52"/>
      <c r="Q74" s="52"/>
      <c r="R74" s="52"/>
      <c r="S74" s="52"/>
      <c r="T74" s="52"/>
      <c r="U74" s="52"/>
      <c r="V74" s="52"/>
      <c r="W74" s="52"/>
      <c r="X74" s="52"/>
      <c r="Y74" s="52"/>
    </row>
    <row r="75" spans="1:25">
      <c r="A75" s="12"/>
      <c r="B75" s="52" t="s">
        <v>250</v>
      </c>
      <c r="C75" s="52"/>
      <c r="D75" s="52"/>
      <c r="E75" s="52"/>
      <c r="F75" s="52"/>
      <c r="G75" s="52"/>
      <c r="H75" s="52"/>
      <c r="I75" s="52"/>
      <c r="J75" s="52"/>
      <c r="K75" s="52"/>
      <c r="L75" s="52"/>
      <c r="M75" s="52"/>
      <c r="N75" s="52"/>
      <c r="O75" s="52"/>
      <c r="P75" s="52"/>
      <c r="Q75" s="52"/>
      <c r="R75" s="52"/>
      <c r="S75" s="52"/>
      <c r="T75" s="52"/>
      <c r="U75" s="52"/>
      <c r="V75" s="52"/>
      <c r="W75" s="52"/>
      <c r="X75" s="52"/>
      <c r="Y75" s="52"/>
    </row>
    <row r="76" spans="1:25">
      <c r="A76" s="12"/>
      <c r="B76" s="15"/>
      <c r="C76" s="15"/>
    </row>
    <row r="77" spans="1:25" ht="63.75">
      <c r="A77" s="12"/>
      <c r="B77" s="89" t="s">
        <v>251</v>
      </c>
      <c r="C77" s="25" t="s">
        <v>252</v>
      </c>
    </row>
    <row r="78" spans="1:25">
      <c r="A78" s="12"/>
      <c r="B78" s="15"/>
      <c r="C78" s="15"/>
    </row>
    <row r="79" spans="1:25" ht="76.5">
      <c r="A79" s="12"/>
      <c r="B79" s="89" t="s">
        <v>251</v>
      </c>
      <c r="C79" s="25" t="s">
        <v>253</v>
      </c>
    </row>
    <row r="80" spans="1:25">
      <c r="A80" s="12"/>
      <c r="B80" s="15"/>
      <c r="C80" s="15"/>
    </row>
    <row r="81" spans="1:25" ht="76.5">
      <c r="A81" s="12"/>
      <c r="B81" s="89" t="s">
        <v>251</v>
      </c>
      <c r="C81" s="25" t="s">
        <v>254</v>
      </c>
    </row>
    <row r="82" spans="1:25">
      <c r="A82" s="12"/>
      <c r="B82" s="52" t="s">
        <v>255</v>
      </c>
      <c r="C82" s="52"/>
      <c r="D82" s="52"/>
      <c r="E82" s="52"/>
      <c r="F82" s="52"/>
      <c r="G82" s="52"/>
      <c r="H82" s="52"/>
      <c r="I82" s="52"/>
      <c r="J82" s="52"/>
      <c r="K82" s="52"/>
      <c r="L82" s="52"/>
      <c r="M82" s="52"/>
      <c r="N82" s="52"/>
      <c r="O82" s="52"/>
      <c r="P82" s="52"/>
      <c r="Q82" s="52"/>
      <c r="R82" s="52"/>
      <c r="S82" s="52"/>
      <c r="T82" s="52"/>
      <c r="U82" s="52"/>
      <c r="V82" s="52"/>
      <c r="W82" s="52"/>
      <c r="X82" s="52"/>
      <c r="Y82" s="52"/>
    </row>
    <row r="83" spans="1:25" ht="25.5" customHeight="1">
      <c r="A83" s="12"/>
      <c r="B83" s="52" t="s">
        <v>256</v>
      </c>
      <c r="C83" s="52"/>
      <c r="D83" s="52"/>
      <c r="E83" s="52"/>
      <c r="F83" s="52"/>
      <c r="G83" s="52"/>
      <c r="H83" s="52"/>
      <c r="I83" s="52"/>
      <c r="J83" s="52"/>
      <c r="K83" s="52"/>
      <c r="L83" s="52"/>
      <c r="M83" s="52"/>
      <c r="N83" s="52"/>
      <c r="O83" s="52"/>
      <c r="P83" s="52"/>
      <c r="Q83" s="52"/>
      <c r="R83" s="52"/>
      <c r="S83" s="52"/>
      <c r="T83" s="52"/>
      <c r="U83" s="52"/>
      <c r="V83" s="52"/>
      <c r="W83" s="52"/>
      <c r="X83" s="52"/>
      <c r="Y83" s="52"/>
    </row>
    <row r="84" spans="1:25" ht="25.5" customHeight="1">
      <c r="A84" s="12"/>
      <c r="B84" s="52" t="s">
        <v>257</v>
      </c>
      <c r="C84" s="52"/>
      <c r="D84" s="52"/>
      <c r="E84" s="52"/>
      <c r="F84" s="52"/>
      <c r="G84" s="52"/>
      <c r="H84" s="52"/>
      <c r="I84" s="52"/>
      <c r="J84" s="52"/>
      <c r="K84" s="52"/>
      <c r="L84" s="52"/>
      <c r="M84" s="52"/>
      <c r="N84" s="52"/>
      <c r="O84" s="52"/>
      <c r="P84" s="52"/>
      <c r="Q84" s="52"/>
      <c r="R84" s="52"/>
      <c r="S84" s="52"/>
      <c r="T84" s="52"/>
      <c r="U84" s="52"/>
      <c r="V84" s="52"/>
      <c r="W84" s="52"/>
      <c r="X84" s="52"/>
      <c r="Y84" s="52"/>
    </row>
    <row r="85" spans="1:25">
      <c r="A85" s="12"/>
      <c r="B85" s="41" t="s">
        <v>258</v>
      </c>
      <c r="C85" s="41"/>
      <c r="D85" s="41"/>
      <c r="E85" s="41"/>
      <c r="F85" s="41"/>
      <c r="G85" s="41"/>
      <c r="H85" s="41"/>
      <c r="I85" s="41"/>
      <c r="J85" s="41"/>
      <c r="K85" s="41"/>
      <c r="L85" s="41"/>
      <c r="M85" s="41"/>
      <c r="N85" s="41"/>
      <c r="O85" s="41"/>
      <c r="P85" s="41"/>
      <c r="Q85" s="41"/>
      <c r="R85" s="41"/>
      <c r="S85" s="41"/>
      <c r="T85" s="41"/>
      <c r="U85" s="41"/>
      <c r="V85" s="41"/>
      <c r="W85" s="41"/>
      <c r="X85" s="41"/>
      <c r="Y85" s="41"/>
    </row>
    <row r="86" spans="1:25" ht="38.25" customHeight="1">
      <c r="A86" s="12"/>
      <c r="B86" s="41" t="s">
        <v>259</v>
      </c>
      <c r="C86" s="41"/>
      <c r="D86" s="41"/>
      <c r="E86" s="41"/>
      <c r="F86" s="41"/>
      <c r="G86" s="41"/>
      <c r="H86" s="41"/>
      <c r="I86" s="41"/>
      <c r="J86" s="41"/>
      <c r="K86" s="41"/>
      <c r="L86" s="41"/>
      <c r="M86" s="41"/>
      <c r="N86" s="41"/>
      <c r="O86" s="41"/>
      <c r="P86" s="41"/>
      <c r="Q86" s="41"/>
      <c r="R86" s="41"/>
      <c r="S86" s="41"/>
      <c r="T86" s="41"/>
      <c r="U86" s="41"/>
      <c r="V86" s="41"/>
      <c r="W86" s="41"/>
      <c r="X86" s="41"/>
      <c r="Y86" s="41"/>
    </row>
    <row r="87" spans="1:25">
      <c r="A87" s="12"/>
      <c r="B87" s="41" t="s">
        <v>260</v>
      </c>
      <c r="C87" s="41"/>
      <c r="D87" s="41"/>
      <c r="E87" s="41"/>
      <c r="F87" s="41"/>
      <c r="G87" s="41"/>
      <c r="H87" s="41"/>
      <c r="I87" s="41"/>
      <c r="J87" s="41"/>
      <c r="K87" s="41"/>
      <c r="L87" s="41"/>
      <c r="M87" s="41"/>
      <c r="N87" s="41"/>
      <c r="O87" s="41"/>
      <c r="P87" s="41"/>
      <c r="Q87" s="41"/>
      <c r="R87" s="41"/>
      <c r="S87" s="41"/>
      <c r="T87" s="41"/>
      <c r="U87" s="41"/>
      <c r="V87" s="41"/>
      <c r="W87" s="41"/>
      <c r="X87" s="41"/>
      <c r="Y87" s="41"/>
    </row>
    <row r="88" spans="1:25" ht="25.5" customHeight="1">
      <c r="A88" s="12"/>
      <c r="B88" s="41" t="s">
        <v>261</v>
      </c>
      <c r="C88" s="41"/>
      <c r="D88" s="41"/>
      <c r="E88" s="41"/>
      <c r="F88" s="41"/>
      <c r="G88" s="41"/>
      <c r="H88" s="41"/>
      <c r="I88" s="41"/>
      <c r="J88" s="41"/>
      <c r="K88" s="41"/>
      <c r="L88" s="41"/>
      <c r="M88" s="41"/>
      <c r="N88" s="41"/>
      <c r="O88" s="41"/>
      <c r="P88" s="41"/>
      <c r="Q88" s="41"/>
      <c r="R88" s="41"/>
      <c r="S88" s="41"/>
      <c r="T88" s="41"/>
      <c r="U88" s="41"/>
      <c r="V88" s="41"/>
      <c r="W88" s="41"/>
      <c r="X88" s="41"/>
      <c r="Y88" s="41"/>
    </row>
  </sheetData>
  <mergeCells count="280">
    <mergeCell ref="B85:Y85"/>
    <mergeCell ref="B86:Y86"/>
    <mergeCell ref="B87:Y87"/>
    <mergeCell ref="B88:Y88"/>
    <mergeCell ref="B73:Y73"/>
    <mergeCell ref="B74:Y74"/>
    <mergeCell ref="B75:Y75"/>
    <mergeCell ref="B82:Y82"/>
    <mergeCell ref="B83:Y83"/>
    <mergeCell ref="B84:Y84"/>
    <mergeCell ref="B40:Y40"/>
    <mergeCell ref="B41:Y41"/>
    <mergeCell ref="B42:Y42"/>
    <mergeCell ref="B58:Y58"/>
    <mergeCell ref="B71:Y71"/>
    <mergeCell ref="B72:Y72"/>
    <mergeCell ref="B5:Y5"/>
    <mergeCell ref="B6:Y6"/>
    <mergeCell ref="B29:Y29"/>
    <mergeCell ref="B30:Y30"/>
    <mergeCell ref="B31:Y31"/>
    <mergeCell ref="B39:Y39"/>
    <mergeCell ref="N69:N70"/>
    <mergeCell ref="O69:O70"/>
    <mergeCell ref="P69:P70"/>
    <mergeCell ref="Q69:Q70"/>
    <mergeCell ref="A1:A2"/>
    <mergeCell ref="B1:Y1"/>
    <mergeCell ref="B2:Y2"/>
    <mergeCell ref="B3:Y3"/>
    <mergeCell ref="A4:A88"/>
    <mergeCell ref="B4:Y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I61"/>
    <mergeCell ref="K61:Q61"/>
    <mergeCell ref="C62:E62"/>
    <mergeCell ref="G62:I62"/>
    <mergeCell ref="K62:M62"/>
    <mergeCell ref="O62:Q62"/>
    <mergeCell ref="I54:I55"/>
    <mergeCell ref="J54:J55"/>
    <mergeCell ref="K54:K55"/>
    <mergeCell ref="L54:L55"/>
    <mergeCell ref="M54:M55"/>
    <mergeCell ref="B59:Q59"/>
    <mergeCell ref="C53:D53"/>
    <mergeCell ref="G53:H53"/>
    <mergeCell ref="K53:L53"/>
    <mergeCell ref="B54:B55"/>
    <mergeCell ref="C54:C55"/>
    <mergeCell ref="D54:D55"/>
    <mergeCell ref="E54:E55"/>
    <mergeCell ref="F54:F55"/>
    <mergeCell ref="G54:G55"/>
    <mergeCell ref="H54:H55"/>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M46:M47"/>
    <mergeCell ref="C48:D48"/>
    <mergeCell ref="G48:H48"/>
    <mergeCell ref="K48:L48"/>
    <mergeCell ref="B49:B50"/>
    <mergeCell ref="C49:C50"/>
    <mergeCell ref="D49:D50"/>
    <mergeCell ref="E49:E50"/>
    <mergeCell ref="F49:F50"/>
    <mergeCell ref="G49:G50"/>
    <mergeCell ref="G46:G47"/>
    <mergeCell ref="H46:H47"/>
    <mergeCell ref="I46:I47"/>
    <mergeCell ref="J46:J47"/>
    <mergeCell ref="K46:K47"/>
    <mergeCell ref="L46:L47"/>
    <mergeCell ref="B32:D32"/>
    <mergeCell ref="B43:M43"/>
    <mergeCell ref="C45:E45"/>
    <mergeCell ref="G45:I45"/>
    <mergeCell ref="K45:M45"/>
    <mergeCell ref="B46:B47"/>
    <mergeCell ref="C46:C47"/>
    <mergeCell ref="D46:D47"/>
    <mergeCell ref="E46:E47"/>
    <mergeCell ref="F46:F47"/>
    <mergeCell ref="R23:R24"/>
    <mergeCell ref="S23:S24"/>
    <mergeCell ref="T23:T24"/>
    <mergeCell ref="U23:U24"/>
    <mergeCell ref="V23:V24"/>
    <mergeCell ref="W23:Y24"/>
    <mergeCell ref="J23:J24"/>
    <mergeCell ref="K23:K24"/>
    <mergeCell ref="L23:L24"/>
    <mergeCell ref="M23:M24"/>
    <mergeCell ref="N23:N24"/>
    <mergeCell ref="O23:Q24"/>
    <mergeCell ref="B23:B24"/>
    <mergeCell ref="C23:C24"/>
    <mergeCell ref="D23:D24"/>
    <mergeCell ref="E23:E24"/>
    <mergeCell ref="F23:F24"/>
    <mergeCell ref="G23:I24"/>
    <mergeCell ref="C22:D22"/>
    <mergeCell ref="G22:I22"/>
    <mergeCell ref="K22:L22"/>
    <mergeCell ref="O22:Q22"/>
    <mergeCell ref="S22:T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Y7"/>
    <mergeCell ref="C9:I9"/>
    <mergeCell ref="K9:Q9"/>
    <mergeCell ref="S9:Y9"/>
    <mergeCell ref="C10:E11"/>
    <mergeCell ref="G10:I11"/>
    <mergeCell ref="K10:M11"/>
    <mergeCell ref="O10:Q11"/>
    <mergeCell ref="S10:U11"/>
    <mergeCell ref="W10: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cols>
    <col min="1" max="1" width="30.140625" bestFit="1" customWidth="1"/>
    <col min="2" max="3" width="36.5703125" customWidth="1"/>
    <col min="4" max="4" width="30.5703125" customWidth="1"/>
    <col min="5" max="5" width="6.5703125" customWidth="1"/>
    <col min="6" max="6" width="23.28515625" customWidth="1"/>
    <col min="7" max="7" width="5" customWidth="1"/>
    <col min="8" max="8" width="30.5703125" customWidth="1"/>
    <col min="9" max="9" width="6.5703125" customWidth="1"/>
    <col min="10" max="10" width="8.85546875" customWidth="1"/>
    <col min="11" max="12" width="30.5703125" customWidth="1"/>
    <col min="13" max="13" width="6.5703125" customWidth="1"/>
    <col min="14" max="14" width="23.28515625" customWidth="1"/>
    <col min="15" max="15" width="5" customWidth="1"/>
    <col min="16" max="16" width="30.5703125" customWidth="1"/>
    <col min="17" max="17" width="6.5703125" customWidth="1"/>
    <col min="18" max="18" width="8.85546875" customWidth="1"/>
    <col min="19" max="19" width="30.5703125" customWidth="1"/>
  </cols>
  <sheetData>
    <row r="1" spans="1:19" ht="15" customHeight="1">
      <c r="A1" s="7" t="s">
        <v>26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63</v>
      </c>
      <c r="B3" s="11" t="s">
        <v>5</v>
      </c>
      <c r="C3" s="11"/>
      <c r="D3" s="11"/>
      <c r="E3" s="11"/>
      <c r="F3" s="11"/>
      <c r="G3" s="11"/>
      <c r="H3" s="11"/>
      <c r="I3" s="11"/>
      <c r="J3" s="11"/>
      <c r="K3" s="11"/>
      <c r="L3" s="11"/>
      <c r="M3" s="11"/>
      <c r="N3" s="11"/>
      <c r="O3" s="11"/>
      <c r="P3" s="11"/>
      <c r="Q3" s="11"/>
      <c r="R3" s="11"/>
      <c r="S3" s="11"/>
    </row>
    <row r="4" spans="1:19" ht="15" customHeight="1">
      <c r="A4" s="12" t="s">
        <v>262</v>
      </c>
      <c r="B4" s="11" t="s">
        <v>5</v>
      </c>
      <c r="C4" s="11"/>
      <c r="D4" s="11"/>
      <c r="E4" s="11"/>
      <c r="F4" s="11"/>
      <c r="G4" s="11"/>
      <c r="H4" s="11"/>
      <c r="I4" s="11"/>
      <c r="J4" s="11"/>
      <c r="K4" s="11"/>
      <c r="L4" s="11"/>
      <c r="M4" s="11"/>
      <c r="N4" s="11"/>
      <c r="O4" s="11"/>
      <c r="P4" s="11"/>
      <c r="Q4" s="11"/>
      <c r="R4" s="11"/>
      <c r="S4" s="11"/>
    </row>
    <row r="5" spans="1:19">
      <c r="A5" s="12"/>
      <c r="B5" s="138" t="s">
        <v>262</v>
      </c>
      <c r="C5" s="138"/>
      <c r="D5" s="138"/>
      <c r="E5" s="138"/>
      <c r="F5" s="138"/>
      <c r="G5" s="138"/>
      <c r="H5" s="138"/>
      <c r="I5" s="138"/>
      <c r="J5" s="138"/>
      <c r="K5" s="138"/>
      <c r="L5" s="138"/>
      <c r="M5" s="138"/>
      <c r="N5" s="138"/>
      <c r="O5" s="138"/>
      <c r="P5" s="138"/>
      <c r="Q5" s="138"/>
      <c r="R5" s="138"/>
      <c r="S5" s="138"/>
    </row>
    <row r="6" spans="1:19">
      <c r="A6" s="12"/>
      <c r="B6" s="41" t="s">
        <v>264</v>
      </c>
      <c r="C6" s="41"/>
      <c r="D6" s="41"/>
      <c r="E6" s="41"/>
      <c r="F6" s="41"/>
      <c r="G6" s="41"/>
      <c r="H6" s="41"/>
      <c r="I6" s="41"/>
      <c r="J6" s="41"/>
      <c r="K6" s="41"/>
      <c r="L6" s="41"/>
      <c r="M6" s="41"/>
      <c r="N6" s="41"/>
      <c r="O6" s="41"/>
      <c r="P6" s="41"/>
      <c r="Q6" s="41"/>
      <c r="R6" s="41"/>
      <c r="S6" s="41"/>
    </row>
    <row r="7" spans="1:19">
      <c r="A7" s="12"/>
      <c r="B7" s="41" t="s">
        <v>265</v>
      </c>
      <c r="C7" s="41"/>
      <c r="D7" s="41"/>
      <c r="E7" s="41"/>
      <c r="F7" s="41"/>
      <c r="G7" s="41"/>
      <c r="H7" s="41"/>
      <c r="I7" s="41"/>
      <c r="J7" s="41"/>
      <c r="K7" s="41"/>
      <c r="L7" s="41"/>
      <c r="M7" s="41"/>
      <c r="N7" s="41"/>
      <c r="O7" s="41"/>
      <c r="P7" s="41"/>
      <c r="Q7" s="41"/>
      <c r="R7" s="41"/>
      <c r="S7" s="41"/>
    </row>
    <row r="8" spans="1:19">
      <c r="A8" s="12"/>
      <c r="B8" s="139" t="s">
        <v>266</v>
      </c>
      <c r="C8" s="139"/>
      <c r="D8" s="139"/>
      <c r="E8" s="139"/>
      <c r="F8" s="139"/>
      <c r="G8" s="139"/>
      <c r="H8" s="139"/>
      <c r="I8" s="139"/>
      <c r="J8" s="139"/>
      <c r="K8" s="139"/>
      <c r="L8" s="139"/>
      <c r="M8" s="139"/>
      <c r="N8" s="139"/>
      <c r="O8" s="139"/>
      <c r="P8" s="139"/>
      <c r="Q8" s="139"/>
      <c r="R8" s="139"/>
      <c r="S8" s="139"/>
    </row>
    <row r="9" spans="1:19">
      <c r="A9" s="12"/>
      <c r="B9" s="139" t="s">
        <v>267</v>
      </c>
      <c r="C9" s="139"/>
      <c r="D9" s="139"/>
      <c r="E9" s="139"/>
      <c r="F9" s="139"/>
      <c r="G9" s="139"/>
      <c r="H9" s="139"/>
      <c r="I9" s="139"/>
      <c r="J9" s="139"/>
      <c r="K9" s="139"/>
      <c r="L9" s="139"/>
      <c r="M9" s="139"/>
      <c r="N9" s="139"/>
      <c r="O9" s="139"/>
      <c r="P9" s="139"/>
      <c r="Q9" s="139"/>
      <c r="R9" s="139"/>
      <c r="S9" s="139"/>
    </row>
    <row r="10" spans="1:19">
      <c r="A10" s="12"/>
      <c r="B10" s="11"/>
      <c r="C10" s="11"/>
      <c r="D10" s="11"/>
      <c r="E10" s="11"/>
      <c r="F10" s="11"/>
      <c r="G10" s="11"/>
      <c r="H10" s="11"/>
      <c r="I10" s="11"/>
      <c r="J10" s="11"/>
      <c r="K10" s="11"/>
      <c r="L10" s="11"/>
      <c r="M10" s="11"/>
      <c r="N10" s="11"/>
      <c r="O10" s="11"/>
      <c r="P10" s="11"/>
      <c r="Q10" s="11"/>
      <c r="R10" s="11"/>
      <c r="S10" s="11"/>
    </row>
    <row r="11" spans="1:19">
      <c r="A11" s="12"/>
      <c r="B11" s="41" t="s">
        <v>268</v>
      </c>
      <c r="C11" s="41"/>
      <c r="D11" s="41"/>
      <c r="E11" s="41"/>
      <c r="F11" s="41"/>
      <c r="G11" s="41"/>
      <c r="H11" s="41"/>
      <c r="I11" s="41"/>
      <c r="J11" s="41"/>
      <c r="K11" s="41"/>
      <c r="L11" s="41"/>
      <c r="M11" s="41"/>
      <c r="N11" s="41"/>
      <c r="O11" s="41"/>
      <c r="P11" s="41"/>
      <c r="Q11" s="41"/>
      <c r="R11" s="41"/>
      <c r="S11" s="41"/>
    </row>
    <row r="12" spans="1:19">
      <c r="A12" s="12"/>
      <c r="B12" s="28"/>
      <c r="C12" s="28"/>
      <c r="D12" s="28"/>
      <c r="E12" s="28"/>
      <c r="F12" s="28"/>
      <c r="G12" s="28"/>
      <c r="H12" s="28"/>
      <c r="I12" s="28"/>
      <c r="J12" s="28"/>
      <c r="K12" s="28"/>
      <c r="L12" s="28"/>
      <c r="M12" s="28"/>
      <c r="N12" s="28"/>
      <c r="O12" s="28"/>
      <c r="P12" s="28"/>
      <c r="Q12" s="28"/>
      <c r="R12" s="28"/>
      <c r="S12" s="28"/>
    </row>
    <row r="13" spans="1:19" ht="15.75" thickBot="1">
      <c r="A13" s="12"/>
      <c r="B13" s="15"/>
      <c r="C13" s="15"/>
      <c r="D13" s="15"/>
      <c r="E13" s="15"/>
      <c r="F13" s="15"/>
      <c r="G13" s="15"/>
      <c r="H13" s="15"/>
      <c r="I13" s="15"/>
      <c r="J13" s="15"/>
      <c r="K13" s="15"/>
      <c r="L13" s="15"/>
      <c r="M13" s="15"/>
      <c r="N13" s="15"/>
      <c r="O13" s="15"/>
      <c r="P13" s="15"/>
      <c r="Q13" s="15"/>
      <c r="R13" s="15"/>
      <c r="S13" s="15"/>
    </row>
    <row r="14" spans="1:19">
      <c r="A14" s="12"/>
      <c r="B14" s="18"/>
      <c r="C14" s="18"/>
      <c r="D14" s="13"/>
      <c r="E14" s="56" t="s">
        <v>269</v>
      </c>
      <c r="F14" s="56"/>
      <c r="G14" s="56"/>
      <c r="H14" s="13"/>
      <c r="I14" s="56" t="s">
        <v>270</v>
      </c>
      <c r="J14" s="56"/>
      <c r="K14" s="56"/>
      <c r="L14" s="56"/>
      <c r="M14" s="56"/>
      <c r="N14" s="56"/>
      <c r="O14" s="56"/>
      <c r="P14" s="56"/>
      <c r="Q14" s="56"/>
      <c r="R14" s="56"/>
      <c r="S14" s="56"/>
    </row>
    <row r="15" spans="1:19" ht="15.75" thickBot="1">
      <c r="A15" s="12"/>
      <c r="B15" s="18" t="s">
        <v>178</v>
      </c>
      <c r="C15" s="13"/>
      <c r="D15" s="13"/>
      <c r="E15" s="96" t="s">
        <v>271</v>
      </c>
      <c r="F15" s="96"/>
      <c r="G15" s="96"/>
      <c r="H15" s="13"/>
      <c r="I15" s="96" t="s">
        <v>272</v>
      </c>
      <c r="J15" s="96"/>
      <c r="K15" s="96"/>
      <c r="L15" s="13"/>
      <c r="M15" s="96" t="s">
        <v>273</v>
      </c>
      <c r="N15" s="96"/>
      <c r="O15" s="96"/>
      <c r="P15" s="13"/>
      <c r="Q15" s="96" t="s">
        <v>274</v>
      </c>
      <c r="R15" s="96"/>
      <c r="S15" s="96"/>
    </row>
    <row r="16" spans="1:19" ht="15.75" thickBot="1">
      <c r="A16" s="12"/>
      <c r="B16" s="13"/>
      <c r="C16" s="13"/>
      <c r="D16" s="13"/>
      <c r="E16" s="97"/>
      <c r="F16" s="97"/>
      <c r="G16" s="97"/>
      <c r="H16" s="13"/>
      <c r="I16" s="97"/>
      <c r="J16" s="97"/>
      <c r="K16" s="97"/>
      <c r="L16" s="13"/>
      <c r="M16" s="97"/>
      <c r="N16" s="97"/>
      <c r="O16" s="97"/>
      <c r="P16" s="13"/>
      <c r="Q16" s="97"/>
      <c r="R16" s="97"/>
      <c r="S16" s="97"/>
    </row>
    <row r="17" spans="1:19" ht="15.75" thickBot="1">
      <c r="A17" s="12"/>
      <c r="B17" s="91">
        <v>41912</v>
      </c>
      <c r="C17" s="92"/>
      <c r="D17" s="92"/>
      <c r="E17" s="97"/>
      <c r="F17" s="97"/>
      <c r="G17" s="97"/>
      <c r="H17" s="92"/>
      <c r="I17" s="97"/>
      <c r="J17" s="97"/>
      <c r="K17" s="97"/>
      <c r="L17" s="92"/>
      <c r="M17" s="97"/>
      <c r="N17" s="97"/>
      <c r="O17" s="97"/>
      <c r="P17" s="92"/>
      <c r="Q17" s="97"/>
      <c r="R17" s="97"/>
      <c r="S17" s="97"/>
    </row>
    <row r="18" spans="1:19">
      <c r="A18" s="12"/>
      <c r="B18" s="98" t="s">
        <v>275</v>
      </c>
      <c r="C18" s="98"/>
      <c r="D18" s="23"/>
      <c r="E18" s="39"/>
      <c r="F18" s="39"/>
      <c r="G18" s="39"/>
      <c r="H18" s="23"/>
      <c r="I18" s="39"/>
      <c r="J18" s="39"/>
      <c r="K18" s="39"/>
      <c r="L18" s="23"/>
      <c r="M18" s="39"/>
      <c r="N18" s="39"/>
      <c r="O18" s="39"/>
      <c r="P18" s="23"/>
      <c r="Q18" s="39"/>
      <c r="R18" s="39"/>
      <c r="S18" s="39"/>
    </row>
    <row r="19" spans="1:19">
      <c r="A19" s="12"/>
      <c r="B19" s="99" t="s">
        <v>276</v>
      </c>
      <c r="C19" s="100" t="s">
        <v>277</v>
      </c>
      <c r="D19" s="41"/>
      <c r="E19" s="100" t="s">
        <v>154</v>
      </c>
      <c r="F19" s="101">
        <v>22593</v>
      </c>
      <c r="G19" s="41"/>
      <c r="H19" s="41"/>
      <c r="I19" s="100" t="s">
        <v>154</v>
      </c>
      <c r="J19" s="102" t="s">
        <v>161</v>
      </c>
      <c r="K19" s="41"/>
      <c r="L19" s="41"/>
      <c r="M19" s="100" t="s">
        <v>154</v>
      </c>
      <c r="N19" s="101">
        <v>22593</v>
      </c>
      <c r="O19" s="41"/>
      <c r="P19" s="41"/>
      <c r="Q19" s="100" t="s">
        <v>154</v>
      </c>
      <c r="R19" s="102" t="s">
        <v>161</v>
      </c>
      <c r="S19" s="41"/>
    </row>
    <row r="20" spans="1:19">
      <c r="A20" s="12"/>
      <c r="B20" s="99"/>
      <c r="C20" s="100"/>
      <c r="D20" s="41"/>
      <c r="E20" s="100"/>
      <c r="F20" s="101"/>
      <c r="G20" s="41"/>
      <c r="H20" s="41"/>
      <c r="I20" s="100"/>
      <c r="J20" s="102"/>
      <c r="K20" s="41"/>
      <c r="L20" s="41"/>
      <c r="M20" s="100"/>
      <c r="N20" s="101"/>
      <c r="O20" s="41"/>
      <c r="P20" s="41"/>
      <c r="Q20" s="100"/>
      <c r="R20" s="102"/>
      <c r="S20" s="41"/>
    </row>
    <row r="21" spans="1:19">
      <c r="A21" s="12"/>
      <c r="B21" s="103" t="s">
        <v>276</v>
      </c>
      <c r="C21" s="104" t="s">
        <v>278</v>
      </c>
      <c r="D21" s="36"/>
      <c r="E21" s="105" t="s">
        <v>279</v>
      </c>
      <c r="F21" s="105"/>
      <c r="G21" s="104" t="s">
        <v>156</v>
      </c>
      <c r="H21" s="36"/>
      <c r="I21" s="105" t="s">
        <v>161</v>
      </c>
      <c r="J21" s="105"/>
      <c r="K21" s="36"/>
      <c r="L21" s="36"/>
      <c r="M21" s="105" t="s">
        <v>279</v>
      </c>
      <c r="N21" s="105"/>
      <c r="O21" s="104" t="s">
        <v>156</v>
      </c>
      <c r="P21" s="36"/>
      <c r="Q21" s="105" t="s">
        <v>161</v>
      </c>
      <c r="R21" s="105"/>
      <c r="S21" s="36"/>
    </row>
    <row r="22" spans="1:19">
      <c r="A22" s="12"/>
      <c r="B22" s="103"/>
      <c r="C22" s="104"/>
      <c r="D22" s="36"/>
      <c r="E22" s="105"/>
      <c r="F22" s="105"/>
      <c r="G22" s="104"/>
      <c r="H22" s="36"/>
      <c r="I22" s="105"/>
      <c r="J22" s="105"/>
      <c r="K22" s="36"/>
      <c r="L22" s="36"/>
      <c r="M22" s="105"/>
      <c r="N22" s="105"/>
      <c r="O22" s="104"/>
      <c r="P22" s="36"/>
      <c r="Q22" s="105"/>
      <c r="R22" s="105"/>
      <c r="S22" s="36"/>
    </row>
    <row r="23" spans="1:19">
      <c r="A23" s="12"/>
      <c r="B23" s="99" t="s">
        <v>280</v>
      </c>
      <c r="C23" s="100" t="s">
        <v>278</v>
      </c>
      <c r="D23" s="41"/>
      <c r="E23" s="102" t="s">
        <v>281</v>
      </c>
      <c r="F23" s="102"/>
      <c r="G23" s="100" t="s">
        <v>156</v>
      </c>
      <c r="H23" s="41"/>
      <c r="I23" s="102" t="s">
        <v>161</v>
      </c>
      <c r="J23" s="102"/>
      <c r="K23" s="41"/>
      <c r="L23" s="41"/>
      <c r="M23" s="102" t="s">
        <v>281</v>
      </c>
      <c r="N23" s="102"/>
      <c r="O23" s="100" t="s">
        <v>156</v>
      </c>
      <c r="P23" s="41"/>
      <c r="Q23" s="102" t="s">
        <v>161</v>
      </c>
      <c r="R23" s="102"/>
      <c r="S23" s="41"/>
    </row>
    <row r="24" spans="1:19">
      <c r="A24" s="12"/>
      <c r="B24" s="99"/>
      <c r="C24" s="100"/>
      <c r="D24" s="41"/>
      <c r="E24" s="102"/>
      <c r="F24" s="102"/>
      <c r="G24" s="100"/>
      <c r="H24" s="41"/>
      <c r="I24" s="102"/>
      <c r="J24" s="102"/>
      <c r="K24" s="41"/>
      <c r="L24" s="41"/>
      <c r="M24" s="102"/>
      <c r="N24" s="102"/>
      <c r="O24" s="100"/>
      <c r="P24" s="41"/>
      <c r="Q24" s="102"/>
      <c r="R24" s="102"/>
      <c r="S24" s="41"/>
    </row>
    <row r="25" spans="1:19">
      <c r="A25" s="12"/>
      <c r="B25" s="103" t="s">
        <v>282</v>
      </c>
      <c r="C25" s="104" t="s">
        <v>277</v>
      </c>
      <c r="D25" s="36"/>
      <c r="E25" s="105">
        <v>502</v>
      </c>
      <c r="F25" s="105"/>
      <c r="G25" s="36"/>
      <c r="H25" s="36"/>
      <c r="I25" s="105" t="s">
        <v>161</v>
      </c>
      <c r="J25" s="105"/>
      <c r="K25" s="36"/>
      <c r="L25" s="36"/>
      <c r="M25" s="105">
        <v>502</v>
      </c>
      <c r="N25" s="105"/>
      <c r="O25" s="36"/>
      <c r="P25" s="36"/>
      <c r="Q25" s="105" t="s">
        <v>161</v>
      </c>
      <c r="R25" s="105"/>
      <c r="S25" s="36"/>
    </row>
    <row r="26" spans="1:19" ht="15.75" thickBot="1">
      <c r="A26" s="12"/>
      <c r="B26" s="103"/>
      <c r="C26" s="104"/>
      <c r="D26" s="36"/>
      <c r="E26" s="106"/>
      <c r="F26" s="106"/>
      <c r="G26" s="64"/>
      <c r="H26" s="36"/>
      <c r="I26" s="106"/>
      <c r="J26" s="106"/>
      <c r="K26" s="64"/>
      <c r="L26" s="36"/>
      <c r="M26" s="106"/>
      <c r="N26" s="106"/>
      <c r="O26" s="64"/>
      <c r="P26" s="36"/>
      <c r="Q26" s="106"/>
      <c r="R26" s="106"/>
      <c r="S26" s="64"/>
    </row>
    <row r="27" spans="1:19">
      <c r="A27" s="12"/>
      <c r="B27" s="107" t="s">
        <v>283</v>
      </c>
      <c r="C27" s="107"/>
      <c r="D27" s="107"/>
      <c r="E27" s="108">
        <v>18972</v>
      </c>
      <c r="F27" s="108"/>
      <c r="G27" s="57"/>
      <c r="H27" s="41"/>
      <c r="I27" s="110" t="s">
        <v>161</v>
      </c>
      <c r="J27" s="110"/>
      <c r="K27" s="57"/>
      <c r="L27" s="41"/>
      <c r="M27" s="112">
        <v>18972</v>
      </c>
      <c r="N27" s="112"/>
      <c r="O27" s="57"/>
      <c r="P27" s="41"/>
      <c r="Q27" s="110" t="s">
        <v>161</v>
      </c>
      <c r="R27" s="110"/>
      <c r="S27" s="57"/>
    </row>
    <row r="28" spans="1:19" ht="15.75" thickBot="1">
      <c r="A28" s="12"/>
      <c r="B28" s="107"/>
      <c r="C28" s="107"/>
      <c r="D28" s="107"/>
      <c r="E28" s="109"/>
      <c r="F28" s="109"/>
      <c r="G28" s="46"/>
      <c r="H28" s="41"/>
      <c r="I28" s="111"/>
      <c r="J28" s="111"/>
      <c r="K28" s="46"/>
      <c r="L28" s="41"/>
      <c r="M28" s="113"/>
      <c r="N28" s="113"/>
      <c r="O28" s="46"/>
      <c r="P28" s="41"/>
      <c r="Q28" s="111"/>
      <c r="R28" s="111"/>
      <c r="S28" s="46"/>
    </row>
    <row r="29" spans="1:19">
      <c r="A29" s="12"/>
      <c r="B29" s="114" t="s">
        <v>175</v>
      </c>
      <c r="C29" s="36"/>
      <c r="D29" s="36"/>
      <c r="E29" s="115" t="s">
        <v>154</v>
      </c>
      <c r="F29" s="117">
        <v>18972</v>
      </c>
      <c r="G29" s="39"/>
      <c r="H29" s="36"/>
      <c r="I29" s="115" t="s">
        <v>154</v>
      </c>
      <c r="J29" s="119" t="s">
        <v>161</v>
      </c>
      <c r="K29" s="39"/>
      <c r="L29" s="36"/>
      <c r="M29" s="115" t="s">
        <v>154</v>
      </c>
      <c r="N29" s="117">
        <v>18972</v>
      </c>
      <c r="O29" s="39"/>
      <c r="P29" s="36"/>
      <c r="Q29" s="115" t="s">
        <v>154</v>
      </c>
      <c r="R29" s="119" t="s">
        <v>161</v>
      </c>
      <c r="S29" s="39"/>
    </row>
    <row r="30" spans="1:19" ht="15.75" thickBot="1">
      <c r="A30" s="12"/>
      <c r="B30" s="114"/>
      <c r="C30" s="36"/>
      <c r="D30" s="36"/>
      <c r="E30" s="116"/>
      <c r="F30" s="118"/>
      <c r="G30" s="48"/>
      <c r="H30" s="36"/>
      <c r="I30" s="116"/>
      <c r="J30" s="120"/>
      <c r="K30" s="48"/>
      <c r="L30" s="36"/>
      <c r="M30" s="116"/>
      <c r="N30" s="118"/>
      <c r="O30" s="48"/>
      <c r="P30" s="36"/>
      <c r="Q30" s="116"/>
      <c r="R30" s="120"/>
      <c r="S30" s="48"/>
    </row>
    <row r="31" spans="1:19" ht="16.5" thickTop="1" thickBot="1">
      <c r="A31" s="12"/>
      <c r="B31" s="13"/>
      <c r="C31" s="13"/>
      <c r="D31" s="13"/>
      <c r="E31" s="121"/>
      <c r="F31" s="121"/>
      <c r="G31" s="121"/>
      <c r="H31" s="13"/>
      <c r="I31" s="121"/>
      <c r="J31" s="121"/>
      <c r="K31" s="121"/>
      <c r="L31" s="13"/>
      <c r="M31" s="121"/>
      <c r="N31" s="121"/>
      <c r="O31" s="121"/>
      <c r="P31" s="13"/>
      <c r="Q31" s="121"/>
      <c r="R31" s="121"/>
      <c r="S31" s="121"/>
    </row>
    <row r="32" spans="1:19" ht="15.75" thickBot="1">
      <c r="A32" s="12"/>
      <c r="B32" s="92"/>
      <c r="C32" s="92"/>
      <c r="D32" s="92"/>
      <c r="E32" s="97"/>
      <c r="F32" s="97"/>
      <c r="G32" s="97"/>
      <c r="H32" s="92"/>
      <c r="I32" s="97"/>
      <c r="J32" s="97"/>
      <c r="K32" s="97"/>
      <c r="L32" s="92"/>
      <c r="M32" s="97"/>
      <c r="N32" s="97"/>
      <c r="O32" s="97"/>
      <c r="P32" s="92"/>
      <c r="Q32" s="97"/>
      <c r="R32" s="97"/>
      <c r="S32" s="97"/>
    </row>
    <row r="33" spans="1:19" ht="15.75" thickBot="1">
      <c r="A33" s="12"/>
      <c r="B33" s="91">
        <v>41639</v>
      </c>
      <c r="C33" s="92"/>
      <c r="D33" s="92"/>
      <c r="E33" s="97"/>
      <c r="F33" s="97"/>
      <c r="G33" s="97"/>
      <c r="H33" s="92"/>
      <c r="I33" s="97"/>
      <c r="J33" s="97"/>
      <c r="K33" s="97"/>
      <c r="L33" s="92"/>
      <c r="M33" s="97"/>
      <c r="N33" s="97"/>
      <c r="O33" s="97"/>
      <c r="P33" s="92"/>
      <c r="Q33" s="97"/>
      <c r="R33" s="97"/>
      <c r="S33" s="97"/>
    </row>
    <row r="34" spans="1:19">
      <c r="A34" s="12"/>
      <c r="B34" s="123" t="s">
        <v>284</v>
      </c>
      <c r="C34" s="123"/>
      <c r="D34" s="23"/>
      <c r="E34" s="39"/>
      <c r="F34" s="39"/>
      <c r="G34" s="39"/>
      <c r="H34" s="23"/>
      <c r="I34" s="39"/>
      <c r="J34" s="39"/>
      <c r="K34" s="39"/>
      <c r="L34" s="23"/>
      <c r="M34" s="39"/>
      <c r="N34" s="39"/>
      <c r="O34" s="39"/>
      <c r="P34" s="23"/>
      <c r="Q34" s="39"/>
      <c r="R34" s="39"/>
      <c r="S34" s="39"/>
    </row>
    <row r="35" spans="1:19">
      <c r="A35" s="12"/>
      <c r="B35" s="99" t="s">
        <v>276</v>
      </c>
      <c r="C35" s="100" t="s">
        <v>278</v>
      </c>
      <c r="D35" s="41"/>
      <c r="E35" s="100" t="s">
        <v>154</v>
      </c>
      <c r="F35" s="102" t="s">
        <v>285</v>
      </c>
      <c r="G35" s="100" t="s">
        <v>156</v>
      </c>
      <c r="H35" s="41"/>
      <c r="I35" s="102" t="s">
        <v>161</v>
      </c>
      <c r="J35" s="102"/>
      <c r="K35" s="41"/>
      <c r="L35" s="41"/>
      <c r="M35" s="100" t="s">
        <v>154</v>
      </c>
      <c r="N35" s="102" t="s">
        <v>285</v>
      </c>
      <c r="O35" s="100" t="s">
        <v>156</v>
      </c>
      <c r="P35" s="41"/>
      <c r="Q35" s="102" t="s">
        <v>161</v>
      </c>
      <c r="R35" s="102"/>
      <c r="S35" s="41"/>
    </row>
    <row r="36" spans="1:19">
      <c r="A36" s="12"/>
      <c r="B36" s="99"/>
      <c r="C36" s="100"/>
      <c r="D36" s="41"/>
      <c r="E36" s="100"/>
      <c r="F36" s="102"/>
      <c r="G36" s="100"/>
      <c r="H36" s="41"/>
      <c r="I36" s="102"/>
      <c r="J36" s="102"/>
      <c r="K36" s="41"/>
      <c r="L36" s="41"/>
      <c r="M36" s="100"/>
      <c r="N36" s="102"/>
      <c r="O36" s="100"/>
      <c r="P36" s="41"/>
      <c r="Q36" s="102"/>
      <c r="R36" s="102"/>
      <c r="S36" s="41"/>
    </row>
    <row r="37" spans="1:19">
      <c r="A37" s="12"/>
      <c r="B37" s="103" t="s">
        <v>280</v>
      </c>
      <c r="C37" s="104" t="s">
        <v>277</v>
      </c>
      <c r="D37" s="36"/>
      <c r="E37" s="105">
        <v>953</v>
      </c>
      <c r="F37" s="105"/>
      <c r="G37" s="36"/>
      <c r="H37" s="36"/>
      <c r="I37" s="105" t="s">
        <v>161</v>
      </c>
      <c r="J37" s="105"/>
      <c r="K37" s="36"/>
      <c r="L37" s="36"/>
      <c r="M37" s="105">
        <v>953</v>
      </c>
      <c r="N37" s="105"/>
      <c r="O37" s="36"/>
      <c r="P37" s="36"/>
      <c r="Q37" s="105" t="s">
        <v>161</v>
      </c>
      <c r="R37" s="105"/>
      <c r="S37" s="36"/>
    </row>
    <row r="38" spans="1:19">
      <c r="A38" s="12"/>
      <c r="B38" s="103"/>
      <c r="C38" s="104"/>
      <c r="D38" s="36"/>
      <c r="E38" s="105"/>
      <c r="F38" s="105"/>
      <c r="G38" s="36"/>
      <c r="H38" s="36"/>
      <c r="I38" s="105"/>
      <c r="J38" s="105"/>
      <c r="K38" s="36"/>
      <c r="L38" s="36"/>
      <c r="M38" s="105"/>
      <c r="N38" s="105"/>
      <c r="O38" s="36"/>
      <c r="P38" s="36"/>
      <c r="Q38" s="105"/>
      <c r="R38" s="105"/>
      <c r="S38" s="36"/>
    </row>
    <row r="39" spans="1:19">
      <c r="A39" s="12"/>
      <c r="B39" s="99" t="s">
        <v>280</v>
      </c>
      <c r="C39" s="100" t="s">
        <v>278</v>
      </c>
      <c r="D39" s="41"/>
      <c r="E39" s="102" t="s">
        <v>286</v>
      </c>
      <c r="F39" s="102"/>
      <c r="G39" s="100" t="s">
        <v>156</v>
      </c>
      <c r="H39" s="41"/>
      <c r="I39" s="102" t="s">
        <v>161</v>
      </c>
      <c r="J39" s="102"/>
      <c r="K39" s="41"/>
      <c r="L39" s="41"/>
      <c r="M39" s="102" t="s">
        <v>286</v>
      </c>
      <c r="N39" s="102"/>
      <c r="O39" s="100" t="s">
        <v>156</v>
      </c>
      <c r="P39" s="41"/>
      <c r="Q39" s="102" t="s">
        <v>161</v>
      </c>
      <c r="R39" s="102"/>
      <c r="S39" s="41"/>
    </row>
    <row r="40" spans="1:19" ht="15.75" thickBot="1">
      <c r="A40" s="12"/>
      <c r="B40" s="99"/>
      <c r="C40" s="100"/>
      <c r="D40" s="41"/>
      <c r="E40" s="111"/>
      <c r="F40" s="111"/>
      <c r="G40" s="124"/>
      <c r="H40" s="41"/>
      <c r="I40" s="111"/>
      <c r="J40" s="111"/>
      <c r="K40" s="46"/>
      <c r="L40" s="41"/>
      <c r="M40" s="111"/>
      <c r="N40" s="111"/>
      <c r="O40" s="124"/>
      <c r="P40" s="41"/>
      <c r="Q40" s="111"/>
      <c r="R40" s="111"/>
      <c r="S40" s="46"/>
    </row>
    <row r="41" spans="1:19">
      <c r="A41" s="12"/>
      <c r="B41" s="125" t="s">
        <v>287</v>
      </c>
      <c r="C41" s="125"/>
      <c r="D41" s="125"/>
      <c r="E41" s="126">
        <v>633</v>
      </c>
      <c r="F41" s="126"/>
      <c r="G41" s="39"/>
      <c r="H41" s="36"/>
      <c r="I41" s="126" t="s">
        <v>161</v>
      </c>
      <c r="J41" s="126"/>
      <c r="K41" s="39"/>
      <c r="L41" s="36"/>
      <c r="M41" s="126">
        <v>633</v>
      </c>
      <c r="N41" s="126"/>
      <c r="O41" s="39"/>
      <c r="P41" s="36"/>
      <c r="Q41" s="126" t="s">
        <v>161</v>
      </c>
      <c r="R41" s="126"/>
      <c r="S41" s="39"/>
    </row>
    <row r="42" spans="1:19" ht="15.75" thickBot="1">
      <c r="A42" s="12"/>
      <c r="B42" s="125"/>
      <c r="C42" s="125"/>
      <c r="D42" s="125"/>
      <c r="E42" s="106"/>
      <c r="F42" s="106"/>
      <c r="G42" s="64"/>
      <c r="H42" s="36"/>
      <c r="I42" s="106"/>
      <c r="J42" s="106"/>
      <c r="K42" s="64"/>
      <c r="L42" s="36"/>
      <c r="M42" s="106"/>
      <c r="N42" s="106"/>
      <c r="O42" s="64"/>
      <c r="P42" s="36"/>
      <c r="Q42" s="106"/>
      <c r="R42" s="106"/>
      <c r="S42" s="64"/>
    </row>
    <row r="43" spans="1:19">
      <c r="A43" s="12"/>
      <c r="B43" s="127" t="s">
        <v>288</v>
      </c>
      <c r="C43" s="127"/>
      <c r="D43" s="13"/>
      <c r="E43" s="57"/>
      <c r="F43" s="57"/>
      <c r="G43" s="57"/>
      <c r="H43" s="13"/>
      <c r="I43" s="57"/>
      <c r="J43" s="57"/>
      <c r="K43" s="57"/>
      <c r="L43" s="13"/>
      <c r="M43" s="57"/>
      <c r="N43" s="57"/>
      <c r="O43" s="57"/>
      <c r="P43" s="13"/>
      <c r="Q43" s="57"/>
      <c r="R43" s="57"/>
      <c r="S43" s="57"/>
    </row>
    <row r="44" spans="1:19">
      <c r="A44" s="12"/>
      <c r="B44" s="103" t="s">
        <v>276</v>
      </c>
      <c r="C44" s="104" t="s">
        <v>278</v>
      </c>
      <c r="D44" s="36"/>
      <c r="E44" s="128">
        <v>1250</v>
      </c>
      <c r="F44" s="128"/>
      <c r="G44" s="36"/>
      <c r="H44" s="36"/>
      <c r="I44" s="105" t="s">
        <v>161</v>
      </c>
      <c r="J44" s="105"/>
      <c r="K44" s="36"/>
      <c r="L44" s="36"/>
      <c r="M44" s="128">
        <v>1250</v>
      </c>
      <c r="N44" s="128"/>
      <c r="O44" s="36"/>
      <c r="P44" s="36"/>
      <c r="Q44" s="105" t="s">
        <v>161</v>
      </c>
      <c r="R44" s="105"/>
      <c r="S44" s="36"/>
    </row>
    <row r="45" spans="1:19">
      <c r="A45" s="12"/>
      <c r="B45" s="103"/>
      <c r="C45" s="104"/>
      <c r="D45" s="36"/>
      <c r="E45" s="128"/>
      <c r="F45" s="128"/>
      <c r="G45" s="36"/>
      <c r="H45" s="36"/>
      <c r="I45" s="105"/>
      <c r="J45" s="105"/>
      <c r="K45" s="36"/>
      <c r="L45" s="36"/>
      <c r="M45" s="128"/>
      <c r="N45" s="128"/>
      <c r="O45" s="36"/>
      <c r="P45" s="36"/>
      <c r="Q45" s="105"/>
      <c r="R45" s="105"/>
      <c r="S45" s="36"/>
    </row>
    <row r="46" spans="1:19">
      <c r="A46" s="12"/>
      <c r="B46" s="99" t="s">
        <v>276</v>
      </c>
      <c r="C46" s="100" t="s">
        <v>289</v>
      </c>
      <c r="D46" s="41"/>
      <c r="E46" s="102" t="s">
        <v>290</v>
      </c>
      <c r="F46" s="102"/>
      <c r="G46" s="100" t="s">
        <v>156</v>
      </c>
      <c r="H46" s="41"/>
      <c r="I46" s="102" t="s">
        <v>161</v>
      </c>
      <c r="J46" s="102"/>
      <c r="K46" s="41"/>
      <c r="L46" s="41"/>
      <c r="M46" s="102" t="s">
        <v>290</v>
      </c>
      <c r="N46" s="102"/>
      <c r="O46" s="100" t="s">
        <v>156</v>
      </c>
      <c r="P46" s="41"/>
      <c r="Q46" s="102" t="s">
        <v>161</v>
      </c>
      <c r="R46" s="102"/>
      <c r="S46" s="41"/>
    </row>
    <row r="47" spans="1:19">
      <c r="A47" s="12"/>
      <c r="B47" s="99"/>
      <c r="C47" s="100"/>
      <c r="D47" s="41"/>
      <c r="E47" s="102"/>
      <c r="F47" s="102"/>
      <c r="G47" s="100"/>
      <c r="H47" s="41"/>
      <c r="I47" s="102"/>
      <c r="J47" s="102"/>
      <c r="K47" s="41"/>
      <c r="L47" s="41"/>
      <c r="M47" s="102"/>
      <c r="N47" s="102"/>
      <c r="O47" s="100"/>
      <c r="P47" s="41"/>
      <c r="Q47" s="102"/>
      <c r="R47" s="102"/>
      <c r="S47" s="41"/>
    </row>
    <row r="48" spans="1:19">
      <c r="A48" s="12"/>
      <c r="B48" s="103" t="s">
        <v>280</v>
      </c>
      <c r="C48" s="104" t="s">
        <v>278</v>
      </c>
      <c r="D48" s="36"/>
      <c r="E48" s="105">
        <v>778</v>
      </c>
      <c r="F48" s="105"/>
      <c r="G48" s="36"/>
      <c r="H48" s="36"/>
      <c r="I48" s="105" t="s">
        <v>161</v>
      </c>
      <c r="J48" s="105"/>
      <c r="K48" s="36"/>
      <c r="L48" s="36"/>
      <c r="M48" s="105">
        <v>778</v>
      </c>
      <c r="N48" s="105"/>
      <c r="O48" s="36"/>
      <c r="P48" s="36"/>
      <c r="Q48" s="105" t="s">
        <v>161</v>
      </c>
      <c r="R48" s="105"/>
      <c r="S48" s="36"/>
    </row>
    <row r="49" spans="1:19">
      <c r="A49" s="12"/>
      <c r="B49" s="103"/>
      <c r="C49" s="104"/>
      <c r="D49" s="36"/>
      <c r="E49" s="105"/>
      <c r="F49" s="105"/>
      <c r="G49" s="36"/>
      <c r="H49" s="36"/>
      <c r="I49" s="105"/>
      <c r="J49" s="105"/>
      <c r="K49" s="36"/>
      <c r="L49" s="36"/>
      <c r="M49" s="105"/>
      <c r="N49" s="105"/>
      <c r="O49" s="36"/>
      <c r="P49" s="36"/>
      <c r="Q49" s="105"/>
      <c r="R49" s="105"/>
      <c r="S49" s="36"/>
    </row>
    <row r="50" spans="1:19">
      <c r="A50" s="12"/>
      <c r="B50" s="99" t="s">
        <v>280</v>
      </c>
      <c r="C50" s="100" t="s">
        <v>289</v>
      </c>
      <c r="D50" s="41"/>
      <c r="E50" s="102" t="s">
        <v>291</v>
      </c>
      <c r="F50" s="102"/>
      <c r="G50" s="100" t="s">
        <v>156</v>
      </c>
      <c r="H50" s="41"/>
      <c r="I50" s="102" t="s">
        <v>161</v>
      </c>
      <c r="J50" s="102"/>
      <c r="K50" s="41"/>
      <c r="L50" s="41"/>
      <c r="M50" s="102" t="s">
        <v>291</v>
      </c>
      <c r="N50" s="102"/>
      <c r="O50" s="100" t="s">
        <v>156</v>
      </c>
      <c r="P50" s="41"/>
      <c r="Q50" s="102" t="s">
        <v>161</v>
      </c>
      <c r="R50" s="102"/>
      <c r="S50" s="41"/>
    </row>
    <row r="51" spans="1:19">
      <c r="A51" s="12"/>
      <c r="B51" s="99"/>
      <c r="C51" s="100"/>
      <c r="D51" s="41"/>
      <c r="E51" s="102"/>
      <c r="F51" s="102"/>
      <c r="G51" s="100"/>
      <c r="H51" s="41"/>
      <c r="I51" s="102"/>
      <c r="J51" s="102"/>
      <c r="K51" s="41"/>
      <c r="L51" s="41"/>
      <c r="M51" s="102"/>
      <c r="N51" s="102"/>
      <c r="O51" s="100"/>
      <c r="P51" s="41"/>
      <c r="Q51" s="102"/>
      <c r="R51" s="102"/>
      <c r="S51" s="41"/>
    </row>
    <row r="52" spans="1:19">
      <c r="A52" s="12"/>
      <c r="B52" s="103" t="s">
        <v>282</v>
      </c>
      <c r="C52" s="104" t="s">
        <v>278</v>
      </c>
      <c r="D52" s="36"/>
      <c r="E52" s="105">
        <v>245</v>
      </c>
      <c r="F52" s="105"/>
      <c r="G52" s="36"/>
      <c r="H52" s="36"/>
      <c r="I52" s="105" t="s">
        <v>161</v>
      </c>
      <c r="J52" s="105"/>
      <c r="K52" s="36"/>
      <c r="L52" s="36"/>
      <c r="M52" s="105">
        <v>245</v>
      </c>
      <c r="N52" s="105"/>
      <c r="O52" s="36"/>
      <c r="P52" s="36"/>
      <c r="Q52" s="105" t="s">
        <v>161</v>
      </c>
      <c r="R52" s="105"/>
      <c r="S52" s="36"/>
    </row>
    <row r="53" spans="1:19" ht="15.75" thickBot="1">
      <c r="A53" s="12"/>
      <c r="B53" s="103"/>
      <c r="C53" s="104"/>
      <c r="D53" s="36"/>
      <c r="E53" s="106"/>
      <c r="F53" s="106"/>
      <c r="G53" s="64"/>
      <c r="H53" s="36"/>
      <c r="I53" s="106"/>
      <c r="J53" s="106"/>
      <c r="K53" s="64"/>
      <c r="L53" s="36"/>
      <c r="M53" s="106"/>
      <c r="N53" s="106"/>
      <c r="O53" s="64"/>
      <c r="P53" s="36"/>
      <c r="Q53" s="106"/>
      <c r="R53" s="106"/>
      <c r="S53" s="64"/>
    </row>
    <row r="54" spans="1:19">
      <c r="A54" s="12"/>
      <c r="B54" s="129" t="s">
        <v>292</v>
      </c>
      <c r="C54" s="129"/>
      <c r="D54" s="129"/>
      <c r="E54" s="110" t="s">
        <v>293</v>
      </c>
      <c r="F54" s="110"/>
      <c r="G54" s="130" t="s">
        <v>156</v>
      </c>
      <c r="H54" s="41"/>
      <c r="I54" s="110" t="s">
        <v>161</v>
      </c>
      <c r="J54" s="110"/>
      <c r="K54" s="57"/>
      <c r="L54" s="41"/>
      <c r="M54" s="110" t="s">
        <v>293</v>
      </c>
      <c r="N54" s="110"/>
      <c r="O54" s="130" t="s">
        <v>156</v>
      </c>
      <c r="P54" s="41"/>
      <c r="Q54" s="110" t="s">
        <v>161</v>
      </c>
      <c r="R54" s="110"/>
      <c r="S54" s="57"/>
    </row>
    <row r="55" spans="1:19" ht="15.75" thickBot="1">
      <c r="A55" s="12"/>
      <c r="B55" s="129"/>
      <c r="C55" s="129"/>
      <c r="D55" s="129"/>
      <c r="E55" s="111"/>
      <c r="F55" s="111"/>
      <c r="G55" s="124"/>
      <c r="H55" s="41"/>
      <c r="I55" s="111"/>
      <c r="J55" s="111"/>
      <c r="K55" s="46"/>
      <c r="L55" s="41"/>
      <c r="M55" s="111"/>
      <c r="N55" s="111"/>
      <c r="O55" s="124"/>
      <c r="P55" s="41"/>
      <c r="Q55" s="111"/>
      <c r="R55" s="111"/>
      <c r="S55" s="46"/>
    </row>
    <row r="56" spans="1:19">
      <c r="A56" s="12"/>
      <c r="B56" s="122" t="s">
        <v>294</v>
      </c>
      <c r="C56" s="122"/>
      <c r="D56" s="23"/>
      <c r="E56" s="39"/>
      <c r="F56" s="39"/>
      <c r="G56" s="39"/>
      <c r="H56" s="23"/>
      <c r="I56" s="39"/>
      <c r="J56" s="39"/>
      <c r="K56" s="39"/>
      <c r="L56" s="23"/>
      <c r="M56" s="39"/>
      <c r="N56" s="39"/>
      <c r="O56" s="39"/>
      <c r="P56" s="23"/>
      <c r="Q56" s="39"/>
      <c r="R56" s="39"/>
      <c r="S56" s="39"/>
    </row>
    <row r="57" spans="1:19">
      <c r="A57" s="12"/>
      <c r="B57" s="99" t="s">
        <v>276</v>
      </c>
      <c r="C57" s="131" t="s">
        <v>278</v>
      </c>
      <c r="D57" s="41"/>
      <c r="E57" s="102">
        <v>833</v>
      </c>
      <c r="F57" s="102"/>
      <c r="G57" s="41"/>
      <c r="H57" s="41"/>
      <c r="I57" s="102" t="s">
        <v>161</v>
      </c>
      <c r="J57" s="102"/>
      <c r="K57" s="41"/>
      <c r="L57" s="41"/>
      <c r="M57" s="102">
        <v>833</v>
      </c>
      <c r="N57" s="102"/>
      <c r="O57" s="41"/>
      <c r="P57" s="41"/>
      <c r="Q57" s="102" t="s">
        <v>161</v>
      </c>
      <c r="R57" s="102"/>
      <c r="S57" s="41"/>
    </row>
    <row r="58" spans="1:19">
      <c r="A58" s="12"/>
      <c r="B58" s="99"/>
      <c r="C58" s="131"/>
      <c r="D58" s="41"/>
      <c r="E58" s="102"/>
      <c r="F58" s="102"/>
      <c r="G58" s="41"/>
      <c r="H58" s="41"/>
      <c r="I58" s="102"/>
      <c r="J58" s="102"/>
      <c r="K58" s="41"/>
      <c r="L58" s="41"/>
      <c r="M58" s="102"/>
      <c r="N58" s="102"/>
      <c r="O58" s="41"/>
      <c r="P58" s="41"/>
      <c r="Q58" s="102"/>
      <c r="R58" s="102"/>
      <c r="S58" s="41"/>
    </row>
    <row r="59" spans="1:19">
      <c r="A59" s="12"/>
      <c r="B59" s="103" t="s">
        <v>276</v>
      </c>
      <c r="C59" s="132" t="s">
        <v>289</v>
      </c>
      <c r="D59" s="36"/>
      <c r="E59" s="105" t="s">
        <v>295</v>
      </c>
      <c r="F59" s="105"/>
      <c r="G59" s="104" t="s">
        <v>156</v>
      </c>
      <c r="H59" s="36"/>
      <c r="I59" s="105" t="s">
        <v>161</v>
      </c>
      <c r="J59" s="105"/>
      <c r="K59" s="36"/>
      <c r="L59" s="36"/>
      <c r="M59" s="105" t="s">
        <v>295</v>
      </c>
      <c r="N59" s="105"/>
      <c r="O59" s="104" t="s">
        <v>156</v>
      </c>
      <c r="P59" s="36"/>
      <c r="Q59" s="105" t="s">
        <v>161</v>
      </c>
      <c r="R59" s="105"/>
      <c r="S59" s="36"/>
    </row>
    <row r="60" spans="1:19" ht="15.75" thickBot="1">
      <c r="A60" s="12"/>
      <c r="B60" s="103"/>
      <c r="C60" s="132"/>
      <c r="D60" s="36"/>
      <c r="E60" s="106"/>
      <c r="F60" s="106"/>
      <c r="G60" s="133"/>
      <c r="H60" s="36"/>
      <c r="I60" s="106"/>
      <c r="J60" s="106"/>
      <c r="K60" s="64"/>
      <c r="L60" s="36"/>
      <c r="M60" s="106"/>
      <c r="N60" s="106"/>
      <c r="O60" s="133"/>
      <c r="P60" s="36"/>
      <c r="Q60" s="106"/>
      <c r="R60" s="106"/>
      <c r="S60" s="64"/>
    </row>
    <row r="61" spans="1:19">
      <c r="A61" s="12"/>
      <c r="B61" s="134" t="s">
        <v>296</v>
      </c>
      <c r="C61" s="134"/>
      <c r="D61" s="134"/>
      <c r="E61" s="110" t="s">
        <v>297</v>
      </c>
      <c r="F61" s="110"/>
      <c r="G61" s="130" t="s">
        <v>156</v>
      </c>
      <c r="H61" s="41"/>
      <c r="I61" s="110" t="s">
        <v>161</v>
      </c>
      <c r="J61" s="110"/>
      <c r="K61" s="57"/>
      <c r="L61" s="41"/>
      <c r="M61" s="110" t="s">
        <v>297</v>
      </c>
      <c r="N61" s="110"/>
      <c r="O61" s="130" t="s">
        <v>156</v>
      </c>
      <c r="P61" s="41"/>
      <c r="Q61" s="110" t="s">
        <v>161</v>
      </c>
      <c r="R61" s="110"/>
      <c r="S61" s="57"/>
    </row>
    <row r="62" spans="1:19" ht="15.75" thickBot="1">
      <c r="A62" s="12"/>
      <c r="B62" s="134"/>
      <c r="C62" s="134"/>
      <c r="D62" s="134"/>
      <c r="E62" s="111"/>
      <c r="F62" s="111"/>
      <c r="G62" s="124"/>
      <c r="H62" s="41"/>
      <c r="I62" s="111"/>
      <c r="J62" s="111"/>
      <c r="K62" s="46"/>
      <c r="L62" s="41"/>
      <c r="M62" s="111"/>
      <c r="N62" s="111"/>
      <c r="O62" s="124"/>
      <c r="P62" s="41"/>
      <c r="Q62" s="111"/>
      <c r="R62" s="111"/>
      <c r="S62" s="46"/>
    </row>
    <row r="63" spans="1:19">
      <c r="A63" s="12"/>
      <c r="B63" s="114" t="s">
        <v>176</v>
      </c>
      <c r="C63" s="36"/>
      <c r="D63" s="36"/>
      <c r="E63" s="115" t="s">
        <v>154</v>
      </c>
      <c r="F63" s="119" t="s">
        <v>298</v>
      </c>
      <c r="G63" s="115" t="s">
        <v>156</v>
      </c>
      <c r="H63" s="36"/>
      <c r="I63" s="115" t="s">
        <v>154</v>
      </c>
      <c r="J63" s="119" t="s">
        <v>161</v>
      </c>
      <c r="K63" s="39"/>
      <c r="L63" s="36"/>
      <c r="M63" s="115" t="s">
        <v>154</v>
      </c>
      <c r="N63" s="119" t="s">
        <v>298</v>
      </c>
      <c r="O63" s="115" t="s">
        <v>156</v>
      </c>
      <c r="P63" s="36"/>
      <c r="Q63" s="115" t="s">
        <v>154</v>
      </c>
      <c r="R63" s="119" t="s">
        <v>161</v>
      </c>
      <c r="S63" s="39"/>
    </row>
    <row r="64" spans="1:19" ht="15.75" thickBot="1">
      <c r="A64" s="12"/>
      <c r="B64" s="114"/>
      <c r="C64" s="36"/>
      <c r="D64" s="36"/>
      <c r="E64" s="116"/>
      <c r="F64" s="120"/>
      <c r="G64" s="116"/>
      <c r="H64" s="36"/>
      <c r="I64" s="116"/>
      <c r="J64" s="120"/>
      <c r="K64" s="48"/>
      <c r="L64" s="36"/>
      <c r="M64" s="116"/>
      <c r="N64" s="120"/>
      <c r="O64" s="116"/>
      <c r="P64" s="36"/>
      <c r="Q64" s="116"/>
      <c r="R64" s="120"/>
      <c r="S64" s="48"/>
    </row>
    <row r="65" spans="1:19" ht="15.75" thickTop="1">
      <c r="A65" s="12"/>
      <c r="B65" s="28"/>
      <c r="C65" s="28"/>
      <c r="D65" s="28"/>
      <c r="E65" s="28"/>
      <c r="F65" s="28"/>
      <c r="G65" s="28"/>
      <c r="H65" s="28"/>
      <c r="I65" s="28"/>
      <c r="J65" s="28"/>
      <c r="K65" s="28"/>
      <c r="L65" s="28"/>
      <c r="M65" s="28"/>
      <c r="N65" s="28"/>
      <c r="O65" s="28"/>
      <c r="P65" s="28"/>
      <c r="Q65" s="28"/>
      <c r="R65" s="28"/>
      <c r="S65" s="28"/>
    </row>
    <row r="66" spans="1:19" ht="15.75" thickBot="1">
      <c r="A66" s="12"/>
      <c r="B66" s="15"/>
      <c r="C66" s="15"/>
      <c r="D66" s="15"/>
      <c r="E66" s="15"/>
      <c r="F66" s="15"/>
      <c r="G66" s="15"/>
      <c r="H66" s="15"/>
      <c r="I66" s="15"/>
      <c r="J66" s="15"/>
      <c r="K66" s="15"/>
      <c r="L66" s="15"/>
      <c r="M66" s="15"/>
      <c r="N66" s="15"/>
      <c r="O66" s="15"/>
      <c r="P66" s="15"/>
      <c r="Q66" s="15"/>
      <c r="R66" s="15"/>
      <c r="S66" s="15"/>
    </row>
    <row r="67" spans="1:19">
      <c r="A67" s="12"/>
      <c r="B67" s="18"/>
      <c r="C67" s="18"/>
      <c r="D67" s="13"/>
      <c r="E67" s="56" t="s">
        <v>269</v>
      </c>
      <c r="F67" s="56"/>
      <c r="G67" s="56"/>
      <c r="H67" s="13"/>
      <c r="I67" s="56" t="s">
        <v>270</v>
      </c>
      <c r="J67" s="56"/>
      <c r="K67" s="56"/>
      <c r="L67" s="56"/>
      <c r="M67" s="56"/>
      <c r="N67" s="56"/>
      <c r="O67" s="56"/>
      <c r="P67" s="56"/>
      <c r="Q67" s="56"/>
      <c r="R67" s="56"/>
      <c r="S67" s="56"/>
    </row>
    <row r="68" spans="1:19" ht="15.75" thickBot="1">
      <c r="A68" s="12"/>
      <c r="B68" s="18" t="s">
        <v>178</v>
      </c>
      <c r="C68" s="13"/>
      <c r="D68" s="13"/>
      <c r="E68" s="96" t="s">
        <v>271</v>
      </c>
      <c r="F68" s="96"/>
      <c r="G68" s="96"/>
      <c r="H68" s="13"/>
      <c r="I68" s="96" t="s">
        <v>272</v>
      </c>
      <c r="J68" s="96"/>
      <c r="K68" s="96"/>
      <c r="L68" s="13"/>
      <c r="M68" s="96" t="s">
        <v>273</v>
      </c>
      <c r="N68" s="96"/>
      <c r="O68" s="96"/>
      <c r="P68" s="13"/>
      <c r="Q68" s="96" t="s">
        <v>274</v>
      </c>
      <c r="R68" s="96"/>
      <c r="S68" s="96"/>
    </row>
    <row r="69" spans="1:19" ht="15.75" thickBot="1">
      <c r="A69" s="12"/>
      <c r="B69" s="13"/>
      <c r="C69" s="13"/>
      <c r="D69" s="13"/>
      <c r="E69" s="97"/>
      <c r="F69" s="97"/>
      <c r="G69" s="97"/>
      <c r="H69" s="13"/>
      <c r="I69" s="97"/>
      <c r="J69" s="97"/>
      <c r="K69" s="97"/>
      <c r="L69" s="13"/>
      <c r="M69" s="97"/>
      <c r="N69" s="97"/>
      <c r="O69" s="97"/>
      <c r="P69" s="13"/>
      <c r="Q69" s="97"/>
      <c r="R69" s="97"/>
      <c r="S69" s="97"/>
    </row>
    <row r="70" spans="1:19" ht="15.75" thickBot="1">
      <c r="A70" s="12"/>
      <c r="B70" s="135">
        <v>41547</v>
      </c>
      <c r="C70" s="92"/>
      <c r="D70" s="92"/>
      <c r="E70" s="97"/>
      <c r="F70" s="97"/>
      <c r="G70" s="97"/>
      <c r="H70" s="92"/>
      <c r="I70" s="97"/>
      <c r="J70" s="97"/>
      <c r="K70" s="97"/>
      <c r="L70" s="92"/>
      <c r="M70" s="97"/>
      <c r="N70" s="97"/>
      <c r="O70" s="97"/>
      <c r="P70" s="92"/>
      <c r="Q70" s="97"/>
      <c r="R70" s="97"/>
      <c r="S70" s="97"/>
    </row>
    <row r="71" spans="1:19">
      <c r="A71" s="12"/>
      <c r="B71" s="123" t="s">
        <v>284</v>
      </c>
      <c r="C71" s="123"/>
      <c r="D71" s="23"/>
      <c r="E71" s="39"/>
      <c r="F71" s="39"/>
      <c r="G71" s="39"/>
      <c r="H71" s="23"/>
      <c r="I71" s="39"/>
      <c r="J71" s="39"/>
      <c r="K71" s="39"/>
      <c r="L71" s="23"/>
      <c r="M71" s="39"/>
      <c r="N71" s="39"/>
      <c r="O71" s="39"/>
      <c r="P71" s="23"/>
      <c r="Q71" s="39"/>
      <c r="R71" s="39"/>
      <c r="S71" s="39"/>
    </row>
    <row r="72" spans="1:19">
      <c r="A72" s="12"/>
      <c r="B72" s="99" t="s">
        <v>276</v>
      </c>
      <c r="C72" s="100" t="s">
        <v>277</v>
      </c>
      <c r="D72" s="41"/>
      <c r="E72" s="102">
        <v>515</v>
      </c>
      <c r="F72" s="102"/>
      <c r="G72" s="41"/>
      <c r="H72" s="41"/>
      <c r="I72" s="102" t="s">
        <v>161</v>
      </c>
      <c r="J72" s="102"/>
      <c r="K72" s="41"/>
      <c r="L72" s="41"/>
      <c r="M72" s="102">
        <v>515</v>
      </c>
      <c r="N72" s="102"/>
      <c r="O72" s="41"/>
      <c r="P72" s="41"/>
      <c r="Q72" s="102" t="s">
        <v>161</v>
      </c>
      <c r="R72" s="102"/>
      <c r="S72" s="41"/>
    </row>
    <row r="73" spans="1:19">
      <c r="A73" s="12"/>
      <c r="B73" s="99"/>
      <c r="C73" s="100"/>
      <c r="D73" s="41"/>
      <c r="E73" s="102"/>
      <c r="F73" s="102"/>
      <c r="G73" s="41"/>
      <c r="H73" s="41"/>
      <c r="I73" s="102"/>
      <c r="J73" s="102"/>
      <c r="K73" s="41"/>
      <c r="L73" s="41"/>
      <c r="M73" s="102"/>
      <c r="N73" s="102"/>
      <c r="O73" s="41"/>
      <c r="P73" s="41"/>
      <c r="Q73" s="102"/>
      <c r="R73" s="102"/>
      <c r="S73" s="41"/>
    </row>
    <row r="74" spans="1:19">
      <c r="A74" s="12"/>
      <c r="B74" s="103" t="s">
        <v>276</v>
      </c>
      <c r="C74" s="104" t="s">
        <v>278</v>
      </c>
      <c r="D74" s="36"/>
      <c r="E74" s="105" t="s">
        <v>299</v>
      </c>
      <c r="F74" s="105"/>
      <c r="G74" s="104" t="s">
        <v>156</v>
      </c>
      <c r="H74" s="36"/>
      <c r="I74" s="105" t="s">
        <v>161</v>
      </c>
      <c r="J74" s="105"/>
      <c r="K74" s="36"/>
      <c r="L74" s="36"/>
      <c r="M74" s="105" t="s">
        <v>299</v>
      </c>
      <c r="N74" s="105"/>
      <c r="O74" s="104" t="s">
        <v>156</v>
      </c>
      <c r="P74" s="36"/>
      <c r="Q74" s="105" t="s">
        <v>161</v>
      </c>
      <c r="R74" s="105"/>
      <c r="S74" s="36"/>
    </row>
    <row r="75" spans="1:19">
      <c r="A75" s="12"/>
      <c r="B75" s="103"/>
      <c r="C75" s="104"/>
      <c r="D75" s="36"/>
      <c r="E75" s="105"/>
      <c r="F75" s="105"/>
      <c r="G75" s="104"/>
      <c r="H75" s="36"/>
      <c r="I75" s="105"/>
      <c r="J75" s="105"/>
      <c r="K75" s="36"/>
      <c r="L75" s="36"/>
      <c r="M75" s="105"/>
      <c r="N75" s="105"/>
      <c r="O75" s="104"/>
      <c r="P75" s="36"/>
      <c r="Q75" s="105"/>
      <c r="R75" s="105"/>
      <c r="S75" s="36"/>
    </row>
    <row r="76" spans="1:19">
      <c r="A76" s="12"/>
      <c r="B76" s="99" t="s">
        <v>280</v>
      </c>
      <c r="C76" s="100" t="s">
        <v>277</v>
      </c>
      <c r="D76" s="41"/>
      <c r="E76" s="102">
        <v>196</v>
      </c>
      <c r="F76" s="102"/>
      <c r="G76" s="41"/>
      <c r="H76" s="41"/>
      <c r="I76" s="41"/>
      <c r="J76" s="41"/>
      <c r="K76" s="41"/>
      <c r="L76" s="41"/>
      <c r="M76" s="102">
        <v>196</v>
      </c>
      <c r="N76" s="102"/>
      <c r="O76" s="41"/>
      <c r="P76" s="41"/>
      <c r="Q76" s="41"/>
      <c r="R76" s="41"/>
      <c r="S76" s="41"/>
    </row>
    <row r="77" spans="1:19">
      <c r="A77" s="12"/>
      <c r="B77" s="99"/>
      <c r="C77" s="100"/>
      <c r="D77" s="41"/>
      <c r="E77" s="102"/>
      <c r="F77" s="102"/>
      <c r="G77" s="41"/>
      <c r="H77" s="41"/>
      <c r="I77" s="41"/>
      <c r="J77" s="41"/>
      <c r="K77" s="41"/>
      <c r="L77" s="41"/>
      <c r="M77" s="102"/>
      <c r="N77" s="102"/>
      <c r="O77" s="41"/>
      <c r="P77" s="41"/>
      <c r="Q77" s="41"/>
      <c r="R77" s="41"/>
      <c r="S77" s="41"/>
    </row>
    <row r="78" spans="1:19">
      <c r="A78" s="12"/>
      <c r="B78" s="93" t="s">
        <v>280</v>
      </c>
      <c r="C78" s="94" t="s">
        <v>278</v>
      </c>
      <c r="D78" s="23"/>
      <c r="E78" s="105" t="s">
        <v>300</v>
      </c>
      <c r="F78" s="105"/>
      <c r="G78" s="94" t="s">
        <v>156</v>
      </c>
      <c r="H78" s="23"/>
      <c r="I78" s="36"/>
      <c r="J78" s="36"/>
      <c r="K78" s="36"/>
      <c r="L78" s="23"/>
      <c r="M78" s="105" t="s">
        <v>300</v>
      </c>
      <c r="N78" s="105"/>
      <c r="O78" s="94" t="s">
        <v>156</v>
      </c>
      <c r="P78" s="23"/>
      <c r="Q78" s="36"/>
      <c r="R78" s="36"/>
      <c r="S78" s="36"/>
    </row>
    <row r="79" spans="1:19">
      <c r="A79" s="12"/>
      <c r="B79" s="99" t="s">
        <v>301</v>
      </c>
      <c r="C79" s="100" t="s">
        <v>277</v>
      </c>
      <c r="D79" s="41"/>
      <c r="E79" s="102">
        <v>22</v>
      </c>
      <c r="F79" s="102"/>
      <c r="G79" s="41"/>
      <c r="H79" s="41"/>
      <c r="I79" s="102" t="s">
        <v>161</v>
      </c>
      <c r="J79" s="102"/>
      <c r="K79" s="41"/>
      <c r="L79" s="41"/>
      <c r="M79" s="102">
        <v>22</v>
      </c>
      <c r="N79" s="102"/>
      <c r="O79" s="41"/>
      <c r="P79" s="41"/>
      <c r="Q79" s="102" t="s">
        <v>161</v>
      </c>
      <c r="R79" s="102"/>
      <c r="S79" s="41"/>
    </row>
    <row r="80" spans="1:19">
      <c r="A80" s="12"/>
      <c r="B80" s="99"/>
      <c r="C80" s="100"/>
      <c r="D80" s="41"/>
      <c r="E80" s="102"/>
      <c r="F80" s="102"/>
      <c r="G80" s="41"/>
      <c r="H80" s="41"/>
      <c r="I80" s="102"/>
      <c r="J80" s="102"/>
      <c r="K80" s="41"/>
      <c r="L80" s="41"/>
      <c r="M80" s="102"/>
      <c r="N80" s="102"/>
      <c r="O80" s="41"/>
      <c r="P80" s="41"/>
      <c r="Q80" s="102"/>
      <c r="R80" s="102"/>
      <c r="S80" s="41"/>
    </row>
    <row r="81" spans="1:19">
      <c r="A81" s="12"/>
      <c r="B81" s="103" t="s">
        <v>301</v>
      </c>
      <c r="C81" s="104" t="s">
        <v>278</v>
      </c>
      <c r="D81" s="36"/>
      <c r="E81" s="105" t="s">
        <v>302</v>
      </c>
      <c r="F81" s="105"/>
      <c r="G81" s="104" t="s">
        <v>156</v>
      </c>
      <c r="H81" s="36"/>
      <c r="I81" s="105" t="s">
        <v>161</v>
      </c>
      <c r="J81" s="105"/>
      <c r="K81" s="36"/>
      <c r="L81" s="36"/>
      <c r="M81" s="105" t="s">
        <v>302</v>
      </c>
      <c r="N81" s="105"/>
      <c r="O81" s="104" t="s">
        <v>156</v>
      </c>
      <c r="P81" s="36"/>
      <c r="Q81" s="105" t="s">
        <v>161</v>
      </c>
      <c r="R81" s="105"/>
      <c r="S81" s="36"/>
    </row>
    <row r="82" spans="1:19" ht="15.75" thickBot="1">
      <c r="A82" s="12"/>
      <c r="B82" s="103"/>
      <c r="C82" s="104"/>
      <c r="D82" s="36"/>
      <c r="E82" s="106"/>
      <c r="F82" s="106"/>
      <c r="G82" s="133"/>
      <c r="H82" s="36"/>
      <c r="I82" s="106"/>
      <c r="J82" s="106"/>
      <c r="K82" s="64"/>
      <c r="L82" s="36"/>
      <c r="M82" s="106"/>
      <c r="N82" s="106"/>
      <c r="O82" s="133"/>
      <c r="P82" s="36"/>
      <c r="Q82" s="106"/>
      <c r="R82" s="106"/>
      <c r="S82" s="64"/>
    </row>
    <row r="83" spans="1:19">
      <c r="A83" s="12"/>
      <c r="B83" s="107" t="s">
        <v>287</v>
      </c>
      <c r="C83" s="107"/>
      <c r="D83" s="41"/>
      <c r="E83" s="110">
        <v>61</v>
      </c>
      <c r="F83" s="110"/>
      <c r="G83" s="57"/>
      <c r="H83" s="41"/>
      <c r="I83" s="110" t="s">
        <v>161</v>
      </c>
      <c r="J83" s="110"/>
      <c r="K83" s="57"/>
      <c r="L83" s="41"/>
      <c r="M83" s="110">
        <v>61</v>
      </c>
      <c r="N83" s="110"/>
      <c r="O83" s="57"/>
      <c r="P83" s="41"/>
      <c r="Q83" s="110" t="s">
        <v>161</v>
      </c>
      <c r="R83" s="110"/>
      <c r="S83" s="57"/>
    </row>
    <row r="84" spans="1:19" ht="15.75" thickBot="1">
      <c r="A84" s="12"/>
      <c r="B84" s="107"/>
      <c r="C84" s="107"/>
      <c r="D84" s="41"/>
      <c r="E84" s="111"/>
      <c r="F84" s="111"/>
      <c r="G84" s="46"/>
      <c r="H84" s="41"/>
      <c r="I84" s="111"/>
      <c r="J84" s="111"/>
      <c r="K84" s="46"/>
      <c r="L84" s="41"/>
      <c r="M84" s="111"/>
      <c r="N84" s="111"/>
      <c r="O84" s="46"/>
      <c r="P84" s="41"/>
      <c r="Q84" s="111"/>
      <c r="R84" s="111"/>
      <c r="S84" s="46"/>
    </row>
    <row r="85" spans="1:19">
      <c r="A85" s="12"/>
      <c r="B85" s="122" t="s">
        <v>288</v>
      </c>
      <c r="C85" s="122"/>
      <c r="D85" s="23"/>
      <c r="E85" s="39"/>
      <c r="F85" s="39"/>
      <c r="G85" s="39"/>
      <c r="H85" s="23"/>
      <c r="I85" s="39"/>
      <c r="J85" s="39"/>
      <c r="K85" s="39"/>
      <c r="L85" s="23"/>
      <c r="M85" s="39"/>
      <c r="N85" s="39"/>
      <c r="O85" s="39"/>
      <c r="P85" s="23"/>
      <c r="Q85" s="39"/>
      <c r="R85" s="39"/>
      <c r="S85" s="39"/>
    </row>
    <row r="86" spans="1:19">
      <c r="A86" s="12"/>
      <c r="B86" s="99" t="s">
        <v>276</v>
      </c>
      <c r="C86" s="100" t="s">
        <v>278</v>
      </c>
      <c r="D86" s="41"/>
      <c r="E86" s="101">
        <v>1163</v>
      </c>
      <c r="F86" s="101"/>
      <c r="G86" s="41"/>
      <c r="H86" s="41"/>
      <c r="I86" s="102" t="s">
        <v>161</v>
      </c>
      <c r="J86" s="102"/>
      <c r="K86" s="41"/>
      <c r="L86" s="41"/>
      <c r="M86" s="101">
        <v>1163</v>
      </c>
      <c r="N86" s="101"/>
      <c r="O86" s="41"/>
      <c r="P86" s="41"/>
      <c r="Q86" s="102" t="s">
        <v>161</v>
      </c>
      <c r="R86" s="102"/>
      <c r="S86" s="41"/>
    </row>
    <row r="87" spans="1:19">
      <c r="A87" s="12"/>
      <c r="B87" s="99"/>
      <c r="C87" s="100"/>
      <c r="D87" s="41"/>
      <c r="E87" s="101"/>
      <c r="F87" s="101"/>
      <c r="G87" s="41"/>
      <c r="H87" s="41"/>
      <c r="I87" s="102"/>
      <c r="J87" s="102"/>
      <c r="K87" s="41"/>
      <c r="L87" s="41"/>
      <c r="M87" s="101"/>
      <c r="N87" s="101"/>
      <c r="O87" s="41"/>
      <c r="P87" s="41"/>
      <c r="Q87" s="102"/>
      <c r="R87" s="102"/>
      <c r="S87" s="41"/>
    </row>
    <row r="88" spans="1:19">
      <c r="A88" s="12"/>
      <c r="B88" s="103" t="s">
        <v>276</v>
      </c>
      <c r="C88" s="104" t="s">
        <v>289</v>
      </c>
      <c r="D88" s="36"/>
      <c r="E88" s="105" t="s">
        <v>303</v>
      </c>
      <c r="F88" s="105"/>
      <c r="G88" s="104" t="s">
        <v>156</v>
      </c>
      <c r="H88" s="36"/>
      <c r="I88" s="105" t="s">
        <v>161</v>
      </c>
      <c r="J88" s="105"/>
      <c r="K88" s="36"/>
      <c r="L88" s="36"/>
      <c r="M88" s="105" t="s">
        <v>303</v>
      </c>
      <c r="N88" s="105"/>
      <c r="O88" s="104" t="s">
        <v>156</v>
      </c>
      <c r="P88" s="36"/>
      <c r="Q88" s="105" t="s">
        <v>161</v>
      </c>
      <c r="R88" s="105"/>
      <c r="S88" s="36"/>
    </row>
    <row r="89" spans="1:19">
      <c r="A89" s="12"/>
      <c r="B89" s="103"/>
      <c r="C89" s="104"/>
      <c r="D89" s="36"/>
      <c r="E89" s="105"/>
      <c r="F89" s="105"/>
      <c r="G89" s="104"/>
      <c r="H89" s="36"/>
      <c r="I89" s="105"/>
      <c r="J89" s="105"/>
      <c r="K89" s="36"/>
      <c r="L89" s="36"/>
      <c r="M89" s="105"/>
      <c r="N89" s="105"/>
      <c r="O89" s="104"/>
      <c r="P89" s="36"/>
      <c r="Q89" s="105"/>
      <c r="R89" s="105"/>
      <c r="S89" s="36"/>
    </row>
    <row r="90" spans="1:19">
      <c r="A90" s="12"/>
      <c r="B90" s="99" t="s">
        <v>280</v>
      </c>
      <c r="C90" s="100" t="s">
        <v>278</v>
      </c>
      <c r="D90" s="41"/>
      <c r="E90" s="101">
        <v>1212</v>
      </c>
      <c r="F90" s="101"/>
      <c r="G90" s="41"/>
      <c r="H90" s="41"/>
      <c r="I90" s="102" t="s">
        <v>161</v>
      </c>
      <c r="J90" s="102"/>
      <c r="K90" s="41"/>
      <c r="L90" s="41"/>
      <c r="M90" s="101">
        <v>1212</v>
      </c>
      <c r="N90" s="101"/>
      <c r="O90" s="41"/>
      <c r="P90" s="41"/>
      <c r="Q90" s="102" t="s">
        <v>161</v>
      </c>
      <c r="R90" s="102"/>
      <c r="S90" s="41"/>
    </row>
    <row r="91" spans="1:19">
      <c r="A91" s="12"/>
      <c r="B91" s="99"/>
      <c r="C91" s="100"/>
      <c r="D91" s="41"/>
      <c r="E91" s="101"/>
      <c r="F91" s="101"/>
      <c r="G91" s="41"/>
      <c r="H91" s="41"/>
      <c r="I91" s="102"/>
      <c r="J91" s="102"/>
      <c r="K91" s="41"/>
      <c r="L91" s="41"/>
      <c r="M91" s="101"/>
      <c r="N91" s="101"/>
      <c r="O91" s="41"/>
      <c r="P91" s="41"/>
      <c r="Q91" s="102"/>
      <c r="R91" s="102"/>
      <c r="S91" s="41"/>
    </row>
    <row r="92" spans="1:19">
      <c r="A92" s="12"/>
      <c r="B92" s="103" t="s">
        <v>280</v>
      </c>
      <c r="C92" s="104" t="s">
        <v>289</v>
      </c>
      <c r="D92" s="36"/>
      <c r="E92" s="105" t="s">
        <v>304</v>
      </c>
      <c r="F92" s="105"/>
      <c r="G92" s="104" t="s">
        <v>156</v>
      </c>
      <c r="H92" s="36"/>
      <c r="I92" s="105" t="s">
        <v>161</v>
      </c>
      <c r="J92" s="105"/>
      <c r="K92" s="36"/>
      <c r="L92" s="36"/>
      <c r="M92" s="105" t="s">
        <v>304</v>
      </c>
      <c r="N92" s="105"/>
      <c r="O92" s="104" t="s">
        <v>156</v>
      </c>
      <c r="P92" s="36"/>
      <c r="Q92" s="105" t="s">
        <v>161</v>
      </c>
      <c r="R92" s="105"/>
      <c r="S92" s="36"/>
    </row>
    <row r="93" spans="1:19">
      <c r="A93" s="12"/>
      <c r="B93" s="103"/>
      <c r="C93" s="104"/>
      <c r="D93" s="36"/>
      <c r="E93" s="105"/>
      <c r="F93" s="105"/>
      <c r="G93" s="104"/>
      <c r="H93" s="36"/>
      <c r="I93" s="105"/>
      <c r="J93" s="105"/>
      <c r="K93" s="36"/>
      <c r="L93" s="36"/>
      <c r="M93" s="105"/>
      <c r="N93" s="105"/>
      <c r="O93" s="104"/>
      <c r="P93" s="36"/>
      <c r="Q93" s="105"/>
      <c r="R93" s="105"/>
      <c r="S93" s="36"/>
    </row>
    <row r="94" spans="1:19">
      <c r="A94" s="12"/>
      <c r="B94" s="99" t="s">
        <v>301</v>
      </c>
      <c r="C94" s="100" t="s">
        <v>278</v>
      </c>
      <c r="D94" s="41"/>
      <c r="E94" s="102">
        <v>282</v>
      </c>
      <c r="F94" s="102"/>
      <c r="G94" s="41"/>
      <c r="H94" s="41"/>
      <c r="I94" s="102" t="s">
        <v>161</v>
      </c>
      <c r="J94" s="102"/>
      <c r="K94" s="41"/>
      <c r="L94" s="41"/>
      <c r="M94" s="102">
        <v>282</v>
      </c>
      <c r="N94" s="102"/>
      <c r="O94" s="41"/>
      <c r="P94" s="41"/>
      <c r="Q94" s="102" t="s">
        <v>161</v>
      </c>
      <c r="R94" s="102"/>
      <c r="S94" s="41"/>
    </row>
    <row r="95" spans="1:19">
      <c r="A95" s="12"/>
      <c r="B95" s="99"/>
      <c r="C95" s="100"/>
      <c r="D95" s="41"/>
      <c r="E95" s="102"/>
      <c r="F95" s="102"/>
      <c r="G95" s="41"/>
      <c r="H95" s="41"/>
      <c r="I95" s="102"/>
      <c r="J95" s="102"/>
      <c r="K95" s="41"/>
      <c r="L95" s="41"/>
      <c r="M95" s="102"/>
      <c r="N95" s="102"/>
      <c r="O95" s="41"/>
      <c r="P95" s="41"/>
      <c r="Q95" s="102"/>
      <c r="R95" s="102"/>
      <c r="S95" s="41"/>
    </row>
    <row r="96" spans="1:19">
      <c r="A96" s="12"/>
      <c r="B96" s="103" t="s">
        <v>301</v>
      </c>
      <c r="C96" s="104" t="s">
        <v>289</v>
      </c>
      <c r="D96" s="36"/>
      <c r="E96" s="105" t="s">
        <v>305</v>
      </c>
      <c r="F96" s="105"/>
      <c r="G96" s="104" t="s">
        <v>156</v>
      </c>
      <c r="H96" s="36"/>
      <c r="I96" s="105" t="s">
        <v>161</v>
      </c>
      <c r="J96" s="105"/>
      <c r="K96" s="36"/>
      <c r="L96" s="36"/>
      <c r="M96" s="105" t="s">
        <v>305</v>
      </c>
      <c r="N96" s="105"/>
      <c r="O96" s="104" t="s">
        <v>156</v>
      </c>
      <c r="P96" s="36"/>
      <c r="Q96" s="105" t="s">
        <v>161</v>
      </c>
      <c r="R96" s="105"/>
      <c r="S96" s="36"/>
    </row>
    <row r="97" spans="1:19">
      <c r="A97" s="12"/>
      <c r="B97" s="103"/>
      <c r="C97" s="104"/>
      <c r="D97" s="36"/>
      <c r="E97" s="105"/>
      <c r="F97" s="105"/>
      <c r="G97" s="104"/>
      <c r="H97" s="36"/>
      <c r="I97" s="105"/>
      <c r="J97" s="105"/>
      <c r="K97" s="36"/>
      <c r="L97" s="36"/>
      <c r="M97" s="105"/>
      <c r="N97" s="105"/>
      <c r="O97" s="104"/>
      <c r="P97" s="36"/>
      <c r="Q97" s="105"/>
      <c r="R97" s="105"/>
      <c r="S97" s="36"/>
    </row>
    <row r="98" spans="1:19">
      <c r="A98" s="12"/>
      <c r="B98" s="99" t="s">
        <v>282</v>
      </c>
      <c r="C98" s="100" t="s">
        <v>278</v>
      </c>
      <c r="D98" s="41"/>
      <c r="E98" s="102">
        <v>17</v>
      </c>
      <c r="F98" s="102"/>
      <c r="G98" s="41"/>
      <c r="H98" s="41"/>
      <c r="I98" s="102" t="s">
        <v>161</v>
      </c>
      <c r="J98" s="102"/>
      <c r="K98" s="41"/>
      <c r="L98" s="41"/>
      <c r="M98" s="102">
        <v>17</v>
      </c>
      <c r="N98" s="102"/>
      <c r="O98" s="41"/>
      <c r="P98" s="41"/>
      <c r="Q98" s="102" t="s">
        <v>161</v>
      </c>
      <c r="R98" s="102"/>
      <c r="S98" s="41"/>
    </row>
    <row r="99" spans="1:19">
      <c r="A99" s="12"/>
      <c r="B99" s="99"/>
      <c r="C99" s="100"/>
      <c r="D99" s="41"/>
      <c r="E99" s="102"/>
      <c r="F99" s="102"/>
      <c r="G99" s="41"/>
      <c r="H99" s="41"/>
      <c r="I99" s="102"/>
      <c r="J99" s="102"/>
      <c r="K99" s="41"/>
      <c r="L99" s="41"/>
      <c r="M99" s="102"/>
      <c r="N99" s="102"/>
      <c r="O99" s="41"/>
      <c r="P99" s="41"/>
      <c r="Q99" s="102"/>
      <c r="R99" s="102"/>
      <c r="S99" s="41"/>
    </row>
    <row r="100" spans="1:19">
      <c r="A100" s="12"/>
      <c r="B100" s="103" t="s">
        <v>282</v>
      </c>
      <c r="C100" s="104" t="s">
        <v>289</v>
      </c>
      <c r="D100" s="36"/>
      <c r="E100" s="105" t="s">
        <v>306</v>
      </c>
      <c r="F100" s="105"/>
      <c r="G100" s="104" t="s">
        <v>156</v>
      </c>
      <c r="H100" s="36"/>
      <c r="I100" s="105" t="s">
        <v>161</v>
      </c>
      <c r="J100" s="105"/>
      <c r="K100" s="36"/>
      <c r="L100" s="36"/>
      <c r="M100" s="105" t="s">
        <v>306</v>
      </c>
      <c r="N100" s="105"/>
      <c r="O100" s="104" t="s">
        <v>156</v>
      </c>
      <c r="P100" s="36"/>
      <c r="Q100" s="105" t="s">
        <v>161</v>
      </c>
      <c r="R100" s="105"/>
      <c r="S100" s="36"/>
    </row>
    <row r="101" spans="1:19" ht="15.75" thickBot="1">
      <c r="A101" s="12"/>
      <c r="B101" s="103"/>
      <c r="C101" s="104"/>
      <c r="D101" s="36"/>
      <c r="E101" s="106"/>
      <c r="F101" s="106"/>
      <c r="G101" s="133"/>
      <c r="H101" s="36"/>
      <c r="I101" s="106"/>
      <c r="J101" s="106"/>
      <c r="K101" s="64"/>
      <c r="L101" s="36"/>
      <c r="M101" s="106"/>
      <c r="N101" s="106"/>
      <c r="O101" s="133"/>
      <c r="P101" s="36"/>
      <c r="Q101" s="106"/>
      <c r="R101" s="106"/>
      <c r="S101" s="64"/>
    </row>
    <row r="102" spans="1:19">
      <c r="A102" s="12"/>
      <c r="B102" s="41"/>
      <c r="C102" s="102" t="s">
        <v>292</v>
      </c>
      <c r="D102" s="102"/>
      <c r="E102" s="110" t="s">
        <v>307</v>
      </c>
      <c r="F102" s="110"/>
      <c r="G102" s="130" t="s">
        <v>156</v>
      </c>
      <c r="H102" s="41"/>
      <c r="I102" s="110" t="s">
        <v>161</v>
      </c>
      <c r="J102" s="110"/>
      <c r="K102" s="57"/>
      <c r="L102" s="41"/>
      <c r="M102" s="110" t="s">
        <v>307</v>
      </c>
      <c r="N102" s="110"/>
      <c r="O102" s="130" t="s">
        <v>156</v>
      </c>
      <c r="P102" s="41"/>
      <c r="Q102" s="110" t="s">
        <v>161</v>
      </c>
      <c r="R102" s="110"/>
      <c r="S102" s="57"/>
    </row>
    <row r="103" spans="1:19" ht="15.75" thickBot="1">
      <c r="A103" s="12"/>
      <c r="B103" s="41"/>
      <c r="C103" s="102"/>
      <c r="D103" s="102"/>
      <c r="E103" s="111"/>
      <c r="F103" s="111"/>
      <c r="G103" s="124"/>
      <c r="H103" s="41"/>
      <c r="I103" s="111"/>
      <c r="J103" s="111"/>
      <c r="K103" s="46"/>
      <c r="L103" s="41"/>
      <c r="M103" s="111"/>
      <c r="N103" s="111"/>
      <c r="O103" s="124"/>
      <c r="P103" s="41"/>
      <c r="Q103" s="111"/>
      <c r="R103" s="111"/>
      <c r="S103" s="46"/>
    </row>
    <row r="104" spans="1:19">
      <c r="A104" s="12"/>
      <c r="B104" s="136" t="s">
        <v>294</v>
      </c>
      <c r="C104" s="136"/>
      <c r="D104" s="23"/>
      <c r="E104" s="39"/>
      <c r="F104" s="39"/>
      <c r="G104" s="39"/>
      <c r="H104" s="23"/>
      <c r="I104" s="39"/>
      <c r="J104" s="39"/>
      <c r="K104" s="39"/>
      <c r="L104" s="23"/>
      <c r="M104" s="39"/>
      <c r="N104" s="39"/>
      <c r="O104" s="39"/>
      <c r="P104" s="23"/>
      <c r="Q104" s="39"/>
      <c r="R104" s="39"/>
      <c r="S104" s="39"/>
    </row>
    <row r="105" spans="1:19">
      <c r="A105" s="12"/>
      <c r="B105" s="99" t="s">
        <v>276</v>
      </c>
      <c r="C105" s="100" t="s">
        <v>278</v>
      </c>
      <c r="D105" s="41"/>
      <c r="E105" s="102">
        <v>196</v>
      </c>
      <c r="F105" s="102"/>
      <c r="G105" s="41"/>
      <c r="H105" s="41"/>
      <c r="I105" s="102" t="s">
        <v>161</v>
      </c>
      <c r="J105" s="102"/>
      <c r="K105" s="41"/>
      <c r="L105" s="41"/>
      <c r="M105" s="102">
        <v>196</v>
      </c>
      <c r="N105" s="102"/>
      <c r="O105" s="41"/>
      <c r="P105" s="41"/>
      <c r="Q105" s="102" t="s">
        <v>161</v>
      </c>
      <c r="R105" s="102"/>
      <c r="S105" s="41"/>
    </row>
    <row r="106" spans="1:19">
      <c r="A106" s="12"/>
      <c r="B106" s="99"/>
      <c r="C106" s="100"/>
      <c r="D106" s="41"/>
      <c r="E106" s="102"/>
      <c r="F106" s="102"/>
      <c r="G106" s="41"/>
      <c r="H106" s="41"/>
      <c r="I106" s="102"/>
      <c r="J106" s="102"/>
      <c r="K106" s="41"/>
      <c r="L106" s="41"/>
      <c r="M106" s="102"/>
      <c r="N106" s="102"/>
      <c r="O106" s="41"/>
      <c r="P106" s="41"/>
      <c r="Q106" s="102"/>
      <c r="R106" s="102"/>
      <c r="S106" s="41"/>
    </row>
    <row r="107" spans="1:19">
      <c r="A107" s="12"/>
      <c r="B107" s="103" t="s">
        <v>276</v>
      </c>
      <c r="C107" s="104" t="s">
        <v>289</v>
      </c>
      <c r="D107" s="36"/>
      <c r="E107" s="105" t="s">
        <v>308</v>
      </c>
      <c r="F107" s="105"/>
      <c r="G107" s="104" t="s">
        <v>156</v>
      </c>
      <c r="H107" s="36"/>
      <c r="I107" s="105" t="s">
        <v>161</v>
      </c>
      <c r="J107" s="105"/>
      <c r="K107" s="36"/>
      <c r="L107" s="36"/>
      <c r="M107" s="105" t="s">
        <v>308</v>
      </c>
      <c r="N107" s="105"/>
      <c r="O107" s="104" t="s">
        <v>156</v>
      </c>
      <c r="P107" s="36"/>
      <c r="Q107" s="105" t="s">
        <v>161</v>
      </c>
      <c r="R107" s="105"/>
      <c r="S107" s="36"/>
    </row>
    <row r="108" spans="1:19">
      <c r="A108" s="12"/>
      <c r="B108" s="103"/>
      <c r="C108" s="104"/>
      <c r="D108" s="36"/>
      <c r="E108" s="105"/>
      <c r="F108" s="105"/>
      <c r="G108" s="104"/>
      <c r="H108" s="36"/>
      <c r="I108" s="105"/>
      <c r="J108" s="105"/>
      <c r="K108" s="36"/>
      <c r="L108" s="36"/>
      <c r="M108" s="105"/>
      <c r="N108" s="105"/>
      <c r="O108" s="104"/>
      <c r="P108" s="36"/>
      <c r="Q108" s="105"/>
      <c r="R108" s="105"/>
      <c r="S108" s="36"/>
    </row>
    <row r="109" spans="1:19">
      <c r="A109" s="12"/>
      <c r="B109" s="99" t="s">
        <v>280</v>
      </c>
      <c r="C109" s="100" t="s">
        <v>278</v>
      </c>
      <c r="D109" s="41"/>
      <c r="E109" s="102">
        <v>145</v>
      </c>
      <c r="F109" s="102"/>
      <c r="G109" s="41"/>
      <c r="H109" s="41"/>
      <c r="I109" s="41"/>
      <c r="J109" s="41"/>
      <c r="K109" s="41"/>
      <c r="L109" s="41"/>
      <c r="M109" s="102">
        <v>145</v>
      </c>
      <c r="N109" s="102"/>
      <c r="O109" s="41"/>
      <c r="P109" s="41"/>
      <c r="Q109" s="41"/>
      <c r="R109" s="41"/>
      <c r="S109" s="41"/>
    </row>
    <row r="110" spans="1:19">
      <c r="A110" s="12"/>
      <c r="B110" s="99"/>
      <c r="C110" s="100"/>
      <c r="D110" s="41"/>
      <c r="E110" s="102"/>
      <c r="F110" s="102"/>
      <c r="G110" s="41"/>
      <c r="H110" s="41"/>
      <c r="I110" s="41"/>
      <c r="J110" s="41"/>
      <c r="K110" s="41"/>
      <c r="L110" s="41"/>
      <c r="M110" s="102"/>
      <c r="N110" s="102"/>
      <c r="O110" s="41"/>
      <c r="P110" s="41"/>
      <c r="Q110" s="41"/>
      <c r="R110" s="41"/>
      <c r="S110" s="41"/>
    </row>
    <row r="111" spans="1:19">
      <c r="A111" s="12"/>
      <c r="B111" s="93" t="s">
        <v>280</v>
      </c>
      <c r="C111" s="94" t="s">
        <v>289</v>
      </c>
      <c r="D111" s="23"/>
      <c r="E111" s="105" t="s">
        <v>309</v>
      </c>
      <c r="F111" s="105"/>
      <c r="G111" s="94" t="s">
        <v>156</v>
      </c>
      <c r="H111" s="23"/>
      <c r="I111" s="36"/>
      <c r="J111" s="36"/>
      <c r="K111" s="36"/>
      <c r="L111" s="23"/>
      <c r="M111" s="105" t="s">
        <v>309</v>
      </c>
      <c r="N111" s="105"/>
      <c r="O111" s="94" t="s">
        <v>156</v>
      </c>
      <c r="P111" s="23"/>
      <c r="Q111" s="36"/>
      <c r="R111" s="36"/>
      <c r="S111" s="36"/>
    </row>
    <row r="112" spans="1:19">
      <c r="A112" s="12"/>
      <c r="B112" s="99" t="s">
        <v>301</v>
      </c>
      <c r="C112" s="100" t="s">
        <v>278</v>
      </c>
      <c r="D112" s="41"/>
      <c r="E112" s="102">
        <v>12</v>
      </c>
      <c r="F112" s="102"/>
      <c r="G112" s="41"/>
      <c r="H112" s="41"/>
      <c r="I112" s="102" t="s">
        <v>161</v>
      </c>
      <c r="J112" s="102"/>
      <c r="K112" s="41"/>
      <c r="L112" s="41"/>
      <c r="M112" s="102">
        <v>12</v>
      </c>
      <c r="N112" s="102"/>
      <c r="O112" s="41"/>
      <c r="P112" s="41"/>
      <c r="Q112" s="102" t="s">
        <v>161</v>
      </c>
      <c r="R112" s="102"/>
      <c r="S112" s="41"/>
    </row>
    <row r="113" spans="1:19">
      <c r="A113" s="12"/>
      <c r="B113" s="99"/>
      <c r="C113" s="100"/>
      <c r="D113" s="41"/>
      <c r="E113" s="102"/>
      <c r="F113" s="102"/>
      <c r="G113" s="41"/>
      <c r="H113" s="41"/>
      <c r="I113" s="102"/>
      <c r="J113" s="102"/>
      <c r="K113" s="41"/>
      <c r="L113" s="41"/>
      <c r="M113" s="102"/>
      <c r="N113" s="102"/>
      <c r="O113" s="41"/>
      <c r="P113" s="41"/>
      <c r="Q113" s="102"/>
      <c r="R113" s="102"/>
      <c r="S113" s="41"/>
    </row>
    <row r="114" spans="1:19">
      <c r="A114" s="12"/>
      <c r="B114" s="103" t="s">
        <v>301</v>
      </c>
      <c r="C114" s="104" t="s">
        <v>289</v>
      </c>
      <c r="D114" s="36"/>
      <c r="E114" s="105" t="s">
        <v>310</v>
      </c>
      <c r="F114" s="105"/>
      <c r="G114" s="104" t="s">
        <v>156</v>
      </c>
      <c r="H114" s="36"/>
      <c r="I114" s="105" t="s">
        <v>161</v>
      </c>
      <c r="J114" s="105"/>
      <c r="K114" s="36"/>
      <c r="L114" s="36"/>
      <c r="M114" s="105" t="s">
        <v>310</v>
      </c>
      <c r="N114" s="105"/>
      <c r="O114" s="104" t="s">
        <v>156</v>
      </c>
      <c r="P114" s="36"/>
      <c r="Q114" s="105" t="s">
        <v>161</v>
      </c>
      <c r="R114" s="105"/>
      <c r="S114" s="36"/>
    </row>
    <row r="115" spans="1:19" ht="15.75" thickBot="1">
      <c r="A115" s="12"/>
      <c r="B115" s="103"/>
      <c r="C115" s="104"/>
      <c r="D115" s="36"/>
      <c r="E115" s="106"/>
      <c r="F115" s="106"/>
      <c r="G115" s="133"/>
      <c r="H115" s="36"/>
      <c r="I115" s="106"/>
      <c r="J115" s="106"/>
      <c r="K115" s="64"/>
      <c r="L115" s="36"/>
      <c r="M115" s="106"/>
      <c r="N115" s="106"/>
      <c r="O115" s="133"/>
      <c r="P115" s="36"/>
      <c r="Q115" s="106"/>
      <c r="R115" s="106"/>
      <c r="S115" s="64"/>
    </row>
    <row r="116" spans="1:19">
      <c r="A116" s="12"/>
      <c r="B116" s="134" t="s">
        <v>296</v>
      </c>
      <c r="C116" s="134"/>
      <c r="D116" s="134"/>
      <c r="E116" s="110" t="s">
        <v>311</v>
      </c>
      <c r="F116" s="110"/>
      <c r="G116" s="130" t="s">
        <v>156</v>
      </c>
      <c r="H116" s="41"/>
      <c r="I116" s="110" t="s">
        <v>161</v>
      </c>
      <c r="J116" s="110"/>
      <c r="K116" s="57"/>
      <c r="L116" s="41"/>
      <c r="M116" s="110" t="s">
        <v>311</v>
      </c>
      <c r="N116" s="110"/>
      <c r="O116" s="130" t="s">
        <v>156</v>
      </c>
      <c r="P116" s="41"/>
      <c r="Q116" s="137" t="s">
        <v>161</v>
      </c>
      <c r="R116" s="137"/>
      <c r="S116" s="57"/>
    </row>
    <row r="117" spans="1:19" ht="15.75" thickBot="1">
      <c r="A117" s="12"/>
      <c r="B117" s="134"/>
      <c r="C117" s="134"/>
      <c r="D117" s="134"/>
      <c r="E117" s="111"/>
      <c r="F117" s="111"/>
      <c r="G117" s="124"/>
      <c r="H117" s="41"/>
      <c r="I117" s="111"/>
      <c r="J117" s="111"/>
      <c r="K117" s="46"/>
      <c r="L117" s="41"/>
      <c r="M117" s="111"/>
      <c r="N117" s="111"/>
      <c r="O117" s="124"/>
      <c r="P117" s="41"/>
      <c r="Q117" s="45"/>
      <c r="R117" s="45"/>
      <c r="S117" s="46"/>
    </row>
    <row r="118" spans="1:19">
      <c r="A118" s="12"/>
      <c r="B118" s="114" t="s">
        <v>177</v>
      </c>
      <c r="C118" s="36"/>
      <c r="D118" s="36"/>
      <c r="E118" s="115" t="s">
        <v>154</v>
      </c>
      <c r="F118" s="119" t="s">
        <v>312</v>
      </c>
      <c r="G118" s="115" t="s">
        <v>156</v>
      </c>
      <c r="H118" s="36"/>
      <c r="I118" s="115" t="s">
        <v>154</v>
      </c>
      <c r="J118" s="119" t="s">
        <v>161</v>
      </c>
      <c r="K118" s="39"/>
      <c r="L118" s="36"/>
      <c r="M118" s="115" t="s">
        <v>154</v>
      </c>
      <c r="N118" s="119" t="s">
        <v>312</v>
      </c>
      <c r="O118" s="115" t="s">
        <v>156</v>
      </c>
      <c r="P118" s="36"/>
      <c r="Q118" s="115" t="s">
        <v>154</v>
      </c>
      <c r="R118" s="119" t="s">
        <v>161</v>
      </c>
      <c r="S118" s="39"/>
    </row>
    <row r="119" spans="1:19" ht="15.75" thickBot="1">
      <c r="A119" s="12"/>
      <c r="B119" s="114"/>
      <c r="C119" s="36"/>
      <c r="D119" s="36"/>
      <c r="E119" s="116"/>
      <c r="F119" s="120"/>
      <c r="G119" s="116"/>
      <c r="H119" s="36"/>
      <c r="I119" s="116"/>
      <c r="J119" s="120"/>
      <c r="K119" s="48"/>
      <c r="L119" s="36"/>
      <c r="M119" s="116"/>
      <c r="N119" s="120"/>
      <c r="O119" s="116"/>
      <c r="P119" s="36"/>
      <c r="Q119" s="116"/>
      <c r="R119" s="120"/>
      <c r="S119" s="48"/>
    </row>
    <row r="120" spans="1:19" ht="15.75" thickTop="1">
      <c r="A120" s="12"/>
      <c r="B120" s="140" t="s">
        <v>313</v>
      </c>
      <c r="C120" s="140"/>
      <c r="D120" s="140"/>
      <c r="E120" s="140"/>
      <c r="F120" s="140"/>
      <c r="G120" s="140"/>
      <c r="H120" s="140"/>
      <c r="I120" s="140"/>
      <c r="J120" s="140"/>
      <c r="K120" s="140"/>
      <c r="L120" s="140"/>
      <c r="M120" s="140"/>
      <c r="N120" s="140"/>
      <c r="O120" s="140"/>
      <c r="P120" s="140"/>
      <c r="Q120" s="140"/>
      <c r="R120" s="140"/>
      <c r="S120" s="140"/>
    </row>
    <row r="121" spans="1:19">
      <c r="A121" s="12"/>
      <c r="B121" s="140" t="s">
        <v>314</v>
      </c>
      <c r="C121" s="140"/>
      <c r="D121" s="140"/>
      <c r="E121" s="140"/>
      <c r="F121" s="140"/>
      <c r="G121" s="140"/>
      <c r="H121" s="140"/>
      <c r="I121" s="140"/>
      <c r="J121" s="140"/>
      <c r="K121" s="140"/>
      <c r="L121" s="140"/>
      <c r="M121" s="140"/>
      <c r="N121" s="140"/>
      <c r="O121" s="140"/>
      <c r="P121" s="140"/>
      <c r="Q121" s="140"/>
      <c r="R121" s="140"/>
      <c r="S121" s="140"/>
    </row>
    <row r="122" spans="1:19" ht="25.5" customHeight="1">
      <c r="A122" s="12"/>
      <c r="B122" s="41" t="s">
        <v>315</v>
      </c>
      <c r="C122" s="41"/>
      <c r="D122" s="41"/>
      <c r="E122" s="41"/>
      <c r="F122" s="41"/>
      <c r="G122" s="41"/>
      <c r="H122" s="41"/>
      <c r="I122" s="41"/>
      <c r="J122" s="41"/>
      <c r="K122" s="41"/>
      <c r="L122" s="41"/>
      <c r="M122" s="41"/>
      <c r="N122" s="41"/>
      <c r="O122" s="41"/>
      <c r="P122" s="41"/>
      <c r="Q122" s="41"/>
      <c r="R122" s="41"/>
      <c r="S122" s="41"/>
    </row>
    <row r="123" spans="1:19" ht="38.25" customHeight="1">
      <c r="A123" s="12"/>
      <c r="B123" s="41" t="s">
        <v>316</v>
      </c>
      <c r="C123" s="41"/>
      <c r="D123" s="41"/>
      <c r="E123" s="41"/>
      <c r="F123" s="41"/>
      <c r="G123" s="41"/>
      <c r="H123" s="41"/>
      <c r="I123" s="41"/>
      <c r="J123" s="41"/>
      <c r="K123" s="41"/>
      <c r="L123" s="41"/>
      <c r="M123" s="41"/>
      <c r="N123" s="41"/>
      <c r="O123" s="41"/>
      <c r="P123" s="41"/>
      <c r="Q123" s="41"/>
      <c r="R123" s="41"/>
      <c r="S123" s="41"/>
    </row>
    <row r="124" spans="1:19">
      <c r="A124" s="12"/>
      <c r="B124" s="41" t="s">
        <v>317</v>
      </c>
      <c r="C124" s="41"/>
      <c r="D124" s="41"/>
      <c r="E124" s="41"/>
      <c r="F124" s="41"/>
      <c r="G124" s="41"/>
      <c r="H124" s="41"/>
      <c r="I124" s="41"/>
      <c r="J124" s="41"/>
      <c r="K124" s="41"/>
      <c r="L124" s="41"/>
      <c r="M124" s="41"/>
      <c r="N124" s="41"/>
      <c r="O124" s="41"/>
      <c r="P124" s="41"/>
      <c r="Q124" s="41"/>
      <c r="R124" s="41"/>
      <c r="S124" s="41"/>
    </row>
    <row r="125" spans="1:19" ht="38.25" customHeight="1">
      <c r="A125" s="12"/>
      <c r="B125" s="41" t="s">
        <v>318</v>
      </c>
      <c r="C125" s="41"/>
      <c r="D125" s="41"/>
      <c r="E125" s="41"/>
      <c r="F125" s="41"/>
      <c r="G125" s="41"/>
      <c r="H125" s="41"/>
      <c r="I125" s="41"/>
      <c r="J125" s="41"/>
      <c r="K125" s="41"/>
      <c r="L125" s="41"/>
      <c r="M125" s="41"/>
      <c r="N125" s="41"/>
      <c r="O125" s="41"/>
      <c r="P125" s="41"/>
      <c r="Q125" s="41"/>
      <c r="R125" s="41"/>
      <c r="S125" s="41"/>
    </row>
  </sheetData>
  <mergeCells count="694">
    <mergeCell ref="B123:S123"/>
    <mergeCell ref="B124:S124"/>
    <mergeCell ref="B125:S125"/>
    <mergeCell ref="B9:S9"/>
    <mergeCell ref="B10:S10"/>
    <mergeCell ref="B11:S11"/>
    <mergeCell ref="B120:S120"/>
    <mergeCell ref="B121:S121"/>
    <mergeCell ref="B122:S122"/>
    <mergeCell ref="A1:A2"/>
    <mergeCell ref="B1:S1"/>
    <mergeCell ref="B2:S2"/>
    <mergeCell ref="B3:S3"/>
    <mergeCell ref="A4:A125"/>
    <mergeCell ref="B4:S4"/>
    <mergeCell ref="B5:S5"/>
    <mergeCell ref="B6:S6"/>
    <mergeCell ref="B7:S7"/>
    <mergeCell ref="B8:S8"/>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6:L117"/>
    <mergeCell ref="M116:N117"/>
    <mergeCell ref="O116:O117"/>
    <mergeCell ref="P116:P117"/>
    <mergeCell ref="Q116:R117"/>
    <mergeCell ref="S116:S117"/>
    <mergeCell ref="B116:D117"/>
    <mergeCell ref="E116:F117"/>
    <mergeCell ref="G116:G117"/>
    <mergeCell ref="H116:H117"/>
    <mergeCell ref="I116:J117"/>
    <mergeCell ref="K116:K117"/>
    <mergeCell ref="L114:L115"/>
    <mergeCell ref="M114:N115"/>
    <mergeCell ref="O114:O115"/>
    <mergeCell ref="P114:P115"/>
    <mergeCell ref="Q114:R115"/>
    <mergeCell ref="S114:S115"/>
    <mergeCell ref="Q112:R113"/>
    <mergeCell ref="S112:S113"/>
    <mergeCell ref="B114:B115"/>
    <mergeCell ref="C114:C115"/>
    <mergeCell ref="D114:D115"/>
    <mergeCell ref="E114:F115"/>
    <mergeCell ref="G114:G115"/>
    <mergeCell ref="H114:H115"/>
    <mergeCell ref="I114:J115"/>
    <mergeCell ref="K114:K115"/>
    <mergeCell ref="I112:J113"/>
    <mergeCell ref="K112:K113"/>
    <mergeCell ref="L112:L113"/>
    <mergeCell ref="M112:N113"/>
    <mergeCell ref="O112:O113"/>
    <mergeCell ref="P112:P113"/>
    <mergeCell ref="E111:F111"/>
    <mergeCell ref="I111:K111"/>
    <mergeCell ref="M111:N111"/>
    <mergeCell ref="Q111:S111"/>
    <mergeCell ref="B112:B113"/>
    <mergeCell ref="C112:C113"/>
    <mergeCell ref="D112:D113"/>
    <mergeCell ref="E112:F113"/>
    <mergeCell ref="G112:G113"/>
    <mergeCell ref="H112:H113"/>
    <mergeCell ref="I109:K110"/>
    <mergeCell ref="L109:L110"/>
    <mergeCell ref="M109:N110"/>
    <mergeCell ref="O109:O110"/>
    <mergeCell ref="P109:P110"/>
    <mergeCell ref="Q109:S110"/>
    <mergeCell ref="B109:B110"/>
    <mergeCell ref="C109:C110"/>
    <mergeCell ref="D109:D110"/>
    <mergeCell ref="E109:F110"/>
    <mergeCell ref="G109:G110"/>
    <mergeCell ref="H109:H110"/>
    <mergeCell ref="L107:L108"/>
    <mergeCell ref="M107:N108"/>
    <mergeCell ref="O107:O108"/>
    <mergeCell ref="P107:P108"/>
    <mergeCell ref="Q107:R108"/>
    <mergeCell ref="S107:S108"/>
    <mergeCell ref="Q105:R106"/>
    <mergeCell ref="S105:S106"/>
    <mergeCell ref="B107:B108"/>
    <mergeCell ref="C107:C108"/>
    <mergeCell ref="D107:D108"/>
    <mergeCell ref="E107:F108"/>
    <mergeCell ref="G107:G108"/>
    <mergeCell ref="H107:H108"/>
    <mergeCell ref="I107:J108"/>
    <mergeCell ref="K107:K108"/>
    <mergeCell ref="I105:J106"/>
    <mergeCell ref="K105:K106"/>
    <mergeCell ref="L105:L106"/>
    <mergeCell ref="M105:N106"/>
    <mergeCell ref="O105:O106"/>
    <mergeCell ref="P105:P106"/>
    <mergeCell ref="B105:B106"/>
    <mergeCell ref="C105:C106"/>
    <mergeCell ref="D105:D106"/>
    <mergeCell ref="E105:F106"/>
    <mergeCell ref="G105:G106"/>
    <mergeCell ref="H105:H106"/>
    <mergeCell ref="S102:S103"/>
    <mergeCell ref="B104:C104"/>
    <mergeCell ref="E104:G104"/>
    <mergeCell ref="I104:K104"/>
    <mergeCell ref="M104:O104"/>
    <mergeCell ref="Q104:S104"/>
    <mergeCell ref="K102:K103"/>
    <mergeCell ref="L102:L103"/>
    <mergeCell ref="M102:N103"/>
    <mergeCell ref="O102:O103"/>
    <mergeCell ref="P102:P103"/>
    <mergeCell ref="Q102:R103"/>
    <mergeCell ref="B102:B103"/>
    <mergeCell ref="C102:D103"/>
    <mergeCell ref="E102:F103"/>
    <mergeCell ref="G102:G103"/>
    <mergeCell ref="H102:H103"/>
    <mergeCell ref="I102:J103"/>
    <mergeCell ref="L100:L101"/>
    <mergeCell ref="M100:N101"/>
    <mergeCell ref="O100:O101"/>
    <mergeCell ref="P100:P101"/>
    <mergeCell ref="Q100:R101"/>
    <mergeCell ref="S100:S101"/>
    <mergeCell ref="Q98:R99"/>
    <mergeCell ref="S98:S99"/>
    <mergeCell ref="B100:B101"/>
    <mergeCell ref="C100:C101"/>
    <mergeCell ref="D100:D101"/>
    <mergeCell ref="E100:F101"/>
    <mergeCell ref="G100:G101"/>
    <mergeCell ref="H100:H101"/>
    <mergeCell ref="I100:J101"/>
    <mergeCell ref="K100:K101"/>
    <mergeCell ref="I98:J99"/>
    <mergeCell ref="K98:K99"/>
    <mergeCell ref="L98:L99"/>
    <mergeCell ref="M98:N99"/>
    <mergeCell ref="O98:O99"/>
    <mergeCell ref="P98:P99"/>
    <mergeCell ref="B98:B99"/>
    <mergeCell ref="C98:C99"/>
    <mergeCell ref="D98:D99"/>
    <mergeCell ref="E98:F99"/>
    <mergeCell ref="G98:G99"/>
    <mergeCell ref="H98:H99"/>
    <mergeCell ref="L96:L97"/>
    <mergeCell ref="M96:N97"/>
    <mergeCell ref="O96:O97"/>
    <mergeCell ref="P96:P97"/>
    <mergeCell ref="Q96:R97"/>
    <mergeCell ref="S96:S97"/>
    <mergeCell ref="Q94:R95"/>
    <mergeCell ref="S94:S95"/>
    <mergeCell ref="B96:B97"/>
    <mergeCell ref="C96:C97"/>
    <mergeCell ref="D96:D97"/>
    <mergeCell ref="E96:F97"/>
    <mergeCell ref="G96:G97"/>
    <mergeCell ref="H96:H97"/>
    <mergeCell ref="I96:J97"/>
    <mergeCell ref="K96:K97"/>
    <mergeCell ref="I94:J95"/>
    <mergeCell ref="K94:K95"/>
    <mergeCell ref="L94:L95"/>
    <mergeCell ref="M94:N95"/>
    <mergeCell ref="O94:O95"/>
    <mergeCell ref="P94:P95"/>
    <mergeCell ref="B94:B95"/>
    <mergeCell ref="C94:C95"/>
    <mergeCell ref="D94:D95"/>
    <mergeCell ref="E94:F95"/>
    <mergeCell ref="G94:G95"/>
    <mergeCell ref="H94:H95"/>
    <mergeCell ref="L92:L93"/>
    <mergeCell ref="M92:N93"/>
    <mergeCell ref="O92:O93"/>
    <mergeCell ref="P92:P93"/>
    <mergeCell ref="Q92:R93"/>
    <mergeCell ref="S92:S93"/>
    <mergeCell ref="Q90:R91"/>
    <mergeCell ref="S90:S91"/>
    <mergeCell ref="B92:B93"/>
    <mergeCell ref="C92:C93"/>
    <mergeCell ref="D92:D93"/>
    <mergeCell ref="E92:F93"/>
    <mergeCell ref="G92:G93"/>
    <mergeCell ref="H92:H93"/>
    <mergeCell ref="I92:J93"/>
    <mergeCell ref="K92:K93"/>
    <mergeCell ref="I90:J91"/>
    <mergeCell ref="K90:K91"/>
    <mergeCell ref="L90:L91"/>
    <mergeCell ref="M90:N91"/>
    <mergeCell ref="O90:O91"/>
    <mergeCell ref="P90:P91"/>
    <mergeCell ref="B90:B91"/>
    <mergeCell ref="C90:C91"/>
    <mergeCell ref="D90:D91"/>
    <mergeCell ref="E90:F91"/>
    <mergeCell ref="G90:G91"/>
    <mergeCell ref="H90:H91"/>
    <mergeCell ref="L88:L89"/>
    <mergeCell ref="M88:N89"/>
    <mergeCell ref="O88:O89"/>
    <mergeCell ref="P88:P89"/>
    <mergeCell ref="Q88:R89"/>
    <mergeCell ref="S88:S89"/>
    <mergeCell ref="Q86:R87"/>
    <mergeCell ref="S86:S87"/>
    <mergeCell ref="B88:B89"/>
    <mergeCell ref="C88:C89"/>
    <mergeCell ref="D88:D89"/>
    <mergeCell ref="E88:F89"/>
    <mergeCell ref="G88:G89"/>
    <mergeCell ref="H88:H89"/>
    <mergeCell ref="I88:J89"/>
    <mergeCell ref="K88:K89"/>
    <mergeCell ref="I86:J87"/>
    <mergeCell ref="K86:K87"/>
    <mergeCell ref="L86:L87"/>
    <mergeCell ref="M86:N87"/>
    <mergeCell ref="O86:O87"/>
    <mergeCell ref="P86:P87"/>
    <mergeCell ref="B86:B87"/>
    <mergeCell ref="C86:C87"/>
    <mergeCell ref="D86:D87"/>
    <mergeCell ref="E86:F87"/>
    <mergeCell ref="G86:G87"/>
    <mergeCell ref="H86:H87"/>
    <mergeCell ref="S83:S84"/>
    <mergeCell ref="B85:C85"/>
    <mergeCell ref="E85:G85"/>
    <mergeCell ref="I85:K85"/>
    <mergeCell ref="M85:O85"/>
    <mergeCell ref="Q85:S85"/>
    <mergeCell ref="K83:K84"/>
    <mergeCell ref="L83:L84"/>
    <mergeCell ref="M83:N84"/>
    <mergeCell ref="O83:O84"/>
    <mergeCell ref="P83:P84"/>
    <mergeCell ref="Q83:R84"/>
    <mergeCell ref="B83:C84"/>
    <mergeCell ref="D83:D84"/>
    <mergeCell ref="E83:F84"/>
    <mergeCell ref="G83:G84"/>
    <mergeCell ref="H83:H84"/>
    <mergeCell ref="I83:J84"/>
    <mergeCell ref="L81:L82"/>
    <mergeCell ref="M81:N82"/>
    <mergeCell ref="O81:O82"/>
    <mergeCell ref="P81:P82"/>
    <mergeCell ref="Q81:R82"/>
    <mergeCell ref="S81:S82"/>
    <mergeCell ref="Q79:R80"/>
    <mergeCell ref="S79:S80"/>
    <mergeCell ref="B81:B82"/>
    <mergeCell ref="C81:C82"/>
    <mergeCell ref="D81:D82"/>
    <mergeCell ref="E81:F82"/>
    <mergeCell ref="G81:G82"/>
    <mergeCell ref="H81:H82"/>
    <mergeCell ref="I81:J82"/>
    <mergeCell ref="K81:K82"/>
    <mergeCell ref="I79:J80"/>
    <mergeCell ref="K79:K80"/>
    <mergeCell ref="L79:L80"/>
    <mergeCell ref="M79:N80"/>
    <mergeCell ref="O79:O80"/>
    <mergeCell ref="P79:P80"/>
    <mergeCell ref="B79:B80"/>
    <mergeCell ref="C79:C80"/>
    <mergeCell ref="D79:D80"/>
    <mergeCell ref="E79:F80"/>
    <mergeCell ref="G79:G80"/>
    <mergeCell ref="H79:H80"/>
    <mergeCell ref="O76:O77"/>
    <mergeCell ref="P76:P77"/>
    <mergeCell ref="Q76:S77"/>
    <mergeCell ref="E78:F78"/>
    <mergeCell ref="I78:K78"/>
    <mergeCell ref="M78:N78"/>
    <mergeCell ref="Q78:S78"/>
    <mergeCell ref="S74:S75"/>
    <mergeCell ref="B76:B77"/>
    <mergeCell ref="C76:C77"/>
    <mergeCell ref="D76:D77"/>
    <mergeCell ref="E76:F77"/>
    <mergeCell ref="G76:G77"/>
    <mergeCell ref="H76:H77"/>
    <mergeCell ref="I76:K77"/>
    <mergeCell ref="L76:L77"/>
    <mergeCell ref="M76:N77"/>
    <mergeCell ref="K74:K75"/>
    <mergeCell ref="L74:L75"/>
    <mergeCell ref="M74:N75"/>
    <mergeCell ref="O74:O75"/>
    <mergeCell ref="P74:P75"/>
    <mergeCell ref="Q74:R75"/>
    <mergeCell ref="P72:P73"/>
    <mergeCell ref="Q72:R73"/>
    <mergeCell ref="S72:S73"/>
    <mergeCell ref="B74:B75"/>
    <mergeCell ref="C74:C75"/>
    <mergeCell ref="D74:D75"/>
    <mergeCell ref="E74:F75"/>
    <mergeCell ref="G74:G75"/>
    <mergeCell ref="H74:H75"/>
    <mergeCell ref="I74:J75"/>
    <mergeCell ref="H72:H73"/>
    <mergeCell ref="I72:J73"/>
    <mergeCell ref="K72:K73"/>
    <mergeCell ref="L72:L73"/>
    <mergeCell ref="M72:N73"/>
    <mergeCell ref="O72:O73"/>
    <mergeCell ref="B71:C71"/>
    <mergeCell ref="E71:G71"/>
    <mergeCell ref="I71:K71"/>
    <mergeCell ref="M71:O71"/>
    <mergeCell ref="Q71:S71"/>
    <mergeCell ref="B72:B73"/>
    <mergeCell ref="C72:C73"/>
    <mergeCell ref="D72:D73"/>
    <mergeCell ref="E72:F73"/>
    <mergeCell ref="G72:G73"/>
    <mergeCell ref="E69:G69"/>
    <mergeCell ref="I69:K69"/>
    <mergeCell ref="M69:O69"/>
    <mergeCell ref="Q69:S69"/>
    <mergeCell ref="E70:G70"/>
    <mergeCell ref="I70:K70"/>
    <mergeCell ref="M70:O70"/>
    <mergeCell ref="Q70:S70"/>
    <mergeCell ref="B65:S65"/>
    <mergeCell ref="E67:G67"/>
    <mergeCell ref="I67:S67"/>
    <mergeCell ref="E68:G68"/>
    <mergeCell ref="I68:K68"/>
    <mergeCell ref="M68:O68"/>
    <mergeCell ref="Q68:S68"/>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L61:L62"/>
    <mergeCell ref="M61:N62"/>
    <mergeCell ref="O61:O62"/>
    <mergeCell ref="P61:P62"/>
    <mergeCell ref="Q61:R62"/>
    <mergeCell ref="S61:S62"/>
    <mergeCell ref="B61:D62"/>
    <mergeCell ref="E61:F62"/>
    <mergeCell ref="G61:G62"/>
    <mergeCell ref="H61:H62"/>
    <mergeCell ref="I61:J62"/>
    <mergeCell ref="K61:K62"/>
    <mergeCell ref="L59:L60"/>
    <mergeCell ref="M59:N60"/>
    <mergeCell ref="O59:O60"/>
    <mergeCell ref="P59:P60"/>
    <mergeCell ref="Q59:R60"/>
    <mergeCell ref="S59:S60"/>
    <mergeCell ref="Q57:R58"/>
    <mergeCell ref="S57:S58"/>
    <mergeCell ref="B59:B60"/>
    <mergeCell ref="C59:C60"/>
    <mergeCell ref="D59:D60"/>
    <mergeCell ref="E59:F60"/>
    <mergeCell ref="G59:G60"/>
    <mergeCell ref="H59:H60"/>
    <mergeCell ref="I59:J60"/>
    <mergeCell ref="K59:K60"/>
    <mergeCell ref="I57:J58"/>
    <mergeCell ref="K57:K58"/>
    <mergeCell ref="L57:L58"/>
    <mergeCell ref="M57:N58"/>
    <mergeCell ref="O57:O58"/>
    <mergeCell ref="P57:P58"/>
    <mergeCell ref="B57:B58"/>
    <mergeCell ref="C57:C58"/>
    <mergeCell ref="D57:D58"/>
    <mergeCell ref="E57:F58"/>
    <mergeCell ref="G57:G58"/>
    <mergeCell ref="H57:H58"/>
    <mergeCell ref="O54:O55"/>
    <mergeCell ref="P54:P55"/>
    <mergeCell ref="Q54:R55"/>
    <mergeCell ref="S54:S55"/>
    <mergeCell ref="B56:C56"/>
    <mergeCell ref="E56:G56"/>
    <mergeCell ref="I56:K56"/>
    <mergeCell ref="M56:O56"/>
    <mergeCell ref="Q56:S56"/>
    <mergeCell ref="Q52:R53"/>
    <mergeCell ref="S52:S53"/>
    <mergeCell ref="B54:D55"/>
    <mergeCell ref="E54:F55"/>
    <mergeCell ref="G54:G55"/>
    <mergeCell ref="H54:H55"/>
    <mergeCell ref="I54:J55"/>
    <mergeCell ref="K54:K55"/>
    <mergeCell ref="L54:L55"/>
    <mergeCell ref="M54:N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P41:P42"/>
    <mergeCell ref="Q41:R42"/>
    <mergeCell ref="S41:S42"/>
    <mergeCell ref="B43:C43"/>
    <mergeCell ref="E43:G43"/>
    <mergeCell ref="I43:K43"/>
    <mergeCell ref="M43:O43"/>
    <mergeCell ref="Q43:S43"/>
    <mergeCell ref="S39:S40"/>
    <mergeCell ref="B41:D42"/>
    <mergeCell ref="E41:F42"/>
    <mergeCell ref="G41:G42"/>
    <mergeCell ref="H41:H42"/>
    <mergeCell ref="I41:J42"/>
    <mergeCell ref="K41:K42"/>
    <mergeCell ref="L41:L42"/>
    <mergeCell ref="M41:N42"/>
    <mergeCell ref="O41:O42"/>
    <mergeCell ref="K39:K40"/>
    <mergeCell ref="L39:L40"/>
    <mergeCell ref="M39:N40"/>
    <mergeCell ref="O39:O40"/>
    <mergeCell ref="P39:P40"/>
    <mergeCell ref="Q39:R40"/>
    <mergeCell ref="P37:P38"/>
    <mergeCell ref="Q37:R38"/>
    <mergeCell ref="S37:S38"/>
    <mergeCell ref="B39:B40"/>
    <mergeCell ref="C39:C40"/>
    <mergeCell ref="D39:D40"/>
    <mergeCell ref="E39:F40"/>
    <mergeCell ref="G39:G40"/>
    <mergeCell ref="H39:H40"/>
    <mergeCell ref="I39:J40"/>
    <mergeCell ref="H37:H38"/>
    <mergeCell ref="I37:J38"/>
    <mergeCell ref="K37:K38"/>
    <mergeCell ref="L37:L38"/>
    <mergeCell ref="M37:N38"/>
    <mergeCell ref="O37:O38"/>
    <mergeCell ref="N35:N36"/>
    <mergeCell ref="O35:O36"/>
    <mergeCell ref="P35:P36"/>
    <mergeCell ref="Q35:R36"/>
    <mergeCell ref="S35:S36"/>
    <mergeCell ref="B37:B38"/>
    <mergeCell ref="C37:C38"/>
    <mergeCell ref="D37:D38"/>
    <mergeCell ref="E37:F38"/>
    <mergeCell ref="G37:G38"/>
    <mergeCell ref="G35:G36"/>
    <mergeCell ref="H35:H36"/>
    <mergeCell ref="I35:J36"/>
    <mergeCell ref="K35:K36"/>
    <mergeCell ref="L35:L36"/>
    <mergeCell ref="M35:M36"/>
    <mergeCell ref="B34:C34"/>
    <mergeCell ref="E34:G34"/>
    <mergeCell ref="I34:K34"/>
    <mergeCell ref="M34:O34"/>
    <mergeCell ref="Q34:S34"/>
    <mergeCell ref="B35:B36"/>
    <mergeCell ref="C35:C36"/>
    <mergeCell ref="D35:D36"/>
    <mergeCell ref="E35:E36"/>
    <mergeCell ref="F35:F36"/>
    <mergeCell ref="E32:G32"/>
    <mergeCell ref="I32:K32"/>
    <mergeCell ref="M32:O32"/>
    <mergeCell ref="Q32:S32"/>
    <mergeCell ref="E33:G33"/>
    <mergeCell ref="I33:K33"/>
    <mergeCell ref="M33:O33"/>
    <mergeCell ref="Q33:S33"/>
    <mergeCell ref="O29:O30"/>
    <mergeCell ref="P29:P30"/>
    <mergeCell ref="Q29:Q30"/>
    <mergeCell ref="R29:R30"/>
    <mergeCell ref="S29:S30"/>
    <mergeCell ref="E31:G31"/>
    <mergeCell ref="I31:K31"/>
    <mergeCell ref="M31:O31"/>
    <mergeCell ref="Q31:S31"/>
    <mergeCell ref="I29:I30"/>
    <mergeCell ref="J29:J30"/>
    <mergeCell ref="K29:K30"/>
    <mergeCell ref="L29:L30"/>
    <mergeCell ref="M29:M30"/>
    <mergeCell ref="N29:N30"/>
    <mergeCell ref="P27:P28"/>
    <mergeCell ref="Q27:R28"/>
    <mergeCell ref="S27:S28"/>
    <mergeCell ref="B29:B30"/>
    <mergeCell ref="C29:C30"/>
    <mergeCell ref="D29:D30"/>
    <mergeCell ref="E29:E30"/>
    <mergeCell ref="F29:F30"/>
    <mergeCell ref="G29:G30"/>
    <mergeCell ref="H29:H30"/>
    <mergeCell ref="S25:S26"/>
    <mergeCell ref="B27:D28"/>
    <mergeCell ref="E27:F28"/>
    <mergeCell ref="G27:G28"/>
    <mergeCell ref="H27:H28"/>
    <mergeCell ref="I27:J28"/>
    <mergeCell ref="K27:K28"/>
    <mergeCell ref="L27:L28"/>
    <mergeCell ref="M27:N28"/>
    <mergeCell ref="O27:O28"/>
    <mergeCell ref="K25:K26"/>
    <mergeCell ref="L25:L26"/>
    <mergeCell ref="M25:N26"/>
    <mergeCell ref="O25:O26"/>
    <mergeCell ref="P25:P26"/>
    <mergeCell ref="Q25:R26"/>
    <mergeCell ref="P23:P24"/>
    <mergeCell ref="Q23:R24"/>
    <mergeCell ref="S23:S24"/>
    <mergeCell ref="B25:B26"/>
    <mergeCell ref="C25:C26"/>
    <mergeCell ref="D25:D26"/>
    <mergeCell ref="E25:F26"/>
    <mergeCell ref="G25:G26"/>
    <mergeCell ref="H25:H26"/>
    <mergeCell ref="I25:J26"/>
    <mergeCell ref="H23:H24"/>
    <mergeCell ref="I23:J24"/>
    <mergeCell ref="K23:K24"/>
    <mergeCell ref="L23:L24"/>
    <mergeCell ref="M23:N24"/>
    <mergeCell ref="O23:O24"/>
    <mergeCell ref="M21:N22"/>
    <mergeCell ref="O21:O22"/>
    <mergeCell ref="P21:P22"/>
    <mergeCell ref="Q21:R22"/>
    <mergeCell ref="S21:S22"/>
    <mergeCell ref="B23:B24"/>
    <mergeCell ref="C23:C24"/>
    <mergeCell ref="D23:D24"/>
    <mergeCell ref="E23:F24"/>
    <mergeCell ref="G23:G24"/>
    <mergeCell ref="S19:S20"/>
    <mergeCell ref="B21:B22"/>
    <mergeCell ref="C21:C22"/>
    <mergeCell ref="D21:D22"/>
    <mergeCell ref="E21:F22"/>
    <mergeCell ref="G21:G22"/>
    <mergeCell ref="H21:H22"/>
    <mergeCell ref="I21:J22"/>
    <mergeCell ref="K21:K22"/>
    <mergeCell ref="L21:L22"/>
    <mergeCell ref="M19:M20"/>
    <mergeCell ref="N19:N20"/>
    <mergeCell ref="O19:O20"/>
    <mergeCell ref="P19:P20"/>
    <mergeCell ref="Q19:Q20"/>
    <mergeCell ref="R19:R20"/>
    <mergeCell ref="G19:G20"/>
    <mergeCell ref="H19:H20"/>
    <mergeCell ref="I19:I20"/>
    <mergeCell ref="J19:J20"/>
    <mergeCell ref="K19:K20"/>
    <mergeCell ref="L19:L20"/>
    <mergeCell ref="B18:C18"/>
    <mergeCell ref="E18:G18"/>
    <mergeCell ref="I18:K18"/>
    <mergeCell ref="M18:O18"/>
    <mergeCell ref="Q18:S18"/>
    <mergeCell ref="B19:B20"/>
    <mergeCell ref="C19:C20"/>
    <mergeCell ref="D19:D20"/>
    <mergeCell ref="E19:E20"/>
    <mergeCell ref="F19:F20"/>
    <mergeCell ref="E16:G16"/>
    <mergeCell ref="I16:K16"/>
    <mergeCell ref="M16:O16"/>
    <mergeCell ref="Q16:S16"/>
    <mergeCell ref="E17:G17"/>
    <mergeCell ref="I17:K17"/>
    <mergeCell ref="M17:O17"/>
    <mergeCell ref="Q17:S17"/>
    <mergeCell ref="B12:S12"/>
    <mergeCell ref="E14:G14"/>
    <mergeCell ref="I14:S14"/>
    <mergeCell ref="E15:G15"/>
    <mergeCell ref="I15:K15"/>
    <mergeCell ref="M15:O15"/>
    <mergeCell ref="Q15:S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3.85546875" customWidth="1"/>
    <col min="7" max="7" width="3" customWidth="1"/>
    <col min="8" max="8" width="8.42578125" customWidth="1"/>
    <col min="9" max="9" width="2.28515625" customWidth="1"/>
    <col min="10" max="10" width="13.85546875" customWidth="1"/>
    <col min="11" max="11" width="3" customWidth="1"/>
    <col min="12" max="12" width="8.42578125" customWidth="1"/>
    <col min="13" max="13" width="2.28515625" customWidth="1"/>
    <col min="14" max="14" width="13.85546875" customWidth="1"/>
    <col min="15" max="15" width="3" customWidth="1"/>
    <col min="16" max="16" width="8.42578125" customWidth="1"/>
    <col min="17" max="17" width="2.2851562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0</v>
      </c>
      <c r="B3" s="11" t="s">
        <v>5</v>
      </c>
      <c r="C3" s="11"/>
      <c r="D3" s="11"/>
      <c r="E3" s="11"/>
      <c r="F3" s="11"/>
      <c r="G3" s="11"/>
      <c r="H3" s="11"/>
      <c r="I3" s="11"/>
      <c r="J3" s="11"/>
      <c r="K3" s="11"/>
      <c r="L3" s="11"/>
      <c r="M3" s="11"/>
      <c r="N3" s="11"/>
      <c r="O3" s="11"/>
      <c r="P3" s="11"/>
      <c r="Q3" s="11"/>
    </row>
    <row r="4" spans="1:17" ht="15" customHeight="1">
      <c r="A4" s="12" t="s">
        <v>319</v>
      </c>
      <c r="B4" s="11" t="s">
        <v>5</v>
      </c>
      <c r="C4" s="11"/>
      <c r="D4" s="11"/>
      <c r="E4" s="11"/>
      <c r="F4" s="11"/>
      <c r="G4" s="11"/>
      <c r="H4" s="11"/>
      <c r="I4" s="11"/>
      <c r="J4" s="11"/>
      <c r="K4" s="11"/>
      <c r="L4" s="11"/>
      <c r="M4" s="11"/>
      <c r="N4" s="11"/>
      <c r="O4" s="11"/>
      <c r="P4" s="11"/>
      <c r="Q4" s="11"/>
    </row>
    <row r="5" spans="1:17">
      <c r="A5" s="12"/>
      <c r="B5" s="53" t="s">
        <v>319</v>
      </c>
      <c r="C5" s="53"/>
      <c r="D5" s="53"/>
      <c r="E5" s="53"/>
      <c r="F5" s="53"/>
      <c r="G5" s="53"/>
      <c r="H5" s="53"/>
      <c r="I5" s="53"/>
      <c r="J5" s="53"/>
      <c r="K5" s="53"/>
      <c r="L5" s="53"/>
      <c r="M5" s="53"/>
      <c r="N5" s="53"/>
      <c r="O5" s="53"/>
      <c r="P5" s="53"/>
      <c r="Q5" s="53"/>
    </row>
    <row r="6" spans="1:17" ht="25.5" customHeight="1">
      <c r="A6" s="12"/>
      <c r="B6" s="41" t="s">
        <v>321</v>
      </c>
      <c r="C6" s="41"/>
      <c r="D6" s="41"/>
      <c r="E6" s="41"/>
      <c r="F6" s="41"/>
      <c r="G6" s="41"/>
      <c r="H6" s="41"/>
      <c r="I6" s="41"/>
      <c r="J6" s="41"/>
      <c r="K6" s="41"/>
      <c r="L6" s="41"/>
      <c r="M6" s="41"/>
      <c r="N6" s="41"/>
      <c r="O6" s="41"/>
      <c r="P6" s="41"/>
      <c r="Q6" s="41"/>
    </row>
    <row r="7" spans="1:17">
      <c r="A7" s="12"/>
      <c r="B7" s="28"/>
      <c r="C7" s="28"/>
      <c r="D7" s="28"/>
      <c r="E7" s="28"/>
      <c r="F7" s="28"/>
      <c r="G7" s="28"/>
      <c r="H7" s="28"/>
      <c r="I7" s="28"/>
      <c r="J7" s="28"/>
      <c r="K7" s="28"/>
      <c r="L7" s="28"/>
      <c r="M7" s="28"/>
      <c r="N7" s="28"/>
      <c r="O7" s="28"/>
      <c r="P7" s="28"/>
      <c r="Q7" s="28"/>
    </row>
    <row r="8" spans="1:17">
      <c r="A8" s="12"/>
      <c r="B8" s="15"/>
      <c r="C8" s="15"/>
      <c r="D8" s="15"/>
      <c r="E8" s="15"/>
      <c r="F8" s="15"/>
      <c r="G8" s="15"/>
      <c r="H8" s="15"/>
      <c r="I8" s="15"/>
      <c r="J8" s="15"/>
      <c r="K8" s="15"/>
      <c r="L8" s="15"/>
      <c r="M8" s="15"/>
      <c r="N8" s="15"/>
      <c r="O8" s="15"/>
      <c r="P8" s="15"/>
      <c r="Q8" s="15"/>
    </row>
    <row r="9" spans="1:17" ht="15.75" thickBot="1">
      <c r="A9" s="12"/>
      <c r="B9" s="18"/>
      <c r="C9" s="29" t="s">
        <v>151</v>
      </c>
      <c r="D9" s="29"/>
      <c r="E9" s="29"/>
      <c r="F9" s="29"/>
      <c r="G9" s="29"/>
      <c r="H9" s="29"/>
      <c r="I9" s="29"/>
      <c r="J9" s="13"/>
      <c r="K9" s="29" t="s">
        <v>152</v>
      </c>
      <c r="L9" s="29"/>
      <c r="M9" s="29"/>
      <c r="N9" s="29"/>
      <c r="O9" s="29"/>
      <c r="P9" s="29"/>
      <c r="Q9" s="29"/>
    </row>
    <row r="10" spans="1:17" ht="15.75" thickBot="1">
      <c r="A10" s="12"/>
      <c r="B10" s="18" t="s">
        <v>178</v>
      </c>
      <c r="C10" s="30">
        <v>2014</v>
      </c>
      <c r="D10" s="30"/>
      <c r="E10" s="30"/>
      <c r="F10" s="13"/>
      <c r="G10" s="30">
        <v>2013</v>
      </c>
      <c r="H10" s="30"/>
      <c r="I10" s="30"/>
      <c r="J10" s="13"/>
      <c r="K10" s="30">
        <v>2014</v>
      </c>
      <c r="L10" s="30"/>
      <c r="M10" s="30"/>
      <c r="N10" s="19"/>
      <c r="O10" s="30">
        <v>2013</v>
      </c>
      <c r="P10" s="30"/>
      <c r="Q10" s="30"/>
    </row>
    <row r="11" spans="1:17">
      <c r="A11" s="12"/>
      <c r="B11" s="31" t="s">
        <v>322</v>
      </c>
      <c r="C11" s="32" t="s">
        <v>154</v>
      </c>
      <c r="D11" s="37">
        <v>1855</v>
      </c>
      <c r="E11" s="39"/>
      <c r="F11" s="36"/>
      <c r="G11" s="32" t="s">
        <v>154</v>
      </c>
      <c r="H11" s="37">
        <v>1864</v>
      </c>
      <c r="I11" s="39"/>
      <c r="J11" s="36"/>
      <c r="K11" s="32" t="s">
        <v>154</v>
      </c>
      <c r="L11" s="37">
        <v>5565</v>
      </c>
      <c r="M11" s="39"/>
      <c r="N11" s="36"/>
      <c r="O11" s="32" t="s">
        <v>154</v>
      </c>
      <c r="P11" s="37">
        <v>5592</v>
      </c>
      <c r="Q11" s="39"/>
    </row>
    <row r="12" spans="1:17">
      <c r="A12" s="12"/>
      <c r="B12" s="31"/>
      <c r="C12" s="50"/>
      <c r="D12" s="42"/>
      <c r="E12" s="36"/>
      <c r="F12" s="36"/>
      <c r="G12" s="50"/>
      <c r="H12" s="42"/>
      <c r="I12" s="36"/>
      <c r="J12" s="36"/>
      <c r="K12" s="50"/>
      <c r="L12" s="42"/>
      <c r="M12" s="36"/>
      <c r="N12" s="36"/>
      <c r="O12" s="50"/>
      <c r="P12" s="42"/>
      <c r="Q12" s="36"/>
    </row>
    <row r="13" spans="1:17">
      <c r="A13" s="12"/>
      <c r="B13" s="43" t="s">
        <v>323</v>
      </c>
      <c r="C13" s="61">
        <v>1411</v>
      </c>
      <c r="D13" s="61"/>
      <c r="E13" s="41"/>
      <c r="F13" s="41"/>
      <c r="G13" s="61">
        <v>1300</v>
      </c>
      <c r="H13" s="61"/>
      <c r="I13" s="41"/>
      <c r="J13" s="41"/>
      <c r="K13" s="61">
        <v>4241</v>
      </c>
      <c r="L13" s="61"/>
      <c r="M13" s="41"/>
      <c r="N13" s="41"/>
      <c r="O13" s="61">
        <v>3894</v>
      </c>
      <c r="P13" s="61"/>
      <c r="Q13" s="41"/>
    </row>
    <row r="14" spans="1:17">
      <c r="A14" s="12"/>
      <c r="B14" s="43"/>
      <c r="C14" s="61"/>
      <c r="D14" s="61"/>
      <c r="E14" s="41"/>
      <c r="F14" s="41"/>
      <c r="G14" s="61"/>
      <c r="H14" s="61"/>
      <c r="I14" s="41"/>
      <c r="J14" s="41"/>
      <c r="K14" s="61"/>
      <c r="L14" s="61"/>
      <c r="M14" s="41"/>
      <c r="N14" s="41"/>
      <c r="O14" s="61"/>
      <c r="P14" s="61"/>
      <c r="Q14" s="41"/>
    </row>
    <row r="15" spans="1:17">
      <c r="A15" s="12"/>
      <c r="B15" s="20" t="s">
        <v>324</v>
      </c>
      <c r="C15" s="51" t="s">
        <v>325</v>
      </c>
      <c r="D15" s="51"/>
      <c r="E15" s="21" t="s">
        <v>156</v>
      </c>
      <c r="F15" s="23"/>
      <c r="G15" s="51" t="s">
        <v>326</v>
      </c>
      <c r="H15" s="51"/>
      <c r="I15" s="21" t="s">
        <v>156</v>
      </c>
      <c r="J15" s="23"/>
      <c r="K15" s="51" t="s">
        <v>327</v>
      </c>
      <c r="L15" s="51"/>
      <c r="M15" s="21" t="s">
        <v>156</v>
      </c>
      <c r="N15" s="23"/>
      <c r="O15" s="51" t="s">
        <v>328</v>
      </c>
      <c r="P15" s="51"/>
      <c r="Q15" s="21" t="s">
        <v>156</v>
      </c>
    </row>
    <row r="16" spans="1:17">
      <c r="A16" s="12"/>
      <c r="B16" s="43" t="s">
        <v>329</v>
      </c>
      <c r="C16" s="44">
        <v>265</v>
      </c>
      <c r="D16" s="44"/>
      <c r="E16" s="41"/>
      <c r="F16" s="41"/>
      <c r="G16" s="44">
        <v>310</v>
      </c>
      <c r="H16" s="44"/>
      <c r="I16" s="41"/>
      <c r="J16" s="41"/>
      <c r="K16" s="44">
        <v>797</v>
      </c>
      <c r="L16" s="44"/>
      <c r="M16" s="41"/>
      <c r="N16" s="41"/>
      <c r="O16" s="44">
        <v>922</v>
      </c>
      <c r="P16" s="44"/>
      <c r="Q16" s="41"/>
    </row>
    <row r="17" spans="1:17">
      <c r="A17" s="12"/>
      <c r="B17" s="43"/>
      <c r="C17" s="44"/>
      <c r="D17" s="44"/>
      <c r="E17" s="41"/>
      <c r="F17" s="41"/>
      <c r="G17" s="44"/>
      <c r="H17" s="44"/>
      <c r="I17" s="41"/>
      <c r="J17" s="41"/>
      <c r="K17" s="44"/>
      <c r="L17" s="44"/>
      <c r="M17" s="41"/>
      <c r="N17" s="41"/>
      <c r="O17" s="44"/>
      <c r="P17" s="44"/>
      <c r="Q17" s="41"/>
    </row>
    <row r="18" spans="1:17">
      <c r="A18" s="12"/>
      <c r="B18" s="31" t="s">
        <v>330</v>
      </c>
      <c r="C18" s="51">
        <v>32</v>
      </c>
      <c r="D18" s="51"/>
      <c r="E18" s="36"/>
      <c r="F18" s="36"/>
      <c r="G18" s="51">
        <v>32</v>
      </c>
      <c r="H18" s="51"/>
      <c r="I18" s="36"/>
      <c r="J18" s="36"/>
      <c r="K18" s="51">
        <v>96</v>
      </c>
      <c r="L18" s="51"/>
      <c r="M18" s="36"/>
      <c r="N18" s="36"/>
      <c r="O18" s="51">
        <v>96</v>
      </c>
      <c r="P18" s="51"/>
      <c r="Q18" s="36"/>
    </row>
    <row r="19" spans="1:17" ht="15.75" thickBot="1">
      <c r="A19" s="12"/>
      <c r="B19" s="31"/>
      <c r="C19" s="86"/>
      <c r="D19" s="86"/>
      <c r="E19" s="64"/>
      <c r="F19" s="36"/>
      <c r="G19" s="86"/>
      <c r="H19" s="86"/>
      <c r="I19" s="64"/>
      <c r="J19" s="36"/>
      <c r="K19" s="86"/>
      <c r="L19" s="86"/>
      <c r="M19" s="64"/>
      <c r="N19" s="36"/>
      <c r="O19" s="86"/>
      <c r="P19" s="86"/>
      <c r="Q19" s="64"/>
    </row>
    <row r="20" spans="1:17">
      <c r="A20" s="12"/>
      <c r="B20" s="141" t="s">
        <v>331</v>
      </c>
      <c r="C20" s="65" t="s">
        <v>154</v>
      </c>
      <c r="D20" s="67">
        <v>3229</v>
      </c>
      <c r="E20" s="57"/>
      <c r="F20" s="41"/>
      <c r="G20" s="65" t="s">
        <v>154</v>
      </c>
      <c r="H20" s="67">
        <v>3173</v>
      </c>
      <c r="I20" s="57"/>
      <c r="J20" s="41"/>
      <c r="K20" s="65" t="s">
        <v>154</v>
      </c>
      <c r="L20" s="67">
        <v>9694</v>
      </c>
      <c r="M20" s="57"/>
      <c r="N20" s="41"/>
      <c r="O20" s="65" t="s">
        <v>154</v>
      </c>
      <c r="P20" s="67">
        <v>9508</v>
      </c>
      <c r="Q20" s="57"/>
    </row>
    <row r="21" spans="1:17" ht="15.75" thickBot="1">
      <c r="A21" s="12"/>
      <c r="B21" s="141"/>
      <c r="C21" s="66"/>
      <c r="D21" s="68"/>
      <c r="E21" s="69"/>
      <c r="F21" s="41"/>
      <c r="G21" s="66"/>
      <c r="H21" s="68"/>
      <c r="I21" s="69"/>
      <c r="J21" s="41"/>
      <c r="K21" s="66"/>
      <c r="L21" s="68"/>
      <c r="M21" s="69"/>
      <c r="N21" s="41"/>
      <c r="O21" s="66"/>
      <c r="P21" s="68"/>
      <c r="Q21" s="69"/>
    </row>
    <row r="22" spans="1:17" ht="15.75" thickTop="1"/>
  </sheetData>
  <mergeCells count="87">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6.85546875" customWidth="1"/>
    <col min="4" max="4" width="36.5703125" bestFit="1" customWidth="1"/>
    <col min="5" max="5" width="5.42578125" customWidth="1"/>
    <col min="6" max="6" width="6.85546875" customWidth="1"/>
    <col min="7" max="7" width="10.7109375" customWidth="1"/>
    <col min="8" max="8" width="27.28515625" customWidth="1"/>
    <col min="9" max="9" width="5.85546875" customWidth="1"/>
    <col min="10" max="10" width="6.85546875" customWidth="1"/>
    <col min="11" max="11" width="13.7109375" customWidth="1"/>
    <col min="12" max="12" width="34.5703125" customWidth="1"/>
    <col min="13" max="13" width="7.5703125" customWidth="1"/>
    <col min="14" max="14" width="6.85546875" customWidth="1"/>
    <col min="15" max="15" width="17.5703125" customWidth="1"/>
    <col min="16" max="16" width="31.42578125" customWidth="1"/>
    <col min="17" max="18" width="6.85546875" customWidth="1"/>
    <col min="19" max="19" width="9.85546875" customWidth="1"/>
    <col min="20" max="20" width="24.85546875" customWidth="1"/>
    <col min="21" max="21" width="5.42578125" customWidth="1"/>
  </cols>
  <sheetData>
    <row r="1" spans="1:21" ht="15" customHeight="1">
      <c r="A1" s="7" t="s">
        <v>3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33</v>
      </c>
      <c r="B3" s="11" t="s">
        <v>5</v>
      </c>
      <c r="C3" s="11"/>
      <c r="D3" s="11"/>
      <c r="E3" s="11"/>
      <c r="F3" s="11"/>
      <c r="G3" s="11"/>
      <c r="H3" s="11"/>
      <c r="I3" s="11"/>
      <c r="J3" s="11"/>
      <c r="K3" s="11"/>
      <c r="L3" s="11"/>
      <c r="M3" s="11"/>
      <c r="N3" s="11"/>
      <c r="O3" s="11"/>
      <c r="P3" s="11"/>
      <c r="Q3" s="11"/>
      <c r="R3" s="11"/>
      <c r="S3" s="11"/>
      <c r="T3" s="11"/>
      <c r="U3" s="11"/>
    </row>
    <row r="4" spans="1:21" ht="15" customHeight="1">
      <c r="A4" s="12" t="s">
        <v>332</v>
      </c>
      <c r="B4" s="11" t="s">
        <v>5</v>
      </c>
      <c r="C4" s="11"/>
      <c r="D4" s="11"/>
      <c r="E4" s="11"/>
      <c r="F4" s="11"/>
      <c r="G4" s="11"/>
      <c r="H4" s="11"/>
      <c r="I4" s="11"/>
      <c r="J4" s="11"/>
      <c r="K4" s="11"/>
      <c r="L4" s="11"/>
      <c r="M4" s="11"/>
      <c r="N4" s="11"/>
      <c r="O4" s="11"/>
      <c r="P4" s="11"/>
      <c r="Q4" s="11"/>
      <c r="R4" s="11"/>
      <c r="S4" s="11"/>
      <c r="T4" s="11"/>
      <c r="U4" s="11"/>
    </row>
    <row r="5" spans="1:21">
      <c r="A5" s="12"/>
      <c r="B5" s="53" t="s">
        <v>332</v>
      </c>
      <c r="C5" s="53"/>
      <c r="D5" s="53"/>
      <c r="E5" s="53"/>
      <c r="F5" s="53"/>
      <c r="G5" s="53"/>
      <c r="H5" s="53"/>
      <c r="I5" s="53"/>
      <c r="J5" s="53"/>
      <c r="K5" s="53"/>
      <c r="L5" s="53"/>
      <c r="M5" s="53"/>
      <c r="N5" s="53"/>
      <c r="O5" s="53"/>
      <c r="P5" s="53"/>
      <c r="Q5" s="53"/>
      <c r="R5" s="53"/>
      <c r="S5" s="53"/>
      <c r="T5" s="53"/>
      <c r="U5" s="53"/>
    </row>
    <row r="6" spans="1:21" ht="25.5" customHeight="1">
      <c r="A6" s="12"/>
      <c r="B6" s="41" t="s">
        <v>334</v>
      </c>
      <c r="C6" s="41"/>
      <c r="D6" s="41"/>
      <c r="E6" s="41"/>
      <c r="F6" s="41"/>
      <c r="G6" s="41"/>
      <c r="H6" s="41"/>
      <c r="I6" s="41"/>
      <c r="J6" s="41"/>
      <c r="K6" s="41"/>
      <c r="L6" s="41"/>
      <c r="M6" s="41"/>
      <c r="N6" s="41"/>
      <c r="O6" s="41"/>
      <c r="P6" s="41"/>
      <c r="Q6" s="41"/>
      <c r="R6" s="41"/>
      <c r="S6" s="41"/>
      <c r="T6" s="41"/>
      <c r="U6" s="41"/>
    </row>
    <row r="7" spans="1:21">
      <c r="A7" s="12"/>
      <c r="B7" s="28"/>
      <c r="C7" s="28"/>
      <c r="D7" s="28"/>
      <c r="E7" s="28"/>
      <c r="F7" s="28"/>
      <c r="G7" s="28"/>
      <c r="H7" s="28"/>
      <c r="I7" s="28"/>
      <c r="J7" s="28"/>
      <c r="K7" s="28"/>
      <c r="L7" s="28"/>
      <c r="M7" s="28"/>
      <c r="N7" s="28"/>
      <c r="O7" s="28"/>
      <c r="P7" s="28"/>
      <c r="Q7" s="28"/>
      <c r="R7" s="28"/>
      <c r="S7" s="28"/>
      <c r="T7" s="28"/>
    </row>
    <row r="8" spans="1:21">
      <c r="A8" s="12"/>
      <c r="B8" s="15"/>
      <c r="C8" s="15"/>
      <c r="D8" s="15"/>
      <c r="E8" s="15"/>
      <c r="F8" s="15"/>
      <c r="G8" s="15"/>
      <c r="H8" s="15"/>
      <c r="I8" s="15"/>
      <c r="J8" s="15"/>
      <c r="K8" s="15"/>
      <c r="L8" s="15"/>
      <c r="M8" s="15"/>
      <c r="N8" s="15"/>
      <c r="O8" s="15"/>
      <c r="P8" s="15"/>
      <c r="Q8" s="15"/>
      <c r="R8" s="15"/>
      <c r="S8" s="15"/>
      <c r="T8" s="15"/>
    </row>
    <row r="9" spans="1:21" ht="18" customHeight="1">
      <c r="A9" s="12"/>
      <c r="B9" s="142" t="s">
        <v>335</v>
      </c>
      <c r="C9" s="41"/>
      <c r="D9" s="142" t="s">
        <v>336</v>
      </c>
      <c r="E9" s="13"/>
      <c r="F9" s="55" t="s">
        <v>337</v>
      </c>
      <c r="G9" s="55"/>
      <c r="H9" s="55"/>
      <c r="I9" s="55"/>
      <c r="J9" s="55"/>
      <c r="K9" s="55"/>
      <c r="L9" s="55"/>
      <c r="M9" s="13"/>
      <c r="N9" s="55" t="s">
        <v>338</v>
      </c>
      <c r="O9" s="55"/>
      <c r="P9" s="55"/>
      <c r="Q9" s="55"/>
      <c r="R9" s="55"/>
      <c r="S9" s="55"/>
      <c r="T9" s="55"/>
    </row>
    <row r="10" spans="1:21" ht="15.75" thickBot="1">
      <c r="A10" s="12"/>
      <c r="B10" s="96"/>
      <c r="C10" s="41"/>
      <c r="D10" s="96"/>
      <c r="E10" s="13"/>
      <c r="F10" s="29">
        <v>2014</v>
      </c>
      <c r="G10" s="29"/>
      <c r="H10" s="29"/>
      <c r="I10" s="13"/>
      <c r="J10" s="29">
        <v>2013</v>
      </c>
      <c r="K10" s="29"/>
      <c r="L10" s="29"/>
      <c r="M10" s="13"/>
      <c r="N10" s="29">
        <v>2014</v>
      </c>
      <c r="O10" s="29"/>
      <c r="P10" s="29"/>
      <c r="Q10" s="13"/>
      <c r="R10" s="29">
        <v>2013</v>
      </c>
      <c r="S10" s="29"/>
      <c r="T10" s="29"/>
    </row>
    <row r="11" spans="1:21">
      <c r="A11" s="12"/>
      <c r="B11" s="143" t="s">
        <v>339</v>
      </c>
      <c r="C11" s="36"/>
      <c r="D11" s="143" t="s">
        <v>42</v>
      </c>
      <c r="E11" s="36"/>
      <c r="F11" s="32" t="s">
        <v>154</v>
      </c>
      <c r="G11" s="34" t="s">
        <v>161</v>
      </c>
      <c r="H11" s="39"/>
      <c r="I11" s="36"/>
      <c r="J11" s="32" t="s">
        <v>154</v>
      </c>
      <c r="K11" s="34" t="s">
        <v>161</v>
      </c>
      <c r="L11" s="39"/>
      <c r="M11" s="36"/>
      <c r="N11" s="32" t="s">
        <v>154</v>
      </c>
      <c r="O11" s="34">
        <v>252</v>
      </c>
      <c r="P11" s="39"/>
      <c r="Q11" s="36"/>
      <c r="R11" s="32" t="s">
        <v>154</v>
      </c>
      <c r="S11" s="34" t="s">
        <v>161</v>
      </c>
      <c r="T11" s="39"/>
    </row>
    <row r="12" spans="1:21">
      <c r="A12" s="12"/>
      <c r="B12" s="31"/>
      <c r="C12" s="36"/>
      <c r="D12" s="31"/>
      <c r="E12" s="36"/>
      <c r="F12" s="33"/>
      <c r="G12" s="35"/>
      <c r="H12" s="40"/>
      <c r="I12" s="36"/>
      <c r="J12" s="33"/>
      <c r="K12" s="35"/>
      <c r="L12" s="40"/>
      <c r="M12" s="36"/>
      <c r="N12" s="33"/>
      <c r="O12" s="35"/>
      <c r="P12" s="40"/>
      <c r="Q12" s="36"/>
      <c r="R12" s="33"/>
      <c r="S12" s="35"/>
      <c r="T12" s="40"/>
    </row>
    <row r="13" spans="1:21">
      <c r="A13" s="12"/>
      <c r="B13" s="43" t="s">
        <v>340</v>
      </c>
      <c r="C13" s="41"/>
      <c r="D13" s="43" t="s">
        <v>42</v>
      </c>
      <c r="E13" s="41"/>
      <c r="F13" s="44" t="s">
        <v>161</v>
      </c>
      <c r="G13" s="44"/>
      <c r="H13" s="41"/>
      <c r="I13" s="41"/>
      <c r="J13" s="44" t="s">
        <v>161</v>
      </c>
      <c r="K13" s="44"/>
      <c r="L13" s="41"/>
      <c r="M13" s="41"/>
      <c r="N13" s="44" t="s">
        <v>161</v>
      </c>
      <c r="O13" s="44"/>
      <c r="P13" s="41"/>
      <c r="Q13" s="41"/>
      <c r="R13" s="44" t="s">
        <v>341</v>
      </c>
      <c r="S13" s="44"/>
      <c r="T13" s="52" t="s">
        <v>156</v>
      </c>
    </row>
    <row r="14" spans="1:21">
      <c r="A14" s="12"/>
      <c r="B14" s="43"/>
      <c r="C14" s="41"/>
      <c r="D14" s="43"/>
      <c r="E14" s="41"/>
      <c r="F14" s="44"/>
      <c r="G14" s="44"/>
      <c r="H14" s="41"/>
      <c r="I14" s="41"/>
      <c r="J14" s="44"/>
      <c r="K14" s="44"/>
      <c r="L14" s="41"/>
      <c r="M14" s="41"/>
      <c r="N14" s="44"/>
      <c r="O14" s="44"/>
      <c r="P14" s="41"/>
      <c r="Q14" s="41"/>
      <c r="R14" s="44"/>
      <c r="S14" s="44"/>
      <c r="T14" s="52"/>
    </row>
    <row r="15" spans="1:21">
      <c r="A15" s="12"/>
      <c r="B15" s="31" t="s">
        <v>342</v>
      </c>
      <c r="C15" s="36"/>
      <c r="D15" s="31" t="s">
        <v>30</v>
      </c>
      <c r="E15" s="36"/>
      <c r="F15" s="51" t="s">
        <v>343</v>
      </c>
      <c r="G15" s="51"/>
      <c r="H15" s="50" t="s">
        <v>156</v>
      </c>
      <c r="I15" s="36"/>
      <c r="J15" s="42">
        <v>6114</v>
      </c>
      <c r="K15" s="42"/>
      <c r="L15" s="36"/>
      <c r="M15" s="36"/>
      <c r="N15" s="51">
        <v>504</v>
      </c>
      <c r="O15" s="51"/>
      <c r="P15" s="36"/>
      <c r="Q15" s="36"/>
      <c r="R15" s="42">
        <v>21328</v>
      </c>
      <c r="S15" s="42"/>
      <c r="T15" s="36"/>
    </row>
    <row r="16" spans="1:21">
      <c r="A16" s="12"/>
      <c r="B16" s="31"/>
      <c r="C16" s="36"/>
      <c r="D16" s="31"/>
      <c r="E16" s="36"/>
      <c r="F16" s="51"/>
      <c r="G16" s="51"/>
      <c r="H16" s="50"/>
      <c r="I16" s="36"/>
      <c r="J16" s="42"/>
      <c r="K16" s="42"/>
      <c r="L16" s="36"/>
      <c r="M16" s="36"/>
      <c r="N16" s="51"/>
      <c r="O16" s="51"/>
      <c r="P16" s="36"/>
      <c r="Q16" s="36"/>
      <c r="R16" s="42"/>
      <c r="S16" s="42"/>
      <c r="T16" s="36"/>
    </row>
    <row r="17" spans="1:21">
      <c r="A17" s="12"/>
      <c r="B17" s="43" t="s">
        <v>344</v>
      </c>
      <c r="C17" s="41"/>
      <c r="D17" s="43" t="s">
        <v>31</v>
      </c>
      <c r="E17" s="41"/>
      <c r="F17" s="44">
        <v>822</v>
      </c>
      <c r="G17" s="44"/>
      <c r="H17" s="41"/>
      <c r="I17" s="41"/>
      <c r="J17" s="44" t="s">
        <v>345</v>
      </c>
      <c r="K17" s="44"/>
      <c r="L17" s="52" t="s">
        <v>156</v>
      </c>
      <c r="M17" s="41"/>
      <c r="N17" s="44">
        <v>586</v>
      </c>
      <c r="O17" s="44"/>
      <c r="P17" s="41"/>
      <c r="Q17" s="41"/>
      <c r="R17" s="44" t="s">
        <v>346</v>
      </c>
      <c r="S17" s="44"/>
      <c r="T17" s="52" t="s">
        <v>156</v>
      </c>
    </row>
    <row r="18" spans="1:21">
      <c r="A18" s="12"/>
      <c r="B18" s="43"/>
      <c r="C18" s="41"/>
      <c r="D18" s="43"/>
      <c r="E18" s="41"/>
      <c r="F18" s="44"/>
      <c r="G18" s="44"/>
      <c r="H18" s="41"/>
      <c r="I18" s="41"/>
      <c r="J18" s="44"/>
      <c r="K18" s="44"/>
      <c r="L18" s="52"/>
      <c r="M18" s="41"/>
      <c r="N18" s="44"/>
      <c r="O18" s="44"/>
      <c r="P18" s="41"/>
      <c r="Q18" s="41"/>
      <c r="R18" s="44"/>
      <c r="S18" s="44"/>
      <c r="T18" s="52"/>
    </row>
    <row r="19" spans="1:21">
      <c r="A19" s="12"/>
      <c r="B19" s="31" t="s">
        <v>347</v>
      </c>
      <c r="C19" s="36"/>
      <c r="D19" s="36"/>
      <c r="E19" s="36"/>
      <c r="F19" s="144">
        <v>297</v>
      </c>
      <c r="G19" s="144"/>
      <c r="H19" s="36"/>
      <c r="I19" s="36"/>
      <c r="J19" s="144">
        <v>342</v>
      </c>
      <c r="K19" s="144"/>
      <c r="L19" s="36"/>
      <c r="M19" s="36"/>
      <c r="N19" s="144">
        <v>893</v>
      </c>
      <c r="O19" s="144"/>
      <c r="P19" s="36"/>
      <c r="Q19" s="36"/>
      <c r="R19" s="145">
        <v>1018</v>
      </c>
      <c r="S19" s="145"/>
      <c r="T19" s="36"/>
    </row>
    <row r="20" spans="1:21">
      <c r="A20" s="12"/>
      <c r="B20" s="31"/>
      <c r="C20" s="36"/>
      <c r="D20" s="36"/>
      <c r="E20" s="36"/>
      <c r="F20" s="144"/>
      <c r="G20" s="144"/>
      <c r="H20" s="36"/>
      <c r="I20" s="36"/>
      <c r="J20" s="144"/>
      <c r="K20" s="144"/>
      <c r="L20" s="36"/>
      <c r="M20" s="36"/>
      <c r="N20" s="144"/>
      <c r="O20" s="144"/>
      <c r="P20" s="36"/>
      <c r="Q20" s="36"/>
      <c r="R20" s="145"/>
      <c r="S20" s="145"/>
      <c r="T20" s="36"/>
    </row>
    <row r="21" spans="1:21">
      <c r="A21" s="12"/>
      <c r="B21" s="100" t="s">
        <v>348</v>
      </c>
      <c r="C21" s="100"/>
      <c r="D21" s="100"/>
      <c r="E21" s="100"/>
      <c r="F21" s="100"/>
      <c r="G21" s="100"/>
      <c r="H21" s="100"/>
      <c r="I21" s="100"/>
      <c r="J21" s="100"/>
      <c r="K21" s="100"/>
      <c r="L21" s="100"/>
      <c r="M21" s="100"/>
      <c r="N21" s="100"/>
      <c r="O21" s="100"/>
      <c r="P21" s="100"/>
      <c r="Q21" s="100"/>
      <c r="R21" s="100"/>
      <c r="S21" s="100"/>
      <c r="T21" s="100"/>
      <c r="U21" s="100"/>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52" t="s">
        <v>349</v>
      </c>
      <c r="C23" s="52"/>
      <c r="D23" s="52"/>
      <c r="E23" s="52"/>
      <c r="F23" s="52"/>
      <c r="G23" s="52"/>
      <c r="H23" s="52"/>
      <c r="I23" s="52"/>
      <c r="J23" s="52"/>
      <c r="K23" s="52"/>
      <c r="L23" s="52"/>
      <c r="M23" s="52"/>
      <c r="N23" s="52"/>
      <c r="O23" s="52"/>
      <c r="P23" s="52"/>
      <c r="Q23" s="52"/>
      <c r="R23" s="52"/>
      <c r="S23" s="52"/>
      <c r="T23" s="52"/>
      <c r="U23" s="52"/>
    </row>
    <row r="24" spans="1:21">
      <c r="A24" s="12"/>
      <c r="B24" s="28"/>
      <c r="C24" s="28"/>
      <c r="D24" s="28"/>
      <c r="E24" s="28"/>
      <c r="F24" s="28"/>
      <c r="G24" s="28"/>
      <c r="H24" s="28"/>
      <c r="I24" s="28"/>
      <c r="J24" s="28"/>
      <c r="K24" s="28"/>
      <c r="L24" s="28"/>
      <c r="M24" s="28"/>
      <c r="N24" s="28"/>
      <c r="O24" s="28"/>
      <c r="P24" s="28"/>
      <c r="Q24" s="28"/>
    </row>
    <row r="25" spans="1:21">
      <c r="A25" s="12"/>
      <c r="B25" s="15"/>
      <c r="C25" s="15"/>
      <c r="D25" s="15"/>
      <c r="E25" s="15"/>
      <c r="F25" s="15"/>
      <c r="G25" s="15"/>
      <c r="H25" s="15"/>
      <c r="I25" s="15"/>
      <c r="J25" s="15"/>
      <c r="K25" s="15"/>
      <c r="L25" s="15"/>
      <c r="M25" s="15"/>
      <c r="N25" s="15"/>
      <c r="O25" s="15"/>
      <c r="P25" s="15"/>
      <c r="Q25" s="15"/>
    </row>
    <row r="26" spans="1:21" ht="15.75" thickBot="1">
      <c r="A26" s="12"/>
      <c r="B26" s="18" t="s">
        <v>178</v>
      </c>
      <c r="C26" s="29" t="s">
        <v>350</v>
      </c>
      <c r="D26" s="29"/>
      <c r="E26" s="29"/>
      <c r="F26" s="13"/>
      <c r="G26" s="29" t="s">
        <v>351</v>
      </c>
      <c r="H26" s="29"/>
      <c r="I26" s="29"/>
      <c r="J26" s="13"/>
      <c r="K26" s="29" t="s">
        <v>352</v>
      </c>
      <c r="L26" s="29"/>
      <c r="M26" s="29"/>
      <c r="N26" s="13"/>
      <c r="O26" s="29" t="s">
        <v>353</v>
      </c>
      <c r="P26" s="29"/>
      <c r="Q26" s="29"/>
    </row>
    <row r="27" spans="1:21">
      <c r="A27" s="12"/>
      <c r="B27" s="21" t="s">
        <v>354</v>
      </c>
      <c r="C27" s="146" t="s">
        <v>154</v>
      </c>
      <c r="D27" s="147" t="s">
        <v>355</v>
      </c>
      <c r="E27" s="146" t="s">
        <v>156</v>
      </c>
      <c r="F27" s="23"/>
      <c r="G27" s="146" t="s">
        <v>154</v>
      </c>
      <c r="H27" s="147" t="s">
        <v>356</v>
      </c>
      <c r="I27" s="146" t="s">
        <v>156</v>
      </c>
      <c r="J27" s="23"/>
      <c r="K27" s="146" t="s">
        <v>154</v>
      </c>
      <c r="L27" s="147" t="s">
        <v>357</v>
      </c>
      <c r="M27" s="146" t="s">
        <v>156</v>
      </c>
      <c r="N27" s="23"/>
      <c r="O27" s="146" t="s">
        <v>154</v>
      </c>
      <c r="P27" s="147" t="s">
        <v>358</v>
      </c>
      <c r="Q27" s="146" t="s">
        <v>156</v>
      </c>
    </row>
    <row r="28" spans="1:21">
      <c r="A28" s="12"/>
      <c r="B28" s="88" t="s">
        <v>359</v>
      </c>
      <c r="C28" s="148">
        <v>1</v>
      </c>
      <c r="D28" s="148"/>
      <c r="E28" s="41"/>
      <c r="F28" s="41"/>
      <c r="G28" s="149">
        <v>19072</v>
      </c>
      <c r="H28" s="149"/>
      <c r="I28" s="41"/>
      <c r="J28" s="41"/>
      <c r="K28" s="148" t="s">
        <v>161</v>
      </c>
      <c r="L28" s="148"/>
      <c r="M28" s="41"/>
      <c r="N28" s="41"/>
      <c r="O28" s="149">
        <v>19073</v>
      </c>
      <c r="P28" s="149"/>
      <c r="Q28" s="41"/>
    </row>
    <row r="29" spans="1:21">
      <c r="A29" s="12"/>
      <c r="B29" s="88"/>
      <c r="C29" s="148"/>
      <c r="D29" s="148"/>
      <c r="E29" s="41"/>
      <c r="F29" s="41"/>
      <c r="G29" s="149"/>
      <c r="H29" s="149"/>
      <c r="I29" s="41"/>
      <c r="J29" s="41"/>
      <c r="K29" s="148"/>
      <c r="L29" s="148"/>
      <c r="M29" s="41"/>
      <c r="N29" s="41"/>
      <c r="O29" s="149"/>
      <c r="P29" s="149"/>
      <c r="Q29" s="41"/>
    </row>
    <row r="30" spans="1:21">
      <c r="A30" s="12"/>
      <c r="B30" s="150" t="s">
        <v>360</v>
      </c>
      <c r="C30" s="144" t="s">
        <v>161</v>
      </c>
      <c r="D30" s="144"/>
      <c r="E30" s="36"/>
      <c r="F30" s="36"/>
      <c r="G30" s="144" t="s">
        <v>361</v>
      </c>
      <c r="H30" s="144"/>
      <c r="I30" s="152" t="s">
        <v>156</v>
      </c>
      <c r="J30" s="36"/>
      <c r="K30" s="144">
        <v>297</v>
      </c>
      <c r="L30" s="144"/>
      <c r="M30" s="36"/>
      <c r="N30" s="36"/>
      <c r="O30" s="144" t="s">
        <v>362</v>
      </c>
      <c r="P30" s="144"/>
      <c r="Q30" s="152" t="s">
        <v>156</v>
      </c>
    </row>
    <row r="31" spans="1:21" ht="15.75" thickBot="1">
      <c r="A31" s="12"/>
      <c r="B31" s="150"/>
      <c r="C31" s="151"/>
      <c r="D31" s="151"/>
      <c r="E31" s="64"/>
      <c r="F31" s="36"/>
      <c r="G31" s="151"/>
      <c r="H31" s="151"/>
      <c r="I31" s="153"/>
      <c r="J31" s="36"/>
      <c r="K31" s="151"/>
      <c r="L31" s="151"/>
      <c r="M31" s="64"/>
      <c r="N31" s="36"/>
      <c r="O31" s="151"/>
      <c r="P31" s="151"/>
      <c r="Q31" s="153"/>
    </row>
    <row r="32" spans="1:21">
      <c r="A32" s="12"/>
      <c r="B32" s="88" t="s">
        <v>363</v>
      </c>
      <c r="C32" s="154">
        <v>1</v>
      </c>
      <c r="D32" s="154"/>
      <c r="E32" s="57"/>
      <c r="F32" s="41"/>
      <c r="G32" s="156">
        <v>18351</v>
      </c>
      <c r="H32" s="156"/>
      <c r="I32" s="57"/>
      <c r="J32" s="41"/>
      <c r="K32" s="154">
        <v>297</v>
      </c>
      <c r="L32" s="154"/>
      <c r="M32" s="57"/>
      <c r="N32" s="41"/>
      <c r="O32" s="156">
        <v>18649</v>
      </c>
      <c r="P32" s="156"/>
      <c r="Q32" s="57"/>
    </row>
    <row r="33" spans="1:21" ht="15.75" thickBot="1">
      <c r="A33" s="12"/>
      <c r="B33" s="88"/>
      <c r="C33" s="155"/>
      <c r="D33" s="155"/>
      <c r="E33" s="46"/>
      <c r="F33" s="41"/>
      <c r="G33" s="157"/>
      <c r="H33" s="157"/>
      <c r="I33" s="46"/>
      <c r="J33" s="41"/>
      <c r="K33" s="155"/>
      <c r="L33" s="155"/>
      <c r="M33" s="46"/>
      <c r="N33" s="41"/>
      <c r="O33" s="157"/>
      <c r="P33" s="157"/>
      <c r="Q33" s="46"/>
    </row>
    <row r="34" spans="1:21">
      <c r="A34" s="12"/>
      <c r="B34" s="50" t="s">
        <v>364</v>
      </c>
      <c r="C34" s="158" t="s">
        <v>154</v>
      </c>
      <c r="D34" s="160" t="s">
        <v>365</v>
      </c>
      <c r="E34" s="158" t="s">
        <v>156</v>
      </c>
      <c r="F34" s="36"/>
      <c r="G34" s="158" t="s">
        <v>154</v>
      </c>
      <c r="H34" s="162">
        <v>17903</v>
      </c>
      <c r="I34" s="39"/>
      <c r="J34" s="36"/>
      <c r="K34" s="158" t="s">
        <v>154</v>
      </c>
      <c r="L34" s="160" t="s">
        <v>366</v>
      </c>
      <c r="M34" s="158" t="s">
        <v>156</v>
      </c>
      <c r="N34" s="36"/>
      <c r="O34" s="158" t="s">
        <v>154</v>
      </c>
      <c r="P34" s="160" t="s">
        <v>367</v>
      </c>
      <c r="Q34" s="158" t="s">
        <v>156</v>
      </c>
    </row>
    <row r="35" spans="1:21" ht="15.75" thickBot="1">
      <c r="A35" s="12"/>
      <c r="B35" s="50"/>
      <c r="C35" s="159"/>
      <c r="D35" s="161"/>
      <c r="E35" s="159"/>
      <c r="F35" s="36"/>
      <c r="G35" s="159"/>
      <c r="H35" s="163"/>
      <c r="I35" s="48"/>
      <c r="J35" s="36"/>
      <c r="K35" s="159"/>
      <c r="L35" s="161"/>
      <c r="M35" s="159"/>
      <c r="N35" s="36"/>
      <c r="O35" s="159"/>
      <c r="P35" s="161"/>
      <c r="Q35" s="159"/>
    </row>
    <row r="36" spans="1:21" ht="15.75" thickTop="1">
      <c r="A36" s="12"/>
      <c r="B36" s="28"/>
      <c r="C36" s="28"/>
      <c r="D36" s="28"/>
      <c r="E36" s="28"/>
      <c r="F36" s="28"/>
      <c r="G36" s="28"/>
      <c r="H36" s="28"/>
      <c r="I36" s="28"/>
      <c r="J36" s="28"/>
      <c r="K36" s="28"/>
      <c r="L36" s="28"/>
      <c r="M36" s="28"/>
      <c r="N36" s="28"/>
      <c r="O36" s="28"/>
      <c r="P36" s="28"/>
      <c r="Q36" s="28"/>
    </row>
    <row r="37" spans="1:21">
      <c r="A37" s="12"/>
      <c r="B37" s="15"/>
      <c r="C37" s="15"/>
      <c r="D37" s="15"/>
      <c r="E37" s="15"/>
      <c r="F37" s="15"/>
      <c r="G37" s="15"/>
      <c r="H37" s="15"/>
      <c r="I37" s="15"/>
      <c r="J37" s="15"/>
      <c r="K37" s="15"/>
      <c r="L37" s="15"/>
      <c r="M37" s="15"/>
      <c r="N37" s="15"/>
      <c r="O37" s="15"/>
      <c r="P37" s="15"/>
      <c r="Q37" s="15"/>
    </row>
    <row r="38" spans="1:21" ht="15.75" thickBot="1">
      <c r="A38" s="12"/>
      <c r="B38" s="18" t="s">
        <v>178</v>
      </c>
      <c r="C38" s="29" t="s">
        <v>350</v>
      </c>
      <c r="D38" s="29"/>
      <c r="E38" s="29"/>
      <c r="F38" s="13"/>
      <c r="G38" s="29" t="s">
        <v>351</v>
      </c>
      <c r="H38" s="29"/>
      <c r="I38" s="29"/>
      <c r="J38" s="13"/>
      <c r="K38" s="29" t="s">
        <v>352</v>
      </c>
      <c r="L38" s="29"/>
      <c r="M38" s="29"/>
      <c r="N38" s="13"/>
      <c r="O38" s="29" t="s">
        <v>353</v>
      </c>
      <c r="P38" s="29"/>
      <c r="Q38" s="29"/>
    </row>
    <row r="39" spans="1:21">
      <c r="A39" s="12"/>
      <c r="B39" s="21" t="s">
        <v>368</v>
      </c>
      <c r="C39" s="146" t="s">
        <v>154</v>
      </c>
      <c r="D39" s="147" t="s">
        <v>369</v>
      </c>
      <c r="E39" s="146" t="s">
        <v>156</v>
      </c>
      <c r="F39" s="23"/>
      <c r="G39" s="146" t="s">
        <v>154</v>
      </c>
      <c r="H39" s="147" t="s">
        <v>370</v>
      </c>
      <c r="I39" s="146" t="s">
        <v>156</v>
      </c>
      <c r="J39" s="23"/>
      <c r="K39" s="146" t="s">
        <v>154</v>
      </c>
      <c r="L39" s="147" t="s">
        <v>371</v>
      </c>
      <c r="M39" s="146" t="s">
        <v>156</v>
      </c>
      <c r="N39" s="23"/>
      <c r="O39" s="146" t="s">
        <v>154</v>
      </c>
      <c r="P39" s="147" t="s">
        <v>372</v>
      </c>
      <c r="Q39" s="146" t="s">
        <v>156</v>
      </c>
    </row>
    <row r="40" spans="1:21">
      <c r="A40" s="12"/>
      <c r="B40" s="88" t="s">
        <v>359</v>
      </c>
      <c r="C40" s="148">
        <v>16</v>
      </c>
      <c r="D40" s="148"/>
      <c r="E40" s="41"/>
      <c r="F40" s="41"/>
      <c r="G40" s="149">
        <v>22467</v>
      </c>
      <c r="H40" s="149"/>
      <c r="I40" s="41"/>
      <c r="J40" s="41"/>
      <c r="K40" s="148" t="s">
        <v>373</v>
      </c>
      <c r="L40" s="148"/>
      <c r="M40" s="164" t="s">
        <v>156</v>
      </c>
      <c r="N40" s="41"/>
      <c r="O40" s="149">
        <v>21578</v>
      </c>
      <c r="P40" s="149"/>
      <c r="Q40" s="41"/>
    </row>
    <row r="41" spans="1:21">
      <c r="A41" s="12"/>
      <c r="B41" s="88"/>
      <c r="C41" s="148"/>
      <c r="D41" s="148"/>
      <c r="E41" s="41"/>
      <c r="F41" s="41"/>
      <c r="G41" s="149"/>
      <c r="H41" s="149"/>
      <c r="I41" s="41"/>
      <c r="J41" s="41"/>
      <c r="K41" s="148"/>
      <c r="L41" s="148"/>
      <c r="M41" s="164"/>
      <c r="N41" s="41"/>
      <c r="O41" s="149"/>
      <c r="P41" s="149"/>
      <c r="Q41" s="41"/>
    </row>
    <row r="42" spans="1:21">
      <c r="A42" s="12"/>
      <c r="B42" s="150" t="s">
        <v>360</v>
      </c>
      <c r="C42" s="144">
        <v>252</v>
      </c>
      <c r="D42" s="144"/>
      <c r="E42" s="36"/>
      <c r="F42" s="36"/>
      <c r="G42" s="145">
        <v>1090</v>
      </c>
      <c r="H42" s="145"/>
      <c r="I42" s="36"/>
      <c r="J42" s="36"/>
      <c r="K42" s="144">
        <v>893</v>
      </c>
      <c r="L42" s="144"/>
      <c r="M42" s="36"/>
      <c r="N42" s="36"/>
      <c r="O42" s="145">
        <v>2235</v>
      </c>
      <c r="P42" s="145"/>
      <c r="Q42" s="36"/>
    </row>
    <row r="43" spans="1:21" ht="15.75" thickBot="1">
      <c r="A43" s="12"/>
      <c r="B43" s="150"/>
      <c r="C43" s="151"/>
      <c r="D43" s="151"/>
      <c r="E43" s="64"/>
      <c r="F43" s="36"/>
      <c r="G43" s="165"/>
      <c r="H43" s="165"/>
      <c r="I43" s="64"/>
      <c r="J43" s="36"/>
      <c r="K43" s="151"/>
      <c r="L43" s="151"/>
      <c r="M43" s="64"/>
      <c r="N43" s="36"/>
      <c r="O43" s="165"/>
      <c r="P43" s="165"/>
      <c r="Q43" s="64"/>
    </row>
    <row r="44" spans="1:21">
      <c r="A44" s="12"/>
      <c r="B44" s="88" t="s">
        <v>363</v>
      </c>
      <c r="C44" s="154">
        <v>268</v>
      </c>
      <c r="D44" s="154"/>
      <c r="E44" s="57"/>
      <c r="F44" s="41"/>
      <c r="G44" s="156">
        <v>23557</v>
      </c>
      <c r="H44" s="156"/>
      <c r="I44" s="57"/>
      <c r="J44" s="41"/>
      <c r="K44" s="154" t="s">
        <v>374</v>
      </c>
      <c r="L44" s="154"/>
      <c r="M44" s="166" t="s">
        <v>156</v>
      </c>
      <c r="N44" s="41"/>
      <c r="O44" s="156">
        <v>23813</v>
      </c>
      <c r="P44" s="156"/>
      <c r="Q44" s="57"/>
    </row>
    <row r="45" spans="1:21" ht="15.75" thickBot="1">
      <c r="A45" s="12"/>
      <c r="B45" s="88"/>
      <c r="C45" s="155"/>
      <c r="D45" s="155"/>
      <c r="E45" s="46"/>
      <c r="F45" s="41"/>
      <c r="G45" s="157"/>
      <c r="H45" s="157"/>
      <c r="I45" s="46"/>
      <c r="J45" s="41"/>
      <c r="K45" s="155"/>
      <c r="L45" s="155"/>
      <c r="M45" s="167"/>
      <c r="N45" s="41"/>
      <c r="O45" s="157"/>
      <c r="P45" s="157"/>
      <c r="Q45" s="46"/>
    </row>
    <row r="46" spans="1:21">
      <c r="A46" s="12"/>
      <c r="B46" s="50" t="s">
        <v>364</v>
      </c>
      <c r="C46" s="158" t="s">
        <v>154</v>
      </c>
      <c r="D46" s="160" t="s">
        <v>365</v>
      </c>
      <c r="E46" s="158" t="s">
        <v>156</v>
      </c>
      <c r="F46" s="36"/>
      <c r="G46" s="158" t="s">
        <v>154</v>
      </c>
      <c r="H46" s="162">
        <v>17903</v>
      </c>
      <c r="I46" s="39"/>
      <c r="J46" s="36"/>
      <c r="K46" s="158" t="s">
        <v>154</v>
      </c>
      <c r="L46" s="160" t="s">
        <v>366</v>
      </c>
      <c r="M46" s="158" t="s">
        <v>156</v>
      </c>
      <c r="N46" s="36"/>
      <c r="O46" s="158" t="s">
        <v>154</v>
      </c>
      <c r="P46" s="160" t="s">
        <v>367</v>
      </c>
      <c r="Q46" s="158" t="s">
        <v>156</v>
      </c>
    </row>
    <row r="47" spans="1:21" ht="15.75" thickBot="1">
      <c r="A47" s="12"/>
      <c r="B47" s="50"/>
      <c r="C47" s="159"/>
      <c r="D47" s="161"/>
      <c r="E47" s="159"/>
      <c r="F47" s="36"/>
      <c r="G47" s="159"/>
      <c r="H47" s="163"/>
      <c r="I47" s="48"/>
      <c r="J47" s="36"/>
      <c r="K47" s="159"/>
      <c r="L47" s="161"/>
      <c r="M47" s="159"/>
      <c r="N47" s="36"/>
      <c r="O47" s="159"/>
      <c r="P47" s="161"/>
      <c r="Q47" s="159"/>
    </row>
    <row r="48" spans="1:21" ht="15.75" thickTop="1">
      <c r="A48" s="12"/>
      <c r="B48" s="170" t="s">
        <v>375</v>
      </c>
      <c r="C48" s="170"/>
      <c r="D48" s="170"/>
      <c r="E48" s="170"/>
      <c r="F48" s="170"/>
      <c r="G48" s="170"/>
      <c r="H48" s="170"/>
      <c r="I48" s="170"/>
      <c r="J48" s="170"/>
      <c r="K48" s="170"/>
      <c r="L48" s="170"/>
      <c r="M48" s="170"/>
      <c r="N48" s="170"/>
      <c r="O48" s="170"/>
      <c r="P48" s="170"/>
      <c r="Q48" s="170"/>
      <c r="R48" s="170"/>
      <c r="S48" s="170"/>
      <c r="T48" s="170"/>
      <c r="U48" s="170"/>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52" t="s">
        <v>376</v>
      </c>
      <c r="C50" s="52"/>
      <c r="D50" s="52"/>
      <c r="E50" s="52"/>
      <c r="F50" s="52"/>
      <c r="G50" s="52"/>
      <c r="H50" s="52"/>
      <c r="I50" s="52"/>
      <c r="J50" s="52"/>
      <c r="K50" s="52"/>
      <c r="L50" s="52"/>
      <c r="M50" s="52"/>
      <c r="N50" s="52"/>
      <c r="O50" s="52"/>
      <c r="P50" s="52"/>
      <c r="Q50" s="52"/>
      <c r="R50" s="52"/>
      <c r="S50" s="52"/>
      <c r="T50" s="52"/>
      <c r="U50" s="52"/>
    </row>
    <row r="51" spans="1:21">
      <c r="A51" s="12"/>
      <c r="B51" s="28"/>
      <c r="C51" s="28"/>
      <c r="D51" s="28"/>
      <c r="E51" s="28"/>
      <c r="F51" s="28"/>
      <c r="G51" s="28"/>
      <c r="H51" s="28"/>
      <c r="I51" s="28"/>
      <c r="J51" s="28"/>
      <c r="K51" s="28"/>
      <c r="L51" s="28"/>
      <c r="M51" s="28"/>
      <c r="N51" s="28"/>
      <c r="O51" s="28"/>
      <c r="P51" s="28"/>
      <c r="Q51" s="28"/>
      <c r="R51" s="28"/>
      <c r="S51" s="28"/>
      <c r="T51" s="28"/>
      <c r="U51" s="28"/>
    </row>
    <row r="52" spans="1:21">
      <c r="A52" s="12"/>
      <c r="B52" s="15"/>
      <c r="C52" s="15"/>
      <c r="D52" s="15"/>
      <c r="E52" s="15"/>
      <c r="F52" s="15"/>
      <c r="G52" s="15"/>
      <c r="H52" s="15"/>
      <c r="I52" s="15"/>
      <c r="J52" s="15"/>
      <c r="K52" s="15"/>
      <c r="L52" s="15"/>
      <c r="M52" s="15"/>
      <c r="N52" s="15"/>
      <c r="O52" s="15"/>
      <c r="P52" s="15"/>
      <c r="Q52" s="15"/>
      <c r="R52" s="15"/>
      <c r="S52" s="15"/>
      <c r="T52" s="15"/>
      <c r="U52" s="15"/>
    </row>
    <row r="53" spans="1:21" ht="15.75" thickBot="1">
      <c r="A53" s="12"/>
      <c r="B53" s="18" t="s">
        <v>178</v>
      </c>
      <c r="C53" s="29" t="s">
        <v>350</v>
      </c>
      <c r="D53" s="29"/>
      <c r="E53" s="29"/>
      <c r="F53" s="13"/>
      <c r="G53" s="29" t="s">
        <v>351</v>
      </c>
      <c r="H53" s="29"/>
      <c r="I53" s="29"/>
      <c r="J53" s="13"/>
      <c r="K53" s="29" t="s">
        <v>377</v>
      </c>
      <c r="L53" s="29"/>
      <c r="M53" s="29"/>
      <c r="N53" s="13"/>
      <c r="O53" s="29" t="s">
        <v>352</v>
      </c>
      <c r="P53" s="29"/>
      <c r="Q53" s="29"/>
      <c r="R53" s="13"/>
      <c r="S53" s="29" t="s">
        <v>353</v>
      </c>
      <c r="T53" s="29"/>
      <c r="U53" s="29"/>
    </row>
    <row r="54" spans="1:21">
      <c r="A54" s="12"/>
      <c r="B54" s="50" t="s">
        <v>378</v>
      </c>
      <c r="C54" s="32" t="s">
        <v>154</v>
      </c>
      <c r="D54" s="34">
        <v>252</v>
      </c>
      <c r="E54" s="39"/>
      <c r="F54" s="36"/>
      <c r="G54" s="32" t="s">
        <v>154</v>
      </c>
      <c r="H54" s="34" t="s">
        <v>379</v>
      </c>
      <c r="I54" s="32" t="s">
        <v>156</v>
      </c>
      <c r="J54" s="36"/>
      <c r="K54" s="32" t="s">
        <v>154</v>
      </c>
      <c r="L54" s="34" t="s">
        <v>161</v>
      </c>
      <c r="M54" s="39"/>
      <c r="N54" s="36"/>
      <c r="O54" s="32" t="s">
        <v>154</v>
      </c>
      <c r="P54" s="34" t="s">
        <v>380</v>
      </c>
      <c r="Q54" s="32" t="s">
        <v>156</v>
      </c>
      <c r="R54" s="36"/>
      <c r="S54" s="32" t="s">
        <v>154</v>
      </c>
      <c r="T54" s="34" t="s">
        <v>381</v>
      </c>
      <c r="U54" s="32" t="s">
        <v>156</v>
      </c>
    </row>
    <row r="55" spans="1:21">
      <c r="A55" s="12"/>
      <c r="B55" s="50"/>
      <c r="C55" s="33"/>
      <c r="D55" s="35"/>
      <c r="E55" s="40"/>
      <c r="F55" s="36"/>
      <c r="G55" s="33"/>
      <c r="H55" s="35"/>
      <c r="I55" s="33"/>
      <c r="J55" s="36"/>
      <c r="K55" s="33"/>
      <c r="L55" s="35"/>
      <c r="M55" s="40"/>
      <c r="N55" s="36"/>
      <c r="O55" s="33"/>
      <c r="P55" s="35"/>
      <c r="Q55" s="33"/>
      <c r="R55" s="36"/>
      <c r="S55" s="33"/>
      <c r="T55" s="35"/>
      <c r="U55" s="33"/>
    </row>
    <row r="56" spans="1:21">
      <c r="A56" s="12"/>
      <c r="B56" s="88" t="s">
        <v>359</v>
      </c>
      <c r="C56" s="44" t="s">
        <v>382</v>
      </c>
      <c r="D56" s="44"/>
      <c r="E56" s="52" t="s">
        <v>156</v>
      </c>
      <c r="F56" s="41"/>
      <c r="G56" s="44" t="s">
        <v>383</v>
      </c>
      <c r="H56" s="44"/>
      <c r="I56" s="52" t="s">
        <v>156</v>
      </c>
      <c r="J56" s="41"/>
      <c r="K56" s="44" t="s">
        <v>161</v>
      </c>
      <c r="L56" s="44"/>
      <c r="M56" s="41"/>
      <c r="N56" s="41"/>
      <c r="O56" s="44" t="s">
        <v>384</v>
      </c>
      <c r="P56" s="44"/>
      <c r="Q56" s="52" t="s">
        <v>156</v>
      </c>
      <c r="R56" s="41"/>
      <c r="S56" s="44" t="s">
        <v>385</v>
      </c>
      <c r="T56" s="44"/>
      <c r="U56" s="52" t="s">
        <v>156</v>
      </c>
    </row>
    <row r="57" spans="1:21">
      <c r="A57" s="12"/>
      <c r="B57" s="88"/>
      <c r="C57" s="44"/>
      <c r="D57" s="44"/>
      <c r="E57" s="52"/>
      <c r="F57" s="41"/>
      <c r="G57" s="44"/>
      <c r="H57" s="44"/>
      <c r="I57" s="52"/>
      <c r="J57" s="41"/>
      <c r="K57" s="44"/>
      <c r="L57" s="44"/>
      <c r="M57" s="41"/>
      <c r="N57" s="41"/>
      <c r="O57" s="44"/>
      <c r="P57" s="44"/>
      <c r="Q57" s="52"/>
      <c r="R57" s="41"/>
      <c r="S57" s="44"/>
      <c r="T57" s="44"/>
      <c r="U57" s="52"/>
    </row>
    <row r="58" spans="1:21">
      <c r="A58" s="12"/>
      <c r="B58" s="150" t="s">
        <v>360</v>
      </c>
      <c r="C58" s="51" t="s">
        <v>161</v>
      </c>
      <c r="D58" s="51"/>
      <c r="E58" s="36"/>
      <c r="F58" s="36"/>
      <c r="G58" s="42">
        <v>3837</v>
      </c>
      <c r="H58" s="42"/>
      <c r="I58" s="36"/>
      <c r="J58" s="36"/>
      <c r="K58" s="51" t="s">
        <v>161</v>
      </c>
      <c r="L58" s="51"/>
      <c r="M58" s="36"/>
      <c r="N58" s="36"/>
      <c r="O58" s="51">
        <v>342</v>
      </c>
      <c r="P58" s="51"/>
      <c r="Q58" s="36"/>
      <c r="R58" s="36"/>
      <c r="S58" s="42">
        <v>4179</v>
      </c>
      <c r="T58" s="42"/>
      <c r="U58" s="36"/>
    </row>
    <row r="59" spans="1:21" ht="15.75" thickBot="1">
      <c r="A59" s="12"/>
      <c r="B59" s="150"/>
      <c r="C59" s="86"/>
      <c r="D59" s="86"/>
      <c r="E59" s="64"/>
      <c r="F59" s="36"/>
      <c r="G59" s="63"/>
      <c r="H59" s="63"/>
      <c r="I59" s="64"/>
      <c r="J59" s="36"/>
      <c r="K59" s="86"/>
      <c r="L59" s="86"/>
      <c r="M59" s="64"/>
      <c r="N59" s="36"/>
      <c r="O59" s="86"/>
      <c r="P59" s="86"/>
      <c r="Q59" s="64"/>
      <c r="R59" s="36"/>
      <c r="S59" s="63"/>
      <c r="T59" s="63"/>
      <c r="U59" s="64"/>
    </row>
    <row r="60" spans="1:21">
      <c r="A60" s="12"/>
      <c r="B60" s="88" t="s">
        <v>386</v>
      </c>
      <c r="C60" s="137" t="s">
        <v>382</v>
      </c>
      <c r="D60" s="137"/>
      <c r="E60" s="65" t="s">
        <v>156</v>
      </c>
      <c r="F60" s="41"/>
      <c r="G60" s="137" t="s">
        <v>387</v>
      </c>
      <c r="H60" s="137"/>
      <c r="I60" s="65" t="s">
        <v>156</v>
      </c>
      <c r="J60" s="41"/>
      <c r="K60" s="137" t="s">
        <v>161</v>
      </c>
      <c r="L60" s="137"/>
      <c r="M60" s="57"/>
      <c r="N60" s="41"/>
      <c r="O60" s="137">
        <v>300</v>
      </c>
      <c r="P60" s="137"/>
      <c r="Q60" s="57"/>
      <c r="R60" s="41"/>
      <c r="S60" s="137" t="s">
        <v>388</v>
      </c>
      <c r="T60" s="137"/>
      <c r="U60" s="65" t="s">
        <v>156</v>
      </c>
    </row>
    <row r="61" spans="1:21" ht="15.75" thickBot="1">
      <c r="A61" s="12"/>
      <c r="B61" s="88"/>
      <c r="C61" s="45"/>
      <c r="D61" s="45"/>
      <c r="E61" s="58"/>
      <c r="F61" s="41"/>
      <c r="G61" s="45"/>
      <c r="H61" s="45"/>
      <c r="I61" s="58"/>
      <c r="J61" s="41"/>
      <c r="K61" s="45"/>
      <c r="L61" s="45"/>
      <c r="M61" s="46"/>
      <c r="N61" s="41"/>
      <c r="O61" s="45"/>
      <c r="P61" s="45"/>
      <c r="Q61" s="46"/>
      <c r="R61" s="41"/>
      <c r="S61" s="45"/>
      <c r="T61" s="45"/>
      <c r="U61" s="58"/>
    </row>
    <row r="62" spans="1:21">
      <c r="A62" s="12"/>
      <c r="B62" s="50" t="s">
        <v>389</v>
      </c>
      <c r="C62" s="32" t="s">
        <v>154</v>
      </c>
      <c r="D62" s="34" t="s">
        <v>390</v>
      </c>
      <c r="E62" s="32" t="s">
        <v>156</v>
      </c>
      <c r="F62" s="36"/>
      <c r="G62" s="32" t="s">
        <v>154</v>
      </c>
      <c r="H62" s="34" t="s">
        <v>391</v>
      </c>
      <c r="I62" s="32" t="s">
        <v>156</v>
      </c>
      <c r="J62" s="36"/>
      <c r="K62" s="32" t="s">
        <v>154</v>
      </c>
      <c r="L62" s="34" t="s">
        <v>161</v>
      </c>
      <c r="M62" s="39"/>
      <c r="N62" s="36"/>
      <c r="O62" s="32" t="s">
        <v>154</v>
      </c>
      <c r="P62" s="34" t="s">
        <v>392</v>
      </c>
      <c r="Q62" s="32" t="s">
        <v>156</v>
      </c>
      <c r="R62" s="36"/>
      <c r="S62" s="32" t="s">
        <v>154</v>
      </c>
      <c r="T62" s="34" t="s">
        <v>393</v>
      </c>
      <c r="U62" s="32" t="s">
        <v>156</v>
      </c>
    </row>
    <row r="63" spans="1:21" ht="15.75" thickBot="1">
      <c r="A63" s="12"/>
      <c r="B63" s="50"/>
      <c r="C63" s="60"/>
      <c r="D63" s="168"/>
      <c r="E63" s="60"/>
      <c r="F63" s="36"/>
      <c r="G63" s="60"/>
      <c r="H63" s="168"/>
      <c r="I63" s="60"/>
      <c r="J63" s="36"/>
      <c r="K63" s="60"/>
      <c r="L63" s="168"/>
      <c r="M63" s="48"/>
      <c r="N63" s="36"/>
      <c r="O63" s="60"/>
      <c r="P63" s="168"/>
      <c r="Q63" s="60"/>
      <c r="R63" s="36"/>
      <c r="S63" s="60"/>
      <c r="T63" s="168"/>
      <c r="U63" s="60"/>
    </row>
    <row r="64" spans="1:21" ht="15.75" thickTop="1">
      <c r="A64" s="12"/>
      <c r="B64" s="28"/>
      <c r="C64" s="28"/>
      <c r="D64" s="28"/>
      <c r="E64" s="28"/>
      <c r="F64" s="28"/>
      <c r="G64" s="28"/>
      <c r="H64" s="28"/>
      <c r="I64" s="28"/>
      <c r="J64" s="28"/>
      <c r="K64" s="28"/>
      <c r="L64" s="28"/>
      <c r="M64" s="28"/>
      <c r="N64" s="28"/>
      <c r="O64" s="28"/>
      <c r="P64" s="28"/>
      <c r="Q64" s="28"/>
      <c r="R64" s="28"/>
      <c r="S64" s="28"/>
      <c r="T64" s="28"/>
      <c r="U64" s="28"/>
    </row>
    <row r="65" spans="1:21">
      <c r="A65" s="12"/>
      <c r="B65" s="15"/>
      <c r="C65" s="15"/>
      <c r="D65" s="15"/>
      <c r="E65" s="15"/>
      <c r="F65" s="15"/>
      <c r="G65" s="15"/>
      <c r="H65" s="15"/>
      <c r="I65" s="15"/>
      <c r="J65" s="15"/>
      <c r="K65" s="15"/>
      <c r="L65" s="15"/>
      <c r="M65" s="15"/>
      <c r="N65" s="15"/>
      <c r="O65" s="15"/>
      <c r="P65" s="15"/>
      <c r="Q65" s="15"/>
      <c r="R65" s="15"/>
      <c r="S65" s="15"/>
      <c r="T65" s="15"/>
      <c r="U65" s="15"/>
    </row>
    <row r="66" spans="1:21" ht="15.75" thickBot="1">
      <c r="A66" s="12"/>
      <c r="B66" s="18" t="s">
        <v>178</v>
      </c>
      <c r="C66" s="29" t="s">
        <v>350</v>
      </c>
      <c r="D66" s="29"/>
      <c r="E66" s="29"/>
      <c r="F66" s="13"/>
      <c r="G66" s="29" t="s">
        <v>351</v>
      </c>
      <c r="H66" s="29"/>
      <c r="I66" s="29"/>
      <c r="J66" s="13"/>
      <c r="K66" s="29" t="s">
        <v>377</v>
      </c>
      <c r="L66" s="29"/>
      <c r="M66" s="29"/>
      <c r="N66" s="13"/>
      <c r="O66" s="29" t="s">
        <v>352</v>
      </c>
      <c r="P66" s="29"/>
      <c r="Q66" s="29"/>
      <c r="R66" s="13"/>
      <c r="S66" s="29" t="s">
        <v>353</v>
      </c>
      <c r="T66" s="29"/>
      <c r="U66" s="29"/>
    </row>
    <row r="67" spans="1:21">
      <c r="A67" s="12"/>
      <c r="B67" s="50" t="s">
        <v>394</v>
      </c>
      <c r="C67" s="32" t="s">
        <v>154</v>
      </c>
      <c r="D67" s="34" t="s">
        <v>395</v>
      </c>
      <c r="E67" s="32" t="s">
        <v>156</v>
      </c>
      <c r="F67" s="36"/>
      <c r="G67" s="32" t="s">
        <v>154</v>
      </c>
      <c r="H67" s="34" t="s">
        <v>396</v>
      </c>
      <c r="I67" s="32" t="s">
        <v>156</v>
      </c>
      <c r="J67" s="36"/>
      <c r="K67" s="32" t="s">
        <v>154</v>
      </c>
      <c r="L67" s="34">
        <v>404</v>
      </c>
      <c r="M67" s="39"/>
      <c r="N67" s="36"/>
      <c r="O67" s="32" t="s">
        <v>154</v>
      </c>
      <c r="P67" s="34" t="s">
        <v>397</v>
      </c>
      <c r="Q67" s="32" t="s">
        <v>156</v>
      </c>
      <c r="R67" s="36"/>
      <c r="S67" s="32" t="s">
        <v>154</v>
      </c>
      <c r="T67" s="34" t="s">
        <v>398</v>
      </c>
      <c r="U67" s="32" t="s">
        <v>156</v>
      </c>
    </row>
    <row r="68" spans="1:21">
      <c r="A68" s="12"/>
      <c r="B68" s="50"/>
      <c r="C68" s="33"/>
      <c r="D68" s="35"/>
      <c r="E68" s="33"/>
      <c r="F68" s="36"/>
      <c r="G68" s="33"/>
      <c r="H68" s="35"/>
      <c r="I68" s="33"/>
      <c r="J68" s="36"/>
      <c r="K68" s="33"/>
      <c r="L68" s="35"/>
      <c r="M68" s="40"/>
      <c r="N68" s="36"/>
      <c r="O68" s="33"/>
      <c r="P68" s="35"/>
      <c r="Q68" s="33"/>
      <c r="R68" s="36"/>
      <c r="S68" s="33"/>
      <c r="T68" s="35"/>
      <c r="U68" s="33"/>
    </row>
    <row r="69" spans="1:21">
      <c r="A69" s="12"/>
      <c r="B69" s="88" t="s">
        <v>359</v>
      </c>
      <c r="C69" s="44" t="s">
        <v>399</v>
      </c>
      <c r="D69" s="44"/>
      <c r="E69" s="52" t="s">
        <v>156</v>
      </c>
      <c r="F69" s="41"/>
      <c r="G69" s="44" t="s">
        <v>400</v>
      </c>
      <c r="H69" s="44"/>
      <c r="I69" s="52" t="s">
        <v>156</v>
      </c>
      <c r="J69" s="41"/>
      <c r="K69" s="44">
        <v>157</v>
      </c>
      <c r="L69" s="44"/>
      <c r="M69" s="41"/>
      <c r="N69" s="41"/>
      <c r="O69" s="44" t="s">
        <v>401</v>
      </c>
      <c r="P69" s="44"/>
      <c r="Q69" s="52" t="s">
        <v>156</v>
      </c>
      <c r="R69" s="41"/>
      <c r="S69" s="44" t="s">
        <v>402</v>
      </c>
      <c r="T69" s="44"/>
      <c r="U69" s="52" t="s">
        <v>156</v>
      </c>
    </row>
    <row r="70" spans="1:21">
      <c r="A70" s="12"/>
      <c r="B70" s="88"/>
      <c r="C70" s="44"/>
      <c r="D70" s="44"/>
      <c r="E70" s="52"/>
      <c r="F70" s="41"/>
      <c r="G70" s="44"/>
      <c r="H70" s="44"/>
      <c r="I70" s="52"/>
      <c r="J70" s="41"/>
      <c r="K70" s="44"/>
      <c r="L70" s="44"/>
      <c r="M70" s="41"/>
      <c r="N70" s="41"/>
      <c r="O70" s="44"/>
      <c r="P70" s="44"/>
      <c r="Q70" s="52"/>
      <c r="R70" s="41"/>
      <c r="S70" s="44"/>
      <c r="T70" s="44"/>
      <c r="U70" s="52"/>
    </row>
    <row r="71" spans="1:21">
      <c r="A71" s="12"/>
      <c r="B71" s="150" t="s">
        <v>360</v>
      </c>
      <c r="C71" s="51" t="s">
        <v>161</v>
      </c>
      <c r="D71" s="51"/>
      <c r="E71" s="36"/>
      <c r="F71" s="36"/>
      <c r="G71" s="42">
        <v>14061</v>
      </c>
      <c r="H71" s="42"/>
      <c r="I71" s="36"/>
      <c r="J71" s="36"/>
      <c r="K71" s="51" t="s">
        <v>341</v>
      </c>
      <c r="L71" s="51"/>
      <c r="M71" s="50" t="s">
        <v>156</v>
      </c>
      <c r="N71" s="36"/>
      <c r="O71" s="42">
        <v>1018</v>
      </c>
      <c r="P71" s="42"/>
      <c r="Q71" s="36"/>
      <c r="R71" s="36"/>
      <c r="S71" s="42">
        <v>14518</v>
      </c>
      <c r="T71" s="42"/>
      <c r="U71" s="36"/>
    </row>
    <row r="72" spans="1:21" ht="15.75" thickBot="1">
      <c r="A72" s="12"/>
      <c r="B72" s="150"/>
      <c r="C72" s="86"/>
      <c r="D72" s="86"/>
      <c r="E72" s="64"/>
      <c r="F72" s="36"/>
      <c r="G72" s="63"/>
      <c r="H72" s="63"/>
      <c r="I72" s="64"/>
      <c r="J72" s="36"/>
      <c r="K72" s="86"/>
      <c r="L72" s="86"/>
      <c r="M72" s="169"/>
      <c r="N72" s="36"/>
      <c r="O72" s="63"/>
      <c r="P72" s="63"/>
      <c r="Q72" s="64"/>
      <c r="R72" s="36"/>
      <c r="S72" s="63"/>
      <c r="T72" s="63"/>
      <c r="U72" s="64"/>
    </row>
    <row r="73" spans="1:21">
      <c r="A73" s="12"/>
      <c r="B73" s="88" t="s">
        <v>386</v>
      </c>
      <c r="C73" s="137" t="s">
        <v>399</v>
      </c>
      <c r="D73" s="137"/>
      <c r="E73" s="65" t="s">
        <v>156</v>
      </c>
      <c r="F73" s="41"/>
      <c r="G73" s="67">
        <v>5753</v>
      </c>
      <c r="H73" s="67"/>
      <c r="I73" s="57"/>
      <c r="J73" s="41"/>
      <c r="K73" s="137" t="s">
        <v>403</v>
      </c>
      <c r="L73" s="137"/>
      <c r="M73" s="65" t="s">
        <v>156</v>
      </c>
      <c r="N73" s="41"/>
      <c r="O73" s="137" t="s">
        <v>404</v>
      </c>
      <c r="P73" s="137"/>
      <c r="Q73" s="65" t="s">
        <v>156</v>
      </c>
      <c r="R73" s="41"/>
      <c r="S73" s="67">
        <v>4538</v>
      </c>
      <c r="T73" s="67"/>
      <c r="U73" s="57"/>
    </row>
    <row r="74" spans="1:21" ht="15.75" thickBot="1">
      <c r="A74" s="12"/>
      <c r="B74" s="88"/>
      <c r="C74" s="45"/>
      <c r="D74" s="45"/>
      <c r="E74" s="58"/>
      <c r="F74" s="41"/>
      <c r="G74" s="62"/>
      <c r="H74" s="62"/>
      <c r="I74" s="46"/>
      <c r="J74" s="41"/>
      <c r="K74" s="45"/>
      <c r="L74" s="45"/>
      <c r="M74" s="58"/>
      <c r="N74" s="41"/>
      <c r="O74" s="45"/>
      <c r="P74" s="45"/>
      <c r="Q74" s="58"/>
      <c r="R74" s="41"/>
      <c r="S74" s="62"/>
      <c r="T74" s="62"/>
      <c r="U74" s="46"/>
    </row>
    <row r="75" spans="1:21">
      <c r="A75" s="12"/>
      <c r="B75" s="50" t="s">
        <v>389</v>
      </c>
      <c r="C75" s="32" t="s">
        <v>154</v>
      </c>
      <c r="D75" s="34" t="s">
        <v>390</v>
      </c>
      <c r="E75" s="32" t="s">
        <v>156</v>
      </c>
      <c r="F75" s="36"/>
      <c r="G75" s="32" t="s">
        <v>154</v>
      </c>
      <c r="H75" s="34" t="s">
        <v>391</v>
      </c>
      <c r="I75" s="32" t="s">
        <v>156</v>
      </c>
      <c r="J75" s="36"/>
      <c r="K75" s="32" t="s">
        <v>154</v>
      </c>
      <c r="L75" s="34" t="s">
        <v>161</v>
      </c>
      <c r="M75" s="39"/>
      <c r="N75" s="36"/>
      <c r="O75" s="32" t="s">
        <v>154</v>
      </c>
      <c r="P75" s="34" t="s">
        <v>392</v>
      </c>
      <c r="Q75" s="32" t="s">
        <v>156</v>
      </c>
      <c r="R75" s="36"/>
      <c r="S75" s="32" t="s">
        <v>154</v>
      </c>
      <c r="T75" s="34" t="s">
        <v>393</v>
      </c>
      <c r="U75" s="32" t="s">
        <v>156</v>
      </c>
    </row>
    <row r="76" spans="1:21" ht="15.75" thickBot="1">
      <c r="A76" s="12"/>
      <c r="B76" s="50"/>
      <c r="C76" s="60"/>
      <c r="D76" s="168"/>
      <c r="E76" s="60"/>
      <c r="F76" s="36"/>
      <c r="G76" s="60"/>
      <c r="H76" s="168"/>
      <c r="I76" s="60"/>
      <c r="J76" s="36"/>
      <c r="K76" s="60"/>
      <c r="L76" s="168"/>
      <c r="M76" s="48"/>
      <c r="N76" s="36"/>
      <c r="O76" s="60"/>
      <c r="P76" s="168"/>
      <c r="Q76" s="60"/>
      <c r="R76" s="36"/>
      <c r="S76" s="60"/>
      <c r="T76" s="168"/>
      <c r="U76" s="60"/>
    </row>
    <row r="77" spans="1:21" ht="15.75" thickTop="1">
      <c r="A77" s="12"/>
      <c r="B77" s="170" t="s">
        <v>405</v>
      </c>
      <c r="C77" s="170"/>
      <c r="D77" s="170"/>
      <c r="E77" s="170"/>
      <c r="F77" s="170"/>
      <c r="G77" s="170"/>
      <c r="H77" s="170"/>
      <c r="I77" s="170"/>
      <c r="J77" s="170"/>
      <c r="K77" s="170"/>
      <c r="L77" s="170"/>
      <c r="M77" s="170"/>
      <c r="N77" s="170"/>
      <c r="O77" s="170"/>
      <c r="P77" s="170"/>
      <c r="Q77" s="170"/>
      <c r="R77" s="170"/>
      <c r="S77" s="170"/>
      <c r="T77" s="170"/>
      <c r="U77" s="170"/>
    </row>
  </sheetData>
  <mergeCells count="400">
    <mergeCell ref="B48:U48"/>
    <mergeCell ref="B49:U49"/>
    <mergeCell ref="B50:U50"/>
    <mergeCell ref="B77:U77"/>
    <mergeCell ref="U75:U76"/>
    <mergeCell ref="A1:A2"/>
    <mergeCell ref="B1:U1"/>
    <mergeCell ref="B2:U2"/>
    <mergeCell ref="B3:U3"/>
    <mergeCell ref="A4:A77"/>
    <mergeCell ref="B4:U4"/>
    <mergeCell ref="B5:U5"/>
    <mergeCell ref="B6:U6"/>
    <mergeCell ref="B21:U21"/>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2:U63"/>
    <mergeCell ref="B64:U64"/>
    <mergeCell ref="C66:E66"/>
    <mergeCell ref="G66:I66"/>
    <mergeCell ref="K66:M66"/>
    <mergeCell ref="O66:Q66"/>
    <mergeCell ref="S66:U66"/>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46:N47"/>
    <mergeCell ref="O46:O47"/>
    <mergeCell ref="P46:P47"/>
    <mergeCell ref="Q46:Q47"/>
    <mergeCell ref="B51:U51"/>
    <mergeCell ref="C53:E53"/>
    <mergeCell ref="G53:I53"/>
    <mergeCell ref="K53:M53"/>
    <mergeCell ref="O53:Q53"/>
    <mergeCell ref="S53:U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4:N35"/>
    <mergeCell ref="O34:O35"/>
    <mergeCell ref="P34:P35"/>
    <mergeCell ref="Q34:Q35"/>
    <mergeCell ref="B36:Q36"/>
    <mergeCell ref="C38:E38"/>
    <mergeCell ref="G38:I38"/>
    <mergeCell ref="K38:M38"/>
    <mergeCell ref="O38:Q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T19:T20"/>
    <mergeCell ref="B24:Q24"/>
    <mergeCell ref="C26:E26"/>
    <mergeCell ref="G26:I26"/>
    <mergeCell ref="K26:M26"/>
    <mergeCell ref="O26:Q26"/>
    <mergeCell ref="B22:U22"/>
    <mergeCell ref="B23:U23"/>
    <mergeCell ref="L19:L20"/>
    <mergeCell ref="M19:M20"/>
    <mergeCell ref="N19:O20"/>
    <mergeCell ref="P19:P20"/>
    <mergeCell ref="Q19:Q20"/>
    <mergeCell ref="R19:S20"/>
    <mergeCell ref="R17:S18"/>
    <mergeCell ref="T17:T18"/>
    <mergeCell ref="B19:B20"/>
    <mergeCell ref="C19:C20"/>
    <mergeCell ref="D19:D20"/>
    <mergeCell ref="E19:E20"/>
    <mergeCell ref="F19:G20"/>
    <mergeCell ref="H19:H20"/>
    <mergeCell ref="I19:I20"/>
    <mergeCell ref="J19:K20"/>
    <mergeCell ref="J17:K18"/>
    <mergeCell ref="L17:L18"/>
    <mergeCell ref="M17:M18"/>
    <mergeCell ref="N17:O18"/>
    <mergeCell ref="P17:P18"/>
    <mergeCell ref="Q17:Q18"/>
    <mergeCell ref="Q15:Q16"/>
    <mergeCell ref="R15:S16"/>
    <mergeCell ref="T15:T16"/>
    <mergeCell ref="B17:B18"/>
    <mergeCell ref="C17:C18"/>
    <mergeCell ref="D17:D18"/>
    <mergeCell ref="E17:E18"/>
    <mergeCell ref="F17:G18"/>
    <mergeCell ref="H17:H18"/>
    <mergeCell ref="I17:I18"/>
    <mergeCell ref="I15:I16"/>
    <mergeCell ref="J15:K16"/>
    <mergeCell ref="L15:L16"/>
    <mergeCell ref="M15:M16"/>
    <mergeCell ref="N15:O16"/>
    <mergeCell ref="P15:P16"/>
    <mergeCell ref="B15:B16"/>
    <mergeCell ref="C15:C16"/>
    <mergeCell ref="D15:D16"/>
    <mergeCell ref="E15:E16"/>
    <mergeCell ref="F15:G16"/>
    <mergeCell ref="H15:H16"/>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B9:B10"/>
    <mergeCell ref="C9:C10"/>
    <mergeCell ref="D9:D10"/>
    <mergeCell ref="F9:L9"/>
    <mergeCell ref="N9:T9"/>
    <mergeCell ref="F10:H10"/>
    <mergeCell ref="J10:L10"/>
    <mergeCell ref="N10:P10"/>
    <mergeCell ref="R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06</v>
      </c>
      <c r="B1" s="1" t="s">
        <v>1</v>
      </c>
    </row>
    <row r="2" spans="1:2">
      <c r="A2" s="7"/>
      <c r="B2" s="1" t="s">
        <v>2</v>
      </c>
    </row>
    <row r="3" spans="1:2">
      <c r="A3" s="3" t="s">
        <v>407</v>
      </c>
      <c r="B3" s="4" t="s">
        <v>5</v>
      </c>
    </row>
    <row r="4" spans="1:2">
      <c r="A4" s="12" t="s">
        <v>406</v>
      </c>
      <c r="B4" s="4" t="s">
        <v>5</v>
      </c>
    </row>
    <row r="5" spans="1:2">
      <c r="A5" s="12"/>
      <c r="B5" s="14" t="s">
        <v>406</v>
      </c>
    </row>
    <row r="6" spans="1:2" ht="166.5">
      <c r="A6" s="12"/>
      <c r="B6" s="27" t="s">
        <v>408</v>
      </c>
    </row>
    <row r="7" spans="1:2" ht="268.5">
      <c r="A7" s="12"/>
      <c r="B7" s="27" t="s">
        <v>409</v>
      </c>
    </row>
    <row r="8" spans="1:2" ht="243">
      <c r="A8" s="12"/>
      <c r="B8" s="27" t="s">
        <v>41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ht="30">
      <c r="A3" s="3" t="s">
        <v>412</v>
      </c>
      <c r="B3" s="4" t="s">
        <v>5</v>
      </c>
    </row>
    <row r="4" spans="1:2">
      <c r="A4" s="12" t="s">
        <v>411</v>
      </c>
      <c r="B4" s="4" t="s">
        <v>5</v>
      </c>
    </row>
    <row r="5" spans="1:2">
      <c r="A5" s="12"/>
      <c r="B5" s="14" t="s">
        <v>411</v>
      </c>
    </row>
    <row r="6" spans="1:2" ht="115.5">
      <c r="A6" s="12"/>
      <c r="B6" s="13" t="s">
        <v>41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11" customWidth="1"/>
    <col min="4" max="4" width="31" customWidth="1"/>
    <col min="5" max="5" width="8.7109375" customWidth="1"/>
    <col min="6" max="6" width="36.5703125" customWidth="1"/>
    <col min="7" max="7" width="11" customWidth="1"/>
    <col min="8" max="8" width="31" customWidth="1"/>
    <col min="9" max="9" width="8.7109375" customWidth="1"/>
    <col min="10" max="10" width="36.5703125" customWidth="1"/>
    <col min="11" max="11" width="11" customWidth="1"/>
    <col min="12" max="12" width="31" customWidth="1"/>
    <col min="13" max="13" width="8.7109375" customWidth="1"/>
    <col min="14" max="14" width="36.5703125" customWidth="1"/>
    <col min="15" max="15" width="11" customWidth="1"/>
    <col min="16" max="16" width="31" customWidth="1"/>
    <col min="17" max="17" width="8.710937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5</v>
      </c>
      <c r="B3" s="11" t="s">
        <v>5</v>
      </c>
      <c r="C3" s="11"/>
      <c r="D3" s="11"/>
      <c r="E3" s="11"/>
      <c r="F3" s="11"/>
      <c r="G3" s="11"/>
      <c r="H3" s="11"/>
      <c r="I3" s="11"/>
      <c r="J3" s="11"/>
      <c r="K3" s="11"/>
      <c r="L3" s="11"/>
      <c r="M3" s="11"/>
      <c r="N3" s="11"/>
      <c r="O3" s="11"/>
      <c r="P3" s="11"/>
      <c r="Q3" s="11"/>
    </row>
    <row r="4" spans="1:17" ht="15" customHeight="1">
      <c r="A4" s="12" t="s">
        <v>414</v>
      </c>
      <c r="B4" s="11" t="s">
        <v>5</v>
      </c>
      <c r="C4" s="11"/>
      <c r="D4" s="11"/>
      <c r="E4" s="11"/>
      <c r="F4" s="11"/>
      <c r="G4" s="11"/>
      <c r="H4" s="11"/>
      <c r="I4" s="11"/>
      <c r="J4" s="11"/>
      <c r="K4" s="11"/>
      <c r="L4" s="11"/>
      <c r="M4" s="11"/>
      <c r="N4" s="11"/>
      <c r="O4" s="11"/>
      <c r="P4" s="11"/>
      <c r="Q4" s="11"/>
    </row>
    <row r="5" spans="1:17">
      <c r="A5" s="12"/>
      <c r="B5" s="53" t="s">
        <v>414</v>
      </c>
      <c r="C5" s="53"/>
      <c r="D5" s="53"/>
      <c r="E5" s="53"/>
      <c r="F5" s="53"/>
      <c r="G5" s="53"/>
      <c r="H5" s="53"/>
      <c r="I5" s="53"/>
      <c r="J5" s="53"/>
      <c r="K5" s="53"/>
      <c r="L5" s="53"/>
      <c r="M5" s="53"/>
      <c r="N5" s="53"/>
      <c r="O5" s="53"/>
      <c r="P5" s="53"/>
      <c r="Q5" s="53"/>
    </row>
    <row r="6" spans="1:17" ht="38.25" customHeight="1">
      <c r="A6" s="12"/>
      <c r="B6" s="41" t="s">
        <v>416</v>
      </c>
      <c r="C6" s="41"/>
      <c r="D6" s="41"/>
      <c r="E6" s="41"/>
      <c r="F6" s="41"/>
      <c r="G6" s="41"/>
      <c r="H6" s="41"/>
      <c r="I6" s="41"/>
      <c r="J6" s="41"/>
      <c r="K6" s="41"/>
      <c r="L6" s="41"/>
      <c r="M6" s="41"/>
      <c r="N6" s="41"/>
      <c r="O6" s="41"/>
      <c r="P6" s="41"/>
      <c r="Q6" s="41"/>
    </row>
    <row r="7" spans="1:17">
      <c r="A7" s="12"/>
      <c r="B7" s="41" t="s">
        <v>417</v>
      </c>
      <c r="C7" s="41"/>
      <c r="D7" s="41"/>
      <c r="E7" s="41"/>
      <c r="F7" s="41"/>
      <c r="G7" s="41"/>
      <c r="H7" s="41"/>
      <c r="I7" s="41"/>
      <c r="J7" s="41"/>
      <c r="K7" s="41"/>
      <c r="L7" s="41"/>
      <c r="M7" s="41"/>
      <c r="N7" s="41"/>
      <c r="O7" s="41"/>
      <c r="P7" s="41"/>
      <c r="Q7" s="41"/>
    </row>
    <row r="8" spans="1:17">
      <c r="A8" s="12"/>
      <c r="B8" s="28"/>
      <c r="C8" s="28"/>
      <c r="D8" s="28"/>
      <c r="E8" s="28"/>
      <c r="F8" s="28"/>
      <c r="G8" s="28"/>
      <c r="H8" s="28"/>
      <c r="I8" s="28"/>
      <c r="J8" s="28"/>
      <c r="K8" s="28"/>
      <c r="L8" s="28"/>
      <c r="M8" s="28"/>
      <c r="N8" s="28"/>
      <c r="O8" s="28"/>
      <c r="P8" s="28"/>
      <c r="Q8" s="28"/>
    </row>
    <row r="9" spans="1:17">
      <c r="A9" s="12"/>
      <c r="B9" s="15"/>
      <c r="C9" s="15"/>
      <c r="D9" s="15"/>
      <c r="E9" s="15"/>
      <c r="F9" s="15"/>
      <c r="G9" s="15"/>
      <c r="H9" s="15"/>
      <c r="I9" s="15"/>
      <c r="J9" s="15"/>
      <c r="K9" s="15"/>
      <c r="L9" s="15"/>
      <c r="M9" s="15"/>
      <c r="N9" s="15"/>
      <c r="O9" s="15"/>
      <c r="P9" s="15"/>
      <c r="Q9" s="15"/>
    </row>
    <row r="10" spans="1:17" ht="15.75" thickBot="1">
      <c r="A10" s="12"/>
      <c r="B10" s="18"/>
      <c r="C10" s="29" t="s">
        <v>151</v>
      </c>
      <c r="D10" s="29"/>
      <c r="E10" s="29"/>
      <c r="F10" s="29"/>
      <c r="G10" s="29"/>
      <c r="H10" s="29"/>
      <c r="I10" s="29"/>
      <c r="J10" s="13"/>
      <c r="K10" s="29" t="s">
        <v>152</v>
      </c>
      <c r="L10" s="29"/>
      <c r="M10" s="29"/>
      <c r="N10" s="29"/>
      <c r="O10" s="29"/>
      <c r="P10" s="29"/>
      <c r="Q10" s="29"/>
    </row>
    <row r="11" spans="1:17" ht="15.75" thickBot="1">
      <c r="A11" s="12"/>
      <c r="B11" s="18" t="s">
        <v>178</v>
      </c>
      <c r="C11" s="30">
        <v>2014</v>
      </c>
      <c r="D11" s="30"/>
      <c r="E11" s="30"/>
      <c r="F11" s="13"/>
      <c r="G11" s="30">
        <v>2013</v>
      </c>
      <c r="H11" s="30"/>
      <c r="I11" s="30"/>
      <c r="J11" s="13"/>
      <c r="K11" s="30">
        <v>2014</v>
      </c>
      <c r="L11" s="30"/>
      <c r="M11" s="30"/>
      <c r="N11" s="13"/>
      <c r="O11" s="30">
        <v>2013</v>
      </c>
      <c r="P11" s="30"/>
      <c r="Q11" s="30"/>
    </row>
    <row r="12" spans="1:17">
      <c r="A12" s="12"/>
      <c r="B12" s="50" t="s">
        <v>123</v>
      </c>
      <c r="C12" s="32" t="s">
        <v>154</v>
      </c>
      <c r="D12" s="37">
        <v>1818</v>
      </c>
      <c r="E12" s="39"/>
      <c r="F12" s="36"/>
      <c r="G12" s="32" t="s">
        <v>154</v>
      </c>
      <c r="H12" s="37">
        <v>1713</v>
      </c>
      <c r="I12" s="39"/>
      <c r="J12" s="36"/>
      <c r="K12" s="32" t="s">
        <v>154</v>
      </c>
      <c r="L12" s="37">
        <v>5493</v>
      </c>
      <c r="M12" s="39"/>
      <c r="N12" s="36"/>
      <c r="O12" s="32" t="s">
        <v>154</v>
      </c>
      <c r="P12" s="37">
        <v>5541</v>
      </c>
      <c r="Q12" s="39"/>
    </row>
    <row r="13" spans="1:17">
      <c r="A13" s="12"/>
      <c r="B13" s="50"/>
      <c r="C13" s="50"/>
      <c r="D13" s="42"/>
      <c r="E13" s="36"/>
      <c r="F13" s="36"/>
      <c r="G13" s="50"/>
      <c r="H13" s="42"/>
      <c r="I13" s="36"/>
      <c r="J13" s="36"/>
      <c r="K13" s="50"/>
      <c r="L13" s="42"/>
      <c r="M13" s="36"/>
      <c r="N13" s="36"/>
      <c r="O13" s="50"/>
      <c r="P13" s="42"/>
      <c r="Q13" s="36"/>
    </row>
    <row r="14" spans="1:17" ht="15.75" thickBot="1">
      <c r="A14" s="12"/>
      <c r="B14" s="25" t="s">
        <v>418</v>
      </c>
      <c r="C14" s="45" t="s">
        <v>419</v>
      </c>
      <c r="D14" s="45"/>
      <c r="E14" s="70" t="s">
        <v>156</v>
      </c>
      <c r="F14" s="13"/>
      <c r="G14" s="45" t="s">
        <v>420</v>
      </c>
      <c r="H14" s="45"/>
      <c r="I14" s="70" t="s">
        <v>156</v>
      </c>
      <c r="J14" s="13"/>
      <c r="K14" s="45" t="s">
        <v>421</v>
      </c>
      <c r="L14" s="45"/>
      <c r="M14" s="70" t="s">
        <v>156</v>
      </c>
      <c r="N14" s="13"/>
      <c r="O14" s="45" t="s">
        <v>422</v>
      </c>
      <c r="P14" s="45"/>
      <c r="Q14" s="70" t="s">
        <v>156</v>
      </c>
    </row>
    <row r="15" spans="1:17">
      <c r="A15" s="12"/>
      <c r="B15" s="59" t="s">
        <v>423</v>
      </c>
      <c r="C15" s="32" t="s">
        <v>154</v>
      </c>
      <c r="D15" s="37">
        <v>1135</v>
      </c>
      <c r="E15" s="39"/>
      <c r="F15" s="36"/>
      <c r="G15" s="32" t="s">
        <v>154</v>
      </c>
      <c r="H15" s="34">
        <v>205</v>
      </c>
      <c r="I15" s="39"/>
      <c r="J15" s="36"/>
      <c r="K15" s="32" t="s">
        <v>154</v>
      </c>
      <c r="L15" s="37">
        <v>4553</v>
      </c>
      <c r="M15" s="39"/>
      <c r="N15" s="36"/>
      <c r="O15" s="32" t="s">
        <v>154</v>
      </c>
      <c r="P15" s="37">
        <v>3701</v>
      </c>
      <c r="Q15" s="39"/>
    </row>
    <row r="16" spans="1:17" ht="15.75" thickBot="1">
      <c r="A16" s="12"/>
      <c r="B16" s="59"/>
      <c r="C16" s="60"/>
      <c r="D16" s="47"/>
      <c r="E16" s="48"/>
      <c r="F16" s="36"/>
      <c r="G16" s="60"/>
      <c r="H16" s="168"/>
      <c r="I16" s="48"/>
      <c r="J16" s="36"/>
      <c r="K16" s="60"/>
      <c r="L16" s="47"/>
      <c r="M16" s="48"/>
      <c r="N16" s="36"/>
      <c r="O16" s="60"/>
      <c r="P16" s="47"/>
      <c r="Q16" s="48"/>
    </row>
    <row r="17" ht="15.75" thickTop="1"/>
  </sheetData>
  <mergeCells count="52">
    <mergeCell ref="B5:Q5"/>
    <mergeCell ref="B6:Q6"/>
    <mergeCell ref="B7:Q7"/>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7109375" bestFit="1" customWidth="1"/>
    <col min="2" max="2" width="28.8554687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5</v>
      </c>
      <c r="B3" s="11" t="s">
        <v>5</v>
      </c>
      <c r="C3" s="11"/>
      <c r="D3" s="11"/>
      <c r="E3" s="11"/>
      <c r="F3" s="11"/>
      <c r="G3" s="11"/>
      <c r="H3" s="11"/>
      <c r="I3" s="11"/>
      <c r="J3" s="11"/>
      <c r="K3" s="11"/>
      <c r="L3" s="11"/>
      <c r="M3" s="11"/>
      <c r="N3" s="11"/>
      <c r="O3" s="11"/>
      <c r="P3" s="11"/>
      <c r="Q3" s="11"/>
    </row>
    <row r="4" spans="1:17" ht="15" customHeight="1">
      <c r="A4" s="12" t="s">
        <v>424</v>
      </c>
      <c r="B4" s="11" t="s">
        <v>5</v>
      </c>
      <c r="C4" s="11"/>
      <c r="D4" s="11"/>
      <c r="E4" s="11"/>
      <c r="F4" s="11"/>
      <c r="G4" s="11"/>
      <c r="H4" s="11"/>
      <c r="I4" s="11"/>
      <c r="J4" s="11"/>
      <c r="K4" s="11"/>
      <c r="L4" s="11"/>
      <c r="M4" s="11"/>
      <c r="N4" s="11"/>
      <c r="O4" s="11"/>
      <c r="P4" s="11"/>
      <c r="Q4" s="11"/>
    </row>
    <row r="5" spans="1:17">
      <c r="A5" s="12"/>
      <c r="B5" s="53" t="s">
        <v>426</v>
      </c>
      <c r="C5" s="53"/>
      <c r="D5" s="53"/>
      <c r="E5" s="53"/>
      <c r="F5" s="53"/>
      <c r="G5" s="53"/>
      <c r="H5" s="53"/>
      <c r="I5" s="53"/>
      <c r="J5" s="53"/>
      <c r="K5" s="53"/>
      <c r="L5" s="53"/>
      <c r="M5" s="53"/>
      <c r="N5" s="53"/>
      <c r="O5" s="53"/>
      <c r="P5" s="53"/>
      <c r="Q5" s="53"/>
    </row>
    <row r="6" spans="1:17">
      <c r="A6" s="12"/>
      <c r="B6" s="41" t="s">
        <v>427</v>
      </c>
      <c r="C6" s="41"/>
      <c r="D6" s="41"/>
      <c r="E6" s="41"/>
      <c r="F6" s="41"/>
      <c r="G6" s="41"/>
      <c r="H6" s="41"/>
      <c r="I6" s="41"/>
      <c r="J6" s="41"/>
      <c r="K6" s="41"/>
      <c r="L6" s="41"/>
      <c r="M6" s="41"/>
      <c r="N6" s="41"/>
      <c r="O6" s="41"/>
      <c r="P6" s="41"/>
      <c r="Q6" s="41"/>
    </row>
    <row r="7" spans="1:17">
      <c r="A7" s="12"/>
      <c r="B7" s="15"/>
      <c r="C7" s="15"/>
    </row>
    <row r="8" spans="1:17" ht="38.25">
      <c r="A8" s="12"/>
      <c r="B8" s="171" t="s">
        <v>251</v>
      </c>
      <c r="C8" s="172" t="s">
        <v>428</v>
      </c>
    </row>
    <row r="9" spans="1:17">
      <c r="A9" s="12"/>
      <c r="B9" s="15"/>
      <c r="C9" s="15"/>
    </row>
    <row r="10" spans="1:17" ht="89.25">
      <c r="A10" s="12"/>
      <c r="B10" s="171" t="s">
        <v>251</v>
      </c>
      <c r="C10" s="172" t="s">
        <v>429</v>
      </c>
    </row>
    <row r="11" spans="1:17">
      <c r="A11" s="12"/>
      <c r="B11" s="15"/>
      <c r="C11" s="15"/>
    </row>
    <row r="12" spans="1:17" ht="63.75">
      <c r="A12" s="12"/>
      <c r="B12" s="171" t="s">
        <v>251</v>
      </c>
      <c r="C12" s="172" t="s">
        <v>430</v>
      </c>
    </row>
    <row r="13" spans="1:17">
      <c r="A13" s="12"/>
      <c r="B13" s="41" t="s">
        <v>431</v>
      </c>
      <c r="C13" s="41"/>
      <c r="D13" s="41"/>
      <c r="E13" s="41"/>
      <c r="F13" s="41"/>
      <c r="G13" s="41"/>
      <c r="H13" s="41"/>
      <c r="I13" s="41"/>
      <c r="J13" s="41"/>
      <c r="K13" s="41"/>
      <c r="L13" s="41"/>
      <c r="M13" s="41"/>
      <c r="N13" s="41"/>
      <c r="O13" s="41"/>
      <c r="P13" s="41"/>
      <c r="Q13" s="41"/>
    </row>
    <row r="14" spans="1:17">
      <c r="A14" s="12"/>
      <c r="B14" s="41" t="s">
        <v>432</v>
      </c>
      <c r="C14" s="41"/>
      <c r="D14" s="41"/>
      <c r="E14" s="41"/>
      <c r="F14" s="41"/>
      <c r="G14" s="41"/>
      <c r="H14" s="41"/>
      <c r="I14" s="41"/>
      <c r="J14" s="41"/>
      <c r="K14" s="41"/>
      <c r="L14" s="41"/>
      <c r="M14" s="41"/>
      <c r="N14" s="41"/>
      <c r="O14" s="41"/>
      <c r="P14" s="41"/>
      <c r="Q14" s="41"/>
    </row>
    <row r="15" spans="1:17">
      <c r="A15" s="12"/>
      <c r="B15" s="28"/>
      <c r="C15" s="28"/>
      <c r="D15" s="28"/>
      <c r="E15" s="28"/>
      <c r="F15" s="28"/>
      <c r="G15" s="28"/>
      <c r="H15" s="28"/>
      <c r="I15" s="28"/>
      <c r="J15" s="28"/>
      <c r="K15" s="28"/>
      <c r="L15" s="28"/>
      <c r="M15" s="28"/>
      <c r="N15" s="28"/>
      <c r="O15" s="28"/>
      <c r="P15" s="28"/>
      <c r="Q15" s="28"/>
    </row>
    <row r="16" spans="1:17">
      <c r="A16" s="12"/>
      <c r="B16" s="15"/>
      <c r="C16" s="15"/>
      <c r="D16" s="15"/>
      <c r="E16" s="15"/>
      <c r="F16" s="15"/>
      <c r="G16" s="15"/>
      <c r="H16" s="15"/>
      <c r="I16" s="15"/>
      <c r="J16" s="15"/>
      <c r="K16" s="15"/>
      <c r="L16" s="15"/>
      <c r="M16" s="15"/>
      <c r="N16" s="15"/>
      <c r="O16" s="15"/>
      <c r="P16" s="15"/>
      <c r="Q16" s="15"/>
    </row>
    <row r="17" spans="1:17" ht="15.75" thickBot="1">
      <c r="A17" s="12"/>
      <c r="B17" s="18"/>
      <c r="C17" s="29" t="s">
        <v>151</v>
      </c>
      <c r="D17" s="29"/>
      <c r="E17" s="29"/>
      <c r="F17" s="29"/>
      <c r="G17" s="29"/>
      <c r="H17" s="29"/>
      <c r="I17" s="29"/>
      <c r="J17" s="13"/>
      <c r="K17" s="29" t="s">
        <v>152</v>
      </c>
      <c r="L17" s="29"/>
      <c r="M17" s="29"/>
      <c r="N17" s="29"/>
      <c r="O17" s="29"/>
      <c r="P17" s="29"/>
      <c r="Q17" s="29"/>
    </row>
    <row r="18" spans="1:17" ht="15.75" thickBot="1">
      <c r="A18" s="12"/>
      <c r="B18" s="18" t="s">
        <v>178</v>
      </c>
      <c r="C18" s="30">
        <v>2014</v>
      </c>
      <c r="D18" s="30"/>
      <c r="E18" s="30"/>
      <c r="F18" s="13"/>
      <c r="G18" s="30">
        <v>2013</v>
      </c>
      <c r="H18" s="30"/>
      <c r="I18" s="30"/>
      <c r="J18" s="13"/>
      <c r="K18" s="30">
        <v>2014</v>
      </c>
      <c r="L18" s="30"/>
      <c r="M18" s="30"/>
      <c r="N18" s="19"/>
      <c r="O18" s="30">
        <v>2013</v>
      </c>
      <c r="P18" s="30"/>
      <c r="Q18" s="30"/>
    </row>
    <row r="19" spans="1:17">
      <c r="A19" s="12"/>
      <c r="B19" s="20" t="s">
        <v>433</v>
      </c>
      <c r="C19" s="39"/>
      <c r="D19" s="39"/>
      <c r="E19" s="39"/>
      <c r="F19" s="23"/>
      <c r="G19" s="39"/>
      <c r="H19" s="39"/>
      <c r="I19" s="39"/>
      <c r="J19" s="23"/>
      <c r="K19" s="39"/>
      <c r="L19" s="39"/>
      <c r="M19" s="39"/>
      <c r="N19" s="23"/>
      <c r="O19" s="39"/>
      <c r="P19" s="39"/>
      <c r="Q19" s="39"/>
    </row>
    <row r="20" spans="1:17">
      <c r="A20" s="12"/>
      <c r="B20" s="87" t="s">
        <v>434</v>
      </c>
      <c r="C20" s="52" t="s">
        <v>154</v>
      </c>
      <c r="D20" s="61">
        <v>477472</v>
      </c>
      <c r="E20" s="41"/>
      <c r="F20" s="41"/>
      <c r="G20" s="52" t="s">
        <v>154</v>
      </c>
      <c r="H20" s="61">
        <v>455981</v>
      </c>
      <c r="I20" s="41"/>
      <c r="J20" s="41"/>
      <c r="K20" s="52" t="s">
        <v>154</v>
      </c>
      <c r="L20" s="61">
        <v>1516343</v>
      </c>
      <c r="M20" s="41"/>
      <c r="N20" s="41"/>
      <c r="O20" s="52" t="s">
        <v>154</v>
      </c>
      <c r="P20" s="61">
        <v>1481625</v>
      </c>
      <c r="Q20" s="41"/>
    </row>
    <row r="21" spans="1:17">
      <c r="A21" s="12"/>
      <c r="B21" s="87"/>
      <c r="C21" s="52"/>
      <c r="D21" s="61"/>
      <c r="E21" s="41"/>
      <c r="F21" s="41"/>
      <c r="G21" s="52"/>
      <c r="H21" s="61"/>
      <c r="I21" s="41"/>
      <c r="J21" s="41"/>
      <c r="K21" s="52"/>
      <c r="L21" s="61"/>
      <c r="M21" s="41"/>
      <c r="N21" s="41"/>
      <c r="O21" s="52"/>
      <c r="P21" s="61"/>
      <c r="Q21" s="41"/>
    </row>
    <row r="22" spans="1:17">
      <c r="A22" s="12"/>
      <c r="B22" s="59" t="s">
        <v>435</v>
      </c>
      <c r="C22" s="42">
        <v>234235</v>
      </c>
      <c r="D22" s="42"/>
      <c r="E22" s="36"/>
      <c r="F22" s="36"/>
      <c r="G22" s="42">
        <v>239102</v>
      </c>
      <c r="H22" s="42"/>
      <c r="I22" s="36"/>
      <c r="J22" s="36"/>
      <c r="K22" s="42">
        <v>713163</v>
      </c>
      <c r="L22" s="42"/>
      <c r="M22" s="36"/>
      <c r="N22" s="36"/>
      <c r="O22" s="42">
        <v>739392</v>
      </c>
      <c r="P22" s="42"/>
      <c r="Q22" s="36"/>
    </row>
    <row r="23" spans="1:17">
      <c r="A23" s="12"/>
      <c r="B23" s="59"/>
      <c r="C23" s="42"/>
      <c r="D23" s="42"/>
      <c r="E23" s="36"/>
      <c r="F23" s="36"/>
      <c r="G23" s="42"/>
      <c r="H23" s="42"/>
      <c r="I23" s="36"/>
      <c r="J23" s="36"/>
      <c r="K23" s="42"/>
      <c r="L23" s="42"/>
      <c r="M23" s="36"/>
      <c r="N23" s="36"/>
      <c r="O23" s="42"/>
      <c r="P23" s="42"/>
      <c r="Q23" s="36"/>
    </row>
    <row r="24" spans="1:17">
      <c r="A24" s="12"/>
      <c r="B24" s="87" t="s">
        <v>436</v>
      </c>
      <c r="C24" s="61">
        <v>26844</v>
      </c>
      <c r="D24" s="61"/>
      <c r="E24" s="41"/>
      <c r="F24" s="41"/>
      <c r="G24" s="61">
        <v>27979</v>
      </c>
      <c r="H24" s="61"/>
      <c r="I24" s="41"/>
      <c r="J24" s="41"/>
      <c r="K24" s="61">
        <v>96882</v>
      </c>
      <c r="L24" s="61"/>
      <c r="M24" s="41"/>
      <c r="N24" s="41"/>
      <c r="O24" s="61">
        <v>88468</v>
      </c>
      <c r="P24" s="61"/>
      <c r="Q24" s="41"/>
    </row>
    <row r="25" spans="1:17" ht="15.75" thickBot="1">
      <c r="A25" s="12"/>
      <c r="B25" s="87"/>
      <c r="C25" s="62"/>
      <c r="D25" s="62"/>
      <c r="E25" s="46"/>
      <c r="F25" s="41"/>
      <c r="G25" s="62"/>
      <c r="H25" s="62"/>
      <c r="I25" s="46"/>
      <c r="J25" s="41"/>
      <c r="K25" s="62"/>
      <c r="L25" s="62"/>
      <c r="M25" s="46"/>
      <c r="N25" s="41"/>
      <c r="O25" s="62"/>
      <c r="P25" s="62"/>
      <c r="Q25" s="46"/>
    </row>
    <row r="26" spans="1:17">
      <c r="A26" s="12"/>
      <c r="B26" s="36"/>
      <c r="C26" s="32" t="s">
        <v>154</v>
      </c>
      <c r="D26" s="37">
        <v>738551</v>
      </c>
      <c r="E26" s="39"/>
      <c r="F26" s="36"/>
      <c r="G26" s="32" t="s">
        <v>154</v>
      </c>
      <c r="H26" s="37">
        <v>723062</v>
      </c>
      <c r="I26" s="39"/>
      <c r="J26" s="36"/>
      <c r="K26" s="32" t="s">
        <v>154</v>
      </c>
      <c r="L26" s="37">
        <v>2326388</v>
      </c>
      <c r="M26" s="39"/>
      <c r="N26" s="36"/>
      <c r="O26" s="32" t="s">
        <v>154</v>
      </c>
      <c r="P26" s="37">
        <v>2309485</v>
      </c>
      <c r="Q26" s="39"/>
    </row>
    <row r="27" spans="1:17" ht="15.75" thickBot="1">
      <c r="A27" s="12"/>
      <c r="B27" s="36"/>
      <c r="C27" s="60"/>
      <c r="D27" s="47"/>
      <c r="E27" s="48"/>
      <c r="F27" s="36"/>
      <c r="G27" s="60"/>
      <c r="H27" s="47"/>
      <c r="I27" s="48"/>
      <c r="J27" s="36"/>
      <c r="K27" s="60"/>
      <c r="L27" s="47"/>
      <c r="M27" s="48"/>
      <c r="N27" s="36"/>
      <c r="O27" s="60"/>
      <c r="P27" s="47"/>
      <c r="Q27" s="48"/>
    </row>
    <row r="28" spans="1:17" ht="15.75" thickTop="1">
      <c r="A28" s="12"/>
      <c r="B28" s="25" t="s">
        <v>437</v>
      </c>
      <c r="C28" s="49"/>
      <c r="D28" s="49"/>
      <c r="E28" s="49"/>
      <c r="F28" s="13"/>
      <c r="G28" s="49"/>
      <c r="H28" s="49"/>
      <c r="I28" s="49"/>
      <c r="J28" s="13"/>
      <c r="K28" s="49"/>
      <c r="L28" s="49"/>
      <c r="M28" s="49"/>
      <c r="N28" s="13"/>
      <c r="O28" s="49"/>
      <c r="P28" s="49"/>
      <c r="Q28" s="49"/>
    </row>
    <row r="29" spans="1:17">
      <c r="A29" s="12"/>
      <c r="B29" s="59" t="s">
        <v>438</v>
      </c>
      <c r="C29" s="50" t="s">
        <v>154</v>
      </c>
      <c r="D29" s="42">
        <v>18138</v>
      </c>
      <c r="E29" s="36"/>
      <c r="F29" s="36"/>
      <c r="G29" s="50" t="s">
        <v>154</v>
      </c>
      <c r="H29" s="42">
        <v>18039</v>
      </c>
      <c r="I29" s="36"/>
      <c r="J29" s="36"/>
      <c r="K29" s="50" t="s">
        <v>154</v>
      </c>
      <c r="L29" s="42">
        <v>82159</v>
      </c>
      <c r="M29" s="36"/>
      <c r="N29" s="36"/>
      <c r="O29" s="50" t="s">
        <v>154</v>
      </c>
      <c r="P29" s="42">
        <v>101438</v>
      </c>
      <c r="Q29" s="36"/>
    </row>
    <row r="30" spans="1:17">
      <c r="A30" s="12"/>
      <c r="B30" s="59"/>
      <c r="C30" s="50"/>
      <c r="D30" s="42"/>
      <c r="E30" s="36"/>
      <c r="F30" s="36"/>
      <c r="G30" s="50"/>
      <c r="H30" s="42"/>
      <c r="I30" s="36"/>
      <c r="J30" s="36"/>
      <c r="K30" s="50"/>
      <c r="L30" s="42"/>
      <c r="M30" s="36"/>
      <c r="N30" s="36"/>
      <c r="O30" s="50"/>
      <c r="P30" s="42"/>
      <c r="Q30" s="36"/>
    </row>
    <row r="31" spans="1:17">
      <c r="A31" s="12"/>
      <c r="B31" s="41" t="s">
        <v>439</v>
      </c>
      <c r="C31" s="61">
        <v>6236</v>
      </c>
      <c r="D31" s="61"/>
      <c r="E31" s="41"/>
      <c r="F31" s="41"/>
      <c r="G31" s="44" t="s">
        <v>440</v>
      </c>
      <c r="H31" s="44"/>
      <c r="I31" s="52" t="s">
        <v>156</v>
      </c>
      <c r="J31" s="41"/>
      <c r="K31" s="61">
        <v>9978</v>
      </c>
      <c r="L31" s="61"/>
      <c r="M31" s="41"/>
      <c r="N31" s="41"/>
      <c r="O31" s="61">
        <v>4595</v>
      </c>
      <c r="P31" s="61"/>
      <c r="Q31" s="41"/>
    </row>
    <row r="32" spans="1:17">
      <c r="A32" s="12"/>
      <c r="B32" s="41"/>
      <c r="C32" s="61"/>
      <c r="D32" s="61"/>
      <c r="E32" s="41"/>
      <c r="F32" s="41"/>
      <c r="G32" s="44"/>
      <c r="H32" s="44"/>
      <c r="I32" s="52"/>
      <c r="J32" s="41"/>
      <c r="K32" s="61"/>
      <c r="L32" s="61"/>
      <c r="M32" s="41"/>
      <c r="N32" s="41"/>
      <c r="O32" s="61"/>
      <c r="P32" s="61"/>
      <c r="Q32" s="41"/>
    </row>
    <row r="33" spans="1:17">
      <c r="A33" s="12"/>
      <c r="B33" s="36" t="s">
        <v>441</v>
      </c>
      <c r="C33" s="51" t="s">
        <v>442</v>
      </c>
      <c r="D33" s="51"/>
      <c r="E33" s="50" t="s">
        <v>156</v>
      </c>
      <c r="F33" s="36"/>
      <c r="G33" s="42">
        <v>2325</v>
      </c>
      <c r="H33" s="42"/>
      <c r="I33" s="36"/>
      <c r="J33" s="36"/>
      <c r="K33" s="51" t="s">
        <v>443</v>
      </c>
      <c r="L33" s="51"/>
      <c r="M33" s="50" t="s">
        <v>156</v>
      </c>
      <c r="N33" s="36"/>
      <c r="O33" s="42">
        <v>1904</v>
      </c>
      <c r="P33" s="42"/>
      <c r="Q33" s="36"/>
    </row>
    <row r="34" spans="1:17">
      <c r="A34" s="12"/>
      <c r="B34" s="36"/>
      <c r="C34" s="51"/>
      <c r="D34" s="51"/>
      <c r="E34" s="50"/>
      <c r="F34" s="36"/>
      <c r="G34" s="42"/>
      <c r="H34" s="42"/>
      <c r="I34" s="36"/>
      <c r="J34" s="36"/>
      <c r="K34" s="51"/>
      <c r="L34" s="51"/>
      <c r="M34" s="50"/>
      <c r="N34" s="36"/>
      <c r="O34" s="42"/>
      <c r="P34" s="42"/>
      <c r="Q34" s="36"/>
    </row>
    <row r="35" spans="1:17" ht="15.75" thickBot="1">
      <c r="A35" s="12"/>
      <c r="B35" s="80" t="s">
        <v>444</v>
      </c>
      <c r="C35" s="45" t="s">
        <v>445</v>
      </c>
      <c r="D35" s="45"/>
      <c r="E35" s="70" t="s">
        <v>156</v>
      </c>
      <c r="F35" s="13"/>
      <c r="G35" s="45" t="s">
        <v>446</v>
      </c>
      <c r="H35" s="45"/>
      <c r="I35" s="70" t="s">
        <v>156</v>
      </c>
      <c r="J35" s="13"/>
      <c r="K35" s="45" t="s">
        <v>447</v>
      </c>
      <c r="L35" s="45"/>
      <c r="M35" s="70" t="s">
        <v>156</v>
      </c>
      <c r="N35" s="13"/>
      <c r="O35" s="45" t="s">
        <v>448</v>
      </c>
      <c r="P35" s="45"/>
      <c r="Q35" s="70" t="s">
        <v>156</v>
      </c>
    </row>
    <row r="36" spans="1:17">
      <c r="A36" s="12"/>
      <c r="B36" s="36"/>
      <c r="C36" s="32" t="s">
        <v>154</v>
      </c>
      <c r="D36" s="34" t="s">
        <v>449</v>
      </c>
      <c r="E36" s="32" t="s">
        <v>156</v>
      </c>
      <c r="F36" s="36"/>
      <c r="G36" s="32" t="s">
        <v>154</v>
      </c>
      <c r="H36" s="37">
        <v>1153</v>
      </c>
      <c r="I36" s="39"/>
      <c r="J36" s="36"/>
      <c r="K36" s="32" t="s">
        <v>154</v>
      </c>
      <c r="L36" s="37">
        <v>35883</v>
      </c>
      <c r="M36" s="39"/>
      <c r="N36" s="36"/>
      <c r="O36" s="32" t="s">
        <v>154</v>
      </c>
      <c r="P36" s="37">
        <v>66867</v>
      </c>
      <c r="Q36" s="39"/>
    </row>
    <row r="37" spans="1:17" ht="15.75" thickBot="1">
      <c r="A37" s="12"/>
      <c r="B37" s="36"/>
      <c r="C37" s="60"/>
      <c r="D37" s="168"/>
      <c r="E37" s="60"/>
      <c r="F37" s="36"/>
      <c r="G37" s="60"/>
      <c r="H37" s="47"/>
      <c r="I37" s="48"/>
      <c r="J37" s="36"/>
      <c r="K37" s="60"/>
      <c r="L37" s="47"/>
      <c r="M37" s="48"/>
      <c r="N37" s="36"/>
      <c r="O37" s="60"/>
      <c r="P37" s="47"/>
      <c r="Q37" s="48"/>
    </row>
    <row r="38" spans="1:17" ht="15.75" thickTop="1">
      <c r="A38" s="12"/>
      <c r="B38" s="15"/>
      <c r="C38" s="15"/>
    </row>
    <row r="39" spans="1:17" ht="144">
      <c r="A39" s="12"/>
      <c r="B39" s="73" t="s">
        <v>216</v>
      </c>
      <c r="C39" s="95" t="s">
        <v>450</v>
      </c>
    </row>
    <row r="40" spans="1:17">
      <c r="A40" s="12"/>
      <c r="B40" s="15"/>
      <c r="C40" s="15"/>
    </row>
    <row r="41" spans="1:17" ht="60">
      <c r="A41" s="12"/>
      <c r="B41" s="73" t="s">
        <v>451</v>
      </c>
      <c r="C41" s="95" t="s">
        <v>452</v>
      </c>
    </row>
    <row r="42" spans="1:17">
      <c r="A42" s="12"/>
      <c r="B42" s="15"/>
      <c r="C42" s="15"/>
    </row>
    <row r="43" spans="1:17" ht="96">
      <c r="A43" s="12"/>
      <c r="B43" s="73" t="s">
        <v>453</v>
      </c>
      <c r="C43" s="95" t="s">
        <v>454</v>
      </c>
    </row>
    <row r="44" spans="1:17">
      <c r="A44" s="12"/>
      <c r="B44" s="15"/>
      <c r="C44" s="15"/>
    </row>
    <row r="45" spans="1:17" ht="48">
      <c r="A45" s="12"/>
      <c r="B45" s="73" t="s">
        <v>455</v>
      </c>
      <c r="C45" s="95" t="s">
        <v>456</v>
      </c>
    </row>
    <row r="46" spans="1:17">
      <c r="A46" s="12"/>
      <c r="B46" s="15"/>
      <c r="C46" s="15"/>
    </row>
    <row r="47" spans="1:17" ht="96">
      <c r="A47" s="12"/>
      <c r="B47" s="73" t="s">
        <v>457</v>
      </c>
      <c r="C47" s="95" t="s">
        <v>458</v>
      </c>
    </row>
  </sheetData>
  <mergeCells count="141">
    <mergeCell ref="B5:Q5"/>
    <mergeCell ref="B6:Q6"/>
    <mergeCell ref="B13:Q13"/>
    <mergeCell ref="B14:Q14"/>
    <mergeCell ref="N36:N37"/>
    <mergeCell ref="O36:O37"/>
    <mergeCell ref="P36:P37"/>
    <mergeCell ref="Q36:Q37"/>
    <mergeCell ref="A1:A2"/>
    <mergeCell ref="B1:Q1"/>
    <mergeCell ref="B2:Q2"/>
    <mergeCell ref="B3:Q3"/>
    <mergeCell ref="A4:A47"/>
    <mergeCell ref="B4:Q4"/>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I17"/>
    <mergeCell ref="K17:Q17"/>
    <mergeCell ref="C18:E18"/>
    <mergeCell ref="G18:I18"/>
    <mergeCell ref="K18:M18"/>
    <mergeCell ref="O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24</v>
      </c>
      <c r="B1" s="7" t="s">
        <v>26</v>
      </c>
      <c r="C1" s="7"/>
      <c r="D1" s="7"/>
      <c r="E1" s="7" t="s">
        <v>1</v>
      </c>
      <c r="F1" s="7"/>
    </row>
    <row r="2" spans="1:6" ht="30">
      <c r="A2" s="1" t="s">
        <v>25</v>
      </c>
      <c r="B2" s="1" t="s">
        <v>2</v>
      </c>
      <c r="C2" s="1" t="s">
        <v>27</v>
      </c>
      <c r="D2" s="1" t="s">
        <v>28</v>
      </c>
      <c r="E2" s="1" t="s">
        <v>2</v>
      </c>
      <c r="F2" s="1" t="s">
        <v>27</v>
      </c>
    </row>
    <row r="3" spans="1:6">
      <c r="A3" s="3" t="s">
        <v>29</v>
      </c>
      <c r="B3" s="4" t="s">
        <v>5</v>
      </c>
      <c r="C3" s="4" t="s">
        <v>5</v>
      </c>
      <c r="D3" s="4" t="s">
        <v>5</v>
      </c>
      <c r="E3" s="4" t="s">
        <v>5</v>
      </c>
      <c r="F3" s="4" t="s">
        <v>5</v>
      </c>
    </row>
    <row r="4" spans="1:6">
      <c r="A4" s="2" t="s">
        <v>30</v>
      </c>
      <c r="B4" s="8">
        <v>738551</v>
      </c>
      <c r="C4" s="8">
        <v>723062</v>
      </c>
      <c r="D4" s="4" t="s">
        <v>5</v>
      </c>
      <c r="E4" s="8">
        <v>2326388</v>
      </c>
      <c r="F4" s="8">
        <v>2309485</v>
      </c>
    </row>
    <row r="5" spans="1:6">
      <c r="A5" s="2" t="s">
        <v>31</v>
      </c>
      <c r="B5" s="6">
        <v>663536</v>
      </c>
      <c r="C5" s="6">
        <v>645170</v>
      </c>
      <c r="D5" s="4" t="s">
        <v>5</v>
      </c>
      <c r="E5" s="6">
        <v>2065095</v>
      </c>
      <c r="F5" s="6">
        <v>2017667</v>
      </c>
    </row>
    <row r="6" spans="1:6">
      <c r="A6" s="2" t="s">
        <v>32</v>
      </c>
      <c r="B6" s="6">
        <v>53658</v>
      </c>
      <c r="C6" s="6">
        <v>60966</v>
      </c>
      <c r="D6" s="4" t="s">
        <v>5</v>
      </c>
      <c r="E6" s="6">
        <v>162544</v>
      </c>
      <c r="F6" s="6">
        <v>177227</v>
      </c>
    </row>
    <row r="7" spans="1:6">
      <c r="A7" s="2" t="s">
        <v>33</v>
      </c>
      <c r="B7" s="6">
        <v>8235</v>
      </c>
      <c r="C7" s="4">
        <v>0</v>
      </c>
      <c r="D7" s="4" t="s">
        <v>5</v>
      </c>
      <c r="E7" s="6">
        <v>16907</v>
      </c>
      <c r="F7" s="4">
        <v>0</v>
      </c>
    </row>
    <row r="8" spans="1:6">
      <c r="A8" s="2" t="s">
        <v>34</v>
      </c>
      <c r="B8" s="6">
        <v>12323</v>
      </c>
      <c r="C8" s="6">
        <v>13435</v>
      </c>
      <c r="D8" s="4" t="s">
        <v>5</v>
      </c>
      <c r="E8" s="6">
        <v>38911</v>
      </c>
      <c r="F8" s="6">
        <v>40517</v>
      </c>
    </row>
    <row r="9" spans="1:6">
      <c r="A9" s="2" t="s">
        <v>35</v>
      </c>
      <c r="B9" s="6">
        <v>2342</v>
      </c>
      <c r="C9" s="6">
        <v>2342</v>
      </c>
      <c r="D9" s="4" t="s">
        <v>5</v>
      </c>
      <c r="E9" s="6">
        <v>7025</v>
      </c>
      <c r="F9" s="6">
        <v>7025</v>
      </c>
    </row>
    <row r="10" spans="1:6">
      <c r="A10" s="2" t="s">
        <v>36</v>
      </c>
      <c r="B10" s="4">
        <v>-105</v>
      </c>
      <c r="C10" s="4">
        <v>0</v>
      </c>
      <c r="D10" s="4" t="s">
        <v>5</v>
      </c>
      <c r="E10" s="4">
        <v>-437</v>
      </c>
      <c r="F10" s="4">
        <v>-72</v>
      </c>
    </row>
    <row r="11" spans="1:6">
      <c r="A11" s="2" t="s">
        <v>37</v>
      </c>
      <c r="B11" s="4">
        <v>0</v>
      </c>
      <c r="C11" s="4">
        <v>-4</v>
      </c>
      <c r="D11" s="4" t="s">
        <v>5</v>
      </c>
      <c r="E11" s="4">
        <v>460</v>
      </c>
      <c r="F11" s="4">
        <v>254</v>
      </c>
    </row>
    <row r="12" spans="1:6">
      <c r="A12" s="2" t="s">
        <v>38</v>
      </c>
      <c r="B12" s="6">
        <v>-1438</v>
      </c>
      <c r="C12" s="6">
        <v>1153</v>
      </c>
      <c r="D12" s="4" t="s">
        <v>5</v>
      </c>
      <c r="E12" s="6">
        <v>35883</v>
      </c>
      <c r="F12" s="6">
        <v>66867</v>
      </c>
    </row>
    <row r="13" spans="1:6">
      <c r="A13" s="2" t="s">
        <v>39</v>
      </c>
      <c r="B13" s="4">
        <v>600</v>
      </c>
      <c r="C13" s="4">
        <v>690</v>
      </c>
      <c r="D13" s="4" t="s">
        <v>5</v>
      </c>
      <c r="E13" s="6">
        <v>1905</v>
      </c>
      <c r="F13" s="6">
        <v>2197</v>
      </c>
    </row>
    <row r="14" spans="1:6">
      <c r="A14" s="2" t="s">
        <v>40</v>
      </c>
      <c r="B14" s="6">
        <v>-15564</v>
      </c>
      <c r="C14" s="6">
        <v>-15356</v>
      </c>
      <c r="D14" s="4" t="s">
        <v>5</v>
      </c>
      <c r="E14" s="6">
        <v>-46331</v>
      </c>
      <c r="F14" s="6">
        <v>-44698</v>
      </c>
    </row>
    <row r="15" spans="1:6">
      <c r="A15" s="2" t="s">
        <v>41</v>
      </c>
      <c r="B15" s="4">
        <v>0</v>
      </c>
      <c r="C15" s="4">
        <v>0</v>
      </c>
      <c r="D15" s="4" t="s">
        <v>5</v>
      </c>
      <c r="E15" s="4">
        <v>-521</v>
      </c>
      <c r="F15" s="6">
        <v>-6275</v>
      </c>
    </row>
    <row r="16" spans="1:6">
      <c r="A16" s="2" t="s">
        <v>42</v>
      </c>
      <c r="B16" s="6">
        <v>-1036</v>
      </c>
      <c r="C16" s="4">
        <v>-501</v>
      </c>
      <c r="D16" s="4" t="s">
        <v>5</v>
      </c>
      <c r="E16" s="6">
        <v>-5172</v>
      </c>
      <c r="F16" s="6">
        <v>1622</v>
      </c>
    </row>
    <row r="17" spans="1:6">
      <c r="A17" s="2" t="s">
        <v>43</v>
      </c>
      <c r="B17" s="6">
        <v>-17438</v>
      </c>
      <c r="C17" s="6">
        <v>-14014</v>
      </c>
      <c r="D17" s="4" t="s">
        <v>5</v>
      </c>
      <c r="E17" s="6">
        <v>-14236</v>
      </c>
      <c r="F17" s="6">
        <v>19713</v>
      </c>
    </row>
    <row r="18" spans="1:6">
      <c r="A18" s="2" t="s">
        <v>44</v>
      </c>
      <c r="B18" s="4">
        <v>-518</v>
      </c>
      <c r="C18" s="6">
        <v>-3800</v>
      </c>
      <c r="D18" s="6">
        <v>3000</v>
      </c>
      <c r="E18" s="6">
        <v>-10487</v>
      </c>
      <c r="F18" s="6">
        <v>-4050</v>
      </c>
    </row>
    <row r="19" spans="1:6">
      <c r="A19" s="2" t="s">
        <v>45</v>
      </c>
      <c r="B19" s="6">
        <v>-17956</v>
      </c>
      <c r="C19" s="6">
        <v>-17814</v>
      </c>
      <c r="D19" s="4" t="s">
        <v>5</v>
      </c>
      <c r="E19" s="6">
        <v>-24723</v>
      </c>
      <c r="F19" s="6">
        <v>15663</v>
      </c>
    </row>
    <row r="20" spans="1:6" ht="30">
      <c r="A20" s="2" t="s">
        <v>46</v>
      </c>
      <c r="B20" s="9">
        <v>-0.38</v>
      </c>
      <c r="C20" s="9">
        <v>-0.38</v>
      </c>
      <c r="D20" s="4" t="s">
        <v>5</v>
      </c>
      <c r="E20" s="9">
        <v>-0.53</v>
      </c>
      <c r="F20" s="9">
        <v>0.34</v>
      </c>
    </row>
    <row r="21" spans="1:6" ht="30">
      <c r="A21" s="2" t="s">
        <v>47</v>
      </c>
      <c r="B21" s="9">
        <v>-0.38</v>
      </c>
      <c r="C21" s="9">
        <v>-0.38</v>
      </c>
      <c r="D21" s="4" t="s">
        <v>5</v>
      </c>
      <c r="E21" s="9">
        <v>-0.53</v>
      </c>
      <c r="F21" s="9">
        <v>0.33</v>
      </c>
    </row>
    <row r="22" spans="1:6">
      <c r="A22" s="2" t="s">
        <v>48</v>
      </c>
      <c r="B22" s="4" t="s">
        <v>5</v>
      </c>
      <c r="C22" s="4" t="s">
        <v>5</v>
      </c>
      <c r="D22" s="4" t="s">
        <v>5</v>
      </c>
      <c r="E22" s="4" t="s">
        <v>5</v>
      </c>
      <c r="F22" s="4" t="s">
        <v>5</v>
      </c>
    </row>
    <row r="23" spans="1:6">
      <c r="A23" s="3" t="s">
        <v>29</v>
      </c>
      <c r="B23" s="4" t="s">
        <v>5</v>
      </c>
      <c r="C23" s="4" t="s">
        <v>5</v>
      </c>
      <c r="D23" s="4" t="s">
        <v>5</v>
      </c>
      <c r="E23" s="4" t="s">
        <v>5</v>
      </c>
      <c r="F23" s="4" t="s">
        <v>5</v>
      </c>
    </row>
    <row r="24" spans="1:6">
      <c r="A24" s="2" t="s">
        <v>30</v>
      </c>
      <c r="B24" s="6">
        <v>-242276</v>
      </c>
      <c r="C24" s="6">
        <v>-226950</v>
      </c>
      <c r="D24" s="4" t="s">
        <v>5</v>
      </c>
      <c r="E24" s="6">
        <v>-740810</v>
      </c>
      <c r="F24" s="6">
        <v>-688074</v>
      </c>
    </row>
    <row r="25" spans="1:6">
      <c r="A25" s="2" t="s">
        <v>31</v>
      </c>
      <c r="B25" s="6">
        <v>-242280</v>
      </c>
      <c r="C25" s="6">
        <v>-226965</v>
      </c>
      <c r="D25" s="4" t="s">
        <v>5</v>
      </c>
      <c r="E25" s="6">
        <v>-740404</v>
      </c>
      <c r="F25" s="6">
        <v>-688070</v>
      </c>
    </row>
    <row r="26" spans="1:6">
      <c r="A26" s="2" t="s">
        <v>32</v>
      </c>
      <c r="B26" s="4">
        <v>0</v>
      </c>
      <c r="C26" s="4">
        <v>0</v>
      </c>
      <c r="D26" s="4" t="s">
        <v>5</v>
      </c>
      <c r="E26" s="4">
        <v>0</v>
      </c>
      <c r="F26" s="4">
        <v>0</v>
      </c>
    </row>
    <row r="27" spans="1:6">
      <c r="A27" s="2" t="s">
        <v>33</v>
      </c>
      <c r="B27" s="4">
        <v>0</v>
      </c>
      <c r="C27" s="4" t="s">
        <v>5</v>
      </c>
      <c r="D27" s="4" t="s">
        <v>5</v>
      </c>
      <c r="E27" s="4">
        <v>0</v>
      </c>
      <c r="F27" s="4" t="s">
        <v>5</v>
      </c>
    </row>
    <row r="28" spans="1:6">
      <c r="A28" s="2" t="s">
        <v>34</v>
      </c>
      <c r="B28" s="4">
        <v>0</v>
      </c>
      <c r="C28" s="4">
        <v>0</v>
      </c>
      <c r="D28" s="4" t="s">
        <v>5</v>
      </c>
      <c r="E28" s="4">
        <v>0</v>
      </c>
      <c r="F28" s="4">
        <v>0</v>
      </c>
    </row>
    <row r="29" spans="1:6">
      <c r="A29" s="2" t="s">
        <v>35</v>
      </c>
      <c r="B29" s="4">
        <v>0</v>
      </c>
      <c r="C29" s="4">
        <v>0</v>
      </c>
      <c r="D29" s="4" t="s">
        <v>5</v>
      </c>
      <c r="E29" s="4">
        <v>0</v>
      </c>
      <c r="F29" s="4">
        <v>0</v>
      </c>
    </row>
    <row r="30" spans="1:6">
      <c r="A30" s="2" t="s">
        <v>36</v>
      </c>
      <c r="B30" s="6">
        <v>15421</v>
      </c>
      <c r="C30" s="6">
        <v>-10342</v>
      </c>
      <c r="D30" s="4" t="s">
        <v>5</v>
      </c>
      <c r="E30" s="6">
        <v>100703</v>
      </c>
      <c r="F30" s="6">
        <v>153595</v>
      </c>
    </row>
    <row r="31" spans="1:6">
      <c r="A31" s="2" t="s">
        <v>37</v>
      </c>
      <c r="B31" s="4" t="s">
        <v>5</v>
      </c>
      <c r="C31" s="4">
        <v>0</v>
      </c>
      <c r="D31" s="4" t="s">
        <v>5</v>
      </c>
      <c r="E31" s="4">
        <v>0</v>
      </c>
      <c r="F31" s="4">
        <v>0</v>
      </c>
    </row>
    <row r="32" spans="1:6">
      <c r="A32" s="2" t="s">
        <v>38</v>
      </c>
      <c r="B32" s="6">
        <v>-15417</v>
      </c>
      <c r="C32" s="6">
        <v>-10327</v>
      </c>
      <c r="D32" s="4" t="s">
        <v>5</v>
      </c>
      <c r="E32" s="6">
        <v>-101109</v>
      </c>
      <c r="F32" s="6">
        <v>-153599</v>
      </c>
    </row>
    <row r="33" spans="1:6">
      <c r="A33" s="2" t="s">
        <v>39</v>
      </c>
      <c r="B33" s="4">
        <v>0</v>
      </c>
      <c r="C33" s="4">
        <v>0</v>
      </c>
      <c r="D33" s="4" t="s">
        <v>5</v>
      </c>
      <c r="E33" s="4">
        <v>0</v>
      </c>
      <c r="F33" s="4">
        <v>0</v>
      </c>
    </row>
    <row r="34" spans="1:6">
      <c r="A34" s="2" t="s">
        <v>40</v>
      </c>
      <c r="B34" s="4">
        <v>0</v>
      </c>
      <c r="C34" s="4">
        <v>0</v>
      </c>
      <c r="D34" s="4" t="s">
        <v>5</v>
      </c>
      <c r="E34" s="4">
        <v>0</v>
      </c>
      <c r="F34" s="4">
        <v>0</v>
      </c>
    </row>
    <row r="35" spans="1:6">
      <c r="A35" s="2" t="s">
        <v>41</v>
      </c>
      <c r="B35" s="4" t="s">
        <v>5</v>
      </c>
      <c r="C35" s="4" t="s">
        <v>5</v>
      </c>
      <c r="D35" s="4" t="s">
        <v>5</v>
      </c>
      <c r="E35" s="4">
        <v>0</v>
      </c>
      <c r="F35" s="4">
        <v>0</v>
      </c>
    </row>
    <row r="36" spans="1:6">
      <c r="A36" s="2" t="s">
        <v>42</v>
      </c>
      <c r="B36" s="4">
        <v>-4</v>
      </c>
      <c r="C36" s="4">
        <v>-15</v>
      </c>
      <c r="D36" s="4" t="s">
        <v>5</v>
      </c>
      <c r="E36" s="4">
        <v>406</v>
      </c>
      <c r="F36" s="4">
        <v>4</v>
      </c>
    </row>
    <row r="37" spans="1:6">
      <c r="A37" s="2" t="s">
        <v>43</v>
      </c>
      <c r="B37" s="6">
        <v>-15421</v>
      </c>
      <c r="C37" s="6">
        <v>-10342</v>
      </c>
      <c r="D37" s="4" t="s">
        <v>5</v>
      </c>
      <c r="E37" s="6">
        <v>-100703</v>
      </c>
      <c r="F37" s="6">
        <v>-153595</v>
      </c>
    </row>
    <row r="38" spans="1:6">
      <c r="A38" s="2" t="s">
        <v>44</v>
      </c>
      <c r="B38" s="6">
        <v>1594</v>
      </c>
      <c r="C38" s="6">
        <v>2351</v>
      </c>
      <c r="D38" s="4" t="s">
        <v>5</v>
      </c>
      <c r="E38" s="6">
        <v>13171</v>
      </c>
      <c r="F38" s="6">
        <v>5923</v>
      </c>
    </row>
    <row r="39" spans="1:6">
      <c r="A39" s="2" t="s">
        <v>45</v>
      </c>
      <c r="B39" s="6">
        <v>-13827</v>
      </c>
      <c r="C39" s="6">
        <v>-7991</v>
      </c>
      <c r="D39" s="4" t="s">
        <v>5</v>
      </c>
      <c r="E39" s="6">
        <v>-87532</v>
      </c>
      <c r="F39" s="6">
        <v>-147672</v>
      </c>
    </row>
    <row r="40" spans="1:6" ht="30">
      <c r="A40" s="2" t="s">
        <v>49</v>
      </c>
      <c r="B40" s="4" t="s">
        <v>5</v>
      </c>
      <c r="C40" s="4" t="s">
        <v>5</v>
      </c>
      <c r="D40" s="4" t="s">
        <v>5</v>
      </c>
      <c r="E40" s="4" t="s">
        <v>5</v>
      </c>
      <c r="F40" s="4" t="s">
        <v>5</v>
      </c>
    </row>
    <row r="41" spans="1:6">
      <c r="A41" s="3" t="s">
        <v>29</v>
      </c>
      <c r="B41" s="4" t="s">
        <v>5</v>
      </c>
      <c r="C41" s="4" t="s">
        <v>5</v>
      </c>
      <c r="D41" s="4" t="s">
        <v>5</v>
      </c>
      <c r="E41" s="4" t="s">
        <v>5</v>
      </c>
      <c r="F41" s="4" t="s">
        <v>5</v>
      </c>
    </row>
    <row r="42" spans="1:6">
      <c r="A42" s="2" t="s">
        <v>30</v>
      </c>
      <c r="B42" s="4">
        <v>0</v>
      </c>
      <c r="C42" s="4">
        <v>0</v>
      </c>
      <c r="D42" s="4" t="s">
        <v>5</v>
      </c>
      <c r="E42" s="4">
        <v>0</v>
      </c>
      <c r="F42" s="4">
        <v>0</v>
      </c>
    </row>
    <row r="43" spans="1:6">
      <c r="A43" s="2" t="s">
        <v>31</v>
      </c>
      <c r="B43" s="4">
        <v>0</v>
      </c>
      <c r="C43" s="4">
        <v>0</v>
      </c>
      <c r="D43" s="4" t="s">
        <v>5</v>
      </c>
      <c r="E43" s="4">
        <v>0</v>
      </c>
      <c r="F43" s="4">
        <v>0</v>
      </c>
    </row>
    <row r="44" spans="1:6">
      <c r="A44" s="2" t="s">
        <v>32</v>
      </c>
      <c r="B44" s="6">
        <v>9788</v>
      </c>
      <c r="C44" s="6">
        <v>12446</v>
      </c>
      <c r="D44" s="4" t="s">
        <v>5</v>
      </c>
      <c r="E44" s="6">
        <v>24816</v>
      </c>
      <c r="F44" s="6">
        <v>31851</v>
      </c>
    </row>
    <row r="45" spans="1:6">
      <c r="A45" s="2" t="s">
        <v>33</v>
      </c>
      <c r="B45" s="6">
        <v>8235</v>
      </c>
      <c r="C45" s="4" t="s">
        <v>5</v>
      </c>
      <c r="D45" s="4" t="s">
        <v>5</v>
      </c>
      <c r="E45" s="6">
        <v>16907</v>
      </c>
      <c r="F45" s="4" t="s">
        <v>5</v>
      </c>
    </row>
    <row r="46" spans="1:6">
      <c r="A46" s="2" t="s">
        <v>34</v>
      </c>
      <c r="B46" s="4">
        <v>0</v>
      </c>
      <c r="C46" s="4">
        <v>0</v>
      </c>
      <c r="D46" s="4" t="s">
        <v>5</v>
      </c>
      <c r="E46" s="4">
        <v>0</v>
      </c>
      <c r="F46" s="4">
        <v>0</v>
      </c>
    </row>
    <row r="47" spans="1:6">
      <c r="A47" s="2" t="s">
        <v>35</v>
      </c>
      <c r="B47" s="4">
        <v>0</v>
      </c>
      <c r="C47" s="4">
        <v>0</v>
      </c>
      <c r="D47" s="4" t="s">
        <v>5</v>
      </c>
      <c r="E47" s="4">
        <v>0</v>
      </c>
      <c r="F47" s="4">
        <v>0</v>
      </c>
    </row>
    <row r="48" spans="1:6">
      <c r="A48" s="2" t="s">
        <v>36</v>
      </c>
      <c r="B48" s="6">
        <v>-6134</v>
      </c>
      <c r="C48" s="6">
        <v>3448</v>
      </c>
      <c r="D48" s="4" t="s">
        <v>5</v>
      </c>
      <c r="E48" s="6">
        <v>-43502</v>
      </c>
      <c r="F48" s="6">
        <v>-67760</v>
      </c>
    </row>
    <row r="49" spans="1:6">
      <c r="A49" s="2" t="s">
        <v>37</v>
      </c>
      <c r="B49" s="4" t="s">
        <v>5</v>
      </c>
      <c r="C49" s="4">
        <v>-15</v>
      </c>
      <c r="D49" s="4" t="s">
        <v>5</v>
      </c>
      <c r="E49" s="4">
        <v>460</v>
      </c>
      <c r="F49" s="4">
        <v>-15</v>
      </c>
    </row>
    <row r="50" spans="1:6">
      <c r="A50" s="2" t="s">
        <v>38</v>
      </c>
      <c r="B50" s="6">
        <v>-11889</v>
      </c>
      <c r="C50" s="6">
        <v>-8983</v>
      </c>
      <c r="D50" s="4" t="s">
        <v>5</v>
      </c>
      <c r="E50" s="6">
        <v>1319</v>
      </c>
      <c r="F50" s="6">
        <v>35924</v>
      </c>
    </row>
    <row r="51" spans="1:6">
      <c r="A51" s="2" t="s">
        <v>39</v>
      </c>
      <c r="B51" s="4">
        <v>0</v>
      </c>
      <c r="C51" s="4">
        <v>0</v>
      </c>
      <c r="D51" s="4" t="s">
        <v>5</v>
      </c>
      <c r="E51" s="4">
        <v>0</v>
      </c>
      <c r="F51" s="4">
        <v>0</v>
      </c>
    </row>
    <row r="52" spans="1:6">
      <c r="A52" s="2" t="s">
        <v>40</v>
      </c>
      <c r="B52" s="6">
        <v>-5549</v>
      </c>
      <c r="C52" s="6">
        <v>-5031</v>
      </c>
      <c r="D52" s="4" t="s">
        <v>5</v>
      </c>
      <c r="E52" s="6">
        <v>-16136</v>
      </c>
      <c r="F52" s="6">
        <v>-16405</v>
      </c>
    </row>
    <row r="53" spans="1:6">
      <c r="A53" s="2" t="s">
        <v>41</v>
      </c>
      <c r="B53" s="4" t="s">
        <v>5</v>
      </c>
      <c r="C53" s="4" t="s">
        <v>5</v>
      </c>
      <c r="D53" s="4" t="s">
        <v>5</v>
      </c>
      <c r="E53" s="4">
        <v>0</v>
      </c>
      <c r="F53" s="4">
        <v>-843</v>
      </c>
    </row>
    <row r="54" spans="1:6">
      <c r="A54" s="2" t="s">
        <v>42</v>
      </c>
      <c r="B54" s="4">
        <v>0</v>
      </c>
      <c r="C54" s="4">
        <v>0</v>
      </c>
      <c r="D54" s="4" t="s">
        <v>5</v>
      </c>
      <c r="E54" s="4">
        <v>581</v>
      </c>
      <c r="F54" s="6">
        <v>1037</v>
      </c>
    </row>
    <row r="55" spans="1:6">
      <c r="A55" s="2" t="s">
        <v>43</v>
      </c>
      <c r="B55" s="6">
        <v>-17438</v>
      </c>
      <c r="C55" s="6">
        <v>-14014</v>
      </c>
      <c r="D55" s="4" t="s">
        <v>5</v>
      </c>
      <c r="E55" s="6">
        <v>-14236</v>
      </c>
      <c r="F55" s="6">
        <v>19713</v>
      </c>
    </row>
    <row r="56" spans="1:6">
      <c r="A56" s="2" t="s">
        <v>44</v>
      </c>
      <c r="B56" s="4">
        <v>-518</v>
      </c>
      <c r="C56" s="6">
        <v>-3800</v>
      </c>
      <c r="D56" s="4" t="s">
        <v>5</v>
      </c>
      <c r="E56" s="6">
        <v>-10487</v>
      </c>
      <c r="F56" s="6">
        <v>-4050</v>
      </c>
    </row>
    <row r="57" spans="1:6">
      <c r="A57" s="2" t="s">
        <v>45</v>
      </c>
      <c r="B57" s="6">
        <v>-17956</v>
      </c>
      <c r="C57" s="6">
        <v>-17814</v>
      </c>
      <c r="D57" s="4" t="s">
        <v>5</v>
      </c>
      <c r="E57" s="6">
        <v>-24723</v>
      </c>
      <c r="F57" s="6">
        <v>15663</v>
      </c>
    </row>
    <row r="58" spans="1:6" ht="30">
      <c r="A58" s="2" t="s">
        <v>50</v>
      </c>
      <c r="B58" s="4" t="s">
        <v>5</v>
      </c>
      <c r="C58" s="4" t="s">
        <v>5</v>
      </c>
      <c r="D58" s="4" t="s">
        <v>5</v>
      </c>
      <c r="E58" s="4" t="s">
        <v>5</v>
      </c>
      <c r="F58" s="4" t="s">
        <v>5</v>
      </c>
    </row>
    <row r="59" spans="1:6">
      <c r="A59" s="3" t="s">
        <v>29</v>
      </c>
      <c r="B59" s="4" t="s">
        <v>5</v>
      </c>
      <c r="C59" s="4" t="s">
        <v>5</v>
      </c>
      <c r="D59" s="4" t="s">
        <v>5</v>
      </c>
      <c r="E59" s="4" t="s">
        <v>5</v>
      </c>
      <c r="F59" s="4" t="s">
        <v>5</v>
      </c>
    </row>
    <row r="60" spans="1:6">
      <c r="A60" s="2" t="s">
        <v>30</v>
      </c>
      <c r="B60" s="6">
        <v>217299</v>
      </c>
      <c r="C60" s="6">
        <v>200307</v>
      </c>
      <c r="D60" s="4" t="s">
        <v>5</v>
      </c>
      <c r="E60" s="6">
        <v>651515</v>
      </c>
      <c r="F60" s="6">
        <v>587278</v>
      </c>
    </row>
    <row r="61" spans="1:6">
      <c r="A61" s="2" t="s">
        <v>31</v>
      </c>
      <c r="B61" s="6">
        <v>205854</v>
      </c>
      <c r="C61" s="6">
        <v>190790</v>
      </c>
      <c r="D61" s="4" t="s">
        <v>5</v>
      </c>
      <c r="E61" s="6">
        <v>625157</v>
      </c>
      <c r="F61" s="6">
        <v>557444</v>
      </c>
    </row>
    <row r="62" spans="1:6">
      <c r="A62" s="2" t="s">
        <v>32</v>
      </c>
      <c r="B62" s="6">
        <v>4193</v>
      </c>
      <c r="C62" s="6">
        <v>1955</v>
      </c>
      <c r="D62" s="4" t="s">
        <v>5</v>
      </c>
      <c r="E62" s="6">
        <v>12704</v>
      </c>
      <c r="F62" s="6">
        <v>10696</v>
      </c>
    </row>
    <row r="63" spans="1:6">
      <c r="A63" s="2" t="s">
        <v>33</v>
      </c>
      <c r="B63" s="4">
        <v>0</v>
      </c>
      <c r="C63" s="4" t="s">
        <v>5</v>
      </c>
      <c r="D63" s="4" t="s">
        <v>5</v>
      </c>
      <c r="E63" s="4">
        <v>0</v>
      </c>
      <c r="F63" s="4" t="s">
        <v>5</v>
      </c>
    </row>
    <row r="64" spans="1:6">
      <c r="A64" s="2" t="s">
        <v>34</v>
      </c>
      <c r="B64" s="6">
        <v>1219</v>
      </c>
      <c r="C64" s="6">
        <v>1140</v>
      </c>
      <c r="D64" s="4" t="s">
        <v>5</v>
      </c>
      <c r="E64" s="6">
        <v>3589</v>
      </c>
      <c r="F64" s="6">
        <v>3599</v>
      </c>
    </row>
    <row r="65" spans="1:6">
      <c r="A65" s="2" t="s">
        <v>35</v>
      </c>
      <c r="B65" s="4">
        <v>0</v>
      </c>
      <c r="C65" s="4">
        <v>0</v>
      </c>
      <c r="D65" s="4" t="s">
        <v>5</v>
      </c>
      <c r="E65" s="4">
        <v>0</v>
      </c>
      <c r="F65" s="4">
        <v>0</v>
      </c>
    </row>
    <row r="66" spans="1:6">
      <c r="A66" s="2" t="s">
        <v>36</v>
      </c>
      <c r="B66" s="6">
        <v>-9576</v>
      </c>
      <c r="C66" s="6">
        <v>6878</v>
      </c>
      <c r="D66" s="4" t="s">
        <v>5</v>
      </c>
      <c r="E66" s="6">
        <v>-61741</v>
      </c>
      <c r="F66" s="6">
        <v>-85792</v>
      </c>
    </row>
    <row r="67" spans="1:6">
      <c r="A67" s="2" t="s">
        <v>37</v>
      </c>
      <c r="B67" s="4" t="s">
        <v>5</v>
      </c>
      <c r="C67" s="4">
        <v>111</v>
      </c>
      <c r="D67" s="4" t="s">
        <v>5</v>
      </c>
      <c r="E67" s="4">
        <v>0</v>
      </c>
      <c r="F67" s="4">
        <v>264</v>
      </c>
    </row>
    <row r="68" spans="1:6">
      <c r="A68" s="2" t="s">
        <v>38</v>
      </c>
      <c r="B68" s="6">
        <v>15609</v>
      </c>
      <c r="C68" s="6">
        <v>13189</v>
      </c>
      <c r="D68" s="4" t="s">
        <v>5</v>
      </c>
      <c r="E68" s="6">
        <v>71806</v>
      </c>
      <c r="F68" s="6">
        <v>101067</v>
      </c>
    </row>
    <row r="69" spans="1:6">
      <c r="A69" s="2" t="s">
        <v>39</v>
      </c>
      <c r="B69" s="4">
        <v>0</v>
      </c>
      <c r="C69" s="4">
        <v>1</v>
      </c>
      <c r="D69" s="4" t="s">
        <v>5</v>
      </c>
      <c r="E69" s="4">
        <v>2</v>
      </c>
      <c r="F69" s="4">
        <v>12</v>
      </c>
    </row>
    <row r="70" spans="1:6">
      <c r="A70" s="2" t="s">
        <v>40</v>
      </c>
      <c r="B70" s="6">
        <v>-9162</v>
      </c>
      <c r="C70" s="6">
        <v>-9743</v>
      </c>
      <c r="D70" s="4" t="s">
        <v>5</v>
      </c>
      <c r="E70" s="6">
        <v>-27568</v>
      </c>
      <c r="F70" s="6">
        <v>-27563</v>
      </c>
    </row>
    <row r="71" spans="1:6">
      <c r="A71" s="2" t="s">
        <v>41</v>
      </c>
      <c r="B71" s="4" t="s">
        <v>5</v>
      </c>
      <c r="C71" s="4" t="s">
        <v>5</v>
      </c>
      <c r="D71" s="4" t="s">
        <v>5</v>
      </c>
      <c r="E71" s="4">
        <v>-521</v>
      </c>
      <c r="F71" s="6">
        <v>-5432</v>
      </c>
    </row>
    <row r="72" spans="1:6">
      <c r="A72" s="2" t="s">
        <v>42</v>
      </c>
      <c r="B72" s="4">
        <v>-313</v>
      </c>
      <c r="C72" s="4">
        <v>1</v>
      </c>
      <c r="D72" s="4" t="s">
        <v>5</v>
      </c>
      <c r="E72" s="4">
        <v>-217</v>
      </c>
      <c r="F72" s="4">
        <v>-324</v>
      </c>
    </row>
    <row r="73" spans="1:6">
      <c r="A73" s="2" t="s">
        <v>43</v>
      </c>
      <c r="B73" s="6">
        <v>6134</v>
      </c>
      <c r="C73" s="6">
        <v>3448</v>
      </c>
      <c r="D73" s="4" t="s">
        <v>5</v>
      </c>
      <c r="E73" s="6">
        <v>43502</v>
      </c>
      <c r="F73" s="6">
        <v>67760</v>
      </c>
    </row>
    <row r="74" spans="1:6">
      <c r="A74" s="2" t="s">
        <v>44</v>
      </c>
      <c r="B74" s="4">
        <v>792</v>
      </c>
      <c r="C74" s="6">
        <v>-3249</v>
      </c>
      <c r="D74" s="4" t="s">
        <v>5</v>
      </c>
      <c r="E74" s="6">
        <v>-5620</v>
      </c>
      <c r="F74" s="6">
        <v>-2643</v>
      </c>
    </row>
    <row r="75" spans="1:6">
      <c r="A75" s="2" t="s">
        <v>45</v>
      </c>
      <c r="B75" s="6">
        <v>6926</v>
      </c>
      <c r="C75" s="4">
        <v>199</v>
      </c>
      <c r="D75" s="4" t="s">
        <v>5</v>
      </c>
      <c r="E75" s="6">
        <v>37882</v>
      </c>
      <c r="F75" s="6">
        <v>65117</v>
      </c>
    </row>
    <row r="76" spans="1:6" ht="30">
      <c r="A76" s="2" t="s">
        <v>51</v>
      </c>
      <c r="B76" s="4" t="s">
        <v>5</v>
      </c>
      <c r="C76" s="4" t="s">
        <v>5</v>
      </c>
      <c r="D76" s="4" t="s">
        <v>5</v>
      </c>
      <c r="E76" s="4" t="s">
        <v>5</v>
      </c>
      <c r="F76" s="4" t="s">
        <v>5</v>
      </c>
    </row>
    <row r="77" spans="1:6">
      <c r="A77" s="3" t="s">
        <v>29</v>
      </c>
      <c r="B77" s="4" t="s">
        <v>5</v>
      </c>
      <c r="C77" s="4" t="s">
        <v>5</v>
      </c>
      <c r="D77" s="4" t="s">
        <v>5</v>
      </c>
      <c r="E77" s="4" t="s">
        <v>5</v>
      </c>
      <c r="F77" s="4" t="s">
        <v>5</v>
      </c>
    </row>
    <row r="78" spans="1:6">
      <c r="A78" s="2" t="s">
        <v>30</v>
      </c>
      <c r="B78" s="6">
        <v>299667</v>
      </c>
      <c r="C78" s="6">
        <v>302625</v>
      </c>
      <c r="D78" s="4" t="s">
        <v>5</v>
      </c>
      <c r="E78" s="6">
        <v>911465</v>
      </c>
      <c r="F78" s="6">
        <v>939662</v>
      </c>
    </row>
    <row r="79" spans="1:6">
      <c r="A79" s="2" t="s">
        <v>31</v>
      </c>
      <c r="B79" s="6">
        <v>265903</v>
      </c>
      <c r="C79" s="6">
        <v>271950</v>
      </c>
      <c r="D79" s="4" t="s">
        <v>5</v>
      </c>
      <c r="E79" s="6">
        <v>805599</v>
      </c>
      <c r="F79" s="6">
        <v>835099</v>
      </c>
    </row>
    <row r="80" spans="1:6">
      <c r="A80" s="2" t="s">
        <v>32</v>
      </c>
      <c r="B80" s="6">
        <v>20378</v>
      </c>
      <c r="C80" s="6">
        <v>23775</v>
      </c>
      <c r="D80" s="4" t="s">
        <v>5</v>
      </c>
      <c r="E80" s="6">
        <v>64194</v>
      </c>
      <c r="F80" s="6">
        <v>67203</v>
      </c>
    </row>
    <row r="81" spans="1:6">
      <c r="A81" s="2" t="s">
        <v>33</v>
      </c>
      <c r="B81" s="4">
        <v>0</v>
      </c>
      <c r="C81" s="4" t="s">
        <v>5</v>
      </c>
      <c r="D81" s="4" t="s">
        <v>5</v>
      </c>
      <c r="E81" s="4">
        <v>0</v>
      </c>
      <c r="F81" s="4" t="s">
        <v>5</v>
      </c>
    </row>
    <row r="82" spans="1:6">
      <c r="A82" s="2" t="s">
        <v>34</v>
      </c>
      <c r="B82" s="6">
        <v>6212</v>
      </c>
      <c r="C82" s="6">
        <v>6741</v>
      </c>
      <c r="D82" s="4" t="s">
        <v>5</v>
      </c>
      <c r="E82" s="6">
        <v>19230</v>
      </c>
      <c r="F82" s="6">
        <v>20397</v>
      </c>
    </row>
    <row r="83" spans="1:6">
      <c r="A83" s="2" t="s">
        <v>35</v>
      </c>
      <c r="B83" s="6">
        <v>2335</v>
      </c>
      <c r="C83" s="6">
        <v>2336</v>
      </c>
      <c r="D83" s="4" t="s">
        <v>5</v>
      </c>
      <c r="E83" s="6">
        <v>7006</v>
      </c>
      <c r="F83" s="6">
        <v>7007</v>
      </c>
    </row>
    <row r="84" spans="1:6">
      <c r="A84" s="2" t="s">
        <v>36</v>
      </c>
      <c r="B84" s="4">
        <v>289</v>
      </c>
      <c r="C84" s="4">
        <v>16</v>
      </c>
      <c r="D84" s="4" t="s">
        <v>5</v>
      </c>
      <c r="E84" s="6">
        <v>4540</v>
      </c>
      <c r="F84" s="4">
        <v>-43</v>
      </c>
    </row>
    <row r="85" spans="1:6">
      <c r="A85" s="2" t="s">
        <v>37</v>
      </c>
      <c r="B85" s="4" t="s">
        <v>5</v>
      </c>
      <c r="C85" s="4">
        <v>-100</v>
      </c>
      <c r="D85" s="4" t="s">
        <v>5</v>
      </c>
      <c r="E85" s="4">
        <v>0</v>
      </c>
      <c r="F85" s="4">
        <v>8</v>
      </c>
    </row>
    <row r="86" spans="1:6">
      <c r="A86" s="2" t="s">
        <v>38</v>
      </c>
      <c r="B86" s="6">
        <v>4550</v>
      </c>
      <c r="C86" s="6">
        <v>-2061</v>
      </c>
      <c r="D86" s="4" t="s">
        <v>5</v>
      </c>
      <c r="E86" s="6">
        <v>10896</v>
      </c>
      <c r="F86" s="6">
        <v>9991</v>
      </c>
    </row>
    <row r="87" spans="1:6">
      <c r="A87" s="2" t="s">
        <v>39</v>
      </c>
      <c r="B87" s="4">
        <v>-1</v>
      </c>
      <c r="C87" s="4">
        <v>26</v>
      </c>
      <c r="D87" s="4" t="s">
        <v>5</v>
      </c>
      <c r="E87" s="4">
        <v>33</v>
      </c>
      <c r="F87" s="4">
        <v>128</v>
      </c>
    </row>
    <row r="88" spans="1:6">
      <c r="A88" s="2" t="s">
        <v>40</v>
      </c>
      <c r="B88" s="4">
        <v>-724</v>
      </c>
      <c r="C88" s="4">
        <v>-576</v>
      </c>
      <c r="D88" s="4" t="s">
        <v>5</v>
      </c>
      <c r="E88" s="6">
        <v>-2291</v>
      </c>
      <c r="F88" s="4">
        <v>-701</v>
      </c>
    </row>
    <row r="89" spans="1:6">
      <c r="A89" s="2" t="s">
        <v>41</v>
      </c>
      <c r="B89" s="4" t="s">
        <v>5</v>
      </c>
      <c r="C89" s="4" t="s">
        <v>5</v>
      </c>
      <c r="D89" s="4" t="s">
        <v>5</v>
      </c>
      <c r="E89" s="4">
        <v>0</v>
      </c>
      <c r="F89" s="4">
        <v>0</v>
      </c>
    </row>
    <row r="90" spans="1:6">
      <c r="A90" s="2" t="s">
        <v>42</v>
      </c>
      <c r="B90" s="4">
        <v>602</v>
      </c>
      <c r="C90" s="4">
        <v>85</v>
      </c>
      <c r="D90" s="4" t="s">
        <v>5</v>
      </c>
      <c r="E90" s="4">
        <v>235</v>
      </c>
      <c r="F90" s="4">
        <v>250</v>
      </c>
    </row>
    <row r="91" spans="1:6">
      <c r="A91" s="2" t="s">
        <v>43</v>
      </c>
      <c r="B91" s="6">
        <v>4427</v>
      </c>
      <c r="C91" s="6">
        <v>-2526</v>
      </c>
      <c r="D91" s="4" t="s">
        <v>5</v>
      </c>
      <c r="E91" s="6">
        <v>8873</v>
      </c>
      <c r="F91" s="6">
        <v>9668</v>
      </c>
    </row>
    <row r="92" spans="1:6">
      <c r="A92" s="2" t="s">
        <v>44</v>
      </c>
      <c r="B92" s="6">
        <v>-1752</v>
      </c>
      <c r="C92" s="6">
        <v>1289</v>
      </c>
      <c r="D92" s="4" t="s">
        <v>5</v>
      </c>
      <c r="E92" s="6">
        <v>-3512</v>
      </c>
      <c r="F92" s="6">
        <v>-3547</v>
      </c>
    </row>
    <row r="93" spans="1:6">
      <c r="A93" s="2" t="s">
        <v>45</v>
      </c>
      <c r="B93" s="6">
        <v>2675</v>
      </c>
      <c r="C93" s="6">
        <v>-1237</v>
      </c>
      <c r="D93" s="4" t="s">
        <v>5</v>
      </c>
      <c r="E93" s="6">
        <v>5361</v>
      </c>
      <c r="F93" s="6">
        <v>6121</v>
      </c>
    </row>
    <row r="94" spans="1:6" ht="30">
      <c r="A94" s="2" t="s">
        <v>52</v>
      </c>
      <c r="B94" s="4" t="s">
        <v>5</v>
      </c>
      <c r="C94" s="4" t="s">
        <v>5</v>
      </c>
      <c r="D94" s="4" t="s">
        <v>5</v>
      </c>
      <c r="E94" s="4" t="s">
        <v>5</v>
      </c>
      <c r="F94" s="4" t="s">
        <v>5</v>
      </c>
    </row>
    <row r="95" spans="1:6">
      <c r="A95" s="3" t="s">
        <v>29</v>
      </c>
      <c r="B95" s="4" t="s">
        <v>5</v>
      </c>
      <c r="C95" s="4" t="s">
        <v>5</v>
      </c>
      <c r="D95" s="4" t="s">
        <v>5</v>
      </c>
      <c r="E95" s="4" t="s">
        <v>5</v>
      </c>
      <c r="F95" s="4" t="s">
        <v>5</v>
      </c>
    </row>
    <row r="96" spans="1:6">
      <c r="A96" s="2" t="s">
        <v>30</v>
      </c>
      <c r="B96" s="6">
        <v>463861</v>
      </c>
      <c r="C96" s="6">
        <v>447080</v>
      </c>
      <c r="D96" s="4" t="s">
        <v>5</v>
      </c>
      <c r="E96" s="6">
        <v>1504218</v>
      </c>
      <c r="F96" s="6">
        <v>1470619</v>
      </c>
    </row>
    <row r="97" spans="1:6">
      <c r="A97" s="2" t="s">
        <v>31</v>
      </c>
      <c r="B97" s="6">
        <v>434059</v>
      </c>
      <c r="C97" s="6">
        <v>409395</v>
      </c>
      <c r="D97" s="4" t="s">
        <v>5</v>
      </c>
      <c r="E97" s="6">
        <v>1374743</v>
      </c>
      <c r="F97" s="6">
        <v>1313194</v>
      </c>
    </row>
    <row r="98" spans="1:6">
      <c r="A98" s="2" t="s">
        <v>32</v>
      </c>
      <c r="B98" s="6">
        <v>19299</v>
      </c>
      <c r="C98" s="6">
        <v>22790</v>
      </c>
      <c r="D98" s="4" t="s">
        <v>5</v>
      </c>
      <c r="E98" s="6">
        <v>60830</v>
      </c>
      <c r="F98" s="6">
        <v>67477</v>
      </c>
    </row>
    <row r="99" spans="1:6">
      <c r="A99" s="2" t="s">
        <v>33</v>
      </c>
      <c r="B99" s="4">
        <v>0</v>
      </c>
      <c r="C99" s="4" t="s">
        <v>5</v>
      </c>
      <c r="D99" s="4" t="s">
        <v>5</v>
      </c>
      <c r="E99" s="4">
        <v>0</v>
      </c>
      <c r="F99" s="4" t="s">
        <v>5</v>
      </c>
    </row>
    <row r="100" spans="1:6">
      <c r="A100" s="2" t="s">
        <v>34</v>
      </c>
      <c r="B100" s="6">
        <v>4892</v>
      </c>
      <c r="C100" s="6">
        <v>5554</v>
      </c>
      <c r="D100" s="4" t="s">
        <v>5</v>
      </c>
      <c r="E100" s="6">
        <v>16092</v>
      </c>
      <c r="F100" s="6">
        <v>16521</v>
      </c>
    </row>
    <row r="101" spans="1:6">
      <c r="A101" s="2" t="s">
        <v>35</v>
      </c>
      <c r="B101" s="4">
        <v>7</v>
      </c>
      <c r="C101" s="4">
        <v>6</v>
      </c>
      <c r="D101" s="4" t="s">
        <v>5</v>
      </c>
      <c r="E101" s="4">
        <v>19</v>
      </c>
      <c r="F101" s="4">
        <v>18</v>
      </c>
    </row>
    <row r="102" spans="1:6">
      <c r="A102" s="2" t="s">
        <v>36</v>
      </c>
      <c r="B102" s="4">
        <v>-105</v>
      </c>
      <c r="C102" s="4">
        <v>0</v>
      </c>
      <c r="D102" s="4" t="s">
        <v>5</v>
      </c>
      <c r="E102" s="4">
        <v>-437</v>
      </c>
      <c r="F102" s="4">
        <v>-72</v>
      </c>
    </row>
    <row r="103" spans="1:6">
      <c r="A103" s="2" t="s">
        <v>37</v>
      </c>
      <c r="B103" s="4" t="s">
        <v>5</v>
      </c>
      <c r="C103" s="4">
        <v>0</v>
      </c>
      <c r="D103" s="4" t="s">
        <v>5</v>
      </c>
      <c r="E103" s="4">
        <v>0</v>
      </c>
      <c r="F103" s="4">
        <v>-3</v>
      </c>
    </row>
    <row r="104" spans="1:6">
      <c r="A104" s="2" t="s">
        <v>38</v>
      </c>
      <c r="B104" s="6">
        <v>5709</v>
      </c>
      <c r="C104" s="6">
        <v>9335</v>
      </c>
      <c r="D104" s="4" t="s">
        <v>5</v>
      </c>
      <c r="E104" s="6">
        <v>52971</v>
      </c>
      <c r="F104" s="6">
        <v>73484</v>
      </c>
    </row>
    <row r="105" spans="1:6">
      <c r="A105" s="2" t="s">
        <v>39</v>
      </c>
      <c r="B105" s="4">
        <v>601</v>
      </c>
      <c r="C105" s="4">
        <v>663</v>
      </c>
      <c r="D105" s="4" t="s">
        <v>5</v>
      </c>
      <c r="E105" s="6">
        <v>1870</v>
      </c>
      <c r="F105" s="6">
        <v>2057</v>
      </c>
    </row>
    <row r="106" spans="1:6">
      <c r="A106" s="2" t="s">
        <v>40</v>
      </c>
      <c r="B106" s="4">
        <v>-129</v>
      </c>
      <c r="C106" s="4">
        <v>-6</v>
      </c>
      <c r="D106" s="4" t="s">
        <v>5</v>
      </c>
      <c r="E106" s="4">
        <v>-336</v>
      </c>
      <c r="F106" s="4">
        <v>-29</v>
      </c>
    </row>
    <row r="107" spans="1:6">
      <c r="A107" s="2" t="s">
        <v>41</v>
      </c>
      <c r="B107" s="4" t="s">
        <v>5</v>
      </c>
      <c r="C107" s="4" t="s">
        <v>5</v>
      </c>
      <c r="D107" s="4" t="s">
        <v>5</v>
      </c>
      <c r="E107" s="4">
        <v>0</v>
      </c>
      <c r="F107" s="4">
        <v>0</v>
      </c>
    </row>
    <row r="108" spans="1:6">
      <c r="A108" s="2" t="s">
        <v>42</v>
      </c>
      <c r="B108" s="6">
        <v>-1321</v>
      </c>
      <c r="C108" s="4">
        <v>-572</v>
      </c>
      <c r="D108" s="4" t="s">
        <v>5</v>
      </c>
      <c r="E108" s="6">
        <v>-6177</v>
      </c>
      <c r="F108" s="4">
        <v>655</v>
      </c>
    </row>
    <row r="109" spans="1:6">
      <c r="A109" s="2" t="s">
        <v>43</v>
      </c>
      <c r="B109" s="6">
        <v>4860</v>
      </c>
      <c r="C109" s="6">
        <v>9420</v>
      </c>
      <c r="D109" s="4" t="s">
        <v>5</v>
      </c>
      <c r="E109" s="6">
        <v>48328</v>
      </c>
      <c r="F109" s="6">
        <v>76167</v>
      </c>
    </row>
    <row r="110" spans="1:6">
      <c r="A110" s="2" t="s">
        <v>44</v>
      </c>
      <c r="B110" s="4">
        <v>-634</v>
      </c>
      <c r="C110" s="4">
        <v>-391</v>
      </c>
      <c r="D110" s="4" t="s">
        <v>5</v>
      </c>
      <c r="E110" s="6">
        <v>-4039</v>
      </c>
      <c r="F110" s="4">
        <v>267</v>
      </c>
    </row>
    <row r="111" spans="1:6">
      <c r="A111" s="2" t="s">
        <v>45</v>
      </c>
      <c r="B111" s="8">
        <v>4226</v>
      </c>
      <c r="C111" s="8">
        <v>9029</v>
      </c>
      <c r="D111" s="4" t="s">
        <v>5</v>
      </c>
      <c r="E111" s="8">
        <v>44289</v>
      </c>
      <c r="F111" s="8">
        <v>76434</v>
      </c>
    </row>
  </sheetData>
  <mergeCells count="2">
    <mergeCell ref="B1:D1"/>
    <mergeCell ref="E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5.5703125" customWidth="1"/>
    <col min="3" max="3" width="11.5703125" customWidth="1"/>
    <col min="4" max="4" width="30.140625" customWidth="1"/>
    <col min="5" max="5" width="16.7109375" customWidth="1"/>
    <col min="6" max="6" width="29" customWidth="1"/>
    <col min="7" max="7" width="36.5703125" bestFit="1" customWidth="1"/>
  </cols>
  <sheetData>
    <row r="1" spans="1:7" ht="15" customHeight="1">
      <c r="A1" s="7" t="s">
        <v>459</v>
      </c>
      <c r="B1" s="7" t="s">
        <v>1</v>
      </c>
      <c r="C1" s="7"/>
      <c r="D1" s="7"/>
      <c r="E1" s="7"/>
      <c r="F1" s="7"/>
      <c r="G1" s="7"/>
    </row>
    <row r="2" spans="1:7" ht="15" customHeight="1">
      <c r="A2" s="7"/>
      <c r="B2" s="7" t="s">
        <v>2</v>
      </c>
      <c r="C2" s="7"/>
      <c r="D2" s="7"/>
      <c r="E2" s="7"/>
      <c r="F2" s="7"/>
      <c r="G2" s="7"/>
    </row>
    <row r="3" spans="1:7" ht="30">
      <c r="A3" s="3" t="s">
        <v>460</v>
      </c>
      <c r="B3" s="11" t="s">
        <v>5</v>
      </c>
      <c r="C3" s="11"/>
      <c r="D3" s="11"/>
      <c r="E3" s="11"/>
      <c r="F3" s="11"/>
      <c r="G3" s="11"/>
    </row>
    <row r="4" spans="1:7" ht="15" customHeight="1">
      <c r="A4" s="12" t="s">
        <v>459</v>
      </c>
      <c r="B4" s="11" t="s">
        <v>5</v>
      </c>
      <c r="C4" s="11"/>
      <c r="D4" s="11"/>
      <c r="E4" s="11"/>
      <c r="F4" s="11"/>
      <c r="G4" s="11"/>
    </row>
    <row r="5" spans="1:7">
      <c r="A5" s="12"/>
      <c r="B5" s="53" t="s">
        <v>459</v>
      </c>
      <c r="C5" s="53"/>
      <c r="D5" s="53"/>
      <c r="E5" s="53"/>
      <c r="F5" s="53"/>
      <c r="G5" s="53"/>
    </row>
    <row r="6" spans="1:7" ht="38.25" customHeight="1">
      <c r="A6" s="12"/>
      <c r="B6" s="41" t="s">
        <v>461</v>
      </c>
      <c r="C6" s="41"/>
      <c r="D6" s="41"/>
      <c r="E6" s="41"/>
      <c r="F6" s="41"/>
      <c r="G6" s="41"/>
    </row>
    <row r="7" spans="1:7">
      <c r="A7" s="12"/>
      <c r="B7" s="41" t="s">
        <v>462</v>
      </c>
      <c r="C7" s="41"/>
      <c r="D7" s="41"/>
      <c r="E7" s="41"/>
      <c r="F7" s="41"/>
      <c r="G7" s="41"/>
    </row>
    <row r="8" spans="1:7" ht="127.5" customHeight="1">
      <c r="A8" s="12"/>
      <c r="B8" s="193" t="s">
        <v>463</v>
      </c>
      <c r="C8" s="193"/>
      <c r="D8" s="193"/>
      <c r="E8" s="193"/>
      <c r="F8" s="193"/>
      <c r="G8" s="193"/>
    </row>
    <row r="9" spans="1:7" ht="51" customHeight="1">
      <c r="A9" s="12"/>
      <c r="B9" s="52" t="s">
        <v>464</v>
      </c>
      <c r="C9" s="52"/>
      <c r="D9" s="52"/>
      <c r="E9" s="52"/>
      <c r="F9" s="52"/>
      <c r="G9" s="52"/>
    </row>
    <row r="10" spans="1:7" ht="63.75" customHeight="1">
      <c r="A10" s="12"/>
      <c r="B10" s="52" t="s">
        <v>465</v>
      </c>
      <c r="C10" s="52"/>
      <c r="D10" s="52"/>
      <c r="E10" s="52"/>
      <c r="F10" s="52"/>
      <c r="G10" s="52"/>
    </row>
    <row r="11" spans="1:7" ht="38.25" customHeight="1">
      <c r="A11" s="12"/>
      <c r="B11" s="52" t="s">
        <v>466</v>
      </c>
      <c r="C11" s="52"/>
      <c r="D11" s="52"/>
      <c r="E11" s="52"/>
      <c r="F11" s="52"/>
      <c r="G11" s="52"/>
    </row>
    <row r="12" spans="1:7" ht="89.25" customHeight="1">
      <c r="A12" s="12"/>
      <c r="B12" s="193" t="s">
        <v>467</v>
      </c>
      <c r="C12" s="193"/>
      <c r="D12" s="193"/>
      <c r="E12" s="193"/>
      <c r="F12" s="193"/>
      <c r="G12" s="193"/>
    </row>
    <row r="13" spans="1:7" ht="51" customHeight="1">
      <c r="A13" s="12"/>
      <c r="B13" s="52" t="s">
        <v>468</v>
      </c>
      <c r="C13" s="52"/>
      <c r="D13" s="52"/>
      <c r="E13" s="52"/>
      <c r="F13" s="52"/>
      <c r="G13" s="52"/>
    </row>
    <row r="14" spans="1:7" ht="89.25" customHeight="1">
      <c r="A14" s="12"/>
      <c r="B14" s="52" t="s">
        <v>469</v>
      </c>
      <c r="C14" s="52"/>
      <c r="D14" s="52"/>
      <c r="E14" s="52"/>
      <c r="F14" s="52"/>
      <c r="G14" s="52"/>
    </row>
    <row r="15" spans="1:7" ht="25.5" customHeight="1">
      <c r="A15" s="12"/>
      <c r="B15" s="52" t="s">
        <v>470</v>
      </c>
      <c r="C15" s="52"/>
      <c r="D15" s="52"/>
      <c r="E15" s="52"/>
      <c r="F15" s="52"/>
      <c r="G15" s="52"/>
    </row>
    <row r="16" spans="1:7" ht="102" customHeight="1">
      <c r="A16" s="12"/>
      <c r="B16" s="193" t="s">
        <v>471</v>
      </c>
      <c r="C16" s="193"/>
      <c r="D16" s="193"/>
      <c r="E16" s="193"/>
      <c r="F16" s="193"/>
      <c r="G16" s="193"/>
    </row>
    <row r="17" spans="1:7">
      <c r="A17" s="12"/>
      <c r="B17" s="52" t="s">
        <v>472</v>
      </c>
      <c r="C17" s="52"/>
      <c r="D17" s="52"/>
      <c r="E17" s="52"/>
      <c r="F17" s="52"/>
      <c r="G17" s="52"/>
    </row>
    <row r="18" spans="1:7" ht="76.5" customHeight="1">
      <c r="A18" s="12"/>
      <c r="B18" s="193" t="s">
        <v>473</v>
      </c>
      <c r="C18" s="193"/>
      <c r="D18" s="193"/>
      <c r="E18" s="193"/>
      <c r="F18" s="193"/>
      <c r="G18" s="193"/>
    </row>
    <row r="19" spans="1:7" ht="127.5" customHeight="1">
      <c r="A19" s="12"/>
      <c r="B19" s="52" t="s">
        <v>474</v>
      </c>
      <c r="C19" s="52"/>
      <c r="D19" s="52"/>
      <c r="E19" s="52"/>
      <c r="F19" s="52"/>
      <c r="G19" s="52"/>
    </row>
    <row r="20" spans="1:7" ht="38.25" customHeight="1">
      <c r="A20" s="12"/>
      <c r="B20" s="52" t="s">
        <v>475</v>
      </c>
      <c r="C20" s="52"/>
      <c r="D20" s="52"/>
      <c r="E20" s="52"/>
      <c r="F20" s="52"/>
      <c r="G20" s="52"/>
    </row>
    <row r="21" spans="1:7">
      <c r="A21" s="12"/>
      <c r="B21" s="28"/>
      <c r="C21" s="28"/>
      <c r="D21" s="28"/>
      <c r="E21" s="28"/>
      <c r="F21" s="28"/>
      <c r="G21" s="28"/>
    </row>
    <row r="22" spans="1:7" ht="15.75" thickBot="1">
      <c r="A22" s="12"/>
      <c r="B22" s="15"/>
      <c r="C22" s="15"/>
      <c r="D22" s="15"/>
      <c r="E22" s="15"/>
      <c r="F22" s="15"/>
      <c r="G22" s="15"/>
    </row>
    <row r="23" spans="1:7">
      <c r="A23" s="12"/>
      <c r="B23" s="185"/>
      <c r="C23" s="173" t="s">
        <v>476</v>
      </c>
      <c r="D23" s="173" t="s">
        <v>478</v>
      </c>
      <c r="E23" s="173" t="s">
        <v>479</v>
      </c>
      <c r="F23" s="173" t="s">
        <v>480</v>
      </c>
      <c r="G23" s="185"/>
    </row>
    <row r="24" spans="1:7" ht="15.75" thickBot="1">
      <c r="A24" s="12"/>
      <c r="B24" s="186"/>
      <c r="C24" s="174" t="s">
        <v>477</v>
      </c>
      <c r="D24" s="174" t="s">
        <v>477</v>
      </c>
      <c r="E24" s="174" t="s">
        <v>477</v>
      </c>
      <c r="F24" s="174" t="s">
        <v>477</v>
      </c>
      <c r="G24" s="186"/>
    </row>
    <row r="25" spans="1:7" ht="78" thickBot="1">
      <c r="A25" s="12"/>
      <c r="B25" s="175" t="s">
        <v>481</v>
      </c>
      <c r="C25" s="176">
        <v>3.3</v>
      </c>
      <c r="D25" s="176">
        <v>3.3</v>
      </c>
      <c r="E25" s="176">
        <v>6.6</v>
      </c>
      <c r="F25" s="176">
        <v>6.6</v>
      </c>
      <c r="G25" s="177" t="s">
        <v>482</v>
      </c>
    </row>
    <row r="26" spans="1:7" ht="27" thickBot="1">
      <c r="A26" s="12"/>
      <c r="B26" s="178" t="s">
        <v>483</v>
      </c>
      <c r="C26" s="176">
        <v>0.3</v>
      </c>
      <c r="D26" s="176">
        <v>0.2</v>
      </c>
      <c r="E26" s="176">
        <v>0.5</v>
      </c>
      <c r="F26" s="176">
        <v>0.5</v>
      </c>
      <c r="G26" s="179" t="s">
        <v>484</v>
      </c>
    </row>
    <row r="27" spans="1:7" ht="64.5" thickBot="1">
      <c r="A27" s="12"/>
      <c r="B27" s="178" t="s">
        <v>485</v>
      </c>
      <c r="C27" s="176">
        <v>1.2</v>
      </c>
      <c r="D27" s="176">
        <v>1.2</v>
      </c>
      <c r="E27" s="176">
        <v>2.4</v>
      </c>
      <c r="F27" s="176">
        <v>2.2999999999999998</v>
      </c>
      <c r="G27" s="180" t="s">
        <v>486</v>
      </c>
    </row>
    <row r="28" spans="1:7" ht="90" thickBot="1">
      <c r="A28" s="12"/>
      <c r="B28" s="181" t="s">
        <v>487</v>
      </c>
      <c r="C28" s="182">
        <v>7.4</v>
      </c>
      <c r="D28" s="182">
        <v>1</v>
      </c>
      <c r="E28" s="182">
        <v>8.4</v>
      </c>
      <c r="F28" s="183">
        <v>0</v>
      </c>
      <c r="G28" s="184" t="s">
        <v>488</v>
      </c>
    </row>
    <row r="29" spans="1:7" ht="63.75" customHeight="1">
      <c r="A29" s="12"/>
      <c r="B29" s="194" t="s">
        <v>489</v>
      </c>
      <c r="C29" s="194"/>
      <c r="D29" s="194"/>
      <c r="E29" s="194"/>
      <c r="F29" s="194"/>
      <c r="G29" s="194"/>
    </row>
    <row r="30" spans="1:7" ht="102" customHeight="1">
      <c r="A30" s="12"/>
      <c r="B30" s="52" t="s">
        <v>490</v>
      </c>
      <c r="C30" s="52"/>
      <c r="D30" s="52"/>
      <c r="E30" s="52"/>
      <c r="F30" s="52"/>
      <c r="G30" s="52"/>
    </row>
    <row r="31" spans="1:7">
      <c r="A31" s="12"/>
      <c r="B31" s="28"/>
      <c r="C31" s="28"/>
      <c r="D31" s="28"/>
      <c r="E31" s="28"/>
      <c r="F31" s="28"/>
      <c r="G31" s="28"/>
    </row>
    <row r="32" spans="1:7" ht="15.75" thickBot="1">
      <c r="A32" s="12"/>
      <c r="B32" s="15"/>
      <c r="C32" s="15"/>
      <c r="D32" s="15"/>
      <c r="E32" s="15"/>
      <c r="F32" s="15"/>
      <c r="G32" s="15"/>
    </row>
    <row r="33" spans="1:7">
      <c r="A33" s="12"/>
      <c r="B33" s="185"/>
      <c r="C33" s="173" t="s">
        <v>491</v>
      </c>
      <c r="D33" s="173" t="s">
        <v>492</v>
      </c>
      <c r="E33" s="173" t="s">
        <v>493</v>
      </c>
      <c r="F33" s="173" t="s">
        <v>480</v>
      </c>
      <c r="G33" s="185"/>
    </row>
    <row r="34" spans="1:7" ht="15.75" thickBot="1">
      <c r="A34" s="12"/>
      <c r="B34" s="186"/>
      <c r="C34" s="174" t="s">
        <v>477</v>
      </c>
      <c r="D34" s="174" t="s">
        <v>477</v>
      </c>
      <c r="E34" s="174" t="s">
        <v>477</v>
      </c>
      <c r="F34" s="174" t="s">
        <v>477</v>
      </c>
      <c r="G34" s="186"/>
    </row>
    <row r="35" spans="1:7" ht="86.25" customHeight="1">
      <c r="A35" s="12"/>
      <c r="B35" s="187" t="s">
        <v>494</v>
      </c>
      <c r="C35" s="189">
        <v>12</v>
      </c>
      <c r="D35" s="189">
        <v>19.100000000000001</v>
      </c>
      <c r="E35" s="189">
        <v>31.1</v>
      </c>
      <c r="F35" s="189">
        <v>0.9</v>
      </c>
      <c r="G35" s="187" t="s">
        <v>495</v>
      </c>
    </row>
    <row r="36" spans="1:7" ht="15.75" thickBot="1">
      <c r="A36" s="12"/>
      <c r="B36" s="188"/>
      <c r="C36" s="190"/>
      <c r="D36" s="190"/>
      <c r="E36" s="190"/>
      <c r="F36" s="190"/>
      <c r="G36" s="188"/>
    </row>
    <row r="37" spans="1:7" ht="86.25" customHeight="1">
      <c r="A37" s="12"/>
      <c r="B37" s="187" t="s">
        <v>496</v>
      </c>
      <c r="C37" s="189">
        <v>19.399999999999999</v>
      </c>
      <c r="D37" s="189">
        <v>10.199999999999999</v>
      </c>
      <c r="E37" s="189">
        <v>29.6</v>
      </c>
      <c r="F37" s="189">
        <v>16.7</v>
      </c>
      <c r="G37" s="191" t="s">
        <v>497</v>
      </c>
    </row>
    <row r="38" spans="1:7" ht="15.75" thickBot="1">
      <c r="A38" s="12"/>
      <c r="B38" s="188"/>
      <c r="C38" s="190"/>
      <c r="D38" s="190"/>
      <c r="E38" s="190"/>
      <c r="F38" s="190"/>
      <c r="G38" s="192"/>
    </row>
    <row r="39" spans="1:7" ht="114.75" customHeight="1">
      <c r="A39" s="12"/>
      <c r="B39" s="65" t="s">
        <v>498</v>
      </c>
      <c r="C39" s="65"/>
      <c r="D39" s="65"/>
      <c r="E39" s="65"/>
      <c r="F39" s="65"/>
      <c r="G39" s="65"/>
    </row>
    <row r="40" spans="1:7" ht="25.5" customHeight="1">
      <c r="A40" s="12"/>
      <c r="B40" s="52" t="s">
        <v>499</v>
      </c>
      <c r="C40" s="52"/>
      <c r="D40" s="52"/>
      <c r="E40" s="52"/>
      <c r="F40" s="52"/>
      <c r="G40" s="52"/>
    </row>
    <row r="41" spans="1:7">
      <c r="A41" s="12"/>
      <c r="B41" s="195" t="s">
        <v>500</v>
      </c>
      <c r="C41" s="195"/>
      <c r="D41" s="195"/>
      <c r="E41" s="195"/>
      <c r="F41" s="195"/>
      <c r="G41" s="195"/>
    </row>
    <row r="42" spans="1:7" ht="63.75" customHeight="1">
      <c r="A42" s="12"/>
      <c r="B42" s="195" t="s">
        <v>501</v>
      </c>
      <c r="C42" s="195"/>
      <c r="D42" s="195"/>
      <c r="E42" s="195"/>
      <c r="F42" s="195"/>
      <c r="G42" s="195"/>
    </row>
  </sheetData>
  <mergeCells count="46">
    <mergeCell ref="B39:G39"/>
    <mergeCell ref="B40:G40"/>
    <mergeCell ref="B41:G41"/>
    <mergeCell ref="B42:G42"/>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2"/>
    <mergeCell ref="B4:G4"/>
    <mergeCell ref="B5:G5"/>
    <mergeCell ref="B6:G6"/>
    <mergeCell ref="B7:G7"/>
    <mergeCell ref="B8:G8"/>
    <mergeCell ref="B37:B38"/>
    <mergeCell ref="C37:C38"/>
    <mergeCell ref="D37:D38"/>
    <mergeCell ref="E37:E38"/>
    <mergeCell ref="F37:F38"/>
    <mergeCell ref="G37:G38"/>
    <mergeCell ref="B35:B36"/>
    <mergeCell ref="C35:C36"/>
    <mergeCell ref="D35:D36"/>
    <mergeCell ref="E35:E36"/>
    <mergeCell ref="F35:F36"/>
    <mergeCell ref="G35:G36"/>
    <mergeCell ref="B21:G21"/>
    <mergeCell ref="B23:B24"/>
    <mergeCell ref="G23:G24"/>
    <mergeCell ref="B31:G31"/>
    <mergeCell ref="B33:B34"/>
    <mergeCell ref="G33:G34"/>
    <mergeCell ref="B29:G29"/>
    <mergeCell ref="B30:G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21.140625" bestFit="1" customWidth="1"/>
    <col min="4" max="6" width="36.5703125" bestFit="1" customWidth="1"/>
  </cols>
  <sheetData>
    <row r="1" spans="1:6" ht="15" customHeight="1">
      <c r="A1" s="7" t="s">
        <v>502</v>
      </c>
      <c r="B1" s="7" t="s">
        <v>1</v>
      </c>
      <c r="C1" s="7"/>
      <c r="D1" s="7"/>
      <c r="E1" s="7"/>
      <c r="F1" s="7"/>
    </row>
    <row r="2" spans="1:6" ht="15" customHeight="1">
      <c r="A2" s="7"/>
      <c r="B2" s="7" t="s">
        <v>2</v>
      </c>
      <c r="C2" s="7"/>
      <c r="D2" s="7"/>
      <c r="E2" s="7"/>
      <c r="F2" s="7"/>
    </row>
    <row r="3" spans="1:6" ht="30">
      <c r="A3" s="3" t="s">
        <v>503</v>
      </c>
      <c r="B3" s="11" t="s">
        <v>5</v>
      </c>
      <c r="C3" s="11"/>
      <c r="D3" s="11"/>
      <c r="E3" s="11"/>
      <c r="F3" s="11"/>
    </row>
    <row r="4" spans="1:6" ht="15" customHeight="1">
      <c r="A4" s="12" t="s">
        <v>502</v>
      </c>
      <c r="B4" s="11" t="s">
        <v>5</v>
      </c>
      <c r="C4" s="11"/>
      <c r="D4" s="11"/>
      <c r="E4" s="11"/>
      <c r="F4" s="11"/>
    </row>
    <row r="5" spans="1:6">
      <c r="A5" s="12"/>
      <c r="B5" s="53" t="s">
        <v>502</v>
      </c>
      <c r="C5" s="53"/>
      <c r="D5" s="53"/>
      <c r="E5" s="53"/>
      <c r="F5" s="53"/>
    </row>
    <row r="6" spans="1:6">
      <c r="A6" s="12"/>
      <c r="B6" s="41" t="s">
        <v>504</v>
      </c>
      <c r="C6" s="41"/>
      <c r="D6" s="41"/>
      <c r="E6" s="41"/>
      <c r="F6" s="41"/>
    </row>
    <row r="7" spans="1:6">
      <c r="A7" s="12"/>
      <c r="B7" s="28"/>
      <c r="C7" s="28"/>
      <c r="D7" s="28"/>
      <c r="E7" s="28"/>
      <c r="F7" s="28"/>
    </row>
    <row r="8" spans="1:6" ht="15.75" thickBot="1">
      <c r="A8" s="12"/>
      <c r="B8" s="15"/>
      <c r="C8" s="15"/>
      <c r="D8" s="15"/>
      <c r="E8" s="15"/>
      <c r="F8" s="15"/>
    </row>
    <row r="9" spans="1:6" ht="23.25">
      <c r="A9" s="12"/>
      <c r="B9" s="200" t="s">
        <v>505</v>
      </c>
      <c r="C9" s="200" t="s">
        <v>506</v>
      </c>
      <c r="D9" s="200" t="s">
        <v>507</v>
      </c>
      <c r="E9" s="196" t="s">
        <v>508</v>
      </c>
      <c r="F9" s="198" t="s">
        <v>510</v>
      </c>
    </row>
    <row r="10" spans="1:6" ht="15.75" thickBot="1">
      <c r="A10" s="12"/>
      <c r="B10" s="201"/>
      <c r="C10" s="201"/>
      <c r="D10" s="201"/>
      <c r="E10" s="197" t="s">
        <v>509</v>
      </c>
      <c r="F10" s="199" t="s">
        <v>511</v>
      </c>
    </row>
    <row r="11" spans="1:6" ht="86.25" customHeight="1">
      <c r="A11" s="12"/>
      <c r="B11" s="202" t="s">
        <v>512</v>
      </c>
      <c r="C11" s="187" t="s">
        <v>513</v>
      </c>
      <c r="D11" s="187" t="s">
        <v>514</v>
      </c>
      <c r="E11" s="187" t="s">
        <v>515</v>
      </c>
      <c r="F11" s="187" t="s">
        <v>516</v>
      </c>
    </row>
    <row r="12" spans="1:6" ht="15.75" thickBot="1">
      <c r="A12" s="12"/>
      <c r="B12" s="203"/>
      <c r="C12" s="188"/>
      <c r="D12" s="188"/>
      <c r="E12" s="188"/>
      <c r="F12" s="188"/>
    </row>
    <row r="13" spans="1:6" ht="60.75" customHeight="1">
      <c r="A13" s="12"/>
      <c r="B13" s="202" t="s">
        <v>517</v>
      </c>
      <c r="C13" s="187" t="s">
        <v>518</v>
      </c>
      <c r="D13" s="187" t="s">
        <v>519</v>
      </c>
      <c r="E13" s="187" t="s">
        <v>520</v>
      </c>
      <c r="F13" s="187" t="s">
        <v>521</v>
      </c>
    </row>
    <row r="14" spans="1:6" ht="15.75" thickBot="1">
      <c r="A14" s="12"/>
      <c r="B14" s="203"/>
      <c r="C14" s="188"/>
      <c r="D14" s="188"/>
      <c r="E14" s="188"/>
      <c r="F14" s="188"/>
    </row>
    <row r="15" spans="1:6" ht="64.5" thickBot="1">
      <c r="A15" s="12"/>
      <c r="B15" s="181" t="s">
        <v>522</v>
      </c>
      <c r="C15" s="181" t="s">
        <v>523</v>
      </c>
      <c r="D15" s="181" t="s">
        <v>524</v>
      </c>
      <c r="E15" s="181" t="s">
        <v>525</v>
      </c>
      <c r="F15" s="184" t="s">
        <v>526</v>
      </c>
    </row>
  </sheetData>
  <mergeCells count="22">
    <mergeCell ref="B4:F4"/>
    <mergeCell ref="B5:F5"/>
    <mergeCell ref="B6:F6"/>
    <mergeCell ref="B13:B14"/>
    <mergeCell ref="C13:C14"/>
    <mergeCell ref="D13:D14"/>
    <mergeCell ref="E13:E14"/>
    <mergeCell ref="F13:F14"/>
    <mergeCell ref="A1:A2"/>
    <mergeCell ref="B1:F1"/>
    <mergeCell ref="B2:F2"/>
    <mergeCell ref="B3:F3"/>
    <mergeCell ref="A4:A15"/>
    <mergeCell ref="B7:F7"/>
    <mergeCell ref="B9:B10"/>
    <mergeCell ref="C9:C10"/>
    <mergeCell ref="D9:D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2.5703125" bestFit="1" customWidth="1"/>
    <col min="7" max="7" width="12.28515625" bestFit="1" customWidth="1"/>
    <col min="8" max="12" width="34" bestFit="1" customWidth="1"/>
  </cols>
  <sheetData>
    <row r="1" spans="1:12" ht="15" customHeight="1">
      <c r="A1" s="7" t="s">
        <v>527</v>
      </c>
      <c r="B1" s="7" t="s">
        <v>26</v>
      </c>
      <c r="C1" s="7"/>
      <c r="D1" s="7" t="s">
        <v>1</v>
      </c>
      <c r="E1" s="7"/>
      <c r="F1" s="1"/>
      <c r="G1" s="1"/>
      <c r="H1" s="7" t="s">
        <v>26</v>
      </c>
      <c r="I1" s="7"/>
      <c r="J1" s="1" t="s">
        <v>1</v>
      </c>
      <c r="K1" s="1" t="s">
        <v>26</v>
      </c>
      <c r="L1" s="1" t="s">
        <v>1</v>
      </c>
    </row>
    <row r="2" spans="1:12">
      <c r="A2" s="7"/>
      <c r="B2" s="7" t="s">
        <v>2</v>
      </c>
      <c r="C2" s="7" t="s">
        <v>27</v>
      </c>
      <c r="D2" s="7" t="s">
        <v>2</v>
      </c>
      <c r="E2" s="7" t="s">
        <v>27</v>
      </c>
      <c r="F2" s="7" t="s">
        <v>528</v>
      </c>
      <c r="G2" s="7" t="s">
        <v>75</v>
      </c>
      <c r="H2" s="1" t="s">
        <v>529</v>
      </c>
      <c r="I2" s="1" t="s">
        <v>2</v>
      </c>
      <c r="J2" s="1" t="s">
        <v>2</v>
      </c>
      <c r="K2" s="1" t="s">
        <v>2</v>
      </c>
      <c r="L2" s="1" t="s">
        <v>2</v>
      </c>
    </row>
    <row r="3" spans="1:12">
      <c r="A3" s="7"/>
      <c r="B3" s="7"/>
      <c r="C3" s="7"/>
      <c r="D3" s="7"/>
      <c r="E3" s="7"/>
      <c r="F3" s="7"/>
      <c r="G3" s="7"/>
      <c r="H3" s="1" t="s">
        <v>530</v>
      </c>
      <c r="I3" s="1" t="s">
        <v>530</v>
      </c>
      <c r="J3" s="1" t="s">
        <v>530</v>
      </c>
      <c r="K3" s="1" t="s">
        <v>530</v>
      </c>
      <c r="L3" s="1" t="s">
        <v>530</v>
      </c>
    </row>
    <row r="4" spans="1:12">
      <c r="A4" s="7"/>
      <c r="B4" s="7"/>
      <c r="C4" s="7"/>
      <c r="D4" s="7"/>
      <c r="E4" s="7"/>
      <c r="F4" s="7"/>
      <c r="G4" s="7"/>
      <c r="H4" s="1" t="s">
        <v>531</v>
      </c>
      <c r="I4" s="1" t="s">
        <v>531</v>
      </c>
      <c r="J4" s="1" t="s">
        <v>531</v>
      </c>
      <c r="K4" s="1" t="s">
        <v>533</v>
      </c>
      <c r="L4" s="1" t="s">
        <v>533</v>
      </c>
    </row>
    <row r="5" spans="1:12">
      <c r="A5" s="7"/>
      <c r="B5" s="7"/>
      <c r="C5" s="7"/>
      <c r="D5" s="7"/>
      <c r="E5" s="7"/>
      <c r="F5" s="7"/>
      <c r="G5" s="7"/>
      <c r="H5" s="1" t="s">
        <v>532</v>
      </c>
      <c r="I5" s="1" t="s">
        <v>532</v>
      </c>
      <c r="J5" s="1" t="s">
        <v>532</v>
      </c>
      <c r="K5" s="1" t="s">
        <v>532</v>
      </c>
      <c r="L5" s="1" t="s">
        <v>532</v>
      </c>
    </row>
    <row r="6" spans="1:12">
      <c r="A6" s="3" t="s">
        <v>534</v>
      </c>
      <c r="B6" s="4" t="s">
        <v>5</v>
      </c>
      <c r="C6" s="4" t="s">
        <v>5</v>
      </c>
      <c r="D6" s="4" t="s">
        <v>5</v>
      </c>
      <c r="E6" s="4" t="s">
        <v>5</v>
      </c>
      <c r="F6" s="4" t="s">
        <v>5</v>
      </c>
      <c r="G6" s="4" t="s">
        <v>5</v>
      </c>
      <c r="H6" s="4" t="s">
        <v>5</v>
      </c>
      <c r="I6" s="4" t="s">
        <v>5</v>
      </c>
      <c r="J6" s="4" t="s">
        <v>5</v>
      </c>
      <c r="K6" s="4" t="s">
        <v>5</v>
      </c>
      <c r="L6" s="4" t="s">
        <v>5</v>
      </c>
    </row>
    <row r="7" spans="1:12">
      <c r="A7" s="12" t="s">
        <v>535</v>
      </c>
      <c r="B7" s="11" t="s">
        <v>5</v>
      </c>
      <c r="C7" s="11" t="s">
        <v>5</v>
      </c>
      <c r="D7" s="4" t="s">
        <v>5</v>
      </c>
      <c r="E7" s="11" t="s">
        <v>5</v>
      </c>
      <c r="F7" s="11" t="s">
        <v>5</v>
      </c>
      <c r="G7" s="11" t="s">
        <v>5</v>
      </c>
      <c r="H7" s="11" t="s">
        <v>5</v>
      </c>
      <c r="I7" s="11" t="s">
        <v>5</v>
      </c>
      <c r="J7" s="11" t="s">
        <v>5</v>
      </c>
      <c r="K7" s="11" t="s">
        <v>5</v>
      </c>
      <c r="L7" s="11" t="s">
        <v>5</v>
      </c>
    </row>
    <row r="8" spans="1:12" ht="39">
      <c r="A8" s="12"/>
      <c r="B8" s="11"/>
      <c r="C8" s="11"/>
      <c r="D8" s="90" t="s">
        <v>536</v>
      </c>
      <c r="E8" s="11"/>
      <c r="F8" s="11"/>
      <c r="G8" s="11"/>
      <c r="H8" s="11"/>
      <c r="I8" s="11"/>
      <c r="J8" s="11"/>
      <c r="K8" s="11"/>
      <c r="L8" s="11"/>
    </row>
    <row r="9" spans="1:12" ht="294">
      <c r="A9" s="12"/>
      <c r="B9" s="11"/>
      <c r="C9" s="11"/>
      <c r="D9" s="27" t="s">
        <v>537</v>
      </c>
      <c r="E9" s="11"/>
      <c r="F9" s="11"/>
      <c r="G9" s="11"/>
      <c r="H9" s="11"/>
      <c r="I9" s="11"/>
      <c r="J9" s="11"/>
      <c r="K9" s="11"/>
      <c r="L9" s="11"/>
    </row>
    <row r="10" spans="1:12" ht="332.25">
      <c r="A10" s="12"/>
      <c r="B10" s="11"/>
      <c r="C10" s="11"/>
      <c r="D10" s="27" t="s">
        <v>538</v>
      </c>
      <c r="E10" s="11"/>
      <c r="F10" s="11"/>
      <c r="G10" s="11"/>
      <c r="H10" s="11"/>
      <c r="I10" s="11"/>
      <c r="J10" s="11"/>
      <c r="K10" s="11"/>
      <c r="L10" s="11"/>
    </row>
    <row r="11" spans="1:12" ht="204.75">
      <c r="A11" s="12"/>
      <c r="B11" s="11"/>
      <c r="C11" s="11"/>
      <c r="D11" s="27" t="s">
        <v>539</v>
      </c>
      <c r="E11" s="11"/>
      <c r="F11" s="11"/>
      <c r="G11" s="11"/>
      <c r="H11" s="11"/>
      <c r="I11" s="11"/>
      <c r="J11" s="11"/>
      <c r="K11" s="11"/>
      <c r="L11" s="11"/>
    </row>
    <row r="12" spans="1:12" ht="30">
      <c r="A12" s="3" t="s">
        <v>540</v>
      </c>
      <c r="B12" s="4" t="s">
        <v>5</v>
      </c>
      <c r="C12" s="4" t="s">
        <v>5</v>
      </c>
      <c r="D12" s="4" t="s">
        <v>5</v>
      </c>
      <c r="E12" s="4" t="s">
        <v>5</v>
      </c>
      <c r="F12" s="4" t="s">
        <v>5</v>
      </c>
      <c r="G12" s="4" t="s">
        <v>5</v>
      </c>
      <c r="H12" s="4" t="s">
        <v>5</v>
      </c>
      <c r="I12" s="4" t="s">
        <v>5</v>
      </c>
      <c r="J12" s="4" t="s">
        <v>5</v>
      </c>
      <c r="K12" s="4" t="s">
        <v>5</v>
      </c>
      <c r="L12" s="4" t="s">
        <v>5</v>
      </c>
    </row>
    <row r="13" spans="1:12" ht="30">
      <c r="A13" s="2" t="s">
        <v>541</v>
      </c>
      <c r="B13" s="8">
        <v>8235000</v>
      </c>
      <c r="C13" s="8">
        <v>0</v>
      </c>
      <c r="D13" s="8">
        <v>16907000</v>
      </c>
      <c r="E13" s="8">
        <v>0</v>
      </c>
      <c r="F13" s="4" t="s">
        <v>5</v>
      </c>
      <c r="G13" s="4" t="s">
        <v>5</v>
      </c>
      <c r="H13" s="4" t="s">
        <v>5</v>
      </c>
      <c r="I13" s="8">
        <v>4000000</v>
      </c>
      <c r="J13" s="8">
        <v>13000000</v>
      </c>
      <c r="K13" s="8">
        <v>4000000</v>
      </c>
      <c r="L13" s="8">
        <v>4000000</v>
      </c>
    </row>
    <row r="14" spans="1:12">
      <c r="A14" s="2" t="s">
        <v>542</v>
      </c>
      <c r="B14" s="4" t="s">
        <v>5</v>
      </c>
      <c r="C14" s="4" t="s">
        <v>5</v>
      </c>
      <c r="D14" s="4" t="s">
        <v>5</v>
      </c>
      <c r="E14" s="4" t="s">
        <v>5</v>
      </c>
      <c r="F14" s="4" t="s">
        <v>5</v>
      </c>
      <c r="G14" s="4" t="s">
        <v>5</v>
      </c>
      <c r="H14" s="8">
        <v>23000000</v>
      </c>
      <c r="I14" s="4" t="s">
        <v>5</v>
      </c>
      <c r="J14" s="4" t="s">
        <v>5</v>
      </c>
      <c r="K14" s="4" t="s">
        <v>5</v>
      </c>
      <c r="L14" s="4" t="s">
        <v>5</v>
      </c>
    </row>
    <row r="15" spans="1:12" ht="30">
      <c r="A15" s="2" t="s">
        <v>115</v>
      </c>
      <c r="B15" s="9">
        <v>0.01</v>
      </c>
      <c r="C15" s="9">
        <v>0.01</v>
      </c>
      <c r="D15" s="9">
        <v>0.01</v>
      </c>
      <c r="E15" s="9">
        <v>0.01</v>
      </c>
      <c r="F15" s="4" t="s">
        <v>5</v>
      </c>
      <c r="G15" s="9">
        <v>0.01</v>
      </c>
      <c r="H15" s="4" t="s">
        <v>5</v>
      </c>
      <c r="I15" s="4" t="s">
        <v>5</v>
      </c>
      <c r="J15" s="4" t="s">
        <v>5</v>
      </c>
      <c r="K15" s="4" t="s">
        <v>5</v>
      </c>
      <c r="L15" s="4" t="s">
        <v>5</v>
      </c>
    </row>
    <row r="16" spans="1:12">
      <c r="A16" s="2" t="s">
        <v>543</v>
      </c>
      <c r="B16" s="4" t="s">
        <v>5</v>
      </c>
      <c r="C16" s="4" t="s">
        <v>5</v>
      </c>
      <c r="D16" s="4" t="s">
        <v>5</v>
      </c>
      <c r="E16" s="4" t="s">
        <v>5</v>
      </c>
      <c r="F16" s="9">
        <v>14.5</v>
      </c>
      <c r="G16" s="4" t="s">
        <v>5</v>
      </c>
      <c r="H16" s="4" t="s">
        <v>5</v>
      </c>
      <c r="I16" s="4" t="s">
        <v>5</v>
      </c>
      <c r="J16" s="4" t="s">
        <v>5</v>
      </c>
      <c r="K16" s="4" t="s">
        <v>5</v>
      </c>
      <c r="L16" s="4" t="s">
        <v>5</v>
      </c>
    </row>
  </sheetData>
  <mergeCells count="21">
    <mergeCell ref="H7:H11"/>
    <mergeCell ref="I7:I11"/>
    <mergeCell ref="J7:J11"/>
    <mergeCell ref="K7:K11"/>
    <mergeCell ref="L7:L11"/>
    <mergeCell ref="A7:A11"/>
    <mergeCell ref="B7:B11"/>
    <mergeCell ref="C7:C11"/>
    <mergeCell ref="E7:E11"/>
    <mergeCell ref="F7:F11"/>
    <mergeCell ref="G7:G11"/>
    <mergeCell ref="A1:A5"/>
    <mergeCell ref="B1:C1"/>
    <mergeCell ref="D1:E1"/>
    <mergeCell ref="H1:I1"/>
    <mergeCell ref="B2:B5"/>
    <mergeCell ref="C2:C5"/>
    <mergeCell ref="D2:D5"/>
    <mergeCell ref="E2:E5"/>
    <mergeCell ref="F2:F5"/>
    <mergeCell ref="G2: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6.5703125" bestFit="1"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v>
      </c>
      <c r="B3" s="11" t="s">
        <v>5</v>
      </c>
      <c r="C3" s="11"/>
      <c r="D3" s="11"/>
      <c r="E3" s="11"/>
      <c r="F3" s="11"/>
      <c r="G3" s="11"/>
      <c r="H3" s="11"/>
      <c r="I3" s="11"/>
      <c r="J3" s="11"/>
      <c r="K3" s="11"/>
      <c r="L3" s="11"/>
      <c r="M3" s="11"/>
      <c r="N3" s="11"/>
      <c r="O3" s="11"/>
      <c r="P3" s="11"/>
      <c r="Q3" s="11"/>
    </row>
    <row r="4" spans="1:17" ht="15" customHeight="1">
      <c r="A4" s="12" t="s">
        <v>545</v>
      </c>
      <c r="B4" s="11" t="s">
        <v>5</v>
      </c>
      <c r="C4" s="11"/>
      <c r="D4" s="11"/>
      <c r="E4" s="11"/>
      <c r="F4" s="11"/>
      <c r="G4" s="11"/>
      <c r="H4" s="11"/>
      <c r="I4" s="11"/>
      <c r="J4" s="11"/>
      <c r="K4" s="11"/>
      <c r="L4" s="11"/>
      <c r="M4" s="11"/>
      <c r="N4" s="11"/>
      <c r="O4" s="11"/>
      <c r="P4" s="11"/>
      <c r="Q4" s="11"/>
    </row>
    <row r="5" spans="1:17">
      <c r="A5" s="12"/>
      <c r="B5" s="41" t="s">
        <v>149</v>
      </c>
      <c r="C5" s="41"/>
      <c r="D5" s="41"/>
      <c r="E5" s="41"/>
      <c r="F5" s="41"/>
      <c r="G5" s="41"/>
      <c r="H5" s="41"/>
      <c r="I5" s="41"/>
      <c r="J5" s="41"/>
      <c r="K5" s="41"/>
      <c r="L5" s="41"/>
      <c r="M5" s="41"/>
      <c r="N5" s="41"/>
      <c r="O5" s="41"/>
      <c r="P5" s="41"/>
      <c r="Q5" s="41"/>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13" t="s">
        <v>150</v>
      </c>
      <c r="C8" s="29" t="s">
        <v>151</v>
      </c>
      <c r="D8" s="29"/>
      <c r="E8" s="29"/>
      <c r="F8" s="29"/>
      <c r="G8" s="29"/>
      <c r="H8" s="29"/>
      <c r="I8" s="29"/>
      <c r="J8" s="13"/>
      <c r="K8" s="29" t="s">
        <v>152</v>
      </c>
      <c r="L8" s="29"/>
      <c r="M8" s="29"/>
      <c r="N8" s="29"/>
      <c r="O8" s="29"/>
      <c r="P8" s="29"/>
      <c r="Q8" s="29"/>
    </row>
    <row r="9" spans="1:17" ht="15.75" thickBot="1">
      <c r="A9" s="12"/>
      <c r="B9" s="18" t="s">
        <v>153</v>
      </c>
      <c r="C9" s="30">
        <v>2014</v>
      </c>
      <c r="D9" s="30"/>
      <c r="E9" s="30"/>
      <c r="F9" s="13"/>
      <c r="G9" s="30">
        <v>2013</v>
      </c>
      <c r="H9" s="30"/>
      <c r="I9" s="30"/>
      <c r="J9" s="13"/>
      <c r="K9" s="30">
        <v>2014</v>
      </c>
      <c r="L9" s="30"/>
      <c r="M9" s="30"/>
      <c r="N9" s="19"/>
      <c r="O9" s="30">
        <v>2013</v>
      </c>
      <c r="P9" s="30"/>
      <c r="Q9" s="30"/>
    </row>
    <row r="10" spans="1:17">
      <c r="A10" s="12"/>
      <c r="B10" s="31" t="s">
        <v>45</v>
      </c>
      <c r="C10" s="32" t="s">
        <v>154</v>
      </c>
      <c r="D10" s="34" t="s">
        <v>155</v>
      </c>
      <c r="E10" s="32" t="s">
        <v>156</v>
      </c>
      <c r="F10" s="36"/>
      <c r="G10" s="32" t="s">
        <v>154</v>
      </c>
      <c r="H10" s="34" t="s">
        <v>157</v>
      </c>
      <c r="I10" s="32" t="s">
        <v>156</v>
      </c>
      <c r="J10" s="36"/>
      <c r="K10" s="32" t="s">
        <v>154</v>
      </c>
      <c r="L10" s="34" t="s">
        <v>158</v>
      </c>
      <c r="M10" s="32" t="s">
        <v>156</v>
      </c>
      <c r="N10" s="36"/>
      <c r="O10" s="32" t="s">
        <v>154</v>
      </c>
      <c r="P10" s="37">
        <v>15663</v>
      </c>
      <c r="Q10" s="39"/>
    </row>
    <row r="11" spans="1:17">
      <c r="A11" s="12"/>
      <c r="B11" s="31"/>
      <c r="C11" s="33"/>
      <c r="D11" s="35"/>
      <c r="E11" s="33"/>
      <c r="F11" s="36"/>
      <c r="G11" s="33"/>
      <c r="H11" s="35"/>
      <c r="I11" s="33"/>
      <c r="J11" s="36"/>
      <c r="K11" s="33"/>
      <c r="L11" s="35"/>
      <c r="M11" s="33"/>
      <c r="N11" s="36"/>
      <c r="O11" s="33"/>
      <c r="P11" s="38"/>
      <c r="Q11" s="40"/>
    </row>
    <row r="12" spans="1:17">
      <c r="A12" s="12"/>
      <c r="B12" s="13"/>
      <c r="C12" s="41"/>
      <c r="D12" s="41"/>
      <c r="E12" s="41"/>
      <c r="F12" s="13"/>
      <c r="G12" s="41"/>
      <c r="H12" s="41"/>
      <c r="I12" s="41"/>
      <c r="J12" s="13"/>
      <c r="K12" s="41"/>
      <c r="L12" s="41"/>
      <c r="M12" s="41"/>
      <c r="N12" s="13"/>
      <c r="O12" s="41"/>
      <c r="P12" s="41"/>
      <c r="Q12" s="41"/>
    </row>
    <row r="13" spans="1:17">
      <c r="A13" s="12"/>
      <c r="B13" s="31" t="s">
        <v>159</v>
      </c>
      <c r="C13" s="42">
        <v>46981</v>
      </c>
      <c r="D13" s="42"/>
      <c r="E13" s="36"/>
      <c r="F13" s="36"/>
      <c r="G13" s="42">
        <v>46633</v>
      </c>
      <c r="H13" s="42"/>
      <c r="I13" s="36"/>
      <c r="J13" s="36"/>
      <c r="K13" s="42">
        <v>46915</v>
      </c>
      <c r="L13" s="42"/>
      <c r="M13" s="36"/>
      <c r="N13" s="36"/>
      <c r="O13" s="42">
        <v>46495</v>
      </c>
      <c r="P13" s="42"/>
      <c r="Q13" s="36"/>
    </row>
    <row r="14" spans="1:17">
      <c r="A14" s="12"/>
      <c r="B14" s="31"/>
      <c r="C14" s="42"/>
      <c r="D14" s="42"/>
      <c r="E14" s="36"/>
      <c r="F14" s="36"/>
      <c r="G14" s="42"/>
      <c r="H14" s="42"/>
      <c r="I14" s="36"/>
      <c r="J14" s="36"/>
      <c r="K14" s="42"/>
      <c r="L14" s="42"/>
      <c r="M14" s="36"/>
      <c r="N14" s="36"/>
      <c r="O14" s="42"/>
      <c r="P14" s="42"/>
      <c r="Q14" s="36"/>
    </row>
    <row r="15" spans="1:17">
      <c r="A15" s="12"/>
      <c r="B15" s="43" t="s">
        <v>160</v>
      </c>
      <c r="C15" s="44" t="s">
        <v>161</v>
      </c>
      <c r="D15" s="44"/>
      <c r="E15" s="41"/>
      <c r="F15" s="41"/>
      <c r="G15" s="44" t="s">
        <v>161</v>
      </c>
      <c r="H15" s="44"/>
      <c r="I15" s="41"/>
      <c r="J15" s="41"/>
      <c r="K15" s="44" t="s">
        <v>161</v>
      </c>
      <c r="L15" s="44"/>
      <c r="M15" s="41"/>
      <c r="N15" s="41"/>
      <c r="O15" s="44">
        <v>940</v>
      </c>
      <c r="P15" s="44"/>
      <c r="Q15" s="41"/>
    </row>
    <row r="16" spans="1:17" ht="15.75" thickBot="1">
      <c r="A16" s="12"/>
      <c r="B16" s="43"/>
      <c r="C16" s="45"/>
      <c r="D16" s="45"/>
      <c r="E16" s="46"/>
      <c r="F16" s="41"/>
      <c r="G16" s="45"/>
      <c r="H16" s="45"/>
      <c r="I16" s="46"/>
      <c r="J16" s="41"/>
      <c r="K16" s="45"/>
      <c r="L16" s="45"/>
      <c r="M16" s="46"/>
      <c r="N16" s="41"/>
      <c r="O16" s="45"/>
      <c r="P16" s="45"/>
      <c r="Q16" s="46"/>
    </row>
    <row r="17" spans="1:17">
      <c r="A17" s="12"/>
      <c r="B17" s="31" t="s">
        <v>162</v>
      </c>
      <c r="C17" s="37">
        <v>46981</v>
      </c>
      <c r="D17" s="37"/>
      <c r="E17" s="39"/>
      <c r="F17" s="36"/>
      <c r="G17" s="37">
        <v>46633</v>
      </c>
      <c r="H17" s="37"/>
      <c r="I17" s="39"/>
      <c r="J17" s="36"/>
      <c r="K17" s="37">
        <v>46915</v>
      </c>
      <c r="L17" s="37"/>
      <c r="M17" s="39"/>
      <c r="N17" s="36"/>
      <c r="O17" s="37">
        <v>47435</v>
      </c>
      <c r="P17" s="37"/>
      <c r="Q17" s="39"/>
    </row>
    <row r="18" spans="1:17" ht="15.75" thickBot="1">
      <c r="A18" s="12"/>
      <c r="B18" s="31"/>
      <c r="C18" s="47"/>
      <c r="D18" s="47"/>
      <c r="E18" s="48"/>
      <c r="F18" s="36"/>
      <c r="G18" s="47"/>
      <c r="H18" s="47"/>
      <c r="I18" s="48"/>
      <c r="J18" s="36"/>
      <c r="K18" s="47"/>
      <c r="L18" s="47"/>
      <c r="M18" s="48"/>
      <c r="N18" s="36"/>
      <c r="O18" s="47"/>
      <c r="P18" s="47"/>
      <c r="Q18" s="48"/>
    </row>
    <row r="19" spans="1:17" ht="15.75" thickTop="1">
      <c r="A19" s="12"/>
      <c r="B19" s="13"/>
      <c r="C19" s="49"/>
      <c r="D19" s="49"/>
      <c r="E19" s="49"/>
      <c r="F19" s="13"/>
      <c r="G19" s="49"/>
      <c r="H19" s="49"/>
      <c r="I19" s="49"/>
      <c r="J19" s="13"/>
      <c r="K19" s="49"/>
      <c r="L19" s="49"/>
      <c r="M19" s="49"/>
      <c r="N19" s="13"/>
      <c r="O19" s="49"/>
      <c r="P19" s="49"/>
      <c r="Q19" s="49"/>
    </row>
    <row r="20" spans="1:17">
      <c r="A20" s="12"/>
      <c r="B20" s="31" t="s">
        <v>163</v>
      </c>
      <c r="C20" s="50" t="s">
        <v>154</v>
      </c>
      <c r="D20" s="51" t="s">
        <v>164</v>
      </c>
      <c r="E20" s="50" t="s">
        <v>156</v>
      </c>
      <c r="F20" s="36"/>
      <c r="G20" s="50" t="s">
        <v>154</v>
      </c>
      <c r="H20" s="51" t="s">
        <v>164</v>
      </c>
      <c r="I20" s="50" t="s">
        <v>156</v>
      </c>
      <c r="J20" s="36"/>
      <c r="K20" s="50" t="s">
        <v>154</v>
      </c>
      <c r="L20" s="51" t="s">
        <v>165</v>
      </c>
      <c r="M20" s="50" t="s">
        <v>156</v>
      </c>
      <c r="N20" s="36"/>
      <c r="O20" s="50" t="s">
        <v>154</v>
      </c>
      <c r="P20" s="51">
        <v>0.34</v>
      </c>
      <c r="Q20" s="36"/>
    </row>
    <row r="21" spans="1:17">
      <c r="A21" s="12"/>
      <c r="B21" s="31"/>
      <c r="C21" s="50"/>
      <c r="D21" s="51"/>
      <c r="E21" s="50"/>
      <c r="F21" s="36"/>
      <c r="G21" s="50"/>
      <c r="H21" s="51"/>
      <c r="I21" s="50"/>
      <c r="J21" s="36"/>
      <c r="K21" s="50"/>
      <c r="L21" s="51"/>
      <c r="M21" s="50"/>
      <c r="N21" s="36"/>
      <c r="O21" s="50"/>
      <c r="P21" s="51"/>
      <c r="Q21" s="36"/>
    </row>
    <row r="22" spans="1:17">
      <c r="A22" s="12"/>
      <c r="B22" s="43" t="s">
        <v>166</v>
      </c>
      <c r="C22" s="52" t="s">
        <v>154</v>
      </c>
      <c r="D22" s="44" t="s">
        <v>164</v>
      </c>
      <c r="E22" s="52" t="s">
        <v>156</v>
      </c>
      <c r="F22" s="41"/>
      <c r="G22" s="52" t="s">
        <v>154</v>
      </c>
      <c r="H22" s="44" t="s">
        <v>164</v>
      </c>
      <c r="I22" s="52" t="s">
        <v>156</v>
      </c>
      <c r="J22" s="41"/>
      <c r="K22" s="52" t="s">
        <v>154</v>
      </c>
      <c r="L22" s="44" t="s">
        <v>165</v>
      </c>
      <c r="M22" s="52" t="s">
        <v>156</v>
      </c>
      <c r="N22" s="41"/>
      <c r="O22" s="52" t="s">
        <v>154</v>
      </c>
      <c r="P22" s="44">
        <v>0.33</v>
      </c>
      <c r="Q22" s="41"/>
    </row>
    <row r="23" spans="1:17">
      <c r="A23" s="12"/>
      <c r="B23" s="43"/>
      <c r="C23" s="52"/>
      <c r="D23" s="44"/>
      <c r="E23" s="52"/>
      <c r="F23" s="41"/>
      <c r="G23" s="52"/>
      <c r="H23" s="44"/>
      <c r="I23" s="52"/>
      <c r="J23" s="41"/>
      <c r="K23" s="52"/>
      <c r="L23" s="44"/>
      <c r="M23" s="52"/>
      <c r="N23" s="41"/>
      <c r="O23" s="52"/>
      <c r="P23" s="44"/>
      <c r="Q23" s="41"/>
    </row>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19.42578125" bestFit="1" customWidth="1"/>
    <col min="3" max="3" width="2" customWidth="1"/>
    <col min="4" max="4" width="6.5703125" customWidth="1"/>
    <col min="5" max="5" width="1.5703125" customWidth="1"/>
    <col min="7" max="7" width="2" customWidth="1"/>
    <col min="8" max="8" width="6.5703125" customWidth="1"/>
    <col min="11" max="11" width="2" customWidth="1"/>
    <col min="12" max="12" width="6.5703125" customWidth="1"/>
    <col min="13" max="13" width="1.5703125" customWidth="1"/>
    <col min="15" max="15" width="2" customWidth="1"/>
    <col min="16" max="16" width="6.5703125" customWidth="1"/>
    <col min="19" max="19" width="2" customWidth="1"/>
    <col min="20" max="20" width="6.5703125" customWidth="1"/>
    <col min="21" max="21" width="1.5703125" customWidth="1"/>
    <col min="23" max="23" width="2" customWidth="1"/>
    <col min="24" max="24" width="6.5703125" customWidth="1"/>
  </cols>
  <sheetData>
    <row r="1" spans="1:25" ht="15" customHeight="1">
      <c r="A1" s="7" t="s">
        <v>5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1" t="s">
        <v>174</v>
      </c>
      <c r="C5" s="41"/>
      <c r="D5" s="41"/>
      <c r="E5" s="41"/>
      <c r="F5" s="41"/>
      <c r="G5" s="41"/>
      <c r="H5" s="41"/>
      <c r="I5" s="41"/>
      <c r="J5" s="41"/>
      <c r="K5" s="41"/>
      <c r="L5" s="41"/>
      <c r="M5" s="41"/>
      <c r="N5" s="41"/>
      <c r="O5" s="41"/>
      <c r="P5" s="41"/>
      <c r="Q5" s="41"/>
      <c r="R5" s="41"/>
      <c r="S5" s="41"/>
      <c r="T5" s="41"/>
      <c r="U5" s="41"/>
      <c r="V5" s="41"/>
      <c r="W5" s="41"/>
      <c r="X5" s="41"/>
      <c r="Y5" s="41"/>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8"/>
      <c r="C8" s="29" t="s">
        <v>175</v>
      </c>
      <c r="D8" s="29"/>
      <c r="E8" s="29"/>
      <c r="F8" s="29"/>
      <c r="G8" s="29"/>
      <c r="H8" s="29"/>
      <c r="I8" s="29"/>
      <c r="J8" s="13"/>
      <c r="K8" s="29" t="s">
        <v>176</v>
      </c>
      <c r="L8" s="29"/>
      <c r="M8" s="29"/>
      <c r="N8" s="29"/>
      <c r="O8" s="29"/>
      <c r="P8" s="29"/>
      <c r="Q8" s="29"/>
      <c r="R8" s="13"/>
      <c r="S8" s="29" t="s">
        <v>177</v>
      </c>
      <c r="T8" s="29"/>
      <c r="U8" s="29"/>
      <c r="V8" s="29"/>
      <c r="W8" s="29"/>
      <c r="X8" s="29"/>
      <c r="Y8" s="29"/>
    </row>
    <row r="9" spans="1:25">
      <c r="A9" s="12"/>
      <c r="B9" s="54" t="s">
        <v>178</v>
      </c>
      <c r="C9" s="56" t="s">
        <v>179</v>
      </c>
      <c r="D9" s="56"/>
      <c r="E9" s="56"/>
      <c r="F9" s="57"/>
      <c r="G9" s="56" t="s">
        <v>181</v>
      </c>
      <c r="H9" s="56"/>
      <c r="I9" s="56"/>
      <c r="J9" s="41"/>
      <c r="K9" s="56" t="s">
        <v>179</v>
      </c>
      <c r="L9" s="56"/>
      <c r="M9" s="56"/>
      <c r="N9" s="57"/>
      <c r="O9" s="56" t="s">
        <v>181</v>
      </c>
      <c r="P9" s="56"/>
      <c r="Q9" s="56"/>
      <c r="R9" s="41"/>
      <c r="S9" s="56" t="s">
        <v>179</v>
      </c>
      <c r="T9" s="56"/>
      <c r="U9" s="56"/>
      <c r="V9" s="57"/>
      <c r="W9" s="56" t="s">
        <v>181</v>
      </c>
      <c r="X9" s="56"/>
      <c r="Y9" s="56"/>
    </row>
    <row r="10" spans="1:25" ht="15.75" thickBot="1">
      <c r="A10" s="12"/>
      <c r="B10" s="54"/>
      <c r="C10" s="29" t="s">
        <v>180</v>
      </c>
      <c r="D10" s="29"/>
      <c r="E10" s="29"/>
      <c r="F10" s="41"/>
      <c r="G10" s="29" t="s">
        <v>182</v>
      </c>
      <c r="H10" s="29"/>
      <c r="I10" s="29"/>
      <c r="J10" s="41"/>
      <c r="K10" s="29" t="s">
        <v>180</v>
      </c>
      <c r="L10" s="29"/>
      <c r="M10" s="29"/>
      <c r="N10" s="41"/>
      <c r="O10" s="29" t="s">
        <v>182</v>
      </c>
      <c r="P10" s="29"/>
      <c r="Q10" s="29"/>
      <c r="R10" s="41"/>
      <c r="S10" s="29" t="s">
        <v>180</v>
      </c>
      <c r="T10" s="29"/>
      <c r="U10" s="29"/>
      <c r="V10" s="41"/>
      <c r="W10" s="29" t="s">
        <v>182</v>
      </c>
      <c r="X10" s="29"/>
      <c r="Y10" s="29"/>
    </row>
    <row r="11" spans="1:25">
      <c r="A11" s="12"/>
      <c r="B11" s="31" t="s">
        <v>183</v>
      </c>
      <c r="C11" s="32" t="s">
        <v>154</v>
      </c>
      <c r="D11" s="37">
        <v>39724</v>
      </c>
      <c r="E11" s="39"/>
      <c r="F11" s="36"/>
      <c r="G11" s="32" t="s">
        <v>154</v>
      </c>
      <c r="H11" s="37">
        <v>24401</v>
      </c>
      <c r="I11" s="39"/>
      <c r="J11" s="36"/>
      <c r="K11" s="32" t="s">
        <v>154</v>
      </c>
      <c r="L11" s="37">
        <v>35761</v>
      </c>
      <c r="M11" s="39"/>
      <c r="N11" s="36"/>
      <c r="O11" s="32" t="s">
        <v>154</v>
      </c>
      <c r="P11" s="37">
        <v>27127</v>
      </c>
      <c r="Q11" s="39"/>
      <c r="R11" s="36"/>
      <c r="S11" s="32" t="s">
        <v>154</v>
      </c>
      <c r="T11" s="37">
        <v>36092</v>
      </c>
      <c r="U11" s="39"/>
      <c r="V11" s="36"/>
      <c r="W11" s="32" t="s">
        <v>154</v>
      </c>
      <c r="X11" s="37">
        <v>28001</v>
      </c>
      <c r="Y11" s="39"/>
    </row>
    <row r="12" spans="1:25">
      <c r="A12" s="12"/>
      <c r="B12" s="31"/>
      <c r="C12" s="33"/>
      <c r="D12" s="38"/>
      <c r="E12" s="40"/>
      <c r="F12" s="36"/>
      <c r="G12" s="33"/>
      <c r="H12" s="38"/>
      <c r="I12" s="40"/>
      <c r="J12" s="36"/>
      <c r="K12" s="33"/>
      <c r="L12" s="38"/>
      <c r="M12" s="40"/>
      <c r="N12" s="36"/>
      <c r="O12" s="33"/>
      <c r="P12" s="38"/>
      <c r="Q12" s="40"/>
      <c r="R12" s="36"/>
      <c r="S12" s="33"/>
      <c r="T12" s="38"/>
      <c r="U12" s="40"/>
      <c r="V12" s="36"/>
      <c r="W12" s="33"/>
      <c r="X12" s="38"/>
      <c r="Y12" s="40"/>
    </row>
    <row r="13" spans="1:25">
      <c r="A13" s="12"/>
      <c r="B13" s="43" t="s">
        <v>184</v>
      </c>
      <c r="C13" s="44" t="s">
        <v>185</v>
      </c>
      <c r="D13" s="44"/>
      <c r="E13" s="52" t="s">
        <v>156</v>
      </c>
      <c r="F13" s="41"/>
      <c r="G13" s="44" t="s">
        <v>161</v>
      </c>
      <c r="H13" s="44"/>
      <c r="I13" s="41"/>
      <c r="J13" s="41"/>
      <c r="K13" s="44" t="s">
        <v>186</v>
      </c>
      <c r="L13" s="44"/>
      <c r="M13" s="52" t="s">
        <v>156</v>
      </c>
      <c r="N13" s="41"/>
      <c r="O13" s="44" t="s">
        <v>161</v>
      </c>
      <c r="P13" s="44"/>
      <c r="Q13" s="41"/>
      <c r="R13" s="41"/>
      <c r="S13" s="44" t="s">
        <v>187</v>
      </c>
      <c r="T13" s="44"/>
      <c r="U13" s="52" t="s">
        <v>156</v>
      </c>
      <c r="V13" s="41"/>
      <c r="W13" s="44" t="s">
        <v>161</v>
      </c>
      <c r="X13" s="44"/>
      <c r="Y13" s="41"/>
    </row>
    <row r="14" spans="1:25" ht="15.75" thickBot="1">
      <c r="A14" s="12"/>
      <c r="B14" s="43"/>
      <c r="C14" s="45"/>
      <c r="D14" s="45"/>
      <c r="E14" s="58"/>
      <c r="F14" s="41"/>
      <c r="G14" s="45"/>
      <c r="H14" s="45"/>
      <c r="I14" s="46"/>
      <c r="J14" s="41"/>
      <c r="K14" s="45"/>
      <c r="L14" s="45"/>
      <c r="M14" s="58"/>
      <c r="N14" s="41"/>
      <c r="O14" s="45"/>
      <c r="P14" s="45"/>
      <c r="Q14" s="46"/>
      <c r="R14" s="41"/>
      <c r="S14" s="45"/>
      <c r="T14" s="45"/>
      <c r="U14" s="58"/>
      <c r="V14" s="41"/>
      <c r="W14" s="45"/>
      <c r="X14" s="45"/>
      <c r="Y14" s="46"/>
    </row>
    <row r="15" spans="1:25">
      <c r="A15" s="12"/>
      <c r="B15" s="59" t="s">
        <v>188</v>
      </c>
      <c r="C15" s="32" t="s">
        <v>154</v>
      </c>
      <c r="D15" s="37">
        <v>7071</v>
      </c>
      <c r="E15" s="39"/>
      <c r="F15" s="36"/>
      <c r="G15" s="32" t="s">
        <v>154</v>
      </c>
      <c r="H15" s="37">
        <v>24401</v>
      </c>
      <c r="I15" s="39"/>
      <c r="J15" s="36"/>
      <c r="K15" s="32" t="s">
        <v>154</v>
      </c>
      <c r="L15" s="37">
        <v>2884</v>
      </c>
      <c r="M15" s="39"/>
      <c r="N15" s="36"/>
      <c r="O15" s="32" t="s">
        <v>154</v>
      </c>
      <c r="P15" s="37">
        <v>27127</v>
      </c>
      <c r="Q15" s="39"/>
      <c r="R15" s="36"/>
      <c r="S15" s="32" t="s">
        <v>154</v>
      </c>
      <c r="T15" s="37">
        <v>3165</v>
      </c>
      <c r="U15" s="39"/>
      <c r="V15" s="36"/>
      <c r="W15" s="32" t="s">
        <v>154</v>
      </c>
      <c r="X15" s="37">
        <v>28001</v>
      </c>
      <c r="Y15" s="39"/>
    </row>
    <row r="16" spans="1:25" ht="15.75" thickBot="1">
      <c r="A16" s="12"/>
      <c r="B16" s="59"/>
      <c r="C16" s="60"/>
      <c r="D16" s="47"/>
      <c r="E16" s="48"/>
      <c r="F16" s="36"/>
      <c r="G16" s="60"/>
      <c r="H16" s="47"/>
      <c r="I16" s="48"/>
      <c r="J16" s="36"/>
      <c r="K16" s="60"/>
      <c r="L16" s="47"/>
      <c r="M16" s="48"/>
      <c r="N16" s="36"/>
      <c r="O16" s="60"/>
      <c r="P16" s="47"/>
      <c r="Q16" s="48"/>
      <c r="R16" s="36"/>
      <c r="S16" s="60"/>
      <c r="T16" s="47"/>
      <c r="U16" s="48"/>
      <c r="V16" s="36"/>
      <c r="W16" s="60"/>
      <c r="X16" s="47"/>
      <c r="Y16" s="48"/>
    </row>
    <row r="17" spans="1:25" ht="15.75" thickTop="1">
      <c r="A17" s="12"/>
      <c r="B17" s="41"/>
      <c r="C17" s="49"/>
      <c r="D17" s="49"/>
      <c r="E17" s="49"/>
      <c r="F17" s="41"/>
      <c r="G17" s="49"/>
      <c r="H17" s="49"/>
      <c r="I17" s="49"/>
      <c r="J17" s="41"/>
      <c r="K17" s="49"/>
      <c r="L17" s="49"/>
      <c r="M17" s="49"/>
      <c r="N17" s="41"/>
      <c r="O17" s="49"/>
      <c r="P17" s="49"/>
      <c r="Q17" s="49"/>
      <c r="R17" s="41"/>
      <c r="S17" s="49"/>
      <c r="T17" s="49"/>
      <c r="U17" s="49"/>
      <c r="V17" s="41"/>
      <c r="W17" s="49"/>
      <c r="X17" s="49"/>
      <c r="Y17" s="49"/>
    </row>
    <row r="18" spans="1:25">
      <c r="A18" s="12"/>
      <c r="B18" s="41"/>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12"/>
      <c r="B19" s="31" t="s">
        <v>189</v>
      </c>
      <c r="C19" s="50" t="s">
        <v>154</v>
      </c>
      <c r="D19" s="42">
        <v>7071</v>
      </c>
      <c r="E19" s="36"/>
      <c r="F19" s="36"/>
      <c r="G19" s="50" t="s">
        <v>154</v>
      </c>
      <c r="H19" s="42">
        <v>4229</v>
      </c>
      <c r="I19" s="36"/>
      <c r="J19" s="36"/>
      <c r="K19" s="50" t="s">
        <v>154</v>
      </c>
      <c r="L19" s="42">
        <v>2884</v>
      </c>
      <c r="M19" s="36"/>
      <c r="N19" s="36"/>
      <c r="O19" s="50" t="s">
        <v>154</v>
      </c>
      <c r="P19" s="42">
        <v>3990</v>
      </c>
      <c r="Q19" s="36"/>
      <c r="R19" s="36"/>
      <c r="S19" s="50" t="s">
        <v>154</v>
      </c>
      <c r="T19" s="42">
        <v>3165</v>
      </c>
      <c r="U19" s="36"/>
      <c r="V19" s="36"/>
      <c r="W19" s="50" t="s">
        <v>154</v>
      </c>
      <c r="X19" s="42">
        <v>3913</v>
      </c>
      <c r="Y19" s="36"/>
    </row>
    <row r="20" spans="1:25">
      <c r="A20" s="12"/>
      <c r="B20" s="31"/>
      <c r="C20" s="50"/>
      <c r="D20" s="42"/>
      <c r="E20" s="36"/>
      <c r="F20" s="36"/>
      <c r="G20" s="50"/>
      <c r="H20" s="42"/>
      <c r="I20" s="36"/>
      <c r="J20" s="36"/>
      <c r="K20" s="50"/>
      <c r="L20" s="42"/>
      <c r="M20" s="36"/>
      <c r="N20" s="36"/>
      <c r="O20" s="50"/>
      <c r="P20" s="42"/>
      <c r="Q20" s="36"/>
      <c r="R20" s="36"/>
      <c r="S20" s="50"/>
      <c r="T20" s="42"/>
      <c r="U20" s="36"/>
      <c r="V20" s="36"/>
      <c r="W20" s="50"/>
      <c r="X20" s="42"/>
      <c r="Y20" s="36"/>
    </row>
    <row r="21" spans="1:25">
      <c r="A21" s="12"/>
      <c r="B21" s="43" t="s">
        <v>190</v>
      </c>
      <c r="C21" s="44" t="s">
        <v>161</v>
      </c>
      <c r="D21" s="44"/>
      <c r="E21" s="41"/>
      <c r="F21" s="41"/>
      <c r="G21" s="61">
        <v>20172</v>
      </c>
      <c r="H21" s="61"/>
      <c r="I21" s="41"/>
      <c r="J21" s="41"/>
      <c r="K21" s="44" t="s">
        <v>161</v>
      </c>
      <c r="L21" s="44"/>
      <c r="M21" s="41"/>
      <c r="N21" s="41"/>
      <c r="O21" s="61">
        <v>23137</v>
      </c>
      <c r="P21" s="61"/>
      <c r="Q21" s="41"/>
      <c r="R21" s="41"/>
      <c r="S21" s="44" t="s">
        <v>161</v>
      </c>
      <c r="T21" s="44"/>
      <c r="U21" s="41"/>
      <c r="V21" s="41"/>
      <c r="W21" s="61">
        <v>24088</v>
      </c>
      <c r="X21" s="61"/>
      <c r="Y21" s="41"/>
    </row>
    <row r="22" spans="1:25" ht="15.75" thickBot="1">
      <c r="A22" s="12"/>
      <c r="B22" s="43"/>
      <c r="C22" s="45"/>
      <c r="D22" s="45"/>
      <c r="E22" s="46"/>
      <c r="F22" s="41"/>
      <c r="G22" s="62"/>
      <c r="H22" s="62"/>
      <c r="I22" s="46"/>
      <c r="J22" s="41"/>
      <c r="K22" s="45"/>
      <c r="L22" s="45"/>
      <c r="M22" s="46"/>
      <c r="N22" s="41"/>
      <c r="O22" s="62"/>
      <c r="P22" s="62"/>
      <c r="Q22" s="46"/>
      <c r="R22" s="41"/>
      <c r="S22" s="45"/>
      <c r="T22" s="45"/>
      <c r="U22" s="46"/>
      <c r="V22" s="41"/>
      <c r="W22" s="62"/>
      <c r="X22" s="62"/>
      <c r="Y22" s="46"/>
    </row>
    <row r="23" spans="1:25">
      <c r="A23" s="12"/>
      <c r="B23" s="59" t="s">
        <v>188</v>
      </c>
      <c r="C23" s="32" t="s">
        <v>154</v>
      </c>
      <c r="D23" s="37">
        <v>7071</v>
      </c>
      <c r="E23" s="39"/>
      <c r="F23" s="36"/>
      <c r="G23" s="32" t="s">
        <v>154</v>
      </c>
      <c r="H23" s="37">
        <v>24401</v>
      </c>
      <c r="I23" s="39"/>
      <c r="J23" s="36"/>
      <c r="K23" s="32" t="s">
        <v>154</v>
      </c>
      <c r="L23" s="37">
        <v>2884</v>
      </c>
      <c r="M23" s="39"/>
      <c r="N23" s="36"/>
      <c r="O23" s="32" t="s">
        <v>154</v>
      </c>
      <c r="P23" s="37">
        <v>27127</v>
      </c>
      <c r="Q23" s="39"/>
      <c r="R23" s="36"/>
      <c r="S23" s="32" t="s">
        <v>154</v>
      </c>
      <c r="T23" s="37">
        <v>3165</v>
      </c>
      <c r="U23" s="39"/>
      <c r="V23" s="36"/>
      <c r="W23" s="32" t="s">
        <v>154</v>
      </c>
      <c r="X23" s="37">
        <v>28001</v>
      </c>
      <c r="Y23" s="39"/>
    </row>
    <row r="24" spans="1:25" ht="15.75" thickBot="1">
      <c r="A24" s="12"/>
      <c r="B24" s="59"/>
      <c r="C24" s="60"/>
      <c r="D24" s="47"/>
      <c r="E24" s="48"/>
      <c r="F24" s="36"/>
      <c r="G24" s="60"/>
      <c r="H24" s="47"/>
      <c r="I24" s="48"/>
      <c r="J24" s="36"/>
      <c r="K24" s="60"/>
      <c r="L24" s="47"/>
      <c r="M24" s="48"/>
      <c r="N24" s="36"/>
      <c r="O24" s="60"/>
      <c r="P24" s="47"/>
      <c r="Q24" s="48"/>
      <c r="R24" s="36"/>
      <c r="S24" s="60"/>
      <c r="T24" s="47"/>
      <c r="U24" s="48"/>
      <c r="V24" s="36"/>
      <c r="W24" s="60"/>
      <c r="X24" s="47"/>
      <c r="Y24" s="48"/>
    </row>
    <row r="25" spans="1:25" ht="15.75" thickTop="1"/>
  </sheetData>
  <mergeCells count="175">
    <mergeCell ref="A1:A2"/>
    <mergeCell ref="B1:Y1"/>
    <mergeCell ref="B2:Y2"/>
    <mergeCell ref="B3:Y3"/>
    <mergeCell ref="A4:A24"/>
    <mergeCell ref="B4:Y4"/>
    <mergeCell ref="B5:Y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V19:V20"/>
    <mergeCell ref="W19:W20"/>
    <mergeCell ref="X19:X20"/>
    <mergeCell ref="Y19:Y20"/>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W17:X18"/>
    <mergeCell ref="Y17:Y18"/>
    <mergeCell ref="B19:B20"/>
    <mergeCell ref="C19:C20"/>
    <mergeCell ref="D19:D20"/>
    <mergeCell ref="E19:E20"/>
    <mergeCell ref="F19:F20"/>
    <mergeCell ref="G19:G20"/>
    <mergeCell ref="H19:H20"/>
    <mergeCell ref="I19:I20"/>
    <mergeCell ref="N17:N18"/>
    <mergeCell ref="O17:Q18"/>
    <mergeCell ref="R17:R18"/>
    <mergeCell ref="S17:T18"/>
    <mergeCell ref="U17:U18"/>
    <mergeCell ref="V17:V18"/>
    <mergeCell ref="B17:B18"/>
    <mergeCell ref="C17:E18"/>
    <mergeCell ref="F17:F18"/>
    <mergeCell ref="G17:I18"/>
    <mergeCell ref="J17:J18"/>
    <mergeCell ref="K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9"/>
    <mergeCell ref="S10:U10"/>
    <mergeCell ref="V9:V10"/>
    <mergeCell ref="W9:Y9"/>
    <mergeCell ref="W10:Y10"/>
    <mergeCell ref="J9:J10"/>
    <mergeCell ref="K9:M9"/>
    <mergeCell ref="K10:M10"/>
    <mergeCell ref="N9:N10"/>
    <mergeCell ref="O9:Q9"/>
    <mergeCell ref="O10:Q10"/>
    <mergeCell ref="B6:Y6"/>
    <mergeCell ref="C8:I8"/>
    <mergeCell ref="K8:Q8"/>
    <mergeCell ref="S8:Y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8.7109375" bestFit="1" customWidth="1"/>
    <col min="2" max="2" width="29.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5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5</v>
      </c>
      <c r="B3" s="11" t="s">
        <v>5</v>
      </c>
      <c r="C3" s="11"/>
      <c r="D3" s="11"/>
      <c r="E3" s="11"/>
      <c r="F3" s="11"/>
      <c r="G3" s="11"/>
      <c r="H3" s="11"/>
      <c r="I3" s="11"/>
      <c r="J3" s="11"/>
      <c r="K3" s="11"/>
      <c r="L3" s="11"/>
      <c r="M3" s="11"/>
    </row>
    <row r="4" spans="1:13" ht="15" customHeight="1">
      <c r="A4" s="12" t="s">
        <v>549</v>
      </c>
      <c r="B4" s="11" t="s">
        <v>5</v>
      </c>
      <c r="C4" s="11"/>
      <c r="D4" s="11"/>
      <c r="E4" s="11"/>
      <c r="F4" s="11"/>
      <c r="G4" s="11"/>
      <c r="H4" s="11"/>
      <c r="I4" s="11"/>
      <c r="J4" s="11"/>
      <c r="K4" s="11"/>
      <c r="L4" s="11"/>
      <c r="M4" s="11"/>
    </row>
    <row r="5" spans="1:13">
      <c r="A5" s="12"/>
      <c r="B5" s="41" t="s">
        <v>196</v>
      </c>
      <c r="C5" s="41"/>
      <c r="D5" s="41"/>
      <c r="E5" s="41"/>
      <c r="F5" s="41"/>
      <c r="G5" s="41"/>
      <c r="H5" s="41"/>
      <c r="I5" s="41"/>
      <c r="J5" s="41"/>
      <c r="K5" s="41"/>
      <c r="L5" s="41"/>
      <c r="M5" s="41"/>
    </row>
    <row r="6" spans="1:13">
      <c r="A6" s="12"/>
      <c r="B6" s="28"/>
      <c r="C6" s="28"/>
      <c r="D6" s="28"/>
      <c r="E6" s="28"/>
      <c r="F6" s="28"/>
      <c r="G6" s="28"/>
      <c r="H6" s="28"/>
      <c r="I6" s="28"/>
      <c r="J6" s="28"/>
      <c r="K6" s="28"/>
      <c r="L6" s="28"/>
      <c r="M6" s="28"/>
    </row>
    <row r="7" spans="1:13">
      <c r="A7" s="12"/>
      <c r="B7" s="15"/>
      <c r="C7" s="15"/>
      <c r="D7" s="15"/>
      <c r="E7" s="15"/>
      <c r="F7" s="15"/>
      <c r="G7" s="15"/>
      <c r="H7" s="15"/>
      <c r="I7" s="15"/>
      <c r="J7" s="15"/>
      <c r="K7" s="15"/>
      <c r="L7" s="15"/>
      <c r="M7" s="15"/>
    </row>
    <row r="8" spans="1:13" ht="15.75" thickBot="1">
      <c r="A8" s="12"/>
      <c r="B8" s="18" t="s">
        <v>178</v>
      </c>
      <c r="C8" s="29" t="s">
        <v>175</v>
      </c>
      <c r="D8" s="29"/>
      <c r="E8" s="29"/>
      <c r="F8" s="13"/>
      <c r="G8" s="29" t="s">
        <v>176</v>
      </c>
      <c r="H8" s="29"/>
      <c r="I8" s="29"/>
      <c r="J8" s="13"/>
      <c r="K8" s="29" t="s">
        <v>177</v>
      </c>
      <c r="L8" s="29"/>
      <c r="M8" s="29"/>
    </row>
    <row r="9" spans="1:13">
      <c r="A9" s="12"/>
      <c r="B9" s="31" t="s">
        <v>197</v>
      </c>
      <c r="C9" s="32" t="s">
        <v>154</v>
      </c>
      <c r="D9" s="37">
        <v>69244</v>
      </c>
      <c r="E9" s="39"/>
      <c r="F9" s="36"/>
      <c r="G9" s="32" t="s">
        <v>154</v>
      </c>
      <c r="H9" s="37">
        <v>69450</v>
      </c>
      <c r="I9" s="39"/>
      <c r="J9" s="36"/>
      <c r="K9" s="32" t="s">
        <v>154</v>
      </c>
      <c r="L9" s="37">
        <v>79706</v>
      </c>
      <c r="M9" s="39"/>
    </row>
    <row r="10" spans="1:13">
      <c r="A10" s="12"/>
      <c r="B10" s="31"/>
      <c r="C10" s="33"/>
      <c r="D10" s="38"/>
      <c r="E10" s="40"/>
      <c r="F10" s="36"/>
      <c r="G10" s="33"/>
      <c r="H10" s="38"/>
      <c r="I10" s="40"/>
      <c r="J10" s="36"/>
      <c r="K10" s="33"/>
      <c r="L10" s="38"/>
      <c r="M10" s="40"/>
    </row>
    <row r="11" spans="1:13">
      <c r="A11" s="12"/>
      <c r="B11" s="43" t="s">
        <v>198</v>
      </c>
      <c r="C11" s="61">
        <v>73068</v>
      </c>
      <c r="D11" s="61"/>
      <c r="E11" s="41"/>
      <c r="F11" s="41"/>
      <c r="G11" s="61">
        <v>74985</v>
      </c>
      <c r="H11" s="61"/>
      <c r="I11" s="41"/>
      <c r="J11" s="41"/>
      <c r="K11" s="61">
        <v>79899</v>
      </c>
      <c r="L11" s="61"/>
      <c r="M11" s="41"/>
    </row>
    <row r="12" spans="1:13">
      <c r="A12" s="12"/>
      <c r="B12" s="43"/>
      <c r="C12" s="61"/>
      <c r="D12" s="61"/>
      <c r="E12" s="41"/>
      <c r="F12" s="41"/>
      <c r="G12" s="61"/>
      <c r="H12" s="61"/>
      <c r="I12" s="41"/>
      <c r="J12" s="41"/>
      <c r="K12" s="61"/>
      <c r="L12" s="61"/>
      <c r="M12" s="41"/>
    </row>
    <row r="13" spans="1:13">
      <c r="A13" s="12"/>
      <c r="B13" s="31" t="s">
        <v>199</v>
      </c>
      <c r="C13" s="42">
        <v>66619</v>
      </c>
      <c r="D13" s="42"/>
      <c r="E13" s="36"/>
      <c r="F13" s="36"/>
      <c r="G13" s="42">
        <v>66129</v>
      </c>
      <c r="H13" s="42"/>
      <c r="I13" s="36"/>
      <c r="J13" s="36"/>
      <c r="K13" s="42">
        <v>75178</v>
      </c>
      <c r="L13" s="42"/>
      <c r="M13" s="36"/>
    </row>
    <row r="14" spans="1:13" ht="15.75" thickBot="1">
      <c r="A14" s="12"/>
      <c r="B14" s="31"/>
      <c r="C14" s="63"/>
      <c r="D14" s="63"/>
      <c r="E14" s="64"/>
      <c r="F14" s="36"/>
      <c r="G14" s="63"/>
      <c r="H14" s="63"/>
      <c r="I14" s="64"/>
      <c r="J14" s="36"/>
      <c r="K14" s="63"/>
      <c r="L14" s="63"/>
      <c r="M14" s="64"/>
    </row>
    <row r="15" spans="1:13">
      <c r="A15" s="12"/>
      <c r="B15" s="41"/>
      <c r="C15" s="65" t="s">
        <v>154</v>
      </c>
      <c r="D15" s="67">
        <v>208931</v>
      </c>
      <c r="E15" s="57"/>
      <c r="F15" s="41"/>
      <c r="G15" s="65" t="s">
        <v>154</v>
      </c>
      <c r="H15" s="67">
        <v>210564</v>
      </c>
      <c r="I15" s="57"/>
      <c r="J15" s="41"/>
      <c r="K15" s="65" t="s">
        <v>154</v>
      </c>
      <c r="L15" s="67">
        <v>234783</v>
      </c>
      <c r="M15" s="57"/>
    </row>
    <row r="16" spans="1:13" ht="15.75" thickBot="1">
      <c r="A16" s="12"/>
      <c r="B16" s="41"/>
      <c r="C16" s="66"/>
      <c r="D16" s="68"/>
      <c r="E16" s="69"/>
      <c r="F16" s="41"/>
      <c r="G16" s="66"/>
      <c r="H16" s="68"/>
      <c r="I16" s="69"/>
      <c r="J16" s="41"/>
      <c r="K16" s="66"/>
      <c r="L16" s="68"/>
      <c r="M16" s="69"/>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3" width="36.5703125" bestFit="1" customWidth="1"/>
    <col min="4" max="4" width="36.5703125" customWidth="1"/>
    <col min="5" max="5" width="4.7109375" customWidth="1"/>
    <col min="6" max="6" width="27.42578125" customWidth="1"/>
    <col min="7" max="7" width="6" customWidth="1"/>
    <col min="8" max="8" width="22.710937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8" width="27.42578125" customWidth="1"/>
    <col min="19" max="19" width="6" customWidth="1"/>
    <col min="20" max="20" width="22.7109375" customWidth="1"/>
    <col min="21" max="21" width="4.7109375" customWidth="1"/>
    <col min="22" max="22" width="27.42578125" customWidth="1"/>
    <col min="23" max="23" width="6" customWidth="1"/>
    <col min="24" max="24" width="22.7109375" customWidth="1"/>
    <col min="25" max="25" width="27.42578125" customWidth="1"/>
  </cols>
  <sheetData>
    <row r="1" spans="1:25" ht="15" customHeight="1">
      <c r="A1" s="7" t="s">
        <v>5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52</v>
      </c>
      <c r="B4" s="11" t="s">
        <v>5</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52" t="s">
        <v>221</v>
      </c>
      <c r="C5" s="52"/>
      <c r="D5" s="52"/>
      <c r="E5" s="52"/>
      <c r="F5" s="52"/>
      <c r="G5" s="52"/>
      <c r="H5" s="52"/>
      <c r="I5" s="52"/>
      <c r="J5" s="52"/>
      <c r="K5" s="52"/>
      <c r="L5" s="52"/>
      <c r="M5" s="52"/>
      <c r="N5" s="52"/>
      <c r="O5" s="52"/>
      <c r="P5" s="52"/>
      <c r="Q5" s="52"/>
      <c r="R5" s="52"/>
      <c r="S5" s="52"/>
      <c r="T5" s="52"/>
      <c r="U5" s="52"/>
      <c r="V5" s="52"/>
      <c r="W5" s="52"/>
      <c r="X5" s="52"/>
      <c r="Y5" s="52"/>
    </row>
    <row r="6" spans="1:25">
      <c r="A6" s="12"/>
      <c r="B6" s="28"/>
      <c r="C6" s="28"/>
      <c r="D6" s="28"/>
    </row>
    <row r="7" spans="1:25">
      <c r="A7" s="12"/>
      <c r="B7" s="15"/>
      <c r="C7" s="15"/>
      <c r="D7" s="15"/>
    </row>
    <row r="8" spans="1:25" ht="24" thickBot="1">
      <c r="A8" s="12"/>
      <c r="B8" s="75" t="s">
        <v>222</v>
      </c>
      <c r="C8" s="13"/>
      <c r="D8" s="17" t="s">
        <v>223</v>
      </c>
    </row>
    <row r="9" spans="1:25">
      <c r="A9" s="12"/>
      <c r="B9" s="21">
        <v>2016</v>
      </c>
      <c r="C9" s="23"/>
      <c r="D9" s="76">
        <v>1.0590599999999999</v>
      </c>
    </row>
    <row r="10" spans="1:25">
      <c r="A10" s="12"/>
      <c r="B10" s="27">
        <v>2017</v>
      </c>
      <c r="C10" s="13"/>
      <c r="D10" s="77">
        <v>1.03938</v>
      </c>
    </row>
    <row r="11" spans="1:25">
      <c r="A11" s="12"/>
      <c r="B11" s="21">
        <v>2018</v>
      </c>
      <c r="C11" s="23"/>
      <c r="D11" s="78">
        <v>1.01969</v>
      </c>
    </row>
    <row r="12" spans="1:25">
      <c r="A12" s="12"/>
      <c r="B12" s="27" t="s">
        <v>224</v>
      </c>
      <c r="C12" s="13"/>
      <c r="D12" s="77">
        <v>1</v>
      </c>
    </row>
    <row r="13" spans="1:25">
      <c r="A13" s="12"/>
      <c r="B13" s="52" t="s">
        <v>225</v>
      </c>
      <c r="C13" s="52"/>
      <c r="D13" s="52"/>
      <c r="E13" s="52"/>
      <c r="F13" s="52"/>
      <c r="G13" s="52"/>
      <c r="H13" s="52"/>
      <c r="I13" s="52"/>
      <c r="J13" s="52"/>
      <c r="K13" s="52"/>
      <c r="L13" s="52"/>
      <c r="M13" s="52"/>
      <c r="N13" s="52"/>
      <c r="O13" s="52"/>
      <c r="P13" s="52"/>
      <c r="Q13" s="52"/>
      <c r="R13" s="52"/>
      <c r="S13" s="52"/>
      <c r="T13" s="52"/>
      <c r="U13" s="52"/>
      <c r="V13" s="52"/>
      <c r="W13" s="52"/>
      <c r="X13" s="52"/>
      <c r="Y13" s="52"/>
    </row>
    <row r="14" spans="1:25" ht="15" customHeight="1">
      <c r="A14" s="12" t="s">
        <v>553</v>
      </c>
      <c r="B14" s="11" t="s">
        <v>5</v>
      </c>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41" t="s">
        <v>203</v>
      </c>
      <c r="C15" s="41"/>
      <c r="D15" s="41"/>
      <c r="E15" s="41"/>
      <c r="F15" s="41"/>
      <c r="G15" s="41"/>
      <c r="H15" s="41"/>
      <c r="I15" s="41"/>
      <c r="J15" s="41"/>
      <c r="K15" s="41"/>
      <c r="L15" s="41"/>
      <c r="M15" s="41"/>
      <c r="N15" s="41"/>
      <c r="O15" s="41"/>
      <c r="P15" s="41"/>
      <c r="Q15" s="41"/>
      <c r="R15" s="41"/>
      <c r="S15" s="41"/>
      <c r="T15" s="41"/>
      <c r="U15" s="41"/>
      <c r="V15" s="41"/>
      <c r="W15" s="41"/>
      <c r="X15" s="41"/>
      <c r="Y15" s="41"/>
    </row>
    <row r="16" spans="1:25">
      <c r="A16" s="12"/>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2"/>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2"/>
      <c r="B18" s="18"/>
      <c r="C18" s="29" t="s">
        <v>175</v>
      </c>
      <c r="D18" s="29"/>
      <c r="E18" s="29"/>
      <c r="F18" s="29"/>
      <c r="G18" s="29"/>
      <c r="H18" s="29"/>
      <c r="I18" s="29"/>
      <c r="J18" s="13"/>
      <c r="K18" s="29" t="s">
        <v>176</v>
      </c>
      <c r="L18" s="29"/>
      <c r="M18" s="29"/>
      <c r="N18" s="29"/>
      <c r="O18" s="29"/>
      <c r="P18" s="29"/>
      <c r="Q18" s="29"/>
      <c r="R18" s="13"/>
      <c r="S18" s="29" t="s">
        <v>177</v>
      </c>
      <c r="T18" s="29"/>
      <c r="U18" s="29"/>
      <c r="V18" s="29"/>
      <c r="W18" s="29"/>
      <c r="X18" s="29"/>
      <c r="Y18" s="29"/>
    </row>
    <row r="19" spans="1:25">
      <c r="A19" s="12"/>
      <c r="B19" s="18"/>
      <c r="C19" s="56" t="s">
        <v>204</v>
      </c>
      <c r="D19" s="56"/>
      <c r="E19" s="56"/>
      <c r="F19" s="13"/>
      <c r="G19" s="56" t="s">
        <v>205</v>
      </c>
      <c r="H19" s="56"/>
      <c r="I19" s="56"/>
      <c r="J19" s="13"/>
      <c r="K19" s="56" t="s">
        <v>204</v>
      </c>
      <c r="L19" s="56"/>
      <c r="M19" s="56"/>
      <c r="N19" s="13"/>
      <c r="O19" s="56" t="s">
        <v>205</v>
      </c>
      <c r="P19" s="56"/>
      <c r="Q19" s="56"/>
      <c r="R19" s="13"/>
      <c r="S19" s="56" t="s">
        <v>204</v>
      </c>
      <c r="T19" s="56"/>
      <c r="U19" s="56"/>
      <c r="V19" s="13"/>
      <c r="W19" s="56" t="s">
        <v>205</v>
      </c>
      <c r="X19" s="56"/>
      <c r="Y19" s="56"/>
    </row>
    <row r="20" spans="1:25" ht="15.75" thickBot="1">
      <c r="A20" s="12"/>
      <c r="B20" s="18" t="s">
        <v>178</v>
      </c>
      <c r="C20" s="29"/>
      <c r="D20" s="29"/>
      <c r="E20" s="29"/>
      <c r="F20" s="13"/>
      <c r="G20" s="29"/>
      <c r="H20" s="29"/>
      <c r="I20" s="29"/>
      <c r="J20" s="13"/>
      <c r="K20" s="29"/>
      <c r="L20" s="29"/>
      <c r="M20" s="29"/>
      <c r="N20" s="13"/>
      <c r="O20" s="29"/>
      <c r="P20" s="29"/>
      <c r="Q20" s="29"/>
      <c r="R20" s="13"/>
      <c r="S20" s="29"/>
      <c r="T20" s="29"/>
      <c r="U20" s="29"/>
      <c r="V20" s="13"/>
      <c r="W20" s="29"/>
      <c r="X20" s="29"/>
      <c r="Y20" s="29"/>
    </row>
    <row r="21" spans="1:25">
      <c r="A21" s="12"/>
      <c r="B21" s="50" t="s">
        <v>206</v>
      </c>
      <c r="C21" s="32" t="s">
        <v>154</v>
      </c>
      <c r="D21" s="37">
        <v>412403</v>
      </c>
      <c r="E21" s="39"/>
      <c r="F21" s="36"/>
      <c r="G21" s="32" t="s">
        <v>154</v>
      </c>
      <c r="H21" s="37">
        <v>449000</v>
      </c>
      <c r="I21" s="39"/>
      <c r="J21" s="36"/>
      <c r="K21" s="32" t="s">
        <v>154</v>
      </c>
      <c r="L21" s="37">
        <v>422174</v>
      </c>
      <c r="M21" s="39"/>
      <c r="N21" s="36"/>
      <c r="O21" s="32" t="s">
        <v>154</v>
      </c>
      <c r="P21" s="37">
        <v>459000</v>
      </c>
      <c r="Q21" s="39"/>
      <c r="R21" s="36"/>
      <c r="S21" s="32" t="s">
        <v>154</v>
      </c>
      <c r="T21" s="37">
        <v>422100</v>
      </c>
      <c r="U21" s="39"/>
      <c r="V21" s="36"/>
      <c r="W21" s="32" t="s">
        <v>154</v>
      </c>
      <c r="X21" s="37">
        <v>453000</v>
      </c>
      <c r="Y21" s="39"/>
    </row>
    <row r="22" spans="1:25">
      <c r="A22" s="12"/>
      <c r="B22" s="50"/>
      <c r="C22" s="33"/>
      <c r="D22" s="38"/>
      <c r="E22" s="40"/>
      <c r="F22" s="36"/>
      <c r="G22" s="33"/>
      <c r="H22" s="38"/>
      <c r="I22" s="40"/>
      <c r="J22" s="36"/>
      <c r="K22" s="33"/>
      <c r="L22" s="38"/>
      <c r="M22" s="40"/>
      <c r="N22" s="36"/>
      <c r="O22" s="33"/>
      <c r="P22" s="38"/>
      <c r="Q22" s="40"/>
      <c r="R22" s="36"/>
      <c r="S22" s="33"/>
      <c r="T22" s="38"/>
      <c r="U22" s="40"/>
      <c r="V22" s="36"/>
      <c r="W22" s="33"/>
      <c r="X22" s="38"/>
      <c r="Y22" s="40"/>
    </row>
    <row r="23" spans="1:25">
      <c r="A23" s="12"/>
      <c r="B23" s="71" t="s">
        <v>207</v>
      </c>
      <c r="C23" s="61">
        <v>173194</v>
      </c>
      <c r="D23" s="61"/>
      <c r="E23" s="41"/>
      <c r="F23" s="41"/>
      <c r="G23" s="61">
        <v>200000</v>
      </c>
      <c r="H23" s="61"/>
      <c r="I23" s="41"/>
      <c r="J23" s="41"/>
      <c r="K23" s="61">
        <v>164050</v>
      </c>
      <c r="L23" s="61"/>
      <c r="M23" s="41"/>
      <c r="N23" s="41"/>
      <c r="O23" s="61">
        <v>194000</v>
      </c>
      <c r="P23" s="61"/>
      <c r="Q23" s="41"/>
      <c r="R23" s="41"/>
      <c r="S23" s="61">
        <v>161182</v>
      </c>
      <c r="T23" s="61"/>
      <c r="U23" s="41"/>
      <c r="V23" s="41"/>
      <c r="W23" s="61">
        <v>196000</v>
      </c>
      <c r="X23" s="61"/>
      <c r="Y23" s="41"/>
    </row>
    <row r="24" spans="1:25">
      <c r="A24" s="12"/>
      <c r="B24" s="71"/>
      <c r="C24" s="61"/>
      <c r="D24" s="61"/>
      <c r="E24" s="41"/>
      <c r="F24" s="41"/>
      <c r="G24" s="61"/>
      <c r="H24" s="61"/>
      <c r="I24" s="41"/>
      <c r="J24" s="41"/>
      <c r="K24" s="61"/>
      <c r="L24" s="61"/>
      <c r="M24" s="41"/>
      <c r="N24" s="41"/>
      <c r="O24" s="61"/>
      <c r="P24" s="61"/>
      <c r="Q24" s="41"/>
      <c r="R24" s="41"/>
      <c r="S24" s="61"/>
      <c r="T24" s="61"/>
      <c r="U24" s="41"/>
      <c r="V24" s="41"/>
      <c r="W24" s="61"/>
      <c r="X24" s="61"/>
      <c r="Y24" s="41"/>
    </row>
    <row r="25" spans="1:25">
      <c r="A25" s="12"/>
      <c r="B25" s="50" t="s">
        <v>208</v>
      </c>
      <c r="C25" s="42">
        <v>5250</v>
      </c>
      <c r="D25" s="42"/>
      <c r="E25" s="36"/>
      <c r="F25" s="36"/>
      <c r="G25" s="42">
        <v>5000</v>
      </c>
      <c r="H25" s="42"/>
      <c r="I25" s="36"/>
      <c r="J25" s="36"/>
      <c r="K25" s="42">
        <v>6375</v>
      </c>
      <c r="L25" s="42"/>
      <c r="M25" s="36"/>
      <c r="N25" s="36"/>
      <c r="O25" s="42">
        <v>6000</v>
      </c>
      <c r="P25" s="42"/>
      <c r="Q25" s="36"/>
      <c r="R25" s="36"/>
      <c r="S25" s="42">
        <v>6750</v>
      </c>
      <c r="T25" s="42"/>
      <c r="U25" s="36"/>
      <c r="V25" s="36"/>
      <c r="W25" s="42">
        <v>6000</v>
      </c>
      <c r="X25" s="42"/>
      <c r="Y25" s="36"/>
    </row>
    <row r="26" spans="1:25">
      <c r="A26" s="12"/>
      <c r="B26" s="50"/>
      <c r="C26" s="42"/>
      <c r="D26" s="42"/>
      <c r="E26" s="36"/>
      <c r="F26" s="36"/>
      <c r="G26" s="42"/>
      <c r="H26" s="42"/>
      <c r="I26" s="36"/>
      <c r="J26" s="36"/>
      <c r="K26" s="42"/>
      <c r="L26" s="42"/>
      <c r="M26" s="36"/>
      <c r="N26" s="36"/>
      <c r="O26" s="42"/>
      <c r="P26" s="42"/>
      <c r="Q26" s="36"/>
      <c r="R26" s="36"/>
      <c r="S26" s="42"/>
      <c r="T26" s="42"/>
      <c r="U26" s="36"/>
      <c r="V26" s="36"/>
      <c r="W26" s="42"/>
      <c r="X26" s="42"/>
      <c r="Y26" s="36"/>
    </row>
    <row r="27" spans="1:25">
      <c r="A27" s="12"/>
      <c r="B27" s="72" t="s">
        <v>209</v>
      </c>
      <c r="C27" s="61">
        <v>42142</v>
      </c>
      <c r="D27" s="61"/>
      <c r="E27" s="41"/>
      <c r="F27" s="41"/>
      <c r="G27" s="61">
        <v>42000</v>
      </c>
      <c r="H27" s="61"/>
      <c r="I27" s="41"/>
      <c r="J27" s="41"/>
      <c r="K27" s="61">
        <v>39025</v>
      </c>
      <c r="L27" s="61"/>
      <c r="M27" s="41"/>
      <c r="N27" s="41"/>
      <c r="O27" s="61">
        <v>39000</v>
      </c>
      <c r="P27" s="61"/>
      <c r="Q27" s="41"/>
      <c r="R27" s="41"/>
      <c r="S27" s="61">
        <v>32171</v>
      </c>
      <c r="T27" s="61"/>
      <c r="U27" s="41"/>
      <c r="V27" s="41"/>
      <c r="W27" s="61">
        <v>32000</v>
      </c>
      <c r="X27" s="61"/>
      <c r="Y27" s="41"/>
    </row>
    <row r="28" spans="1:25">
      <c r="A28" s="12"/>
      <c r="B28" s="72"/>
      <c r="C28" s="61"/>
      <c r="D28" s="61"/>
      <c r="E28" s="41"/>
      <c r="F28" s="41"/>
      <c r="G28" s="61"/>
      <c r="H28" s="61"/>
      <c r="I28" s="41"/>
      <c r="J28" s="41"/>
      <c r="K28" s="61"/>
      <c r="L28" s="61"/>
      <c r="M28" s="41"/>
      <c r="N28" s="41"/>
      <c r="O28" s="61"/>
      <c r="P28" s="61"/>
      <c r="Q28" s="41"/>
      <c r="R28" s="41"/>
      <c r="S28" s="61"/>
      <c r="T28" s="61"/>
      <c r="U28" s="41"/>
      <c r="V28" s="41"/>
      <c r="W28" s="61"/>
      <c r="X28" s="61"/>
      <c r="Y28" s="41"/>
    </row>
    <row r="29" spans="1:25">
      <c r="A29" s="12"/>
      <c r="B29" s="31" t="s">
        <v>210</v>
      </c>
      <c r="C29" s="42">
        <v>6541</v>
      </c>
      <c r="D29" s="42"/>
      <c r="E29" s="36"/>
      <c r="F29" s="36"/>
      <c r="G29" s="42">
        <v>6000</v>
      </c>
      <c r="H29" s="42"/>
      <c r="I29" s="36"/>
      <c r="J29" s="36"/>
      <c r="K29" s="51" t="s">
        <v>161</v>
      </c>
      <c r="L29" s="51"/>
      <c r="M29" s="36"/>
      <c r="N29" s="36"/>
      <c r="O29" s="51" t="s">
        <v>161</v>
      </c>
      <c r="P29" s="51"/>
      <c r="Q29" s="36"/>
      <c r="R29" s="36"/>
      <c r="S29" s="51" t="s">
        <v>161</v>
      </c>
      <c r="T29" s="51"/>
      <c r="U29" s="36"/>
      <c r="V29" s="36"/>
      <c r="W29" s="51" t="s">
        <v>161</v>
      </c>
      <c r="X29" s="51"/>
      <c r="Y29" s="36"/>
    </row>
    <row r="30" spans="1:25">
      <c r="A30" s="12"/>
      <c r="B30" s="31"/>
      <c r="C30" s="42"/>
      <c r="D30" s="42"/>
      <c r="E30" s="36"/>
      <c r="F30" s="36"/>
      <c r="G30" s="42"/>
      <c r="H30" s="42"/>
      <c r="I30" s="36"/>
      <c r="J30" s="36"/>
      <c r="K30" s="51"/>
      <c r="L30" s="51"/>
      <c r="M30" s="36"/>
      <c r="N30" s="36"/>
      <c r="O30" s="51"/>
      <c r="P30" s="51"/>
      <c r="Q30" s="36"/>
      <c r="R30" s="36"/>
      <c r="S30" s="51"/>
      <c r="T30" s="51"/>
      <c r="U30" s="36"/>
      <c r="V30" s="36"/>
      <c r="W30" s="51"/>
      <c r="X30" s="51"/>
      <c r="Y30" s="36"/>
    </row>
    <row r="31" spans="1:25" ht="15.75" thickBot="1">
      <c r="A31" s="12"/>
      <c r="B31" s="25" t="s">
        <v>211</v>
      </c>
      <c r="C31" s="45" t="s">
        <v>212</v>
      </c>
      <c r="D31" s="45"/>
      <c r="E31" s="70" t="s">
        <v>156</v>
      </c>
      <c r="F31" s="13"/>
      <c r="G31" s="41"/>
      <c r="H31" s="41"/>
      <c r="I31" s="41"/>
      <c r="J31" s="13"/>
      <c r="K31" s="45" t="s">
        <v>213</v>
      </c>
      <c r="L31" s="45"/>
      <c r="M31" s="70" t="s">
        <v>156</v>
      </c>
      <c r="N31" s="13"/>
      <c r="O31" s="41"/>
      <c r="P31" s="41"/>
      <c r="Q31" s="41"/>
      <c r="R31" s="13"/>
      <c r="S31" s="45" t="s">
        <v>214</v>
      </c>
      <c r="T31" s="45"/>
      <c r="U31" s="70" t="s">
        <v>156</v>
      </c>
      <c r="V31" s="13"/>
      <c r="W31" s="41"/>
      <c r="X31" s="41"/>
      <c r="Y31" s="41"/>
    </row>
    <row r="32" spans="1:25">
      <c r="A32" s="12"/>
      <c r="B32" s="59" t="s">
        <v>215</v>
      </c>
      <c r="C32" s="32" t="s">
        <v>154</v>
      </c>
      <c r="D32" s="37">
        <v>634882</v>
      </c>
      <c r="E32" s="39"/>
      <c r="F32" s="36"/>
      <c r="G32" s="36"/>
      <c r="H32" s="36"/>
      <c r="I32" s="36"/>
      <c r="J32" s="36"/>
      <c r="K32" s="32" t="s">
        <v>154</v>
      </c>
      <c r="L32" s="37">
        <v>629353</v>
      </c>
      <c r="M32" s="39"/>
      <c r="N32" s="36"/>
      <c r="O32" s="36"/>
      <c r="P32" s="36"/>
      <c r="Q32" s="36"/>
      <c r="R32" s="36"/>
      <c r="S32" s="32" t="s">
        <v>154</v>
      </c>
      <c r="T32" s="37">
        <v>620012</v>
      </c>
      <c r="U32" s="39"/>
      <c r="V32" s="36"/>
      <c r="W32" s="36"/>
      <c r="X32" s="36"/>
      <c r="Y32" s="36"/>
    </row>
    <row r="33" spans="1:25" ht="15.75" thickBot="1">
      <c r="A33" s="12"/>
      <c r="B33" s="59"/>
      <c r="C33" s="60"/>
      <c r="D33" s="47"/>
      <c r="E33" s="48"/>
      <c r="F33" s="36"/>
      <c r="G33" s="36"/>
      <c r="H33" s="36"/>
      <c r="I33" s="36"/>
      <c r="J33" s="36"/>
      <c r="K33" s="60"/>
      <c r="L33" s="47"/>
      <c r="M33" s="48"/>
      <c r="N33" s="36"/>
      <c r="O33" s="36"/>
      <c r="P33" s="36"/>
      <c r="Q33" s="36"/>
      <c r="R33" s="36"/>
      <c r="S33" s="60"/>
      <c r="T33" s="47"/>
      <c r="U33" s="48"/>
      <c r="V33" s="36"/>
      <c r="W33" s="36"/>
      <c r="X33" s="36"/>
      <c r="Y33" s="36"/>
    </row>
    <row r="34" spans="1:25" ht="15.75" thickTop="1">
      <c r="A34" s="12"/>
      <c r="B34" s="15"/>
      <c r="C34" s="15"/>
    </row>
    <row r="35" spans="1:25" ht="120">
      <c r="A35" s="12"/>
      <c r="B35" s="73" t="s">
        <v>216</v>
      </c>
      <c r="C35" s="74" t="s">
        <v>217</v>
      </c>
    </row>
    <row r="36" spans="1:25">
      <c r="A36" s="12"/>
      <c r="B36" s="15"/>
      <c r="C36" s="15"/>
    </row>
    <row r="37" spans="1:25" ht="60">
      <c r="A37" s="12"/>
      <c r="B37" s="73">
        <v>2</v>
      </c>
      <c r="C37" s="74" t="s">
        <v>218</v>
      </c>
    </row>
    <row r="38" spans="1:25" ht="15" customHeight="1">
      <c r="A38" s="12" t="s">
        <v>554</v>
      </c>
      <c r="B38" s="11" t="s">
        <v>5</v>
      </c>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41" t="s">
        <v>228</v>
      </c>
      <c r="C39" s="41"/>
      <c r="D39" s="41"/>
      <c r="E39" s="41"/>
      <c r="F39" s="41"/>
      <c r="G39" s="41"/>
      <c r="H39" s="41"/>
      <c r="I39" s="41"/>
      <c r="J39" s="41"/>
      <c r="K39" s="41"/>
      <c r="L39" s="41"/>
      <c r="M39" s="41"/>
      <c r="N39" s="41"/>
      <c r="O39" s="41"/>
      <c r="P39" s="41"/>
      <c r="Q39" s="41"/>
      <c r="R39" s="41"/>
      <c r="S39" s="41"/>
      <c r="T39" s="41"/>
      <c r="U39" s="41"/>
      <c r="V39" s="41"/>
      <c r="W39" s="41"/>
      <c r="X39" s="41"/>
      <c r="Y39" s="41"/>
    </row>
    <row r="40" spans="1:25">
      <c r="A40" s="12"/>
      <c r="B40" s="28"/>
      <c r="C40" s="28"/>
      <c r="D40" s="28"/>
      <c r="E40" s="28"/>
      <c r="F40" s="28"/>
      <c r="G40" s="28"/>
      <c r="H40" s="28"/>
      <c r="I40" s="28"/>
      <c r="J40" s="28"/>
      <c r="K40" s="28"/>
      <c r="L40" s="28"/>
      <c r="M40" s="28"/>
    </row>
    <row r="41" spans="1:25">
      <c r="A41" s="12"/>
      <c r="B41" s="15"/>
      <c r="C41" s="15"/>
      <c r="D41" s="15"/>
      <c r="E41" s="15"/>
      <c r="F41" s="15"/>
      <c r="G41" s="15"/>
      <c r="H41" s="15"/>
      <c r="I41" s="15"/>
      <c r="J41" s="15"/>
      <c r="K41" s="15"/>
      <c r="L41" s="15"/>
      <c r="M41" s="15"/>
    </row>
    <row r="42" spans="1:25" ht="15.75" thickBot="1">
      <c r="A42" s="12"/>
      <c r="B42" s="18" t="s">
        <v>178</v>
      </c>
      <c r="C42" s="29" t="s">
        <v>175</v>
      </c>
      <c r="D42" s="29"/>
      <c r="E42" s="29"/>
      <c r="F42" s="13"/>
      <c r="G42" s="29" t="s">
        <v>176</v>
      </c>
      <c r="H42" s="29"/>
      <c r="I42" s="29"/>
      <c r="J42" s="13"/>
      <c r="K42" s="29" t="s">
        <v>177</v>
      </c>
      <c r="L42" s="29"/>
      <c r="M42" s="29"/>
    </row>
    <row r="43" spans="1:25">
      <c r="A43" s="12"/>
      <c r="B43" s="36" t="s">
        <v>229</v>
      </c>
      <c r="C43" s="32" t="s">
        <v>154</v>
      </c>
      <c r="D43" s="37">
        <v>200000</v>
      </c>
      <c r="E43" s="39"/>
      <c r="F43" s="36"/>
      <c r="G43" s="32" t="s">
        <v>154</v>
      </c>
      <c r="H43" s="37">
        <v>200000</v>
      </c>
      <c r="I43" s="39"/>
      <c r="J43" s="36"/>
      <c r="K43" s="32" t="s">
        <v>154</v>
      </c>
      <c r="L43" s="37">
        <v>200000</v>
      </c>
      <c r="M43" s="39"/>
    </row>
    <row r="44" spans="1:25">
      <c r="A44" s="12"/>
      <c r="B44" s="36"/>
      <c r="C44" s="33"/>
      <c r="D44" s="38"/>
      <c r="E44" s="40"/>
      <c r="F44" s="36"/>
      <c r="G44" s="33"/>
      <c r="H44" s="38"/>
      <c r="I44" s="40"/>
      <c r="J44" s="36"/>
      <c r="K44" s="33"/>
      <c r="L44" s="38"/>
      <c r="M44" s="40"/>
    </row>
    <row r="45" spans="1:25" ht="15.75" thickBot="1">
      <c r="A45" s="12"/>
      <c r="B45" s="25" t="s">
        <v>230</v>
      </c>
      <c r="C45" s="45" t="s">
        <v>231</v>
      </c>
      <c r="D45" s="45"/>
      <c r="E45" s="70" t="s">
        <v>156</v>
      </c>
      <c r="F45" s="13"/>
      <c r="G45" s="45" t="s">
        <v>232</v>
      </c>
      <c r="H45" s="45"/>
      <c r="I45" s="70" t="s">
        <v>156</v>
      </c>
      <c r="J45" s="13"/>
      <c r="K45" s="45" t="s">
        <v>233</v>
      </c>
      <c r="L45" s="45"/>
      <c r="M45" s="70" t="s">
        <v>156</v>
      </c>
    </row>
    <row r="46" spans="1:25">
      <c r="A46" s="12"/>
      <c r="B46" s="59" t="s">
        <v>234</v>
      </c>
      <c r="C46" s="32" t="s">
        <v>154</v>
      </c>
      <c r="D46" s="37">
        <v>173194</v>
      </c>
      <c r="E46" s="39"/>
      <c r="F46" s="36"/>
      <c r="G46" s="32" t="s">
        <v>154</v>
      </c>
      <c r="H46" s="37">
        <v>164050</v>
      </c>
      <c r="I46" s="39"/>
      <c r="J46" s="36"/>
      <c r="K46" s="32" t="s">
        <v>154</v>
      </c>
      <c r="L46" s="37">
        <v>161182</v>
      </c>
      <c r="M46" s="39"/>
    </row>
    <row r="47" spans="1:25" ht="15.75" thickBot="1">
      <c r="A47" s="12"/>
      <c r="B47" s="59"/>
      <c r="C47" s="60"/>
      <c r="D47" s="47"/>
      <c r="E47" s="48"/>
      <c r="F47" s="36"/>
      <c r="G47" s="60"/>
      <c r="H47" s="47"/>
      <c r="I47" s="48"/>
      <c r="J47" s="36"/>
      <c r="K47" s="60"/>
      <c r="L47" s="47"/>
      <c r="M47" s="48"/>
    </row>
    <row r="48" spans="1:25" ht="15.75" thickTop="1">
      <c r="A48" s="12"/>
      <c r="B48" s="43" t="s">
        <v>235</v>
      </c>
      <c r="C48" s="81" t="s">
        <v>154</v>
      </c>
      <c r="D48" s="83">
        <v>84904</v>
      </c>
      <c r="E48" s="49"/>
      <c r="F48" s="41"/>
      <c r="G48" s="81" t="s">
        <v>154</v>
      </c>
      <c r="H48" s="83">
        <v>84904</v>
      </c>
      <c r="I48" s="49"/>
      <c r="J48" s="41"/>
      <c r="K48" s="81" t="s">
        <v>154</v>
      </c>
      <c r="L48" s="83">
        <v>84904</v>
      </c>
      <c r="M48" s="49"/>
    </row>
    <row r="49" spans="1:25">
      <c r="A49" s="12"/>
      <c r="B49" s="43"/>
      <c r="C49" s="82"/>
      <c r="D49" s="84"/>
      <c r="E49" s="85"/>
      <c r="F49" s="41"/>
      <c r="G49" s="82"/>
      <c r="H49" s="84"/>
      <c r="I49" s="85"/>
      <c r="J49" s="41"/>
      <c r="K49" s="82"/>
      <c r="L49" s="84"/>
      <c r="M49" s="85"/>
    </row>
    <row r="50" spans="1:25" ht="15.75" thickBot="1">
      <c r="A50" s="12"/>
      <c r="B50" s="20" t="s">
        <v>236</v>
      </c>
      <c r="C50" s="86" t="s">
        <v>237</v>
      </c>
      <c r="D50" s="86"/>
      <c r="E50" s="79" t="s">
        <v>156</v>
      </c>
      <c r="F50" s="23"/>
      <c r="G50" s="86" t="s">
        <v>237</v>
      </c>
      <c r="H50" s="86"/>
      <c r="I50" s="79" t="s">
        <v>156</v>
      </c>
      <c r="J50" s="23"/>
      <c r="K50" s="86" t="s">
        <v>237</v>
      </c>
      <c r="L50" s="86"/>
      <c r="M50" s="79" t="s">
        <v>156</v>
      </c>
    </row>
    <row r="51" spans="1:25">
      <c r="A51" s="12"/>
      <c r="B51" s="87" t="s">
        <v>238</v>
      </c>
      <c r="C51" s="65" t="s">
        <v>154</v>
      </c>
      <c r="D51" s="67">
        <v>81694</v>
      </c>
      <c r="E51" s="57"/>
      <c r="F51" s="41"/>
      <c r="G51" s="65" t="s">
        <v>154</v>
      </c>
      <c r="H51" s="67">
        <v>81694</v>
      </c>
      <c r="I51" s="57"/>
      <c r="J51" s="41"/>
      <c r="K51" s="65" t="s">
        <v>154</v>
      </c>
      <c r="L51" s="67">
        <v>81694</v>
      </c>
      <c r="M51" s="57"/>
    </row>
    <row r="52" spans="1:25" ht="15.75" thickBot="1">
      <c r="A52" s="12"/>
      <c r="B52" s="87"/>
      <c r="C52" s="66"/>
      <c r="D52" s="68"/>
      <c r="E52" s="69"/>
      <c r="F52" s="41"/>
      <c r="G52" s="66"/>
      <c r="H52" s="68"/>
      <c r="I52" s="69"/>
      <c r="J52" s="41"/>
      <c r="K52" s="66"/>
      <c r="L52" s="68"/>
      <c r="M52" s="69"/>
    </row>
    <row r="53" spans="1:25" ht="15.75" thickTop="1">
      <c r="A53" s="12"/>
      <c r="B53" s="15"/>
      <c r="C53" s="15"/>
    </row>
    <row r="54" spans="1:25" ht="72">
      <c r="A54" s="12"/>
      <c r="B54" s="73" t="s">
        <v>216</v>
      </c>
      <c r="C54" s="74" t="s">
        <v>239</v>
      </c>
    </row>
    <row r="55" spans="1:25">
      <c r="A55" s="12"/>
      <c r="B55" s="41" t="s">
        <v>240</v>
      </c>
      <c r="C55" s="41"/>
      <c r="D55" s="41"/>
      <c r="E55" s="41"/>
      <c r="F55" s="41"/>
      <c r="G55" s="41"/>
      <c r="H55" s="41"/>
      <c r="I55" s="41"/>
      <c r="J55" s="41"/>
      <c r="K55" s="41"/>
      <c r="L55" s="41"/>
      <c r="M55" s="41"/>
      <c r="N55" s="41"/>
      <c r="O55" s="41"/>
      <c r="P55" s="41"/>
      <c r="Q55" s="41"/>
      <c r="R55" s="41"/>
      <c r="S55" s="41"/>
      <c r="T55" s="41"/>
      <c r="U55" s="41"/>
      <c r="V55" s="41"/>
      <c r="W55" s="41"/>
      <c r="X55" s="41"/>
      <c r="Y55" s="41"/>
    </row>
    <row r="56" spans="1:25">
      <c r="A56" s="12"/>
      <c r="B56" s="28"/>
      <c r="C56" s="28"/>
      <c r="D56" s="28"/>
      <c r="E56" s="28"/>
      <c r="F56" s="28"/>
      <c r="G56" s="28"/>
      <c r="H56" s="28"/>
      <c r="I56" s="28"/>
      <c r="J56" s="28"/>
      <c r="K56" s="28"/>
      <c r="L56" s="28"/>
      <c r="M56" s="28"/>
      <c r="N56" s="28"/>
      <c r="O56" s="28"/>
      <c r="P56" s="28"/>
      <c r="Q56" s="28"/>
    </row>
    <row r="57" spans="1:25">
      <c r="A57" s="12"/>
      <c r="B57" s="15"/>
      <c r="C57" s="15"/>
      <c r="D57" s="15"/>
      <c r="E57" s="15"/>
      <c r="F57" s="15"/>
      <c r="G57" s="15"/>
      <c r="H57" s="15"/>
      <c r="I57" s="15"/>
      <c r="J57" s="15"/>
      <c r="K57" s="15"/>
      <c r="L57" s="15"/>
      <c r="M57" s="15"/>
      <c r="N57" s="15"/>
      <c r="O57" s="15"/>
      <c r="P57" s="15"/>
      <c r="Q57" s="15"/>
    </row>
    <row r="58" spans="1:25" ht="15.75" thickBot="1">
      <c r="A58" s="12"/>
      <c r="B58" s="13"/>
      <c r="C58" s="29" t="s">
        <v>151</v>
      </c>
      <c r="D58" s="29"/>
      <c r="E58" s="29"/>
      <c r="F58" s="29"/>
      <c r="G58" s="29"/>
      <c r="H58" s="29"/>
      <c r="I58" s="29"/>
      <c r="J58" s="13"/>
      <c r="K58" s="29" t="s">
        <v>241</v>
      </c>
      <c r="L58" s="29"/>
      <c r="M58" s="29"/>
      <c r="N58" s="29"/>
      <c r="O58" s="29"/>
      <c r="P58" s="29"/>
      <c r="Q58" s="29"/>
    </row>
    <row r="59" spans="1:25" ht="15.75" thickBot="1">
      <c r="A59" s="12"/>
      <c r="B59" s="18" t="s">
        <v>178</v>
      </c>
      <c r="C59" s="30">
        <v>2014</v>
      </c>
      <c r="D59" s="30"/>
      <c r="E59" s="30"/>
      <c r="F59" s="13"/>
      <c r="G59" s="30">
        <v>2013</v>
      </c>
      <c r="H59" s="30"/>
      <c r="I59" s="30"/>
      <c r="J59" s="13"/>
      <c r="K59" s="30">
        <v>2014</v>
      </c>
      <c r="L59" s="30"/>
      <c r="M59" s="30"/>
      <c r="N59" s="13"/>
      <c r="O59" s="30">
        <v>2013</v>
      </c>
      <c r="P59" s="30"/>
      <c r="Q59" s="30"/>
    </row>
    <row r="60" spans="1:25">
      <c r="A60" s="12"/>
      <c r="B60" s="50" t="s">
        <v>242</v>
      </c>
      <c r="C60" s="32" t="s">
        <v>154</v>
      </c>
      <c r="D60" s="37">
        <v>2125</v>
      </c>
      <c r="E60" s="39"/>
      <c r="F60" s="36"/>
      <c r="G60" s="32" t="s">
        <v>154</v>
      </c>
      <c r="H60" s="37">
        <v>2125</v>
      </c>
      <c r="I60" s="39"/>
      <c r="J60" s="36"/>
      <c r="K60" s="32" t="s">
        <v>154</v>
      </c>
      <c r="L60" s="37">
        <v>6375</v>
      </c>
      <c r="M60" s="39"/>
      <c r="N60" s="36"/>
      <c r="O60" s="32" t="s">
        <v>154</v>
      </c>
      <c r="P60" s="37">
        <v>6375</v>
      </c>
      <c r="Q60" s="39"/>
    </row>
    <row r="61" spans="1:25">
      <c r="A61" s="12"/>
      <c r="B61" s="50"/>
      <c r="C61" s="33"/>
      <c r="D61" s="38"/>
      <c r="E61" s="40"/>
      <c r="F61" s="36"/>
      <c r="G61" s="33"/>
      <c r="H61" s="38"/>
      <c r="I61" s="40"/>
      <c r="J61" s="36"/>
      <c r="K61" s="33"/>
      <c r="L61" s="38"/>
      <c r="M61" s="40"/>
      <c r="N61" s="36"/>
      <c r="O61" s="33"/>
      <c r="P61" s="38"/>
      <c r="Q61" s="40"/>
    </row>
    <row r="62" spans="1:25">
      <c r="A62" s="12"/>
      <c r="B62" s="52" t="s">
        <v>243</v>
      </c>
      <c r="C62" s="44">
        <v>117</v>
      </c>
      <c r="D62" s="44"/>
      <c r="E62" s="41"/>
      <c r="F62" s="41"/>
      <c r="G62" s="44">
        <v>117</v>
      </c>
      <c r="H62" s="44"/>
      <c r="I62" s="41"/>
      <c r="J62" s="41"/>
      <c r="K62" s="44">
        <v>352</v>
      </c>
      <c r="L62" s="44"/>
      <c r="M62" s="41"/>
      <c r="N62" s="41"/>
      <c r="O62" s="44">
        <v>352</v>
      </c>
      <c r="P62" s="44"/>
      <c r="Q62" s="41"/>
    </row>
    <row r="63" spans="1:25">
      <c r="A63" s="12"/>
      <c r="B63" s="52"/>
      <c r="C63" s="44"/>
      <c r="D63" s="44"/>
      <c r="E63" s="41"/>
      <c r="F63" s="41"/>
      <c r="G63" s="44"/>
      <c r="H63" s="44"/>
      <c r="I63" s="41"/>
      <c r="J63" s="41"/>
      <c r="K63" s="44"/>
      <c r="L63" s="44"/>
      <c r="M63" s="41"/>
      <c r="N63" s="41"/>
      <c r="O63" s="44"/>
      <c r="P63" s="44"/>
      <c r="Q63" s="41"/>
    </row>
    <row r="64" spans="1:25">
      <c r="A64" s="12"/>
      <c r="B64" s="50" t="s">
        <v>244</v>
      </c>
      <c r="C64" s="42">
        <v>3141</v>
      </c>
      <c r="D64" s="42"/>
      <c r="E64" s="36"/>
      <c r="F64" s="36"/>
      <c r="G64" s="42">
        <v>2782</v>
      </c>
      <c r="H64" s="42"/>
      <c r="I64" s="36"/>
      <c r="J64" s="36"/>
      <c r="K64" s="42">
        <v>9144</v>
      </c>
      <c r="L64" s="42"/>
      <c r="M64" s="36"/>
      <c r="N64" s="36"/>
      <c r="O64" s="42">
        <v>8100</v>
      </c>
      <c r="P64" s="42"/>
      <c r="Q64" s="36"/>
    </row>
    <row r="65" spans="1:17" ht="15.75" thickBot="1">
      <c r="A65" s="12"/>
      <c r="B65" s="50"/>
      <c r="C65" s="63"/>
      <c r="D65" s="63"/>
      <c r="E65" s="64"/>
      <c r="F65" s="36"/>
      <c r="G65" s="63"/>
      <c r="H65" s="63"/>
      <c r="I65" s="64"/>
      <c r="J65" s="36"/>
      <c r="K65" s="63"/>
      <c r="L65" s="63"/>
      <c r="M65" s="64"/>
      <c r="N65" s="36"/>
      <c r="O65" s="63"/>
      <c r="P65" s="63"/>
      <c r="Q65" s="64"/>
    </row>
    <row r="66" spans="1:17">
      <c r="A66" s="12"/>
      <c r="B66" s="88" t="s">
        <v>245</v>
      </c>
      <c r="C66" s="65" t="s">
        <v>154</v>
      </c>
      <c r="D66" s="67">
        <v>5383</v>
      </c>
      <c r="E66" s="57"/>
      <c r="F66" s="41"/>
      <c r="G66" s="65" t="s">
        <v>154</v>
      </c>
      <c r="H66" s="67">
        <v>5024</v>
      </c>
      <c r="I66" s="57"/>
      <c r="J66" s="41"/>
      <c r="K66" s="65" t="s">
        <v>154</v>
      </c>
      <c r="L66" s="67">
        <v>15871</v>
      </c>
      <c r="M66" s="57"/>
      <c r="N66" s="41"/>
      <c r="O66" s="65" t="s">
        <v>154</v>
      </c>
      <c r="P66" s="67">
        <v>14827</v>
      </c>
      <c r="Q66" s="57"/>
    </row>
    <row r="67" spans="1:17" ht="15.75" thickBot="1">
      <c r="A67" s="12"/>
      <c r="B67" s="88"/>
      <c r="C67" s="66"/>
      <c r="D67" s="68"/>
      <c r="E67" s="69"/>
      <c r="F67" s="41"/>
      <c r="G67" s="66"/>
      <c r="H67" s="68"/>
      <c r="I67" s="69"/>
      <c r="J67" s="41"/>
      <c r="K67" s="66"/>
      <c r="L67" s="68"/>
      <c r="M67" s="69"/>
      <c r="N67" s="41"/>
      <c r="O67" s="66"/>
      <c r="P67" s="68"/>
      <c r="Q67" s="69"/>
    </row>
    <row r="68" spans="1:17" ht="15.75" thickTop="1"/>
  </sheetData>
  <mergeCells count="267">
    <mergeCell ref="B5:Y5"/>
    <mergeCell ref="B13:Y13"/>
    <mergeCell ref="A14:A37"/>
    <mergeCell ref="B14:Y14"/>
    <mergeCell ref="B15:Y15"/>
    <mergeCell ref="A38:A67"/>
    <mergeCell ref="B38:Y38"/>
    <mergeCell ref="B39:Y39"/>
    <mergeCell ref="B55:Y55"/>
    <mergeCell ref="N66:N67"/>
    <mergeCell ref="O66:O67"/>
    <mergeCell ref="P66:P67"/>
    <mergeCell ref="Q66:Q67"/>
    <mergeCell ref="A1:A2"/>
    <mergeCell ref="B1:Y1"/>
    <mergeCell ref="B2:Y2"/>
    <mergeCell ref="B3:Y3"/>
    <mergeCell ref="A4:A13"/>
    <mergeCell ref="B4:Y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Q56"/>
    <mergeCell ref="C58:I58"/>
    <mergeCell ref="K58:Q58"/>
    <mergeCell ref="C59:E59"/>
    <mergeCell ref="G59:I59"/>
    <mergeCell ref="K59:M59"/>
    <mergeCell ref="O59:Q59"/>
    <mergeCell ref="H51:H52"/>
    <mergeCell ref="I51:I52"/>
    <mergeCell ref="J51:J52"/>
    <mergeCell ref="K51:K52"/>
    <mergeCell ref="L51:L52"/>
    <mergeCell ref="M51:M52"/>
    <mergeCell ref="M48:M49"/>
    <mergeCell ref="C50:D50"/>
    <mergeCell ref="G50:H50"/>
    <mergeCell ref="K50:L50"/>
    <mergeCell ref="B51:B52"/>
    <mergeCell ref="C51:C52"/>
    <mergeCell ref="D51:D52"/>
    <mergeCell ref="E51:E52"/>
    <mergeCell ref="F51:F52"/>
    <mergeCell ref="G51:G52"/>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C45:D45"/>
    <mergeCell ref="G45:H45"/>
    <mergeCell ref="K45:L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U32:U33"/>
    <mergeCell ref="V32:V33"/>
    <mergeCell ref="W32:Y33"/>
    <mergeCell ref="B40:M40"/>
    <mergeCell ref="C42:E42"/>
    <mergeCell ref="G42:I42"/>
    <mergeCell ref="K42:M42"/>
    <mergeCell ref="M32:M33"/>
    <mergeCell ref="N32:N33"/>
    <mergeCell ref="O32:Q33"/>
    <mergeCell ref="R32:R33"/>
    <mergeCell ref="S32:S33"/>
    <mergeCell ref="T32:T33"/>
    <mergeCell ref="W31:Y31"/>
    <mergeCell ref="B32:B33"/>
    <mergeCell ref="C32:C33"/>
    <mergeCell ref="D32:D33"/>
    <mergeCell ref="E32:E33"/>
    <mergeCell ref="F32:F33"/>
    <mergeCell ref="G32:I33"/>
    <mergeCell ref="J32:J33"/>
    <mergeCell ref="K32:K33"/>
    <mergeCell ref="L32:L33"/>
    <mergeCell ref="S29:T30"/>
    <mergeCell ref="U29:U30"/>
    <mergeCell ref="V29:V30"/>
    <mergeCell ref="W29:X30"/>
    <mergeCell ref="Y29:Y30"/>
    <mergeCell ref="C31:D31"/>
    <mergeCell ref="G31:I31"/>
    <mergeCell ref="K31:L31"/>
    <mergeCell ref="O31:Q31"/>
    <mergeCell ref="S31:T31"/>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19:Y20"/>
    <mergeCell ref="B21:B22"/>
    <mergeCell ref="C21:C22"/>
    <mergeCell ref="D21:D22"/>
    <mergeCell ref="E21:E22"/>
    <mergeCell ref="F21:F22"/>
    <mergeCell ref="G21:G22"/>
    <mergeCell ref="H21:H22"/>
    <mergeCell ref="I21:I22"/>
    <mergeCell ref="J21:J22"/>
    <mergeCell ref="B6:D6"/>
    <mergeCell ref="B16:Y16"/>
    <mergeCell ref="C18:I18"/>
    <mergeCell ref="K18:Q18"/>
    <mergeCell ref="S18:Y18"/>
    <mergeCell ref="C19:E20"/>
    <mergeCell ref="G19:I20"/>
    <mergeCell ref="K19:M20"/>
    <mergeCell ref="O19:Q20"/>
    <mergeCell ref="S19:U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3" width="36.5703125" bestFit="1" customWidth="1"/>
    <col min="4" max="4" width="6.5703125" bestFit="1" customWidth="1"/>
    <col min="5" max="5" width="14.85546875" bestFit="1" customWidth="1"/>
    <col min="7" max="7" width="9.7109375" bestFit="1" customWidth="1"/>
    <col min="8" max="9" width="6.140625" bestFit="1" customWidth="1"/>
    <col min="10" max="10" width="1.5703125" bestFit="1" customWidth="1"/>
    <col min="11" max="11" width="2" bestFit="1" customWidth="1"/>
    <col min="12" max="12" width="7.140625" bestFit="1" customWidth="1"/>
    <col min="13" max="13" width="6.5703125" bestFit="1" customWidth="1"/>
    <col min="15" max="15" width="2" bestFit="1" customWidth="1"/>
    <col min="16" max="16" width="7.140625" bestFit="1" customWidth="1"/>
    <col min="17" max="17" width="1.5703125" bestFit="1" customWidth="1"/>
    <col min="19" max="19" width="2.140625" customWidth="1"/>
    <col min="20" max="20" width="6.28515625" customWidth="1"/>
    <col min="21" max="21" width="1.7109375" customWidth="1"/>
    <col min="23" max="23" width="2" bestFit="1" customWidth="1"/>
    <col min="24" max="24" width="6.140625" bestFit="1" customWidth="1"/>
    <col min="25" max="25" width="1.5703125" bestFit="1" customWidth="1"/>
  </cols>
  <sheetData>
    <row r="1" spans="1:25" ht="15" customHeight="1">
      <c r="A1" s="7" t="s">
        <v>5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6</v>
      </c>
      <c r="B3" s="11" t="s">
        <v>5</v>
      </c>
      <c r="C3" s="11"/>
      <c r="D3" s="11"/>
      <c r="E3" s="11"/>
      <c r="F3" s="11"/>
      <c r="G3" s="11"/>
      <c r="H3" s="11"/>
      <c r="I3" s="11"/>
      <c r="J3" s="11"/>
      <c r="K3" s="11"/>
      <c r="L3" s="11"/>
      <c r="M3" s="11"/>
      <c r="N3" s="11"/>
      <c r="O3" s="11"/>
      <c r="P3" s="11"/>
      <c r="Q3" s="11"/>
      <c r="R3" s="11"/>
      <c r="S3" s="11"/>
      <c r="T3" s="11"/>
      <c r="U3" s="11"/>
      <c r="V3" s="11"/>
      <c r="W3" s="11"/>
      <c r="X3" s="11"/>
      <c r="Y3" s="11"/>
    </row>
    <row r="4" spans="1:25" ht="30" customHeight="1">
      <c r="A4" s="12" t="s">
        <v>55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1" t="s">
        <v>558</v>
      </c>
      <c r="C5" s="41"/>
      <c r="D5" s="41"/>
      <c r="E5" s="41"/>
      <c r="F5" s="41"/>
      <c r="G5" s="41"/>
      <c r="H5" s="41"/>
      <c r="I5" s="41"/>
      <c r="J5" s="41"/>
      <c r="K5" s="41"/>
      <c r="L5" s="41"/>
      <c r="M5" s="41"/>
      <c r="N5" s="41"/>
      <c r="O5" s="41"/>
      <c r="P5" s="41"/>
      <c r="Q5" s="41"/>
      <c r="R5" s="41"/>
      <c r="S5" s="41"/>
      <c r="T5" s="41"/>
      <c r="U5" s="41"/>
      <c r="V5" s="41"/>
      <c r="W5" s="41"/>
      <c r="X5" s="41"/>
      <c r="Y5" s="41"/>
    </row>
    <row r="6" spans="1:25" ht="15" customHeight="1">
      <c r="A6" s="12" t="s">
        <v>559</v>
      </c>
      <c r="B6" s="11" t="s">
        <v>5</v>
      </c>
      <c r="C6" s="11"/>
      <c r="D6" s="11"/>
      <c r="E6" s="11"/>
      <c r="F6" s="11"/>
      <c r="G6" s="11"/>
      <c r="H6" s="11"/>
      <c r="I6" s="11"/>
      <c r="J6" s="11"/>
      <c r="K6" s="11"/>
      <c r="L6" s="11"/>
      <c r="M6" s="11"/>
      <c r="N6" s="11"/>
      <c r="O6" s="11"/>
      <c r="P6" s="11"/>
      <c r="Q6" s="11"/>
      <c r="R6" s="11"/>
      <c r="S6" s="11"/>
      <c r="T6" s="11"/>
      <c r="U6" s="11"/>
      <c r="V6" s="11"/>
      <c r="W6" s="11"/>
      <c r="X6" s="11"/>
      <c r="Y6" s="11"/>
    </row>
    <row r="7" spans="1:25">
      <c r="A7" s="12"/>
      <c r="B7" s="28"/>
      <c r="C7" s="28"/>
      <c r="D7" s="28"/>
      <c r="E7" s="28"/>
      <c r="F7" s="28"/>
      <c r="G7" s="28"/>
      <c r="H7" s="28"/>
      <c r="I7" s="28"/>
      <c r="J7" s="28"/>
      <c r="K7" s="28"/>
      <c r="L7" s="28"/>
      <c r="M7" s="28"/>
      <c r="N7" s="28"/>
      <c r="O7" s="28"/>
      <c r="P7" s="28"/>
      <c r="Q7" s="28"/>
    </row>
    <row r="8" spans="1:25">
      <c r="A8" s="12"/>
      <c r="B8" s="15"/>
      <c r="C8" s="15"/>
      <c r="D8" s="15"/>
      <c r="E8" s="15"/>
      <c r="F8" s="15"/>
      <c r="G8" s="15"/>
      <c r="H8" s="15"/>
      <c r="I8" s="15"/>
      <c r="J8" s="15"/>
      <c r="K8" s="15"/>
      <c r="L8" s="15"/>
      <c r="M8" s="15"/>
      <c r="N8" s="15"/>
      <c r="O8" s="15"/>
      <c r="P8" s="15"/>
      <c r="Q8" s="15"/>
    </row>
    <row r="9" spans="1:25" ht="15.75" thickBot="1">
      <c r="A9" s="12"/>
      <c r="B9" s="13" t="s">
        <v>150</v>
      </c>
      <c r="C9" s="29" t="s">
        <v>560</v>
      </c>
      <c r="D9" s="29"/>
      <c r="E9" s="29"/>
      <c r="F9" s="29"/>
      <c r="G9" s="29"/>
      <c r="H9" s="29"/>
      <c r="I9" s="29"/>
      <c r="J9" s="13"/>
      <c r="K9" s="29" t="s">
        <v>561</v>
      </c>
      <c r="L9" s="29"/>
      <c r="M9" s="29"/>
      <c r="N9" s="29"/>
      <c r="O9" s="29"/>
      <c r="P9" s="29"/>
      <c r="Q9" s="29"/>
    </row>
    <row r="10" spans="1:25" ht="15.75" thickBot="1">
      <c r="A10" s="12"/>
      <c r="B10" s="18" t="s">
        <v>178</v>
      </c>
      <c r="C10" s="30">
        <v>2014</v>
      </c>
      <c r="D10" s="30"/>
      <c r="E10" s="30"/>
      <c r="F10" s="13"/>
      <c r="G10" s="30">
        <v>2013</v>
      </c>
      <c r="H10" s="30"/>
      <c r="I10" s="30"/>
      <c r="J10" s="13"/>
      <c r="K10" s="30">
        <v>2014</v>
      </c>
      <c r="L10" s="30"/>
      <c r="M10" s="30"/>
      <c r="N10" s="13"/>
      <c r="O10" s="30">
        <v>2013</v>
      </c>
      <c r="P10" s="30"/>
      <c r="Q10" s="30"/>
    </row>
    <row r="11" spans="1:25">
      <c r="A11" s="12"/>
      <c r="B11" s="50" t="s">
        <v>562</v>
      </c>
      <c r="C11" s="32" t="s">
        <v>154</v>
      </c>
      <c r="D11" s="37">
        <v>5351</v>
      </c>
      <c r="E11" s="39"/>
      <c r="F11" s="36"/>
      <c r="G11" s="32" t="s">
        <v>154</v>
      </c>
      <c r="H11" s="34" t="s">
        <v>563</v>
      </c>
      <c r="I11" s="32" t="s">
        <v>156</v>
      </c>
      <c r="J11" s="36"/>
      <c r="K11" s="32" t="s">
        <v>154</v>
      </c>
      <c r="L11" s="37">
        <v>5610</v>
      </c>
      <c r="M11" s="39"/>
      <c r="N11" s="36"/>
      <c r="O11" s="32" t="s">
        <v>154</v>
      </c>
      <c r="P11" s="34" t="s">
        <v>564</v>
      </c>
      <c r="Q11" s="32" t="s">
        <v>156</v>
      </c>
    </row>
    <row r="12" spans="1:25">
      <c r="A12" s="12"/>
      <c r="B12" s="50"/>
      <c r="C12" s="33"/>
      <c r="D12" s="38"/>
      <c r="E12" s="40"/>
      <c r="F12" s="36"/>
      <c r="G12" s="33"/>
      <c r="H12" s="35"/>
      <c r="I12" s="33"/>
      <c r="J12" s="36"/>
      <c r="K12" s="33"/>
      <c r="L12" s="38"/>
      <c r="M12" s="40"/>
      <c r="N12" s="36"/>
      <c r="O12" s="33"/>
      <c r="P12" s="35"/>
      <c r="Q12" s="33"/>
    </row>
    <row r="13" spans="1:25" ht="23.25" customHeight="1">
      <c r="A13" s="12"/>
      <c r="B13" s="52" t="s">
        <v>565</v>
      </c>
      <c r="C13" s="44" t="s">
        <v>566</v>
      </c>
      <c r="D13" s="44"/>
      <c r="E13" s="52" t="s">
        <v>156</v>
      </c>
      <c r="F13" s="41"/>
      <c r="G13" s="61">
        <v>5384</v>
      </c>
      <c r="H13" s="61"/>
      <c r="I13" s="41"/>
      <c r="J13" s="41"/>
      <c r="K13" s="44" t="s">
        <v>567</v>
      </c>
      <c r="L13" s="44"/>
      <c r="M13" s="52" t="s">
        <v>156</v>
      </c>
      <c r="N13" s="41"/>
      <c r="O13" s="44">
        <v>332</v>
      </c>
      <c r="P13" s="44"/>
      <c r="Q13" s="41"/>
    </row>
    <row r="14" spans="1:25">
      <c r="A14" s="12"/>
      <c r="B14" s="52"/>
      <c r="C14" s="44"/>
      <c r="D14" s="44"/>
      <c r="E14" s="52"/>
      <c r="F14" s="41"/>
      <c r="G14" s="61"/>
      <c r="H14" s="61"/>
      <c r="I14" s="41"/>
      <c r="J14" s="41"/>
      <c r="K14" s="44"/>
      <c r="L14" s="44"/>
      <c r="M14" s="52"/>
      <c r="N14" s="41"/>
      <c r="O14" s="44"/>
      <c r="P14" s="44"/>
      <c r="Q14" s="41"/>
    </row>
    <row r="15" spans="1:25" ht="15" customHeight="1">
      <c r="A15" s="12" t="s">
        <v>568</v>
      </c>
      <c r="B15" s="11" t="s">
        <v>5</v>
      </c>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41" t="s">
        <v>569</v>
      </c>
      <c r="C16" s="41"/>
      <c r="D16" s="41"/>
      <c r="E16" s="41"/>
      <c r="F16" s="41"/>
      <c r="G16" s="41"/>
      <c r="H16" s="41"/>
      <c r="I16" s="41"/>
      <c r="J16" s="41"/>
      <c r="K16" s="41"/>
      <c r="L16" s="41"/>
      <c r="M16" s="41"/>
      <c r="N16" s="41"/>
      <c r="O16" s="41"/>
      <c r="P16" s="41"/>
      <c r="Q16" s="41"/>
      <c r="R16" s="41"/>
      <c r="S16" s="41"/>
      <c r="T16" s="41"/>
      <c r="U16" s="41"/>
      <c r="V16" s="41"/>
      <c r="W16" s="41"/>
      <c r="X16" s="41"/>
      <c r="Y16" s="41"/>
    </row>
    <row r="17" spans="1:7">
      <c r="A17" s="12"/>
      <c r="B17" s="28"/>
      <c r="C17" s="28"/>
      <c r="D17" s="28"/>
      <c r="E17" s="28"/>
      <c r="F17" s="28"/>
      <c r="G17" s="28"/>
    </row>
    <row r="18" spans="1:7">
      <c r="A18" s="12"/>
      <c r="B18" s="15"/>
      <c r="C18" s="15"/>
      <c r="D18" s="15"/>
      <c r="E18" s="15"/>
      <c r="F18" s="15"/>
      <c r="G18" s="15"/>
    </row>
    <row r="19" spans="1:7">
      <c r="A19" s="12"/>
      <c r="B19" s="52"/>
      <c r="C19" s="16" t="s">
        <v>570</v>
      </c>
      <c r="D19" s="41"/>
      <c r="E19" s="16" t="s">
        <v>572</v>
      </c>
      <c r="F19" s="41"/>
      <c r="G19" s="16" t="s">
        <v>574</v>
      </c>
    </row>
    <row r="20" spans="1:7" ht="15.75" thickBot="1">
      <c r="A20" s="12"/>
      <c r="B20" s="52"/>
      <c r="C20" s="16" t="s">
        <v>571</v>
      </c>
      <c r="D20" s="41"/>
      <c r="E20" s="16" t="s">
        <v>573</v>
      </c>
      <c r="F20" s="41"/>
      <c r="G20" s="16" t="s">
        <v>575</v>
      </c>
    </row>
    <row r="21" spans="1:7" ht="26.25">
      <c r="A21" s="12"/>
      <c r="B21" s="21" t="s">
        <v>576</v>
      </c>
      <c r="C21" s="24"/>
      <c r="D21" s="23"/>
      <c r="E21" s="24"/>
      <c r="F21" s="23"/>
      <c r="G21" s="24"/>
    </row>
    <row r="22" spans="1:7">
      <c r="A22" s="12"/>
      <c r="B22" s="204" t="s">
        <v>577</v>
      </c>
      <c r="C22" s="13"/>
      <c r="D22" s="13"/>
      <c r="E22" s="13"/>
      <c r="F22" s="13"/>
      <c r="G22" s="13"/>
    </row>
    <row r="23" spans="1:7">
      <c r="A23" s="12"/>
      <c r="B23" s="205" t="s">
        <v>578</v>
      </c>
      <c r="C23" s="22" t="s">
        <v>579</v>
      </c>
      <c r="D23" s="23"/>
      <c r="E23" s="206" t="s">
        <v>580</v>
      </c>
      <c r="F23" s="23"/>
      <c r="G23" s="206">
        <v>2014</v>
      </c>
    </row>
    <row r="24" spans="1:7">
      <c r="A24" s="12"/>
      <c r="B24" s="207" t="s">
        <v>581</v>
      </c>
      <c r="C24" s="26" t="s">
        <v>579</v>
      </c>
      <c r="D24" s="13"/>
      <c r="E24" s="208" t="s">
        <v>582</v>
      </c>
      <c r="F24" s="13"/>
      <c r="G24" s="208">
        <v>2014</v>
      </c>
    </row>
    <row r="25" spans="1:7">
      <c r="A25" s="12"/>
      <c r="B25" s="205" t="s">
        <v>583</v>
      </c>
      <c r="C25" s="22" t="s">
        <v>584</v>
      </c>
      <c r="D25" s="23"/>
      <c r="E25" s="206" t="s">
        <v>585</v>
      </c>
      <c r="F25" s="23"/>
      <c r="G25" s="206">
        <v>2014</v>
      </c>
    </row>
    <row r="26" spans="1:7">
      <c r="A26" s="12"/>
      <c r="B26" s="207" t="s">
        <v>578</v>
      </c>
      <c r="C26" s="26" t="s">
        <v>586</v>
      </c>
      <c r="D26" s="13"/>
      <c r="E26" s="208" t="s">
        <v>587</v>
      </c>
      <c r="F26" s="13"/>
      <c r="G26" s="208">
        <v>20151</v>
      </c>
    </row>
    <row r="27" spans="1:7">
      <c r="A27" s="12"/>
      <c r="B27" s="205" t="s">
        <v>581</v>
      </c>
      <c r="C27" s="22" t="s">
        <v>586</v>
      </c>
      <c r="D27" s="23"/>
      <c r="E27" s="206" t="s">
        <v>588</v>
      </c>
      <c r="F27" s="23"/>
      <c r="G27" s="206">
        <v>20151</v>
      </c>
    </row>
    <row r="28" spans="1:7">
      <c r="A28" s="12"/>
      <c r="B28" s="207" t="s">
        <v>583</v>
      </c>
      <c r="C28" s="26" t="s">
        <v>589</v>
      </c>
      <c r="D28" s="13"/>
      <c r="E28" s="208" t="s">
        <v>582</v>
      </c>
      <c r="F28" s="13"/>
      <c r="G28" s="208">
        <v>20151</v>
      </c>
    </row>
    <row r="29" spans="1:7">
      <c r="A29" s="12"/>
      <c r="B29" s="23"/>
      <c r="C29" s="23"/>
      <c r="D29" s="23"/>
      <c r="E29" s="23"/>
      <c r="F29" s="23"/>
      <c r="G29" s="23"/>
    </row>
    <row r="30" spans="1:7" ht="26.25">
      <c r="A30" s="12"/>
      <c r="B30" s="204" t="s">
        <v>590</v>
      </c>
      <c r="C30" s="13"/>
      <c r="D30" s="13"/>
      <c r="E30" s="13"/>
      <c r="F30" s="13"/>
      <c r="G30" s="13"/>
    </row>
    <row r="31" spans="1:7">
      <c r="A31" s="12"/>
      <c r="B31" s="205" t="s">
        <v>344</v>
      </c>
      <c r="C31" s="206" t="s">
        <v>591</v>
      </c>
      <c r="D31" s="23"/>
      <c r="E31" s="206" t="s">
        <v>592</v>
      </c>
      <c r="F31" s="23"/>
      <c r="G31" s="206">
        <v>2014</v>
      </c>
    </row>
    <row r="32" spans="1:7">
      <c r="A32" s="12"/>
      <c r="B32" s="207" t="s">
        <v>344</v>
      </c>
      <c r="C32" s="208" t="s">
        <v>593</v>
      </c>
      <c r="D32" s="13"/>
      <c r="E32" s="208" t="s">
        <v>594</v>
      </c>
      <c r="F32" s="13"/>
      <c r="G32" s="208">
        <v>20151</v>
      </c>
    </row>
    <row r="33" spans="1:25">
      <c r="A33" s="12"/>
      <c r="B33" s="23"/>
      <c r="C33" s="23"/>
      <c r="D33" s="23"/>
      <c r="E33" s="23"/>
      <c r="F33" s="23"/>
      <c r="G33" s="23"/>
    </row>
    <row r="34" spans="1:25" ht="26.25">
      <c r="A34" s="12"/>
      <c r="B34" s="27" t="s">
        <v>595</v>
      </c>
      <c r="C34" s="13"/>
      <c r="D34" s="13"/>
      <c r="E34" s="13"/>
      <c r="F34" s="13"/>
      <c r="G34" s="13"/>
    </row>
    <row r="35" spans="1:25">
      <c r="A35" s="12"/>
      <c r="B35" s="209" t="s">
        <v>282</v>
      </c>
      <c r="C35" s="206" t="s">
        <v>596</v>
      </c>
      <c r="D35" s="23"/>
      <c r="E35" s="206" t="s">
        <v>597</v>
      </c>
      <c r="F35" s="23"/>
      <c r="G35" s="210">
        <v>41913</v>
      </c>
    </row>
    <row r="36" spans="1:25">
      <c r="A36" s="12"/>
      <c r="B36" s="15"/>
      <c r="C36" s="15"/>
    </row>
    <row r="37" spans="1:25" ht="36">
      <c r="A37" s="12"/>
      <c r="B37" s="73" t="s">
        <v>216</v>
      </c>
      <c r="C37" s="74" t="s">
        <v>598</v>
      </c>
    </row>
    <row r="38" spans="1:25" ht="15" customHeight="1">
      <c r="A38" s="12" t="s">
        <v>599</v>
      </c>
      <c r="B38" s="11" t="s">
        <v>5</v>
      </c>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41" t="s">
        <v>600</v>
      </c>
      <c r="C39" s="41"/>
      <c r="D39" s="41"/>
      <c r="E39" s="41"/>
      <c r="F39" s="41"/>
      <c r="G39" s="41"/>
      <c r="H39" s="41"/>
      <c r="I39" s="41"/>
      <c r="J39" s="41"/>
      <c r="K39" s="41"/>
      <c r="L39" s="41"/>
      <c r="M39" s="41"/>
      <c r="N39" s="41"/>
      <c r="O39" s="41"/>
      <c r="P39" s="41"/>
      <c r="Q39" s="41"/>
      <c r="R39" s="41"/>
      <c r="S39" s="41"/>
      <c r="T39" s="41"/>
      <c r="U39" s="41"/>
      <c r="V39" s="41"/>
      <c r="W39" s="41"/>
      <c r="X39" s="41"/>
      <c r="Y39" s="41"/>
    </row>
    <row r="40" spans="1:25">
      <c r="A40" s="12"/>
      <c r="B40" s="28"/>
      <c r="C40" s="28"/>
      <c r="D40" s="28"/>
      <c r="E40" s="28"/>
      <c r="F40" s="28"/>
      <c r="G40" s="28"/>
      <c r="H40" s="28"/>
      <c r="I40" s="28"/>
      <c r="J40" s="28"/>
      <c r="K40" s="28"/>
      <c r="L40" s="28"/>
      <c r="M40" s="28"/>
      <c r="N40" s="28"/>
      <c r="O40" s="28"/>
      <c r="P40" s="28"/>
      <c r="Q40" s="28"/>
    </row>
    <row r="41" spans="1:25">
      <c r="A41" s="12"/>
      <c r="B41" s="15"/>
      <c r="C41" s="15"/>
      <c r="D41" s="15"/>
      <c r="E41" s="15"/>
      <c r="F41" s="15"/>
      <c r="G41" s="15"/>
      <c r="H41" s="15"/>
      <c r="I41" s="15"/>
      <c r="J41" s="15"/>
      <c r="K41" s="15"/>
      <c r="L41" s="15"/>
      <c r="M41" s="15"/>
      <c r="N41" s="15"/>
      <c r="O41" s="15"/>
      <c r="P41" s="15"/>
      <c r="Q41" s="15"/>
    </row>
    <row r="42" spans="1:25" ht="15.75" thickBot="1">
      <c r="A42" s="12"/>
      <c r="B42" s="18"/>
      <c r="C42" s="29">
        <v>2014</v>
      </c>
      <c r="D42" s="29"/>
      <c r="E42" s="29"/>
      <c r="F42" s="29"/>
      <c r="G42" s="29"/>
      <c r="H42" s="29"/>
      <c r="I42" s="29"/>
      <c r="J42" s="13"/>
      <c r="K42" s="29">
        <v>2013</v>
      </c>
      <c r="L42" s="29"/>
      <c r="M42" s="29"/>
      <c r="N42" s="29"/>
      <c r="O42" s="29"/>
      <c r="P42" s="29"/>
      <c r="Q42" s="29"/>
    </row>
    <row r="43" spans="1:25">
      <c r="A43" s="12"/>
      <c r="B43" s="54" t="s">
        <v>178</v>
      </c>
      <c r="C43" s="56" t="s">
        <v>601</v>
      </c>
      <c r="D43" s="56"/>
      <c r="E43" s="56"/>
      <c r="F43" s="57"/>
      <c r="G43" s="56" t="s">
        <v>604</v>
      </c>
      <c r="H43" s="56"/>
      <c r="I43" s="56"/>
      <c r="J43" s="41"/>
      <c r="K43" s="56" t="s">
        <v>601</v>
      </c>
      <c r="L43" s="56"/>
      <c r="M43" s="56"/>
      <c r="N43" s="57"/>
      <c r="O43" s="56" t="s">
        <v>604</v>
      </c>
      <c r="P43" s="56"/>
      <c r="Q43" s="56"/>
    </row>
    <row r="44" spans="1:25">
      <c r="A44" s="12"/>
      <c r="B44" s="54"/>
      <c r="C44" s="55" t="s">
        <v>602</v>
      </c>
      <c r="D44" s="55"/>
      <c r="E44" s="55"/>
      <c r="F44" s="41"/>
      <c r="G44" s="55" t="s">
        <v>605</v>
      </c>
      <c r="H44" s="55"/>
      <c r="I44" s="55"/>
      <c r="J44" s="41"/>
      <c r="K44" s="55" t="s">
        <v>602</v>
      </c>
      <c r="L44" s="55"/>
      <c r="M44" s="55"/>
      <c r="N44" s="41"/>
      <c r="O44" s="55" t="s">
        <v>605</v>
      </c>
      <c r="P44" s="55"/>
      <c r="Q44" s="55"/>
    </row>
    <row r="45" spans="1:25" ht="15.75" thickBot="1">
      <c r="A45" s="12"/>
      <c r="B45" s="54"/>
      <c r="C45" s="29" t="s">
        <v>603</v>
      </c>
      <c r="D45" s="29"/>
      <c r="E45" s="29"/>
      <c r="F45" s="41"/>
      <c r="G45" s="29" t="s">
        <v>606</v>
      </c>
      <c r="H45" s="29"/>
      <c r="I45" s="29"/>
      <c r="J45" s="41"/>
      <c r="K45" s="29" t="s">
        <v>603</v>
      </c>
      <c r="L45" s="29"/>
      <c r="M45" s="29"/>
      <c r="N45" s="41"/>
      <c r="O45" s="29" t="s">
        <v>606</v>
      </c>
      <c r="P45" s="29"/>
      <c r="Q45" s="29"/>
    </row>
    <row r="46" spans="1:25">
      <c r="A46" s="12"/>
      <c r="B46" s="31" t="s">
        <v>607</v>
      </c>
      <c r="C46" s="32" t="s">
        <v>154</v>
      </c>
      <c r="D46" s="34" t="s">
        <v>608</v>
      </c>
      <c r="E46" s="32" t="s">
        <v>156</v>
      </c>
      <c r="F46" s="36"/>
      <c r="G46" s="32" t="s">
        <v>154</v>
      </c>
      <c r="H46" s="34">
        <v>988</v>
      </c>
      <c r="I46" s="39"/>
      <c r="J46" s="36"/>
      <c r="K46" s="32" t="s">
        <v>154</v>
      </c>
      <c r="L46" s="34" t="s">
        <v>609</v>
      </c>
      <c r="M46" s="32" t="s">
        <v>156</v>
      </c>
      <c r="N46" s="36"/>
      <c r="O46" s="32" t="s">
        <v>154</v>
      </c>
      <c r="P46" s="37">
        <v>8572</v>
      </c>
      <c r="Q46" s="39"/>
    </row>
    <row r="47" spans="1:25">
      <c r="A47" s="12"/>
      <c r="B47" s="31"/>
      <c r="C47" s="33"/>
      <c r="D47" s="35"/>
      <c r="E47" s="33"/>
      <c r="F47" s="36"/>
      <c r="G47" s="33"/>
      <c r="H47" s="35"/>
      <c r="I47" s="40"/>
      <c r="J47" s="36"/>
      <c r="K47" s="33"/>
      <c r="L47" s="35"/>
      <c r="M47" s="33"/>
      <c r="N47" s="36"/>
      <c r="O47" s="33"/>
      <c r="P47" s="38"/>
      <c r="Q47" s="40"/>
    </row>
    <row r="48" spans="1:25">
      <c r="A48" s="12"/>
      <c r="B48" s="87" t="s">
        <v>610</v>
      </c>
      <c r="C48" s="61">
        <v>1229</v>
      </c>
      <c r="D48" s="61"/>
      <c r="E48" s="41"/>
      <c r="F48" s="41"/>
      <c r="G48" s="44" t="s">
        <v>611</v>
      </c>
      <c r="H48" s="44"/>
      <c r="I48" s="52" t="s">
        <v>156</v>
      </c>
      <c r="J48" s="41"/>
      <c r="K48" s="61">
        <v>5601</v>
      </c>
      <c r="L48" s="61"/>
      <c r="M48" s="41"/>
      <c r="N48" s="41"/>
      <c r="O48" s="44" t="s">
        <v>612</v>
      </c>
      <c r="P48" s="44"/>
      <c r="Q48" s="52" t="s">
        <v>156</v>
      </c>
    </row>
    <row r="49" spans="1:17">
      <c r="A49" s="12"/>
      <c r="B49" s="87"/>
      <c r="C49" s="61"/>
      <c r="D49" s="61"/>
      <c r="E49" s="41"/>
      <c r="F49" s="41"/>
      <c r="G49" s="44"/>
      <c r="H49" s="44"/>
      <c r="I49" s="52"/>
      <c r="J49" s="41"/>
      <c r="K49" s="61"/>
      <c r="L49" s="61"/>
      <c r="M49" s="41"/>
      <c r="N49" s="41"/>
      <c r="O49" s="44"/>
      <c r="P49" s="44"/>
      <c r="Q49" s="52"/>
    </row>
    <row r="50" spans="1:17">
      <c r="A50" s="12"/>
      <c r="B50" s="211" t="s">
        <v>613</v>
      </c>
      <c r="C50" s="51" t="s">
        <v>161</v>
      </c>
      <c r="D50" s="51"/>
      <c r="E50" s="36"/>
      <c r="F50" s="36"/>
      <c r="G50" s="51" t="s">
        <v>161</v>
      </c>
      <c r="H50" s="51"/>
      <c r="I50" s="36"/>
      <c r="J50" s="36"/>
      <c r="K50" s="42">
        <v>7638</v>
      </c>
      <c r="L50" s="42"/>
      <c r="M50" s="36"/>
      <c r="N50" s="36"/>
      <c r="O50" s="51" t="s">
        <v>161</v>
      </c>
      <c r="P50" s="51"/>
      <c r="Q50" s="36"/>
    </row>
    <row r="51" spans="1:17">
      <c r="A51" s="12"/>
      <c r="B51" s="211"/>
      <c r="C51" s="51"/>
      <c r="D51" s="51"/>
      <c r="E51" s="36"/>
      <c r="F51" s="36"/>
      <c r="G51" s="51"/>
      <c r="H51" s="51"/>
      <c r="I51" s="36"/>
      <c r="J51" s="36"/>
      <c r="K51" s="42"/>
      <c r="L51" s="42"/>
      <c r="M51" s="36"/>
      <c r="N51" s="36"/>
      <c r="O51" s="51"/>
      <c r="P51" s="51"/>
      <c r="Q51" s="36"/>
    </row>
    <row r="52" spans="1:17">
      <c r="A52" s="12"/>
      <c r="B52" s="41" t="s">
        <v>614</v>
      </c>
      <c r="C52" s="44">
        <v>277</v>
      </c>
      <c r="D52" s="44"/>
      <c r="E52" s="41"/>
      <c r="F52" s="41"/>
      <c r="G52" s="44" t="s">
        <v>161</v>
      </c>
      <c r="H52" s="44"/>
      <c r="I52" s="41"/>
      <c r="J52" s="41"/>
      <c r="K52" s="44">
        <v>541</v>
      </c>
      <c r="L52" s="44"/>
      <c r="M52" s="41"/>
      <c r="N52" s="41"/>
      <c r="O52" s="44" t="s">
        <v>161</v>
      </c>
      <c r="P52" s="44"/>
      <c r="Q52" s="41"/>
    </row>
    <row r="53" spans="1:17">
      <c r="A53" s="12"/>
      <c r="B53" s="41"/>
      <c r="C53" s="44"/>
      <c r="D53" s="44"/>
      <c r="E53" s="41"/>
      <c r="F53" s="41"/>
      <c r="G53" s="44"/>
      <c r="H53" s="44"/>
      <c r="I53" s="41"/>
      <c r="J53" s="41"/>
      <c r="K53" s="44"/>
      <c r="L53" s="44"/>
      <c r="M53" s="41"/>
      <c r="N53" s="41"/>
      <c r="O53" s="44"/>
      <c r="P53" s="44"/>
      <c r="Q53" s="41"/>
    </row>
    <row r="54" spans="1:17">
      <c r="A54" s="12"/>
      <c r="B54" s="59" t="s">
        <v>615</v>
      </c>
      <c r="C54" s="51" t="s">
        <v>616</v>
      </c>
      <c r="D54" s="51"/>
      <c r="E54" s="50" t="s">
        <v>156</v>
      </c>
      <c r="F54" s="36"/>
      <c r="G54" s="51" t="s">
        <v>617</v>
      </c>
      <c r="H54" s="51"/>
      <c r="I54" s="50" t="s">
        <v>156</v>
      </c>
      <c r="J54" s="36"/>
      <c r="K54" s="42">
        <v>6310</v>
      </c>
      <c r="L54" s="42"/>
      <c r="M54" s="36"/>
      <c r="N54" s="36"/>
      <c r="O54" s="42">
        <v>1888</v>
      </c>
      <c r="P54" s="42"/>
      <c r="Q54" s="36"/>
    </row>
    <row r="55" spans="1:17" ht="15.75" thickBot="1">
      <c r="A55" s="12"/>
      <c r="B55" s="59"/>
      <c r="C55" s="86"/>
      <c r="D55" s="86"/>
      <c r="E55" s="169"/>
      <c r="F55" s="36"/>
      <c r="G55" s="86"/>
      <c r="H55" s="86"/>
      <c r="I55" s="169"/>
      <c r="J55" s="36"/>
      <c r="K55" s="63"/>
      <c r="L55" s="63"/>
      <c r="M55" s="64"/>
      <c r="N55" s="36"/>
      <c r="O55" s="63"/>
      <c r="P55" s="63"/>
      <c r="Q55" s="64"/>
    </row>
    <row r="56" spans="1:17">
      <c r="A56" s="12"/>
      <c r="B56" s="43" t="s">
        <v>618</v>
      </c>
      <c r="C56" s="65" t="s">
        <v>154</v>
      </c>
      <c r="D56" s="137" t="s">
        <v>619</v>
      </c>
      <c r="E56" s="65" t="s">
        <v>156</v>
      </c>
      <c r="F56" s="41"/>
      <c r="G56" s="65" t="s">
        <v>154</v>
      </c>
      <c r="H56" s="137" t="s">
        <v>620</v>
      </c>
      <c r="I56" s="65" t="s">
        <v>156</v>
      </c>
      <c r="J56" s="41"/>
      <c r="K56" s="65" t="s">
        <v>154</v>
      </c>
      <c r="L56" s="137" t="s">
        <v>621</v>
      </c>
      <c r="M56" s="65" t="s">
        <v>156</v>
      </c>
      <c r="N56" s="41"/>
      <c r="O56" s="65" t="s">
        <v>154</v>
      </c>
      <c r="P56" s="67">
        <v>7621</v>
      </c>
      <c r="Q56" s="57"/>
    </row>
    <row r="57" spans="1:17" ht="15.75" thickBot="1">
      <c r="A57" s="12"/>
      <c r="B57" s="43"/>
      <c r="C57" s="58"/>
      <c r="D57" s="45"/>
      <c r="E57" s="58"/>
      <c r="F57" s="41"/>
      <c r="G57" s="58"/>
      <c r="H57" s="45"/>
      <c r="I57" s="58"/>
      <c r="J57" s="41"/>
      <c r="K57" s="58"/>
      <c r="L57" s="45"/>
      <c r="M57" s="58"/>
      <c r="N57" s="41"/>
      <c r="O57" s="58"/>
      <c r="P57" s="62"/>
      <c r="Q57" s="46"/>
    </row>
    <row r="58" spans="1:17">
      <c r="A58" s="12"/>
      <c r="B58" s="212" t="s">
        <v>610</v>
      </c>
      <c r="C58" s="37">
        <v>1414</v>
      </c>
      <c r="D58" s="37"/>
      <c r="E58" s="39"/>
      <c r="F58" s="36"/>
      <c r="G58" s="34" t="s">
        <v>622</v>
      </c>
      <c r="H58" s="34"/>
      <c r="I58" s="32" t="s">
        <v>156</v>
      </c>
      <c r="J58" s="36"/>
      <c r="K58" s="37">
        <v>4766</v>
      </c>
      <c r="L58" s="37"/>
      <c r="M58" s="39"/>
      <c r="N58" s="36"/>
      <c r="O58" s="34" t="s">
        <v>623</v>
      </c>
      <c r="P58" s="34"/>
      <c r="Q58" s="32" t="s">
        <v>156</v>
      </c>
    </row>
    <row r="59" spans="1:17">
      <c r="A59" s="12"/>
      <c r="B59" s="212"/>
      <c r="C59" s="38"/>
      <c r="D59" s="38"/>
      <c r="E59" s="40"/>
      <c r="F59" s="36"/>
      <c r="G59" s="35"/>
      <c r="H59" s="35"/>
      <c r="I59" s="33"/>
      <c r="J59" s="36"/>
      <c r="K59" s="38"/>
      <c r="L59" s="38"/>
      <c r="M59" s="40"/>
      <c r="N59" s="36"/>
      <c r="O59" s="35"/>
      <c r="P59" s="35"/>
      <c r="Q59" s="33"/>
    </row>
    <row r="60" spans="1:17">
      <c r="A60" s="12"/>
      <c r="B60" s="88" t="s">
        <v>624</v>
      </c>
      <c r="C60" s="44" t="s">
        <v>161</v>
      </c>
      <c r="D60" s="44"/>
      <c r="E60" s="41"/>
      <c r="F60" s="41"/>
      <c r="G60" s="44" t="s">
        <v>161</v>
      </c>
      <c r="H60" s="44"/>
      <c r="I60" s="41"/>
      <c r="J60" s="41"/>
      <c r="K60" s="44">
        <v>62</v>
      </c>
      <c r="L60" s="44"/>
      <c r="M60" s="41"/>
      <c r="N60" s="41"/>
      <c r="O60" s="44" t="s">
        <v>161</v>
      </c>
      <c r="P60" s="44"/>
      <c r="Q60" s="41"/>
    </row>
    <row r="61" spans="1:17">
      <c r="A61" s="12"/>
      <c r="B61" s="88"/>
      <c r="C61" s="44"/>
      <c r="D61" s="44"/>
      <c r="E61" s="41"/>
      <c r="F61" s="41"/>
      <c r="G61" s="44"/>
      <c r="H61" s="44"/>
      <c r="I61" s="41"/>
      <c r="J61" s="41"/>
      <c r="K61" s="44"/>
      <c r="L61" s="44"/>
      <c r="M61" s="41"/>
      <c r="N61" s="41"/>
      <c r="O61" s="44"/>
      <c r="P61" s="44"/>
      <c r="Q61" s="41"/>
    </row>
    <row r="62" spans="1:17">
      <c r="A62" s="12"/>
      <c r="B62" s="212" t="s">
        <v>615</v>
      </c>
      <c r="C62" s="42">
        <v>1906</v>
      </c>
      <c r="D62" s="42"/>
      <c r="E62" s="36"/>
      <c r="F62" s="36"/>
      <c r="G62" s="42">
        <v>1641</v>
      </c>
      <c r="H62" s="42"/>
      <c r="I62" s="36"/>
      <c r="J62" s="36"/>
      <c r="K62" s="51" t="s">
        <v>625</v>
      </c>
      <c r="L62" s="51"/>
      <c r="M62" s="50" t="s">
        <v>156</v>
      </c>
      <c r="N62" s="36"/>
      <c r="O62" s="51" t="s">
        <v>626</v>
      </c>
      <c r="P62" s="51"/>
      <c r="Q62" s="50" t="s">
        <v>156</v>
      </c>
    </row>
    <row r="63" spans="1:17" ht="15.75" thickBot="1">
      <c r="A63" s="12"/>
      <c r="B63" s="212"/>
      <c r="C63" s="63"/>
      <c r="D63" s="63"/>
      <c r="E63" s="64"/>
      <c r="F63" s="36"/>
      <c r="G63" s="63"/>
      <c r="H63" s="63"/>
      <c r="I63" s="64"/>
      <c r="J63" s="36"/>
      <c r="K63" s="86"/>
      <c r="L63" s="86"/>
      <c r="M63" s="169"/>
      <c r="N63" s="36"/>
      <c r="O63" s="86"/>
      <c r="P63" s="86"/>
      <c r="Q63" s="169"/>
    </row>
    <row r="64" spans="1:17">
      <c r="A64" s="12"/>
      <c r="B64" s="43" t="s">
        <v>627</v>
      </c>
      <c r="C64" s="65" t="s">
        <v>154</v>
      </c>
      <c r="D64" s="137" t="s">
        <v>628</v>
      </c>
      <c r="E64" s="65" t="s">
        <v>156</v>
      </c>
      <c r="F64" s="41"/>
      <c r="G64" s="65" t="s">
        <v>154</v>
      </c>
      <c r="H64" s="137">
        <v>946</v>
      </c>
      <c r="I64" s="57"/>
      <c r="J64" s="41"/>
      <c r="K64" s="65" t="s">
        <v>154</v>
      </c>
      <c r="L64" s="137" t="s">
        <v>629</v>
      </c>
      <c r="M64" s="65" t="s">
        <v>156</v>
      </c>
      <c r="N64" s="41"/>
      <c r="O64" s="65" t="s">
        <v>154</v>
      </c>
      <c r="P64" s="137" t="s">
        <v>630</v>
      </c>
      <c r="Q64" s="65" t="s">
        <v>156</v>
      </c>
    </row>
    <row r="65" spans="1:25" ht="15.75" thickBot="1">
      <c r="A65" s="12"/>
      <c r="B65" s="43"/>
      <c r="C65" s="58"/>
      <c r="D65" s="45"/>
      <c r="E65" s="58"/>
      <c r="F65" s="41"/>
      <c r="G65" s="58"/>
      <c r="H65" s="45"/>
      <c r="I65" s="46"/>
      <c r="J65" s="41"/>
      <c r="K65" s="58"/>
      <c r="L65" s="45"/>
      <c r="M65" s="58"/>
      <c r="N65" s="41"/>
      <c r="O65" s="58"/>
      <c r="P65" s="45"/>
      <c r="Q65" s="58"/>
    </row>
    <row r="66" spans="1:25">
      <c r="A66" s="12"/>
      <c r="B66" s="31" t="s">
        <v>610</v>
      </c>
      <c r="C66" s="34" t="s">
        <v>631</v>
      </c>
      <c r="D66" s="34"/>
      <c r="E66" s="32" t="s">
        <v>156</v>
      </c>
      <c r="F66" s="36"/>
      <c r="G66" s="34">
        <v>822</v>
      </c>
      <c r="H66" s="34"/>
      <c r="I66" s="39"/>
      <c r="J66" s="36"/>
      <c r="K66" s="37">
        <v>3568</v>
      </c>
      <c r="L66" s="37"/>
      <c r="M66" s="39"/>
      <c r="N66" s="36"/>
      <c r="O66" s="34" t="s">
        <v>632</v>
      </c>
      <c r="P66" s="34"/>
      <c r="Q66" s="32" t="s">
        <v>156</v>
      </c>
    </row>
    <row r="67" spans="1:25">
      <c r="A67" s="12"/>
      <c r="B67" s="31"/>
      <c r="C67" s="51"/>
      <c r="D67" s="51"/>
      <c r="E67" s="50"/>
      <c r="F67" s="36"/>
      <c r="G67" s="51"/>
      <c r="H67" s="51"/>
      <c r="I67" s="36"/>
      <c r="J67" s="36"/>
      <c r="K67" s="38"/>
      <c r="L67" s="38"/>
      <c r="M67" s="40"/>
      <c r="N67" s="36"/>
      <c r="O67" s="35"/>
      <c r="P67" s="35"/>
      <c r="Q67" s="33"/>
    </row>
    <row r="68" spans="1:25">
      <c r="A68" s="12"/>
      <c r="B68" s="213" t="s">
        <v>613</v>
      </c>
      <c r="C68" s="44" t="s">
        <v>161</v>
      </c>
      <c r="D68" s="44"/>
      <c r="E68" s="41"/>
      <c r="F68" s="41"/>
      <c r="G68" s="44" t="s">
        <v>161</v>
      </c>
      <c r="H68" s="44"/>
      <c r="I68" s="41"/>
      <c r="J68" s="41"/>
      <c r="K68" s="44" t="s">
        <v>161</v>
      </c>
      <c r="L68" s="44"/>
      <c r="M68" s="41"/>
      <c r="N68" s="41"/>
      <c r="O68" s="44">
        <v>193</v>
      </c>
      <c r="P68" s="44"/>
      <c r="Q68" s="41"/>
    </row>
    <row r="69" spans="1:25">
      <c r="A69" s="12"/>
      <c r="B69" s="213"/>
      <c r="C69" s="44"/>
      <c r="D69" s="44"/>
      <c r="E69" s="41"/>
      <c r="F69" s="41"/>
      <c r="G69" s="44"/>
      <c r="H69" s="44"/>
      <c r="I69" s="41"/>
      <c r="J69" s="41"/>
      <c r="K69" s="44"/>
      <c r="L69" s="44"/>
      <c r="M69" s="41"/>
      <c r="N69" s="41"/>
      <c r="O69" s="44"/>
      <c r="P69" s="44"/>
      <c r="Q69" s="41"/>
    </row>
    <row r="70" spans="1:25">
      <c r="A70" s="12"/>
      <c r="B70" s="212" t="s">
        <v>624</v>
      </c>
      <c r="C70" s="51">
        <v>149</v>
      </c>
      <c r="D70" s="51"/>
      <c r="E70" s="36"/>
      <c r="F70" s="36"/>
      <c r="G70" s="51" t="s">
        <v>161</v>
      </c>
      <c r="H70" s="51"/>
      <c r="I70" s="36"/>
      <c r="J70" s="36"/>
      <c r="K70" s="51">
        <v>314</v>
      </c>
      <c r="L70" s="51"/>
      <c r="M70" s="36"/>
      <c r="N70" s="36"/>
      <c r="O70" s="51" t="s">
        <v>161</v>
      </c>
      <c r="P70" s="51"/>
      <c r="Q70" s="36"/>
    </row>
    <row r="71" spans="1:25">
      <c r="A71" s="12"/>
      <c r="B71" s="212"/>
      <c r="C71" s="51"/>
      <c r="D71" s="51"/>
      <c r="E71" s="36"/>
      <c r="F71" s="36"/>
      <c r="G71" s="51"/>
      <c r="H71" s="51"/>
      <c r="I71" s="36"/>
      <c r="J71" s="36"/>
      <c r="K71" s="51"/>
      <c r="L71" s="51"/>
      <c r="M71" s="36"/>
      <c r="N71" s="36"/>
      <c r="O71" s="51"/>
      <c r="P71" s="51"/>
      <c r="Q71" s="36"/>
    </row>
    <row r="72" spans="1:25">
      <c r="A72" s="12"/>
      <c r="B72" s="43" t="s">
        <v>615</v>
      </c>
      <c r="C72" s="61">
        <v>23513</v>
      </c>
      <c r="D72" s="61"/>
      <c r="E72" s="41"/>
      <c r="F72" s="41"/>
      <c r="G72" s="44" t="s">
        <v>633</v>
      </c>
      <c r="H72" s="44"/>
      <c r="I72" s="52" t="s">
        <v>156</v>
      </c>
      <c r="J72" s="41"/>
      <c r="K72" s="44" t="s">
        <v>634</v>
      </c>
      <c r="L72" s="44"/>
      <c r="M72" s="52" t="s">
        <v>156</v>
      </c>
      <c r="N72" s="41"/>
      <c r="O72" s="61">
        <v>3888</v>
      </c>
      <c r="P72" s="61"/>
      <c r="Q72" s="41"/>
    </row>
    <row r="73" spans="1:25" ht="15.75" thickBot="1">
      <c r="A73" s="12"/>
      <c r="B73" s="43"/>
      <c r="C73" s="62"/>
      <c r="D73" s="62"/>
      <c r="E73" s="46"/>
      <c r="F73" s="41"/>
      <c r="G73" s="45"/>
      <c r="H73" s="45"/>
      <c r="I73" s="58"/>
      <c r="J73" s="41"/>
      <c r="K73" s="45"/>
      <c r="L73" s="45"/>
      <c r="M73" s="58"/>
      <c r="N73" s="41"/>
      <c r="O73" s="62"/>
      <c r="P73" s="62"/>
      <c r="Q73" s="46"/>
    </row>
    <row r="74" spans="1:25">
      <c r="A74" s="12"/>
      <c r="B74" s="31" t="s">
        <v>635</v>
      </c>
      <c r="C74" s="32" t="s">
        <v>154</v>
      </c>
      <c r="D74" s="37">
        <v>21843</v>
      </c>
      <c r="E74" s="39"/>
      <c r="F74" s="36"/>
      <c r="G74" s="32" t="s">
        <v>154</v>
      </c>
      <c r="H74" s="34" t="s">
        <v>281</v>
      </c>
      <c r="I74" s="32" t="s">
        <v>156</v>
      </c>
      <c r="J74" s="36"/>
      <c r="K74" s="32" t="s">
        <v>154</v>
      </c>
      <c r="L74" s="34" t="s">
        <v>636</v>
      </c>
      <c r="M74" s="32" t="s">
        <v>156</v>
      </c>
      <c r="N74" s="36"/>
      <c r="O74" s="32" t="s">
        <v>154</v>
      </c>
      <c r="P74" s="34" t="s">
        <v>637</v>
      </c>
      <c r="Q74" s="32" t="s">
        <v>156</v>
      </c>
    </row>
    <row r="75" spans="1:25" ht="15.75" thickBot="1">
      <c r="A75" s="12"/>
      <c r="B75" s="31"/>
      <c r="C75" s="60"/>
      <c r="D75" s="47"/>
      <c r="E75" s="48"/>
      <c r="F75" s="36"/>
      <c r="G75" s="60"/>
      <c r="H75" s="168"/>
      <c r="I75" s="60"/>
      <c r="J75" s="36"/>
      <c r="K75" s="60"/>
      <c r="L75" s="168"/>
      <c r="M75" s="60"/>
      <c r="N75" s="36"/>
      <c r="O75" s="60"/>
      <c r="P75" s="168"/>
      <c r="Q75" s="60"/>
    </row>
    <row r="76" spans="1:25" ht="15.75" thickTop="1">
      <c r="A76" s="12"/>
      <c r="B76" s="15"/>
      <c r="C76" s="15"/>
    </row>
    <row r="77" spans="1:25" ht="36">
      <c r="A77" s="12"/>
      <c r="B77" s="73" t="s">
        <v>216</v>
      </c>
      <c r="C77" s="74" t="s">
        <v>638</v>
      </c>
    </row>
    <row r="78" spans="1:25">
      <c r="A78" s="12"/>
      <c r="B78" s="15"/>
      <c r="C78" s="15"/>
    </row>
    <row r="79" spans="1:25" ht="96">
      <c r="A79" s="12"/>
      <c r="B79" s="73" t="s">
        <v>451</v>
      </c>
      <c r="C79" s="74" t="s">
        <v>639</v>
      </c>
    </row>
    <row r="80" spans="1:25" ht="15" customHeight="1">
      <c r="A80" s="12" t="s">
        <v>640</v>
      </c>
      <c r="B80" s="11" t="s">
        <v>5</v>
      </c>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41" t="s">
        <v>641</v>
      </c>
      <c r="C81" s="41"/>
      <c r="D81" s="41"/>
      <c r="E81" s="41"/>
      <c r="F81" s="41"/>
      <c r="G81" s="41"/>
      <c r="H81" s="41"/>
      <c r="I81" s="41"/>
      <c r="J81" s="41"/>
      <c r="K81" s="41"/>
      <c r="L81" s="41"/>
      <c r="M81" s="41"/>
      <c r="N81" s="41"/>
      <c r="O81" s="41"/>
      <c r="P81" s="41"/>
      <c r="Q81" s="41"/>
      <c r="R81" s="41"/>
      <c r="S81" s="41"/>
      <c r="T81" s="41"/>
      <c r="U81" s="41"/>
      <c r="V81" s="41"/>
      <c r="W81" s="41"/>
      <c r="X81" s="41"/>
      <c r="Y81" s="41"/>
    </row>
    <row r="82" spans="1:25">
      <c r="A82" s="12"/>
      <c r="B82" s="28"/>
      <c r="C82" s="28"/>
      <c r="D82" s="28"/>
      <c r="E82" s="28"/>
      <c r="F82" s="28"/>
      <c r="G82" s="28"/>
      <c r="H82" s="28"/>
      <c r="I82" s="28"/>
      <c r="J82" s="28"/>
      <c r="K82" s="28"/>
      <c r="L82" s="28"/>
      <c r="M82" s="28"/>
      <c r="N82" s="28"/>
    </row>
    <row r="83" spans="1:25">
      <c r="A83" s="12"/>
      <c r="B83" s="15"/>
      <c r="C83" s="15"/>
      <c r="D83" s="15"/>
      <c r="E83" s="15"/>
      <c r="F83" s="15"/>
      <c r="G83" s="15"/>
      <c r="H83" s="15"/>
      <c r="I83" s="15"/>
      <c r="J83" s="15"/>
      <c r="K83" s="15"/>
      <c r="L83" s="15"/>
      <c r="M83" s="15"/>
      <c r="N83" s="15"/>
    </row>
    <row r="84" spans="1:25">
      <c r="A84" s="12"/>
      <c r="B84" s="55" t="s">
        <v>642</v>
      </c>
      <c r="C84" s="41"/>
      <c r="D84" s="55" t="s">
        <v>601</v>
      </c>
      <c r="E84" s="55"/>
      <c r="F84" s="55"/>
      <c r="G84" s="41"/>
      <c r="H84" s="55" t="s">
        <v>643</v>
      </c>
      <c r="I84" s="55"/>
      <c r="J84" s="55"/>
      <c r="K84" s="41"/>
      <c r="L84" s="55" t="s">
        <v>353</v>
      </c>
      <c r="M84" s="55"/>
      <c r="N84" s="55"/>
    </row>
    <row r="85" spans="1:25">
      <c r="A85" s="12"/>
      <c r="B85" s="55"/>
      <c r="C85" s="41"/>
      <c r="D85" s="55" t="s">
        <v>602</v>
      </c>
      <c r="E85" s="55"/>
      <c r="F85" s="55"/>
      <c r="G85" s="41"/>
      <c r="H85" s="55" t="s">
        <v>644</v>
      </c>
      <c r="I85" s="55"/>
      <c r="J85" s="55"/>
      <c r="K85" s="41"/>
      <c r="L85" s="55"/>
      <c r="M85" s="55"/>
      <c r="N85" s="55"/>
    </row>
    <row r="86" spans="1:25">
      <c r="A86" s="12"/>
      <c r="B86" s="55"/>
      <c r="C86" s="41"/>
      <c r="D86" s="55" t="s">
        <v>603</v>
      </c>
      <c r="E86" s="55"/>
      <c r="F86" s="55"/>
      <c r="G86" s="41"/>
      <c r="H86" s="55" t="s">
        <v>605</v>
      </c>
      <c r="I86" s="55"/>
      <c r="J86" s="55"/>
      <c r="K86" s="41"/>
      <c r="L86" s="55"/>
      <c r="M86" s="55"/>
      <c r="N86" s="55"/>
    </row>
    <row r="87" spans="1:25" ht="15.75" thickBot="1">
      <c r="A87" s="12"/>
      <c r="B87" s="29"/>
      <c r="C87" s="41"/>
      <c r="D87" s="214"/>
      <c r="E87" s="214"/>
      <c r="F87" s="214"/>
      <c r="G87" s="41"/>
      <c r="H87" s="29" t="s">
        <v>606</v>
      </c>
      <c r="I87" s="29"/>
      <c r="J87" s="29"/>
      <c r="K87" s="41"/>
      <c r="L87" s="29"/>
      <c r="M87" s="29"/>
      <c r="N87" s="29"/>
    </row>
    <row r="88" spans="1:25">
      <c r="A88" s="12"/>
      <c r="B88" s="216">
        <v>2014</v>
      </c>
      <c r="C88" s="36"/>
      <c r="D88" s="32" t="s">
        <v>154</v>
      </c>
      <c r="E88" s="37">
        <v>6609</v>
      </c>
      <c r="F88" s="39"/>
      <c r="G88" s="36"/>
      <c r="H88" s="32" t="s">
        <v>154</v>
      </c>
      <c r="I88" s="34" t="s">
        <v>645</v>
      </c>
      <c r="J88" s="32" t="s">
        <v>156</v>
      </c>
      <c r="K88" s="36"/>
      <c r="L88" s="32" t="s">
        <v>154</v>
      </c>
      <c r="M88" s="37">
        <v>5315</v>
      </c>
      <c r="N88" s="39"/>
    </row>
    <row r="89" spans="1:25">
      <c r="A89" s="12"/>
      <c r="B89" s="215"/>
      <c r="C89" s="36"/>
      <c r="D89" s="50"/>
      <c r="E89" s="42"/>
      <c r="F89" s="36"/>
      <c r="G89" s="36"/>
      <c r="H89" s="50"/>
      <c r="I89" s="51"/>
      <c r="J89" s="50"/>
      <c r="K89" s="36"/>
      <c r="L89" s="50"/>
      <c r="M89" s="42"/>
      <c r="N89" s="36"/>
    </row>
    <row r="90" spans="1:25">
      <c r="A90" s="12"/>
      <c r="B90" s="217">
        <v>2015</v>
      </c>
      <c r="C90" s="41"/>
      <c r="D90" s="61">
        <v>14470</v>
      </c>
      <c r="E90" s="61"/>
      <c r="F90" s="41"/>
      <c r="G90" s="41"/>
      <c r="H90" s="44" t="s">
        <v>646</v>
      </c>
      <c r="I90" s="44"/>
      <c r="J90" s="52" t="s">
        <v>156</v>
      </c>
      <c r="K90" s="41"/>
      <c r="L90" s="61">
        <v>12588</v>
      </c>
      <c r="M90" s="61"/>
      <c r="N90" s="41"/>
    </row>
    <row r="91" spans="1:25" ht="15.75" thickBot="1">
      <c r="A91" s="12"/>
      <c r="B91" s="217"/>
      <c r="C91" s="41"/>
      <c r="D91" s="62"/>
      <c r="E91" s="62"/>
      <c r="F91" s="46"/>
      <c r="G91" s="41"/>
      <c r="H91" s="45"/>
      <c r="I91" s="45"/>
      <c r="J91" s="58"/>
      <c r="K91" s="41"/>
      <c r="L91" s="62"/>
      <c r="M91" s="62"/>
      <c r="N91" s="46"/>
    </row>
    <row r="92" spans="1:25">
      <c r="A92" s="12"/>
      <c r="B92" s="36"/>
      <c r="C92" s="36"/>
      <c r="D92" s="32" t="s">
        <v>154</v>
      </c>
      <c r="E92" s="37">
        <v>21079</v>
      </c>
      <c r="F92" s="39"/>
      <c r="G92" s="36"/>
      <c r="H92" s="32" t="s">
        <v>154</v>
      </c>
      <c r="I92" s="34" t="s">
        <v>647</v>
      </c>
      <c r="J92" s="32" t="s">
        <v>156</v>
      </c>
      <c r="K92" s="36"/>
      <c r="L92" s="32" t="s">
        <v>154</v>
      </c>
      <c r="M92" s="37">
        <v>17903</v>
      </c>
      <c r="N92" s="39"/>
    </row>
    <row r="93" spans="1:25" ht="15.75" thickBot="1">
      <c r="A93" s="12"/>
      <c r="B93" s="36"/>
      <c r="C93" s="36"/>
      <c r="D93" s="60"/>
      <c r="E93" s="47"/>
      <c r="F93" s="48"/>
      <c r="G93" s="36"/>
      <c r="H93" s="60"/>
      <c r="I93" s="168"/>
      <c r="J93" s="60"/>
      <c r="K93" s="36"/>
      <c r="L93" s="60"/>
      <c r="M93" s="47"/>
      <c r="N93" s="48"/>
    </row>
    <row r="94" spans="1:25" ht="15.75" thickTop="1">
      <c r="A94" s="12" t="s">
        <v>648</v>
      </c>
      <c r="B94" s="11" t="s">
        <v>5</v>
      </c>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41" t="s">
        <v>649</v>
      </c>
      <c r="C95" s="41"/>
      <c r="D95" s="41"/>
      <c r="E95" s="41"/>
      <c r="F95" s="41"/>
      <c r="G95" s="41"/>
      <c r="H95" s="41"/>
      <c r="I95" s="41"/>
      <c r="J95" s="41"/>
      <c r="K95" s="41"/>
      <c r="L95" s="41"/>
      <c r="M95" s="41"/>
      <c r="N95" s="41"/>
      <c r="O95" s="41"/>
      <c r="P95" s="41"/>
      <c r="Q95" s="41"/>
      <c r="R95" s="41"/>
      <c r="S95" s="41"/>
      <c r="T95" s="41"/>
      <c r="U95" s="41"/>
      <c r="V95" s="41"/>
      <c r="W95" s="41"/>
      <c r="X95" s="41"/>
      <c r="Y95" s="41"/>
    </row>
    <row r="96" spans="1:25">
      <c r="A96" s="12"/>
      <c r="B96" s="28"/>
      <c r="C96" s="28"/>
      <c r="D96" s="28"/>
      <c r="E96" s="28"/>
      <c r="F96" s="28"/>
      <c r="G96" s="28"/>
      <c r="H96" s="28"/>
      <c r="I96" s="28"/>
      <c r="J96" s="28"/>
      <c r="K96" s="28"/>
      <c r="L96" s="28"/>
      <c r="M96" s="28"/>
      <c r="N96" s="28"/>
      <c r="O96" s="28"/>
      <c r="P96" s="28"/>
      <c r="Q96" s="28"/>
      <c r="R96" s="28"/>
      <c r="S96" s="28"/>
      <c r="T96" s="28"/>
      <c r="U96" s="28"/>
      <c r="V96" s="28"/>
      <c r="W96" s="28"/>
      <c r="X96" s="28"/>
      <c r="Y96" s="28"/>
    </row>
    <row r="97" spans="1:25">
      <c r="A97" s="12"/>
      <c r="B97" s="15"/>
      <c r="C97" s="15"/>
      <c r="D97" s="15"/>
      <c r="E97" s="15"/>
      <c r="F97" s="15"/>
      <c r="G97" s="15"/>
      <c r="H97" s="15"/>
      <c r="I97" s="15"/>
      <c r="J97" s="15"/>
      <c r="K97" s="15"/>
      <c r="L97" s="15"/>
      <c r="M97" s="15"/>
      <c r="N97" s="15"/>
      <c r="O97" s="15"/>
      <c r="P97" s="15"/>
      <c r="Q97" s="15"/>
      <c r="R97" s="15"/>
      <c r="S97" s="15"/>
      <c r="T97" s="15"/>
      <c r="U97" s="15"/>
      <c r="V97" s="15"/>
      <c r="W97" s="15"/>
      <c r="X97" s="15"/>
      <c r="Y97" s="15"/>
    </row>
    <row r="98" spans="1:25" ht="15.75" thickBot="1">
      <c r="A98" s="12"/>
      <c r="B98" s="27"/>
      <c r="C98" s="29" t="s">
        <v>650</v>
      </c>
      <c r="D98" s="29"/>
      <c r="E98" s="29"/>
      <c r="F98" s="29"/>
      <c r="G98" s="29"/>
      <c r="H98" s="29"/>
      <c r="I98" s="29"/>
      <c r="J98" s="29"/>
      <c r="K98" s="29"/>
      <c r="L98" s="29"/>
      <c r="M98" s="29"/>
      <c r="N98" s="13"/>
      <c r="O98" s="29" t="s">
        <v>651</v>
      </c>
      <c r="P98" s="29"/>
      <c r="Q98" s="29"/>
      <c r="R98" s="29"/>
      <c r="S98" s="29"/>
      <c r="T98" s="29"/>
      <c r="U98" s="29"/>
      <c r="V98" s="29"/>
      <c r="W98" s="29"/>
      <c r="X98" s="29"/>
      <c r="Y98" s="29"/>
    </row>
    <row r="99" spans="1:25">
      <c r="A99" s="12"/>
      <c r="B99" s="54" t="s">
        <v>178</v>
      </c>
      <c r="C99" s="56" t="s">
        <v>601</v>
      </c>
      <c r="D99" s="56"/>
      <c r="E99" s="56"/>
      <c r="F99" s="57"/>
      <c r="G99" s="56" t="s">
        <v>604</v>
      </c>
      <c r="H99" s="56"/>
      <c r="I99" s="56"/>
      <c r="J99" s="57"/>
      <c r="K99" s="56" t="s">
        <v>353</v>
      </c>
      <c r="L99" s="56"/>
      <c r="M99" s="56"/>
      <c r="N99" s="41"/>
      <c r="O99" s="56" t="s">
        <v>601</v>
      </c>
      <c r="P99" s="56"/>
      <c r="Q99" s="56"/>
      <c r="R99" s="57"/>
      <c r="S99" s="56" t="s">
        <v>604</v>
      </c>
      <c r="T99" s="56"/>
      <c r="U99" s="56"/>
      <c r="V99" s="57"/>
      <c r="W99" s="56" t="s">
        <v>353</v>
      </c>
      <c r="X99" s="56"/>
      <c r="Y99" s="56"/>
    </row>
    <row r="100" spans="1:25">
      <c r="A100" s="12"/>
      <c r="B100" s="54"/>
      <c r="C100" s="55" t="s">
        <v>602</v>
      </c>
      <c r="D100" s="55"/>
      <c r="E100" s="55"/>
      <c r="F100" s="41"/>
      <c r="G100" s="55" t="s">
        <v>605</v>
      </c>
      <c r="H100" s="55"/>
      <c r="I100" s="55"/>
      <c r="J100" s="41"/>
      <c r="K100" s="55"/>
      <c r="L100" s="55"/>
      <c r="M100" s="55"/>
      <c r="N100" s="41"/>
      <c r="O100" s="55" t="s">
        <v>602</v>
      </c>
      <c r="P100" s="55"/>
      <c r="Q100" s="55"/>
      <c r="R100" s="41"/>
      <c r="S100" s="55" t="s">
        <v>605</v>
      </c>
      <c r="T100" s="55"/>
      <c r="U100" s="55"/>
      <c r="V100" s="41"/>
      <c r="W100" s="55"/>
      <c r="X100" s="55"/>
      <c r="Y100" s="55"/>
    </row>
    <row r="101" spans="1:25" ht="15.75" thickBot="1">
      <c r="A101" s="12"/>
      <c r="B101" s="54"/>
      <c r="C101" s="29" t="s">
        <v>603</v>
      </c>
      <c r="D101" s="29"/>
      <c r="E101" s="29"/>
      <c r="F101" s="41"/>
      <c r="G101" s="29" t="s">
        <v>606</v>
      </c>
      <c r="H101" s="29"/>
      <c r="I101" s="29"/>
      <c r="J101" s="41"/>
      <c r="K101" s="29"/>
      <c r="L101" s="29"/>
      <c r="M101" s="29"/>
      <c r="N101" s="41"/>
      <c r="O101" s="29" t="s">
        <v>603</v>
      </c>
      <c r="P101" s="29"/>
      <c r="Q101" s="29"/>
      <c r="R101" s="41"/>
      <c r="S101" s="29" t="s">
        <v>606</v>
      </c>
      <c r="T101" s="29"/>
      <c r="U101" s="29"/>
      <c r="V101" s="41"/>
      <c r="W101" s="29"/>
      <c r="X101" s="29"/>
      <c r="Y101" s="29"/>
    </row>
    <row r="102" spans="1:25">
      <c r="A102" s="12"/>
      <c r="B102" s="50" t="s">
        <v>652</v>
      </c>
      <c r="C102" s="32" t="s">
        <v>154</v>
      </c>
      <c r="D102" s="37">
        <v>23983</v>
      </c>
      <c r="E102" s="39"/>
      <c r="F102" s="36"/>
      <c r="G102" s="32" t="s">
        <v>154</v>
      </c>
      <c r="H102" s="34" t="s">
        <v>653</v>
      </c>
      <c r="I102" s="32" t="s">
        <v>156</v>
      </c>
      <c r="J102" s="36"/>
      <c r="K102" s="32" t="s">
        <v>154</v>
      </c>
      <c r="L102" s="37">
        <v>19072</v>
      </c>
      <c r="M102" s="39"/>
      <c r="N102" s="36"/>
      <c r="O102" s="32" t="s">
        <v>154</v>
      </c>
      <c r="P102" s="34" t="s">
        <v>654</v>
      </c>
      <c r="Q102" s="32" t="s">
        <v>156</v>
      </c>
      <c r="R102" s="36"/>
      <c r="S102" s="32" t="s">
        <v>154</v>
      </c>
      <c r="T102" s="37">
        <v>4018</v>
      </c>
      <c r="U102" s="39"/>
      <c r="V102" s="36"/>
      <c r="W102" s="32" t="s">
        <v>154</v>
      </c>
      <c r="X102" s="34" t="s">
        <v>383</v>
      </c>
      <c r="Y102" s="32" t="s">
        <v>156</v>
      </c>
    </row>
    <row r="103" spans="1:25">
      <c r="A103" s="12"/>
      <c r="B103" s="50"/>
      <c r="C103" s="33"/>
      <c r="D103" s="38"/>
      <c r="E103" s="40"/>
      <c r="F103" s="36"/>
      <c r="G103" s="33"/>
      <c r="H103" s="35"/>
      <c r="I103" s="33"/>
      <c r="J103" s="36"/>
      <c r="K103" s="33"/>
      <c r="L103" s="38"/>
      <c r="M103" s="40"/>
      <c r="N103" s="36"/>
      <c r="O103" s="33"/>
      <c r="P103" s="35"/>
      <c r="Q103" s="33"/>
      <c r="R103" s="36"/>
      <c r="S103" s="33"/>
      <c r="T103" s="38"/>
      <c r="U103" s="40"/>
      <c r="V103" s="36"/>
      <c r="W103" s="33"/>
      <c r="X103" s="35"/>
      <c r="Y103" s="33"/>
    </row>
    <row r="104" spans="1:25">
      <c r="A104" s="12"/>
      <c r="B104" s="41" t="s">
        <v>655</v>
      </c>
      <c r="C104" s="61">
        <v>1543</v>
      </c>
      <c r="D104" s="61"/>
      <c r="E104" s="41"/>
      <c r="F104" s="41"/>
      <c r="G104" s="44" t="s">
        <v>656</v>
      </c>
      <c r="H104" s="44"/>
      <c r="I104" s="52" t="s">
        <v>156</v>
      </c>
      <c r="J104" s="41"/>
      <c r="K104" s="44">
        <v>721</v>
      </c>
      <c r="L104" s="44"/>
      <c r="M104" s="41"/>
      <c r="N104" s="41"/>
      <c r="O104" s="44" t="s">
        <v>657</v>
      </c>
      <c r="P104" s="44"/>
      <c r="Q104" s="52" t="s">
        <v>156</v>
      </c>
      <c r="R104" s="41"/>
      <c r="S104" s="61">
        <v>1908</v>
      </c>
      <c r="T104" s="61"/>
      <c r="U104" s="41"/>
      <c r="V104" s="41"/>
      <c r="W104" s="44" t="s">
        <v>658</v>
      </c>
      <c r="X104" s="44"/>
      <c r="Y104" s="52" t="s">
        <v>156</v>
      </c>
    </row>
    <row r="105" spans="1:25">
      <c r="A105" s="12"/>
      <c r="B105" s="41"/>
      <c r="C105" s="61"/>
      <c r="D105" s="61"/>
      <c r="E105" s="41"/>
      <c r="F105" s="41"/>
      <c r="G105" s="44"/>
      <c r="H105" s="44"/>
      <c r="I105" s="52"/>
      <c r="J105" s="41"/>
      <c r="K105" s="44"/>
      <c r="L105" s="44"/>
      <c r="M105" s="41"/>
      <c r="N105" s="41"/>
      <c r="O105" s="44"/>
      <c r="P105" s="44"/>
      <c r="Q105" s="52"/>
      <c r="R105" s="41"/>
      <c r="S105" s="61"/>
      <c r="T105" s="61"/>
      <c r="U105" s="41"/>
      <c r="V105" s="41"/>
      <c r="W105" s="44"/>
      <c r="X105" s="44"/>
      <c r="Y105" s="52"/>
    </row>
    <row r="106" spans="1:25">
      <c r="A106" s="12"/>
      <c r="B106" s="36" t="s">
        <v>659</v>
      </c>
      <c r="C106" s="51" t="s">
        <v>161</v>
      </c>
      <c r="D106" s="51"/>
      <c r="E106" s="36"/>
      <c r="F106" s="36"/>
      <c r="G106" s="51" t="s">
        <v>660</v>
      </c>
      <c r="H106" s="51"/>
      <c r="I106" s="50" t="s">
        <v>156</v>
      </c>
      <c r="J106" s="36"/>
      <c r="K106" s="51" t="s">
        <v>660</v>
      </c>
      <c r="L106" s="51"/>
      <c r="M106" s="50" t="s">
        <v>156</v>
      </c>
      <c r="N106" s="36"/>
      <c r="O106" s="51" t="s">
        <v>161</v>
      </c>
      <c r="P106" s="51"/>
      <c r="Q106" s="36"/>
      <c r="R106" s="36"/>
      <c r="S106" s="51" t="s">
        <v>661</v>
      </c>
      <c r="T106" s="51"/>
      <c r="U106" s="50" t="s">
        <v>156</v>
      </c>
      <c r="V106" s="36"/>
      <c r="W106" s="51" t="s">
        <v>661</v>
      </c>
      <c r="X106" s="51"/>
      <c r="Y106" s="50" t="s">
        <v>156</v>
      </c>
    </row>
    <row r="107" spans="1:25">
      <c r="A107" s="12"/>
      <c r="B107" s="36"/>
      <c r="C107" s="51"/>
      <c r="D107" s="51"/>
      <c r="E107" s="36"/>
      <c r="F107" s="36"/>
      <c r="G107" s="51"/>
      <c r="H107" s="51"/>
      <c r="I107" s="50"/>
      <c r="J107" s="36"/>
      <c r="K107" s="51"/>
      <c r="L107" s="51"/>
      <c r="M107" s="50"/>
      <c r="N107" s="36"/>
      <c r="O107" s="51"/>
      <c r="P107" s="51"/>
      <c r="Q107" s="36"/>
      <c r="R107" s="36"/>
      <c r="S107" s="51"/>
      <c r="T107" s="51"/>
      <c r="U107" s="50"/>
      <c r="V107" s="36"/>
      <c r="W107" s="51"/>
      <c r="X107" s="51"/>
      <c r="Y107" s="50"/>
    </row>
    <row r="108" spans="1:25">
      <c r="A108" s="12"/>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row>
    <row r="109" spans="1:25">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row>
    <row r="110" spans="1:25" ht="15.75" thickBot="1">
      <c r="A110" s="12"/>
      <c r="B110" s="27"/>
      <c r="C110" s="29" t="s">
        <v>662</v>
      </c>
      <c r="D110" s="29"/>
      <c r="E110" s="29"/>
      <c r="F110" s="29"/>
      <c r="G110" s="29"/>
      <c r="H110" s="29"/>
      <c r="I110" s="29"/>
      <c r="J110" s="29"/>
      <c r="K110" s="29"/>
      <c r="L110" s="29"/>
      <c r="M110" s="29"/>
      <c r="N110" s="13"/>
      <c r="O110" s="29" t="s">
        <v>663</v>
      </c>
      <c r="P110" s="29"/>
      <c r="Q110" s="29"/>
      <c r="R110" s="29"/>
      <c r="S110" s="29"/>
      <c r="T110" s="29"/>
      <c r="U110" s="29"/>
      <c r="V110" s="29"/>
      <c r="W110" s="29"/>
      <c r="X110" s="29"/>
      <c r="Y110" s="29"/>
    </row>
    <row r="111" spans="1:25">
      <c r="A111" s="12"/>
      <c r="B111" s="54" t="s">
        <v>178</v>
      </c>
      <c r="C111" s="56" t="s">
        <v>601</v>
      </c>
      <c r="D111" s="56"/>
      <c r="E111" s="56"/>
      <c r="F111" s="57"/>
      <c r="G111" s="56" t="s">
        <v>604</v>
      </c>
      <c r="H111" s="56"/>
      <c r="I111" s="56"/>
      <c r="J111" s="57"/>
      <c r="K111" s="56" t="s">
        <v>353</v>
      </c>
      <c r="L111" s="56"/>
      <c r="M111" s="56"/>
      <c r="N111" s="41"/>
      <c r="O111" s="56" t="s">
        <v>601</v>
      </c>
      <c r="P111" s="56"/>
      <c r="Q111" s="56"/>
      <c r="R111" s="57"/>
      <c r="S111" s="56" t="s">
        <v>604</v>
      </c>
      <c r="T111" s="56"/>
      <c r="U111" s="56"/>
      <c r="V111" s="57"/>
      <c r="W111" s="56" t="s">
        <v>353</v>
      </c>
      <c r="X111" s="56"/>
      <c r="Y111" s="56"/>
    </row>
    <row r="112" spans="1:25">
      <c r="A112" s="12"/>
      <c r="B112" s="54"/>
      <c r="C112" s="55" t="s">
        <v>602</v>
      </c>
      <c r="D112" s="55"/>
      <c r="E112" s="55"/>
      <c r="F112" s="41"/>
      <c r="G112" s="55" t="s">
        <v>605</v>
      </c>
      <c r="H112" s="55"/>
      <c r="I112" s="55"/>
      <c r="J112" s="41"/>
      <c r="K112" s="55"/>
      <c r="L112" s="55"/>
      <c r="M112" s="55"/>
      <c r="N112" s="41"/>
      <c r="O112" s="55" t="s">
        <v>602</v>
      </c>
      <c r="P112" s="55"/>
      <c r="Q112" s="55"/>
      <c r="R112" s="41"/>
      <c r="S112" s="55" t="s">
        <v>605</v>
      </c>
      <c r="T112" s="55"/>
      <c r="U112" s="55"/>
      <c r="V112" s="41"/>
      <c r="W112" s="55"/>
      <c r="X112" s="55"/>
      <c r="Y112" s="55"/>
    </row>
    <row r="113" spans="1:25" ht="15.75" thickBot="1">
      <c r="A113" s="12"/>
      <c r="B113" s="54"/>
      <c r="C113" s="29" t="s">
        <v>603</v>
      </c>
      <c r="D113" s="29"/>
      <c r="E113" s="29"/>
      <c r="F113" s="41"/>
      <c r="G113" s="29" t="s">
        <v>606</v>
      </c>
      <c r="H113" s="29"/>
      <c r="I113" s="29"/>
      <c r="J113" s="41"/>
      <c r="K113" s="29"/>
      <c r="L113" s="29"/>
      <c r="M113" s="29"/>
      <c r="N113" s="41"/>
      <c r="O113" s="29" t="s">
        <v>603</v>
      </c>
      <c r="P113" s="29"/>
      <c r="Q113" s="29"/>
      <c r="R113" s="41"/>
      <c r="S113" s="29" t="s">
        <v>606</v>
      </c>
      <c r="T113" s="29"/>
      <c r="U113" s="29"/>
      <c r="V113" s="41"/>
      <c r="W113" s="29"/>
      <c r="X113" s="29"/>
      <c r="Y113" s="29"/>
    </row>
    <row r="114" spans="1:25">
      <c r="A114" s="12"/>
      <c r="B114" s="50" t="s">
        <v>652</v>
      </c>
      <c r="C114" s="32" t="s">
        <v>154</v>
      </c>
      <c r="D114" s="37">
        <v>26757</v>
      </c>
      <c r="E114" s="39"/>
      <c r="F114" s="36"/>
      <c r="G114" s="32" t="s">
        <v>154</v>
      </c>
      <c r="H114" s="34" t="s">
        <v>664</v>
      </c>
      <c r="I114" s="32" t="s">
        <v>156</v>
      </c>
      <c r="J114" s="36"/>
      <c r="K114" s="32" t="s">
        <v>154</v>
      </c>
      <c r="L114" s="37">
        <v>22467</v>
      </c>
      <c r="M114" s="39"/>
      <c r="N114" s="36"/>
      <c r="O114" s="32" t="s">
        <v>154</v>
      </c>
      <c r="P114" s="34" t="s">
        <v>665</v>
      </c>
      <c r="Q114" s="32" t="s">
        <v>156</v>
      </c>
      <c r="R114" s="36"/>
      <c r="S114" s="32" t="s">
        <v>154</v>
      </c>
      <c r="T114" s="34">
        <v>210</v>
      </c>
      <c r="U114" s="39"/>
      <c r="V114" s="36"/>
      <c r="W114" s="32" t="s">
        <v>154</v>
      </c>
      <c r="X114" s="34" t="s">
        <v>400</v>
      </c>
      <c r="Y114" s="32" t="s">
        <v>156</v>
      </c>
    </row>
    <row r="115" spans="1:25">
      <c r="A115" s="12"/>
      <c r="B115" s="50"/>
      <c r="C115" s="33"/>
      <c r="D115" s="38"/>
      <c r="E115" s="40"/>
      <c r="F115" s="36"/>
      <c r="G115" s="33"/>
      <c r="H115" s="35"/>
      <c r="I115" s="33"/>
      <c r="J115" s="36"/>
      <c r="K115" s="33"/>
      <c r="L115" s="38"/>
      <c r="M115" s="40"/>
      <c r="N115" s="36"/>
      <c r="O115" s="33"/>
      <c r="P115" s="35"/>
      <c r="Q115" s="33"/>
      <c r="R115" s="36"/>
      <c r="S115" s="33"/>
      <c r="T115" s="35"/>
      <c r="U115" s="40"/>
      <c r="V115" s="36"/>
      <c r="W115" s="33"/>
      <c r="X115" s="35"/>
      <c r="Y115" s="33"/>
    </row>
    <row r="116" spans="1:25">
      <c r="A116" s="12"/>
      <c r="B116" s="41" t="s">
        <v>655</v>
      </c>
      <c r="C116" s="44" t="s">
        <v>666</v>
      </c>
      <c r="D116" s="44"/>
      <c r="E116" s="52" t="s">
        <v>156</v>
      </c>
      <c r="F116" s="41"/>
      <c r="G116" s="44" t="s">
        <v>667</v>
      </c>
      <c r="H116" s="44"/>
      <c r="I116" s="52" t="s">
        <v>156</v>
      </c>
      <c r="J116" s="41"/>
      <c r="K116" s="44" t="s">
        <v>668</v>
      </c>
      <c r="L116" s="44"/>
      <c r="M116" s="52" t="s">
        <v>156</v>
      </c>
      <c r="N116" s="41"/>
      <c r="O116" s="44" t="s">
        <v>669</v>
      </c>
      <c r="P116" s="44"/>
      <c r="Q116" s="52" t="s">
        <v>156</v>
      </c>
      <c r="R116" s="41"/>
      <c r="S116" s="61">
        <v>6898</v>
      </c>
      <c r="T116" s="61"/>
      <c r="U116" s="41"/>
      <c r="V116" s="41"/>
      <c r="W116" s="44" t="s">
        <v>670</v>
      </c>
      <c r="X116" s="44"/>
      <c r="Y116" s="52" t="s">
        <v>156</v>
      </c>
    </row>
    <row r="117" spans="1:25">
      <c r="A117" s="12"/>
      <c r="B117" s="41"/>
      <c r="C117" s="44"/>
      <c r="D117" s="44"/>
      <c r="E117" s="52"/>
      <c r="F117" s="41"/>
      <c r="G117" s="44"/>
      <c r="H117" s="44"/>
      <c r="I117" s="52"/>
      <c r="J117" s="41"/>
      <c r="K117" s="44"/>
      <c r="L117" s="44"/>
      <c r="M117" s="52"/>
      <c r="N117" s="41"/>
      <c r="O117" s="44"/>
      <c r="P117" s="44"/>
      <c r="Q117" s="52"/>
      <c r="R117" s="41"/>
      <c r="S117" s="61"/>
      <c r="T117" s="61"/>
      <c r="U117" s="41"/>
      <c r="V117" s="41"/>
      <c r="W117" s="44"/>
      <c r="X117" s="44"/>
      <c r="Y117" s="52"/>
    </row>
    <row r="118" spans="1:25">
      <c r="A118" s="12"/>
      <c r="B118" s="36" t="s">
        <v>659</v>
      </c>
      <c r="C118" s="51" t="s">
        <v>161</v>
      </c>
      <c r="D118" s="51"/>
      <c r="E118" s="36"/>
      <c r="F118" s="36"/>
      <c r="G118" s="51" t="s">
        <v>671</v>
      </c>
      <c r="H118" s="51"/>
      <c r="I118" s="50" t="s">
        <v>156</v>
      </c>
      <c r="J118" s="36"/>
      <c r="K118" s="51" t="s">
        <v>671</v>
      </c>
      <c r="L118" s="51"/>
      <c r="M118" s="50" t="s">
        <v>156</v>
      </c>
      <c r="N118" s="36"/>
      <c r="O118" s="51" t="s">
        <v>161</v>
      </c>
      <c r="P118" s="51"/>
      <c r="Q118" s="36"/>
      <c r="R118" s="36"/>
      <c r="S118" s="51" t="s">
        <v>672</v>
      </c>
      <c r="T118" s="51"/>
      <c r="U118" s="50" t="s">
        <v>156</v>
      </c>
      <c r="V118" s="36"/>
      <c r="W118" s="51" t="s">
        <v>672</v>
      </c>
      <c r="X118" s="51"/>
      <c r="Y118" s="50" t="s">
        <v>156</v>
      </c>
    </row>
    <row r="119" spans="1:25">
      <c r="A119" s="12"/>
      <c r="B119" s="36"/>
      <c r="C119" s="51"/>
      <c r="D119" s="51"/>
      <c r="E119" s="36"/>
      <c r="F119" s="36"/>
      <c r="G119" s="51"/>
      <c r="H119" s="51"/>
      <c r="I119" s="50"/>
      <c r="J119" s="36"/>
      <c r="K119" s="51"/>
      <c r="L119" s="51"/>
      <c r="M119" s="50"/>
      <c r="N119" s="36"/>
      <c r="O119" s="51"/>
      <c r="P119" s="51"/>
      <c r="Q119" s="36"/>
      <c r="R119" s="36"/>
      <c r="S119" s="51"/>
      <c r="T119" s="51"/>
      <c r="U119" s="50"/>
      <c r="V119" s="36"/>
      <c r="W119" s="51"/>
      <c r="X119" s="51"/>
      <c r="Y119" s="50"/>
    </row>
    <row r="120" spans="1:25">
      <c r="A120" s="12"/>
      <c r="B120" s="15"/>
      <c r="C120" s="15"/>
    </row>
    <row r="121" spans="1:25" ht="84">
      <c r="A121" s="12"/>
      <c r="B121" s="73" t="s">
        <v>216</v>
      </c>
      <c r="C121" s="74" t="s">
        <v>673</v>
      </c>
    </row>
  </sheetData>
  <mergeCells count="491">
    <mergeCell ref="A80:A93"/>
    <mergeCell ref="B80:Y80"/>
    <mergeCell ref="B81:Y81"/>
    <mergeCell ref="A94:A121"/>
    <mergeCell ref="B94:Y94"/>
    <mergeCell ref="B95:Y95"/>
    <mergeCell ref="A6:A14"/>
    <mergeCell ref="B6:Y6"/>
    <mergeCell ref="A15:A37"/>
    <mergeCell ref="B15:Y15"/>
    <mergeCell ref="B16:Y16"/>
    <mergeCell ref="A38:A79"/>
    <mergeCell ref="B38:Y38"/>
    <mergeCell ref="B39:Y39"/>
    <mergeCell ref="A1:A2"/>
    <mergeCell ref="B1:Y1"/>
    <mergeCell ref="B2:Y2"/>
    <mergeCell ref="B3:Y3"/>
    <mergeCell ref="A4:A5"/>
    <mergeCell ref="B4:Y4"/>
    <mergeCell ref="B5:Y5"/>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1:R113"/>
    <mergeCell ref="S111:U111"/>
    <mergeCell ref="S112:U112"/>
    <mergeCell ref="S113:U113"/>
    <mergeCell ref="V111:V113"/>
    <mergeCell ref="W111:Y113"/>
    <mergeCell ref="G113:I113"/>
    <mergeCell ref="J111:J113"/>
    <mergeCell ref="K111:M113"/>
    <mergeCell ref="N111:N113"/>
    <mergeCell ref="O111:Q111"/>
    <mergeCell ref="O112:Q112"/>
    <mergeCell ref="O113:Q113"/>
    <mergeCell ref="B108:Y108"/>
    <mergeCell ref="C110:M110"/>
    <mergeCell ref="O110:Y110"/>
    <mergeCell ref="B111:B113"/>
    <mergeCell ref="C111:E111"/>
    <mergeCell ref="C112:E112"/>
    <mergeCell ref="C113:E113"/>
    <mergeCell ref="F111:F113"/>
    <mergeCell ref="G111:I111"/>
    <mergeCell ref="G112:I112"/>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V102:V103"/>
    <mergeCell ref="W102:W103"/>
    <mergeCell ref="X102:X103"/>
    <mergeCell ref="Y102:Y103"/>
    <mergeCell ref="B104:B105"/>
    <mergeCell ref="C104:D105"/>
    <mergeCell ref="E104:E105"/>
    <mergeCell ref="F104:F105"/>
    <mergeCell ref="G104:H105"/>
    <mergeCell ref="I104:I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V99:V101"/>
    <mergeCell ref="W99:Y101"/>
    <mergeCell ref="B102:B103"/>
    <mergeCell ref="C102:C103"/>
    <mergeCell ref="D102:D103"/>
    <mergeCell ref="E102:E103"/>
    <mergeCell ref="F102:F103"/>
    <mergeCell ref="G102:G103"/>
    <mergeCell ref="H102:H103"/>
    <mergeCell ref="I102:I103"/>
    <mergeCell ref="O99:Q99"/>
    <mergeCell ref="O100:Q100"/>
    <mergeCell ref="O101:Q101"/>
    <mergeCell ref="R99:R101"/>
    <mergeCell ref="S99:U99"/>
    <mergeCell ref="S100:U100"/>
    <mergeCell ref="S101:U101"/>
    <mergeCell ref="G99:I99"/>
    <mergeCell ref="G100:I100"/>
    <mergeCell ref="G101:I101"/>
    <mergeCell ref="J99:J101"/>
    <mergeCell ref="K99:M101"/>
    <mergeCell ref="N99:N101"/>
    <mergeCell ref="M92:M93"/>
    <mergeCell ref="N92:N93"/>
    <mergeCell ref="B96:Y96"/>
    <mergeCell ref="C98:M98"/>
    <mergeCell ref="O98:Y98"/>
    <mergeCell ref="B99:B101"/>
    <mergeCell ref="C99:E99"/>
    <mergeCell ref="C100:E100"/>
    <mergeCell ref="C101:E101"/>
    <mergeCell ref="F99:F101"/>
    <mergeCell ref="G92:G93"/>
    <mergeCell ref="H92:H93"/>
    <mergeCell ref="I92:I93"/>
    <mergeCell ref="J92:J93"/>
    <mergeCell ref="K92:K93"/>
    <mergeCell ref="L92:L93"/>
    <mergeCell ref="H90:I91"/>
    <mergeCell ref="J90:J91"/>
    <mergeCell ref="K90:K91"/>
    <mergeCell ref="L90:M91"/>
    <mergeCell ref="N90:N91"/>
    <mergeCell ref="B92:B93"/>
    <mergeCell ref="C92:C93"/>
    <mergeCell ref="D92:D93"/>
    <mergeCell ref="E92:E93"/>
    <mergeCell ref="F92:F93"/>
    <mergeCell ref="J88:J89"/>
    <mergeCell ref="K88:K89"/>
    <mergeCell ref="L88:L89"/>
    <mergeCell ref="M88:M89"/>
    <mergeCell ref="N88:N89"/>
    <mergeCell ref="B90:B91"/>
    <mergeCell ref="C90:C91"/>
    <mergeCell ref="D90:E91"/>
    <mergeCell ref="F90:F91"/>
    <mergeCell ref="G90:G91"/>
    <mergeCell ref="K84:K87"/>
    <mergeCell ref="L84:N87"/>
    <mergeCell ref="B88:B89"/>
    <mergeCell ref="C88:C89"/>
    <mergeCell ref="D88:D89"/>
    <mergeCell ref="E88:E89"/>
    <mergeCell ref="F88:F89"/>
    <mergeCell ref="G88:G89"/>
    <mergeCell ref="H88:H89"/>
    <mergeCell ref="I88:I89"/>
    <mergeCell ref="D87:F87"/>
    <mergeCell ref="G84:G87"/>
    <mergeCell ref="H84:J84"/>
    <mergeCell ref="H85:J85"/>
    <mergeCell ref="H86:J86"/>
    <mergeCell ref="H87:J87"/>
    <mergeCell ref="N74:N75"/>
    <mergeCell ref="O74:O75"/>
    <mergeCell ref="P74:P75"/>
    <mergeCell ref="Q74:Q75"/>
    <mergeCell ref="B82:N82"/>
    <mergeCell ref="B84:B87"/>
    <mergeCell ref="C84:C87"/>
    <mergeCell ref="D84:F84"/>
    <mergeCell ref="D85:F85"/>
    <mergeCell ref="D86:F8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B17:G17"/>
    <mergeCell ref="B19:B20"/>
    <mergeCell ref="D19:D20"/>
    <mergeCell ref="F19:F20"/>
    <mergeCell ref="B40:Q40"/>
    <mergeCell ref="C42:I42"/>
    <mergeCell ref="K42:Q42"/>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cols>
    <col min="1" max="1" width="35.28515625" bestFit="1" customWidth="1"/>
    <col min="2" max="3" width="36.5703125" customWidth="1"/>
    <col min="4" max="4" width="15.28515625" customWidth="1"/>
    <col min="5" max="5" width="3.28515625" customWidth="1"/>
    <col min="6" max="6" width="11.5703125" customWidth="1"/>
    <col min="7" max="7" width="2.5703125" customWidth="1"/>
    <col min="8" max="8" width="15.28515625" customWidth="1"/>
    <col min="9" max="9" width="3.28515625" customWidth="1"/>
    <col min="10" max="10" width="4.42578125" customWidth="1"/>
    <col min="11" max="12" width="15.28515625" customWidth="1"/>
    <col min="13" max="13" width="3.28515625" customWidth="1"/>
    <col min="14" max="14" width="11.5703125" customWidth="1"/>
    <col min="15" max="15" width="2.5703125" customWidth="1"/>
    <col min="16" max="16" width="15.28515625" customWidth="1"/>
    <col min="17" max="17" width="3.28515625" customWidth="1"/>
    <col min="18" max="18" width="4.42578125" customWidth="1"/>
    <col min="19" max="19" width="15.28515625" customWidth="1"/>
  </cols>
  <sheetData>
    <row r="1" spans="1:19" ht="15" customHeight="1">
      <c r="A1" s="7" t="s">
        <v>6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63</v>
      </c>
      <c r="B3" s="11" t="s">
        <v>5</v>
      </c>
      <c r="C3" s="11"/>
      <c r="D3" s="11"/>
      <c r="E3" s="11"/>
      <c r="F3" s="11"/>
      <c r="G3" s="11"/>
      <c r="H3" s="11"/>
      <c r="I3" s="11"/>
      <c r="J3" s="11"/>
      <c r="K3" s="11"/>
      <c r="L3" s="11"/>
      <c r="M3" s="11"/>
      <c r="N3" s="11"/>
      <c r="O3" s="11"/>
      <c r="P3" s="11"/>
      <c r="Q3" s="11"/>
      <c r="R3" s="11"/>
      <c r="S3" s="11"/>
    </row>
    <row r="4" spans="1:19" ht="15" customHeight="1">
      <c r="A4" s="12" t="s">
        <v>675</v>
      </c>
      <c r="B4" s="11" t="s">
        <v>5</v>
      </c>
      <c r="C4" s="11"/>
      <c r="D4" s="11"/>
      <c r="E4" s="11"/>
      <c r="F4" s="11"/>
      <c r="G4" s="11"/>
      <c r="H4" s="11"/>
      <c r="I4" s="11"/>
      <c r="J4" s="11"/>
      <c r="K4" s="11"/>
      <c r="L4" s="11"/>
      <c r="M4" s="11"/>
      <c r="N4" s="11"/>
      <c r="O4" s="11"/>
      <c r="P4" s="11"/>
      <c r="Q4" s="11"/>
      <c r="R4" s="11"/>
      <c r="S4" s="11"/>
    </row>
    <row r="5" spans="1:19" ht="25.5" customHeight="1">
      <c r="A5" s="12"/>
      <c r="B5" s="41" t="s">
        <v>268</v>
      </c>
      <c r="C5" s="41"/>
      <c r="D5" s="41"/>
      <c r="E5" s="41"/>
      <c r="F5" s="41"/>
      <c r="G5" s="41"/>
      <c r="H5" s="41"/>
      <c r="I5" s="41"/>
      <c r="J5" s="41"/>
      <c r="K5" s="41"/>
      <c r="L5" s="41"/>
      <c r="M5" s="41"/>
      <c r="N5" s="41"/>
      <c r="O5" s="41"/>
      <c r="P5" s="41"/>
      <c r="Q5" s="41"/>
      <c r="R5" s="41"/>
      <c r="S5" s="41"/>
    </row>
    <row r="6" spans="1:19">
      <c r="A6" s="12"/>
      <c r="B6" s="28"/>
      <c r="C6" s="28"/>
      <c r="D6" s="28"/>
      <c r="E6" s="28"/>
      <c r="F6" s="28"/>
      <c r="G6" s="28"/>
      <c r="H6" s="28"/>
      <c r="I6" s="28"/>
      <c r="J6" s="28"/>
      <c r="K6" s="28"/>
      <c r="L6" s="28"/>
      <c r="M6" s="28"/>
      <c r="N6" s="28"/>
      <c r="O6" s="28"/>
      <c r="P6" s="28"/>
      <c r="Q6" s="28"/>
      <c r="R6" s="28"/>
      <c r="S6" s="28"/>
    </row>
    <row r="7" spans="1:19" ht="15.75" thickBot="1">
      <c r="A7" s="12"/>
      <c r="B7" s="15"/>
      <c r="C7" s="15"/>
      <c r="D7" s="15"/>
      <c r="E7" s="15"/>
      <c r="F7" s="15"/>
      <c r="G7" s="15"/>
      <c r="H7" s="15"/>
      <c r="I7" s="15"/>
      <c r="J7" s="15"/>
      <c r="K7" s="15"/>
      <c r="L7" s="15"/>
      <c r="M7" s="15"/>
      <c r="N7" s="15"/>
      <c r="O7" s="15"/>
      <c r="P7" s="15"/>
      <c r="Q7" s="15"/>
      <c r="R7" s="15"/>
      <c r="S7" s="15"/>
    </row>
    <row r="8" spans="1:19">
      <c r="A8" s="12"/>
      <c r="B8" s="18"/>
      <c r="C8" s="18"/>
      <c r="D8" s="13"/>
      <c r="E8" s="56" t="s">
        <v>269</v>
      </c>
      <c r="F8" s="56"/>
      <c r="G8" s="56"/>
      <c r="H8" s="13"/>
      <c r="I8" s="56" t="s">
        <v>270</v>
      </c>
      <c r="J8" s="56"/>
      <c r="K8" s="56"/>
      <c r="L8" s="56"/>
      <c r="M8" s="56"/>
      <c r="N8" s="56"/>
      <c r="O8" s="56"/>
      <c r="P8" s="56"/>
      <c r="Q8" s="56"/>
      <c r="R8" s="56"/>
      <c r="S8" s="56"/>
    </row>
    <row r="9" spans="1:19" ht="15.75" thickBot="1">
      <c r="A9" s="12"/>
      <c r="B9" s="18" t="s">
        <v>178</v>
      </c>
      <c r="C9" s="13"/>
      <c r="D9" s="13"/>
      <c r="E9" s="96" t="s">
        <v>271</v>
      </c>
      <c r="F9" s="96"/>
      <c r="G9" s="96"/>
      <c r="H9" s="13"/>
      <c r="I9" s="96" t="s">
        <v>272</v>
      </c>
      <c r="J9" s="96"/>
      <c r="K9" s="96"/>
      <c r="L9" s="13"/>
      <c r="M9" s="96" t="s">
        <v>273</v>
      </c>
      <c r="N9" s="96"/>
      <c r="O9" s="96"/>
      <c r="P9" s="13"/>
      <c r="Q9" s="96" t="s">
        <v>274</v>
      </c>
      <c r="R9" s="96"/>
      <c r="S9" s="96"/>
    </row>
    <row r="10" spans="1:19" ht="15.75" thickBot="1">
      <c r="A10" s="12"/>
      <c r="B10" s="13"/>
      <c r="C10" s="13"/>
      <c r="D10" s="13"/>
      <c r="E10" s="97"/>
      <c r="F10" s="97"/>
      <c r="G10" s="97"/>
      <c r="H10" s="13"/>
      <c r="I10" s="97"/>
      <c r="J10" s="97"/>
      <c r="K10" s="97"/>
      <c r="L10" s="13"/>
      <c r="M10" s="97"/>
      <c r="N10" s="97"/>
      <c r="O10" s="97"/>
      <c r="P10" s="13"/>
      <c r="Q10" s="97"/>
      <c r="R10" s="97"/>
      <c r="S10" s="97"/>
    </row>
    <row r="11" spans="1:19" ht="15.75" thickBot="1">
      <c r="A11" s="12"/>
      <c r="B11" s="91">
        <v>41912</v>
      </c>
      <c r="C11" s="92"/>
      <c r="D11" s="92"/>
      <c r="E11" s="97"/>
      <c r="F11" s="97"/>
      <c r="G11" s="97"/>
      <c r="H11" s="92"/>
      <c r="I11" s="97"/>
      <c r="J11" s="97"/>
      <c r="K11" s="97"/>
      <c r="L11" s="92"/>
      <c r="M11" s="97"/>
      <c r="N11" s="97"/>
      <c r="O11" s="97"/>
      <c r="P11" s="92"/>
      <c r="Q11" s="97"/>
      <c r="R11" s="97"/>
      <c r="S11" s="97"/>
    </row>
    <row r="12" spans="1:19">
      <c r="A12" s="12"/>
      <c r="B12" s="98" t="s">
        <v>275</v>
      </c>
      <c r="C12" s="98"/>
      <c r="D12" s="23"/>
      <c r="E12" s="39"/>
      <c r="F12" s="39"/>
      <c r="G12" s="39"/>
      <c r="H12" s="23"/>
      <c r="I12" s="39"/>
      <c r="J12" s="39"/>
      <c r="K12" s="39"/>
      <c r="L12" s="23"/>
      <c r="M12" s="39"/>
      <c r="N12" s="39"/>
      <c r="O12" s="39"/>
      <c r="P12" s="23"/>
      <c r="Q12" s="39"/>
      <c r="R12" s="39"/>
      <c r="S12" s="39"/>
    </row>
    <row r="13" spans="1:19">
      <c r="A13" s="12"/>
      <c r="B13" s="99" t="s">
        <v>276</v>
      </c>
      <c r="C13" s="100" t="s">
        <v>277</v>
      </c>
      <c r="D13" s="41"/>
      <c r="E13" s="100" t="s">
        <v>154</v>
      </c>
      <c r="F13" s="101">
        <v>22593</v>
      </c>
      <c r="G13" s="41"/>
      <c r="H13" s="41"/>
      <c r="I13" s="100" t="s">
        <v>154</v>
      </c>
      <c r="J13" s="102" t="s">
        <v>161</v>
      </c>
      <c r="K13" s="41"/>
      <c r="L13" s="41"/>
      <c r="M13" s="100" t="s">
        <v>154</v>
      </c>
      <c r="N13" s="101">
        <v>22593</v>
      </c>
      <c r="O13" s="41"/>
      <c r="P13" s="41"/>
      <c r="Q13" s="100" t="s">
        <v>154</v>
      </c>
      <c r="R13" s="102" t="s">
        <v>161</v>
      </c>
      <c r="S13" s="41"/>
    </row>
    <row r="14" spans="1:19">
      <c r="A14" s="12"/>
      <c r="B14" s="99"/>
      <c r="C14" s="100"/>
      <c r="D14" s="41"/>
      <c r="E14" s="100"/>
      <c r="F14" s="101"/>
      <c r="G14" s="41"/>
      <c r="H14" s="41"/>
      <c r="I14" s="100"/>
      <c r="J14" s="102"/>
      <c r="K14" s="41"/>
      <c r="L14" s="41"/>
      <c r="M14" s="100"/>
      <c r="N14" s="101"/>
      <c r="O14" s="41"/>
      <c r="P14" s="41"/>
      <c r="Q14" s="100"/>
      <c r="R14" s="102"/>
      <c r="S14" s="41"/>
    </row>
    <row r="15" spans="1:19">
      <c r="A15" s="12"/>
      <c r="B15" s="103" t="s">
        <v>276</v>
      </c>
      <c r="C15" s="104" t="s">
        <v>278</v>
      </c>
      <c r="D15" s="36"/>
      <c r="E15" s="105" t="s">
        <v>279</v>
      </c>
      <c r="F15" s="105"/>
      <c r="G15" s="104" t="s">
        <v>156</v>
      </c>
      <c r="H15" s="36"/>
      <c r="I15" s="105" t="s">
        <v>161</v>
      </c>
      <c r="J15" s="105"/>
      <c r="K15" s="36"/>
      <c r="L15" s="36"/>
      <c r="M15" s="105" t="s">
        <v>279</v>
      </c>
      <c r="N15" s="105"/>
      <c r="O15" s="104" t="s">
        <v>156</v>
      </c>
      <c r="P15" s="36"/>
      <c r="Q15" s="105" t="s">
        <v>161</v>
      </c>
      <c r="R15" s="105"/>
      <c r="S15" s="36"/>
    </row>
    <row r="16" spans="1:19">
      <c r="A16" s="12"/>
      <c r="B16" s="103"/>
      <c r="C16" s="104"/>
      <c r="D16" s="36"/>
      <c r="E16" s="105"/>
      <c r="F16" s="105"/>
      <c r="G16" s="104"/>
      <c r="H16" s="36"/>
      <c r="I16" s="105"/>
      <c r="J16" s="105"/>
      <c r="K16" s="36"/>
      <c r="L16" s="36"/>
      <c r="M16" s="105"/>
      <c r="N16" s="105"/>
      <c r="O16" s="104"/>
      <c r="P16" s="36"/>
      <c r="Q16" s="105"/>
      <c r="R16" s="105"/>
      <c r="S16" s="36"/>
    </row>
    <row r="17" spans="1:19">
      <c r="A17" s="12"/>
      <c r="B17" s="99" t="s">
        <v>280</v>
      </c>
      <c r="C17" s="100" t="s">
        <v>278</v>
      </c>
      <c r="D17" s="41"/>
      <c r="E17" s="102" t="s">
        <v>281</v>
      </c>
      <c r="F17" s="102"/>
      <c r="G17" s="100" t="s">
        <v>156</v>
      </c>
      <c r="H17" s="41"/>
      <c r="I17" s="102" t="s">
        <v>161</v>
      </c>
      <c r="J17" s="102"/>
      <c r="K17" s="41"/>
      <c r="L17" s="41"/>
      <c r="M17" s="102" t="s">
        <v>281</v>
      </c>
      <c r="N17" s="102"/>
      <c r="O17" s="100" t="s">
        <v>156</v>
      </c>
      <c r="P17" s="41"/>
      <c r="Q17" s="102" t="s">
        <v>161</v>
      </c>
      <c r="R17" s="102"/>
      <c r="S17" s="41"/>
    </row>
    <row r="18" spans="1:19">
      <c r="A18" s="12"/>
      <c r="B18" s="99"/>
      <c r="C18" s="100"/>
      <c r="D18" s="41"/>
      <c r="E18" s="102"/>
      <c r="F18" s="102"/>
      <c r="G18" s="100"/>
      <c r="H18" s="41"/>
      <c r="I18" s="102"/>
      <c r="J18" s="102"/>
      <c r="K18" s="41"/>
      <c r="L18" s="41"/>
      <c r="M18" s="102"/>
      <c r="N18" s="102"/>
      <c r="O18" s="100"/>
      <c r="P18" s="41"/>
      <c r="Q18" s="102"/>
      <c r="R18" s="102"/>
      <c r="S18" s="41"/>
    </row>
    <row r="19" spans="1:19">
      <c r="A19" s="12"/>
      <c r="B19" s="103" t="s">
        <v>282</v>
      </c>
      <c r="C19" s="104" t="s">
        <v>277</v>
      </c>
      <c r="D19" s="36"/>
      <c r="E19" s="105">
        <v>502</v>
      </c>
      <c r="F19" s="105"/>
      <c r="G19" s="36"/>
      <c r="H19" s="36"/>
      <c r="I19" s="105" t="s">
        <v>161</v>
      </c>
      <c r="J19" s="105"/>
      <c r="K19" s="36"/>
      <c r="L19" s="36"/>
      <c r="M19" s="105">
        <v>502</v>
      </c>
      <c r="N19" s="105"/>
      <c r="O19" s="36"/>
      <c r="P19" s="36"/>
      <c r="Q19" s="105" t="s">
        <v>161</v>
      </c>
      <c r="R19" s="105"/>
      <c r="S19" s="36"/>
    </row>
    <row r="20" spans="1:19" ht="15.75" thickBot="1">
      <c r="A20" s="12"/>
      <c r="B20" s="103"/>
      <c r="C20" s="104"/>
      <c r="D20" s="36"/>
      <c r="E20" s="106"/>
      <c r="F20" s="106"/>
      <c r="G20" s="64"/>
      <c r="H20" s="36"/>
      <c r="I20" s="106"/>
      <c r="J20" s="106"/>
      <c r="K20" s="64"/>
      <c r="L20" s="36"/>
      <c r="M20" s="106"/>
      <c r="N20" s="106"/>
      <c r="O20" s="64"/>
      <c r="P20" s="36"/>
      <c r="Q20" s="106"/>
      <c r="R20" s="106"/>
      <c r="S20" s="64"/>
    </row>
    <row r="21" spans="1:19">
      <c r="A21" s="12"/>
      <c r="B21" s="107" t="s">
        <v>283</v>
      </c>
      <c r="C21" s="107"/>
      <c r="D21" s="107"/>
      <c r="E21" s="108">
        <v>18972</v>
      </c>
      <c r="F21" s="108"/>
      <c r="G21" s="57"/>
      <c r="H21" s="41"/>
      <c r="I21" s="110" t="s">
        <v>161</v>
      </c>
      <c r="J21" s="110"/>
      <c r="K21" s="57"/>
      <c r="L21" s="41"/>
      <c r="M21" s="112">
        <v>18972</v>
      </c>
      <c r="N21" s="112"/>
      <c r="O21" s="57"/>
      <c r="P21" s="41"/>
      <c r="Q21" s="110" t="s">
        <v>161</v>
      </c>
      <c r="R21" s="110"/>
      <c r="S21" s="57"/>
    </row>
    <row r="22" spans="1:19" ht="15.75" thickBot="1">
      <c r="A22" s="12"/>
      <c r="B22" s="107"/>
      <c r="C22" s="107"/>
      <c r="D22" s="107"/>
      <c r="E22" s="109"/>
      <c r="F22" s="109"/>
      <c r="G22" s="46"/>
      <c r="H22" s="41"/>
      <c r="I22" s="111"/>
      <c r="J22" s="111"/>
      <c r="K22" s="46"/>
      <c r="L22" s="41"/>
      <c r="M22" s="113"/>
      <c r="N22" s="113"/>
      <c r="O22" s="46"/>
      <c r="P22" s="41"/>
      <c r="Q22" s="111"/>
      <c r="R22" s="111"/>
      <c r="S22" s="46"/>
    </row>
    <row r="23" spans="1:19">
      <c r="A23" s="12"/>
      <c r="B23" s="114" t="s">
        <v>175</v>
      </c>
      <c r="C23" s="36"/>
      <c r="D23" s="36"/>
      <c r="E23" s="115" t="s">
        <v>154</v>
      </c>
      <c r="F23" s="117">
        <v>18972</v>
      </c>
      <c r="G23" s="39"/>
      <c r="H23" s="36"/>
      <c r="I23" s="115" t="s">
        <v>154</v>
      </c>
      <c r="J23" s="119" t="s">
        <v>161</v>
      </c>
      <c r="K23" s="39"/>
      <c r="L23" s="36"/>
      <c r="M23" s="115" t="s">
        <v>154</v>
      </c>
      <c r="N23" s="117">
        <v>18972</v>
      </c>
      <c r="O23" s="39"/>
      <c r="P23" s="36"/>
      <c r="Q23" s="115" t="s">
        <v>154</v>
      </c>
      <c r="R23" s="119" t="s">
        <v>161</v>
      </c>
      <c r="S23" s="39"/>
    </row>
    <row r="24" spans="1:19" ht="15.75" thickBot="1">
      <c r="A24" s="12"/>
      <c r="B24" s="114"/>
      <c r="C24" s="36"/>
      <c r="D24" s="36"/>
      <c r="E24" s="116"/>
      <c r="F24" s="118"/>
      <c r="G24" s="48"/>
      <c r="H24" s="36"/>
      <c r="I24" s="116"/>
      <c r="J24" s="120"/>
      <c r="K24" s="48"/>
      <c r="L24" s="36"/>
      <c r="M24" s="116"/>
      <c r="N24" s="118"/>
      <c r="O24" s="48"/>
      <c r="P24" s="36"/>
      <c r="Q24" s="116"/>
      <c r="R24" s="120"/>
      <c r="S24" s="48"/>
    </row>
    <row r="25" spans="1:19" ht="16.5" thickTop="1" thickBot="1">
      <c r="A25" s="12"/>
      <c r="B25" s="13"/>
      <c r="C25" s="13"/>
      <c r="D25" s="13"/>
      <c r="E25" s="121"/>
      <c r="F25" s="121"/>
      <c r="G25" s="121"/>
      <c r="H25" s="13"/>
      <c r="I25" s="121"/>
      <c r="J25" s="121"/>
      <c r="K25" s="121"/>
      <c r="L25" s="13"/>
      <c r="M25" s="121"/>
      <c r="N25" s="121"/>
      <c r="O25" s="121"/>
      <c r="P25" s="13"/>
      <c r="Q25" s="121"/>
      <c r="R25" s="121"/>
      <c r="S25" s="121"/>
    </row>
    <row r="26" spans="1:19" ht="15.75" thickBot="1">
      <c r="A26" s="12"/>
      <c r="B26" s="92"/>
      <c r="C26" s="92"/>
      <c r="D26" s="92"/>
      <c r="E26" s="97"/>
      <c r="F26" s="97"/>
      <c r="G26" s="97"/>
      <c r="H26" s="92"/>
      <c r="I26" s="97"/>
      <c r="J26" s="97"/>
      <c r="K26" s="97"/>
      <c r="L26" s="92"/>
      <c r="M26" s="97"/>
      <c r="N26" s="97"/>
      <c r="O26" s="97"/>
      <c r="P26" s="92"/>
      <c r="Q26" s="97"/>
      <c r="R26" s="97"/>
      <c r="S26" s="97"/>
    </row>
    <row r="27" spans="1:19" ht="15.75" thickBot="1">
      <c r="A27" s="12"/>
      <c r="B27" s="91">
        <v>41639</v>
      </c>
      <c r="C27" s="92"/>
      <c r="D27" s="92"/>
      <c r="E27" s="97"/>
      <c r="F27" s="97"/>
      <c r="G27" s="97"/>
      <c r="H27" s="92"/>
      <c r="I27" s="97"/>
      <c r="J27" s="97"/>
      <c r="K27" s="97"/>
      <c r="L27" s="92"/>
      <c r="M27" s="97"/>
      <c r="N27" s="97"/>
      <c r="O27" s="97"/>
      <c r="P27" s="92"/>
      <c r="Q27" s="97"/>
      <c r="R27" s="97"/>
      <c r="S27" s="97"/>
    </row>
    <row r="28" spans="1:19">
      <c r="A28" s="12"/>
      <c r="B28" s="123" t="s">
        <v>284</v>
      </c>
      <c r="C28" s="123"/>
      <c r="D28" s="23"/>
      <c r="E28" s="39"/>
      <c r="F28" s="39"/>
      <c r="G28" s="39"/>
      <c r="H28" s="23"/>
      <c r="I28" s="39"/>
      <c r="J28" s="39"/>
      <c r="K28" s="39"/>
      <c r="L28" s="23"/>
      <c r="M28" s="39"/>
      <c r="N28" s="39"/>
      <c r="O28" s="39"/>
      <c r="P28" s="23"/>
      <c r="Q28" s="39"/>
      <c r="R28" s="39"/>
      <c r="S28" s="39"/>
    </row>
    <row r="29" spans="1:19">
      <c r="A29" s="12"/>
      <c r="B29" s="99" t="s">
        <v>276</v>
      </c>
      <c r="C29" s="100" t="s">
        <v>278</v>
      </c>
      <c r="D29" s="41"/>
      <c r="E29" s="100" t="s">
        <v>154</v>
      </c>
      <c r="F29" s="102" t="s">
        <v>285</v>
      </c>
      <c r="G29" s="100" t="s">
        <v>156</v>
      </c>
      <c r="H29" s="41"/>
      <c r="I29" s="102" t="s">
        <v>161</v>
      </c>
      <c r="J29" s="102"/>
      <c r="K29" s="41"/>
      <c r="L29" s="41"/>
      <c r="M29" s="100" t="s">
        <v>154</v>
      </c>
      <c r="N29" s="102" t="s">
        <v>285</v>
      </c>
      <c r="O29" s="100" t="s">
        <v>156</v>
      </c>
      <c r="P29" s="41"/>
      <c r="Q29" s="102" t="s">
        <v>161</v>
      </c>
      <c r="R29" s="102"/>
      <c r="S29" s="41"/>
    </row>
    <row r="30" spans="1:19">
      <c r="A30" s="12"/>
      <c r="B30" s="99"/>
      <c r="C30" s="100"/>
      <c r="D30" s="41"/>
      <c r="E30" s="100"/>
      <c r="F30" s="102"/>
      <c r="G30" s="100"/>
      <c r="H30" s="41"/>
      <c r="I30" s="102"/>
      <c r="J30" s="102"/>
      <c r="K30" s="41"/>
      <c r="L30" s="41"/>
      <c r="M30" s="100"/>
      <c r="N30" s="102"/>
      <c r="O30" s="100"/>
      <c r="P30" s="41"/>
      <c r="Q30" s="102"/>
      <c r="R30" s="102"/>
      <c r="S30" s="41"/>
    </row>
    <row r="31" spans="1:19">
      <c r="A31" s="12"/>
      <c r="B31" s="103" t="s">
        <v>280</v>
      </c>
      <c r="C31" s="104" t="s">
        <v>277</v>
      </c>
      <c r="D31" s="36"/>
      <c r="E31" s="105">
        <v>953</v>
      </c>
      <c r="F31" s="105"/>
      <c r="G31" s="36"/>
      <c r="H31" s="36"/>
      <c r="I31" s="105" t="s">
        <v>161</v>
      </c>
      <c r="J31" s="105"/>
      <c r="K31" s="36"/>
      <c r="L31" s="36"/>
      <c r="M31" s="105">
        <v>953</v>
      </c>
      <c r="N31" s="105"/>
      <c r="O31" s="36"/>
      <c r="P31" s="36"/>
      <c r="Q31" s="105" t="s">
        <v>161</v>
      </c>
      <c r="R31" s="105"/>
      <c r="S31" s="36"/>
    </row>
    <row r="32" spans="1:19">
      <c r="A32" s="12"/>
      <c r="B32" s="103"/>
      <c r="C32" s="104"/>
      <c r="D32" s="36"/>
      <c r="E32" s="105"/>
      <c r="F32" s="105"/>
      <c r="G32" s="36"/>
      <c r="H32" s="36"/>
      <c r="I32" s="105"/>
      <c r="J32" s="105"/>
      <c r="K32" s="36"/>
      <c r="L32" s="36"/>
      <c r="M32" s="105"/>
      <c r="N32" s="105"/>
      <c r="O32" s="36"/>
      <c r="P32" s="36"/>
      <c r="Q32" s="105"/>
      <c r="R32" s="105"/>
      <c r="S32" s="36"/>
    </row>
    <row r="33" spans="1:19">
      <c r="A33" s="12"/>
      <c r="B33" s="99" t="s">
        <v>280</v>
      </c>
      <c r="C33" s="100" t="s">
        <v>278</v>
      </c>
      <c r="D33" s="41"/>
      <c r="E33" s="102" t="s">
        <v>286</v>
      </c>
      <c r="F33" s="102"/>
      <c r="G33" s="100" t="s">
        <v>156</v>
      </c>
      <c r="H33" s="41"/>
      <c r="I33" s="102" t="s">
        <v>161</v>
      </c>
      <c r="J33" s="102"/>
      <c r="K33" s="41"/>
      <c r="L33" s="41"/>
      <c r="M33" s="102" t="s">
        <v>286</v>
      </c>
      <c r="N33" s="102"/>
      <c r="O33" s="100" t="s">
        <v>156</v>
      </c>
      <c r="P33" s="41"/>
      <c r="Q33" s="102" t="s">
        <v>161</v>
      </c>
      <c r="R33" s="102"/>
      <c r="S33" s="41"/>
    </row>
    <row r="34" spans="1:19" ht="15.75" thickBot="1">
      <c r="A34" s="12"/>
      <c r="B34" s="99"/>
      <c r="C34" s="100"/>
      <c r="D34" s="41"/>
      <c r="E34" s="111"/>
      <c r="F34" s="111"/>
      <c r="G34" s="124"/>
      <c r="H34" s="41"/>
      <c r="I34" s="111"/>
      <c r="J34" s="111"/>
      <c r="K34" s="46"/>
      <c r="L34" s="41"/>
      <c r="M34" s="111"/>
      <c r="N34" s="111"/>
      <c r="O34" s="124"/>
      <c r="P34" s="41"/>
      <c r="Q34" s="111"/>
      <c r="R34" s="111"/>
      <c r="S34" s="46"/>
    </row>
    <row r="35" spans="1:19">
      <c r="A35" s="12"/>
      <c r="B35" s="125" t="s">
        <v>287</v>
      </c>
      <c r="C35" s="125"/>
      <c r="D35" s="125"/>
      <c r="E35" s="126">
        <v>633</v>
      </c>
      <c r="F35" s="126"/>
      <c r="G35" s="39"/>
      <c r="H35" s="36"/>
      <c r="I35" s="126" t="s">
        <v>161</v>
      </c>
      <c r="J35" s="126"/>
      <c r="K35" s="39"/>
      <c r="L35" s="36"/>
      <c r="M35" s="126">
        <v>633</v>
      </c>
      <c r="N35" s="126"/>
      <c r="O35" s="39"/>
      <c r="P35" s="36"/>
      <c r="Q35" s="126" t="s">
        <v>161</v>
      </c>
      <c r="R35" s="126"/>
      <c r="S35" s="39"/>
    </row>
    <row r="36" spans="1:19" ht="15.75" thickBot="1">
      <c r="A36" s="12"/>
      <c r="B36" s="125"/>
      <c r="C36" s="125"/>
      <c r="D36" s="125"/>
      <c r="E36" s="106"/>
      <c r="F36" s="106"/>
      <c r="G36" s="64"/>
      <c r="H36" s="36"/>
      <c r="I36" s="106"/>
      <c r="J36" s="106"/>
      <c r="K36" s="64"/>
      <c r="L36" s="36"/>
      <c r="M36" s="106"/>
      <c r="N36" s="106"/>
      <c r="O36" s="64"/>
      <c r="P36" s="36"/>
      <c r="Q36" s="106"/>
      <c r="R36" s="106"/>
      <c r="S36" s="64"/>
    </row>
    <row r="37" spans="1:19">
      <c r="A37" s="12"/>
      <c r="B37" s="127" t="s">
        <v>288</v>
      </c>
      <c r="C37" s="127"/>
      <c r="D37" s="13"/>
      <c r="E37" s="57"/>
      <c r="F37" s="57"/>
      <c r="G37" s="57"/>
      <c r="H37" s="13"/>
      <c r="I37" s="57"/>
      <c r="J37" s="57"/>
      <c r="K37" s="57"/>
      <c r="L37" s="13"/>
      <c r="M37" s="57"/>
      <c r="N37" s="57"/>
      <c r="O37" s="57"/>
      <c r="P37" s="13"/>
      <c r="Q37" s="57"/>
      <c r="R37" s="57"/>
      <c r="S37" s="57"/>
    </row>
    <row r="38" spans="1:19">
      <c r="A38" s="12"/>
      <c r="B38" s="103" t="s">
        <v>276</v>
      </c>
      <c r="C38" s="104" t="s">
        <v>278</v>
      </c>
      <c r="D38" s="36"/>
      <c r="E38" s="128">
        <v>1250</v>
      </c>
      <c r="F38" s="128"/>
      <c r="G38" s="36"/>
      <c r="H38" s="36"/>
      <c r="I38" s="105" t="s">
        <v>161</v>
      </c>
      <c r="J38" s="105"/>
      <c r="K38" s="36"/>
      <c r="L38" s="36"/>
      <c r="M38" s="128">
        <v>1250</v>
      </c>
      <c r="N38" s="128"/>
      <c r="O38" s="36"/>
      <c r="P38" s="36"/>
      <c r="Q38" s="105" t="s">
        <v>161</v>
      </c>
      <c r="R38" s="105"/>
      <c r="S38" s="36"/>
    </row>
    <row r="39" spans="1:19">
      <c r="A39" s="12"/>
      <c r="B39" s="103"/>
      <c r="C39" s="104"/>
      <c r="D39" s="36"/>
      <c r="E39" s="128"/>
      <c r="F39" s="128"/>
      <c r="G39" s="36"/>
      <c r="H39" s="36"/>
      <c r="I39" s="105"/>
      <c r="J39" s="105"/>
      <c r="K39" s="36"/>
      <c r="L39" s="36"/>
      <c r="M39" s="128"/>
      <c r="N39" s="128"/>
      <c r="O39" s="36"/>
      <c r="P39" s="36"/>
      <c r="Q39" s="105"/>
      <c r="R39" s="105"/>
      <c r="S39" s="36"/>
    </row>
    <row r="40" spans="1:19">
      <c r="A40" s="12"/>
      <c r="B40" s="99" t="s">
        <v>276</v>
      </c>
      <c r="C40" s="100" t="s">
        <v>289</v>
      </c>
      <c r="D40" s="41"/>
      <c r="E40" s="102" t="s">
        <v>290</v>
      </c>
      <c r="F40" s="102"/>
      <c r="G40" s="100" t="s">
        <v>156</v>
      </c>
      <c r="H40" s="41"/>
      <c r="I40" s="102" t="s">
        <v>161</v>
      </c>
      <c r="J40" s="102"/>
      <c r="K40" s="41"/>
      <c r="L40" s="41"/>
      <c r="M40" s="102" t="s">
        <v>290</v>
      </c>
      <c r="N40" s="102"/>
      <c r="O40" s="100" t="s">
        <v>156</v>
      </c>
      <c r="P40" s="41"/>
      <c r="Q40" s="102" t="s">
        <v>161</v>
      </c>
      <c r="R40" s="102"/>
      <c r="S40" s="41"/>
    </row>
    <row r="41" spans="1:19">
      <c r="A41" s="12"/>
      <c r="B41" s="99"/>
      <c r="C41" s="100"/>
      <c r="D41" s="41"/>
      <c r="E41" s="102"/>
      <c r="F41" s="102"/>
      <c r="G41" s="100"/>
      <c r="H41" s="41"/>
      <c r="I41" s="102"/>
      <c r="J41" s="102"/>
      <c r="K41" s="41"/>
      <c r="L41" s="41"/>
      <c r="M41" s="102"/>
      <c r="N41" s="102"/>
      <c r="O41" s="100"/>
      <c r="P41" s="41"/>
      <c r="Q41" s="102"/>
      <c r="R41" s="102"/>
      <c r="S41" s="41"/>
    </row>
    <row r="42" spans="1:19">
      <c r="A42" s="12"/>
      <c r="B42" s="103" t="s">
        <v>280</v>
      </c>
      <c r="C42" s="104" t="s">
        <v>278</v>
      </c>
      <c r="D42" s="36"/>
      <c r="E42" s="105">
        <v>778</v>
      </c>
      <c r="F42" s="105"/>
      <c r="G42" s="36"/>
      <c r="H42" s="36"/>
      <c r="I42" s="105" t="s">
        <v>161</v>
      </c>
      <c r="J42" s="105"/>
      <c r="K42" s="36"/>
      <c r="L42" s="36"/>
      <c r="M42" s="105">
        <v>778</v>
      </c>
      <c r="N42" s="105"/>
      <c r="O42" s="36"/>
      <c r="P42" s="36"/>
      <c r="Q42" s="105" t="s">
        <v>161</v>
      </c>
      <c r="R42" s="105"/>
      <c r="S42" s="36"/>
    </row>
    <row r="43" spans="1:19">
      <c r="A43" s="12"/>
      <c r="B43" s="103"/>
      <c r="C43" s="104"/>
      <c r="D43" s="36"/>
      <c r="E43" s="105"/>
      <c r="F43" s="105"/>
      <c r="G43" s="36"/>
      <c r="H43" s="36"/>
      <c r="I43" s="105"/>
      <c r="J43" s="105"/>
      <c r="K43" s="36"/>
      <c r="L43" s="36"/>
      <c r="M43" s="105"/>
      <c r="N43" s="105"/>
      <c r="O43" s="36"/>
      <c r="P43" s="36"/>
      <c r="Q43" s="105"/>
      <c r="R43" s="105"/>
      <c r="S43" s="36"/>
    </row>
    <row r="44" spans="1:19">
      <c r="A44" s="12"/>
      <c r="B44" s="99" t="s">
        <v>280</v>
      </c>
      <c r="C44" s="100" t="s">
        <v>289</v>
      </c>
      <c r="D44" s="41"/>
      <c r="E44" s="102" t="s">
        <v>291</v>
      </c>
      <c r="F44" s="102"/>
      <c r="G44" s="100" t="s">
        <v>156</v>
      </c>
      <c r="H44" s="41"/>
      <c r="I44" s="102" t="s">
        <v>161</v>
      </c>
      <c r="J44" s="102"/>
      <c r="K44" s="41"/>
      <c r="L44" s="41"/>
      <c r="M44" s="102" t="s">
        <v>291</v>
      </c>
      <c r="N44" s="102"/>
      <c r="O44" s="100" t="s">
        <v>156</v>
      </c>
      <c r="P44" s="41"/>
      <c r="Q44" s="102" t="s">
        <v>161</v>
      </c>
      <c r="R44" s="102"/>
      <c r="S44" s="41"/>
    </row>
    <row r="45" spans="1:19">
      <c r="A45" s="12"/>
      <c r="B45" s="99"/>
      <c r="C45" s="100"/>
      <c r="D45" s="41"/>
      <c r="E45" s="102"/>
      <c r="F45" s="102"/>
      <c r="G45" s="100"/>
      <c r="H45" s="41"/>
      <c r="I45" s="102"/>
      <c r="J45" s="102"/>
      <c r="K45" s="41"/>
      <c r="L45" s="41"/>
      <c r="M45" s="102"/>
      <c r="N45" s="102"/>
      <c r="O45" s="100"/>
      <c r="P45" s="41"/>
      <c r="Q45" s="102"/>
      <c r="R45" s="102"/>
      <c r="S45" s="41"/>
    </row>
    <row r="46" spans="1:19">
      <c r="A46" s="12"/>
      <c r="B46" s="103" t="s">
        <v>282</v>
      </c>
      <c r="C46" s="104" t="s">
        <v>278</v>
      </c>
      <c r="D46" s="36"/>
      <c r="E46" s="105">
        <v>245</v>
      </c>
      <c r="F46" s="105"/>
      <c r="G46" s="36"/>
      <c r="H46" s="36"/>
      <c r="I46" s="105" t="s">
        <v>161</v>
      </c>
      <c r="J46" s="105"/>
      <c r="K46" s="36"/>
      <c r="L46" s="36"/>
      <c r="M46" s="105">
        <v>245</v>
      </c>
      <c r="N46" s="105"/>
      <c r="O46" s="36"/>
      <c r="P46" s="36"/>
      <c r="Q46" s="105" t="s">
        <v>161</v>
      </c>
      <c r="R46" s="105"/>
      <c r="S46" s="36"/>
    </row>
    <row r="47" spans="1:19" ht="15.75" thickBot="1">
      <c r="A47" s="12"/>
      <c r="B47" s="103"/>
      <c r="C47" s="104"/>
      <c r="D47" s="36"/>
      <c r="E47" s="106"/>
      <c r="F47" s="106"/>
      <c r="G47" s="64"/>
      <c r="H47" s="36"/>
      <c r="I47" s="106"/>
      <c r="J47" s="106"/>
      <c r="K47" s="64"/>
      <c r="L47" s="36"/>
      <c r="M47" s="106"/>
      <c r="N47" s="106"/>
      <c r="O47" s="64"/>
      <c r="P47" s="36"/>
      <c r="Q47" s="106"/>
      <c r="R47" s="106"/>
      <c r="S47" s="64"/>
    </row>
    <row r="48" spans="1:19">
      <c r="A48" s="12"/>
      <c r="B48" s="129" t="s">
        <v>292</v>
      </c>
      <c r="C48" s="129"/>
      <c r="D48" s="129"/>
      <c r="E48" s="110" t="s">
        <v>293</v>
      </c>
      <c r="F48" s="110"/>
      <c r="G48" s="130" t="s">
        <v>156</v>
      </c>
      <c r="H48" s="41"/>
      <c r="I48" s="110" t="s">
        <v>161</v>
      </c>
      <c r="J48" s="110"/>
      <c r="K48" s="57"/>
      <c r="L48" s="41"/>
      <c r="M48" s="110" t="s">
        <v>293</v>
      </c>
      <c r="N48" s="110"/>
      <c r="O48" s="130" t="s">
        <v>156</v>
      </c>
      <c r="P48" s="41"/>
      <c r="Q48" s="110" t="s">
        <v>161</v>
      </c>
      <c r="R48" s="110"/>
      <c r="S48" s="57"/>
    </row>
    <row r="49" spans="1:19" ht="15.75" thickBot="1">
      <c r="A49" s="12"/>
      <c r="B49" s="129"/>
      <c r="C49" s="129"/>
      <c r="D49" s="129"/>
      <c r="E49" s="111"/>
      <c r="F49" s="111"/>
      <c r="G49" s="124"/>
      <c r="H49" s="41"/>
      <c r="I49" s="111"/>
      <c r="J49" s="111"/>
      <c r="K49" s="46"/>
      <c r="L49" s="41"/>
      <c r="M49" s="111"/>
      <c r="N49" s="111"/>
      <c r="O49" s="124"/>
      <c r="P49" s="41"/>
      <c r="Q49" s="111"/>
      <c r="R49" s="111"/>
      <c r="S49" s="46"/>
    </row>
    <row r="50" spans="1:19">
      <c r="A50" s="12"/>
      <c r="B50" s="122" t="s">
        <v>294</v>
      </c>
      <c r="C50" s="122"/>
      <c r="D50" s="23"/>
      <c r="E50" s="39"/>
      <c r="F50" s="39"/>
      <c r="G50" s="39"/>
      <c r="H50" s="23"/>
      <c r="I50" s="39"/>
      <c r="J50" s="39"/>
      <c r="K50" s="39"/>
      <c r="L50" s="23"/>
      <c r="M50" s="39"/>
      <c r="N50" s="39"/>
      <c r="O50" s="39"/>
      <c r="P50" s="23"/>
      <c r="Q50" s="39"/>
      <c r="R50" s="39"/>
      <c r="S50" s="39"/>
    </row>
    <row r="51" spans="1:19">
      <c r="A51" s="12"/>
      <c r="B51" s="99" t="s">
        <v>276</v>
      </c>
      <c r="C51" s="131" t="s">
        <v>278</v>
      </c>
      <c r="D51" s="41"/>
      <c r="E51" s="102">
        <v>833</v>
      </c>
      <c r="F51" s="102"/>
      <c r="G51" s="41"/>
      <c r="H51" s="41"/>
      <c r="I51" s="102" t="s">
        <v>161</v>
      </c>
      <c r="J51" s="102"/>
      <c r="K51" s="41"/>
      <c r="L51" s="41"/>
      <c r="M51" s="102">
        <v>833</v>
      </c>
      <c r="N51" s="102"/>
      <c r="O51" s="41"/>
      <c r="P51" s="41"/>
      <c r="Q51" s="102" t="s">
        <v>161</v>
      </c>
      <c r="R51" s="102"/>
      <c r="S51" s="41"/>
    </row>
    <row r="52" spans="1:19">
      <c r="A52" s="12"/>
      <c r="B52" s="99"/>
      <c r="C52" s="131"/>
      <c r="D52" s="41"/>
      <c r="E52" s="102"/>
      <c r="F52" s="102"/>
      <c r="G52" s="41"/>
      <c r="H52" s="41"/>
      <c r="I52" s="102"/>
      <c r="J52" s="102"/>
      <c r="K52" s="41"/>
      <c r="L52" s="41"/>
      <c r="M52" s="102"/>
      <c r="N52" s="102"/>
      <c r="O52" s="41"/>
      <c r="P52" s="41"/>
      <c r="Q52" s="102"/>
      <c r="R52" s="102"/>
      <c r="S52" s="41"/>
    </row>
    <row r="53" spans="1:19">
      <c r="A53" s="12"/>
      <c r="B53" s="103" t="s">
        <v>276</v>
      </c>
      <c r="C53" s="132" t="s">
        <v>289</v>
      </c>
      <c r="D53" s="36"/>
      <c r="E53" s="105" t="s">
        <v>295</v>
      </c>
      <c r="F53" s="105"/>
      <c r="G53" s="104" t="s">
        <v>156</v>
      </c>
      <c r="H53" s="36"/>
      <c r="I53" s="105" t="s">
        <v>161</v>
      </c>
      <c r="J53" s="105"/>
      <c r="K53" s="36"/>
      <c r="L53" s="36"/>
      <c r="M53" s="105" t="s">
        <v>295</v>
      </c>
      <c r="N53" s="105"/>
      <c r="O53" s="104" t="s">
        <v>156</v>
      </c>
      <c r="P53" s="36"/>
      <c r="Q53" s="105" t="s">
        <v>161</v>
      </c>
      <c r="R53" s="105"/>
      <c r="S53" s="36"/>
    </row>
    <row r="54" spans="1:19" ht="15.75" thickBot="1">
      <c r="A54" s="12"/>
      <c r="B54" s="103"/>
      <c r="C54" s="132"/>
      <c r="D54" s="36"/>
      <c r="E54" s="106"/>
      <c r="F54" s="106"/>
      <c r="G54" s="133"/>
      <c r="H54" s="36"/>
      <c r="I54" s="106"/>
      <c r="J54" s="106"/>
      <c r="K54" s="64"/>
      <c r="L54" s="36"/>
      <c r="M54" s="106"/>
      <c r="N54" s="106"/>
      <c r="O54" s="133"/>
      <c r="P54" s="36"/>
      <c r="Q54" s="106"/>
      <c r="R54" s="106"/>
      <c r="S54" s="64"/>
    </row>
    <row r="55" spans="1:19">
      <c r="A55" s="12"/>
      <c r="B55" s="134" t="s">
        <v>296</v>
      </c>
      <c r="C55" s="134"/>
      <c r="D55" s="134"/>
      <c r="E55" s="110" t="s">
        <v>297</v>
      </c>
      <c r="F55" s="110"/>
      <c r="G55" s="130" t="s">
        <v>156</v>
      </c>
      <c r="H55" s="41"/>
      <c r="I55" s="110" t="s">
        <v>161</v>
      </c>
      <c r="J55" s="110"/>
      <c r="K55" s="57"/>
      <c r="L55" s="41"/>
      <c r="M55" s="110" t="s">
        <v>297</v>
      </c>
      <c r="N55" s="110"/>
      <c r="O55" s="130" t="s">
        <v>156</v>
      </c>
      <c r="P55" s="41"/>
      <c r="Q55" s="110" t="s">
        <v>161</v>
      </c>
      <c r="R55" s="110"/>
      <c r="S55" s="57"/>
    </row>
    <row r="56" spans="1:19" ht="15.75" thickBot="1">
      <c r="A56" s="12"/>
      <c r="B56" s="134"/>
      <c r="C56" s="134"/>
      <c r="D56" s="134"/>
      <c r="E56" s="111"/>
      <c r="F56" s="111"/>
      <c r="G56" s="124"/>
      <c r="H56" s="41"/>
      <c r="I56" s="111"/>
      <c r="J56" s="111"/>
      <c r="K56" s="46"/>
      <c r="L56" s="41"/>
      <c r="M56" s="111"/>
      <c r="N56" s="111"/>
      <c r="O56" s="124"/>
      <c r="P56" s="41"/>
      <c r="Q56" s="111"/>
      <c r="R56" s="111"/>
      <c r="S56" s="46"/>
    </row>
    <row r="57" spans="1:19">
      <c r="A57" s="12"/>
      <c r="B57" s="114" t="s">
        <v>176</v>
      </c>
      <c r="C57" s="36"/>
      <c r="D57" s="36"/>
      <c r="E57" s="115" t="s">
        <v>154</v>
      </c>
      <c r="F57" s="119" t="s">
        <v>298</v>
      </c>
      <c r="G57" s="115" t="s">
        <v>156</v>
      </c>
      <c r="H57" s="36"/>
      <c r="I57" s="115" t="s">
        <v>154</v>
      </c>
      <c r="J57" s="119" t="s">
        <v>161</v>
      </c>
      <c r="K57" s="39"/>
      <c r="L57" s="36"/>
      <c r="M57" s="115" t="s">
        <v>154</v>
      </c>
      <c r="N57" s="119" t="s">
        <v>298</v>
      </c>
      <c r="O57" s="115" t="s">
        <v>156</v>
      </c>
      <c r="P57" s="36"/>
      <c r="Q57" s="115" t="s">
        <v>154</v>
      </c>
      <c r="R57" s="119" t="s">
        <v>161</v>
      </c>
      <c r="S57" s="39"/>
    </row>
    <row r="58" spans="1:19" ht="15.75" thickBot="1">
      <c r="A58" s="12"/>
      <c r="B58" s="114"/>
      <c r="C58" s="36"/>
      <c r="D58" s="36"/>
      <c r="E58" s="116"/>
      <c r="F58" s="120"/>
      <c r="G58" s="116"/>
      <c r="H58" s="36"/>
      <c r="I58" s="116"/>
      <c r="J58" s="120"/>
      <c r="K58" s="48"/>
      <c r="L58" s="36"/>
      <c r="M58" s="116"/>
      <c r="N58" s="120"/>
      <c r="O58" s="116"/>
      <c r="P58" s="36"/>
      <c r="Q58" s="116"/>
      <c r="R58" s="120"/>
      <c r="S58" s="48"/>
    </row>
    <row r="59" spans="1:19" ht="15.75" thickTop="1">
      <c r="A59" s="12"/>
      <c r="B59" s="28"/>
      <c r="C59" s="28"/>
      <c r="D59" s="28"/>
      <c r="E59" s="28"/>
      <c r="F59" s="28"/>
      <c r="G59" s="28"/>
      <c r="H59" s="28"/>
      <c r="I59" s="28"/>
      <c r="J59" s="28"/>
      <c r="K59" s="28"/>
      <c r="L59" s="28"/>
      <c r="M59" s="28"/>
      <c r="N59" s="28"/>
      <c r="O59" s="28"/>
      <c r="P59" s="28"/>
      <c r="Q59" s="28"/>
      <c r="R59" s="28"/>
      <c r="S59" s="28"/>
    </row>
    <row r="60" spans="1:19" ht="15.75" thickBot="1">
      <c r="A60" s="12"/>
      <c r="B60" s="15"/>
      <c r="C60" s="15"/>
      <c r="D60" s="15"/>
      <c r="E60" s="15"/>
      <c r="F60" s="15"/>
      <c r="G60" s="15"/>
      <c r="H60" s="15"/>
      <c r="I60" s="15"/>
      <c r="J60" s="15"/>
      <c r="K60" s="15"/>
      <c r="L60" s="15"/>
      <c r="M60" s="15"/>
      <c r="N60" s="15"/>
      <c r="O60" s="15"/>
      <c r="P60" s="15"/>
      <c r="Q60" s="15"/>
      <c r="R60" s="15"/>
      <c r="S60" s="15"/>
    </row>
    <row r="61" spans="1:19">
      <c r="A61" s="12"/>
      <c r="B61" s="18"/>
      <c r="C61" s="18"/>
      <c r="D61" s="13"/>
      <c r="E61" s="56" t="s">
        <v>269</v>
      </c>
      <c r="F61" s="56"/>
      <c r="G61" s="56"/>
      <c r="H61" s="13"/>
      <c r="I61" s="56" t="s">
        <v>270</v>
      </c>
      <c r="J61" s="56"/>
      <c r="K61" s="56"/>
      <c r="L61" s="56"/>
      <c r="M61" s="56"/>
      <c r="N61" s="56"/>
      <c r="O61" s="56"/>
      <c r="P61" s="56"/>
      <c r="Q61" s="56"/>
      <c r="R61" s="56"/>
      <c r="S61" s="56"/>
    </row>
    <row r="62" spans="1:19" ht="15.75" thickBot="1">
      <c r="A62" s="12"/>
      <c r="B62" s="18" t="s">
        <v>178</v>
      </c>
      <c r="C62" s="13"/>
      <c r="D62" s="13"/>
      <c r="E62" s="96" t="s">
        <v>271</v>
      </c>
      <c r="F62" s="96"/>
      <c r="G62" s="96"/>
      <c r="H62" s="13"/>
      <c r="I62" s="96" t="s">
        <v>272</v>
      </c>
      <c r="J62" s="96"/>
      <c r="K62" s="96"/>
      <c r="L62" s="13"/>
      <c r="M62" s="96" t="s">
        <v>273</v>
      </c>
      <c r="N62" s="96"/>
      <c r="O62" s="96"/>
      <c r="P62" s="13"/>
      <c r="Q62" s="96" t="s">
        <v>274</v>
      </c>
      <c r="R62" s="96"/>
      <c r="S62" s="96"/>
    </row>
    <row r="63" spans="1:19" ht="15.75" thickBot="1">
      <c r="A63" s="12"/>
      <c r="B63" s="13"/>
      <c r="C63" s="13"/>
      <c r="D63" s="13"/>
      <c r="E63" s="97"/>
      <c r="F63" s="97"/>
      <c r="G63" s="97"/>
      <c r="H63" s="13"/>
      <c r="I63" s="97"/>
      <c r="J63" s="97"/>
      <c r="K63" s="97"/>
      <c r="L63" s="13"/>
      <c r="M63" s="97"/>
      <c r="N63" s="97"/>
      <c r="O63" s="97"/>
      <c r="P63" s="13"/>
      <c r="Q63" s="97"/>
      <c r="R63" s="97"/>
      <c r="S63" s="97"/>
    </row>
    <row r="64" spans="1:19" ht="15.75" thickBot="1">
      <c r="A64" s="12"/>
      <c r="B64" s="135">
        <v>41547</v>
      </c>
      <c r="C64" s="92"/>
      <c r="D64" s="92"/>
      <c r="E64" s="97"/>
      <c r="F64" s="97"/>
      <c r="G64" s="97"/>
      <c r="H64" s="92"/>
      <c r="I64" s="97"/>
      <c r="J64" s="97"/>
      <c r="K64" s="97"/>
      <c r="L64" s="92"/>
      <c r="M64" s="97"/>
      <c r="N64" s="97"/>
      <c r="O64" s="97"/>
      <c r="P64" s="92"/>
      <c r="Q64" s="97"/>
      <c r="R64" s="97"/>
      <c r="S64" s="97"/>
    </row>
    <row r="65" spans="1:19">
      <c r="A65" s="12"/>
      <c r="B65" s="123" t="s">
        <v>284</v>
      </c>
      <c r="C65" s="123"/>
      <c r="D65" s="23"/>
      <c r="E65" s="39"/>
      <c r="F65" s="39"/>
      <c r="G65" s="39"/>
      <c r="H65" s="23"/>
      <c r="I65" s="39"/>
      <c r="J65" s="39"/>
      <c r="K65" s="39"/>
      <c r="L65" s="23"/>
      <c r="M65" s="39"/>
      <c r="N65" s="39"/>
      <c r="O65" s="39"/>
      <c r="P65" s="23"/>
      <c r="Q65" s="39"/>
      <c r="R65" s="39"/>
      <c r="S65" s="39"/>
    </row>
    <row r="66" spans="1:19">
      <c r="A66" s="12"/>
      <c r="B66" s="99" t="s">
        <v>276</v>
      </c>
      <c r="C66" s="100" t="s">
        <v>277</v>
      </c>
      <c r="D66" s="41"/>
      <c r="E66" s="102">
        <v>515</v>
      </c>
      <c r="F66" s="102"/>
      <c r="G66" s="41"/>
      <c r="H66" s="41"/>
      <c r="I66" s="102" t="s">
        <v>161</v>
      </c>
      <c r="J66" s="102"/>
      <c r="K66" s="41"/>
      <c r="L66" s="41"/>
      <c r="M66" s="102">
        <v>515</v>
      </c>
      <c r="N66" s="102"/>
      <c r="O66" s="41"/>
      <c r="P66" s="41"/>
      <c r="Q66" s="102" t="s">
        <v>161</v>
      </c>
      <c r="R66" s="102"/>
      <c r="S66" s="41"/>
    </row>
    <row r="67" spans="1:19">
      <c r="A67" s="12"/>
      <c r="B67" s="99"/>
      <c r="C67" s="100"/>
      <c r="D67" s="41"/>
      <c r="E67" s="102"/>
      <c r="F67" s="102"/>
      <c r="G67" s="41"/>
      <c r="H67" s="41"/>
      <c r="I67" s="102"/>
      <c r="J67" s="102"/>
      <c r="K67" s="41"/>
      <c r="L67" s="41"/>
      <c r="M67" s="102"/>
      <c r="N67" s="102"/>
      <c r="O67" s="41"/>
      <c r="P67" s="41"/>
      <c r="Q67" s="102"/>
      <c r="R67" s="102"/>
      <c r="S67" s="41"/>
    </row>
    <row r="68" spans="1:19">
      <c r="A68" s="12"/>
      <c r="B68" s="103" t="s">
        <v>276</v>
      </c>
      <c r="C68" s="104" t="s">
        <v>278</v>
      </c>
      <c r="D68" s="36"/>
      <c r="E68" s="105" t="s">
        <v>299</v>
      </c>
      <c r="F68" s="105"/>
      <c r="G68" s="104" t="s">
        <v>156</v>
      </c>
      <c r="H68" s="36"/>
      <c r="I68" s="105" t="s">
        <v>161</v>
      </c>
      <c r="J68" s="105"/>
      <c r="K68" s="36"/>
      <c r="L68" s="36"/>
      <c r="M68" s="105" t="s">
        <v>299</v>
      </c>
      <c r="N68" s="105"/>
      <c r="O68" s="104" t="s">
        <v>156</v>
      </c>
      <c r="P68" s="36"/>
      <c r="Q68" s="105" t="s">
        <v>161</v>
      </c>
      <c r="R68" s="105"/>
      <c r="S68" s="36"/>
    </row>
    <row r="69" spans="1:19">
      <c r="A69" s="12"/>
      <c r="B69" s="103"/>
      <c r="C69" s="104"/>
      <c r="D69" s="36"/>
      <c r="E69" s="105"/>
      <c r="F69" s="105"/>
      <c r="G69" s="104"/>
      <c r="H69" s="36"/>
      <c r="I69" s="105"/>
      <c r="J69" s="105"/>
      <c r="K69" s="36"/>
      <c r="L69" s="36"/>
      <c r="M69" s="105"/>
      <c r="N69" s="105"/>
      <c r="O69" s="104"/>
      <c r="P69" s="36"/>
      <c r="Q69" s="105"/>
      <c r="R69" s="105"/>
      <c r="S69" s="36"/>
    </row>
    <row r="70" spans="1:19">
      <c r="A70" s="12"/>
      <c r="B70" s="99" t="s">
        <v>280</v>
      </c>
      <c r="C70" s="100" t="s">
        <v>277</v>
      </c>
      <c r="D70" s="41"/>
      <c r="E70" s="102">
        <v>196</v>
      </c>
      <c r="F70" s="102"/>
      <c r="G70" s="41"/>
      <c r="H70" s="41"/>
      <c r="I70" s="41"/>
      <c r="J70" s="41"/>
      <c r="K70" s="41"/>
      <c r="L70" s="41"/>
      <c r="M70" s="102">
        <v>196</v>
      </c>
      <c r="N70" s="102"/>
      <c r="O70" s="41"/>
      <c r="P70" s="41"/>
      <c r="Q70" s="41"/>
      <c r="R70" s="41"/>
      <c r="S70" s="41"/>
    </row>
    <row r="71" spans="1:19">
      <c r="A71" s="12"/>
      <c r="B71" s="99"/>
      <c r="C71" s="100"/>
      <c r="D71" s="41"/>
      <c r="E71" s="102"/>
      <c r="F71" s="102"/>
      <c r="G71" s="41"/>
      <c r="H71" s="41"/>
      <c r="I71" s="41"/>
      <c r="J71" s="41"/>
      <c r="K71" s="41"/>
      <c r="L71" s="41"/>
      <c r="M71" s="102"/>
      <c r="N71" s="102"/>
      <c r="O71" s="41"/>
      <c r="P71" s="41"/>
      <c r="Q71" s="41"/>
      <c r="R71" s="41"/>
      <c r="S71" s="41"/>
    </row>
    <row r="72" spans="1:19">
      <c r="A72" s="12"/>
      <c r="B72" s="93" t="s">
        <v>280</v>
      </c>
      <c r="C72" s="94" t="s">
        <v>278</v>
      </c>
      <c r="D72" s="23"/>
      <c r="E72" s="105" t="s">
        <v>300</v>
      </c>
      <c r="F72" s="105"/>
      <c r="G72" s="94" t="s">
        <v>156</v>
      </c>
      <c r="H72" s="23"/>
      <c r="I72" s="36"/>
      <c r="J72" s="36"/>
      <c r="K72" s="36"/>
      <c r="L72" s="23"/>
      <c r="M72" s="105" t="s">
        <v>300</v>
      </c>
      <c r="N72" s="105"/>
      <c r="O72" s="94" t="s">
        <v>156</v>
      </c>
      <c r="P72" s="23"/>
      <c r="Q72" s="36"/>
      <c r="R72" s="36"/>
      <c r="S72" s="36"/>
    </row>
    <row r="73" spans="1:19">
      <c r="A73" s="12"/>
      <c r="B73" s="99" t="s">
        <v>301</v>
      </c>
      <c r="C73" s="100" t="s">
        <v>277</v>
      </c>
      <c r="D73" s="41"/>
      <c r="E73" s="102">
        <v>22</v>
      </c>
      <c r="F73" s="102"/>
      <c r="G73" s="41"/>
      <c r="H73" s="41"/>
      <c r="I73" s="102" t="s">
        <v>161</v>
      </c>
      <c r="J73" s="102"/>
      <c r="K73" s="41"/>
      <c r="L73" s="41"/>
      <c r="M73" s="102">
        <v>22</v>
      </c>
      <c r="N73" s="102"/>
      <c r="O73" s="41"/>
      <c r="P73" s="41"/>
      <c r="Q73" s="102" t="s">
        <v>161</v>
      </c>
      <c r="R73" s="102"/>
      <c r="S73" s="41"/>
    </row>
    <row r="74" spans="1:19">
      <c r="A74" s="12"/>
      <c r="B74" s="99"/>
      <c r="C74" s="100"/>
      <c r="D74" s="41"/>
      <c r="E74" s="102"/>
      <c r="F74" s="102"/>
      <c r="G74" s="41"/>
      <c r="H74" s="41"/>
      <c r="I74" s="102"/>
      <c r="J74" s="102"/>
      <c r="K74" s="41"/>
      <c r="L74" s="41"/>
      <c r="M74" s="102"/>
      <c r="N74" s="102"/>
      <c r="O74" s="41"/>
      <c r="P74" s="41"/>
      <c r="Q74" s="102"/>
      <c r="R74" s="102"/>
      <c r="S74" s="41"/>
    </row>
    <row r="75" spans="1:19">
      <c r="A75" s="12"/>
      <c r="B75" s="103" t="s">
        <v>301</v>
      </c>
      <c r="C75" s="104" t="s">
        <v>278</v>
      </c>
      <c r="D75" s="36"/>
      <c r="E75" s="105" t="s">
        <v>302</v>
      </c>
      <c r="F75" s="105"/>
      <c r="G75" s="104" t="s">
        <v>156</v>
      </c>
      <c r="H75" s="36"/>
      <c r="I75" s="105" t="s">
        <v>161</v>
      </c>
      <c r="J75" s="105"/>
      <c r="K75" s="36"/>
      <c r="L75" s="36"/>
      <c r="M75" s="105" t="s">
        <v>302</v>
      </c>
      <c r="N75" s="105"/>
      <c r="O75" s="104" t="s">
        <v>156</v>
      </c>
      <c r="P75" s="36"/>
      <c r="Q75" s="105" t="s">
        <v>161</v>
      </c>
      <c r="R75" s="105"/>
      <c r="S75" s="36"/>
    </row>
    <row r="76" spans="1:19" ht="15.75" thickBot="1">
      <c r="A76" s="12"/>
      <c r="B76" s="103"/>
      <c r="C76" s="104"/>
      <c r="D76" s="36"/>
      <c r="E76" s="106"/>
      <c r="F76" s="106"/>
      <c r="G76" s="133"/>
      <c r="H76" s="36"/>
      <c r="I76" s="106"/>
      <c r="J76" s="106"/>
      <c r="K76" s="64"/>
      <c r="L76" s="36"/>
      <c r="M76" s="106"/>
      <c r="N76" s="106"/>
      <c r="O76" s="133"/>
      <c r="P76" s="36"/>
      <c r="Q76" s="106"/>
      <c r="R76" s="106"/>
      <c r="S76" s="64"/>
    </row>
    <row r="77" spans="1:19">
      <c r="A77" s="12"/>
      <c r="B77" s="107" t="s">
        <v>287</v>
      </c>
      <c r="C77" s="107"/>
      <c r="D77" s="41"/>
      <c r="E77" s="110">
        <v>61</v>
      </c>
      <c r="F77" s="110"/>
      <c r="G77" s="57"/>
      <c r="H77" s="41"/>
      <c r="I77" s="110" t="s">
        <v>161</v>
      </c>
      <c r="J77" s="110"/>
      <c r="K77" s="57"/>
      <c r="L77" s="41"/>
      <c r="M77" s="110">
        <v>61</v>
      </c>
      <c r="N77" s="110"/>
      <c r="O77" s="57"/>
      <c r="P77" s="41"/>
      <c r="Q77" s="110" t="s">
        <v>161</v>
      </c>
      <c r="R77" s="110"/>
      <c r="S77" s="57"/>
    </row>
    <row r="78" spans="1:19" ht="15.75" thickBot="1">
      <c r="A78" s="12"/>
      <c r="B78" s="107"/>
      <c r="C78" s="107"/>
      <c r="D78" s="41"/>
      <c r="E78" s="111"/>
      <c r="F78" s="111"/>
      <c r="G78" s="46"/>
      <c r="H78" s="41"/>
      <c r="I78" s="111"/>
      <c r="J78" s="111"/>
      <c r="K78" s="46"/>
      <c r="L78" s="41"/>
      <c r="M78" s="111"/>
      <c r="N78" s="111"/>
      <c r="O78" s="46"/>
      <c r="P78" s="41"/>
      <c r="Q78" s="111"/>
      <c r="R78" s="111"/>
      <c r="S78" s="46"/>
    </row>
    <row r="79" spans="1:19">
      <c r="A79" s="12"/>
      <c r="B79" s="122" t="s">
        <v>288</v>
      </c>
      <c r="C79" s="122"/>
      <c r="D79" s="23"/>
      <c r="E79" s="39"/>
      <c r="F79" s="39"/>
      <c r="G79" s="39"/>
      <c r="H79" s="23"/>
      <c r="I79" s="39"/>
      <c r="J79" s="39"/>
      <c r="K79" s="39"/>
      <c r="L79" s="23"/>
      <c r="M79" s="39"/>
      <c r="N79" s="39"/>
      <c r="O79" s="39"/>
      <c r="P79" s="23"/>
      <c r="Q79" s="39"/>
      <c r="R79" s="39"/>
      <c r="S79" s="39"/>
    </row>
    <row r="80" spans="1:19">
      <c r="A80" s="12"/>
      <c r="B80" s="99" t="s">
        <v>276</v>
      </c>
      <c r="C80" s="100" t="s">
        <v>278</v>
      </c>
      <c r="D80" s="41"/>
      <c r="E80" s="101">
        <v>1163</v>
      </c>
      <c r="F80" s="101"/>
      <c r="G80" s="41"/>
      <c r="H80" s="41"/>
      <c r="I80" s="102" t="s">
        <v>161</v>
      </c>
      <c r="J80" s="102"/>
      <c r="K80" s="41"/>
      <c r="L80" s="41"/>
      <c r="M80" s="101">
        <v>1163</v>
      </c>
      <c r="N80" s="101"/>
      <c r="O80" s="41"/>
      <c r="P80" s="41"/>
      <c r="Q80" s="102" t="s">
        <v>161</v>
      </c>
      <c r="R80" s="102"/>
      <c r="S80" s="41"/>
    </row>
    <row r="81" spans="1:19">
      <c r="A81" s="12"/>
      <c r="B81" s="99"/>
      <c r="C81" s="100"/>
      <c r="D81" s="41"/>
      <c r="E81" s="101"/>
      <c r="F81" s="101"/>
      <c r="G81" s="41"/>
      <c r="H81" s="41"/>
      <c r="I81" s="102"/>
      <c r="J81" s="102"/>
      <c r="K81" s="41"/>
      <c r="L81" s="41"/>
      <c r="M81" s="101"/>
      <c r="N81" s="101"/>
      <c r="O81" s="41"/>
      <c r="P81" s="41"/>
      <c r="Q81" s="102"/>
      <c r="R81" s="102"/>
      <c r="S81" s="41"/>
    </row>
    <row r="82" spans="1:19">
      <c r="A82" s="12"/>
      <c r="B82" s="103" t="s">
        <v>276</v>
      </c>
      <c r="C82" s="104" t="s">
        <v>289</v>
      </c>
      <c r="D82" s="36"/>
      <c r="E82" s="105" t="s">
        <v>303</v>
      </c>
      <c r="F82" s="105"/>
      <c r="G82" s="104" t="s">
        <v>156</v>
      </c>
      <c r="H82" s="36"/>
      <c r="I82" s="105" t="s">
        <v>161</v>
      </c>
      <c r="J82" s="105"/>
      <c r="K82" s="36"/>
      <c r="L82" s="36"/>
      <c r="M82" s="105" t="s">
        <v>303</v>
      </c>
      <c r="N82" s="105"/>
      <c r="O82" s="104" t="s">
        <v>156</v>
      </c>
      <c r="P82" s="36"/>
      <c r="Q82" s="105" t="s">
        <v>161</v>
      </c>
      <c r="R82" s="105"/>
      <c r="S82" s="36"/>
    </row>
    <row r="83" spans="1:19">
      <c r="A83" s="12"/>
      <c r="B83" s="103"/>
      <c r="C83" s="104"/>
      <c r="D83" s="36"/>
      <c r="E83" s="105"/>
      <c r="F83" s="105"/>
      <c r="G83" s="104"/>
      <c r="H83" s="36"/>
      <c r="I83" s="105"/>
      <c r="J83" s="105"/>
      <c r="K83" s="36"/>
      <c r="L83" s="36"/>
      <c r="M83" s="105"/>
      <c r="N83" s="105"/>
      <c r="O83" s="104"/>
      <c r="P83" s="36"/>
      <c r="Q83" s="105"/>
      <c r="R83" s="105"/>
      <c r="S83" s="36"/>
    </row>
    <row r="84" spans="1:19">
      <c r="A84" s="12"/>
      <c r="B84" s="99" t="s">
        <v>280</v>
      </c>
      <c r="C84" s="100" t="s">
        <v>278</v>
      </c>
      <c r="D84" s="41"/>
      <c r="E84" s="101">
        <v>1212</v>
      </c>
      <c r="F84" s="101"/>
      <c r="G84" s="41"/>
      <c r="H84" s="41"/>
      <c r="I84" s="102" t="s">
        <v>161</v>
      </c>
      <c r="J84" s="102"/>
      <c r="K84" s="41"/>
      <c r="L84" s="41"/>
      <c r="M84" s="101">
        <v>1212</v>
      </c>
      <c r="N84" s="101"/>
      <c r="O84" s="41"/>
      <c r="P84" s="41"/>
      <c r="Q84" s="102" t="s">
        <v>161</v>
      </c>
      <c r="R84" s="102"/>
      <c r="S84" s="41"/>
    </row>
    <row r="85" spans="1:19">
      <c r="A85" s="12"/>
      <c r="B85" s="99"/>
      <c r="C85" s="100"/>
      <c r="D85" s="41"/>
      <c r="E85" s="101"/>
      <c r="F85" s="101"/>
      <c r="G85" s="41"/>
      <c r="H85" s="41"/>
      <c r="I85" s="102"/>
      <c r="J85" s="102"/>
      <c r="K85" s="41"/>
      <c r="L85" s="41"/>
      <c r="M85" s="101"/>
      <c r="N85" s="101"/>
      <c r="O85" s="41"/>
      <c r="P85" s="41"/>
      <c r="Q85" s="102"/>
      <c r="R85" s="102"/>
      <c r="S85" s="41"/>
    </row>
    <row r="86" spans="1:19">
      <c r="A86" s="12"/>
      <c r="B86" s="103" t="s">
        <v>280</v>
      </c>
      <c r="C86" s="104" t="s">
        <v>289</v>
      </c>
      <c r="D86" s="36"/>
      <c r="E86" s="105" t="s">
        <v>304</v>
      </c>
      <c r="F86" s="105"/>
      <c r="G86" s="104" t="s">
        <v>156</v>
      </c>
      <c r="H86" s="36"/>
      <c r="I86" s="105" t="s">
        <v>161</v>
      </c>
      <c r="J86" s="105"/>
      <c r="K86" s="36"/>
      <c r="L86" s="36"/>
      <c r="M86" s="105" t="s">
        <v>304</v>
      </c>
      <c r="N86" s="105"/>
      <c r="O86" s="104" t="s">
        <v>156</v>
      </c>
      <c r="P86" s="36"/>
      <c r="Q86" s="105" t="s">
        <v>161</v>
      </c>
      <c r="R86" s="105"/>
      <c r="S86" s="36"/>
    </row>
    <row r="87" spans="1:19">
      <c r="A87" s="12"/>
      <c r="B87" s="103"/>
      <c r="C87" s="104"/>
      <c r="D87" s="36"/>
      <c r="E87" s="105"/>
      <c r="F87" s="105"/>
      <c r="G87" s="104"/>
      <c r="H87" s="36"/>
      <c r="I87" s="105"/>
      <c r="J87" s="105"/>
      <c r="K87" s="36"/>
      <c r="L87" s="36"/>
      <c r="M87" s="105"/>
      <c r="N87" s="105"/>
      <c r="O87" s="104"/>
      <c r="P87" s="36"/>
      <c r="Q87" s="105"/>
      <c r="R87" s="105"/>
      <c r="S87" s="36"/>
    </row>
    <row r="88" spans="1:19">
      <c r="A88" s="12"/>
      <c r="B88" s="99" t="s">
        <v>301</v>
      </c>
      <c r="C88" s="100" t="s">
        <v>278</v>
      </c>
      <c r="D88" s="41"/>
      <c r="E88" s="102">
        <v>282</v>
      </c>
      <c r="F88" s="102"/>
      <c r="G88" s="41"/>
      <c r="H88" s="41"/>
      <c r="I88" s="102" t="s">
        <v>161</v>
      </c>
      <c r="J88" s="102"/>
      <c r="K88" s="41"/>
      <c r="L88" s="41"/>
      <c r="M88" s="102">
        <v>282</v>
      </c>
      <c r="N88" s="102"/>
      <c r="O88" s="41"/>
      <c r="P88" s="41"/>
      <c r="Q88" s="102" t="s">
        <v>161</v>
      </c>
      <c r="R88" s="102"/>
      <c r="S88" s="41"/>
    </row>
    <row r="89" spans="1:19">
      <c r="A89" s="12"/>
      <c r="B89" s="99"/>
      <c r="C89" s="100"/>
      <c r="D89" s="41"/>
      <c r="E89" s="102"/>
      <c r="F89" s="102"/>
      <c r="G89" s="41"/>
      <c r="H89" s="41"/>
      <c r="I89" s="102"/>
      <c r="J89" s="102"/>
      <c r="K89" s="41"/>
      <c r="L89" s="41"/>
      <c r="M89" s="102"/>
      <c r="N89" s="102"/>
      <c r="O89" s="41"/>
      <c r="P89" s="41"/>
      <c r="Q89" s="102"/>
      <c r="R89" s="102"/>
      <c r="S89" s="41"/>
    </row>
    <row r="90" spans="1:19">
      <c r="A90" s="12"/>
      <c r="B90" s="103" t="s">
        <v>301</v>
      </c>
      <c r="C90" s="104" t="s">
        <v>289</v>
      </c>
      <c r="D90" s="36"/>
      <c r="E90" s="105" t="s">
        <v>305</v>
      </c>
      <c r="F90" s="105"/>
      <c r="G90" s="104" t="s">
        <v>156</v>
      </c>
      <c r="H90" s="36"/>
      <c r="I90" s="105" t="s">
        <v>161</v>
      </c>
      <c r="J90" s="105"/>
      <c r="K90" s="36"/>
      <c r="L90" s="36"/>
      <c r="M90" s="105" t="s">
        <v>305</v>
      </c>
      <c r="N90" s="105"/>
      <c r="O90" s="104" t="s">
        <v>156</v>
      </c>
      <c r="P90" s="36"/>
      <c r="Q90" s="105" t="s">
        <v>161</v>
      </c>
      <c r="R90" s="105"/>
      <c r="S90" s="36"/>
    </row>
    <row r="91" spans="1:19">
      <c r="A91" s="12"/>
      <c r="B91" s="103"/>
      <c r="C91" s="104"/>
      <c r="D91" s="36"/>
      <c r="E91" s="105"/>
      <c r="F91" s="105"/>
      <c r="G91" s="104"/>
      <c r="H91" s="36"/>
      <c r="I91" s="105"/>
      <c r="J91" s="105"/>
      <c r="K91" s="36"/>
      <c r="L91" s="36"/>
      <c r="M91" s="105"/>
      <c r="N91" s="105"/>
      <c r="O91" s="104"/>
      <c r="P91" s="36"/>
      <c r="Q91" s="105"/>
      <c r="R91" s="105"/>
      <c r="S91" s="36"/>
    </row>
    <row r="92" spans="1:19">
      <c r="A92" s="12"/>
      <c r="B92" s="99" t="s">
        <v>282</v>
      </c>
      <c r="C92" s="100" t="s">
        <v>278</v>
      </c>
      <c r="D92" s="41"/>
      <c r="E92" s="102">
        <v>17</v>
      </c>
      <c r="F92" s="102"/>
      <c r="G92" s="41"/>
      <c r="H92" s="41"/>
      <c r="I92" s="102" t="s">
        <v>161</v>
      </c>
      <c r="J92" s="102"/>
      <c r="K92" s="41"/>
      <c r="L92" s="41"/>
      <c r="M92" s="102">
        <v>17</v>
      </c>
      <c r="N92" s="102"/>
      <c r="O92" s="41"/>
      <c r="P92" s="41"/>
      <c r="Q92" s="102" t="s">
        <v>161</v>
      </c>
      <c r="R92" s="102"/>
      <c r="S92" s="41"/>
    </row>
    <row r="93" spans="1:19">
      <c r="A93" s="12"/>
      <c r="B93" s="99"/>
      <c r="C93" s="100"/>
      <c r="D93" s="41"/>
      <c r="E93" s="102"/>
      <c r="F93" s="102"/>
      <c r="G93" s="41"/>
      <c r="H93" s="41"/>
      <c r="I93" s="102"/>
      <c r="J93" s="102"/>
      <c r="K93" s="41"/>
      <c r="L93" s="41"/>
      <c r="M93" s="102"/>
      <c r="N93" s="102"/>
      <c r="O93" s="41"/>
      <c r="P93" s="41"/>
      <c r="Q93" s="102"/>
      <c r="R93" s="102"/>
      <c r="S93" s="41"/>
    </row>
    <row r="94" spans="1:19">
      <c r="A94" s="12"/>
      <c r="B94" s="103" t="s">
        <v>282</v>
      </c>
      <c r="C94" s="104" t="s">
        <v>289</v>
      </c>
      <c r="D94" s="36"/>
      <c r="E94" s="105" t="s">
        <v>306</v>
      </c>
      <c r="F94" s="105"/>
      <c r="G94" s="104" t="s">
        <v>156</v>
      </c>
      <c r="H94" s="36"/>
      <c r="I94" s="105" t="s">
        <v>161</v>
      </c>
      <c r="J94" s="105"/>
      <c r="K94" s="36"/>
      <c r="L94" s="36"/>
      <c r="M94" s="105" t="s">
        <v>306</v>
      </c>
      <c r="N94" s="105"/>
      <c r="O94" s="104" t="s">
        <v>156</v>
      </c>
      <c r="P94" s="36"/>
      <c r="Q94" s="105" t="s">
        <v>161</v>
      </c>
      <c r="R94" s="105"/>
      <c r="S94" s="36"/>
    </row>
    <row r="95" spans="1:19" ht="15.75" thickBot="1">
      <c r="A95" s="12"/>
      <c r="B95" s="103"/>
      <c r="C95" s="104"/>
      <c r="D95" s="36"/>
      <c r="E95" s="106"/>
      <c r="F95" s="106"/>
      <c r="G95" s="133"/>
      <c r="H95" s="36"/>
      <c r="I95" s="106"/>
      <c r="J95" s="106"/>
      <c r="K95" s="64"/>
      <c r="L95" s="36"/>
      <c r="M95" s="106"/>
      <c r="N95" s="106"/>
      <c r="O95" s="133"/>
      <c r="P95" s="36"/>
      <c r="Q95" s="106"/>
      <c r="R95" s="106"/>
      <c r="S95" s="64"/>
    </row>
    <row r="96" spans="1:19">
      <c r="A96" s="12"/>
      <c r="B96" s="41"/>
      <c r="C96" s="102" t="s">
        <v>292</v>
      </c>
      <c r="D96" s="102"/>
      <c r="E96" s="110" t="s">
        <v>307</v>
      </c>
      <c r="F96" s="110"/>
      <c r="G96" s="130" t="s">
        <v>156</v>
      </c>
      <c r="H96" s="41"/>
      <c r="I96" s="110" t="s">
        <v>161</v>
      </c>
      <c r="J96" s="110"/>
      <c r="K96" s="57"/>
      <c r="L96" s="41"/>
      <c r="M96" s="110" t="s">
        <v>307</v>
      </c>
      <c r="N96" s="110"/>
      <c r="O96" s="130" t="s">
        <v>156</v>
      </c>
      <c r="P96" s="41"/>
      <c r="Q96" s="110" t="s">
        <v>161</v>
      </c>
      <c r="R96" s="110"/>
      <c r="S96" s="57"/>
    </row>
    <row r="97" spans="1:19" ht="15.75" thickBot="1">
      <c r="A97" s="12"/>
      <c r="B97" s="41"/>
      <c r="C97" s="102"/>
      <c r="D97" s="102"/>
      <c r="E97" s="111"/>
      <c r="F97" s="111"/>
      <c r="G97" s="124"/>
      <c r="H97" s="41"/>
      <c r="I97" s="111"/>
      <c r="J97" s="111"/>
      <c r="K97" s="46"/>
      <c r="L97" s="41"/>
      <c r="M97" s="111"/>
      <c r="N97" s="111"/>
      <c r="O97" s="124"/>
      <c r="P97" s="41"/>
      <c r="Q97" s="111"/>
      <c r="R97" s="111"/>
      <c r="S97" s="46"/>
    </row>
    <row r="98" spans="1:19">
      <c r="A98" s="12"/>
      <c r="B98" s="136" t="s">
        <v>294</v>
      </c>
      <c r="C98" s="136"/>
      <c r="D98" s="23"/>
      <c r="E98" s="39"/>
      <c r="F98" s="39"/>
      <c r="G98" s="39"/>
      <c r="H98" s="23"/>
      <c r="I98" s="39"/>
      <c r="J98" s="39"/>
      <c r="K98" s="39"/>
      <c r="L98" s="23"/>
      <c r="M98" s="39"/>
      <c r="N98" s="39"/>
      <c r="O98" s="39"/>
      <c r="P98" s="23"/>
      <c r="Q98" s="39"/>
      <c r="R98" s="39"/>
      <c r="S98" s="39"/>
    </row>
    <row r="99" spans="1:19">
      <c r="A99" s="12"/>
      <c r="B99" s="99" t="s">
        <v>276</v>
      </c>
      <c r="C99" s="100" t="s">
        <v>278</v>
      </c>
      <c r="D99" s="41"/>
      <c r="E99" s="102">
        <v>196</v>
      </c>
      <c r="F99" s="102"/>
      <c r="G99" s="41"/>
      <c r="H99" s="41"/>
      <c r="I99" s="102" t="s">
        <v>161</v>
      </c>
      <c r="J99" s="102"/>
      <c r="K99" s="41"/>
      <c r="L99" s="41"/>
      <c r="M99" s="102">
        <v>196</v>
      </c>
      <c r="N99" s="102"/>
      <c r="O99" s="41"/>
      <c r="P99" s="41"/>
      <c r="Q99" s="102" t="s">
        <v>161</v>
      </c>
      <c r="R99" s="102"/>
      <c r="S99" s="41"/>
    </row>
    <row r="100" spans="1:19">
      <c r="A100" s="12"/>
      <c r="B100" s="99"/>
      <c r="C100" s="100"/>
      <c r="D100" s="41"/>
      <c r="E100" s="102"/>
      <c r="F100" s="102"/>
      <c r="G100" s="41"/>
      <c r="H100" s="41"/>
      <c r="I100" s="102"/>
      <c r="J100" s="102"/>
      <c r="K100" s="41"/>
      <c r="L100" s="41"/>
      <c r="M100" s="102"/>
      <c r="N100" s="102"/>
      <c r="O100" s="41"/>
      <c r="P100" s="41"/>
      <c r="Q100" s="102"/>
      <c r="R100" s="102"/>
      <c r="S100" s="41"/>
    </row>
    <row r="101" spans="1:19">
      <c r="A101" s="12"/>
      <c r="B101" s="103" t="s">
        <v>276</v>
      </c>
      <c r="C101" s="104" t="s">
        <v>289</v>
      </c>
      <c r="D101" s="36"/>
      <c r="E101" s="105" t="s">
        <v>308</v>
      </c>
      <c r="F101" s="105"/>
      <c r="G101" s="104" t="s">
        <v>156</v>
      </c>
      <c r="H101" s="36"/>
      <c r="I101" s="105" t="s">
        <v>161</v>
      </c>
      <c r="J101" s="105"/>
      <c r="K101" s="36"/>
      <c r="L101" s="36"/>
      <c r="M101" s="105" t="s">
        <v>308</v>
      </c>
      <c r="N101" s="105"/>
      <c r="O101" s="104" t="s">
        <v>156</v>
      </c>
      <c r="P101" s="36"/>
      <c r="Q101" s="105" t="s">
        <v>161</v>
      </c>
      <c r="R101" s="105"/>
      <c r="S101" s="36"/>
    </row>
    <row r="102" spans="1:19">
      <c r="A102" s="12"/>
      <c r="B102" s="103"/>
      <c r="C102" s="104"/>
      <c r="D102" s="36"/>
      <c r="E102" s="105"/>
      <c r="F102" s="105"/>
      <c r="G102" s="104"/>
      <c r="H102" s="36"/>
      <c r="I102" s="105"/>
      <c r="J102" s="105"/>
      <c r="K102" s="36"/>
      <c r="L102" s="36"/>
      <c r="M102" s="105"/>
      <c r="N102" s="105"/>
      <c r="O102" s="104"/>
      <c r="P102" s="36"/>
      <c r="Q102" s="105"/>
      <c r="R102" s="105"/>
      <c r="S102" s="36"/>
    </row>
    <row r="103" spans="1:19">
      <c r="A103" s="12"/>
      <c r="B103" s="99" t="s">
        <v>280</v>
      </c>
      <c r="C103" s="100" t="s">
        <v>278</v>
      </c>
      <c r="D103" s="41"/>
      <c r="E103" s="102">
        <v>145</v>
      </c>
      <c r="F103" s="102"/>
      <c r="G103" s="41"/>
      <c r="H103" s="41"/>
      <c r="I103" s="41"/>
      <c r="J103" s="41"/>
      <c r="K103" s="41"/>
      <c r="L103" s="41"/>
      <c r="M103" s="102">
        <v>145</v>
      </c>
      <c r="N103" s="102"/>
      <c r="O103" s="41"/>
      <c r="P103" s="41"/>
      <c r="Q103" s="41"/>
      <c r="R103" s="41"/>
      <c r="S103" s="41"/>
    </row>
    <row r="104" spans="1:19">
      <c r="A104" s="12"/>
      <c r="B104" s="99"/>
      <c r="C104" s="100"/>
      <c r="D104" s="41"/>
      <c r="E104" s="102"/>
      <c r="F104" s="102"/>
      <c r="G104" s="41"/>
      <c r="H104" s="41"/>
      <c r="I104" s="41"/>
      <c r="J104" s="41"/>
      <c r="K104" s="41"/>
      <c r="L104" s="41"/>
      <c r="M104" s="102"/>
      <c r="N104" s="102"/>
      <c r="O104" s="41"/>
      <c r="P104" s="41"/>
      <c r="Q104" s="41"/>
      <c r="R104" s="41"/>
      <c r="S104" s="41"/>
    </row>
    <row r="105" spans="1:19">
      <c r="A105" s="12"/>
      <c r="B105" s="93" t="s">
        <v>280</v>
      </c>
      <c r="C105" s="94" t="s">
        <v>289</v>
      </c>
      <c r="D105" s="23"/>
      <c r="E105" s="105" t="s">
        <v>309</v>
      </c>
      <c r="F105" s="105"/>
      <c r="G105" s="94" t="s">
        <v>156</v>
      </c>
      <c r="H105" s="23"/>
      <c r="I105" s="36"/>
      <c r="J105" s="36"/>
      <c r="K105" s="36"/>
      <c r="L105" s="23"/>
      <c r="M105" s="105" t="s">
        <v>309</v>
      </c>
      <c r="N105" s="105"/>
      <c r="O105" s="94" t="s">
        <v>156</v>
      </c>
      <c r="P105" s="23"/>
      <c r="Q105" s="36"/>
      <c r="R105" s="36"/>
      <c r="S105" s="36"/>
    </row>
    <row r="106" spans="1:19">
      <c r="A106" s="12"/>
      <c r="B106" s="99" t="s">
        <v>301</v>
      </c>
      <c r="C106" s="100" t="s">
        <v>278</v>
      </c>
      <c r="D106" s="41"/>
      <c r="E106" s="102">
        <v>12</v>
      </c>
      <c r="F106" s="102"/>
      <c r="G106" s="41"/>
      <c r="H106" s="41"/>
      <c r="I106" s="102" t="s">
        <v>161</v>
      </c>
      <c r="J106" s="102"/>
      <c r="K106" s="41"/>
      <c r="L106" s="41"/>
      <c r="M106" s="102">
        <v>12</v>
      </c>
      <c r="N106" s="102"/>
      <c r="O106" s="41"/>
      <c r="P106" s="41"/>
      <c r="Q106" s="102" t="s">
        <v>161</v>
      </c>
      <c r="R106" s="102"/>
      <c r="S106" s="41"/>
    </row>
    <row r="107" spans="1:19">
      <c r="A107" s="12"/>
      <c r="B107" s="99"/>
      <c r="C107" s="100"/>
      <c r="D107" s="41"/>
      <c r="E107" s="102"/>
      <c r="F107" s="102"/>
      <c r="G107" s="41"/>
      <c r="H107" s="41"/>
      <c r="I107" s="102"/>
      <c r="J107" s="102"/>
      <c r="K107" s="41"/>
      <c r="L107" s="41"/>
      <c r="M107" s="102"/>
      <c r="N107" s="102"/>
      <c r="O107" s="41"/>
      <c r="P107" s="41"/>
      <c r="Q107" s="102"/>
      <c r="R107" s="102"/>
      <c r="S107" s="41"/>
    </row>
    <row r="108" spans="1:19">
      <c r="A108" s="12"/>
      <c r="B108" s="103" t="s">
        <v>301</v>
      </c>
      <c r="C108" s="104" t="s">
        <v>289</v>
      </c>
      <c r="D108" s="36"/>
      <c r="E108" s="105" t="s">
        <v>310</v>
      </c>
      <c r="F108" s="105"/>
      <c r="G108" s="104" t="s">
        <v>156</v>
      </c>
      <c r="H108" s="36"/>
      <c r="I108" s="105" t="s">
        <v>161</v>
      </c>
      <c r="J108" s="105"/>
      <c r="K108" s="36"/>
      <c r="L108" s="36"/>
      <c r="M108" s="105" t="s">
        <v>310</v>
      </c>
      <c r="N108" s="105"/>
      <c r="O108" s="104" t="s">
        <v>156</v>
      </c>
      <c r="P108" s="36"/>
      <c r="Q108" s="105" t="s">
        <v>161</v>
      </c>
      <c r="R108" s="105"/>
      <c r="S108" s="36"/>
    </row>
    <row r="109" spans="1:19" ht="15.75" thickBot="1">
      <c r="A109" s="12"/>
      <c r="B109" s="103"/>
      <c r="C109" s="104"/>
      <c r="D109" s="36"/>
      <c r="E109" s="106"/>
      <c r="F109" s="106"/>
      <c r="G109" s="133"/>
      <c r="H109" s="36"/>
      <c r="I109" s="106"/>
      <c r="J109" s="106"/>
      <c r="K109" s="64"/>
      <c r="L109" s="36"/>
      <c r="M109" s="106"/>
      <c r="N109" s="106"/>
      <c r="O109" s="133"/>
      <c r="P109" s="36"/>
      <c r="Q109" s="106"/>
      <c r="R109" s="106"/>
      <c r="S109" s="64"/>
    </row>
    <row r="110" spans="1:19">
      <c r="A110" s="12"/>
      <c r="B110" s="134" t="s">
        <v>296</v>
      </c>
      <c r="C110" s="134"/>
      <c r="D110" s="134"/>
      <c r="E110" s="110" t="s">
        <v>311</v>
      </c>
      <c r="F110" s="110"/>
      <c r="G110" s="130" t="s">
        <v>156</v>
      </c>
      <c r="H110" s="41"/>
      <c r="I110" s="110" t="s">
        <v>161</v>
      </c>
      <c r="J110" s="110"/>
      <c r="K110" s="57"/>
      <c r="L110" s="41"/>
      <c r="M110" s="110" t="s">
        <v>311</v>
      </c>
      <c r="N110" s="110"/>
      <c r="O110" s="130" t="s">
        <v>156</v>
      </c>
      <c r="P110" s="41"/>
      <c r="Q110" s="137" t="s">
        <v>161</v>
      </c>
      <c r="R110" s="137"/>
      <c r="S110" s="57"/>
    </row>
    <row r="111" spans="1:19" ht="15.75" thickBot="1">
      <c r="A111" s="12"/>
      <c r="B111" s="134"/>
      <c r="C111" s="134"/>
      <c r="D111" s="134"/>
      <c r="E111" s="111"/>
      <c r="F111" s="111"/>
      <c r="G111" s="124"/>
      <c r="H111" s="41"/>
      <c r="I111" s="111"/>
      <c r="J111" s="111"/>
      <c r="K111" s="46"/>
      <c r="L111" s="41"/>
      <c r="M111" s="111"/>
      <c r="N111" s="111"/>
      <c r="O111" s="124"/>
      <c r="P111" s="41"/>
      <c r="Q111" s="45"/>
      <c r="R111" s="45"/>
      <c r="S111" s="46"/>
    </row>
    <row r="112" spans="1:19">
      <c r="A112" s="12"/>
      <c r="B112" s="114" t="s">
        <v>177</v>
      </c>
      <c r="C112" s="36"/>
      <c r="D112" s="36"/>
      <c r="E112" s="115" t="s">
        <v>154</v>
      </c>
      <c r="F112" s="119" t="s">
        <v>312</v>
      </c>
      <c r="G112" s="115" t="s">
        <v>156</v>
      </c>
      <c r="H112" s="36"/>
      <c r="I112" s="115" t="s">
        <v>154</v>
      </c>
      <c r="J112" s="119" t="s">
        <v>161</v>
      </c>
      <c r="K112" s="39"/>
      <c r="L112" s="36"/>
      <c r="M112" s="115" t="s">
        <v>154</v>
      </c>
      <c r="N112" s="119" t="s">
        <v>312</v>
      </c>
      <c r="O112" s="115" t="s">
        <v>156</v>
      </c>
      <c r="P112" s="36"/>
      <c r="Q112" s="115" t="s">
        <v>154</v>
      </c>
      <c r="R112" s="119" t="s">
        <v>161</v>
      </c>
      <c r="S112" s="39"/>
    </row>
    <row r="113" spans="1:19" ht="15.75" thickBot="1">
      <c r="A113" s="12"/>
      <c r="B113" s="114"/>
      <c r="C113" s="36"/>
      <c r="D113" s="36"/>
      <c r="E113" s="116"/>
      <c r="F113" s="120"/>
      <c r="G113" s="116"/>
      <c r="H113" s="36"/>
      <c r="I113" s="116"/>
      <c r="J113" s="120"/>
      <c r="K113" s="48"/>
      <c r="L113" s="36"/>
      <c r="M113" s="116"/>
      <c r="N113" s="120"/>
      <c r="O113" s="116"/>
      <c r="P113" s="36"/>
      <c r="Q113" s="116"/>
      <c r="R113" s="120"/>
      <c r="S113" s="48"/>
    </row>
    <row r="114" spans="1:19" ht="15.75" thickTop="1">
      <c r="A114" s="12"/>
      <c r="B114" s="140" t="s">
        <v>313</v>
      </c>
      <c r="C114" s="140"/>
      <c r="D114" s="140"/>
      <c r="E114" s="140"/>
      <c r="F114" s="140"/>
      <c r="G114" s="140"/>
      <c r="H114" s="140"/>
      <c r="I114" s="140"/>
      <c r="J114" s="140"/>
      <c r="K114" s="140"/>
      <c r="L114" s="140"/>
      <c r="M114" s="140"/>
      <c r="N114" s="140"/>
      <c r="O114" s="140"/>
      <c r="P114" s="140"/>
      <c r="Q114" s="140"/>
      <c r="R114" s="140"/>
      <c r="S114" s="140"/>
    </row>
    <row r="115" spans="1:19">
      <c r="A115" s="12"/>
      <c r="B115" s="140" t="s">
        <v>314</v>
      </c>
      <c r="C115" s="140"/>
      <c r="D115" s="140"/>
      <c r="E115" s="140"/>
      <c r="F115" s="140"/>
      <c r="G115" s="140"/>
      <c r="H115" s="140"/>
      <c r="I115" s="140"/>
      <c r="J115" s="140"/>
      <c r="K115" s="140"/>
      <c r="L115" s="140"/>
      <c r="M115" s="140"/>
      <c r="N115" s="140"/>
      <c r="O115" s="140"/>
      <c r="P115" s="140"/>
      <c r="Q115" s="140"/>
      <c r="R115" s="140"/>
      <c r="S115" s="140"/>
    </row>
  </sheetData>
  <mergeCells count="684">
    <mergeCell ref="A1:A2"/>
    <mergeCell ref="B1:S1"/>
    <mergeCell ref="B2:S2"/>
    <mergeCell ref="B3:S3"/>
    <mergeCell ref="A4:A115"/>
    <mergeCell ref="B4:S4"/>
    <mergeCell ref="B5:S5"/>
    <mergeCell ref="B114:S114"/>
    <mergeCell ref="B115:S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L110:L111"/>
    <mergeCell ref="M110:N111"/>
    <mergeCell ref="O110:O111"/>
    <mergeCell ref="P110:P111"/>
    <mergeCell ref="Q110:R111"/>
    <mergeCell ref="S110:S111"/>
    <mergeCell ref="B110:D111"/>
    <mergeCell ref="E110:F111"/>
    <mergeCell ref="G110:G111"/>
    <mergeCell ref="H110:H111"/>
    <mergeCell ref="I110:J111"/>
    <mergeCell ref="K110:K111"/>
    <mergeCell ref="L108:L109"/>
    <mergeCell ref="M108:N109"/>
    <mergeCell ref="O108:O109"/>
    <mergeCell ref="P108:P109"/>
    <mergeCell ref="Q108:R109"/>
    <mergeCell ref="S108:S109"/>
    <mergeCell ref="Q106:R107"/>
    <mergeCell ref="S106:S107"/>
    <mergeCell ref="B108:B109"/>
    <mergeCell ref="C108:C109"/>
    <mergeCell ref="D108:D109"/>
    <mergeCell ref="E108:F109"/>
    <mergeCell ref="G108:G109"/>
    <mergeCell ref="H108:H109"/>
    <mergeCell ref="I108:J109"/>
    <mergeCell ref="K108:K109"/>
    <mergeCell ref="I106:J107"/>
    <mergeCell ref="K106:K107"/>
    <mergeCell ref="L106:L107"/>
    <mergeCell ref="M106:N107"/>
    <mergeCell ref="O106:O107"/>
    <mergeCell ref="P106:P107"/>
    <mergeCell ref="E105:F105"/>
    <mergeCell ref="I105:K105"/>
    <mergeCell ref="M105:N105"/>
    <mergeCell ref="Q105:S105"/>
    <mergeCell ref="B106:B107"/>
    <mergeCell ref="C106:C107"/>
    <mergeCell ref="D106:D107"/>
    <mergeCell ref="E106:F107"/>
    <mergeCell ref="G106:G107"/>
    <mergeCell ref="H106:H107"/>
    <mergeCell ref="I103:K104"/>
    <mergeCell ref="L103:L104"/>
    <mergeCell ref="M103:N104"/>
    <mergeCell ref="O103:O104"/>
    <mergeCell ref="P103:P104"/>
    <mergeCell ref="Q103:S104"/>
    <mergeCell ref="B103:B104"/>
    <mergeCell ref="C103:C104"/>
    <mergeCell ref="D103:D104"/>
    <mergeCell ref="E103:F104"/>
    <mergeCell ref="G103:G104"/>
    <mergeCell ref="H103:H104"/>
    <mergeCell ref="L101:L102"/>
    <mergeCell ref="M101:N102"/>
    <mergeCell ref="O101:O102"/>
    <mergeCell ref="P101:P102"/>
    <mergeCell ref="Q101:R102"/>
    <mergeCell ref="S101:S102"/>
    <mergeCell ref="Q99:R100"/>
    <mergeCell ref="S99:S100"/>
    <mergeCell ref="B101:B102"/>
    <mergeCell ref="C101:C102"/>
    <mergeCell ref="D101:D102"/>
    <mergeCell ref="E101:F102"/>
    <mergeCell ref="G101:G102"/>
    <mergeCell ref="H101:H102"/>
    <mergeCell ref="I101:J102"/>
    <mergeCell ref="K101:K102"/>
    <mergeCell ref="I99:J100"/>
    <mergeCell ref="K99:K100"/>
    <mergeCell ref="L99:L100"/>
    <mergeCell ref="M99:N100"/>
    <mergeCell ref="O99:O100"/>
    <mergeCell ref="P99:P100"/>
    <mergeCell ref="B99:B100"/>
    <mergeCell ref="C99:C100"/>
    <mergeCell ref="D99:D100"/>
    <mergeCell ref="E99:F100"/>
    <mergeCell ref="G99:G100"/>
    <mergeCell ref="H99:H100"/>
    <mergeCell ref="S96:S97"/>
    <mergeCell ref="B98:C98"/>
    <mergeCell ref="E98:G98"/>
    <mergeCell ref="I98:K98"/>
    <mergeCell ref="M98:O98"/>
    <mergeCell ref="Q98:S98"/>
    <mergeCell ref="K96:K97"/>
    <mergeCell ref="L96:L97"/>
    <mergeCell ref="M96:N97"/>
    <mergeCell ref="O96:O97"/>
    <mergeCell ref="P96:P97"/>
    <mergeCell ref="Q96:R97"/>
    <mergeCell ref="B96:B97"/>
    <mergeCell ref="C96:D97"/>
    <mergeCell ref="E96:F97"/>
    <mergeCell ref="G96:G97"/>
    <mergeCell ref="H96:H97"/>
    <mergeCell ref="I96:J97"/>
    <mergeCell ref="L94:L95"/>
    <mergeCell ref="M94:N95"/>
    <mergeCell ref="O94:O95"/>
    <mergeCell ref="P94:P95"/>
    <mergeCell ref="Q94:R95"/>
    <mergeCell ref="S94:S95"/>
    <mergeCell ref="Q92:R93"/>
    <mergeCell ref="S92:S93"/>
    <mergeCell ref="B94:B95"/>
    <mergeCell ref="C94:C95"/>
    <mergeCell ref="D94:D95"/>
    <mergeCell ref="E94:F95"/>
    <mergeCell ref="G94:G95"/>
    <mergeCell ref="H94:H95"/>
    <mergeCell ref="I94:J95"/>
    <mergeCell ref="K94:K95"/>
    <mergeCell ref="I92:J93"/>
    <mergeCell ref="K92:K93"/>
    <mergeCell ref="L92:L93"/>
    <mergeCell ref="M92:N93"/>
    <mergeCell ref="O92:O93"/>
    <mergeCell ref="P92:P93"/>
    <mergeCell ref="B92:B93"/>
    <mergeCell ref="C92:C93"/>
    <mergeCell ref="D92:D93"/>
    <mergeCell ref="E92:F93"/>
    <mergeCell ref="G92:G93"/>
    <mergeCell ref="H92:H93"/>
    <mergeCell ref="L90:L91"/>
    <mergeCell ref="M90:N91"/>
    <mergeCell ref="O90:O91"/>
    <mergeCell ref="P90:P91"/>
    <mergeCell ref="Q90:R91"/>
    <mergeCell ref="S90:S91"/>
    <mergeCell ref="Q88:R89"/>
    <mergeCell ref="S88:S89"/>
    <mergeCell ref="B90:B91"/>
    <mergeCell ref="C90:C91"/>
    <mergeCell ref="D90:D91"/>
    <mergeCell ref="E90:F91"/>
    <mergeCell ref="G90:G91"/>
    <mergeCell ref="H90:H91"/>
    <mergeCell ref="I90:J91"/>
    <mergeCell ref="K90:K91"/>
    <mergeCell ref="I88:J89"/>
    <mergeCell ref="K88:K89"/>
    <mergeCell ref="L88:L89"/>
    <mergeCell ref="M88:N89"/>
    <mergeCell ref="O88:O89"/>
    <mergeCell ref="P88:P89"/>
    <mergeCell ref="B88:B89"/>
    <mergeCell ref="C88:C89"/>
    <mergeCell ref="D88:D89"/>
    <mergeCell ref="E88:F89"/>
    <mergeCell ref="G88:G89"/>
    <mergeCell ref="H88:H89"/>
    <mergeCell ref="L86:L87"/>
    <mergeCell ref="M86:N87"/>
    <mergeCell ref="O86:O87"/>
    <mergeCell ref="P86:P87"/>
    <mergeCell ref="Q86:R87"/>
    <mergeCell ref="S86:S87"/>
    <mergeCell ref="Q84:R85"/>
    <mergeCell ref="S84:S85"/>
    <mergeCell ref="B86:B87"/>
    <mergeCell ref="C86:C87"/>
    <mergeCell ref="D86:D87"/>
    <mergeCell ref="E86:F87"/>
    <mergeCell ref="G86:G87"/>
    <mergeCell ref="H86:H87"/>
    <mergeCell ref="I86:J87"/>
    <mergeCell ref="K86:K87"/>
    <mergeCell ref="I84:J85"/>
    <mergeCell ref="K84:K85"/>
    <mergeCell ref="L84:L85"/>
    <mergeCell ref="M84:N85"/>
    <mergeCell ref="O84:O85"/>
    <mergeCell ref="P84:P85"/>
    <mergeCell ref="B84:B85"/>
    <mergeCell ref="C84:C85"/>
    <mergeCell ref="D84:D85"/>
    <mergeCell ref="E84:F85"/>
    <mergeCell ref="G84:G85"/>
    <mergeCell ref="H84:H85"/>
    <mergeCell ref="L82:L83"/>
    <mergeCell ref="M82:N83"/>
    <mergeCell ref="O82:O83"/>
    <mergeCell ref="P82:P83"/>
    <mergeCell ref="Q82:R83"/>
    <mergeCell ref="S82:S83"/>
    <mergeCell ref="Q80:R81"/>
    <mergeCell ref="S80:S81"/>
    <mergeCell ref="B82:B83"/>
    <mergeCell ref="C82:C83"/>
    <mergeCell ref="D82:D83"/>
    <mergeCell ref="E82:F83"/>
    <mergeCell ref="G82:G83"/>
    <mergeCell ref="H82:H83"/>
    <mergeCell ref="I82:J83"/>
    <mergeCell ref="K82:K83"/>
    <mergeCell ref="I80:J81"/>
    <mergeCell ref="K80:K81"/>
    <mergeCell ref="L80:L81"/>
    <mergeCell ref="M80:N81"/>
    <mergeCell ref="O80:O81"/>
    <mergeCell ref="P80:P81"/>
    <mergeCell ref="B80:B81"/>
    <mergeCell ref="C80:C81"/>
    <mergeCell ref="D80:D81"/>
    <mergeCell ref="E80:F81"/>
    <mergeCell ref="G80:G81"/>
    <mergeCell ref="H80:H81"/>
    <mergeCell ref="S77:S78"/>
    <mergeCell ref="B79:C79"/>
    <mergeCell ref="E79:G79"/>
    <mergeCell ref="I79:K79"/>
    <mergeCell ref="M79:O79"/>
    <mergeCell ref="Q79:S79"/>
    <mergeCell ref="K77:K78"/>
    <mergeCell ref="L77:L78"/>
    <mergeCell ref="M77:N78"/>
    <mergeCell ref="O77:O78"/>
    <mergeCell ref="P77:P78"/>
    <mergeCell ref="Q77:R78"/>
    <mergeCell ref="B77:C78"/>
    <mergeCell ref="D77:D78"/>
    <mergeCell ref="E77:F78"/>
    <mergeCell ref="G77:G78"/>
    <mergeCell ref="H77:H78"/>
    <mergeCell ref="I77:J78"/>
    <mergeCell ref="L75:L76"/>
    <mergeCell ref="M75:N76"/>
    <mergeCell ref="O75:O76"/>
    <mergeCell ref="P75:P76"/>
    <mergeCell ref="Q75:R76"/>
    <mergeCell ref="S75:S76"/>
    <mergeCell ref="Q73:R74"/>
    <mergeCell ref="S73:S74"/>
    <mergeCell ref="B75:B76"/>
    <mergeCell ref="C75:C76"/>
    <mergeCell ref="D75:D76"/>
    <mergeCell ref="E75:F76"/>
    <mergeCell ref="G75:G76"/>
    <mergeCell ref="H75:H76"/>
    <mergeCell ref="I75:J76"/>
    <mergeCell ref="K75:K76"/>
    <mergeCell ref="I73:J74"/>
    <mergeCell ref="K73:K74"/>
    <mergeCell ref="L73:L74"/>
    <mergeCell ref="M73:N74"/>
    <mergeCell ref="O73:O74"/>
    <mergeCell ref="P73:P74"/>
    <mergeCell ref="B73:B74"/>
    <mergeCell ref="C73:C74"/>
    <mergeCell ref="D73:D74"/>
    <mergeCell ref="E73:F74"/>
    <mergeCell ref="G73:G74"/>
    <mergeCell ref="H73:H74"/>
    <mergeCell ref="O70:O71"/>
    <mergeCell ref="P70:P71"/>
    <mergeCell ref="Q70:S71"/>
    <mergeCell ref="E72:F72"/>
    <mergeCell ref="I72:K72"/>
    <mergeCell ref="M72:N72"/>
    <mergeCell ref="Q72:S72"/>
    <mergeCell ref="S68:S69"/>
    <mergeCell ref="B70:B71"/>
    <mergeCell ref="C70:C71"/>
    <mergeCell ref="D70:D71"/>
    <mergeCell ref="E70:F71"/>
    <mergeCell ref="G70:G71"/>
    <mergeCell ref="H70:H71"/>
    <mergeCell ref="I70:K71"/>
    <mergeCell ref="L70:L71"/>
    <mergeCell ref="M70:N71"/>
    <mergeCell ref="K68:K69"/>
    <mergeCell ref="L68:L69"/>
    <mergeCell ref="M68:N69"/>
    <mergeCell ref="O68:O69"/>
    <mergeCell ref="P68:P69"/>
    <mergeCell ref="Q68:R69"/>
    <mergeCell ref="P66:P67"/>
    <mergeCell ref="Q66:R67"/>
    <mergeCell ref="S66:S67"/>
    <mergeCell ref="B68:B69"/>
    <mergeCell ref="C68:C69"/>
    <mergeCell ref="D68:D69"/>
    <mergeCell ref="E68:F69"/>
    <mergeCell ref="G68:G69"/>
    <mergeCell ref="H68:H69"/>
    <mergeCell ref="I68:J69"/>
    <mergeCell ref="H66:H67"/>
    <mergeCell ref="I66:J67"/>
    <mergeCell ref="K66:K67"/>
    <mergeCell ref="L66:L67"/>
    <mergeCell ref="M66:N67"/>
    <mergeCell ref="O66:O67"/>
    <mergeCell ref="B65:C65"/>
    <mergeCell ref="E65:G65"/>
    <mergeCell ref="I65:K65"/>
    <mergeCell ref="M65:O65"/>
    <mergeCell ref="Q65:S65"/>
    <mergeCell ref="B66:B67"/>
    <mergeCell ref="C66:C67"/>
    <mergeCell ref="D66:D67"/>
    <mergeCell ref="E66:F67"/>
    <mergeCell ref="G66:G67"/>
    <mergeCell ref="E63:G63"/>
    <mergeCell ref="I63:K63"/>
    <mergeCell ref="M63:O63"/>
    <mergeCell ref="Q63:S63"/>
    <mergeCell ref="E64:G64"/>
    <mergeCell ref="I64:K64"/>
    <mergeCell ref="M64:O64"/>
    <mergeCell ref="Q64:S64"/>
    <mergeCell ref="B59:S59"/>
    <mergeCell ref="E61:G61"/>
    <mergeCell ref="I61:S61"/>
    <mergeCell ref="E62:G62"/>
    <mergeCell ref="I62:K62"/>
    <mergeCell ref="M62:O62"/>
    <mergeCell ref="Q62:S62"/>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L55:L56"/>
    <mergeCell ref="M55:N56"/>
    <mergeCell ref="O55:O56"/>
    <mergeCell ref="P55:P56"/>
    <mergeCell ref="Q55:R56"/>
    <mergeCell ref="S55:S56"/>
    <mergeCell ref="B55:D56"/>
    <mergeCell ref="E55:F56"/>
    <mergeCell ref="G55:G56"/>
    <mergeCell ref="H55:H56"/>
    <mergeCell ref="I55:J56"/>
    <mergeCell ref="K55:K56"/>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O48:O49"/>
    <mergeCell ref="P48:P49"/>
    <mergeCell ref="Q48:R49"/>
    <mergeCell ref="S48:S49"/>
    <mergeCell ref="B50:C50"/>
    <mergeCell ref="E50:G50"/>
    <mergeCell ref="I50:K50"/>
    <mergeCell ref="M50:O50"/>
    <mergeCell ref="Q50:S50"/>
    <mergeCell ref="Q46:R47"/>
    <mergeCell ref="S46:S47"/>
    <mergeCell ref="B48:D49"/>
    <mergeCell ref="E48:F49"/>
    <mergeCell ref="G48:G49"/>
    <mergeCell ref="H48:H49"/>
    <mergeCell ref="I48:J49"/>
    <mergeCell ref="K48:K49"/>
    <mergeCell ref="L48:L49"/>
    <mergeCell ref="M48:N49"/>
    <mergeCell ref="I46:J47"/>
    <mergeCell ref="K46:K47"/>
    <mergeCell ref="L46:L47"/>
    <mergeCell ref="M46:N47"/>
    <mergeCell ref="O46:O47"/>
    <mergeCell ref="P46:P47"/>
    <mergeCell ref="B46:B47"/>
    <mergeCell ref="C46:C47"/>
    <mergeCell ref="D46:D47"/>
    <mergeCell ref="E46:F47"/>
    <mergeCell ref="G46:G47"/>
    <mergeCell ref="H46:H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P35:P36"/>
    <mergeCell ref="Q35:R36"/>
    <mergeCell ref="S35:S36"/>
    <mergeCell ref="B37:C37"/>
    <mergeCell ref="E37:G37"/>
    <mergeCell ref="I37:K37"/>
    <mergeCell ref="M37:O37"/>
    <mergeCell ref="Q37:S37"/>
    <mergeCell ref="S33:S34"/>
    <mergeCell ref="B35:D36"/>
    <mergeCell ref="E35:F36"/>
    <mergeCell ref="G35:G36"/>
    <mergeCell ref="H35:H36"/>
    <mergeCell ref="I35:J36"/>
    <mergeCell ref="K35:K36"/>
    <mergeCell ref="L35:L36"/>
    <mergeCell ref="M35:N36"/>
    <mergeCell ref="O35:O36"/>
    <mergeCell ref="K33:K34"/>
    <mergeCell ref="L33:L34"/>
    <mergeCell ref="M33:N34"/>
    <mergeCell ref="O33:O34"/>
    <mergeCell ref="P33:P34"/>
    <mergeCell ref="Q33:R34"/>
    <mergeCell ref="P31:P32"/>
    <mergeCell ref="Q31:R32"/>
    <mergeCell ref="S31:S32"/>
    <mergeCell ref="B33:B34"/>
    <mergeCell ref="C33:C34"/>
    <mergeCell ref="D33:D34"/>
    <mergeCell ref="E33:F34"/>
    <mergeCell ref="G33:G34"/>
    <mergeCell ref="H33:H34"/>
    <mergeCell ref="I33:J34"/>
    <mergeCell ref="H31:H32"/>
    <mergeCell ref="I31:J32"/>
    <mergeCell ref="K31:K32"/>
    <mergeCell ref="L31:L32"/>
    <mergeCell ref="M31:N32"/>
    <mergeCell ref="O31:O32"/>
    <mergeCell ref="N29:N30"/>
    <mergeCell ref="O29:O30"/>
    <mergeCell ref="P29:P30"/>
    <mergeCell ref="Q29:R30"/>
    <mergeCell ref="S29:S30"/>
    <mergeCell ref="B31:B32"/>
    <mergeCell ref="C31:C32"/>
    <mergeCell ref="D31:D32"/>
    <mergeCell ref="E31:F32"/>
    <mergeCell ref="G31:G32"/>
    <mergeCell ref="G29:G30"/>
    <mergeCell ref="H29:H30"/>
    <mergeCell ref="I29:J30"/>
    <mergeCell ref="K29:K30"/>
    <mergeCell ref="L29:L30"/>
    <mergeCell ref="M29:M30"/>
    <mergeCell ref="B28:C28"/>
    <mergeCell ref="E28:G28"/>
    <mergeCell ref="I28:K28"/>
    <mergeCell ref="M28:O28"/>
    <mergeCell ref="Q28:S28"/>
    <mergeCell ref="B29:B30"/>
    <mergeCell ref="C29:C30"/>
    <mergeCell ref="D29:D30"/>
    <mergeCell ref="E29:E30"/>
    <mergeCell ref="F29:F30"/>
    <mergeCell ref="E26:G26"/>
    <mergeCell ref="I26:K26"/>
    <mergeCell ref="M26:O26"/>
    <mergeCell ref="Q26:S26"/>
    <mergeCell ref="E27:G27"/>
    <mergeCell ref="I27:K27"/>
    <mergeCell ref="M27:O27"/>
    <mergeCell ref="Q27:S27"/>
    <mergeCell ref="O23:O24"/>
    <mergeCell ref="P23:P24"/>
    <mergeCell ref="Q23:Q24"/>
    <mergeCell ref="R23:R24"/>
    <mergeCell ref="S23:S24"/>
    <mergeCell ref="E25:G25"/>
    <mergeCell ref="I25:K25"/>
    <mergeCell ref="M25:O25"/>
    <mergeCell ref="Q25:S25"/>
    <mergeCell ref="I23:I24"/>
    <mergeCell ref="J23:J24"/>
    <mergeCell ref="K23:K24"/>
    <mergeCell ref="L23:L24"/>
    <mergeCell ref="M23:M24"/>
    <mergeCell ref="N23:N24"/>
    <mergeCell ref="P21:P22"/>
    <mergeCell ref="Q21:R22"/>
    <mergeCell ref="S21:S22"/>
    <mergeCell ref="B23:B24"/>
    <mergeCell ref="C23:C24"/>
    <mergeCell ref="D23:D24"/>
    <mergeCell ref="E23:E24"/>
    <mergeCell ref="F23:F24"/>
    <mergeCell ref="G23:G24"/>
    <mergeCell ref="H23:H24"/>
    <mergeCell ref="S19:S20"/>
    <mergeCell ref="B21:D22"/>
    <mergeCell ref="E21:F22"/>
    <mergeCell ref="G21:G22"/>
    <mergeCell ref="H21:H22"/>
    <mergeCell ref="I21:J22"/>
    <mergeCell ref="K21:K22"/>
    <mergeCell ref="L21:L22"/>
    <mergeCell ref="M21:N22"/>
    <mergeCell ref="O21:O22"/>
    <mergeCell ref="K19:K20"/>
    <mergeCell ref="L19:L20"/>
    <mergeCell ref="M19:N20"/>
    <mergeCell ref="O19:O20"/>
    <mergeCell ref="P19:P20"/>
    <mergeCell ref="Q19:R20"/>
    <mergeCell ref="P17:P18"/>
    <mergeCell ref="Q17:R18"/>
    <mergeCell ref="S17:S18"/>
    <mergeCell ref="B19:B20"/>
    <mergeCell ref="C19:C20"/>
    <mergeCell ref="D19:D20"/>
    <mergeCell ref="E19:F20"/>
    <mergeCell ref="G19:G20"/>
    <mergeCell ref="H19:H20"/>
    <mergeCell ref="I19:J20"/>
    <mergeCell ref="H17:H18"/>
    <mergeCell ref="I17:J18"/>
    <mergeCell ref="K17:K18"/>
    <mergeCell ref="L17:L18"/>
    <mergeCell ref="M17:N18"/>
    <mergeCell ref="O17:O18"/>
    <mergeCell ref="M15:N16"/>
    <mergeCell ref="O15:O16"/>
    <mergeCell ref="P15:P16"/>
    <mergeCell ref="Q15:R16"/>
    <mergeCell ref="S15:S16"/>
    <mergeCell ref="B17:B18"/>
    <mergeCell ref="C17:C18"/>
    <mergeCell ref="D17:D18"/>
    <mergeCell ref="E17:F18"/>
    <mergeCell ref="G17:G18"/>
    <mergeCell ref="S13:S14"/>
    <mergeCell ref="B15:B16"/>
    <mergeCell ref="C15:C16"/>
    <mergeCell ref="D15:D16"/>
    <mergeCell ref="E15:F16"/>
    <mergeCell ref="G15:G16"/>
    <mergeCell ref="H15:H16"/>
    <mergeCell ref="I15:J16"/>
    <mergeCell ref="K15:K16"/>
    <mergeCell ref="L15:L16"/>
    <mergeCell ref="M13:M14"/>
    <mergeCell ref="N13:N14"/>
    <mergeCell ref="O13:O14"/>
    <mergeCell ref="P13:P14"/>
    <mergeCell ref="Q13:Q14"/>
    <mergeCell ref="R13:R14"/>
    <mergeCell ref="G13:G14"/>
    <mergeCell ref="H13:H14"/>
    <mergeCell ref="I13:I14"/>
    <mergeCell ref="J13:J14"/>
    <mergeCell ref="K13:K14"/>
    <mergeCell ref="L13:L14"/>
    <mergeCell ref="B12:C12"/>
    <mergeCell ref="E12:G12"/>
    <mergeCell ref="I12:K12"/>
    <mergeCell ref="M12:O12"/>
    <mergeCell ref="Q12:S12"/>
    <mergeCell ref="B13:B14"/>
    <mergeCell ref="C13:C14"/>
    <mergeCell ref="D13:D14"/>
    <mergeCell ref="E13:E14"/>
    <mergeCell ref="F13:F14"/>
    <mergeCell ref="E10:G10"/>
    <mergeCell ref="I10:K10"/>
    <mergeCell ref="M10:O10"/>
    <mergeCell ref="Q10:S10"/>
    <mergeCell ref="E11:G11"/>
    <mergeCell ref="I11:K11"/>
    <mergeCell ref="M11:O11"/>
    <mergeCell ref="Q11:S11"/>
    <mergeCell ref="B6:S6"/>
    <mergeCell ref="E8:G8"/>
    <mergeCell ref="I8:S8"/>
    <mergeCell ref="E9:G9"/>
    <mergeCell ref="I9:K9"/>
    <mergeCell ref="M9:O9"/>
    <mergeCell ref="Q9:S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3.85546875" customWidth="1"/>
    <col min="7" max="7" width="3" customWidth="1"/>
    <col min="8" max="8" width="8.42578125" customWidth="1"/>
    <col min="9" max="9" width="2.28515625" customWidth="1"/>
    <col min="10" max="10" width="13.85546875" customWidth="1"/>
    <col min="11" max="11" width="3" customWidth="1"/>
    <col min="12" max="12" width="8.42578125" customWidth="1"/>
    <col min="13" max="13" width="2.28515625" customWidth="1"/>
    <col min="14" max="14" width="13.85546875" customWidth="1"/>
    <col min="15" max="15" width="3" customWidth="1"/>
    <col min="16" max="16" width="8.42578125" customWidth="1"/>
    <col min="17" max="17" width="2.28515625" customWidth="1"/>
  </cols>
  <sheetData>
    <row r="1" spans="1:17" ht="15" customHeight="1">
      <c r="A1" s="7" t="s">
        <v>6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0</v>
      </c>
      <c r="B3" s="11" t="s">
        <v>5</v>
      </c>
      <c r="C3" s="11"/>
      <c r="D3" s="11"/>
      <c r="E3" s="11"/>
      <c r="F3" s="11"/>
      <c r="G3" s="11"/>
      <c r="H3" s="11"/>
      <c r="I3" s="11"/>
      <c r="J3" s="11"/>
      <c r="K3" s="11"/>
      <c r="L3" s="11"/>
      <c r="M3" s="11"/>
      <c r="N3" s="11"/>
      <c r="O3" s="11"/>
      <c r="P3" s="11"/>
      <c r="Q3" s="11"/>
    </row>
    <row r="4" spans="1:17" ht="15" customHeight="1">
      <c r="A4" s="12" t="s">
        <v>677</v>
      </c>
      <c r="B4" s="11" t="s">
        <v>5</v>
      </c>
      <c r="C4" s="11"/>
      <c r="D4" s="11"/>
      <c r="E4" s="11"/>
      <c r="F4" s="11"/>
      <c r="G4" s="11"/>
      <c r="H4" s="11"/>
      <c r="I4" s="11"/>
      <c r="J4" s="11"/>
      <c r="K4" s="11"/>
      <c r="L4" s="11"/>
      <c r="M4" s="11"/>
      <c r="N4" s="11"/>
      <c r="O4" s="11"/>
      <c r="P4" s="11"/>
      <c r="Q4" s="11"/>
    </row>
    <row r="5" spans="1:17" ht="25.5" customHeight="1">
      <c r="A5" s="12"/>
      <c r="B5" s="41" t="s">
        <v>321</v>
      </c>
      <c r="C5" s="41"/>
      <c r="D5" s="41"/>
      <c r="E5" s="41"/>
      <c r="F5" s="41"/>
      <c r="G5" s="41"/>
      <c r="H5" s="41"/>
      <c r="I5" s="41"/>
      <c r="J5" s="41"/>
      <c r="K5" s="41"/>
      <c r="L5" s="41"/>
      <c r="M5" s="41"/>
      <c r="N5" s="41"/>
      <c r="O5" s="41"/>
      <c r="P5" s="41"/>
      <c r="Q5" s="41"/>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18"/>
      <c r="C8" s="29" t="s">
        <v>151</v>
      </c>
      <c r="D8" s="29"/>
      <c r="E8" s="29"/>
      <c r="F8" s="29"/>
      <c r="G8" s="29"/>
      <c r="H8" s="29"/>
      <c r="I8" s="29"/>
      <c r="J8" s="13"/>
      <c r="K8" s="29" t="s">
        <v>152</v>
      </c>
      <c r="L8" s="29"/>
      <c r="M8" s="29"/>
      <c r="N8" s="29"/>
      <c r="O8" s="29"/>
      <c r="P8" s="29"/>
      <c r="Q8" s="29"/>
    </row>
    <row r="9" spans="1:17" ht="15.75" thickBot="1">
      <c r="A9" s="12"/>
      <c r="B9" s="18" t="s">
        <v>178</v>
      </c>
      <c r="C9" s="30">
        <v>2014</v>
      </c>
      <c r="D9" s="30"/>
      <c r="E9" s="30"/>
      <c r="F9" s="13"/>
      <c r="G9" s="30">
        <v>2013</v>
      </c>
      <c r="H9" s="30"/>
      <c r="I9" s="30"/>
      <c r="J9" s="13"/>
      <c r="K9" s="30">
        <v>2014</v>
      </c>
      <c r="L9" s="30"/>
      <c r="M9" s="30"/>
      <c r="N9" s="19"/>
      <c r="O9" s="30">
        <v>2013</v>
      </c>
      <c r="P9" s="30"/>
      <c r="Q9" s="30"/>
    </row>
    <row r="10" spans="1:17">
      <c r="A10" s="12"/>
      <c r="B10" s="31" t="s">
        <v>322</v>
      </c>
      <c r="C10" s="32" t="s">
        <v>154</v>
      </c>
      <c r="D10" s="37">
        <v>1855</v>
      </c>
      <c r="E10" s="39"/>
      <c r="F10" s="36"/>
      <c r="G10" s="32" t="s">
        <v>154</v>
      </c>
      <c r="H10" s="37">
        <v>1864</v>
      </c>
      <c r="I10" s="39"/>
      <c r="J10" s="36"/>
      <c r="K10" s="32" t="s">
        <v>154</v>
      </c>
      <c r="L10" s="37">
        <v>5565</v>
      </c>
      <c r="M10" s="39"/>
      <c r="N10" s="36"/>
      <c r="O10" s="32" t="s">
        <v>154</v>
      </c>
      <c r="P10" s="37">
        <v>5592</v>
      </c>
      <c r="Q10" s="39"/>
    </row>
    <row r="11" spans="1:17">
      <c r="A11" s="12"/>
      <c r="B11" s="31"/>
      <c r="C11" s="50"/>
      <c r="D11" s="42"/>
      <c r="E11" s="36"/>
      <c r="F11" s="36"/>
      <c r="G11" s="50"/>
      <c r="H11" s="42"/>
      <c r="I11" s="36"/>
      <c r="J11" s="36"/>
      <c r="K11" s="50"/>
      <c r="L11" s="42"/>
      <c r="M11" s="36"/>
      <c r="N11" s="36"/>
      <c r="O11" s="50"/>
      <c r="P11" s="42"/>
      <c r="Q11" s="36"/>
    </row>
    <row r="12" spans="1:17">
      <c r="A12" s="12"/>
      <c r="B12" s="43" t="s">
        <v>323</v>
      </c>
      <c r="C12" s="61">
        <v>1411</v>
      </c>
      <c r="D12" s="61"/>
      <c r="E12" s="41"/>
      <c r="F12" s="41"/>
      <c r="G12" s="61">
        <v>1300</v>
      </c>
      <c r="H12" s="61"/>
      <c r="I12" s="41"/>
      <c r="J12" s="41"/>
      <c r="K12" s="61">
        <v>4241</v>
      </c>
      <c r="L12" s="61"/>
      <c r="M12" s="41"/>
      <c r="N12" s="41"/>
      <c r="O12" s="61">
        <v>3894</v>
      </c>
      <c r="P12" s="61"/>
      <c r="Q12" s="41"/>
    </row>
    <row r="13" spans="1:17">
      <c r="A13" s="12"/>
      <c r="B13" s="43"/>
      <c r="C13" s="61"/>
      <c r="D13" s="61"/>
      <c r="E13" s="41"/>
      <c r="F13" s="41"/>
      <c r="G13" s="61"/>
      <c r="H13" s="61"/>
      <c r="I13" s="41"/>
      <c r="J13" s="41"/>
      <c r="K13" s="61"/>
      <c r="L13" s="61"/>
      <c r="M13" s="41"/>
      <c r="N13" s="41"/>
      <c r="O13" s="61"/>
      <c r="P13" s="61"/>
      <c r="Q13" s="41"/>
    </row>
    <row r="14" spans="1:17">
      <c r="A14" s="12"/>
      <c r="B14" s="20" t="s">
        <v>324</v>
      </c>
      <c r="C14" s="51" t="s">
        <v>325</v>
      </c>
      <c r="D14" s="51"/>
      <c r="E14" s="21" t="s">
        <v>156</v>
      </c>
      <c r="F14" s="23"/>
      <c r="G14" s="51" t="s">
        <v>326</v>
      </c>
      <c r="H14" s="51"/>
      <c r="I14" s="21" t="s">
        <v>156</v>
      </c>
      <c r="J14" s="23"/>
      <c r="K14" s="51" t="s">
        <v>327</v>
      </c>
      <c r="L14" s="51"/>
      <c r="M14" s="21" t="s">
        <v>156</v>
      </c>
      <c r="N14" s="23"/>
      <c r="O14" s="51" t="s">
        <v>328</v>
      </c>
      <c r="P14" s="51"/>
      <c r="Q14" s="21" t="s">
        <v>156</v>
      </c>
    </row>
    <row r="15" spans="1:17">
      <c r="A15" s="12"/>
      <c r="B15" s="43" t="s">
        <v>329</v>
      </c>
      <c r="C15" s="44">
        <v>265</v>
      </c>
      <c r="D15" s="44"/>
      <c r="E15" s="41"/>
      <c r="F15" s="41"/>
      <c r="G15" s="44">
        <v>310</v>
      </c>
      <c r="H15" s="44"/>
      <c r="I15" s="41"/>
      <c r="J15" s="41"/>
      <c r="K15" s="44">
        <v>797</v>
      </c>
      <c r="L15" s="44"/>
      <c r="M15" s="41"/>
      <c r="N15" s="41"/>
      <c r="O15" s="44">
        <v>922</v>
      </c>
      <c r="P15" s="44"/>
      <c r="Q15" s="41"/>
    </row>
    <row r="16" spans="1:17">
      <c r="A16" s="12"/>
      <c r="B16" s="43"/>
      <c r="C16" s="44"/>
      <c r="D16" s="44"/>
      <c r="E16" s="41"/>
      <c r="F16" s="41"/>
      <c r="G16" s="44"/>
      <c r="H16" s="44"/>
      <c r="I16" s="41"/>
      <c r="J16" s="41"/>
      <c r="K16" s="44"/>
      <c r="L16" s="44"/>
      <c r="M16" s="41"/>
      <c r="N16" s="41"/>
      <c r="O16" s="44"/>
      <c r="P16" s="44"/>
      <c r="Q16" s="41"/>
    </row>
    <row r="17" spans="1:17">
      <c r="A17" s="12"/>
      <c r="B17" s="31" t="s">
        <v>330</v>
      </c>
      <c r="C17" s="51">
        <v>32</v>
      </c>
      <c r="D17" s="51"/>
      <c r="E17" s="36"/>
      <c r="F17" s="36"/>
      <c r="G17" s="51">
        <v>32</v>
      </c>
      <c r="H17" s="51"/>
      <c r="I17" s="36"/>
      <c r="J17" s="36"/>
      <c r="K17" s="51">
        <v>96</v>
      </c>
      <c r="L17" s="51"/>
      <c r="M17" s="36"/>
      <c r="N17" s="36"/>
      <c r="O17" s="51">
        <v>96</v>
      </c>
      <c r="P17" s="51"/>
      <c r="Q17" s="36"/>
    </row>
    <row r="18" spans="1:17" ht="15.75" thickBot="1">
      <c r="A18" s="12"/>
      <c r="B18" s="31"/>
      <c r="C18" s="86"/>
      <c r="D18" s="86"/>
      <c r="E18" s="64"/>
      <c r="F18" s="36"/>
      <c r="G18" s="86"/>
      <c r="H18" s="86"/>
      <c r="I18" s="64"/>
      <c r="J18" s="36"/>
      <c r="K18" s="86"/>
      <c r="L18" s="86"/>
      <c r="M18" s="64"/>
      <c r="N18" s="36"/>
      <c r="O18" s="86"/>
      <c r="P18" s="86"/>
      <c r="Q18" s="64"/>
    </row>
    <row r="19" spans="1:17">
      <c r="A19" s="12"/>
      <c r="B19" s="141" t="s">
        <v>331</v>
      </c>
      <c r="C19" s="65" t="s">
        <v>154</v>
      </c>
      <c r="D19" s="67">
        <v>3229</v>
      </c>
      <c r="E19" s="57"/>
      <c r="F19" s="41"/>
      <c r="G19" s="65" t="s">
        <v>154</v>
      </c>
      <c r="H19" s="67">
        <v>3173</v>
      </c>
      <c r="I19" s="57"/>
      <c r="J19" s="41"/>
      <c r="K19" s="65" t="s">
        <v>154</v>
      </c>
      <c r="L19" s="67">
        <v>9694</v>
      </c>
      <c r="M19" s="57"/>
      <c r="N19" s="41"/>
      <c r="O19" s="65" t="s">
        <v>154</v>
      </c>
      <c r="P19" s="67">
        <v>9508</v>
      </c>
      <c r="Q19" s="57"/>
    </row>
    <row r="20" spans="1:17" ht="15.75" thickBot="1">
      <c r="A20" s="12"/>
      <c r="B20" s="141"/>
      <c r="C20" s="66"/>
      <c r="D20" s="68"/>
      <c r="E20" s="69"/>
      <c r="F20" s="41"/>
      <c r="G20" s="66"/>
      <c r="H20" s="68"/>
      <c r="I20" s="69"/>
      <c r="J20" s="41"/>
      <c r="K20" s="66"/>
      <c r="L20" s="68"/>
      <c r="M20" s="69"/>
      <c r="N20" s="41"/>
      <c r="O20" s="66"/>
      <c r="P20" s="68"/>
      <c r="Q20" s="69"/>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6</v>
      </c>
      <c r="C1" s="7"/>
      <c r="D1" s="7" t="s">
        <v>1</v>
      </c>
      <c r="E1" s="7"/>
    </row>
    <row r="2" spans="1:5" ht="30">
      <c r="A2" s="1" t="s">
        <v>54</v>
      </c>
      <c r="B2" s="1" t="s">
        <v>2</v>
      </c>
      <c r="C2" s="1" t="s">
        <v>27</v>
      </c>
      <c r="D2" s="1" t="s">
        <v>2</v>
      </c>
      <c r="E2" s="1" t="s">
        <v>27</v>
      </c>
    </row>
    <row r="3" spans="1:5">
      <c r="A3" s="2" t="s">
        <v>45</v>
      </c>
      <c r="B3" s="8">
        <v>-17956</v>
      </c>
      <c r="C3" s="8">
        <v>-17814</v>
      </c>
      <c r="D3" s="8">
        <v>-24723</v>
      </c>
      <c r="E3" s="8">
        <v>15663</v>
      </c>
    </row>
    <row r="4" spans="1:5" ht="30">
      <c r="A4" s="3" t="s">
        <v>55</v>
      </c>
      <c r="B4" s="4" t="s">
        <v>5</v>
      </c>
      <c r="C4" s="4" t="s">
        <v>5</v>
      </c>
      <c r="D4" s="4" t="s">
        <v>5</v>
      </c>
      <c r="E4" s="4" t="s">
        <v>5</v>
      </c>
    </row>
    <row r="5" spans="1:5" ht="30">
      <c r="A5" s="2" t="s">
        <v>56</v>
      </c>
      <c r="B5" s="4">
        <v>1</v>
      </c>
      <c r="C5" s="4">
        <v>-753</v>
      </c>
      <c r="D5" s="4">
        <v>16</v>
      </c>
      <c r="E5" s="4">
        <v>-381</v>
      </c>
    </row>
    <row r="6" spans="1:5" ht="60">
      <c r="A6" s="2" t="s">
        <v>57</v>
      </c>
      <c r="B6" s="4">
        <v>0</v>
      </c>
      <c r="C6" s="4">
        <v>0</v>
      </c>
      <c r="D6" s="4">
        <v>252</v>
      </c>
      <c r="E6" s="4">
        <v>0</v>
      </c>
    </row>
    <row r="7" spans="1:5" ht="45">
      <c r="A7" s="2" t="s">
        <v>58</v>
      </c>
      <c r="B7" s="4">
        <v>1</v>
      </c>
      <c r="C7" s="4">
        <v>-753</v>
      </c>
      <c r="D7" s="4">
        <v>268</v>
      </c>
      <c r="E7" s="4">
        <v>-381</v>
      </c>
    </row>
    <row r="8" spans="1:5" ht="30">
      <c r="A8" s="2" t="s">
        <v>59</v>
      </c>
      <c r="B8" s="4">
        <v>0</v>
      </c>
      <c r="C8" s="4">
        <v>0</v>
      </c>
      <c r="D8" s="4">
        <v>0</v>
      </c>
      <c r="E8" s="4">
        <v>157</v>
      </c>
    </row>
    <row r="9" spans="1:5" ht="45">
      <c r="A9" s="2" t="s">
        <v>60</v>
      </c>
      <c r="B9" s="4">
        <v>0</v>
      </c>
      <c r="C9" s="4">
        <v>0</v>
      </c>
      <c r="D9" s="4">
        <v>0</v>
      </c>
      <c r="E9" s="4">
        <v>-561</v>
      </c>
    </row>
    <row r="10" spans="1:5" ht="30">
      <c r="A10" s="2" t="s">
        <v>61</v>
      </c>
      <c r="B10" s="4">
        <v>0</v>
      </c>
      <c r="C10" s="4">
        <v>0</v>
      </c>
      <c r="D10" s="4">
        <v>0</v>
      </c>
      <c r="E10" s="4">
        <v>-404</v>
      </c>
    </row>
    <row r="11" spans="1:5" ht="30">
      <c r="A11" s="2" t="s">
        <v>62</v>
      </c>
      <c r="B11" s="6">
        <v>19072</v>
      </c>
      <c r="C11" s="6">
        <v>-6183</v>
      </c>
      <c r="D11" s="6">
        <v>22467</v>
      </c>
      <c r="E11" s="6">
        <v>-8308</v>
      </c>
    </row>
    <row r="12" spans="1:5" ht="30">
      <c r="A12" s="2" t="s">
        <v>63</v>
      </c>
      <c r="B12" s="6">
        <v>-1543</v>
      </c>
      <c r="C12" s="6">
        <v>6114</v>
      </c>
      <c r="D12" s="4">
        <v>504</v>
      </c>
      <c r="E12" s="6">
        <v>21328</v>
      </c>
    </row>
    <row r="13" spans="1:5" ht="30">
      <c r="A13" s="2" t="s">
        <v>64</v>
      </c>
      <c r="B13" s="4">
        <v>822</v>
      </c>
      <c r="C13" s="6">
        <v>-2277</v>
      </c>
      <c r="D13" s="4">
        <v>586</v>
      </c>
      <c r="E13" s="6">
        <v>-7267</v>
      </c>
    </row>
    <row r="14" spans="1:5" ht="30">
      <c r="A14" s="2" t="s">
        <v>65</v>
      </c>
      <c r="B14" s="6">
        <v>18351</v>
      </c>
      <c r="C14" s="6">
        <v>-2346</v>
      </c>
      <c r="D14" s="6">
        <v>23557</v>
      </c>
      <c r="E14" s="6">
        <v>5753</v>
      </c>
    </row>
    <row r="15" spans="1:5" ht="45">
      <c r="A15" s="2" t="s">
        <v>66</v>
      </c>
      <c r="B15" s="4">
        <v>0</v>
      </c>
      <c r="C15" s="4">
        <v>-42</v>
      </c>
      <c r="D15" s="4">
        <v>-905</v>
      </c>
      <c r="E15" s="6">
        <v>-1448</v>
      </c>
    </row>
    <row r="16" spans="1:5">
      <c r="A16" s="2" t="s">
        <v>67</v>
      </c>
      <c r="B16" s="4">
        <v>297</v>
      </c>
      <c r="C16" s="4">
        <v>342</v>
      </c>
      <c r="D16" s="4">
        <v>893</v>
      </c>
      <c r="E16" s="6">
        <v>1018</v>
      </c>
    </row>
    <row r="17" spans="1:5" ht="45">
      <c r="A17" s="2" t="s">
        <v>68</v>
      </c>
      <c r="B17" s="4">
        <v>297</v>
      </c>
      <c r="C17" s="4">
        <v>300</v>
      </c>
      <c r="D17" s="4">
        <v>-12</v>
      </c>
      <c r="E17" s="4">
        <v>-430</v>
      </c>
    </row>
    <row r="18" spans="1:5" ht="30">
      <c r="A18" s="2" t="s">
        <v>69</v>
      </c>
      <c r="B18" s="6">
        <v>18649</v>
      </c>
      <c r="C18" s="6">
        <v>-2799</v>
      </c>
      <c r="D18" s="6">
        <v>23813</v>
      </c>
      <c r="E18" s="6">
        <v>4538</v>
      </c>
    </row>
    <row r="19" spans="1:5">
      <c r="A19" s="2" t="s">
        <v>70</v>
      </c>
      <c r="B19" s="8">
        <v>693</v>
      </c>
      <c r="C19" s="8">
        <v>-20613</v>
      </c>
      <c r="D19" s="8">
        <v>-910</v>
      </c>
      <c r="E19" s="8">
        <v>202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4.7109375" customWidth="1"/>
    <col min="7" max="7" width="11" customWidth="1"/>
    <col min="8" max="8" width="27.42578125" customWidth="1"/>
    <col min="9" max="9" width="5.42578125" customWidth="1"/>
    <col min="10" max="10" width="4.7109375" customWidth="1"/>
    <col min="11" max="11" width="15" customWidth="1"/>
    <col min="12" max="12" width="36.5703125" customWidth="1"/>
    <col min="13" max="13" width="3.140625" customWidth="1"/>
    <col min="14" max="14" width="4.7109375" customWidth="1"/>
    <col min="15" max="15" width="17.42578125" customWidth="1"/>
    <col min="16" max="16" width="32.140625" customWidth="1"/>
    <col min="17" max="17" width="6.28515625" customWidth="1"/>
    <col min="18" max="18" width="4.7109375" customWidth="1"/>
    <col min="19" max="19" width="7.5703125" customWidth="1"/>
    <col min="20" max="20" width="19" customWidth="1"/>
    <col min="21" max="21" width="1.5703125" customWidth="1"/>
  </cols>
  <sheetData>
    <row r="1" spans="1:21" ht="15" customHeight="1">
      <c r="A1" s="7" t="s">
        <v>6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33</v>
      </c>
      <c r="B3" s="11" t="s">
        <v>5</v>
      </c>
      <c r="C3" s="11"/>
      <c r="D3" s="11"/>
      <c r="E3" s="11"/>
      <c r="F3" s="11"/>
      <c r="G3" s="11"/>
      <c r="H3" s="11"/>
      <c r="I3" s="11"/>
      <c r="J3" s="11"/>
      <c r="K3" s="11"/>
      <c r="L3" s="11"/>
      <c r="M3" s="11"/>
      <c r="N3" s="11"/>
      <c r="O3" s="11"/>
      <c r="P3" s="11"/>
      <c r="Q3" s="11"/>
      <c r="R3" s="11"/>
      <c r="S3" s="11"/>
      <c r="T3" s="11"/>
      <c r="U3" s="11"/>
    </row>
    <row r="4" spans="1:21" ht="15" customHeight="1">
      <c r="A4" s="12" t="s">
        <v>332</v>
      </c>
      <c r="B4" s="11" t="s">
        <v>5</v>
      </c>
      <c r="C4" s="11"/>
      <c r="D4" s="11"/>
      <c r="E4" s="11"/>
      <c r="F4" s="11"/>
      <c r="G4" s="11"/>
      <c r="H4" s="11"/>
      <c r="I4" s="11"/>
      <c r="J4" s="11"/>
      <c r="K4" s="11"/>
      <c r="L4" s="11"/>
      <c r="M4" s="11"/>
      <c r="N4" s="11"/>
      <c r="O4" s="11"/>
      <c r="P4" s="11"/>
      <c r="Q4" s="11"/>
      <c r="R4" s="11"/>
      <c r="S4" s="11"/>
      <c r="T4" s="11"/>
      <c r="U4" s="11"/>
    </row>
    <row r="5" spans="1:21">
      <c r="A5" s="12"/>
      <c r="B5" s="41" t="s">
        <v>679</v>
      </c>
      <c r="C5" s="41"/>
      <c r="D5" s="41"/>
      <c r="E5" s="41"/>
      <c r="F5" s="41"/>
      <c r="G5" s="41"/>
      <c r="H5" s="41"/>
      <c r="I5" s="41"/>
      <c r="J5" s="41"/>
      <c r="K5" s="41"/>
      <c r="L5" s="41"/>
      <c r="M5" s="41"/>
      <c r="N5" s="41"/>
      <c r="O5" s="41"/>
      <c r="P5" s="41"/>
      <c r="Q5" s="41"/>
      <c r="R5" s="41"/>
      <c r="S5" s="41"/>
      <c r="T5" s="41"/>
      <c r="U5" s="41"/>
    </row>
    <row r="6" spans="1:21">
      <c r="A6" s="12"/>
      <c r="B6" s="28"/>
      <c r="C6" s="28"/>
      <c r="D6" s="28"/>
      <c r="E6" s="28"/>
      <c r="F6" s="28"/>
      <c r="G6" s="28"/>
      <c r="H6" s="28"/>
      <c r="I6" s="28"/>
      <c r="J6" s="28"/>
      <c r="K6" s="28"/>
      <c r="L6" s="28"/>
      <c r="M6" s="28"/>
      <c r="N6" s="28"/>
      <c r="O6" s="28"/>
      <c r="P6" s="28"/>
      <c r="Q6" s="28"/>
      <c r="R6" s="28"/>
      <c r="S6" s="28"/>
      <c r="T6" s="28"/>
    </row>
    <row r="7" spans="1:21">
      <c r="A7" s="12"/>
      <c r="B7" s="15"/>
      <c r="C7" s="15"/>
      <c r="D7" s="15"/>
      <c r="E7" s="15"/>
      <c r="F7" s="15"/>
      <c r="G7" s="15"/>
      <c r="H7" s="15"/>
      <c r="I7" s="15"/>
      <c r="J7" s="15"/>
      <c r="K7" s="15"/>
      <c r="L7" s="15"/>
      <c r="M7" s="15"/>
      <c r="N7" s="15"/>
      <c r="O7" s="15"/>
      <c r="P7" s="15"/>
      <c r="Q7" s="15"/>
      <c r="R7" s="15"/>
      <c r="S7" s="15"/>
      <c r="T7" s="15"/>
    </row>
    <row r="8" spans="1:21" ht="18" customHeight="1">
      <c r="A8" s="12"/>
      <c r="B8" s="142" t="s">
        <v>335</v>
      </c>
      <c r="C8" s="41"/>
      <c r="D8" s="142" t="s">
        <v>336</v>
      </c>
      <c r="E8" s="13"/>
      <c r="F8" s="55" t="s">
        <v>337</v>
      </c>
      <c r="G8" s="55"/>
      <c r="H8" s="55"/>
      <c r="I8" s="55"/>
      <c r="J8" s="55"/>
      <c r="K8" s="55"/>
      <c r="L8" s="55"/>
      <c r="M8" s="13"/>
      <c r="N8" s="55" t="s">
        <v>338</v>
      </c>
      <c r="O8" s="55"/>
      <c r="P8" s="55"/>
      <c r="Q8" s="55"/>
      <c r="R8" s="55"/>
      <c r="S8" s="55"/>
      <c r="T8" s="55"/>
    </row>
    <row r="9" spans="1:21" ht="15.75" thickBot="1">
      <c r="A9" s="12"/>
      <c r="B9" s="96"/>
      <c r="C9" s="41"/>
      <c r="D9" s="96"/>
      <c r="E9" s="13"/>
      <c r="F9" s="29">
        <v>2014</v>
      </c>
      <c r="G9" s="29"/>
      <c r="H9" s="29"/>
      <c r="I9" s="13"/>
      <c r="J9" s="29">
        <v>2013</v>
      </c>
      <c r="K9" s="29"/>
      <c r="L9" s="29"/>
      <c r="M9" s="13"/>
      <c r="N9" s="29">
        <v>2014</v>
      </c>
      <c r="O9" s="29"/>
      <c r="P9" s="29"/>
      <c r="Q9" s="13"/>
      <c r="R9" s="29">
        <v>2013</v>
      </c>
      <c r="S9" s="29"/>
      <c r="T9" s="29"/>
    </row>
    <row r="10" spans="1:21">
      <c r="A10" s="12"/>
      <c r="B10" s="143" t="s">
        <v>339</v>
      </c>
      <c r="C10" s="36"/>
      <c r="D10" s="143" t="s">
        <v>42</v>
      </c>
      <c r="E10" s="36"/>
      <c r="F10" s="32" t="s">
        <v>154</v>
      </c>
      <c r="G10" s="34" t="s">
        <v>161</v>
      </c>
      <c r="H10" s="39"/>
      <c r="I10" s="36"/>
      <c r="J10" s="32" t="s">
        <v>154</v>
      </c>
      <c r="K10" s="34" t="s">
        <v>161</v>
      </c>
      <c r="L10" s="39"/>
      <c r="M10" s="36"/>
      <c r="N10" s="32" t="s">
        <v>154</v>
      </c>
      <c r="O10" s="34">
        <v>252</v>
      </c>
      <c r="P10" s="39"/>
      <c r="Q10" s="36"/>
      <c r="R10" s="32" t="s">
        <v>154</v>
      </c>
      <c r="S10" s="34" t="s">
        <v>161</v>
      </c>
      <c r="T10" s="39"/>
    </row>
    <row r="11" spans="1:21">
      <c r="A11" s="12"/>
      <c r="B11" s="31"/>
      <c r="C11" s="36"/>
      <c r="D11" s="31"/>
      <c r="E11" s="36"/>
      <c r="F11" s="33"/>
      <c r="G11" s="35"/>
      <c r="H11" s="40"/>
      <c r="I11" s="36"/>
      <c r="J11" s="33"/>
      <c r="K11" s="35"/>
      <c r="L11" s="40"/>
      <c r="M11" s="36"/>
      <c r="N11" s="33"/>
      <c r="O11" s="35"/>
      <c r="P11" s="40"/>
      <c r="Q11" s="36"/>
      <c r="R11" s="33"/>
      <c r="S11" s="35"/>
      <c r="T11" s="40"/>
    </row>
    <row r="12" spans="1:21">
      <c r="A12" s="12"/>
      <c r="B12" s="43" t="s">
        <v>340</v>
      </c>
      <c r="C12" s="41"/>
      <c r="D12" s="43" t="s">
        <v>42</v>
      </c>
      <c r="E12" s="41"/>
      <c r="F12" s="44" t="s">
        <v>161</v>
      </c>
      <c r="G12" s="44"/>
      <c r="H12" s="41"/>
      <c r="I12" s="41"/>
      <c r="J12" s="44" t="s">
        <v>161</v>
      </c>
      <c r="K12" s="44"/>
      <c r="L12" s="41"/>
      <c r="M12" s="41"/>
      <c r="N12" s="44" t="s">
        <v>161</v>
      </c>
      <c r="O12" s="44"/>
      <c r="P12" s="41"/>
      <c r="Q12" s="41"/>
      <c r="R12" s="44" t="s">
        <v>341</v>
      </c>
      <c r="S12" s="44"/>
      <c r="T12" s="52" t="s">
        <v>156</v>
      </c>
    </row>
    <row r="13" spans="1:21">
      <c r="A13" s="12"/>
      <c r="B13" s="43"/>
      <c r="C13" s="41"/>
      <c r="D13" s="43"/>
      <c r="E13" s="41"/>
      <c r="F13" s="44"/>
      <c r="G13" s="44"/>
      <c r="H13" s="41"/>
      <c r="I13" s="41"/>
      <c r="J13" s="44"/>
      <c r="K13" s="44"/>
      <c r="L13" s="41"/>
      <c r="M13" s="41"/>
      <c r="N13" s="44"/>
      <c r="O13" s="44"/>
      <c r="P13" s="41"/>
      <c r="Q13" s="41"/>
      <c r="R13" s="44"/>
      <c r="S13" s="44"/>
      <c r="T13" s="52"/>
    </row>
    <row r="14" spans="1:21">
      <c r="A14" s="12"/>
      <c r="B14" s="31" t="s">
        <v>342</v>
      </c>
      <c r="C14" s="36"/>
      <c r="D14" s="31" t="s">
        <v>30</v>
      </c>
      <c r="E14" s="36"/>
      <c r="F14" s="51" t="s">
        <v>343</v>
      </c>
      <c r="G14" s="51"/>
      <c r="H14" s="50" t="s">
        <v>156</v>
      </c>
      <c r="I14" s="36"/>
      <c r="J14" s="42">
        <v>6114</v>
      </c>
      <c r="K14" s="42"/>
      <c r="L14" s="36"/>
      <c r="M14" s="36"/>
      <c r="N14" s="51">
        <v>504</v>
      </c>
      <c r="O14" s="51"/>
      <c r="P14" s="36"/>
      <c r="Q14" s="36"/>
      <c r="R14" s="42">
        <v>21328</v>
      </c>
      <c r="S14" s="42"/>
      <c r="T14" s="36"/>
    </row>
    <row r="15" spans="1:21">
      <c r="A15" s="12"/>
      <c r="B15" s="31"/>
      <c r="C15" s="36"/>
      <c r="D15" s="31"/>
      <c r="E15" s="36"/>
      <c r="F15" s="51"/>
      <c r="G15" s="51"/>
      <c r="H15" s="50"/>
      <c r="I15" s="36"/>
      <c r="J15" s="42"/>
      <c r="K15" s="42"/>
      <c r="L15" s="36"/>
      <c r="M15" s="36"/>
      <c r="N15" s="51"/>
      <c r="O15" s="51"/>
      <c r="P15" s="36"/>
      <c r="Q15" s="36"/>
      <c r="R15" s="42"/>
      <c r="S15" s="42"/>
      <c r="T15" s="36"/>
    </row>
    <row r="16" spans="1:21">
      <c r="A16" s="12"/>
      <c r="B16" s="43" t="s">
        <v>344</v>
      </c>
      <c r="C16" s="41"/>
      <c r="D16" s="43" t="s">
        <v>31</v>
      </c>
      <c r="E16" s="41"/>
      <c r="F16" s="44">
        <v>822</v>
      </c>
      <c r="G16" s="44"/>
      <c r="H16" s="41"/>
      <c r="I16" s="41"/>
      <c r="J16" s="44" t="s">
        <v>345</v>
      </c>
      <c r="K16" s="44"/>
      <c r="L16" s="52" t="s">
        <v>156</v>
      </c>
      <c r="M16" s="41"/>
      <c r="N16" s="44">
        <v>586</v>
      </c>
      <c r="O16" s="44"/>
      <c r="P16" s="41"/>
      <c r="Q16" s="41"/>
      <c r="R16" s="44" t="s">
        <v>346</v>
      </c>
      <c r="S16" s="44"/>
      <c r="T16" s="52" t="s">
        <v>156</v>
      </c>
    </row>
    <row r="17" spans="1:21">
      <c r="A17" s="12"/>
      <c r="B17" s="43"/>
      <c r="C17" s="41"/>
      <c r="D17" s="43"/>
      <c r="E17" s="41"/>
      <c r="F17" s="44"/>
      <c r="G17" s="44"/>
      <c r="H17" s="41"/>
      <c r="I17" s="41"/>
      <c r="J17" s="44"/>
      <c r="K17" s="44"/>
      <c r="L17" s="52"/>
      <c r="M17" s="41"/>
      <c r="N17" s="44"/>
      <c r="O17" s="44"/>
      <c r="P17" s="41"/>
      <c r="Q17" s="41"/>
      <c r="R17" s="44"/>
      <c r="S17" s="44"/>
      <c r="T17" s="52"/>
    </row>
    <row r="18" spans="1:21">
      <c r="A18" s="12"/>
      <c r="B18" s="31" t="s">
        <v>347</v>
      </c>
      <c r="C18" s="36"/>
      <c r="D18" s="36"/>
      <c r="E18" s="36"/>
      <c r="F18" s="144">
        <v>297</v>
      </c>
      <c r="G18" s="144"/>
      <c r="H18" s="36"/>
      <c r="I18" s="36"/>
      <c r="J18" s="144">
        <v>342</v>
      </c>
      <c r="K18" s="144"/>
      <c r="L18" s="36"/>
      <c r="M18" s="36"/>
      <c r="N18" s="144">
        <v>893</v>
      </c>
      <c r="O18" s="144"/>
      <c r="P18" s="36"/>
      <c r="Q18" s="36"/>
      <c r="R18" s="145">
        <v>1018</v>
      </c>
      <c r="S18" s="145"/>
      <c r="T18" s="36"/>
    </row>
    <row r="19" spans="1:21">
      <c r="A19" s="12"/>
      <c r="B19" s="31"/>
      <c r="C19" s="36"/>
      <c r="D19" s="36"/>
      <c r="E19" s="36"/>
      <c r="F19" s="144"/>
      <c r="G19" s="144"/>
      <c r="H19" s="36"/>
      <c r="I19" s="36"/>
      <c r="J19" s="144"/>
      <c r="K19" s="144"/>
      <c r="L19" s="36"/>
      <c r="M19" s="36"/>
      <c r="N19" s="144"/>
      <c r="O19" s="144"/>
      <c r="P19" s="36"/>
      <c r="Q19" s="36"/>
      <c r="R19" s="145"/>
      <c r="S19" s="145"/>
      <c r="T19" s="36"/>
    </row>
    <row r="20" spans="1:21">
      <c r="A20" s="12"/>
      <c r="B20" s="100" t="s">
        <v>348</v>
      </c>
      <c r="C20" s="100"/>
      <c r="D20" s="100"/>
      <c r="E20" s="100"/>
      <c r="F20" s="100"/>
      <c r="G20" s="100"/>
      <c r="H20" s="100"/>
      <c r="I20" s="100"/>
      <c r="J20" s="100"/>
      <c r="K20" s="100"/>
      <c r="L20" s="100"/>
      <c r="M20" s="100"/>
      <c r="N20" s="100"/>
      <c r="O20" s="100"/>
      <c r="P20" s="100"/>
      <c r="Q20" s="100"/>
      <c r="R20" s="100"/>
      <c r="S20" s="100"/>
      <c r="T20" s="100"/>
      <c r="U20" s="100"/>
    </row>
    <row r="21" spans="1:21" ht="15" customHeight="1">
      <c r="A21" s="12" t="s">
        <v>680</v>
      </c>
      <c r="B21" s="11" t="s">
        <v>5</v>
      </c>
      <c r="C21" s="11"/>
      <c r="D21" s="11"/>
      <c r="E21" s="11"/>
      <c r="F21" s="11"/>
      <c r="G21" s="11"/>
      <c r="H21" s="11"/>
      <c r="I21" s="11"/>
      <c r="J21" s="11"/>
      <c r="K21" s="11"/>
      <c r="L21" s="11"/>
      <c r="M21" s="11"/>
      <c r="N21" s="11"/>
      <c r="O21" s="11"/>
      <c r="P21" s="11"/>
      <c r="Q21" s="11"/>
      <c r="R21" s="11"/>
      <c r="S21" s="11"/>
      <c r="T21" s="11"/>
      <c r="U21" s="11"/>
    </row>
    <row r="22" spans="1:21">
      <c r="A22" s="12"/>
      <c r="B22" s="52" t="s">
        <v>349</v>
      </c>
      <c r="C22" s="52"/>
      <c r="D22" s="52"/>
      <c r="E22" s="52"/>
      <c r="F22" s="52"/>
      <c r="G22" s="52"/>
      <c r="H22" s="52"/>
      <c r="I22" s="52"/>
      <c r="J22" s="52"/>
      <c r="K22" s="52"/>
      <c r="L22" s="52"/>
      <c r="M22" s="52"/>
      <c r="N22" s="52"/>
      <c r="O22" s="52"/>
      <c r="P22" s="52"/>
      <c r="Q22" s="52"/>
      <c r="R22" s="52"/>
      <c r="S22" s="52"/>
      <c r="T22" s="52"/>
      <c r="U22" s="52"/>
    </row>
    <row r="23" spans="1:21">
      <c r="A23" s="12"/>
      <c r="B23" s="28"/>
      <c r="C23" s="28"/>
      <c r="D23" s="28"/>
      <c r="E23" s="28"/>
      <c r="F23" s="28"/>
      <c r="G23" s="28"/>
      <c r="H23" s="28"/>
      <c r="I23" s="28"/>
      <c r="J23" s="28"/>
      <c r="K23" s="28"/>
      <c r="L23" s="28"/>
      <c r="M23" s="28"/>
      <c r="N23" s="28"/>
      <c r="O23" s="28"/>
      <c r="P23" s="28"/>
      <c r="Q23" s="28"/>
    </row>
    <row r="24" spans="1:21">
      <c r="A24" s="12"/>
      <c r="B24" s="15"/>
      <c r="C24" s="15"/>
      <c r="D24" s="15"/>
      <c r="E24" s="15"/>
      <c r="F24" s="15"/>
      <c r="G24" s="15"/>
      <c r="H24" s="15"/>
      <c r="I24" s="15"/>
      <c r="J24" s="15"/>
      <c r="K24" s="15"/>
      <c r="L24" s="15"/>
      <c r="M24" s="15"/>
      <c r="N24" s="15"/>
      <c r="O24" s="15"/>
      <c r="P24" s="15"/>
      <c r="Q24" s="15"/>
    </row>
    <row r="25" spans="1:21" ht="22.5" customHeight="1" thickBot="1">
      <c r="A25" s="12"/>
      <c r="B25" s="18" t="s">
        <v>178</v>
      </c>
      <c r="C25" s="29" t="s">
        <v>350</v>
      </c>
      <c r="D25" s="29"/>
      <c r="E25" s="29"/>
      <c r="F25" s="13"/>
      <c r="G25" s="29" t="s">
        <v>351</v>
      </c>
      <c r="H25" s="29"/>
      <c r="I25" s="29"/>
      <c r="J25" s="13"/>
      <c r="K25" s="29" t="s">
        <v>352</v>
      </c>
      <c r="L25" s="29"/>
      <c r="M25" s="29"/>
      <c r="N25" s="13"/>
      <c r="O25" s="29" t="s">
        <v>353</v>
      </c>
      <c r="P25" s="29"/>
      <c r="Q25" s="29"/>
    </row>
    <row r="26" spans="1:21">
      <c r="A26" s="12"/>
      <c r="B26" s="21" t="s">
        <v>354</v>
      </c>
      <c r="C26" s="146" t="s">
        <v>154</v>
      </c>
      <c r="D26" s="147" t="s">
        <v>355</v>
      </c>
      <c r="E26" s="146" t="s">
        <v>156</v>
      </c>
      <c r="F26" s="23"/>
      <c r="G26" s="146" t="s">
        <v>154</v>
      </c>
      <c r="H26" s="147" t="s">
        <v>356</v>
      </c>
      <c r="I26" s="146" t="s">
        <v>156</v>
      </c>
      <c r="J26" s="23"/>
      <c r="K26" s="146" t="s">
        <v>154</v>
      </c>
      <c r="L26" s="147" t="s">
        <v>357</v>
      </c>
      <c r="M26" s="146" t="s">
        <v>156</v>
      </c>
      <c r="N26" s="23"/>
      <c r="O26" s="146" t="s">
        <v>154</v>
      </c>
      <c r="P26" s="147" t="s">
        <v>358</v>
      </c>
      <c r="Q26" s="146" t="s">
        <v>156</v>
      </c>
    </row>
    <row r="27" spans="1:21">
      <c r="A27" s="12"/>
      <c r="B27" s="88" t="s">
        <v>359</v>
      </c>
      <c r="C27" s="148">
        <v>1</v>
      </c>
      <c r="D27" s="148"/>
      <c r="E27" s="41"/>
      <c r="F27" s="41"/>
      <c r="G27" s="149">
        <v>19072</v>
      </c>
      <c r="H27" s="149"/>
      <c r="I27" s="41"/>
      <c r="J27" s="41"/>
      <c r="K27" s="148" t="s">
        <v>161</v>
      </c>
      <c r="L27" s="148"/>
      <c r="M27" s="41"/>
      <c r="N27" s="41"/>
      <c r="O27" s="149">
        <v>19073</v>
      </c>
      <c r="P27" s="149"/>
      <c r="Q27" s="41"/>
    </row>
    <row r="28" spans="1:21">
      <c r="A28" s="12"/>
      <c r="B28" s="88"/>
      <c r="C28" s="148"/>
      <c r="D28" s="148"/>
      <c r="E28" s="41"/>
      <c r="F28" s="41"/>
      <c r="G28" s="149"/>
      <c r="H28" s="149"/>
      <c r="I28" s="41"/>
      <c r="J28" s="41"/>
      <c r="K28" s="148"/>
      <c r="L28" s="148"/>
      <c r="M28" s="41"/>
      <c r="N28" s="41"/>
      <c r="O28" s="149"/>
      <c r="P28" s="149"/>
      <c r="Q28" s="41"/>
    </row>
    <row r="29" spans="1:21">
      <c r="A29" s="12"/>
      <c r="B29" s="150" t="s">
        <v>360</v>
      </c>
      <c r="C29" s="144" t="s">
        <v>161</v>
      </c>
      <c r="D29" s="144"/>
      <c r="E29" s="36"/>
      <c r="F29" s="36"/>
      <c r="G29" s="144" t="s">
        <v>361</v>
      </c>
      <c r="H29" s="144"/>
      <c r="I29" s="152" t="s">
        <v>156</v>
      </c>
      <c r="J29" s="36"/>
      <c r="K29" s="144">
        <v>297</v>
      </c>
      <c r="L29" s="144"/>
      <c r="M29" s="36"/>
      <c r="N29" s="36"/>
      <c r="O29" s="144" t="s">
        <v>362</v>
      </c>
      <c r="P29" s="144"/>
      <c r="Q29" s="152" t="s">
        <v>156</v>
      </c>
    </row>
    <row r="30" spans="1:21" ht="15.75" thickBot="1">
      <c r="A30" s="12"/>
      <c r="B30" s="150"/>
      <c r="C30" s="151"/>
      <c r="D30" s="151"/>
      <c r="E30" s="64"/>
      <c r="F30" s="36"/>
      <c r="G30" s="151"/>
      <c r="H30" s="151"/>
      <c r="I30" s="153"/>
      <c r="J30" s="36"/>
      <c r="K30" s="151"/>
      <c r="L30" s="151"/>
      <c r="M30" s="64"/>
      <c r="N30" s="36"/>
      <c r="O30" s="151"/>
      <c r="P30" s="151"/>
      <c r="Q30" s="153"/>
    </row>
    <row r="31" spans="1:21">
      <c r="A31" s="12"/>
      <c r="B31" s="88" t="s">
        <v>363</v>
      </c>
      <c r="C31" s="154">
        <v>1</v>
      </c>
      <c r="D31" s="154"/>
      <c r="E31" s="57"/>
      <c r="F31" s="41"/>
      <c r="G31" s="156">
        <v>18351</v>
      </c>
      <c r="H31" s="156"/>
      <c r="I31" s="57"/>
      <c r="J31" s="41"/>
      <c r="K31" s="154">
        <v>297</v>
      </c>
      <c r="L31" s="154"/>
      <c r="M31" s="57"/>
      <c r="N31" s="41"/>
      <c r="O31" s="156">
        <v>18649</v>
      </c>
      <c r="P31" s="156"/>
      <c r="Q31" s="57"/>
    </row>
    <row r="32" spans="1:21" ht="15.75" thickBot="1">
      <c r="A32" s="12"/>
      <c r="B32" s="88"/>
      <c r="C32" s="155"/>
      <c r="D32" s="155"/>
      <c r="E32" s="46"/>
      <c r="F32" s="41"/>
      <c r="G32" s="157"/>
      <c r="H32" s="157"/>
      <c r="I32" s="46"/>
      <c r="J32" s="41"/>
      <c r="K32" s="155"/>
      <c r="L32" s="155"/>
      <c r="M32" s="46"/>
      <c r="N32" s="41"/>
      <c r="O32" s="157"/>
      <c r="P32" s="157"/>
      <c r="Q32" s="46"/>
    </row>
    <row r="33" spans="1:21">
      <c r="A33" s="12"/>
      <c r="B33" s="50" t="s">
        <v>364</v>
      </c>
      <c r="C33" s="158" t="s">
        <v>154</v>
      </c>
      <c r="D33" s="160" t="s">
        <v>365</v>
      </c>
      <c r="E33" s="158" t="s">
        <v>156</v>
      </c>
      <c r="F33" s="36"/>
      <c r="G33" s="158" t="s">
        <v>154</v>
      </c>
      <c r="H33" s="162">
        <v>17903</v>
      </c>
      <c r="I33" s="39"/>
      <c r="J33" s="36"/>
      <c r="K33" s="158" t="s">
        <v>154</v>
      </c>
      <c r="L33" s="160" t="s">
        <v>366</v>
      </c>
      <c r="M33" s="158" t="s">
        <v>156</v>
      </c>
      <c r="N33" s="36"/>
      <c r="O33" s="158" t="s">
        <v>154</v>
      </c>
      <c r="P33" s="160" t="s">
        <v>367</v>
      </c>
      <c r="Q33" s="158" t="s">
        <v>156</v>
      </c>
    </row>
    <row r="34" spans="1:21" ht="15.75" thickBot="1">
      <c r="A34" s="12"/>
      <c r="B34" s="50"/>
      <c r="C34" s="159"/>
      <c r="D34" s="161"/>
      <c r="E34" s="159"/>
      <c r="F34" s="36"/>
      <c r="G34" s="159"/>
      <c r="H34" s="163"/>
      <c r="I34" s="48"/>
      <c r="J34" s="36"/>
      <c r="K34" s="159"/>
      <c r="L34" s="161"/>
      <c r="M34" s="159"/>
      <c r="N34" s="36"/>
      <c r="O34" s="159"/>
      <c r="P34" s="161"/>
      <c r="Q34" s="159"/>
    </row>
    <row r="35" spans="1:21" ht="15.75" thickTop="1">
      <c r="A35" s="12"/>
      <c r="B35" s="28"/>
      <c r="C35" s="28"/>
      <c r="D35" s="28"/>
      <c r="E35" s="28"/>
      <c r="F35" s="28"/>
      <c r="G35" s="28"/>
      <c r="H35" s="28"/>
      <c r="I35" s="28"/>
      <c r="J35" s="28"/>
      <c r="K35" s="28"/>
      <c r="L35" s="28"/>
      <c r="M35" s="28"/>
      <c r="N35" s="28"/>
      <c r="O35" s="28"/>
      <c r="P35" s="28"/>
      <c r="Q35" s="28"/>
    </row>
    <row r="36" spans="1:21">
      <c r="A36" s="12"/>
      <c r="B36" s="15"/>
      <c r="C36" s="15"/>
      <c r="D36" s="15"/>
      <c r="E36" s="15"/>
      <c r="F36" s="15"/>
      <c r="G36" s="15"/>
      <c r="H36" s="15"/>
      <c r="I36" s="15"/>
      <c r="J36" s="15"/>
      <c r="K36" s="15"/>
      <c r="L36" s="15"/>
      <c r="M36" s="15"/>
      <c r="N36" s="15"/>
      <c r="O36" s="15"/>
      <c r="P36" s="15"/>
      <c r="Q36" s="15"/>
    </row>
    <row r="37" spans="1:21" ht="22.5" customHeight="1" thickBot="1">
      <c r="A37" s="12"/>
      <c r="B37" s="18" t="s">
        <v>178</v>
      </c>
      <c r="C37" s="29" t="s">
        <v>350</v>
      </c>
      <c r="D37" s="29"/>
      <c r="E37" s="29"/>
      <c r="F37" s="13"/>
      <c r="G37" s="29" t="s">
        <v>351</v>
      </c>
      <c r="H37" s="29"/>
      <c r="I37" s="29"/>
      <c r="J37" s="13"/>
      <c r="K37" s="29" t="s">
        <v>352</v>
      </c>
      <c r="L37" s="29"/>
      <c r="M37" s="29"/>
      <c r="N37" s="13"/>
      <c r="O37" s="29" t="s">
        <v>353</v>
      </c>
      <c r="P37" s="29"/>
      <c r="Q37" s="29"/>
    </row>
    <row r="38" spans="1:21">
      <c r="A38" s="12"/>
      <c r="B38" s="21" t="s">
        <v>368</v>
      </c>
      <c r="C38" s="146" t="s">
        <v>154</v>
      </c>
      <c r="D38" s="147" t="s">
        <v>369</v>
      </c>
      <c r="E38" s="146" t="s">
        <v>156</v>
      </c>
      <c r="F38" s="23"/>
      <c r="G38" s="146" t="s">
        <v>154</v>
      </c>
      <c r="H38" s="147" t="s">
        <v>370</v>
      </c>
      <c r="I38" s="146" t="s">
        <v>156</v>
      </c>
      <c r="J38" s="23"/>
      <c r="K38" s="146" t="s">
        <v>154</v>
      </c>
      <c r="L38" s="147" t="s">
        <v>371</v>
      </c>
      <c r="M38" s="146" t="s">
        <v>156</v>
      </c>
      <c r="N38" s="23"/>
      <c r="O38" s="146" t="s">
        <v>154</v>
      </c>
      <c r="P38" s="147" t="s">
        <v>372</v>
      </c>
      <c r="Q38" s="146" t="s">
        <v>156</v>
      </c>
    </row>
    <row r="39" spans="1:21">
      <c r="A39" s="12"/>
      <c r="B39" s="88" t="s">
        <v>359</v>
      </c>
      <c r="C39" s="148">
        <v>16</v>
      </c>
      <c r="D39" s="148"/>
      <c r="E39" s="41"/>
      <c r="F39" s="41"/>
      <c r="G39" s="149">
        <v>22467</v>
      </c>
      <c r="H39" s="149"/>
      <c r="I39" s="41"/>
      <c r="J39" s="41"/>
      <c r="K39" s="148" t="s">
        <v>373</v>
      </c>
      <c r="L39" s="148"/>
      <c r="M39" s="164" t="s">
        <v>156</v>
      </c>
      <c r="N39" s="41"/>
      <c r="O39" s="149">
        <v>21578</v>
      </c>
      <c r="P39" s="149"/>
      <c r="Q39" s="41"/>
    </row>
    <row r="40" spans="1:21">
      <c r="A40" s="12"/>
      <c r="B40" s="88"/>
      <c r="C40" s="148"/>
      <c r="D40" s="148"/>
      <c r="E40" s="41"/>
      <c r="F40" s="41"/>
      <c r="G40" s="149"/>
      <c r="H40" s="149"/>
      <c r="I40" s="41"/>
      <c r="J40" s="41"/>
      <c r="K40" s="148"/>
      <c r="L40" s="148"/>
      <c r="M40" s="164"/>
      <c r="N40" s="41"/>
      <c r="O40" s="149"/>
      <c r="P40" s="149"/>
      <c r="Q40" s="41"/>
    </row>
    <row r="41" spans="1:21">
      <c r="A41" s="12"/>
      <c r="B41" s="150" t="s">
        <v>360</v>
      </c>
      <c r="C41" s="144">
        <v>252</v>
      </c>
      <c r="D41" s="144"/>
      <c r="E41" s="36"/>
      <c r="F41" s="36"/>
      <c r="G41" s="145">
        <v>1090</v>
      </c>
      <c r="H41" s="145"/>
      <c r="I41" s="36"/>
      <c r="J41" s="36"/>
      <c r="K41" s="144">
        <v>893</v>
      </c>
      <c r="L41" s="144"/>
      <c r="M41" s="36"/>
      <c r="N41" s="36"/>
      <c r="O41" s="145">
        <v>2235</v>
      </c>
      <c r="P41" s="145"/>
      <c r="Q41" s="36"/>
    </row>
    <row r="42" spans="1:21" ht="15.75" thickBot="1">
      <c r="A42" s="12"/>
      <c r="B42" s="150"/>
      <c r="C42" s="151"/>
      <c r="D42" s="151"/>
      <c r="E42" s="64"/>
      <c r="F42" s="36"/>
      <c r="G42" s="165"/>
      <c r="H42" s="165"/>
      <c r="I42" s="64"/>
      <c r="J42" s="36"/>
      <c r="K42" s="151"/>
      <c r="L42" s="151"/>
      <c r="M42" s="64"/>
      <c r="N42" s="36"/>
      <c r="O42" s="165"/>
      <c r="P42" s="165"/>
      <c r="Q42" s="64"/>
    </row>
    <row r="43" spans="1:21">
      <c r="A43" s="12"/>
      <c r="B43" s="88" t="s">
        <v>363</v>
      </c>
      <c r="C43" s="154">
        <v>268</v>
      </c>
      <c r="D43" s="154"/>
      <c r="E43" s="57"/>
      <c r="F43" s="41"/>
      <c r="G43" s="156">
        <v>23557</v>
      </c>
      <c r="H43" s="156"/>
      <c r="I43" s="57"/>
      <c r="J43" s="41"/>
      <c r="K43" s="154" t="s">
        <v>374</v>
      </c>
      <c r="L43" s="154"/>
      <c r="M43" s="166" t="s">
        <v>156</v>
      </c>
      <c r="N43" s="41"/>
      <c r="O43" s="156">
        <v>23813</v>
      </c>
      <c r="P43" s="156"/>
      <c r="Q43" s="57"/>
    </row>
    <row r="44" spans="1:21" ht="15.75" thickBot="1">
      <c r="A44" s="12"/>
      <c r="B44" s="88"/>
      <c r="C44" s="155"/>
      <c r="D44" s="155"/>
      <c r="E44" s="46"/>
      <c r="F44" s="41"/>
      <c r="G44" s="157"/>
      <c r="H44" s="157"/>
      <c r="I44" s="46"/>
      <c r="J44" s="41"/>
      <c r="K44" s="155"/>
      <c r="L44" s="155"/>
      <c r="M44" s="167"/>
      <c r="N44" s="41"/>
      <c r="O44" s="157"/>
      <c r="P44" s="157"/>
      <c r="Q44" s="46"/>
    </row>
    <row r="45" spans="1:21">
      <c r="A45" s="12"/>
      <c r="B45" s="50" t="s">
        <v>364</v>
      </c>
      <c r="C45" s="158" t="s">
        <v>154</v>
      </c>
      <c r="D45" s="160" t="s">
        <v>365</v>
      </c>
      <c r="E45" s="158" t="s">
        <v>156</v>
      </c>
      <c r="F45" s="36"/>
      <c r="G45" s="158" t="s">
        <v>154</v>
      </c>
      <c r="H45" s="162">
        <v>17903</v>
      </c>
      <c r="I45" s="39"/>
      <c r="J45" s="36"/>
      <c r="K45" s="158" t="s">
        <v>154</v>
      </c>
      <c r="L45" s="160" t="s">
        <v>366</v>
      </c>
      <c r="M45" s="158" t="s">
        <v>156</v>
      </c>
      <c r="N45" s="36"/>
      <c r="O45" s="158" t="s">
        <v>154</v>
      </c>
      <c r="P45" s="160" t="s">
        <v>367</v>
      </c>
      <c r="Q45" s="158" t="s">
        <v>156</v>
      </c>
    </row>
    <row r="46" spans="1:21" ht="15.75" thickBot="1">
      <c r="A46" s="12"/>
      <c r="B46" s="50"/>
      <c r="C46" s="159"/>
      <c r="D46" s="161"/>
      <c r="E46" s="159"/>
      <c r="F46" s="36"/>
      <c r="G46" s="159"/>
      <c r="H46" s="163"/>
      <c r="I46" s="48"/>
      <c r="J46" s="36"/>
      <c r="K46" s="159"/>
      <c r="L46" s="161"/>
      <c r="M46" s="159"/>
      <c r="N46" s="36"/>
      <c r="O46" s="159"/>
      <c r="P46" s="161"/>
      <c r="Q46" s="159"/>
    </row>
    <row r="47" spans="1:21" ht="15.75" thickTop="1">
      <c r="A47" s="12"/>
      <c r="B47" s="170" t="s">
        <v>375</v>
      </c>
      <c r="C47" s="170"/>
      <c r="D47" s="170"/>
      <c r="E47" s="170"/>
      <c r="F47" s="170"/>
      <c r="G47" s="170"/>
      <c r="H47" s="170"/>
      <c r="I47" s="170"/>
      <c r="J47" s="170"/>
      <c r="K47" s="170"/>
      <c r="L47" s="170"/>
      <c r="M47" s="170"/>
      <c r="N47" s="170"/>
      <c r="O47" s="170"/>
      <c r="P47" s="170"/>
      <c r="Q47" s="170"/>
      <c r="R47" s="170"/>
      <c r="S47" s="170"/>
      <c r="T47" s="170"/>
      <c r="U47" s="170"/>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52" t="s">
        <v>376</v>
      </c>
      <c r="C49" s="52"/>
      <c r="D49" s="52"/>
      <c r="E49" s="52"/>
      <c r="F49" s="52"/>
      <c r="G49" s="52"/>
      <c r="H49" s="52"/>
      <c r="I49" s="52"/>
      <c r="J49" s="52"/>
      <c r="K49" s="52"/>
      <c r="L49" s="52"/>
      <c r="M49" s="52"/>
      <c r="N49" s="52"/>
      <c r="O49" s="52"/>
      <c r="P49" s="52"/>
      <c r="Q49" s="52"/>
      <c r="R49" s="52"/>
      <c r="S49" s="52"/>
      <c r="T49" s="52"/>
      <c r="U49" s="52"/>
    </row>
    <row r="50" spans="1:21">
      <c r="A50" s="12"/>
      <c r="B50" s="28"/>
      <c r="C50" s="28"/>
      <c r="D50" s="28"/>
      <c r="E50" s="28"/>
      <c r="F50" s="28"/>
      <c r="G50" s="28"/>
      <c r="H50" s="28"/>
      <c r="I50" s="28"/>
      <c r="J50" s="28"/>
      <c r="K50" s="28"/>
      <c r="L50" s="28"/>
      <c r="M50" s="28"/>
      <c r="N50" s="28"/>
      <c r="O50" s="28"/>
      <c r="P50" s="28"/>
      <c r="Q50" s="28"/>
      <c r="R50" s="28"/>
      <c r="S50" s="28"/>
      <c r="T50" s="28"/>
      <c r="U50" s="28"/>
    </row>
    <row r="51" spans="1:21">
      <c r="A51" s="12"/>
      <c r="B51" s="15"/>
      <c r="C51" s="15"/>
      <c r="D51" s="15"/>
      <c r="E51" s="15"/>
      <c r="F51" s="15"/>
      <c r="G51" s="15"/>
      <c r="H51" s="15"/>
      <c r="I51" s="15"/>
      <c r="J51" s="15"/>
      <c r="K51" s="15"/>
      <c r="L51" s="15"/>
      <c r="M51" s="15"/>
      <c r="N51" s="15"/>
      <c r="O51" s="15"/>
      <c r="P51" s="15"/>
      <c r="Q51" s="15"/>
      <c r="R51" s="15"/>
      <c r="S51" s="15"/>
      <c r="T51" s="15"/>
      <c r="U51" s="15"/>
    </row>
    <row r="52" spans="1:21" ht="22.5" customHeight="1" thickBot="1">
      <c r="A52" s="12"/>
      <c r="B52" s="18" t="s">
        <v>178</v>
      </c>
      <c r="C52" s="29" t="s">
        <v>350</v>
      </c>
      <c r="D52" s="29"/>
      <c r="E52" s="29"/>
      <c r="F52" s="13"/>
      <c r="G52" s="29" t="s">
        <v>351</v>
      </c>
      <c r="H52" s="29"/>
      <c r="I52" s="29"/>
      <c r="J52" s="13"/>
      <c r="K52" s="29" t="s">
        <v>377</v>
      </c>
      <c r="L52" s="29"/>
      <c r="M52" s="29"/>
      <c r="N52" s="13"/>
      <c r="O52" s="29" t="s">
        <v>352</v>
      </c>
      <c r="P52" s="29"/>
      <c r="Q52" s="29"/>
      <c r="R52" s="13"/>
      <c r="S52" s="29" t="s">
        <v>353</v>
      </c>
      <c r="T52" s="29"/>
      <c r="U52" s="29"/>
    </row>
    <row r="53" spans="1:21">
      <c r="A53" s="12"/>
      <c r="B53" s="50" t="s">
        <v>378</v>
      </c>
      <c r="C53" s="32" t="s">
        <v>154</v>
      </c>
      <c r="D53" s="34">
        <v>252</v>
      </c>
      <c r="E53" s="39"/>
      <c r="F53" s="36"/>
      <c r="G53" s="32" t="s">
        <v>154</v>
      </c>
      <c r="H53" s="34" t="s">
        <v>379</v>
      </c>
      <c r="I53" s="32" t="s">
        <v>156</v>
      </c>
      <c r="J53" s="36"/>
      <c r="K53" s="32" t="s">
        <v>154</v>
      </c>
      <c r="L53" s="34" t="s">
        <v>161</v>
      </c>
      <c r="M53" s="39"/>
      <c r="N53" s="36"/>
      <c r="O53" s="32" t="s">
        <v>154</v>
      </c>
      <c r="P53" s="34" t="s">
        <v>380</v>
      </c>
      <c r="Q53" s="32" t="s">
        <v>156</v>
      </c>
      <c r="R53" s="36"/>
      <c r="S53" s="32" t="s">
        <v>154</v>
      </c>
      <c r="T53" s="34" t="s">
        <v>381</v>
      </c>
      <c r="U53" s="32" t="s">
        <v>156</v>
      </c>
    </row>
    <row r="54" spans="1:21">
      <c r="A54" s="12"/>
      <c r="B54" s="50"/>
      <c r="C54" s="33"/>
      <c r="D54" s="35"/>
      <c r="E54" s="40"/>
      <c r="F54" s="36"/>
      <c r="G54" s="33"/>
      <c r="H54" s="35"/>
      <c r="I54" s="33"/>
      <c r="J54" s="36"/>
      <c r="K54" s="33"/>
      <c r="L54" s="35"/>
      <c r="M54" s="40"/>
      <c r="N54" s="36"/>
      <c r="O54" s="33"/>
      <c r="P54" s="35"/>
      <c r="Q54" s="33"/>
      <c r="R54" s="36"/>
      <c r="S54" s="33"/>
      <c r="T54" s="35"/>
      <c r="U54" s="33"/>
    </row>
    <row r="55" spans="1:21">
      <c r="A55" s="12"/>
      <c r="B55" s="88" t="s">
        <v>359</v>
      </c>
      <c r="C55" s="44" t="s">
        <v>382</v>
      </c>
      <c r="D55" s="44"/>
      <c r="E55" s="52" t="s">
        <v>156</v>
      </c>
      <c r="F55" s="41"/>
      <c r="G55" s="44" t="s">
        <v>383</v>
      </c>
      <c r="H55" s="44"/>
      <c r="I55" s="52" t="s">
        <v>156</v>
      </c>
      <c r="J55" s="41"/>
      <c r="K55" s="44" t="s">
        <v>161</v>
      </c>
      <c r="L55" s="44"/>
      <c r="M55" s="41"/>
      <c r="N55" s="41"/>
      <c r="O55" s="44" t="s">
        <v>384</v>
      </c>
      <c r="P55" s="44"/>
      <c r="Q55" s="52" t="s">
        <v>156</v>
      </c>
      <c r="R55" s="41"/>
      <c r="S55" s="44" t="s">
        <v>385</v>
      </c>
      <c r="T55" s="44"/>
      <c r="U55" s="52" t="s">
        <v>156</v>
      </c>
    </row>
    <row r="56" spans="1:21">
      <c r="A56" s="12"/>
      <c r="B56" s="88"/>
      <c r="C56" s="44"/>
      <c r="D56" s="44"/>
      <c r="E56" s="52"/>
      <c r="F56" s="41"/>
      <c r="G56" s="44"/>
      <c r="H56" s="44"/>
      <c r="I56" s="52"/>
      <c r="J56" s="41"/>
      <c r="K56" s="44"/>
      <c r="L56" s="44"/>
      <c r="M56" s="41"/>
      <c r="N56" s="41"/>
      <c r="O56" s="44"/>
      <c r="P56" s="44"/>
      <c r="Q56" s="52"/>
      <c r="R56" s="41"/>
      <c r="S56" s="44"/>
      <c r="T56" s="44"/>
      <c r="U56" s="52"/>
    </row>
    <row r="57" spans="1:21">
      <c r="A57" s="12"/>
      <c r="B57" s="150" t="s">
        <v>360</v>
      </c>
      <c r="C57" s="51" t="s">
        <v>161</v>
      </c>
      <c r="D57" s="51"/>
      <c r="E57" s="36"/>
      <c r="F57" s="36"/>
      <c r="G57" s="42">
        <v>3837</v>
      </c>
      <c r="H57" s="42"/>
      <c r="I57" s="36"/>
      <c r="J57" s="36"/>
      <c r="K57" s="51" t="s">
        <v>161</v>
      </c>
      <c r="L57" s="51"/>
      <c r="M57" s="36"/>
      <c r="N57" s="36"/>
      <c r="O57" s="51">
        <v>342</v>
      </c>
      <c r="P57" s="51"/>
      <c r="Q57" s="36"/>
      <c r="R57" s="36"/>
      <c r="S57" s="42">
        <v>4179</v>
      </c>
      <c r="T57" s="42"/>
      <c r="U57" s="36"/>
    </row>
    <row r="58" spans="1:21" ht="15.75" thickBot="1">
      <c r="A58" s="12"/>
      <c r="B58" s="150"/>
      <c r="C58" s="86"/>
      <c r="D58" s="86"/>
      <c r="E58" s="64"/>
      <c r="F58" s="36"/>
      <c r="G58" s="63"/>
      <c r="H58" s="63"/>
      <c r="I58" s="64"/>
      <c r="J58" s="36"/>
      <c r="K58" s="86"/>
      <c r="L58" s="86"/>
      <c r="M58" s="64"/>
      <c r="N58" s="36"/>
      <c r="O58" s="86"/>
      <c r="P58" s="86"/>
      <c r="Q58" s="64"/>
      <c r="R58" s="36"/>
      <c r="S58" s="63"/>
      <c r="T58" s="63"/>
      <c r="U58" s="64"/>
    </row>
    <row r="59" spans="1:21">
      <c r="A59" s="12"/>
      <c r="B59" s="88" t="s">
        <v>386</v>
      </c>
      <c r="C59" s="137" t="s">
        <v>382</v>
      </c>
      <c r="D59" s="137"/>
      <c r="E59" s="65" t="s">
        <v>156</v>
      </c>
      <c r="F59" s="41"/>
      <c r="G59" s="137" t="s">
        <v>387</v>
      </c>
      <c r="H59" s="137"/>
      <c r="I59" s="65" t="s">
        <v>156</v>
      </c>
      <c r="J59" s="41"/>
      <c r="K59" s="137" t="s">
        <v>161</v>
      </c>
      <c r="L59" s="137"/>
      <c r="M59" s="57"/>
      <c r="N59" s="41"/>
      <c r="O59" s="137">
        <v>300</v>
      </c>
      <c r="P59" s="137"/>
      <c r="Q59" s="57"/>
      <c r="R59" s="41"/>
      <c r="S59" s="137" t="s">
        <v>388</v>
      </c>
      <c r="T59" s="137"/>
      <c r="U59" s="65" t="s">
        <v>156</v>
      </c>
    </row>
    <row r="60" spans="1:21" ht="15.75" thickBot="1">
      <c r="A60" s="12"/>
      <c r="B60" s="88"/>
      <c r="C60" s="45"/>
      <c r="D60" s="45"/>
      <c r="E60" s="58"/>
      <c r="F60" s="41"/>
      <c r="G60" s="45"/>
      <c r="H60" s="45"/>
      <c r="I60" s="58"/>
      <c r="J60" s="41"/>
      <c r="K60" s="45"/>
      <c r="L60" s="45"/>
      <c r="M60" s="46"/>
      <c r="N60" s="41"/>
      <c r="O60" s="45"/>
      <c r="P60" s="45"/>
      <c r="Q60" s="46"/>
      <c r="R60" s="41"/>
      <c r="S60" s="45"/>
      <c r="T60" s="45"/>
      <c r="U60" s="58"/>
    </row>
    <row r="61" spans="1:21">
      <c r="A61" s="12"/>
      <c r="B61" s="50" t="s">
        <v>389</v>
      </c>
      <c r="C61" s="32" t="s">
        <v>154</v>
      </c>
      <c r="D61" s="34" t="s">
        <v>390</v>
      </c>
      <c r="E61" s="32" t="s">
        <v>156</v>
      </c>
      <c r="F61" s="36"/>
      <c r="G61" s="32" t="s">
        <v>154</v>
      </c>
      <c r="H61" s="34" t="s">
        <v>391</v>
      </c>
      <c r="I61" s="32" t="s">
        <v>156</v>
      </c>
      <c r="J61" s="36"/>
      <c r="K61" s="32" t="s">
        <v>154</v>
      </c>
      <c r="L61" s="34" t="s">
        <v>161</v>
      </c>
      <c r="M61" s="39"/>
      <c r="N61" s="36"/>
      <c r="O61" s="32" t="s">
        <v>154</v>
      </c>
      <c r="P61" s="34" t="s">
        <v>392</v>
      </c>
      <c r="Q61" s="32" t="s">
        <v>156</v>
      </c>
      <c r="R61" s="36"/>
      <c r="S61" s="32" t="s">
        <v>154</v>
      </c>
      <c r="T61" s="34" t="s">
        <v>393</v>
      </c>
      <c r="U61" s="32" t="s">
        <v>156</v>
      </c>
    </row>
    <row r="62" spans="1:21" ht="15.75" thickBot="1">
      <c r="A62" s="12"/>
      <c r="B62" s="50"/>
      <c r="C62" s="60"/>
      <c r="D62" s="168"/>
      <c r="E62" s="60"/>
      <c r="F62" s="36"/>
      <c r="G62" s="60"/>
      <c r="H62" s="168"/>
      <c r="I62" s="60"/>
      <c r="J62" s="36"/>
      <c r="K62" s="60"/>
      <c r="L62" s="168"/>
      <c r="M62" s="48"/>
      <c r="N62" s="36"/>
      <c r="O62" s="60"/>
      <c r="P62" s="168"/>
      <c r="Q62" s="60"/>
      <c r="R62" s="36"/>
      <c r="S62" s="60"/>
      <c r="T62" s="168"/>
      <c r="U62" s="60"/>
    </row>
    <row r="63" spans="1:21" ht="15.75" thickTop="1">
      <c r="A63" s="12"/>
      <c r="B63" s="28"/>
      <c r="C63" s="28"/>
      <c r="D63" s="28"/>
      <c r="E63" s="28"/>
      <c r="F63" s="28"/>
      <c r="G63" s="28"/>
      <c r="H63" s="28"/>
      <c r="I63" s="28"/>
      <c r="J63" s="28"/>
      <c r="K63" s="28"/>
      <c r="L63" s="28"/>
      <c r="M63" s="28"/>
      <c r="N63" s="28"/>
      <c r="O63" s="28"/>
      <c r="P63" s="28"/>
      <c r="Q63" s="28"/>
      <c r="R63" s="28"/>
      <c r="S63" s="28"/>
      <c r="T63" s="28"/>
      <c r="U63" s="28"/>
    </row>
    <row r="64" spans="1:21">
      <c r="A64" s="12"/>
      <c r="B64" s="15"/>
      <c r="C64" s="15"/>
      <c r="D64" s="15"/>
      <c r="E64" s="15"/>
      <c r="F64" s="15"/>
      <c r="G64" s="15"/>
      <c r="H64" s="15"/>
      <c r="I64" s="15"/>
      <c r="J64" s="15"/>
      <c r="K64" s="15"/>
      <c r="L64" s="15"/>
      <c r="M64" s="15"/>
      <c r="N64" s="15"/>
      <c r="O64" s="15"/>
      <c r="P64" s="15"/>
      <c r="Q64" s="15"/>
      <c r="R64" s="15"/>
      <c r="S64" s="15"/>
      <c r="T64" s="15"/>
      <c r="U64" s="15"/>
    </row>
    <row r="65" spans="1:21" ht="22.5" customHeight="1" thickBot="1">
      <c r="A65" s="12"/>
      <c r="B65" s="18" t="s">
        <v>178</v>
      </c>
      <c r="C65" s="29" t="s">
        <v>350</v>
      </c>
      <c r="D65" s="29"/>
      <c r="E65" s="29"/>
      <c r="F65" s="13"/>
      <c r="G65" s="29" t="s">
        <v>351</v>
      </c>
      <c r="H65" s="29"/>
      <c r="I65" s="29"/>
      <c r="J65" s="13"/>
      <c r="K65" s="29" t="s">
        <v>377</v>
      </c>
      <c r="L65" s="29"/>
      <c r="M65" s="29"/>
      <c r="N65" s="13"/>
      <c r="O65" s="29" t="s">
        <v>352</v>
      </c>
      <c r="P65" s="29"/>
      <c r="Q65" s="29"/>
      <c r="R65" s="13"/>
      <c r="S65" s="29" t="s">
        <v>353</v>
      </c>
      <c r="T65" s="29"/>
      <c r="U65" s="29"/>
    </row>
    <row r="66" spans="1:21">
      <c r="A66" s="12"/>
      <c r="B66" s="50" t="s">
        <v>394</v>
      </c>
      <c r="C66" s="32" t="s">
        <v>154</v>
      </c>
      <c r="D66" s="34" t="s">
        <v>395</v>
      </c>
      <c r="E66" s="32" t="s">
        <v>156</v>
      </c>
      <c r="F66" s="36"/>
      <c r="G66" s="32" t="s">
        <v>154</v>
      </c>
      <c r="H66" s="34" t="s">
        <v>396</v>
      </c>
      <c r="I66" s="32" t="s">
        <v>156</v>
      </c>
      <c r="J66" s="36"/>
      <c r="K66" s="32" t="s">
        <v>154</v>
      </c>
      <c r="L66" s="34">
        <v>404</v>
      </c>
      <c r="M66" s="39"/>
      <c r="N66" s="36"/>
      <c r="O66" s="32" t="s">
        <v>154</v>
      </c>
      <c r="P66" s="34" t="s">
        <v>397</v>
      </c>
      <c r="Q66" s="32" t="s">
        <v>156</v>
      </c>
      <c r="R66" s="36"/>
      <c r="S66" s="32" t="s">
        <v>154</v>
      </c>
      <c r="T66" s="34" t="s">
        <v>398</v>
      </c>
      <c r="U66" s="32" t="s">
        <v>156</v>
      </c>
    </row>
    <row r="67" spans="1:21">
      <c r="A67" s="12"/>
      <c r="B67" s="50"/>
      <c r="C67" s="33"/>
      <c r="D67" s="35"/>
      <c r="E67" s="33"/>
      <c r="F67" s="36"/>
      <c r="G67" s="33"/>
      <c r="H67" s="35"/>
      <c r="I67" s="33"/>
      <c r="J67" s="36"/>
      <c r="K67" s="33"/>
      <c r="L67" s="35"/>
      <c r="M67" s="40"/>
      <c r="N67" s="36"/>
      <c r="O67" s="33"/>
      <c r="P67" s="35"/>
      <c r="Q67" s="33"/>
      <c r="R67" s="36"/>
      <c r="S67" s="33"/>
      <c r="T67" s="35"/>
      <c r="U67" s="33"/>
    </row>
    <row r="68" spans="1:21">
      <c r="A68" s="12"/>
      <c r="B68" s="88" t="s">
        <v>359</v>
      </c>
      <c r="C68" s="44" t="s">
        <v>399</v>
      </c>
      <c r="D68" s="44"/>
      <c r="E68" s="52" t="s">
        <v>156</v>
      </c>
      <c r="F68" s="41"/>
      <c r="G68" s="44" t="s">
        <v>400</v>
      </c>
      <c r="H68" s="44"/>
      <c r="I68" s="52" t="s">
        <v>156</v>
      </c>
      <c r="J68" s="41"/>
      <c r="K68" s="44">
        <v>157</v>
      </c>
      <c r="L68" s="44"/>
      <c r="M68" s="41"/>
      <c r="N68" s="41"/>
      <c r="O68" s="44" t="s">
        <v>401</v>
      </c>
      <c r="P68" s="44"/>
      <c r="Q68" s="52" t="s">
        <v>156</v>
      </c>
      <c r="R68" s="41"/>
      <c r="S68" s="44" t="s">
        <v>402</v>
      </c>
      <c r="T68" s="44"/>
      <c r="U68" s="52" t="s">
        <v>156</v>
      </c>
    </row>
    <row r="69" spans="1:21">
      <c r="A69" s="12"/>
      <c r="B69" s="88"/>
      <c r="C69" s="44"/>
      <c r="D69" s="44"/>
      <c r="E69" s="52"/>
      <c r="F69" s="41"/>
      <c r="G69" s="44"/>
      <c r="H69" s="44"/>
      <c r="I69" s="52"/>
      <c r="J69" s="41"/>
      <c r="K69" s="44"/>
      <c r="L69" s="44"/>
      <c r="M69" s="41"/>
      <c r="N69" s="41"/>
      <c r="O69" s="44"/>
      <c r="P69" s="44"/>
      <c r="Q69" s="52"/>
      <c r="R69" s="41"/>
      <c r="S69" s="44"/>
      <c r="T69" s="44"/>
      <c r="U69" s="52"/>
    </row>
    <row r="70" spans="1:21">
      <c r="A70" s="12"/>
      <c r="B70" s="150" t="s">
        <v>360</v>
      </c>
      <c r="C70" s="51" t="s">
        <v>161</v>
      </c>
      <c r="D70" s="51"/>
      <c r="E70" s="36"/>
      <c r="F70" s="36"/>
      <c r="G70" s="42">
        <v>14061</v>
      </c>
      <c r="H70" s="42"/>
      <c r="I70" s="36"/>
      <c r="J70" s="36"/>
      <c r="K70" s="51" t="s">
        <v>341</v>
      </c>
      <c r="L70" s="51"/>
      <c r="M70" s="50" t="s">
        <v>156</v>
      </c>
      <c r="N70" s="36"/>
      <c r="O70" s="42">
        <v>1018</v>
      </c>
      <c r="P70" s="42"/>
      <c r="Q70" s="36"/>
      <c r="R70" s="36"/>
      <c r="S70" s="42">
        <v>14518</v>
      </c>
      <c r="T70" s="42"/>
      <c r="U70" s="36"/>
    </row>
    <row r="71" spans="1:21" ht="15.75" thickBot="1">
      <c r="A71" s="12"/>
      <c r="B71" s="150"/>
      <c r="C71" s="86"/>
      <c r="D71" s="86"/>
      <c r="E71" s="64"/>
      <c r="F71" s="36"/>
      <c r="G71" s="63"/>
      <c r="H71" s="63"/>
      <c r="I71" s="64"/>
      <c r="J71" s="36"/>
      <c r="K71" s="86"/>
      <c r="L71" s="86"/>
      <c r="M71" s="169"/>
      <c r="N71" s="36"/>
      <c r="O71" s="63"/>
      <c r="P71" s="63"/>
      <c r="Q71" s="64"/>
      <c r="R71" s="36"/>
      <c r="S71" s="63"/>
      <c r="T71" s="63"/>
      <c r="U71" s="64"/>
    </row>
    <row r="72" spans="1:21">
      <c r="A72" s="12"/>
      <c r="B72" s="88" t="s">
        <v>386</v>
      </c>
      <c r="C72" s="137" t="s">
        <v>399</v>
      </c>
      <c r="D72" s="137"/>
      <c r="E72" s="65" t="s">
        <v>156</v>
      </c>
      <c r="F72" s="41"/>
      <c r="G72" s="67">
        <v>5753</v>
      </c>
      <c r="H72" s="67"/>
      <c r="I72" s="57"/>
      <c r="J72" s="41"/>
      <c r="K72" s="137" t="s">
        <v>403</v>
      </c>
      <c r="L72" s="137"/>
      <c r="M72" s="65" t="s">
        <v>156</v>
      </c>
      <c r="N72" s="41"/>
      <c r="O72" s="137" t="s">
        <v>404</v>
      </c>
      <c r="P72" s="137"/>
      <c r="Q72" s="65" t="s">
        <v>156</v>
      </c>
      <c r="R72" s="41"/>
      <c r="S72" s="67">
        <v>4538</v>
      </c>
      <c r="T72" s="67"/>
      <c r="U72" s="57"/>
    </row>
    <row r="73" spans="1:21" ht="15.75" thickBot="1">
      <c r="A73" s="12"/>
      <c r="B73" s="88"/>
      <c r="C73" s="45"/>
      <c r="D73" s="45"/>
      <c r="E73" s="58"/>
      <c r="F73" s="41"/>
      <c r="G73" s="62"/>
      <c r="H73" s="62"/>
      <c r="I73" s="46"/>
      <c r="J73" s="41"/>
      <c r="K73" s="45"/>
      <c r="L73" s="45"/>
      <c r="M73" s="58"/>
      <c r="N73" s="41"/>
      <c r="O73" s="45"/>
      <c r="P73" s="45"/>
      <c r="Q73" s="58"/>
      <c r="R73" s="41"/>
      <c r="S73" s="62"/>
      <c r="T73" s="62"/>
      <c r="U73" s="46"/>
    </row>
    <row r="74" spans="1:21">
      <c r="A74" s="12"/>
      <c r="B74" s="50" t="s">
        <v>389</v>
      </c>
      <c r="C74" s="32" t="s">
        <v>154</v>
      </c>
      <c r="D74" s="34" t="s">
        <v>390</v>
      </c>
      <c r="E74" s="32" t="s">
        <v>156</v>
      </c>
      <c r="F74" s="36"/>
      <c r="G74" s="32" t="s">
        <v>154</v>
      </c>
      <c r="H74" s="34" t="s">
        <v>391</v>
      </c>
      <c r="I74" s="32" t="s">
        <v>156</v>
      </c>
      <c r="J74" s="36"/>
      <c r="K74" s="32" t="s">
        <v>154</v>
      </c>
      <c r="L74" s="34" t="s">
        <v>161</v>
      </c>
      <c r="M74" s="39"/>
      <c r="N74" s="36"/>
      <c r="O74" s="32" t="s">
        <v>154</v>
      </c>
      <c r="P74" s="34" t="s">
        <v>392</v>
      </c>
      <c r="Q74" s="32" t="s">
        <v>156</v>
      </c>
      <c r="R74" s="36"/>
      <c r="S74" s="32" t="s">
        <v>154</v>
      </c>
      <c r="T74" s="34" t="s">
        <v>393</v>
      </c>
      <c r="U74" s="32" t="s">
        <v>156</v>
      </c>
    </row>
    <row r="75" spans="1:21" ht="15.75" thickBot="1">
      <c r="A75" s="12"/>
      <c r="B75" s="50"/>
      <c r="C75" s="60"/>
      <c r="D75" s="168"/>
      <c r="E75" s="60"/>
      <c r="F75" s="36"/>
      <c r="G75" s="60"/>
      <c r="H75" s="168"/>
      <c r="I75" s="60"/>
      <c r="J75" s="36"/>
      <c r="K75" s="60"/>
      <c r="L75" s="168"/>
      <c r="M75" s="48"/>
      <c r="N75" s="36"/>
      <c r="O75" s="60"/>
      <c r="P75" s="168"/>
      <c r="Q75" s="60"/>
      <c r="R75" s="36"/>
      <c r="S75" s="60"/>
      <c r="T75" s="168"/>
      <c r="U75" s="60"/>
    </row>
    <row r="76" spans="1:21" ht="15.75" thickTop="1">
      <c r="A76" s="12"/>
      <c r="B76" s="170" t="s">
        <v>405</v>
      </c>
      <c r="C76" s="170"/>
      <c r="D76" s="170"/>
      <c r="E76" s="170"/>
      <c r="F76" s="170"/>
      <c r="G76" s="170"/>
      <c r="H76" s="170"/>
      <c r="I76" s="170"/>
      <c r="J76" s="170"/>
      <c r="K76" s="170"/>
      <c r="L76" s="170"/>
      <c r="M76" s="170"/>
      <c r="N76" s="170"/>
      <c r="O76" s="170"/>
      <c r="P76" s="170"/>
      <c r="Q76" s="170"/>
      <c r="R76" s="170"/>
      <c r="S76" s="170"/>
      <c r="T76" s="170"/>
      <c r="U76" s="170"/>
    </row>
  </sheetData>
  <mergeCells count="400">
    <mergeCell ref="B47:U47"/>
    <mergeCell ref="B48:U48"/>
    <mergeCell ref="B49:U49"/>
    <mergeCell ref="B76:U76"/>
    <mergeCell ref="U74:U75"/>
    <mergeCell ref="A1:A2"/>
    <mergeCell ref="B1:U1"/>
    <mergeCell ref="B2:U2"/>
    <mergeCell ref="B3:U3"/>
    <mergeCell ref="A4:A20"/>
    <mergeCell ref="B4:U4"/>
    <mergeCell ref="B5:U5"/>
    <mergeCell ref="B20:U20"/>
    <mergeCell ref="A21:A76"/>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1:U62"/>
    <mergeCell ref="B63:U63"/>
    <mergeCell ref="C65:E65"/>
    <mergeCell ref="G65:I65"/>
    <mergeCell ref="K65:M65"/>
    <mergeCell ref="O65:Q65"/>
    <mergeCell ref="S65:U65"/>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45:N46"/>
    <mergeCell ref="O45:O46"/>
    <mergeCell ref="P45:P46"/>
    <mergeCell ref="Q45:Q46"/>
    <mergeCell ref="B50:U50"/>
    <mergeCell ref="C52:E52"/>
    <mergeCell ref="G52:I52"/>
    <mergeCell ref="K52:M52"/>
    <mergeCell ref="O52:Q52"/>
    <mergeCell ref="S52:U52"/>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3:N34"/>
    <mergeCell ref="O33:O34"/>
    <mergeCell ref="P33:P34"/>
    <mergeCell ref="Q33:Q34"/>
    <mergeCell ref="B35:Q35"/>
    <mergeCell ref="C37:E37"/>
    <mergeCell ref="G37:I37"/>
    <mergeCell ref="K37:M37"/>
    <mergeCell ref="O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T18:T19"/>
    <mergeCell ref="B23:Q23"/>
    <mergeCell ref="C25:E25"/>
    <mergeCell ref="G25:I25"/>
    <mergeCell ref="K25:M25"/>
    <mergeCell ref="O25:Q25"/>
    <mergeCell ref="B21:U21"/>
    <mergeCell ref="B22:U22"/>
    <mergeCell ref="L18:L19"/>
    <mergeCell ref="M18:M19"/>
    <mergeCell ref="N18:O19"/>
    <mergeCell ref="P18:P19"/>
    <mergeCell ref="Q18:Q19"/>
    <mergeCell ref="R18:S19"/>
    <mergeCell ref="R16:S17"/>
    <mergeCell ref="T16:T17"/>
    <mergeCell ref="B18:B19"/>
    <mergeCell ref="C18:C19"/>
    <mergeCell ref="D18:D19"/>
    <mergeCell ref="E18:E19"/>
    <mergeCell ref="F18:G19"/>
    <mergeCell ref="H18:H19"/>
    <mergeCell ref="I18:I19"/>
    <mergeCell ref="J18:K19"/>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B8:B9"/>
    <mergeCell ref="C8:C9"/>
    <mergeCell ref="D8:D9"/>
    <mergeCell ref="F8:L8"/>
    <mergeCell ref="N8:T8"/>
    <mergeCell ref="F9:H9"/>
    <mergeCell ref="J9:L9"/>
    <mergeCell ref="N9:P9"/>
    <mergeCell ref="R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5.1406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85546875" customWidth="1"/>
    <col min="13" max="13" width="1.5703125" customWidth="1"/>
    <col min="14" max="14" width="9.5703125" customWidth="1"/>
    <col min="15" max="15" width="2" customWidth="1"/>
    <col min="16" max="16" width="5.85546875" customWidth="1"/>
    <col min="17" max="17" width="1.570312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5</v>
      </c>
      <c r="B3" s="11" t="s">
        <v>5</v>
      </c>
      <c r="C3" s="11"/>
      <c r="D3" s="11"/>
      <c r="E3" s="11"/>
      <c r="F3" s="11"/>
      <c r="G3" s="11"/>
      <c r="H3" s="11"/>
      <c r="I3" s="11"/>
      <c r="J3" s="11"/>
      <c r="K3" s="11"/>
      <c r="L3" s="11"/>
      <c r="M3" s="11"/>
      <c r="N3" s="11"/>
      <c r="O3" s="11"/>
      <c r="P3" s="11"/>
      <c r="Q3" s="11"/>
    </row>
    <row r="4" spans="1:17" ht="15" customHeight="1">
      <c r="A4" s="12" t="s">
        <v>682</v>
      </c>
      <c r="B4" s="11" t="s">
        <v>5</v>
      </c>
      <c r="C4" s="11"/>
      <c r="D4" s="11"/>
      <c r="E4" s="11"/>
      <c r="F4" s="11"/>
      <c r="G4" s="11"/>
      <c r="H4" s="11"/>
      <c r="I4" s="11"/>
      <c r="J4" s="11"/>
      <c r="K4" s="11"/>
      <c r="L4" s="11"/>
      <c r="M4" s="11"/>
      <c r="N4" s="11"/>
      <c r="O4" s="11"/>
      <c r="P4" s="11"/>
      <c r="Q4" s="11"/>
    </row>
    <row r="5" spans="1:17">
      <c r="A5" s="12"/>
      <c r="B5" s="41" t="s">
        <v>683</v>
      </c>
      <c r="C5" s="41"/>
      <c r="D5" s="41"/>
      <c r="E5" s="41"/>
      <c r="F5" s="41"/>
      <c r="G5" s="41"/>
      <c r="H5" s="41"/>
      <c r="I5" s="41"/>
      <c r="J5" s="41"/>
      <c r="K5" s="41"/>
      <c r="L5" s="41"/>
      <c r="M5" s="41"/>
      <c r="N5" s="41"/>
      <c r="O5" s="41"/>
      <c r="P5" s="41"/>
      <c r="Q5" s="41"/>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18"/>
      <c r="C8" s="29" t="s">
        <v>151</v>
      </c>
      <c r="D8" s="29"/>
      <c r="E8" s="29"/>
      <c r="F8" s="29"/>
      <c r="G8" s="29"/>
      <c r="H8" s="29"/>
      <c r="I8" s="29"/>
      <c r="J8" s="13"/>
      <c r="K8" s="29" t="s">
        <v>152</v>
      </c>
      <c r="L8" s="29"/>
      <c r="M8" s="29"/>
      <c r="N8" s="29"/>
      <c r="O8" s="29"/>
      <c r="P8" s="29"/>
      <c r="Q8" s="29"/>
    </row>
    <row r="9" spans="1:17" ht="15.75" thickBot="1">
      <c r="A9" s="12"/>
      <c r="B9" s="18" t="s">
        <v>178</v>
      </c>
      <c r="C9" s="30">
        <v>2014</v>
      </c>
      <c r="D9" s="30"/>
      <c r="E9" s="30"/>
      <c r="F9" s="13"/>
      <c r="G9" s="30">
        <v>2013</v>
      </c>
      <c r="H9" s="30"/>
      <c r="I9" s="30"/>
      <c r="J9" s="13"/>
      <c r="K9" s="30">
        <v>2014</v>
      </c>
      <c r="L9" s="30"/>
      <c r="M9" s="30"/>
      <c r="N9" s="13"/>
      <c r="O9" s="30">
        <v>2013</v>
      </c>
      <c r="P9" s="30"/>
      <c r="Q9" s="30"/>
    </row>
    <row r="10" spans="1:17">
      <c r="A10" s="12"/>
      <c r="B10" s="50" t="s">
        <v>123</v>
      </c>
      <c r="C10" s="32" t="s">
        <v>154</v>
      </c>
      <c r="D10" s="37">
        <v>1818</v>
      </c>
      <c r="E10" s="39"/>
      <c r="F10" s="36"/>
      <c r="G10" s="32" t="s">
        <v>154</v>
      </c>
      <c r="H10" s="37">
        <v>1713</v>
      </c>
      <c r="I10" s="39"/>
      <c r="J10" s="36"/>
      <c r="K10" s="32" t="s">
        <v>154</v>
      </c>
      <c r="L10" s="37">
        <v>5493</v>
      </c>
      <c r="M10" s="39"/>
      <c r="N10" s="36"/>
      <c r="O10" s="32" t="s">
        <v>154</v>
      </c>
      <c r="P10" s="37">
        <v>5541</v>
      </c>
      <c r="Q10" s="39"/>
    </row>
    <row r="11" spans="1:17">
      <c r="A11" s="12"/>
      <c r="B11" s="50"/>
      <c r="C11" s="50"/>
      <c r="D11" s="42"/>
      <c r="E11" s="36"/>
      <c r="F11" s="36"/>
      <c r="G11" s="50"/>
      <c r="H11" s="42"/>
      <c r="I11" s="36"/>
      <c r="J11" s="36"/>
      <c r="K11" s="50"/>
      <c r="L11" s="42"/>
      <c r="M11" s="36"/>
      <c r="N11" s="36"/>
      <c r="O11" s="50"/>
      <c r="P11" s="42"/>
      <c r="Q11" s="36"/>
    </row>
    <row r="12" spans="1:17" ht="15.75" thickBot="1">
      <c r="A12" s="12"/>
      <c r="B12" s="25" t="s">
        <v>418</v>
      </c>
      <c r="C12" s="45" t="s">
        <v>419</v>
      </c>
      <c r="D12" s="45"/>
      <c r="E12" s="70" t="s">
        <v>156</v>
      </c>
      <c r="F12" s="13"/>
      <c r="G12" s="45" t="s">
        <v>420</v>
      </c>
      <c r="H12" s="45"/>
      <c r="I12" s="70" t="s">
        <v>156</v>
      </c>
      <c r="J12" s="13"/>
      <c r="K12" s="45" t="s">
        <v>421</v>
      </c>
      <c r="L12" s="45"/>
      <c r="M12" s="70" t="s">
        <v>156</v>
      </c>
      <c r="N12" s="13"/>
      <c r="O12" s="45" t="s">
        <v>422</v>
      </c>
      <c r="P12" s="45"/>
      <c r="Q12" s="70" t="s">
        <v>156</v>
      </c>
    </row>
    <row r="13" spans="1:17">
      <c r="A13" s="12"/>
      <c r="B13" s="59" t="s">
        <v>423</v>
      </c>
      <c r="C13" s="32" t="s">
        <v>154</v>
      </c>
      <c r="D13" s="37">
        <v>1135</v>
      </c>
      <c r="E13" s="39"/>
      <c r="F13" s="36"/>
      <c r="G13" s="32" t="s">
        <v>154</v>
      </c>
      <c r="H13" s="34">
        <v>205</v>
      </c>
      <c r="I13" s="39"/>
      <c r="J13" s="36"/>
      <c r="K13" s="32" t="s">
        <v>154</v>
      </c>
      <c r="L13" s="37">
        <v>4553</v>
      </c>
      <c r="M13" s="39"/>
      <c r="N13" s="36"/>
      <c r="O13" s="32" t="s">
        <v>154</v>
      </c>
      <c r="P13" s="37">
        <v>3701</v>
      </c>
      <c r="Q13" s="39"/>
    </row>
    <row r="14" spans="1:17" ht="15.75" thickBot="1">
      <c r="A14" s="12"/>
      <c r="B14" s="59"/>
      <c r="C14" s="60"/>
      <c r="D14" s="47"/>
      <c r="E14" s="48"/>
      <c r="F14" s="36"/>
      <c r="G14" s="60"/>
      <c r="H14" s="168"/>
      <c r="I14" s="48"/>
      <c r="J14" s="36"/>
      <c r="K14" s="60"/>
      <c r="L14" s="47"/>
      <c r="M14" s="48"/>
      <c r="N14" s="36"/>
      <c r="O14" s="60"/>
      <c r="P14" s="47"/>
      <c r="Q14" s="48"/>
    </row>
    <row r="15" spans="1:17" ht="15.75" thickTop="1"/>
  </sheetData>
  <mergeCells count="50">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8.8554687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6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5</v>
      </c>
      <c r="B3" s="11" t="s">
        <v>5</v>
      </c>
      <c r="C3" s="11"/>
      <c r="D3" s="11"/>
      <c r="E3" s="11"/>
      <c r="F3" s="11"/>
      <c r="G3" s="11"/>
      <c r="H3" s="11"/>
      <c r="I3" s="11"/>
      <c r="J3" s="11"/>
      <c r="K3" s="11"/>
      <c r="L3" s="11"/>
      <c r="M3" s="11"/>
      <c r="N3" s="11"/>
      <c r="O3" s="11"/>
      <c r="P3" s="11"/>
      <c r="Q3" s="11"/>
    </row>
    <row r="4" spans="1:17" ht="15" customHeight="1">
      <c r="A4" s="12" t="s">
        <v>685</v>
      </c>
      <c r="B4" s="11" t="s">
        <v>5</v>
      </c>
      <c r="C4" s="11"/>
      <c r="D4" s="11"/>
      <c r="E4" s="11"/>
      <c r="F4" s="11"/>
      <c r="G4" s="11"/>
      <c r="H4" s="11"/>
      <c r="I4" s="11"/>
      <c r="J4" s="11"/>
      <c r="K4" s="11"/>
      <c r="L4" s="11"/>
      <c r="M4" s="11"/>
      <c r="N4" s="11"/>
      <c r="O4" s="11"/>
      <c r="P4" s="11"/>
      <c r="Q4" s="11"/>
    </row>
    <row r="5" spans="1:17">
      <c r="A5" s="12"/>
      <c r="B5" s="41" t="s">
        <v>432</v>
      </c>
      <c r="C5" s="41"/>
      <c r="D5" s="41"/>
      <c r="E5" s="41"/>
      <c r="F5" s="41"/>
      <c r="G5" s="41"/>
      <c r="H5" s="41"/>
      <c r="I5" s="41"/>
      <c r="J5" s="41"/>
      <c r="K5" s="41"/>
      <c r="L5" s="41"/>
      <c r="M5" s="41"/>
      <c r="N5" s="41"/>
      <c r="O5" s="41"/>
      <c r="P5" s="41"/>
      <c r="Q5" s="41"/>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18"/>
      <c r="C8" s="29" t="s">
        <v>151</v>
      </c>
      <c r="D8" s="29"/>
      <c r="E8" s="29"/>
      <c r="F8" s="29"/>
      <c r="G8" s="29"/>
      <c r="H8" s="29"/>
      <c r="I8" s="29"/>
      <c r="J8" s="13"/>
      <c r="K8" s="29" t="s">
        <v>152</v>
      </c>
      <c r="L8" s="29"/>
      <c r="M8" s="29"/>
      <c r="N8" s="29"/>
      <c r="O8" s="29"/>
      <c r="P8" s="29"/>
      <c r="Q8" s="29"/>
    </row>
    <row r="9" spans="1:17" ht="15.75" thickBot="1">
      <c r="A9" s="12"/>
      <c r="B9" s="18" t="s">
        <v>178</v>
      </c>
      <c r="C9" s="30">
        <v>2014</v>
      </c>
      <c r="D9" s="30"/>
      <c r="E9" s="30"/>
      <c r="F9" s="13"/>
      <c r="G9" s="30">
        <v>2013</v>
      </c>
      <c r="H9" s="30"/>
      <c r="I9" s="30"/>
      <c r="J9" s="13"/>
      <c r="K9" s="30">
        <v>2014</v>
      </c>
      <c r="L9" s="30"/>
      <c r="M9" s="30"/>
      <c r="N9" s="19"/>
      <c r="O9" s="30">
        <v>2013</v>
      </c>
      <c r="P9" s="30"/>
      <c r="Q9" s="30"/>
    </row>
    <row r="10" spans="1:17">
      <c r="A10" s="12"/>
      <c r="B10" s="20" t="s">
        <v>433</v>
      </c>
      <c r="C10" s="39"/>
      <c r="D10" s="39"/>
      <c r="E10" s="39"/>
      <c r="F10" s="23"/>
      <c r="G10" s="39"/>
      <c r="H10" s="39"/>
      <c r="I10" s="39"/>
      <c r="J10" s="23"/>
      <c r="K10" s="39"/>
      <c r="L10" s="39"/>
      <c r="M10" s="39"/>
      <c r="N10" s="23"/>
      <c r="O10" s="39"/>
      <c r="P10" s="39"/>
      <c r="Q10" s="39"/>
    </row>
    <row r="11" spans="1:17">
      <c r="A11" s="12"/>
      <c r="B11" s="87" t="s">
        <v>434</v>
      </c>
      <c r="C11" s="52" t="s">
        <v>154</v>
      </c>
      <c r="D11" s="61">
        <v>477472</v>
      </c>
      <c r="E11" s="41"/>
      <c r="F11" s="41"/>
      <c r="G11" s="52" t="s">
        <v>154</v>
      </c>
      <c r="H11" s="61">
        <v>455981</v>
      </c>
      <c r="I11" s="41"/>
      <c r="J11" s="41"/>
      <c r="K11" s="52" t="s">
        <v>154</v>
      </c>
      <c r="L11" s="61">
        <v>1516343</v>
      </c>
      <c r="M11" s="41"/>
      <c r="N11" s="41"/>
      <c r="O11" s="52" t="s">
        <v>154</v>
      </c>
      <c r="P11" s="61">
        <v>1481625</v>
      </c>
      <c r="Q11" s="41"/>
    </row>
    <row r="12" spans="1:17">
      <c r="A12" s="12"/>
      <c r="B12" s="87"/>
      <c r="C12" s="52"/>
      <c r="D12" s="61"/>
      <c r="E12" s="41"/>
      <c r="F12" s="41"/>
      <c r="G12" s="52"/>
      <c r="H12" s="61"/>
      <c r="I12" s="41"/>
      <c r="J12" s="41"/>
      <c r="K12" s="52"/>
      <c r="L12" s="61"/>
      <c r="M12" s="41"/>
      <c r="N12" s="41"/>
      <c r="O12" s="52"/>
      <c r="P12" s="61"/>
      <c r="Q12" s="41"/>
    </row>
    <row r="13" spans="1:17">
      <c r="A13" s="12"/>
      <c r="B13" s="59" t="s">
        <v>435</v>
      </c>
      <c r="C13" s="42">
        <v>234235</v>
      </c>
      <c r="D13" s="42"/>
      <c r="E13" s="36"/>
      <c r="F13" s="36"/>
      <c r="G13" s="42">
        <v>239102</v>
      </c>
      <c r="H13" s="42"/>
      <c r="I13" s="36"/>
      <c r="J13" s="36"/>
      <c r="K13" s="42">
        <v>713163</v>
      </c>
      <c r="L13" s="42"/>
      <c r="M13" s="36"/>
      <c r="N13" s="36"/>
      <c r="O13" s="42">
        <v>739392</v>
      </c>
      <c r="P13" s="42"/>
      <c r="Q13" s="36"/>
    </row>
    <row r="14" spans="1:17">
      <c r="A14" s="12"/>
      <c r="B14" s="59"/>
      <c r="C14" s="42"/>
      <c r="D14" s="42"/>
      <c r="E14" s="36"/>
      <c r="F14" s="36"/>
      <c r="G14" s="42"/>
      <c r="H14" s="42"/>
      <c r="I14" s="36"/>
      <c r="J14" s="36"/>
      <c r="K14" s="42"/>
      <c r="L14" s="42"/>
      <c r="M14" s="36"/>
      <c r="N14" s="36"/>
      <c r="O14" s="42"/>
      <c r="P14" s="42"/>
      <c r="Q14" s="36"/>
    </row>
    <row r="15" spans="1:17">
      <c r="A15" s="12"/>
      <c r="B15" s="87" t="s">
        <v>436</v>
      </c>
      <c r="C15" s="61">
        <v>26844</v>
      </c>
      <c r="D15" s="61"/>
      <c r="E15" s="41"/>
      <c r="F15" s="41"/>
      <c r="G15" s="61">
        <v>27979</v>
      </c>
      <c r="H15" s="61"/>
      <c r="I15" s="41"/>
      <c r="J15" s="41"/>
      <c r="K15" s="61">
        <v>96882</v>
      </c>
      <c r="L15" s="61"/>
      <c r="M15" s="41"/>
      <c r="N15" s="41"/>
      <c r="O15" s="61">
        <v>88468</v>
      </c>
      <c r="P15" s="61"/>
      <c r="Q15" s="41"/>
    </row>
    <row r="16" spans="1:17" ht="15.75" thickBot="1">
      <c r="A16" s="12"/>
      <c r="B16" s="87"/>
      <c r="C16" s="62"/>
      <c r="D16" s="62"/>
      <c r="E16" s="46"/>
      <c r="F16" s="41"/>
      <c r="G16" s="62"/>
      <c r="H16" s="62"/>
      <c r="I16" s="46"/>
      <c r="J16" s="41"/>
      <c r="K16" s="62"/>
      <c r="L16" s="62"/>
      <c r="M16" s="46"/>
      <c r="N16" s="41"/>
      <c r="O16" s="62"/>
      <c r="P16" s="62"/>
      <c r="Q16" s="46"/>
    </row>
    <row r="17" spans="1:17">
      <c r="A17" s="12"/>
      <c r="B17" s="36"/>
      <c r="C17" s="32" t="s">
        <v>154</v>
      </c>
      <c r="D17" s="37">
        <v>738551</v>
      </c>
      <c r="E17" s="39"/>
      <c r="F17" s="36"/>
      <c r="G17" s="32" t="s">
        <v>154</v>
      </c>
      <c r="H17" s="37">
        <v>723062</v>
      </c>
      <c r="I17" s="39"/>
      <c r="J17" s="36"/>
      <c r="K17" s="32" t="s">
        <v>154</v>
      </c>
      <c r="L17" s="37">
        <v>2326388</v>
      </c>
      <c r="M17" s="39"/>
      <c r="N17" s="36"/>
      <c r="O17" s="32" t="s">
        <v>154</v>
      </c>
      <c r="P17" s="37">
        <v>2309485</v>
      </c>
      <c r="Q17" s="39"/>
    </row>
    <row r="18" spans="1:17" ht="15.75" thickBot="1">
      <c r="A18" s="12"/>
      <c r="B18" s="36"/>
      <c r="C18" s="60"/>
      <c r="D18" s="47"/>
      <c r="E18" s="48"/>
      <c r="F18" s="36"/>
      <c r="G18" s="60"/>
      <c r="H18" s="47"/>
      <c r="I18" s="48"/>
      <c r="J18" s="36"/>
      <c r="K18" s="60"/>
      <c r="L18" s="47"/>
      <c r="M18" s="48"/>
      <c r="N18" s="36"/>
      <c r="O18" s="60"/>
      <c r="P18" s="47"/>
      <c r="Q18" s="48"/>
    </row>
    <row r="19" spans="1:17" ht="15.75" thickTop="1">
      <c r="A19" s="12"/>
      <c r="B19" s="25" t="s">
        <v>437</v>
      </c>
      <c r="C19" s="49"/>
      <c r="D19" s="49"/>
      <c r="E19" s="49"/>
      <c r="F19" s="13"/>
      <c r="G19" s="49"/>
      <c r="H19" s="49"/>
      <c r="I19" s="49"/>
      <c r="J19" s="13"/>
      <c r="K19" s="49"/>
      <c r="L19" s="49"/>
      <c r="M19" s="49"/>
      <c r="N19" s="13"/>
      <c r="O19" s="49"/>
      <c r="P19" s="49"/>
      <c r="Q19" s="49"/>
    </row>
    <row r="20" spans="1:17">
      <c r="A20" s="12"/>
      <c r="B20" s="59" t="s">
        <v>438</v>
      </c>
      <c r="C20" s="50" t="s">
        <v>154</v>
      </c>
      <c r="D20" s="42">
        <v>18138</v>
      </c>
      <c r="E20" s="36"/>
      <c r="F20" s="36"/>
      <c r="G20" s="50" t="s">
        <v>154</v>
      </c>
      <c r="H20" s="42">
        <v>18039</v>
      </c>
      <c r="I20" s="36"/>
      <c r="J20" s="36"/>
      <c r="K20" s="50" t="s">
        <v>154</v>
      </c>
      <c r="L20" s="42">
        <v>82159</v>
      </c>
      <c r="M20" s="36"/>
      <c r="N20" s="36"/>
      <c r="O20" s="50" t="s">
        <v>154</v>
      </c>
      <c r="P20" s="42">
        <v>101438</v>
      </c>
      <c r="Q20" s="36"/>
    </row>
    <row r="21" spans="1:17">
      <c r="A21" s="12"/>
      <c r="B21" s="59"/>
      <c r="C21" s="50"/>
      <c r="D21" s="42"/>
      <c r="E21" s="36"/>
      <c r="F21" s="36"/>
      <c r="G21" s="50"/>
      <c r="H21" s="42"/>
      <c r="I21" s="36"/>
      <c r="J21" s="36"/>
      <c r="K21" s="50"/>
      <c r="L21" s="42"/>
      <c r="M21" s="36"/>
      <c r="N21" s="36"/>
      <c r="O21" s="50"/>
      <c r="P21" s="42"/>
      <c r="Q21" s="36"/>
    </row>
    <row r="22" spans="1:17">
      <c r="A22" s="12"/>
      <c r="B22" s="41" t="s">
        <v>439</v>
      </c>
      <c r="C22" s="61">
        <v>6236</v>
      </c>
      <c r="D22" s="61"/>
      <c r="E22" s="41"/>
      <c r="F22" s="41"/>
      <c r="G22" s="44" t="s">
        <v>440</v>
      </c>
      <c r="H22" s="44"/>
      <c r="I22" s="52" t="s">
        <v>156</v>
      </c>
      <c r="J22" s="41"/>
      <c r="K22" s="61">
        <v>9978</v>
      </c>
      <c r="L22" s="61"/>
      <c r="M22" s="41"/>
      <c r="N22" s="41"/>
      <c r="O22" s="61">
        <v>4595</v>
      </c>
      <c r="P22" s="61"/>
      <c r="Q22" s="41"/>
    </row>
    <row r="23" spans="1:17">
      <c r="A23" s="12"/>
      <c r="B23" s="41"/>
      <c r="C23" s="61"/>
      <c r="D23" s="61"/>
      <c r="E23" s="41"/>
      <c r="F23" s="41"/>
      <c r="G23" s="44"/>
      <c r="H23" s="44"/>
      <c r="I23" s="52"/>
      <c r="J23" s="41"/>
      <c r="K23" s="61"/>
      <c r="L23" s="61"/>
      <c r="M23" s="41"/>
      <c r="N23" s="41"/>
      <c r="O23" s="61"/>
      <c r="P23" s="61"/>
      <c r="Q23" s="41"/>
    </row>
    <row r="24" spans="1:17">
      <c r="A24" s="12"/>
      <c r="B24" s="36" t="s">
        <v>441</v>
      </c>
      <c r="C24" s="51" t="s">
        <v>442</v>
      </c>
      <c r="D24" s="51"/>
      <c r="E24" s="50" t="s">
        <v>156</v>
      </c>
      <c r="F24" s="36"/>
      <c r="G24" s="42">
        <v>2325</v>
      </c>
      <c r="H24" s="42"/>
      <c r="I24" s="36"/>
      <c r="J24" s="36"/>
      <c r="K24" s="51" t="s">
        <v>443</v>
      </c>
      <c r="L24" s="51"/>
      <c r="M24" s="50" t="s">
        <v>156</v>
      </c>
      <c r="N24" s="36"/>
      <c r="O24" s="42">
        <v>1904</v>
      </c>
      <c r="P24" s="42"/>
      <c r="Q24" s="36"/>
    </row>
    <row r="25" spans="1:17">
      <c r="A25" s="12"/>
      <c r="B25" s="36"/>
      <c r="C25" s="51"/>
      <c r="D25" s="51"/>
      <c r="E25" s="50"/>
      <c r="F25" s="36"/>
      <c r="G25" s="42"/>
      <c r="H25" s="42"/>
      <c r="I25" s="36"/>
      <c r="J25" s="36"/>
      <c r="K25" s="51"/>
      <c r="L25" s="51"/>
      <c r="M25" s="50"/>
      <c r="N25" s="36"/>
      <c r="O25" s="42"/>
      <c r="P25" s="42"/>
      <c r="Q25" s="36"/>
    </row>
    <row r="26" spans="1:17" ht="15.75" thickBot="1">
      <c r="A26" s="12"/>
      <c r="B26" s="80" t="s">
        <v>444</v>
      </c>
      <c r="C26" s="45" t="s">
        <v>445</v>
      </c>
      <c r="D26" s="45"/>
      <c r="E26" s="70" t="s">
        <v>156</v>
      </c>
      <c r="F26" s="13"/>
      <c r="G26" s="45" t="s">
        <v>446</v>
      </c>
      <c r="H26" s="45"/>
      <c r="I26" s="70" t="s">
        <v>156</v>
      </c>
      <c r="J26" s="13"/>
      <c r="K26" s="45" t="s">
        <v>447</v>
      </c>
      <c r="L26" s="45"/>
      <c r="M26" s="70" t="s">
        <v>156</v>
      </c>
      <c r="N26" s="13"/>
      <c r="O26" s="45" t="s">
        <v>448</v>
      </c>
      <c r="P26" s="45"/>
      <c r="Q26" s="70" t="s">
        <v>156</v>
      </c>
    </row>
    <row r="27" spans="1:17">
      <c r="A27" s="12"/>
      <c r="B27" s="36"/>
      <c r="C27" s="32" t="s">
        <v>154</v>
      </c>
      <c r="D27" s="34" t="s">
        <v>449</v>
      </c>
      <c r="E27" s="32" t="s">
        <v>156</v>
      </c>
      <c r="F27" s="36"/>
      <c r="G27" s="32" t="s">
        <v>154</v>
      </c>
      <c r="H27" s="37">
        <v>1153</v>
      </c>
      <c r="I27" s="39"/>
      <c r="J27" s="36"/>
      <c r="K27" s="32" t="s">
        <v>154</v>
      </c>
      <c r="L27" s="37">
        <v>35883</v>
      </c>
      <c r="M27" s="39"/>
      <c r="N27" s="36"/>
      <c r="O27" s="32" t="s">
        <v>154</v>
      </c>
      <c r="P27" s="37">
        <v>66867</v>
      </c>
      <c r="Q27" s="39"/>
    </row>
    <row r="28" spans="1:17" ht="15.75" thickBot="1">
      <c r="A28" s="12"/>
      <c r="B28" s="36"/>
      <c r="C28" s="60"/>
      <c r="D28" s="168"/>
      <c r="E28" s="60"/>
      <c r="F28" s="36"/>
      <c r="G28" s="60"/>
      <c r="H28" s="47"/>
      <c r="I28" s="48"/>
      <c r="J28" s="36"/>
      <c r="K28" s="60"/>
      <c r="L28" s="47"/>
      <c r="M28" s="48"/>
      <c r="N28" s="36"/>
      <c r="O28" s="60"/>
      <c r="P28" s="47"/>
      <c r="Q28" s="48"/>
    </row>
    <row r="29" spans="1:17" ht="15.75" thickTop="1">
      <c r="A29" s="12"/>
      <c r="B29" s="15"/>
      <c r="C29" s="15"/>
    </row>
    <row r="30" spans="1:17" ht="144">
      <c r="A30" s="12"/>
      <c r="B30" s="73" t="s">
        <v>216</v>
      </c>
      <c r="C30" s="95" t="s">
        <v>450</v>
      </c>
    </row>
    <row r="31" spans="1:17">
      <c r="A31" s="12"/>
      <c r="B31" s="15"/>
      <c r="C31" s="15"/>
    </row>
    <row r="32" spans="1:17" ht="60">
      <c r="A32" s="12"/>
      <c r="B32" s="73" t="s">
        <v>451</v>
      </c>
      <c r="C32" s="95" t="s">
        <v>452</v>
      </c>
    </row>
    <row r="33" spans="1:3">
      <c r="A33" s="12"/>
      <c r="B33" s="15"/>
      <c r="C33" s="15"/>
    </row>
    <row r="34" spans="1:3" ht="96">
      <c r="A34" s="12"/>
      <c r="B34" s="73" t="s">
        <v>453</v>
      </c>
      <c r="C34" s="95" t="s">
        <v>454</v>
      </c>
    </row>
    <row r="35" spans="1:3">
      <c r="A35" s="12"/>
      <c r="B35" s="15"/>
      <c r="C35" s="15"/>
    </row>
    <row r="36" spans="1:3" ht="48">
      <c r="A36" s="12"/>
      <c r="B36" s="73" t="s">
        <v>455</v>
      </c>
      <c r="C36" s="95" t="s">
        <v>456</v>
      </c>
    </row>
    <row r="37" spans="1:3">
      <c r="A37" s="12"/>
      <c r="B37" s="15"/>
      <c r="C37" s="15"/>
    </row>
    <row r="38" spans="1:3" ht="96">
      <c r="A38" s="12"/>
      <c r="B38" s="73" t="s">
        <v>457</v>
      </c>
      <c r="C38" s="95" t="s">
        <v>458</v>
      </c>
    </row>
  </sheetData>
  <mergeCells count="138">
    <mergeCell ref="B5:Q5"/>
    <mergeCell ref="N27:N28"/>
    <mergeCell ref="O27:O28"/>
    <mergeCell ref="P27:P28"/>
    <mergeCell ref="Q27:Q28"/>
    <mergeCell ref="A1:A2"/>
    <mergeCell ref="B1:Q1"/>
    <mergeCell ref="B2:Q2"/>
    <mergeCell ref="B3:Q3"/>
    <mergeCell ref="A4:A38"/>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5.5703125" bestFit="1" customWidth="1"/>
    <col min="3" max="3" width="11.5703125" bestFit="1" customWidth="1"/>
    <col min="4" max="4" width="30.140625" bestFit="1" customWidth="1"/>
    <col min="5" max="5" width="16.7109375" bestFit="1" customWidth="1"/>
    <col min="6" max="6" width="29" bestFit="1" customWidth="1"/>
    <col min="7" max="7" width="36.5703125" bestFit="1" customWidth="1"/>
  </cols>
  <sheetData>
    <row r="1" spans="1:7" ht="15" customHeight="1">
      <c r="A1" s="7" t="s">
        <v>686</v>
      </c>
      <c r="B1" s="7" t="s">
        <v>1</v>
      </c>
      <c r="C1" s="7"/>
      <c r="D1" s="7"/>
      <c r="E1" s="7"/>
      <c r="F1" s="7"/>
      <c r="G1" s="7"/>
    </row>
    <row r="2" spans="1:7" ht="15" customHeight="1">
      <c r="A2" s="7"/>
      <c r="B2" s="7" t="s">
        <v>2</v>
      </c>
      <c r="C2" s="7"/>
      <c r="D2" s="7"/>
      <c r="E2" s="7"/>
      <c r="F2" s="7"/>
      <c r="G2" s="7"/>
    </row>
    <row r="3" spans="1:7" ht="15" customHeight="1">
      <c r="A3" s="2" t="s">
        <v>687</v>
      </c>
      <c r="B3" s="11" t="s">
        <v>5</v>
      </c>
      <c r="C3" s="11"/>
      <c r="D3" s="11"/>
      <c r="E3" s="11"/>
      <c r="F3" s="11"/>
      <c r="G3" s="11"/>
    </row>
    <row r="4" spans="1:7" ht="15" customHeight="1">
      <c r="A4" s="3" t="s">
        <v>688</v>
      </c>
      <c r="B4" s="11" t="s">
        <v>5</v>
      </c>
      <c r="C4" s="11"/>
      <c r="D4" s="11"/>
      <c r="E4" s="11"/>
      <c r="F4" s="11"/>
      <c r="G4" s="11"/>
    </row>
    <row r="5" spans="1:7" ht="15" customHeight="1">
      <c r="A5" s="12" t="s">
        <v>689</v>
      </c>
      <c r="B5" s="11" t="s">
        <v>5</v>
      </c>
      <c r="C5" s="11"/>
      <c r="D5" s="11"/>
      <c r="E5" s="11"/>
      <c r="F5" s="11"/>
      <c r="G5" s="11"/>
    </row>
    <row r="6" spans="1:7">
      <c r="A6" s="12"/>
      <c r="B6" s="52" t="s">
        <v>690</v>
      </c>
      <c r="C6" s="52"/>
      <c r="D6" s="52"/>
      <c r="E6" s="52"/>
      <c r="F6" s="52"/>
      <c r="G6" s="52"/>
    </row>
    <row r="7" spans="1:7">
      <c r="A7" s="12"/>
      <c r="B7" s="28"/>
      <c r="C7" s="28"/>
      <c r="D7" s="28"/>
      <c r="E7" s="28"/>
      <c r="F7" s="28"/>
      <c r="G7" s="28"/>
    </row>
    <row r="8" spans="1:7" ht="15.75" thickBot="1">
      <c r="A8" s="12"/>
      <c r="B8" s="15"/>
      <c r="C8" s="15"/>
      <c r="D8" s="15"/>
      <c r="E8" s="15"/>
      <c r="F8" s="15"/>
      <c r="G8" s="15"/>
    </row>
    <row r="9" spans="1:7">
      <c r="A9" s="12"/>
      <c r="B9" s="185"/>
      <c r="C9" s="173" t="s">
        <v>476</v>
      </c>
      <c r="D9" s="173" t="s">
        <v>478</v>
      </c>
      <c r="E9" s="173" t="s">
        <v>479</v>
      </c>
      <c r="F9" s="173" t="s">
        <v>480</v>
      </c>
      <c r="G9" s="185"/>
    </row>
    <row r="10" spans="1:7" ht="15.75" thickBot="1">
      <c r="A10" s="12"/>
      <c r="B10" s="186"/>
      <c r="C10" s="174" t="s">
        <v>477</v>
      </c>
      <c r="D10" s="174" t="s">
        <v>477</v>
      </c>
      <c r="E10" s="174" t="s">
        <v>477</v>
      </c>
      <c r="F10" s="174" t="s">
        <v>477</v>
      </c>
      <c r="G10" s="186"/>
    </row>
    <row r="11" spans="1:7" ht="78" thickBot="1">
      <c r="A11" s="12"/>
      <c r="B11" s="175" t="s">
        <v>481</v>
      </c>
      <c r="C11" s="176">
        <v>3.3</v>
      </c>
      <c r="D11" s="176">
        <v>3.3</v>
      </c>
      <c r="E11" s="176">
        <v>6.6</v>
      </c>
      <c r="F11" s="176">
        <v>6.6</v>
      </c>
      <c r="G11" s="177" t="s">
        <v>482</v>
      </c>
    </row>
    <row r="12" spans="1:7" ht="27" thickBot="1">
      <c r="A12" s="12"/>
      <c r="B12" s="178" t="s">
        <v>483</v>
      </c>
      <c r="C12" s="176">
        <v>0.3</v>
      </c>
      <c r="D12" s="176">
        <v>0.2</v>
      </c>
      <c r="E12" s="176">
        <v>0.5</v>
      </c>
      <c r="F12" s="176">
        <v>0.5</v>
      </c>
      <c r="G12" s="179" t="s">
        <v>484</v>
      </c>
    </row>
    <row r="13" spans="1:7" ht="64.5" thickBot="1">
      <c r="A13" s="12"/>
      <c r="B13" s="178" t="s">
        <v>485</v>
      </c>
      <c r="C13" s="176">
        <v>1.2</v>
      </c>
      <c r="D13" s="176">
        <v>1.2</v>
      </c>
      <c r="E13" s="176">
        <v>2.4</v>
      </c>
      <c r="F13" s="176">
        <v>2.2999999999999998</v>
      </c>
      <c r="G13" s="180" t="s">
        <v>486</v>
      </c>
    </row>
    <row r="14" spans="1:7" ht="90" thickBot="1">
      <c r="A14" s="12"/>
      <c r="B14" s="181" t="s">
        <v>487</v>
      </c>
      <c r="C14" s="182">
        <v>7.4</v>
      </c>
      <c r="D14" s="182">
        <v>1</v>
      </c>
      <c r="E14" s="182">
        <v>8.4</v>
      </c>
      <c r="F14" s="183">
        <v>0</v>
      </c>
      <c r="G14" s="184" t="s">
        <v>488</v>
      </c>
    </row>
    <row r="15" spans="1:7" ht="15" customHeight="1">
      <c r="A15" s="2" t="s">
        <v>691</v>
      </c>
      <c r="B15" s="218" t="s">
        <v>5</v>
      </c>
      <c r="C15" s="218"/>
      <c r="D15" s="218"/>
      <c r="E15" s="218"/>
      <c r="F15" s="218"/>
      <c r="G15" s="218"/>
    </row>
    <row r="16" spans="1:7" ht="15" customHeight="1">
      <c r="A16" s="3" t="s">
        <v>688</v>
      </c>
      <c r="B16" s="11" t="s">
        <v>5</v>
      </c>
      <c r="C16" s="11"/>
      <c r="D16" s="11"/>
      <c r="E16" s="11"/>
      <c r="F16" s="11"/>
      <c r="G16" s="11"/>
    </row>
    <row r="17" spans="1:7" ht="15" customHeight="1">
      <c r="A17" s="12" t="s">
        <v>689</v>
      </c>
      <c r="B17" s="11" t="s">
        <v>5</v>
      </c>
      <c r="C17" s="11"/>
      <c r="D17" s="11"/>
      <c r="E17" s="11"/>
      <c r="F17" s="11"/>
      <c r="G17" s="11"/>
    </row>
    <row r="18" spans="1:7">
      <c r="A18" s="12"/>
      <c r="B18" s="52" t="s">
        <v>692</v>
      </c>
      <c r="C18" s="52"/>
      <c r="D18" s="52"/>
      <c r="E18" s="52"/>
      <c r="F18" s="52"/>
      <c r="G18" s="52"/>
    </row>
    <row r="19" spans="1:7">
      <c r="A19" s="12"/>
      <c r="B19" s="28"/>
      <c r="C19" s="28"/>
      <c r="D19" s="28"/>
      <c r="E19" s="28"/>
      <c r="F19" s="28"/>
      <c r="G19" s="28"/>
    </row>
    <row r="20" spans="1:7" ht="15.75" thickBot="1">
      <c r="A20" s="12"/>
      <c r="B20" s="15"/>
      <c r="C20" s="15"/>
      <c r="D20" s="15"/>
      <c r="E20" s="15"/>
      <c r="F20" s="15"/>
      <c r="G20" s="15"/>
    </row>
    <row r="21" spans="1:7">
      <c r="A21" s="12"/>
      <c r="B21" s="185"/>
      <c r="C21" s="173" t="s">
        <v>491</v>
      </c>
      <c r="D21" s="173" t="s">
        <v>492</v>
      </c>
      <c r="E21" s="173" t="s">
        <v>493</v>
      </c>
      <c r="F21" s="173" t="s">
        <v>480</v>
      </c>
      <c r="G21" s="185"/>
    </row>
    <row r="22" spans="1:7" ht="15.75" thickBot="1">
      <c r="A22" s="12"/>
      <c r="B22" s="186"/>
      <c r="C22" s="174" t="s">
        <v>477</v>
      </c>
      <c r="D22" s="174" t="s">
        <v>477</v>
      </c>
      <c r="E22" s="174" t="s">
        <v>477</v>
      </c>
      <c r="F22" s="174" t="s">
        <v>477</v>
      </c>
      <c r="G22" s="186"/>
    </row>
    <row r="23" spans="1:7" ht="86.25" customHeight="1">
      <c r="A23" s="12"/>
      <c r="B23" s="187" t="s">
        <v>494</v>
      </c>
      <c r="C23" s="189">
        <v>12</v>
      </c>
      <c r="D23" s="189">
        <v>19.100000000000001</v>
      </c>
      <c r="E23" s="189">
        <v>31.1</v>
      </c>
      <c r="F23" s="189">
        <v>0.9</v>
      </c>
      <c r="G23" s="187" t="s">
        <v>495</v>
      </c>
    </row>
    <row r="24" spans="1:7" ht="15.75" thickBot="1">
      <c r="A24" s="12"/>
      <c r="B24" s="188"/>
      <c r="C24" s="190"/>
      <c r="D24" s="190"/>
      <c r="E24" s="190"/>
      <c r="F24" s="190"/>
      <c r="G24" s="188"/>
    </row>
    <row r="25" spans="1:7" ht="86.25" customHeight="1">
      <c r="A25" s="12"/>
      <c r="B25" s="187" t="s">
        <v>496</v>
      </c>
      <c r="C25" s="189">
        <v>19.399999999999999</v>
      </c>
      <c r="D25" s="189">
        <v>10.199999999999999</v>
      </c>
      <c r="E25" s="189">
        <v>29.6</v>
      </c>
      <c r="F25" s="189">
        <v>16.7</v>
      </c>
      <c r="G25" s="191" t="s">
        <v>497</v>
      </c>
    </row>
    <row r="26" spans="1:7" ht="15.75" thickBot="1">
      <c r="A26" s="12"/>
      <c r="B26" s="188"/>
      <c r="C26" s="190"/>
      <c r="D26" s="190"/>
      <c r="E26" s="190"/>
      <c r="F26" s="190"/>
      <c r="G26" s="192"/>
    </row>
  </sheetData>
  <mergeCells count="31">
    <mergeCell ref="A17:A26"/>
    <mergeCell ref="B17:G17"/>
    <mergeCell ref="B18:G18"/>
    <mergeCell ref="A1:A2"/>
    <mergeCell ref="B1:G1"/>
    <mergeCell ref="B2:G2"/>
    <mergeCell ref="B3:G3"/>
    <mergeCell ref="B4:G4"/>
    <mergeCell ref="A5:A14"/>
    <mergeCell ref="B5:G5"/>
    <mergeCell ref="B6:G6"/>
    <mergeCell ref="B25:B26"/>
    <mergeCell ref="C25:C26"/>
    <mergeCell ref="D25:D26"/>
    <mergeCell ref="E25:E26"/>
    <mergeCell ref="F25:F26"/>
    <mergeCell ref="G25:G26"/>
    <mergeCell ref="B23:B24"/>
    <mergeCell ref="C23:C24"/>
    <mergeCell ref="D23:D24"/>
    <mergeCell ref="E23:E24"/>
    <mergeCell ref="F23:F24"/>
    <mergeCell ref="G23:G24"/>
    <mergeCell ref="B7:G7"/>
    <mergeCell ref="B9:B10"/>
    <mergeCell ref="G9:G10"/>
    <mergeCell ref="B19:G19"/>
    <mergeCell ref="B21:B22"/>
    <mergeCell ref="G21:G22"/>
    <mergeCell ref="B15:G15"/>
    <mergeCell ref="B16: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21.140625" bestFit="1" customWidth="1"/>
    <col min="4" max="6" width="36.5703125" bestFit="1" customWidth="1"/>
  </cols>
  <sheetData>
    <row r="1" spans="1:6" ht="15" customHeight="1">
      <c r="A1" s="7" t="s">
        <v>693</v>
      </c>
      <c r="B1" s="7" t="s">
        <v>1</v>
      </c>
      <c r="C1" s="7"/>
      <c r="D1" s="7"/>
      <c r="E1" s="7"/>
      <c r="F1" s="7"/>
    </row>
    <row r="2" spans="1:6" ht="15" customHeight="1">
      <c r="A2" s="7"/>
      <c r="B2" s="7" t="s">
        <v>2</v>
      </c>
      <c r="C2" s="7"/>
      <c r="D2" s="7"/>
      <c r="E2" s="7"/>
      <c r="F2" s="7"/>
    </row>
    <row r="3" spans="1:6" ht="30">
      <c r="A3" s="3" t="s">
        <v>503</v>
      </c>
      <c r="B3" s="11" t="s">
        <v>5</v>
      </c>
      <c r="C3" s="11"/>
      <c r="D3" s="11"/>
      <c r="E3" s="11"/>
      <c r="F3" s="11"/>
    </row>
    <row r="4" spans="1:6" ht="15" customHeight="1">
      <c r="A4" s="12" t="s">
        <v>694</v>
      </c>
      <c r="B4" s="11" t="s">
        <v>5</v>
      </c>
      <c r="C4" s="11"/>
      <c r="D4" s="11"/>
      <c r="E4" s="11"/>
      <c r="F4" s="11"/>
    </row>
    <row r="5" spans="1:6">
      <c r="A5" s="12"/>
      <c r="B5" s="41" t="s">
        <v>504</v>
      </c>
      <c r="C5" s="41"/>
      <c r="D5" s="41"/>
      <c r="E5" s="41"/>
      <c r="F5" s="41"/>
    </row>
    <row r="6" spans="1:6">
      <c r="A6" s="12"/>
      <c r="B6" s="28"/>
      <c r="C6" s="28"/>
      <c r="D6" s="28"/>
      <c r="E6" s="28"/>
      <c r="F6" s="28"/>
    </row>
    <row r="7" spans="1:6" ht="15.75" thickBot="1">
      <c r="A7" s="12"/>
      <c r="B7" s="15"/>
      <c r="C7" s="15"/>
      <c r="D7" s="15"/>
      <c r="E7" s="15"/>
      <c r="F7" s="15"/>
    </row>
    <row r="8" spans="1:6" ht="23.25">
      <c r="A8" s="12"/>
      <c r="B8" s="200" t="s">
        <v>505</v>
      </c>
      <c r="C8" s="200" t="s">
        <v>506</v>
      </c>
      <c r="D8" s="200" t="s">
        <v>507</v>
      </c>
      <c r="E8" s="196" t="s">
        <v>508</v>
      </c>
      <c r="F8" s="198" t="s">
        <v>510</v>
      </c>
    </row>
    <row r="9" spans="1:6" ht="15.75" thickBot="1">
      <c r="A9" s="12"/>
      <c r="B9" s="201"/>
      <c r="C9" s="201"/>
      <c r="D9" s="201"/>
      <c r="E9" s="197" t="s">
        <v>509</v>
      </c>
      <c r="F9" s="199" t="s">
        <v>511</v>
      </c>
    </row>
    <row r="10" spans="1:6" ht="86.25" customHeight="1">
      <c r="A10" s="12"/>
      <c r="B10" s="202" t="s">
        <v>512</v>
      </c>
      <c r="C10" s="187" t="s">
        <v>513</v>
      </c>
      <c r="D10" s="187" t="s">
        <v>514</v>
      </c>
      <c r="E10" s="187" t="s">
        <v>515</v>
      </c>
      <c r="F10" s="187" t="s">
        <v>516</v>
      </c>
    </row>
    <row r="11" spans="1:6" ht="15.75" thickBot="1">
      <c r="A11" s="12"/>
      <c r="B11" s="203"/>
      <c r="C11" s="188"/>
      <c r="D11" s="188"/>
      <c r="E11" s="188"/>
      <c r="F11" s="188"/>
    </row>
    <row r="12" spans="1:6" ht="60.75" customHeight="1">
      <c r="A12" s="12"/>
      <c r="B12" s="202" t="s">
        <v>517</v>
      </c>
      <c r="C12" s="187" t="s">
        <v>518</v>
      </c>
      <c r="D12" s="187" t="s">
        <v>519</v>
      </c>
      <c r="E12" s="187" t="s">
        <v>520</v>
      </c>
      <c r="F12" s="187" t="s">
        <v>521</v>
      </c>
    </row>
    <row r="13" spans="1:6" ht="15.75" thickBot="1">
      <c r="A13" s="12"/>
      <c r="B13" s="203"/>
      <c r="C13" s="188"/>
      <c r="D13" s="188"/>
      <c r="E13" s="188"/>
      <c r="F13" s="188"/>
    </row>
    <row r="14" spans="1:6" ht="64.5" thickBot="1">
      <c r="A14" s="12"/>
      <c r="B14" s="181" t="s">
        <v>522</v>
      </c>
      <c r="C14" s="181" t="s">
        <v>523</v>
      </c>
      <c r="D14" s="181" t="s">
        <v>524</v>
      </c>
      <c r="E14" s="181" t="s">
        <v>525</v>
      </c>
      <c r="F14" s="184" t="s">
        <v>526</v>
      </c>
    </row>
  </sheetData>
  <mergeCells count="21">
    <mergeCell ref="B4:F4"/>
    <mergeCell ref="B5:F5"/>
    <mergeCell ref="B12:B13"/>
    <mergeCell ref="C12:C13"/>
    <mergeCell ref="D12:D13"/>
    <mergeCell ref="E12:E13"/>
    <mergeCell ref="F12:F13"/>
    <mergeCell ref="A1:A2"/>
    <mergeCell ref="B1:F1"/>
    <mergeCell ref="B2:F2"/>
    <mergeCell ref="B3:F3"/>
    <mergeCell ref="A4:A14"/>
    <mergeCell ref="B6:F6"/>
    <mergeCell ref="B8:B9"/>
    <mergeCell ref="C8:C9"/>
    <mergeCell ref="D8:D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16"/>
  <sheetViews>
    <sheetView showGridLines="0" workbookViewId="0"/>
  </sheetViews>
  <sheetFormatPr defaultRowHeight="15"/>
  <cols>
    <col min="1" max="2" width="36.5703125" bestFit="1" customWidth="1"/>
    <col min="4" max="4" width="1.85546875" customWidth="1"/>
    <col min="5" max="5" width="6.28515625" customWidth="1"/>
    <col min="6" max="6" width="1.5703125" customWidth="1"/>
    <col min="8" max="8" width="1.85546875" customWidth="1"/>
    <col min="9" max="9" width="6.5703125" customWidth="1"/>
    <col min="10" max="10" width="1.5703125" customWidth="1"/>
    <col min="12" max="12" width="1.85546875" customWidth="1"/>
    <col min="13" max="13" width="7.140625" customWidth="1"/>
    <col min="14" max="14" width="1.5703125" customWidth="1"/>
    <col min="16" max="16" width="2" customWidth="1"/>
    <col min="17" max="17" width="8.5703125" customWidth="1"/>
    <col min="18" max="18" width="1.5703125" customWidth="1"/>
    <col min="20" max="20" width="2" customWidth="1"/>
    <col min="21" max="21" width="7.85546875" customWidth="1"/>
    <col min="22" max="22" width="1.7109375" customWidth="1"/>
    <col min="24" max="24" width="1.85546875" customWidth="1"/>
    <col min="25" max="25" width="7.85546875" customWidth="1"/>
    <col min="26" max="26" width="1.5703125" customWidth="1"/>
    <col min="27" max="27" width="36.5703125" bestFit="1" customWidth="1"/>
    <col min="29" max="29" width="2" customWidth="1"/>
    <col min="30" max="30" width="6.140625" customWidth="1"/>
    <col min="31" max="31" width="1.5703125" customWidth="1"/>
    <col min="33" max="33" width="1.85546875" customWidth="1"/>
    <col min="34" max="34" width="6.5703125" customWidth="1"/>
    <col min="35" max="35" width="1.5703125" customWidth="1"/>
    <col min="37" max="37" width="1.85546875" customWidth="1"/>
    <col min="38" max="38" width="7" customWidth="1"/>
    <col min="39" max="39" width="1.5703125" customWidth="1"/>
    <col min="41" max="41" width="2" customWidth="1"/>
    <col min="42" max="42" width="8.42578125" customWidth="1"/>
    <col min="43" max="43" width="1.5703125" customWidth="1"/>
    <col min="45" max="45" width="2" customWidth="1"/>
    <col min="46" max="46" width="7.85546875" customWidth="1"/>
    <col min="47" max="47" width="1.7109375" customWidth="1"/>
    <col min="49" max="49" width="1.85546875" customWidth="1"/>
    <col min="50" max="50" width="7.85546875" customWidth="1"/>
    <col min="51" max="51" width="1.5703125" customWidth="1"/>
  </cols>
  <sheetData>
    <row r="1" spans="1:51" ht="30" customHeight="1">
      <c r="A1" s="7" t="s">
        <v>6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t="s">
        <v>27</v>
      </c>
      <c r="AB2" s="7"/>
      <c r="AC2" s="7"/>
      <c r="AD2" s="7"/>
      <c r="AE2" s="7"/>
      <c r="AF2" s="7"/>
      <c r="AG2" s="7"/>
      <c r="AH2" s="7"/>
      <c r="AI2" s="7"/>
      <c r="AJ2" s="7"/>
      <c r="AK2" s="7"/>
      <c r="AL2" s="7"/>
      <c r="AM2" s="7"/>
      <c r="AN2" s="7"/>
      <c r="AO2" s="7"/>
      <c r="AP2" s="7"/>
      <c r="AQ2" s="7"/>
      <c r="AR2" s="7"/>
      <c r="AS2" s="7"/>
      <c r="AT2" s="7"/>
      <c r="AU2" s="7"/>
      <c r="AV2" s="7"/>
      <c r="AW2" s="7"/>
      <c r="AX2" s="7"/>
      <c r="AY2" s="7"/>
    </row>
    <row r="3" spans="1:51" ht="15" customHeight="1">
      <c r="A3" s="12" t="s">
        <v>696</v>
      </c>
      <c r="B3" s="11" t="s">
        <v>5</v>
      </c>
      <c r="C3" s="11"/>
      <c r="D3" s="11"/>
      <c r="E3" s="11"/>
      <c r="F3" s="11"/>
      <c r="G3" s="11"/>
      <c r="H3" s="11"/>
      <c r="I3" s="11"/>
      <c r="J3" s="11"/>
      <c r="K3" s="11"/>
      <c r="L3" s="11"/>
      <c r="M3" s="11"/>
      <c r="N3" s="11"/>
      <c r="O3" s="11"/>
      <c r="P3" s="11"/>
      <c r="Q3" s="11"/>
      <c r="R3" s="11"/>
      <c r="S3" s="11"/>
      <c r="T3" s="11"/>
      <c r="U3" s="11"/>
      <c r="V3" s="11"/>
      <c r="W3" s="11"/>
      <c r="X3" s="11"/>
      <c r="Y3" s="11"/>
      <c r="Z3" s="11"/>
      <c r="AA3" s="11" t="s">
        <v>5</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c r="A4" s="12"/>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c r="AT4" s="28"/>
      <c r="AU4" s="28"/>
      <c r="AV4" s="28"/>
      <c r="AW4" s="28"/>
      <c r="AX4" s="28"/>
      <c r="AY4" s="28"/>
    </row>
    <row r="5" spans="1:51">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c r="AV5" s="15"/>
      <c r="AW5" s="15"/>
      <c r="AX5" s="15"/>
      <c r="AY5" s="15"/>
    </row>
    <row r="6" spans="1:51">
      <c r="A6" s="12"/>
      <c r="B6" s="55" t="s">
        <v>697</v>
      </c>
      <c r="C6" s="55"/>
      <c r="D6" s="55"/>
      <c r="E6" s="55"/>
      <c r="F6" s="55"/>
      <c r="G6" s="55"/>
      <c r="H6" s="55"/>
      <c r="I6" s="55"/>
      <c r="J6" s="55"/>
      <c r="K6" s="55"/>
      <c r="L6" s="55"/>
      <c r="M6" s="55"/>
      <c r="N6" s="55"/>
      <c r="O6" s="55"/>
      <c r="P6" s="55"/>
      <c r="Q6" s="55"/>
      <c r="R6" s="55"/>
      <c r="S6" s="55"/>
      <c r="T6" s="55"/>
      <c r="U6" s="55"/>
      <c r="V6" s="55"/>
      <c r="W6" s="55"/>
      <c r="X6" s="55"/>
      <c r="Y6" s="55"/>
      <c r="Z6" s="55"/>
      <c r="AA6" s="55" t="s">
        <v>697</v>
      </c>
      <c r="AB6" s="55"/>
      <c r="AC6" s="55"/>
      <c r="AD6" s="55"/>
      <c r="AE6" s="55"/>
      <c r="AF6" s="55"/>
      <c r="AG6" s="55"/>
      <c r="AH6" s="55"/>
      <c r="AI6" s="55"/>
      <c r="AJ6" s="55"/>
      <c r="AK6" s="55"/>
      <c r="AL6" s="55"/>
      <c r="AM6" s="55"/>
      <c r="AN6" s="55"/>
      <c r="AO6" s="55"/>
      <c r="AP6" s="55"/>
      <c r="AQ6" s="55"/>
      <c r="AR6" s="55"/>
      <c r="AS6" s="55"/>
      <c r="AT6" s="55"/>
      <c r="AU6" s="55"/>
      <c r="AV6" s="55"/>
      <c r="AW6" s="55"/>
      <c r="AX6" s="55"/>
      <c r="AY6" s="55"/>
    </row>
    <row r="7" spans="1:51">
      <c r="A7" s="12"/>
      <c r="B7" s="55" t="s">
        <v>698</v>
      </c>
      <c r="C7" s="55"/>
      <c r="D7" s="55"/>
      <c r="E7" s="55"/>
      <c r="F7" s="55"/>
      <c r="G7" s="55"/>
      <c r="H7" s="55"/>
      <c r="I7" s="55"/>
      <c r="J7" s="55"/>
      <c r="K7" s="55"/>
      <c r="L7" s="55"/>
      <c r="M7" s="55"/>
      <c r="N7" s="55"/>
      <c r="O7" s="55"/>
      <c r="P7" s="55"/>
      <c r="Q7" s="55"/>
      <c r="R7" s="55"/>
      <c r="S7" s="55"/>
      <c r="T7" s="55"/>
      <c r="U7" s="55"/>
      <c r="V7" s="55"/>
      <c r="W7" s="55"/>
      <c r="X7" s="55"/>
      <c r="Y7" s="55"/>
      <c r="Z7" s="55"/>
      <c r="AA7" s="55" t="s">
        <v>698</v>
      </c>
      <c r="AB7" s="55"/>
      <c r="AC7" s="55"/>
      <c r="AD7" s="55"/>
      <c r="AE7" s="55"/>
      <c r="AF7" s="55"/>
      <c r="AG7" s="55"/>
      <c r="AH7" s="55"/>
      <c r="AI7" s="55"/>
      <c r="AJ7" s="55"/>
      <c r="AK7" s="55"/>
      <c r="AL7" s="55"/>
      <c r="AM7" s="55"/>
      <c r="AN7" s="55"/>
      <c r="AO7" s="55"/>
      <c r="AP7" s="55"/>
      <c r="AQ7" s="55"/>
      <c r="AR7" s="55"/>
      <c r="AS7" s="55"/>
      <c r="AT7" s="55"/>
      <c r="AU7" s="55"/>
      <c r="AV7" s="55"/>
      <c r="AW7" s="55"/>
      <c r="AX7" s="55"/>
      <c r="AY7" s="55"/>
    </row>
    <row r="8" spans="1:51">
      <c r="A8" s="12"/>
      <c r="B8" s="55" t="s">
        <v>699</v>
      </c>
      <c r="C8" s="55"/>
      <c r="D8" s="55"/>
      <c r="E8" s="55"/>
      <c r="F8" s="55"/>
      <c r="G8" s="55"/>
      <c r="H8" s="55"/>
      <c r="I8" s="55"/>
      <c r="J8" s="55"/>
      <c r="K8" s="55"/>
      <c r="L8" s="55"/>
      <c r="M8" s="55"/>
      <c r="N8" s="55"/>
      <c r="O8" s="55"/>
      <c r="P8" s="55"/>
      <c r="Q8" s="55"/>
      <c r="R8" s="55"/>
      <c r="S8" s="55"/>
      <c r="T8" s="55"/>
      <c r="U8" s="55"/>
      <c r="V8" s="55"/>
      <c r="W8" s="55"/>
      <c r="X8" s="55"/>
      <c r="Y8" s="55"/>
      <c r="Z8" s="55"/>
      <c r="AA8" s="55" t="s">
        <v>785</v>
      </c>
      <c r="AB8" s="55"/>
      <c r="AC8" s="55"/>
      <c r="AD8" s="55"/>
      <c r="AE8" s="55"/>
      <c r="AF8" s="55"/>
      <c r="AG8" s="55"/>
      <c r="AH8" s="55"/>
      <c r="AI8" s="55"/>
      <c r="AJ8" s="55"/>
      <c r="AK8" s="55"/>
      <c r="AL8" s="55"/>
      <c r="AM8" s="55"/>
      <c r="AN8" s="55"/>
      <c r="AO8" s="55"/>
      <c r="AP8" s="55"/>
      <c r="AQ8" s="55"/>
      <c r="AR8" s="55"/>
      <c r="AS8" s="55"/>
      <c r="AT8" s="55"/>
      <c r="AU8" s="55"/>
      <c r="AV8" s="55"/>
      <c r="AW8" s="55"/>
      <c r="AX8" s="55"/>
      <c r="AY8" s="55"/>
    </row>
    <row r="9" spans="1:51">
      <c r="A9" s="12"/>
      <c r="B9" s="18" t="s">
        <v>700</v>
      </c>
      <c r="C9" s="13"/>
      <c r="D9" s="41"/>
      <c r="E9" s="41"/>
      <c r="F9" s="41"/>
      <c r="G9" s="13"/>
      <c r="H9" s="41"/>
      <c r="I9" s="41"/>
      <c r="J9" s="41"/>
      <c r="K9" s="13"/>
      <c r="L9" s="41"/>
      <c r="M9" s="41"/>
      <c r="N9" s="41"/>
      <c r="O9" s="13"/>
      <c r="P9" s="41"/>
      <c r="Q9" s="41"/>
      <c r="R9" s="41"/>
      <c r="S9" s="13"/>
      <c r="T9" s="41"/>
      <c r="U9" s="41"/>
      <c r="V9" s="41"/>
      <c r="W9" s="13"/>
      <c r="X9" s="41"/>
      <c r="Y9" s="41"/>
      <c r="Z9" s="41"/>
      <c r="AA9" s="18" t="s">
        <v>700</v>
      </c>
      <c r="AB9" s="13"/>
      <c r="AC9" s="41"/>
      <c r="AD9" s="41"/>
      <c r="AE9" s="41"/>
      <c r="AF9" s="13"/>
      <c r="AG9" s="41"/>
      <c r="AH9" s="41"/>
      <c r="AI9" s="41"/>
      <c r="AJ9" s="13"/>
      <c r="AK9" s="41"/>
      <c r="AL9" s="41"/>
      <c r="AM9" s="41"/>
      <c r="AN9" s="13"/>
      <c r="AO9" s="41"/>
      <c r="AP9" s="41"/>
      <c r="AQ9" s="41"/>
      <c r="AR9" s="13"/>
      <c r="AS9" s="41"/>
      <c r="AT9" s="41"/>
      <c r="AU9" s="41"/>
      <c r="AV9" s="13"/>
      <c r="AW9" s="41"/>
      <c r="AX9" s="41"/>
      <c r="AY9" s="41"/>
    </row>
    <row r="10" spans="1:51" ht="22.5" customHeight="1">
      <c r="A10" s="12"/>
      <c r="B10" s="13"/>
      <c r="C10" s="13"/>
      <c r="D10" s="55" t="s">
        <v>701</v>
      </c>
      <c r="E10" s="55"/>
      <c r="F10" s="55"/>
      <c r="G10" s="13"/>
      <c r="H10" s="55" t="s">
        <v>702</v>
      </c>
      <c r="I10" s="55"/>
      <c r="J10" s="55"/>
      <c r="K10" s="13"/>
      <c r="L10" s="55" t="s">
        <v>703</v>
      </c>
      <c r="M10" s="55"/>
      <c r="N10" s="55"/>
      <c r="O10" s="13"/>
      <c r="P10" s="55" t="s">
        <v>704</v>
      </c>
      <c r="Q10" s="55"/>
      <c r="R10" s="55"/>
      <c r="S10" s="13"/>
      <c r="T10" s="55" t="s">
        <v>705</v>
      </c>
      <c r="U10" s="55"/>
      <c r="V10" s="55"/>
      <c r="W10" s="13"/>
      <c r="X10" s="55" t="s">
        <v>706</v>
      </c>
      <c r="Y10" s="55"/>
      <c r="Z10" s="55"/>
      <c r="AA10" s="13"/>
      <c r="AB10" s="13"/>
      <c r="AC10" s="55" t="s">
        <v>701</v>
      </c>
      <c r="AD10" s="55"/>
      <c r="AE10" s="55"/>
      <c r="AF10" s="13"/>
      <c r="AG10" s="55" t="s">
        <v>702</v>
      </c>
      <c r="AH10" s="55"/>
      <c r="AI10" s="55"/>
      <c r="AJ10" s="13"/>
      <c r="AK10" s="55" t="s">
        <v>703</v>
      </c>
      <c r="AL10" s="55"/>
      <c r="AM10" s="55"/>
      <c r="AN10" s="13"/>
      <c r="AO10" s="55" t="s">
        <v>704</v>
      </c>
      <c r="AP10" s="55"/>
      <c r="AQ10" s="55"/>
      <c r="AR10" s="13"/>
      <c r="AS10" s="55" t="s">
        <v>705</v>
      </c>
      <c r="AT10" s="55"/>
      <c r="AU10" s="55"/>
      <c r="AV10" s="13"/>
      <c r="AW10" s="55" t="s">
        <v>706</v>
      </c>
      <c r="AX10" s="55"/>
      <c r="AY10" s="55"/>
    </row>
    <row r="11" spans="1:51" ht="22.5" customHeight="1" thickBot="1">
      <c r="A11" s="12"/>
      <c r="B11" s="13"/>
      <c r="C11" s="13"/>
      <c r="D11" s="29" t="s">
        <v>707</v>
      </c>
      <c r="E11" s="29"/>
      <c r="F11" s="29"/>
      <c r="G11" s="13"/>
      <c r="H11" s="29" t="s">
        <v>707</v>
      </c>
      <c r="I11" s="29"/>
      <c r="J11" s="29"/>
      <c r="K11" s="13"/>
      <c r="L11" s="29" t="s">
        <v>708</v>
      </c>
      <c r="M11" s="29"/>
      <c r="N11" s="29"/>
      <c r="O11" s="13"/>
      <c r="P11" s="29" t="s">
        <v>708</v>
      </c>
      <c r="Q11" s="29"/>
      <c r="R11" s="29"/>
      <c r="S11" s="13"/>
      <c r="T11" s="29" t="s">
        <v>709</v>
      </c>
      <c r="U11" s="29"/>
      <c r="V11" s="29"/>
      <c r="W11" s="13"/>
      <c r="X11" s="29" t="s">
        <v>710</v>
      </c>
      <c r="Y11" s="29"/>
      <c r="Z11" s="29"/>
      <c r="AA11" s="13"/>
      <c r="AB11" s="13"/>
      <c r="AC11" s="29" t="s">
        <v>707</v>
      </c>
      <c r="AD11" s="29"/>
      <c r="AE11" s="29"/>
      <c r="AF11" s="13"/>
      <c r="AG11" s="29" t="s">
        <v>707</v>
      </c>
      <c r="AH11" s="29"/>
      <c r="AI11" s="29"/>
      <c r="AJ11" s="13"/>
      <c r="AK11" s="29" t="s">
        <v>708</v>
      </c>
      <c r="AL11" s="29"/>
      <c r="AM11" s="29"/>
      <c r="AN11" s="13"/>
      <c r="AO11" s="29" t="s">
        <v>708</v>
      </c>
      <c r="AP11" s="29"/>
      <c r="AQ11" s="29"/>
      <c r="AR11" s="13"/>
      <c r="AS11" s="29" t="s">
        <v>709</v>
      </c>
      <c r="AT11" s="29"/>
      <c r="AU11" s="29"/>
      <c r="AV11" s="13"/>
      <c r="AW11" s="29" t="s">
        <v>710</v>
      </c>
      <c r="AX11" s="29"/>
      <c r="AY11" s="29"/>
    </row>
    <row r="12" spans="1:51">
      <c r="A12" s="12"/>
      <c r="B12" s="220" t="s">
        <v>30</v>
      </c>
      <c r="C12" s="36"/>
      <c r="D12" s="221" t="s">
        <v>154</v>
      </c>
      <c r="E12" s="223" t="s">
        <v>161</v>
      </c>
      <c r="F12" s="39"/>
      <c r="G12" s="36"/>
      <c r="H12" s="221" t="s">
        <v>154</v>
      </c>
      <c r="I12" s="225">
        <v>217299</v>
      </c>
      <c r="J12" s="39"/>
      <c r="K12" s="36"/>
      <c r="L12" s="221" t="s">
        <v>154</v>
      </c>
      <c r="M12" s="225">
        <v>299667</v>
      </c>
      <c r="N12" s="39"/>
      <c r="O12" s="36"/>
      <c r="P12" s="221" t="s">
        <v>154</v>
      </c>
      <c r="Q12" s="225">
        <v>463861</v>
      </c>
      <c r="R12" s="39"/>
      <c r="S12" s="36"/>
      <c r="T12" s="221" t="s">
        <v>154</v>
      </c>
      <c r="U12" s="223" t="s">
        <v>711</v>
      </c>
      <c r="V12" s="221" t="s">
        <v>156</v>
      </c>
      <c r="W12" s="36"/>
      <c r="X12" s="221" t="s">
        <v>154</v>
      </c>
      <c r="Y12" s="225">
        <v>738551</v>
      </c>
      <c r="Z12" s="39"/>
      <c r="AA12" s="220" t="s">
        <v>30</v>
      </c>
      <c r="AB12" s="36"/>
      <c r="AC12" s="221" t="s">
        <v>154</v>
      </c>
      <c r="AD12" s="223" t="s">
        <v>161</v>
      </c>
      <c r="AE12" s="39"/>
      <c r="AF12" s="36"/>
      <c r="AG12" s="221" t="s">
        <v>154</v>
      </c>
      <c r="AH12" s="225">
        <v>587278</v>
      </c>
      <c r="AI12" s="39"/>
      <c r="AJ12" s="36"/>
      <c r="AK12" s="221" t="s">
        <v>154</v>
      </c>
      <c r="AL12" s="225">
        <v>939662</v>
      </c>
      <c r="AM12" s="39"/>
      <c r="AN12" s="36"/>
      <c r="AO12" s="221" t="s">
        <v>154</v>
      </c>
      <c r="AP12" s="225">
        <v>1470619</v>
      </c>
      <c r="AQ12" s="39"/>
      <c r="AR12" s="36"/>
      <c r="AS12" s="221" t="s">
        <v>154</v>
      </c>
      <c r="AT12" s="223" t="s">
        <v>786</v>
      </c>
      <c r="AU12" s="221" t="s">
        <v>156</v>
      </c>
      <c r="AV12" s="36"/>
      <c r="AW12" s="221" t="s">
        <v>154</v>
      </c>
      <c r="AX12" s="225">
        <v>2309485</v>
      </c>
      <c r="AY12" s="39"/>
    </row>
    <row r="13" spans="1:51">
      <c r="A13" s="12"/>
      <c r="B13" s="220"/>
      <c r="C13" s="36"/>
      <c r="D13" s="222"/>
      <c r="E13" s="224"/>
      <c r="F13" s="40"/>
      <c r="G13" s="36"/>
      <c r="H13" s="222"/>
      <c r="I13" s="226"/>
      <c r="J13" s="40"/>
      <c r="K13" s="36"/>
      <c r="L13" s="222"/>
      <c r="M13" s="226"/>
      <c r="N13" s="40"/>
      <c r="O13" s="36"/>
      <c r="P13" s="222"/>
      <c r="Q13" s="226"/>
      <c r="R13" s="40"/>
      <c r="S13" s="36"/>
      <c r="T13" s="222"/>
      <c r="U13" s="224"/>
      <c r="V13" s="222"/>
      <c r="W13" s="36"/>
      <c r="X13" s="222"/>
      <c r="Y13" s="226"/>
      <c r="Z13" s="40"/>
      <c r="AA13" s="220"/>
      <c r="AB13" s="36"/>
      <c r="AC13" s="222"/>
      <c r="AD13" s="224"/>
      <c r="AE13" s="40"/>
      <c r="AF13" s="36"/>
      <c r="AG13" s="222"/>
      <c r="AH13" s="226"/>
      <c r="AI13" s="40"/>
      <c r="AJ13" s="36"/>
      <c r="AK13" s="222"/>
      <c r="AL13" s="226"/>
      <c r="AM13" s="40"/>
      <c r="AN13" s="36"/>
      <c r="AO13" s="222"/>
      <c r="AP13" s="226"/>
      <c r="AQ13" s="40"/>
      <c r="AR13" s="36"/>
      <c r="AS13" s="222"/>
      <c r="AT13" s="224"/>
      <c r="AU13" s="222"/>
      <c r="AV13" s="36"/>
      <c r="AW13" s="222"/>
      <c r="AX13" s="226"/>
      <c r="AY13" s="40"/>
    </row>
    <row r="14" spans="1:51">
      <c r="A14" s="12"/>
      <c r="B14" s="54" t="s">
        <v>31</v>
      </c>
      <c r="C14" s="41"/>
      <c r="D14" s="227" t="s">
        <v>161</v>
      </c>
      <c r="E14" s="227"/>
      <c r="F14" s="41"/>
      <c r="G14" s="41"/>
      <c r="H14" s="228">
        <v>205854</v>
      </c>
      <c r="I14" s="228"/>
      <c r="J14" s="41"/>
      <c r="K14" s="41"/>
      <c r="L14" s="228">
        <v>265903</v>
      </c>
      <c r="M14" s="228"/>
      <c r="N14" s="41"/>
      <c r="O14" s="41"/>
      <c r="P14" s="228">
        <v>434059</v>
      </c>
      <c r="Q14" s="228"/>
      <c r="R14" s="41"/>
      <c r="S14" s="41"/>
      <c r="T14" s="227" t="s">
        <v>712</v>
      </c>
      <c r="U14" s="227"/>
      <c r="V14" s="54" t="s">
        <v>156</v>
      </c>
      <c r="W14" s="41"/>
      <c r="X14" s="228">
        <v>663536</v>
      </c>
      <c r="Y14" s="228"/>
      <c r="Z14" s="41"/>
      <c r="AA14" s="54" t="s">
        <v>31</v>
      </c>
      <c r="AB14" s="41"/>
      <c r="AC14" s="227" t="s">
        <v>161</v>
      </c>
      <c r="AD14" s="227"/>
      <c r="AE14" s="41"/>
      <c r="AF14" s="41"/>
      <c r="AG14" s="228">
        <v>557444</v>
      </c>
      <c r="AH14" s="228"/>
      <c r="AI14" s="41"/>
      <c r="AJ14" s="41"/>
      <c r="AK14" s="228">
        <v>835099</v>
      </c>
      <c r="AL14" s="228"/>
      <c r="AM14" s="41"/>
      <c r="AN14" s="41"/>
      <c r="AO14" s="228">
        <v>1313194</v>
      </c>
      <c r="AP14" s="228"/>
      <c r="AQ14" s="41"/>
      <c r="AR14" s="41"/>
      <c r="AS14" s="227" t="s">
        <v>787</v>
      </c>
      <c r="AT14" s="227"/>
      <c r="AU14" s="54" t="s">
        <v>156</v>
      </c>
      <c r="AV14" s="41"/>
      <c r="AW14" s="228">
        <v>2017667</v>
      </c>
      <c r="AX14" s="228"/>
      <c r="AY14" s="41"/>
    </row>
    <row r="15" spans="1:51">
      <c r="A15" s="12"/>
      <c r="B15" s="54"/>
      <c r="C15" s="41"/>
      <c r="D15" s="227"/>
      <c r="E15" s="227"/>
      <c r="F15" s="41"/>
      <c r="G15" s="41"/>
      <c r="H15" s="228"/>
      <c r="I15" s="228"/>
      <c r="J15" s="41"/>
      <c r="K15" s="41"/>
      <c r="L15" s="228"/>
      <c r="M15" s="228"/>
      <c r="N15" s="41"/>
      <c r="O15" s="41"/>
      <c r="P15" s="228"/>
      <c r="Q15" s="228"/>
      <c r="R15" s="41"/>
      <c r="S15" s="41"/>
      <c r="T15" s="227"/>
      <c r="U15" s="227"/>
      <c r="V15" s="54"/>
      <c r="W15" s="41"/>
      <c r="X15" s="228"/>
      <c r="Y15" s="228"/>
      <c r="Z15" s="41"/>
      <c r="AA15" s="54"/>
      <c r="AB15" s="41"/>
      <c r="AC15" s="227"/>
      <c r="AD15" s="227"/>
      <c r="AE15" s="41"/>
      <c r="AF15" s="41"/>
      <c r="AG15" s="228"/>
      <c r="AH15" s="228"/>
      <c r="AI15" s="41"/>
      <c r="AJ15" s="41"/>
      <c r="AK15" s="228"/>
      <c r="AL15" s="228"/>
      <c r="AM15" s="41"/>
      <c r="AN15" s="41"/>
      <c r="AO15" s="228"/>
      <c r="AP15" s="228"/>
      <c r="AQ15" s="41"/>
      <c r="AR15" s="41"/>
      <c r="AS15" s="227"/>
      <c r="AT15" s="227"/>
      <c r="AU15" s="54"/>
      <c r="AV15" s="41"/>
      <c r="AW15" s="228"/>
      <c r="AX15" s="228"/>
      <c r="AY15" s="41"/>
    </row>
    <row r="16" spans="1:51">
      <c r="A16" s="12"/>
      <c r="B16" s="220" t="s">
        <v>32</v>
      </c>
      <c r="C16" s="36"/>
      <c r="D16" s="229">
        <v>9788</v>
      </c>
      <c r="E16" s="229"/>
      <c r="F16" s="36"/>
      <c r="G16" s="36"/>
      <c r="H16" s="229">
        <v>4193</v>
      </c>
      <c r="I16" s="229"/>
      <c r="J16" s="36"/>
      <c r="K16" s="36"/>
      <c r="L16" s="229">
        <v>20378</v>
      </c>
      <c r="M16" s="229"/>
      <c r="N16" s="36"/>
      <c r="O16" s="36"/>
      <c r="P16" s="229">
        <v>19299</v>
      </c>
      <c r="Q16" s="229"/>
      <c r="R16" s="36"/>
      <c r="S16" s="36"/>
      <c r="T16" s="230" t="s">
        <v>161</v>
      </c>
      <c r="U16" s="230"/>
      <c r="V16" s="36"/>
      <c r="W16" s="36"/>
      <c r="X16" s="229">
        <v>53658</v>
      </c>
      <c r="Y16" s="229"/>
      <c r="Z16" s="36"/>
      <c r="AA16" s="220" t="s">
        <v>32</v>
      </c>
      <c r="AB16" s="36"/>
      <c r="AC16" s="229">
        <v>31851</v>
      </c>
      <c r="AD16" s="229"/>
      <c r="AE16" s="36"/>
      <c r="AF16" s="36"/>
      <c r="AG16" s="229">
        <v>10696</v>
      </c>
      <c r="AH16" s="229"/>
      <c r="AI16" s="36"/>
      <c r="AJ16" s="36"/>
      <c r="AK16" s="229">
        <v>67203</v>
      </c>
      <c r="AL16" s="229"/>
      <c r="AM16" s="36"/>
      <c r="AN16" s="36"/>
      <c r="AO16" s="229">
        <v>67477</v>
      </c>
      <c r="AP16" s="229"/>
      <c r="AQ16" s="36"/>
      <c r="AR16" s="36"/>
      <c r="AS16" s="230" t="s">
        <v>161</v>
      </c>
      <c r="AT16" s="230"/>
      <c r="AU16" s="36"/>
      <c r="AV16" s="36"/>
      <c r="AW16" s="229">
        <v>177227</v>
      </c>
      <c r="AX16" s="229"/>
      <c r="AY16" s="36"/>
    </row>
    <row r="17" spans="1:51">
      <c r="A17" s="12"/>
      <c r="B17" s="220"/>
      <c r="C17" s="36"/>
      <c r="D17" s="229"/>
      <c r="E17" s="229"/>
      <c r="F17" s="36"/>
      <c r="G17" s="36"/>
      <c r="H17" s="229"/>
      <c r="I17" s="229"/>
      <c r="J17" s="36"/>
      <c r="K17" s="36"/>
      <c r="L17" s="229"/>
      <c r="M17" s="229"/>
      <c r="N17" s="36"/>
      <c r="O17" s="36"/>
      <c r="P17" s="229"/>
      <c r="Q17" s="229"/>
      <c r="R17" s="36"/>
      <c r="S17" s="36"/>
      <c r="T17" s="230"/>
      <c r="U17" s="230"/>
      <c r="V17" s="36"/>
      <c r="W17" s="36"/>
      <c r="X17" s="229"/>
      <c r="Y17" s="229"/>
      <c r="Z17" s="36"/>
      <c r="AA17" s="220"/>
      <c r="AB17" s="36"/>
      <c r="AC17" s="229"/>
      <c r="AD17" s="229"/>
      <c r="AE17" s="36"/>
      <c r="AF17" s="36"/>
      <c r="AG17" s="229"/>
      <c r="AH17" s="229"/>
      <c r="AI17" s="36"/>
      <c r="AJ17" s="36"/>
      <c r="AK17" s="229"/>
      <c r="AL17" s="229"/>
      <c r="AM17" s="36"/>
      <c r="AN17" s="36"/>
      <c r="AO17" s="229"/>
      <c r="AP17" s="229"/>
      <c r="AQ17" s="36"/>
      <c r="AR17" s="36"/>
      <c r="AS17" s="230"/>
      <c r="AT17" s="230"/>
      <c r="AU17" s="36"/>
      <c r="AV17" s="36"/>
      <c r="AW17" s="229"/>
      <c r="AX17" s="229"/>
      <c r="AY17" s="36"/>
    </row>
    <row r="18" spans="1:51">
      <c r="A18" s="12"/>
      <c r="B18" s="54" t="s">
        <v>33</v>
      </c>
      <c r="C18" s="41"/>
      <c r="D18" s="228">
        <v>8235</v>
      </c>
      <c r="E18" s="228"/>
      <c r="F18" s="41"/>
      <c r="G18" s="41"/>
      <c r="H18" s="227" t="s">
        <v>161</v>
      </c>
      <c r="I18" s="227"/>
      <c r="J18" s="41"/>
      <c r="K18" s="41"/>
      <c r="L18" s="227" t="s">
        <v>161</v>
      </c>
      <c r="M18" s="227"/>
      <c r="N18" s="41"/>
      <c r="O18" s="41"/>
      <c r="P18" s="227" t="s">
        <v>161</v>
      </c>
      <c r="Q18" s="227"/>
      <c r="R18" s="41"/>
      <c r="S18" s="41"/>
      <c r="T18" s="227" t="s">
        <v>161</v>
      </c>
      <c r="U18" s="227"/>
      <c r="V18" s="41"/>
      <c r="W18" s="41"/>
      <c r="X18" s="228">
        <v>8235</v>
      </c>
      <c r="Y18" s="228"/>
      <c r="Z18" s="41"/>
      <c r="AA18" s="54" t="s">
        <v>34</v>
      </c>
      <c r="AB18" s="41"/>
      <c r="AC18" s="227" t="s">
        <v>161</v>
      </c>
      <c r="AD18" s="227"/>
      <c r="AE18" s="41"/>
      <c r="AF18" s="41"/>
      <c r="AG18" s="228">
        <v>3599</v>
      </c>
      <c r="AH18" s="228"/>
      <c r="AI18" s="41"/>
      <c r="AJ18" s="41"/>
      <c r="AK18" s="228">
        <v>20397</v>
      </c>
      <c r="AL18" s="228"/>
      <c r="AM18" s="41"/>
      <c r="AN18" s="41"/>
      <c r="AO18" s="228">
        <v>16521</v>
      </c>
      <c r="AP18" s="228"/>
      <c r="AQ18" s="41"/>
      <c r="AR18" s="41"/>
      <c r="AS18" s="227" t="s">
        <v>161</v>
      </c>
      <c r="AT18" s="227"/>
      <c r="AU18" s="41"/>
      <c r="AV18" s="41"/>
      <c r="AW18" s="228">
        <v>40517</v>
      </c>
      <c r="AX18" s="228"/>
      <c r="AY18" s="41"/>
    </row>
    <row r="19" spans="1:51">
      <c r="A19" s="12"/>
      <c r="B19" s="54"/>
      <c r="C19" s="41"/>
      <c r="D19" s="228"/>
      <c r="E19" s="228"/>
      <c r="F19" s="41"/>
      <c r="G19" s="41"/>
      <c r="H19" s="227"/>
      <c r="I19" s="227"/>
      <c r="J19" s="41"/>
      <c r="K19" s="41"/>
      <c r="L19" s="227"/>
      <c r="M19" s="227"/>
      <c r="N19" s="41"/>
      <c r="O19" s="41"/>
      <c r="P19" s="227"/>
      <c r="Q19" s="227"/>
      <c r="R19" s="41"/>
      <c r="S19" s="41"/>
      <c r="T19" s="227"/>
      <c r="U19" s="227"/>
      <c r="V19" s="41"/>
      <c r="W19" s="41"/>
      <c r="X19" s="228"/>
      <c r="Y19" s="228"/>
      <c r="Z19" s="41"/>
      <c r="AA19" s="54"/>
      <c r="AB19" s="41"/>
      <c r="AC19" s="227"/>
      <c r="AD19" s="227"/>
      <c r="AE19" s="41"/>
      <c r="AF19" s="41"/>
      <c r="AG19" s="228"/>
      <c r="AH19" s="228"/>
      <c r="AI19" s="41"/>
      <c r="AJ19" s="41"/>
      <c r="AK19" s="228"/>
      <c r="AL19" s="228"/>
      <c r="AM19" s="41"/>
      <c r="AN19" s="41"/>
      <c r="AO19" s="228"/>
      <c r="AP19" s="228"/>
      <c r="AQ19" s="41"/>
      <c r="AR19" s="41"/>
      <c r="AS19" s="227"/>
      <c r="AT19" s="227"/>
      <c r="AU19" s="41"/>
      <c r="AV19" s="41"/>
      <c r="AW19" s="228"/>
      <c r="AX19" s="228"/>
      <c r="AY19" s="41"/>
    </row>
    <row r="20" spans="1:51">
      <c r="A20" s="12"/>
      <c r="B20" s="220" t="s">
        <v>34</v>
      </c>
      <c r="C20" s="36"/>
      <c r="D20" s="230" t="s">
        <v>161</v>
      </c>
      <c r="E20" s="230"/>
      <c r="F20" s="36"/>
      <c r="G20" s="36"/>
      <c r="H20" s="229">
        <v>1219</v>
      </c>
      <c r="I20" s="229"/>
      <c r="J20" s="36"/>
      <c r="K20" s="36"/>
      <c r="L20" s="229">
        <v>6212</v>
      </c>
      <c r="M20" s="229"/>
      <c r="N20" s="36"/>
      <c r="O20" s="36"/>
      <c r="P20" s="229">
        <v>4892</v>
      </c>
      <c r="Q20" s="229"/>
      <c r="R20" s="36"/>
      <c r="S20" s="36"/>
      <c r="T20" s="230" t="s">
        <v>161</v>
      </c>
      <c r="U20" s="230"/>
      <c r="V20" s="36"/>
      <c r="W20" s="36"/>
      <c r="X20" s="229">
        <v>12323</v>
      </c>
      <c r="Y20" s="229"/>
      <c r="Z20" s="36"/>
      <c r="AA20" s="220" t="s">
        <v>35</v>
      </c>
      <c r="AB20" s="36"/>
      <c r="AC20" s="230" t="s">
        <v>161</v>
      </c>
      <c r="AD20" s="230"/>
      <c r="AE20" s="36"/>
      <c r="AF20" s="36"/>
      <c r="AG20" s="230" t="s">
        <v>161</v>
      </c>
      <c r="AH20" s="230"/>
      <c r="AI20" s="36"/>
      <c r="AJ20" s="36"/>
      <c r="AK20" s="229">
        <v>7007</v>
      </c>
      <c r="AL20" s="229"/>
      <c r="AM20" s="36"/>
      <c r="AN20" s="36"/>
      <c r="AO20" s="230">
        <v>18</v>
      </c>
      <c r="AP20" s="230"/>
      <c r="AQ20" s="36"/>
      <c r="AR20" s="36"/>
      <c r="AS20" s="230" t="s">
        <v>161</v>
      </c>
      <c r="AT20" s="230"/>
      <c r="AU20" s="36"/>
      <c r="AV20" s="36"/>
      <c r="AW20" s="229">
        <v>7025</v>
      </c>
      <c r="AX20" s="229"/>
      <c r="AY20" s="36"/>
    </row>
    <row r="21" spans="1:51">
      <c r="A21" s="12"/>
      <c r="B21" s="220"/>
      <c r="C21" s="36"/>
      <c r="D21" s="230"/>
      <c r="E21" s="230"/>
      <c r="F21" s="36"/>
      <c r="G21" s="36"/>
      <c r="H21" s="229"/>
      <c r="I21" s="229"/>
      <c r="J21" s="36"/>
      <c r="K21" s="36"/>
      <c r="L21" s="229"/>
      <c r="M21" s="229"/>
      <c r="N21" s="36"/>
      <c r="O21" s="36"/>
      <c r="P21" s="229"/>
      <c r="Q21" s="229"/>
      <c r="R21" s="36"/>
      <c r="S21" s="36"/>
      <c r="T21" s="230"/>
      <c r="U21" s="230"/>
      <c r="V21" s="36"/>
      <c r="W21" s="36"/>
      <c r="X21" s="229"/>
      <c r="Y21" s="229"/>
      <c r="Z21" s="36"/>
      <c r="AA21" s="220"/>
      <c r="AB21" s="36"/>
      <c r="AC21" s="230"/>
      <c r="AD21" s="230"/>
      <c r="AE21" s="36"/>
      <c r="AF21" s="36"/>
      <c r="AG21" s="230"/>
      <c r="AH21" s="230"/>
      <c r="AI21" s="36"/>
      <c r="AJ21" s="36"/>
      <c r="AK21" s="229"/>
      <c r="AL21" s="229"/>
      <c r="AM21" s="36"/>
      <c r="AN21" s="36"/>
      <c r="AO21" s="230"/>
      <c r="AP21" s="230"/>
      <c r="AQ21" s="36"/>
      <c r="AR21" s="36"/>
      <c r="AS21" s="230"/>
      <c r="AT21" s="230"/>
      <c r="AU21" s="36"/>
      <c r="AV21" s="36"/>
      <c r="AW21" s="229"/>
      <c r="AX21" s="229"/>
      <c r="AY21" s="36"/>
    </row>
    <row r="22" spans="1:51">
      <c r="A22" s="12"/>
      <c r="B22" s="54" t="s">
        <v>35</v>
      </c>
      <c r="C22" s="41"/>
      <c r="D22" s="227" t="s">
        <v>161</v>
      </c>
      <c r="E22" s="227"/>
      <c r="F22" s="41"/>
      <c r="G22" s="41"/>
      <c r="H22" s="227" t="s">
        <v>161</v>
      </c>
      <c r="I22" s="227"/>
      <c r="J22" s="41"/>
      <c r="K22" s="41"/>
      <c r="L22" s="228">
        <v>2335</v>
      </c>
      <c r="M22" s="228"/>
      <c r="N22" s="41"/>
      <c r="O22" s="41"/>
      <c r="P22" s="227">
        <v>7</v>
      </c>
      <c r="Q22" s="227"/>
      <c r="R22" s="41"/>
      <c r="S22" s="41"/>
      <c r="T22" s="227" t="s">
        <v>161</v>
      </c>
      <c r="U22" s="227"/>
      <c r="V22" s="41"/>
      <c r="W22" s="41"/>
      <c r="X22" s="228">
        <v>2342</v>
      </c>
      <c r="Y22" s="228"/>
      <c r="Z22" s="41"/>
      <c r="AA22" s="54" t="s">
        <v>713</v>
      </c>
      <c r="AB22" s="41"/>
      <c r="AC22" s="227" t="s">
        <v>788</v>
      </c>
      <c r="AD22" s="227"/>
      <c r="AE22" s="54" t="s">
        <v>156</v>
      </c>
      <c r="AF22" s="41"/>
      <c r="AG22" s="227" t="s">
        <v>789</v>
      </c>
      <c r="AH22" s="227"/>
      <c r="AI22" s="54" t="s">
        <v>156</v>
      </c>
      <c r="AJ22" s="41"/>
      <c r="AK22" s="227" t="s">
        <v>790</v>
      </c>
      <c r="AL22" s="227"/>
      <c r="AM22" s="54" t="s">
        <v>156</v>
      </c>
      <c r="AN22" s="41"/>
      <c r="AO22" s="227" t="s">
        <v>791</v>
      </c>
      <c r="AP22" s="227"/>
      <c r="AQ22" s="54" t="s">
        <v>156</v>
      </c>
      <c r="AR22" s="41"/>
      <c r="AS22" s="228">
        <v>153595</v>
      </c>
      <c r="AT22" s="228"/>
      <c r="AU22" s="41"/>
      <c r="AV22" s="41"/>
      <c r="AW22" s="227" t="s">
        <v>791</v>
      </c>
      <c r="AX22" s="227"/>
      <c r="AY22" s="54" t="s">
        <v>156</v>
      </c>
    </row>
    <row r="23" spans="1:51">
      <c r="A23" s="12"/>
      <c r="B23" s="54"/>
      <c r="C23" s="41"/>
      <c r="D23" s="227"/>
      <c r="E23" s="227"/>
      <c r="F23" s="41"/>
      <c r="G23" s="41"/>
      <c r="H23" s="227"/>
      <c r="I23" s="227"/>
      <c r="J23" s="41"/>
      <c r="K23" s="41"/>
      <c r="L23" s="228"/>
      <c r="M23" s="228"/>
      <c r="N23" s="41"/>
      <c r="O23" s="41"/>
      <c r="P23" s="227"/>
      <c r="Q23" s="227"/>
      <c r="R23" s="41"/>
      <c r="S23" s="41"/>
      <c r="T23" s="227"/>
      <c r="U23" s="227"/>
      <c r="V23" s="41"/>
      <c r="W23" s="41"/>
      <c r="X23" s="228"/>
      <c r="Y23" s="228"/>
      <c r="Z23" s="41"/>
      <c r="AA23" s="54"/>
      <c r="AB23" s="41"/>
      <c r="AC23" s="227"/>
      <c r="AD23" s="227"/>
      <c r="AE23" s="54"/>
      <c r="AF23" s="41"/>
      <c r="AG23" s="227"/>
      <c r="AH23" s="227"/>
      <c r="AI23" s="54"/>
      <c r="AJ23" s="41"/>
      <c r="AK23" s="227"/>
      <c r="AL23" s="227"/>
      <c r="AM23" s="54"/>
      <c r="AN23" s="41"/>
      <c r="AO23" s="227"/>
      <c r="AP23" s="227"/>
      <c r="AQ23" s="54"/>
      <c r="AR23" s="41"/>
      <c r="AS23" s="228"/>
      <c r="AT23" s="228"/>
      <c r="AU23" s="41"/>
      <c r="AV23" s="41"/>
      <c r="AW23" s="227"/>
      <c r="AX23" s="227"/>
      <c r="AY23" s="54"/>
    </row>
    <row r="24" spans="1:51">
      <c r="A24" s="12"/>
      <c r="B24" s="220" t="s">
        <v>713</v>
      </c>
      <c r="C24" s="36"/>
      <c r="D24" s="230" t="s">
        <v>714</v>
      </c>
      <c r="E24" s="230"/>
      <c r="F24" s="220" t="s">
        <v>156</v>
      </c>
      <c r="G24" s="36"/>
      <c r="H24" s="230" t="s">
        <v>715</v>
      </c>
      <c r="I24" s="230"/>
      <c r="J24" s="220" t="s">
        <v>156</v>
      </c>
      <c r="K24" s="36"/>
      <c r="L24" s="230">
        <v>289</v>
      </c>
      <c r="M24" s="230"/>
      <c r="N24" s="36"/>
      <c r="O24" s="36"/>
      <c r="P24" s="230" t="s">
        <v>716</v>
      </c>
      <c r="Q24" s="230"/>
      <c r="R24" s="220" t="s">
        <v>156</v>
      </c>
      <c r="S24" s="36"/>
      <c r="T24" s="229">
        <v>15421</v>
      </c>
      <c r="U24" s="229"/>
      <c r="V24" s="36"/>
      <c r="W24" s="36"/>
      <c r="X24" s="230" t="s">
        <v>716</v>
      </c>
      <c r="Y24" s="230"/>
      <c r="Z24" s="220" t="s">
        <v>156</v>
      </c>
      <c r="AA24" s="220" t="s">
        <v>37</v>
      </c>
      <c r="AB24" s="36"/>
      <c r="AC24" s="230" t="s">
        <v>767</v>
      </c>
      <c r="AD24" s="230"/>
      <c r="AE24" s="220" t="s">
        <v>156</v>
      </c>
      <c r="AF24" s="36"/>
      <c r="AG24" s="230">
        <v>264</v>
      </c>
      <c r="AH24" s="230"/>
      <c r="AI24" s="36"/>
      <c r="AJ24" s="36"/>
      <c r="AK24" s="230">
        <v>8</v>
      </c>
      <c r="AL24" s="230"/>
      <c r="AM24" s="36"/>
      <c r="AN24" s="36"/>
      <c r="AO24" s="230" t="s">
        <v>792</v>
      </c>
      <c r="AP24" s="230"/>
      <c r="AQ24" s="220" t="s">
        <v>156</v>
      </c>
      <c r="AR24" s="36"/>
      <c r="AS24" s="230" t="s">
        <v>161</v>
      </c>
      <c r="AT24" s="230"/>
      <c r="AU24" s="36"/>
      <c r="AV24" s="36"/>
      <c r="AW24" s="230">
        <v>254</v>
      </c>
      <c r="AX24" s="230"/>
      <c r="AY24" s="36"/>
    </row>
    <row r="25" spans="1:51" ht="15.75" thickBot="1">
      <c r="A25" s="12"/>
      <c r="B25" s="220"/>
      <c r="C25" s="36"/>
      <c r="D25" s="231"/>
      <c r="E25" s="231"/>
      <c r="F25" s="232"/>
      <c r="G25" s="36"/>
      <c r="H25" s="231"/>
      <c r="I25" s="231"/>
      <c r="J25" s="232"/>
      <c r="K25" s="36"/>
      <c r="L25" s="231"/>
      <c r="M25" s="231"/>
      <c r="N25" s="64"/>
      <c r="O25" s="36"/>
      <c r="P25" s="231"/>
      <c r="Q25" s="231"/>
      <c r="R25" s="232"/>
      <c r="S25" s="36"/>
      <c r="T25" s="233"/>
      <c r="U25" s="233"/>
      <c r="V25" s="64"/>
      <c r="W25" s="36"/>
      <c r="X25" s="231"/>
      <c r="Y25" s="231"/>
      <c r="Z25" s="232"/>
      <c r="AA25" s="220"/>
      <c r="AB25" s="36"/>
      <c r="AC25" s="231"/>
      <c r="AD25" s="231"/>
      <c r="AE25" s="232"/>
      <c r="AF25" s="36"/>
      <c r="AG25" s="231"/>
      <c r="AH25" s="231"/>
      <c r="AI25" s="64"/>
      <c r="AJ25" s="36"/>
      <c r="AK25" s="231"/>
      <c r="AL25" s="231"/>
      <c r="AM25" s="64"/>
      <c r="AN25" s="36"/>
      <c r="AO25" s="231"/>
      <c r="AP25" s="231"/>
      <c r="AQ25" s="232"/>
      <c r="AR25" s="36"/>
      <c r="AS25" s="231"/>
      <c r="AT25" s="231"/>
      <c r="AU25" s="64"/>
      <c r="AV25" s="36"/>
      <c r="AW25" s="231"/>
      <c r="AX25" s="231"/>
      <c r="AY25" s="64"/>
    </row>
    <row r="26" spans="1:51">
      <c r="A26" s="12"/>
      <c r="B26" s="234" t="s">
        <v>717</v>
      </c>
      <c r="C26" s="41"/>
      <c r="D26" s="235" t="s">
        <v>718</v>
      </c>
      <c r="E26" s="235"/>
      <c r="F26" s="237" t="s">
        <v>156</v>
      </c>
      <c r="G26" s="41"/>
      <c r="H26" s="239">
        <v>15609</v>
      </c>
      <c r="I26" s="239"/>
      <c r="J26" s="57"/>
      <c r="K26" s="41"/>
      <c r="L26" s="239">
        <v>4550</v>
      </c>
      <c r="M26" s="239"/>
      <c r="N26" s="57"/>
      <c r="O26" s="41"/>
      <c r="P26" s="239">
        <v>5709</v>
      </c>
      <c r="Q26" s="239"/>
      <c r="R26" s="57"/>
      <c r="S26" s="41"/>
      <c r="T26" s="235" t="s">
        <v>719</v>
      </c>
      <c r="U26" s="235"/>
      <c r="V26" s="237" t="s">
        <v>156</v>
      </c>
      <c r="W26" s="41"/>
      <c r="X26" s="235" t="s">
        <v>449</v>
      </c>
      <c r="Y26" s="235"/>
      <c r="Z26" s="237" t="s">
        <v>156</v>
      </c>
      <c r="AA26" s="234" t="s">
        <v>717</v>
      </c>
      <c r="AB26" s="41"/>
      <c r="AC26" s="239">
        <v>35924</v>
      </c>
      <c r="AD26" s="239"/>
      <c r="AE26" s="57"/>
      <c r="AF26" s="41"/>
      <c r="AG26" s="239">
        <v>101067</v>
      </c>
      <c r="AH26" s="239"/>
      <c r="AI26" s="57"/>
      <c r="AJ26" s="41"/>
      <c r="AK26" s="239">
        <v>9991</v>
      </c>
      <c r="AL26" s="239"/>
      <c r="AM26" s="57"/>
      <c r="AN26" s="41"/>
      <c r="AO26" s="239">
        <v>73484</v>
      </c>
      <c r="AP26" s="239"/>
      <c r="AQ26" s="57"/>
      <c r="AR26" s="41"/>
      <c r="AS26" s="235" t="s">
        <v>793</v>
      </c>
      <c r="AT26" s="235"/>
      <c r="AU26" s="237" t="s">
        <v>156</v>
      </c>
      <c r="AV26" s="41"/>
      <c r="AW26" s="239">
        <v>66867</v>
      </c>
      <c r="AX26" s="239"/>
      <c r="AY26" s="57"/>
    </row>
    <row r="27" spans="1:51">
      <c r="A27" s="12"/>
      <c r="B27" s="234"/>
      <c r="C27" s="41"/>
      <c r="D27" s="236"/>
      <c r="E27" s="236"/>
      <c r="F27" s="238"/>
      <c r="G27" s="41"/>
      <c r="H27" s="240"/>
      <c r="I27" s="240"/>
      <c r="J27" s="85"/>
      <c r="K27" s="41"/>
      <c r="L27" s="240"/>
      <c r="M27" s="240"/>
      <c r="N27" s="85"/>
      <c r="O27" s="41"/>
      <c r="P27" s="240"/>
      <c r="Q27" s="240"/>
      <c r="R27" s="85"/>
      <c r="S27" s="41"/>
      <c r="T27" s="236"/>
      <c r="U27" s="236"/>
      <c r="V27" s="238"/>
      <c r="W27" s="41"/>
      <c r="X27" s="236"/>
      <c r="Y27" s="236"/>
      <c r="Z27" s="238"/>
      <c r="AA27" s="234"/>
      <c r="AB27" s="41"/>
      <c r="AC27" s="228"/>
      <c r="AD27" s="228"/>
      <c r="AE27" s="41"/>
      <c r="AF27" s="41"/>
      <c r="AG27" s="240"/>
      <c r="AH27" s="240"/>
      <c r="AI27" s="85"/>
      <c r="AJ27" s="41"/>
      <c r="AK27" s="240"/>
      <c r="AL27" s="240"/>
      <c r="AM27" s="85"/>
      <c r="AN27" s="41"/>
      <c r="AO27" s="240"/>
      <c r="AP27" s="240"/>
      <c r="AQ27" s="85"/>
      <c r="AR27" s="41"/>
      <c r="AS27" s="236"/>
      <c r="AT27" s="236"/>
      <c r="AU27" s="238"/>
      <c r="AV27" s="41"/>
      <c r="AW27" s="240"/>
      <c r="AX27" s="240"/>
      <c r="AY27" s="85"/>
    </row>
    <row r="28" spans="1:51">
      <c r="A28" s="12"/>
      <c r="B28" s="220" t="s">
        <v>39</v>
      </c>
      <c r="C28" s="36"/>
      <c r="D28" s="230" t="s">
        <v>161</v>
      </c>
      <c r="E28" s="230"/>
      <c r="F28" s="36"/>
      <c r="G28" s="36"/>
      <c r="H28" s="230" t="s">
        <v>161</v>
      </c>
      <c r="I28" s="230"/>
      <c r="J28" s="36"/>
      <c r="K28" s="36"/>
      <c r="L28" s="230" t="s">
        <v>720</v>
      </c>
      <c r="M28" s="230"/>
      <c r="N28" s="220" t="s">
        <v>156</v>
      </c>
      <c r="O28" s="36"/>
      <c r="P28" s="230">
        <v>601</v>
      </c>
      <c r="Q28" s="230"/>
      <c r="R28" s="36"/>
      <c r="S28" s="36"/>
      <c r="T28" s="230" t="s">
        <v>161</v>
      </c>
      <c r="U28" s="230"/>
      <c r="V28" s="36"/>
      <c r="W28" s="36"/>
      <c r="X28" s="230">
        <v>600</v>
      </c>
      <c r="Y28" s="230"/>
      <c r="Z28" s="36"/>
      <c r="AA28" s="220" t="s">
        <v>39</v>
      </c>
      <c r="AB28" s="36"/>
      <c r="AC28" s="230" t="s">
        <v>161</v>
      </c>
      <c r="AD28" s="230"/>
      <c r="AE28" s="36"/>
      <c r="AF28" s="36"/>
      <c r="AG28" s="230">
        <v>12</v>
      </c>
      <c r="AH28" s="230"/>
      <c r="AI28" s="36"/>
      <c r="AJ28" s="36"/>
      <c r="AK28" s="230">
        <v>128</v>
      </c>
      <c r="AL28" s="230"/>
      <c r="AM28" s="36"/>
      <c r="AN28" s="36"/>
      <c r="AO28" s="229">
        <v>2057</v>
      </c>
      <c r="AP28" s="229"/>
      <c r="AQ28" s="36"/>
      <c r="AR28" s="36"/>
      <c r="AS28" s="230" t="s">
        <v>161</v>
      </c>
      <c r="AT28" s="230"/>
      <c r="AU28" s="36"/>
      <c r="AV28" s="36"/>
      <c r="AW28" s="229">
        <v>2197</v>
      </c>
      <c r="AX28" s="229"/>
      <c r="AY28" s="36"/>
    </row>
    <row r="29" spans="1:51">
      <c r="A29" s="12"/>
      <c r="B29" s="220"/>
      <c r="C29" s="36"/>
      <c r="D29" s="230"/>
      <c r="E29" s="230"/>
      <c r="F29" s="36"/>
      <c r="G29" s="36"/>
      <c r="H29" s="230"/>
      <c r="I29" s="230"/>
      <c r="J29" s="36"/>
      <c r="K29" s="36"/>
      <c r="L29" s="230"/>
      <c r="M29" s="230"/>
      <c r="N29" s="220"/>
      <c r="O29" s="36"/>
      <c r="P29" s="230"/>
      <c r="Q29" s="230"/>
      <c r="R29" s="36"/>
      <c r="S29" s="36"/>
      <c r="T29" s="230"/>
      <c r="U29" s="230"/>
      <c r="V29" s="36"/>
      <c r="W29" s="36"/>
      <c r="X29" s="230"/>
      <c r="Y29" s="230"/>
      <c r="Z29" s="36"/>
      <c r="AA29" s="220"/>
      <c r="AB29" s="36"/>
      <c r="AC29" s="230"/>
      <c r="AD29" s="230"/>
      <c r="AE29" s="36"/>
      <c r="AF29" s="36"/>
      <c r="AG29" s="230"/>
      <c r="AH29" s="230"/>
      <c r="AI29" s="36"/>
      <c r="AJ29" s="36"/>
      <c r="AK29" s="230"/>
      <c r="AL29" s="230"/>
      <c r="AM29" s="36"/>
      <c r="AN29" s="36"/>
      <c r="AO29" s="229"/>
      <c r="AP29" s="229"/>
      <c r="AQ29" s="36"/>
      <c r="AR29" s="36"/>
      <c r="AS29" s="230"/>
      <c r="AT29" s="230"/>
      <c r="AU29" s="36"/>
      <c r="AV29" s="36"/>
      <c r="AW29" s="229"/>
      <c r="AX29" s="229"/>
      <c r="AY29" s="36"/>
    </row>
    <row r="30" spans="1:51">
      <c r="A30" s="12"/>
      <c r="B30" s="54" t="s">
        <v>40</v>
      </c>
      <c r="C30" s="41"/>
      <c r="D30" s="227" t="s">
        <v>721</v>
      </c>
      <c r="E30" s="227"/>
      <c r="F30" s="54" t="s">
        <v>156</v>
      </c>
      <c r="G30" s="41"/>
      <c r="H30" s="227" t="s">
        <v>722</v>
      </c>
      <c r="I30" s="227"/>
      <c r="J30" s="54" t="s">
        <v>156</v>
      </c>
      <c r="K30" s="41"/>
      <c r="L30" s="227" t="s">
        <v>723</v>
      </c>
      <c r="M30" s="227"/>
      <c r="N30" s="54" t="s">
        <v>156</v>
      </c>
      <c r="O30" s="41"/>
      <c r="P30" s="227" t="s">
        <v>724</v>
      </c>
      <c r="Q30" s="227"/>
      <c r="R30" s="54" t="s">
        <v>156</v>
      </c>
      <c r="S30" s="41"/>
      <c r="T30" s="227" t="s">
        <v>161</v>
      </c>
      <c r="U30" s="227"/>
      <c r="V30" s="41"/>
      <c r="W30" s="41"/>
      <c r="X30" s="227" t="s">
        <v>725</v>
      </c>
      <c r="Y30" s="227"/>
      <c r="Z30" s="54" t="s">
        <v>156</v>
      </c>
      <c r="AA30" s="54" t="s">
        <v>40</v>
      </c>
      <c r="AB30" s="41"/>
      <c r="AC30" s="227" t="s">
        <v>794</v>
      </c>
      <c r="AD30" s="227"/>
      <c r="AE30" s="54" t="s">
        <v>156</v>
      </c>
      <c r="AF30" s="41"/>
      <c r="AG30" s="227" t="s">
        <v>795</v>
      </c>
      <c r="AH30" s="227"/>
      <c r="AI30" s="54" t="s">
        <v>156</v>
      </c>
      <c r="AJ30" s="41"/>
      <c r="AK30" s="227" t="s">
        <v>796</v>
      </c>
      <c r="AL30" s="227"/>
      <c r="AM30" s="54" t="s">
        <v>156</v>
      </c>
      <c r="AN30" s="41"/>
      <c r="AO30" s="227" t="s">
        <v>797</v>
      </c>
      <c r="AP30" s="227"/>
      <c r="AQ30" s="54" t="s">
        <v>156</v>
      </c>
      <c r="AR30" s="41"/>
      <c r="AS30" s="227" t="s">
        <v>161</v>
      </c>
      <c r="AT30" s="227"/>
      <c r="AU30" s="41"/>
      <c r="AV30" s="41"/>
      <c r="AW30" s="227" t="s">
        <v>798</v>
      </c>
      <c r="AX30" s="227"/>
      <c r="AY30" s="54" t="s">
        <v>156</v>
      </c>
    </row>
    <row r="31" spans="1:51">
      <c r="A31" s="12"/>
      <c r="B31" s="54"/>
      <c r="C31" s="41"/>
      <c r="D31" s="227"/>
      <c r="E31" s="227"/>
      <c r="F31" s="54"/>
      <c r="G31" s="41"/>
      <c r="H31" s="227"/>
      <c r="I31" s="227"/>
      <c r="J31" s="54"/>
      <c r="K31" s="41"/>
      <c r="L31" s="227"/>
      <c r="M31" s="227"/>
      <c r="N31" s="54"/>
      <c r="O31" s="41"/>
      <c r="P31" s="227"/>
      <c r="Q31" s="227"/>
      <c r="R31" s="54"/>
      <c r="S31" s="41"/>
      <c r="T31" s="227"/>
      <c r="U31" s="227"/>
      <c r="V31" s="41"/>
      <c r="W31" s="41"/>
      <c r="X31" s="227"/>
      <c r="Y31" s="227"/>
      <c r="Z31" s="54"/>
      <c r="AA31" s="54"/>
      <c r="AB31" s="41"/>
      <c r="AC31" s="227"/>
      <c r="AD31" s="227"/>
      <c r="AE31" s="54"/>
      <c r="AF31" s="41"/>
      <c r="AG31" s="227"/>
      <c r="AH31" s="227"/>
      <c r="AI31" s="54"/>
      <c r="AJ31" s="41"/>
      <c r="AK31" s="227"/>
      <c r="AL31" s="227"/>
      <c r="AM31" s="54"/>
      <c r="AN31" s="41"/>
      <c r="AO31" s="227"/>
      <c r="AP31" s="227"/>
      <c r="AQ31" s="54"/>
      <c r="AR31" s="41"/>
      <c r="AS31" s="227"/>
      <c r="AT31" s="227"/>
      <c r="AU31" s="41"/>
      <c r="AV31" s="41"/>
      <c r="AW31" s="227"/>
      <c r="AX31" s="227"/>
      <c r="AY31" s="54"/>
    </row>
    <row r="32" spans="1:51">
      <c r="A32" s="12"/>
      <c r="B32" s="220" t="s">
        <v>42</v>
      </c>
      <c r="C32" s="36"/>
      <c r="D32" s="230" t="s">
        <v>161</v>
      </c>
      <c r="E32" s="230"/>
      <c r="F32" s="36"/>
      <c r="G32" s="36"/>
      <c r="H32" s="230" t="s">
        <v>726</v>
      </c>
      <c r="I32" s="230"/>
      <c r="J32" s="220" t="s">
        <v>156</v>
      </c>
      <c r="K32" s="36"/>
      <c r="L32" s="230">
        <v>602</v>
      </c>
      <c r="M32" s="230"/>
      <c r="N32" s="36"/>
      <c r="O32" s="36"/>
      <c r="P32" s="230" t="s">
        <v>727</v>
      </c>
      <c r="Q32" s="230"/>
      <c r="R32" s="220" t="s">
        <v>156</v>
      </c>
      <c r="S32" s="36"/>
      <c r="T32" s="230" t="s">
        <v>728</v>
      </c>
      <c r="U32" s="230"/>
      <c r="V32" s="220" t="s">
        <v>156</v>
      </c>
      <c r="W32" s="36"/>
      <c r="X32" s="230" t="s">
        <v>729</v>
      </c>
      <c r="Y32" s="230"/>
      <c r="Z32" s="220" t="s">
        <v>156</v>
      </c>
      <c r="AA32" s="220" t="s">
        <v>41</v>
      </c>
      <c r="AB32" s="36"/>
      <c r="AC32" s="230" t="s">
        <v>799</v>
      </c>
      <c r="AD32" s="230"/>
      <c r="AE32" s="220" t="s">
        <v>156</v>
      </c>
      <c r="AF32" s="36"/>
      <c r="AG32" s="230" t="s">
        <v>800</v>
      </c>
      <c r="AH32" s="230"/>
      <c r="AI32" s="220" t="s">
        <v>156</v>
      </c>
      <c r="AJ32" s="36"/>
      <c r="AK32" s="230" t="s">
        <v>161</v>
      </c>
      <c r="AL32" s="230"/>
      <c r="AM32" s="36"/>
      <c r="AN32" s="36"/>
      <c r="AO32" s="230" t="s">
        <v>161</v>
      </c>
      <c r="AP32" s="230"/>
      <c r="AQ32" s="36"/>
      <c r="AR32" s="36"/>
      <c r="AS32" s="230" t="s">
        <v>161</v>
      </c>
      <c r="AT32" s="230"/>
      <c r="AU32" s="36"/>
      <c r="AV32" s="36"/>
      <c r="AW32" s="230" t="s">
        <v>801</v>
      </c>
      <c r="AX32" s="230"/>
      <c r="AY32" s="220" t="s">
        <v>156</v>
      </c>
    </row>
    <row r="33" spans="1:51" ht="15.75" thickBot="1">
      <c r="A33" s="12"/>
      <c r="B33" s="220"/>
      <c r="C33" s="36"/>
      <c r="D33" s="231"/>
      <c r="E33" s="231"/>
      <c r="F33" s="64"/>
      <c r="G33" s="36"/>
      <c r="H33" s="231"/>
      <c r="I33" s="231"/>
      <c r="J33" s="232"/>
      <c r="K33" s="36"/>
      <c r="L33" s="231"/>
      <c r="M33" s="231"/>
      <c r="N33" s="64"/>
      <c r="O33" s="36"/>
      <c r="P33" s="231"/>
      <c r="Q33" s="231"/>
      <c r="R33" s="232"/>
      <c r="S33" s="36"/>
      <c r="T33" s="231"/>
      <c r="U33" s="231"/>
      <c r="V33" s="232"/>
      <c r="W33" s="36"/>
      <c r="X33" s="231"/>
      <c r="Y33" s="231"/>
      <c r="Z33" s="232"/>
      <c r="AA33" s="220"/>
      <c r="AB33" s="36"/>
      <c r="AC33" s="230"/>
      <c r="AD33" s="230"/>
      <c r="AE33" s="220"/>
      <c r="AF33" s="36"/>
      <c r="AG33" s="230"/>
      <c r="AH33" s="230"/>
      <c r="AI33" s="220"/>
      <c r="AJ33" s="36"/>
      <c r="AK33" s="230"/>
      <c r="AL33" s="230"/>
      <c r="AM33" s="36"/>
      <c r="AN33" s="36"/>
      <c r="AO33" s="230"/>
      <c r="AP33" s="230"/>
      <c r="AQ33" s="36"/>
      <c r="AR33" s="36"/>
      <c r="AS33" s="230"/>
      <c r="AT33" s="230"/>
      <c r="AU33" s="36"/>
      <c r="AV33" s="36"/>
      <c r="AW33" s="230"/>
      <c r="AX33" s="230"/>
      <c r="AY33" s="220"/>
    </row>
    <row r="34" spans="1:51">
      <c r="A34" s="12"/>
      <c r="B34" s="234" t="s">
        <v>730</v>
      </c>
      <c r="C34" s="41"/>
      <c r="D34" s="235" t="s">
        <v>731</v>
      </c>
      <c r="E34" s="235"/>
      <c r="F34" s="237" t="s">
        <v>156</v>
      </c>
      <c r="G34" s="41"/>
      <c r="H34" s="239">
        <v>6134</v>
      </c>
      <c r="I34" s="239"/>
      <c r="J34" s="57"/>
      <c r="K34" s="41"/>
      <c r="L34" s="239">
        <v>4427</v>
      </c>
      <c r="M34" s="239"/>
      <c r="N34" s="57"/>
      <c r="O34" s="41"/>
      <c r="P34" s="239">
        <v>4860</v>
      </c>
      <c r="Q34" s="239"/>
      <c r="R34" s="57"/>
      <c r="S34" s="41"/>
      <c r="T34" s="235" t="s">
        <v>732</v>
      </c>
      <c r="U34" s="235"/>
      <c r="V34" s="237" t="s">
        <v>156</v>
      </c>
      <c r="W34" s="41"/>
      <c r="X34" s="235" t="s">
        <v>731</v>
      </c>
      <c r="Y34" s="235"/>
      <c r="Z34" s="237" t="s">
        <v>156</v>
      </c>
      <c r="AA34" s="54" t="s">
        <v>42</v>
      </c>
      <c r="AB34" s="41"/>
      <c r="AC34" s="228">
        <v>1037</v>
      </c>
      <c r="AD34" s="228"/>
      <c r="AE34" s="41"/>
      <c r="AF34" s="41"/>
      <c r="AG34" s="227" t="s">
        <v>802</v>
      </c>
      <c r="AH34" s="227"/>
      <c r="AI34" s="54" t="s">
        <v>156</v>
      </c>
      <c r="AJ34" s="41"/>
      <c r="AK34" s="227">
        <v>250</v>
      </c>
      <c r="AL34" s="227"/>
      <c r="AM34" s="41"/>
      <c r="AN34" s="41"/>
      <c r="AO34" s="227">
        <v>655</v>
      </c>
      <c r="AP34" s="227"/>
      <c r="AQ34" s="41"/>
      <c r="AR34" s="41"/>
      <c r="AS34" s="227">
        <v>4</v>
      </c>
      <c r="AT34" s="227"/>
      <c r="AU34" s="41"/>
      <c r="AV34" s="41"/>
      <c r="AW34" s="228">
        <v>1622</v>
      </c>
      <c r="AX34" s="228"/>
      <c r="AY34" s="41"/>
    </row>
    <row r="35" spans="1:51" ht="15.75" thickBot="1">
      <c r="A35" s="12"/>
      <c r="B35" s="234"/>
      <c r="C35" s="41"/>
      <c r="D35" s="236"/>
      <c r="E35" s="236"/>
      <c r="F35" s="238"/>
      <c r="G35" s="41"/>
      <c r="H35" s="240"/>
      <c r="I35" s="240"/>
      <c r="J35" s="85"/>
      <c r="K35" s="41"/>
      <c r="L35" s="240"/>
      <c r="M35" s="240"/>
      <c r="N35" s="85"/>
      <c r="O35" s="41"/>
      <c r="P35" s="240"/>
      <c r="Q35" s="240"/>
      <c r="R35" s="85"/>
      <c r="S35" s="41"/>
      <c r="T35" s="236"/>
      <c r="U35" s="236"/>
      <c r="V35" s="238"/>
      <c r="W35" s="41"/>
      <c r="X35" s="236"/>
      <c r="Y35" s="236"/>
      <c r="Z35" s="238"/>
      <c r="AA35" s="54"/>
      <c r="AB35" s="41"/>
      <c r="AC35" s="246"/>
      <c r="AD35" s="246"/>
      <c r="AE35" s="46"/>
      <c r="AF35" s="41"/>
      <c r="AG35" s="244"/>
      <c r="AH35" s="244"/>
      <c r="AI35" s="247"/>
      <c r="AJ35" s="41"/>
      <c r="AK35" s="244"/>
      <c r="AL35" s="244"/>
      <c r="AM35" s="46"/>
      <c r="AN35" s="41"/>
      <c r="AO35" s="244"/>
      <c r="AP35" s="244"/>
      <c r="AQ35" s="46"/>
      <c r="AR35" s="41"/>
      <c r="AS35" s="244"/>
      <c r="AT35" s="244"/>
      <c r="AU35" s="46"/>
      <c r="AV35" s="41"/>
      <c r="AW35" s="246"/>
      <c r="AX35" s="246"/>
      <c r="AY35" s="46"/>
    </row>
    <row r="36" spans="1:51">
      <c r="A36" s="12"/>
      <c r="B36" s="220" t="s">
        <v>733</v>
      </c>
      <c r="C36" s="36"/>
      <c r="D36" s="230" t="s">
        <v>734</v>
      </c>
      <c r="E36" s="230"/>
      <c r="F36" s="220" t="s">
        <v>156</v>
      </c>
      <c r="G36" s="36"/>
      <c r="H36" s="230">
        <v>792</v>
      </c>
      <c r="I36" s="230"/>
      <c r="J36" s="36"/>
      <c r="K36" s="36"/>
      <c r="L36" s="230" t="s">
        <v>735</v>
      </c>
      <c r="M36" s="230"/>
      <c r="N36" s="220" t="s">
        <v>156</v>
      </c>
      <c r="O36" s="36"/>
      <c r="P36" s="230" t="s">
        <v>620</v>
      </c>
      <c r="Q36" s="230"/>
      <c r="R36" s="220" t="s">
        <v>156</v>
      </c>
      <c r="S36" s="36"/>
      <c r="T36" s="229">
        <v>1594</v>
      </c>
      <c r="U36" s="229"/>
      <c r="V36" s="36"/>
      <c r="W36" s="36"/>
      <c r="X36" s="230" t="s">
        <v>734</v>
      </c>
      <c r="Y36" s="230"/>
      <c r="Z36" s="220" t="s">
        <v>156</v>
      </c>
      <c r="AA36" s="245" t="s">
        <v>730</v>
      </c>
      <c r="AB36" s="36"/>
      <c r="AC36" s="225">
        <v>19713</v>
      </c>
      <c r="AD36" s="225"/>
      <c r="AE36" s="39"/>
      <c r="AF36" s="36"/>
      <c r="AG36" s="225">
        <v>67760</v>
      </c>
      <c r="AH36" s="225"/>
      <c r="AI36" s="39"/>
      <c r="AJ36" s="36"/>
      <c r="AK36" s="225">
        <v>9668</v>
      </c>
      <c r="AL36" s="225"/>
      <c r="AM36" s="39"/>
      <c r="AN36" s="36"/>
      <c r="AO36" s="225">
        <v>76167</v>
      </c>
      <c r="AP36" s="225"/>
      <c r="AQ36" s="39"/>
      <c r="AR36" s="36"/>
      <c r="AS36" s="223" t="s">
        <v>803</v>
      </c>
      <c r="AT36" s="223"/>
      <c r="AU36" s="221" t="s">
        <v>156</v>
      </c>
      <c r="AV36" s="36"/>
      <c r="AW36" s="225">
        <v>19713</v>
      </c>
      <c r="AX36" s="225"/>
      <c r="AY36" s="39"/>
    </row>
    <row r="37" spans="1:51" ht="15.75" thickBot="1">
      <c r="A37" s="12"/>
      <c r="B37" s="220"/>
      <c r="C37" s="36"/>
      <c r="D37" s="231"/>
      <c r="E37" s="231"/>
      <c r="F37" s="232"/>
      <c r="G37" s="36"/>
      <c r="H37" s="231"/>
      <c r="I37" s="231"/>
      <c r="J37" s="64"/>
      <c r="K37" s="36"/>
      <c r="L37" s="231"/>
      <c r="M37" s="231"/>
      <c r="N37" s="232"/>
      <c r="O37" s="36"/>
      <c r="P37" s="231"/>
      <c r="Q37" s="231"/>
      <c r="R37" s="232"/>
      <c r="S37" s="36"/>
      <c r="T37" s="233"/>
      <c r="U37" s="233"/>
      <c r="V37" s="64"/>
      <c r="W37" s="36"/>
      <c r="X37" s="231"/>
      <c r="Y37" s="231"/>
      <c r="Z37" s="232"/>
      <c r="AA37" s="245"/>
      <c r="AB37" s="36"/>
      <c r="AC37" s="226"/>
      <c r="AD37" s="226"/>
      <c r="AE37" s="40"/>
      <c r="AF37" s="36"/>
      <c r="AG37" s="226"/>
      <c r="AH37" s="226"/>
      <c r="AI37" s="40"/>
      <c r="AJ37" s="36"/>
      <c r="AK37" s="226"/>
      <c r="AL37" s="226"/>
      <c r="AM37" s="40"/>
      <c r="AN37" s="36"/>
      <c r="AO37" s="226"/>
      <c r="AP37" s="226"/>
      <c r="AQ37" s="40"/>
      <c r="AR37" s="36"/>
      <c r="AS37" s="224"/>
      <c r="AT37" s="224"/>
      <c r="AU37" s="222"/>
      <c r="AV37" s="36"/>
      <c r="AW37" s="226"/>
      <c r="AX37" s="226"/>
      <c r="AY37" s="40"/>
    </row>
    <row r="38" spans="1:51">
      <c r="A38" s="12"/>
      <c r="B38" s="234" t="s">
        <v>45</v>
      </c>
      <c r="C38" s="41"/>
      <c r="D38" s="237" t="s">
        <v>154</v>
      </c>
      <c r="E38" s="235" t="s">
        <v>155</v>
      </c>
      <c r="F38" s="237" t="s">
        <v>156</v>
      </c>
      <c r="G38" s="41"/>
      <c r="H38" s="237" t="s">
        <v>154</v>
      </c>
      <c r="I38" s="239">
        <v>6926</v>
      </c>
      <c r="J38" s="57"/>
      <c r="K38" s="41"/>
      <c r="L38" s="237" t="s">
        <v>154</v>
      </c>
      <c r="M38" s="239">
        <v>2675</v>
      </c>
      <c r="N38" s="57"/>
      <c r="O38" s="41"/>
      <c r="P38" s="237" t="s">
        <v>154</v>
      </c>
      <c r="Q38" s="239">
        <v>4226</v>
      </c>
      <c r="R38" s="57"/>
      <c r="S38" s="41"/>
      <c r="T38" s="237" t="s">
        <v>154</v>
      </c>
      <c r="U38" s="235" t="s">
        <v>736</v>
      </c>
      <c r="V38" s="237" t="s">
        <v>156</v>
      </c>
      <c r="W38" s="41"/>
      <c r="X38" s="237" t="s">
        <v>154</v>
      </c>
      <c r="Y38" s="235" t="s">
        <v>155</v>
      </c>
      <c r="Z38" s="237" t="s">
        <v>156</v>
      </c>
      <c r="AA38" s="54" t="s">
        <v>733</v>
      </c>
      <c r="AB38" s="41"/>
      <c r="AC38" s="227" t="s">
        <v>804</v>
      </c>
      <c r="AD38" s="227"/>
      <c r="AE38" s="54" t="s">
        <v>156</v>
      </c>
      <c r="AF38" s="41"/>
      <c r="AG38" s="227" t="s">
        <v>805</v>
      </c>
      <c r="AH38" s="227"/>
      <c r="AI38" s="54" t="s">
        <v>156</v>
      </c>
      <c r="AJ38" s="41"/>
      <c r="AK38" s="227" t="s">
        <v>806</v>
      </c>
      <c r="AL38" s="227"/>
      <c r="AM38" s="54" t="s">
        <v>156</v>
      </c>
      <c r="AN38" s="41"/>
      <c r="AO38" s="227">
        <v>267</v>
      </c>
      <c r="AP38" s="227"/>
      <c r="AQ38" s="41"/>
      <c r="AR38" s="41"/>
      <c r="AS38" s="228">
        <v>5923</v>
      </c>
      <c r="AT38" s="228"/>
      <c r="AU38" s="41"/>
      <c r="AV38" s="41"/>
      <c r="AW38" s="227" t="s">
        <v>804</v>
      </c>
      <c r="AX38" s="227"/>
      <c r="AY38" s="54" t="s">
        <v>156</v>
      </c>
    </row>
    <row r="39" spans="1:51" ht="15.75" thickBot="1">
      <c r="A39" s="12"/>
      <c r="B39" s="234"/>
      <c r="C39" s="41"/>
      <c r="D39" s="241"/>
      <c r="E39" s="242"/>
      <c r="F39" s="241"/>
      <c r="G39" s="41"/>
      <c r="H39" s="241"/>
      <c r="I39" s="243"/>
      <c r="J39" s="69"/>
      <c r="K39" s="41"/>
      <c r="L39" s="241"/>
      <c r="M39" s="243"/>
      <c r="N39" s="69"/>
      <c r="O39" s="41"/>
      <c r="P39" s="241"/>
      <c r="Q39" s="243"/>
      <c r="R39" s="69"/>
      <c r="S39" s="41"/>
      <c r="T39" s="241"/>
      <c r="U39" s="242"/>
      <c r="V39" s="241"/>
      <c r="W39" s="41"/>
      <c r="X39" s="241"/>
      <c r="Y39" s="242"/>
      <c r="Z39" s="241"/>
      <c r="AA39" s="54"/>
      <c r="AB39" s="41"/>
      <c r="AC39" s="244"/>
      <c r="AD39" s="244"/>
      <c r="AE39" s="247"/>
      <c r="AF39" s="41"/>
      <c r="AG39" s="244"/>
      <c r="AH39" s="244"/>
      <c r="AI39" s="247"/>
      <c r="AJ39" s="41"/>
      <c r="AK39" s="244"/>
      <c r="AL39" s="244"/>
      <c r="AM39" s="247"/>
      <c r="AN39" s="41"/>
      <c r="AO39" s="244"/>
      <c r="AP39" s="244"/>
      <c r="AQ39" s="46"/>
      <c r="AR39" s="41"/>
      <c r="AS39" s="246"/>
      <c r="AT39" s="246"/>
      <c r="AU39" s="46"/>
      <c r="AV39" s="41"/>
      <c r="AW39" s="244"/>
      <c r="AX39" s="244"/>
      <c r="AY39" s="247"/>
    </row>
    <row r="40" spans="1:51" ht="15.75" thickTop="1">
      <c r="A40" s="12"/>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45" t="s">
        <v>45</v>
      </c>
      <c r="AB40" s="36"/>
      <c r="AC40" s="221" t="s">
        <v>154</v>
      </c>
      <c r="AD40" s="225">
        <v>15663</v>
      </c>
      <c r="AE40" s="39"/>
      <c r="AF40" s="36"/>
      <c r="AG40" s="221" t="s">
        <v>154</v>
      </c>
      <c r="AH40" s="225">
        <v>65117</v>
      </c>
      <c r="AI40" s="39"/>
      <c r="AJ40" s="36"/>
      <c r="AK40" s="221" t="s">
        <v>154</v>
      </c>
      <c r="AL40" s="225">
        <v>6121</v>
      </c>
      <c r="AM40" s="39"/>
      <c r="AN40" s="36"/>
      <c r="AO40" s="221" t="s">
        <v>154</v>
      </c>
      <c r="AP40" s="225">
        <v>76434</v>
      </c>
      <c r="AQ40" s="39"/>
      <c r="AR40" s="36"/>
      <c r="AS40" s="221" t="s">
        <v>154</v>
      </c>
      <c r="AT40" s="223" t="s">
        <v>807</v>
      </c>
      <c r="AU40" s="221" t="s">
        <v>156</v>
      </c>
      <c r="AV40" s="36"/>
      <c r="AW40" s="221" t="s">
        <v>154</v>
      </c>
      <c r="AX40" s="225">
        <v>15663</v>
      </c>
      <c r="AY40" s="39"/>
    </row>
    <row r="41" spans="1:51" ht="15.75" thickBot="1">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245"/>
      <c r="AB41" s="36"/>
      <c r="AC41" s="248"/>
      <c r="AD41" s="249"/>
      <c r="AE41" s="48"/>
      <c r="AF41" s="36"/>
      <c r="AG41" s="248"/>
      <c r="AH41" s="249"/>
      <c r="AI41" s="48"/>
      <c r="AJ41" s="36"/>
      <c r="AK41" s="248"/>
      <c r="AL41" s="249"/>
      <c r="AM41" s="48"/>
      <c r="AN41" s="36"/>
      <c r="AO41" s="248"/>
      <c r="AP41" s="249"/>
      <c r="AQ41" s="48"/>
      <c r="AR41" s="36"/>
      <c r="AS41" s="248"/>
      <c r="AT41" s="250"/>
      <c r="AU41" s="248"/>
      <c r="AV41" s="36"/>
      <c r="AW41" s="248"/>
      <c r="AX41" s="249"/>
      <c r="AY41" s="48"/>
    </row>
    <row r="42" spans="1:51" ht="15.75" thickTop="1">
      <c r="A42" s="12"/>
      <c r="B42" s="55" t="s">
        <v>697</v>
      </c>
      <c r="C42" s="55"/>
      <c r="D42" s="55"/>
      <c r="E42" s="55"/>
      <c r="F42" s="55"/>
      <c r="G42" s="55"/>
      <c r="H42" s="55"/>
      <c r="I42" s="55"/>
      <c r="J42" s="55"/>
      <c r="K42" s="55"/>
      <c r="L42" s="55"/>
      <c r="M42" s="55"/>
      <c r="N42" s="55"/>
      <c r="O42" s="55"/>
      <c r="P42" s="55"/>
      <c r="Q42" s="55"/>
      <c r="R42" s="55"/>
      <c r="S42" s="55"/>
      <c r="T42" s="55"/>
      <c r="U42" s="55"/>
      <c r="V42" s="55"/>
      <c r="W42" s="55"/>
      <c r="X42" s="55"/>
      <c r="Y42" s="55"/>
      <c r="Z42" s="55"/>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row>
    <row r="43" spans="1:51">
      <c r="A43" s="12"/>
      <c r="B43" s="55" t="s">
        <v>698</v>
      </c>
      <c r="C43" s="55"/>
      <c r="D43" s="55"/>
      <c r="E43" s="55"/>
      <c r="F43" s="55"/>
      <c r="G43" s="55"/>
      <c r="H43" s="55"/>
      <c r="I43" s="55"/>
      <c r="J43" s="55"/>
      <c r="K43" s="55"/>
      <c r="L43" s="55"/>
      <c r="M43" s="55"/>
      <c r="N43" s="55"/>
      <c r="O43" s="55"/>
      <c r="P43" s="55"/>
      <c r="Q43" s="55"/>
      <c r="R43" s="55"/>
      <c r="S43" s="55"/>
      <c r="T43" s="55"/>
      <c r="U43" s="55"/>
      <c r="V43" s="55"/>
      <c r="W43" s="55"/>
      <c r="X43" s="55"/>
      <c r="Y43" s="55"/>
      <c r="Z43" s="55"/>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row>
    <row r="44" spans="1:51">
      <c r="A44" s="12"/>
      <c r="B44" s="55" t="s">
        <v>737</v>
      </c>
      <c r="C44" s="55"/>
      <c r="D44" s="55"/>
      <c r="E44" s="55"/>
      <c r="F44" s="55"/>
      <c r="G44" s="55"/>
      <c r="H44" s="55"/>
      <c r="I44" s="55"/>
      <c r="J44" s="55"/>
      <c r="K44" s="55"/>
      <c r="L44" s="55"/>
      <c r="M44" s="55"/>
      <c r="N44" s="55"/>
      <c r="O44" s="55"/>
      <c r="P44" s="55"/>
      <c r="Q44" s="55"/>
      <c r="R44" s="55"/>
      <c r="S44" s="55"/>
      <c r="T44" s="55"/>
      <c r="U44" s="55"/>
      <c r="V44" s="55"/>
      <c r="W44" s="55"/>
      <c r="X44" s="55"/>
      <c r="Y44" s="55"/>
      <c r="Z44" s="55"/>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row>
    <row r="45" spans="1:51">
      <c r="A45" s="12"/>
      <c r="B45" s="18" t="s">
        <v>700</v>
      </c>
      <c r="C45" s="13"/>
      <c r="D45" s="41"/>
      <c r="E45" s="41"/>
      <c r="F45" s="41"/>
      <c r="G45" s="13"/>
      <c r="H45" s="41"/>
      <c r="I45" s="41"/>
      <c r="J45" s="41"/>
      <c r="K45" s="13"/>
      <c r="L45" s="41"/>
      <c r="M45" s="41"/>
      <c r="N45" s="41"/>
      <c r="O45" s="13"/>
      <c r="P45" s="41"/>
      <c r="Q45" s="41"/>
      <c r="R45" s="41"/>
      <c r="S45" s="13"/>
      <c r="T45" s="41"/>
      <c r="U45" s="41"/>
      <c r="V45" s="41"/>
      <c r="W45" s="13"/>
      <c r="X45" s="41"/>
      <c r="Y45" s="41"/>
      <c r="Z45" s="4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row>
    <row r="46" spans="1:51">
      <c r="A46" s="12"/>
      <c r="B46" s="13"/>
      <c r="C46" s="13"/>
      <c r="D46" s="55" t="s">
        <v>701</v>
      </c>
      <c r="E46" s="55"/>
      <c r="F46" s="55"/>
      <c r="G46" s="13"/>
      <c r="H46" s="55" t="s">
        <v>702</v>
      </c>
      <c r="I46" s="55"/>
      <c r="J46" s="55"/>
      <c r="K46" s="13"/>
      <c r="L46" s="55" t="s">
        <v>703</v>
      </c>
      <c r="M46" s="55"/>
      <c r="N46" s="55"/>
      <c r="O46" s="13"/>
      <c r="P46" s="55" t="s">
        <v>704</v>
      </c>
      <c r="Q46" s="55"/>
      <c r="R46" s="55"/>
      <c r="S46" s="13"/>
      <c r="T46" s="55" t="s">
        <v>705</v>
      </c>
      <c r="U46" s="55"/>
      <c r="V46" s="55"/>
      <c r="W46" s="13"/>
      <c r="X46" s="55" t="s">
        <v>706</v>
      </c>
      <c r="Y46" s="55"/>
      <c r="Z46" s="55"/>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ht="15.75" thickBot="1">
      <c r="A47" s="12"/>
      <c r="B47" s="13"/>
      <c r="C47" s="13"/>
      <c r="D47" s="29" t="s">
        <v>707</v>
      </c>
      <c r="E47" s="29"/>
      <c r="F47" s="29"/>
      <c r="G47" s="13"/>
      <c r="H47" s="29" t="s">
        <v>707</v>
      </c>
      <c r="I47" s="29"/>
      <c r="J47" s="29"/>
      <c r="K47" s="13"/>
      <c r="L47" s="29" t="s">
        <v>708</v>
      </c>
      <c r="M47" s="29"/>
      <c r="N47" s="29"/>
      <c r="O47" s="13"/>
      <c r="P47" s="29" t="s">
        <v>708</v>
      </c>
      <c r="Q47" s="29"/>
      <c r="R47" s="29"/>
      <c r="S47" s="13"/>
      <c r="T47" s="29" t="s">
        <v>709</v>
      </c>
      <c r="U47" s="29"/>
      <c r="V47" s="29"/>
      <c r="W47" s="13"/>
      <c r="X47" s="29" t="s">
        <v>710</v>
      </c>
      <c r="Y47" s="29"/>
      <c r="Z47" s="29"/>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row>
    <row r="48" spans="1:51">
      <c r="A48" s="12"/>
      <c r="B48" s="220" t="s">
        <v>30</v>
      </c>
      <c r="C48" s="36"/>
      <c r="D48" s="221" t="s">
        <v>154</v>
      </c>
      <c r="E48" s="223" t="s">
        <v>161</v>
      </c>
      <c r="F48" s="39"/>
      <c r="G48" s="36"/>
      <c r="H48" s="221" t="s">
        <v>154</v>
      </c>
      <c r="I48" s="225">
        <v>651515</v>
      </c>
      <c r="J48" s="39"/>
      <c r="K48" s="36"/>
      <c r="L48" s="221" t="s">
        <v>154</v>
      </c>
      <c r="M48" s="225">
        <v>911465</v>
      </c>
      <c r="N48" s="39"/>
      <c r="O48" s="36"/>
      <c r="P48" s="221" t="s">
        <v>154</v>
      </c>
      <c r="Q48" s="225">
        <v>1504218</v>
      </c>
      <c r="R48" s="39"/>
      <c r="S48" s="36"/>
      <c r="T48" s="221" t="s">
        <v>154</v>
      </c>
      <c r="U48" s="223" t="s">
        <v>738</v>
      </c>
      <c r="V48" s="221" t="s">
        <v>156</v>
      </c>
      <c r="W48" s="36"/>
      <c r="X48" s="221" t="s">
        <v>154</v>
      </c>
      <c r="Y48" s="225">
        <v>2326388</v>
      </c>
      <c r="Z48" s="39"/>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row>
    <row r="49" spans="1:51">
      <c r="A49" s="12"/>
      <c r="B49" s="220"/>
      <c r="C49" s="36"/>
      <c r="D49" s="222"/>
      <c r="E49" s="224"/>
      <c r="F49" s="40"/>
      <c r="G49" s="36"/>
      <c r="H49" s="222"/>
      <c r="I49" s="226"/>
      <c r="J49" s="40"/>
      <c r="K49" s="36"/>
      <c r="L49" s="222"/>
      <c r="M49" s="226"/>
      <c r="N49" s="40"/>
      <c r="O49" s="36"/>
      <c r="P49" s="222"/>
      <c r="Q49" s="226"/>
      <c r="R49" s="40"/>
      <c r="S49" s="36"/>
      <c r="T49" s="222"/>
      <c r="U49" s="224"/>
      <c r="V49" s="222"/>
      <c r="W49" s="36"/>
      <c r="X49" s="222"/>
      <c r="Y49" s="226"/>
      <c r="Z49" s="40"/>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row>
    <row r="50" spans="1:51">
      <c r="A50" s="12"/>
      <c r="B50" s="54" t="s">
        <v>31</v>
      </c>
      <c r="C50" s="41"/>
      <c r="D50" s="227" t="s">
        <v>161</v>
      </c>
      <c r="E50" s="227"/>
      <c r="F50" s="41"/>
      <c r="G50" s="41"/>
      <c r="H50" s="228">
        <v>625157</v>
      </c>
      <c r="I50" s="228"/>
      <c r="J50" s="41"/>
      <c r="K50" s="41"/>
      <c r="L50" s="228">
        <v>805599</v>
      </c>
      <c r="M50" s="228"/>
      <c r="N50" s="41"/>
      <c r="O50" s="41"/>
      <c r="P50" s="228">
        <v>1374743</v>
      </c>
      <c r="Q50" s="228"/>
      <c r="R50" s="41"/>
      <c r="S50" s="41"/>
      <c r="T50" s="227" t="s">
        <v>739</v>
      </c>
      <c r="U50" s="227"/>
      <c r="V50" s="54" t="s">
        <v>156</v>
      </c>
      <c r="W50" s="41"/>
      <c r="X50" s="228">
        <v>2065095</v>
      </c>
      <c r="Y50" s="228"/>
      <c r="Z50" s="4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row>
    <row r="51" spans="1:51">
      <c r="A51" s="12"/>
      <c r="B51" s="54"/>
      <c r="C51" s="41"/>
      <c r="D51" s="227"/>
      <c r="E51" s="227"/>
      <c r="F51" s="41"/>
      <c r="G51" s="41"/>
      <c r="H51" s="228"/>
      <c r="I51" s="228"/>
      <c r="J51" s="41"/>
      <c r="K51" s="41"/>
      <c r="L51" s="228"/>
      <c r="M51" s="228"/>
      <c r="N51" s="41"/>
      <c r="O51" s="41"/>
      <c r="P51" s="228"/>
      <c r="Q51" s="228"/>
      <c r="R51" s="41"/>
      <c r="S51" s="41"/>
      <c r="T51" s="227"/>
      <c r="U51" s="227"/>
      <c r="V51" s="54"/>
      <c r="W51" s="41"/>
      <c r="X51" s="228"/>
      <c r="Y51" s="228"/>
      <c r="Z51" s="4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row>
    <row r="52" spans="1:51">
      <c r="A52" s="12"/>
      <c r="B52" s="220" t="s">
        <v>32</v>
      </c>
      <c r="C52" s="36"/>
      <c r="D52" s="229">
        <v>24816</v>
      </c>
      <c r="E52" s="229"/>
      <c r="F52" s="36"/>
      <c r="G52" s="36"/>
      <c r="H52" s="229">
        <v>12704</v>
      </c>
      <c r="I52" s="229"/>
      <c r="J52" s="36"/>
      <c r="K52" s="36"/>
      <c r="L52" s="229">
        <v>64194</v>
      </c>
      <c r="M52" s="229"/>
      <c r="N52" s="36"/>
      <c r="O52" s="36"/>
      <c r="P52" s="229">
        <v>60830</v>
      </c>
      <c r="Q52" s="229"/>
      <c r="R52" s="36"/>
      <c r="S52" s="36"/>
      <c r="T52" s="230" t="s">
        <v>161</v>
      </c>
      <c r="U52" s="230"/>
      <c r="V52" s="36"/>
      <c r="W52" s="36"/>
      <c r="X52" s="229">
        <v>162544</v>
      </c>
      <c r="Y52" s="229"/>
      <c r="Z52" s="36"/>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row>
    <row r="53" spans="1:51">
      <c r="A53" s="12"/>
      <c r="B53" s="220"/>
      <c r="C53" s="36"/>
      <c r="D53" s="229"/>
      <c r="E53" s="229"/>
      <c r="F53" s="36"/>
      <c r="G53" s="36"/>
      <c r="H53" s="229"/>
      <c r="I53" s="229"/>
      <c r="J53" s="36"/>
      <c r="K53" s="36"/>
      <c r="L53" s="229"/>
      <c r="M53" s="229"/>
      <c r="N53" s="36"/>
      <c r="O53" s="36"/>
      <c r="P53" s="229"/>
      <c r="Q53" s="229"/>
      <c r="R53" s="36"/>
      <c r="S53" s="36"/>
      <c r="T53" s="230"/>
      <c r="U53" s="230"/>
      <c r="V53" s="36"/>
      <c r="W53" s="36"/>
      <c r="X53" s="229"/>
      <c r="Y53" s="229"/>
      <c r="Z53" s="36"/>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row>
    <row r="54" spans="1:51">
      <c r="A54" s="12"/>
      <c r="B54" s="54" t="s">
        <v>33</v>
      </c>
      <c r="C54" s="41"/>
      <c r="D54" s="228">
        <v>16907</v>
      </c>
      <c r="E54" s="228"/>
      <c r="F54" s="41"/>
      <c r="G54" s="41"/>
      <c r="H54" s="227" t="s">
        <v>161</v>
      </c>
      <c r="I54" s="227"/>
      <c r="J54" s="41"/>
      <c r="K54" s="41"/>
      <c r="L54" s="227" t="s">
        <v>161</v>
      </c>
      <c r="M54" s="227"/>
      <c r="N54" s="41"/>
      <c r="O54" s="41"/>
      <c r="P54" s="227" t="s">
        <v>161</v>
      </c>
      <c r="Q54" s="227"/>
      <c r="R54" s="41"/>
      <c r="S54" s="41"/>
      <c r="T54" s="227" t="s">
        <v>161</v>
      </c>
      <c r="U54" s="227"/>
      <c r="V54" s="41"/>
      <c r="W54" s="41"/>
      <c r="X54" s="228">
        <v>16907</v>
      </c>
      <c r="Y54" s="228"/>
      <c r="Z54" s="4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row>
    <row r="55" spans="1:51">
      <c r="A55" s="12"/>
      <c r="B55" s="54"/>
      <c r="C55" s="41"/>
      <c r="D55" s="228"/>
      <c r="E55" s="228"/>
      <c r="F55" s="41"/>
      <c r="G55" s="41"/>
      <c r="H55" s="227"/>
      <c r="I55" s="227"/>
      <c r="J55" s="41"/>
      <c r="K55" s="41"/>
      <c r="L55" s="227"/>
      <c r="M55" s="227"/>
      <c r="N55" s="41"/>
      <c r="O55" s="41"/>
      <c r="P55" s="227"/>
      <c r="Q55" s="227"/>
      <c r="R55" s="41"/>
      <c r="S55" s="41"/>
      <c r="T55" s="227"/>
      <c r="U55" s="227"/>
      <c r="V55" s="41"/>
      <c r="W55" s="41"/>
      <c r="X55" s="228"/>
      <c r="Y55" s="228"/>
      <c r="Z55" s="4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row>
    <row r="56" spans="1:51">
      <c r="A56" s="12"/>
      <c r="B56" s="220" t="s">
        <v>34</v>
      </c>
      <c r="C56" s="36"/>
      <c r="D56" s="230" t="s">
        <v>161</v>
      </c>
      <c r="E56" s="230"/>
      <c r="F56" s="36"/>
      <c r="G56" s="36"/>
      <c r="H56" s="229">
        <v>3589</v>
      </c>
      <c r="I56" s="229"/>
      <c r="J56" s="36"/>
      <c r="K56" s="36"/>
      <c r="L56" s="229">
        <v>19230</v>
      </c>
      <c r="M56" s="229"/>
      <c r="N56" s="36"/>
      <c r="O56" s="36"/>
      <c r="P56" s="229">
        <v>16092</v>
      </c>
      <c r="Q56" s="229"/>
      <c r="R56" s="36"/>
      <c r="S56" s="36"/>
      <c r="T56" s="230" t="s">
        <v>161</v>
      </c>
      <c r="U56" s="230"/>
      <c r="V56" s="36"/>
      <c r="W56" s="36"/>
      <c r="X56" s="229">
        <v>38911</v>
      </c>
      <c r="Y56" s="229"/>
      <c r="Z56" s="36"/>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row>
    <row r="57" spans="1:51">
      <c r="A57" s="12"/>
      <c r="B57" s="220"/>
      <c r="C57" s="36"/>
      <c r="D57" s="230"/>
      <c r="E57" s="230"/>
      <c r="F57" s="36"/>
      <c r="G57" s="36"/>
      <c r="H57" s="229"/>
      <c r="I57" s="229"/>
      <c r="J57" s="36"/>
      <c r="K57" s="36"/>
      <c r="L57" s="229"/>
      <c r="M57" s="229"/>
      <c r="N57" s="36"/>
      <c r="O57" s="36"/>
      <c r="P57" s="229"/>
      <c r="Q57" s="229"/>
      <c r="R57" s="36"/>
      <c r="S57" s="36"/>
      <c r="T57" s="230"/>
      <c r="U57" s="230"/>
      <c r="V57" s="36"/>
      <c r="W57" s="36"/>
      <c r="X57" s="229"/>
      <c r="Y57" s="229"/>
      <c r="Z57" s="36"/>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row>
    <row r="58" spans="1:51">
      <c r="A58" s="12"/>
      <c r="B58" s="54" t="s">
        <v>35</v>
      </c>
      <c r="C58" s="41"/>
      <c r="D58" s="227" t="s">
        <v>161</v>
      </c>
      <c r="E58" s="227"/>
      <c r="F58" s="41"/>
      <c r="G58" s="41"/>
      <c r="H58" s="227" t="s">
        <v>161</v>
      </c>
      <c r="I58" s="227"/>
      <c r="J58" s="41"/>
      <c r="K58" s="41"/>
      <c r="L58" s="228">
        <v>7006</v>
      </c>
      <c r="M58" s="228"/>
      <c r="N58" s="41"/>
      <c r="O58" s="41"/>
      <c r="P58" s="227">
        <v>19</v>
      </c>
      <c r="Q58" s="227"/>
      <c r="R58" s="41"/>
      <c r="S58" s="41"/>
      <c r="T58" s="227" t="s">
        <v>161</v>
      </c>
      <c r="U58" s="227"/>
      <c r="V58" s="41"/>
      <c r="W58" s="41"/>
      <c r="X58" s="228">
        <v>7025</v>
      </c>
      <c r="Y58" s="228"/>
      <c r="Z58" s="4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row>
    <row r="59" spans="1:51">
      <c r="A59" s="12"/>
      <c r="B59" s="54"/>
      <c r="C59" s="41"/>
      <c r="D59" s="227"/>
      <c r="E59" s="227"/>
      <c r="F59" s="41"/>
      <c r="G59" s="41"/>
      <c r="H59" s="227"/>
      <c r="I59" s="227"/>
      <c r="J59" s="41"/>
      <c r="K59" s="41"/>
      <c r="L59" s="228"/>
      <c r="M59" s="228"/>
      <c r="N59" s="41"/>
      <c r="O59" s="41"/>
      <c r="P59" s="227"/>
      <c r="Q59" s="227"/>
      <c r="R59" s="41"/>
      <c r="S59" s="41"/>
      <c r="T59" s="227"/>
      <c r="U59" s="227"/>
      <c r="V59" s="41"/>
      <c r="W59" s="41"/>
      <c r="X59" s="228"/>
      <c r="Y59" s="228"/>
      <c r="Z59" s="4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row>
    <row r="60" spans="1:51">
      <c r="A60" s="12"/>
      <c r="B60" s="220" t="s">
        <v>713</v>
      </c>
      <c r="C60" s="36"/>
      <c r="D60" s="230" t="s">
        <v>740</v>
      </c>
      <c r="E60" s="230"/>
      <c r="F60" s="220" t="s">
        <v>156</v>
      </c>
      <c r="G60" s="36"/>
      <c r="H60" s="230" t="s">
        <v>741</v>
      </c>
      <c r="I60" s="230"/>
      <c r="J60" s="220" t="s">
        <v>156</v>
      </c>
      <c r="K60" s="36"/>
      <c r="L60" s="229">
        <v>4540</v>
      </c>
      <c r="M60" s="229"/>
      <c r="N60" s="36"/>
      <c r="O60" s="36"/>
      <c r="P60" s="230" t="s">
        <v>742</v>
      </c>
      <c r="Q60" s="230"/>
      <c r="R60" s="220" t="s">
        <v>156</v>
      </c>
      <c r="S60" s="36"/>
      <c r="T60" s="229">
        <v>100703</v>
      </c>
      <c r="U60" s="229"/>
      <c r="V60" s="36"/>
      <c r="W60" s="36"/>
      <c r="X60" s="230" t="s">
        <v>742</v>
      </c>
      <c r="Y60" s="230"/>
      <c r="Z60" s="220" t="s">
        <v>156</v>
      </c>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row>
    <row r="61" spans="1:51">
      <c r="A61" s="12"/>
      <c r="B61" s="220"/>
      <c r="C61" s="36"/>
      <c r="D61" s="230"/>
      <c r="E61" s="230"/>
      <c r="F61" s="220"/>
      <c r="G61" s="36"/>
      <c r="H61" s="230"/>
      <c r="I61" s="230"/>
      <c r="J61" s="220"/>
      <c r="K61" s="36"/>
      <c r="L61" s="229"/>
      <c r="M61" s="229"/>
      <c r="N61" s="36"/>
      <c r="O61" s="36"/>
      <c r="P61" s="230"/>
      <c r="Q61" s="230"/>
      <c r="R61" s="220"/>
      <c r="S61" s="36"/>
      <c r="T61" s="229"/>
      <c r="U61" s="229"/>
      <c r="V61" s="36"/>
      <c r="W61" s="36"/>
      <c r="X61" s="230"/>
      <c r="Y61" s="230"/>
      <c r="Z61" s="220"/>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row r="62" spans="1:51">
      <c r="A62" s="12"/>
      <c r="B62" s="54" t="s">
        <v>37</v>
      </c>
      <c r="C62" s="41"/>
      <c r="D62" s="227">
        <v>460</v>
      </c>
      <c r="E62" s="227"/>
      <c r="F62" s="41"/>
      <c r="G62" s="41"/>
      <c r="H62" s="227" t="s">
        <v>161</v>
      </c>
      <c r="I62" s="227"/>
      <c r="J62" s="41"/>
      <c r="K62" s="41"/>
      <c r="L62" s="227" t="s">
        <v>161</v>
      </c>
      <c r="M62" s="227"/>
      <c r="N62" s="41"/>
      <c r="O62" s="41"/>
      <c r="P62" s="227" t="s">
        <v>161</v>
      </c>
      <c r="Q62" s="227"/>
      <c r="R62" s="41"/>
      <c r="S62" s="41"/>
      <c r="T62" s="227" t="s">
        <v>161</v>
      </c>
      <c r="U62" s="227"/>
      <c r="V62" s="41"/>
      <c r="W62" s="41"/>
      <c r="X62" s="227">
        <v>460</v>
      </c>
      <c r="Y62" s="227"/>
      <c r="Z62" s="4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row>
    <row r="63" spans="1:51" ht="15.75" thickBot="1">
      <c r="A63" s="12"/>
      <c r="B63" s="54"/>
      <c r="C63" s="41"/>
      <c r="D63" s="244"/>
      <c r="E63" s="244"/>
      <c r="F63" s="46"/>
      <c r="G63" s="41"/>
      <c r="H63" s="244"/>
      <c r="I63" s="244"/>
      <c r="J63" s="46"/>
      <c r="K63" s="41"/>
      <c r="L63" s="244"/>
      <c r="M63" s="244"/>
      <c r="N63" s="46"/>
      <c r="O63" s="41"/>
      <c r="P63" s="244"/>
      <c r="Q63" s="244"/>
      <c r="R63" s="46"/>
      <c r="S63" s="41"/>
      <c r="T63" s="244"/>
      <c r="U63" s="244"/>
      <c r="V63" s="46"/>
      <c r="W63" s="41"/>
      <c r="X63" s="244"/>
      <c r="Y63" s="244"/>
      <c r="Z63" s="46"/>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row>
    <row r="64" spans="1:51">
      <c r="A64" s="12"/>
      <c r="B64" s="245" t="s">
        <v>717</v>
      </c>
      <c r="C64" s="36"/>
      <c r="D64" s="225">
        <v>1319</v>
      </c>
      <c r="E64" s="225"/>
      <c r="F64" s="39"/>
      <c r="G64" s="36"/>
      <c r="H64" s="225">
        <v>71806</v>
      </c>
      <c r="I64" s="225"/>
      <c r="J64" s="39"/>
      <c r="K64" s="36"/>
      <c r="L64" s="225">
        <v>10896</v>
      </c>
      <c r="M64" s="225"/>
      <c r="N64" s="39"/>
      <c r="O64" s="36"/>
      <c r="P64" s="225">
        <v>52971</v>
      </c>
      <c r="Q64" s="225"/>
      <c r="R64" s="39"/>
      <c r="S64" s="36"/>
      <c r="T64" s="223" t="s">
        <v>743</v>
      </c>
      <c r="U64" s="223"/>
      <c r="V64" s="221" t="s">
        <v>156</v>
      </c>
      <c r="W64" s="36"/>
      <c r="X64" s="225">
        <v>35883</v>
      </c>
      <c r="Y64" s="225"/>
      <c r="Z64" s="39"/>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row>
    <row r="65" spans="1:51">
      <c r="A65" s="12"/>
      <c r="B65" s="245"/>
      <c r="C65" s="36"/>
      <c r="D65" s="226"/>
      <c r="E65" s="226"/>
      <c r="F65" s="40"/>
      <c r="G65" s="36"/>
      <c r="H65" s="226"/>
      <c r="I65" s="226"/>
      <c r="J65" s="40"/>
      <c r="K65" s="36"/>
      <c r="L65" s="226"/>
      <c r="M65" s="226"/>
      <c r="N65" s="40"/>
      <c r="O65" s="36"/>
      <c r="P65" s="226"/>
      <c r="Q65" s="226"/>
      <c r="R65" s="40"/>
      <c r="S65" s="36"/>
      <c r="T65" s="224"/>
      <c r="U65" s="224"/>
      <c r="V65" s="222"/>
      <c r="W65" s="36"/>
      <c r="X65" s="226"/>
      <c r="Y65" s="226"/>
      <c r="Z65" s="40"/>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row>
    <row r="66" spans="1:51">
      <c r="A66" s="12"/>
      <c r="B66" s="54" t="s">
        <v>39</v>
      </c>
      <c r="C66" s="41"/>
      <c r="D66" s="227" t="s">
        <v>161</v>
      </c>
      <c r="E66" s="227"/>
      <c r="F66" s="41"/>
      <c r="G66" s="41"/>
      <c r="H66" s="227">
        <v>2</v>
      </c>
      <c r="I66" s="227"/>
      <c r="J66" s="41"/>
      <c r="K66" s="41"/>
      <c r="L66" s="227">
        <v>33</v>
      </c>
      <c r="M66" s="227"/>
      <c r="N66" s="41"/>
      <c r="O66" s="41"/>
      <c r="P66" s="228">
        <v>1870</v>
      </c>
      <c r="Q66" s="228"/>
      <c r="R66" s="41"/>
      <c r="S66" s="41"/>
      <c r="T66" s="227" t="s">
        <v>161</v>
      </c>
      <c r="U66" s="227"/>
      <c r="V66" s="41"/>
      <c r="W66" s="41"/>
      <c r="X66" s="228">
        <v>1905</v>
      </c>
      <c r="Y66" s="228"/>
      <c r="Z66" s="4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row>
    <row r="67" spans="1:51">
      <c r="A67" s="12"/>
      <c r="B67" s="54"/>
      <c r="C67" s="41"/>
      <c r="D67" s="227"/>
      <c r="E67" s="227"/>
      <c r="F67" s="41"/>
      <c r="G67" s="41"/>
      <c r="H67" s="227"/>
      <c r="I67" s="227"/>
      <c r="J67" s="41"/>
      <c r="K67" s="41"/>
      <c r="L67" s="227"/>
      <c r="M67" s="227"/>
      <c r="N67" s="41"/>
      <c r="O67" s="41"/>
      <c r="P67" s="228"/>
      <c r="Q67" s="228"/>
      <c r="R67" s="41"/>
      <c r="S67" s="41"/>
      <c r="T67" s="227"/>
      <c r="U67" s="227"/>
      <c r="V67" s="41"/>
      <c r="W67" s="41"/>
      <c r="X67" s="228"/>
      <c r="Y67" s="228"/>
      <c r="Z67" s="4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row>
    <row r="68" spans="1:51">
      <c r="A68" s="12"/>
      <c r="B68" s="220" t="s">
        <v>40</v>
      </c>
      <c r="C68" s="36"/>
      <c r="D68" s="230" t="s">
        <v>744</v>
      </c>
      <c r="E68" s="230"/>
      <c r="F68" s="220" t="s">
        <v>156</v>
      </c>
      <c r="G68" s="36"/>
      <c r="H68" s="230" t="s">
        <v>745</v>
      </c>
      <c r="I68" s="230"/>
      <c r="J68" s="220" t="s">
        <v>156</v>
      </c>
      <c r="K68" s="36"/>
      <c r="L68" s="230" t="s">
        <v>746</v>
      </c>
      <c r="M68" s="230"/>
      <c r="N68" s="220" t="s">
        <v>156</v>
      </c>
      <c r="O68" s="36"/>
      <c r="P68" s="230" t="s">
        <v>747</v>
      </c>
      <c r="Q68" s="230"/>
      <c r="R68" s="220" t="s">
        <v>156</v>
      </c>
      <c r="S68" s="36"/>
      <c r="T68" s="230" t="s">
        <v>161</v>
      </c>
      <c r="U68" s="230"/>
      <c r="V68" s="36"/>
      <c r="W68" s="36"/>
      <c r="X68" s="230" t="s">
        <v>748</v>
      </c>
      <c r="Y68" s="230"/>
      <c r="Z68" s="220" t="s">
        <v>156</v>
      </c>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row>
    <row r="69" spans="1:51">
      <c r="A69" s="12"/>
      <c r="B69" s="220"/>
      <c r="C69" s="36"/>
      <c r="D69" s="230"/>
      <c r="E69" s="230"/>
      <c r="F69" s="220"/>
      <c r="G69" s="36"/>
      <c r="H69" s="230"/>
      <c r="I69" s="230"/>
      <c r="J69" s="220"/>
      <c r="K69" s="36"/>
      <c r="L69" s="230"/>
      <c r="M69" s="230"/>
      <c r="N69" s="220"/>
      <c r="O69" s="36"/>
      <c r="P69" s="230"/>
      <c r="Q69" s="230"/>
      <c r="R69" s="220"/>
      <c r="S69" s="36"/>
      <c r="T69" s="230"/>
      <c r="U69" s="230"/>
      <c r="V69" s="36"/>
      <c r="W69" s="36"/>
      <c r="X69" s="230"/>
      <c r="Y69" s="230"/>
      <c r="Z69" s="220"/>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row>
    <row r="70" spans="1:51">
      <c r="A70" s="12"/>
      <c r="B70" s="54" t="s">
        <v>41</v>
      </c>
      <c r="C70" s="41"/>
      <c r="D70" s="227" t="s">
        <v>161</v>
      </c>
      <c r="E70" s="227"/>
      <c r="F70" s="41"/>
      <c r="G70" s="41"/>
      <c r="H70" s="227" t="s">
        <v>749</v>
      </c>
      <c r="I70" s="227"/>
      <c r="J70" s="54" t="s">
        <v>156</v>
      </c>
      <c r="K70" s="41"/>
      <c r="L70" s="227" t="s">
        <v>161</v>
      </c>
      <c r="M70" s="227"/>
      <c r="N70" s="41"/>
      <c r="O70" s="41"/>
      <c r="P70" s="227" t="s">
        <v>161</v>
      </c>
      <c r="Q70" s="227"/>
      <c r="R70" s="41"/>
      <c r="S70" s="41"/>
      <c r="T70" s="227" t="s">
        <v>161</v>
      </c>
      <c r="U70" s="227"/>
      <c r="V70" s="41"/>
      <c r="W70" s="41"/>
      <c r="X70" s="227" t="s">
        <v>749</v>
      </c>
      <c r="Y70" s="227"/>
      <c r="Z70" s="54" t="s">
        <v>156</v>
      </c>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row>
    <row r="71" spans="1:51">
      <c r="A71" s="12"/>
      <c r="B71" s="54"/>
      <c r="C71" s="41"/>
      <c r="D71" s="227"/>
      <c r="E71" s="227"/>
      <c r="F71" s="41"/>
      <c r="G71" s="41"/>
      <c r="H71" s="227"/>
      <c r="I71" s="227"/>
      <c r="J71" s="54"/>
      <c r="K71" s="41"/>
      <c r="L71" s="227"/>
      <c r="M71" s="227"/>
      <c r="N71" s="41"/>
      <c r="O71" s="41"/>
      <c r="P71" s="227"/>
      <c r="Q71" s="227"/>
      <c r="R71" s="41"/>
      <c r="S71" s="41"/>
      <c r="T71" s="227"/>
      <c r="U71" s="227"/>
      <c r="V71" s="41"/>
      <c r="W71" s="41"/>
      <c r="X71" s="227"/>
      <c r="Y71" s="227"/>
      <c r="Z71" s="54"/>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row>
    <row r="72" spans="1:51">
      <c r="A72" s="12"/>
      <c r="B72" s="220" t="s">
        <v>42</v>
      </c>
      <c r="C72" s="36"/>
      <c r="D72" s="230">
        <v>581</v>
      </c>
      <c r="E72" s="230"/>
      <c r="F72" s="36"/>
      <c r="G72" s="36"/>
      <c r="H72" s="230" t="s">
        <v>750</v>
      </c>
      <c r="I72" s="230"/>
      <c r="J72" s="220" t="s">
        <v>156</v>
      </c>
      <c r="K72" s="36"/>
      <c r="L72" s="230">
        <v>235</v>
      </c>
      <c r="M72" s="230"/>
      <c r="N72" s="36"/>
      <c r="O72" s="36"/>
      <c r="P72" s="230" t="s">
        <v>751</v>
      </c>
      <c r="Q72" s="230"/>
      <c r="R72" s="220" t="s">
        <v>156</v>
      </c>
      <c r="S72" s="36"/>
      <c r="T72" s="230">
        <v>406</v>
      </c>
      <c r="U72" s="230"/>
      <c r="V72" s="36"/>
      <c r="W72" s="36"/>
      <c r="X72" s="230" t="s">
        <v>752</v>
      </c>
      <c r="Y72" s="230"/>
      <c r="Z72" s="220" t="s">
        <v>156</v>
      </c>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row>
    <row r="73" spans="1:51" ht="15.75" thickBot="1">
      <c r="A73" s="12"/>
      <c r="B73" s="220"/>
      <c r="C73" s="36"/>
      <c r="D73" s="231"/>
      <c r="E73" s="231"/>
      <c r="F73" s="64"/>
      <c r="G73" s="36"/>
      <c r="H73" s="231"/>
      <c r="I73" s="231"/>
      <c r="J73" s="232"/>
      <c r="K73" s="36"/>
      <c r="L73" s="231"/>
      <c r="M73" s="231"/>
      <c r="N73" s="64"/>
      <c r="O73" s="36"/>
      <c r="P73" s="231"/>
      <c r="Q73" s="231"/>
      <c r="R73" s="232"/>
      <c r="S73" s="36"/>
      <c r="T73" s="231"/>
      <c r="U73" s="231"/>
      <c r="V73" s="64"/>
      <c r="W73" s="36"/>
      <c r="X73" s="231"/>
      <c r="Y73" s="231"/>
      <c r="Z73" s="232"/>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row>
    <row r="74" spans="1:51">
      <c r="A74" s="12"/>
      <c r="B74" s="234" t="s">
        <v>730</v>
      </c>
      <c r="C74" s="41"/>
      <c r="D74" s="235" t="s">
        <v>753</v>
      </c>
      <c r="E74" s="235"/>
      <c r="F74" s="237" t="s">
        <v>156</v>
      </c>
      <c r="G74" s="41"/>
      <c r="H74" s="239">
        <v>43502</v>
      </c>
      <c r="I74" s="239"/>
      <c r="J74" s="57"/>
      <c r="K74" s="41"/>
      <c r="L74" s="239">
        <v>8873</v>
      </c>
      <c r="M74" s="239"/>
      <c r="N74" s="57"/>
      <c r="O74" s="41"/>
      <c r="P74" s="239">
        <v>48328</v>
      </c>
      <c r="Q74" s="239"/>
      <c r="R74" s="57"/>
      <c r="S74" s="41"/>
      <c r="T74" s="235" t="s">
        <v>754</v>
      </c>
      <c r="U74" s="235"/>
      <c r="V74" s="237" t="s">
        <v>156</v>
      </c>
      <c r="W74" s="41"/>
      <c r="X74" s="235" t="s">
        <v>753</v>
      </c>
      <c r="Y74" s="235"/>
      <c r="Z74" s="237" t="s">
        <v>156</v>
      </c>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row>
    <row r="75" spans="1:51">
      <c r="A75" s="12"/>
      <c r="B75" s="234"/>
      <c r="C75" s="41"/>
      <c r="D75" s="236"/>
      <c r="E75" s="236"/>
      <c r="F75" s="238"/>
      <c r="G75" s="41"/>
      <c r="H75" s="240"/>
      <c r="I75" s="240"/>
      <c r="J75" s="85"/>
      <c r="K75" s="41"/>
      <c r="L75" s="240"/>
      <c r="M75" s="240"/>
      <c r="N75" s="85"/>
      <c r="O75" s="41"/>
      <c r="P75" s="240"/>
      <c r="Q75" s="240"/>
      <c r="R75" s="85"/>
      <c r="S75" s="41"/>
      <c r="T75" s="236"/>
      <c r="U75" s="236"/>
      <c r="V75" s="238"/>
      <c r="W75" s="41"/>
      <c r="X75" s="236"/>
      <c r="Y75" s="236"/>
      <c r="Z75" s="238"/>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c r="A76" s="12"/>
      <c r="B76" s="220" t="s">
        <v>733</v>
      </c>
      <c r="C76" s="36"/>
      <c r="D76" s="230" t="s">
        <v>755</v>
      </c>
      <c r="E76" s="230"/>
      <c r="F76" s="220" t="s">
        <v>156</v>
      </c>
      <c r="G76" s="36"/>
      <c r="H76" s="230" t="s">
        <v>756</v>
      </c>
      <c r="I76" s="230"/>
      <c r="J76" s="220" t="s">
        <v>156</v>
      </c>
      <c r="K76" s="36"/>
      <c r="L76" s="230" t="s">
        <v>757</v>
      </c>
      <c r="M76" s="230"/>
      <c r="N76" s="220" t="s">
        <v>156</v>
      </c>
      <c r="O76" s="36"/>
      <c r="P76" s="230" t="s">
        <v>758</v>
      </c>
      <c r="Q76" s="230"/>
      <c r="R76" s="220" t="s">
        <v>156</v>
      </c>
      <c r="S76" s="36"/>
      <c r="T76" s="229">
        <v>13171</v>
      </c>
      <c r="U76" s="229"/>
      <c r="V76" s="36"/>
      <c r="W76" s="36"/>
      <c r="X76" s="230" t="s">
        <v>755</v>
      </c>
      <c r="Y76" s="230"/>
      <c r="Z76" s="220" t="s">
        <v>156</v>
      </c>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row>
    <row r="77" spans="1:51" ht="15.75" thickBot="1">
      <c r="A77" s="12"/>
      <c r="B77" s="220"/>
      <c r="C77" s="36"/>
      <c r="D77" s="231"/>
      <c r="E77" s="231"/>
      <c r="F77" s="232"/>
      <c r="G77" s="36"/>
      <c r="H77" s="231"/>
      <c r="I77" s="231"/>
      <c r="J77" s="232"/>
      <c r="K77" s="36"/>
      <c r="L77" s="231"/>
      <c r="M77" s="231"/>
      <c r="N77" s="232"/>
      <c r="O77" s="36"/>
      <c r="P77" s="231"/>
      <c r="Q77" s="231"/>
      <c r="R77" s="232"/>
      <c r="S77" s="36"/>
      <c r="T77" s="233"/>
      <c r="U77" s="233"/>
      <c r="V77" s="64"/>
      <c r="W77" s="36"/>
      <c r="X77" s="231"/>
      <c r="Y77" s="231"/>
      <c r="Z77" s="232"/>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row>
    <row r="78" spans="1:51">
      <c r="A78" s="12"/>
      <c r="B78" s="234" t="s">
        <v>45</v>
      </c>
      <c r="C78" s="41"/>
      <c r="D78" s="237" t="s">
        <v>154</v>
      </c>
      <c r="E78" s="235" t="s">
        <v>158</v>
      </c>
      <c r="F78" s="237" t="s">
        <v>156</v>
      </c>
      <c r="G78" s="41"/>
      <c r="H78" s="237" t="s">
        <v>154</v>
      </c>
      <c r="I78" s="239">
        <v>37882</v>
      </c>
      <c r="J78" s="57"/>
      <c r="K78" s="41"/>
      <c r="L78" s="237" t="s">
        <v>154</v>
      </c>
      <c r="M78" s="239">
        <v>5361</v>
      </c>
      <c r="N78" s="57"/>
      <c r="O78" s="41"/>
      <c r="P78" s="237" t="s">
        <v>154</v>
      </c>
      <c r="Q78" s="239">
        <v>44289</v>
      </c>
      <c r="R78" s="57"/>
      <c r="S78" s="41"/>
      <c r="T78" s="237" t="s">
        <v>154</v>
      </c>
      <c r="U78" s="235" t="s">
        <v>759</v>
      </c>
      <c r="V78" s="237" t="s">
        <v>156</v>
      </c>
      <c r="W78" s="41"/>
      <c r="X78" s="237" t="s">
        <v>154</v>
      </c>
      <c r="Y78" s="235" t="s">
        <v>158</v>
      </c>
      <c r="Z78" s="237" t="s">
        <v>156</v>
      </c>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row>
    <row r="79" spans="1:51" ht="15.75" thickBot="1">
      <c r="A79" s="12"/>
      <c r="B79" s="234"/>
      <c r="C79" s="41"/>
      <c r="D79" s="241"/>
      <c r="E79" s="242"/>
      <c r="F79" s="241"/>
      <c r="G79" s="41"/>
      <c r="H79" s="241"/>
      <c r="I79" s="243"/>
      <c r="J79" s="69"/>
      <c r="K79" s="41"/>
      <c r="L79" s="241"/>
      <c r="M79" s="243"/>
      <c r="N79" s="69"/>
      <c r="O79" s="41"/>
      <c r="P79" s="241"/>
      <c r="Q79" s="243"/>
      <c r="R79" s="69"/>
      <c r="S79" s="41"/>
      <c r="T79" s="241"/>
      <c r="U79" s="242"/>
      <c r="V79" s="241"/>
      <c r="W79" s="41"/>
      <c r="X79" s="241"/>
      <c r="Y79" s="242"/>
      <c r="Z79" s="24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row r="80" spans="1:51" ht="15.75" thickTop="1">
      <c r="A80" s="12"/>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row>
    <row r="81" spans="1:51">
      <c r="A81" s="12"/>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row>
    <row r="82" spans="1:51">
      <c r="A82" s="12"/>
      <c r="B82" s="55" t="s">
        <v>697</v>
      </c>
      <c r="C82" s="55"/>
      <c r="D82" s="55"/>
      <c r="E82" s="55"/>
      <c r="F82" s="55"/>
      <c r="G82" s="55"/>
      <c r="H82" s="55"/>
      <c r="I82" s="55"/>
      <c r="J82" s="55"/>
      <c r="K82" s="55"/>
      <c r="L82" s="55"/>
      <c r="M82" s="55"/>
      <c r="N82" s="55"/>
      <c r="O82" s="55"/>
      <c r="P82" s="55"/>
      <c r="Q82" s="55"/>
      <c r="R82" s="55"/>
      <c r="S82" s="55"/>
      <c r="T82" s="55"/>
      <c r="U82" s="55"/>
      <c r="V82" s="55"/>
      <c r="W82" s="55"/>
      <c r="X82" s="55"/>
      <c r="Y82" s="55"/>
      <c r="Z82" s="55"/>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row>
    <row r="83" spans="1:51">
      <c r="A83" s="12"/>
      <c r="B83" s="55" t="s">
        <v>760</v>
      </c>
      <c r="C83" s="55"/>
      <c r="D83" s="55"/>
      <c r="E83" s="55"/>
      <c r="F83" s="55"/>
      <c r="G83" s="55"/>
      <c r="H83" s="55"/>
      <c r="I83" s="55"/>
      <c r="J83" s="55"/>
      <c r="K83" s="55"/>
      <c r="L83" s="55"/>
      <c r="M83" s="55"/>
      <c r="N83" s="55"/>
      <c r="O83" s="55"/>
      <c r="P83" s="55"/>
      <c r="Q83" s="55"/>
      <c r="R83" s="55"/>
      <c r="S83" s="55"/>
      <c r="T83" s="55"/>
      <c r="U83" s="55"/>
      <c r="V83" s="55"/>
      <c r="W83" s="55"/>
      <c r="X83" s="55"/>
      <c r="Y83" s="55"/>
      <c r="Z83" s="55"/>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row>
    <row r="84" spans="1:51">
      <c r="A84" s="12"/>
      <c r="B84" s="55" t="s">
        <v>761</v>
      </c>
      <c r="C84" s="55"/>
      <c r="D84" s="55"/>
      <c r="E84" s="55"/>
      <c r="F84" s="55"/>
      <c r="G84" s="55"/>
      <c r="H84" s="55"/>
      <c r="I84" s="55"/>
      <c r="J84" s="55"/>
      <c r="K84" s="55"/>
      <c r="L84" s="55"/>
      <c r="M84" s="55"/>
      <c r="N84" s="55"/>
      <c r="O84" s="55"/>
      <c r="P84" s="55"/>
      <c r="Q84" s="55"/>
      <c r="R84" s="55"/>
      <c r="S84" s="55"/>
      <c r="T84" s="55"/>
      <c r="U84" s="55"/>
      <c r="V84" s="55"/>
      <c r="W84" s="55"/>
      <c r="X84" s="55"/>
      <c r="Y84" s="55"/>
      <c r="Z84" s="55"/>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row>
    <row r="85" spans="1:51">
      <c r="A85" s="12"/>
      <c r="B85" s="18" t="s">
        <v>700</v>
      </c>
      <c r="C85" s="13"/>
      <c r="D85" s="41"/>
      <c r="E85" s="41"/>
      <c r="F85" s="41"/>
      <c r="G85" s="13"/>
      <c r="H85" s="41"/>
      <c r="I85" s="41"/>
      <c r="J85" s="41"/>
      <c r="K85" s="13"/>
      <c r="L85" s="41"/>
      <c r="M85" s="41"/>
      <c r="N85" s="41"/>
      <c r="O85" s="13"/>
      <c r="P85" s="41"/>
      <c r="Q85" s="41"/>
      <c r="R85" s="41"/>
      <c r="S85" s="13"/>
      <c r="T85" s="41"/>
      <c r="U85" s="41"/>
      <c r="V85" s="41"/>
      <c r="W85" s="13"/>
      <c r="X85" s="41"/>
      <c r="Y85" s="41"/>
      <c r="Z85" s="4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row>
    <row r="86" spans="1:51">
      <c r="A86" s="12"/>
      <c r="B86" s="13"/>
      <c r="C86" s="13"/>
      <c r="D86" s="55" t="s">
        <v>701</v>
      </c>
      <c r="E86" s="55"/>
      <c r="F86" s="55"/>
      <c r="G86" s="13"/>
      <c r="H86" s="55" t="s">
        <v>702</v>
      </c>
      <c r="I86" s="55"/>
      <c r="J86" s="55"/>
      <c r="K86" s="13"/>
      <c r="L86" s="55" t="s">
        <v>703</v>
      </c>
      <c r="M86" s="55"/>
      <c r="N86" s="55"/>
      <c r="O86" s="13"/>
      <c r="P86" s="55" t="s">
        <v>704</v>
      </c>
      <c r="Q86" s="55"/>
      <c r="R86" s="55"/>
      <c r="S86" s="13"/>
      <c r="T86" s="55" t="s">
        <v>705</v>
      </c>
      <c r="U86" s="55"/>
      <c r="V86" s="55"/>
      <c r="W86" s="13"/>
      <c r="X86" s="55" t="s">
        <v>706</v>
      </c>
      <c r="Y86" s="55"/>
      <c r="Z86" s="55"/>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row>
    <row r="87" spans="1:51" ht="15.75" thickBot="1">
      <c r="A87" s="12"/>
      <c r="B87" s="13"/>
      <c r="C87" s="13"/>
      <c r="D87" s="29" t="s">
        <v>707</v>
      </c>
      <c r="E87" s="29"/>
      <c r="F87" s="29"/>
      <c r="G87" s="13"/>
      <c r="H87" s="29" t="s">
        <v>707</v>
      </c>
      <c r="I87" s="29"/>
      <c r="J87" s="29"/>
      <c r="K87" s="13"/>
      <c r="L87" s="29" t="s">
        <v>708</v>
      </c>
      <c r="M87" s="29"/>
      <c r="N87" s="29"/>
      <c r="O87" s="13"/>
      <c r="P87" s="29" t="s">
        <v>708</v>
      </c>
      <c r="Q87" s="29"/>
      <c r="R87" s="29"/>
      <c r="S87" s="13"/>
      <c r="T87" s="29" t="s">
        <v>709</v>
      </c>
      <c r="U87" s="29"/>
      <c r="V87" s="29"/>
      <c r="W87" s="13"/>
      <c r="X87" s="29" t="s">
        <v>710</v>
      </c>
      <c r="Y87" s="29"/>
      <c r="Z87" s="29"/>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row>
    <row r="88" spans="1:51">
      <c r="A88" s="12"/>
      <c r="B88" s="220" t="s">
        <v>30</v>
      </c>
      <c r="C88" s="36"/>
      <c r="D88" s="221" t="s">
        <v>154</v>
      </c>
      <c r="E88" s="223" t="s">
        <v>161</v>
      </c>
      <c r="F88" s="39"/>
      <c r="G88" s="36"/>
      <c r="H88" s="221" t="s">
        <v>154</v>
      </c>
      <c r="I88" s="225">
        <v>200307</v>
      </c>
      <c r="J88" s="39"/>
      <c r="K88" s="36"/>
      <c r="L88" s="221" t="s">
        <v>154</v>
      </c>
      <c r="M88" s="225">
        <v>302625</v>
      </c>
      <c r="N88" s="39"/>
      <c r="O88" s="36"/>
      <c r="P88" s="221" t="s">
        <v>154</v>
      </c>
      <c r="Q88" s="225">
        <v>447080</v>
      </c>
      <c r="R88" s="39"/>
      <c r="S88" s="36"/>
      <c r="T88" s="221" t="s">
        <v>154</v>
      </c>
      <c r="U88" s="223" t="s">
        <v>762</v>
      </c>
      <c r="V88" s="221" t="s">
        <v>156</v>
      </c>
      <c r="W88" s="36"/>
      <c r="X88" s="221" t="s">
        <v>154</v>
      </c>
      <c r="Y88" s="225">
        <v>723062</v>
      </c>
      <c r="Z88" s="39"/>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row>
    <row r="89" spans="1:51">
      <c r="A89" s="12"/>
      <c r="B89" s="220"/>
      <c r="C89" s="36"/>
      <c r="D89" s="222"/>
      <c r="E89" s="224"/>
      <c r="F89" s="40"/>
      <c r="G89" s="36"/>
      <c r="H89" s="222"/>
      <c r="I89" s="226"/>
      <c r="J89" s="40"/>
      <c r="K89" s="36"/>
      <c r="L89" s="222"/>
      <c r="M89" s="226"/>
      <c r="N89" s="40"/>
      <c r="O89" s="36"/>
      <c r="P89" s="222"/>
      <c r="Q89" s="226"/>
      <c r="R89" s="40"/>
      <c r="S89" s="36"/>
      <c r="T89" s="222"/>
      <c r="U89" s="224"/>
      <c r="V89" s="222"/>
      <c r="W89" s="36"/>
      <c r="X89" s="222"/>
      <c r="Y89" s="226"/>
      <c r="Z89" s="40"/>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row>
    <row r="90" spans="1:51">
      <c r="A90" s="12"/>
      <c r="B90" s="54" t="s">
        <v>31</v>
      </c>
      <c r="C90" s="41"/>
      <c r="D90" s="227" t="s">
        <v>161</v>
      </c>
      <c r="E90" s="227"/>
      <c r="F90" s="41"/>
      <c r="G90" s="41"/>
      <c r="H90" s="228">
        <v>190790</v>
      </c>
      <c r="I90" s="228"/>
      <c r="J90" s="41"/>
      <c r="K90" s="41"/>
      <c r="L90" s="228">
        <v>271950</v>
      </c>
      <c r="M90" s="228"/>
      <c r="N90" s="41"/>
      <c r="O90" s="41"/>
      <c r="P90" s="228">
        <v>409395</v>
      </c>
      <c r="Q90" s="228"/>
      <c r="R90" s="41"/>
      <c r="S90" s="41"/>
      <c r="T90" s="227" t="s">
        <v>763</v>
      </c>
      <c r="U90" s="227"/>
      <c r="V90" s="54" t="s">
        <v>156</v>
      </c>
      <c r="W90" s="41"/>
      <c r="X90" s="228">
        <v>645170</v>
      </c>
      <c r="Y90" s="228"/>
      <c r="Z90" s="4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row>
    <row r="91" spans="1:51">
      <c r="A91" s="12"/>
      <c r="B91" s="54"/>
      <c r="C91" s="41"/>
      <c r="D91" s="227"/>
      <c r="E91" s="227"/>
      <c r="F91" s="41"/>
      <c r="G91" s="41"/>
      <c r="H91" s="228"/>
      <c r="I91" s="228"/>
      <c r="J91" s="41"/>
      <c r="K91" s="41"/>
      <c r="L91" s="228"/>
      <c r="M91" s="228"/>
      <c r="N91" s="41"/>
      <c r="O91" s="41"/>
      <c r="P91" s="228"/>
      <c r="Q91" s="228"/>
      <c r="R91" s="41"/>
      <c r="S91" s="41"/>
      <c r="T91" s="227"/>
      <c r="U91" s="227"/>
      <c r="V91" s="54"/>
      <c r="W91" s="41"/>
      <c r="X91" s="228"/>
      <c r="Y91" s="228"/>
      <c r="Z91" s="4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row>
    <row r="92" spans="1:51">
      <c r="A92" s="12"/>
      <c r="B92" s="220" t="s">
        <v>32</v>
      </c>
      <c r="C92" s="36"/>
      <c r="D92" s="229">
        <v>12446</v>
      </c>
      <c r="E92" s="229"/>
      <c r="F92" s="36"/>
      <c r="G92" s="36"/>
      <c r="H92" s="229">
        <v>1955</v>
      </c>
      <c r="I92" s="229"/>
      <c r="J92" s="36"/>
      <c r="K92" s="36"/>
      <c r="L92" s="229">
        <v>23775</v>
      </c>
      <c r="M92" s="229"/>
      <c r="N92" s="36"/>
      <c r="O92" s="36"/>
      <c r="P92" s="229">
        <v>22790</v>
      </c>
      <c r="Q92" s="229"/>
      <c r="R92" s="36"/>
      <c r="S92" s="36"/>
      <c r="T92" s="230" t="s">
        <v>161</v>
      </c>
      <c r="U92" s="230"/>
      <c r="V92" s="36"/>
      <c r="W92" s="36"/>
      <c r="X92" s="229">
        <v>60966</v>
      </c>
      <c r="Y92" s="229"/>
      <c r="Z92" s="36"/>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row>
    <row r="93" spans="1:51">
      <c r="A93" s="12"/>
      <c r="B93" s="220"/>
      <c r="C93" s="36"/>
      <c r="D93" s="229"/>
      <c r="E93" s="229"/>
      <c r="F93" s="36"/>
      <c r="G93" s="36"/>
      <c r="H93" s="229"/>
      <c r="I93" s="229"/>
      <c r="J93" s="36"/>
      <c r="K93" s="36"/>
      <c r="L93" s="229"/>
      <c r="M93" s="229"/>
      <c r="N93" s="36"/>
      <c r="O93" s="36"/>
      <c r="P93" s="229"/>
      <c r="Q93" s="229"/>
      <c r="R93" s="36"/>
      <c r="S93" s="36"/>
      <c r="T93" s="230"/>
      <c r="U93" s="230"/>
      <c r="V93" s="36"/>
      <c r="W93" s="36"/>
      <c r="X93" s="229"/>
      <c r="Y93" s="229"/>
      <c r="Z93" s="36"/>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row>
    <row r="94" spans="1:51">
      <c r="A94" s="12"/>
      <c r="B94" s="54" t="s">
        <v>34</v>
      </c>
      <c r="C94" s="41"/>
      <c r="D94" s="227" t="s">
        <v>161</v>
      </c>
      <c r="E94" s="227"/>
      <c r="F94" s="41"/>
      <c r="G94" s="41"/>
      <c r="H94" s="228">
        <v>1140</v>
      </c>
      <c r="I94" s="228"/>
      <c r="J94" s="41"/>
      <c r="K94" s="41"/>
      <c r="L94" s="228">
        <v>6741</v>
      </c>
      <c r="M94" s="228"/>
      <c r="N94" s="41"/>
      <c r="O94" s="41"/>
      <c r="P94" s="228">
        <v>5554</v>
      </c>
      <c r="Q94" s="228"/>
      <c r="R94" s="41"/>
      <c r="S94" s="41"/>
      <c r="T94" s="227" t="s">
        <v>161</v>
      </c>
      <c r="U94" s="227"/>
      <c r="V94" s="41"/>
      <c r="W94" s="41"/>
      <c r="X94" s="228">
        <v>13435</v>
      </c>
      <c r="Y94" s="228"/>
      <c r="Z94" s="41"/>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row>
    <row r="95" spans="1:51">
      <c r="A95" s="12"/>
      <c r="B95" s="54"/>
      <c r="C95" s="41"/>
      <c r="D95" s="227"/>
      <c r="E95" s="227"/>
      <c r="F95" s="41"/>
      <c r="G95" s="41"/>
      <c r="H95" s="228"/>
      <c r="I95" s="228"/>
      <c r="J95" s="41"/>
      <c r="K95" s="41"/>
      <c r="L95" s="228"/>
      <c r="M95" s="228"/>
      <c r="N95" s="41"/>
      <c r="O95" s="41"/>
      <c r="P95" s="228"/>
      <c r="Q95" s="228"/>
      <c r="R95" s="41"/>
      <c r="S95" s="41"/>
      <c r="T95" s="227"/>
      <c r="U95" s="227"/>
      <c r="V95" s="41"/>
      <c r="W95" s="41"/>
      <c r="X95" s="228"/>
      <c r="Y95" s="228"/>
      <c r="Z95" s="4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row>
    <row r="96" spans="1:51">
      <c r="A96" s="12"/>
      <c r="B96" s="220" t="s">
        <v>35</v>
      </c>
      <c r="C96" s="36"/>
      <c r="D96" s="230" t="s">
        <v>161</v>
      </c>
      <c r="E96" s="230"/>
      <c r="F96" s="36"/>
      <c r="G96" s="36"/>
      <c r="H96" s="230" t="s">
        <v>161</v>
      </c>
      <c r="I96" s="230"/>
      <c r="J96" s="36"/>
      <c r="K96" s="36"/>
      <c r="L96" s="229">
        <v>2336</v>
      </c>
      <c r="M96" s="229"/>
      <c r="N96" s="36"/>
      <c r="O96" s="36"/>
      <c r="P96" s="230">
        <v>6</v>
      </c>
      <c r="Q96" s="230"/>
      <c r="R96" s="36"/>
      <c r="S96" s="36"/>
      <c r="T96" s="230" t="s">
        <v>161</v>
      </c>
      <c r="U96" s="230"/>
      <c r="V96" s="36"/>
      <c r="W96" s="36"/>
      <c r="X96" s="229">
        <v>2342</v>
      </c>
      <c r="Y96" s="229"/>
      <c r="Z96" s="36"/>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row>
    <row r="97" spans="1:51">
      <c r="A97" s="12"/>
      <c r="B97" s="220"/>
      <c r="C97" s="36"/>
      <c r="D97" s="230"/>
      <c r="E97" s="230"/>
      <c r="F97" s="36"/>
      <c r="G97" s="36"/>
      <c r="H97" s="230"/>
      <c r="I97" s="230"/>
      <c r="J97" s="36"/>
      <c r="K97" s="36"/>
      <c r="L97" s="229"/>
      <c r="M97" s="229"/>
      <c r="N97" s="36"/>
      <c r="O97" s="36"/>
      <c r="P97" s="230"/>
      <c r="Q97" s="230"/>
      <c r="R97" s="36"/>
      <c r="S97" s="36"/>
      <c r="T97" s="230"/>
      <c r="U97" s="230"/>
      <c r="V97" s="36"/>
      <c r="W97" s="36"/>
      <c r="X97" s="229"/>
      <c r="Y97" s="229"/>
      <c r="Z97" s="36"/>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row>
    <row r="98" spans="1:51">
      <c r="A98" s="12"/>
      <c r="B98" s="54" t="s">
        <v>713</v>
      </c>
      <c r="C98" s="41"/>
      <c r="D98" s="227" t="s">
        <v>764</v>
      </c>
      <c r="E98" s="227"/>
      <c r="F98" s="54" t="s">
        <v>156</v>
      </c>
      <c r="G98" s="41"/>
      <c r="H98" s="227" t="s">
        <v>765</v>
      </c>
      <c r="I98" s="227"/>
      <c r="J98" s="54" t="s">
        <v>156</v>
      </c>
      <c r="K98" s="41"/>
      <c r="L98" s="227" t="s">
        <v>766</v>
      </c>
      <c r="M98" s="227"/>
      <c r="N98" s="54" t="s">
        <v>156</v>
      </c>
      <c r="O98" s="41"/>
      <c r="P98" s="227" t="s">
        <v>161</v>
      </c>
      <c r="Q98" s="227"/>
      <c r="R98" s="41"/>
      <c r="S98" s="41"/>
      <c r="T98" s="228">
        <v>10342</v>
      </c>
      <c r="U98" s="228"/>
      <c r="V98" s="41"/>
      <c r="W98" s="41"/>
      <c r="X98" s="227" t="s">
        <v>161</v>
      </c>
      <c r="Y98" s="227"/>
      <c r="Z98" s="4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row>
    <row r="99" spans="1:51">
      <c r="A99" s="12"/>
      <c r="B99" s="54"/>
      <c r="C99" s="41"/>
      <c r="D99" s="227"/>
      <c r="E99" s="227"/>
      <c r="F99" s="54"/>
      <c r="G99" s="41"/>
      <c r="H99" s="227"/>
      <c r="I99" s="227"/>
      <c r="J99" s="54"/>
      <c r="K99" s="41"/>
      <c r="L99" s="227"/>
      <c r="M99" s="227"/>
      <c r="N99" s="54"/>
      <c r="O99" s="41"/>
      <c r="P99" s="227"/>
      <c r="Q99" s="227"/>
      <c r="R99" s="41"/>
      <c r="S99" s="41"/>
      <c r="T99" s="228"/>
      <c r="U99" s="228"/>
      <c r="V99" s="41"/>
      <c r="W99" s="41"/>
      <c r="X99" s="227"/>
      <c r="Y99" s="227"/>
      <c r="Z99" s="4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row>
    <row r="100" spans="1:51">
      <c r="A100" s="12"/>
      <c r="B100" s="220" t="s">
        <v>37</v>
      </c>
      <c r="C100" s="36"/>
      <c r="D100" s="230" t="s">
        <v>767</v>
      </c>
      <c r="E100" s="230"/>
      <c r="F100" s="220" t="s">
        <v>156</v>
      </c>
      <c r="G100" s="36"/>
      <c r="H100" s="230">
        <v>111</v>
      </c>
      <c r="I100" s="230"/>
      <c r="J100" s="36"/>
      <c r="K100" s="36"/>
      <c r="L100" s="230" t="s">
        <v>286</v>
      </c>
      <c r="M100" s="230"/>
      <c r="N100" s="220" t="s">
        <v>156</v>
      </c>
      <c r="O100" s="36"/>
      <c r="P100" s="230" t="s">
        <v>161</v>
      </c>
      <c r="Q100" s="230"/>
      <c r="R100" s="36"/>
      <c r="S100" s="36"/>
      <c r="T100" s="230" t="s">
        <v>161</v>
      </c>
      <c r="U100" s="230"/>
      <c r="V100" s="36"/>
      <c r="W100" s="36"/>
      <c r="X100" s="230" t="s">
        <v>728</v>
      </c>
      <c r="Y100" s="230"/>
      <c r="Z100" s="220" t="s">
        <v>156</v>
      </c>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row>
    <row r="101" spans="1:51" ht="15.75" thickBot="1">
      <c r="A101" s="12"/>
      <c r="B101" s="220"/>
      <c r="C101" s="36"/>
      <c r="D101" s="231"/>
      <c r="E101" s="231"/>
      <c r="F101" s="232"/>
      <c r="G101" s="36"/>
      <c r="H101" s="231"/>
      <c r="I101" s="231"/>
      <c r="J101" s="64"/>
      <c r="K101" s="36"/>
      <c r="L101" s="231"/>
      <c r="M101" s="231"/>
      <c r="N101" s="232"/>
      <c r="O101" s="36"/>
      <c r="P101" s="231"/>
      <c r="Q101" s="231"/>
      <c r="R101" s="64"/>
      <c r="S101" s="36"/>
      <c r="T101" s="231"/>
      <c r="U101" s="231"/>
      <c r="V101" s="64"/>
      <c r="W101" s="36"/>
      <c r="X101" s="231"/>
      <c r="Y101" s="231"/>
      <c r="Z101" s="232"/>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row>
    <row r="102" spans="1:51">
      <c r="A102" s="12"/>
      <c r="B102" s="234" t="s">
        <v>717</v>
      </c>
      <c r="C102" s="41"/>
      <c r="D102" s="235" t="s">
        <v>768</v>
      </c>
      <c r="E102" s="235"/>
      <c r="F102" s="237" t="s">
        <v>156</v>
      </c>
      <c r="G102" s="41"/>
      <c r="H102" s="239">
        <v>13189</v>
      </c>
      <c r="I102" s="239"/>
      <c r="J102" s="57"/>
      <c r="K102" s="41"/>
      <c r="L102" s="235" t="s">
        <v>769</v>
      </c>
      <c r="M102" s="235"/>
      <c r="N102" s="237" t="s">
        <v>156</v>
      </c>
      <c r="O102" s="41"/>
      <c r="P102" s="239">
        <v>9335</v>
      </c>
      <c r="Q102" s="239"/>
      <c r="R102" s="57"/>
      <c r="S102" s="41"/>
      <c r="T102" s="235" t="s">
        <v>770</v>
      </c>
      <c r="U102" s="235"/>
      <c r="V102" s="237" t="s">
        <v>156</v>
      </c>
      <c r="W102" s="41"/>
      <c r="X102" s="239">
        <v>1153</v>
      </c>
      <c r="Y102" s="239"/>
      <c r="Z102" s="57"/>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row>
    <row r="103" spans="1:51">
      <c r="A103" s="12"/>
      <c r="B103" s="234"/>
      <c r="C103" s="41"/>
      <c r="D103" s="236"/>
      <c r="E103" s="236"/>
      <c r="F103" s="238"/>
      <c r="G103" s="41"/>
      <c r="H103" s="240"/>
      <c r="I103" s="240"/>
      <c r="J103" s="85"/>
      <c r="K103" s="41"/>
      <c r="L103" s="236"/>
      <c r="M103" s="236"/>
      <c r="N103" s="238"/>
      <c r="O103" s="41"/>
      <c r="P103" s="240"/>
      <c r="Q103" s="240"/>
      <c r="R103" s="85"/>
      <c r="S103" s="41"/>
      <c r="T103" s="236"/>
      <c r="U103" s="236"/>
      <c r="V103" s="238"/>
      <c r="W103" s="41"/>
      <c r="X103" s="240"/>
      <c r="Y103" s="240"/>
      <c r="Z103" s="85"/>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row>
    <row r="104" spans="1:51">
      <c r="A104" s="12"/>
      <c r="B104" s="220" t="s">
        <v>39</v>
      </c>
      <c r="C104" s="36"/>
      <c r="D104" s="230" t="s">
        <v>161</v>
      </c>
      <c r="E104" s="230"/>
      <c r="F104" s="36"/>
      <c r="G104" s="36"/>
      <c r="H104" s="230">
        <v>1</v>
      </c>
      <c r="I104" s="230"/>
      <c r="J104" s="36"/>
      <c r="K104" s="36"/>
      <c r="L104" s="230">
        <v>26</v>
      </c>
      <c r="M104" s="230"/>
      <c r="N104" s="36"/>
      <c r="O104" s="36"/>
      <c r="P104" s="230">
        <v>663</v>
      </c>
      <c r="Q104" s="230"/>
      <c r="R104" s="36"/>
      <c r="S104" s="36"/>
      <c r="T104" s="230" t="s">
        <v>161</v>
      </c>
      <c r="U104" s="230"/>
      <c r="V104" s="36"/>
      <c r="W104" s="36"/>
      <c r="X104" s="230">
        <v>690</v>
      </c>
      <c r="Y104" s="230"/>
      <c r="Z104" s="36"/>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row>
    <row r="105" spans="1:51">
      <c r="A105" s="12"/>
      <c r="B105" s="220"/>
      <c r="C105" s="36"/>
      <c r="D105" s="230"/>
      <c r="E105" s="230"/>
      <c r="F105" s="36"/>
      <c r="G105" s="36"/>
      <c r="H105" s="230"/>
      <c r="I105" s="230"/>
      <c r="J105" s="36"/>
      <c r="K105" s="36"/>
      <c r="L105" s="230"/>
      <c r="M105" s="230"/>
      <c r="N105" s="36"/>
      <c r="O105" s="36"/>
      <c r="P105" s="230"/>
      <c r="Q105" s="230"/>
      <c r="R105" s="36"/>
      <c r="S105" s="36"/>
      <c r="T105" s="230"/>
      <c r="U105" s="230"/>
      <c r="V105" s="36"/>
      <c r="W105" s="36"/>
      <c r="X105" s="230"/>
      <c r="Y105" s="230"/>
      <c r="Z105" s="36"/>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row>
    <row r="106" spans="1:51">
      <c r="A106" s="12"/>
      <c r="B106" s="54" t="s">
        <v>40</v>
      </c>
      <c r="C106" s="41"/>
      <c r="D106" s="227" t="s">
        <v>771</v>
      </c>
      <c r="E106" s="227"/>
      <c r="F106" s="54" t="s">
        <v>156</v>
      </c>
      <c r="G106" s="41"/>
      <c r="H106" s="227" t="s">
        <v>772</v>
      </c>
      <c r="I106" s="227"/>
      <c r="J106" s="54" t="s">
        <v>156</v>
      </c>
      <c r="K106" s="41"/>
      <c r="L106" s="227" t="s">
        <v>773</v>
      </c>
      <c r="M106" s="227"/>
      <c r="N106" s="54" t="s">
        <v>156</v>
      </c>
      <c r="O106" s="41"/>
      <c r="P106" s="227" t="s">
        <v>774</v>
      </c>
      <c r="Q106" s="227"/>
      <c r="R106" s="54" t="s">
        <v>156</v>
      </c>
      <c r="S106" s="41"/>
      <c r="T106" s="227" t="s">
        <v>161</v>
      </c>
      <c r="U106" s="227"/>
      <c r="V106" s="41"/>
      <c r="W106" s="41"/>
      <c r="X106" s="227" t="s">
        <v>775</v>
      </c>
      <c r="Y106" s="227"/>
      <c r="Z106" s="54" t="s">
        <v>156</v>
      </c>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row>
    <row r="107" spans="1:51">
      <c r="A107" s="12"/>
      <c r="B107" s="54"/>
      <c r="C107" s="41"/>
      <c r="D107" s="227"/>
      <c r="E107" s="227"/>
      <c r="F107" s="54"/>
      <c r="G107" s="41"/>
      <c r="H107" s="227"/>
      <c r="I107" s="227"/>
      <c r="J107" s="54"/>
      <c r="K107" s="41"/>
      <c r="L107" s="227"/>
      <c r="M107" s="227"/>
      <c r="N107" s="54"/>
      <c r="O107" s="41"/>
      <c r="P107" s="227"/>
      <c r="Q107" s="227"/>
      <c r="R107" s="54"/>
      <c r="S107" s="41"/>
      <c r="T107" s="227"/>
      <c r="U107" s="227"/>
      <c r="V107" s="41"/>
      <c r="W107" s="41"/>
      <c r="X107" s="227"/>
      <c r="Y107" s="227"/>
      <c r="Z107" s="54"/>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row>
    <row r="108" spans="1:51">
      <c r="A108" s="12"/>
      <c r="B108" s="220" t="s">
        <v>42</v>
      </c>
      <c r="C108" s="36"/>
      <c r="D108" s="230" t="s">
        <v>161</v>
      </c>
      <c r="E108" s="230"/>
      <c r="F108" s="36"/>
      <c r="G108" s="36"/>
      <c r="H108" s="230">
        <v>1</v>
      </c>
      <c r="I108" s="230"/>
      <c r="J108" s="36"/>
      <c r="K108" s="36"/>
      <c r="L108" s="230">
        <v>85</v>
      </c>
      <c r="M108" s="230"/>
      <c r="N108" s="36"/>
      <c r="O108" s="36"/>
      <c r="P108" s="230" t="s">
        <v>776</v>
      </c>
      <c r="Q108" s="230"/>
      <c r="R108" s="220" t="s">
        <v>156</v>
      </c>
      <c r="S108" s="36"/>
      <c r="T108" s="230" t="s">
        <v>767</v>
      </c>
      <c r="U108" s="230"/>
      <c r="V108" s="220" t="s">
        <v>156</v>
      </c>
      <c r="W108" s="36"/>
      <c r="X108" s="230" t="s">
        <v>390</v>
      </c>
      <c r="Y108" s="230"/>
      <c r="Z108" s="220" t="s">
        <v>156</v>
      </c>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row>
    <row r="109" spans="1:51" ht="15.75" thickBot="1">
      <c r="A109" s="12"/>
      <c r="B109" s="220"/>
      <c r="C109" s="36"/>
      <c r="D109" s="231"/>
      <c r="E109" s="231"/>
      <c r="F109" s="64"/>
      <c r="G109" s="36"/>
      <c r="H109" s="231"/>
      <c r="I109" s="231"/>
      <c r="J109" s="64"/>
      <c r="K109" s="36"/>
      <c r="L109" s="231"/>
      <c r="M109" s="231"/>
      <c r="N109" s="64"/>
      <c r="O109" s="36"/>
      <c r="P109" s="231"/>
      <c r="Q109" s="231"/>
      <c r="R109" s="232"/>
      <c r="S109" s="36"/>
      <c r="T109" s="231"/>
      <c r="U109" s="231"/>
      <c r="V109" s="232"/>
      <c r="W109" s="36"/>
      <c r="X109" s="231"/>
      <c r="Y109" s="231"/>
      <c r="Z109" s="232"/>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row>
    <row r="110" spans="1:51">
      <c r="A110" s="12"/>
      <c r="B110" s="234" t="s">
        <v>730</v>
      </c>
      <c r="C110" s="41"/>
      <c r="D110" s="235" t="s">
        <v>777</v>
      </c>
      <c r="E110" s="235"/>
      <c r="F110" s="237" t="s">
        <v>156</v>
      </c>
      <c r="G110" s="41"/>
      <c r="H110" s="239">
        <v>3448</v>
      </c>
      <c r="I110" s="239"/>
      <c r="J110" s="57"/>
      <c r="K110" s="41"/>
      <c r="L110" s="235" t="s">
        <v>778</v>
      </c>
      <c r="M110" s="235"/>
      <c r="N110" s="237" t="s">
        <v>156</v>
      </c>
      <c r="O110" s="41"/>
      <c r="P110" s="239">
        <v>9420</v>
      </c>
      <c r="Q110" s="239"/>
      <c r="R110" s="57"/>
      <c r="S110" s="41"/>
      <c r="T110" s="235" t="s">
        <v>779</v>
      </c>
      <c r="U110" s="235"/>
      <c r="V110" s="237" t="s">
        <v>156</v>
      </c>
      <c r="W110" s="41"/>
      <c r="X110" s="235" t="s">
        <v>777</v>
      </c>
      <c r="Y110" s="235"/>
      <c r="Z110" s="237" t="s">
        <v>156</v>
      </c>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row>
    <row r="111" spans="1:51">
      <c r="A111" s="12"/>
      <c r="B111" s="234"/>
      <c r="C111" s="41"/>
      <c r="D111" s="236"/>
      <c r="E111" s="236"/>
      <c r="F111" s="238"/>
      <c r="G111" s="41"/>
      <c r="H111" s="240"/>
      <c r="I111" s="240"/>
      <c r="J111" s="85"/>
      <c r="K111" s="41"/>
      <c r="L111" s="236"/>
      <c r="M111" s="236"/>
      <c r="N111" s="238"/>
      <c r="O111" s="41"/>
      <c r="P111" s="240"/>
      <c r="Q111" s="240"/>
      <c r="R111" s="85"/>
      <c r="S111" s="41"/>
      <c r="T111" s="236"/>
      <c r="U111" s="236"/>
      <c r="V111" s="238"/>
      <c r="W111" s="41"/>
      <c r="X111" s="236"/>
      <c r="Y111" s="236"/>
      <c r="Z111" s="238"/>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row>
    <row r="112" spans="1:51">
      <c r="A112" s="12"/>
      <c r="B112" s="220" t="s">
        <v>733</v>
      </c>
      <c r="C112" s="36"/>
      <c r="D112" s="230" t="s">
        <v>780</v>
      </c>
      <c r="E112" s="230"/>
      <c r="F112" s="220" t="s">
        <v>156</v>
      </c>
      <c r="G112" s="36"/>
      <c r="H112" s="230" t="s">
        <v>781</v>
      </c>
      <c r="I112" s="230"/>
      <c r="J112" s="220" t="s">
        <v>156</v>
      </c>
      <c r="K112" s="36"/>
      <c r="L112" s="229">
        <v>1289</v>
      </c>
      <c r="M112" s="229"/>
      <c r="N112" s="36"/>
      <c r="O112" s="36"/>
      <c r="P112" s="230" t="s">
        <v>782</v>
      </c>
      <c r="Q112" s="230"/>
      <c r="R112" s="220" t="s">
        <v>156</v>
      </c>
      <c r="S112" s="36"/>
      <c r="T112" s="229">
        <v>2351</v>
      </c>
      <c r="U112" s="229"/>
      <c r="V112" s="36"/>
      <c r="W112" s="36"/>
      <c r="X112" s="230" t="s">
        <v>780</v>
      </c>
      <c r="Y112" s="230"/>
      <c r="Z112" s="220" t="s">
        <v>156</v>
      </c>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row>
    <row r="113" spans="1:51" ht="15.75" thickBot="1">
      <c r="A113" s="12"/>
      <c r="B113" s="220"/>
      <c r="C113" s="36"/>
      <c r="D113" s="231"/>
      <c r="E113" s="231"/>
      <c r="F113" s="232"/>
      <c r="G113" s="36"/>
      <c r="H113" s="231"/>
      <c r="I113" s="231"/>
      <c r="J113" s="232"/>
      <c r="K113" s="36"/>
      <c r="L113" s="233"/>
      <c r="M113" s="233"/>
      <c r="N113" s="64"/>
      <c r="O113" s="36"/>
      <c r="P113" s="231"/>
      <c r="Q113" s="231"/>
      <c r="R113" s="232"/>
      <c r="S113" s="36"/>
      <c r="T113" s="233"/>
      <c r="U113" s="233"/>
      <c r="V113" s="64"/>
      <c r="W113" s="36"/>
      <c r="X113" s="231"/>
      <c r="Y113" s="231"/>
      <c r="Z113" s="232"/>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row>
    <row r="114" spans="1:51">
      <c r="A114" s="12"/>
      <c r="B114" s="234" t="s">
        <v>45</v>
      </c>
      <c r="C114" s="41"/>
      <c r="D114" s="237" t="s">
        <v>154</v>
      </c>
      <c r="E114" s="235" t="s">
        <v>157</v>
      </c>
      <c r="F114" s="237" t="s">
        <v>156</v>
      </c>
      <c r="G114" s="41"/>
      <c r="H114" s="237" t="s">
        <v>154</v>
      </c>
      <c r="I114" s="235">
        <v>199</v>
      </c>
      <c r="J114" s="57"/>
      <c r="K114" s="41"/>
      <c r="L114" s="237" t="s">
        <v>154</v>
      </c>
      <c r="M114" s="235" t="s">
        <v>783</v>
      </c>
      <c r="N114" s="237" t="s">
        <v>156</v>
      </c>
      <c r="O114" s="41"/>
      <c r="P114" s="237" t="s">
        <v>154</v>
      </c>
      <c r="Q114" s="239">
        <v>9029</v>
      </c>
      <c r="R114" s="57"/>
      <c r="S114" s="41"/>
      <c r="T114" s="237" t="s">
        <v>154</v>
      </c>
      <c r="U114" s="235" t="s">
        <v>784</v>
      </c>
      <c r="V114" s="237" t="s">
        <v>156</v>
      </c>
      <c r="W114" s="41"/>
      <c r="X114" s="237" t="s">
        <v>154</v>
      </c>
      <c r="Y114" s="235" t="s">
        <v>157</v>
      </c>
      <c r="Z114" s="237" t="s">
        <v>156</v>
      </c>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row>
    <row r="115" spans="1:51" ht="15.75" thickBot="1">
      <c r="A115" s="12"/>
      <c r="B115" s="234"/>
      <c r="C115" s="41"/>
      <c r="D115" s="241"/>
      <c r="E115" s="242"/>
      <c r="F115" s="241"/>
      <c r="G115" s="41"/>
      <c r="H115" s="241"/>
      <c r="I115" s="242"/>
      <c r="J115" s="69"/>
      <c r="K115" s="41"/>
      <c r="L115" s="241"/>
      <c r="M115" s="242"/>
      <c r="N115" s="241"/>
      <c r="O115" s="41"/>
      <c r="P115" s="241"/>
      <c r="Q115" s="243"/>
      <c r="R115" s="69"/>
      <c r="S115" s="41"/>
      <c r="T115" s="241"/>
      <c r="U115" s="242"/>
      <c r="V115" s="241"/>
      <c r="W115" s="41"/>
      <c r="X115" s="241"/>
      <c r="Y115" s="242"/>
      <c r="Z115" s="24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row>
    <row r="116" spans="1:51" ht="15.75" thickTop="1"/>
  </sheetData>
  <mergeCells count="1338">
    <mergeCell ref="AA110:AY110"/>
    <mergeCell ref="AA111:AY111"/>
    <mergeCell ref="AA112:AY112"/>
    <mergeCell ref="AA113:AY113"/>
    <mergeCell ref="AA114:AY114"/>
    <mergeCell ref="AA115:AY115"/>
    <mergeCell ref="AA104:AY104"/>
    <mergeCell ref="AA105:AY105"/>
    <mergeCell ref="AA106:AY106"/>
    <mergeCell ref="AA107:AY107"/>
    <mergeCell ref="AA108:AY108"/>
    <mergeCell ref="AA109:AY109"/>
    <mergeCell ref="AA98:AY98"/>
    <mergeCell ref="AA99:AY99"/>
    <mergeCell ref="AA100:AY100"/>
    <mergeCell ref="AA101:AY101"/>
    <mergeCell ref="AA102:AY102"/>
    <mergeCell ref="AA103:AY103"/>
    <mergeCell ref="AA92:AY92"/>
    <mergeCell ref="AA93:AY93"/>
    <mergeCell ref="AA94:AY94"/>
    <mergeCell ref="AA95:AY95"/>
    <mergeCell ref="AA96:AY96"/>
    <mergeCell ref="AA97:AY97"/>
    <mergeCell ref="AA86:AY86"/>
    <mergeCell ref="AA87:AY87"/>
    <mergeCell ref="AA88:AY88"/>
    <mergeCell ref="AA89:AY89"/>
    <mergeCell ref="AA90:AY90"/>
    <mergeCell ref="AA91:AY91"/>
    <mergeCell ref="AA80:AY80"/>
    <mergeCell ref="AA81:AY81"/>
    <mergeCell ref="AA82:AY82"/>
    <mergeCell ref="AA83:AY83"/>
    <mergeCell ref="AA84:AY84"/>
    <mergeCell ref="AA85:AY85"/>
    <mergeCell ref="AA74:AY74"/>
    <mergeCell ref="AA75:AY75"/>
    <mergeCell ref="AA76:AY76"/>
    <mergeCell ref="AA77:AY77"/>
    <mergeCell ref="AA78:AY78"/>
    <mergeCell ref="AA79:AY79"/>
    <mergeCell ref="AA68:AY68"/>
    <mergeCell ref="AA69:AY69"/>
    <mergeCell ref="AA70:AY70"/>
    <mergeCell ref="AA71:AY71"/>
    <mergeCell ref="AA72:AY72"/>
    <mergeCell ref="AA73:AY73"/>
    <mergeCell ref="AA62:AY62"/>
    <mergeCell ref="AA63:AY63"/>
    <mergeCell ref="AA64:AY64"/>
    <mergeCell ref="AA65:AY65"/>
    <mergeCell ref="AA66:AY66"/>
    <mergeCell ref="AA67:AY67"/>
    <mergeCell ref="AA56:AY56"/>
    <mergeCell ref="AA57:AY57"/>
    <mergeCell ref="AA58:AY58"/>
    <mergeCell ref="AA59:AY59"/>
    <mergeCell ref="AA60:AY60"/>
    <mergeCell ref="AA61:AY61"/>
    <mergeCell ref="AA50:AY50"/>
    <mergeCell ref="AA51:AY51"/>
    <mergeCell ref="AA52:AY52"/>
    <mergeCell ref="AA53:AY53"/>
    <mergeCell ref="AA54:AY54"/>
    <mergeCell ref="AA55:AY55"/>
    <mergeCell ref="AA44:AY44"/>
    <mergeCell ref="AA45:AY45"/>
    <mergeCell ref="AA46:AY46"/>
    <mergeCell ref="AA47:AY47"/>
    <mergeCell ref="AA48:AY48"/>
    <mergeCell ref="AA49:AY49"/>
    <mergeCell ref="AY40:AY41"/>
    <mergeCell ref="A1:A2"/>
    <mergeCell ref="B1:AY1"/>
    <mergeCell ref="B2:Z2"/>
    <mergeCell ref="AA2:AY2"/>
    <mergeCell ref="A3:A115"/>
    <mergeCell ref="B3:Z3"/>
    <mergeCell ref="AA3:AY3"/>
    <mergeCell ref="AA42:AY42"/>
    <mergeCell ref="AA43:AY43"/>
    <mergeCell ref="AS40:AS41"/>
    <mergeCell ref="AT40:AT41"/>
    <mergeCell ref="AU40:AU41"/>
    <mergeCell ref="AV40:AV41"/>
    <mergeCell ref="AW40:AW41"/>
    <mergeCell ref="AX40:AX41"/>
    <mergeCell ref="AM40:AM41"/>
    <mergeCell ref="AN40:AN41"/>
    <mergeCell ref="AO40:AO41"/>
    <mergeCell ref="AP40:AP41"/>
    <mergeCell ref="AQ40:AQ41"/>
    <mergeCell ref="AR40:AR41"/>
    <mergeCell ref="AG40:AG41"/>
    <mergeCell ref="AH40:AH41"/>
    <mergeCell ref="AI40:AI41"/>
    <mergeCell ref="AJ40:AJ41"/>
    <mergeCell ref="AK40:AK41"/>
    <mergeCell ref="AL40:AL41"/>
    <mergeCell ref="AU38:AU39"/>
    <mergeCell ref="AV38:AV39"/>
    <mergeCell ref="AW38:AX39"/>
    <mergeCell ref="AY38:AY39"/>
    <mergeCell ref="AA40:AA41"/>
    <mergeCell ref="AB40:AB41"/>
    <mergeCell ref="AC40:AC41"/>
    <mergeCell ref="AD40:AD41"/>
    <mergeCell ref="AE40:AE41"/>
    <mergeCell ref="AF40:AF41"/>
    <mergeCell ref="AM38:AM39"/>
    <mergeCell ref="AN38:AN39"/>
    <mergeCell ref="AO38:AP39"/>
    <mergeCell ref="AQ38:AQ39"/>
    <mergeCell ref="AR38:AR39"/>
    <mergeCell ref="AS38:AT39"/>
    <mergeCell ref="AY36:AY37"/>
    <mergeCell ref="AA38:AA39"/>
    <mergeCell ref="AB38:AB39"/>
    <mergeCell ref="AC38:AD39"/>
    <mergeCell ref="AE38:AE39"/>
    <mergeCell ref="AF38:AF39"/>
    <mergeCell ref="AG38:AH39"/>
    <mergeCell ref="AI38:AI39"/>
    <mergeCell ref="AJ38:AJ39"/>
    <mergeCell ref="AK38:AL39"/>
    <mergeCell ref="AQ36:AQ37"/>
    <mergeCell ref="AR36:AR37"/>
    <mergeCell ref="AS36:AT37"/>
    <mergeCell ref="AU36:AU37"/>
    <mergeCell ref="AV36:AV37"/>
    <mergeCell ref="AW36:AX37"/>
    <mergeCell ref="AI36:AI37"/>
    <mergeCell ref="AJ36:AJ37"/>
    <mergeCell ref="AK36:AL37"/>
    <mergeCell ref="AM36:AM37"/>
    <mergeCell ref="AN36:AN37"/>
    <mergeCell ref="AO36:AP37"/>
    <mergeCell ref="AU34:AU35"/>
    <mergeCell ref="AV34:AV35"/>
    <mergeCell ref="AW34:AX35"/>
    <mergeCell ref="AY34:AY35"/>
    <mergeCell ref="AA36:AA37"/>
    <mergeCell ref="AB36:AB37"/>
    <mergeCell ref="AC36:AD37"/>
    <mergeCell ref="AE36:AE37"/>
    <mergeCell ref="AF36:AF37"/>
    <mergeCell ref="AG36:AH37"/>
    <mergeCell ref="AM34:AM35"/>
    <mergeCell ref="AN34:AN35"/>
    <mergeCell ref="AO34:AP35"/>
    <mergeCell ref="AQ34:AQ35"/>
    <mergeCell ref="AR34:AR35"/>
    <mergeCell ref="AS34:AT35"/>
    <mergeCell ref="AY32:AY33"/>
    <mergeCell ref="AA34:AA35"/>
    <mergeCell ref="AB34:AB35"/>
    <mergeCell ref="AC34:AD35"/>
    <mergeCell ref="AE34:AE35"/>
    <mergeCell ref="AF34:AF35"/>
    <mergeCell ref="AG34:AH35"/>
    <mergeCell ref="AI34:AI35"/>
    <mergeCell ref="AJ34:AJ35"/>
    <mergeCell ref="AK34:AL35"/>
    <mergeCell ref="AQ32:AQ33"/>
    <mergeCell ref="AR32:AR33"/>
    <mergeCell ref="AS32:AT33"/>
    <mergeCell ref="AU32:AU33"/>
    <mergeCell ref="AV32:AV33"/>
    <mergeCell ref="AW32:AX33"/>
    <mergeCell ref="AI32:AI33"/>
    <mergeCell ref="AJ32:AJ33"/>
    <mergeCell ref="AK32:AL33"/>
    <mergeCell ref="AM32:AM33"/>
    <mergeCell ref="AN32:AN33"/>
    <mergeCell ref="AO32:AP33"/>
    <mergeCell ref="AU30:AU31"/>
    <mergeCell ref="AV30:AV31"/>
    <mergeCell ref="AW30:AX31"/>
    <mergeCell ref="AY30:AY31"/>
    <mergeCell ref="AA32:AA33"/>
    <mergeCell ref="AB32:AB33"/>
    <mergeCell ref="AC32:AD33"/>
    <mergeCell ref="AE32:AE33"/>
    <mergeCell ref="AF32:AF33"/>
    <mergeCell ref="AG32:AH33"/>
    <mergeCell ref="AM30:AM31"/>
    <mergeCell ref="AN30:AN31"/>
    <mergeCell ref="AO30:AP31"/>
    <mergeCell ref="AQ30:AQ31"/>
    <mergeCell ref="AR30:AR31"/>
    <mergeCell ref="AS30:AT31"/>
    <mergeCell ref="AY28:AY29"/>
    <mergeCell ref="AA30:AA31"/>
    <mergeCell ref="AB30:AB31"/>
    <mergeCell ref="AC30:AD31"/>
    <mergeCell ref="AE30:AE31"/>
    <mergeCell ref="AF30:AF31"/>
    <mergeCell ref="AG30:AH31"/>
    <mergeCell ref="AI30:AI31"/>
    <mergeCell ref="AJ30:AJ31"/>
    <mergeCell ref="AK30:AL31"/>
    <mergeCell ref="AQ28:AQ29"/>
    <mergeCell ref="AR28:AR29"/>
    <mergeCell ref="AS28:AT29"/>
    <mergeCell ref="AU28:AU29"/>
    <mergeCell ref="AV28:AV29"/>
    <mergeCell ref="AW28:AX29"/>
    <mergeCell ref="AI28:AI29"/>
    <mergeCell ref="AJ28:AJ29"/>
    <mergeCell ref="AK28:AL29"/>
    <mergeCell ref="AM28:AM29"/>
    <mergeCell ref="AN28:AN29"/>
    <mergeCell ref="AO28:AP29"/>
    <mergeCell ref="AU26:AU27"/>
    <mergeCell ref="AV26:AV27"/>
    <mergeCell ref="AW26:AX27"/>
    <mergeCell ref="AY26:AY27"/>
    <mergeCell ref="AA28:AA29"/>
    <mergeCell ref="AB28:AB29"/>
    <mergeCell ref="AC28:AD29"/>
    <mergeCell ref="AE28:AE29"/>
    <mergeCell ref="AF28:AF29"/>
    <mergeCell ref="AG28:AH29"/>
    <mergeCell ref="AM26:AM27"/>
    <mergeCell ref="AN26:AN27"/>
    <mergeCell ref="AO26:AP27"/>
    <mergeCell ref="AQ26:AQ27"/>
    <mergeCell ref="AR26:AR27"/>
    <mergeCell ref="AS26:AT27"/>
    <mergeCell ref="AY24:AY25"/>
    <mergeCell ref="AA26:AA27"/>
    <mergeCell ref="AB26:AB27"/>
    <mergeCell ref="AC26:AD27"/>
    <mergeCell ref="AE26:AE27"/>
    <mergeCell ref="AF26:AF27"/>
    <mergeCell ref="AG26:AH27"/>
    <mergeCell ref="AI26:AI27"/>
    <mergeCell ref="AJ26:AJ27"/>
    <mergeCell ref="AK26:AL27"/>
    <mergeCell ref="AQ24:AQ25"/>
    <mergeCell ref="AR24:AR25"/>
    <mergeCell ref="AS24:AT25"/>
    <mergeCell ref="AU24:AU25"/>
    <mergeCell ref="AV24:AV25"/>
    <mergeCell ref="AW24:AX25"/>
    <mergeCell ref="AI24:AI25"/>
    <mergeCell ref="AJ24:AJ25"/>
    <mergeCell ref="AK24:AL25"/>
    <mergeCell ref="AM24:AM25"/>
    <mergeCell ref="AN24:AN25"/>
    <mergeCell ref="AO24:AP25"/>
    <mergeCell ref="AU22:AU23"/>
    <mergeCell ref="AV22:AV23"/>
    <mergeCell ref="AW22:AX23"/>
    <mergeCell ref="AY22:AY23"/>
    <mergeCell ref="AA24:AA25"/>
    <mergeCell ref="AB24:AB25"/>
    <mergeCell ref="AC24:AD25"/>
    <mergeCell ref="AE24:AE25"/>
    <mergeCell ref="AF24:AF25"/>
    <mergeCell ref="AG24:AH25"/>
    <mergeCell ref="AM22:AM23"/>
    <mergeCell ref="AN22:AN23"/>
    <mergeCell ref="AO22:AP23"/>
    <mergeCell ref="AQ22:AQ23"/>
    <mergeCell ref="AR22:AR23"/>
    <mergeCell ref="AS22:AT23"/>
    <mergeCell ref="AY20:AY21"/>
    <mergeCell ref="AA22:AA23"/>
    <mergeCell ref="AB22:AB23"/>
    <mergeCell ref="AC22:AD23"/>
    <mergeCell ref="AE22:AE23"/>
    <mergeCell ref="AF22:AF23"/>
    <mergeCell ref="AG22:AH23"/>
    <mergeCell ref="AI22:AI23"/>
    <mergeCell ref="AJ22:AJ23"/>
    <mergeCell ref="AK22:AL23"/>
    <mergeCell ref="AQ20:AQ21"/>
    <mergeCell ref="AR20:AR21"/>
    <mergeCell ref="AS20:AT21"/>
    <mergeCell ref="AU20:AU21"/>
    <mergeCell ref="AV20:AV21"/>
    <mergeCell ref="AW20:AX21"/>
    <mergeCell ref="AI20:AI21"/>
    <mergeCell ref="AJ20:AJ21"/>
    <mergeCell ref="AK20:AL21"/>
    <mergeCell ref="AM20:AM21"/>
    <mergeCell ref="AN20:AN21"/>
    <mergeCell ref="AO20:AP21"/>
    <mergeCell ref="AU18:AU19"/>
    <mergeCell ref="AV18:AV19"/>
    <mergeCell ref="AW18:AX19"/>
    <mergeCell ref="AY18:AY19"/>
    <mergeCell ref="AA20:AA21"/>
    <mergeCell ref="AB20:AB21"/>
    <mergeCell ref="AC20:AD21"/>
    <mergeCell ref="AE20:AE21"/>
    <mergeCell ref="AF20:AF21"/>
    <mergeCell ref="AG20:AH21"/>
    <mergeCell ref="AM18:AM19"/>
    <mergeCell ref="AN18:AN19"/>
    <mergeCell ref="AO18:AP19"/>
    <mergeCell ref="AQ18:AQ19"/>
    <mergeCell ref="AR18:AR19"/>
    <mergeCell ref="AS18:AT19"/>
    <mergeCell ref="AY16:AY17"/>
    <mergeCell ref="AA18:AA19"/>
    <mergeCell ref="AB18:AB19"/>
    <mergeCell ref="AC18:AD19"/>
    <mergeCell ref="AE18:AE19"/>
    <mergeCell ref="AF18:AF19"/>
    <mergeCell ref="AG18:AH19"/>
    <mergeCell ref="AI18:AI19"/>
    <mergeCell ref="AJ18:AJ19"/>
    <mergeCell ref="AK18:AL19"/>
    <mergeCell ref="AQ16:AQ17"/>
    <mergeCell ref="AR16:AR17"/>
    <mergeCell ref="AS16:AT17"/>
    <mergeCell ref="AU16:AU17"/>
    <mergeCell ref="AV16:AV17"/>
    <mergeCell ref="AW16:AX17"/>
    <mergeCell ref="AI16:AI17"/>
    <mergeCell ref="AJ16:AJ17"/>
    <mergeCell ref="AK16:AL17"/>
    <mergeCell ref="AM16:AM17"/>
    <mergeCell ref="AN16:AN17"/>
    <mergeCell ref="AO16:AP17"/>
    <mergeCell ref="AU14:AU15"/>
    <mergeCell ref="AV14:AV15"/>
    <mergeCell ref="AW14:AX15"/>
    <mergeCell ref="AY14:AY15"/>
    <mergeCell ref="AA16:AA17"/>
    <mergeCell ref="AB16:AB17"/>
    <mergeCell ref="AC16:AD17"/>
    <mergeCell ref="AE16:AE17"/>
    <mergeCell ref="AF16:AF17"/>
    <mergeCell ref="AG16:AH17"/>
    <mergeCell ref="AM14:AM15"/>
    <mergeCell ref="AN14:AN15"/>
    <mergeCell ref="AO14:AP15"/>
    <mergeCell ref="AQ14:AQ15"/>
    <mergeCell ref="AR14:AR15"/>
    <mergeCell ref="AS14:AT15"/>
    <mergeCell ref="AY12:AY13"/>
    <mergeCell ref="AA14:AA15"/>
    <mergeCell ref="AB14:AB15"/>
    <mergeCell ref="AC14:AD15"/>
    <mergeCell ref="AE14:AE15"/>
    <mergeCell ref="AF14:AF15"/>
    <mergeCell ref="AG14:AH15"/>
    <mergeCell ref="AI14:AI15"/>
    <mergeCell ref="AJ14:AJ15"/>
    <mergeCell ref="AK14:AL15"/>
    <mergeCell ref="AS12:AS13"/>
    <mergeCell ref="AT12:AT13"/>
    <mergeCell ref="AU12:AU13"/>
    <mergeCell ref="AV12:AV13"/>
    <mergeCell ref="AW12:AW13"/>
    <mergeCell ref="AX12:AX13"/>
    <mergeCell ref="AM12:AM13"/>
    <mergeCell ref="AN12:AN13"/>
    <mergeCell ref="AO12:AO13"/>
    <mergeCell ref="AP12:AP13"/>
    <mergeCell ref="AQ12:AQ13"/>
    <mergeCell ref="AR12:AR13"/>
    <mergeCell ref="AG12:AG13"/>
    <mergeCell ref="AH12:AH13"/>
    <mergeCell ref="AI12:AI13"/>
    <mergeCell ref="AJ12:AJ13"/>
    <mergeCell ref="AK12:AK13"/>
    <mergeCell ref="AL12:AL13"/>
    <mergeCell ref="AA12:AA13"/>
    <mergeCell ref="AB12:AB13"/>
    <mergeCell ref="AC12:AC13"/>
    <mergeCell ref="AD12:AD13"/>
    <mergeCell ref="AE12:AE13"/>
    <mergeCell ref="AF12:AF13"/>
    <mergeCell ref="AC11:AE11"/>
    <mergeCell ref="AG11:AI11"/>
    <mergeCell ref="AK11:AM11"/>
    <mergeCell ref="AO11:AQ11"/>
    <mergeCell ref="AS11:AU11"/>
    <mergeCell ref="AW11:AY11"/>
    <mergeCell ref="AK9:AM9"/>
    <mergeCell ref="AO9:AQ9"/>
    <mergeCell ref="AS9:AU9"/>
    <mergeCell ref="AW9:AY9"/>
    <mergeCell ref="AC10:AE10"/>
    <mergeCell ref="AG10:AI10"/>
    <mergeCell ref="AK10:AM10"/>
    <mergeCell ref="AO10:AQ10"/>
    <mergeCell ref="AS10:AU10"/>
    <mergeCell ref="AW10:AY10"/>
    <mergeCell ref="W114:W115"/>
    <mergeCell ref="X114:X115"/>
    <mergeCell ref="Y114:Y115"/>
    <mergeCell ref="Z114:Z115"/>
    <mergeCell ref="AA4:AY4"/>
    <mergeCell ref="AA6:AY6"/>
    <mergeCell ref="AA7:AY7"/>
    <mergeCell ref="AA8:AY8"/>
    <mergeCell ref="AC9:AE9"/>
    <mergeCell ref="AG9:AI9"/>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D86:F86"/>
    <mergeCell ref="H86:J86"/>
    <mergeCell ref="L86:N86"/>
    <mergeCell ref="P86:R86"/>
    <mergeCell ref="T86:V86"/>
    <mergeCell ref="X86:Z86"/>
    <mergeCell ref="B83:Z83"/>
    <mergeCell ref="B84:Z84"/>
    <mergeCell ref="D85:F85"/>
    <mergeCell ref="H85:J85"/>
    <mergeCell ref="L85:N85"/>
    <mergeCell ref="P85:R85"/>
    <mergeCell ref="T85:V85"/>
    <mergeCell ref="X85:Z85"/>
    <mergeCell ref="W78:W79"/>
    <mergeCell ref="X78:X79"/>
    <mergeCell ref="Y78:Y79"/>
    <mergeCell ref="Z78:Z79"/>
    <mergeCell ref="B80:Z80"/>
    <mergeCell ref="B82:Z82"/>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D46:F46"/>
    <mergeCell ref="H46:J46"/>
    <mergeCell ref="L46:N46"/>
    <mergeCell ref="P46:R46"/>
    <mergeCell ref="T46:V46"/>
    <mergeCell ref="X46:Z46"/>
    <mergeCell ref="B43:Z43"/>
    <mergeCell ref="B44:Z44"/>
    <mergeCell ref="D45:F45"/>
    <mergeCell ref="H45:J45"/>
    <mergeCell ref="L45:N45"/>
    <mergeCell ref="P45:R45"/>
    <mergeCell ref="T45:V45"/>
    <mergeCell ref="X45:Z45"/>
    <mergeCell ref="W38:W39"/>
    <mergeCell ref="X38:X39"/>
    <mergeCell ref="Y38:Y39"/>
    <mergeCell ref="Z38:Z39"/>
    <mergeCell ref="B40:Z40"/>
    <mergeCell ref="B42:Z42"/>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4:Z4"/>
    <mergeCell ref="B6:Z6"/>
    <mergeCell ref="B7:Z7"/>
    <mergeCell ref="B8:Z8"/>
    <mergeCell ref="D9:F9"/>
    <mergeCell ref="H9:J9"/>
    <mergeCell ref="L9:N9"/>
    <mergeCell ref="P9:R9"/>
    <mergeCell ref="T9:V9"/>
    <mergeCell ref="X9:Z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18"/>
  <sheetViews>
    <sheetView showGridLines="0" workbookViewId="0"/>
  </sheetViews>
  <sheetFormatPr defaultRowHeight="15"/>
  <cols>
    <col min="1" max="2" width="36.5703125" bestFit="1" customWidth="1"/>
    <col min="4" max="4" width="1.85546875" customWidth="1"/>
    <col min="5" max="5" width="6.28515625" customWidth="1"/>
    <col min="6" max="6" width="1.5703125" customWidth="1"/>
    <col min="8" max="8" width="2" customWidth="1"/>
    <col min="9" max="9" width="6.140625" customWidth="1"/>
    <col min="10" max="10" width="1.5703125" customWidth="1"/>
    <col min="12" max="12" width="2.140625" customWidth="1"/>
    <col min="13" max="13" width="6.5703125" customWidth="1"/>
    <col min="14" max="14" width="1.85546875" customWidth="1"/>
    <col min="16" max="16" width="2.42578125" customWidth="1"/>
    <col min="17" max="17" width="7.7109375" customWidth="1"/>
    <col min="18" max="18" width="2" customWidth="1"/>
    <col min="20" max="20" width="2" customWidth="1"/>
    <col min="21" max="21" width="7.85546875" customWidth="1"/>
    <col min="22" max="22" width="1.7109375" customWidth="1"/>
    <col min="24" max="24" width="2.140625" customWidth="1"/>
    <col min="25" max="25" width="7.28515625" customWidth="1"/>
    <col min="26" max="26" width="1.7109375" customWidth="1"/>
    <col min="27" max="27" width="36.5703125" bestFit="1" customWidth="1"/>
    <col min="29" max="29" width="2" customWidth="1"/>
    <col min="30" max="30" width="6.140625" customWidth="1"/>
    <col min="31" max="31" width="1.5703125" customWidth="1"/>
    <col min="33" max="33" width="1.85546875" customWidth="1"/>
    <col min="34" max="34" width="5.7109375" customWidth="1"/>
    <col min="37" max="37" width="1.85546875" customWidth="1"/>
    <col min="38" max="38" width="4.85546875" customWidth="1"/>
    <col min="41" max="41" width="2.42578125" customWidth="1"/>
    <col min="42" max="42" width="7.5703125" customWidth="1"/>
    <col min="43" max="43" width="2" customWidth="1"/>
    <col min="45" max="45" width="2" customWidth="1"/>
    <col min="46" max="46" width="7.85546875" customWidth="1"/>
    <col min="47" max="47" width="1.7109375" customWidth="1"/>
    <col min="49" max="49" width="2.28515625" customWidth="1"/>
    <col min="50" max="50" width="7" customWidth="1"/>
    <col min="51" max="51" width="1.85546875" customWidth="1"/>
  </cols>
  <sheetData>
    <row r="1" spans="1:51" ht="30" customHeight="1">
      <c r="A1" s="7" t="s">
        <v>8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t="s">
        <v>27</v>
      </c>
      <c r="AB2" s="7"/>
      <c r="AC2" s="7"/>
      <c r="AD2" s="7"/>
      <c r="AE2" s="7"/>
      <c r="AF2" s="7"/>
      <c r="AG2" s="7"/>
      <c r="AH2" s="7"/>
      <c r="AI2" s="7"/>
      <c r="AJ2" s="7"/>
      <c r="AK2" s="7"/>
      <c r="AL2" s="7"/>
      <c r="AM2" s="7"/>
      <c r="AN2" s="7"/>
      <c r="AO2" s="7"/>
      <c r="AP2" s="7"/>
      <c r="AQ2" s="7"/>
      <c r="AR2" s="7"/>
      <c r="AS2" s="7"/>
      <c r="AT2" s="7"/>
      <c r="AU2" s="7"/>
      <c r="AV2" s="7"/>
      <c r="AW2" s="7"/>
      <c r="AX2" s="7"/>
      <c r="AY2" s="7"/>
    </row>
    <row r="3" spans="1:51" ht="15" customHeight="1">
      <c r="A3" s="12" t="s">
        <v>809</v>
      </c>
      <c r="B3" s="11" t="s">
        <v>5</v>
      </c>
      <c r="C3" s="11"/>
      <c r="D3" s="11"/>
      <c r="E3" s="11"/>
      <c r="F3" s="11"/>
      <c r="G3" s="11"/>
      <c r="H3" s="11"/>
      <c r="I3" s="11"/>
      <c r="J3" s="11"/>
      <c r="K3" s="11"/>
      <c r="L3" s="11"/>
      <c r="M3" s="11"/>
      <c r="N3" s="11"/>
      <c r="O3" s="11"/>
      <c r="P3" s="11"/>
      <c r="Q3" s="11"/>
      <c r="R3" s="11"/>
      <c r="S3" s="11"/>
      <c r="T3" s="11"/>
      <c r="U3" s="11"/>
      <c r="V3" s="11"/>
      <c r="W3" s="11"/>
      <c r="X3" s="11"/>
      <c r="Y3" s="11"/>
      <c r="Z3" s="11"/>
      <c r="AA3" s="11" t="s">
        <v>5</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c r="A4" s="12"/>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c r="AT4" s="28"/>
      <c r="AU4" s="28"/>
      <c r="AV4" s="28"/>
      <c r="AW4" s="28"/>
      <c r="AX4" s="28"/>
      <c r="AY4" s="28"/>
    </row>
    <row r="5" spans="1:51">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c r="AV5" s="15"/>
      <c r="AW5" s="15"/>
      <c r="AX5" s="15"/>
      <c r="AY5" s="15"/>
    </row>
    <row r="6" spans="1:51">
      <c r="A6" s="12"/>
      <c r="B6" s="55" t="s">
        <v>697</v>
      </c>
      <c r="C6" s="55"/>
      <c r="D6" s="55"/>
      <c r="E6" s="55"/>
      <c r="F6" s="55"/>
      <c r="G6" s="55"/>
      <c r="H6" s="55"/>
      <c r="I6" s="55"/>
      <c r="J6" s="55"/>
      <c r="K6" s="55"/>
      <c r="L6" s="55"/>
      <c r="M6" s="55"/>
      <c r="N6" s="55"/>
      <c r="O6" s="55"/>
      <c r="P6" s="55"/>
      <c r="Q6" s="55"/>
      <c r="R6" s="55"/>
      <c r="S6" s="55"/>
      <c r="T6" s="55"/>
      <c r="U6" s="55"/>
      <c r="V6" s="55"/>
      <c r="W6" s="55"/>
      <c r="X6" s="55"/>
      <c r="Y6" s="55"/>
      <c r="Z6" s="55"/>
      <c r="AA6" s="55" t="s">
        <v>697</v>
      </c>
      <c r="AB6" s="55"/>
      <c r="AC6" s="55"/>
      <c r="AD6" s="55"/>
      <c r="AE6" s="55"/>
      <c r="AF6" s="55"/>
      <c r="AG6" s="55"/>
      <c r="AH6" s="55"/>
      <c r="AI6" s="55"/>
      <c r="AJ6" s="55"/>
      <c r="AK6" s="55"/>
      <c r="AL6" s="55"/>
      <c r="AM6" s="55"/>
      <c r="AN6" s="55"/>
      <c r="AO6" s="55"/>
      <c r="AP6" s="55"/>
      <c r="AQ6" s="55"/>
      <c r="AR6" s="55"/>
      <c r="AS6" s="55"/>
      <c r="AT6" s="55"/>
      <c r="AU6" s="55"/>
      <c r="AV6" s="55"/>
      <c r="AW6" s="55"/>
      <c r="AX6" s="55"/>
      <c r="AY6" s="55"/>
    </row>
    <row r="7" spans="1:51">
      <c r="A7" s="12"/>
      <c r="B7" s="55" t="s">
        <v>810</v>
      </c>
      <c r="C7" s="55"/>
      <c r="D7" s="55"/>
      <c r="E7" s="55"/>
      <c r="F7" s="55"/>
      <c r="G7" s="55"/>
      <c r="H7" s="55"/>
      <c r="I7" s="55"/>
      <c r="J7" s="55"/>
      <c r="K7" s="55"/>
      <c r="L7" s="55"/>
      <c r="M7" s="55"/>
      <c r="N7" s="55"/>
      <c r="O7" s="55"/>
      <c r="P7" s="55"/>
      <c r="Q7" s="55"/>
      <c r="R7" s="55"/>
      <c r="S7" s="55"/>
      <c r="T7" s="55"/>
      <c r="U7" s="55"/>
      <c r="V7" s="55"/>
      <c r="W7" s="55"/>
      <c r="X7" s="55"/>
      <c r="Y7" s="55"/>
      <c r="Z7" s="55"/>
      <c r="AA7" s="55" t="s">
        <v>810</v>
      </c>
      <c r="AB7" s="55"/>
      <c r="AC7" s="55"/>
      <c r="AD7" s="55"/>
      <c r="AE7" s="55"/>
      <c r="AF7" s="55"/>
      <c r="AG7" s="55"/>
      <c r="AH7" s="55"/>
      <c r="AI7" s="55"/>
      <c r="AJ7" s="55"/>
      <c r="AK7" s="55"/>
      <c r="AL7" s="55"/>
      <c r="AM7" s="55"/>
      <c r="AN7" s="55"/>
      <c r="AO7" s="55"/>
      <c r="AP7" s="55"/>
      <c r="AQ7" s="55"/>
      <c r="AR7" s="55"/>
      <c r="AS7" s="55"/>
      <c r="AT7" s="55"/>
      <c r="AU7" s="55"/>
      <c r="AV7" s="55"/>
      <c r="AW7" s="55"/>
      <c r="AX7" s="55"/>
      <c r="AY7" s="55"/>
    </row>
    <row r="8" spans="1:51">
      <c r="A8" s="12"/>
      <c r="B8" s="55" t="s">
        <v>761</v>
      </c>
      <c r="C8" s="55"/>
      <c r="D8" s="55"/>
      <c r="E8" s="55"/>
      <c r="F8" s="55"/>
      <c r="G8" s="55"/>
      <c r="H8" s="55"/>
      <c r="I8" s="55"/>
      <c r="J8" s="55"/>
      <c r="K8" s="55"/>
      <c r="L8" s="55"/>
      <c r="M8" s="55"/>
      <c r="N8" s="55"/>
      <c r="O8" s="55"/>
      <c r="P8" s="55"/>
      <c r="Q8" s="55"/>
      <c r="R8" s="55"/>
      <c r="S8" s="55"/>
      <c r="T8" s="55"/>
      <c r="U8" s="55"/>
      <c r="V8" s="55"/>
      <c r="W8" s="55"/>
      <c r="X8" s="55"/>
      <c r="Y8" s="55"/>
      <c r="Z8" s="55"/>
      <c r="AA8" s="55" t="s">
        <v>785</v>
      </c>
      <c r="AB8" s="55"/>
      <c r="AC8" s="55"/>
      <c r="AD8" s="55"/>
      <c r="AE8" s="55"/>
      <c r="AF8" s="55"/>
      <c r="AG8" s="55"/>
      <c r="AH8" s="55"/>
      <c r="AI8" s="55"/>
      <c r="AJ8" s="55"/>
      <c r="AK8" s="55"/>
      <c r="AL8" s="55"/>
      <c r="AM8" s="55"/>
      <c r="AN8" s="55"/>
      <c r="AO8" s="55"/>
      <c r="AP8" s="55"/>
      <c r="AQ8" s="55"/>
      <c r="AR8" s="55"/>
      <c r="AS8" s="55"/>
      <c r="AT8" s="55"/>
      <c r="AU8" s="55"/>
      <c r="AV8" s="55"/>
      <c r="AW8" s="55"/>
      <c r="AX8" s="55"/>
      <c r="AY8" s="55"/>
    </row>
    <row r="9" spans="1:51">
      <c r="A9" s="12"/>
      <c r="B9" s="18" t="s">
        <v>700</v>
      </c>
      <c r="C9" s="13"/>
      <c r="D9" s="41"/>
      <c r="E9" s="41"/>
      <c r="F9" s="41"/>
      <c r="G9" s="13"/>
      <c r="H9" s="41"/>
      <c r="I9" s="41"/>
      <c r="J9" s="41"/>
      <c r="K9" s="13"/>
      <c r="L9" s="41"/>
      <c r="M9" s="41"/>
      <c r="N9" s="41"/>
      <c r="O9" s="13"/>
      <c r="P9" s="41"/>
      <c r="Q9" s="41"/>
      <c r="R9" s="41"/>
      <c r="S9" s="13"/>
      <c r="T9" s="41"/>
      <c r="U9" s="41"/>
      <c r="V9" s="41"/>
      <c r="W9" s="13"/>
      <c r="X9" s="41"/>
      <c r="Y9" s="41"/>
      <c r="Z9" s="41"/>
      <c r="AA9" s="18" t="s">
        <v>700</v>
      </c>
      <c r="AB9" s="13"/>
      <c r="AC9" s="41"/>
      <c r="AD9" s="41"/>
      <c r="AE9" s="41"/>
      <c r="AF9" s="13"/>
      <c r="AG9" s="41"/>
      <c r="AH9" s="41"/>
      <c r="AI9" s="41"/>
      <c r="AJ9" s="13"/>
      <c r="AK9" s="41"/>
      <c r="AL9" s="41"/>
      <c r="AM9" s="41"/>
      <c r="AN9" s="13"/>
      <c r="AO9" s="41"/>
      <c r="AP9" s="41"/>
      <c r="AQ9" s="41"/>
      <c r="AR9" s="13"/>
      <c r="AS9" s="41"/>
      <c r="AT9" s="41"/>
      <c r="AU9" s="41"/>
      <c r="AV9" s="13"/>
      <c r="AW9" s="41"/>
      <c r="AX9" s="41"/>
      <c r="AY9" s="41"/>
    </row>
    <row r="10" spans="1:51" ht="22.5" customHeight="1">
      <c r="A10" s="12"/>
      <c r="B10" s="13"/>
      <c r="C10" s="13"/>
      <c r="D10" s="55" t="s">
        <v>701</v>
      </c>
      <c r="E10" s="55"/>
      <c r="F10" s="55"/>
      <c r="G10" s="13"/>
      <c r="H10" s="55" t="s">
        <v>702</v>
      </c>
      <c r="I10" s="55"/>
      <c r="J10" s="55"/>
      <c r="K10" s="13"/>
      <c r="L10" s="55" t="s">
        <v>703</v>
      </c>
      <c r="M10" s="55"/>
      <c r="N10" s="55"/>
      <c r="O10" s="13"/>
      <c r="P10" s="55" t="s">
        <v>704</v>
      </c>
      <c r="Q10" s="55"/>
      <c r="R10" s="55"/>
      <c r="S10" s="13"/>
      <c r="T10" s="55" t="s">
        <v>705</v>
      </c>
      <c r="U10" s="55"/>
      <c r="V10" s="55"/>
      <c r="W10" s="13"/>
      <c r="X10" s="55" t="s">
        <v>706</v>
      </c>
      <c r="Y10" s="55"/>
      <c r="Z10" s="55"/>
      <c r="AA10" s="13"/>
      <c r="AB10" s="13"/>
      <c r="AC10" s="55" t="s">
        <v>701</v>
      </c>
      <c r="AD10" s="55"/>
      <c r="AE10" s="55"/>
      <c r="AF10" s="13"/>
      <c r="AG10" s="55" t="s">
        <v>702</v>
      </c>
      <c r="AH10" s="55"/>
      <c r="AI10" s="55"/>
      <c r="AJ10" s="13"/>
      <c r="AK10" s="55" t="s">
        <v>703</v>
      </c>
      <c r="AL10" s="55"/>
      <c r="AM10" s="55"/>
      <c r="AN10" s="13"/>
      <c r="AO10" s="55" t="s">
        <v>704</v>
      </c>
      <c r="AP10" s="55"/>
      <c r="AQ10" s="55"/>
      <c r="AR10" s="13"/>
      <c r="AS10" s="55" t="s">
        <v>705</v>
      </c>
      <c r="AT10" s="55"/>
      <c r="AU10" s="55"/>
      <c r="AV10" s="13"/>
      <c r="AW10" s="55" t="s">
        <v>706</v>
      </c>
      <c r="AX10" s="55"/>
      <c r="AY10" s="55"/>
    </row>
    <row r="11" spans="1:51" ht="15.75" thickBot="1">
      <c r="A11" s="12"/>
      <c r="B11" s="13"/>
      <c r="C11" s="13"/>
      <c r="D11" s="29" t="s">
        <v>707</v>
      </c>
      <c r="E11" s="29"/>
      <c r="F11" s="29"/>
      <c r="G11" s="13"/>
      <c r="H11" s="29" t="s">
        <v>707</v>
      </c>
      <c r="I11" s="29"/>
      <c r="J11" s="29"/>
      <c r="K11" s="13"/>
      <c r="L11" s="29" t="s">
        <v>708</v>
      </c>
      <c r="M11" s="29"/>
      <c r="N11" s="29"/>
      <c r="O11" s="13"/>
      <c r="P11" s="29" t="s">
        <v>708</v>
      </c>
      <c r="Q11" s="29"/>
      <c r="R11" s="29"/>
      <c r="S11" s="13"/>
      <c r="T11" s="29" t="s">
        <v>709</v>
      </c>
      <c r="U11" s="29"/>
      <c r="V11" s="29"/>
      <c r="W11" s="13"/>
      <c r="X11" s="29" t="s">
        <v>710</v>
      </c>
      <c r="Y11" s="29"/>
      <c r="Z11" s="29"/>
      <c r="AA11" s="13"/>
      <c r="AB11" s="13"/>
      <c r="AC11" s="29" t="s">
        <v>707</v>
      </c>
      <c r="AD11" s="29"/>
      <c r="AE11" s="29"/>
      <c r="AF11" s="13"/>
      <c r="AG11" s="29" t="s">
        <v>707</v>
      </c>
      <c r="AH11" s="29"/>
      <c r="AI11" s="29"/>
      <c r="AJ11" s="13"/>
      <c r="AK11" s="29" t="s">
        <v>708</v>
      </c>
      <c r="AL11" s="29"/>
      <c r="AM11" s="29"/>
      <c r="AN11" s="13"/>
      <c r="AO11" s="29" t="s">
        <v>708</v>
      </c>
      <c r="AP11" s="29"/>
      <c r="AQ11" s="29"/>
      <c r="AR11" s="13"/>
      <c r="AS11" s="29" t="s">
        <v>709</v>
      </c>
      <c r="AT11" s="29"/>
      <c r="AU11" s="29"/>
      <c r="AV11" s="13"/>
      <c r="AW11" s="29" t="s">
        <v>710</v>
      </c>
      <c r="AX11" s="29"/>
      <c r="AY11" s="29"/>
    </row>
    <row r="12" spans="1:51">
      <c r="A12" s="12"/>
      <c r="B12" s="220" t="s">
        <v>45</v>
      </c>
      <c r="C12" s="36"/>
      <c r="D12" s="221" t="s">
        <v>154</v>
      </c>
      <c r="E12" s="223" t="s">
        <v>157</v>
      </c>
      <c r="F12" s="221" t="s">
        <v>156</v>
      </c>
      <c r="G12" s="36"/>
      <c r="H12" s="221" t="s">
        <v>154</v>
      </c>
      <c r="I12" s="223">
        <v>199</v>
      </c>
      <c r="J12" s="39"/>
      <c r="K12" s="36"/>
      <c r="L12" s="221" t="s">
        <v>154</v>
      </c>
      <c r="M12" s="223" t="s">
        <v>783</v>
      </c>
      <c r="N12" s="221" t="s">
        <v>156</v>
      </c>
      <c r="O12" s="36"/>
      <c r="P12" s="221" t="s">
        <v>154</v>
      </c>
      <c r="Q12" s="225">
        <v>9029</v>
      </c>
      <c r="R12" s="39"/>
      <c r="S12" s="36"/>
      <c r="T12" s="221" t="s">
        <v>154</v>
      </c>
      <c r="U12" s="223" t="s">
        <v>784</v>
      </c>
      <c r="V12" s="221" t="s">
        <v>156</v>
      </c>
      <c r="W12" s="36"/>
      <c r="X12" s="221" t="s">
        <v>154</v>
      </c>
      <c r="Y12" s="223" t="s">
        <v>157</v>
      </c>
      <c r="Z12" s="221" t="s">
        <v>156</v>
      </c>
      <c r="AA12" s="220" t="s">
        <v>45</v>
      </c>
      <c r="AB12" s="36"/>
      <c r="AC12" s="221" t="s">
        <v>154</v>
      </c>
      <c r="AD12" s="225">
        <v>15663</v>
      </c>
      <c r="AE12" s="39"/>
      <c r="AF12" s="36"/>
      <c r="AG12" s="221" t="s">
        <v>154</v>
      </c>
      <c r="AH12" s="225">
        <v>65117</v>
      </c>
      <c r="AI12" s="39"/>
      <c r="AJ12" s="36"/>
      <c r="AK12" s="221" t="s">
        <v>154</v>
      </c>
      <c r="AL12" s="225">
        <v>6121</v>
      </c>
      <c r="AM12" s="39"/>
      <c r="AN12" s="36"/>
      <c r="AO12" s="221" t="s">
        <v>154</v>
      </c>
      <c r="AP12" s="225">
        <v>76434</v>
      </c>
      <c r="AQ12" s="39"/>
      <c r="AR12" s="36"/>
      <c r="AS12" s="221" t="s">
        <v>154</v>
      </c>
      <c r="AT12" s="223" t="s">
        <v>807</v>
      </c>
      <c r="AU12" s="221" t="s">
        <v>156</v>
      </c>
      <c r="AV12" s="36"/>
      <c r="AW12" s="221" t="s">
        <v>154</v>
      </c>
      <c r="AX12" s="225">
        <v>15663</v>
      </c>
      <c r="AY12" s="39"/>
    </row>
    <row r="13" spans="1:51">
      <c r="A13" s="12"/>
      <c r="B13" s="220"/>
      <c r="C13" s="36"/>
      <c r="D13" s="222"/>
      <c r="E13" s="224"/>
      <c r="F13" s="222"/>
      <c r="G13" s="36"/>
      <c r="H13" s="222"/>
      <c r="I13" s="224"/>
      <c r="J13" s="40"/>
      <c r="K13" s="36"/>
      <c r="L13" s="222"/>
      <c r="M13" s="224"/>
      <c r="N13" s="222"/>
      <c r="O13" s="36"/>
      <c r="P13" s="222"/>
      <c r="Q13" s="226"/>
      <c r="R13" s="40"/>
      <c r="S13" s="36"/>
      <c r="T13" s="222"/>
      <c r="U13" s="224"/>
      <c r="V13" s="222"/>
      <c r="W13" s="36"/>
      <c r="X13" s="222"/>
      <c r="Y13" s="224"/>
      <c r="Z13" s="222"/>
      <c r="AA13" s="220"/>
      <c r="AB13" s="36"/>
      <c r="AC13" s="222"/>
      <c r="AD13" s="226"/>
      <c r="AE13" s="40"/>
      <c r="AF13" s="36"/>
      <c r="AG13" s="222"/>
      <c r="AH13" s="226"/>
      <c r="AI13" s="40"/>
      <c r="AJ13" s="36"/>
      <c r="AK13" s="222"/>
      <c r="AL13" s="226"/>
      <c r="AM13" s="40"/>
      <c r="AN13" s="36"/>
      <c r="AO13" s="222"/>
      <c r="AP13" s="226"/>
      <c r="AQ13" s="40"/>
      <c r="AR13" s="36"/>
      <c r="AS13" s="222"/>
      <c r="AT13" s="224"/>
      <c r="AU13" s="222"/>
      <c r="AV13" s="36"/>
      <c r="AW13" s="222"/>
      <c r="AX13" s="226"/>
      <c r="AY13" s="40"/>
    </row>
    <row r="14" spans="1:51">
      <c r="A14" s="12"/>
      <c r="B14" s="251" t="s">
        <v>811</v>
      </c>
      <c r="C14" s="41"/>
      <c r="D14" s="227" t="s">
        <v>161</v>
      </c>
      <c r="E14" s="227"/>
      <c r="F14" s="41"/>
      <c r="G14" s="41"/>
      <c r="H14" s="227" t="s">
        <v>161</v>
      </c>
      <c r="I14" s="227"/>
      <c r="J14" s="41"/>
      <c r="K14" s="41"/>
      <c r="L14" s="227" t="s">
        <v>161</v>
      </c>
      <c r="M14" s="227"/>
      <c r="N14" s="41"/>
      <c r="O14" s="41"/>
      <c r="P14" s="227" t="s">
        <v>382</v>
      </c>
      <c r="Q14" s="227"/>
      <c r="R14" s="54" t="s">
        <v>156</v>
      </c>
      <c r="S14" s="41"/>
      <c r="T14" s="227" t="s">
        <v>161</v>
      </c>
      <c r="U14" s="227"/>
      <c r="V14" s="41"/>
      <c r="W14" s="41"/>
      <c r="X14" s="227" t="s">
        <v>382</v>
      </c>
      <c r="Y14" s="227"/>
      <c r="Z14" s="54" t="s">
        <v>156</v>
      </c>
      <c r="AA14" s="251" t="s">
        <v>811</v>
      </c>
      <c r="AB14" s="41"/>
      <c r="AC14" s="227" t="s">
        <v>161</v>
      </c>
      <c r="AD14" s="227"/>
      <c r="AE14" s="41"/>
      <c r="AF14" s="41"/>
      <c r="AG14" s="227" t="s">
        <v>161</v>
      </c>
      <c r="AH14" s="227"/>
      <c r="AI14" s="41"/>
      <c r="AJ14" s="41"/>
      <c r="AK14" s="227" t="s">
        <v>161</v>
      </c>
      <c r="AL14" s="227"/>
      <c r="AM14" s="41"/>
      <c r="AN14" s="41"/>
      <c r="AO14" s="227" t="s">
        <v>399</v>
      </c>
      <c r="AP14" s="227"/>
      <c r="AQ14" s="54" t="s">
        <v>156</v>
      </c>
      <c r="AR14" s="41"/>
      <c r="AS14" s="227" t="s">
        <v>161</v>
      </c>
      <c r="AT14" s="227"/>
      <c r="AU14" s="41"/>
      <c r="AV14" s="41"/>
      <c r="AW14" s="227" t="s">
        <v>399</v>
      </c>
      <c r="AX14" s="227"/>
      <c r="AY14" s="54" t="s">
        <v>156</v>
      </c>
    </row>
    <row r="15" spans="1:51">
      <c r="A15" s="12"/>
      <c r="B15" s="251"/>
      <c r="C15" s="41"/>
      <c r="D15" s="227"/>
      <c r="E15" s="227"/>
      <c r="F15" s="41"/>
      <c r="G15" s="41"/>
      <c r="H15" s="227"/>
      <c r="I15" s="227"/>
      <c r="J15" s="41"/>
      <c r="K15" s="41"/>
      <c r="L15" s="227"/>
      <c r="M15" s="227"/>
      <c r="N15" s="41"/>
      <c r="O15" s="41"/>
      <c r="P15" s="227"/>
      <c r="Q15" s="227"/>
      <c r="R15" s="54"/>
      <c r="S15" s="41"/>
      <c r="T15" s="227"/>
      <c r="U15" s="227"/>
      <c r="V15" s="41"/>
      <c r="W15" s="41"/>
      <c r="X15" s="227"/>
      <c r="Y15" s="227"/>
      <c r="Z15" s="54"/>
      <c r="AA15" s="251"/>
      <c r="AB15" s="41"/>
      <c r="AC15" s="227"/>
      <c r="AD15" s="227"/>
      <c r="AE15" s="41"/>
      <c r="AF15" s="41"/>
      <c r="AG15" s="227"/>
      <c r="AH15" s="227"/>
      <c r="AI15" s="41"/>
      <c r="AJ15" s="41"/>
      <c r="AK15" s="227"/>
      <c r="AL15" s="227"/>
      <c r="AM15" s="41"/>
      <c r="AN15" s="41"/>
      <c r="AO15" s="227"/>
      <c r="AP15" s="227"/>
      <c r="AQ15" s="54"/>
      <c r="AR15" s="41"/>
      <c r="AS15" s="227"/>
      <c r="AT15" s="227"/>
      <c r="AU15" s="41"/>
      <c r="AV15" s="41"/>
      <c r="AW15" s="227"/>
      <c r="AX15" s="227"/>
      <c r="AY15" s="54"/>
    </row>
    <row r="16" spans="1:51" ht="18" customHeight="1">
      <c r="A16" s="12"/>
      <c r="B16" s="252" t="s">
        <v>57</v>
      </c>
      <c r="C16" s="36"/>
      <c r="D16" s="230" t="s">
        <v>161</v>
      </c>
      <c r="E16" s="230"/>
      <c r="F16" s="36"/>
      <c r="G16" s="36"/>
      <c r="H16" s="230" t="s">
        <v>161</v>
      </c>
      <c r="I16" s="230"/>
      <c r="J16" s="36"/>
      <c r="K16" s="36"/>
      <c r="L16" s="230" t="s">
        <v>161</v>
      </c>
      <c r="M16" s="230"/>
      <c r="N16" s="36"/>
      <c r="O16" s="36"/>
      <c r="P16" s="230" t="s">
        <v>161</v>
      </c>
      <c r="Q16" s="230"/>
      <c r="R16" s="36"/>
      <c r="S16" s="36"/>
      <c r="T16" s="230" t="s">
        <v>161</v>
      </c>
      <c r="U16" s="230"/>
      <c r="V16" s="36"/>
      <c r="W16" s="36"/>
      <c r="X16" s="230" t="s">
        <v>161</v>
      </c>
      <c r="Y16" s="230"/>
      <c r="Z16" s="36"/>
      <c r="AA16" s="252" t="s">
        <v>57</v>
      </c>
      <c r="AB16" s="36"/>
      <c r="AC16" s="230" t="s">
        <v>161</v>
      </c>
      <c r="AD16" s="230"/>
      <c r="AE16" s="36"/>
      <c r="AF16" s="36"/>
      <c r="AG16" s="230" t="s">
        <v>161</v>
      </c>
      <c r="AH16" s="230"/>
      <c r="AI16" s="36"/>
      <c r="AJ16" s="36"/>
      <c r="AK16" s="230" t="s">
        <v>161</v>
      </c>
      <c r="AL16" s="230"/>
      <c r="AM16" s="36"/>
      <c r="AN16" s="36"/>
      <c r="AO16" s="230" t="s">
        <v>161</v>
      </c>
      <c r="AP16" s="230"/>
      <c r="AQ16" s="36"/>
      <c r="AR16" s="36"/>
      <c r="AS16" s="230" t="s">
        <v>161</v>
      </c>
      <c r="AT16" s="230"/>
      <c r="AU16" s="36"/>
      <c r="AV16" s="36"/>
      <c r="AW16" s="230" t="s">
        <v>161</v>
      </c>
      <c r="AX16" s="230"/>
      <c r="AY16" s="36"/>
    </row>
    <row r="17" spans="1:51" ht="15.75" thickBot="1">
      <c r="A17" s="12"/>
      <c r="B17" s="252"/>
      <c r="C17" s="36"/>
      <c r="D17" s="231"/>
      <c r="E17" s="231"/>
      <c r="F17" s="64"/>
      <c r="G17" s="36"/>
      <c r="H17" s="231"/>
      <c r="I17" s="231"/>
      <c r="J17" s="64"/>
      <c r="K17" s="36"/>
      <c r="L17" s="231"/>
      <c r="M17" s="231"/>
      <c r="N17" s="64"/>
      <c r="O17" s="36"/>
      <c r="P17" s="231"/>
      <c r="Q17" s="231"/>
      <c r="R17" s="64"/>
      <c r="S17" s="36"/>
      <c r="T17" s="231"/>
      <c r="U17" s="231"/>
      <c r="V17" s="64"/>
      <c r="W17" s="36"/>
      <c r="X17" s="231"/>
      <c r="Y17" s="231"/>
      <c r="Z17" s="64"/>
      <c r="AA17" s="252"/>
      <c r="AB17" s="36"/>
      <c r="AC17" s="231"/>
      <c r="AD17" s="231"/>
      <c r="AE17" s="64"/>
      <c r="AF17" s="36"/>
      <c r="AG17" s="231"/>
      <c r="AH17" s="231"/>
      <c r="AI17" s="64"/>
      <c r="AJ17" s="36"/>
      <c r="AK17" s="231"/>
      <c r="AL17" s="231"/>
      <c r="AM17" s="64"/>
      <c r="AN17" s="36"/>
      <c r="AO17" s="231"/>
      <c r="AP17" s="231"/>
      <c r="AQ17" s="64"/>
      <c r="AR17" s="36"/>
      <c r="AS17" s="231"/>
      <c r="AT17" s="231"/>
      <c r="AU17" s="64"/>
      <c r="AV17" s="36"/>
      <c r="AW17" s="231"/>
      <c r="AX17" s="231"/>
      <c r="AY17" s="64"/>
    </row>
    <row r="18" spans="1:51">
      <c r="A18" s="12"/>
      <c r="B18" s="234" t="s">
        <v>58</v>
      </c>
      <c r="C18" s="41"/>
      <c r="D18" s="235" t="s">
        <v>161</v>
      </c>
      <c r="E18" s="235"/>
      <c r="F18" s="57"/>
      <c r="G18" s="41"/>
      <c r="H18" s="235" t="s">
        <v>161</v>
      </c>
      <c r="I18" s="235"/>
      <c r="J18" s="57"/>
      <c r="K18" s="41"/>
      <c r="L18" s="235" t="s">
        <v>161</v>
      </c>
      <c r="M18" s="235"/>
      <c r="N18" s="57"/>
      <c r="O18" s="41"/>
      <c r="P18" s="235" t="s">
        <v>382</v>
      </c>
      <c r="Q18" s="235"/>
      <c r="R18" s="237" t="s">
        <v>156</v>
      </c>
      <c r="S18" s="41"/>
      <c r="T18" s="235" t="s">
        <v>161</v>
      </c>
      <c r="U18" s="235"/>
      <c r="V18" s="57"/>
      <c r="W18" s="41"/>
      <c r="X18" s="235" t="s">
        <v>382</v>
      </c>
      <c r="Y18" s="235"/>
      <c r="Z18" s="237" t="s">
        <v>156</v>
      </c>
      <c r="AA18" s="234" t="s">
        <v>58</v>
      </c>
      <c r="AB18" s="41"/>
      <c r="AC18" s="235" t="s">
        <v>161</v>
      </c>
      <c r="AD18" s="235"/>
      <c r="AE18" s="57"/>
      <c r="AF18" s="41"/>
      <c r="AG18" s="235" t="s">
        <v>161</v>
      </c>
      <c r="AH18" s="235"/>
      <c r="AI18" s="57"/>
      <c r="AJ18" s="41"/>
      <c r="AK18" s="235" t="s">
        <v>161</v>
      </c>
      <c r="AL18" s="235"/>
      <c r="AM18" s="57"/>
      <c r="AN18" s="41"/>
      <c r="AO18" s="235" t="s">
        <v>399</v>
      </c>
      <c r="AP18" s="235"/>
      <c r="AQ18" s="237" t="s">
        <v>156</v>
      </c>
      <c r="AR18" s="41"/>
      <c r="AS18" s="235" t="s">
        <v>161</v>
      </c>
      <c r="AT18" s="235"/>
      <c r="AU18" s="57"/>
      <c r="AV18" s="41"/>
      <c r="AW18" s="235" t="s">
        <v>399</v>
      </c>
      <c r="AX18" s="235"/>
      <c r="AY18" s="237" t="s">
        <v>156</v>
      </c>
    </row>
    <row r="19" spans="1:51" ht="15.75" thickBot="1">
      <c r="A19" s="12"/>
      <c r="B19" s="234"/>
      <c r="C19" s="41"/>
      <c r="D19" s="244"/>
      <c r="E19" s="244"/>
      <c r="F19" s="46"/>
      <c r="G19" s="41"/>
      <c r="H19" s="244"/>
      <c r="I19" s="244"/>
      <c r="J19" s="46"/>
      <c r="K19" s="41"/>
      <c r="L19" s="244"/>
      <c r="M19" s="244"/>
      <c r="N19" s="46"/>
      <c r="O19" s="41"/>
      <c r="P19" s="244"/>
      <c r="Q19" s="244"/>
      <c r="R19" s="247"/>
      <c r="S19" s="41"/>
      <c r="T19" s="244"/>
      <c r="U19" s="244"/>
      <c r="V19" s="46"/>
      <c r="W19" s="41"/>
      <c r="X19" s="244"/>
      <c r="Y19" s="244"/>
      <c r="Z19" s="247"/>
      <c r="AA19" s="234"/>
      <c r="AB19" s="41"/>
      <c r="AC19" s="244"/>
      <c r="AD19" s="244"/>
      <c r="AE19" s="46"/>
      <c r="AF19" s="41"/>
      <c r="AG19" s="244"/>
      <c r="AH19" s="244"/>
      <c r="AI19" s="46"/>
      <c r="AJ19" s="41"/>
      <c r="AK19" s="244"/>
      <c r="AL19" s="244"/>
      <c r="AM19" s="46"/>
      <c r="AN19" s="41"/>
      <c r="AO19" s="244"/>
      <c r="AP19" s="244"/>
      <c r="AQ19" s="247"/>
      <c r="AR19" s="41"/>
      <c r="AS19" s="244"/>
      <c r="AT19" s="244"/>
      <c r="AU19" s="46"/>
      <c r="AV19" s="41"/>
      <c r="AW19" s="244"/>
      <c r="AX19" s="244"/>
      <c r="AY19" s="247"/>
    </row>
    <row r="20" spans="1:51">
      <c r="A20" s="12"/>
      <c r="B20" s="23"/>
      <c r="C20" s="23"/>
      <c r="D20" s="39"/>
      <c r="E20" s="39"/>
      <c r="F20" s="39"/>
      <c r="G20" s="23"/>
      <c r="H20" s="39"/>
      <c r="I20" s="39"/>
      <c r="J20" s="39"/>
      <c r="K20" s="23"/>
      <c r="L20" s="39"/>
      <c r="M20" s="39"/>
      <c r="N20" s="39"/>
      <c r="O20" s="23"/>
      <c r="P20" s="39"/>
      <c r="Q20" s="39"/>
      <c r="R20" s="39"/>
      <c r="S20" s="23"/>
      <c r="T20" s="39"/>
      <c r="U20" s="39"/>
      <c r="V20" s="39"/>
      <c r="W20" s="23"/>
      <c r="X20" s="39"/>
      <c r="Y20" s="39"/>
      <c r="Z20" s="39"/>
      <c r="AA20" s="23"/>
      <c r="AB20" s="23"/>
      <c r="AC20" s="39"/>
      <c r="AD20" s="39"/>
      <c r="AE20" s="39"/>
      <c r="AF20" s="23"/>
      <c r="AG20" s="39"/>
      <c r="AH20" s="39"/>
      <c r="AI20" s="39"/>
      <c r="AJ20" s="23"/>
      <c r="AK20" s="39"/>
      <c r="AL20" s="39"/>
      <c r="AM20" s="39"/>
      <c r="AN20" s="23"/>
      <c r="AO20" s="39"/>
      <c r="AP20" s="39"/>
      <c r="AQ20" s="39"/>
      <c r="AR20" s="23"/>
      <c r="AS20" s="39"/>
      <c r="AT20" s="39"/>
      <c r="AU20" s="39"/>
      <c r="AV20" s="23"/>
      <c r="AW20" s="39"/>
      <c r="AX20" s="39"/>
      <c r="AY20" s="39"/>
    </row>
    <row r="21" spans="1:51">
      <c r="A21" s="12"/>
      <c r="B21" s="251" t="s">
        <v>62</v>
      </c>
      <c r="C21" s="41"/>
      <c r="D21" s="227" t="s">
        <v>161</v>
      </c>
      <c r="E21" s="227"/>
      <c r="F21" s="41"/>
      <c r="G21" s="41"/>
      <c r="H21" s="227" t="s">
        <v>161</v>
      </c>
      <c r="I21" s="227"/>
      <c r="J21" s="41"/>
      <c r="K21" s="41"/>
      <c r="L21" s="227" t="s">
        <v>161</v>
      </c>
      <c r="M21" s="227"/>
      <c r="N21" s="41"/>
      <c r="O21" s="41"/>
      <c r="P21" s="227" t="s">
        <v>383</v>
      </c>
      <c r="Q21" s="227"/>
      <c r="R21" s="54" t="s">
        <v>156</v>
      </c>
      <c r="S21" s="41"/>
      <c r="T21" s="227" t="s">
        <v>161</v>
      </c>
      <c r="U21" s="227"/>
      <c r="V21" s="41"/>
      <c r="W21" s="41"/>
      <c r="X21" s="227" t="s">
        <v>383</v>
      </c>
      <c r="Y21" s="227"/>
      <c r="Z21" s="54" t="s">
        <v>156</v>
      </c>
      <c r="AA21" s="251" t="s">
        <v>59</v>
      </c>
      <c r="AB21" s="41"/>
      <c r="AC21" s="227">
        <v>157</v>
      </c>
      <c r="AD21" s="227"/>
      <c r="AE21" s="41"/>
      <c r="AF21" s="41"/>
      <c r="AG21" s="227" t="s">
        <v>161</v>
      </c>
      <c r="AH21" s="227"/>
      <c r="AI21" s="41"/>
      <c r="AJ21" s="41"/>
      <c r="AK21" s="227" t="s">
        <v>161</v>
      </c>
      <c r="AL21" s="227"/>
      <c r="AM21" s="41"/>
      <c r="AN21" s="41"/>
      <c r="AO21" s="227" t="s">
        <v>161</v>
      </c>
      <c r="AP21" s="227"/>
      <c r="AQ21" s="41"/>
      <c r="AR21" s="41"/>
      <c r="AS21" s="227" t="s">
        <v>161</v>
      </c>
      <c r="AT21" s="227"/>
      <c r="AU21" s="41"/>
      <c r="AV21" s="41"/>
      <c r="AW21" s="227">
        <v>157</v>
      </c>
      <c r="AX21" s="227"/>
      <c r="AY21" s="41"/>
    </row>
    <row r="22" spans="1:51">
      <c r="A22" s="12"/>
      <c r="B22" s="251"/>
      <c r="C22" s="41"/>
      <c r="D22" s="227"/>
      <c r="E22" s="227"/>
      <c r="F22" s="41"/>
      <c r="G22" s="41"/>
      <c r="H22" s="227"/>
      <c r="I22" s="227"/>
      <c r="J22" s="41"/>
      <c r="K22" s="41"/>
      <c r="L22" s="227"/>
      <c r="M22" s="227"/>
      <c r="N22" s="41"/>
      <c r="O22" s="41"/>
      <c r="P22" s="227"/>
      <c r="Q22" s="227"/>
      <c r="R22" s="54"/>
      <c r="S22" s="41"/>
      <c r="T22" s="227"/>
      <c r="U22" s="227"/>
      <c r="V22" s="41"/>
      <c r="W22" s="41"/>
      <c r="X22" s="227"/>
      <c r="Y22" s="227"/>
      <c r="Z22" s="54"/>
      <c r="AA22" s="251"/>
      <c r="AB22" s="41"/>
      <c r="AC22" s="227"/>
      <c r="AD22" s="227"/>
      <c r="AE22" s="41"/>
      <c r="AF22" s="41"/>
      <c r="AG22" s="227"/>
      <c r="AH22" s="227"/>
      <c r="AI22" s="41"/>
      <c r="AJ22" s="41"/>
      <c r="AK22" s="227"/>
      <c r="AL22" s="227"/>
      <c r="AM22" s="41"/>
      <c r="AN22" s="41"/>
      <c r="AO22" s="227"/>
      <c r="AP22" s="227"/>
      <c r="AQ22" s="41"/>
      <c r="AR22" s="41"/>
      <c r="AS22" s="227"/>
      <c r="AT22" s="227"/>
      <c r="AU22" s="41"/>
      <c r="AV22" s="41"/>
      <c r="AW22" s="227"/>
      <c r="AX22" s="227"/>
      <c r="AY22" s="41"/>
    </row>
    <row r="23" spans="1:51">
      <c r="A23" s="12"/>
      <c r="B23" s="252" t="s">
        <v>63</v>
      </c>
      <c r="C23" s="36"/>
      <c r="D23" s="230" t="s">
        <v>161</v>
      </c>
      <c r="E23" s="230"/>
      <c r="F23" s="36"/>
      <c r="G23" s="36"/>
      <c r="H23" s="230" t="s">
        <v>161</v>
      </c>
      <c r="I23" s="230"/>
      <c r="J23" s="36"/>
      <c r="K23" s="36"/>
      <c r="L23" s="230" t="s">
        <v>161</v>
      </c>
      <c r="M23" s="230"/>
      <c r="N23" s="36"/>
      <c r="O23" s="36"/>
      <c r="P23" s="229">
        <v>6114</v>
      </c>
      <c r="Q23" s="229"/>
      <c r="R23" s="36"/>
      <c r="S23" s="36"/>
      <c r="T23" s="230" t="s">
        <v>161</v>
      </c>
      <c r="U23" s="230"/>
      <c r="V23" s="36"/>
      <c r="W23" s="36"/>
      <c r="X23" s="229">
        <v>6114</v>
      </c>
      <c r="Y23" s="229"/>
      <c r="Z23" s="36"/>
      <c r="AA23" s="252" t="s">
        <v>60</v>
      </c>
      <c r="AB23" s="36"/>
      <c r="AC23" s="230" t="s">
        <v>341</v>
      </c>
      <c r="AD23" s="230"/>
      <c r="AE23" s="220" t="s">
        <v>156</v>
      </c>
      <c r="AF23" s="36"/>
      <c r="AG23" s="230" t="s">
        <v>161</v>
      </c>
      <c r="AH23" s="230"/>
      <c r="AI23" s="36"/>
      <c r="AJ23" s="36"/>
      <c r="AK23" s="230" t="s">
        <v>161</v>
      </c>
      <c r="AL23" s="230"/>
      <c r="AM23" s="36"/>
      <c r="AN23" s="36"/>
      <c r="AO23" s="230" t="s">
        <v>161</v>
      </c>
      <c r="AP23" s="230"/>
      <c r="AQ23" s="36"/>
      <c r="AR23" s="36"/>
      <c r="AS23" s="230" t="s">
        <v>161</v>
      </c>
      <c r="AT23" s="230"/>
      <c r="AU23" s="36"/>
      <c r="AV23" s="36"/>
      <c r="AW23" s="230" t="s">
        <v>341</v>
      </c>
      <c r="AX23" s="230"/>
      <c r="AY23" s="220" t="s">
        <v>156</v>
      </c>
    </row>
    <row r="24" spans="1:51" ht="15.75" thickBot="1">
      <c r="A24" s="12"/>
      <c r="B24" s="252"/>
      <c r="C24" s="36"/>
      <c r="D24" s="230"/>
      <c r="E24" s="230"/>
      <c r="F24" s="36"/>
      <c r="G24" s="36"/>
      <c r="H24" s="230"/>
      <c r="I24" s="230"/>
      <c r="J24" s="36"/>
      <c r="K24" s="36"/>
      <c r="L24" s="230"/>
      <c r="M24" s="230"/>
      <c r="N24" s="36"/>
      <c r="O24" s="36"/>
      <c r="P24" s="229"/>
      <c r="Q24" s="229"/>
      <c r="R24" s="36"/>
      <c r="S24" s="36"/>
      <c r="T24" s="230"/>
      <c r="U24" s="230"/>
      <c r="V24" s="36"/>
      <c r="W24" s="36"/>
      <c r="X24" s="229"/>
      <c r="Y24" s="229"/>
      <c r="Z24" s="36"/>
      <c r="AA24" s="252"/>
      <c r="AB24" s="36"/>
      <c r="AC24" s="231"/>
      <c r="AD24" s="231"/>
      <c r="AE24" s="232"/>
      <c r="AF24" s="36"/>
      <c r="AG24" s="231"/>
      <c r="AH24" s="231"/>
      <c r="AI24" s="64"/>
      <c r="AJ24" s="36"/>
      <c r="AK24" s="231"/>
      <c r="AL24" s="231"/>
      <c r="AM24" s="64"/>
      <c r="AN24" s="36"/>
      <c r="AO24" s="231"/>
      <c r="AP24" s="231"/>
      <c r="AQ24" s="64"/>
      <c r="AR24" s="36"/>
      <c r="AS24" s="231"/>
      <c r="AT24" s="231"/>
      <c r="AU24" s="64"/>
      <c r="AV24" s="36"/>
      <c r="AW24" s="231"/>
      <c r="AX24" s="231"/>
      <c r="AY24" s="232"/>
    </row>
    <row r="25" spans="1:51">
      <c r="A25" s="12"/>
      <c r="B25" s="251" t="s">
        <v>812</v>
      </c>
      <c r="C25" s="41"/>
      <c r="D25" s="227" t="s">
        <v>161</v>
      </c>
      <c r="E25" s="227"/>
      <c r="F25" s="41"/>
      <c r="G25" s="41"/>
      <c r="H25" s="227" t="s">
        <v>161</v>
      </c>
      <c r="I25" s="227"/>
      <c r="J25" s="41"/>
      <c r="K25" s="41"/>
      <c r="L25" s="227" t="s">
        <v>161</v>
      </c>
      <c r="M25" s="227"/>
      <c r="N25" s="41"/>
      <c r="O25" s="41"/>
      <c r="P25" s="227" t="s">
        <v>345</v>
      </c>
      <c r="Q25" s="227"/>
      <c r="R25" s="54" t="s">
        <v>156</v>
      </c>
      <c r="S25" s="41"/>
      <c r="T25" s="227" t="s">
        <v>161</v>
      </c>
      <c r="U25" s="227"/>
      <c r="V25" s="41"/>
      <c r="W25" s="41"/>
      <c r="X25" s="227" t="s">
        <v>345</v>
      </c>
      <c r="Y25" s="227"/>
      <c r="Z25" s="54" t="s">
        <v>156</v>
      </c>
      <c r="AA25" s="234" t="s">
        <v>829</v>
      </c>
      <c r="AB25" s="41"/>
      <c r="AC25" s="235" t="s">
        <v>403</v>
      </c>
      <c r="AD25" s="235"/>
      <c r="AE25" s="237" t="s">
        <v>156</v>
      </c>
      <c r="AF25" s="41"/>
      <c r="AG25" s="235" t="s">
        <v>161</v>
      </c>
      <c r="AH25" s="235"/>
      <c r="AI25" s="57"/>
      <c r="AJ25" s="41"/>
      <c r="AK25" s="235" t="s">
        <v>161</v>
      </c>
      <c r="AL25" s="235"/>
      <c r="AM25" s="57"/>
      <c r="AN25" s="41"/>
      <c r="AO25" s="235" t="s">
        <v>161</v>
      </c>
      <c r="AP25" s="235"/>
      <c r="AQ25" s="57"/>
      <c r="AR25" s="41"/>
      <c r="AS25" s="235" t="s">
        <v>161</v>
      </c>
      <c r="AT25" s="235"/>
      <c r="AU25" s="57"/>
      <c r="AV25" s="41"/>
      <c r="AW25" s="235" t="s">
        <v>403</v>
      </c>
      <c r="AX25" s="235"/>
      <c r="AY25" s="237" t="s">
        <v>156</v>
      </c>
    </row>
    <row r="26" spans="1:51" ht="15.75" thickBot="1">
      <c r="A26" s="12"/>
      <c r="B26" s="251"/>
      <c r="C26" s="41"/>
      <c r="D26" s="244"/>
      <c r="E26" s="244"/>
      <c r="F26" s="46"/>
      <c r="G26" s="41"/>
      <c r="H26" s="244"/>
      <c r="I26" s="244"/>
      <c r="J26" s="46"/>
      <c r="K26" s="41"/>
      <c r="L26" s="244"/>
      <c r="M26" s="244"/>
      <c r="N26" s="46"/>
      <c r="O26" s="41"/>
      <c r="P26" s="244"/>
      <c r="Q26" s="244"/>
      <c r="R26" s="247"/>
      <c r="S26" s="41"/>
      <c r="T26" s="244"/>
      <c r="U26" s="244"/>
      <c r="V26" s="46"/>
      <c r="W26" s="41"/>
      <c r="X26" s="244"/>
      <c r="Y26" s="244"/>
      <c r="Z26" s="247"/>
      <c r="AA26" s="234"/>
      <c r="AB26" s="41"/>
      <c r="AC26" s="244"/>
      <c r="AD26" s="244"/>
      <c r="AE26" s="247"/>
      <c r="AF26" s="41"/>
      <c r="AG26" s="244"/>
      <c r="AH26" s="244"/>
      <c r="AI26" s="46"/>
      <c r="AJ26" s="41"/>
      <c r="AK26" s="244"/>
      <c r="AL26" s="244"/>
      <c r="AM26" s="46"/>
      <c r="AN26" s="41"/>
      <c r="AO26" s="244"/>
      <c r="AP26" s="244"/>
      <c r="AQ26" s="46"/>
      <c r="AR26" s="41"/>
      <c r="AS26" s="244"/>
      <c r="AT26" s="244"/>
      <c r="AU26" s="46"/>
      <c r="AV26" s="41"/>
      <c r="AW26" s="244"/>
      <c r="AX26" s="244"/>
      <c r="AY26" s="247"/>
    </row>
    <row r="27" spans="1:51">
      <c r="A27" s="12"/>
      <c r="B27" s="245" t="s">
        <v>65</v>
      </c>
      <c r="C27" s="36"/>
      <c r="D27" s="223" t="s">
        <v>161</v>
      </c>
      <c r="E27" s="223"/>
      <c r="F27" s="39"/>
      <c r="G27" s="36"/>
      <c r="H27" s="223" t="s">
        <v>161</v>
      </c>
      <c r="I27" s="223"/>
      <c r="J27" s="39"/>
      <c r="K27" s="36"/>
      <c r="L27" s="223" t="s">
        <v>161</v>
      </c>
      <c r="M27" s="223"/>
      <c r="N27" s="39"/>
      <c r="O27" s="36"/>
      <c r="P27" s="223" t="s">
        <v>387</v>
      </c>
      <c r="Q27" s="223"/>
      <c r="R27" s="221" t="s">
        <v>156</v>
      </c>
      <c r="S27" s="36"/>
      <c r="T27" s="223" t="s">
        <v>161</v>
      </c>
      <c r="U27" s="223"/>
      <c r="V27" s="39"/>
      <c r="W27" s="36"/>
      <c r="X27" s="223" t="s">
        <v>387</v>
      </c>
      <c r="Y27" s="223"/>
      <c r="Z27" s="221" t="s">
        <v>156</v>
      </c>
      <c r="AA27" s="23"/>
      <c r="AB27" s="23"/>
      <c r="AC27" s="39"/>
      <c r="AD27" s="39"/>
      <c r="AE27" s="39"/>
      <c r="AF27" s="23"/>
      <c r="AG27" s="39"/>
      <c r="AH27" s="39"/>
      <c r="AI27" s="39"/>
      <c r="AJ27" s="23"/>
      <c r="AK27" s="39"/>
      <c r="AL27" s="39"/>
      <c r="AM27" s="39"/>
      <c r="AN27" s="23"/>
      <c r="AO27" s="39"/>
      <c r="AP27" s="39"/>
      <c r="AQ27" s="39"/>
      <c r="AR27" s="23"/>
      <c r="AS27" s="39"/>
      <c r="AT27" s="39"/>
      <c r="AU27" s="39"/>
      <c r="AV27" s="23"/>
      <c r="AW27" s="39"/>
      <c r="AX27" s="39"/>
      <c r="AY27" s="39"/>
    </row>
    <row r="28" spans="1:51" ht="15.75" thickBot="1">
      <c r="A28" s="12"/>
      <c r="B28" s="245"/>
      <c r="C28" s="36"/>
      <c r="D28" s="231"/>
      <c r="E28" s="231"/>
      <c r="F28" s="64"/>
      <c r="G28" s="36"/>
      <c r="H28" s="231"/>
      <c r="I28" s="231"/>
      <c r="J28" s="64"/>
      <c r="K28" s="36"/>
      <c r="L28" s="231"/>
      <c r="M28" s="231"/>
      <c r="N28" s="64"/>
      <c r="O28" s="36"/>
      <c r="P28" s="231"/>
      <c r="Q28" s="231"/>
      <c r="R28" s="232"/>
      <c r="S28" s="36"/>
      <c r="T28" s="231"/>
      <c r="U28" s="231"/>
      <c r="V28" s="64"/>
      <c r="W28" s="36"/>
      <c r="X28" s="231"/>
      <c r="Y28" s="231"/>
      <c r="Z28" s="232"/>
      <c r="AA28" s="251" t="s">
        <v>62</v>
      </c>
      <c r="AB28" s="41"/>
      <c r="AC28" s="227" t="s">
        <v>161</v>
      </c>
      <c r="AD28" s="227"/>
      <c r="AE28" s="41"/>
      <c r="AF28" s="41"/>
      <c r="AG28" s="227" t="s">
        <v>161</v>
      </c>
      <c r="AH28" s="227"/>
      <c r="AI28" s="41"/>
      <c r="AJ28" s="41"/>
      <c r="AK28" s="227" t="s">
        <v>161</v>
      </c>
      <c r="AL28" s="227"/>
      <c r="AM28" s="41"/>
      <c r="AN28" s="41"/>
      <c r="AO28" s="227" t="s">
        <v>400</v>
      </c>
      <c r="AP28" s="227"/>
      <c r="AQ28" s="54" t="s">
        <v>156</v>
      </c>
      <c r="AR28" s="41"/>
      <c r="AS28" s="227" t="s">
        <v>161</v>
      </c>
      <c r="AT28" s="227"/>
      <c r="AU28" s="41"/>
      <c r="AV28" s="41"/>
      <c r="AW28" s="227" t="s">
        <v>400</v>
      </c>
      <c r="AX28" s="227"/>
      <c r="AY28" s="54" t="s">
        <v>156</v>
      </c>
    </row>
    <row r="29" spans="1:51">
      <c r="A29" s="12"/>
      <c r="B29" s="13"/>
      <c r="C29" s="13"/>
      <c r="D29" s="57"/>
      <c r="E29" s="57"/>
      <c r="F29" s="57"/>
      <c r="G29" s="13"/>
      <c r="H29" s="57"/>
      <c r="I29" s="57"/>
      <c r="J29" s="57"/>
      <c r="K29" s="13"/>
      <c r="L29" s="57"/>
      <c r="M29" s="57"/>
      <c r="N29" s="57"/>
      <c r="O29" s="13"/>
      <c r="P29" s="57"/>
      <c r="Q29" s="57"/>
      <c r="R29" s="57"/>
      <c r="S29" s="13"/>
      <c r="T29" s="57"/>
      <c r="U29" s="57"/>
      <c r="V29" s="57"/>
      <c r="W29" s="13"/>
      <c r="X29" s="57"/>
      <c r="Y29" s="57"/>
      <c r="Z29" s="57"/>
      <c r="AA29" s="251"/>
      <c r="AB29" s="41"/>
      <c r="AC29" s="227"/>
      <c r="AD29" s="227"/>
      <c r="AE29" s="41"/>
      <c r="AF29" s="41"/>
      <c r="AG29" s="227"/>
      <c r="AH29" s="227"/>
      <c r="AI29" s="41"/>
      <c r="AJ29" s="41"/>
      <c r="AK29" s="227"/>
      <c r="AL29" s="227"/>
      <c r="AM29" s="41"/>
      <c r="AN29" s="41"/>
      <c r="AO29" s="227"/>
      <c r="AP29" s="227"/>
      <c r="AQ29" s="54"/>
      <c r="AR29" s="41"/>
      <c r="AS29" s="227"/>
      <c r="AT29" s="227"/>
      <c r="AU29" s="41"/>
      <c r="AV29" s="41"/>
      <c r="AW29" s="227"/>
      <c r="AX29" s="227"/>
      <c r="AY29" s="54"/>
    </row>
    <row r="30" spans="1:51">
      <c r="A30" s="12"/>
      <c r="B30" s="252" t="s">
        <v>813</v>
      </c>
      <c r="C30" s="36"/>
      <c r="D30" s="230" t="s">
        <v>161</v>
      </c>
      <c r="E30" s="230"/>
      <c r="F30" s="36"/>
      <c r="G30" s="36"/>
      <c r="H30" s="230" t="s">
        <v>161</v>
      </c>
      <c r="I30" s="230"/>
      <c r="J30" s="36"/>
      <c r="K30" s="36"/>
      <c r="L30" s="230" t="s">
        <v>161</v>
      </c>
      <c r="M30" s="230"/>
      <c r="N30" s="36"/>
      <c r="O30" s="36"/>
      <c r="P30" s="230" t="s">
        <v>384</v>
      </c>
      <c r="Q30" s="230"/>
      <c r="R30" s="220" t="s">
        <v>156</v>
      </c>
      <c r="S30" s="36"/>
      <c r="T30" s="230" t="s">
        <v>161</v>
      </c>
      <c r="U30" s="230"/>
      <c r="V30" s="36"/>
      <c r="W30" s="36"/>
      <c r="X30" s="230" t="s">
        <v>384</v>
      </c>
      <c r="Y30" s="230"/>
      <c r="Z30" s="220" t="s">
        <v>156</v>
      </c>
      <c r="AA30" s="252" t="s">
        <v>63</v>
      </c>
      <c r="AB30" s="36"/>
      <c r="AC30" s="230" t="s">
        <v>161</v>
      </c>
      <c r="AD30" s="230"/>
      <c r="AE30" s="36"/>
      <c r="AF30" s="36"/>
      <c r="AG30" s="230" t="s">
        <v>161</v>
      </c>
      <c r="AH30" s="230"/>
      <c r="AI30" s="36"/>
      <c r="AJ30" s="36"/>
      <c r="AK30" s="230" t="s">
        <v>161</v>
      </c>
      <c r="AL30" s="230"/>
      <c r="AM30" s="36"/>
      <c r="AN30" s="36"/>
      <c r="AO30" s="229">
        <v>21328</v>
      </c>
      <c r="AP30" s="229"/>
      <c r="AQ30" s="36"/>
      <c r="AR30" s="36"/>
      <c r="AS30" s="230" t="s">
        <v>161</v>
      </c>
      <c r="AT30" s="230"/>
      <c r="AU30" s="36"/>
      <c r="AV30" s="36"/>
      <c r="AW30" s="229">
        <v>21328</v>
      </c>
      <c r="AX30" s="229"/>
      <c r="AY30" s="36"/>
    </row>
    <row r="31" spans="1:51">
      <c r="A31" s="12"/>
      <c r="B31" s="252"/>
      <c r="C31" s="36"/>
      <c r="D31" s="230"/>
      <c r="E31" s="230"/>
      <c r="F31" s="36"/>
      <c r="G31" s="36"/>
      <c r="H31" s="230"/>
      <c r="I31" s="230"/>
      <c r="J31" s="36"/>
      <c r="K31" s="36"/>
      <c r="L31" s="230"/>
      <c r="M31" s="230"/>
      <c r="N31" s="36"/>
      <c r="O31" s="36"/>
      <c r="P31" s="230"/>
      <c r="Q31" s="230"/>
      <c r="R31" s="220"/>
      <c r="S31" s="36"/>
      <c r="T31" s="230"/>
      <c r="U31" s="230"/>
      <c r="V31" s="36"/>
      <c r="W31" s="36"/>
      <c r="X31" s="230"/>
      <c r="Y31" s="230"/>
      <c r="Z31" s="220"/>
      <c r="AA31" s="252"/>
      <c r="AB31" s="36"/>
      <c r="AC31" s="230"/>
      <c r="AD31" s="230"/>
      <c r="AE31" s="36"/>
      <c r="AF31" s="36"/>
      <c r="AG31" s="230"/>
      <c r="AH31" s="230"/>
      <c r="AI31" s="36"/>
      <c r="AJ31" s="36"/>
      <c r="AK31" s="230"/>
      <c r="AL31" s="230"/>
      <c r="AM31" s="36"/>
      <c r="AN31" s="36"/>
      <c r="AO31" s="229"/>
      <c r="AP31" s="229"/>
      <c r="AQ31" s="36"/>
      <c r="AR31" s="36"/>
      <c r="AS31" s="230"/>
      <c r="AT31" s="230"/>
      <c r="AU31" s="36"/>
      <c r="AV31" s="36"/>
      <c r="AW31" s="229"/>
      <c r="AX31" s="229"/>
      <c r="AY31" s="36"/>
    </row>
    <row r="32" spans="1:51">
      <c r="A32" s="12"/>
      <c r="B32" s="251" t="s">
        <v>67</v>
      </c>
      <c r="C32" s="41"/>
      <c r="D32" s="227" t="s">
        <v>161</v>
      </c>
      <c r="E32" s="227"/>
      <c r="F32" s="41"/>
      <c r="G32" s="41"/>
      <c r="H32" s="227">
        <v>124</v>
      </c>
      <c r="I32" s="227"/>
      <c r="J32" s="41"/>
      <c r="K32" s="41"/>
      <c r="L32" s="227" t="s">
        <v>161</v>
      </c>
      <c r="M32" s="227"/>
      <c r="N32" s="41"/>
      <c r="O32" s="41"/>
      <c r="P32" s="227">
        <v>218</v>
      </c>
      <c r="Q32" s="227"/>
      <c r="R32" s="41"/>
      <c r="S32" s="41"/>
      <c r="T32" s="227" t="s">
        <v>161</v>
      </c>
      <c r="U32" s="227"/>
      <c r="V32" s="41"/>
      <c r="W32" s="41"/>
      <c r="X32" s="227">
        <v>342</v>
      </c>
      <c r="Y32" s="227"/>
      <c r="Z32" s="41"/>
      <c r="AA32" s="251" t="s">
        <v>812</v>
      </c>
      <c r="AB32" s="41"/>
      <c r="AC32" s="227" t="s">
        <v>161</v>
      </c>
      <c r="AD32" s="227"/>
      <c r="AE32" s="41"/>
      <c r="AF32" s="41"/>
      <c r="AG32" s="227" t="s">
        <v>161</v>
      </c>
      <c r="AH32" s="227"/>
      <c r="AI32" s="41"/>
      <c r="AJ32" s="41"/>
      <c r="AK32" s="227" t="s">
        <v>161</v>
      </c>
      <c r="AL32" s="227"/>
      <c r="AM32" s="41"/>
      <c r="AN32" s="41"/>
      <c r="AO32" s="227" t="s">
        <v>346</v>
      </c>
      <c r="AP32" s="227"/>
      <c r="AQ32" s="54" t="s">
        <v>156</v>
      </c>
      <c r="AR32" s="41"/>
      <c r="AS32" s="227" t="s">
        <v>161</v>
      </c>
      <c r="AT32" s="227"/>
      <c r="AU32" s="41"/>
      <c r="AV32" s="41"/>
      <c r="AW32" s="227" t="s">
        <v>346</v>
      </c>
      <c r="AX32" s="227"/>
      <c r="AY32" s="54" t="s">
        <v>156</v>
      </c>
    </row>
    <row r="33" spans="1:51" ht="15.75" thickBot="1">
      <c r="A33" s="12"/>
      <c r="B33" s="251"/>
      <c r="C33" s="41"/>
      <c r="D33" s="244"/>
      <c r="E33" s="244"/>
      <c r="F33" s="46"/>
      <c r="G33" s="41"/>
      <c r="H33" s="244"/>
      <c r="I33" s="244"/>
      <c r="J33" s="46"/>
      <c r="K33" s="41"/>
      <c r="L33" s="244"/>
      <c r="M33" s="244"/>
      <c r="N33" s="46"/>
      <c r="O33" s="41"/>
      <c r="P33" s="244"/>
      <c r="Q33" s="244"/>
      <c r="R33" s="46"/>
      <c r="S33" s="41"/>
      <c r="T33" s="244"/>
      <c r="U33" s="244"/>
      <c r="V33" s="46"/>
      <c r="W33" s="41"/>
      <c r="X33" s="244"/>
      <c r="Y33" s="244"/>
      <c r="Z33" s="46"/>
      <c r="AA33" s="251"/>
      <c r="AB33" s="41"/>
      <c r="AC33" s="244"/>
      <c r="AD33" s="244"/>
      <c r="AE33" s="46"/>
      <c r="AF33" s="41"/>
      <c r="AG33" s="244"/>
      <c r="AH33" s="244"/>
      <c r="AI33" s="46"/>
      <c r="AJ33" s="41"/>
      <c r="AK33" s="244"/>
      <c r="AL33" s="244"/>
      <c r="AM33" s="46"/>
      <c r="AN33" s="41"/>
      <c r="AO33" s="244"/>
      <c r="AP33" s="244"/>
      <c r="AQ33" s="247"/>
      <c r="AR33" s="41"/>
      <c r="AS33" s="244"/>
      <c r="AT33" s="244"/>
      <c r="AU33" s="46"/>
      <c r="AV33" s="41"/>
      <c r="AW33" s="244"/>
      <c r="AX33" s="244"/>
      <c r="AY33" s="247"/>
    </row>
    <row r="34" spans="1:51">
      <c r="A34" s="12"/>
      <c r="B34" s="245" t="s">
        <v>814</v>
      </c>
      <c r="C34" s="36"/>
      <c r="D34" s="223" t="s">
        <v>161</v>
      </c>
      <c r="E34" s="223"/>
      <c r="F34" s="39"/>
      <c r="G34" s="36"/>
      <c r="H34" s="223">
        <v>124</v>
      </c>
      <c r="I34" s="223"/>
      <c r="J34" s="39"/>
      <c r="K34" s="36"/>
      <c r="L34" s="223" t="s">
        <v>161</v>
      </c>
      <c r="M34" s="223"/>
      <c r="N34" s="39"/>
      <c r="O34" s="36"/>
      <c r="P34" s="223">
        <v>176</v>
      </c>
      <c r="Q34" s="223"/>
      <c r="R34" s="39"/>
      <c r="S34" s="36"/>
      <c r="T34" s="223" t="s">
        <v>161</v>
      </c>
      <c r="U34" s="223"/>
      <c r="V34" s="39"/>
      <c r="W34" s="36"/>
      <c r="X34" s="223">
        <v>300</v>
      </c>
      <c r="Y34" s="223"/>
      <c r="Z34" s="39"/>
      <c r="AA34" s="245" t="s">
        <v>65</v>
      </c>
      <c r="AB34" s="36"/>
      <c r="AC34" s="223" t="s">
        <v>161</v>
      </c>
      <c r="AD34" s="223"/>
      <c r="AE34" s="39"/>
      <c r="AF34" s="36"/>
      <c r="AG34" s="223" t="s">
        <v>161</v>
      </c>
      <c r="AH34" s="223"/>
      <c r="AI34" s="39"/>
      <c r="AJ34" s="36"/>
      <c r="AK34" s="223" t="s">
        <v>161</v>
      </c>
      <c r="AL34" s="223"/>
      <c r="AM34" s="39"/>
      <c r="AN34" s="36"/>
      <c r="AO34" s="225">
        <v>5753</v>
      </c>
      <c r="AP34" s="225"/>
      <c r="AQ34" s="39"/>
      <c r="AR34" s="36"/>
      <c r="AS34" s="223" t="s">
        <v>161</v>
      </c>
      <c r="AT34" s="223"/>
      <c r="AU34" s="39"/>
      <c r="AV34" s="36"/>
      <c r="AW34" s="225">
        <v>5753</v>
      </c>
      <c r="AX34" s="225"/>
      <c r="AY34" s="39"/>
    </row>
    <row r="35" spans="1:51" ht="15.75" thickBot="1">
      <c r="A35" s="12"/>
      <c r="B35" s="245"/>
      <c r="C35" s="36"/>
      <c r="D35" s="231"/>
      <c r="E35" s="231"/>
      <c r="F35" s="64"/>
      <c r="G35" s="36"/>
      <c r="H35" s="231"/>
      <c r="I35" s="231"/>
      <c r="J35" s="64"/>
      <c r="K35" s="36"/>
      <c r="L35" s="231"/>
      <c r="M35" s="231"/>
      <c r="N35" s="64"/>
      <c r="O35" s="36"/>
      <c r="P35" s="231"/>
      <c r="Q35" s="231"/>
      <c r="R35" s="64"/>
      <c r="S35" s="36"/>
      <c r="T35" s="231"/>
      <c r="U35" s="231"/>
      <c r="V35" s="64"/>
      <c r="W35" s="36"/>
      <c r="X35" s="231"/>
      <c r="Y35" s="231"/>
      <c r="Z35" s="64"/>
      <c r="AA35" s="245"/>
      <c r="AB35" s="36"/>
      <c r="AC35" s="231"/>
      <c r="AD35" s="231"/>
      <c r="AE35" s="64"/>
      <c r="AF35" s="36"/>
      <c r="AG35" s="231"/>
      <c r="AH35" s="231"/>
      <c r="AI35" s="64"/>
      <c r="AJ35" s="36"/>
      <c r="AK35" s="231"/>
      <c r="AL35" s="231"/>
      <c r="AM35" s="64"/>
      <c r="AN35" s="36"/>
      <c r="AO35" s="233"/>
      <c r="AP35" s="233"/>
      <c r="AQ35" s="64"/>
      <c r="AR35" s="36"/>
      <c r="AS35" s="231"/>
      <c r="AT35" s="231"/>
      <c r="AU35" s="64"/>
      <c r="AV35" s="36"/>
      <c r="AW35" s="233"/>
      <c r="AX35" s="233"/>
      <c r="AY35" s="64"/>
    </row>
    <row r="36" spans="1:51">
      <c r="A36" s="12"/>
      <c r="B36" s="13"/>
      <c r="C36" s="13"/>
      <c r="D36" s="57"/>
      <c r="E36" s="57"/>
      <c r="F36" s="57"/>
      <c r="G36" s="13"/>
      <c r="H36" s="57"/>
      <c r="I36" s="57"/>
      <c r="J36" s="57"/>
      <c r="K36" s="13"/>
      <c r="L36" s="57"/>
      <c r="M36" s="57"/>
      <c r="N36" s="57"/>
      <c r="O36" s="13"/>
      <c r="P36" s="57"/>
      <c r="Q36" s="57"/>
      <c r="R36" s="57"/>
      <c r="S36" s="13"/>
      <c r="T36" s="57"/>
      <c r="U36" s="57"/>
      <c r="V36" s="57"/>
      <c r="W36" s="13"/>
      <c r="X36" s="57"/>
      <c r="Y36" s="57"/>
      <c r="Z36" s="57"/>
      <c r="AA36" s="13"/>
      <c r="AB36" s="13"/>
      <c r="AC36" s="57"/>
      <c r="AD36" s="57"/>
      <c r="AE36" s="57"/>
      <c r="AF36" s="13"/>
      <c r="AG36" s="57"/>
      <c r="AH36" s="57"/>
      <c r="AI36" s="57"/>
      <c r="AJ36" s="13"/>
      <c r="AK36" s="57"/>
      <c r="AL36" s="57"/>
      <c r="AM36" s="57"/>
      <c r="AN36" s="13"/>
      <c r="AO36" s="57"/>
      <c r="AP36" s="57"/>
      <c r="AQ36" s="57"/>
      <c r="AR36" s="13"/>
      <c r="AS36" s="57"/>
      <c r="AT36" s="57"/>
      <c r="AU36" s="57"/>
      <c r="AV36" s="13"/>
      <c r="AW36" s="57"/>
      <c r="AX36" s="57"/>
      <c r="AY36" s="57"/>
    </row>
    <row r="37" spans="1:51">
      <c r="A37" s="12"/>
      <c r="B37" s="252" t="s">
        <v>815</v>
      </c>
      <c r="C37" s="36"/>
      <c r="D37" s="230" t="s">
        <v>388</v>
      </c>
      <c r="E37" s="230"/>
      <c r="F37" s="220" t="s">
        <v>156</v>
      </c>
      <c r="G37" s="36"/>
      <c r="H37" s="230" t="s">
        <v>816</v>
      </c>
      <c r="I37" s="230"/>
      <c r="J37" s="220" t="s">
        <v>156</v>
      </c>
      <c r="K37" s="36"/>
      <c r="L37" s="230" t="s">
        <v>161</v>
      </c>
      <c r="M37" s="230"/>
      <c r="N37" s="36"/>
      <c r="O37" s="36"/>
      <c r="P37" s="230" t="s">
        <v>161</v>
      </c>
      <c r="Q37" s="230"/>
      <c r="R37" s="36"/>
      <c r="S37" s="36"/>
      <c r="T37" s="229">
        <v>5722</v>
      </c>
      <c r="U37" s="229"/>
      <c r="V37" s="36"/>
      <c r="W37" s="36"/>
      <c r="X37" s="230" t="s">
        <v>161</v>
      </c>
      <c r="Y37" s="230"/>
      <c r="Z37" s="36"/>
      <c r="AA37" s="252" t="s">
        <v>813</v>
      </c>
      <c r="AB37" s="36"/>
      <c r="AC37" s="230" t="s">
        <v>161</v>
      </c>
      <c r="AD37" s="230"/>
      <c r="AE37" s="36"/>
      <c r="AF37" s="36"/>
      <c r="AG37" s="230">
        <v>841</v>
      </c>
      <c r="AH37" s="230"/>
      <c r="AI37" s="36"/>
      <c r="AJ37" s="36"/>
      <c r="AK37" s="230" t="s">
        <v>161</v>
      </c>
      <c r="AL37" s="230"/>
      <c r="AM37" s="36"/>
      <c r="AN37" s="36"/>
      <c r="AO37" s="230" t="s">
        <v>830</v>
      </c>
      <c r="AP37" s="230"/>
      <c r="AQ37" s="220" t="s">
        <v>156</v>
      </c>
      <c r="AR37" s="36"/>
      <c r="AS37" s="230" t="s">
        <v>161</v>
      </c>
      <c r="AT37" s="230"/>
      <c r="AU37" s="36"/>
      <c r="AV37" s="36"/>
      <c r="AW37" s="230" t="s">
        <v>401</v>
      </c>
      <c r="AX37" s="230"/>
      <c r="AY37" s="220" t="s">
        <v>156</v>
      </c>
    </row>
    <row r="38" spans="1:51">
      <c r="A38" s="12"/>
      <c r="B38" s="252"/>
      <c r="C38" s="36"/>
      <c r="D38" s="230"/>
      <c r="E38" s="230"/>
      <c r="F38" s="220"/>
      <c r="G38" s="36"/>
      <c r="H38" s="230"/>
      <c r="I38" s="230"/>
      <c r="J38" s="220"/>
      <c r="K38" s="36"/>
      <c r="L38" s="230"/>
      <c r="M38" s="230"/>
      <c r="N38" s="36"/>
      <c r="O38" s="36"/>
      <c r="P38" s="230"/>
      <c r="Q38" s="230"/>
      <c r="R38" s="36"/>
      <c r="S38" s="36"/>
      <c r="T38" s="229"/>
      <c r="U38" s="229"/>
      <c r="V38" s="36"/>
      <c r="W38" s="36"/>
      <c r="X38" s="230"/>
      <c r="Y38" s="230"/>
      <c r="Z38" s="36"/>
      <c r="AA38" s="252"/>
      <c r="AB38" s="36"/>
      <c r="AC38" s="230"/>
      <c r="AD38" s="230"/>
      <c r="AE38" s="36"/>
      <c r="AF38" s="36"/>
      <c r="AG38" s="230"/>
      <c r="AH38" s="230"/>
      <c r="AI38" s="36"/>
      <c r="AJ38" s="36"/>
      <c r="AK38" s="230"/>
      <c r="AL38" s="230"/>
      <c r="AM38" s="36"/>
      <c r="AN38" s="36"/>
      <c r="AO38" s="230"/>
      <c r="AP38" s="230"/>
      <c r="AQ38" s="220"/>
      <c r="AR38" s="36"/>
      <c r="AS38" s="230"/>
      <c r="AT38" s="230"/>
      <c r="AU38" s="36"/>
      <c r="AV38" s="36"/>
      <c r="AW38" s="230"/>
      <c r="AX38" s="230"/>
      <c r="AY38" s="220"/>
    </row>
    <row r="39" spans="1:51" ht="15.75" thickBot="1">
      <c r="A39" s="12"/>
      <c r="B39" s="13"/>
      <c r="C39" s="13"/>
      <c r="D39" s="46"/>
      <c r="E39" s="46"/>
      <c r="F39" s="46"/>
      <c r="G39" s="13"/>
      <c r="H39" s="46"/>
      <c r="I39" s="46"/>
      <c r="J39" s="46"/>
      <c r="K39" s="13"/>
      <c r="L39" s="46"/>
      <c r="M39" s="46"/>
      <c r="N39" s="46"/>
      <c r="O39" s="13"/>
      <c r="P39" s="46"/>
      <c r="Q39" s="46"/>
      <c r="R39" s="46"/>
      <c r="S39" s="13"/>
      <c r="T39" s="46"/>
      <c r="U39" s="46"/>
      <c r="V39" s="46"/>
      <c r="W39" s="13"/>
      <c r="X39" s="46"/>
      <c r="Y39" s="46"/>
      <c r="Z39" s="46"/>
      <c r="AA39" s="251" t="s">
        <v>67</v>
      </c>
      <c r="AB39" s="41"/>
      <c r="AC39" s="227" t="s">
        <v>161</v>
      </c>
      <c r="AD39" s="227"/>
      <c r="AE39" s="41"/>
      <c r="AF39" s="41"/>
      <c r="AG39" s="227">
        <v>372</v>
      </c>
      <c r="AH39" s="227"/>
      <c r="AI39" s="41"/>
      <c r="AJ39" s="41"/>
      <c r="AK39" s="227" t="s">
        <v>161</v>
      </c>
      <c r="AL39" s="227"/>
      <c r="AM39" s="41"/>
      <c r="AN39" s="41"/>
      <c r="AO39" s="227">
        <v>646</v>
      </c>
      <c r="AP39" s="227"/>
      <c r="AQ39" s="41"/>
      <c r="AR39" s="41"/>
      <c r="AS39" s="227" t="s">
        <v>161</v>
      </c>
      <c r="AT39" s="227"/>
      <c r="AU39" s="41"/>
      <c r="AV39" s="41"/>
      <c r="AW39" s="228">
        <v>1018</v>
      </c>
      <c r="AX39" s="228"/>
      <c r="AY39" s="41"/>
    </row>
    <row r="40" spans="1:51" ht="15.75" thickBot="1">
      <c r="A40" s="12"/>
      <c r="B40" s="253" t="s">
        <v>70</v>
      </c>
      <c r="C40" s="36"/>
      <c r="D40" s="221" t="s">
        <v>154</v>
      </c>
      <c r="E40" s="223" t="s">
        <v>817</v>
      </c>
      <c r="F40" s="221" t="s">
        <v>156</v>
      </c>
      <c r="G40" s="36"/>
      <c r="H40" s="221" t="s">
        <v>154</v>
      </c>
      <c r="I40" s="223" t="s">
        <v>818</v>
      </c>
      <c r="J40" s="221" t="s">
        <v>156</v>
      </c>
      <c r="K40" s="36"/>
      <c r="L40" s="221" t="s">
        <v>154</v>
      </c>
      <c r="M40" s="223" t="s">
        <v>783</v>
      </c>
      <c r="N40" s="221" t="s">
        <v>156</v>
      </c>
      <c r="O40" s="36"/>
      <c r="P40" s="221" t="s">
        <v>154</v>
      </c>
      <c r="Q40" s="225">
        <v>6106</v>
      </c>
      <c r="R40" s="39"/>
      <c r="S40" s="36"/>
      <c r="T40" s="221" t="s">
        <v>154</v>
      </c>
      <c r="U40" s="223" t="s">
        <v>819</v>
      </c>
      <c r="V40" s="221" t="s">
        <v>156</v>
      </c>
      <c r="W40" s="36"/>
      <c r="X40" s="221" t="s">
        <v>154</v>
      </c>
      <c r="Y40" s="223" t="s">
        <v>817</v>
      </c>
      <c r="Z40" s="221" t="s">
        <v>156</v>
      </c>
      <c r="AA40" s="251"/>
      <c r="AB40" s="41"/>
      <c r="AC40" s="244"/>
      <c r="AD40" s="244"/>
      <c r="AE40" s="46"/>
      <c r="AF40" s="41"/>
      <c r="AG40" s="244"/>
      <c r="AH40" s="244"/>
      <c r="AI40" s="46"/>
      <c r="AJ40" s="41"/>
      <c r="AK40" s="244"/>
      <c r="AL40" s="244"/>
      <c r="AM40" s="46"/>
      <c r="AN40" s="41"/>
      <c r="AO40" s="244"/>
      <c r="AP40" s="244"/>
      <c r="AQ40" s="46"/>
      <c r="AR40" s="41"/>
      <c r="AS40" s="244"/>
      <c r="AT40" s="244"/>
      <c r="AU40" s="46"/>
      <c r="AV40" s="41"/>
      <c r="AW40" s="246"/>
      <c r="AX40" s="246"/>
      <c r="AY40" s="46"/>
    </row>
    <row r="41" spans="1:51" ht="15.75" thickBot="1">
      <c r="A41" s="12"/>
      <c r="B41" s="253"/>
      <c r="C41" s="36"/>
      <c r="D41" s="248"/>
      <c r="E41" s="250"/>
      <c r="F41" s="248"/>
      <c r="G41" s="36"/>
      <c r="H41" s="248"/>
      <c r="I41" s="250"/>
      <c r="J41" s="248"/>
      <c r="K41" s="36"/>
      <c r="L41" s="248"/>
      <c r="M41" s="250"/>
      <c r="N41" s="248"/>
      <c r="O41" s="36"/>
      <c r="P41" s="248"/>
      <c r="Q41" s="249"/>
      <c r="R41" s="48"/>
      <c r="S41" s="36"/>
      <c r="T41" s="248"/>
      <c r="U41" s="250"/>
      <c r="V41" s="248"/>
      <c r="W41" s="36"/>
      <c r="X41" s="248"/>
      <c r="Y41" s="250"/>
      <c r="Z41" s="248"/>
      <c r="AA41" s="245" t="s">
        <v>814</v>
      </c>
      <c r="AB41" s="36"/>
      <c r="AC41" s="223" t="s">
        <v>161</v>
      </c>
      <c r="AD41" s="223"/>
      <c r="AE41" s="39"/>
      <c r="AF41" s="36"/>
      <c r="AG41" s="225">
        <v>1213</v>
      </c>
      <c r="AH41" s="225"/>
      <c r="AI41" s="39"/>
      <c r="AJ41" s="36"/>
      <c r="AK41" s="223" t="s">
        <v>161</v>
      </c>
      <c r="AL41" s="223"/>
      <c r="AM41" s="39"/>
      <c r="AN41" s="36"/>
      <c r="AO41" s="223" t="s">
        <v>831</v>
      </c>
      <c r="AP41" s="223"/>
      <c r="AQ41" s="221" t="s">
        <v>156</v>
      </c>
      <c r="AR41" s="36"/>
      <c r="AS41" s="223" t="s">
        <v>161</v>
      </c>
      <c r="AT41" s="223"/>
      <c r="AU41" s="39"/>
      <c r="AV41" s="36"/>
      <c r="AW41" s="223" t="s">
        <v>404</v>
      </c>
      <c r="AX41" s="223"/>
      <c r="AY41" s="221" t="s">
        <v>156</v>
      </c>
    </row>
    <row r="42" spans="1:51" ht="16.5" thickTop="1" thickBot="1">
      <c r="A42" s="12"/>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45"/>
      <c r="AB42" s="36"/>
      <c r="AC42" s="231"/>
      <c r="AD42" s="231"/>
      <c r="AE42" s="64"/>
      <c r="AF42" s="36"/>
      <c r="AG42" s="233"/>
      <c r="AH42" s="233"/>
      <c r="AI42" s="64"/>
      <c r="AJ42" s="36"/>
      <c r="AK42" s="231"/>
      <c r="AL42" s="231"/>
      <c r="AM42" s="64"/>
      <c r="AN42" s="36"/>
      <c r="AO42" s="231"/>
      <c r="AP42" s="231"/>
      <c r="AQ42" s="232"/>
      <c r="AR42" s="36"/>
      <c r="AS42" s="231"/>
      <c r="AT42" s="231"/>
      <c r="AU42" s="64"/>
      <c r="AV42" s="36"/>
      <c r="AW42" s="231"/>
      <c r="AX42" s="231"/>
      <c r="AY42" s="232"/>
    </row>
    <row r="43" spans="1:51">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3"/>
      <c r="AB43" s="13"/>
      <c r="AC43" s="57"/>
      <c r="AD43" s="57"/>
      <c r="AE43" s="57"/>
      <c r="AF43" s="13"/>
      <c r="AG43" s="57"/>
      <c r="AH43" s="57"/>
      <c r="AI43" s="57"/>
      <c r="AJ43" s="13"/>
      <c r="AK43" s="57"/>
      <c r="AL43" s="57"/>
      <c r="AM43" s="57"/>
      <c r="AN43" s="13"/>
      <c r="AO43" s="57"/>
      <c r="AP43" s="57"/>
      <c r="AQ43" s="57"/>
      <c r="AR43" s="13"/>
      <c r="AS43" s="57"/>
      <c r="AT43" s="57"/>
      <c r="AU43" s="57"/>
      <c r="AV43" s="13"/>
      <c r="AW43" s="57"/>
      <c r="AX43" s="57"/>
      <c r="AY43" s="57"/>
    </row>
    <row r="44" spans="1:51">
      <c r="A44" s="12"/>
      <c r="B44" s="55" t="s">
        <v>697</v>
      </c>
      <c r="C44" s="55"/>
      <c r="D44" s="55"/>
      <c r="E44" s="55"/>
      <c r="F44" s="55"/>
      <c r="G44" s="55"/>
      <c r="H44" s="55"/>
      <c r="I44" s="55"/>
      <c r="J44" s="55"/>
      <c r="K44" s="55"/>
      <c r="L44" s="55"/>
      <c r="M44" s="55"/>
      <c r="N44" s="55"/>
      <c r="O44" s="55"/>
      <c r="P44" s="55"/>
      <c r="Q44" s="55"/>
      <c r="R44" s="55"/>
      <c r="S44" s="55"/>
      <c r="T44" s="55"/>
      <c r="U44" s="55"/>
      <c r="V44" s="55"/>
      <c r="W44" s="55"/>
      <c r="X44" s="55"/>
      <c r="Y44" s="55"/>
      <c r="Z44" s="55"/>
      <c r="AA44" s="252" t="s">
        <v>815</v>
      </c>
      <c r="AB44" s="36"/>
      <c r="AC44" s="229">
        <v>4942</v>
      </c>
      <c r="AD44" s="229"/>
      <c r="AE44" s="36"/>
      <c r="AF44" s="36"/>
      <c r="AG44" s="229">
        <v>3729</v>
      </c>
      <c r="AH44" s="229"/>
      <c r="AI44" s="36"/>
      <c r="AJ44" s="36"/>
      <c r="AK44" s="230" t="s">
        <v>161</v>
      </c>
      <c r="AL44" s="230"/>
      <c r="AM44" s="36"/>
      <c r="AN44" s="36"/>
      <c r="AO44" s="230" t="s">
        <v>161</v>
      </c>
      <c r="AP44" s="230"/>
      <c r="AQ44" s="36"/>
      <c r="AR44" s="36"/>
      <c r="AS44" s="230" t="s">
        <v>832</v>
      </c>
      <c r="AT44" s="230"/>
      <c r="AU44" s="220" t="s">
        <v>156</v>
      </c>
      <c r="AV44" s="36"/>
      <c r="AW44" s="230" t="s">
        <v>161</v>
      </c>
      <c r="AX44" s="230"/>
      <c r="AY44" s="36"/>
    </row>
    <row r="45" spans="1:51">
      <c r="A45" s="12"/>
      <c r="B45" s="55" t="s">
        <v>810</v>
      </c>
      <c r="C45" s="55"/>
      <c r="D45" s="55"/>
      <c r="E45" s="55"/>
      <c r="F45" s="55"/>
      <c r="G45" s="55"/>
      <c r="H45" s="55"/>
      <c r="I45" s="55"/>
      <c r="J45" s="55"/>
      <c r="K45" s="55"/>
      <c r="L45" s="55"/>
      <c r="M45" s="55"/>
      <c r="N45" s="55"/>
      <c r="O45" s="55"/>
      <c r="P45" s="55"/>
      <c r="Q45" s="55"/>
      <c r="R45" s="55"/>
      <c r="S45" s="55"/>
      <c r="T45" s="55"/>
      <c r="U45" s="55"/>
      <c r="V45" s="55"/>
      <c r="W45" s="55"/>
      <c r="X45" s="55"/>
      <c r="Y45" s="55"/>
      <c r="Z45" s="55"/>
      <c r="AA45" s="252"/>
      <c r="AB45" s="36"/>
      <c r="AC45" s="229"/>
      <c r="AD45" s="229"/>
      <c r="AE45" s="36"/>
      <c r="AF45" s="36"/>
      <c r="AG45" s="229"/>
      <c r="AH45" s="229"/>
      <c r="AI45" s="36"/>
      <c r="AJ45" s="36"/>
      <c r="AK45" s="230"/>
      <c r="AL45" s="230"/>
      <c r="AM45" s="36"/>
      <c r="AN45" s="36"/>
      <c r="AO45" s="230"/>
      <c r="AP45" s="230"/>
      <c r="AQ45" s="36"/>
      <c r="AR45" s="36"/>
      <c r="AS45" s="230"/>
      <c r="AT45" s="230"/>
      <c r="AU45" s="220"/>
      <c r="AV45" s="36"/>
      <c r="AW45" s="230"/>
      <c r="AX45" s="230"/>
      <c r="AY45" s="36"/>
    </row>
    <row r="46" spans="1:51" ht="15.75" thickBot="1">
      <c r="A46" s="12"/>
      <c r="B46" s="55" t="s">
        <v>737</v>
      </c>
      <c r="C46" s="55"/>
      <c r="D46" s="55"/>
      <c r="E46" s="55"/>
      <c r="F46" s="55"/>
      <c r="G46" s="55"/>
      <c r="H46" s="55"/>
      <c r="I46" s="55"/>
      <c r="J46" s="55"/>
      <c r="K46" s="55"/>
      <c r="L46" s="55"/>
      <c r="M46" s="55"/>
      <c r="N46" s="55"/>
      <c r="O46" s="55"/>
      <c r="P46" s="55"/>
      <c r="Q46" s="55"/>
      <c r="R46" s="55"/>
      <c r="S46" s="55"/>
      <c r="T46" s="55"/>
      <c r="U46" s="55"/>
      <c r="V46" s="55"/>
      <c r="W46" s="55"/>
      <c r="X46" s="55"/>
      <c r="Y46" s="55"/>
      <c r="Z46" s="55"/>
      <c r="AA46" s="13"/>
      <c r="AB46" s="13"/>
      <c r="AC46" s="46"/>
      <c r="AD46" s="46"/>
      <c r="AE46" s="46"/>
      <c r="AF46" s="13"/>
      <c r="AG46" s="46"/>
      <c r="AH46" s="46"/>
      <c r="AI46" s="46"/>
      <c r="AJ46" s="13"/>
      <c r="AK46" s="46"/>
      <c r="AL46" s="46"/>
      <c r="AM46" s="46"/>
      <c r="AN46" s="13"/>
      <c r="AO46" s="46"/>
      <c r="AP46" s="46"/>
      <c r="AQ46" s="46"/>
      <c r="AR46" s="13"/>
      <c r="AS46" s="46"/>
      <c r="AT46" s="46"/>
      <c r="AU46" s="46"/>
      <c r="AV46" s="13"/>
      <c r="AW46" s="46"/>
      <c r="AX46" s="46"/>
      <c r="AY46" s="46"/>
    </row>
    <row r="47" spans="1:51">
      <c r="A47" s="12"/>
      <c r="B47" s="18" t="s">
        <v>700</v>
      </c>
      <c r="C47" s="13"/>
      <c r="D47" s="41"/>
      <c r="E47" s="41"/>
      <c r="F47" s="41"/>
      <c r="G47" s="13"/>
      <c r="H47" s="41"/>
      <c r="I47" s="41"/>
      <c r="J47" s="41"/>
      <c r="K47" s="13"/>
      <c r="L47" s="41"/>
      <c r="M47" s="41"/>
      <c r="N47" s="41"/>
      <c r="O47" s="13"/>
      <c r="P47" s="41"/>
      <c r="Q47" s="41"/>
      <c r="R47" s="41"/>
      <c r="S47" s="13"/>
      <c r="T47" s="41"/>
      <c r="U47" s="41"/>
      <c r="V47" s="41"/>
      <c r="W47" s="13"/>
      <c r="X47" s="41"/>
      <c r="Y47" s="41"/>
      <c r="Z47" s="41"/>
      <c r="AA47" s="253" t="s">
        <v>70</v>
      </c>
      <c r="AB47" s="36"/>
      <c r="AC47" s="221" t="s">
        <v>154</v>
      </c>
      <c r="AD47" s="225">
        <v>20201</v>
      </c>
      <c r="AE47" s="39"/>
      <c r="AF47" s="36"/>
      <c r="AG47" s="221" t="s">
        <v>154</v>
      </c>
      <c r="AH47" s="225">
        <v>70059</v>
      </c>
      <c r="AI47" s="39"/>
      <c r="AJ47" s="36"/>
      <c r="AK47" s="221" t="s">
        <v>154</v>
      </c>
      <c r="AL47" s="225">
        <v>6121</v>
      </c>
      <c r="AM47" s="39"/>
      <c r="AN47" s="36"/>
      <c r="AO47" s="221" t="s">
        <v>154</v>
      </c>
      <c r="AP47" s="225">
        <v>80163</v>
      </c>
      <c r="AQ47" s="39"/>
      <c r="AR47" s="36"/>
      <c r="AS47" s="221" t="s">
        <v>154</v>
      </c>
      <c r="AT47" s="223" t="s">
        <v>833</v>
      </c>
      <c r="AU47" s="221" t="s">
        <v>156</v>
      </c>
      <c r="AV47" s="36"/>
      <c r="AW47" s="221" t="s">
        <v>154</v>
      </c>
      <c r="AX47" s="225">
        <v>20201</v>
      </c>
      <c r="AY47" s="39"/>
    </row>
    <row r="48" spans="1:51" ht="15.75" thickBot="1">
      <c r="A48" s="12"/>
      <c r="B48" s="13"/>
      <c r="C48" s="13"/>
      <c r="D48" s="55" t="s">
        <v>701</v>
      </c>
      <c r="E48" s="55"/>
      <c r="F48" s="55"/>
      <c r="G48" s="13"/>
      <c r="H48" s="55" t="s">
        <v>702</v>
      </c>
      <c r="I48" s="55"/>
      <c r="J48" s="55"/>
      <c r="K48" s="13"/>
      <c r="L48" s="55" t="s">
        <v>703</v>
      </c>
      <c r="M48" s="55"/>
      <c r="N48" s="55"/>
      <c r="O48" s="13"/>
      <c r="P48" s="55" t="s">
        <v>704</v>
      </c>
      <c r="Q48" s="55"/>
      <c r="R48" s="55"/>
      <c r="S48" s="13"/>
      <c r="T48" s="55" t="s">
        <v>705</v>
      </c>
      <c r="U48" s="55"/>
      <c r="V48" s="55"/>
      <c r="W48" s="13"/>
      <c r="X48" s="55" t="s">
        <v>706</v>
      </c>
      <c r="Y48" s="55"/>
      <c r="Z48" s="55"/>
      <c r="AA48" s="253"/>
      <c r="AB48" s="36"/>
      <c r="AC48" s="248"/>
      <c r="AD48" s="249"/>
      <c r="AE48" s="48"/>
      <c r="AF48" s="36"/>
      <c r="AG48" s="248"/>
      <c r="AH48" s="249"/>
      <c r="AI48" s="48"/>
      <c r="AJ48" s="36"/>
      <c r="AK48" s="248"/>
      <c r="AL48" s="249"/>
      <c r="AM48" s="48"/>
      <c r="AN48" s="36"/>
      <c r="AO48" s="248"/>
      <c r="AP48" s="249"/>
      <c r="AQ48" s="48"/>
      <c r="AR48" s="36"/>
      <c r="AS48" s="248"/>
      <c r="AT48" s="250"/>
      <c r="AU48" s="248"/>
      <c r="AV48" s="36"/>
      <c r="AW48" s="248"/>
      <c r="AX48" s="249"/>
      <c r="AY48" s="48"/>
    </row>
    <row r="49" spans="1:51" ht="16.5" thickTop="1" thickBot="1">
      <c r="A49" s="12"/>
      <c r="B49" s="13"/>
      <c r="C49" s="13"/>
      <c r="D49" s="29" t="s">
        <v>707</v>
      </c>
      <c r="E49" s="29"/>
      <c r="F49" s="29"/>
      <c r="G49" s="13"/>
      <c r="H49" s="29" t="s">
        <v>707</v>
      </c>
      <c r="I49" s="29"/>
      <c r="J49" s="29"/>
      <c r="K49" s="13"/>
      <c r="L49" s="29" t="s">
        <v>708</v>
      </c>
      <c r="M49" s="29"/>
      <c r="N49" s="29"/>
      <c r="O49" s="13"/>
      <c r="P49" s="29" t="s">
        <v>708</v>
      </c>
      <c r="Q49" s="29"/>
      <c r="R49" s="29"/>
      <c r="S49" s="13"/>
      <c r="T49" s="29" t="s">
        <v>709</v>
      </c>
      <c r="U49" s="29"/>
      <c r="V49" s="29"/>
      <c r="W49" s="13"/>
      <c r="X49" s="29" t="s">
        <v>710</v>
      </c>
      <c r="Y49" s="29"/>
      <c r="Z49" s="29"/>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row>
    <row r="50" spans="1:51">
      <c r="A50" s="12"/>
      <c r="B50" s="220" t="s">
        <v>45</v>
      </c>
      <c r="C50" s="36"/>
      <c r="D50" s="221" t="s">
        <v>154</v>
      </c>
      <c r="E50" s="223" t="s">
        <v>158</v>
      </c>
      <c r="F50" s="221" t="s">
        <v>156</v>
      </c>
      <c r="G50" s="36"/>
      <c r="H50" s="221" t="s">
        <v>154</v>
      </c>
      <c r="I50" s="225">
        <v>37882</v>
      </c>
      <c r="J50" s="39"/>
      <c r="K50" s="36"/>
      <c r="L50" s="221" t="s">
        <v>154</v>
      </c>
      <c r="M50" s="225">
        <v>5361</v>
      </c>
      <c r="N50" s="39"/>
      <c r="O50" s="36"/>
      <c r="P50" s="221" t="s">
        <v>154</v>
      </c>
      <c r="Q50" s="225">
        <v>44289</v>
      </c>
      <c r="R50" s="39"/>
      <c r="S50" s="36"/>
      <c r="T50" s="221" t="s">
        <v>154</v>
      </c>
      <c r="U50" s="223" t="s">
        <v>759</v>
      </c>
      <c r="V50" s="221" t="s">
        <v>156</v>
      </c>
      <c r="W50" s="36"/>
      <c r="X50" s="221" t="s">
        <v>154</v>
      </c>
      <c r="Y50" s="223" t="s">
        <v>158</v>
      </c>
      <c r="Z50" s="221" t="s">
        <v>156</v>
      </c>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row>
    <row r="51" spans="1:51">
      <c r="A51" s="12"/>
      <c r="B51" s="220"/>
      <c r="C51" s="36"/>
      <c r="D51" s="222"/>
      <c r="E51" s="224"/>
      <c r="F51" s="222"/>
      <c r="G51" s="36"/>
      <c r="H51" s="222"/>
      <c r="I51" s="226"/>
      <c r="J51" s="40"/>
      <c r="K51" s="36"/>
      <c r="L51" s="222"/>
      <c r="M51" s="226"/>
      <c r="N51" s="40"/>
      <c r="O51" s="36"/>
      <c r="P51" s="222"/>
      <c r="Q51" s="226"/>
      <c r="R51" s="40"/>
      <c r="S51" s="36"/>
      <c r="T51" s="222"/>
      <c r="U51" s="224"/>
      <c r="V51" s="222"/>
      <c r="W51" s="36"/>
      <c r="X51" s="222"/>
      <c r="Y51" s="224"/>
      <c r="Z51" s="222"/>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row>
    <row r="52" spans="1:51">
      <c r="A52" s="12"/>
      <c r="B52" s="251" t="s">
        <v>811</v>
      </c>
      <c r="C52" s="41"/>
      <c r="D52" s="227" t="s">
        <v>161</v>
      </c>
      <c r="E52" s="227"/>
      <c r="F52" s="41"/>
      <c r="G52" s="41"/>
      <c r="H52" s="227" t="s">
        <v>161</v>
      </c>
      <c r="I52" s="227"/>
      <c r="J52" s="41"/>
      <c r="K52" s="41"/>
      <c r="L52" s="227" t="s">
        <v>161</v>
      </c>
      <c r="M52" s="227"/>
      <c r="N52" s="41"/>
      <c r="O52" s="41"/>
      <c r="P52" s="227">
        <v>16</v>
      </c>
      <c r="Q52" s="227"/>
      <c r="R52" s="41"/>
      <c r="S52" s="41"/>
      <c r="T52" s="227" t="s">
        <v>161</v>
      </c>
      <c r="U52" s="227"/>
      <c r="V52" s="41"/>
      <c r="W52" s="41"/>
      <c r="X52" s="227">
        <v>16</v>
      </c>
      <c r="Y52" s="227"/>
      <c r="Z52" s="4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row>
    <row r="53" spans="1:51">
      <c r="A53" s="12"/>
      <c r="B53" s="251"/>
      <c r="C53" s="41"/>
      <c r="D53" s="227"/>
      <c r="E53" s="227"/>
      <c r="F53" s="41"/>
      <c r="G53" s="41"/>
      <c r="H53" s="227"/>
      <c r="I53" s="227"/>
      <c r="J53" s="41"/>
      <c r="K53" s="41"/>
      <c r="L53" s="227"/>
      <c r="M53" s="227"/>
      <c r="N53" s="41"/>
      <c r="O53" s="41"/>
      <c r="P53" s="227"/>
      <c r="Q53" s="227"/>
      <c r="R53" s="41"/>
      <c r="S53" s="41"/>
      <c r="T53" s="227"/>
      <c r="U53" s="227"/>
      <c r="V53" s="41"/>
      <c r="W53" s="41"/>
      <c r="X53" s="227"/>
      <c r="Y53" s="227"/>
      <c r="Z53" s="4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row>
    <row r="54" spans="1:51" ht="18" customHeight="1">
      <c r="A54" s="12"/>
      <c r="B54" s="252" t="s">
        <v>57</v>
      </c>
      <c r="C54" s="36"/>
      <c r="D54" s="230" t="s">
        <v>161</v>
      </c>
      <c r="E54" s="230"/>
      <c r="F54" s="36"/>
      <c r="G54" s="36"/>
      <c r="H54" s="230" t="s">
        <v>161</v>
      </c>
      <c r="I54" s="230"/>
      <c r="J54" s="36"/>
      <c r="K54" s="36"/>
      <c r="L54" s="230" t="s">
        <v>161</v>
      </c>
      <c r="M54" s="230"/>
      <c r="N54" s="36"/>
      <c r="O54" s="36"/>
      <c r="P54" s="230">
        <v>252</v>
      </c>
      <c r="Q54" s="230"/>
      <c r="R54" s="36"/>
      <c r="S54" s="36"/>
      <c r="T54" s="230" t="s">
        <v>161</v>
      </c>
      <c r="U54" s="230"/>
      <c r="V54" s="36"/>
      <c r="W54" s="36"/>
      <c r="X54" s="230">
        <v>252</v>
      </c>
      <c r="Y54" s="230"/>
      <c r="Z54" s="36"/>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row>
    <row r="55" spans="1:51" ht="15.75" thickBot="1">
      <c r="A55" s="12"/>
      <c r="B55" s="252"/>
      <c r="C55" s="36"/>
      <c r="D55" s="231"/>
      <c r="E55" s="231"/>
      <c r="F55" s="64"/>
      <c r="G55" s="36"/>
      <c r="H55" s="231"/>
      <c r="I55" s="231"/>
      <c r="J55" s="64"/>
      <c r="K55" s="36"/>
      <c r="L55" s="231"/>
      <c r="M55" s="231"/>
      <c r="N55" s="64"/>
      <c r="O55" s="36"/>
      <c r="P55" s="231"/>
      <c r="Q55" s="231"/>
      <c r="R55" s="64"/>
      <c r="S55" s="36"/>
      <c r="T55" s="231"/>
      <c r="U55" s="231"/>
      <c r="V55" s="64"/>
      <c r="W55" s="36"/>
      <c r="X55" s="231"/>
      <c r="Y55" s="231"/>
      <c r="Z55" s="64"/>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row>
    <row r="56" spans="1:51">
      <c r="A56" s="12"/>
      <c r="B56" s="234" t="s">
        <v>58</v>
      </c>
      <c r="C56" s="41"/>
      <c r="D56" s="235" t="s">
        <v>161</v>
      </c>
      <c r="E56" s="235"/>
      <c r="F56" s="57"/>
      <c r="G56" s="41"/>
      <c r="H56" s="235" t="s">
        <v>161</v>
      </c>
      <c r="I56" s="235"/>
      <c r="J56" s="57"/>
      <c r="K56" s="41"/>
      <c r="L56" s="235" t="s">
        <v>161</v>
      </c>
      <c r="M56" s="235"/>
      <c r="N56" s="57"/>
      <c r="O56" s="41"/>
      <c r="P56" s="235">
        <v>268</v>
      </c>
      <c r="Q56" s="235"/>
      <c r="R56" s="57"/>
      <c r="S56" s="41"/>
      <c r="T56" s="235" t="s">
        <v>161</v>
      </c>
      <c r="U56" s="235"/>
      <c r="V56" s="57"/>
      <c r="W56" s="41"/>
      <c r="X56" s="235">
        <v>268</v>
      </c>
      <c r="Y56" s="235"/>
      <c r="Z56" s="57"/>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row>
    <row r="57" spans="1:51" ht="15.75" thickBot="1">
      <c r="A57" s="12"/>
      <c r="B57" s="234"/>
      <c r="C57" s="41"/>
      <c r="D57" s="244"/>
      <c r="E57" s="244"/>
      <c r="F57" s="46"/>
      <c r="G57" s="41"/>
      <c r="H57" s="244"/>
      <c r="I57" s="244"/>
      <c r="J57" s="46"/>
      <c r="K57" s="41"/>
      <c r="L57" s="244"/>
      <c r="M57" s="244"/>
      <c r="N57" s="46"/>
      <c r="O57" s="41"/>
      <c r="P57" s="244"/>
      <c r="Q57" s="244"/>
      <c r="R57" s="46"/>
      <c r="S57" s="41"/>
      <c r="T57" s="244"/>
      <c r="U57" s="244"/>
      <c r="V57" s="46"/>
      <c r="W57" s="41"/>
      <c r="X57" s="244"/>
      <c r="Y57" s="244"/>
      <c r="Z57" s="46"/>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row>
    <row r="58" spans="1:51">
      <c r="A58" s="12"/>
      <c r="B58" s="23"/>
      <c r="C58" s="23"/>
      <c r="D58" s="39"/>
      <c r="E58" s="39"/>
      <c r="F58" s="39"/>
      <c r="G58" s="23"/>
      <c r="H58" s="39"/>
      <c r="I58" s="39"/>
      <c r="J58" s="39"/>
      <c r="K58" s="23"/>
      <c r="L58" s="39"/>
      <c r="M58" s="39"/>
      <c r="N58" s="39"/>
      <c r="O58" s="23"/>
      <c r="P58" s="39"/>
      <c r="Q58" s="39"/>
      <c r="R58" s="39"/>
      <c r="S58" s="23"/>
      <c r="T58" s="39"/>
      <c r="U58" s="39"/>
      <c r="V58" s="39"/>
      <c r="W58" s="23"/>
      <c r="X58" s="39"/>
      <c r="Y58" s="39"/>
      <c r="Z58" s="39"/>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row>
    <row r="59" spans="1:51">
      <c r="A59" s="12"/>
      <c r="B59" s="251" t="s">
        <v>62</v>
      </c>
      <c r="C59" s="41"/>
      <c r="D59" s="227" t="s">
        <v>161</v>
      </c>
      <c r="E59" s="227"/>
      <c r="F59" s="41"/>
      <c r="G59" s="41"/>
      <c r="H59" s="227" t="s">
        <v>161</v>
      </c>
      <c r="I59" s="227"/>
      <c r="J59" s="41"/>
      <c r="K59" s="41"/>
      <c r="L59" s="227" t="s">
        <v>161</v>
      </c>
      <c r="M59" s="227"/>
      <c r="N59" s="41"/>
      <c r="O59" s="41"/>
      <c r="P59" s="228">
        <v>22467</v>
      </c>
      <c r="Q59" s="228"/>
      <c r="R59" s="41"/>
      <c r="S59" s="41"/>
      <c r="T59" s="227" t="s">
        <v>161</v>
      </c>
      <c r="U59" s="227"/>
      <c r="V59" s="41"/>
      <c r="W59" s="41"/>
      <c r="X59" s="228">
        <v>22467</v>
      </c>
      <c r="Y59" s="228"/>
      <c r="Z59" s="4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row>
    <row r="60" spans="1:51">
      <c r="A60" s="12"/>
      <c r="B60" s="251"/>
      <c r="C60" s="41"/>
      <c r="D60" s="227"/>
      <c r="E60" s="227"/>
      <c r="F60" s="41"/>
      <c r="G60" s="41"/>
      <c r="H60" s="227"/>
      <c r="I60" s="227"/>
      <c r="J60" s="41"/>
      <c r="K60" s="41"/>
      <c r="L60" s="227"/>
      <c r="M60" s="227"/>
      <c r="N60" s="41"/>
      <c r="O60" s="41"/>
      <c r="P60" s="228"/>
      <c r="Q60" s="228"/>
      <c r="R60" s="41"/>
      <c r="S60" s="41"/>
      <c r="T60" s="227"/>
      <c r="U60" s="227"/>
      <c r="V60" s="41"/>
      <c r="W60" s="41"/>
      <c r="X60" s="228"/>
      <c r="Y60" s="228"/>
      <c r="Z60" s="4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row>
    <row r="61" spans="1:51">
      <c r="A61" s="12"/>
      <c r="B61" s="252" t="s">
        <v>63</v>
      </c>
      <c r="C61" s="36"/>
      <c r="D61" s="230" t="s">
        <v>161</v>
      </c>
      <c r="E61" s="230"/>
      <c r="F61" s="36"/>
      <c r="G61" s="36"/>
      <c r="H61" s="230" t="s">
        <v>161</v>
      </c>
      <c r="I61" s="230"/>
      <c r="J61" s="36"/>
      <c r="K61" s="36"/>
      <c r="L61" s="230" t="s">
        <v>161</v>
      </c>
      <c r="M61" s="230"/>
      <c r="N61" s="36"/>
      <c r="O61" s="36"/>
      <c r="P61" s="230">
        <v>504</v>
      </c>
      <c r="Q61" s="230"/>
      <c r="R61" s="36"/>
      <c r="S61" s="36"/>
      <c r="T61" s="230" t="s">
        <v>161</v>
      </c>
      <c r="U61" s="230"/>
      <c r="V61" s="36"/>
      <c r="W61" s="36"/>
      <c r="X61" s="230">
        <v>504</v>
      </c>
      <c r="Y61" s="230"/>
      <c r="Z61" s="36"/>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row r="62" spans="1:51">
      <c r="A62" s="12"/>
      <c r="B62" s="252"/>
      <c r="C62" s="36"/>
      <c r="D62" s="230"/>
      <c r="E62" s="230"/>
      <c r="F62" s="36"/>
      <c r="G62" s="36"/>
      <c r="H62" s="230"/>
      <c r="I62" s="230"/>
      <c r="J62" s="36"/>
      <c r="K62" s="36"/>
      <c r="L62" s="230"/>
      <c r="M62" s="230"/>
      <c r="N62" s="36"/>
      <c r="O62" s="36"/>
      <c r="P62" s="230"/>
      <c r="Q62" s="230"/>
      <c r="R62" s="36"/>
      <c r="S62" s="36"/>
      <c r="T62" s="230"/>
      <c r="U62" s="230"/>
      <c r="V62" s="36"/>
      <c r="W62" s="36"/>
      <c r="X62" s="230"/>
      <c r="Y62" s="230"/>
      <c r="Z62" s="36"/>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row>
    <row r="63" spans="1:51">
      <c r="A63" s="12"/>
      <c r="B63" s="251" t="s">
        <v>812</v>
      </c>
      <c r="C63" s="41"/>
      <c r="D63" s="227" t="s">
        <v>161</v>
      </c>
      <c r="E63" s="227"/>
      <c r="F63" s="41"/>
      <c r="G63" s="41"/>
      <c r="H63" s="227" t="s">
        <v>161</v>
      </c>
      <c r="I63" s="227"/>
      <c r="J63" s="41"/>
      <c r="K63" s="41"/>
      <c r="L63" s="227" t="s">
        <v>161</v>
      </c>
      <c r="M63" s="227"/>
      <c r="N63" s="41"/>
      <c r="O63" s="41"/>
      <c r="P63" s="227">
        <v>586</v>
      </c>
      <c r="Q63" s="227"/>
      <c r="R63" s="41"/>
      <c r="S63" s="41"/>
      <c r="T63" s="227" t="s">
        <v>161</v>
      </c>
      <c r="U63" s="227"/>
      <c r="V63" s="41"/>
      <c r="W63" s="41"/>
      <c r="X63" s="227">
        <v>586</v>
      </c>
      <c r="Y63" s="227"/>
      <c r="Z63" s="4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row>
    <row r="64" spans="1:51" ht="15.75" thickBot="1">
      <c r="A64" s="12"/>
      <c r="B64" s="251"/>
      <c r="C64" s="41"/>
      <c r="D64" s="244"/>
      <c r="E64" s="244"/>
      <c r="F64" s="46"/>
      <c r="G64" s="41"/>
      <c r="H64" s="244"/>
      <c r="I64" s="244"/>
      <c r="J64" s="46"/>
      <c r="K64" s="41"/>
      <c r="L64" s="244"/>
      <c r="M64" s="244"/>
      <c r="N64" s="46"/>
      <c r="O64" s="41"/>
      <c r="P64" s="244"/>
      <c r="Q64" s="244"/>
      <c r="R64" s="46"/>
      <c r="S64" s="41"/>
      <c r="T64" s="244"/>
      <c r="U64" s="244"/>
      <c r="V64" s="46"/>
      <c r="W64" s="41"/>
      <c r="X64" s="244"/>
      <c r="Y64" s="244"/>
      <c r="Z64" s="46"/>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row>
    <row r="65" spans="1:51">
      <c r="A65" s="12"/>
      <c r="B65" s="245" t="s">
        <v>65</v>
      </c>
      <c r="C65" s="36"/>
      <c r="D65" s="223" t="s">
        <v>161</v>
      </c>
      <c r="E65" s="223"/>
      <c r="F65" s="39"/>
      <c r="G65" s="36"/>
      <c r="H65" s="223" t="s">
        <v>161</v>
      </c>
      <c r="I65" s="223"/>
      <c r="J65" s="39"/>
      <c r="K65" s="36"/>
      <c r="L65" s="223" t="s">
        <v>161</v>
      </c>
      <c r="M65" s="223"/>
      <c r="N65" s="39"/>
      <c r="O65" s="36"/>
      <c r="P65" s="225">
        <v>23557</v>
      </c>
      <c r="Q65" s="225"/>
      <c r="R65" s="39"/>
      <c r="S65" s="36"/>
      <c r="T65" s="223" t="s">
        <v>161</v>
      </c>
      <c r="U65" s="223"/>
      <c r="V65" s="39"/>
      <c r="W65" s="36"/>
      <c r="X65" s="225">
        <v>23557</v>
      </c>
      <c r="Y65" s="225"/>
      <c r="Z65" s="39"/>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row>
    <row r="66" spans="1:51" ht="15.75" thickBot="1">
      <c r="A66" s="12"/>
      <c r="B66" s="245"/>
      <c r="C66" s="36"/>
      <c r="D66" s="231"/>
      <c r="E66" s="231"/>
      <c r="F66" s="64"/>
      <c r="G66" s="36"/>
      <c r="H66" s="231"/>
      <c r="I66" s="231"/>
      <c r="J66" s="64"/>
      <c r="K66" s="36"/>
      <c r="L66" s="231"/>
      <c r="M66" s="231"/>
      <c r="N66" s="64"/>
      <c r="O66" s="36"/>
      <c r="P66" s="233"/>
      <c r="Q66" s="233"/>
      <c r="R66" s="64"/>
      <c r="S66" s="36"/>
      <c r="T66" s="231"/>
      <c r="U66" s="231"/>
      <c r="V66" s="64"/>
      <c r="W66" s="36"/>
      <c r="X66" s="233"/>
      <c r="Y66" s="233"/>
      <c r="Z66" s="64"/>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row>
    <row r="67" spans="1:51">
      <c r="A67" s="12"/>
      <c r="B67" s="13"/>
      <c r="C67" s="13"/>
      <c r="D67" s="57"/>
      <c r="E67" s="57"/>
      <c r="F67" s="57"/>
      <c r="G67" s="13"/>
      <c r="H67" s="57"/>
      <c r="I67" s="57"/>
      <c r="J67" s="57"/>
      <c r="K67" s="13"/>
      <c r="L67" s="57"/>
      <c r="M67" s="57"/>
      <c r="N67" s="57"/>
      <c r="O67" s="13"/>
      <c r="P67" s="57"/>
      <c r="Q67" s="57"/>
      <c r="R67" s="57"/>
      <c r="S67" s="13"/>
      <c r="T67" s="57"/>
      <c r="U67" s="57"/>
      <c r="V67" s="57"/>
      <c r="W67" s="13"/>
      <c r="X67" s="57"/>
      <c r="Y67" s="57"/>
      <c r="Z67" s="57"/>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row>
    <row r="68" spans="1:51">
      <c r="A68" s="12"/>
      <c r="B68" s="252" t="s">
        <v>813</v>
      </c>
      <c r="C68" s="36"/>
      <c r="D68" s="230" t="s">
        <v>161</v>
      </c>
      <c r="E68" s="230"/>
      <c r="F68" s="36"/>
      <c r="G68" s="36"/>
      <c r="H68" s="230" t="s">
        <v>820</v>
      </c>
      <c r="I68" s="230"/>
      <c r="J68" s="220" t="s">
        <v>156</v>
      </c>
      <c r="K68" s="36"/>
      <c r="L68" s="230" t="s">
        <v>161</v>
      </c>
      <c r="M68" s="230"/>
      <c r="N68" s="36"/>
      <c r="O68" s="36"/>
      <c r="P68" s="230" t="s">
        <v>821</v>
      </c>
      <c r="Q68" s="230"/>
      <c r="R68" s="220" t="s">
        <v>156</v>
      </c>
      <c r="S68" s="36"/>
      <c r="T68" s="230" t="s">
        <v>161</v>
      </c>
      <c r="U68" s="230"/>
      <c r="V68" s="36"/>
      <c r="W68" s="36"/>
      <c r="X68" s="230" t="s">
        <v>373</v>
      </c>
      <c r="Y68" s="230"/>
      <c r="Z68" s="220" t="s">
        <v>156</v>
      </c>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row>
    <row r="69" spans="1:51">
      <c r="A69" s="12"/>
      <c r="B69" s="252"/>
      <c r="C69" s="36"/>
      <c r="D69" s="230"/>
      <c r="E69" s="230"/>
      <c r="F69" s="36"/>
      <c r="G69" s="36"/>
      <c r="H69" s="230"/>
      <c r="I69" s="230"/>
      <c r="J69" s="220"/>
      <c r="K69" s="36"/>
      <c r="L69" s="230"/>
      <c r="M69" s="230"/>
      <c r="N69" s="36"/>
      <c r="O69" s="36"/>
      <c r="P69" s="230"/>
      <c r="Q69" s="230"/>
      <c r="R69" s="220"/>
      <c r="S69" s="36"/>
      <c r="T69" s="230"/>
      <c r="U69" s="230"/>
      <c r="V69" s="36"/>
      <c r="W69" s="36"/>
      <c r="X69" s="230"/>
      <c r="Y69" s="230"/>
      <c r="Z69" s="220"/>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row>
    <row r="70" spans="1:51">
      <c r="A70" s="12"/>
      <c r="B70" s="251" t="s">
        <v>67</v>
      </c>
      <c r="C70" s="41"/>
      <c r="D70" s="227" t="s">
        <v>161</v>
      </c>
      <c r="E70" s="227"/>
      <c r="F70" s="41"/>
      <c r="G70" s="41"/>
      <c r="H70" s="227">
        <v>308</v>
      </c>
      <c r="I70" s="227"/>
      <c r="J70" s="41"/>
      <c r="K70" s="41"/>
      <c r="L70" s="227" t="s">
        <v>161</v>
      </c>
      <c r="M70" s="227"/>
      <c r="N70" s="41"/>
      <c r="O70" s="41"/>
      <c r="P70" s="227">
        <v>585</v>
      </c>
      <c r="Q70" s="227"/>
      <c r="R70" s="41"/>
      <c r="S70" s="41"/>
      <c r="T70" s="227" t="s">
        <v>161</v>
      </c>
      <c r="U70" s="227"/>
      <c r="V70" s="41"/>
      <c r="W70" s="41"/>
      <c r="X70" s="227">
        <v>893</v>
      </c>
      <c r="Y70" s="227"/>
      <c r="Z70" s="4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row>
    <row r="71" spans="1:51" ht="15.75" thickBot="1">
      <c r="A71" s="12"/>
      <c r="B71" s="251"/>
      <c r="C71" s="41"/>
      <c r="D71" s="244"/>
      <c r="E71" s="244"/>
      <c r="F71" s="46"/>
      <c r="G71" s="41"/>
      <c r="H71" s="244"/>
      <c r="I71" s="244"/>
      <c r="J71" s="46"/>
      <c r="K71" s="41"/>
      <c r="L71" s="244"/>
      <c r="M71" s="244"/>
      <c r="N71" s="46"/>
      <c r="O71" s="41"/>
      <c r="P71" s="244"/>
      <c r="Q71" s="244"/>
      <c r="R71" s="46"/>
      <c r="S71" s="41"/>
      <c r="T71" s="244"/>
      <c r="U71" s="244"/>
      <c r="V71" s="46"/>
      <c r="W71" s="41"/>
      <c r="X71" s="244"/>
      <c r="Y71" s="244"/>
      <c r="Z71" s="46"/>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row>
    <row r="72" spans="1:51">
      <c r="A72" s="12"/>
      <c r="B72" s="245" t="s">
        <v>814</v>
      </c>
      <c r="C72" s="36"/>
      <c r="D72" s="223" t="s">
        <v>161</v>
      </c>
      <c r="E72" s="223"/>
      <c r="F72" s="39"/>
      <c r="G72" s="36"/>
      <c r="H72" s="223" t="s">
        <v>822</v>
      </c>
      <c r="I72" s="223"/>
      <c r="J72" s="221" t="s">
        <v>156</v>
      </c>
      <c r="K72" s="36"/>
      <c r="L72" s="223" t="s">
        <v>161</v>
      </c>
      <c r="M72" s="223"/>
      <c r="N72" s="39"/>
      <c r="O72" s="36"/>
      <c r="P72" s="223">
        <v>244</v>
      </c>
      <c r="Q72" s="223"/>
      <c r="R72" s="39"/>
      <c r="S72" s="36"/>
      <c r="T72" s="223" t="s">
        <v>161</v>
      </c>
      <c r="U72" s="223"/>
      <c r="V72" s="39"/>
      <c r="W72" s="36"/>
      <c r="X72" s="223" t="s">
        <v>374</v>
      </c>
      <c r="Y72" s="223"/>
      <c r="Z72" s="221" t="s">
        <v>156</v>
      </c>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row>
    <row r="73" spans="1:51" ht="15.75" thickBot="1">
      <c r="A73" s="12"/>
      <c r="B73" s="245"/>
      <c r="C73" s="36"/>
      <c r="D73" s="231"/>
      <c r="E73" s="231"/>
      <c r="F73" s="64"/>
      <c r="G73" s="36"/>
      <c r="H73" s="231"/>
      <c r="I73" s="231"/>
      <c r="J73" s="232"/>
      <c r="K73" s="36"/>
      <c r="L73" s="231"/>
      <c r="M73" s="231"/>
      <c r="N73" s="64"/>
      <c r="O73" s="36"/>
      <c r="P73" s="231"/>
      <c r="Q73" s="231"/>
      <c r="R73" s="64"/>
      <c r="S73" s="36"/>
      <c r="T73" s="231"/>
      <c r="U73" s="231"/>
      <c r="V73" s="64"/>
      <c r="W73" s="36"/>
      <c r="X73" s="231"/>
      <c r="Y73" s="231"/>
      <c r="Z73" s="232"/>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row>
    <row r="74" spans="1:51">
      <c r="A74" s="12"/>
      <c r="B74" s="13"/>
      <c r="C74" s="13"/>
      <c r="D74" s="57"/>
      <c r="E74" s="57"/>
      <c r="F74" s="57"/>
      <c r="G74" s="13"/>
      <c r="H74" s="57"/>
      <c r="I74" s="57"/>
      <c r="J74" s="57"/>
      <c r="K74" s="13"/>
      <c r="L74" s="57"/>
      <c r="M74" s="57"/>
      <c r="N74" s="57"/>
      <c r="O74" s="13"/>
      <c r="P74" s="57"/>
      <c r="Q74" s="57"/>
      <c r="R74" s="57"/>
      <c r="S74" s="13"/>
      <c r="T74" s="57"/>
      <c r="U74" s="57"/>
      <c r="V74" s="57"/>
      <c r="W74" s="13"/>
      <c r="X74" s="57"/>
      <c r="Y74" s="57"/>
      <c r="Z74" s="57"/>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row>
    <row r="75" spans="1:51">
      <c r="A75" s="12"/>
      <c r="B75" s="252" t="s">
        <v>815</v>
      </c>
      <c r="C75" s="36"/>
      <c r="D75" s="229">
        <v>23813</v>
      </c>
      <c r="E75" s="229"/>
      <c r="F75" s="36"/>
      <c r="G75" s="36"/>
      <c r="H75" s="229">
        <v>24069</v>
      </c>
      <c r="I75" s="229"/>
      <c r="J75" s="36"/>
      <c r="K75" s="36"/>
      <c r="L75" s="230" t="s">
        <v>161</v>
      </c>
      <c r="M75" s="230"/>
      <c r="N75" s="36"/>
      <c r="O75" s="36"/>
      <c r="P75" s="230" t="s">
        <v>161</v>
      </c>
      <c r="Q75" s="230"/>
      <c r="R75" s="36"/>
      <c r="S75" s="36"/>
      <c r="T75" s="230" t="s">
        <v>823</v>
      </c>
      <c r="U75" s="230"/>
      <c r="V75" s="220" t="s">
        <v>156</v>
      </c>
      <c r="W75" s="36"/>
      <c r="X75" s="230" t="s">
        <v>161</v>
      </c>
      <c r="Y75" s="230"/>
      <c r="Z75" s="36"/>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c r="A76" s="12"/>
      <c r="B76" s="252"/>
      <c r="C76" s="36"/>
      <c r="D76" s="229"/>
      <c r="E76" s="229"/>
      <c r="F76" s="36"/>
      <c r="G76" s="36"/>
      <c r="H76" s="229"/>
      <c r="I76" s="229"/>
      <c r="J76" s="36"/>
      <c r="K76" s="36"/>
      <c r="L76" s="230"/>
      <c r="M76" s="230"/>
      <c r="N76" s="36"/>
      <c r="O76" s="36"/>
      <c r="P76" s="230"/>
      <c r="Q76" s="230"/>
      <c r="R76" s="36"/>
      <c r="S76" s="36"/>
      <c r="T76" s="230"/>
      <c r="U76" s="230"/>
      <c r="V76" s="220"/>
      <c r="W76" s="36"/>
      <c r="X76" s="230"/>
      <c r="Y76" s="230"/>
      <c r="Z76" s="36"/>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row>
    <row r="77" spans="1:51" ht="15.75" thickBot="1">
      <c r="A77" s="12"/>
      <c r="B77" s="13"/>
      <c r="C77" s="13"/>
      <c r="D77" s="46"/>
      <c r="E77" s="46"/>
      <c r="F77" s="46"/>
      <c r="G77" s="13"/>
      <c r="H77" s="46"/>
      <c r="I77" s="46"/>
      <c r="J77" s="46"/>
      <c r="K77" s="13"/>
      <c r="L77" s="46"/>
      <c r="M77" s="46"/>
      <c r="N77" s="46"/>
      <c r="O77" s="13"/>
      <c r="P77" s="46"/>
      <c r="Q77" s="46"/>
      <c r="R77" s="46"/>
      <c r="S77" s="13"/>
      <c r="T77" s="46"/>
      <c r="U77" s="46"/>
      <c r="V77" s="46"/>
      <c r="W77" s="13"/>
      <c r="X77" s="46"/>
      <c r="Y77" s="46"/>
      <c r="Z77" s="46"/>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row>
    <row r="78" spans="1:51">
      <c r="A78" s="12"/>
      <c r="B78" s="253" t="s">
        <v>70</v>
      </c>
      <c r="C78" s="36"/>
      <c r="D78" s="221" t="s">
        <v>154</v>
      </c>
      <c r="E78" s="223" t="s">
        <v>824</v>
      </c>
      <c r="F78" s="221" t="s">
        <v>156</v>
      </c>
      <c r="G78" s="36"/>
      <c r="H78" s="221" t="s">
        <v>154</v>
      </c>
      <c r="I78" s="225">
        <v>61695</v>
      </c>
      <c r="J78" s="39"/>
      <c r="K78" s="36"/>
      <c r="L78" s="221" t="s">
        <v>154</v>
      </c>
      <c r="M78" s="225">
        <v>5361</v>
      </c>
      <c r="N78" s="39"/>
      <c r="O78" s="36"/>
      <c r="P78" s="221" t="s">
        <v>154</v>
      </c>
      <c r="Q78" s="225">
        <v>68358</v>
      </c>
      <c r="R78" s="39"/>
      <c r="S78" s="36"/>
      <c r="T78" s="221" t="s">
        <v>154</v>
      </c>
      <c r="U78" s="223" t="s">
        <v>825</v>
      </c>
      <c r="V78" s="221" t="s">
        <v>156</v>
      </c>
      <c r="W78" s="36"/>
      <c r="X78" s="221" t="s">
        <v>154</v>
      </c>
      <c r="Y78" s="223" t="s">
        <v>824</v>
      </c>
      <c r="Z78" s="221" t="s">
        <v>156</v>
      </c>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row>
    <row r="79" spans="1:51" ht="15.75" thickBot="1">
      <c r="A79" s="12"/>
      <c r="B79" s="253"/>
      <c r="C79" s="36"/>
      <c r="D79" s="248"/>
      <c r="E79" s="250"/>
      <c r="F79" s="248"/>
      <c r="G79" s="36"/>
      <c r="H79" s="248"/>
      <c r="I79" s="249"/>
      <c r="J79" s="48"/>
      <c r="K79" s="36"/>
      <c r="L79" s="248"/>
      <c r="M79" s="249"/>
      <c r="N79" s="48"/>
      <c r="O79" s="36"/>
      <c r="P79" s="248"/>
      <c r="Q79" s="249"/>
      <c r="R79" s="48"/>
      <c r="S79" s="36"/>
      <c r="T79" s="248"/>
      <c r="U79" s="250"/>
      <c r="V79" s="248"/>
      <c r="W79" s="36"/>
      <c r="X79" s="248"/>
      <c r="Y79" s="250"/>
      <c r="Z79" s="248"/>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row r="80" spans="1:51" ht="15.75" thickTop="1">
      <c r="A80" s="12"/>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row>
    <row r="81" spans="1:51">
      <c r="A81" s="12"/>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row>
    <row r="82" spans="1:51">
      <c r="A82" s="12"/>
      <c r="B82" s="55" t="s">
        <v>697</v>
      </c>
      <c r="C82" s="55"/>
      <c r="D82" s="55"/>
      <c r="E82" s="55"/>
      <c r="F82" s="55"/>
      <c r="G82" s="55"/>
      <c r="H82" s="55"/>
      <c r="I82" s="55"/>
      <c r="J82" s="55"/>
      <c r="K82" s="55"/>
      <c r="L82" s="55"/>
      <c r="M82" s="55"/>
      <c r="N82" s="55"/>
      <c r="O82" s="55"/>
      <c r="P82" s="55"/>
      <c r="Q82" s="55"/>
      <c r="R82" s="55"/>
      <c r="S82" s="55"/>
      <c r="T82" s="55"/>
      <c r="U82" s="55"/>
      <c r="V82" s="55"/>
      <c r="W82" s="55"/>
      <c r="X82" s="55"/>
      <c r="Y82" s="55"/>
      <c r="Z82" s="55"/>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row>
    <row r="83" spans="1:51">
      <c r="A83" s="12"/>
      <c r="B83" s="55" t="s">
        <v>810</v>
      </c>
      <c r="C83" s="55"/>
      <c r="D83" s="55"/>
      <c r="E83" s="55"/>
      <c r="F83" s="55"/>
      <c r="G83" s="55"/>
      <c r="H83" s="55"/>
      <c r="I83" s="55"/>
      <c r="J83" s="55"/>
      <c r="K83" s="55"/>
      <c r="L83" s="55"/>
      <c r="M83" s="55"/>
      <c r="N83" s="55"/>
      <c r="O83" s="55"/>
      <c r="P83" s="55"/>
      <c r="Q83" s="55"/>
      <c r="R83" s="55"/>
      <c r="S83" s="55"/>
      <c r="T83" s="55"/>
      <c r="U83" s="55"/>
      <c r="V83" s="55"/>
      <c r="W83" s="55"/>
      <c r="X83" s="55"/>
      <c r="Y83" s="55"/>
      <c r="Z83" s="55"/>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row>
    <row r="84" spans="1:51">
      <c r="A84" s="12"/>
      <c r="B84" s="55" t="s">
        <v>826</v>
      </c>
      <c r="C84" s="55"/>
      <c r="D84" s="55"/>
      <c r="E84" s="55"/>
      <c r="F84" s="55"/>
      <c r="G84" s="55"/>
      <c r="H84" s="55"/>
      <c r="I84" s="55"/>
      <c r="J84" s="55"/>
      <c r="K84" s="55"/>
      <c r="L84" s="55"/>
      <c r="M84" s="55"/>
      <c r="N84" s="55"/>
      <c r="O84" s="55"/>
      <c r="P84" s="55"/>
      <c r="Q84" s="55"/>
      <c r="R84" s="55"/>
      <c r="S84" s="55"/>
      <c r="T84" s="55"/>
      <c r="U84" s="55"/>
      <c r="V84" s="55"/>
      <c r="W84" s="55"/>
      <c r="X84" s="55"/>
      <c r="Y84" s="55"/>
      <c r="Z84" s="55"/>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row>
    <row r="85" spans="1:51">
      <c r="A85" s="12"/>
      <c r="B85" s="18" t="s">
        <v>700</v>
      </c>
      <c r="C85" s="13"/>
      <c r="D85" s="41"/>
      <c r="E85" s="41"/>
      <c r="F85" s="41"/>
      <c r="G85" s="13"/>
      <c r="H85" s="41"/>
      <c r="I85" s="41"/>
      <c r="J85" s="41"/>
      <c r="K85" s="13"/>
      <c r="L85" s="41"/>
      <c r="M85" s="41"/>
      <c r="N85" s="41"/>
      <c r="O85" s="13"/>
      <c r="P85" s="41"/>
      <c r="Q85" s="41"/>
      <c r="R85" s="41"/>
      <c r="S85" s="13"/>
      <c r="T85" s="41"/>
      <c r="U85" s="41"/>
      <c r="V85" s="41"/>
      <c r="W85" s="13"/>
      <c r="X85" s="41"/>
      <c r="Y85" s="41"/>
      <c r="Z85" s="4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row>
    <row r="86" spans="1:51">
      <c r="A86" s="12"/>
      <c r="B86" s="13"/>
      <c r="C86" s="13"/>
      <c r="D86" s="55" t="s">
        <v>701</v>
      </c>
      <c r="E86" s="55"/>
      <c r="F86" s="55"/>
      <c r="G86" s="13"/>
      <c r="H86" s="55" t="s">
        <v>702</v>
      </c>
      <c r="I86" s="55"/>
      <c r="J86" s="55"/>
      <c r="K86" s="13"/>
      <c r="L86" s="55" t="s">
        <v>703</v>
      </c>
      <c r="M86" s="55"/>
      <c r="N86" s="55"/>
      <c r="O86" s="13"/>
      <c r="P86" s="55" t="s">
        <v>704</v>
      </c>
      <c r="Q86" s="55"/>
      <c r="R86" s="55"/>
      <c r="S86" s="13"/>
      <c r="T86" s="55" t="s">
        <v>705</v>
      </c>
      <c r="U86" s="55"/>
      <c r="V86" s="55"/>
      <c r="W86" s="13"/>
      <c r="X86" s="55" t="s">
        <v>706</v>
      </c>
      <c r="Y86" s="55"/>
      <c r="Z86" s="55"/>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row>
    <row r="87" spans="1:51" ht="15.75" thickBot="1">
      <c r="A87" s="12"/>
      <c r="B87" s="13"/>
      <c r="C87" s="13"/>
      <c r="D87" s="29" t="s">
        <v>707</v>
      </c>
      <c r="E87" s="29"/>
      <c r="F87" s="29"/>
      <c r="G87" s="13"/>
      <c r="H87" s="29" t="s">
        <v>707</v>
      </c>
      <c r="I87" s="29"/>
      <c r="J87" s="29"/>
      <c r="K87" s="13"/>
      <c r="L87" s="29" t="s">
        <v>708</v>
      </c>
      <c r="M87" s="29"/>
      <c r="N87" s="29"/>
      <c r="O87" s="13"/>
      <c r="P87" s="29" t="s">
        <v>708</v>
      </c>
      <c r="Q87" s="29"/>
      <c r="R87" s="29"/>
      <c r="S87" s="13"/>
      <c r="T87" s="29" t="s">
        <v>709</v>
      </c>
      <c r="U87" s="29"/>
      <c r="V87" s="29"/>
      <c r="W87" s="13"/>
      <c r="X87" s="29" t="s">
        <v>710</v>
      </c>
      <c r="Y87" s="29"/>
      <c r="Z87" s="29"/>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row>
    <row r="88" spans="1:51">
      <c r="A88" s="12"/>
      <c r="B88" s="220" t="s">
        <v>45</v>
      </c>
      <c r="C88" s="36"/>
      <c r="D88" s="221" t="s">
        <v>154</v>
      </c>
      <c r="E88" s="223" t="s">
        <v>155</v>
      </c>
      <c r="F88" s="221" t="s">
        <v>156</v>
      </c>
      <c r="G88" s="36"/>
      <c r="H88" s="221" t="s">
        <v>154</v>
      </c>
      <c r="I88" s="225">
        <v>6926</v>
      </c>
      <c r="J88" s="39"/>
      <c r="K88" s="36"/>
      <c r="L88" s="221" t="s">
        <v>154</v>
      </c>
      <c r="M88" s="225">
        <v>2675</v>
      </c>
      <c r="N88" s="39"/>
      <c r="O88" s="36"/>
      <c r="P88" s="221" t="s">
        <v>154</v>
      </c>
      <c r="Q88" s="225">
        <v>4226</v>
      </c>
      <c r="R88" s="39"/>
      <c r="S88" s="36"/>
      <c r="T88" s="221" t="s">
        <v>154</v>
      </c>
      <c r="U88" s="223" t="s">
        <v>736</v>
      </c>
      <c r="V88" s="221" t="s">
        <v>156</v>
      </c>
      <c r="W88" s="36"/>
      <c r="X88" s="221" t="s">
        <v>154</v>
      </c>
      <c r="Y88" s="223" t="s">
        <v>155</v>
      </c>
      <c r="Z88" s="221" t="s">
        <v>156</v>
      </c>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row>
    <row r="89" spans="1:51">
      <c r="A89" s="12"/>
      <c r="B89" s="220"/>
      <c r="C89" s="36"/>
      <c r="D89" s="222"/>
      <c r="E89" s="224"/>
      <c r="F89" s="222"/>
      <c r="G89" s="36"/>
      <c r="H89" s="222"/>
      <c r="I89" s="226"/>
      <c r="J89" s="40"/>
      <c r="K89" s="36"/>
      <c r="L89" s="222"/>
      <c r="M89" s="226"/>
      <c r="N89" s="40"/>
      <c r="O89" s="36"/>
      <c r="P89" s="222"/>
      <c r="Q89" s="226"/>
      <c r="R89" s="40"/>
      <c r="S89" s="36"/>
      <c r="T89" s="222"/>
      <c r="U89" s="224"/>
      <c r="V89" s="222"/>
      <c r="W89" s="36"/>
      <c r="X89" s="222"/>
      <c r="Y89" s="224"/>
      <c r="Z89" s="222"/>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row>
    <row r="90" spans="1:51">
      <c r="A90" s="12"/>
      <c r="B90" s="251" t="s">
        <v>811</v>
      </c>
      <c r="C90" s="41"/>
      <c r="D90" s="227" t="s">
        <v>161</v>
      </c>
      <c r="E90" s="227"/>
      <c r="F90" s="41"/>
      <c r="G90" s="41"/>
      <c r="H90" s="227" t="s">
        <v>161</v>
      </c>
      <c r="I90" s="227"/>
      <c r="J90" s="41"/>
      <c r="K90" s="41"/>
      <c r="L90" s="227" t="s">
        <v>161</v>
      </c>
      <c r="M90" s="227"/>
      <c r="N90" s="41"/>
      <c r="O90" s="41"/>
      <c r="P90" s="227">
        <v>1</v>
      </c>
      <c r="Q90" s="227"/>
      <c r="R90" s="41"/>
      <c r="S90" s="41"/>
      <c r="T90" s="227" t="s">
        <v>161</v>
      </c>
      <c r="U90" s="227"/>
      <c r="V90" s="41"/>
      <c r="W90" s="41"/>
      <c r="X90" s="227">
        <v>1</v>
      </c>
      <c r="Y90" s="227"/>
      <c r="Z90" s="4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row>
    <row r="91" spans="1:51">
      <c r="A91" s="12"/>
      <c r="B91" s="251"/>
      <c r="C91" s="41"/>
      <c r="D91" s="227"/>
      <c r="E91" s="227"/>
      <c r="F91" s="41"/>
      <c r="G91" s="41"/>
      <c r="H91" s="227"/>
      <c r="I91" s="227"/>
      <c r="J91" s="41"/>
      <c r="K91" s="41"/>
      <c r="L91" s="227"/>
      <c r="M91" s="227"/>
      <c r="N91" s="41"/>
      <c r="O91" s="41"/>
      <c r="P91" s="227"/>
      <c r="Q91" s="227"/>
      <c r="R91" s="41"/>
      <c r="S91" s="41"/>
      <c r="T91" s="227"/>
      <c r="U91" s="227"/>
      <c r="V91" s="41"/>
      <c r="W91" s="41"/>
      <c r="X91" s="227"/>
      <c r="Y91" s="227"/>
      <c r="Z91" s="4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row>
    <row r="92" spans="1:51" ht="18" customHeight="1">
      <c r="A92" s="12"/>
      <c r="B92" s="252" t="s">
        <v>57</v>
      </c>
      <c r="C92" s="36"/>
      <c r="D92" s="230" t="s">
        <v>161</v>
      </c>
      <c r="E92" s="230"/>
      <c r="F92" s="36"/>
      <c r="G92" s="36"/>
      <c r="H92" s="230" t="s">
        <v>161</v>
      </c>
      <c r="I92" s="230"/>
      <c r="J92" s="36"/>
      <c r="K92" s="36"/>
      <c r="L92" s="230" t="s">
        <v>161</v>
      </c>
      <c r="M92" s="230"/>
      <c r="N92" s="36"/>
      <c r="O92" s="36"/>
      <c r="P92" s="230" t="s">
        <v>161</v>
      </c>
      <c r="Q92" s="230"/>
      <c r="R92" s="36"/>
      <c r="S92" s="36"/>
      <c r="T92" s="230" t="s">
        <v>161</v>
      </c>
      <c r="U92" s="230"/>
      <c r="V92" s="36"/>
      <c r="W92" s="36"/>
      <c r="X92" s="230" t="s">
        <v>161</v>
      </c>
      <c r="Y92" s="230"/>
      <c r="Z92" s="36"/>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row>
    <row r="93" spans="1:51" ht="15.75" thickBot="1">
      <c r="A93" s="12"/>
      <c r="B93" s="252"/>
      <c r="C93" s="36"/>
      <c r="D93" s="231"/>
      <c r="E93" s="231"/>
      <c r="F93" s="64"/>
      <c r="G93" s="36"/>
      <c r="H93" s="231"/>
      <c r="I93" s="231"/>
      <c r="J93" s="64"/>
      <c r="K93" s="36"/>
      <c r="L93" s="231"/>
      <c r="M93" s="231"/>
      <c r="N93" s="64"/>
      <c r="O93" s="36"/>
      <c r="P93" s="231"/>
      <c r="Q93" s="231"/>
      <c r="R93" s="64"/>
      <c r="S93" s="36"/>
      <c r="T93" s="231"/>
      <c r="U93" s="231"/>
      <c r="V93" s="64"/>
      <c r="W93" s="36"/>
      <c r="X93" s="231"/>
      <c r="Y93" s="231"/>
      <c r="Z93" s="64"/>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row>
    <row r="94" spans="1:51">
      <c r="A94" s="12"/>
      <c r="B94" s="234" t="s">
        <v>58</v>
      </c>
      <c r="C94" s="41"/>
      <c r="D94" s="235" t="s">
        <v>161</v>
      </c>
      <c r="E94" s="235"/>
      <c r="F94" s="57"/>
      <c r="G94" s="41"/>
      <c r="H94" s="235" t="s">
        <v>161</v>
      </c>
      <c r="I94" s="235"/>
      <c r="J94" s="57"/>
      <c r="K94" s="41"/>
      <c r="L94" s="235" t="s">
        <v>161</v>
      </c>
      <c r="M94" s="235"/>
      <c r="N94" s="57"/>
      <c r="O94" s="41"/>
      <c r="P94" s="235">
        <v>1</v>
      </c>
      <c r="Q94" s="235"/>
      <c r="R94" s="57"/>
      <c r="S94" s="41"/>
      <c r="T94" s="235" t="s">
        <v>161</v>
      </c>
      <c r="U94" s="235"/>
      <c r="V94" s="57"/>
      <c r="W94" s="41"/>
      <c r="X94" s="235">
        <v>1</v>
      </c>
      <c r="Y94" s="235"/>
      <c r="Z94" s="57"/>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row>
    <row r="95" spans="1:51" ht="15.75" thickBot="1">
      <c r="A95" s="12"/>
      <c r="B95" s="234"/>
      <c r="C95" s="41"/>
      <c r="D95" s="244"/>
      <c r="E95" s="244"/>
      <c r="F95" s="46"/>
      <c r="G95" s="41"/>
      <c r="H95" s="244"/>
      <c r="I95" s="244"/>
      <c r="J95" s="46"/>
      <c r="K95" s="41"/>
      <c r="L95" s="244"/>
      <c r="M95" s="244"/>
      <c r="N95" s="46"/>
      <c r="O95" s="41"/>
      <c r="P95" s="244"/>
      <c r="Q95" s="244"/>
      <c r="R95" s="46"/>
      <c r="S95" s="41"/>
      <c r="T95" s="244"/>
      <c r="U95" s="244"/>
      <c r="V95" s="46"/>
      <c r="W95" s="41"/>
      <c r="X95" s="244"/>
      <c r="Y95" s="244"/>
      <c r="Z95" s="46"/>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row>
    <row r="96" spans="1:51">
      <c r="A96" s="12"/>
      <c r="B96" s="23"/>
      <c r="C96" s="23"/>
      <c r="D96" s="39"/>
      <c r="E96" s="39"/>
      <c r="F96" s="39"/>
      <c r="G96" s="23"/>
      <c r="H96" s="39"/>
      <c r="I96" s="39"/>
      <c r="J96" s="39"/>
      <c r="K96" s="23"/>
      <c r="L96" s="39"/>
      <c r="M96" s="39"/>
      <c r="N96" s="39"/>
      <c r="O96" s="23"/>
      <c r="P96" s="39"/>
      <c r="Q96" s="39"/>
      <c r="R96" s="39"/>
      <c r="S96" s="23"/>
      <c r="T96" s="39"/>
      <c r="U96" s="39"/>
      <c r="V96" s="39"/>
      <c r="W96" s="23"/>
      <c r="X96" s="39"/>
      <c r="Y96" s="39"/>
      <c r="Z96" s="39"/>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row>
    <row r="97" spans="1:51">
      <c r="A97" s="12"/>
      <c r="B97" s="251" t="s">
        <v>62</v>
      </c>
      <c r="C97" s="41"/>
      <c r="D97" s="227" t="s">
        <v>161</v>
      </c>
      <c r="E97" s="227"/>
      <c r="F97" s="41"/>
      <c r="G97" s="41"/>
      <c r="H97" s="227" t="s">
        <v>161</v>
      </c>
      <c r="I97" s="227"/>
      <c r="J97" s="41"/>
      <c r="K97" s="41"/>
      <c r="L97" s="227" t="s">
        <v>161</v>
      </c>
      <c r="M97" s="227"/>
      <c r="N97" s="41"/>
      <c r="O97" s="41"/>
      <c r="P97" s="228">
        <v>19072</v>
      </c>
      <c r="Q97" s="228"/>
      <c r="R97" s="41"/>
      <c r="S97" s="41"/>
      <c r="T97" s="227" t="s">
        <v>161</v>
      </c>
      <c r="U97" s="227"/>
      <c r="V97" s="41"/>
      <c r="W97" s="41"/>
      <c r="X97" s="228">
        <v>19072</v>
      </c>
      <c r="Y97" s="228"/>
      <c r="Z97" s="4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row>
    <row r="98" spans="1:51">
      <c r="A98" s="12"/>
      <c r="B98" s="251"/>
      <c r="C98" s="41"/>
      <c r="D98" s="227"/>
      <c r="E98" s="227"/>
      <c r="F98" s="41"/>
      <c r="G98" s="41"/>
      <c r="H98" s="227"/>
      <c r="I98" s="227"/>
      <c r="J98" s="41"/>
      <c r="K98" s="41"/>
      <c r="L98" s="227"/>
      <c r="M98" s="227"/>
      <c r="N98" s="41"/>
      <c r="O98" s="41"/>
      <c r="P98" s="228"/>
      <c r="Q98" s="228"/>
      <c r="R98" s="41"/>
      <c r="S98" s="41"/>
      <c r="T98" s="227"/>
      <c r="U98" s="227"/>
      <c r="V98" s="41"/>
      <c r="W98" s="41"/>
      <c r="X98" s="228"/>
      <c r="Y98" s="228"/>
      <c r="Z98" s="4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row>
    <row r="99" spans="1:51">
      <c r="A99" s="12"/>
      <c r="B99" s="252" t="s">
        <v>63</v>
      </c>
      <c r="C99" s="36"/>
      <c r="D99" s="230" t="s">
        <v>161</v>
      </c>
      <c r="E99" s="230"/>
      <c r="F99" s="36"/>
      <c r="G99" s="36"/>
      <c r="H99" s="230" t="s">
        <v>161</v>
      </c>
      <c r="I99" s="230"/>
      <c r="J99" s="36"/>
      <c r="K99" s="36"/>
      <c r="L99" s="230" t="s">
        <v>161</v>
      </c>
      <c r="M99" s="230"/>
      <c r="N99" s="36"/>
      <c r="O99" s="36"/>
      <c r="P99" s="230" t="s">
        <v>343</v>
      </c>
      <c r="Q99" s="230"/>
      <c r="R99" s="220" t="s">
        <v>156</v>
      </c>
      <c r="S99" s="36"/>
      <c r="T99" s="230" t="s">
        <v>161</v>
      </c>
      <c r="U99" s="230"/>
      <c r="V99" s="36"/>
      <c r="W99" s="36"/>
      <c r="X99" s="230" t="s">
        <v>343</v>
      </c>
      <c r="Y99" s="230"/>
      <c r="Z99" s="220" t="s">
        <v>156</v>
      </c>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row>
    <row r="100" spans="1:51">
      <c r="A100" s="12"/>
      <c r="B100" s="252"/>
      <c r="C100" s="36"/>
      <c r="D100" s="230"/>
      <c r="E100" s="230"/>
      <c r="F100" s="36"/>
      <c r="G100" s="36"/>
      <c r="H100" s="230"/>
      <c r="I100" s="230"/>
      <c r="J100" s="36"/>
      <c r="K100" s="36"/>
      <c r="L100" s="230"/>
      <c r="M100" s="230"/>
      <c r="N100" s="36"/>
      <c r="O100" s="36"/>
      <c r="P100" s="230"/>
      <c r="Q100" s="230"/>
      <c r="R100" s="220"/>
      <c r="S100" s="36"/>
      <c r="T100" s="230"/>
      <c r="U100" s="230"/>
      <c r="V100" s="36"/>
      <c r="W100" s="36"/>
      <c r="X100" s="230"/>
      <c r="Y100" s="230"/>
      <c r="Z100" s="220"/>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row>
    <row r="101" spans="1:51">
      <c r="A101" s="12"/>
      <c r="B101" s="251" t="s">
        <v>812</v>
      </c>
      <c r="C101" s="41"/>
      <c r="D101" s="227" t="s">
        <v>161</v>
      </c>
      <c r="E101" s="227"/>
      <c r="F101" s="41"/>
      <c r="G101" s="41"/>
      <c r="H101" s="227" t="s">
        <v>161</v>
      </c>
      <c r="I101" s="227"/>
      <c r="J101" s="41"/>
      <c r="K101" s="41"/>
      <c r="L101" s="227" t="s">
        <v>161</v>
      </c>
      <c r="M101" s="227"/>
      <c r="N101" s="41"/>
      <c r="O101" s="41"/>
      <c r="P101" s="227">
        <v>822</v>
      </c>
      <c r="Q101" s="227"/>
      <c r="R101" s="41"/>
      <c r="S101" s="41"/>
      <c r="T101" s="227" t="s">
        <v>161</v>
      </c>
      <c r="U101" s="227"/>
      <c r="V101" s="41"/>
      <c r="W101" s="41"/>
      <c r="X101" s="227">
        <v>822</v>
      </c>
      <c r="Y101" s="227"/>
      <c r="Z101" s="4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row>
    <row r="102" spans="1:51" ht="15.75" thickBot="1">
      <c r="A102" s="12"/>
      <c r="B102" s="251"/>
      <c r="C102" s="41"/>
      <c r="D102" s="244"/>
      <c r="E102" s="244"/>
      <c r="F102" s="46"/>
      <c r="G102" s="41"/>
      <c r="H102" s="244"/>
      <c r="I102" s="244"/>
      <c r="J102" s="46"/>
      <c r="K102" s="41"/>
      <c r="L102" s="244"/>
      <c r="M102" s="244"/>
      <c r="N102" s="46"/>
      <c r="O102" s="41"/>
      <c r="P102" s="244"/>
      <c r="Q102" s="244"/>
      <c r="R102" s="46"/>
      <c r="S102" s="41"/>
      <c r="T102" s="244"/>
      <c r="U102" s="244"/>
      <c r="V102" s="46"/>
      <c r="W102" s="41"/>
      <c r="X102" s="244"/>
      <c r="Y102" s="244"/>
      <c r="Z102" s="46"/>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row>
    <row r="103" spans="1:51">
      <c r="A103" s="12"/>
      <c r="B103" s="245" t="s">
        <v>65</v>
      </c>
      <c r="C103" s="36"/>
      <c r="D103" s="223" t="s">
        <v>161</v>
      </c>
      <c r="E103" s="223"/>
      <c r="F103" s="39"/>
      <c r="G103" s="36"/>
      <c r="H103" s="223" t="s">
        <v>161</v>
      </c>
      <c r="I103" s="223"/>
      <c r="J103" s="39"/>
      <c r="K103" s="36"/>
      <c r="L103" s="223" t="s">
        <v>161</v>
      </c>
      <c r="M103" s="223"/>
      <c r="N103" s="39"/>
      <c r="O103" s="36"/>
      <c r="P103" s="225">
        <v>18351</v>
      </c>
      <c r="Q103" s="225"/>
      <c r="R103" s="39"/>
      <c r="S103" s="36"/>
      <c r="T103" s="223" t="s">
        <v>161</v>
      </c>
      <c r="U103" s="223"/>
      <c r="V103" s="39"/>
      <c r="W103" s="36"/>
      <c r="X103" s="225">
        <v>18351</v>
      </c>
      <c r="Y103" s="225"/>
      <c r="Z103" s="39"/>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row>
    <row r="104" spans="1:51" ht="15.75" thickBot="1">
      <c r="A104" s="12"/>
      <c r="B104" s="245"/>
      <c r="C104" s="36"/>
      <c r="D104" s="231"/>
      <c r="E104" s="231"/>
      <c r="F104" s="64"/>
      <c r="G104" s="36"/>
      <c r="H104" s="231"/>
      <c r="I104" s="231"/>
      <c r="J104" s="64"/>
      <c r="K104" s="36"/>
      <c r="L104" s="231"/>
      <c r="M104" s="231"/>
      <c r="N104" s="64"/>
      <c r="O104" s="36"/>
      <c r="P104" s="233"/>
      <c r="Q104" s="233"/>
      <c r="R104" s="64"/>
      <c r="S104" s="36"/>
      <c r="T104" s="231"/>
      <c r="U104" s="231"/>
      <c r="V104" s="64"/>
      <c r="W104" s="36"/>
      <c r="X104" s="233"/>
      <c r="Y104" s="233"/>
      <c r="Z104" s="64"/>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row>
    <row r="105" spans="1:51">
      <c r="A105" s="12"/>
      <c r="B105" s="13"/>
      <c r="C105" s="13"/>
      <c r="D105" s="57"/>
      <c r="E105" s="57"/>
      <c r="F105" s="57"/>
      <c r="G105" s="13"/>
      <c r="H105" s="57"/>
      <c r="I105" s="57"/>
      <c r="J105" s="57"/>
      <c r="K105" s="13"/>
      <c r="L105" s="57"/>
      <c r="M105" s="57"/>
      <c r="N105" s="57"/>
      <c r="O105" s="13"/>
      <c r="P105" s="57"/>
      <c r="Q105" s="57"/>
      <c r="R105" s="57"/>
      <c r="S105" s="13"/>
      <c r="T105" s="57"/>
      <c r="U105" s="57"/>
      <c r="V105" s="57"/>
      <c r="W105" s="13"/>
      <c r="X105" s="57"/>
      <c r="Y105" s="57"/>
      <c r="Z105" s="57"/>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row>
    <row r="106" spans="1:51">
      <c r="A106" s="12"/>
      <c r="B106" s="252" t="s">
        <v>813</v>
      </c>
      <c r="C106" s="36"/>
      <c r="D106" s="230" t="s">
        <v>161</v>
      </c>
      <c r="E106" s="230"/>
      <c r="F106" s="36"/>
      <c r="G106" s="36"/>
      <c r="H106" s="230">
        <v>1</v>
      </c>
      <c r="I106" s="230"/>
      <c r="J106" s="36"/>
      <c r="K106" s="36"/>
      <c r="L106" s="230" t="s">
        <v>161</v>
      </c>
      <c r="M106" s="230"/>
      <c r="N106" s="36"/>
      <c r="O106" s="36"/>
      <c r="P106" s="230" t="s">
        <v>720</v>
      </c>
      <c r="Q106" s="230"/>
      <c r="R106" s="220" t="s">
        <v>156</v>
      </c>
      <c r="S106" s="36"/>
      <c r="T106" s="230" t="s">
        <v>161</v>
      </c>
      <c r="U106" s="230"/>
      <c r="V106" s="36"/>
      <c r="W106" s="36"/>
      <c r="X106" s="230" t="s">
        <v>161</v>
      </c>
      <c r="Y106" s="230"/>
      <c r="Z106" s="36"/>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row>
    <row r="107" spans="1:51">
      <c r="A107" s="12"/>
      <c r="B107" s="252"/>
      <c r="C107" s="36"/>
      <c r="D107" s="230"/>
      <c r="E107" s="230"/>
      <c r="F107" s="36"/>
      <c r="G107" s="36"/>
      <c r="H107" s="230"/>
      <c r="I107" s="230"/>
      <c r="J107" s="36"/>
      <c r="K107" s="36"/>
      <c r="L107" s="230"/>
      <c r="M107" s="230"/>
      <c r="N107" s="36"/>
      <c r="O107" s="36"/>
      <c r="P107" s="230"/>
      <c r="Q107" s="230"/>
      <c r="R107" s="220"/>
      <c r="S107" s="36"/>
      <c r="T107" s="230"/>
      <c r="U107" s="230"/>
      <c r="V107" s="36"/>
      <c r="W107" s="36"/>
      <c r="X107" s="230"/>
      <c r="Y107" s="230"/>
      <c r="Z107" s="36"/>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row>
    <row r="108" spans="1:51">
      <c r="A108" s="12"/>
      <c r="B108" s="251" t="s">
        <v>67</v>
      </c>
      <c r="C108" s="41"/>
      <c r="D108" s="227" t="s">
        <v>161</v>
      </c>
      <c r="E108" s="227"/>
      <c r="F108" s="41"/>
      <c r="G108" s="41"/>
      <c r="H108" s="227">
        <v>102</v>
      </c>
      <c r="I108" s="227"/>
      <c r="J108" s="41"/>
      <c r="K108" s="41"/>
      <c r="L108" s="227" t="s">
        <v>161</v>
      </c>
      <c r="M108" s="227"/>
      <c r="N108" s="41"/>
      <c r="O108" s="41"/>
      <c r="P108" s="227">
        <v>195</v>
      </c>
      <c r="Q108" s="227"/>
      <c r="R108" s="41"/>
      <c r="S108" s="41"/>
      <c r="T108" s="227" t="s">
        <v>161</v>
      </c>
      <c r="U108" s="227"/>
      <c r="V108" s="41"/>
      <c r="W108" s="41"/>
      <c r="X108" s="227">
        <v>297</v>
      </c>
      <c r="Y108" s="227"/>
      <c r="Z108" s="41"/>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row>
    <row r="109" spans="1:51" ht="15.75" thickBot="1">
      <c r="A109" s="12"/>
      <c r="B109" s="251"/>
      <c r="C109" s="41"/>
      <c r="D109" s="244"/>
      <c r="E109" s="244"/>
      <c r="F109" s="46"/>
      <c r="G109" s="41"/>
      <c r="H109" s="244"/>
      <c r="I109" s="244"/>
      <c r="J109" s="46"/>
      <c r="K109" s="41"/>
      <c r="L109" s="244"/>
      <c r="M109" s="244"/>
      <c r="N109" s="46"/>
      <c r="O109" s="41"/>
      <c r="P109" s="244"/>
      <c r="Q109" s="244"/>
      <c r="R109" s="46"/>
      <c r="S109" s="41"/>
      <c r="T109" s="244"/>
      <c r="U109" s="244"/>
      <c r="V109" s="46"/>
      <c r="W109" s="41"/>
      <c r="X109" s="244"/>
      <c r="Y109" s="244"/>
      <c r="Z109" s="46"/>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row>
    <row r="110" spans="1:51">
      <c r="A110" s="12"/>
      <c r="B110" s="245" t="s">
        <v>814</v>
      </c>
      <c r="C110" s="36"/>
      <c r="D110" s="223" t="s">
        <v>161</v>
      </c>
      <c r="E110" s="223"/>
      <c r="F110" s="39"/>
      <c r="G110" s="36"/>
      <c r="H110" s="223">
        <v>103</v>
      </c>
      <c r="I110" s="223"/>
      <c r="J110" s="39"/>
      <c r="K110" s="36"/>
      <c r="L110" s="223" t="s">
        <v>161</v>
      </c>
      <c r="M110" s="223"/>
      <c r="N110" s="39"/>
      <c r="O110" s="36"/>
      <c r="P110" s="223">
        <v>194</v>
      </c>
      <c r="Q110" s="223"/>
      <c r="R110" s="39"/>
      <c r="S110" s="36"/>
      <c r="T110" s="223" t="s">
        <v>161</v>
      </c>
      <c r="U110" s="223"/>
      <c r="V110" s="39"/>
      <c r="W110" s="36"/>
      <c r="X110" s="223">
        <v>297</v>
      </c>
      <c r="Y110" s="223"/>
      <c r="Z110" s="39"/>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row>
    <row r="111" spans="1:51" ht="15.75" thickBot="1">
      <c r="A111" s="12"/>
      <c r="B111" s="245"/>
      <c r="C111" s="36"/>
      <c r="D111" s="231"/>
      <c r="E111" s="231"/>
      <c r="F111" s="64"/>
      <c r="G111" s="36"/>
      <c r="H111" s="231"/>
      <c r="I111" s="231"/>
      <c r="J111" s="64"/>
      <c r="K111" s="36"/>
      <c r="L111" s="231"/>
      <c r="M111" s="231"/>
      <c r="N111" s="64"/>
      <c r="O111" s="36"/>
      <c r="P111" s="231"/>
      <c r="Q111" s="231"/>
      <c r="R111" s="64"/>
      <c r="S111" s="36"/>
      <c r="T111" s="231"/>
      <c r="U111" s="231"/>
      <c r="V111" s="64"/>
      <c r="W111" s="36"/>
      <c r="X111" s="231"/>
      <c r="Y111" s="231"/>
      <c r="Z111" s="64"/>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row>
    <row r="112" spans="1:51">
      <c r="A112" s="12"/>
      <c r="B112" s="13"/>
      <c r="C112" s="13"/>
      <c r="D112" s="57"/>
      <c r="E112" s="57"/>
      <c r="F112" s="57"/>
      <c r="G112" s="13"/>
      <c r="H112" s="57"/>
      <c r="I112" s="57"/>
      <c r="J112" s="57"/>
      <c r="K112" s="13"/>
      <c r="L112" s="57"/>
      <c r="M112" s="57"/>
      <c r="N112" s="57"/>
      <c r="O112" s="13"/>
      <c r="P112" s="57"/>
      <c r="Q112" s="57"/>
      <c r="R112" s="57"/>
      <c r="S112" s="13"/>
      <c r="T112" s="57"/>
      <c r="U112" s="57"/>
      <c r="V112" s="57"/>
      <c r="W112" s="13"/>
      <c r="X112" s="57"/>
      <c r="Y112" s="57"/>
      <c r="Z112" s="57"/>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row>
    <row r="113" spans="1:51">
      <c r="A113" s="12"/>
      <c r="B113" s="252" t="s">
        <v>815</v>
      </c>
      <c r="C113" s="36"/>
      <c r="D113" s="229">
        <v>18649</v>
      </c>
      <c r="E113" s="229"/>
      <c r="F113" s="36"/>
      <c r="G113" s="36"/>
      <c r="H113" s="229">
        <v>18546</v>
      </c>
      <c r="I113" s="229"/>
      <c r="J113" s="36"/>
      <c r="K113" s="36"/>
      <c r="L113" s="230" t="s">
        <v>161</v>
      </c>
      <c r="M113" s="230"/>
      <c r="N113" s="36"/>
      <c r="O113" s="36"/>
      <c r="P113" s="230" t="s">
        <v>161</v>
      </c>
      <c r="Q113" s="230"/>
      <c r="R113" s="36"/>
      <c r="S113" s="36"/>
      <c r="T113" s="230" t="s">
        <v>827</v>
      </c>
      <c r="U113" s="230"/>
      <c r="V113" s="220" t="s">
        <v>156</v>
      </c>
      <c r="W113" s="36"/>
      <c r="X113" s="230" t="s">
        <v>161</v>
      </c>
      <c r="Y113" s="230"/>
      <c r="Z113" s="36"/>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row>
    <row r="114" spans="1:51">
      <c r="A114" s="12"/>
      <c r="B114" s="252"/>
      <c r="C114" s="36"/>
      <c r="D114" s="229"/>
      <c r="E114" s="229"/>
      <c r="F114" s="36"/>
      <c r="G114" s="36"/>
      <c r="H114" s="229"/>
      <c r="I114" s="229"/>
      <c r="J114" s="36"/>
      <c r="K114" s="36"/>
      <c r="L114" s="230"/>
      <c r="M114" s="230"/>
      <c r="N114" s="36"/>
      <c r="O114" s="36"/>
      <c r="P114" s="230"/>
      <c r="Q114" s="230"/>
      <c r="R114" s="36"/>
      <c r="S114" s="36"/>
      <c r="T114" s="230"/>
      <c r="U114" s="230"/>
      <c r="V114" s="220"/>
      <c r="W114" s="36"/>
      <c r="X114" s="230"/>
      <c r="Y114" s="230"/>
      <c r="Z114" s="36"/>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row>
    <row r="115" spans="1:51" ht="15.75" thickBot="1">
      <c r="A115" s="12"/>
      <c r="B115" s="13"/>
      <c r="C115" s="13"/>
      <c r="D115" s="46"/>
      <c r="E115" s="46"/>
      <c r="F115" s="46"/>
      <c r="G115" s="13"/>
      <c r="H115" s="46"/>
      <c r="I115" s="46"/>
      <c r="J115" s="46"/>
      <c r="K115" s="13"/>
      <c r="L115" s="46"/>
      <c r="M115" s="46"/>
      <c r="N115" s="46"/>
      <c r="O115" s="13"/>
      <c r="P115" s="46"/>
      <c r="Q115" s="46"/>
      <c r="R115" s="46"/>
      <c r="S115" s="13"/>
      <c r="T115" s="46"/>
      <c r="U115" s="46"/>
      <c r="V115" s="46"/>
      <c r="W115" s="13"/>
      <c r="X115" s="46"/>
      <c r="Y115" s="46"/>
      <c r="Z115" s="46"/>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row>
    <row r="116" spans="1:51">
      <c r="A116" s="12"/>
      <c r="B116" s="253" t="s">
        <v>70</v>
      </c>
      <c r="C116" s="36"/>
      <c r="D116" s="221" t="s">
        <v>154</v>
      </c>
      <c r="E116" s="223">
        <v>693</v>
      </c>
      <c r="F116" s="39"/>
      <c r="G116" s="36"/>
      <c r="H116" s="221" t="s">
        <v>154</v>
      </c>
      <c r="I116" s="225">
        <v>25575</v>
      </c>
      <c r="J116" s="39"/>
      <c r="K116" s="36"/>
      <c r="L116" s="221" t="s">
        <v>154</v>
      </c>
      <c r="M116" s="225">
        <v>2675</v>
      </c>
      <c r="N116" s="39"/>
      <c r="O116" s="36"/>
      <c r="P116" s="221" t="s">
        <v>154</v>
      </c>
      <c r="Q116" s="225">
        <v>22772</v>
      </c>
      <c r="R116" s="39"/>
      <c r="S116" s="36"/>
      <c r="T116" s="221" t="s">
        <v>154</v>
      </c>
      <c r="U116" s="223" t="s">
        <v>828</v>
      </c>
      <c r="V116" s="221" t="s">
        <v>156</v>
      </c>
      <c r="W116" s="36"/>
      <c r="X116" s="221" t="s">
        <v>154</v>
      </c>
      <c r="Y116" s="223">
        <v>693</v>
      </c>
      <c r="Z116" s="39"/>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row>
    <row r="117" spans="1:51" ht="15.75" thickBot="1">
      <c r="A117" s="12"/>
      <c r="B117" s="253"/>
      <c r="C117" s="36"/>
      <c r="D117" s="248"/>
      <c r="E117" s="250"/>
      <c r="F117" s="48"/>
      <c r="G117" s="36"/>
      <c r="H117" s="248"/>
      <c r="I117" s="249"/>
      <c r="J117" s="48"/>
      <c r="K117" s="36"/>
      <c r="L117" s="248"/>
      <c r="M117" s="249"/>
      <c r="N117" s="48"/>
      <c r="O117" s="36"/>
      <c r="P117" s="248"/>
      <c r="Q117" s="249"/>
      <c r="R117" s="48"/>
      <c r="S117" s="36"/>
      <c r="T117" s="248"/>
      <c r="U117" s="250"/>
      <c r="V117" s="248"/>
      <c r="W117" s="36"/>
      <c r="X117" s="248"/>
      <c r="Y117" s="250"/>
      <c r="Z117" s="48"/>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row>
    <row r="118" spans="1:51" ht="15.75" thickTop="1"/>
  </sheetData>
  <mergeCells count="1359">
    <mergeCell ref="AA117:AY117"/>
    <mergeCell ref="AA111:AY111"/>
    <mergeCell ref="AA112:AY112"/>
    <mergeCell ref="AA113:AY113"/>
    <mergeCell ref="AA114:AY114"/>
    <mergeCell ref="AA115:AY115"/>
    <mergeCell ref="AA116:AY116"/>
    <mergeCell ref="AA105:AY105"/>
    <mergeCell ref="AA106:AY106"/>
    <mergeCell ref="AA107:AY107"/>
    <mergeCell ref="AA108:AY108"/>
    <mergeCell ref="AA109:AY109"/>
    <mergeCell ref="AA110:AY110"/>
    <mergeCell ref="AA99:AY99"/>
    <mergeCell ref="AA100:AY100"/>
    <mergeCell ref="AA101:AY101"/>
    <mergeCell ref="AA102:AY102"/>
    <mergeCell ref="AA103:AY103"/>
    <mergeCell ref="AA104:AY104"/>
    <mergeCell ref="AA93:AY93"/>
    <mergeCell ref="AA94:AY94"/>
    <mergeCell ref="AA95:AY95"/>
    <mergeCell ref="AA96:AY96"/>
    <mergeCell ref="AA97:AY97"/>
    <mergeCell ref="AA98:AY98"/>
    <mergeCell ref="AA87:AY87"/>
    <mergeCell ref="AA88:AY88"/>
    <mergeCell ref="AA89:AY89"/>
    <mergeCell ref="AA90:AY90"/>
    <mergeCell ref="AA91:AY91"/>
    <mergeCell ref="AA92:AY92"/>
    <mergeCell ref="AA81:AY81"/>
    <mergeCell ref="AA82:AY82"/>
    <mergeCell ref="AA83:AY83"/>
    <mergeCell ref="AA84:AY84"/>
    <mergeCell ref="AA85:AY85"/>
    <mergeCell ref="AA86:AY86"/>
    <mergeCell ref="AA75:AY75"/>
    <mergeCell ref="AA76:AY76"/>
    <mergeCell ref="AA77:AY77"/>
    <mergeCell ref="AA78:AY78"/>
    <mergeCell ref="AA79:AY79"/>
    <mergeCell ref="AA80:AY80"/>
    <mergeCell ref="AA69:AY69"/>
    <mergeCell ref="AA70:AY70"/>
    <mergeCell ref="AA71:AY71"/>
    <mergeCell ref="AA72:AY72"/>
    <mergeCell ref="AA73:AY73"/>
    <mergeCell ref="AA74:AY74"/>
    <mergeCell ref="AA63:AY63"/>
    <mergeCell ref="AA64:AY64"/>
    <mergeCell ref="AA65:AY65"/>
    <mergeCell ref="AA66:AY66"/>
    <mergeCell ref="AA67:AY67"/>
    <mergeCell ref="AA68:AY68"/>
    <mergeCell ref="AA57:AY57"/>
    <mergeCell ref="AA58:AY58"/>
    <mergeCell ref="AA59:AY59"/>
    <mergeCell ref="AA60:AY60"/>
    <mergeCell ref="AA61:AY61"/>
    <mergeCell ref="AA62:AY62"/>
    <mergeCell ref="AA51:AY51"/>
    <mergeCell ref="AA52:AY52"/>
    <mergeCell ref="AA53:AY53"/>
    <mergeCell ref="AA54:AY54"/>
    <mergeCell ref="AA55:AY55"/>
    <mergeCell ref="AA56:AY56"/>
    <mergeCell ref="AY47:AY48"/>
    <mergeCell ref="A1:A2"/>
    <mergeCell ref="B1:AY1"/>
    <mergeCell ref="B2:Z2"/>
    <mergeCell ref="AA2:AY2"/>
    <mergeCell ref="A3:A117"/>
    <mergeCell ref="B3:Z3"/>
    <mergeCell ref="AA3:AY3"/>
    <mergeCell ref="AA49:AY49"/>
    <mergeCell ref="AA50:AY50"/>
    <mergeCell ref="AS47:AS48"/>
    <mergeCell ref="AT47:AT48"/>
    <mergeCell ref="AU47:AU48"/>
    <mergeCell ref="AV47:AV48"/>
    <mergeCell ref="AW47:AW48"/>
    <mergeCell ref="AX47:AX48"/>
    <mergeCell ref="AM47:AM48"/>
    <mergeCell ref="AN47:AN48"/>
    <mergeCell ref="AO47:AO48"/>
    <mergeCell ref="AP47:AP48"/>
    <mergeCell ref="AQ47:AQ48"/>
    <mergeCell ref="AR47:AR48"/>
    <mergeCell ref="AG47:AG48"/>
    <mergeCell ref="AH47:AH48"/>
    <mergeCell ref="AI47:AI48"/>
    <mergeCell ref="AJ47:AJ48"/>
    <mergeCell ref="AK47:AK48"/>
    <mergeCell ref="AL47:AL48"/>
    <mergeCell ref="AA47:AA48"/>
    <mergeCell ref="AB47:AB48"/>
    <mergeCell ref="AC47:AC48"/>
    <mergeCell ref="AD47:AD48"/>
    <mergeCell ref="AE47:AE48"/>
    <mergeCell ref="AF47:AF48"/>
    <mergeCell ref="AY44:AY45"/>
    <mergeCell ref="AC46:AE46"/>
    <mergeCell ref="AG46:AI46"/>
    <mergeCell ref="AK46:AM46"/>
    <mergeCell ref="AO46:AQ46"/>
    <mergeCell ref="AS46:AU46"/>
    <mergeCell ref="AW46:AY46"/>
    <mergeCell ref="AQ44:AQ45"/>
    <mergeCell ref="AR44:AR45"/>
    <mergeCell ref="AS44:AT45"/>
    <mergeCell ref="AU44:AU45"/>
    <mergeCell ref="AV44:AV45"/>
    <mergeCell ref="AW44:AX45"/>
    <mergeCell ref="AI44:AI45"/>
    <mergeCell ref="AJ44:AJ45"/>
    <mergeCell ref="AK44:AL45"/>
    <mergeCell ref="AM44:AM45"/>
    <mergeCell ref="AN44:AN45"/>
    <mergeCell ref="AO44:AP45"/>
    <mergeCell ref="AA44:AA45"/>
    <mergeCell ref="AB44:AB45"/>
    <mergeCell ref="AC44:AD45"/>
    <mergeCell ref="AE44:AE45"/>
    <mergeCell ref="AF44:AF45"/>
    <mergeCell ref="AG44:AH45"/>
    <mergeCell ref="AY41:AY42"/>
    <mergeCell ref="AC43:AE43"/>
    <mergeCell ref="AG43:AI43"/>
    <mergeCell ref="AK43:AM43"/>
    <mergeCell ref="AO43:AQ43"/>
    <mergeCell ref="AS43:AU43"/>
    <mergeCell ref="AW43:AY43"/>
    <mergeCell ref="AQ41:AQ42"/>
    <mergeCell ref="AR41:AR42"/>
    <mergeCell ref="AS41:AT42"/>
    <mergeCell ref="AU41:AU42"/>
    <mergeCell ref="AV41:AV42"/>
    <mergeCell ref="AW41:AX42"/>
    <mergeCell ref="AI41:AI42"/>
    <mergeCell ref="AJ41:AJ42"/>
    <mergeCell ref="AK41:AL42"/>
    <mergeCell ref="AM41:AM42"/>
    <mergeCell ref="AN41:AN42"/>
    <mergeCell ref="AO41:AP42"/>
    <mergeCell ref="AU39:AU40"/>
    <mergeCell ref="AV39:AV40"/>
    <mergeCell ref="AW39:AX40"/>
    <mergeCell ref="AY39:AY40"/>
    <mergeCell ref="AA41:AA42"/>
    <mergeCell ref="AB41:AB42"/>
    <mergeCell ref="AC41:AD42"/>
    <mergeCell ref="AE41:AE42"/>
    <mergeCell ref="AF41:AF42"/>
    <mergeCell ref="AG41:AH42"/>
    <mergeCell ref="AM39:AM40"/>
    <mergeCell ref="AN39:AN40"/>
    <mergeCell ref="AO39:AP40"/>
    <mergeCell ref="AQ39:AQ40"/>
    <mergeCell ref="AR39:AR40"/>
    <mergeCell ref="AS39:AT40"/>
    <mergeCell ref="AY37:AY38"/>
    <mergeCell ref="AA39:AA40"/>
    <mergeCell ref="AB39:AB40"/>
    <mergeCell ref="AC39:AD40"/>
    <mergeCell ref="AE39:AE40"/>
    <mergeCell ref="AF39:AF40"/>
    <mergeCell ref="AG39:AH40"/>
    <mergeCell ref="AI39:AI40"/>
    <mergeCell ref="AJ39:AJ40"/>
    <mergeCell ref="AK39:AL40"/>
    <mergeCell ref="AQ37:AQ38"/>
    <mergeCell ref="AR37:AR38"/>
    <mergeCell ref="AS37:AT38"/>
    <mergeCell ref="AU37:AU38"/>
    <mergeCell ref="AV37:AV38"/>
    <mergeCell ref="AW37:AX38"/>
    <mergeCell ref="AI37:AI38"/>
    <mergeCell ref="AJ37:AJ38"/>
    <mergeCell ref="AK37:AL38"/>
    <mergeCell ref="AM37:AM38"/>
    <mergeCell ref="AN37:AN38"/>
    <mergeCell ref="AO37:AP38"/>
    <mergeCell ref="AA37:AA38"/>
    <mergeCell ref="AB37:AB38"/>
    <mergeCell ref="AC37:AD38"/>
    <mergeCell ref="AE37:AE38"/>
    <mergeCell ref="AF37:AF38"/>
    <mergeCell ref="AG37:AH38"/>
    <mergeCell ref="AU34:AU35"/>
    <mergeCell ref="AV34:AV35"/>
    <mergeCell ref="AW34:AX35"/>
    <mergeCell ref="AY34:AY35"/>
    <mergeCell ref="AC36:AE36"/>
    <mergeCell ref="AG36:AI36"/>
    <mergeCell ref="AK36:AM36"/>
    <mergeCell ref="AO36:AQ36"/>
    <mergeCell ref="AS36:AU36"/>
    <mergeCell ref="AW36:AY36"/>
    <mergeCell ref="AM34:AM35"/>
    <mergeCell ref="AN34:AN35"/>
    <mergeCell ref="AO34:AP35"/>
    <mergeCell ref="AQ34:AQ35"/>
    <mergeCell ref="AR34:AR35"/>
    <mergeCell ref="AS34:AT35"/>
    <mergeCell ref="AY32:AY33"/>
    <mergeCell ref="AA34:AA35"/>
    <mergeCell ref="AB34:AB35"/>
    <mergeCell ref="AC34:AD35"/>
    <mergeCell ref="AE34:AE35"/>
    <mergeCell ref="AF34:AF35"/>
    <mergeCell ref="AG34:AH35"/>
    <mergeCell ref="AI34:AI35"/>
    <mergeCell ref="AJ34:AJ35"/>
    <mergeCell ref="AK34:AL35"/>
    <mergeCell ref="AQ32:AQ33"/>
    <mergeCell ref="AR32:AR33"/>
    <mergeCell ref="AS32:AT33"/>
    <mergeCell ref="AU32:AU33"/>
    <mergeCell ref="AV32:AV33"/>
    <mergeCell ref="AW32:AX33"/>
    <mergeCell ref="AI32:AI33"/>
    <mergeCell ref="AJ32:AJ33"/>
    <mergeCell ref="AK32:AL33"/>
    <mergeCell ref="AM32:AM33"/>
    <mergeCell ref="AN32:AN33"/>
    <mergeCell ref="AO32:AP33"/>
    <mergeCell ref="AU30:AU31"/>
    <mergeCell ref="AV30:AV31"/>
    <mergeCell ref="AW30:AX31"/>
    <mergeCell ref="AY30:AY31"/>
    <mergeCell ref="AA32:AA33"/>
    <mergeCell ref="AB32:AB33"/>
    <mergeCell ref="AC32:AD33"/>
    <mergeCell ref="AE32:AE33"/>
    <mergeCell ref="AF32:AF33"/>
    <mergeCell ref="AG32:AH33"/>
    <mergeCell ref="AM30:AM31"/>
    <mergeCell ref="AN30:AN31"/>
    <mergeCell ref="AO30:AP31"/>
    <mergeCell ref="AQ30:AQ31"/>
    <mergeCell ref="AR30:AR31"/>
    <mergeCell ref="AS30:AT31"/>
    <mergeCell ref="AY28:AY29"/>
    <mergeCell ref="AA30:AA31"/>
    <mergeCell ref="AB30:AB31"/>
    <mergeCell ref="AC30:AD31"/>
    <mergeCell ref="AE30:AE31"/>
    <mergeCell ref="AF30:AF31"/>
    <mergeCell ref="AG30:AH31"/>
    <mergeCell ref="AI30:AI31"/>
    <mergeCell ref="AJ30:AJ31"/>
    <mergeCell ref="AK30:AL31"/>
    <mergeCell ref="AQ28:AQ29"/>
    <mergeCell ref="AR28:AR29"/>
    <mergeCell ref="AS28:AT29"/>
    <mergeCell ref="AU28:AU29"/>
    <mergeCell ref="AV28:AV29"/>
    <mergeCell ref="AW28:AX29"/>
    <mergeCell ref="AI28:AI29"/>
    <mergeCell ref="AJ28:AJ29"/>
    <mergeCell ref="AK28:AL29"/>
    <mergeCell ref="AM28:AM29"/>
    <mergeCell ref="AN28:AN29"/>
    <mergeCell ref="AO28:AP29"/>
    <mergeCell ref="AA28:AA29"/>
    <mergeCell ref="AB28:AB29"/>
    <mergeCell ref="AC28:AD29"/>
    <mergeCell ref="AE28:AE29"/>
    <mergeCell ref="AF28:AF29"/>
    <mergeCell ref="AG28:AH29"/>
    <mergeCell ref="AY25:AY26"/>
    <mergeCell ref="AC27:AE27"/>
    <mergeCell ref="AG27:AI27"/>
    <mergeCell ref="AK27:AM27"/>
    <mergeCell ref="AO27:AQ27"/>
    <mergeCell ref="AS27:AU27"/>
    <mergeCell ref="AW27:AY27"/>
    <mergeCell ref="AQ25:AQ26"/>
    <mergeCell ref="AR25:AR26"/>
    <mergeCell ref="AS25:AT26"/>
    <mergeCell ref="AU25:AU26"/>
    <mergeCell ref="AV25:AV26"/>
    <mergeCell ref="AW25:AX26"/>
    <mergeCell ref="AI25:AI26"/>
    <mergeCell ref="AJ25:AJ26"/>
    <mergeCell ref="AK25:AL26"/>
    <mergeCell ref="AM25:AM26"/>
    <mergeCell ref="AN25:AN26"/>
    <mergeCell ref="AO25:AP26"/>
    <mergeCell ref="AU23:AU24"/>
    <mergeCell ref="AV23:AV24"/>
    <mergeCell ref="AW23:AX24"/>
    <mergeCell ref="AY23:AY24"/>
    <mergeCell ref="AA25:AA26"/>
    <mergeCell ref="AB25:AB26"/>
    <mergeCell ref="AC25:AD26"/>
    <mergeCell ref="AE25:AE26"/>
    <mergeCell ref="AF25:AF26"/>
    <mergeCell ref="AG25:AH26"/>
    <mergeCell ref="AM23:AM24"/>
    <mergeCell ref="AN23:AN24"/>
    <mergeCell ref="AO23:AP24"/>
    <mergeCell ref="AQ23:AQ24"/>
    <mergeCell ref="AR23:AR24"/>
    <mergeCell ref="AS23:AT24"/>
    <mergeCell ref="AY21:AY22"/>
    <mergeCell ref="AA23:AA24"/>
    <mergeCell ref="AB23:AB24"/>
    <mergeCell ref="AC23:AD24"/>
    <mergeCell ref="AE23:AE24"/>
    <mergeCell ref="AF23:AF24"/>
    <mergeCell ref="AG23:AH24"/>
    <mergeCell ref="AI23:AI24"/>
    <mergeCell ref="AJ23:AJ24"/>
    <mergeCell ref="AK23:AL24"/>
    <mergeCell ref="AQ21:AQ22"/>
    <mergeCell ref="AR21:AR22"/>
    <mergeCell ref="AS21:AT22"/>
    <mergeCell ref="AU21:AU22"/>
    <mergeCell ref="AV21:AV22"/>
    <mergeCell ref="AW21:AX22"/>
    <mergeCell ref="AI21:AI22"/>
    <mergeCell ref="AJ21:AJ22"/>
    <mergeCell ref="AK21:AL22"/>
    <mergeCell ref="AM21:AM22"/>
    <mergeCell ref="AN21:AN22"/>
    <mergeCell ref="AO21:AP22"/>
    <mergeCell ref="AA21:AA22"/>
    <mergeCell ref="AB21:AB22"/>
    <mergeCell ref="AC21:AD22"/>
    <mergeCell ref="AE21:AE22"/>
    <mergeCell ref="AF21:AF22"/>
    <mergeCell ref="AG21:AH22"/>
    <mergeCell ref="AU18:AU19"/>
    <mergeCell ref="AV18:AV19"/>
    <mergeCell ref="AW18:AX19"/>
    <mergeCell ref="AY18:AY19"/>
    <mergeCell ref="AC20:AE20"/>
    <mergeCell ref="AG20:AI20"/>
    <mergeCell ref="AK20:AM20"/>
    <mergeCell ref="AO20:AQ20"/>
    <mergeCell ref="AS20:AU20"/>
    <mergeCell ref="AW20:AY20"/>
    <mergeCell ref="AM18:AM19"/>
    <mergeCell ref="AN18:AN19"/>
    <mergeCell ref="AO18:AP19"/>
    <mergeCell ref="AQ18:AQ19"/>
    <mergeCell ref="AR18:AR19"/>
    <mergeCell ref="AS18:AT19"/>
    <mergeCell ref="AY16:AY17"/>
    <mergeCell ref="AA18:AA19"/>
    <mergeCell ref="AB18:AB19"/>
    <mergeCell ref="AC18:AD19"/>
    <mergeCell ref="AE18:AE19"/>
    <mergeCell ref="AF18:AF19"/>
    <mergeCell ref="AG18:AH19"/>
    <mergeCell ref="AI18:AI19"/>
    <mergeCell ref="AJ18:AJ19"/>
    <mergeCell ref="AK18:AL19"/>
    <mergeCell ref="AQ16:AQ17"/>
    <mergeCell ref="AR16:AR17"/>
    <mergeCell ref="AS16:AT17"/>
    <mergeCell ref="AU16:AU17"/>
    <mergeCell ref="AV16:AV17"/>
    <mergeCell ref="AW16:AX17"/>
    <mergeCell ref="AI16:AI17"/>
    <mergeCell ref="AJ16:AJ17"/>
    <mergeCell ref="AK16:AL17"/>
    <mergeCell ref="AM16:AM17"/>
    <mergeCell ref="AN16:AN17"/>
    <mergeCell ref="AO16:AP17"/>
    <mergeCell ref="AU14:AU15"/>
    <mergeCell ref="AV14:AV15"/>
    <mergeCell ref="AW14:AX15"/>
    <mergeCell ref="AY14:AY15"/>
    <mergeCell ref="AA16:AA17"/>
    <mergeCell ref="AB16:AB17"/>
    <mergeCell ref="AC16:AD17"/>
    <mergeCell ref="AE16:AE17"/>
    <mergeCell ref="AF16:AF17"/>
    <mergeCell ref="AG16:AH17"/>
    <mergeCell ref="AM14:AM15"/>
    <mergeCell ref="AN14:AN15"/>
    <mergeCell ref="AO14:AP15"/>
    <mergeCell ref="AQ14:AQ15"/>
    <mergeCell ref="AR14:AR15"/>
    <mergeCell ref="AS14:AT15"/>
    <mergeCell ref="AY12:AY13"/>
    <mergeCell ref="AA14:AA15"/>
    <mergeCell ref="AB14:AB15"/>
    <mergeCell ref="AC14:AD15"/>
    <mergeCell ref="AE14:AE15"/>
    <mergeCell ref="AF14:AF15"/>
    <mergeCell ref="AG14:AH15"/>
    <mergeCell ref="AI14:AI15"/>
    <mergeCell ref="AJ14:AJ15"/>
    <mergeCell ref="AK14:AL15"/>
    <mergeCell ref="AS12:AS13"/>
    <mergeCell ref="AT12:AT13"/>
    <mergeCell ref="AU12:AU13"/>
    <mergeCell ref="AV12:AV13"/>
    <mergeCell ref="AW12:AW13"/>
    <mergeCell ref="AX12:AX13"/>
    <mergeCell ref="AM12:AM13"/>
    <mergeCell ref="AN12:AN13"/>
    <mergeCell ref="AO12:AO13"/>
    <mergeCell ref="AP12:AP13"/>
    <mergeCell ref="AQ12:AQ13"/>
    <mergeCell ref="AR12:AR13"/>
    <mergeCell ref="AG12:AG13"/>
    <mergeCell ref="AH12:AH13"/>
    <mergeCell ref="AI12:AI13"/>
    <mergeCell ref="AJ12:AJ13"/>
    <mergeCell ref="AK12:AK13"/>
    <mergeCell ref="AL12:AL13"/>
    <mergeCell ref="AA12:AA13"/>
    <mergeCell ref="AB12:AB13"/>
    <mergeCell ref="AC12:AC13"/>
    <mergeCell ref="AD12:AD13"/>
    <mergeCell ref="AE12:AE13"/>
    <mergeCell ref="AF12:AF13"/>
    <mergeCell ref="AC11:AE11"/>
    <mergeCell ref="AG11:AI11"/>
    <mergeCell ref="AK11:AM11"/>
    <mergeCell ref="AO11:AQ11"/>
    <mergeCell ref="AS11:AU11"/>
    <mergeCell ref="AW11:AY11"/>
    <mergeCell ref="AW9:AY9"/>
    <mergeCell ref="AC10:AE10"/>
    <mergeCell ref="AG10:AI10"/>
    <mergeCell ref="AK10:AM10"/>
    <mergeCell ref="AO10:AQ10"/>
    <mergeCell ref="AS10:AU10"/>
    <mergeCell ref="AW10:AY10"/>
    <mergeCell ref="Z116:Z117"/>
    <mergeCell ref="AA4:AY4"/>
    <mergeCell ref="AA6:AY6"/>
    <mergeCell ref="AA7:AY7"/>
    <mergeCell ref="AA8:AY8"/>
    <mergeCell ref="AC9:AE9"/>
    <mergeCell ref="AG9:AI9"/>
    <mergeCell ref="AK9:AM9"/>
    <mergeCell ref="AO9:AQ9"/>
    <mergeCell ref="AS9:AU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Z113:Z114"/>
    <mergeCell ref="D115:F115"/>
    <mergeCell ref="H115:J115"/>
    <mergeCell ref="L115:N115"/>
    <mergeCell ref="P115:R115"/>
    <mergeCell ref="T115:V115"/>
    <mergeCell ref="X115:Z115"/>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Z110:Z111"/>
    <mergeCell ref="D112:F112"/>
    <mergeCell ref="H112:J112"/>
    <mergeCell ref="L112:N112"/>
    <mergeCell ref="P112:R112"/>
    <mergeCell ref="T112:V112"/>
    <mergeCell ref="X112:Z112"/>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V103:V104"/>
    <mergeCell ref="W103:W104"/>
    <mergeCell ref="X103:Y104"/>
    <mergeCell ref="Z103:Z104"/>
    <mergeCell ref="D105:F105"/>
    <mergeCell ref="H105:J105"/>
    <mergeCell ref="L105:N105"/>
    <mergeCell ref="P105:R105"/>
    <mergeCell ref="T105:V105"/>
    <mergeCell ref="X105:Z105"/>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V94:V95"/>
    <mergeCell ref="W94:W95"/>
    <mergeCell ref="X94:Y95"/>
    <mergeCell ref="Z94:Z95"/>
    <mergeCell ref="D96:F96"/>
    <mergeCell ref="H96:J96"/>
    <mergeCell ref="L96:N96"/>
    <mergeCell ref="P96:R96"/>
    <mergeCell ref="T96:V96"/>
    <mergeCell ref="X96:Z96"/>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X85:Z85"/>
    <mergeCell ref="D86:F86"/>
    <mergeCell ref="H86:J86"/>
    <mergeCell ref="L86:N86"/>
    <mergeCell ref="P86:R86"/>
    <mergeCell ref="T86:V86"/>
    <mergeCell ref="X86:Z86"/>
    <mergeCell ref="Z78:Z79"/>
    <mergeCell ref="B80:Z80"/>
    <mergeCell ref="B82:Z82"/>
    <mergeCell ref="B83:Z83"/>
    <mergeCell ref="B84:Z84"/>
    <mergeCell ref="D85:F85"/>
    <mergeCell ref="H85:J85"/>
    <mergeCell ref="L85:N85"/>
    <mergeCell ref="P85:R85"/>
    <mergeCell ref="T85:V8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5:Z76"/>
    <mergeCell ref="D77:F77"/>
    <mergeCell ref="H77:J77"/>
    <mergeCell ref="L77:N77"/>
    <mergeCell ref="P77:R77"/>
    <mergeCell ref="T77:V77"/>
    <mergeCell ref="X77:Z77"/>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Z72:Z73"/>
    <mergeCell ref="D74:F74"/>
    <mergeCell ref="H74:J74"/>
    <mergeCell ref="L74:N74"/>
    <mergeCell ref="P74:R74"/>
    <mergeCell ref="T74:V74"/>
    <mergeCell ref="X74:Z74"/>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V65:V66"/>
    <mergeCell ref="W65:W66"/>
    <mergeCell ref="X65:Y66"/>
    <mergeCell ref="Z65:Z66"/>
    <mergeCell ref="D67:F67"/>
    <mergeCell ref="H67:J67"/>
    <mergeCell ref="L67:N67"/>
    <mergeCell ref="P67:R67"/>
    <mergeCell ref="T67:V67"/>
    <mergeCell ref="X67:Z67"/>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V56:V57"/>
    <mergeCell ref="W56:W57"/>
    <mergeCell ref="X56:Y57"/>
    <mergeCell ref="Z56:Z57"/>
    <mergeCell ref="D58:F58"/>
    <mergeCell ref="H58:J58"/>
    <mergeCell ref="L58:N58"/>
    <mergeCell ref="P58:R58"/>
    <mergeCell ref="T58:V58"/>
    <mergeCell ref="X58:Z58"/>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X47:Z47"/>
    <mergeCell ref="D48:F48"/>
    <mergeCell ref="H48:J48"/>
    <mergeCell ref="L48:N48"/>
    <mergeCell ref="P48:R48"/>
    <mergeCell ref="T48:V48"/>
    <mergeCell ref="X48:Z48"/>
    <mergeCell ref="Z40:Z41"/>
    <mergeCell ref="B42:Z42"/>
    <mergeCell ref="B44:Z44"/>
    <mergeCell ref="B45:Z45"/>
    <mergeCell ref="B46:Z46"/>
    <mergeCell ref="D47:F47"/>
    <mergeCell ref="H47:J47"/>
    <mergeCell ref="L47:N47"/>
    <mergeCell ref="P47:R47"/>
    <mergeCell ref="T47:V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4:Z4"/>
    <mergeCell ref="B6:Z6"/>
    <mergeCell ref="B7:Z7"/>
    <mergeCell ref="B8:Z8"/>
    <mergeCell ref="D9:F9"/>
    <mergeCell ref="H9:J9"/>
    <mergeCell ref="L9:N9"/>
    <mergeCell ref="P9:R9"/>
    <mergeCell ref="T9:V9"/>
    <mergeCell ref="X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7"/>
  <sheetViews>
    <sheetView showGridLines="0" workbookViewId="0"/>
  </sheetViews>
  <sheetFormatPr defaultRowHeight="15"/>
  <cols>
    <col min="1" max="3" width="36.5703125" bestFit="1" customWidth="1"/>
    <col min="4" max="4" width="1.85546875" customWidth="1"/>
    <col min="5" max="5" width="7.85546875" customWidth="1"/>
    <col min="8" max="8" width="1.85546875" customWidth="1"/>
    <col min="9" max="9" width="7.85546875" customWidth="1"/>
    <col min="12" max="12" width="1.85546875" customWidth="1"/>
    <col min="13" max="13" width="7.85546875" customWidth="1"/>
    <col min="16" max="16" width="1.85546875" customWidth="1"/>
    <col min="17" max="17" width="7.85546875" customWidth="1"/>
    <col min="20" max="20" width="1.85546875" customWidth="1"/>
    <col min="21" max="21" width="8.42578125" customWidth="1"/>
    <col min="22" max="22" width="1.5703125" customWidth="1"/>
    <col min="24" max="24" width="1.85546875" customWidth="1"/>
    <col min="25" max="25" width="7.85546875" customWidth="1"/>
  </cols>
  <sheetData>
    <row r="1" spans="1:26" ht="30" customHeight="1">
      <c r="A1" s="7" t="s">
        <v>83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83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28"/>
      <c r="C4" s="28"/>
      <c r="D4" s="28"/>
      <c r="E4" s="28"/>
      <c r="F4" s="28"/>
      <c r="G4" s="28"/>
      <c r="H4" s="28"/>
      <c r="I4" s="28"/>
      <c r="J4" s="28"/>
      <c r="K4" s="28"/>
      <c r="L4" s="28"/>
      <c r="M4" s="28"/>
      <c r="N4" s="28"/>
      <c r="O4" s="28"/>
      <c r="P4" s="28"/>
      <c r="Q4" s="28"/>
      <c r="R4" s="28"/>
      <c r="S4" s="28"/>
      <c r="T4" s="28"/>
      <c r="U4" s="28"/>
      <c r="V4" s="28"/>
      <c r="W4" s="28"/>
      <c r="X4" s="28"/>
      <c r="Y4" s="28"/>
      <c r="Z4" s="28"/>
    </row>
    <row r="5" spans="1:26">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c r="A6" s="12"/>
      <c r="B6" s="55" t="s">
        <v>697</v>
      </c>
      <c r="C6" s="55"/>
      <c r="D6" s="55"/>
      <c r="E6" s="55"/>
      <c r="F6" s="55"/>
      <c r="G6" s="55"/>
      <c r="H6" s="55"/>
      <c r="I6" s="55"/>
      <c r="J6" s="55"/>
      <c r="K6" s="55"/>
      <c r="L6" s="55"/>
      <c r="M6" s="55"/>
      <c r="N6" s="55"/>
      <c r="O6" s="55"/>
      <c r="P6" s="55"/>
      <c r="Q6" s="55"/>
      <c r="R6" s="55"/>
      <c r="S6" s="55"/>
      <c r="T6" s="55"/>
      <c r="U6" s="55"/>
      <c r="V6" s="55"/>
      <c r="W6" s="55"/>
      <c r="X6" s="55"/>
      <c r="Y6" s="55"/>
      <c r="Z6" s="55"/>
    </row>
    <row r="7" spans="1:26">
      <c r="A7" s="12"/>
      <c r="B7" s="55" t="s">
        <v>836</v>
      </c>
      <c r="C7" s="55"/>
      <c r="D7" s="55"/>
      <c r="E7" s="55"/>
      <c r="F7" s="55"/>
      <c r="G7" s="55"/>
      <c r="H7" s="55"/>
      <c r="I7" s="55"/>
      <c r="J7" s="55"/>
      <c r="K7" s="55"/>
      <c r="L7" s="55"/>
      <c r="M7" s="55"/>
      <c r="N7" s="55"/>
      <c r="O7" s="55"/>
      <c r="P7" s="55"/>
      <c r="Q7" s="55"/>
      <c r="R7" s="55"/>
      <c r="S7" s="55"/>
      <c r="T7" s="55"/>
      <c r="U7" s="55"/>
      <c r="V7" s="55"/>
      <c r="W7" s="55"/>
      <c r="X7" s="55"/>
      <c r="Y7" s="55"/>
      <c r="Z7" s="55"/>
    </row>
    <row r="8" spans="1:26">
      <c r="A8" s="12"/>
      <c r="B8" s="254">
        <v>41912</v>
      </c>
      <c r="C8" s="254"/>
      <c r="D8" s="254"/>
      <c r="E8" s="254"/>
      <c r="F8" s="254"/>
      <c r="G8" s="254"/>
      <c r="H8" s="254"/>
      <c r="I8" s="254"/>
      <c r="J8" s="254"/>
      <c r="K8" s="254"/>
      <c r="L8" s="254"/>
      <c r="M8" s="254"/>
      <c r="N8" s="254"/>
      <c r="O8" s="254"/>
      <c r="P8" s="254"/>
      <c r="Q8" s="254"/>
      <c r="R8" s="254"/>
      <c r="S8" s="254"/>
      <c r="T8" s="254"/>
      <c r="U8" s="254"/>
      <c r="V8" s="254"/>
      <c r="W8" s="254"/>
      <c r="X8" s="254"/>
      <c r="Y8" s="254"/>
      <c r="Z8" s="254"/>
    </row>
    <row r="9" spans="1:26">
      <c r="A9" s="12"/>
      <c r="B9" s="54" t="s">
        <v>700</v>
      </c>
      <c r="C9" s="54"/>
      <c r="D9" s="54"/>
      <c r="E9" s="54"/>
      <c r="F9" s="54"/>
      <c r="G9" s="54"/>
      <c r="H9" s="54"/>
      <c r="I9" s="54"/>
      <c r="J9" s="54"/>
      <c r="K9" s="54"/>
      <c r="L9" s="54"/>
      <c r="M9" s="54"/>
      <c r="N9" s="54"/>
      <c r="O9" s="54"/>
      <c r="P9" s="54"/>
      <c r="Q9" s="54"/>
      <c r="R9" s="54"/>
      <c r="S9" s="54"/>
      <c r="T9" s="54"/>
      <c r="U9" s="54"/>
      <c r="V9" s="54"/>
      <c r="W9" s="54"/>
      <c r="X9" s="54"/>
      <c r="Y9" s="54"/>
      <c r="Z9" s="54"/>
    </row>
    <row r="10" spans="1:26">
      <c r="A10" s="12"/>
      <c r="B10" s="13"/>
      <c r="C10" s="13"/>
      <c r="D10" s="55" t="s">
        <v>701</v>
      </c>
      <c r="E10" s="55"/>
      <c r="F10" s="55"/>
      <c r="G10" s="13"/>
      <c r="H10" s="55" t="s">
        <v>702</v>
      </c>
      <c r="I10" s="55"/>
      <c r="J10" s="55"/>
      <c r="K10" s="13"/>
      <c r="L10" s="55" t="s">
        <v>703</v>
      </c>
      <c r="M10" s="55"/>
      <c r="N10" s="55"/>
      <c r="O10" s="13"/>
      <c r="P10" s="55" t="s">
        <v>704</v>
      </c>
      <c r="Q10" s="55"/>
      <c r="R10" s="55"/>
      <c r="S10" s="13"/>
      <c r="T10" s="55" t="s">
        <v>705</v>
      </c>
      <c r="U10" s="55"/>
      <c r="V10" s="55"/>
      <c r="W10" s="13"/>
      <c r="X10" s="55" t="s">
        <v>706</v>
      </c>
      <c r="Y10" s="55"/>
      <c r="Z10" s="55"/>
    </row>
    <row r="11" spans="1:26" ht="15.75" thickBot="1">
      <c r="A11" s="12"/>
      <c r="B11" s="13"/>
      <c r="C11" s="13"/>
      <c r="D11" s="29" t="s">
        <v>837</v>
      </c>
      <c r="E11" s="29"/>
      <c r="F11" s="29"/>
      <c r="G11" s="13"/>
      <c r="H11" s="29" t="s">
        <v>707</v>
      </c>
      <c r="I11" s="29"/>
      <c r="J11" s="29"/>
      <c r="K11" s="13"/>
      <c r="L11" s="29" t="s">
        <v>708</v>
      </c>
      <c r="M11" s="29"/>
      <c r="N11" s="29"/>
      <c r="O11" s="13"/>
      <c r="P11" s="29" t="s">
        <v>708</v>
      </c>
      <c r="Q11" s="29"/>
      <c r="R11" s="29"/>
      <c r="S11" s="13"/>
      <c r="T11" s="29" t="s">
        <v>709</v>
      </c>
      <c r="U11" s="29"/>
      <c r="V11" s="29"/>
      <c r="W11" s="13"/>
      <c r="X11" s="29" t="s">
        <v>710</v>
      </c>
      <c r="Y11" s="29"/>
      <c r="Z11" s="29"/>
    </row>
    <row r="12" spans="1:26">
      <c r="A12" s="12"/>
      <c r="B12" s="219" t="s">
        <v>838</v>
      </c>
      <c r="C12" s="23"/>
      <c r="D12" s="39"/>
      <c r="E12" s="39"/>
      <c r="F12" s="39"/>
      <c r="G12" s="23"/>
      <c r="H12" s="39"/>
      <c r="I12" s="39"/>
      <c r="J12" s="39"/>
      <c r="K12" s="23"/>
      <c r="L12" s="39"/>
      <c r="M12" s="39"/>
      <c r="N12" s="39"/>
      <c r="O12" s="23"/>
      <c r="P12" s="39"/>
      <c r="Q12" s="39"/>
      <c r="R12" s="39"/>
      <c r="S12" s="23"/>
      <c r="T12" s="39"/>
      <c r="U12" s="39"/>
      <c r="V12" s="39"/>
      <c r="W12" s="23"/>
      <c r="X12" s="39"/>
      <c r="Y12" s="39"/>
      <c r="Z12" s="39"/>
    </row>
    <row r="13" spans="1:26">
      <c r="A13" s="12"/>
      <c r="B13" s="18" t="s">
        <v>76</v>
      </c>
      <c r="C13" s="13"/>
      <c r="D13" s="41"/>
      <c r="E13" s="41"/>
      <c r="F13" s="41"/>
      <c r="G13" s="13"/>
      <c r="H13" s="41"/>
      <c r="I13" s="41"/>
      <c r="J13" s="41"/>
      <c r="K13" s="13"/>
      <c r="L13" s="41"/>
      <c r="M13" s="41"/>
      <c r="N13" s="41"/>
      <c r="O13" s="13"/>
      <c r="P13" s="41"/>
      <c r="Q13" s="41"/>
      <c r="R13" s="41"/>
      <c r="S13" s="13"/>
      <c r="T13" s="41"/>
      <c r="U13" s="41"/>
      <c r="V13" s="41"/>
      <c r="W13" s="13"/>
      <c r="X13" s="41"/>
      <c r="Y13" s="41"/>
      <c r="Z13" s="41"/>
    </row>
    <row r="14" spans="1:26">
      <c r="A14" s="12"/>
      <c r="B14" s="245" t="s">
        <v>77</v>
      </c>
      <c r="C14" s="36"/>
      <c r="D14" s="220" t="s">
        <v>154</v>
      </c>
      <c r="E14" s="230" t="s">
        <v>161</v>
      </c>
      <c r="F14" s="36"/>
      <c r="G14" s="36"/>
      <c r="H14" s="220" t="s">
        <v>154</v>
      </c>
      <c r="I14" s="229">
        <v>10682</v>
      </c>
      <c r="J14" s="36"/>
      <c r="K14" s="36"/>
      <c r="L14" s="220" t="s">
        <v>154</v>
      </c>
      <c r="M14" s="230" t="s">
        <v>161</v>
      </c>
      <c r="N14" s="36"/>
      <c r="O14" s="36"/>
      <c r="P14" s="220" t="s">
        <v>154</v>
      </c>
      <c r="Q14" s="229">
        <v>34410</v>
      </c>
      <c r="R14" s="36"/>
      <c r="S14" s="36"/>
      <c r="T14" s="220" t="s">
        <v>154</v>
      </c>
      <c r="U14" s="230" t="s">
        <v>161</v>
      </c>
      <c r="V14" s="36"/>
      <c r="W14" s="36"/>
      <c r="X14" s="220" t="s">
        <v>154</v>
      </c>
      <c r="Y14" s="229">
        <v>45092</v>
      </c>
      <c r="Z14" s="36"/>
    </row>
    <row r="15" spans="1:26">
      <c r="A15" s="12"/>
      <c r="B15" s="245"/>
      <c r="C15" s="36"/>
      <c r="D15" s="220"/>
      <c r="E15" s="230"/>
      <c r="F15" s="36"/>
      <c r="G15" s="36"/>
      <c r="H15" s="220"/>
      <c r="I15" s="229"/>
      <c r="J15" s="36"/>
      <c r="K15" s="36"/>
      <c r="L15" s="220"/>
      <c r="M15" s="230"/>
      <c r="N15" s="36"/>
      <c r="O15" s="36"/>
      <c r="P15" s="220"/>
      <c r="Q15" s="229"/>
      <c r="R15" s="36"/>
      <c r="S15" s="36"/>
      <c r="T15" s="220"/>
      <c r="U15" s="230"/>
      <c r="V15" s="36"/>
      <c r="W15" s="36"/>
      <c r="X15" s="220"/>
      <c r="Y15" s="229"/>
      <c r="Z15" s="36"/>
    </row>
    <row r="16" spans="1:26">
      <c r="A16" s="12"/>
      <c r="B16" s="234" t="s">
        <v>839</v>
      </c>
      <c r="C16" s="41"/>
      <c r="D16" s="227" t="s">
        <v>161</v>
      </c>
      <c r="E16" s="227"/>
      <c r="F16" s="41"/>
      <c r="G16" s="41"/>
      <c r="H16" s="228">
        <v>54729</v>
      </c>
      <c r="I16" s="228"/>
      <c r="J16" s="41"/>
      <c r="K16" s="41"/>
      <c r="L16" s="228">
        <v>54525</v>
      </c>
      <c r="M16" s="228"/>
      <c r="N16" s="41"/>
      <c r="O16" s="41"/>
      <c r="P16" s="228">
        <v>139363</v>
      </c>
      <c r="Q16" s="228"/>
      <c r="R16" s="41"/>
      <c r="S16" s="41"/>
      <c r="T16" s="227" t="s">
        <v>161</v>
      </c>
      <c r="U16" s="227"/>
      <c r="V16" s="41"/>
      <c r="W16" s="41"/>
      <c r="X16" s="228">
        <v>248617</v>
      </c>
      <c r="Y16" s="228"/>
      <c r="Z16" s="41"/>
    </row>
    <row r="17" spans="1:26">
      <c r="A17" s="12"/>
      <c r="B17" s="234"/>
      <c r="C17" s="41"/>
      <c r="D17" s="227"/>
      <c r="E17" s="227"/>
      <c r="F17" s="41"/>
      <c r="G17" s="41"/>
      <c r="H17" s="228"/>
      <c r="I17" s="228"/>
      <c r="J17" s="41"/>
      <c r="K17" s="41"/>
      <c r="L17" s="228"/>
      <c r="M17" s="228"/>
      <c r="N17" s="41"/>
      <c r="O17" s="41"/>
      <c r="P17" s="228"/>
      <c r="Q17" s="228"/>
      <c r="R17" s="41"/>
      <c r="S17" s="41"/>
      <c r="T17" s="227"/>
      <c r="U17" s="227"/>
      <c r="V17" s="41"/>
      <c r="W17" s="41"/>
      <c r="X17" s="228"/>
      <c r="Y17" s="228"/>
      <c r="Z17" s="41"/>
    </row>
    <row r="18" spans="1:26">
      <c r="A18" s="12"/>
      <c r="B18" s="245" t="s">
        <v>79</v>
      </c>
      <c r="C18" s="36"/>
      <c r="D18" s="230" t="s">
        <v>161</v>
      </c>
      <c r="E18" s="230"/>
      <c r="F18" s="36"/>
      <c r="G18" s="36"/>
      <c r="H18" s="229">
        <v>2066</v>
      </c>
      <c r="I18" s="229"/>
      <c r="J18" s="36"/>
      <c r="K18" s="36"/>
      <c r="L18" s="229">
        <v>5412</v>
      </c>
      <c r="M18" s="229"/>
      <c r="N18" s="36"/>
      <c r="O18" s="36"/>
      <c r="P18" s="229">
        <v>61267</v>
      </c>
      <c r="Q18" s="229"/>
      <c r="R18" s="36"/>
      <c r="S18" s="36"/>
      <c r="T18" s="230" t="s">
        <v>840</v>
      </c>
      <c r="U18" s="230"/>
      <c r="V18" s="220" t="s">
        <v>156</v>
      </c>
      <c r="W18" s="36"/>
      <c r="X18" s="229">
        <v>68168</v>
      </c>
      <c r="Y18" s="229"/>
      <c r="Z18" s="36"/>
    </row>
    <row r="19" spans="1:26">
      <c r="A19" s="12"/>
      <c r="B19" s="245"/>
      <c r="C19" s="36"/>
      <c r="D19" s="230"/>
      <c r="E19" s="230"/>
      <c r="F19" s="36"/>
      <c r="G19" s="36"/>
      <c r="H19" s="229"/>
      <c r="I19" s="229"/>
      <c r="J19" s="36"/>
      <c r="K19" s="36"/>
      <c r="L19" s="229"/>
      <c r="M19" s="229"/>
      <c r="N19" s="36"/>
      <c r="O19" s="36"/>
      <c r="P19" s="229"/>
      <c r="Q19" s="229"/>
      <c r="R19" s="36"/>
      <c r="S19" s="36"/>
      <c r="T19" s="230"/>
      <c r="U19" s="230"/>
      <c r="V19" s="220"/>
      <c r="W19" s="36"/>
      <c r="X19" s="229"/>
      <c r="Y19" s="229"/>
      <c r="Z19" s="36"/>
    </row>
    <row r="20" spans="1:26">
      <c r="A20" s="12"/>
      <c r="B20" s="234" t="s">
        <v>80</v>
      </c>
      <c r="C20" s="41"/>
      <c r="D20" s="227" t="s">
        <v>161</v>
      </c>
      <c r="E20" s="227"/>
      <c r="F20" s="41"/>
      <c r="G20" s="41"/>
      <c r="H20" s="228">
        <v>10702</v>
      </c>
      <c r="I20" s="228"/>
      <c r="J20" s="41"/>
      <c r="K20" s="41"/>
      <c r="L20" s="228">
        <v>30246</v>
      </c>
      <c r="M20" s="228"/>
      <c r="N20" s="41"/>
      <c r="O20" s="41"/>
      <c r="P20" s="228">
        <v>167983</v>
      </c>
      <c r="Q20" s="228"/>
      <c r="R20" s="41"/>
      <c r="S20" s="41"/>
      <c r="T20" s="227" t="s">
        <v>161</v>
      </c>
      <c r="U20" s="227"/>
      <c r="V20" s="41"/>
      <c r="W20" s="41"/>
      <c r="X20" s="228">
        <v>208931</v>
      </c>
      <c r="Y20" s="228"/>
      <c r="Z20" s="41"/>
    </row>
    <row r="21" spans="1:26">
      <c r="A21" s="12"/>
      <c r="B21" s="234"/>
      <c r="C21" s="41"/>
      <c r="D21" s="227"/>
      <c r="E21" s="227"/>
      <c r="F21" s="41"/>
      <c r="G21" s="41"/>
      <c r="H21" s="228"/>
      <c r="I21" s="228"/>
      <c r="J21" s="41"/>
      <c r="K21" s="41"/>
      <c r="L21" s="228"/>
      <c r="M21" s="228"/>
      <c r="N21" s="41"/>
      <c r="O21" s="41"/>
      <c r="P21" s="228"/>
      <c r="Q21" s="228"/>
      <c r="R21" s="41"/>
      <c r="S21" s="41"/>
      <c r="T21" s="227"/>
      <c r="U21" s="227"/>
      <c r="V21" s="41"/>
      <c r="W21" s="41"/>
      <c r="X21" s="228"/>
      <c r="Y21" s="228"/>
      <c r="Z21" s="41"/>
    </row>
    <row r="22" spans="1:26">
      <c r="A22" s="12"/>
      <c r="B22" s="245" t="s">
        <v>81</v>
      </c>
      <c r="C22" s="36"/>
      <c r="D22" s="230">
        <v>438</v>
      </c>
      <c r="E22" s="230"/>
      <c r="F22" s="36"/>
      <c r="G22" s="36"/>
      <c r="H22" s="229">
        <v>5095</v>
      </c>
      <c r="I22" s="229"/>
      <c r="J22" s="36"/>
      <c r="K22" s="36"/>
      <c r="L22" s="229">
        <v>8144</v>
      </c>
      <c r="M22" s="229"/>
      <c r="N22" s="36"/>
      <c r="O22" s="36"/>
      <c r="P22" s="229">
        <v>28716</v>
      </c>
      <c r="Q22" s="229"/>
      <c r="R22" s="36"/>
      <c r="S22" s="36"/>
      <c r="T22" s="230" t="s">
        <v>161</v>
      </c>
      <c r="U22" s="230"/>
      <c r="V22" s="36"/>
      <c r="W22" s="36"/>
      <c r="X22" s="229">
        <v>42393</v>
      </c>
      <c r="Y22" s="229"/>
      <c r="Z22" s="36"/>
    </row>
    <row r="23" spans="1:26">
      <c r="A23" s="12"/>
      <c r="B23" s="245"/>
      <c r="C23" s="36"/>
      <c r="D23" s="230"/>
      <c r="E23" s="230"/>
      <c r="F23" s="36"/>
      <c r="G23" s="36"/>
      <c r="H23" s="229"/>
      <c r="I23" s="229"/>
      <c r="J23" s="36"/>
      <c r="K23" s="36"/>
      <c r="L23" s="229"/>
      <c r="M23" s="229"/>
      <c r="N23" s="36"/>
      <c r="O23" s="36"/>
      <c r="P23" s="229"/>
      <c r="Q23" s="229"/>
      <c r="R23" s="36"/>
      <c r="S23" s="36"/>
      <c r="T23" s="230"/>
      <c r="U23" s="230"/>
      <c r="V23" s="36"/>
      <c r="W23" s="36"/>
      <c r="X23" s="229"/>
      <c r="Y23" s="229"/>
      <c r="Z23" s="36"/>
    </row>
    <row r="24" spans="1:26">
      <c r="A24" s="12"/>
      <c r="B24" s="234" t="s">
        <v>841</v>
      </c>
      <c r="C24" s="41"/>
      <c r="D24" s="228">
        <v>58317</v>
      </c>
      <c r="E24" s="228"/>
      <c r="F24" s="41"/>
      <c r="G24" s="41"/>
      <c r="H24" s="228">
        <v>2244947</v>
      </c>
      <c r="I24" s="228"/>
      <c r="J24" s="41"/>
      <c r="K24" s="41"/>
      <c r="L24" s="228">
        <v>1481248</v>
      </c>
      <c r="M24" s="228"/>
      <c r="N24" s="41"/>
      <c r="O24" s="41"/>
      <c r="P24" s="228">
        <v>577543</v>
      </c>
      <c r="Q24" s="228"/>
      <c r="R24" s="41"/>
      <c r="S24" s="41"/>
      <c r="T24" s="227" t="s">
        <v>842</v>
      </c>
      <c r="U24" s="227"/>
      <c r="V24" s="54" t="s">
        <v>156</v>
      </c>
      <c r="W24" s="41"/>
      <c r="X24" s="227" t="s">
        <v>161</v>
      </c>
      <c r="Y24" s="227"/>
      <c r="Z24" s="41"/>
    </row>
    <row r="25" spans="1:26">
      <c r="A25" s="12"/>
      <c r="B25" s="234"/>
      <c r="C25" s="41"/>
      <c r="D25" s="228"/>
      <c r="E25" s="228"/>
      <c r="F25" s="41"/>
      <c r="G25" s="41"/>
      <c r="H25" s="228"/>
      <c r="I25" s="228"/>
      <c r="J25" s="41"/>
      <c r="K25" s="41"/>
      <c r="L25" s="228"/>
      <c r="M25" s="228"/>
      <c r="N25" s="41"/>
      <c r="O25" s="41"/>
      <c r="P25" s="228"/>
      <c r="Q25" s="228"/>
      <c r="R25" s="41"/>
      <c r="S25" s="41"/>
      <c r="T25" s="227"/>
      <c r="U25" s="227"/>
      <c r="V25" s="54"/>
      <c r="W25" s="41"/>
      <c r="X25" s="227"/>
      <c r="Y25" s="227"/>
      <c r="Z25" s="41"/>
    </row>
    <row r="26" spans="1:26">
      <c r="A26" s="12"/>
      <c r="B26" s="245" t="s">
        <v>82</v>
      </c>
      <c r="C26" s="36"/>
      <c r="D26" s="230" t="s">
        <v>161</v>
      </c>
      <c r="E26" s="230"/>
      <c r="F26" s="36"/>
      <c r="G26" s="36"/>
      <c r="H26" s="229">
        <v>21672</v>
      </c>
      <c r="I26" s="229"/>
      <c r="J26" s="36"/>
      <c r="K26" s="36"/>
      <c r="L26" s="229">
        <v>12520</v>
      </c>
      <c r="M26" s="229"/>
      <c r="N26" s="36"/>
      <c r="O26" s="36"/>
      <c r="P26" s="230" t="s">
        <v>161</v>
      </c>
      <c r="Q26" s="230"/>
      <c r="R26" s="36"/>
      <c r="S26" s="36"/>
      <c r="T26" s="230" t="s">
        <v>843</v>
      </c>
      <c r="U26" s="230"/>
      <c r="V26" s="220" t="s">
        <v>156</v>
      </c>
      <c r="W26" s="36"/>
      <c r="X26" s="229">
        <v>25392</v>
      </c>
      <c r="Y26" s="229"/>
      <c r="Z26" s="36"/>
    </row>
    <row r="27" spans="1:26" ht="15.75" thickBot="1">
      <c r="A27" s="12"/>
      <c r="B27" s="245"/>
      <c r="C27" s="36"/>
      <c r="D27" s="231"/>
      <c r="E27" s="231"/>
      <c r="F27" s="64"/>
      <c r="G27" s="36"/>
      <c r="H27" s="233"/>
      <c r="I27" s="233"/>
      <c r="J27" s="64"/>
      <c r="K27" s="36"/>
      <c r="L27" s="233"/>
      <c r="M27" s="233"/>
      <c r="N27" s="64"/>
      <c r="O27" s="36"/>
      <c r="P27" s="231"/>
      <c r="Q27" s="231"/>
      <c r="R27" s="64"/>
      <c r="S27" s="36"/>
      <c r="T27" s="231"/>
      <c r="U27" s="231"/>
      <c r="V27" s="232"/>
      <c r="W27" s="36"/>
      <c r="X27" s="233"/>
      <c r="Y27" s="233"/>
      <c r="Z27" s="64"/>
    </row>
    <row r="28" spans="1:26">
      <c r="A28" s="12"/>
      <c r="B28" s="54" t="s">
        <v>844</v>
      </c>
      <c r="C28" s="41"/>
      <c r="D28" s="239">
        <v>58755</v>
      </c>
      <c r="E28" s="239"/>
      <c r="F28" s="57"/>
      <c r="G28" s="41"/>
      <c r="H28" s="239">
        <v>2349893</v>
      </c>
      <c r="I28" s="239"/>
      <c r="J28" s="57"/>
      <c r="K28" s="41"/>
      <c r="L28" s="239">
        <v>1592095</v>
      </c>
      <c r="M28" s="239"/>
      <c r="N28" s="57"/>
      <c r="O28" s="41"/>
      <c r="P28" s="239">
        <v>1009282</v>
      </c>
      <c r="Q28" s="239"/>
      <c r="R28" s="57"/>
      <c r="S28" s="41"/>
      <c r="T28" s="235" t="s">
        <v>845</v>
      </c>
      <c r="U28" s="235"/>
      <c r="V28" s="237" t="s">
        <v>156</v>
      </c>
      <c r="W28" s="41"/>
      <c r="X28" s="239">
        <v>638593</v>
      </c>
      <c r="Y28" s="239"/>
      <c r="Z28" s="57"/>
    </row>
    <row r="29" spans="1:26">
      <c r="A29" s="12"/>
      <c r="B29" s="54"/>
      <c r="C29" s="41"/>
      <c r="D29" s="228"/>
      <c r="E29" s="228"/>
      <c r="F29" s="41"/>
      <c r="G29" s="41"/>
      <c r="H29" s="240"/>
      <c r="I29" s="240"/>
      <c r="J29" s="85"/>
      <c r="K29" s="41"/>
      <c r="L29" s="240"/>
      <c r="M29" s="240"/>
      <c r="N29" s="85"/>
      <c r="O29" s="41"/>
      <c r="P29" s="240"/>
      <c r="Q29" s="240"/>
      <c r="R29" s="85"/>
      <c r="S29" s="41"/>
      <c r="T29" s="236"/>
      <c r="U29" s="236"/>
      <c r="V29" s="238"/>
      <c r="W29" s="41"/>
      <c r="X29" s="240"/>
      <c r="Y29" s="240"/>
      <c r="Z29" s="85"/>
    </row>
    <row r="30" spans="1:26">
      <c r="A30" s="12"/>
      <c r="B30" s="220" t="s">
        <v>84</v>
      </c>
      <c r="C30" s="36"/>
      <c r="D30" s="230" t="s">
        <v>161</v>
      </c>
      <c r="E30" s="230"/>
      <c r="F30" s="36"/>
      <c r="G30" s="36"/>
      <c r="H30" s="229">
        <v>16808</v>
      </c>
      <c r="I30" s="229"/>
      <c r="J30" s="36"/>
      <c r="K30" s="36"/>
      <c r="L30" s="229">
        <v>195940</v>
      </c>
      <c r="M30" s="229"/>
      <c r="N30" s="36"/>
      <c r="O30" s="36"/>
      <c r="P30" s="229">
        <v>187612</v>
      </c>
      <c r="Q30" s="229"/>
      <c r="R30" s="36"/>
      <c r="S30" s="36"/>
      <c r="T30" s="230" t="s">
        <v>161</v>
      </c>
      <c r="U30" s="230"/>
      <c r="V30" s="36"/>
      <c r="W30" s="36"/>
      <c r="X30" s="229">
        <v>400360</v>
      </c>
      <c r="Y30" s="229"/>
      <c r="Z30" s="36"/>
    </row>
    <row r="31" spans="1:26">
      <c r="A31" s="12"/>
      <c r="B31" s="220"/>
      <c r="C31" s="36"/>
      <c r="D31" s="230"/>
      <c r="E31" s="230"/>
      <c r="F31" s="36"/>
      <c r="G31" s="36"/>
      <c r="H31" s="229"/>
      <c r="I31" s="229"/>
      <c r="J31" s="36"/>
      <c r="K31" s="36"/>
      <c r="L31" s="229"/>
      <c r="M31" s="229"/>
      <c r="N31" s="36"/>
      <c r="O31" s="36"/>
      <c r="P31" s="229"/>
      <c r="Q31" s="229"/>
      <c r="R31" s="36"/>
      <c r="S31" s="36"/>
      <c r="T31" s="230"/>
      <c r="U31" s="230"/>
      <c r="V31" s="36"/>
      <c r="W31" s="36"/>
      <c r="X31" s="229"/>
      <c r="Y31" s="229"/>
      <c r="Z31" s="36"/>
    </row>
    <row r="32" spans="1:26">
      <c r="A32" s="12"/>
      <c r="B32" s="54" t="s">
        <v>85</v>
      </c>
      <c r="C32" s="41"/>
      <c r="D32" s="228">
        <v>21795</v>
      </c>
      <c r="E32" s="228"/>
      <c r="F32" s="41"/>
      <c r="G32" s="41"/>
      <c r="H32" s="228">
        <v>11769</v>
      </c>
      <c r="I32" s="228"/>
      <c r="J32" s="41"/>
      <c r="K32" s="41"/>
      <c r="L32" s="228">
        <v>4196</v>
      </c>
      <c r="M32" s="228"/>
      <c r="N32" s="41"/>
      <c r="O32" s="41"/>
      <c r="P32" s="228">
        <v>75116</v>
      </c>
      <c r="Q32" s="228"/>
      <c r="R32" s="41"/>
      <c r="S32" s="41"/>
      <c r="T32" s="227" t="s">
        <v>846</v>
      </c>
      <c r="U32" s="227"/>
      <c r="V32" s="54" t="s">
        <v>156</v>
      </c>
      <c r="W32" s="41"/>
      <c r="X32" s="228">
        <v>106439</v>
      </c>
      <c r="Y32" s="228"/>
      <c r="Z32" s="41"/>
    </row>
    <row r="33" spans="1:26">
      <c r="A33" s="12"/>
      <c r="B33" s="54"/>
      <c r="C33" s="41"/>
      <c r="D33" s="228"/>
      <c r="E33" s="228"/>
      <c r="F33" s="41"/>
      <c r="G33" s="41"/>
      <c r="H33" s="228"/>
      <c r="I33" s="228"/>
      <c r="J33" s="41"/>
      <c r="K33" s="41"/>
      <c r="L33" s="228"/>
      <c r="M33" s="228"/>
      <c r="N33" s="41"/>
      <c r="O33" s="41"/>
      <c r="P33" s="228"/>
      <c r="Q33" s="228"/>
      <c r="R33" s="41"/>
      <c r="S33" s="41"/>
      <c r="T33" s="227"/>
      <c r="U33" s="227"/>
      <c r="V33" s="54"/>
      <c r="W33" s="41"/>
      <c r="X33" s="228"/>
      <c r="Y33" s="228"/>
      <c r="Z33" s="41"/>
    </row>
    <row r="34" spans="1:26">
      <c r="A34" s="12"/>
      <c r="B34" s="220" t="s">
        <v>86</v>
      </c>
      <c r="C34" s="36"/>
      <c r="D34" s="230" t="s">
        <v>161</v>
      </c>
      <c r="E34" s="230"/>
      <c r="F34" s="36"/>
      <c r="G34" s="36"/>
      <c r="H34" s="229">
        <v>208085</v>
      </c>
      <c r="I34" s="229"/>
      <c r="J34" s="36"/>
      <c r="K34" s="36"/>
      <c r="L34" s="229">
        <v>38500</v>
      </c>
      <c r="M34" s="229"/>
      <c r="N34" s="36"/>
      <c r="O34" s="36"/>
      <c r="P34" s="229">
        <v>179500</v>
      </c>
      <c r="Q34" s="229"/>
      <c r="R34" s="36"/>
      <c r="S34" s="36"/>
      <c r="T34" s="230" t="s">
        <v>161</v>
      </c>
      <c r="U34" s="230"/>
      <c r="V34" s="36"/>
      <c r="W34" s="36"/>
      <c r="X34" s="229">
        <v>426085</v>
      </c>
      <c r="Y34" s="229"/>
      <c r="Z34" s="36"/>
    </row>
    <row r="35" spans="1:26">
      <c r="A35" s="12"/>
      <c r="B35" s="220"/>
      <c r="C35" s="36"/>
      <c r="D35" s="230"/>
      <c r="E35" s="230"/>
      <c r="F35" s="36"/>
      <c r="G35" s="36"/>
      <c r="H35" s="229"/>
      <c r="I35" s="229"/>
      <c r="J35" s="36"/>
      <c r="K35" s="36"/>
      <c r="L35" s="229"/>
      <c r="M35" s="229"/>
      <c r="N35" s="36"/>
      <c r="O35" s="36"/>
      <c r="P35" s="229"/>
      <c r="Q35" s="229"/>
      <c r="R35" s="36"/>
      <c r="S35" s="36"/>
      <c r="T35" s="230"/>
      <c r="U35" s="230"/>
      <c r="V35" s="36"/>
      <c r="W35" s="36"/>
      <c r="X35" s="229"/>
      <c r="Y35" s="229"/>
      <c r="Z35" s="36"/>
    </row>
    <row r="36" spans="1:26">
      <c r="A36" s="12"/>
      <c r="B36" s="54" t="s">
        <v>87</v>
      </c>
      <c r="C36" s="41"/>
      <c r="D36" s="227" t="s">
        <v>161</v>
      </c>
      <c r="E36" s="227"/>
      <c r="F36" s="41"/>
      <c r="G36" s="41"/>
      <c r="H36" s="227" t="s">
        <v>161</v>
      </c>
      <c r="I36" s="227"/>
      <c r="J36" s="41"/>
      <c r="K36" s="41"/>
      <c r="L36" s="228">
        <v>18095</v>
      </c>
      <c r="M36" s="228"/>
      <c r="N36" s="41"/>
      <c r="O36" s="41"/>
      <c r="P36" s="227" t="s">
        <v>161</v>
      </c>
      <c r="Q36" s="227"/>
      <c r="R36" s="41"/>
      <c r="S36" s="41"/>
      <c r="T36" s="227" t="s">
        <v>161</v>
      </c>
      <c r="U36" s="227"/>
      <c r="V36" s="41"/>
      <c r="W36" s="41"/>
      <c r="X36" s="228">
        <v>18095</v>
      </c>
      <c r="Y36" s="228"/>
      <c r="Z36" s="41"/>
    </row>
    <row r="37" spans="1:26">
      <c r="A37" s="12"/>
      <c r="B37" s="54"/>
      <c r="C37" s="41"/>
      <c r="D37" s="227"/>
      <c r="E37" s="227"/>
      <c r="F37" s="41"/>
      <c r="G37" s="41"/>
      <c r="H37" s="227"/>
      <c r="I37" s="227"/>
      <c r="J37" s="41"/>
      <c r="K37" s="41"/>
      <c r="L37" s="228"/>
      <c r="M37" s="228"/>
      <c r="N37" s="41"/>
      <c r="O37" s="41"/>
      <c r="P37" s="227"/>
      <c r="Q37" s="227"/>
      <c r="R37" s="41"/>
      <c r="S37" s="41"/>
      <c r="T37" s="227"/>
      <c r="U37" s="227"/>
      <c r="V37" s="41"/>
      <c r="W37" s="41"/>
      <c r="X37" s="228"/>
      <c r="Y37" s="228"/>
      <c r="Z37" s="41"/>
    </row>
    <row r="38" spans="1:26">
      <c r="A38" s="12"/>
      <c r="B38" s="220" t="s">
        <v>88</v>
      </c>
      <c r="C38" s="36"/>
      <c r="D38" s="230" t="s">
        <v>161</v>
      </c>
      <c r="E38" s="230"/>
      <c r="F38" s="36"/>
      <c r="G38" s="36"/>
      <c r="H38" s="230" t="s">
        <v>161</v>
      </c>
      <c r="I38" s="230"/>
      <c r="J38" s="36"/>
      <c r="K38" s="36"/>
      <c r="L38" s="229">
        <v>79846</v>
      </c>
      <c r="M38" s="229"/>
      <c r="N38" s="36"/>
      <c r="O38" s="36"/>
      <c r="P38" s="230">
        <v>41</v>
      </c>
      <c r="Q38" s="230"/>
      <c r="R38" s="36"/>
      <c r="S38" s="36"/>
      <c r="T38" s="230" t="s">
        <v>161</v>
      </c>
      <c r="U38" s="230"/>
      <c r="V38" s="36"/>
      <c r="W38" s="36"/>
      <c r="X38" s="229">
        <v>79887</v>
      </c>
      <c r="Y38" s="229"/>
      <c r="Z38" s="36"/>
    </row>
    <row r="39" spans="1:26">
      <c r="A39" s="12"/>
      <c r="B39" s="220"/>
      <c r="C39" s="36"/>
      <c r="D39" s="230"/>
      <c r="E39" s="230"/>
      <c r="F39" s="36"/>
      <c r="G39" s="36"/>
      <c r="H39" s="230"/>
      <c r="I39" s="230"/>
      <c r="J39" s="36"/>
      <c r="K39" s="36"/>
      <c r="L39" s="229"/>
      <c r="M39" s="229"/>
      <c r="N39" s="36"/>
      <c r="O39" s="36"/>
      <c r="P39" s="230"/>
      <c r="Q39" s="230"/>
      <c r="R39" s="36"/>
      <c r="S39" s="36"/>
      <c r="T39" s="230"/>
      <c r="U39" s="230"/>
      <c r="V39" s="36"/>
      <c r="W39" s="36"/>
      <c r="X39" s="229"/>
      <c r="Y39" s="229"/>
      <c r="Z39" s="36"/>
    </row>
    <row r="40" spans="1:26">
      <c r="A40" s="12"/>
      <c r="B40" s="54" t="s">
        <v>847</v>
      </c>
      <c r="C40" s="41"/>
      <c r="D40" s="228">
        <v>1465047</v>
      </c>
      <c r="E40" s="228"/>
      <c r="F40" s="41"/>
      <c r="G40" s="41"/>
      <c r="H40" s="228">
        <v>1155566</v>
      </c>
      <c r="I40" s="228"/>
      <c r="J40" s="41"/>
      <c r="K40" s="41"/>
      <c r="L40" s="228">
        <v>1246</v>
      </c>
      <c r="M40" s="228"/>
      <c r="N40" s="41"/>
      <c r="O40" s="41"/>
      <c r="P40" s="227" t="s">
        <v>161</v>
      </c>
      <c r="Q40" s="227"/>
      <c r="R40" s="41"/>
      <c r="S40" s="41"/>
      <c r="T40" s="227" t="s">
        <v>848</v>
      </c>
      <c r="U40" s="227"/>
      <c r="V40" s="54" t="s">
        <v>156</v>
      </c>
      <c r="W40" s="41"/>
      <c r="X40" s="227" t="s">
        <v>161</v>
      </c>
      <c r="Y40" s="227"/>
      <c r="Z40" s="41"/>
    </row>
    <row r="41" spans="1:26" ht="15.75" thickBot="1">
      <c r="A41" s="12"/>
      <c r="B41" s="54"/>
      <c r="C41" s="41"/>
      <c r="D41" s="246"/>
      <c r="E41" s="246"/>
      <c r="F41" s="46"/>
      <c r="G41" s="41"/>
      <c r="H41" s="246"/>
      <c r="I41" s="246"/>
      <c r="J41" s="46"/>
      <c r="K41" s="41"/>
      <c r="L41" s="246"/>
      <c r="M41" s="246"/>
      <c r="N41" s="46"/>
      <c r="O41" s="41"/>
      <c r="P41" s="244"/>
      <c r="Q41" s="244"/>
      <c r="R41" s="46"/>
      <c r="S41" s="41"/>
      <c r="T41" s="244"/>
      <c r="U41" s="244"/>
      <c r="V41" s="247"/>
      <c r="W41" s="41"/>
      <c r="X41" s="244"/>
      <c r="Y41" s="244"/>
      <c r="Z41" s="46"/>
    </row>
    <row r="42" spans="1:26">
      <c r="A42" s="12"/>
      <c r="B42" s="220" t="s">
        <v>849</v>
      </c>
      <c r="C42" s="36"/>
      <c r="D42" s="221" t="s">
        <v>154</v>
      </c>
      <c r="E42" s="225">
        <v>1545597</v>
      </c>
      <c r="F42" s="39"/>
      <c r="G42" s="36"/>
      <c r="H42" s="221" t="s">
        <v>154</v>
      </c>
      <c r="I42" s="225">
        <v>3742121</v>
      </c>
      <c r="J42" s="39"/>
      <c r="K42" s="36"/>
      <c r="L42" s="221" t="s">
        <v>154</v>
      </c>
      <c r="M42" s="225">
        <v>1929918</v>
      </c>
      <c r="N42" s="39"/>
      <c r="O42" s="36"/>
      <c r="P42" s="221" t="s">
        <v>154</v>
      </c>
      <c r="Q42" s="225">
        <v>1451551</v>
      </c>
      <c r="R42" s="39"/>
      <c r="S42" s="36"/>
      <c r="T42" s="221" t="s">
        <v>154</v>
      </c>
      <c r="U42" s="223" t="s">
        <v>850</v>
      </c>
      <c r="V42" s="221" t="s">
        <v>156</v>
      </c>
      <c r="W42" s="36"/>
      <c r="X42" s="221" t="s">
        <v>154</v>
      </c>
      <c r="Y42" s="225">
        <v>1669459</v>
      </c>
      <c r="Z42" s="39"/>
    </row>
    <row r="43" spans="1:26" ht="15.75" thickBot="1">
      <c r="A43" s="12"/>
      <c r="B43" s="220"/>
      <c r="C43" s="36"/>
      <c r="D43" s="248"/>
      <c r="E43" s="249"/>
      <c r="F43" s="48"/>
      <c r="G43" s="36"/>
      <c r="H43" s="248"/>
      <c r="I43" s="249"/>
      <c r="J43" s="48"/>
      <c r="K43" s="36"/>
      <c r="L43" s="248"/>
      <c r="M43" s="249"/>
      <c r="N43" s="48"/>
      <c r="O43" s="36"/>
      <c r="P43" s="248"/>
      <c r="Q43" s="249"/>
      <c r="R43" s="48"/>
      <c r="S43" s="36"/>
      <c r="T43" s="248"/>
      <c r="U43" s="250"/>
      <c r="V43" s="248"/>
      <c r="W43" s="36"/>
      <c r="X43" s="248"/>
      <c r="Y43" s="249"/>
      <c r="Z43" s="48"/>
    </row>
    <row r="44" spans="1:26" ht="15.75" thickTop="1">
      <c r="A44" s="12"/>
      <c r="B44" s="13"/>
      <c r="C44" s="13"/>
      <c r="D44" s="49"/>
      <c r="E44" s="49"/>
      <c r="F44" s="49"/>
      <c r="G44" s="13"/>
      <c r="H44" s="49"/>
      <c r="I44" s="49"/>
      <c r="J44" s="49"/>
      <c r="K44" s="13"/>
      <c r="L44" s="49"/>
      <c r="M44" s="49"/>
      <c r="N44" s="49"/>
      <c r="O44" s="13"/>
      <c r="P44" s="49"/>
      <c r="Q44" s="49"/>
      <c r="R44" s="49"/>
      <c r="S44" s="13"/>
      <c r="T44" s="49"/>
      <c r="U44" s="49"/>
      <c r="V44" s="49"/>
      <c r="W44" s="13"/>
      <c r="X44" s="49"/>
      <c r="Y44" s="49"/>
      <c r="Z44" s="49"/>
    </row>
    <row r="45" spans="1:26">
      <c r="A45" s="12"/>
      <c r="B45" s="219" t="s">
        <v>851</v>
      </c>
      <c r="C45" s="23"/>
      <c r="D45" s="36"/>
      <c r="E45" s="36"/>
      <c r="F45" s="36"/>
      <c r="G45" s="23"/>
      <c r="H45" s="36"/>
      <c r="I45" s="36"/>
      <c r="J45" s="36"/>
      <c r="K45" s="23"/>
      <c r="L45" s="36"/>
      <c r="M45" s="36"/>
      <c r="N45" s="36"/>
      <c r="O45" s="23"/>
      <c r="P45" s="36"/>
      <c r="Q45" s="36"/>
      <c r="R45" s="36"/>
      <c r="S45" s="23"/>
      <c r="T45" s="36"/>
      <c r="U45" s="36"/>
      <c r="V45" s="36"/>
      <c r="W45" s="23"/>
      <c r="X45" s="36"/>
      <c r="Y45" s="36"/>
      <c r="Z45" s="36"/>
    </row>
    <row r="46" spans="1:26">
      <c r="A46" s="12"/>
      <c r="B46" s="18" t="s">
        <v>90</v>
      </c>
      <c r="C46" s="13"/>
      <c r="D46" s="41"/>
      <c r="E46" s="41"/>
      <c r="F46" s="41"/>
      <c r="G46" s="13"/>
      <c r="H46" s="41"/>
      <c r="I46" s="41"/>
      <c r="J46" s="41"/>
      <c r="K46" s="13"/>
      <c r="L46" s="41"/>
      <c r="M46" s="41"/>
      <c r="N46" s="41"/>
      <c r="O46" s="13"/>
      <c r="P46" s="41"/>
      <c r="Q46" s="41"/>
      <c r="R46" s="41"/>
      <c r="S46" s="13"/>
      <c r="T46" s="41"/>
      <c r="U46" s="41"/>
      <c r="V46" s="41"/>
      <c r="W46" s="13"/>
      <c r="X46" s="41"/>
      <c r="Y46" s="41"/>
      <c r="Z46" s="41"/>
    </row>
    <row r="47" spans="1:26">
      <c r="A47" s="12"/>
      <c r="B47" s="245" t="s">
        <v>91</v>
      </c>
      <c r="C47" s="36"/>
      <c r="D47" s="220" t="s">
        <v>154</v>
      </c>
      <c r="E47" s="230" t="s">
        <v>161</v>
      </c>
      <c r="F47" s="36"/>
      <c r="G47" s="36"/>
      <c r="H47" s="220" t="s">
        <v>154</v>
      </c>
      <c r="I47" s="229">
        <v>1500</v>
      </c>
      <c r="J47" s="36"/>
      <c r="K47" s="36"/>
      <c r="L47" s="220" t="s">
        <v>154</v>
      </c>
      <c r="M47" s="229">
        <v>1662</v>
      </c>
      <c r="N47" s="36"/>
      <c r="O47" s="36"/>
      <c r="P47" s="220" t="s">
        <v>154</v>
      </c>
      <c r="Q47" s="229">
        <v>1486</v>
      </c>
      <c r="R47" s="36"/>
      <c r="S47" s="36"/>
      <c r="T47" s="220" t="s">
        <v>154</v>
      </c>
      <c r="U47" s="230" t="s">
        <v>161</v>
      </c>
      <c r="V47" s="36"/>
      <c r="W47" s="36"/>
      <c r="X47" s="220" t="s">
        <v>154</v>
      </c>
      <c r="Y47" s="229">
        <v>4648</v>
      </c>
      <c r="Z47" s="36"/>
    </row>
    <row r="48" spans="1:26">
      <c r="A48" s="12"/>
      <c r="B48" s="245"/>
      <c r="C48" s="36"/>
      <c r="D48" s="220"/>
      <c r="E48" s="230"/>
      <c r="F48" s="36"/>
      <c r="G48" s="36"/>
      <c r="H48" s="220"/>
      <c r="I48" s="229"/>
      <c r="J48" s="36"/>
      <c r="K48" s="36"/>
      <c r="L48" s="220"/>
      <c r="M48" s="229"/>
      <c r="N48" s="36"/>
      <c r="O48" s="36"/>
      <c r="P48" s="220"/>
      <c r="Q48" s="229"/>
      <c r="R48" s="36"/>
      <c r="S48" s="36"/>
      <c r="T48" s="220"/>
      <c r="U48" s="230"/>
      <c r="V48" s="36"/>
      <c r="W48" s="36"/>
      <c r="X48" s="220"/>
      <c r="Y48" s="229"/>
      <c r="Z48" s="36"/>
    </row>
    <row r="49" spans="1:26">
      <c r="A49" s="12"/>
      <c r="B49" s="234" t="s">
        <v>92</v>
      </c>
      <c r="C49" s="41"/>
      <c r="D49" s="228">
        <v>8533</v>
      </c>
      <c r="E49" s="228"/>
      <c r="F49" s="41"/>
      <c r="G49" s="41"/>
      <c r="H49" s="228">
        <v>5558</v>
      </c>
      <c r="I49" s="228"/>
      <c r="J49" s="41"/>
      <c r="K49" s="41"/>
      <c r="L49" s="228">
        <v>92875</v>
      </c>
      <c r="M49" s="228"/>
      <c r="N49" s="41"/>
      <c r="O49" s="41"/>
      <c r="P49" s="228">
        <v>141764</v>
      </c>
      <c r="Q49" s="228"/>
      <c r="R49" s="41"/>
      <c r="S49" s="41"/>
      <c r="T49" s="227" t="s">
        <v>161</v>
      </c>
      <c r="U49" s="227"/>
      <c r="V49" s="41"/>
      <c r="W49" s="41"/>
      <c r="X49" s="228">
        <v>248730</v>
      </c>
      <c r="Y49" s="228"/>
      <c r="Z49" s="41"/>
    </row>
    <row r="50" spans="1:26">
      <c r="A50" s="12"/>
      <c r="B50" s="234"/>
      <c r="C50" s="41"/>
      <c r="D50" s="228"/>
      <c r="E50" s="228"/>
      <c r="F50" s="41"/>
      <c r="G50" s="41"/>
      <c r="H50" s="228"/>
      <c r="I50" s="228"/>
      <c r="J50" s="41"/>
      <c r="K50" s="41"/>
      <c r="L50" s="228"/>
      <c r="M50" s="228"/>
      <c r="N50" s="41"/>
      <c r="O50" s="41"/>
      <c r="P50" s="228"/>
      <c r="Q50" s="228"/>
      <c r="R50" s="41"/>
      <c r="S50" s="41"/>
      <c r="T50" s="227"/>
      <c r="U50" s="227"/>
      <c r="V50" s="41"/>
      <c r="W50" s="41"/>
      <c r="X50" s="228"/>
      <c r="Y50" s="228"/>
      <c r="Z50" s="41"/>
    </row>
    <row r="51" spans="1:26">
      <c r="A51" s="12"/>
      <c r="B51" s="245" t="s">
        <v>93</v>
      </c>
      <c r="C51" s="36"/>
      <c r="D51" s="229">
        <v>30386</v>
      </c>
      <c r="E51" s="229"/>
      <c r="F51" s="36"/>
      <c r="G51" s="36"/>
      <c r="H51" s="229">
        <v>14319</v>
      </c>
      <c r="I51" s="229"/>
      <c r="J51" s="36"/>
      <c r="K51" s="36"/>
      <c r="L51" s="229">
        <v>66468</v>
      </c>
      <c r="M51" s="229"/>
      <c r="N51" s="36"/>
      <c r="O51" s="36"/>
      <c r="P51" s="229">
        <v>53844</v>
      </c>
      <c r="Q51" s="229"/>
      <c r="R51" s="36"/>
      <c r="S51" s="36"/>
      <c r="T51" s="230" t="s">
        <v>852</v>
      </c>
      <c r="U51" s="230"/>
      <c r="V51" s="220" t="s">
        <v>156</v>
      </c>
      <c r="W51" s="36"/>
      <c r="X51" s="229">
        <v>155640</v>
      </c>
      <c r="Y51" s="229"/>
      <c r="Z51" s="36"/>
    </row>
    <row r="52" spans="1:26">
      <c r="A52" s="12"/>
      <c r="B52" s="245"/>
      <c r="C52" s="36"/>
      <c r="D52" s="229"/>
      <c r="E52" s="229"/>
      <c r="F52" s="36"/>
      <c r="G52" s="36"/>
      <c r="H52" s="229"/>
      <c r="I52" s="229"/>
      <c r="J52" s="36"/>
      <c r="K52" s="36"/>
      <c r="L52" s="229"/>
      <c r="M52" s="229"/>
      <c r="N52" s="36"/>
      <c r="O52" s="36"/>
      <c r="P52" s="229"/>
      <c r="Q52" s="229"/>
      <c r="R52" s="36"/>
      <c r="S52" s="36"/>
      <c r="T52" s="230"/>
      <c r="U52" s="230"/>
      <c r="V52" s="220"/>
      <c r="W52" s="36"/>
      <c r="X52" s="229"/>
      <c r="Y52" s="229"/>
      <c r="Z52" s="36"/>
    </row>
    <row r="53" spans="1:26">
      <c r="A53" s="12"/>
      <c r="B53" s="234" t="s">
        <v>853</v>
      </c>
      <c r="C53" s="41"/>
      <c r="D53" s="228">
        <v>936986</v>
      </c>
      <c r="E53" s="228"/>
      <c r="F53" s="41"/>
      <c r="G53" s="41"/>
      <c r="H53" s="228">
        <v>1761741</v>
      </c>
      <c r="I53" s="228"/>
      <c r="J53" s="41"/>
      <c r="K53" s="41"/>
      <c r="L53" s="228">
        <v>1286745</v>
      </c>
      <c r="M53" s="228"/>
      <c r="N53" s="41"/>
      <c r="O53" s="41"/>
      <c r="P53" s="228">
        <v>376583</v>
      </c>
      <c r="Q53" s="228"/>
      <c r="R53" s="41"/>
      <c r="S53" s="41"/>
      <c r="T53" s="227" t="s">
        <v>842</v>
      </c>
      <c r="U53" s="227"/>
      <c r="V53" s="54" t="s">
        <v>156</v>
      </c>
      <c r="W53" s="41"/>
      <c r="X53" s="44" t="s">
        <v>161</v>
      </c>
      <c r="Y53" s="44"/>
      <c r="Z53" s="41"/>
    </row>
    <row r="54" spans="1:26" ht="15.75" thickBot="1">
      <c r="A54" s="12"/>
      <c r="B54" s="234"/>
      <c r="C54" s="41"/>
      <c r="D54" s="246"/>
      <c r="E54" s="246"/>
      <c r="F54" s="46"/>
      <c r="G54" s="41"/>
      <c r="H54" s="246"/>
      <c r="I54" s="246"/>
      <c r="J54" s="46"/>
      <c r="K54" s="41"/>
      <c r="L54" s="246"/>
      <c r="M54" s="246"/>
      <c r="N54" s="46"/>
      <c r="O54" s="41"/>
      <c r="P54" s="246"/>
      <c r="Q54" s="246"/>
      <c r="R54" s="46"/>
      <c r="S54" s="41"/>
      <c r="T54" s="244"/>
      <c r="U54" s="244"/>
      <c r="V54" s="247"/>
      <c r="W54" s="41"/>
      <c r="X54" s="45"/>
      <c r="Y54" s="45"/>
      <c r="Z54" s="46"/>
    </row>
    <row r="55" spans="1:26">
      <c r="A55" s="12"/>
      <c r="B55" s="253" t="s">
        <v>95</v>
      </c>
      <c r="C55" s="36"/>
      <c r="D55" s="225">
        <v>975905</v>
      </c>
      <c r="E55" s="225"/>
      <c r="F55" s="39"/>
      <c r="G55" s="36"/>
      <c r="H55" s="225">
        <v>1783118</v>
      </c>
      <c r="I55" s="225"/>
      <c r="J55" s="39"/>
      <c r="K55" s="36"/>
      <c r="L55" s="225">
        <v>1447750</v>
      </c>
      <c r="M55" s="225"/>
      <c r="N55" s="39"/>
      <c r="O55" s="36"/>
      <c r="P55" s="225">
        <v>573677</v>
      </c>
      <c r="Q55" s="225"/>
      <c r="R55" s="39"/>
      <c r="S55" s="36"/>
      <c r="T55" s="223" t="s">
        <v>845</v>
      </c>
      <c r="U55" s="223"/>
      <c r="V55" s="221" t="s">
        <v>156</v>
      </c>
      <c r="W55" s="36"/>
      <c r="X55" s="225">
        <v>409018</v>
      </c>
      <c r="Y55" s="225"/>
      <c r="Z55" s="39"/>
    </row>
    <row r="56" spans="1:26">
      <c r="A56" s="12"/>
      <c r="B56" s="253"/>
      <c r="C56" s="36"/>
      <c r="D56" s="229"/>
      <c r="E56" s="229"/>
      <c r="F56" s="36"/>
      <c r="G56" s="36"/>
      <c r="H56" s="226"/>
      <c r="I56" s="226"/>
      <c r="J56" s="40"/>
      <c r="K56" s="36"/>
      <c r="L56" s="226"/>
      <c r="M56" s="226"/>
      <c r="N56" s="40"/>
      <c r="O56" s="36"/>
      <c r="P56" s="226"/>
      <c r="Q56" s="226"/>
      <c r="R56" s="40"/>
      <c r="S56" s="36"/>
      <c r="T56" s="224"/>
      <c r="U56" s="224"/>
      <c r="V56" s="222"/>
      <c r="W56" s="36"/>
      <c r="X56" s="226"/>
      <c r="Y56" s="226"/>
      <c r="Z56" s="40"/>
    </row>
    <row r="57" spans="1:26">
      <c r="A57" s="12"/>
      <c r="B57" s="54" t="s">
        <v>96</v>
      </c>
      <c r="C57" s="41"/>
      <c r="D57" s="228">
        <v>173194</v>
      </c>
      <c r="E57" s="228"/>
      <c r="F57" s="41"/>
      <c r="G57" s="41"/>
      <c r="H57" s="228">
        <v>416153</v>
      </c>
      <c r="I57" s="228"/>
      <c r="J57" s="41"/>
      <c r="K57" s="41"/>
      <c r="L57" s="228">
        <v>40373</v>
      </c>
      <c r="M57" s="228"/>
      <c r="N57" s="41"/>
      <c r="O57" s="41"/>
      <c r="P57" s="228">
        <v>5162</v>
      </c>
      <c r="Q57" s="228"/>
      <c r="R57" s="41"/>
      <c r="S57" s="41"/>
      <c r="T57" s="227" t="s">
        <v>161</v>
      </c>
      <c r="U57" s="227"/>
      <c r="V57" s="41"/>
      <c r="W57" s="41"/>
      <c r="X57" s="228">
        <v>634882</v>
      </c>
      <c r="Y57" s="228"/>
      <c r="Z57" s="41"/>
    </row>
    <row r="58" spans="1:26">
      <c r="A58" s="12"/>
      <c r="B58" s="54"/>
      <c r="C58" s="41"/>
      <c r="D58" s="228"/>
      <c r="E58" s="228"/>
      <c r="F58" s="41"/>
      <c r="G58" s="41"/>
      <c r="H58" s="228"/>
      <c r="I58" s="228"/>
      <c r="J58" s="41"/>
      <c r="K58" s="41"/>
      <c r="L58" s="228"/>
      <c r="M58" s="228"/>
      <c r="N58" s="41"/>
      <c r="O58" s="41"/>
      <c r="P58" s="228"/>
      <c r="Q58" s="228"/>
      <c r="R58" s="41"/>
      <c r="S58" s="41"/>
      <c r="T58" s="227"/>
      <c r="U58" s="227"/>
      <c r="V58" s="41"/>
      <c r="W58" s="41"/>
      <c r="X58" s="228"/>
      <c r="Y58" s="228"/>
      <c r="Z58" s="41"/>
    </row>
    <row r="59" spans="1:26">
      <c r="A59" s="12"/>
      <c r="B59" s="220" t="s">
        <v>97</v>
      </c>
      <c r="C59" s="36"/>
      <c r="D59" s="229">
        <v>14665</v>
      </c>
      <c r="E59" s="229"/>
      <c r="F59" s="36"/>
      <c r="G59" s="36"/>
      <c r="H59" s="229">
        <v>2760</v>
      </c>
      <c r="I59" s="229"/>
      <c r="J59" s="36"/>
      <c r="K59" s="36"/>
      <c r="L59" s="230">
        <v>4</v>
      </c>
      <c r="M59" s="230"/>
      <c r="N59" s="36"/>
      <c r="O59" s="36"/>
      <c r="P59" s="229">
        <v>63965</v>
      </c>
      <c r="Q59" s="229"/>
      <c r="R59" s="36"/>
      <c r="S59" s="36"/>
      <c r="T59" s="230" t="s">
        <v>161</v>
      </c>
      <c r="U59" s="230"/>
      <c r="V59" s="36"/>
      <c r="W59" s="36"/>
      <c r="X59" s="229">
        <v>81394</v>
      </c>
      <c r="Y59" s="229"/>
      <c r="Z59" s="36"/>
    </row>
    <row r="60" spans="1:26">
      <c r="A60" s="12"/>
      <c r="B60" s="220"/>
      <c r="C60" s="36"/>
      <c r="D60" s="229"/>
      <c r="E60" s="229"/>
      <c r="F60" s="36"/>
      <c r="G60" s="36"/>
      <c r="H60" s="229"/>
      <c r="I60" s="229"/>
      <c r="J60" s="36"/>
      <c r="K60" s="36"/>
      <c r="L60" s="230"/>
      <c r="M60" s="230"/>
      <c r="N60" s="36"/>
      <c r="O60" s="36"/>
      <c r="P60" s="229"/>
      <c r="Q60" s="229"/>
      <c r="R60" s="36"/>
      <c r="S60" s="36"/>
      <c r="T60" s="230"/>
      <c r="U60" s="230"/>
      <c r="V60" s="36"/>
      <c r="W60" s="36"/>
      <c r="X60" s="229"/>
      <c r="Y60" s="229"/>
      <c r="Z60" s="36"/>
    </row>
    <row r="61" spans="1:26">
      <c r="A61" s="12"/>
      <c r="B61" s="54" t="s">
        <v>99</v>
      </c>
      <c r="C61" s="41"/>
      <c r="D61" s="227">
        <v>244</v>
      </c>
      <c r="E61" s="227"/>
      <c r="F61" s="41"/>
      <c r="G61" s="41"/>
      <c r="H61" s="228">
        <v>66987</v>
      </c>
      <c r="I61" s="228"/>
      <c r="J61" s="41"/>
      <c r="K61" s="41"/>
      <c r="L61" s="228">
        <v>46524</v>
      </c>
      <c r="M61" s="228"/>
      <c r="N61" s="41"/>
      <c r="O61" s="41"/>
      <c r="P61" s="227" t="s">
        <v>161</v>
      </c>
      <c r="Q61" s="227"/>
      <c r="R61" s="41"/>
      <c r="S61" s="41"/>
      <c r="T61" s="227" t="s">
        <v>846</v>
      </c>
      <c r="U61" s="227"/>
      <c r="V61" s="54" t="s">
        <v>156</v>
      </c>
      <c r="W61" s="41"/>
      <c r="X61" s="228">
        <v>107318</v>
      </c>
      <c r="Y61" s="228"/>
      <c r="Z61" s="41"/>
    </row>
    <row r="62" spans="1:26">
      <c r="A62" s="12"/>
      <c r="B62" s="54"/>
      <c r="C62" s="41"/>
      <c r="D62" s="227"/>
      <c r="E62" s="227"/>
      <c r="F62" s="41"/>
      <c r="G62" s="41"/>
      <c r="H62" s="228"/>
      <c r="I62" s="228"/>
      <c r="J62" s="41"/>
      <c r="K62" s="41"/>
      <c r="L62" s="228"/>
      <c r="M62" s="228"/>
      <c r="N62" s="41"/>
      <c r="O62" s="41"/>
      <c r="P62" s="227"/>
      <c r="Q62" s="227"/>
      <c r="R62" s="41"/>
      <c r="S62" s="41"/>
      <c r="T62" s="227"/>
      <c r="U62" s="227"/>
      <c r="V62" s="54"/>
      <c r="W62" s="41"/>
      <c r="X62" s="228"/>
      <c r="Y62" s="228"/>
      <c r="Z62" s="41"/>
    </row>
    <row r="63" spans="1:26">
      <c r="A63" s="12"/>
      <c r="B63" s="220" t="s">
        <v>100</v>
      </c>
      <c r="C63" s="36"/>
      <c r="D63" s="229">
        <v>3506</v>
      </c>
      <c r="E63" s="229"/>
      <c r="F63" s="36"/>
      <c r="G63" s="36"/>
      <c r="H63" s="229">
        <v>8056</v>
      </c>
      <c r="I63" s="229"/>
      <c r="J63" s="36"/>
      <c r="K63" s="36"/>
      <c r="L63" s="229">
        <v>9619</v>
      </c>
      <c r="M63" s="229"/>
      <c r="N63" s="36"/>
      <c r="O63" s="36"/>
      <c r="P63" s="229">
        <v>37583</v>
      </c>
      <c r="Q63" s="229"/>
      <c r="R63" s="36"/>
      <c r="S63" s="36"/>
      <c r="T63" s="230" t="s">
        <v>161</v>
      </c>
      <c r="U63" s="230"/>
      <c r="V63" s="36"/>
      <c r="W63" s="36"/>
      <c r="X63" s="229">
        <v>58764</v>
      </c>
      <c r="Y63" s="229"/>
      <c r="Z63" s="36"/>
    </row>
    <row r="64" spans="1:26" ht="15.75" thickBot="1">
      <c r="A64" s="12"/>
      <c r="B64" s="220"/>
      <c r="C64" s="36"/>
      <c r="D64" s="233"/>
      <c r="E64" s="233"/>
      <c r="F64" s="64"/>
      <c r="G64" s="36"/>
      <c r="H64" s="233"/>
      <c r="I64" s="233"/>
      <c r="J64" s="64"/>
      <c r="K64" s="36"/>
      <c r="L64" s="233"/>
      <c r="M64" s="233"/>
      <c r="N64" s="64"/>
      <c r="O64" s="36"/>
      <c r="P64" s="233"/>
      <c r="Q64" s="233"/>
      <c r="R64" s="64"/>
      <c r="S64" s="36"/>
      <c r="T64" s="231"/>
      <c r="U64" s="231"/>
      <c r="V64" s="64"/>
      <c r="W64" s="36"/>
      <c r="X64" s="233"/>
      <c r="Y64" s="233"/>
      <c r="Z64" s="64"/>
    </row>
    <row r="65" spans="1:26">
      <c r="A65" s="12"/>
      <c r="B65" s="255" t="s">
        <v>101</v>
      </c>
      <c r="C65" s="41"/>
      <c r="D65" s="239">
        <v>1167514</v>
      </c>
      <c r="E65" s="239"/>
      <c r="F65" s="57"/>
      <c r="G65" s="41"/>
      <c r="H65" s="239">
        <v>2277074</v>
      </c>
      <c r="I65" s="239"/>
      <c r="J65" s="57"/>
      <c r="K65" s="41"/>
      <c r="L65" s="239">
        <v>1544270</v>
      </c>
      <c r="M65" s="239"/>
      <c r="N65" s="57"/>
      <c r="O65" s="41"/>
      <c r="P65" s="239">
        <v>680387</v>
      </c>
      <c r="Q65" s="239"/>
      <c r="R65" s="57"/>
      <c r="S65" s="41"/>
      <c r="T65" s="235" t="s">
        <v>854</v>
      </c>
      <c r="U65" s="235"/>
      <c r="V65" s="237" t="s">
        <v>156</v>
      </c>
      <c r="W65" s="41"/>
      <c r="X65" s="239">
        <v>1291376</v>
      </c>
      <c r="Y65" s="239"/>
      <c r="Z65" s="57"/>
    </row>
    <row r="66" spans="1:26" ht="15.75" thickBot="1">
      <c r="A66" s="12"/>
      <c r="B66" s="255"/>
      <c r="C66" s="41"/>
      <c r="D66" s="246"/>
      <c r="E66" s="246"/>
      <c r="F66" s="46"/>
      <c r="G66" s="41"/>
      <c r="H66" s="246"/>
      <c r="I66" s="246"/>
      <c r="J66" s="46"/>
      <c r="K66" s="41"/>
      <c r="L66" s="246"/>
      <c r="M66" s="246"/>
      <c r="N66" s="46"/>
      <c r="O66" s="41"/>
      <c r="P66" s="246"/>
      <c r="Q66" s="246"/>
      <c r="R66" s="46"/>
      <c r="S66" s="41"/>
      <c r="T66" s="244"/>
      <c r="U66" s="244"/>
      <c r="V66" s="247"/>
      <c r="W66" s="41"/>
      <c r="X66" s="246"/>
      <c r="Y66" s="246"/>
      <c r="Z66" s="46"/>
    </row>
    <row r="67" spans="1:26">
      <c r="A67" s="12"/>
      <c r="B67" s="220" t="s">
        <v>102</v>
      </c>
      <c r="C67" s="36"/>
      <c r="D67" s="223" t="s">
        <v>161</v>
      </c>
      <c r="E67" s="223"/>
      <c r="F67" s="39"/>
      <c r="G67" s="36"/>
      <c r="H67" s="223" t="s">
        <v>161</v>
      </c>
      <c r="I67" s="223"/>
      <c r="J67" s="39"/>
      <c r="K67" s="36"/>
      <c r="L67" s="223" t="s">
        <v>161</v>
      </c>
      <c r="M67" s="223"/>
      <c r="N67" s="39"/>
      <c r="O67" s="36"/>
      <c r="P67" s="223" t="s">
        <v>161</v>
      </c>
      <c r="Q67" s="223"/>
      <c r="R67" s="39"/>
      <c r="S67" s="36"/>
      <c r="T67" s="223" t="s">
        <v>161</v>
      </c>
      <c r="U67" s="223"/>
      <c r="V67" s="39"/>
      <c r="W67" s="36"/>
      <c r="X67" s="223" t="s">
        <v>161</v>
      </c>
      <c r="Y67" s="223"/>
      <c r="Z67" s="39"/>
    </row>
    <row r="68" spans="1:26">
      <c r="A68" s="12"/>
      <c r="B68" s="220"/>
      <c r="C68" s="36"/>
      <c r="D68" s="230"/>
      <c r="E68" s="230"/>
      <c r="F68" s="36"/>
      <c r="G68" s="36"/>
      <c r="H68" s="230"/>
      <c r="I68" s="230"/>
      <c r="J68" s="36"/>
      <c r="K68" s="36"/>
      <c r="L68" s="230"/>
      <c r="M68" s="230"/>
      <c r="N68" s="36"/>
      <c r="O68" s="36"/>
      <c r="P68" s="230"/>
      <c r="Q68" s="230"/>
      <c r="R68" s="36"/>
      <c r="S68" s="36"/>
      <c r="T68" s="230"/>
      <c r="U68" s="230"/>
      <c r="V68" s="36"/>
      <c r="W68" s="36"/>
      <c r="X68" s="230"/>
      <c r="Y68" s="230"/>
      <c r="Z68" s="36"/>
    </row>
    <row r="69" spans="1:26">
      <c r="A69" s="12"/>
      <c r="B69" s="234" t="s">
        <v>108</v>
      </c>
      <c r="C69" s="41"/>
      <c r="D69" s="228">
        <v>378083</v>
      </c>
      <c r="E69" s="228"/>
      <c r="F69" s="41"/>
      <c r="G69" s="41"/>
      <c r="H69" s="228">
        <v>1465047</v>
      </c>
      <c r="I69" s="228"/>
      <c r="J69" s="41"/>
      <c r="K69" s="41"/>
      <c r="L69" s="228">
        <v>385648</v>
      </c>
      <c r="M69" s="228"/>
      <c r="N69" s="41"/>
      <c r="O69" s="41"/>
      <c r="P69" s="228">
        <v>771164</v>
      </c>
      <c r="Q69" s="228"/>
      <c r="R69" s="41"/>
      <c r="S69" s="41"/>
      <c r="T69" s="227" t="s">
        <v>848</v>
      </c>
      <c r="U69" s="227"/>
      <c r="V69" s="54" t="s">
        <v>156</v>
      </c>
      <c r="W69" s="41"/>
      <c r="X69" s="228">
        <v>378083</v>
      </c>
      <c r="Y69" s="228"/>
      <c r="Z69" s="41"/>
    </row>
    <row r="70" spans="1:26" ht="15.75" thickBot="1">
      <c r="A70" s="12"/>
      <c r="B70" s="234"/>
      <c r="C70" s="41"/>
      <c r="D70" s="246"/>
      <c r="E70" s="246"/>
      <c r="F70" s="46"/>
      <c r="G70" s="41"/>
      <c r="H70" s="246"/>
      <c r="I70" s="246"/>
      <c r="J70" s="46"/>
      <c r="K70" s="41"/>
      <c r="L70" s="246"/>
      <c r="M70" s="246"/>
      <c r="N70" s="46"/>
      <c r="O70" s="41"/>
      <c r="P70" s="246"/>
      <c r="Q70" s="246"/>
      <c r="R70" s="46"/>
      <c r="S70" s="41"/>
      <c r="T70" s="244"/>
      <c r="U70" s="244"/>
      <c r="V70" s="247"/>
      <c r="W70" s="41"/>
      <c r="X70" s="246"/>
      <c r="Y70" s="246"/>
      <c r="Z70" s="46"/>
    </row>
    <row r="71" spans="1:26">
      <c r="A71" s="12"/>
      <c r="B71" s="245" t="s">
        <v>109</v>
      </c>
      <c r="C71" s="36"/>
      <c r="D71" s="221" t="s">
        <v>154</v>
      </c>
      <c r="E71" s="225">
        <v>1545597</v>
      </c>
      <c r="F71" s="39"/>
      <c r="G71" s="36"/>
      <c r="H71" s="221" t="s">
        <v>154</v>
      </c>
      <c r="I71" s="225">
        <v>3742121</v>
      </c>
      <c r="J71" s="39"/>
      <c r="K71" s="36"/>
      <c r="L71" s="221" t="s">
        <v>154</v>
      </c>
      <c r="M71" s="225">
        <v>1929918</v>
      </c>
      <c r="N71" s="39"/>
      <c r="O71" s="36"/>
      <c r="P71" s="221" t="s">
        <v>154</v>
      </c>
      <c r="Q71" s="225">
        <v>1451551</v>
      </c>
      <c r="R71" s="39"/>
      <c r="S71" s="36"/>
      <c r="T71" s="221" t="s">
        <v>154</v>
      </c>
      <c r="U71" s="223" t="s">
        <v>850</v>
      </c>
      <c r="V71" s="221" t="s">
        <v>156</v>
      </c>
      <c r="W71" s="36"/>
      <c r="X71" s="221" t="s">
        <v>154</v>
      </c>
      <c r="Y71" s="225">
        <v>1669459</v>
      </c>
      <c r="Z71" s="39"/>
    </row>
    <row r="72" spans="1:26" ht="15.75" thickBot="1">
      <c r="A72" s="12"/>
      <c r="B72" s="245"/>
      <c r="C72" s="36"/>
      <c r="D72" s="248"/>
      <c r="E72" s="249"/>
      <c r="F72" s="48"/>
      <c r="G72" s="36"/>
      <c r="H72" s="248"/>
      <c r="I72" s="249"/>
      <c r="J72" s="48"/>
      <c r="K72" s="36"/>
      <c r="L72" s="248"/>
      <c r="M72" s="249"/>
      <c r="N72" s="48"/>
      <c r="O72" s="36"/>
      <c r="P72" s="248"/>
      <c r="Q72" s="249"/>
      <c r="R72" s="48"/>
      <c r="S72" s="36"/>
      <c r="T72" s="248"/>
      <c r="U72" s="250"/>
      <c r="V72" s="248"/>
      <c r="W72" s="36"/>
      <c r="X72" s="248"/>
      <c r="Y72" s="249"/>
      <c r="Z72" s="48"/>
    </row>
    <row r="73" spans="1:26" ht="15.75" thickTop="1">
      <c r="A73" s="12"/>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c r="A74" s="12"/>
      <c r="B74" s="15"/>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c r="A75" s="12"/>
      <c r="B75" s="55" t="s">
        <v>697</v>
      </c>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c r="A76" s="12"/>
      <c r="B76" s="55" t="s">
        <v>855</v>
      </c>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c r="A77" s="12"/>
      <c r="B77" s="254">
        <v>41639</v>
      </c>
      <c r="C77" s="254"/>
      <c r="D77" s="254"/>
      <c r="E77" s="254"/>
      <c r="F77" s="254"/>
      <c r="G77" s="254"/>
      <c r="H77" s="254"/>
      <c r="I77" s="254"/>
      <c r="J77" s="254"/>
      <c r="K77" s="254"/>
      <c r="L77" s="254"/>
      <c r="M77" s="254"/>
      <c r="N77" s="254"/>
      <c r="O77" s="254"/>
      <c r="P77" s="254"/>
      <c r="Q77" s="254"/>
      <c r="R77" s="254"/>
      <c r="S77" s="254"/>
      <c r="T77" s="254"/>
      <c r="U77" s="254"/>
      <c r="V77" s="254"/>
      <c r="W77" s="254"/>
      <c r="X77" s="254"/>
      <c r="Y77" s="254"/>
      <c r="Z77" s="254"/>
    </row>
    <row r="78" spans="1:26">
      <c r="A78" s="12"/>
      <c r="B78" s="54" t="s">
        <v>700</v>
      </c>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c r="A79" s="12"/>
      <c r="B79" s="13"/>
      <c r="C79" s="13"/>
      <c r="D79" s="55" t="s">
        <v>701</v>
      </c>
      <c r="E79" s="55"/>
      <c r="F79" s="55"/>
      <c r="G79" s="13"/>
      <c r="H79" s="55" t="s">
        <v>702</v>
      </c>
      <c r="I79" s="55"/>
      <c r="J79" s="55"/>
      <c r="K79" s="13"/>
      <c r="L79" s="55" t="s">
        <v>703</v>
      </c>
      <c r="M79" s="55"/>
      <c r="N79" s="55"/>
      <c r="O79" s="13"/>
      <c r="P79" s="55" t="s">
        <v>704</v>
      </c>
      <c r="Q79" s="55"/>
      <c r="R79" s="55"/>
      <c r="S79" s="13"/>
      <c r="T79" s="55" t="s">
        <v>705</v>
      </c>
      <c r="U79" s="55"/>
      <c r="V79" s="55"/>
      <c r="W79" s="13"/>
      <c r="X79" s="55" t="s">
        <v>706</v>
      </c>
      <c r="Y79" s="55"/>
      <c r="Z79" s="55"/>
    </row>
    <row r="80" spans="1:26" ht="15.75" thickBot="1">
      <c r="A80" s="12"/>
      <c r="B80" s="13"/>
      <c r="C80" s="13"/>
      <c r="D80" s="29" t="s">
        <v>837</v>
      </c>
      <c r="E80" s="29"/>
      <c r="F80" s="29"/>
      <c r="G80" s="13"/>
      <c r="H80" s="29" t="s">
        <v>707</v>
      </c>
      <c r="I80" s="29"/>
      <c r="J80" s="29"/>
      <c r="K80" s="13"/>
      <c r="L80" s="29" t="s">
        <v>708</v>
      </c>
      <c r="M80" s="29"/>
      <c r="N80" s="29"/>
      <c r="O80" s="13"/>
      <c r="P80" s="29" t="s">
        <v>708</v>
      </c>
      <c r="Q80" s="29"/>
      <c r="R80" s="29"/>
      <c r="S80" s="13"/>
      <c r="T80" s="29" t="s">
        <v>709</v>
      </c>
      <c r="U80" s="29"/>
      <c r="V80" s="29"/>
      <c r="W80" s="13"/>
      <c r="X80" s="29" t="s">
        <v>710</v>
      </c>
      <c r="Y80" s="29"/>
      <c r="Z80" s="29"/>
    </row>
    <row r="81" spans="1:26">
      <c r="A81" s="12"/>
      <c r="B81" s="219" t="s">
        <v>838</v>
      </c>
      <c r="C81" s="23"/>
      <c r="D81" s="39"/>
      <c r="E81" s="39"/>
      <c r="F81" s="39"/>
      <c r="G81" s="23"/>
      <c r="H81" s="39"/>
      <c r="I81" s="39"/>
      <c r="J81" s="39"/>
      <c r="K81" s="23"/>
      <c r="L81" s="39"/>
      <c r="M81" s="39"/>
      <c r="N81" s="39"/>
      <c r="O81" s="23"/>
      <c r="P81" s="39"/>
      <c r="Q81" s="39"/>
      <c r="R81" s="39"/>
      <c r="S81" s="23"/>
      <c r="T81" s="39"/>
      <c r="U81" s="39"/>
      <c r="V81" s="39"/>
      <c r="W81" s="23"/>
      <c r="X81" s="39"/>
      <c r="Y81" s="39"/>
      <c r="Z81" s="39"/>
    </row>
    <row r="82" spans="1:26">
      <c r="A82" s="12"/>
      <c r="B82" s="18" t="s">
        <v>76</v>
      </c>
      <c r="C82" s="13"/>
      <c r="D82" s="41"/>
      <c r="E82" s="41"/>
      <c r="F82" s="41"/>
      <c r="G82" s="13"/>
      <c r="H82" s="41"/>
      <c r="I82" s="41"/>
      <c r="J82" s="41"/>
      <c r="K82" s="13"/>
      <c r="L82" s="41"/>
      <c r="M82" s="41"/>
      <c r="N82" s="41"/>
      <c r="O82" s="13"/>
      <c r="P82" s="41"/>
      <c r="Q82" s="41"/>
      <c r="R82" s="41"/>
      <c r="S82" s="13"/>
      <c r="T82" s="41"/>
      <c r="U82" s="41"/>
      <c r="V82" s="41"/>
      <c r="W82" s="13"/>
      <c r="X82" s="41"/>
      <c r="Y82" s="41"/>
      <c r="Z82" s="41"/>
    </row>
    <row r="83" spans="1:26">
      <c r="A83" s="12"/>
      <c r="B83" s="245" t="s">
        <v>77</v>
      </c>
      <c r="C83" s="36"/>
      <c r="D83" s="220" t="s">
        <v>154</v>
      </c>
      <c r="E83" s="230" t="s">
        <v>161</v>
      </c>
      <c r="F83" s="36"/>
      <c r="G83" s="36"/>
      <c r="H83" s="220" t="s">
        <v>154</v>
      </c>
      <c r="I83" s="229">
        <v>15851</v>
      </c>
      <c r="J83" s="36"/>
      <c r="K83" s="36"/>
      <c r="L83" s="220" t="s">
        <v>154</v>
      </c>
      <c r="M83" s="230" t="s">
        <v>161</v>
      </c>
      <c r="N83" s="36"/>
      <c r="O83" s="36"/>
      <c r="P83" s="220" t="s">
        <v>154</v>
      </c>
      <c r="Q83" s="229">
        <v>38166</v>
      </c>
      <c r="R83" s="36"/>
      <c r="S83" s="36"/>
      <c r="T83" s="220" t="s">
        <v>154</v>
      </c>
      <c r="U83" s="230" t="s">
        <v>161</v>
      </c>
      <c r="V83" s="36"/>
      <c r="W83" s="36"/>
      <c r="X83" s="220" t="s">
        <v>154</v>
      </c>
      <c r="Y83" s="229">
        <v>54017</v>
      </c>
      <c r="Z83" s="36"/>
    </row>
    <row r="84" spans="1:26">
      <c r="A84" s="12"/>
      <c r="B84" s="245"/>
      <c r="C84" s="36"/>
      <c r="D84" s="220"/>
      <c r="E84" s="230"/>
      <c r="F84" s="36"/>
      <c r="G84" s="36"/>
      <c r="H84" s="220"/>
      <c r="I84" s="229"/>
      <c r="J84" s="36"/>
      <c r="K84" s="36"/>
      <c r="L84" s="220"/>
      <c r="M84" s="230"/>
      <c r="N84" s="36"/>
      <c r="O84" s="36"/>
      <c r="P84" s="220"/>
      <c r="Q84" s="229"/>
      <c r="R84" s="36"/>
      <c r="S84" s="36"/>
      <c r="T84" s="220"/>
      <c r="U84" s="230"/>
      <c r="V84" s="36"/>
      <c r="W84" s="36"/>
      <c r="X84" s="220"/>
      <c r="Y84" s="229"/>
      <c r="Z84" s="36"/>
    </row>
    <row r="85" spans="1:26">
      <c r="A85" s="12"/>
      <c r="B85" s="234" t="s">
        <v>839</v>
      </c>
      <c r="C85" s="41"/>
      <c r="D85" s="227" t="s">
        <v>161</v>
      </c>
      <c r="E85" s="227"/>
      <c r="F85" s="41"/>
      <c r="G85" s="41"/>
      <c r="H85" s="228">
        <v>49325</v>
      </c>
      <c r="I85" s="228"/>
      <c r="J85" s="41"/>
      <c r="K85" s="41"/>
      <c r="L85" s="228">
        <v>51189</v>
      </c>
      <c r="M85" s="228"/>
      <c r="N85" s="41"/>
      <c r="O85" s="41"/>
      <c r="P85" s="228">
        <v>151554</v>
      </c>
      <c r="Q85" s="228"/>
      <c r="R85" s="41"/>
      <c r="S85" s="41"/>
      <c r="T85" s="227" t="s">
        <v>161</v>
      </c>
      <c r="U85" s="227"/>
      <c r="V85" s="41"/>
      <c r="W85" s="41"/>
      <c r="X85" s="228">
        <v>252068</v>
      </c>
      <c r="Y85" s="228"/>
      <c r="Z85" s="41"/>
    </row>
    <row r="86" spans="1:26">
      <c r="A86" s="12"/>
      <c r="B86" s="234"/>
      <c r="C86" s="41"/>
      <c r="D86" s="227"/>
      <c r="E86" s="227"/>
      <c r="F86" s="41"/>
      <c r="G86" s="41"/>
      <c r="H86" s="228"/>
      <c r="I86" s="228"/>
      <c r="J86" s="41"/>
      <c r="K86" s="41"/>
      <c r="L86" s="228"/>
      <c r="M86" s="228"/>
      <c r="N86" s="41"/>
      <c r="O86" s="41"/>
      <c r="P86" s="228"/>
      <c r="Q86" s="228"/>
      <c r="R86" s="41"/>
      <c r="S86" s="41"/>
      <c r="T86" s="227"/>
      <c r="U86" s="227"/>
      <c r="V86" s="41"/>
      <c r="W86" s="41"/>
      <c r="X86" s="228"/>
      <c r="Y86" s="228"/>
      <c r="Z86" s="41"/>
    </row>
    <row r="87" spans="1:26">
      <c r="A87" s="12"/>
      <c r="B87" s="245" t="s">
        <v>79</v>
      </c>
      <c r="C87" s="36"/>
      <c r="D87" s="229">
        <v>1061</v>
      </c>
      <c r="E87" s="229"/>
      <c r="F87" s="36"/>
      <c r="G87" s="36"/>
      <c r="H87" s="230">
        <v>402</v>
      </c>
      <c r="I87" s="230"/>
      <c r="J87" s="36"/>
      <c r="K87" s="36"/>
      <c r="L87" s="229">
        <v>5140</v>
      </c>
      <c r="M87" s="229"/>
      <c r="N87" s="36"/>
      <c r="O87" s="36"/>
      <c r="P87" s="229">
        <v>49670</v>
      </c>
      <c r="Q87" s="229"/>
      <c r="R87" s="36"/>
      <c r="S87" s="36"/>
      <c r="T87" s="230" t="s">
        <v>161</v>
      </c>
      <c r="U87" s="230"/>
      <c r="V87" s="36"/>
      <c r="W87" s="36"/>
      <c r="X87" s="229">
        <v>56273</v>
      </c>
      <c r="Y87" s="229"/>
      <c r="Z87" s="36"/>
    </row>
    <row r="88" spans="1:26">
      <c r="A88" s="12"/>
      <c r="B88" s="245"/>
      <c r="C88" s="36"/>
      <c r="D88" s="229"/>
      <c r="E88" s="229"/>
      <c r="F88" s="36"/>
      <c r="G88" s="36"/>
      <c r="H88" s="230"/>
      <c r="I88" s="230"/>
      <c r="J88" s="36"/>
      <c r="K88" s="36"/>
      <c r="L88" s="229"/>
      <c r="M88" s="229"/>
      <c r="N88" s="36"/>
      <c r="O88" s="36"/>
      <c r="P88" s="229"/>
      <c r="Q88" s="229"/>
      <c r="R88" s="36"/>
      <c r="S88" s="36"/>
      <c r="T88" s="230"/>
      <c r="U88" s="230"/>
      <c r="V88" s="36"/>
      <c r="W88" s="36"/>
      <c r="X88" s="229"/>
      <c r="Y88" s="229"/>
      <c r="Z88" s="36"/>
    </row>
    <row r="89" spans="1:26">
      <c r="A89" s="12"/>
      <c r="B89" s="234" t="s">
        <v>80</v>
      </c>
      <c r="C89" s="41"/>
      <c r="D89" s="227" t="s">
        <v>161</v>
      </c>
      <c r="E89" s="227"/>
      <c r="F89" s="41"/>
      <c r="G89" s="41"/>
      <c r="H89" s="228">
        <v>15567</v>
      </c>
      <c r="I89" s="228"/>
      <c r="J89" s="41"/>
      <c r="K89" s="41"/>
      <c r="L89" s="228">
        <v>34831</v>
      </c>
      <c r="M89" s="228"/>
      <c r="N89" s="41"/>
      <c r="O89" s="41"/>
      <c r="P89" s="228">
        <v>160166</v>
      </c>
      <c r="Q89" s="228"/>
      <c r="R89" s="41"/>
      <c r="S89" s="41"/>
      <c r="T89" s="227" t="s">
        <v>161</v>
      </c>
      <c r="U89" s="227"/>
      <c r="V89" s="41"/>
      <c r="W89" s="41"/>
      <c r="X89" s="228">
        <v>210564</v>
      </c>
      <c r="Y89" s="228"/>
      <c r="Z89" s="41"/>
    </row>
    <row r="90" spans="1:26">
      <c r="A90" s="12"/>
      <c r="B90" s="234"/>
      <c r="C90" s="41"/>
      <c r="D90" s="227"/>
      <c r="E90" s="227"/>
      <c r="F90" s="41"/>
      <c r="G90" s="41"/>
      <c r="H90" s="228"/>
      <c r="I90" s="228"/>
      <c r="J90" s="41"/>
      <c r="K90" s="41"/>
      <c r="L90" s="228"/>
      <c r="M90" s="228"/>
      <c r="N90" s="41"/>
      <c r="O90" s="41"/>
      <c r="P90" s="228"/>
      <c r="Q90" s="228"/>
      <c r="R90" s="41"/>
      <c r="S90" s="41"/>
      <c r="T90" s="227"/>
      <c r="U90" s="227"/>
      <c r="V90" s="41"/>
      <c r="W90" s="41"/>
      <c r="X90" s="228"/>
      <c r="Y90" s="228"/>
      <c r="Z90" s="41"/>
    </row>
    <row r="91" spans="1:26">
      <c r="A91" s="12"/>
      <c r="B91" s="245" t="s">
        <v>81</v>
      </c>
      <c r="C91" s="36"/>
      <c r="D91" s="229">
        <v>1024</v>
      </c>
      <c r="E91" s="229"/>
      <c r="F91" s="36"/>
      <c r="G91" s="36"/>
      <c r="H91" s="229">
        <v>3661</v>
      </c>
      <c r="I91" s="229"/>
      <c r="J91" s="36"/>
      <c r="K91" s="36"/>
      <c r="L91" s="229">
        <v>11040</v>
      </c>
      <c r="M91" s="229"/>
      <c r="N91" s="36"/>
      <c r="O91" s="36"/>
      <c r="P91" s="229">
        <v>34008</v>
      </c>
      <c r="Q91" s="229"/>
      <c r="R91" s="36"/>
      <c r="S91" s="36"/>
      <c r="T91" s="230" t="s">
        <v>161</v>
      </c>
      <c r="U91" s="230"/>
      <c r="V91" s="36"/>
      <c r="W91" s="36"/>
      <c r="X91" s="229">
        <v>49733</v>
      </c>
      <c r="Y91" s="229"/>
      <c r="Z91" s="36"/>
    </row>
    <row r="92" spans="1:26">
      <c r="A92" s="12"/>
      <c r="B92" s="245"/>
      <c r="C92" s="36"/>
      <c r="D92" s="229"/>
      <c r="E92" s="229"/>
      <c r="F92" s="36"/>
      <c r="G92" s="36"/>
      <c r="H92" s="229"/>
      <c r="I92" s="229"/>
      <c r="J92" s="36"/>
      <c r="K92" s="36"/>
      <c r="L92" s="229"/>
      <c r="M92" s="229"/>
      <c r="N92" s="36"/>
      <c r="O92" s="36"/>
      <c r="P92" s="229"/>
      <c r="Q92" s="229"/>
      <c r="R92" s="36"/>
      <c r="S92" s="36"/>
      <c r="T92" s="230"/>
      <c r="U92" s="230"/>
      <c r="V92" s="36"/>
      <c r="W92" s="36"/>
      <c r="X92" s="229"/>
      <c r="Y92" s="229"/>
      <c r="Z92" s="36"/>
    </row>
    <row r="93" spans="1:26">
      <c r="A93" s="12"/>
      <c r="B93" s="234" t="s">
        <v>856</v>
      </c>
      <c r="C93" s="41"/>
      <c r="D93" s="228">
        <v>71604</v>
      </c>
      <c r="E93" s="228"/>
      <c r="F93" s="41"/>
      <c r="G93" s="41"/>
      <c r="H93" s="228">
        <v>2060284</v>
      </c>
      <c r="I93" s="228"/>
      <c r="J93" s="41"/>
      <c r="K93" s="41"/>
      <c r="L93" s="228">
        <v>1270479</v>
      </c>
      <c r="M93" s="228"/>
      <c r="N93" s="41"/>
      <c r="O93" s="41"/>
      <c r="P93" s="228">
        <v>490208</v>
      </c>
      <c r="Q93" s="228"/>
      <c r="R93" s="41"/>
      <c r="S93" s="41"/>
      <c r="T93" s="227" t="s">
        <v>857</v>
      </c>
      <c r="U93" s="227"/>
      <c r="V93" s="54" t="s">
        <v>156</v>
      </c>
      <c r="W93" s="41"/>
      <c r="X93" s="227" t="s">
        <v>161</v>
      </c>
      <c r="Y93" s="227"/>
      <c r="Z93" s="41"/>
    </row>
    <row r="94" spans="1:26">
      <c r="A94" s="12"/>
      <c r="B94" s="234"/>
      <c r="C94" s="41"/>
      <c r="D94" s="228"/>
      <c r="E94" s="228"/>
      <c r="F94" s="41"/>
      <c r="G94" s="41"/>
      <c r="H94" s="228"/>
      <c r="I94" s="228"/>
      <c r="J94" s="41"/>
      <c r="K94" s="41"/>
      <c r="L94" s="228"/>
      <c r="M94" s="228"/>
      <c r="N94" s="41"/>
      <c r="O94" s="41"/>
      <c r="P94" s="228"/>
      <c r="Q94" s="228"/>
      <c r="R94" s="41"/>
      <c r="S94" s="41"/>
      <c r="T94" s="227"/>
      <c r="U94" s="227"/>
      <c r="V94" s="54"/>
      <c r="W94" s="41"/>
      <c r="X94" s="227"/>
      <c r="Y94" s="227"/>
      <c r="Z94" s="41"/>
    </row>
    <row r="95" spans="1:26">
      <c r="A95" s="12"/>
      <c r="B95" s="245" t="s">
        <v>82</v>
      </c>
      <c r="C95" s="36"/>
      <c r="D95" s="230" t="s">
        <v>161</v>
      </c>
      <c r="E95" s="230"/>
      <c r="F95" s="36"/>
      <c r="G95" s="36"/>
      <c r="H95" s="229">
        <v>2751</v>
      </c>
      <c r="I95" s="229"/>
      <c r="J95" s="36"/>
      <c r="K95" s="36"/>
      <c r="L95" s="229">
        <v>12753</v>
      </c>
      <c r="M95" s="229"/>
      <c r="N95" s="36"/>
      <c r="O95" s="36"/>
      <c r="P95" s="230" t="s">
        <v>161</v>
      </c>
      <c r="Q95" s="230"/>
      <c r="R95" s="36"/>
      <c r="S95" s="36"/>
      <c r="T95" s="230" t="s">
        <v>858</v>
      </c>
      <c r="U95" s="230"/>
      <c r="V95" s="220" t="s">
        <v>156</v>
      </c>
      <c r="W95" s="36"/>
      <c r="X95" s="229">
        <v>6540</v>
      </c>
      <c r="Y95" s="229"/>
      <c r="Z95" s="36"/>
    </row>
    <row r="96" spans="1:26" ht="15.75" thickBot="1">
      <c r="A96" s="12"/>
      <c r="B96" s="245"/>
      <c r="C96" s="36"/>
      <c r="D96" s="231"/>
      <c r="E96" s="231"/>
      <c r="F96" s="64"/>
      <c r="G96" s="36"/>
      <c r="H96" s="233"/>
      <c r="I96" s="233"/>
      <c r="J96" s="64"/>
      <c r="K96" s="36"/>
      <c r="L96" s="233"/>
      <c r="M96" s="233"/>
      <c r="N96" s="64"/>
      <c r="O96" s="36"/>
      <c r="P96" s="231"/>
      <c r="Q96" s="231"/>
      <c r="R96" s="64"/>
      <c r="S96" s="36"/>
      <c r="T96" s="231"/>
      <c r="U96" s="231"/>
      <c r="V96" s="232"/>
      <c r="W96" s="36"/>
      <c r="X96" s="233"/>
      <c r="Y96" s="233"/>
      <c r="Z96" s="64"/>
    </row>
    <row r="97" spans="1:26">
      <c r="A97" s="12"/>
      <c r="B97" s="54" t="s">
        <v>844</v>
      </c>
      <c r="C97" s="41"/>
      <c r="D97" s="239">
        <v>73689</v>
      </c>
      <c r="E97" s="239"/>
      <c r="F97" s="57"/>
      <c r="G97" s="41"/>
      <c r="H97" s="239">
        <v>2147841</v>
      </c>
      <c r="I97" s="239"/>
      <c r="J97" s="57"/>
      <c r="K97" s="41"/>
      <c r="L97" s="239">
        <v>1385432</v>
      </c>
      <c r="M97" s="239"/>
      <c r="N97" s="57"/>
      <c r="O97" s="41"/>
      <c r="P97" s="239">
        <v>923772</v>
      </c>
      <c r="Q97" s="239"/>
      <c r="R97" s="57"/>
      <c r="S97" s="41"/>
      <c r="T97" s="235" t="s">
        <v>859</v>
      </c>
      <c r="U97" s="235"/>
      <c r="V97" s="237" t="s">
        <v>156</v>
      </c>
      <c r="W97" s="41"/>
      <c r="X97" s="239">
        <v>629195</v>
      </c>
      <c r="Y97" s="239"/>
      <c r="Z97" s="57"/>
    </row>
    <row r="98" spans="1:26">
      <c r="A98" s="12"/>
      <c r="B98" s="54"/>
      <c r="C98" s="41"/>
      <c r="D98" s="240"/>
      <c r="E98" s="240"/>
      <c r="F98" s="85"/>
      <c r="G98" s="41"/>
      <c r="H98" s="240"/>
      <c r="I98" s="240"/>
      <c r="J98" s="85"/>
      <c r="K98" s="41"/>
      <c r="L98" s="240"/>
      <c r="M98" s="240"/>
      <c r="N98" s="85"/>
      <c r="O98" s="41"/>
      <c r="P98" s="240"/>
      <c r="Q98" s="240"/>
      <c r="R98" s="85"/>
      <c r="S98" s="41"/>
      <c r="T98" s="236"/>
      <c r="U98" s="236"/>
      <c r="V98" s="238"/>
      <c r="W98" s="41"/>
      <c r="X98" s="240"/>
      <c r="Y98" s="240"/>
      <c r="Z98" s="85"/>
    </row>
    <row r="99" spans="1:26">
      <c r="A99" s="12"/>
      <c r="B99" s="220" t="s">
        <v>84</v>
      </c>
      <c r="C99" s="36"/>
      <c r="D99" s="230" t="s">
        <v>161</v>
      </c>
      <c r="E99" s="230"/>
      <c r="F99" s="36"/>
      <c r="G99" s="36"/>
      <c r="H99" s="229">
        <v>20258</v>
      </c>
      <c r="I99" s="229"/>
      <c r="J99" s="36"/>
      <c r="K99" s="36"/>
      <c r="L99" s="229">
        <v>201346</v>
      </c>
      <c r="M99" s="229"/>
      <c r="N99" s="36"/>
      <c r="O99" s="36"/>
      <c r="P99" s="229">
        <v>169169</v>
      </c>
      <c r="Q99" s="229"/>
      <c r="R99" s="36"/>
      <c r="S99" s="36"/>
      <c r="T99" s="230" t="s">
        <v>161</v>
      </c>
      <c r="U99" s="230"/>
      <c r="V99" s="36"/>
      <c r="W99" s="36"/>
      <c r="X99" s="229">
        <v>390773</v>
      </c>
      <c r="Y99" s="229"/>
      <c r="Z99" s="36"/>
    </row>
    <row r="100" spans="1:26">
      <c r="A100" s="12"/>
      <c r="B100" s="220"/>
      <c r="C100" s="36"/>
      <c r="D100" s="230"/>
      <c r="E100" s="230"/>
      <c r="F100" s="36"/>
      <c r="G100" s="36"/>
      <c r="H100" s="229"/>
      <c r="I100" s="229"/>
      <c r="J100" s="36"/>
      <c r="K100" s="36"/>
      <c r="L100" s="229"/>
      <c r="M100" s="229"/>
      <c r="N100" s="36"/>
      <c r="O100" s="36"/>
      <c r="P100" s="229"/>
      <c r="Q100" s="229"/>
      <c r="R100" s="36"/>
      <c r="S100" s="36"/>
      <c r="T100" s="230"/>
      <c r="U100" s="230"/>
      <c r="V100" s="36"/>
      <c r="W100" s="36"/>
      <c r="X100" s="229"/>
      <c r="Y100" s="229"/>
      <c r="Z100" s="36"/>
    </row>
    <row r="101" spans="1:26">
      <c r="A101" s="12"/>
      <c r="B101" s="256" t="s">
        <v>860</v>
      </c>
      <c r="C101" s="41"/>
      <c r="D101" s="228">
        <v>20999</v>
      </c>
      <c r="E101" s="228"/>
      <c r="F101" s="41"/>
      <c r="G101" s="41"/>
      <c r="H101" s="228">
        <v>13994</v>
      </c>
      <c r="I101" s="228"/>
      <c r="J101" s="41"/>
      <c r="K101" s="41"/>
      <c r="L101" s="228">
        <v>3644</v>
      </c>
      <c r="M101" s="228"/>
      <c r="N101" s="41"/>
      <c r="O101" s="41"/>
      <c r="P101" s="228">
        <v>75218</v>
      </c>
      <c r="Q101" s="228"/>
      <c r="R101" s="41"/>
      <c r="S101" s="41"/>
      <c r="T101" s="227" t="s">
        <v>861</v>
      </c>
      <c r="U101" s="227"/>
      <c r="V101" s="54" t="s">
        <v>156</v>
      </c>
      <c r="W101" s="41"/>
      <c r="X101" s="228">
        <v>108077</v>
      </c>
      <c r="Y101" s="228"/>
      <c r="Z101" s="41"/>
    </row>
    <row r="102" spans="1:26">
      <c r="A102" s="12"/>
      <c r="B102" s="256"/>
      <c r="C102" s="41"/>
      <c r="D102" s="228"/>
      <c r="E102" s="228"/>
      <c r="F102" s="41"/>
      <c r="G102" s="41"/>
      <c r="H102" s="228"/>
      <c r="I102" s="228"/>
      <c r="J102" s="41"/>
      <c r="K102" s="41"/>
      <c r="L102" s="228"/>
      <c r="M102" s="228"/>
      <c r="N102" s="41"/>
      <c r="O102" s="41"/>
      <c r="P102" s="228"/>
      <c r="Q102" s="228"/>
      <c r="R102" s="41"/>
      <c r="S102" s="41"/>
      <c r="T102" s="227"/>
      <c r="U102" s="227"/>
      <c r="V102" s="54"/>
      <c r="W102" s="41"/>
      <c r="X102" s="228"/>
      <c r="Y102" s="228"/>
      <c r="Z102" s="41"/>
    </row>
    <row r="103" spans="1:26">
      <c r="A103" s="12"/>
      <c r="B103" s="220" t="s">
        <v>86</v>
      </c>
      <c r="C103" s="36"/>
      <c r="D103" s="230" t="s">
        <v>161</v>
      </c>
      <c r="E103" s="230"/>
      <c r="F103" s="36"/>
      <c r="G103" s="36"/>
      <c r="H103" s="229">
        <v>208085</v>
      </c>
      <c r="I103" s="229"/>
      <c r="J103" s="36"/>
      <c r="K103" s="36"/>
      <c r="L103" s="229">
        <v>38500</v>
      </c>
      <c r="M103" s="229"/>
      <c r="N103" s="36"/>
      <c r="O103" s="36"/>
      <c r="P103" s="229">
        <v>179500</v>
      </c>
      <c r="Q103" s="229"/>
      <c r="R103" s="36"/>
      <c r="S103" s="36"/>
      <c r="T103" s="230" t="s">
        <v>161</v>
      </c>
      <c r="U103" s="230"/>
      <c r="V103" s="36"/>
      <c r="W103" s="36"/>
      <c r="X103" s="229">
        <v>426085</v>
      </c>
      <c r="Y103" s="229"/>
      <c r="Z103" s="36"/>
    </row>
    <row r="104" spans="1:26">
      <c r="A104" s="12"/>
      <c r="B104" s="220"/>
      <c r="C104" s="36"/>
      <c r="D104" s="230"/>
      <c r="E104" s="230"/>
      <c r="F104" s="36"/>
      <c r="G104" s="36"/>
      <c r="H104" s="229"/>
      <c r="I104" s="229"/>
      <c r="J104" s="36"/>
      <c r="K104" s="36"/>
      <c r="L104" s="229"/>
      <c r="M104" s="229"/>
      <c r="N104" s="36"/>
      <c r="O104" s="36"/>
      <c r="P104" s="229"/>
      <c r="Q104" s="229"/>
      <c r="R104" s="36"/>
      <c r="S104" s="36"/>
      <c r="T104" s="230"/>
      <c r="U104" s="230"/>
      <c r="V104" s="36"/>
      <c r="W104" s="36"/>
      <c r="X104" s="229"/>
      <c r="Y104" s="229"/>
      <c r="Z104" s="36"/>
    </row>
    <row r="105" spans="1:26">
      <c r="A105" s="12"/>
      <c r="B105" s="54" t="s">
        <v>87</v>
      </c>
      <c r="C105" s="41"/>
      <c r="D105" s="227" t="s">
        <v>161</v>
      </c>
      <c r="E105" s="227"/>
      <c r="F105" s="41"/>
      <c r="G105" s="41"/>
      <c r="H105" s="227" t="s">
        <v>161</v>
      </c>
      <c r="I105" s="227"/>
      <c r="J105" s="41"/>
      <c r="K105" s="41"/>
      <c r="L105" s="228">
        <v>18095</v>
      </c>
      <c r="M105" s="228"/>
      <c r="N105" s="41"/>
      <c r="O105" s="41"/>
      <c r="P105" s="227" t="s">
        <v>161</v>
      </c>
      <c r="Q105" s="227"/>
      <c r="R105" s="41"/>
      <c r="S105" s="41"/>
      <c r="T105" s="227" t="s">
        <v>161</v>
      </c>
      <c r="U105" s="227"/>
      <c r="V105" s="41"/>
      <c r="W105" s="41"/>
      <c r="X105" s="228">
        <v>18095</v>
      </c>
      <c r="Y105" s="228"/>
      <c r="Z105" s="41"/>
    </row>
    <row r="106" spans="1:26">
      <c r="A106" s="12"/>
      <c r="B106" s="54"/>
      <c r="C106" s="41"/>
      <c r="D106" s="227"/>
      <c r="E106" s="227"/>
      <c r="F106" s="41"/>
      <c r="G106" s="41"/>
      <c r="H106" s="227"/>
      <c r="I106" s="227"/>
      <c r="J106" s="41"/>
      <c r="K106" s="41"/>
      <c r="L106" s="228"/>
      <c r="M106" s="228"/>
      <c r="N106" s="41"/>
      <c r="O106" s="41"/>
      <c r="P106" s="227"/>
      <c r="Q106" s="227"/>
      <c r="R106" s="41"/>
      <c r="S106" s="41"/>
      <c r="T106" s="227"/>
      <c r="U106" s="227"/>
      <c r="V106" s="41"/>
      <c r="W106" s="41"/>
      <c r="X106" s="228"/>
      <c r="Y106" s="228"/>
      <c r="Z106" s="41"/>
    </row>
    <row r="107" spans="1:26">
      <c r="A107" s="12"/>
      <c r="B107" s="220" t="s">
        <v>88</v>
      </c>
      <c r="C107" s="36"/>
      <c r="D107" s="230" t="s">
        <v>161</v>
      </c>
      <c r="E107" s="230"/>
      <c r="F107" s="36"/>
      <c r="G107" s="36"/>
      <c r="H107" s="230" t="s">
        <v>161</v>
      </c>
      <c r="I107" s="230"/>
      <c r="J107" s="36"/>
      <c r="K107" s="36"/>
      <c r="L107" s="229">
        <v>86853</v>
      </c>
      <c r="M107" s="229"/>
      <c r="N107" s="36"/>
      <c r="O107" s="36"/>
      <c r="P107" s="230">
        <v>60</v>
      </c>
      <c r="Q107" s="230"/>
      <c r="R107" s="36"/>
      <c r="S107" s="36"/>
      <c r="T107" s="230" t="s">
        <v>161</v>
      </c>
      <c r="U107" s="230"/>
      <c r="V107" s="36"/>
      <c r="W107" s="36"/>
      <c r="X107" s="229">
        <v>86913</v>
      </c>
      <c r="Y107" s="229"/>
      <c r="Z107" s="36"/>
    </row>
    <row r="108" spans="1:26">
      <c r="A108" s="12"/>
      <c r="B108" s="220"/>
      <c r="C108" s="36"/>
      <c r="D108" s="230"/>
      <c r="E108" s="230"/>
      <c r="F108" s="36"/>
      <c r="G108" s="36"/>
      <c r="H108" s="230"/>
      <c r="I108" s="230"/>
      <c r="J108" s="36"/>
      <c r="K108" s="36"/>
      <c r="L108" s="229"/>
      <c r="M108" s="229"/>
      <c r="N108" s="36"/>
      <c r="O108" s="36"/>
      <c r="P108" s="230"/>
      <c r="Q108" s="230"/>
      <c r="R108" s="36"/>
      <c r="S108" s="36"/>
      <c r="T108" s="230"/>
      <c r="U108" s="230"/>
      <c r="V108" s="36"/>
      <c r="W108" s="36"/>
      <c r="X108" s="229"/>
      <c r="Y108" s="229"/>
      <c r="Z108" s="36"/>
    </row>
    <row r="109" spans="1:26">
      <c r="A109" s="12"/>
      <c r="B109" s="54" t="s">
        <v>847</v>
      </c>
      <c r="C109" s="41"/>
      <c r="D109" s="228">
        <v>1402089</v>
      </c>
      <c r="E109" s="228"/>
      <c r="F109" s="41"/>
      <c r="G109" s="41"/>
      <c r="H109" s="228">
        <v>1073711</v>
      </c>
      <c r="I109" s="228"/>
      <c r="J109" s="41"/>
      <c r="K109" s="41"/>
      <c r="L109" s="228">
        <v>3186</v>
      </c>
      <c r="M109" s="228"/>
      <c r="N109" s="41"/>
      <c r="O109" s="41"/>
      <c r="P109" s="227" t="s">
        <v>161</v>
      </c>
      <c r="Q109" s="227"/>
      <c r="R109" s="41"/>
      <c r="S109" s="41"/>
      <c r="T109" s="227" t="s">
        <v>862</v>
      </c>
      <c r="U109" s="227"/>
      <c r="V109" s="54" t="s">
        <v>156</v>
      </c>
      <c r="W109" s="41"/>
      <c r="X109" s="227" t="s">
        <v>161</v>
      </c>
      <c r="Y109" s="227"/>
      <c r="Z109" s="41"/>
    </row>
    <row r="110" spans="1:26" ht="15.75" thickBot="1">
      <c r="A110" s="12"/>
      <c r="B110" s="54"/>
      <c r="C110" s="41"/>
      <c r="D110" s="246"/>
      <c r="E110" s="246"/>
      <c r="F110" s="46"/>
      <c r="G110" s="41"/>
      <c r="H110" s="246"/>
      <c r="I110" s="246"/>
      <c r="J110" s="46"/>
      <c r="K110" s="41"/>
      <c r="L110" s="246"/>
      <c r="M110" s="246"/>
      <c r="N110" s="46"/>
      <c r="O110" s="41"/>
      <c r="P110" s="244"/>
      <c r="Q110" s="244"/>
      <c r="R110" s="46"/>
      <c r="S110" s="41"/>
      <c r="T110" s="244"/>
      <c r="U110" s="244"/>
      <c r="V110" s="247"/>
      <c r="W110" s="41"/>
      <c r="X110" s="244"/>
      <c r="Y110" s="244"/>
      <c r="Z110" s="46"/>
    </row>
    <row r="111" spans="1:26">
      <c r="A111" s="12"/>
      <c r="B111" s="220" t="s">
        <v>849</v>
      </c>
      <c r="C111" s="36"/>
      <c r="D111" s="221" t="s">
        <v>154</v>
      </c>
      <c r="E111" s="225">
        <v>1496777</v>
      </c>
      <c r="F111" s="39"/>
      <c r="G111" s="36"/>
      <c r="H111" s="221" t="s">
        <v>154</v>
      </c>
      <c r="I111" s="225">
        <v>3463889</v>
      </c>
      <c r="J111" s="39"/>
      <c r="K111" s="36"/>
      <c r="L111" s="221" t="s">
        <v>154</v>
      </c>
      <c r="M111" s="225">
        <v>1737056</v>
      </c>
      <c r="N111" s="39"/>
      <c r="O111" s="36"/>
      <c r="P111" s="221" t="s">
        <v>154</v>
      </c>
      <c r="Q111" s="225">
        <v>1347719</v>
      </c>
      <c r="R111" s="39"/>
      <c r="S111" s="36"/>
      <c r="T111" s="221" t="s">
        <v>154</v>
      </c>
      <c r="U111" s="223" t="s">
        <v>863</v>
      </c>
      <c r="V111" s="221" t="s">
        <v>156</v>
      </c>
      <c r="W111" s="36"/>
      <c r="X111" s="221" t="s">
        <v>154</v>
      </c>
      <c r="Y111" s="225">
        <v>1659138</v>
      </c>
      <c r="Z111" s="39"/>
    </row>
    <row r="112" spans="1:26" ht="15.75" thickBot="1">
      <c r="A112" s="12"/>
      <c r="B112" s="220"/>
      <c r="C112" s="36"/>
      <c r="D112" s="248"/>
      <c r="E112" s="249"/>
      <c r="F112" s="48"/>
      <c r="G112" s="36"/>
      <c r="H112" s="248"/>
      <c r="I112" s="249"/>
      <c r="J112" s="48"/>
      <c r="K112" s="36"/>
      <c r="L112" s="248"/>
      <c r="M112" s="249"/>
      <c r="N112" s="48"/>
      <c r="O112" s="36"/>
      <c r="P112" s="248"/>
      <c r="Q112" s="249"/>
      <c r="R112" s="48"/>
      <c r="S112" s="36"/>
      <c r="T112" s="248"/>
      <c r="U112" s="250"/>
      <c r="V112" s="248"/>
      <c r="W112" s="36"/>
      <c r="X112" s="248"/>
      <c r="Y112" s="249"/>
      <c r="Z112" s="48"/>
    </row>
    <row r="113" spans="1:26" ht="15.75" thickTop="1">
      <c r="A113" s="12"/>
      <c r="B113" s="13"/>
      <c r="C113" s="13"/>
      <c r="D113" s="49"/>
      <c r="E113" s="49"/>
      <c r="F113" s="49"/>
      <c r="G113" s="13"/>
      <c r="H113" s="49"/>
      <c r="I113" s="49"/>
      <c r="J113" s="49"/>
      <c r="K113" s="13"/>
      <c r="L113" s="49"/>
      <c r="M113" s="49"/>
      <c r="N113" s="49"/>
      <c r="O113" s="13"/>
      <c r="P113" s="49"/>
      <c r="Q113" s="49"/>
      <c r="R113" s="49"/>
      <c r="S113" s="13"/>
      <c r="T113" s="49"/>
      <c r="U113" s="49"/>
      <c r="V113" s="49"/>
      <c r="W113" s="13"/>
      <c r="X113" s="49"/>
      <c r="Y113" s="49"/>
      <c r="Z113" s="49"/>
    </row>
    <row r="114" spans="1:26">
      <c r="A114" s="12"/>
      <c r="B114" s="219" t="s">
        <v>851</v>
      </c>
      <c r="C114" s="23"/>
      <c r="D114" s="36"/>
      <c r="E114" s="36"/>
      <c r="F114" s="36"/>
      <c r="G114" s="23"/>
      <c r="H114" s="36"/>
      <c r="I114" s="36"/>
      <c r="J114" s="36"/>
      <c r="K114" s="23"/>
      <c r="L114" s="36"/>
      <c r="M114" s="36"/>
      <c r="N114" s="36"/>
      <c r="O114" s="23"/>
      <c r="P114" s="36"/>
      <c r="Q114" s="36"/>
      <c r="R114" s="36"/>
      <c r="S114" s="23"/>
      <c r="T114" s="36"/>
      <c r="U114" s="36"/>
      <c r="V114" s="36"/>
      <c r="W114" s="23"/>
      <c r="X114" s="36"/>
      <c r="Y114" s="36"/>
      <c r="Z114" s="36"/>
    </row>
    <row r="115" spans="1:26">
      <c r="A115" s="12"/>
      <c r="B115" s="18" t="s">
        <v>90</v>
      </c>
      <c r="C115" s="13"/>
      <c r="D115" s="41"/>
      <c r="E115" s="41"/>
      <c r="F115" s="41"/>
      <c r="G115" s="13"/>
      <c r="H115" s="41"/>
      <c r="I115" s="41"/>
      <c r="J115" s="41"/>
      <c r="K115" s="13"/>
      <c r="L115" s="41"/>
      <c r="M115" s="41"/>
      <c r="N115" s="41"/>
      <c r="O115" s="13"/>
      <c r="P115" s="41"/>
      <c r="Q115" s="41"/>
      <c r="R115" s="41"/>
      <c r="S115" s="13"/>
      <c r="T115" s="41"/>
      <c r="U115" s="41"/>
      <c r="V115" s="41"/>
      <c r="W115" s="13"/>
      <c r="X115" s="41"/>
      <c r="Y115" s="41"/>
      <c r="Z115" s="41"/>
    </row>
    <row r="116" spans="1:26">
      <c r="A116" s="12"/>
      <c r="B116" s="245" t="s">
        <v>91</v>
      </c>
      <c r="C116" s="36"/>
      <c r="D116" s="220" t="s">
        <v>154</v>
      </c>
      <c r="E116" s="230" t="s">
        <v>161</v>
      </c>
      <c r="F116" s="36"/>
      <c r="G116" s="36"/>
      <c r="H116" s="220" t="s">
        <v>154</v>
      </c>
      <c r="I116" s="229">
        <v>1500</v>
      </c>
      <c r="J116" s="36"/>
      <c r="K116" s="36"/>
      <c r="L116" s="220" t="s">
        <v>154</v>
      </c>
      <c r="M116" s="230">
        <v>726</v>
      </c>
      <c r="N116" s="36"/>
      <c r="O116" s="36"/>
      <c r="P116" s="220" t="s">
        <v>154</v>
      </c>
      <c r="Q116" s="230">
        <v>45</v>
      </c>
      <c r="R116" s="36"/>
      <c r="S116" s="36"/>
      <c r="T116" s="220" t="s">
        <v>154</v>
      </c>
      <c r="U116" s="230" t="s">
        <v>161</v>
      </c>
      <c r="V116" s="36"/>
      <c r="W116" s="36"/>
      <c r="X116" s="220" t="s">
        <v>154</v>
      </c>
      <c r="Y116" s="229">
        <v>2271</v>
      </c>
      <c r="Z116" s="36"/>
    </row>
    <row r="117" spans="1:26">
      <c r="A117" s="12"/>
      <c r="B117" s="245"/>
      <c r="C117" s="36"/>
      <c r="D117" s="220"/>
      <c r="E117" s="230"/>
      <c r="F117" s="36"/>
      <c r="G117" s="36"/>
      <c r="H117" s="220"/>
      <c r="I117" s="229"/>
      <c r="J117" s="36"/>
      <c r="K117" s="36"/>
      <c r="L117" s="220"/>
      <c r="M117" s="230"/>
      <c r="N117" s="36"/>
      <c r="O117" s="36"/>
      <c r="P117" s="220"/>
      <c r="Q117" s="230"/>
      <c r="R117" s="36"/>
      <c r="S117" s="36"/>
      <c r="T117" s="220"/>
      <c r="U117" s="230"/>
      <c r="V117" s="36"/>
      <c r="W117" s="36"/>
      <c r="X117" s="220"/>
      <c r="Y117" s="229"/>
      <c r="Z117" s="36"/>
    </row>
    <row r="118" spans="1:26">
      <c r="A118" s="12"/>
      <c r="B118" s="234" t="s">
        <v>92</v>
      </c>
      <c r="C118" s="41"/>
      <c r="D118" s="228">
        <v>1126</v>
      </c>
      <c r="E118" s="228"/>
      <c r="F118" s="41"/>
      <c r="G118" s="41"/>
      <c r="H118" s="228">
        <v>8150</v>
      </c>
      <c r="I118" s="228"/>
      <c r="J118" s="41"/>
      <c r="K118" s="41"/>
      <c r="L118" s="228">
        <v>89352</v>
      </c>
      <c r="M118" s="228"/>
      <c r="N118" s="41"/>
      <c r="O118" s="41"/>
      <c r="P118" s="228">
        <v>149645</v>
      </c>
      <c r="Q118" s="228"/>
      <c r="R118" s="41"/>
      <c r="S118" s="41"/>
      <c r="T118" s="227" t="s">
        <v>161</v>
      </c>
      <c r="U118" s="227"/>
      <c r="V118" s="41"/>
      <c r="W118" s="41"/>
      <c r="X118" s="228">
        <v>248273</v>
      </c>
      <c r="Y118" s="228"/>
      <c r="Z118" s="41"/>
    </row>
    <row r="119" spans="1:26">
      <c r="A119" s="12"/>
      <c r="B119" s="234"/>
      <c r="C119" s="41"/>
      <c r="D119" s="228"/>
      <c r="E119" s="228"/>
      <c r="F119" s="41"/>
      <c r="G119" s="41"/>
      <c r="H119" s="228"/>
      <c r="I119" s="228"/>
      <c r="J119" s="41"/>
      <c r="K119" s="41"/>
      <c r="L119" s="228"/>
      <c r="M119" s="228"/>
      <c r="N119" s="41"/>
      <c r="O119" s="41"/>
      <c r="P119" s="228"/>
      <c r="Q119" s="228"/>
      <c r="R119" s="41"/>
      <c r="S119" s="41"/>
      <c r="T119" s="227"/>
      <c r="U119" s="227"/>
      <c r="V119" s="41"/>
      <c r="W119" s="41"/>
      <c r="X119" s="228"/>
      <c r="Y119" s="228"/>
      <c r="Z119" s="41"/>
    </row>
    <row r="120" spans="1:26">
      <c r="A120" s="12"/>
      <c r="B120" s="245" t="s">
        <v>864</v>
      </c>
      <c r="C120" s="36"/>
      <c r="D120" s="229">
        <v>36511</v>
      </c>
      <c r="E120" s="229"/>
      <c r="F120" s="36"/>
      <c r="G120" s="36"/>
      <c r="H120" s="229">
        <v>27420</v>
      </c>
      <c r="I120" s="229"/>
      <c r="J120" s="36"/>
      <c r="K120" s="36"/>
      <c r="L120" s="229">
        <v>57984</v>
      </c>
      <c r="M120" s="229"/>
      <c r="N120" s="36"/>
      <c r="O120" s="36"/>
      <c r="P120" s="229">
        <v>45083</v>
      </c>
      <c r="Q120" s="229"/>
      <c r="R120" s="36"/>
      <c r="S120" s="36"/>
      <c r="T120" s="230" t="s">
        <v>858</v>
      </c>
      <c r="U120" s="230"/>
      <c r="V120" s="220" t="s">
        <v>156</v>
      </c>
      <c r="W120" s="36"/>
      <c r="X120" s="229">
        <v>158034</v>
      </c>
      <c r="Y120" s="229"/>
      <c r="Z120" s="36"/>
    </row>
    <row r="121" spans="1:26">
      <c r="A121" s="12"/>
      <c r="B121" s="245"/>
      <c r="C121" s="36"/>
      <c r="D121" s="229"/>
      <c r="E121" s="229"/>
      <c r="F121" s="36"/>
      <c r="G121" s="36"/>
      <c r="H121" s="229"/>
      <c r="I121" s="229"/>
      <c r="J121" s="36"/>
      <c r="K121" s="36"/>
      <c r="L121" s="229"/>
      <c r="M121" s="229"/>
      <c r="N121" s="36"/>
      <c r="O121" s="36"/>
      <c r="P121" s="229"/>
      <c r="Q121" s="229"/>
      <c r="R121" s="36"/>
      <c r="S121" s="36"/>
      <c r="T121" s="230"/>
      <c r="U121" s="230"/>
      <c r="V121" s="220"/>
      <c r="W121" s="36"/>
      <c r="X121" s="229"/>
      <c r="Y121" s="229"/>
      <c r="Z121" s="36"/>
    </row>
    <row r="122" spans="1:26">
      <c r="A122" s="12"/>
      <c r="B122" s="234" t="s">
        <v>865</v>
      </c>
      <c r="C122" s="41"/>
      <c r="D122" s="228">
        <v>903865</v>
      </c>
      <c r="E122" s="228"/>
      <c r="F122" s="41"/>
      <c r="G122" s="41"/>
      <c r="H122" s="228">
        <v>1520539</v>
      </c>
      <c r="I122" s="228"/>
      <c r="J122" s="41"/>
      <c r="K122" s="41"/>
      <c r="L122" s="228">
        <v>1122258</v>
      </c>
      <c r="M122" s="228"/>
      <c r="N122" s="41"/>
      <c r="O122" s="41"/>
      <c r="P122" s="228">
        <v>345913</v>
      </c>
      <c r="Q122" s="228"/>
      <c r="R122" s="41"/>
      <c r="S122" s="41"/>
      <c r="T122" s="227" t="s">
        <v>857</v>
      </c>
      <c r="U122" s="227"/>
      <c r="V122" s="54" t="s">
        <v>156</v>
      </c>
      <c r="W122" s="41"/>
      <c r="X122" s="227" t="s">
        <v>161</v>
      </c>
      <c r="Y122" s="227"/>
      <c r="Z122" s="41"/>
    </row>
    <row r="123" spans="1:26" ht="15.75" thickBot="1">
      <c r="A123" s="12"/>
      <c r="B123" s="234"/>
      <c r="C123" s="41"/>
      <c r="D123" s="246"/>
      <c r="E123" s="246"/>
      <c r="F123" s="46"/>
      <c r="G123" s="41"/>
      <c r="H123" s="246"/>
      <c r="I123" s="246"/>
      <c r="J123" s="46"/>
      <c r="K123" s="41"/>
      <c r="L123" s="246"/>
      <c r="M123" s="246"/>
      <c r="N123" s="46"/>
      <c r="O123" s="41"/>
      <c r="P123" s="246"/>
      <c r="Q123" s="246"/>
      <c r="R123" s="46"/>
      <c r="S123" s="41"/>
      <c r="T123" s="244"/>
      <c r="U123" s="244"/>
      <c r="V123" s="247"/>
      <c r="W123" s="41"/>
      <c r="X123" s="244"/>
      <c r="Y123" s="244"/>
      <c r="Z123" s="46"/>
    </row>
    <row r="124" spans="1:26">
      <c r="A124" s="12"/>
      <c r="B124" s="253" t="s">
        <v>95</v>
      </c>
      <c r="C124" s="36"/>
      <c r="D124" s="225">
        <v>941502</v>
      </c>
      <c r="E124" s="225"/>
      <c r="F124" s="39"/>
      <c r="G124" s="36"/>
      <c r="H124" s="225">
        <v>1557609</v>
      </c>
      <c r="I124" s="225"/>
      <c r="J124" s="39"/>
      <c r="K124" s="36"/>
      <c r="L124" s="225">
        <v>1270320</v>
      </c>
      <c r="M124" s="225"/>
      <c r="N124" s="39"/>
      <c r="O124" s="36"/>
      <c r="P124" s="225">
        <v>540686</v>
      </c>
      <c r="Q124" s="225"/>
      <c r="R124" s="39"/>
      <c r="S124" s="36"/>
      <c r="T124" s="223" t="s">
        <v>859</v>
      </c>
      <c r="U124" s="223"/>
      <c r="V124" s="221" t="s">
        <v>156</v>
      </c>
      <c r="W124" s="36"/>
      <c r="X124" s="225">
        <v>408578</v>
      </c>
      <c r="Y124" s="225"/>
      <c r="Z124" s="39"/>
    </row>
    <row r="125" spans="1:26">
      <c r="A125" s="12"/>
      <c r="B125" s="253"/>
      <c r="C125" s="36"/>
      <c r="D125" s="226"/>
      <c r="E125" s="226"/>
      <c r="F125" s="40"/>
      <c r="G125" s="36"/>
      <c r="H125" s="226"/>
      <c r="I125" s="226"/>
      <c r="J125" s="40"/>
      <c r="K125" s="36"/>
      <c r="L125" s="226"/>
      <c r="M125" s="226"/>
      <c r="N125" s="40"/>
      <c r="O125" s="36"/>
      <c r="P125" s="226"/>
      <c r="Q125" s="226"/>
      <c r="R125" s="40"/>
      <c r="S125" s="36"/>
      <c r="T125" s="224"/>
      <c r="U125" s="224"/>
      <c r="V125" s="222"/>
      <c r="W125" s="36"/>
      <c r="X125" s="226"/>
      <c r="Y125" s="226"/>
      <c r="Z125" s="40"/>
    </row>
    <row r="126" spans="1:26">
      <c r="A126" s="12"/>
      <c r="B126" s="54" t="s">
        <v>96</v>
      </c>
      <c r="C126" s="41"/>
      <c r="D126" s="228">
        <v>164050</v>
      </c>
      <c r="E126" s="228"/>
      <c r="F126" s="41"/>
      <c r="G126" s="41"/>
      <c r="H126" s="228">
        <v>427049</v>
      </c>
      <c r="I126" s="228"/>
      <c r="J126" s="41"/>
      <c r="K126" s="41"/>
      <c r="L126" s="228">
        <v>38147</v>
      </c>
      <c r="M126" s="228"/>
      <c r="N126" s="41"/>
      <c r="O126" s="41"/>
      <c r="P126" s="227">
        <v>107</v>
      </c>
      <c r="Q126" s="227"/>
      <c r="R126" s="41"/>
      <c r="S126" s="41"/>
      <c r="T126" s="227" t="s">
        <v>161</v>
      </c>
      <c r="U126" s="227"/>
      <c r="V126" s="41"/>
      <c r="W126" s="41"/>
      <c r="X126" s="228">
        <v>629353</v>
      </c>
      <c r="Y126" s="228"/>
      <c r="Z126" s="41"/>
    </row>
    <row r="127" spans="1:26">
      <c r="A127" s="12"/>
      <c r="B127" s="54"/>
      <c r="C127" s="41"/>
      <c r="D127" s="228"/>
      <c r="E127" s="228"/>
      <c r="F127" s="41"/>
      <c r="G127" s="41"/>
      <c r="H127" s="228"/>
      <c r="I127" s="228"/>
      <c r="J127" s="41"/>
      <c r="K127" s="41"/>
      <c r="L127" s="228"/>
      <c r="M127" s="228"/>
      <c r="N127" s="41"/>
      <c r="O127" s="41"/>
      <c r="P127" s="227"/>
      <c r="Q127" s="227"/>
      <c r="R127" s="41"/>
      <c r="S127" s="41"/>
      <c r="T127" s="227"/>
      <c r="U127" s="227"/>
      <c r="V127" s="41"/>
      <c r="W127" s="41"/>
      <c r="X127" s="228"/>
      <c r="Y127" s="228"/>
      <c r="Z127" s="41"/>
    </row>
    <row r="128" spans="1:26">
      <c r="A128" s="12"/>
      <c r="B128" s="220" t="s">
        <v>97</v>
      </c>
      <c r="C128" s="36"/>
      <c r="D128" s="229">
        <v>15223</v>
      </c>
      <c r="E128" s="229"/>
      <c r="F128" s="36"/>
      <c r="G128" s="36"/>
      <c r="H128" s="229">
        <v>2818</v>
      </c>
      <c r="I128" s="229"/>
      <c r="J128" s="36"/>
      <c r="K128" s="36"/>
      <c r="L128" s="230" t="s">
        <v>161</v>
      </c>
      <c r="M128" s="230"/>
      <c r="N128" s="36"/>
      <c r="O128" s="36"/>
      <c r="P128" s="229">
        <v>59025</v>
      </c>
      <c r="Q128" s="229"/>
      <c r="R128" s="36"/>
      <c r="S128" s="36"/>
      <c r="T128" s="230" t="s">
        <v>161</v>
      </c>
      <c r="U128" s="230"/>
      <c r="V128" s="36"/>
      <c r="W128" s="36"/>
      <c r="X128" s="229">
        <v>77066</v>
      </c>
      <c r="Y128" s="229"/>
      <c r="Z128" s="36"/>
    </row>
    <row r="129" spans="1:26">
      <c r="A129" s="12"/>
      <c r="B129" s="220"/>
      <c r="C129" s="36"/>
      <c r="D129" s="229"/>
      <c r="E129" s="229"/>
      <c r="F129" s="36"/>
      <c r="G129" s="36"/>
      <c r="H129" s="229"/>
      <c r="I129" s="229"/>
      <c r="J129" s="36"/>
      <c r="K129" s="36"/>
      <c r="L129" s="230"/>
      <c r="M129" s="230"/>
      <c r="N129" s="36"/>
      <c r="O129" s="36"/>
      <c r="P129" s="229"/>
      <c r="Q129" s="229"/>
      <c r="R129" s="36"/>
      <c r="S129" s="36"/>
      <c r="T129" s="230"/>
      <c r="U129" s="230"/>
      <c r="V129" s="36"/>
      <c r="W129" s="36"/>
      <c r="X129" s="229"/>
      <c r="Y129" s="229"/>
      <c r="Z129" s="36"/>
    </row>
    <row r="130" spans="1:26">
      <c r="A130" s="12"/>
      <c r="B130" s="54" t="s">
        <v>98</v>
      </c>
      <c r="C130" s="41"/>
      <c r="D130" s="227" t="s">
        <v>161</v>
      </c>
      <c r="E130" s="227"/>
      <c r="F130" s="41"/>
      <c r="G130" s="41"/>
      <c r="H130" s="227" t="s">
        <v>161</v>
      </c>
      <c r="I130" s="227"/>
      <c r="J130" s="41"/>
      <c r="K130" s="41"/>
      <c r="L130" s="227" t="s">
        <v>161</v>
      </c>
      <c r="M130" s="227"/>
      <c r="N130" s="41"/>
      <c r="O130" s="41"/>
      <c r="P130" s="228">
        <v>6290</v>
      </c>
      <c r="Q130" s="228"/>
      <c r="R130" s="41"/>
      <c r="S130" s="41"/>
      <c r="T130" s="227" t="s">
        <v>161</v>
      </c>
      <c r="U130" s="227"/>
      <c r="V130" s="41"/>
      <c r="W130" s="41"/>
      <c r="X130" s="228">
        <v>6290</v>
      </c>
      <c r="Y130" s="228"/>
      <c r="Z130" s="41"/>
    </row>
    <row r="131" spans="1:26">
      <c r="A131" s="12"/>
      <c r="B131" s="54"/>
      <c r="C131" s="41"/>
      <c r="D131" s="227"/>
      <c r="E131" s="227"/>
      <c r="F131" s="41"/>
      <c r="G131" s="41"/>
      <c r="H131" s="227"/>
      <c r="I131" s="227"/>
      <c r="J131" s="41"/>
      <c r="K131" s="41"/>
      <c r="L131" s="227"/>
      <c r="M131" s="227"/>
      <c r="N131" s="41"/>
      <c r="O131" s="41"/>
      <c r="P131" s="228"/>
      <c r="Q131" s="228"/>
      <c r="R131" s="41"/>
      <c r="S131" s="41"/>
      <c r="T131" s="227"/>
      <c r="U131" s="227"/>
      <c r="V131" s="41"/>
      <c r="W131" s="41"/>
      <c r="X131" s="228"/>
      <c r="Y131" s="228"/>
      <c r="Z131" s="41"/>
    </row>
    <row r="132" spans="1:26">
      <c r="A132" s="12"/>
      <c r="B132" s="220" t="s">
        <v>99</v>
      </c>
      <c r="C132" s="36"/>
      <c r="D132" s="230">
        <v>115</v>
      </c>
      <c r="E132" s="230"/>
      <c r="F132" s="36"/>
      <c r="G132" s="36"/>
      <c r="H132" s="229">
        <v>66142</v>
      </c>
      <c r="I132" s="229"/>
      <c r="J132" s="36"/>
      <c r="K132" s="36"/>
      <c r="L132" s="229">
        <v>42539</v>
      </c>
      <c r="M132" s="229"/>
      <c r="N132" s="36"/>
      <c r="O132" s="36"/>
      <c r="P132" s="230">
        <v>661</v>
      </c>
      <c r="Q132" s="230"/>
      <c r="R132" s="36"/>
      <c r="S132" s="36"/>
      <c r="T132" s="230" t="s">
        <v>861</v>
      </c>
      <c r="U132" s="230"/>
      <c r="V132" s="220" t="s">
        <v>156</v>
      </c>
      <c r="W132" s="36"/>
      <c r="X132" s="229">
        <v>103679</v>
      </c>
      <c r="Y132" s="229"/>
      <c r="Z132" s="36"/>
    </row>
    <row r="133" spans="1:26">
      <c r="A133" s="12"/>
      <c r="B133" s="220"/>
      <c r="C133" s="36"/>
      <c r="D133" s="230"/>
      <c r="E133" s="230"/>
      <c r="F133" s="36"/>
      <c r="G133" s="36"/>
      <c r="H133" s="229"/>
      <c r="I133" s="229"/>
      <c r="J133" s="36"/>
      <c r="K133" s="36"/>
      <c r="L133" s="229"/>
      <c r="M133" s="229"/>
      <c r="N133" s="36"/>
      <c r="O133" s="36"/>
      <c r="P133" s="230"/>
      <c r="Q133" s="230"/>
      <c r="R133" s="36"/>
      <c r="S133" s="36"/>
      <c r="T133" s="230"/>
      <c r="U133" s="230"/>
      <c r="V133" s="220"/>
      <c r="W133" s="36"/>
      <c r="X133" s="229"/>
      <c r="Y133" s="229"/>
      <c r="Z133" s="36"/>
    </row>
    <row r="134" spans="1:26">
      <c r="A134" s="12"/>
      <c r="B134" s="54" t="s">
        <v>100</v>
      </c>
      <c r="C134" s="41"/>
      <c r="D134" s="228">
        <v>1449</v>
      </c>
      <c r="E134" s="228"/>
      <c r="F134" s="41"/>
      <c r="G134" s="41"/>
      <c r="H134" s="228">
        <v>8182</v>
      </c>
      <c r="I134" s="228"/>
      <c r="J134" s="41"/>
      <c r="K134" s="41"/>
      <c r="L134" s="228">
        <v>8885</v>
      </c>
      <c r="M134" s="228"/>
      <c r="N134" s="41"/>
      <c r="O134" s="41"/>
      <c r="P134" s="228">
        <v>41218</v>
      </c>
      <c r="Q134" s="228"/>
      <c r="R134" s="41"/>
      <c r="S134" s="41"/>
      <c r="T134" s="227" t="s">
        <v>161</v>
      </c>
      <c r="U134" s="227"/>
      <c r="V134" s="41"/>
      <c r="W134" s="41"/>
      <c r="X134" s="228">
        <v>59734</v>
      </c>
      <c r="Y134" s="228"/>
      <c r="Z134" s="41"/>
    </row>
    <row r="135" spans="1:26" ht="15.75" thickBot="1">
      <c r="A135" s="12"/>
      <c r="B135" s="54"/>
      <c r="C135" s="41"/>
      <c r="D135" s="246"/>
      <c r="E135" s="246"/>
      <c r="F135" s="46"/>
      <c r="G135" s="41"/>
      <c r="H135" s="246"/>
      <c r="I135" s="246"/>
      <c r="J135" s="46"/>
      <c r="K135" s="41"/>
      <c r="L135" s="246"/>
      <c r="M135" s="246"/>
      <c r="N135" s="46"/>
      <c r="O135" s="41"/>
      <c r="P135" s="246"/>
      <c r="Q135" s="246"/>
      <c r="R135" s="46"/>
      <c r="S135" s="41"/>
      <c r="T135" s="244"/>
      <c r="U135" s="244"/>
      <c r="V135" s="46"/>
      <c r="W135" s="41"/>
      <c r="X135" s="246"/>
      <c r="Y135" s="246"/>
      <c r="Z135" s="46"/>
    </row>
    <row r="136" spans="1:26">
      <c r="A136" s="12"/>
      <c r="B136" s="253" t="s">
        <v>101</v>
      </c>
      <c r="C136" s="36"/>
      <c r="D136" s="225">
        <v>1122339</v>
      </c>
      <c r="E136" s="225"/>
      <c r="F136" s="39"/>
      <c r="G136" s="36"/>
      <c r="H136" s="225">
        <v>2061800</v>
      </c>
      <c r="I136" s="225"/>
      <c r="J136" s="39"/>
      <c r="K136" s="36"/>
      <c r="L136" s="225">
        <v>1359891</v>
      </c>
      <c r="M136" s="225"/>
      <c r="N136" s="39"/>
      <c r="O136" s="36"/>
      <c r="P136" s="225">
        <v>647987</v>
      </c>
      <c r="Q136" s="225"/>
      <c r="R136" s="39"/>
      <c r="S136" s="36"/>
      <c r="T136" s="223" t="s">
        <v>866</v>
      </c>
      <c r="U136" s="223"/>
      <c r="V136" s="221" t="s">
        <v>156</v>
      </c>
      <c r="W136" s="36"/>
      <c r="X136" s="225">
        <v>1284700</v>
      </c>
      <c r="Y136" s="225"/>
      <c r="Z136" s="39"/>
    </row>
    <row r="137" spans="1:26" ht="15.75" thickBot="1">
      <c r="A137" s="12"/>
      <c r="B137" s="253"/>
      <c r="C137" s="36"/>
      <c r="D137" s="233"/>
      <c r="E137" s="233"/>
      <c r="F137" s="64"/>
      <c r="G137" s="36"/>
      <c r="H137" s="233"/>
      <c r="I137" s="233"/>
      <c r="J137" s="64"/>
      <c r="K137" s="36"/>
      <c r="L137" s="233"/>
      <c r="M137" s="233"/>
      <c r="N137" s="64"/>
      <c r="O137" s="36"/>
      <c r="P137" s="233"/>
      <c r="Q137" s="233"/>
      <c r="R137" s="64"/>
      <c r="S137" s="36"/>
      <c r="T137" s="231"/>
      <c r="U137" s="231"/>
      <c r="V137" s="232"/>
      <c r="W137" s="36"/>
      <c r="X137" s="233"/>
      <c r="Y137" s="233"/>
      <c r="Z137" s="64"/>
    </row>
    <row r="138" spans="1:26">
      <c r="A138" s="12"/>
      <c r="B138" s="54" t="s">
        <v>102</v>
      </c>
      <c r="C138" s="41"/>
      <c r="D138" s="137" t="s">
        <v>161</v>
      </c>
      <c r="E138" s="137"/>
      <c r="F138" s="57"/>
      <c r="G138" s="41"/>
      <c r="H138" s="235" t="s">
        <v>161</v>
      </c>
      <c r="I138" s="235"/>
      <c r="J138" s="57"/>
      <c r="K138" s="41"/>
      <c r="L138" s="235" t="s">
        <v>161</v>
      </c>
      <c r="M138" s="235"/>
      <c r="N138" s="57"/>
      <c r="O138" s="41"/>
      <c r="P138" s="235" t="s">
        <v>161</v>
      </c>
      <c r="Q138" s="235"/>
      <c r="R138" s="57"/>
      <c r="S138" s="41"/>
      <c r="T138" s="235" t="s">
        <v>161</v>
      </c>
      <c r="U138" s="235"/>
      <c r="V138" s="57"/>
      <c r="W138" s="41"/>
      <c r="X138" s="235" t="s">
        <v>161</v>
      </c>
      <c r="Y138" s="235"/>
      <c r="Z138" s="57"/>
    </row>
    <row r="139" spans="1:26">
      <c r="A139" s="12"/>
      <c r="B139" s="54"/>
      <c r="C139" s="41"/>
      <c r="D139" s="44"/>
      <c r="E139" s="44"/>
      <c r="F139" s="41"/>
      <c r="G139" s="41"/>
      <c r="H139" s="227"/>
      <c r="I139" s="227"/>
      <c r="J139" s="41"/>
      <c r="K139" s="41"/>
      <c r="L139" s="227"/>
      <c r="M139" s="227"/>
      <c r="N139" s="41"/>
      <c r="O139" s="41"/>
      <c r="P139" s="227"/>
      <c r="Q139" s="227"/>
      <c r="R139" s="41"/>
      <c r="S139" s="41"/>
      <c r="T139" s="227"/>
      <c r="U139" s="227"/>
      <c r="V139" s="41"/>
      <c r="W139" s="41"/>
      <c r="X139" s="227"/>
      <c r="Y139" s="227"/>
      <c r="Z139" s="41"/>
    </row>
    <row r="140" spans="1:26">
      <c r="A140" s="12"/>
      <c r="B140" s="245" t="s">
        <v>108</v>
      </c>
      <c r="C140" s="36"/>
      <c r="D140" s="229">
        <v>374438</v>
      </c>
      <c r="E140" s="229"/>
      <c r="F140" s="36"/>
      <c r="G140" s="36"/>
      <c r="H140" s="229">
        <v>1402089</v>
      </c>
      <c r="I140" s="229"/>
      <c r="J140" s="36"/>
      <c r="K140" s="36"/>
      <c r="L140" s="229">
        <v>377165</v>
      </c>
      <c r="M140" s="229"/>
      <c r="N140" s="36"/>
      <c r="O140" s="36"/>
      <c r="P140" s="229">
        <v>699732</v>
      </c>
      <c r="Q140" s="229"/>
      <c r="R140" s="36"/>
      <c r="S140" s="36"/>
      <c r="T140" s="230" t="s">
        <v>862</v>
      </c>
      <c r="U140" s="230"/>
      <c r="V140" s="220" t="s">
        <v>156</v>
      </c>
      <c r="W140" s="36"/>
      <c r="X140" s="229">
        <v>374438</v>
      </c>
      <c r="Y140" s="229"/>
      <c r="Z140" s="36"/>
    </row>
    <row r="141" spans="1:26" ht="15.75" thickBot="1">
      <c r="A141" s="12"/>
      <c r="B141" s="245"/>
      <c r="C141" s="36"/>
      <c r="D141" s="233"/>
      <c r="E141" s="233"/>
      <c r="F141" s="64"/>
      <c r="G141" s="36"/>
      <c r="H141" s="233"/>
      <c r="I141" s="233"/>
      <c r="J141" s="64"/>
      <c r="K141" s="36"/>
      <c r="L141" s="233"/>
      <c r="M141" s="233"/>
      <c r="N141" s="64"/>
      <c r="O141" s="36"/>
      <c r="P141" s="233"/>
      <c r="Q141" s="233"/>
      <c r="R141" s="64"/>
      <c r="S141" s="36"/>
      <c r="T141" s="231"/>
      <c r="U141" s="231"/>
      <c r="V141" s="232"/>
      <c r="W141" s="36"/>
      <c r="X141" s="233"/>
      <c r="Y141" s="233"/>
      <c r="Z141" s="64"/>
    </row>
    <row r="142" spans="1:26">
      <c r="A142" s="12"/>
      <c r="B142" s="234" t="s">
        <v>109</v>
      </c>
      <c r="C142" s="41"/>
      <c r="D142" s="237" t="s">
        <v>154</v>
      </c>
      <c r="E142" s="239">
        <v>1496777</v>
      </c>
      <c r="F142" s="57"/>
      <c r="G142" s="41"/>
      <c r="H142" s="237" t="s">
        <v>154</v>
      </c>
      <c r="I142" s="239">
        <v>3463889</v>
      </c>
      <c r="J142" s="57"/>
      <c r="K142" s="41"/>
      <c r="L142" s="237" t="s">
        <v>154</v>
      </c>
      <c r="M142" s="239">
        <v>1737056</v>
      </c>
      <c r="N142" s="57"/>
      <c r="O142" s="41"/>
      <c r="P142" s="237" t="s">
        <v>154</v>
      </c>
      <c r="Q142" s="239">
        <v>1347719</v>
      </c>
      <c r="R142" s="57"/>
      <c r="S142" s="41"/>
      <c r="T142" s="237" t="s">
        <v>154</v>
      </c>
      <c r="U142" s="235" t="s">
        <v>863</v>
      </c>
      <c r="V142" s="237" t="s">
        <v>156</v>
      </c>
      <c r="W142" s="41"/>
      <c r="X142" s="237" t="s">
        <v>154</v>
      </c>
      <c r="Y142" s="239">
        <v>1659138</v>
      </c>
      <c r="Z142" s="57"/>
    </row>
    <row r="143" spans="1:26" ht="15.75" thickBot="1">
      <c r="A143" s="12"/>
      <c r="B143" s="234"/>
      <c r="C143" s="41"/>
      <c r="D143" s="241"/>
      <c r="E143" s="243"/>
      <c r="F143" s="69"/>
      <c r="G143" s="41"/>
      <c r="H143" s="241"/>
      <c r="I143" s="243"/>
      <c r="J143" s="69"/>
      <c r="K143" s="41"/>
      <c r="L143" s="241"/>
      <c r="M143" s="243"/>
      <c r="N143" s="69"/>
      <c r="O143" s="41"/>
      <c r="P143" s="241"/>
      <c r="Q143" s="243"/>
      <c r="R143" s="69"/>
      <c r="S143" s="41"/>
      <c r="T143" s="241"/>
      <c r="U143" s="242"/>
      <c r="V143" s="241"/>
      <c r="W143" s="41"/>
      <c r="X143" s="241"/>
      <c r="Y143" s="243"/>
      <c r="Z143" s="69"/>
    </row>
    <row r="144" spans="1:26" ht="15.75" thickTop="1">
      <c r="A144" s="12"/>
      <c r="B144" s="15"/>
      <c r="C144" s="15"/>
    </row>
    <row r="145" spans="1:26" ht="54">
      <c r="A145" s="12"/>
      <c r="B145" s="257" t="s">
        <v>867</v>
      </c>
      <c r="C145" s="258" t="s">
        <v>868</v>
      </c>
    </row>
    <row r="146" spans="1:26">
      <c r="A146" s="12"/>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row>
    <row r="147" spans="1:26">
      <c r="A147" s="12"/>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row>
    <row r="148" spans="1:26">
      <c r="A148" s="12"/>
      <c r="B148" s="55" t="s">
        <v>697</v>
      </c>
      <c r="C148" s="55"/>
      <c r="D148" s="55"/>
      <c r="E148" s="55"/>
      <c r="F148" s="55"/>
      <c r="G148" s="55"/>
      <c r="H148" s="55"/>
      <c r="I148" s="55"/>
      <c r="J148" s="55"/>
      <c r="K148" s="55"/>
      <c r="L148" s="55"/>
      <c r="M148" s="55"/>
      <c r="N148" s="55"/>
      <c r="O148" s="55"/>
      <c r="P148" s="55"/>
      <c r="Q148" s="55"/>
      <c r="R148" s="55"/>
      <c r="S148" s="55"/>
      <c r="T148" s="55"/>
      <c r="U148" s="55"/>
      <c r="V148" s="55"/>
      <c r="W148" s="55"/>
      <c r="X148" s="55"/>
      <c r="Y148" s="55"/>
      <c r="Z148" s="55"/>
    </row>
    <row r="149" spans="1:26">
      <c r="A149" s="12"/>
      <c r="B149" s="55" t="s">
        <v>836</v>
      </c>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row>
    <row r="150" spans="1:26">
      <c r="A150" s="12"/>
      <c r="B150" s="254">
        <v>41547</v>
      </c>
      <c r="C150" s="254"/>
      <c r="D150" s="254"/>
      <c r="E150" s="254"/>
      <c r="F150" s="254"/>
      <c r="G150" s="254"/>
      <c r="H150" s="254"/>
      <c r="I150" s="254"/>
      <c r="J150" s="254"/>
      <c r="K150" s="254"/>
      <c r="L150" s="254"/>
      <c r="M150" s="254"/>
      <c r="N150" s="254"/>
      <c r="O150" s="254"/>
      <c r="P150" s="254"/>
      <c r="Q150" s="254"/>
      <c r="R150" s="254"/>
      <c r="S150" s="254"/>
      <c r="T150" s="254"/>
      <c r="U150" s="254"/>
      <c r="V150" s="254"/>
      <c r="W150" s="254"/>
      <c r="X150" s="254"/>
      <c r="Y150" s="254"/>
      <c r="Z150" s="254"/>
    </row>
    <row r="151" spans="1:26">
      <c r="A151" s="12"/>
      <c r="B151" s="54" t="s">
        <v>700</v>
      </c>
      <c r="C151" s="54"/>
      <c r="D151" s="54"/>
      <c r="E151" s="54"/>
      <c r="F151" s="54"/>
      <c r="G151" s="54"/>
      <c r="H151" s="54"/>
      <c r="I151" s="54"/>
      <c r="J151" s="54"/>
      <c r="K151" s="54"/>
      <c r="L151" s="54"/>
      <c r="M151" s="54"/>
      <c r="N151" s="54"/>
      <c r="O151" s="54"/>
      <c r="P151" s="54"/>
      <c r="Q151" s="54"/>
      <c r="R151" s="54"/>
      <c r="S151" s="54"/>
      <c r="T151" s="54"/>
      <c r="U151" s="54"/>
      <c r="V151" s="54"/>
      <c r="W151" s="54"/>
      <c r="X151" s="54"/>
      <c r="Y151" s="54"/>
      <c r="Z151" s="54"/>
    </row>
    <row r="152" spans="1:26">
      <c r="A152" s="12"/>
      <c r="B152" s="13"/>
      <c r="C152" s="13"/>
      <c r="D152" s="55" t="s">
        <v>701</v>
      </c>
      <c r="E152" s="55"/>
      <c r="F152" s="55"/>
      <c r="G152" s="13"/>
      <c r="H152" s="55" t="s">
        <v>702</v>
      </c>
      <c r="I152" s="55"/>
      <c r="J152" s="55"/>
      <c r="K152" s="13"/>
      <c r="L152" s="55" t="s">
        <v>703</v>
      </c>
      <c r="M152" s="55"/>
      <c r="N152" s="55"/>
      <c r="O152" s="13"/>
      <c r="P152" s="55" t="s">
        <v>704</v>
      </c>
      <c r="Q152" s="55"/>
      <c r="R152" s="55"/>
      <c r="S152" s="13"/>
      <c r="T152" s="55" t="s">
        <v>705</v>
      </c>
      <c r="U152" s="55"/>
      <c r="V152" s="55"/>
      <c r="W152" s="13"/>
      <c r="X152" s="55" t="s">
        <v>706</v>
      </c>
      <c r="Y152" s="55"/>
      <c r="Z152" s="55"/>
    </row>
    <row r="153" spans="1:26" ht="15.75" thickBot="1">
      <c r="A153" s="12"/>
      <c r="B153" s="13"/>
      <c r="C153" s="13"/>
      <c r="D153" s="29" t="s">
        <v>837</v>
      </c>
      <c r="E153" s="29"/>
      <c r="F153" s="29"/>
      <c r="G153" s="13"/>
      <c r="H153" s="29" t="s">
        <v>707</v>
      </c>
      <c r="I153" s="29"/>
      <c r="J153" s="29"/>
      <c r="K153" s="13"/>
      <c r="L153" s="29" t="s">
        <v>708</v>
      </c>
      <c r="M153" s="29"/>
      <c r="N153" s="29"/>
      <c r="O153" s="13"/>
      <c r="P153" s="29" t="s">
        <v>708</v>
      </c>
      <c r="Q153" s="29"/>
      <c r="R153" s="29"/>
      <c r="S153" s="13"/>
      <c r="T153" s="29" t="s">
        <v>709</v>
      </c>
      <c r="U153" s="29"/>
      <c r="V153" s="29"/>
      <c r="W153" s="13"/>
      <c r="X153" s="29" t="s">
        <v>710</v>
      </c>
      <c r="Y153" s="29"/>
      <c r="Z153" s="29"/>
    </row>
    <row r="154" spans="1:26">
      <c r="A154" s="12"/>
      <c r="B154" s="219" t="s">
        <v>838</v>
      </c>
      <c r="C154" s="23"/>
      <c r="D154" s="39"/>
      <c r="E154" s="39"/>
      <c r="F154" s="39"/>
      <c r="G154" s="23"/>
      <c r="H154" s="39"/>
      <c r="I154" s="39"/>
      <c r="J154" s="39"/>
      <c r="K154" s="23"/>
      <c r="L154" s="39"/>
      <c r="M154" s="39"/>
      <c r="N154" s="39"/>
      <c r="O154" s="23"/>
      <c r="P154" s="39"/>
      <c r="Q154" s="39"/>
      <c r="R154" s="39"/>
      <c r="S154" s="23"/>
      <c r="T154" s="39"/>
      <c r="U154" s="39"/>
      <c r="V154" s="39"/>
      <c r="W154" s="23"/>
      <c r="X154" s="39"/>
      <c r="Y154" s="39"/>
      <c r="Z154" s="39"/>
    </row>
    <row r="155" spans="1:26">
      <c r="A155" s="12"/>
      <c r="B155" s="18" t="s">
        <v>76</v>
      </c>
      <c r="C155" s="13"/>
      <c r="D155" s="41"/>
      <c r="E155" s="41"/>
      <c r="F155" s="41"/>
      <c r="G155" s="13"/>
      <c r="H155" s="41"/>
      <c r="I155" s="41"/>
      <c r="J155" s="41"/>
      <c r="K155" s="13"/>
      <c r="L155" s="41"/>
      <c r="M155" s="41"/>
      <c r="N155" s="41"/>
      <c r="O155" s="13"/>
      <c r="P155" s="41"/>
      <c r="Q155" s="41"/>
      <c r="R155" s="41"/>
      <c r="S155" s="13"/>
      <c r="T155" s="41"/>
      <c r="U155" s="41"/>
      <c r="V155" s="41"/>
      <c r="W155" s="13"/>
      <c r="X155" s="41"/>
      <c r="Y155" s="41"/>
      <c r="Z155" s="41"/>
    </row>
    <row r="156" spans="1:26">
      <c r="A156" s="12"/>
      <c r="B156" s="245" t="s">
        <v>77</v>
      </c>
      <c r="C156" s="36"/>
      <c r="D156" s="220" t="s">
        <v>154</v>
      </c>
      <c r="E156" s="230" t="s">
        <v>161</v>
      </c>
      <c r="F156" s="36"/>
      <c r="G156" s="36"/>
      <c r="H156" s="220" t="s">
        <v>154</v>
      </c>
      <c r="I156" s="229">
        <v>8121</v>
      </c>
      <c r="J156" s="36"/>
      <c r="K156" s="36"/>
      <c r="L156" s="220" t="s">
        <v>154</v>
      </c>
      <c r="M156" s="230" t="s">
        <v>161</v>
      </c>
      <c r="N156" s="36"/>
      <c r="O156" s="36"/>
      <c r="P156" s="220" t="s">
        <v>154</v>
      </c>
      <c r="Q156" s="229">
        <v>63645</v>
      </c>
      <c r="R156" s="36"/>
      <c r="S156" s="36"/>
      <c r="T156" s="220" t="s">
        <v>154</v>
      </c>
      <c r="U156" s="230" t="s">
        <v>161</v>
      </c>
      <c r="V156" s="36"/>
      <c r="W156" s="36"/>
      <c r="X156" s="220" t="s">
        <v>154</v>
      </c>
      <c r="Y156" s="229">
        <v>71766</v>
      </c>
      <c r="Z156" s="36"/>
    </row>
    <row r="157" spans="1:26">
      <c r="A157" s="12"/>
      <c r="B157" s="245"/>
      <c r="C157" s="36"/>
      <c r="D157" s="220"/>
      <c r="E157" s="230"/>
      <c r="F157" s="36"/>
      <c r="G157" s="36"/>
      <c r="H157" s="220"/>
      <c r="I157" s="229"/>
      <c r="J157" s="36"/>
      <c r="K157" s="36"/>
      <c r="L157" s="220"/>
      <c r="M157" s="230"/>
      <c r="N157" s="36"/>
      <c r="O157" s="36"/>
      <c r="P157" s="220"/>
      <c r="Q157" s="229"/>
      <c r="R157" s="36"/>
      <c r="S157" s="36"/>
      <c r="T157" s="220"/>
      <c r="U157" s="230"/>
      <c r="V157" s="36"/>
      <c r="W157" s="36"/>
      <c r="X157" s="220"/>
      <c r="Y157" s="229"/>
      <c r="Z157" s="36"/>
    </row>
    <row r="158" spans="1:26">
      <c r="A158" s="12"/>
      <c r="B158" s="234" t="s">
        <v>839</v>
      </c>
      <c r="C158" s="41"/>
      <c r="D158" s="227" t="s">
        <v>161</v>
      </c>
      <c r="E158" s="227"/>
      <c r="F158" s="41"/>
      <c r="G158" s="41"/>
      <c r="H158" s="228">
        <v>50964</v>
      </c>
      <c r="I158" s="228"/>
      <c r="J158" s="41"/>
      <c r="K158" s="41"/>
      <c r="L158" s="228">
        <v>59197</v>
      </c>
      <c r="M158" s="228"/>
      <c r="N158" s="41"/>
      <c r="O158" s="41"/>
      <c r="P158" s="228">
        <v>159731</v>
      </c>
      <c r="Q158" s="228"/>
      <c r="R158" s="41"/>
      <c r="S158" s="41"/>
      <c r="T158" s="227" t="s">
        <v>161</v>
      </c>
      <c r="U158" s="227"/>
      <c r="V158" s="41"/>
      <c r="W158" s="41"/>
      <c r="X158" s="228">
        <v>269892</v>
      </c>
      <c r="Y158" s="228"/>
      <c r="Z158" s="41"/>
    </row>
    <row r="159" spans="1:26">
      <c r="A159" s="12"/>
      <c r="B159" s="234"/>
      <c r="C159" s="41"/>
      <c r="D159" s="227"/>
      <c r="E159" s="227"/>
      <c r="F159" s="41"/>
      <c r="G159" s="41"/>
      <c r="H159" s="228"/>
      <c r="I159" s="228"/>
      <c r="J159" s="41"/>
      <c r="K159" s="41"/>
      <c r="L159" s="228"/>
      <c r="M159" s="228"/>
      <c r="N159" s="41"/>
      <c r="O159" s="41"/>
      <c r="P159" s="228"/>
      <c r="Q159" s="228"/>
      <c r="R159" s="41"/>
      <c r="S159" s="41"/>
      <c r="T159" s="227"/>
      <c r="U159" s="227"/>
      <c r="V159" s="41"/>
      <c r="W159" s="41"/>
      <c r="X159" s="228"/>
      <c r="Y159" s="228"/>
      <c r="Z159" s="41"/>
    </row>
    <row r="160" spans="1:26">
      <c r="A160" s="12"/>
      <c r="B160" s="245" t="s">
        <v>79</v>
      </c>
      <c r="C160" s="36"/>
      <c r="D160" s="230" t="s">
        <v>161</v>
      </c>
      <c r="E160" s="230"/>
      <c r="F160" s="36"/>
      <c r="G160" s="36"/>
      <c r="H160" s="230">
        <v>808</v>
      </c>
      <c r="I160" s="230"/>
      <c r="J160" s="36"/>
      <c r="K160" s="36"/>
      <c r="L160" s="229">
        <v>5161</v>
      </c>
      <c r="M160" s="229"/>
      <c r="N160" s="36"/>
      <c r="O160" s="36"/>
      <c r="P160" s="229">
        <v>60633</v>
      </c>
      <c r="Q160" s="229"/>
      <c r="R160" s="36"/>
      <c r="S160" s="36"/>
      <c r="T160" s="230" t="s">
        <v>161</v>
      </c>
      <c r="U160" s="230"/>
      <c r="V160" s="36"/>
      <c r="W160" s="36"/>
      <c r="X160" s="229">
        <v>66602</v>
      </c>
      <c r="Y160" s="229"/>
      <c r="Z160" s="36"/>
    </row>
    <row r="161" spans="1:26">
      <c r="A161" s="12"/>
      <c r="B161" s="245"/>
      <c r="C161" s="36"/>
      <c r="D161" s="230"/>
      <c r="E161" s="230"/>
      <c r="F161" s="36"/>
      <c r="G161" s="36"/>
      <c r="H161" s="230"/>
      <c r="I161" s="230"/>
      <c r="J161" s="36"/>
      <c r="K161" s="36"/>
      <c r="L161" s="229"/>
      <c r="M161" s="229"/>
      <c r="N161" s="36"/>
      <c r="O161" s="36"/>
      <c r="P161" s="229"/>
      <c r="Q161" s="229"/>
      <c r="R161" s="36"/>
      <c r="S161" s="36"/>
      <c r="T161" s="230"/>
      <c r="U161" s="230"/>
      <c r="V161" s="36"/>
      <c r="W161" s="36"/>
      <c r="X161" s="229"/>
      <c r="Y161" s="229"/>
      <c r="Z161" s="36"/>
    </row>
    <row r="162" spans="1:26">
      <c r="A162" s="12"/>
      <c r="B162" s="234" t="s">
        <v>80</v>
      </c>
      <c r="C162" s="41"/>
      <c r="D162" s="227" t="s">
        <v>161</v>
      </c>
      <c r="E162" s="227"/>
      <c r="F162" s="41"/>
      <c r="G162" s="41"/>
      <c r="H162" s="228">
        <v>9814</v>
      </c>
      <c r="I162" s="228"/>
      <c r="J162" s="41"/>
      <c r="K162" s="41"/>
      <c r="L162" s="228">
        <v>40373</v>
      </c>
      <c r="M162" s="228"/>
      <c r="N162" s="41"/>
      <c r="O162" s="41"/>
      <c r="P162" s="228">
        <v>184596</v>
      </c>
      <c r="Q162" s="228"/>
      <c r="R162" s="41"/>
      <c r="S162" s="41"/>
      <c r="T162" s="227" t="s">
        <v>161</v>
      </c>
      <c r="U162" s="227"/>
      <c r="V162" s="41"/>
      <c r="W162" s="41"/>
      <c r="X162" s="228">
        <v>234783</v>
      </c>
      <c r="Y162" s="228"/>
      <c r="Z162" s="41"/>
    </row>
    <row r="163" spans="1:26">
      <c r="A163" s="12"/>
      <c r="B163" s="234"/>
      <c r="C163" s="41"/>
      <c r="D163" s="227"/>
      <c r="E163" s="227"/>
      <c r="F163" s="41"/>
      <c r="G163" s="41"/>
      <c r="H163" s="228"/>
      <c r="I163" s="228"/>
      <c r="J163" s="41"/>
      <c r="K163" s="41"/>
      <c r="L163" s="228"/>
      <c r="M163" s="228"/>
      <c r="N163" s="41"/>
      <c r="O163" s="41"/>
      <c r="P163" s="228"/>
      <c r="Q163" s="228"/>
      <c r="R163" s="41"/>
      <c r="S163" s="41"/>
      <c r="T163" s="227"/>
      <c r="U163" s="227"/>
      <c r="V163" s="41"/>
      <c r="W163" s="41"/>
      <c r="X163" s="228"/>
      <c r="Y163" s="228"/>
      <c r="Z163" s="41"/>
    </row>
    <row r="164" spans="1:26">
      <c r="A164" s="12"/>
      <c r="B164" s="245" t="s">
        <v>81</v>
      </c>
      <c r="C164" s="36"/>
      <c r="D164" s="230">
        <v>664</v>
      </c>
      <c r="E164" s="230"/>
      <c r="F164" s="36"/>
      <c r="G164" s="36"/>
      <c r="H164" s="229">
        <v>2591</v>
      </c>
      <c r="I164" s="229"/>
      <c r="J164" s="36"/>
      <c r="K164" s="36"/>
      <c r="L164" s="229">
        <v>8637</v>
      </c>
      <c r="M164" s="229"/>
      <c r="N164" s="36"/>
      <c r="O164" s="36"/>
      <c r="P164" s="229">
        <v>35278</v>
      </c>
      <c r="Q164" s="229"/>
      <c r="R164" s="36"/>
      <c r="S164" s="36"/>
      <c r="T164" s="230" t="s">
        <v>161</v>
      </c>
      <c r="U164" s="230"/>
      <c r="V164" s="36"/>
      <c r="W164" s="36"/>
      <c r="X164" s="229">
        <v>47170</v>
      </c>
      <c r="Y164" s="229"/>
      <c r="Z164" s="36"/>
    </row>
    <row r="165" spans="1:26">
      <c r="A165" s="12"/>
      <c r="B165" s="245"/>
      <c r="C165" s="36"/>
      <c r="D165" s="230"/>
      <c r="E165" s="230"/>
      <c r="F165" s="36"/>
      <c r="G165" s="36"/>
      <c r="H165" s="229"/>
      <c r="I165" s="229"/>
      <c r="J165" s="36"/>
      <c r="K165" s="36"/>
      <c r="L165" s="229"/>
      <c r="M165" s="229"/>
      <c r="N165" s="36"/>
      <c r="O165" s="36"/>
      <c r="P165" s="229"/>
      <c r="Q165" s="229"/>
      <c r="R165" s="36"/>
      <c r="S165" s="36"/>
      <c r="T165" s="230"/>
      <c r="U165" s="230"/>
      <c r="V165" s="36"/>
      <c r="W165" s="36"/>
      <c r="X165" s="229"/>
      <c r="Y165" s="229"/>
      <c r="Z165" s="36"/>
    </row>
    <row r="166" spans="1:26">
      <c r="A166" s="12"/>
      <c r="B166" s="234" t="s">
        <v>841</v>
      </c>
      <c r="C166" s="41"/>
      <c r="D166" s="228">
        <v>90543</v>
      </c>
      <c r="E166" s="228"/>
      <c r="F166" s="41"/>
      <c r="G166" s="41"/>
      <c r="H166" s="228">
        <v>2022139</v>
      </c>
      <c r="I166" s="228"/>
      <c r="J166" s="41"/>
      <c r="K166" s="41"/>
      <c r="L166" s="228">
        <v>1216321</v>
      </c>
      <c r="M166" s="228"/>
      <c r="N166" s="41"/>
      <c r="O166" s="41"/>
      <c r="P166" s="228">
        <v>473315</v>
      </c>
      <c r="Q166" s="228"/>
      <c r="R166" s="41"/>
      <c r="S166" s="41"/>
      <c r="T166" s="227" t="s">
        <v>869</v>
      </c>
      <c r="U166" s="227"/>
      <c r="V166" s="54" t="s">
        <v>156</v>
      </c>
      <c r="W166" s="41"/>
      <c r="X166" s="227" t="s">
        <v>161</v>
      </c>
      <c r="Y166" s="227"/>
      <c r="Z166" s="41"/>
    </row>
    <row r="167" spans="1:26">
      <c r="A167" s="12"/>
      <c r="B167" s="234"/>
      <c r="C167" s="41"/>
      <c r="D167" s="228"/>
      <c r="E167" s="228"/>
      <c r="F167" s="41"/>
      <c r="G167" s="41"/>
      <c r="H167" s="228"/>
      <c r="I167" s="228"/>
      <c r="J167" s="41"/>
      <c r="K167" s="41"/>
      <c r="L167" s="228"/>
      <c r="M167" s="228"/>
      <c r="N167" s="41"/>
      <c r="O167" s="41"/>
      <c r="P167" s="228"/>
      <c r="Q167" s="228"/>
      <c r="R167" s="41"/>
      <c r="S167" s="41"/>
      <c r="T167" s="227"/>
      <c r="U167" s="227"/>
      <c r="V167" s="54"/>
      <c r="W167" s="41"/>
      <c r="X167" s="227"/>
      <c r="Y167" s="227"/>
      <c r="Z167" s="41"/>
    </row>
    <row r="168" spans="1:26">
      <c r="A168" s="12"/>
      <c r="B168" s="245" t="s">
        <v>82</v>
      </c>
      <c r="C168" s="36"/>
      <c r="D168" s="230" t="s">
        <v>161</v>
      </c>
      <c r="E168" s="230"/>
      <c r="F168" s="36"/>
      <c r="G168" s="36"/>
      <c r="H168" s="230" t="s">
        <v>161</v>
      </c>
      <c r="I168" s="230"/>
      <c r="J168" s="36"/>
      <c r="K168" s="36"/>
      <c r="L168" s="229">
        <v>17096</v>
      </c>
      <c r="M168" s="229"/>
      <c r="N168" s="36"/>
      <c r="O168" s="36"/>
      <c r="P168" s="229">
        <v>10197</v>
      </c>
      <c r="Q168" s="229"/>
      <c r="R168" s="36"/>
      <c r="S168" s="36"/>
      <c r="T168" s="230" t="s">
        <v>870</v>
      </c>
      <c r="U168" s="230"/>
      <c r="V168" s="220" t="s">
        <v>156</v>
      </c>
      <c r="W168" s="36"/>
      <c r="X168" s="229">
        <v>17463</v>
      </c>
      <c r="Y168" s="229"/>
      <c r="Z168" s="36"/>
    </row>
    <row r="169" spans="1:26" ht="15.75" thickBot="1">
      <c r="A169" s="12"/>
      <c r="B169" s="245"/>
      <c r="C169" s="36"/>
      <c r="D169" s="231"/>
      <c r="E169" s="231"/>
      <c r="F169" s="64"/>
      <c r="G169" s="36"/>
      <c r="H169" s="231"/>
      <c r="I169" s="231"/>
      <c r="J169" s="64"/>
      <c r="K169" s="36"/>
      <c r="L169" s="233"/>
      <c r="M169" s="233"/>
      <c r="N169" s="64"/>
      <c r="O169" s="36"/>
      <c r="P169" s="233"/>
      <c r="Q169" s="233"/>
      <c r="R169" s="64"/>
      <c r="S169" s="36"/>
      <c r="T169" s="231"/>
      <c r="U169" s="231"/>
      <c r="V169" s="232"/>
      <c r="W169" s="36"/>
      <c r="X169" s="233"/>
      <c r="Y169" s="233"/>
      <c r="Z169" s="64"/>
    </row>
    <row r="170" spans="1:26">
      <c r="A170" s="12"/>
      <c r="B170" s="54" t="s">
        <v>844</v>
      </c>
      <c r="C170" s="41"/>
      <c r="D170" s="239">
        <v>91207</v>
      </c>
      <c r="E170" s="239"/>
      <c r="F170" s="57"/>
      <c r="G170" s="41"/>
      <c r="H170" s="239">
        <v>2094437</v>
      </c>
      <c r="I170" s="239"/>
      <c r="J170" s="57"/>
      <c r="K170" s="41"/>
      <c r="L170" s="239">
        <v>1346785</v>
      </c>
      <c r="M170" s="239"/>
      <c r="N170" s="57"/>
      <c r="O170" s="41"/>
      <c r="P170" s="239">
        <v>987395</v>
      </c>
      <c r="Q170" s="239"/>
      <c r="R170" s="57"/>
      <c r="S170" s="41"/>
      <c r="T170" s="235" t="s">
        <v>871</v>
      </c>
      <c r="U170" s="235"/>
      <c r="V170" s="237" t="s">
        <v>156</v>
      </c>
      <c r="W170" s="41"/>
      <c r="X170" s="239">
        <v>707676</v>
      </c>
      <c r="Y170" s="239"/>
      <c r="Z170" s="57"/>
    </row>
    <row r="171" spans="1:26">
      <c r="A171" s="12"/>
      <c r="B171" s="54"/>
      <c r="C171" s="41"/>
      <c r="D171" s="228"/>
      <c r="E171" s="228"/>
      <c r="F171" s="41"/>
      <c r="G171" s="41"/>
      <c r="H171" s="240"/>
      <c r="I171" s="240"/>
      <c r="J171" s="85"/>
      <c r="K171" s="41"/>
      <c r="L171" s="240"/>
      <c r="M171" s="240"/>
      <c r="N171" s="85"/>
      <c r="O171" s="41"/>
      <c r="P171" s="240"/>
      <c r="Q171" s="240"/>
      <c r="R171" s="85"/>
      <c r="S171" s="41"/>
      <c r="T171" s="236"/>
      <c r="U171" s="236"/>
      <c r="V171" s="238"/>
      <c r="W171" s="41"/>
      <c r="X171" s="240"/>
      <c r="Y171" s="240"/>
      <c r="Z171" s="85"/>
    </row>
    <row r="172" spans="1:26">
      <c r="A172" s="12"/>
      <c r="B172" s="220" t="s">
        <v>84</v>
      </c>
      <c r="C172" s="36"/>
      <c r="D172" s="230" t="s">
        <v>161</v>
      </c>
      <c r="E172" s="230"/>
      <c r="F172" s="36"/>
      <c r="G172" s="36"/>
      <c r="H172" s="229">
        <v>21211</v>
      </c>
      <c r="I172" s="229"/>
      <c r="J172" s="36"/>
      <c r="K172" s="36"/>
      <c r="L172" s="229">
        <v>205755</v>
      </c>
      <c r="M172" s="229"/>
      <c r="N172" s="36"/>
      <c r="O172" s="36"/>
      <c r="P172" s="229">
        <v>165918</v>
      </c>
      <c r="Q172" s="229"/>
      <c r="R172" s="36"/>
      <c r="S172" s="36"/>
      <c r="T172" s="230" t="s">
        <v>161</v>
      </c>
      <c r="U172" s="230"/>
      <c r="V172" s="36"/>
      <c r="W172" s="36"/>
      <c r="X172" s="229">
        <v>392884</v>
      </c>
      <c r="Y172" s="229"/>
      <c r="Z172" s="36"/>
    </row>
    <row r="173" spans="1:26">
      <c r="A173" s="12"/>
      <c r="B173" s="220"/>
      <c r="C173" s="36"/>
      <c r="D173" s="230"/>
      <c r="E173" s="230"/>
      <c r="F173" s="36"/>
      <c r="G173" s="36"/>
      <c r="H173" s="229"/>
      <c r="I173" s="229"/>
      <c r="J173" s="36"/>
      <c r="K173" s="36"/>
      <c r="L173" s="229"/>
      <c r="M173" s="229"/>
      <c r="N173" s="36"/>
      <c r="O173" s="36"/>
      <c r="P173" s="229"/>
      <c r="Q173" s="229"/>
      <c r="R173" s="36"/>
      <c r="S173" s="36"/>
      <c r="T173" s="230"/>
      <c r="U173" s="230"/>
      <c r="V173" s="36"/>
      <c r="W173" s="36"/>
      <c r="X173" s="229"/>
      <c r="Y173" s="229"/>
      <c r="Z173" s="36"/>
    </row>
    <row r="174" spans="1:26">
      <c r="A174" s="12"/>
      <c r="B174" s="54" t="s">
        <v>85</v>
      </c>
      <c r="C174" s="41"/>
      <c r="D174" s="228">
        <v>15245</v>
      </c>
      <c r="E174" s="228"/>
      <c r="F174" s="41"/>
      <c r="G174" s="41"/>
      <c r="H174" s="228">
        <v>27077</v>
      </c>
      <c r="I174" s="228"/>
      <c r="J174" s="41"/>
      <c r="K174" s="41"/>
      <c r="L174" s="228">
        <v>2393</v>
      </c>
      <c r="M174" s="228"/>
      <c r="N174" s="41"/>
      <c r="O174" s="41"/>
      <c r="P174" s="228">
        <v>57445</v>
      </c>
      <c r="Q174" s="228"/>
      <c r="R174" s="41"/>
      <c r="S174" s="41"/>
      <c r="T174" s="227" t="s">
        <v>872</v>
      </c>
      <c r="U174" s="227"/>
      <c r="V174" s="54" t="s">
        <v>156</v>
      </c>
      <c r="W174" s="41"/>
      <c r="X174" s="228">
        <v>88989</v>
      </c>
      <c r="Y174" s="228"/>
      <c r="Z174" s="41"/>
    </row>
    <row r="175" spans="1:26">
      <c r="A175" s="12"/>
      <c r="B175" s="54"/>
      <c r="C175" s="41"/>
      <c r="D175" s="228"/>
      <c r="E175" s="228"/>
      <c r="F175" s="41"/>
      <c r="G175" s="41"/>
      <c r="H175" s="228"/>
      <c r="I175" s="228"/>
      <c r="J175" s="41"/>
      <c r="K175" s="41"/>
      <c r="L175" s="228"/>
      <c r="M175" s="228"/>
      <c r="N175" s="41"/>
      <c r="O175" s="41"/>
      <c r="P175" s="228"/>
      <c r="Q175" s="228"/>
      <c r="R175" s="41"/>
      <c r="S175" s="41"/>
      <c r="T175" s="227"/>
      <c r="U175" s="227"/>
      <c r="V175" s="54"/>
      <c r="W175" s="41"/>
      <c r="X175" s="228"/>
      <c r="Y175" s="228"/>
      <c r="Z175" s="41"/>
    </row>
    <row r="176" spans="1:26">
      <c r="A176" s="12"/>
      <c r="B176" s="220" t="s">
        <v>86</v>
      </c>
      <c r="C176" s="36"/>
      <c r="D176" s="230" t="s">
        <v>161</v>
      </c>
      <c r="E176" s="230"/>
      <c r="F176" s="36"/>
      <c r="G176" s="36"/>
      <c r="H176" s="229">
        <v>208085</v>
      </c>
      <c r="I176" s="229"/>
      <c r="J176" s="36"/>
      <c r="K176" s="36"/>
      <c r="L176" s="229">
        <v>38500</v>
      </c>
      <c r="M176" s="229"/>
      <c r="N176" s="36"/>
      <c r="O176" s="36"/>
      <c r="P176" s="229">
        <v>179500</v>
      </c>
      <c r="Q176" s="229"/>
      <c r="R176" s="36"/>
      <c r="S176" s="36"/>
      <c r="T176" s="230" t="s">
        <v>161</v>
      </c>
      <c r="U176" s="230"/>
      <c r="V176" s="36"/>
      <c r="W176" s="36"/>
      <c r="X176" s="229">
        <v>426085</v>
      </c>
      <c r="Y176" s="229"/>
      <c r="Z176" s="36"/>
    </row>
    <row r="177" spans="1:26">
      <c r="A177" s="12"/>
      <c r="B177" s="220"/>
      <c r="C177" s="36"/>
      <c r="D177" s="230"/>
      <c r="E177" s="230"/>
      <c r="F177" s="36"/>
      <c r="G177" s="36"/>
      <c r="H177" s="229"/>
      <c r="I177" s="229"/>
      <c r="J177" s="36"/>
      <c r="K177" s="36"/>
      <c r="L177" s="229"/>
      <c r="M177" s="229"/>
      <c r="N177" s="36"/>
      <c r="O177" s="36"/>
      <c r="P177" s="229"/>
      <c r="Q177" s="229"/>
      <c r="R177" s="36"/>
      <c r="S177" s="36"/>
      <c r="T177" s="230"/>
      <c r="U177" s="230"/>
      <c r="V177" s="36"/>
      <c r="W177" s="36"/>
      <c r="X177" s="229"/>
      <c r="Y177" s="229"/>
      <c r="Z177" s="36"/>
    </row>
    <row r="178" spans="1:26">
      <c r="A178" s="12"/>
      <c r="B178" s="54" t="s">
        <v>87</v>
      </c>
      <c r="C178" s="41"/>
      <c r="D178" s="227" t="s">
        <v>161</v>
      </c>
      <c r="E178" s="227"/>
      <c r="F178" s="41"/>
      <c r="G178" s="41"/>
      <c r="H178" s="227" t="s">
        <v>161</v>
      </c>
      <c r="I178" s="227"/>
      <c r="J178" s="41"/>
      <c r="K178" s="41"/>
      <c r="L178" s="228">
        <v>18095</v>
      </c>
      <c r="M178" s="228"/>
      <c r="N178" s="41"/>
      <c r="O178" s="41"/>
      <c r="P178" s="227" t="s">
        <v>161</v>
      </c>
      <c r="Q178" s="227"/>
      <c r="R178" s="41"/>
      <c r="S178" s="41"/>
      <c r="T178" s="227" t="s">
        <v>161</v>
      </c>
      <c r="U178" s="227"/>
      <c r="V178" s="41"/>
      <c r="W178" s="41"/>
      <c r="X178" s="228">
        <v>18095</v>
      </c>
      <c r="Y178" s="228"/>
      <c r="Z178" s="41"/>
    </row>
    <row r="179" spans="1:26">
      <c r="A179" s="12"/>
      <c r="B179" s="54"/>
      <c r="C179" s="41"/>
      <c r="D179" s="227"/>
      <c r="E179" s="227"/>
      <c r="F179" s="41"/>
      <c r="G179" s="41"/>
      <c r="H179" s="227"/>
      <c r="I179" s="227"/>
      <c r="J179" s="41"/>
      <c r="K179" s="41"/>
      <c r="L179" s="228"/>
      <c r="M179" s="228"/>
      <c r="N179" s="41"/>
      <c r="O179" s="41"/>
      <c r="P179" s="227"/>
      <c r="Q179" s="227"/>
      <c r="R179" s="41"/>
      <c r="S179" s="41"/>
      <c r="T179" s="227"/>
      <c r="U179" s="227"/>
      <c r="V179" s="41"/>
      <c r="W179" s="41"/>
      <c r="X179" s="228"/>
      <c r="Y179" s="228"/>
      <c r="Z179" s="41"/>
    </row>
    <row r="180" spans="1:26">
      <c r="A180" s="12"/>
      <c r="B180" s="220" t="s">
        <v>88</v>
      </c>
      <c r="C180" s="36"/>
      <c r="D180" s="230" t="s">
        <v>161</v>
      </c>
      <c r="E180" s="230"/>
      <c r="F180" s="36"/>
      <c r="G180" s="36"/>
      <c r="H180" s="230" t="s">
        <v>161</v>
      </c>
      <c r="I180" s="230"/>
      <c r="J180" s="36"/>
      <c r="K180" s="36"/>
      <c r="L180" s="229">
        <v>89189</v>
      </c>
      <c r="M180" s="229"/>
      <c r="N180" s="36"/>
      <c r="O180" s="36"/>
      <c r="P180" s="230">
        <v>65</v>
      </c>
      <c r="Q180" s="230"/>
      <c r="R180" s="36"/>
      <c r="S180" s="36"/>
      <c r="T180" s="230" t="s">
        <v>161</v>
      </c>
      <c r="U180" s="230"/>
      <c r="V180" s="36"/>
      <c r="W180" s="36"/>
      <c r="X180" s="229">
        <v>89254</v>
      </c>
      <c r="Y180" s="229"/>
      <c r="Z180" s="36"/>
    </row>
    <row r="181" spans="1:26">
      <c r="A181" s="12"/>
      <c r="B181" s="220"/>
      <c r="C181" s="36"/>
      <c r="D181" s="230"/>
      <c r="E181" s="230"/>
      <c r="F181" s="36"/>
      <c r="G181" s="36"/>
      <c r="H181" s="230"/>
      <c r="I181" s="230"/>
      <c r="J181" s="36"/>
      <c r="K181" s="36"/>
      <c r="L181" s="229"/>
      <c r="M181" s="229"/>
      <c r="N181" s="36"/>
      <c r="O181" s="36"/>
      <c r="P181" s="230"/>
      <c r="Q181" s="230"/>
      <c r="R181" s="36"/>
      <c r="S181" s="36"/>
      <c r="T181" s="230"/>
      <c r="U181" s="230"/>
      <c r="V181" s="36"/>
      <c r="W181" s="36"/>
      <c r="X181" s="229"/>
      <c r="Y181" s="229"/>
      <c r="Z181" s="36"/>
    </row>
    <row r="182" spans="1:26">
      <c r="A182" s="12"/>
      <c r="B182" s="54" t="s">
        <v>847</v>
      </c>
      <c r="C182" s="41"/>
      <c r="D182" s="228">
        <v>1388598</v>
      </c>
      <c r="E182" s="228"/>
      <c r="F182" s="41"/>
      <c r="G182" s="41"/>
      <c r="H182" s="228">
        <v>1063602</v>
      </c>
      <c r="I182" s="228"/>
      <c r="J182" s="41"/>
      <c r="K182" s="41"/>
      <c r="L182" s="228">
        <v>3205</v>
      </c>
      <c r="M182" s="228"/>
      <c r="N182" s="41"/>
      <c r="O182" s="41"/>
      <c r="P182" s="227" t="s">
        <v>161</v>
      </c>
      <c r="Q182" s="227"/>
      <c r="R182" s="41"/>
      <c r="S182" s="41"/>
      <c r="T182" s="227" t="s">
        <v>873</v>
      </c>
      <c r="U182" s="227"/>
      <c r="V182" s="54" t="s">
        <v>156</v>
      </c>
      <c r="W182" s="41"/>
      <c r="X182" s="227" t="s">
        <v>161</v>
      </c>
      <c r="Y182" s="227"/>
      <c r="Z182" s="41"/>
    </row>
    <row r="183" spans="1:26" ht="15.75" thickBot="1">
      <c r="A183" s="12"/>
      <c r="B183" s="54"/>
      <c r="C183" s="41"/>
      <c r="D183" s="246"/>
      <c r="E183" s="246"/>
      <c r="F183" s="46"/>
      <c r="G183" s="41"/>
      <c r="H183" s="246"/>
      <c r="I183" s="246"/>
      <c r="J183" s="46"/>
      <c r="K183" s="41"/>
      <c r="L183" s="246"/>
      <c r="M183" s="246"/>
      <c r="N183" s="46"/>
      <c r="O183" s="41"/>
      <c r="P183" s="244"/>
      <c r="Q183" s="244"/>
      <c r="R183" s="46"/>
      <c r="S183" s="41"/>
      <c r="T183" s="244"/>
      <c r="U183" s="244"/>
      <c r="V183" s="247"/>
      <c r="W183" s="41"/>
      <c r="X183" s="244"/>
      <c r="Y183" s="244"/>
      <c r="Z183" s="46"/>
    </row>
    <row r="184" spans="1:26">
      <c r="A184" s="12"/>
      <c r="B184" s="220" t="s">
        <v>849</v>
      </c>
      <c r="C184" s="36"/>
      <c r="D184" s="221" t="s">
        <v>154</v>
      </c>
      <c r="E184" s="225">
        <v>1495050</v>
      </c>
      <c r="F184" s="39"/>
      <c r="G184" s="36"/>
      <c r="H184" s="221" t="s">
        <v>154</v>
      </c>
      <c r="I184" s="225">
        <v>3414412</v>
      </c>
      <c r="J184" s="39"/>
      <c r="K184" s="36"/>
      <c r="L184" s="221" t="s">
        <v>154</v>
      </c>
      <c r="M184" s="225">
        <v>1703922</v>
      </c>
      <c r="N184" s="39"/>
      <c r="O184" s="36"/>
      <c r="P184" s="221" t="s">
        <v>154</v>
      </c>
      <c r="Q184" s="225">
        <v>1390323</v>
      </c>
      <c r="R184" s="39"/>
      <c r="S184" s="36"/>
      <c r="T184" s="221" t="s">
        <v>154</v>
      </c>
      <c r="U184" s="223" t="s">
        <v>874</v>
      </c>
      <c r="V184" s="221" t="s">
        <v>156</v>
      </c>
      <c r="W184" s="36"/>
      <c r="X184" s="221" t="s">
        <v>154</v>
      </c>
      <c r="Y184" s="225">
        <v>1722983</v>
      </c>
      <c r="Z184" s="39"/>
    </row>
    <row r="185" spans="1:26" ht="15.75" thickBot="1">
      <c r="A185" s="12"/>
      <c r="B185" s="220"/>
      <c r="C185" s="36"/>
      <c r="D185" s="248"/>
      <c r="E185" s="249"/>
      <c r="F185" s="48"/>
      <c r="G185" s="36"/>
      <c r="H185" s="248"/>
      <c r="I185" s="249"/>
      <c r="J185" s="48"/>
      <c r="K185" s="36"/>
      <c r="L185" s="248"/>
      <c r="M185" s="249"/>
      <c r="N185" s="48"/>
      <c r="O185" s="36"/>
      <c r="P185" s="248"/>
      <c r="Q185" s="249"/>
      <c r="R185" s="48"/>
      <c r="S185" s="36"/>
      <c r="T185" s="248"/>
      <c r="U185" s="250"/>
      <c r="V185" s="248"/>
      <c r="W185" s="36"/>
      <c r="X185" s="248"/>
      <c r="Y185" s="249"/>
      <c r="Z185" s="48"/>
    </row>
    <row r="186" spans="1:26" ht="15.75" thickTop="1">
      <c r="A186" s="12"/>
      <c r="B186" s="13"/>
      <c r="C186" s="13"/>
      <c r="D186" s="49"/>
      <c r="E186" s="49"/>
      <c r="F186" s="49"/>
      <c r="G186" s="13"/>
      <c r="H186" s="49"/>
      <c r="I186" s="49"/>
      <c r="J186" s="49"/>
      <c r="K186" s="13"/>
      <c r="L186" s="49"/>
      <c r="M186" s="49"/>
      <c r="N186" s="49"/>
      <c r="O186" s="13"/>
      <c r="P186" s="49"/>
      <c r="Q186" s="49"/>
      <c r="R186" s="49"/>
      <c r="S186" s="13"/>
      <c r="T186" s="49"/>
      <c r="U186" s="49"/>
      <c r="V186" s="49"/>
      <c r="W186" s="13"/>
      <c r="X186" s="49"/>
      <c r="Y186" s="49"/>
      <c r="Z186" s="49"/>
    </row>
    <row r="187" spans="1:26">
      <c r="A187" s="12"/>
      <c r="B187" s="219" t="s">
        <v>851</v>
      </c>
      <c r="C187" s="23"/>
      <c r="D187" s="36"/>
      <c r="E187" s="36"/>
      <c r="F187" s="36"/>
      <c r="G187" s="23"/>
      <c r="H187" s="36"/>
      <c r="I187" s="36"/>
      <c r="J187" s="36"/>
      <c r="K187" s="23"/>
      <c r="L187" s="36"/>
      <c r="M187" s="36"/>
      <c r="N187" s="36"/>
      <c r="O187" s="23"/>
      <c r="P187" s="36"/>
      <c r="Q187" s="36"/>
      <c r="R187" s="36"/>
      <c r="S187" s="23"/>
      <c r="T187" s="36"/>
      <c r="U187" s="36"/>
      <c r="V187" s="36"/>
      <c r="W187" s="23"/>
      <c r="X187" s="36"/>
      <c r="Y187" s="36"/>
      <c r="Z187" s="36"/>
    </row>
    <row r="188" spans="1:26">
      <c r="A188" s="12"/>
      <c r="B188" s="18" t="s">
        <v>90</v>
      </c>
      <c r="C188" s="13"/>
      <c r="D188" s="41"/>
      <c r="E188" s="41"/>
      <c r="F188" s="41"/>
      <c r="G188" s="13"/>
      <c r="H188" s="41"/>
      <c r="I188" s="41"/>
      <c r="J188" s="41"/>
      <c r="K188" s="13"/>
      <c r="L188" s="41"/>
      <c r="M188" s="41"/>
      <c r="N188" s="41"/>
      <c r="O188" s="13"/>
      <c r="P188" s="41"/>
      <c r="Q188" s="41"/>
      <c r="R188" s="41"/>
      <c r="S188" s="13"/>
      <c r="T188" s="41"/>
      <c r="U188" s="41"/>
      <c r="V188" s="41"/>
      <c r="W188" s="13"/>
      <c r="X188" s="41"/>
      <c r="Y188" s="41"/>
      <c r="Z188" s="41"/>
    </row>
    <row r="189" spans="1:26">
      <c r="A189" s="12"/>
      <c r="B189" s="245" t="s">
        <v>91</v>
      </c>
      <c r="C189" s="36"/>
      <c r="D189" s="220" t="s">
        <v>154</v>
      </c>
      <c r="E189" s="230" t="s">
        <v>161</v>
      </c>
      <c r="F189" s="36"/>
      <c r="G189" s="36"/>
      <c r="H189" s="220" t="s">
        <v>154</v>
      </c>
      <c r="I189" s="229">
        <v>1500</v>
      </c>
      <c r="J189" s="36"/>
      <c r="K189" s="36"/>
      <c r="L189" s="220" t="s">
        <v>154</v>
      </c>
      <c r="M189" s="230">
        <v>639</v>
      </c>
      <c r="N189" s="36"/>
      <c r="O189" s="36"/>
      <c r="P189" s="220" t="s">
        <v>154</v>
      </c>
      <c r="Q189" s="230">
        <v>52</v>
      </c>
      <c r="R189" s="36"/>
      <c r="S189" s="36"/>
      <c r="T189" s="220" t="s">
        <v>154</v>
      </c>
      <c r="U189" s="230" t="s">
        <v>161</v>
      </c>
      <c r="V189" s="36"/>
      <c r="W189" s="36"/>
      <c r="X189" s="220" t="s">
        <v>154</v>
      </c>
      <c r="Y189" s="229">
        <v>2191</v>
      </c>
      <c r="Z189" s="36"/>
    </row>
    <row r="190" spans="1:26">
      <c r="A190" s="12"/>
      <c r="B190" s="245"/>
      <c r="C190" s="36"/>
      <c r="D190" s="220"/>
      <c r="E190" s="230"/>
      <c r="F190" s="36"/>
      <c r="G190" s="36"/>
      <c r="H190" s="220"/>
      <c r="I190" s="229"/>
      <c r="J190" s="36"/>
      <c r="K190" s="36"/>
      <c r="L190" s="220"/>
      <c r="M190" s="230"/>
      <c r="N190" s="36"/>
      <c r="O190" s="36"/>
      <c r="P190" s="220"/>
      <c r="Q190" s="230"/>
      <c r="R190" s="36"/>
      <c r="S190" s="36"/>
      <c r="T190" s="220"/>
      <c r="U190" s="230"/>
      <c r="V190" s="36"/>
      <c r="W190" s="36"/>
      <c r="X190" s="220"/>
      <c r="Y190" s="229"/>
      <c r="Z190" s="36"/>
    </row>
    <row r="191" spans="1:26">
      <c r="A191" s="12"/>
      <c r="B191" s="234" t="s">
        <v>92</v>
      </c>
      <c r="C191" s="41"/>
      <c r="D191" s="228">
        <v>1536</v>
      </c>
      <c r="E191" s="228"/>
      <c r="F191" s="41"/>
      <c r="G191" s="41"/>
      <c r="H191" s="228">
        <v>6011</v>
      </c>
      <c r="I191" s="228"/>
      <c r="J191" s="41"/>
      <c r="K191" s="41"/>
      <c r="L191" s="228">
        <v>101442</v>
      </c>
      <c r="M191" s="228"/>
      <c r="N191" s="41"/>
      <c r="O191" s="41"/>
      <c r="P191" s="228">
        <v>174652</v>
      </c>
      <c r="Q191" s="228"/>
      <c r="R191" s="41"/>
      <c r="S191" s="41"/>
      <c r="T191" s="227" t="s">
        <v>161</v>
      </c>
      <c r="U191" s="227"/>
      <c r="V191" s="41"/>
      <c r="W191" s="41"/>
      <c r="X191" s="228">
        <v>283641</v>
      </c>
      <c r="Y191" s="228"/>
      <c r="Z191" s="41"/>
    </row>
    <row r="192" spans="1:26">
      <c r="A192" s="12"/>
      <c r="B192" s="234"/>
      <c r="C192" s="41"/>
      <c r="D192" s="228"/>
      <c r="E192" s="228"/>
      <c r="F192" s="41"/>
      <c r="G192" s="41"/>
      <c r="H192" s="228"/>
      <c r="I192" s="228"/>
      <c r="J192" s="41"/>
      <c r="K192" s="41"/>
      <c r="L192" s="228"/>
      <c r="M192" s="228"/>
      <c r="N192" s="41"/>
      <c r="O192" s="41"/>
      <c r="P192" s="228"/>
      <c r="Q192" s="228"/>
      <c r="R192" s="41"/>
      <c r="S192" s="41"/>
      <c r="T192" s="227"/>
      <c r="U192" s="227"/>
      <c r="V192" s="41"/>
      <c r="W192" s="41"/>
      <c r="X192" s="228"/>
      <c r="Y192" s="228"/>
      <c r="Z192" s="41"/>
    </row>
    <row r="193" spans="1:26">
      <c r="A193" s="12"/>
      <c r="B193" s="245" t="s">
        <v>93</v>
      </c>
      <c r="C193" s="36"/>
      <c r="D193" s="229">
        <v>25657</v>
      </c>
      <c r="E193" s="229"/>
      <c r="F193" s="36"/>
      <c r="G193" s="36"/>
      <c r="H193" s="229">
        <v>34674</v>
      </c>
      <c r="I193" s="229"/>
      <c r="J193" s="36"/>
      <c r="K193" s="36"/>
      <c r="L193" s="229">
        <v>53633</v>
      </c>
      <c r="M193" s="229"/>
      <c r="N193" s="36"/>
      <c r="O193" s="36"/>
      <c r="P193" s="229">
        <v>44212</v>
      </c>
      <c r="Q193" s="229"/>
      <c r="R193" s="36"/>
      <c r="S193" s="36"/>
      <c r="T193" s="230" t="s">
        <v>870</v>
      </c>
      <c r="U193" s="230"/>
      <c r="V193" s="220" t="s">
        <v>156</v>
      </c>
      <c r="W193" s="36"/>
      <c r="X193" s="229">
        <v>148346</v>
      </c>
      <c r="Y193" s="229"/>
      <c r="Z193" s="36"/>
    </row>
    <row r="194" spans="1:26">
      <c r="A194" s="12"/>
      <c r="B194" s="245"/>
      <c r="C194" s="36"/>
      <c r="D194" s="229"/>
      <c r="E194" s="229"/>
      <c r="F194" s="36"/>
      <c r="G194" s="36"/>
      <c r="H194" s="229"/>
      <c r="I194" s="229"/>
      <c r="J194" s="36"/>
      <c r="K194" s="36"/>
      <c r="L194" s="229"/>
      <c r="M194" s="229"/>
      <c r="N194" s="36"/>
      <c r="O194" s="36"/>
      <c r="P194" s="229"/>
      <c r="Q194" s="229"/>
      <c r="R194" s="36"/>
      <c r="S194" s="36"/>
      <c r="T194" s="230"/>
      <c r="U194" s="230"/>
      <c r="V194" s="220"/>
      <c r="W194" s="36"/>
      <c r="X194" s="229"/>
      <c r="Y194" s="229"/>
      <c r="Z194" s="36"/>
    </row>
    <row r="195" spans="1:26">
      <c r="A195" s="12"/>
      <c r="B195" s="234" t="s">
        <v>853</v>
      </c>
      <c r="C195" s="41"/>
      <c r="D195" s="228">
        <v>895730</v>
      </c>
      <c r="E195" s="228"/>
      <c r="F195" s="41"/>
      <c r="G195" s="41"/>
      <c r="H195" s="228">
        <v>1460459</v>
      </c>
      <c r="I195" s="228"/>
      <c r="J195" s="41"/>
      <c r="K195" s="41"/>
      <c r="L195" s="228">
        <v>1075060</v>
      </c>
      <c r="M195" s="228"/>
      <c r="N195" s="41"/>
      <c r="O195" s="41"/>
      <c r="P195" s="228">
        <v>371069</v>
      </c>
      <c r="Q195" s="228"/>
      <c r="R195" s="41"/>
      <c r="S195" s="41"/>
      <c r="T195" s="227" t="s">
        <v>869</v>
      </c>
      <c r="U195" s="227"/>
      <c r="V195" s="54" t="s">
        <v>156</v>
      </c>
      <c r="W195" s="41"/>
      <c r="X195" s="44" t="s">
        <v>161</v>
      </c>
      <c r="Y195" s="44"/>
      <c r="Z195" s="41"/>
    </row>
    <row r="196" spans="1:26" ht="15.75" thickBot="1">
      <c r="A196" s="12"/>
      <c r="B196" s="234"/>
      <c r="C196" s="41"/>
      <c r="D196" s="246"/>
      <c r="E196" s="246"/>
      <c r="F196" s="46"/>
      <c r="G196" s="41"/>
      <c r="H196" s="246"/>
      <c r="I196" s="246"/>
      <c r="J196" s="46"/>
      <c r="K196" s="41"/>
      <c r="L196" s="246"/>
      <c r="M196" s="246"/>
      <c r="N196" s="46"/>
      <c r="O196" s="41"/>
      <c r="P196" s="246"/>
      <c r="Q196" s="246"/>
      <c r="R196" s="46"/>
      <c r="S196" s="41"/>
      <c r="T196" s="244"/>
      <c r="U196" s="244"/>
      <c r="V196" s="247"/>
      <c r="W196" s="41"/>
      <c r="X196" s="45"/>
      <c r="Y196" s="45"/>
      <c r="Z196" s="46"/>
    </row>
    <row r="197" spans="1:26">
      <c r="A197" s="12"/>
      <c r="B197" s="253" t="s">
        <v>95</v>
      </c>
      <c r="C197" s="36"/>
      <c r="D197" s="225">
        <v>922923</v>
      </c>
      <c r="E197" s="225"/>
      <c r="F197" s="39"/>
      <c r="G197" s="36"/>
      <c r="H197" s="225">
        <v>1502644</v>
      </c>
      <c r="I197" s="225"/>
      <c r="J197" s="39"/>
      <c r="K197" s="36"/>
      <c r="L197" s="225">
        <v>1230774</v>
      </c>
      <c r="M197" s="225"/>
      <c r="N197" s="39"/>
      <c r="O197" s="36"/>
      <c r="P197" s="225">
        <v>589985</v>
      </c>
      <c r="Q197" s="225"/>
      <c r="R197" s="39"/>
      <c r="S197" s="36"/>
      <c r="T197" s="223" t="s">
        <v>871</v>
      </c>
      <c r="U197" s="223"/>
      <c r="V197" s="221" t="s">
        <v>156</v>
      </c>
      <c r="W197" s="36"/>
      <c r="X197" s="225">
        <v>434178</v>
      </c>
      <c r="Y197" s="225"/>
      <c r="Z197" s="39"/>
    </row>
    <row r="198" spans="1:26">
      <c r="A198" s="12"/>
      <c r="B198" s="253"/>
      <c r="C198" s="36"/>
      <c r="D198" s="229"/>
      <c r="E198" s="229"/>
      <c r="F198" s="36"/>
      <c r="G198" s="36"/>
      <c r="H198" s="226"/>
      <c r="I198" s="226"/>
      <c r="J198" s="40"/>
      <c r="K198" s="36"/>
      <c r="L198" s="226"/>
      <c r="M198" s="226"/>
      <c r="N198" s="40"/>
      <c r="O198" s="36"/>
      <c r="P198" s="226"/>
      <c r="Q198" s="226"/>
      <c r="R198" s="40"/>
      <c r="S198" s="36"/>
      <c r="T198" s="224"/>
      <c r="U198" s="224"/>
      <c r="V198" s="222"/>
      <c r="W198" s="36"/>
      <c r="X198" s="226"/>
      <c r="Y198" s="226"/>
      <c r="Z198" s="40"/>
    </row>
    <row r="199" spans="1:26">
      <c r="A199" s="12"/>
      <c r="B199" s="54" t="s">
        <v>96</v>
      </c>
      <c r="C199" s="41"/>
      <c r="D199" s="228">
        <v>161182</v>
      </c>
      <c r="E199" s="228"/>
      <c r="F199" s="41"/>
      <c r="G199" s="41"/>
      <c r="H199" s="228">
        <v>427453</v>
      </c>
      <c r="I199" s="228"/>
      <c r="J199" s="41"/>
      <c r="K199" s="41"/>
      <c r="L199" s="228">
        <v>31264</v>
      </c>
      <c r="M199" s="228"/>
      <c r="N199" s="41"/>
      <c r="O199" s="41"/>
      <c r="P199" s="227">
        <v>113</v>
      </c>
      <c r="Q199" s="227"/>
      <c r="R199" s="41"/>
      <c r="S199" s="41"/>
      <c r="T199" s="227" t="s">
        <v>161</v>
      </c>
      <c r="U199" s="227"/>
      <c r="V199" s="41"/>
      <c r="W199" s="41"/>
      <c r="X199" s="228">
        <v>620012</v>
      </c>
      <c r="Y199" s="228"/>
      <c r="Z199" s="41"/>
    </row>
    <row r="200" spans="1:26">
      <c r="A200" s="12"/>
      <c r="B200" s="54"/>
      <c r="C200" s="41"/>
      <c r="D200" s="228"/>
      <c r="E200" s="228"/>
      <c r="F200" s="41"/>
      <c r="G200" s="41"/>
      <c r="H200" s="228"/>
      <c r="I200" s="228"/>
      <c r="J200" s="41"/>
      <c r="K200" s="41"/>
      <c r="L200" s="228"/>
      <c r="M200" s="228"/>
      <c r="N200" s="41"/>
      <c r="O200" s="41"/>
      <c r="P200" s="227"/>
      <c r="Q200" s="227"/>
      <c r="R200" s="41"/>
      <c r="S200" s="41"/>
      <c r="T200" s="227"/>
      <c r="U200" s="227"/>
      <c r="V200" s="41"/>
      <c r="W200" s="41"/>
      <c r="X200" s="228"/>
      <c r="Y200" s="228"/>
      <c r="Z200" s="41"/>
    </row>
    <row r="201" spans="1:26">
      <c r="A201" s="12"/>
      <c r="B201" s="220" t="s">
        <v>97</v>
      </c>
      <c r="C201" s="36"/>
      <c r="D201" s="229">
        <v>15016</v>
      </c>
      <c r="E201" s="229"/>
      <c r="F201" s="36"/>
      <c r="G201" s="36"/>
      <c r="H201" s="229">
        <v>7363</v>
      </c>
      <c r="I201" s="229"/>
      <c r="J201" s="36"/>
      <c r="K201" s="36"/>
      <c r="L201" s="230" t="s">
        <v>161</v>
      </c>
      <c r="M201" s="230"/>
      <c r="N201" s="36"/>
      <c r="O201" s="36"/>
      <c r="P201" s="229">
        <v>59916</v>
      </c>
      <c r="Q201" s="229"/>
      <c r="R201" s="36"/>
      <c r="S201" s="36"/>
      <c r="T201" s="230" t="s">
        <v>161</v>
      </c>
      <c r="U201" s="230"/>
      <c r="V201" s="36"/>
      <c r="W201" s="36"/>
      <c r="X201" s="229">
        <v>82295</v>
      </c>
      <c r="Y201" s="229"/>
      <c r="Z201" s="36"/>
    </row>
    <row r="202" spans="1:26">
      <c r="A202" s="12"/>
      <c r="B202" s="220"/>
      <c r="C202" s="36"/>
      <c r="D202" s="229"/>
      <c r="E202" s="229"/>
      <c r="F202" s="36"/>
      <c r="G202" s="36"/>
      <c r="H202" s="229"/>
      <c r="I202" s="229"/>
      <c r="J202" s="36"/>
      <c r="K202" s="36"/>
      <c r="L202" s="230"/>
      <c r="M202" s="230"/>
      <c r="N202" s="36"/>
      <c r="O202" s="36"/>
      <c r="P202" s="229"/>
      <c r="Q202" s="229"/>
      <c r="R202" s="36"/>
      <c r="S202" s="36"/>
      <c r="T202" s="230"/>
      <c r="U202" s="230"/>
      <c r="V202" s="36"/>
      <c r="W202" s="36"/>
      <c r="X202" s="229"/>
      <c r="Y202" s="229"/>
      <c r="Z202" s="36"/>
    </row>
    <row r="203" spans="1:26">
      <c r="A203" s="12"/>
      <c r="B203" s="54" t="s">
        <v>98</v>
      </c>
      <c r="C203" s="41"/>
      <c r="D203" s="227" t="s">
        <v>161</v>
      </c>
      <c r="E203" s="227"/>
      <c r="F203" s="41"/>
      <c r="G203" s="41"/>
      <c r="H203" s="227" t="s">
        <v>161</v>
      </c>
      <c r="I203" s="227"/>
      <c r="J203" s="41"/>
      <c r="K203" s="41"/>
      <c r="L203" s="227" t="s">
        <v>161</v>
      </c>
      <c r="M203" s="227"/>
      <c r="N203" s="41"/>
      <c r="O203" s="41"/>
      <c r="P203" s="228">
        <v>9823</v>
      </c>
      <c r="Q203" s="228"/>
      <c r="R203" s="41"/>
      <c r="S203" s="41"/>
      <c r="T203" s="227" t="s">
        <v>161</v>
      </c>
      <c r="U203" s="227"/>
      <c r="V203" s="41"/>
      <c r="W203" s="41"/>
      <c r="X203" s="228">
        <v>9823</v>
      </c>
      <c r="Y203" s="228"/>
      <c r="Z203" s="41"/>
    </row>
    <row r="204" spans="1:26">
      <c r="A204" s="12"/>
      <c r="B204" s="54"/>
      <c r="C204" s="41"/>
      <c r="D204" s="227"/>
      <c r="E204" s="227"/>
      <c r="F204" s="41"/>
      <c r="G204" s="41"/>
      <c r="H204" s="227"/>
      <c r="I204" s="227"/>
      <c r="J204" s="41"/>
      <c r="K204" s="41"/>
      <c r="L204" s="227"/>
      <c r="M204" s="227"/>
      <c r="N204" s="41"/>
      <c r="O204" s="41"/>
      <c r="P204" s="228"/>
      <c r="Q204" s="228"/>
      <c r="R204" s="41"/>
      <c r="S204" s="41"/>
      <c r="T204" s="227"/>
      <c r="U204" s="227"/>
      <c r="V204" s="41"/>
      <c r="W204" s="41"/>
      <c r="X204" s="228"/>
      <c r="Y204" s="228"/>
      <c r="Z204" s="41"/>
    </row>
    <row r="205" spans="1:26">
      <c r="A205" s="12"/>
      <c r="B205" s="220" t="s">
        <v>99</v>
      </c>
      <c r="C205" s="36"/>
      <c r="D205" s="230">
        <v>115</v>
      </c>
      <c r="E205" s="230"/>
      <c r="F205" s="36"/>
      <c r="G205" s="36"/>
      <c r="H205" s="229">
        <v>79701</v>
      </c>
      <c r="I205" s="229"/>
      <c r="J205" s="36"/>
      <c r="K205" s="36"/>
      <c r="L205" s="229">
        <v>39415</v>
      </c>
      <c r="M205" s="229"/>
      <c r="N205" s="36"/>
      <c r="O205" s="36"/>
      <c r="P205" s="229">
        <v>5882</v>
      </c>
      <c r="Q205" s="229"/>
      <c r="R205" s="36"/>
      <c r="S205" s="36"/>
      <c r="T205" s="230" t="s">
        <v>872</v>
      </c>
      <c r="U205" s="230"/>
      <c r="V205" s="220" t="s">
        <v>156</v>
      </c>
      <c r="W205" s="36"/>
      <c r="X205" s="229">
        <v>111942</v>
      </c>
      <c r="Y205" s="229"/>
      <c r="Z205" s="36"/>
    </row>
    <row r="206" spans="1:26">
      <c r="A206" s="12"/>
      <c r="B206" s="220"/>
      <c r="C206" s="36"/>
      <c r="D206" s="230"/>
      <c r="E206" s="230"/>
      <c r="F206" s="36"/>
      <c r="G206" s="36"/>
      <c r="H206" s="229"/>
      <c r="I206" s="229"/>
      <c r="J206" s="36"/>
      <c r="K206" s="36"/>
      <c r="L206" s="229"/>
      <c r="M206" s="229"/>
      <c r="N206" s="36"/>
      <c r="O206" s="36"/>
      <c r="P206" s="229"/>
      <c r="Q206" s="229"/>
      <c r="R206" s="36"/>
      <c r="S206" s="36"/>
      <c r="T206" s="230"/>
      <c r="U206" s="230"/>
      <c r="V206" s="220"/>
      <c r="W206" s="36"/>
      <c r="X206" s="229"/>
      <c r="Y206" s="229"/>
      <c r="Z206" s="36"/>
    </row>
    <row r="207" spans="1:26">
      <c r="A207" s="12"/>
      <c r="B207" s="54" t="s">
        <v>100</v>
      </c>
      <c r="C207" s="41"/>
      <c r="D207" s="228">
        <v>1505</v>
      </c>
      <c r="E207" s="228"/>
      <c r="F207" s="41"/>
      <c r="G207" s="41"/>
      <c r="H207" s="228">
        <v>8653</v>
      </c>
      <c r="I207" s="228"/>
      <c r="J207" s="41"/>
      <c r="K207" s="41"/>
      <c r="L207" s="228">
        <v>19168</v>
      </c>
      <c r="M207" s="228"/>
      <c r="N207" s="41"/>
      <c r="O207" s="41"/>
      <c r="P207" s="228">
        <v>41098</v>
      </c>
      <c r="Q207" s="228"/>
      <c r="R207" s="41"/>
      <c r="S207" s="41"/>
      <c r="T207" s="227" t="s">
        <v>161</v>
      </c>
      <c r="U207" s="227"/>
      <c r="V207" s="41"/>
      <c r="W207" s="41"/>
      <c r="X207" s="228">
        <v>70424</v>
      </c>
      <c r="Y207" s="228"/>
      <c r="Z207" s="41"/>
    </row>
    <row r="208" spans="1:26" ht="15.75" thickBot="1">
      <c r="A208" s="12"/>
      <c r="B208" s="54"/>
      <c r="C208" s="41"/>
      <c r="D208" s="246"/>
      <c r="E208" s="246"/>
      <c r="F208" s="46"/>
      <c r="G208" s="41"/>
      <c r="H208" s="246"/>
      <c r="I208" s="246"/>
      <c r="J208" s="46"/>
      <c r="K208" s="41"/>
      <c r="L208" s="246"/>
      <c r="M208" s="246"/>
      <c r="N208" s="46"/>
      <c r="O208" s="41"/>
      <c r="P208" s="246"/>
      <c r="Q208" s="246"/>
      <c r="R208" s="46"/>
      <c r="S208" s="41"/>
      <c r="T208" s="244"/>
      <c r="U208" s="244"/>
      <c r="V208" s="46"/>
      <c r="W208" s="41"/>
      <c r="X208" s="246"/>
      <c r="Y208" s="246"/>
      <c r="Z208" s="46"/>
    </row>
    <row r="209" spans="1:26">
      <c r="A209" s="12"/>
      <c r="B209" s="253" t="s">
        <v>101</v>
      </c>
      <c r="C209" s="36"/>
      <c r="D209" s="225">
        <v>1100741</v>
      </c>
      <c r="E209" s="225"/>
      <c r="F209" s="39"/>
      <c r="G209" s="36"/>
      <c r="H209" s="225">
        <v>2025814</v>
      </c>
      <c r="I209" s="225"/>
      <c r="J209" s="39"/>
      <c r="K209" s="36"/>
      <c r="L209" s="225">
        <v>1320621</v>
      </c>
      <c r="M209" s="225"/>
      <c r="N209" s="39"/>
      <c r="O209" s="36"/>
      <c r="P209" s="225">
        <v>706817</v>
      </c>
      <c r="Q209" s="225"/>
      <c r="R209" s="39"/>
      <c r="S209" s="36"/>
      <c r="T209" s="223" t="s">
        <v>875</v>
      </c>
      <c r="U209" s="223"/>
      <c r="V209" s="221" t="s">
        <v>156</v>
      </c>
      <c r="W209" s="36"/>
      <c r="X209" s="225">
        <v>1328674</v>
      </c>
      <c r="Y209" s="225"/>
      <c r="Z209" s="39"/>
    </row>
    <row r="210" spans="1:26" ht="15.75" thickBot="1">
      <c r="A210" s="12"/>
      <c r="B210" s="253"/>
      <c r="C210" s="36"/>
      <c r="D210" s="233"/>
      <c r="E210" s="233"/>
      <c r="F210" s="64"/>
      <c r="G210" s="36"/>
      <c r="H210" s="233"/>
      <c r="I210" s="233"/>
      <c r="J210" s="64"/>
      <c r="K210" s="36"/>
      <c r="L210" s="233"/>
      <c r="M210" s="233"/>
      <c r="N210" s="64"/>
      <c r="O210" s="36"/>
      <c r="P210" s="233"/>
      <c r="Q210" s="233"/>
      <c r="R210" s="64"/>
      <c r="S210" s="36"/>
      <c r="T210" s="231"/>
      <c r="U210" s="231"/>
      <c r="V210" s="232"/>
      <c r="W210" s="36"/>
      <c r="X210" s="233"/>
      <c r="Y210" s="233"/>
      <c r="Z210" s="64"/>
    </row>
    <row r="211" spans="1:26">
      <c r="A211" s="12"/>
      <c r="B211" s="54" t="s">
        <v>102</v>
      </c>
      <c r="C211" s="41"/>
      <c r="D211" s="235" t="s">
        <v>161</v>
      </c>
      <c r="E211" s="235"/>
      <c r="F211" s="57"/>
      <c r="G211" s="41"/>
      <c r="H211" s="235" t="s">
        <v>161</v>
      </c>
      <c r="I211" s="235"/>
      <c r="J211" s="57"/>
      <c r="K211" s="41"/>
      <c r="L211" s="235" t="s">
        <v>161</v>
      </c>
      <c r="M211" s="235"/>
      <c r="N211" s="57"/>
      <c r="O211" s="41"/>
      <c r="P211" s="235" t="s">
        <v>161</v>
      </c>
      <c r="Q211" s="235"/>
      <c r="R211" s="57"/>
      <c r="S211" s="41"/>
      <c r="T211" s="235" t="s">
        <v>161</v>
      </c>
      <c r="U211" s="235"/>
      <c r="V211" s="57"/>
      <c r="W211" s="41"/>
      <c r="X211" s="235" t="s">
        <v>161</v>
      </c>
      <c r="Y211" s="235"/>
      <c r="Z211" s="57"/>
    </row>
    <row r="212" spans="1:26">
      <c r="A212" s="12"/>
      <c r="B212" s="54"/>
      <c r="C212" s="41"/>
      <c r="D212" s="227"/>
      <c r="E212" s="227"/>
      <c r="F212" s="41"/>
      <c r="G212" s="41"/>
      <c r="H212" s="227"/>
      <c r="I212" s="227"/>
      <c r="J212" s="41"/>
      <c r="K212" s="41"/>
      <c r="L212" s="227"/>
      <c r="M212" s="227"/>
      <c r="N212" s="41"/>
      <c r="O212" s="41"/>
      <c r="P212" s="227"/>
      <c r="Q212" s="227"/>
      <c r="R212" s="41"/>
      <c r="S212" s="41"/>
      <c r="T212" s="227"/>
      <c r="U212" s="227"/>
      <c r="V212" s="41"/>
      <c r="W212" s="41"/>
      <c r="X212" s="227"/>
      <c r="Y212" s="227"/>
      <c r="Z212" s="41"/>
    </row>
    <row r="213" spans="1:26">
      <c r="A213" s="12"/>
      <c r="B213" s="245" t="s">
        <v>108</v>
      </c>
      <c r="C213" s="36"/>
      <c r="D213" s="229">
        <v>394309</v>
      </c>
      <c r="E213" s="229"/>
      <c r="F213" s="36"/>
      <c r="G213" s="36"/>
      <c r="H213" s="229">
        <v>1388598</v>
      </c>
      <c r="I213" s="229"/>
      <c r="J213" s="36"/>
      <c r="K213" s="36"/>
      <c r="L213" s="229">
        <v>383301</v>
      </c>
      <c r="M213" s="229"/>
      <c r="N213" s="36"/>
      <c r="O213" s="36"/>
      <c r="P213" s="229">
        <v>683506</v>
      </c>
      <c r="Q213" s="229"/>
      <c r="R213" s="36"/>
      <c r="S213" s="36"/>
      <c r="T213" s="230" t="s">
        <v>873</v>
      </c>
      <c r="U213" s="230"/>
      <c r="V213" s="220" t="s">
        <v>156</v>
      </c>
      <c r="W213" s="36"/>
      <c r="X213" s="229">
        <v>394309</v>
      </c>
      <c r="Y213" s="229"/>
      <c r="Z213" s="36"/>
    </row>
    <row r="214" spans="1:26" ht="15.75" thickBot="1">
      <c r="A214" s="12"/>
      <c r="B214" s="245"/>
      <c r="C214" s="36"/>
      <c r="D214" s="233"/>
      <c r="E214" s="233"/>
      <c r="F214" s="64"/>
      <c r="G214" s="36"/>
      <c r="H214" s="233"/>
      <c r="I214" s="233"/>
      <c r="J214" s="64"/>
      <c r="K214" s="36"/>
      <c r="L214" s="233"/>
      <c r="M214" s="233"/>
      <c r="N214" s="64"/>
      <c r="O214" s="36"/>
      <c r="P214" s="233"/>
      <c r="Q214" s="233"/>
      <c r="R214" s="64"/>
      <c r="S214" s="36"/>
      <c r="T214" s="231"/>
      <c r="U214" s="231"/>
      <c r="V214" s="232"/>
      <c r="W214" s="36"/>
      <c r="X214" s="233"/>
      <c r="Y214" s="233"/>
      <c r="Z214" s="64"/>
    </row>
    <row r="215" spans="1:26">
      <c r="A215" s="12"/>
      <c r="B215" s="234" t="s">
        <v>109</v>
      </c>
      <c r="C215" s="41"/>
      <c r="D215" s="237" t="s">
        <v>154</v>
      </c>
      <c r="E215" s="239">
        <v>1495050</v>
      </c>
      <c r="F215" s="57"/>
      <c r="G215" s="41"/>
      <c r="H215" s="237" t="s">
        <v>154</v>
      </c>
      <c r="I215" s="239">
        <v>3414412</v>
      </c>
      <c r="J215" s="57"/>
      <c r="K215" s="41"/>
      <c r="L215" s="237" t="s">
        <v>154</v>
      </c>
      <c r="M215" s="239">
        <v>1703922</v>
      </c>
      <c r="N215" s="57"/>
      <c r="O215" s="41"/>
      <c r="P215" s="237" t="s">
        <v>154</v>
      </c>
      <c r="Q215" s="239">
        <v>1390323</v>
      </c>
      <c r="R215" s="57"/>
      <c r="S215" s="41"/>
      <c r="T215" s="237" t="s">
        <v>154</v>
      </c>
      <c r="U215" s="235" t="s">
        <v>874</v>
      </c>
      <c r="V215" s="237" t="s">
        <v>156</v>
      </c>
      <c r="W215" s="41"/>
      <c r="X215" s="237" t="s">
        <v>154</v>
      </c>
      <c r="Y215" s="239">
        <v>1722983</v>
      </c>
      <c r="Z215" s="57"/>
    </row>
    <row r="216" spans="1:26" ht="15.75" thickBot="1">
      <c r="A216" s="12"/>
      <c r="B216" s="234"/>
      <c r="C216" s="41"/>
      <c r="D216" s="241"/>
      <c r="E216" s="243"/>
      <c r="F216" s="69"/>
      <c r="G216" s="41"/>
      <c r="H216" s="241"/>
      <c r="I216" s="243"/>
      <c r="J216" s="69"/>
      <c r="K216" s="41"/>
      <c r="L216" s="241"/>
      <c r="M216" s="243"/>
      <c r="N216" s="69"/>
      <c r="O216" s="41"/>
      <c r="P216" s="241"/>
      <c r="Q216" s="243"/>
      <c r="R216" s="69"/>
      <c r="S216" s="41"/>
      <c r="T216" s="241"/>
      <c r="U216" s="242"/>
      <c r="V216" s="241"/>
      <c r="W216" s="41"/>
      <c r="X216" s="241"/>
      <c r="Y216" s="243"/>
      <c r="Z216" s="69"/>
    </row>
    <row r="217" spans="1:26" ht="15.75" thickTop="1"/>
  </sheetData>
  <mergeCells count="1852">
    <mergeCell ref="W215:W216"/>
    <mergeCell ref="X215:X216"/>
    <mergeCell ref="Y215:Y216"/>
    <mergeCell ref="Z215:Z216"/>
    <mergeCell ref="A1:A2"/>
    <mergeCell ref="B1:Z1"/>
    <mergeCell ref="B2:Z2"/>
    <mergeCell ref="A3:A216"/>
    <mergeCell ref="B3:Z3"/>
    <mergeCell ref="Q215:Q216"/>
    <mergeCell ref="R215:R216"/>
    <mergeCell ref="S215:S216"/>
    <mergeCell ref="T215:T216"/>
    <mergeCell ref="U215:U216"/>
    <mergeCell ref="V215:V216"/>
    <mergeCell ref="K215:K216"/>
    <mergeCell ref="L215:L216"/>
    <mergeCell ref="M215:M216"/>
    <mergeCell ref="N215:N216"/>
    <mergeCell ref="O215:O216"/>
    <mergeCell ref="P215:P216"/>
    <mergeCell ref="Z213:Z214"/>
    <mergeCell ref="B215:B216"/>
    <mergeCell ref="C215:C216"/>
    <mergeCell ref="D215:D216"/>
    <mergeCell ref="E215:E216"/>
    <mergeCell ref="F215:F216"/>
    <mergeCell ref="G215:G216"/>
    <mergeCell ref="H215:H216"/>
    <mergeCell ref="I215:I216"/>
    <mergeCell ref="J215:J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8:F188"/>
    <mergeCell ref="H188:J188"/>
    <mergeCell ref="L188:N188"/>
    <mergeCell ref="P188:R188"/>
    <mergeCell ref="T188:V188"/>
    <mergeCell ref="X188:Z188"/>
    <mergeCell ref="D187:F187"/>
    <mergeCell ref="H187:J187"/>
    <mergeCell ref="L187:N187"/>
    <mergeCell ref="P187:R187"/>
    <mergeCell ref="T187:V187"/>
    <mergeCell ref="X187:Z187"/>
    <mergeCell ref="Z184:Z185"/>
    <mergeCell ref="D186:F186"/>
    <mergeCell ref="H186:J186"/>
    <mergeCell ref="L186:N186"/>
    <mergeCell ref="P186:R186"/>
    <mergeCell ref="T186:V186"/>
    <mergeCell ref="X186:Z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V182:V183"/>
    <mergeCell ref="W182:W183"/>
    <mergeCell ref="X182:Y183"/>
    <mergeCell ref="Z182:Z183"/>
    <mergeCell ref="B184:B185"/>
    <mergeCell ref="C184:C185"/>
    <mergeCell ref="D184:D185"/>
    <mergeCell ref="E184:E185"/>
    <mergeCell ref="F184:F185"/>
    <mergeCell ref="G184:G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5:F155"/>
    <mergeCell ref="H155:J155"/>
    <mergeCell ref="L155:N155"/>
    <mergeCell ref="P155:R155"/>
    <mergeCell ref="T155:V155"/>
    <mergeCell ref="X155:Z155"/>
    <mergeCell ref="D154:F154"/>
    <mergeCell ref="H154:J154"/>
    <mergeCell ref="L154:N154"/>
    <mergeCell ref="P154:R154"/>
    <mergeCell ref="T154:V154"/>
    <mergeCell ref="X154:Z154"/>
    <mergeCell ref="D153:F153"/>
    <mergeCell ref="H153:J153"/>
    <mergeCell ref="L153:N153"/>
    <mergeCell ref="P153:R153"/>
    <mergeCell ref="T153:V153"/>
    <mergeCell ref="X153:Z153"/>
    <mergeCell ref="B149:Z149"/>
    <mergeCell ref="B150:Z150"/>
    <mergeCell ref="B151:Z151"/>
    <mergeCell ref="D152:F152"/>
    <mergeCell ref="H152:J152"/>
    <mergeCell ref="L152:N152"/>
    <mergeCell ref="P152:R152"/>
    <mergeCell ref="T152:V152"/>
    <mergeCell ref="X152:Z152"/>
    <mergeCell ref="W142:W143"/>
    <mergeCell ref="X142:X143"/>
    <mergeCell ref="Y142:Y143"/>
    <mergeCell ref="Z142:Z143"/>
    <mergeCell ref="B146:Z146"/>
    <mergeCell ref="B148:Z148"/>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5:F115"/>
    <mergeCell ref="H115:J115"/>
    <mergeCell ref="L115:N115"/>
    <mergeCell ref="P115:R115"/>
    <mergeCell ref="T115:V115"/>
    <mergeCell ref="X115:Z115"/>
    <mergeCell ref="D114:F114"/>
    <mergeCell ref="H114:J114"/>
    <mergeCell ref="L114:N114"/>
    <mergeCell ref="P114:R114"/>
    <mergeCell ref="T114:V114"/>
    <mergeCell ref="X114:Z114"/>
    <mergeCell ref="Z111:Z112"/>
    <mergeCell ref="D113:F113"/>
    <mergeCell ref="H113:J113"/>
    <mergeCell ref="L113:N113"/>
    <mergeCell ref="P113:R113"/>
    <mergeCell ref="T113:V113"/>
    <mergeCell ref="X113:Z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Y110"/>
    <mergeCell ref="Z109:Z110"/>
    <mergeCell ref="B111:B112"/>
    <mergeCell ref="C111:C112"/>
    <mergeCell ref="D111:D112"/>
    <mergeCell ref="E111:E112"/>
    <mergeCell ref="F111:F112"/>
    <mergeCell ref="G111:G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D81:F81"/>
    <mergeCell ref="H81:J81"/>
    <mergeCell ref="L81:N81"/>
    <mergeCell ref="P81:R81"/>
    <mergeCell ref="T81:V81"/>
    <mergeCell ref="X81:Z81"/>
    <mergeCell ref="D80:F80"/>
    <mergeCell ref="H80:J80"/>
    <mergeCell ref="L80:N80"/>
    <mergeCell ref="P80:R80"/>
    <mergeCell ref="T80:V80"/>
    <mergeCell ref="X80:Z80"/>
    <mergeCell ref="D79:F79"/>
    <mergeCell ref="H79:J79"/>
    <mergeCell ref="L79:N79"/>
    <mergeCell ref="P79:R79"/>
    <mergeCell ref="T79:V79"/>
    <mergeCell ref="X79:Z79"/>
    <mergeCell ref="Z71:Z72"/>
    <mergeCell ref="B73:Z73"/>
    <mergeCell ref="B75:Z75"/>
    <mergeCell ref="B76:Z76"/>
    <mergeCell ref="B77:Z77"/>
    <mergeCell ref="B78:Z7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Y70"/>
    <mergeCell ref="Z69:Z70"/>
    <mergeCell ref="B71:B72"/>
    <mergeCell ref="C71:C72"/>
    <mergeCell ref="D71:D72"/>
    <mergeCell ref="E71:E72"/>
    <mergeCell ref="F71:F72"/>
    <mergeCell ref="G71:G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D45:F45"/>
    <mergeCell ref="H45:J45"/>
    <mergeCell ref="L45:N45"/>
    <mergeCell ref="P45:R45"/>
    <mergeCell ref="T45:V45"/>
    <mergeCell ref="X45:Z45"/>
    <mergeCell ref="Z42:Z43"/>
    <mergeCell ref="D44:F44"/>
    <mergeCell ref="H44:J44"/>
    <mergeCell ref="L44:N44"/>
    <mergeCell ref="P44:R44"/>
    <mergeCell ref="T44:V44"/>
    <mergeCell ref="X44:Z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X10:Z10"/>
    <mergeCell ref="D11:F11"/>
    <mergeCell ref="H11:J11"/>
    <mergeCell ref="L11:N11"/>
    <mergeCell ref="P11:R11"/>
    <mergeCell ref="T11:V11"/>
    <mergeCell ref="X11:Z11"/>
    <mergeCell ref="B4:Z4"/>
    <mergeCell ref="B6:Z6"/>
    <mergeCell ref="B7:Z7"/>
    <mergeCell ref="B8:Z8"/>
    <mergeCell ref="B9:Z9"/>
    <mergeCell ref="D10:F10"/>
    <mergeCell ref="H10:J10"/>
    <mergeCell ref="L10:N10"/>
    <mergeCell ref="P10:R10"/>
    <mergeCell ref="T10:V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1"/>
  <sheetViews>
    <sheetView showGridLines="0" workbookViewId="0"/>
  </sheetViews>
  <sheetFormatPr defaultRowHeight="15"/>
  <cols>
    <col min="1" max="2" width="36.5703125" bestFit="1" customWidth="1"/>
    <col min="4" max="4" width="1.85546875" customWidth="1"/>
    <col min="5" max="5" width="2.5703125" customWidth="1"/>
    <col min="8" max="8" width="2" customWidth="1"/>
    <col min="9" max="9" width="6.140625" customWidth="1"/>
    <col min="10" max="10" width="1.5703125" customWidth="1"/>
    <col min="12" max="12" width="2.28515625" customWidth="1"/>
    <col min="13" max="13" width="6.28515625" customWidth="1"/>
    <col min="14" max="14" width="1.85546875" customWidth="1"/>
    <col min="16" max="16" width="2.42578125" customWidth="1"/>
    <col min="17" max="17" width="7.5703125" customWidth="1"/>
    <col min="18" max="18" width="2" customWidth="1"/>
    <col min="20" max="20" width="3.5703125" customWidth="1"/>
    <col min="21" max="21" width="5" customWidth="1"/>
    <col min="22" max="22" width="3" customWidth="1"/>
    <col min="24" max="24" width="2.28515625" customWidth="1"/>
    <col min="25" max="25" width="7" customWidth="1"/>
    <col min="26" max="26" width="1.85546875" customWidth="1"/>
    <col min="27" max="27" width="36.5703125" bestFit="1" customWidth="1"/>
    <col min="29" max="29" width="2" customWidth="1"/>
    <col min="30" max="30" width="6" customWidth="1"/>
    <col min="31" max="31" width="1.7109375" customWidth="1"/>
    <col min="33" max="33" width="2" customWidth="1"/>
    <col min="34" max="34" width="6.140625" customWidth="1"/>
    <col min="35" max="35" width="1.5703125" customWidth="1"/>
    <col min="37" max="37" width="2.140625" customWidth="1"/>
    <col min="38" max="38" width="6.5703125" customWidth="1"/>
    <col min="39" max="39" width="1.7109375" customWidth="1"/>
    <col min="41" max="41" width="2.42578125" customWidth="1"/>
    <col min="42" max="42" width="7.5703125" customWidth="1"/>
    <col min="43" max="43" width="2" customWidth="1"/>
    <col min="45" max="45" width="3.5703125" customWidth="1"/>
    <col min="46" max="46" width="5" customWidth="1"/>
    <col min="47" max="47" width="3" customWidth="1"/>
    <col min="49" max="49" width="2.28515625" customWidth="1"/>
    <col min="50" max="50" width="7" customWidth="1"/>
    <col min="51" max="51" width="1.85546875" customWidth="1"/>
  </cols>
  <sheetData>
    <row r="1" spans="1:51" ht="30" customHeight="1">
      <c r="A1" s="7" t="s">
        <v>8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t="s">
        <v>27</v>
      </c>
      <c r="AB2" s="7"/>
      <c r="AC2" s="7"/>
      <c r="AD2" s="7"/>
      <c r="AE2" s="7"/>
      <c r="AF2" s="7"/>
      <c r="AG2" s="7"/>
      <c r="AH2" s="7"/>
      <c r="AI2" s="7"/>
      <c r="AJ2" s="7"/>
      <c r="AK2" s="7"/>
      <c r="AL2" s="7"/>
      <c r="AM2" s="7"/>
      <c r="AN2" s="7"/>
      <c r="AO2" s="7"/>
      <c r="AP2" s="7"/>
      <c r="AQ2" s="7"/>
      <c r="AR2" s="7"/>
      <c r="AS2" s="7"/>
      <c r="AT2" s="7"/>
      <c r="AU2" s="7"/>
      <c r="AV2" s="7"/>
      <c r="AW2" s="7"/>
      <c r="AX2" s="7"/>
      <c r="AY2" s="7"/>
    </row>
    <row r="3" spans="1:51" ht="15" customHeight="1">
      <c r="A3" s="12" t="s">
        <v>877</v>
      </c>
      <c r="B3" s="11" t="s">
        <v>5</v>
      </c>
      <c r="C3" s="11"/>
      <c r="D3" s="11"/>
      <c r="E3" s="11"/>
      <c r="F3" s="11"/>
      <c r="G3" s="11"/>
      <c r="H3" s="11"/>
      <c r="I3" s="11"/>
      <c r="J3" s="11"/>
      <c r="K3" s="11"/>
      <c r="L3" s="11"/>
      <c r="M3" s="11"/>
      <c r="N3" s="11"/>
      <c r="O3" s="11"/>
      <c r="P3" s="11"/>
      <c r="Q3" s="11"/>
      <c r="R3" s="11"/>
      <c r="S3" s="11"/>
      <c r="T3" s="11"/>
      <c r="U3" s="11"/>
      <c r="V3" s="11"/>
      <c r="W3" s="11"/>
      <c r="X3" s="11"/>
      <c r="Y3" s="11"/>
      <c r="Z3" s="11"/>
      <c r="AA3" s="11" t="s">
        <v>5</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c r="A4" s="12"/>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c r="AT4" s="28"/>
      <c r="AU4" s="28"/>
      <c r="AV4" s="28"/>
      <c r="AW4" s="28"/>
      <c r="AX4" s="28"/>
      <c r="AY4" s="28"/>
    </row>
    <row r="5" spans="1:51">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c r="AV5" s="15"/>
      <c r="AW5" s="15"/>
      <c r="AX5" s="15"/>
      <c r="AY5" s="15"/>
    </row>
    <row r="6" spans="1:51">
      <c r="A6" s="12"/>
      <c r="B6" s="55" t="s">
        <v>697</v>
      </c>
      <c r="C6" s="55"/>
      <c r="D6" s="55"/>
      <c r="E6" s="55"/>
      <c r="F6" s="55"/>
      <c r="G6" s="55"/>
      <c r="H6" s="55"/>
      <c r="I6" s="55"/>
      <c r="J6" s="55"/>
      <c r="K6" s="55"/>
      <c r="L6" s="55"/>
      <c r="M6" s="55"/>
      <c r="N6" s="55"/>
      <c r="O6" s="55"/>
      <c r="P6" s="55"/>
      <c r="Q6" s="55"/>
      <c r="R6" s="55"/>
      <c r="S6" s="55"/>
      <c r="T6" s="55"/>
      <c r="U6" s="55"/>
      <c r="V6" s="55"/>
      <c r="W6" s="55"/>
      <c r="X6" s="55"/>
      <c r="Y6" s="55"/>
      <c r="Z6" s="55"/>
      <c r="AA6" s="55" t="s">
        <v>697</v>
      </c>
      <c r="AB6" s="55"/>
      <c r="AC6" s="55"/>
      <c r="AD6" s="55"/>
      <c r="AE6" s="55"/>
      <c r="AF6" s="55"/>
      <c r="AG6" s="55"/>
      <c r="AH6" s="55"/>
      <c r="AI6" s="55"/>
      <c r="AJ6" s="55"/>
      <c r="AK6" s="55"/>
      <c r="AL6" s="55"/>
      <c r="AM6" s="55"/>
      <c r="AN6" s="55"/>
      <c r="AO6" s="55"/>
      <c r="AP6" s="55"/>
      <c r="AQ6" s="55"/>
      <c r="AR6" s="55"/>
      <c r="AS6" s="55"/>
      <c r="AT6" s="55"/>
      <c r="AU6" s="55"/>
      <c r="AV6" s="55"/>
      <c r="AW6" s="55"/>
      <c r="AX6" s="55"/>
      <c r="AY6" s="55"/>
    </row>
    <row r="7" spans="1:51">
      <c r="A7" s="12"/>
      <c r="B7" s="55" t="s">
        <v>878</v>
      </c>
      <c r="C7" s="55"/>
      <c r="D7" s="55"/>
      <c r="E7" s="55"/>
      <c r="F7" s="55"/>
      <c r="G7" s="55"/>
      <c r="H7" s="55"/>
      <c r="I7" s="55"/>
      <c r="J7" s="55"/>
      <c r="K7" s="55"/>
      <c r="L7" s="55"/>
      <c r="M7" s="55"/>
      <c r="N7" s="55"/>
      <c r="O7" s="55"/>
      <c r="P7" s="55"/>
      <c r="Q7" s="55"/>
      <c r="R7" s="55"/>
      <c r="S7" s="55"/>
      <c r="T7" s="55"/>
      <c r="U7" s="55"/>
      <c r="V7" s="55"/>
      <c r="W7" s="55"/>
      <c r="X7" s="55"/>
      <c r="Y7" s="55"/>
      <c r="Z7" s="55"/>
      <c r="AA7" s="55" t="s">
        <v>878</v>
      </c>
      <c r="AB7" s="55"/>
      <c r="AC7" s="55"/>
      <c r="AD7" s="55"/>
      <c r="AE7" s="55"/>
      <c r="AF7" s="55"/>
      <c r="AG7" s="55"/>
      <c r="AH7" s="55"/>
      <c r="AI7" s="55"/>
      <c r="AJ7" s="55"/>
      <c r="AK7" s="55"/>
      <c r="AL7" s="55"/>
      <c r="AM7" s="55"/>
      <c r="AN7" s="55"/>
      <c r="AO7" s="55"/>
      <c r="AP7" s="55"/>
      <c r="AQ7" s="55"/>
      <c r="AR7" s="55"/>
      <c r="AS7" s="55"/>
      <c r="AT7" s="55"/>
      <c r="AU7" s="55"/>
      <c r="AV7" s="55"/>
      <c r="AW7" s="55"/>
      <c r="AX7" s="55"/>
      <c r="AY7" s="55"/>
    </row>
    <row r="8" spans="1:51">
      <c r="A8" s="12"/>
      <c r="B8" s="55" t="s">
        <v>737</v>
      </c>
      <c r="C8" s="55"/>
      <c r="D8" s="55"/>
      <c r="E8" s="55"/>
      <c r="F8" s="55"/>
      <c r="G8" s="55"/>
      <c r="H8" s="55"/>
      <c r="I8" s="55"/>
      <c r="J8" s="55"/>
      <c r="K8" s="55"/>
      <c r="L8" s="55"/>
      <c r="M8" s="55"/>
      <c r="N8" s="55"/>
      <c r="O8" s="55"/>
      <c r="P8" s="55"/>
      <c r="Q8" s="55"/>
      <c r="R8" s="55"/>
      <c r="S8" s="55"/>
      <c r="T8" s="55"/>
      <c r="U8" s="55"/>
      <c r="V8" s="55"/>
      <c r="W8" s="55"/>
      <c r="X8" s="55"/>
      <c r="Y8" s="55"/>
      <c r="Z8" s="55"/>
      <c r="AA8" s="55" t="s">
        <v>785</v>
      </c>
      <c r="AB8" s="55"/>
      <c r="AC8" s="55"/>
      <c r="AD8" s="55"/>
      <c r="AE8" s="55"/>
      <c r="AF8" s="55"/>
      <c r="AG8" s="55"/>
      <c r="AH8" s="55"/>
      <c r="AI8" s="55"/>
      <c r="AJ8" s="55"/>
      <c r="AK8" s="55"/>
      <c r="AL8" s="55"/>
      <c r="AM8" s="55"/>
      <c r="AN8" s="55"/>
      <c r="AO8" s="55"/>
      <c r="AP8" s="55"/>
      <c r="AQ8" s="55"/>
      <c r="AR8" s="55"/>
      <c r="AS8" s="55"/>
      <c r="AT8" s="55"/>
      <c r="AU8" s="55"/>
      <c r="AV8" s="55"/>
      <c r="AW8" s="55"/>
      <c r="AX8" s="55"/>
      <c r="AY8" s="55"/>
    </row>
    <row r="9" spans="1:51">
      <c r="A9" s="12"/>
      <c r="B9" s="54" t="s">
        <v>700</v>
      </c>
      <c r="C9" s="54"/>
      <c r="D9" s="54"/>
      <c r="E9" s="54"/>
      <c r="F9" s="54"/>
      <c r="G9" s="54"/>
      <c r="H9" s="54"/>
      <c r="I9" s="54"/>
      <c r="J9" s="54"/>
      <c r="K9" s="54"/>
      <c r="L9" s="54"/>
      <c r="M9" s="54"/>
      <c r="N9" s="54"/>
      <c r="O9" s="54"/>
      <c r="P9" s="54"/>
      <c r="Q9" s="54"/>
      <c r="R9" s="54"/>
      <c r="S9" s="54"/>
      <c r="T9" s="54"/>
      <c r="U9" s="54"/>
      <c r="V9" s="54"/>
      <c r="W9" s="54"/>
      <c r="X9" s="54"/>
      <c r="Y9" s="54"/>
      <c r="Z9" s="54"/>
      <c r="AA9" s="54" t="s">
        <v>700</v>
      </c>
      <c r="AB9" s="54"/>
      <c r="AC9" s="54"/>
      <c r="AD9" s="54"/>
      <c r="AE9" s="54"/>
      <c r="AF9" s="54"/>
      <c r="AG9" s="54"/>
      <c r="AH9" s="54"/>
      <c r="AI9" s="54"/>
      <c r="AJ9" s="54"/>
      <c r="AK9" s="54"/>
      <c r="AL9" s="54"/>
      <c r="AM9" s="54"/>
      <c r="AN9" s="54"/>
      <c r="AO9" s="54"/>
      <c r="AP9" s="54"/>
      <c r="AQ9" s="54"/>
      <c r="AR9" s="54"/>
      <c r="AS9" s="54"/>
      <c r="AT9" s="54"/>
      <c r="AU9" s="54"/>
      <c r="AV9" s="54"/>
      <c r="AW9" s="54"/>
      <c r="AX9" s="54"/>
      <c r="AY9" s="54"/>
    </row>
    <row r="10" spans="1:51" ht="22.5" customHeight="1">
      <c r="A10" s="12"/>
      <c r="B10" s="13"/>
      <c r="C10" s="13"/>
      <c r="D10" s="55" t="s">
        <v>701</v>
      </c>
      <c r="E10" s="55"/>
      <c r="F10" s="55"/>
      <c r="G10" s="13"/>
      <c r="H10" s="55" t="s">
        <v>702</v>
      </c>
      <c r="I10" s="55"/>
      <c r="J10" s="55"/>
      <c r="K10" s="13"/>
      <c r="L10" s="55" t="s">
        <v>703</v>
      </c>
      <c r="M10" s="55"/>
      <c r="N10" s="55"/>
      <c r="O10" s="13"/>
      <c r="P10" s="55" t="s">
        <v>704</v>
      </c>
      <c r="Q10" s="55"/>
      <c r="R10" s="55"/>
      <c r="S10" s="13"/>
      <c r="T10" s="55" t="s">
        <v>705</v>
      </c>
      <c r="U10" s="55"/>
      <c r="V10" s="55"/>
      <c r="W10" s="13"/>
      <c r="X10" s="55" t="s">
        <v>706</v>
      </c>
      <c r="Y10" s="55"/>
      <c r="Z10" s="55"/>
      <c r="AA10" s="13"/>
      <c r="AB10" s="13"/>
      <c r="AC10" s="55" t="s">
        <v>701</v>
      </c>
      <c r="AD10" s="55"/>
      <c r="AE10" s="55"/>
      <c r="AF10" s="13"/>
      <c r="AG10" s="55" t="s">
        <v>702</v>
      </c>
      <c r="AH10" s="55"/>
      <c r="AI10" s="55"/>
      <c r="AJ10" s="13"/>
      <c r="AK10" s="55" t="s">
        <v>703</v>
      </c>
      <c r="AL10" s="55"/>
      <c r="AM10" s="55"/>
      <c r="AN10" s="13"/>
      <c r="AO10" s="55" t="s">
        <v>704</v>
      </c>
      <c r="AP10" s="55"/>
      <c r="AQ10" s="55"/>
      <c r="AR10" s="13"/>
      <c r="AS10" s="55" t="s">
        <v>705</v>
      </c>
      <c r="AT10" s="55"/>
      <c r="AU10" s="55"/>
      <c r="AV10" s="13"/>
      <c r="AW10" s="55" t="s">
        <v>706</v>
      </c>
      <c r="AX10" s="55"/>
      <c r="AY10" s="55"/>
    </row>
    <row r="11" spans="1:51" ht="22.5" customHeight="1" thickBot="1">
      <c r="A11" s="12"/>
      <c r="B11" s="13"/>
      <c r="C11" s="13"/>
      <c r="D11" s="29" t="s">
        <v>837</v>
      </c>
      <c r="E11" s="29"/>
      <c r="F11" s="29"/>
      <c r="G11" s="13"/>
      <c r="H11" s="29" t="s">
        <v>837</v>
      </c>
      <c r="I11" s="29"/>
      <c r="J11" s="29"/>
      <c r="K11" s="13"/>
      <c r="L11" s="29" t="s">
        <v>708</v>
      </c>
      <c r="M11" s="29"/>
      <c r="N11" s="29"/>
      <c r="O11" s="13"/>
      <c r="P11" s="29" t="s">
        <v>708</v>
      </c>
      <c r="Q11" s="29"/>
      <c r="R11" s="29"/>
      <c r="S11" s="13"/>
      <c r="T11" s="29" t="s">
        <v>709</v>
      </c>
      <c r="U11" s="29"/>
      <c r="V11" s="29"/>
      <c r="W11" s="13"/>
      <c r="X11" s="29" t="s">
        <v>710</v>
      </c>
      <c r="Y11" s="29"/>
      <c r="Z11" s="29"/>
      <c r="AA11" s="13"/>
      <c r="AB11" s="13"/>
      <c r="AC11" s="29" t="s">
        <v>837</v>
      </c>
      <c r="AD11" s="29"/>
      <c r="AE11" s="29"/>
      <c r="AF11" s="13"/>
      <c r="AG11" s="29" t="s">
        <v>837</v>
      </c>
      <c r="AH11" s="29"/>
      <c r="AI11" s="29"/>
      <c r="AJ11" s="13"/>
      <c r="AK11" s="29" t="s">
        <v>708</v>
      </c>
      <c r="AL11" s="29"/>
      <c r="AM11" s="29"/>
      <c r="AN11" s="13"/>
      <c r="AO11" s="29" t="s">
        <v>708</v>
      </c>
      <c r="AP11" s="29"/>
      <c r="AQ11" s="29"/>
      <c r="AR11" s="13"/>
      <c r="AS11" s="29" t="s">
        <v>709</v>
      </c>
      <c r="AT11" s="29"/>
      <c r="AU11" s="29"/>
      <c r="AV11" s="13"/>
      <c r="AW11" s="29" t="s">
        <v>710</v>
      </c>
      <c r="AX11" s="29"/>
      <c r="AY11" s="29"/>
    </row>
    <row r="12" spans="1:51">
      <c r="A12" s="12"/>
      <c r="B12" s="18" t="s">
        <v>879</v>
      </c>
      <c r="C12" s="13"/>
      <c r="D12" s="57"/>
      <c r="E12" s="57"/>
      <c r="F12" s="57"/>
      <c r="G12" s="13"/>
      <c r="H12" s="57"/>
      <c r="I12" s="57"/>
      <c r="J12" s="57"/>
      <c r="K12" s="13"/>
      <c r="L12" s="57"/>
      <c r="M12" s="57"/>
      <c r="N12" s="57"/>
      <c r="O12" s="13"/>
      <c r="P12" s="57"/>
      <c r="Q12" s="57"/>
      <c r="R12" s="57"/>
      <c r="S12" s="13"/>
      <c r="T12" s="57"/>
      <c r="U12" s="57"/>
      <c r="V12" s="57"/>
      <c r="W12" s="13"/>
      <c r="X12" s="57"/>
      <c r="Y12" s="57"/>
      <c r="Z12" s="57"/>
      <c r="AA12" s="18" t="s">
        <v>879</v>
      </c>
      <c r="AB12" s="13"/>
      <c r="AC12" s="57"/>
      <c r="AD12" s="57"/>
      <c r="AE12" s="57"/>
      <c r="AF12" s="13"/>
      <c r="AG12" s="57"/>
      <c r="AH12" s="57"/>
      <c r="AI12" s="57"/>
      <c r="AJ12" s="13"/>
      <c r="AK12" s="57"/>
      <c r="AL12" s="57"/>
      <c r="AM12" s="57"/>
      <c r="AN12" s="13"/>
      <c r="AO12" s="57"/>
      <c r="AP12" s="57"/>
      <c r="AQ12" s="57"/>
      <c r="AR12" s="13"/>
      <c r="AS12" s="57"/>
      <c r="AT12" s="57"/>
      <c r="AU12" s="57"/>
      <c r="AV12" s="13"/>
      <c r="AW12" s="57"/>
      <c r="AX12" s="57"/>
      <c r="AY12" s="57"/>
    </row>
    <row r="13" spans="1:51">
      <c r="A13" s="12"/>
      <c r="B13" s="253" t="s">
        <v>125</v>
      </c>
      <c r="C13" s="36"/>
      <c r="D13" s="220" t="s">
        <v>154</v>
      </c>
      <c r="E13" s="230" t="s">
        <v>161</v>
      </c>
      <c r="F13" s="36"/>
      <c r="G13" s="36"/>
      <c r="H13" s="220" t="s">
        <v>154</v>
      </c>
      <c r="I13" s="229">
        <v>14674</v>
      </c>
      <c r="J13" s="36"/>
      <c r="K13" s="36"/>
      <c r="L13" s="220" t="s">
        <v>154</v>
      </c>
      <c r="M13" s="229">
        <v>3243</v>
      </c>
      <c r="N13" s="36"/>
      <c r="O13" s="36"/>
      <c r="P13" s="220" t="s">
        <v>154</v>
      </c>
      <c r="Q13" s="229">
        <v>22754</v>
      </c>
      <c r="R13" s="36"/>
      <c r="S13" s="36"/>
      <c r="T13" s="220" t="s">
        <v>154</v>
      </c>
      <c r="U13" s="230" t="s">
        <v>161</v>
      </c>
      <c r="V13" s="36"/>
      <c r="W13" s="36"/>
      <c r="X13" s="220" t="s">
        <v>154</v>
      </c>
      <c r="Y13" s="229">
        <v>40671</v>
      </c>
      <c r="Z13" s="36"/>
      <c r="AA13" s="253" t="s">
        <v>125</v>
      </c>
      <c r="AB13" s="36"/>
      <c r="AC13" s="220" t="s">
        <v>154</v>
      </c>
      <c r="AD13" s="230" t="s">
        <v>906</v>
      </c>
      <c r="AE13" s="220" t="s">
        <v>156</v>
      </c>
      <c r="AF13" s="36"/>
      <c r="AG13" s="220" t="s">
        <v>154</v>
      </c>
      <c r="AH13" s="229">
        <v>30523</v>
      </c>
      <c r="AI13" s="36"/>
      <c r="AJ13" s="36"/>
      <c r="AK13" s="220" t="s">
        <v>154</v>
      </c>
      <c r="AL13" s="229">
        <v>11469</v>
      </c>
      <c r="AM13" s="36"/>
      <c r="AN13" s="36"/>
      <c r="AO13" s="220" t="s">
        <v>154</v>
      </c>
      <c r="AP13" s="229">
        <v>54166</v>
      </c>
      <c r="AQ13" s="36"/>
      <c r="AR13" s="36"/>
      <c r="AS13" s="220" t="s">
        <v>154</v>
      </c>
      <c r="AT13" s="230" t="s">
        <v>161</v>
      </c>
      <c r="AU13" s="36"/>
      <c r="AV13" s="36"/>
      <c r="AW13" s="220" t="s">
        <v>154</v>
      </c>
      <c r="AX13" s="229">
        <v>91738</v>
      </c>
      <c r="AY13" s="36"/>
    </row>
    <row r="14" spans="1:51" ht="15.75" thickBot="1">
      <c r="A14" s="12"/>
      <c r="B14" s="253"/>
      <c r="C14" s="36"/>
      <c r="D14" s="232"/>
      <c r="E14" s="231"/>
      <c r="F14" s="64"/>
      <c r="G14" s="36"/>
      <c r="H14" s="232"/>
      <c r="I14" s="233"/>
      <c r="J14" s="64"/>
      <c r="K14" s="36"/>
      <c r="L14" s="232"/>
      <c r="M14" s="233"/>
      <c r="N14" s="64"/>
      <c r="O14" s="36"/>
      <c r="P14" s="232"/>
      <c r="Q14" s="233"/>
      <c r="R14" s="64"/>
      <c r="S14" s="36"/>
      <c r="T14" s="232"/>
      <c r="U14" s="231"/>
      <c r="V14" s="64"/>
      <c r="W14" s="36"/>
      <c r="X14" s="232"/>
      <c r="Y14" s="233"/>
      <c r="Z14" s="64"/>
      <c r="AA14" s="253"/>
      <c r="AB14" s="36"/>
      <c r="AC14" s="232"/>
      <c r="AD14" s="231"/>
      <c r="AE14" s="232"/>
      <c r="AF14" s="36"/>
      <c r="AG14" s="232"/>
      <c r="AH14" s="233"/>
      <c r="AI14" s="64"/>
      <c r="AJ14" s="36"/>
      <c r="AK14" s="232"/>
      <c r="AL14" s="233"/>
      <c r="AM14" s="64"/>
      <c r="AN14" s="36"/>
      <c r="AO14" s="232"/>
      <c r="AP14" s="233"/>
      <c r="AQ14" s="64"/>
      <c r="AR14" s="36"/>
      <c r="AS14" s="232"/>
      <c r="AT14" s="231"/>
      <c r="AU14" s="64"/>
      <c r="AV14" s="36"/>
      <c r="AW14" s="232"/>
      <c r="AX14" s="233"/>
      <c r="AY14" s="64"/>
    </row>
    <row r="15" spans="1:51">
      <c r="A15" s="12"/>
      <c r="B15" s="13"/>
      <c r="C15" s="13"/>
      <c r="D15" s="57"/>
      <c r="E15" s="57"/>
      <c r="F15" s="57"/>
      <c r="G15" s="13"/>
      <c r="H15" s="57"/>
      <c r="I15" s="57"/>
      <c r="J15" s="57"/>
      <c r="K15" s="13"/>
      <c r="L15" s="57"/>
      <c r="M15" s="57"/>
      <c r="N15" s="57"/>
      <c r="O15" s="13"/>
      <c r="P15" s="57"/>
      <c r="Q15" s="57"/>
      <c r="R15" s="57"/>
      <c r="S15" s="13"/>
      <c r="T15" s="57"/>
      <c r="U15" s="57"/>
      <c r="V15" s="57"/>
      <c r="W15" s="13"/>
      <c r="X15" s="57"/>
      <c r="Y15" s="57"/>
      <c r="Z15" s="57"/>
      <c r="AA15" s="13"/>
      <c r="AB15" s="13"/>
      <c r="AC15" s="57"/>
      <c r="AD15" s="57"/>
      <c r="AE15" s="57"/>
      <c r="AF15" s="13"/>
      <c r="AG15" s="57"/>
      <c r="AH15" s="57"/>
      <c r="AI15" s="57"/>
      <c r="AJ15" s="13"/>
      <c r="AK15" s="57"/>
      <c r="AL15" s="57"/>
      <c r="AM15" s="57"/>
      <c r="AN15" s="13"/>
      <c r="AO15" s="57"/>
      <c r="AP15" s="57"/>
      <c r="AQ15" s="57"/>
      <c r="AR15" s="13"/>
      <c r="AS15" s="57"/>
      <c r="AT15" s="57"/>
      <c r="AU15" s="57"/>
      <c r="AV15" s="13"/>
      <c r="AW15" s="57"/>
      <c r="AX15" s="57"/>
      <c r="AY15" s="57"/>
    </row>
    <row r="16" spans="1:51">
      <c r="A16" s="12"/>
      <c r="B16" s="252" t="s">
        <v>127</v>
      </c>
      <c r="C16" s="36"/>
      <c r="D16" s="230" t="s">
        <v>161</v>
      </c>
      <c r="E16" s="230"/>
      <c r="F16" s="36"/>
      <c r="G16" s="36"/>
      <c r="H16" s="230" t="s">
        <v>880</v>
      </c>
      <c r="I16" s="230"/>
      <c r="J16" s="220" t="s">
        <v>156</v>
      </c>
      <c r="K16" s="36"/>
      <c r="L16" s="230" t="s">
        <v>881</v>
      </c>
      <c r="M16" s="230"/>
      <c r="N16" s="220" t="s">
        <v>156</v>
      </c>
      <c r="O16" s="36"/>
      <c r="P16" s="230" t="s">
        <v>882</v>
      </c>
      <c r="Q16" s="230"/>
      <c r="R16" s="220" t="s">
        <v>156</v>
      </c>
      <c r="S16" s="36"/>
      <c r="T16" s="230" t="s">
        <v>161</v>
      </c>
      <c r="U16" s="230"/>
      <c r="V16" s="36"/>
      <c r="W16" s="36"/>
      <c r="X16" s="230" t="s">
        <v>883</v>
      </c>
      <c r="Y16" s="230"/>
      <c r="Z16" s="220" t="s">
        <v>156</v>
      </c>
      <c r="AA16" s="252" t="s">
        <v>127</v>
      </c>
      <c r="AB16" s="36"/>
      <c r="AC16" s="230" t="s">
        <v>161</v>
      </c>
      <c r="AD16" s="230"/>
      <c r="AE16" s="36"/>
      <c r="AF16" s="36"/>
      <c r="AG16" s="230" t="s">
        <v>907</v>
      </c>
      <c r="AH16" s="230"/>
      <c r="AI16" s="220" t="s">
        <v>156</v>
      </c>
      <c r="AJ16" s="36"/>
      <c r="AK16" s="230" t="s">
        <v>908</v>
      </c>
      <c r="AL16" s="230"/>
      <c r="AM16" s="220" t="s">
        <v>156</v>
      </c>
      <c r="AN16" s="36"/>
      <c r="AO16" s="230" t="s">
        <v>909</v>
      </c>
      <c r="AP16" s="230"/>
      <c r="AQ16" s="220" t="s">
        <v>156</v>
      </c>
      <c r="AR16" s="36"/>
      <c r="AS16" s="230" t="s">
        <v>161</v>
      </c>
      <c r="AT16" s="230"/>
      <c r="AU16" s="36"/>
      <c r="AV16" s="36"/>
      <c r="AW16" s="230" t="s">
        <v>910</v>
      </c>
      <c r="AX16" s="230"/>
      <c r="AY16" s="220" t="s">
        <v>156</v>
      </c>
    </row>
    <row r="17" spans="1:51">
      <c r="A17" s="12"/>
      <c r="B17" s="252"/>
      <c r="C17" s="36"/>
      <c r="D17" s="230"/>
      <c r="E17" s="230"/>
      <c r="F17" s="36"/>
      <c r="G17" s="36"/>
      <c r="H17" s="230"/>
      <c r="I17" s="230"/>
      <c r="J17" s="220"/>
      <c r="K17" s="36"/>
      <c r="L17" s="230"/>
      <c r="M17" s="230"/>
      <c r="N17" s="220"/>
      <c r="O17" s="36"/>
      <c r="P17" s="230"/>
      <c r="Q17" s="230"/>
      <c r="R17" s="220"/>
      <c r="S17" s="36"/>
      <c r="T17" s="230"/>
      <c r="U17" s="230"/>
      <c r="V17" s="36"/>
      <c r="W17" s="36"/>
      <c r="X17" s="230"/>
      <c r="Y17" s="230"/>
      <c r="Z17" s="220"/>
      <c r="AA17" s="252"/>
      <c r="AB17" s="36"/>
      <c r="AC17" s="230"/>
      <c r="AD17" s="230"/>
      <c r="AE17" s="36"/>
      <c r="AF17" s="36"/>
      <c r="AG17" s="230"/>
      <c r="AH17" s="230"/>
      <c r="AI17" s="220"/>
      <c r="AJ17" s="36"/>
      <c r="AK17" s="230"/>
      <c r="AL17" s="230"/>
      <c r="AM17" s="220"/>
      <c r="AN17" s="36"/>
      <c r="AO17" s="230"/>
      <c r="AP17" s="230"/>
      <c r="AQ17" s="220"/>
      <c r="AR17" s="36"/>
      <c r="AS17" s="230"/>
      <c r="AT17" s="230"/>
      <c r="AU17" s="36"/>
      <c r="AV17" s="36"/>
      <c r="AW17" s="230"/>
      <c r="AX17" s="230"/>
      <c r="AY17" s="220"/>
    </row>
    <row r="18" spans="1:51">
      <c r="A18" s="12"/>
      <c r="B18" s="251" t="s">
        <v>129</v>
      </c>
      <c r="C18" s="41"/>
      <c r="D18" s="227" t="s">
        <v>161</v>
      </c>
      <c r="E18" s="227"/>
      <c r="F18" s="41"/>
      <c r="G18" s="41"/>
      <c r="H18" s="227" t="s">
        <v>161</v>
      </c>
      <c r="I18" s="227"/>
      <c r="J18" s="41"/>
      <c r="K18" s="41"/>
      <c r="L18" s="228">
        <v>1167</v>
      </c>
      <c r="M18" s="228"/>
      <c r="N18" s="41"/>
      <c r="O18" s="41"/>
      <c r="P18" s="228">
        <v>4089</v>
      </c>
      <c r="Q18" s="228"/>
      <c r="R18" s="41"/>
      <c r="S18" s="41"/>
      <c r="T18" s="227" t="s">
        <v>161</v>
      </c>
      <c r="U18" s="227"/>
      <c r="V18" s="41"/>
      <c r="W18" s="41"/>
      <c r="X18" s="228">
        <v>5256</v>
      </c>
      <c r="Y18" s="228"/>
      <c r="Z18" s="41"/>
      <c r="AA18" s="251" t="s">
        <v>911</v>
      </c>
      <c r="AB18" s="41"/>
      <c r="AC18" s="227" t="s">
        <v>161</v>
      </c>
      <c r="AD18" s="227"/>
      <c r="AE18" s="41"/>
      <c r="AF18" s="41"/>
      <c r="AG18" s="227" t="s">
        <v>161</v>
      </c>
      <c r="AH18" s="227"/>
      <c r="AI18" s="41"/>
      <c r="AJ18" s="41"/>
      <c r="AK18" s="227" t="s">
        <v>161</v>
      </c>
      <c r="AL18" s="227"/>
      <c r="AM18" s="41"/>
      <c r="AN18" s="41"/>
      <c r="AO18" s="227" t="s">
        <v>912</v>
      </c>
      <c r="AP18" s="227"/>
      <c r="AQ18" s="54" t="s">
        <v>156</v>
      </c>
      <c r="AR18" s="41"/>
      <c r="AS18" s="227" t="s">
        <v>161</v>
      </c>
      <c r="AT18" s="227"/>
      <c r="AU18" s="41"/>
      <c r="AV18" s="41"/>
      <c r="AW18" s="227" t="s">
        <v>912</v>
      </c>
      <c r="AX18" s="227"/>
      <c r="AY18" s="54" t="s">
        <v>156</v>
      </c>
    </row>
    <row r="19" spans="1:51">
      <c r="A19" s="12"/>
      <c r="B19" s="251"/>
      <c r="C19" s="41"/>
      <c r="D19" s="227"/>
      <c r="E19" s="227"/>
      <c r="F19" s="41"/>
      <c r="G19" s="41"/>
      <c r="H19" s="227"/>
      <c r="I19" s="227"/>
      <c r="J19" s="41"/>
      <c r="K19" s="41"/>
      <c r="L19" s="228"/>
      <c r="M19" s="228"/>
      <c r="N19" s="41"/>
      <c r="O19" s="41"/>
      <c r="P19" s="228"/>
      <c r="Q19" s="228"/>
      <c r="R19" s="41"/>
      <c r="S19" s="41"/>
      <c r="T19" s="227"/>
      <c r="U19" s="227"/>
      <c r="V19" s="41"/>
      <c r="W19" s="41"/>
      <c r="X19" s="228"/>
      <c r="Y19" s="228"/>
      <c r="Z19" s="41"/>
      <c r="AA19" s="251"/>
      <c r="AB19" s="41"/>
      <c r="AC19" s="227"/>
      <c r="AD19" s="227"/>
      <c r="AE19" s="41"/>
      <c r="AF19" s="41"/>
      <c r="AG19" s="227"/>
      <c r="AH19" s="227"/>
      <c r="AI19" s="41"/>
      <c r="AJ19" s="41"/>
      <c r="AK19" s="227"/>
      <c r="AL19" s="227"/>
      <c r="AM19" s="41"/>
      <c r="AN19" s="41"/>
      <c r="AO19" s="227"/>
      <c r="AP19" s="227"/>
      <c r="AQ19" s="54"/>
      <c r="AR19" s="41"/>
      <c r="AS19" s="227"/>
      <c r="AT19" s="227"/>
      <c r="AU19" s="41"/>
      <c r="AV19" s="41"/>
      <c r="AW19" s="227"/>
      <c r="AX19" s="227"/>
      <c r="AY19" s="54"/>
    </row>
    <row r="20" spans="1:51">
      <c r="A20" s="12"/>
      <c r="B20" s="252" t="s">
        <v>884</v>
      </c>
      <c r="C20" s="36"/>
      <c r="D20" s="230" t="s">
        <v>161</v>
      </c>
      <c r="E20" s="230"/>
      <c r="F20" s="36"/>
      <c r="G20" s="36"/>
      <c r="H20" s="230" t="s">
        <v>885</v>
      </c>
      <c r="I20" s="230"/>
      <c r="J20" s="220" t="s">
        <v>156</v>
      </c>
      <c r="K20" s="36"/>
      <c r="L20" s="230" t="s">
        <v>886</v>
      </c>
      <c r="M20" s="230"/>
      <c r="N20" s="220" t="s">
        <v>156</v>
      </c>
      <c r="O20" s="36"/>
      <c r="P20" s="230" t="s">
        <v>161</v>
      </c>
      <c r="Q20" s="230"/>
      <c r="R20" s="36"/>
      <c r="S20" s="36"/>
      <c r="T20" s="229">
        <v>6033</v>
      </c>
      <c r="U20" s="229"/>
      <c r="V20" s="36"/>
      <c r="W20" s="36"/>
      <c r="X20" s="230" t="s">
        <v>161</v>
      </c>
      <c r="Y20" s="230"/>
      <c r="Z20" s="36"/>
      <c r="AA20" s="252" t="s">
        <v>129</v>
      </c>
      <c r="AB20" s="36"/>
      <c r="AC20" s="229">
        <v>1819</v>
      </c>
      <c r="AD20" s="229"/>
      <c r="AE20" s="36"/>
      <c r="AF20" s="36"/>
      <c r="AG20" s="230" t="s">
        <v>161</v>
      </c>
      <c r="AH20" s="230"/>
      <c r="AI20" s="36"/>
      <c r="AJ20" s="36"/>
      <c r="AK20" s="229">
        <v>7222</v>
      </c>
      <c r="AL20" s="229"/>
      <c r="AM20" s="36"/>
      <c r="AN20" s="36"/>
      <c r="AO20" s="229">
        <v>2710</v>
      </c>
      <c r="AP20" s="229"/>
      <c r="AQ20" s="36"/>
      <c r="AR20" s="36"/>
      <c r="AS20" s="230" t="s">
        <v>161</v>
      </c>
      <c r="AT20" s="230"/>
      <c r="AU20" s="36"/>
      <c r="AV20" s="36"/>
      <c r="AW20" s="229">
        <v>11751</v>
      </c>
      <c r="AX20" s="229"/>
      <c r="AY20" s="36"/>
    </row>
    <row r="21" spans="1:51">
      <c r="A21" s="12"/>
      <c r="B21" s="252"/>
      <c r="C21" s="36"/>
      <c r="D21" s="230"/>
      <c r="E21" s="230"/>
      <c r="F21" s="36"/>
      <c r="G21" s="36"/>
      <c r="H21" s="230"/>
      <c r="I21" s="230"/>
      <c r="J21" s="220"/>
      <c r="K21" s="36"/>
      <c r="L21" s="230"/>
      <c r="M21" s="230"/>
      <c r="N21" s="220"/>
      <c r="O21" s="36"/>
      <c r="P21" s="230"/>
      <c r="Q21" s="230"/>
      <c r="R21" s="36"/>
      <c r="S21" s="36"/>
      <c r="T21" s="229"/>
      <c r="U21" s="229"/>
      <c r="V21" s="36"/>
      <c r="W21" s="36"/>
      <c r="X21" s="230"/>
      <c r="Y21" s="230"/>
      <c r="Z21" s="36"/>
      <c r="AA21" s="252"/>
      <c r="AB21" s="36"/>
      <c r="AC21" s="229"/>
      <c r="AD21" s="229"/>
      <c r="AE21" s="36"/>
      <c r="AF21" s="36"/>
      <c r="AG21" s="230"/>
      <c r="AH21" s="230"/>
      <c r="AI21" s="36"/>
      <c r="AJ21" s="36"/>
      <c r="AK21" s="229"/>
      <c r="AL21" s="229"/>
      <c r="AM21" s="36"/>
      <c r="AN21" s="36"/>
      <c r="AO21" s="229"/>
      <c r="AP21" s="229"/>
      <c r="AQ21" s="36"/>
      <c r="AR21" s="36"/>
      <c r="AS21" s="230"/>
      <c r="AT21" s="230"/>
      <c r="AU21" s="36"/>
      <c r="AV21" s="36"/>
      <c r="AW21" s="229"/>
      <c r="AX21" s="229"/>
      <c r="AY21" s="36"/>
    </row>
    <row r="22" spans="1:51">
      <c r="A22" s="12"/>
      <c r="B22" s="251" t="s">
        <v>130</v>
      </c>
      <c r="C22" s="41"/>
      <c r="D22" s="227" t="s">
        <v>161</v>
      </c>
      <c r="E22" s="227"/>
      <c r="F22" s="41"/>
      <c r="G22" s="41"/>
      <c r="H22" s="227" t="s">
        <v>161</v>
      </c>
      <c r="I22" s="227"/>
      <c r="J22" s="41"/>
      <c r="K22" s="41"/>
      <c r="L22" s="227" t="s">
        <v>161</v>
      </c>
      <c r="M22" s="227"/>
      <c r="N22" s="41"/>
      <c r="O22" s="41"/>
      <c r="P22" s="227" t="s">
        <v>887</v>
      </c>
      <c r="Q22" s="227"/>
      <c r="R22" s="54" t="s">
        <v>156</v>
      </c>
      <c r="S22" s="41"/>
      <c r="T22" s="227" t="s">
        <v>161</v>
      </c>
      <c r="U22" s="227"/>
      <c r="V22" s="41"/>
      <c r="W22" s="41"/>
      <c r="X22" s="227" t="s">
        <v>887</v>
      </c>
      <c r="Y22" s="227"/>
      <c r="Z22" s="54" t="s">
        <v>156</v>
      </c>
      <c r="AA22" s="251" t="s">
        <v>884</v>
      </c>
      <c r="AB22" s="41"/>
      <c r="AC22" s="227" t="s">
        <v>161</v>
      </c>
      <c r="AD22" s="227"/>
      <c r="AE22" s="41"/>
      <c r="AF22" s="41"/>
      <c r="AG22" s="227" t="s">
        <v>161</v>
      </c>
      <c r="AH22" s="227"/>
      <c r="AI22" s="41"/>
      <c r="AJ22" s="41"/>
      <c r="AK22" s="227" t="s">
        <v>913</v>
      </c>
      <c r="AL22" s="227"/>
      <c r="AM22" s="54" t="s">
        <v>156</v>
      </c>
      <c r="AN22" s="41"/>
      <c r="AO22" s="227" t="s">
        <v>161</v>
      </c>
      <c r="AP22" s="227"/>
      <c r="AQ22" s="41"/>
      <c r="AR22" s="41"/>
      <c r="AS22" s="228">
        <v>3786</v>
      </c>
      <c r="AT22" s="228"/>
      <c r="AU22" s="41"/>
      <c r="AV22" s="41"/>
      <c r="AW22" s="227" t="s">
        <v>161</v>
      </c>
      <c r="AX22" s="227"/>
      <c r="AY22" s="41"/>
    </row>
    <row r="23" spans="1:51" ht="15.75" thickBot="1">
      <c r="A23" s="12"/>
      <c r="B23" s="251"/>
      <c r="C23" s="41"/>
      <c r="D23" s="244"/>
      <c r="E23" s="244"/>
      <c r="F23" s="46"/>
      <c r="G23" s="41"/>
      <c r="H23" s="244"/>
      <c r="I23" s="244"/>
      <c r="J23" s="46"/>
      <c r="K23" s="41"/>
      <c r="L23" s="244"/>
      <c r="M23" s="244"/>
      <c r="N23" s="46"/>
      <c r="O23" s="41"/>
      <c r="P23" s="244"/>
      <c r="Q23" s="244"/>
      <c r="R23" s="247"/>
      <c r="S23" s="41"/>
      <c r="T23" s="244"/>
      <c r="U23" s="244"/>
      <c r="V23" s="46"/>
      <c r="W23" s="41"/>
      <c r="X23" s="244"/>
      <c r="Y23" s="244"/>
      <c r="Z23" s="247"/>
      <c r="AA23" s="251"/>
      <c r="AB23" s="41"/>
      <c r="AC23" s="227"/>
      <c r="AD23" s="227"/>
      <c r="AE23" s="41"/>
      <c r="AF23" s="41"/>
      <c r="AG23" s="227"/>
      <c r="AH23" s="227"/>
      <c r="AI23" s="41"/>
      <c r="AJ23" s="41"/>
      <c r="AK23" s="227"/>
      <c r="AL23" s="227"/>
      <c r="AM23" s="54"/>
      <c r="AN23" s="41"/>
      <c r="AO23" s="227"/>
      <c r="AP23" s="227"/>
      <c r="AQ23" s="41"/>
      <c r="AR23" s="41"/>
      <c r="AS23" s="228"/>
      <c r="AT23" s="228"/>
      <c r="AU23" s="41"/>
      <c r="AV23" s="41"/>
      <c r="AW23" s="227"/>
      <c r="AX23" s="227"/>
      <c r="AY23" s="41"/>
    </row>
    <row r="24" spans="1:51">
      <c r="A24" s="12"/>
      <c r="B24" s="253" t="s">
        <v>131</v>
      </c>
      <c r="C24" s="36"/>
      <c r="D24" s="223" t="s">
        <v>161</v>
      </c>
      <c r="E24" s="223"/>
      <c r="F24" s="39"/>
      <c r="G24" s="36"/>
      <c r="H24" s="223" t="s">
        <v>888</v>
      </c>
      <c r="I24" s="223"/>
      <c r="J24" s="221" t="s">
        <v>156</v>
      </c>
      <c r="K24" s="36"/>
      <c r="L24" s="223" t="s">
        <v>889</v>
      </c>
      <c r="M24" s="223"/>
      <c r="N24" s="221" t="s">
        <v>156</v>
      </c>
      <c r="O24" s="36"/>
      <c r="P24" s="223" t="s">
        <v>890</v>
      </c>
      <c r="Q24" s="223"/>
      <c r="R24" s="221" t="s">
        <v>156</v>
      </c>
      <c r="S24" s="36"/>
      <c r="T24" s="225">
        <v>6033</v>
      </c>
      <c r="U24" s="225"/>
      <c r="V24" s="39"/>
      <c r="W24" s="36"/>
      <c r="X24" s="223" t="s">
        <v>891</v>
      </c>
      <c r="Y24" s="223"/>
      <c r="Z24" s="221" t="s">
        <v>156</v>
      </c>
      <c r="AA24" s="252" t="s">
        <v>130</v>
      </c>
      <c r="AB24" s="36"/>
      <c r="AC24" s="230" t="s">
        <v>161</v>
      </c>
      <c r="AD24" s="230"/>
      <c r="AE24" s="36"/>
      <c r="AF24" s="36"/>
      <c r="AG24" s="230" t="s">
        <v>161</v>
      </c>
      <c r="AH24" s="230"/>
      <c r="AI24" s="36"/>
      <c r="AJ24" s="36"/>
      <c r="AK24" s="230" t="s">
        <v>161</v>
      </c>
      <c r="AL24" s="230"/>
      <c r="AM24" s="36"/>
      <c r="AN24" s="36"/>
      <c r="AO24" s="229">
        <v>3559</v>
      </c>
      <c r="AP24" s="229"/>
      <c r="AQ24" s="36"/>
      <c r="AR24" s="36"/>
      <c r="AS24" s="230" t="s">
        <v>161</v>
      </c>
      <c r="AT24" s="230"/>
      <c r="AU24" s="36"/>
      <c r="AV24" s="36"/>
      <c r="AW24" s="229">
        <v>3559</v>
      </c>
      <c r="AX24" s="229"/>
      <c r="AY24" s="36"/>
    </row>
    <row r="25" spans="1:51" ht="15.75" thickBot="1">
      <c r="A25" s="12"/>
      <c r="B25" s="253"/>
      <c r="C25" s="36"/>
      <c r="D25" s="231"/>
      <c r="E25" s="231"/>
      <c r="F25" s="64"/>
      <c r="G25" s="36"/>
      <c r="H25" s="231"/>
      <c r="I25" s="231"/>
      <c r="J25" s="232"/>
      <c r="K25" s="36"/>
      <c r="L25" s="231"/>
      <c r="M25" s="231"/>
      <c r="N25" s="232"/>
      <c r="O25" s="36"/>
      <c r="P25" s="231"/>
      <c r="Q25" s="231"/>
      <c r="R25" s="232"/>
      <c r="S25" s="36"/>
      <c r="T25" s="233"/>
      <c r="U25" s="233"/>
      <c r="V25" s="64"/>
      <c r="W25" s="36"/>
      <c r="X25" s="231"/>
      <c r="Y25" s="231"/>
      <c r="Z25" s="232"/>
      <c r="AA25" s="252"/>
      <c r="AB25" s="36"/>
      <c r="AC25" s="231"/>
      <c r="AD25" s="231"/>
      <c r="AE25" s="64"/>
      <c r="AF25" s="36"/>
      <c r="AG25" s="231"/>
      <c r="AH25" s="231"/>
      <c r="AI25" s="64"/>
      <c r="AJ25" s="36"/>
      <c r="AK25" s="231"/>
      <c r="AL25" s="231"/>
      <c r="AM25" s="64"/>
      <c r="AN25" s="36"/>
      <c r="AO25" s="233"/>
      <c r="AP25" s="233"/>
      <c r="AQ25" s="64"/>
      <c r="AR25" s="36"/>
      <c r="AS25" s="231"/>
      <c r="AT25" s="231"/>
      <c r="AU25" s="64"/>
      <c r="AV25" s="36"/>
      <c r="AW25" s="233"/>
      <c r="AX25" s="233"/>
      <c r="AY25" s="64"/>
    </row>
    <row r="26" spans="1:51">
      <c r="A26" s="12"/>
      <c r="B26" s="13"/>
      <c r="C26" s="13"/>
      <c r="D26" s="57"/>
      <c r="E26" s="57"/>
      <c r="F26" s="57"/>
      <c r="G26" s="13"/>
      <c r="H26" s="57"/>
      <c r="I26" s="57"/>
      <c r="J26" s="57"/>
      <c r="K26" s="13"/>
      <c r="L26" s="57"/>
      <c r="M26" s="57"/>
      <c r="N26" s="57"/>
      <c r="O26" s="13"/>
      <c r="P26" s="57"/>
      <c r="Q26" s="57"/>
      <c r="R26" s="57"/>
      <c r="S26" s="13"/>
      <c r="T26" s="57"/>
      <c r="U26" s="57"/>
      <c r="V26" s="57"/>
      <c r="W26" s="13"/>
      <c r="X26" s="57"/>
      <c r="Y26" s="57"/>
      <c r="Z26" s="57"/>
      <c r="AA26" s="255" t="s">
        <v>131</v>
      </c>
      <c r="AB26" s="41"/>
      <c r="AC26" s="239">
        <v>1819</v>
      </c>
      <c r="AD26" s="239"/>
      <c r="AE26" s="57"/>
      <c r="AF26" s="41"/>
      <c r="AG26" s="235" t="s">
        <v>907</v>
      </c>
      <c r="AH26" s="235"/>
      <c r="AI26" s="237" t="s">
        <v>156</v>
      </c>
      <c r="AJ26" s="41"/>
      <c r="AK26" s="235" t="s">
        <v>914</v>
      </c>
      <c r="AL26" s="235"/>
      <c r="AM26" s="237" t="s">
        <v>156</v>
      </c>
      <c r="AN26" s="41"/>
      <c r="AO26" s="235" t="s">
        <v>915</v>
      </c>
      <c r="AP26" s="235"/>
      <c r="AQ26" s="237" t="s">
        <v>156</v>
      </c>
      <c r="AR26" s="41"/>
      <c r="AS26" s="239">
        <v>3786</v>
      </c>
      <c r="AT26" s="239"/>
      <c r="AU26" s="57"/>
      <c r="AV26" s="41"/>
      <c r="AW26" s="235" t="s">
        <v>916</v>
      </c>
      <c r="AX26" s="235"/>
      <c r="AY26" s="237" t="s">
        <v>156</v>
      </c>
    </row>
    <row r="27" spans="1:51" ht="15.75" thickBot="1">
      <c r="A27" s="12"/>
      <c r="B27" s="252" t="s">
        <v>134</v>
      </c>
      <c r="C27" s="36"/>
      <c r="D27" s="230" t="s">
        <v>161</v>
      </c>
      <c r="E27" s="230"/>
      <c r="F27" s="36"/>
      <c r="G27" s="36"/>
      <c r="H27" s="230" t="s">
        <v>892</v>
      </c>
      <c r="I27" s="230"/>
      <c r="J27" s="220" t="s">
        <v>156</v>
      </c>
      <c r="K27" s="36"/>
      <c r="L27" s="230" t="s">
        <v>893</v>
      </c>
      <c r="M27" s="230"/>
      <c r="N27" s="220" t="s">
        <v>156</v>
      </c>
      <c r="O27" s="36"/>
      <c r="P27" s="230" t="s">
        <v>894</v>
      </c>
      <c r="Q27" s="230"/>
      <c r="R27" s="220" t="s">
        <v>156</v>
      </c>
      <c r="S27" s="36"/>
      <c r="T27" s="230" t="s">
        <v>161</v>
      </c>
      <c r="U27" s="230"/>
      <c r="V27" s="36"/>
      <c r="W27" s="36"/>
      <c r="X27" s="230" t="s">
        <v>895</v>
      </c>
      <c r="Y27" s="230"/>
      <c r="Z27" s="220" t="s">
        <v>156</v>
      </c>
      <c r="AA27" s="255"/>
      <c r="AB27" s="41"/>
      <c r="AC27" s="246"/>
      <c r="AD27" s="246"/>
      <c r="AE27" s="46"/>
      <c r="AF27" s="41"/>
      <c r="AG27" s="244"/>
      <c r="AH27" s="244"/>
      <c r="AI27" s="247"/>
      <c r="AJ27" s="41"/>
      <c r="AK27" s="244"/>
      <c r="AL27" s="244"/>
      <c r="AM27" s="247"/>
      <c r="AN27" s="41"/>
      <c r="AO27" s="244"/>
      <c r="AP27" s="244"/>
      <c r="AQ27" s="247"/>
      <c r="AR27" s="41"/>
      <c r="AS27" s="246"/>
      <c r="AT27" s="246"/>
      <c r="AU27" s="46"/>
      <c r="AV27" s="41"/>
      <c r="AW27" s="244"/>
      <c r="AX27" s="244"/>
      <c r="AY27" s="247"/>
    </row>
    <row r="28" spans="1:51">
      <c r="A28" s="12"/>
      <c r="B28" s="252"/>
      <c r="C28" s="36"/>
      <c r="D28" s="230"/>
      <c r="E28" s="230"/>
      <c r="F28" s="36"/>
      <c r="G28" s="36"/>
      <c r="H28" s="230"/>
      <c r="I28" s="230"/>
      <c r="J28" s="220"/>
      <c r="K28" s="36"/>
      <c r="L28" s="230"/>
      <c r="M28" s="230"/>
      <c r="N28" s="220"/>
      <c r="O28" s="36"/>
      <c r="P28" s="230"/>
      <c r="Q28" s="230"/>
      <c r="R28" s="220"/>
      <c r="S28" s="36"/>
      <c r="T28" s="230"/>
      <c r="U28" s="230"/>
      <c r="V28" s="36"/>
      <c r="W28" s="36"/>
      <c r="X28" s="230"/>
      <c r="Y28" s="230"/>
      <c r="Z28" s="220"/>
      <c r="AA28" s="23"/>
      <c r="AB28" s="23"/>
      <c r="AC28" s="39"/>
      <c r="AD28" s="39"/>
      <c r="AE28" s="39"/>
      <c r="AF28" s="23"/>
      <c r="AG28" s="39"/>
      <c r="AH28" s="39"/>
      <c r="AI28" s="39"/>
      <c r="AJ28" s="23"/>
      <c r="AK28" s="39"/>
      <c r="AL28" s="39"/>
      <c r="AM28" s="39"/>
      <c r="AN28" s="23"/>
      <c r="AO28" s="39"/>
      <c r="AP28" s="39"/>
      <c r="AQ28" s="39"/>
      <c r="AR28" s="23"/>
      <c r="AS28" s="39"/>
      <c r="AT28" s="39"/>
      <c r="AU28" s="39"/>
      <c r="AV28" s="23"/>
      <c r="AW28" s="39"/>
      <c r="AX28" s="39"/>
      <c r="AY28" s="39"/>
    </row>
    <row r="29" spans="1:51">
      <c r="A29" s="12"/>
      <c r="B29" s="251" t="s">
        <v>135</v>
      </c>
      <c r="C29" s="41"/>
      <c r="D29" s="227" t="s">
        <v>161</v>
      </c>
      <c r="E29" s="227"/>
      <c r="F29" s="41"/>
      <c r="G29" s="41"/>
      <c r="H29" s="228">
        <v>24000</v>
      </c>
      <c r="I29" s="228"/>
      <c r="J29" s="41"/>
      <c r="K29" s="41"/>
      <c r="L29" s="227" t="s">
        <v>161</v>
      </c>
      <c r="M29" s="227"/>
      <c r="N29" s="41"/>
      <c r="O29" s="41"/>
      <c r="P29" s="227" t="s">
        <v>161</v>
      </c>
      <c r="Q29" s="227"/>
      <c r="R29" s="41"/>
      <c r="S29" s="41"/>
      <c r="T29" s="227" t="s">
        <v>161</v>
      </c>
      <c r="U29" s="227"/>
      <c r="V29" s="41"/>
      <c r="W29" s="41"/>
      <c r="X29" s="228">
        <v>24000</v>
      </c>
      <c r="Y29" s="228"/>
      <c r="Z29" s="41"/>
      <c r="AA29" s="251" t="s">
        <v>133</v>
      </c>
      <c r="AB29" s="41"/>
      <c r="AC29" s="227" t="s">
        <v>161</v>
      </c>
      <c r="AD29" s="227"/>
      <c r="AE29" s="41"/>
      <c r="AF29" s="41"/>
      <c r="AG29" s="228">
        <v>429415</v>
      </c>
      <c r="AH29" s="228"/>
      <c r="AI29" s="41"/>
      <c r="AJ29" s="41"/>
      <c r="AK29" s="227" t="s">
        <v>161</v>
      </c>
      <c r="AL29" s="227"/>
      <c r="AM29" s="41"/>
      <c r="AN29" s="41"/>
      <c r="AO29" s="227" t="s">
        <v>161</v>
      </c>
      <c r="AP29" s="227"/>
      <c r="AQ29" s="41"/>
      <c r="AR29" s="41"/>
      <c r="AS29" s="227" t="s">
        <v>161</v>
      </c>
      <c r="AT29" s="227"/>
      <c r="AU29" s="41"/>
      <c r="AV29" s="41"/>
      <c r="AW29" s="228">
        <v>429415</v>
      </c>
      <c r="AX29" s="228"/>
      <c r="AY29" s="41"/>
    </row>
    <row r="30" spans="1:51">
      <c r="A30" s="12"/>
      <c r="B30" s="251"/>
      <c r="C30" s="41"/>
      <c r="D30" s="227"/>
      <c r="E30" s="227"/>
      <c r="F30" s="41"/>
      <c r="G30" s="41"/>
      <c r="H30" s="228"/>
      <c r="I30" s="228"/>
      <c r="J30" s="41"/>
      <c r="K30" s="41"/>
      <c r="L30" s="227"/>
      <c r="M30" s="227"/>
      <c r="N30" s="41"/>
      <c r="O30" s="41"/>
      <c r="P30" s="227"/>
      <c r="Q30" s="227"/>
      <c r="R30" s="41"/>
      <c r="S30" s="41"/>
      <c r="T30" s="227"/>
      <c r="U30" s="227"/>
      <c r="V30" s="41"/>
      <c r="W30" s="41"/>
      <c r="X30" s="228"/>
      <c r="Y30" s="228"/>
      <c r="Z30" s="41"/>
      <c r="AA30" s="251"/>
      <c r="AB30" s="41"/>
      <c r="AC30" s="227"/>
      <c r="AD30" s="227"/>
      <c r="AE30" s="41"/>
      <c r="AF30" s="41"/>
      <c r="AG30" s="228"/>
      <c r="AH30" s="228"/>
      <c r="AI30" s="41"/>
      <c r="AJ30" s="41"/>
      <c r="AK30" s="227"/>
      <c r="AL30" s="227"/>
      <c r="AM30" s="41"/>
      <c r="AN30" s="41"/>
      <c r="AO30" s="227"/>
      <c r="AP30" s="227"/>
      <c r="AQ30" s="41"/>
      <c r="AR30" s="41"/>
      <c r="AS30" s="227"/>
      <c r="AT30" s="227"/>
      <c r="AU30" s="41"/>
      <c r="AV30" s="41"/>
      <c r="AW30" s="228"/>
      <c r="AX30" s="228"/>
      <c r="AY30" s="41"/>
    </row>
    <row r="31" spans="1:51">
      <c r="A31" s="12"/>
      <c r="B31" s="252" t="s">
        <v>136</v>
      </c>
      <c r="C31" s="36"/>
      <c r="D31" s="230" t="s">
        <v>161</v>
      </c>
      <c r="E31" s="230"/>
      <c r="F31" s="36"/>
      <c r="G31" s="36"/>
      <c r="H31" s="230" t="s">
        <v>896</v>
      </c>
      <c r="I31" s="230"/>
      <c r="J31" s="220" t="s">
        <v>156</v>
      </c>
      <c r="K31" s="36"/>
      <c r="L31" s="230" t="s">
        <v>161</v>
      </c>
      <c r="M31" s="230"/>
      <c r="N31" s="36"/>
      <c r="O31" s="36"/>
      <c r="P31" s="230" t="s">
        <v>161</v>
      </c>
      <c r="Q31" s="230"/>
      <c r="R31" s="36"/>
      <c r="S31" s="36"/>
      <c r="T31" s="230" t="s">
        <v>161</v>
      </c>
      <c r="U31" s="230"/>
      <c r="V31" s="36"/>
      <c r="W31" s="36"/>
      <c r="X31" s="230" t="s">
        <v>896</v>
      </c>
      <c r="Y31" s="230"/>
      <c r="Z31" s="220" t="s">
        <v>156</v>
      </c>
      <c r="AA31" s="252" t="s">
        <v>134</v>
      </c>
      <c r="AB31" s="36"/>
      <c r="AC31" s="230" t="s">
        <v>161</v>
      </c>
      <c r="AD31" s="230"/>
      <c r="AE31" s="36"/>
      <c r="AF31" s="36"/>
      <c r="AG31" s="230" t="s">
        <v>917</v>
      </c>
      <c r="AH31" s="230"/>
      <c r="AI31" s="220" t="s">
        <v>156</v>
      </c>
      <c r="AJ31" s="36"/>
      <c r="AK31" s="230" t="s">
        <v>918</v>
      </c>
      <c r="AL31" s="230"/>
      <c r="AM31" s="220" t="s">
        <v>156</v>
      </c>
      <c r="AN31" s="36"/>
      <c r="AO31" s="230" t="s">
        <v>919</v>
      </c>
      <c r="AP31" s="230"/>
      <c r="AQ31" s="220" t="s">
        <v>156</v>
      </c>
      <c r="AR31" s="36"/>
      <c r="AS31" s="230" t="s">
        <v>161</v>
      </c>
      <c r="AT31" s="230"/>
      <c r="AU31" s="36"/>
      <c r="AV31" s="36"/>
      <c r="AW31" s="230" t="s">
        <v>920</v>
      </c>
      <c r="AX31" s="230"/>
      <c r="AY31" s="220" t="s">
        <v>156</v>
      </c>
    </row>
    <row r="32" spans="1:51">
      <c r="A32" s="12"/>
      <c r="B32" s="252"/>
      <c r="C32" s="36"/>
      <c r="D32" s="230"/>
      <c r="E32" s="230"/>
      <c r="F32" s="36"/>
      <c r="G32" s="36"/>
      <c r="H32" s="230"/>
      <c r="I32" s="230"/>
      <c r="J32" s="220"/>
      <c r="K32" s="36"/>
      <c r="L32" s="230"/>
      <c r="M32" s="230"/>
      <c r="N32" s="36"/>
      <c r="O32" s="36"/>
      <c r="P32" s="230"/>
      <c r="Q32" s="230"/>
      <c r="R32" s="36"/>
      <c r="S32" s="36"/>
      <c r="T32" s="230"/>
      <c r="U32" s="230"/>
      <c r="V32" s="36"/>
      <c r="W32" s="36"/>
      <c r="X32" s="230"/>
      <c r="Y32" s="230"/>
      <c r="Z32" s="220"/>
      <c r="AA32" s="252"/>
      <c r="AB32" s="36"/>
      <c r="AC32" s="230"/>
      <c r="AD32" s="230"/>
      <c r="AE32" s="36"/>
      <c r="AF32" s="36"/>
      <c r="AG32" s="230"/>
      <c r="AH32" s="230"/>
      <c r="AI32" s="220"/>
      <c r="AJ32" s="36"/>
      <c r="AK32" s="230"/>
      <c r="AL32" s="230"/>
      <c r="AM32" s="220"/>
      <c r="AN32" s="36"/>
      <c r="AO32" s="230"/>
      <c r="AP32" s="230"/>
      <c r="AQ32" s="220"/>
      <c r="AR32" s="36"/>
      <c r="AS32" s="230"/>
      <c r="AT32" s="230"/>
      <c r="AU32" s="36"/>
      <c r="AV32" s="36"/>
      <c r="AW32" s="230"/>
      <c r="AX32" s="230"/>
      <c r="AY32" s="220"/>
    </row>
    <row r="33" spans="1:51">
      <c r="A33" s="12"/>
      <c r="B33" s="251" t="s">
        <v>138</v>
      </c>
      <c r="C33" s="41"/>
      <c r="D33" s="227" t="s">
        <v>161</v>
      </c>
      <c r="E33" s="227"/>
      <c r="F33" s="41"/>
      <c r="G33" s="41"/>
      <c r="H33" s="227" t="s">
        <v>897</v>
      </c>
      <c r="I33" s="227"/>
      <c r="J33" s="54" t="s">
        <v>156</v>
      </c>
      <c r="K33" s="41"/>
      <c r="L33" s="227" t="s">
        <v>161</v>
      </c>
      <c r="M33" s="227"/>
      <c r="N33" s="41"/>
      <c r="O33" s="41"/>
      <c r="P33" s="227" t="s">
        <v>161</v>
      </c>
      <c r="Q33" s="227"/>
      <c r="R33" s="41"/>
      <c r="S33" s="41"/>
      <c r="T33" s="227" t="s">
        <v>161</v>
      </c>
      <c r="U33" s="227"/>
      <c r="V33" s="41"/>
      <c r="W33" s="41"/>
      <c r="X33" s="227" t="s">
        <v>897</v>
      </c>
      <c r="Y33" s="227"/>
      <c r="Z33" s="54" t="s">
        <v>156</v>
      </c>
      <c r="AA33" s="251" t="s">
        <v>135</v>
      </c>
      <c r="AB33" s="41"/>
      <c r="AC33" s="227" t="s">
        <v>161</v>
      </c>
      <c r="AD33" s="227"/>
      <c r="AE33" s="41"/>
      <c r="AF33" s="41"/>
      <c r="AG33" s="228">
        <v>36590</v>
      </c>
      <c r="AH33" s="228"/>
      <c r="AI33" s="41"/>
      <c r="AJ33" s="41"/>
      <c r="AK33" s="227" t="s">
        <v>161</v>
      </c>
      <c r="AL33" s="227"/>
      <c r="AM33" s="41"/>
      <c r="AN33" s="41"/>
      <c r="AO33" s="227" t="s">
        <v>161</v>
      </c>
      <c r="AP33" s="227"/>
      <c r="AQ33" s="41"/>
      <c r="AR33" s="41"/>
      <c r="AS33" s="227" t="s">
        <v>161</v>
      </c>
      <c r="AT33" s="227"/>
      <c r="AU33" s="41"/>
      <c r="AV33" s="41"/>
      <c r="AW33" s="228">
        <v>36590</v>
      </c>
      <c r="AX33" s="228"/>
      <c r="AY33" s="41"/>
    </row>
    <row r="34" spans="1:51">
      <c r="A34" s="12"/>
      <c r="B34" s="251"/>
      <c r="C34" s="41"/>
      <c r="D34" s="227"/>
      <c r="E34" s="227"/>
      <c r="F34" s="41"/>
      <c r="G34" s="41"/>
      <c r="H34" s="227"/>
      <c r="I34" s="227"/>
      <c r="J34" s="54"/>
      <c r="K34" s="41"/>
      <c r="L34" s="227"/>
      <c r="M34" s="227"/>
      <c r="N34" s="41"/>
      <c r="O34" s="41"/>
      <c r="P34" s="227"/>
      <c r="Q34" s="227"/>
      <c r="R34" s="41"/>
      <c r="S34" s="41"/>
      <c r="T34" s="227"/>
      <c r="U34" s="227"/>
      <c r="V34" s="41"/>
      <c r="W34" s="41"/>
      <c r="X34" s="227"/>
      <c r="Y34" s="227"/>
      <c r="Z34" s="54"/>
      <c r="AA34" s="251"/>
      <c r="AB34" s="41"/>
      <c r="AC34" s="227"/>
      <c r="AD34" s="227"/>
      <c r="AE34" s="41"/>
      <c r="AF34" s="41"/>
      <c r="AG34" s="228"/>
      <c r="AH34" s="228"/>
      <c r="AI34" s="41"/>
      <c r="AJ34" s="41"/>
      <c r="AK34" s="227"/>
      <c r="AL34" s="227"/>
      <c r="AM34" s="41"/>
      <c r="AN34" s="41"/>
      <c r="AO34" s="227"/>
      <c r="AP34" s="227"/>
      <c r="AQ34" s="41"/>
      <c r="AR34" s="41"/>
      <c r="AS34" s="227"/>
      <c r="AT34" s="227"/>
      <c r="AU34" s="41"/>
      <c r="AV34" s="41"/>
      <c r="AW34" s="228"/>
      <c r="AX34" s="228"/>
      <c r="AY34" s="41"/>
    </row>
    <row r="35" spans="1:51">
      <c r="A35" s="12"/>
      <c r="B35" s="252" t="s">
        <v>139</v>
      </c>
      <c r="C35" s="36"/>
      <c r="D35" s="230" t="s">
        <v>161</v>
      </c>
      <c r="E35" s="230"/>
      <c r="F35" s="36"/>
      <c r="G35" s="36"/>
      <c r="H35" s="230" t="s">
        <v>898</v>
      </c>
      <c r="I35" s="230"/>
      <c r="J35" s="220" t="s">
        <v>156</v>
      </c>
      <c r="K35" s="36"/>
      <c r="L35" s="230" t="s">
        <v>161</v>
      </c>
      <c r="M35" s="230"/>
      <c r="N35" s="36"/>
      <c r="O35" s="36"/>
      <c r="P35" s="230" t="s">
        <v>161</v>
      </c>
      <c r="Q35" s="230"/>
      <c r="R35" s="36"/>
      <c r="S35" s="36"/>
      <c r="T35" s="230" t="s">
        <v>161</v>
      </c>
      <c r="U35" s="230"/>
      <c r="V35" s="36"/>
      <c r="W35" s="36"/>
      <c r="X35" s="230" t="s">
        <v>898</v>
      </c>
      <c r="Y35" s="230"/>
      <c r="Z35" s="220" t="s">
        <v>156</v>
      </c>
      <c r="AA35" s="252" t="s">
        <v>136</v>
      </c>
      <c r="AB35" s="36"/>
      <c r="AC35" s="230" t="s">
        <v>161</v>
      </c>
      <c r="AD35" s="230"/>
      <c r="AE35" s="36"/>
      <c r="AF35" s="36"/>
      <c r="AG35" s="230" t="s">
        <v>921</v>
      </c>
      <c r="AH35" s="230"/>
      <c r="AI35" s="220" t="s">
        <v>156</v>
      </c>
      <c r="AJ35" s="36"/>
      <c r="AK35" s="230" t="s">
        <v>161</v>
      </c>
      <c r="AL35" s="230"/>
      <c r="AM35" s="36"/>
      <c r="AN35" s="36"/>
      <c r="AO35" s="230" t="s">
        <v>161</v>
      </c>
      <c r="AP35" s="230"/>
      <c r="AQ35" s="36"/>
      <c r="AR35" s="36"/>
      <c r="AS35" s="230" t="s">
        <v>161</v>
      </c>
      <c r="AT35" s="230"/>
      <c r="AU35" s="36"/>
      <c r="AV35" s="36"/>
      <c r="AW35" s="230" t="s">
        <v>921</v>
      </c>
      <c r="AX35" s="230"/>
      <c r="AY35" s="220" t="s">
        <v>156</v>
      </c>
    </row>
    <row r="36" spans="1:51">
      <c r="A36" s="12"/>
      <c r="B36" s="252"/>
      <c r="C36" s="36"/>
      <c r="D36" s="230"/>
      <c r="E36" s="230"/>
      <c r="F36" s="36"/>
      <c r="G36" s="36"/>
      <c r="H36" s="230"/>
      <c r="I36" s="230"/>
      <c r="J36" s="220"/>
      <c r="K36" s="36"/>
      <c r="L36" s="230"/>
      <c r="M36" s="230"/>
      <c r="N36" s="36"/>
      <c r="O36" s="36"/>
      <c r="P36" s="230"/>
      <c r="Q36" s="230"/>
      <c r="R36" s="36"/>
      <c r="S36" s="36"/>
      <c r="T36" s="230"/>
      <c r="U36" s="230"/>
      <c r="V36" s="36"/>
      <c r="W36" s="36"/>
      <c r="X36" s="230"/>
      <c r="Y36" s="230"/>
      <c r="Z36" s="220"/>
      <c r="AA36" s="252"/>
      <c r="AB36" s="36"/>
      <c r="AC36" s="230"/>
      <c r="AD36" s="230"/>
      <c r="AE36" s="36"/>
      <c r="AF36" s="36"/>
      <c r="AG36" s="230"/>
      <c r="AH36" s="230"/>
      <c r="AI36" s="220"/>
      <c r="AJ36" s="36"/>
      <c r="AK36" s="230"/>
      <c r="AL36" s="230"/>
      <c r="AM36" s="36"/>
      <c r="AN36" s="36"/>
      <c r="AO36" s="230"/>
      <c r="AP36" s="230"/>
      <c r="AQ36" s="36"/>
      <c r="AR36" s="36"/>
      <c r="AS36" s="230"/>
      <c r="AT36" s="230"/>
      <c r="AU36" s="36"/>
      <c r="AV36" s="36"/>
      <c r="AW36" s="230"/>
      <c r="AX36" s="230"/>
      <c r="AY36" s="220"/>
    </row>
    <row r="37" spans="1:51">
      <c r="A37" s="12"/>
      <c r="B37" s="251" t="s">
        <v>899</v>
      </c>
      <c r="C37" s="41"/>
      <c r="D37" s="227" t="s">
        <v>161</v>
      </c>
      <c r="E37" s="227"/>
      <c r="F37" s="41"/>
      <c r="G37" s="41"/>
      <c r="H37" s="227" t="s">
        <v>161</v>
      </c>
      <c r="I37" s="227"/>
      <c r="J37" s="41"/>
      <c r="K37" s="41"/>
      <c r="L37" s="228">
        <v>5463</v>
      </c>
      <c r="M37" s="228"/>
      <c r="N37" s="41"/>
      <c r="O37" s="41"/>
      <c r="P37" s="227">
        <v>570</v>
      </c>
      <c r="Q37" s="227"/>
      <c r="R37" s="41"/>
      <c r="S37" s="41"/>
      <c r="T37" s="227" t="s">
        <v>900</v>
      </c>
      <c r="U37" s="227"/>
      <c r="V37" s="54" t="s">
        <v>156</v>
      </c>
      <c r="W37" s="41"/>
      <c r="X37" s="227" t="s">
        <v>161</v>
      </c>
      <c r="Y37" s="227"/>
      <c r="Z37" s="41"/>
      <c r="AA37" s="251" t="s">
        <v>137</v>
      </c>
      <c r="AB37" s="41"/>
      <c r="AC37" s="227" t="s">
        <v>161</v>
      </c>
      <c r="AD37" s="227"/>
      <c r="AE37" s="41"/>
      <c r="AF37" s="41"/>
      <c r="AG37" s="227" t="s">
        <v>922</v>
      </c>
      <c r="AH37" s="227"/>
      <c r="AI37" s="54" t="s">
        <v>156</v>
      </c>
      <c r="AJ37" s="41"/>
      <c r="AK37" s="227" t="s">
        <v>161</v>
      </c>
      <c r="AL37" s="227"/>
      <c r="AM37" s="41"/>
      <c r="AN37" s="41"/>
      <c r="AO37" s="227" t="s">
        <v>161</v>
      </c>
      <c r="AP37" s="227"/>
      <c r="AQ37" s="41"/>
      <c r="AR37" s="41"/>
      <c r="AS37" s="227" t="s">
        <v>161</v>
      </c>
      <c r="AT37" s="227"/>
      <c r="AU37" s="41"/>
      <c r="AV37" s="41"/>
      <c r="AW37" s="227" t="s">
        <v>922</v>
      </c>
      <c r="AX37" s="227"/>
      <c r="AY37" s="54" t="s">
        <v>156</v>
      </c>
    </row>
    <row r="38" spans="1:51" ht="15.75" thickBot="1">
      <c r="A38" s="12"/>
      <c r="B38" s="251"/>
      <c r="C38" s="41"/>
      <c r="D38" s="244"/>
      <c r="E38" s="244"/>
      <c r="F38" s="46"/>
      <c r="G38" s="41"/>
      <c r="H38" s="244"/>
      <c r="I38" s="244"/>
      <c r="J38" s="46"/>
      <c r="K38" s="41"/>
      <c r="L38" s="246"/>
      <c r="M38" s="246"/>
      <c r="N38" s="46"/>
      <c r="O38" s="41"/>
      <c r="P38" s="244"/>
      <c r="Q38" s="244"/>
      <c r="R38" s="46"/>
      <c r="S38" s="41"/>
      <c r="T38" s="244"/>
      <c r="U38" s="244"/>
      <c r="V38" s="247"/>
      <c r="W38" s="41"/>
      <c r="X38" s="244"/>
      <c r="Y38" s="244"/>
      <c r="Z38" s="46"/>
      <c r="AA38" s="251"/>
      <c r="AB38" s="41"/>
      <c r="AC38" s="227"/>
      <c r="AD38" s="227"/>
      <c r="AE38" s="41"/>
      <c r="AF38" s="41"/>
      <c r="AG38" s="227"/>
      <c r="AH38" s="227"/>
      <c r="AI38" s="54"/>
      <c r="AJ38" s="41"/>
      <c r="AK38" s="227"/>
      <c r="AL38" s="227"/>
      <c r="AM38" s="41"/>
      <c r="AN38" s="41"/>
      <c r="AO38" s="227"/>
      <c r="AP38" s="227"/>
      <c r="AQ38" s="41"/>
      <c r="AR38" s="41"/>
      <c r="AS38" s="227"/>
      <c r="AT38" s="227"/>
      <c r="AU38" s="41"/>
      <c r="AV38" s="41"/>
      <c r="AW38" s="227"/>
      <c r="AX38" s="227"/>
      <c r="AY38" s="54"/>
    </row>
    <row r="39" spans="1:51">
      <c r="A39" s="12"/>
      <c r="B39" s="253" t="s">
        <v>140</v>
      </c>
      <c r="C39" s="36"/>
      <c r="D39" s="223" t="s">
        <v>161</v>
      </c>
      <c r="E39" s="223"/>
      <c r="F39" s="39"/>
      <c r="G39" s="36"/>
      <c r="H39" s="223" t="s">
        <v>901</v>
      </c>
      <c r="I39" s="223"/>
      <c r="J39" s="221" t="s">
        <v>156</v>
      </c>
      <c r="K39" s="36"/>
      <c r="L39" s="225">
        <v>4908</v>
      </c>
      <c r="M39" s="225"/>
      <c r="N39" s="39"/>
      <c r="O39" s="36"/>
      <c r="P39" s="223">
        <v>536</v>
      </c>
      <c r="Q39" s="223"/>
      <c r="R39" s="39"/>
      <c r="S39" s="36"/>
      <c r="T39" s="223" t="s">
        <v>900</v>
      </c>
      <c r="U39" s="223"/>
      <c r="V39" s="221" t="s">
        <v>156</v>
      </c>
      <c r="W39" s="36"/>
      <c r="X39" s="223" t="s">
        <v>902</v>
      </c>
      <c r="Y39" s="223"/>
      <c r="Z39" s="221" t="s">
        <v>156</v>
      </c>
      <c r="AA39" s="252" t="s">
        <v>138</v>
      </c>
      <c r="AB39" s="36"/>
      <c r="AC39" s="230" t="s">
        <v>161</v>
      </c>
      <c r="AD39" s="230"/>
      <c r="AE39" s="36"/>
      <c r="AF39" s="36"/>
      <c r="AG39" s="230" t="s">
        <v>923</v>
      </c>
      <c r="AH39" s="230"/>
      <c r="AI39" s="220" t="s">
        <v>156</v>
      </c>
      <c r="AJ39" s="36"/>
      <c r="AK39" s="230" t="s">
        <v>161</v>
      </c>
      <c r="AL39" s="230"/>
      <c r="AM39" s="36"/>
      <c r="AN39" s="36"/>
      <c r="AO39" s="230" t="s">
        <v>161</v>
      </c>
      <c r="AP39" s="230"/>
      <c r="AQ39" s="36"/>
      <c r="AR39" s="36"/>
      <c r="AS39" s="230" t="s">
        <v>161</v>
      </c>
      <c r="AT39" s="230"/>
      <c r="AU39" s="36"/>
      <c r="AV39" s="36"/>
      <c r="AW39" s="230" t="s">
        <v>923</v>
      </c>
      <c r="AX39" s="230"/>
      <c r="AY39" s="220" t="s">
        <v>156</v>
      </c>
    </row>
    <row r="40" spans="1:51" ht="15.75" thickBot="1">
      <c r="A40" s="12"/>
      <c r="B40" s="253"/>
      <c r="C40" s="36"/>
      <c r="D40" s="231"/>
      <c r="E40" s="231"/>
      <c r="F40" s="64"/>
      <c r="G40" s="36"/>
      <c r="H40" s="231"/>
      <c r="I40" s="231"/>
      <c r="J40" s="232"/>
      <c r="K40" s="36"/>
      <c r="L40" s="233"/>
      <c r="M40" s="233"/>
      <c r="N40" s="64"/>
      <c r="O40" s="36"/>
      <c r="P40" s="231"/>
      <c r="Q40" s="231"/>
      <c r="R40" s="64"/>
      <c r="S40" s="36"/>
      <c r="T40" s="231"/>
      <c r="U40" s="231"/>
      <c r="V40" s="232"/>
      <c r="W40" s="36"/>
      <c r="X40" s="231"/>
      <c r="Y40" s="231"/>
      <c r="Z40" s="232"/>
      <c r="AA40" s="252"/>
      <c r="AB40" s="36"/>
      <c r="AC40" s="230"/>
      <c r="AD40" s="230"/>
      <c r="AE40" s="36"/>
      <c r="AF40" s="36"/>
      <c r="AG40" s="230"/>
      <c r="AH40" s="230"/>
      <c r="AI40" s="220"/>
      <c r="AJ40" s="36"/>
      <c r="AK40" s="230"/>
      <c r="AL40" s="230"/>
      <c r="AM40" s="36"/>
      <c r="AN40" s="36"/>
      <c r="AO40" s="230"/>
      <c r="AP40" s="230"/>
      <c r="AQ40" s="36"/>
      <c r="AR40" s="36"/>
      <c r="AS40" s="230"/>
      <c r="AT40" s="230"/>
      <c r="AU40" s="36"/>
      <c r="AV40" s="36"/>
      <c r="AW40" s="230"/>
      <c r="AX40" s="230"/>
      <c r="AY40" s="220"/>
    </row>
    <row r="41" spans="1:51">
      <c r="A41" s="12"/>
      <c r="B41" s="255" t="s">
        <v>141</v>
      </c>
      <c r="C41" s="41"/>
      <c r="D41" s="235" t="s">
        <v>161</v>
      </c>
      <c r="E41" s="235"/>
      <c r="F41" s="57"/>
      <c r="G41" s="41"/>
      <c r="H41" s="235" t="s">
        <v>903</v>
      </c>
      <c r="I41" s="235"/>
      <c r="J41" s="237" t="s">
        <v>156</v>
      </c>
      <c r="K41" s="41"/>
      <c r="L41" s="235" t="s">
        <v>161</v>
      </c>
      <c r="M41" s="235"/>
      <c r="N41" s="57"/>
      <c r="O41" s="41"/>
      <c r="P41" s="235" t="s">
        <v>904</v>
      </c>
      <c r="Q41" s="235"/>
      <c r="R41" s="237" t="s">
        <v>156</v>
      </c>
      <c r="S41" s="41"/>
      <c r="T41" s="235" t="s">
        <v>161</v>
      </c>
      <c r="U41" s="235"/>
      <c r="V41" s="57"/>
      <c r="W41" s="41"/>
      <c r="X41" s="235" t="s">
        <v>905</v>
      </c>
      <c r="Y41" s="235"/>
      <c r="Z41" s="237" t="s">
        <v>156</v>
      </c>
      <c r="AA41" s="251" t="s">
        <v>899</v>
      </c>
      <c r="AB41" s="41"/>
      <c r="AC41" s="227" t="s">
        <v>161</v>
      </c>
      <c r="AD41" s="227"/>
      <c r="AE41" s="41"/>
      <c r="AF41" s="41"/>
      <c r="AG41" s="228">
        <v>3698</v>
      </c>
      <c r="AH41" s="228"/>
      <c r="AI41" s="41"/>
      <c r="AJ41" s="41"/>
      <c r="AK41" s="227" t="s">
        <v>161</v>
      </c>
      <c r="AL41" s="227"/>
      <c r="AM41" s="41"/>
      <c r="AN41" s="41"/>
      <c r="AO41" s="227">
        <v>88</v>
      </c>
      <c r="AP41" s="227"/>
      <c r="AQ41" s="41"/>
      <c r="AR41" s="41"/>
      <c r="AS41" s="227" t="s">
        <v>913</v>
      </c>
      <c r="AT41" s="227"/>
      <c r="AU41" s="54" t="s">
        <v>156</v>
      </c>
      <c r="AV41" s="41"/>
      <c r="AW41" s="227" t="s">
        <v>161</v>
      </c>
      <c r="AX41" s="227"/>
      <c r="AY41" s="41"/>
    </row>
    <row r="42" spans="1:51" ht="15.75" thickBot="1">
      <c r="A42" s="12"/>
      <c r="B42" s="255"/>
      <c r="C42" s="41"/>
      <c r="D42" s="236"/>
      <c r="E42" s="236"/>
      <c r="F42" s="85"/>
      <c r="G42" s="41"/>
      <c r="H42" s="236"/>
      <c r="I42" s="236"/>
      <c r="J42" s="238"/>
      <c r="K42" s="41"/>
      <c r="L42" s="236"/>
      <c r="M42" s="236"/>
      <c r="N42" s="85"/>
      <c r="O42" s="41"/>
      <c r="P42" s="236"/>
      <c r="Q42" s="236"/>
      <c r="R42" s="238"/>
      <c r="S42" s="41"/>
      <c r="T42" s="236"/>
      <c r="U42" s="236"/>
      <c r="V42" s="85"/>
      <c r="W42" s="41"/>
      <c r="X42" s="236"/>
      <c r="Y42" s="236"/>
      <c r="Z42" s="238"/>
      <c r="AA42" s="251"/>
      <c r="AB42" s="41"/>
      <c r="AC42" s="244"/>
      <c r="AD42" s="244"/>
      <c r="AE42" s="46"/>
      <c r="AF42" s="41"/>
      <c r="AG42" s="246"/>
      <c r="AH42" s="246"/>
      <c r="AI42" s="46"/>
      <c r="AJ42" s="41"/>
      <c r="AK42" s="244"/>
      <c r="AL42" s="244"/>
      <c r="AM42" s="46"/>
      <c r="AN42" s="41"/>
      <c r="AO42" s="244"/>
      <c r="AP42" s="244"/>
      <c r="AQ42" s="46"/>
      <c r="AR42" s="41"/>
      <c r="AS42" s="244"/>
      <c r="AT42" s="244"/>
      <c r="AU42" s="247"/>
      <c r="AV42" s="41"/>
      <c r="AW42" s="244"/>
      <c r="AX42" s="244"/>
      <c r="AY42" s="46"/>
    </row>
    <row r="43" spans="1:51">
      <c r="A43" s="12"/>
      <c r="B43" s="220" t="s">
        <v>142</v>
      </c>
      <c r="C43" s="36"/>
      <c r="D43" s="230" t="s">
        <v>161</v>
      </c>
      <c r="E43" s="230"/>
      <c r="F43" s="36"/>
      <c r="G43" s="36"/>
      <c r="H43" s="229">
        <v>15851</v>
      </c>
      <c r="I43" s="229"/>
      <c r="J43" s="36"/>
      <c r="K43" s="36"/>
      <c r="L43" s="230" t="s">
        <v>161</v>
      </c>
      <c r="M43" s="230"/>
      <c r="N43" s="36"/>
      <c r="O43" s="36"/>
      <c r="P43" s="229">
        <v>38166</v>
      </c>
      <c r="Q43" s="229"/>
      <c r="R43" s="36"/>
      <c r="S43" s="36"/>
      <c r="T43" s="230" t="s">
        <v>161</v>
      </c>
      <c r="U43" s="230"/>
      <c r="V43" s="36"/>
      <c r="W43" s="36"/>
      <c r="X43" s="229">
        <v>54017</v>
      </c>
      <c r="Y43" s="229"/>
      <c r="Z43" s="36"/>
      <c r="AA43" s="253" t="s">
        <v>140</v>
      </c>
      <c r="AB43" s="36"/>
      <c r="AC43" s="223" t="s">
        <v>161</v>
      </c>
      <c r="AD43" s="223"/>
      <c r="AE43" s="39"/>
      <c r="AF43" s="36"/>
      <c r="AG43" s="223" t="s">
        <v>924</v>
      </c>
      <c r="AH43" s="223"/>
      <c r="AI43" s="221" t="s">
        <v>156</v>
      </c>
      <c r="AJ43" s="36"/>
      <c r="AK43" s="223" t="s">
        <v>918</v>
      </c>
      <c r="AL43" s="223"/>
      <c r="AM43" s="221" t="s">
        <v>156</v>
      </c>
      <c r="AN43" s="36"/>
      <c r="AO43" s="223">
        <v>21</v>
      </c>
      <c r="AP43" s="223"/>
      <c r="AQ43" s="39"/>
      <c r="AR43" s="36"/>
      <c r="AS43" s="223" t="s">
        <v>913</v>
      </c>
      <c r="AT43" s="223"/>
      <c r="AU43" s="221" t="s">
        <v>156</v>
      </c>
      <c r="AV43" s="36"/>
      <c r="AW43" s="223" t="s">
        <v>925</v>
      </c>
      <c r="AX43" s="223"/>
      <c r="AY43" s="221" t="s">
        <v>156</v>
      </c>
    </row>
    <row r="44" spans="1:51" ht="15.75" thickBot="1">
      <c r="A44" s="12"/>
      <c r="B44" s="220"/>
      <c r="C44" s="36"/>
      <c r="D44" s="231"/>
      <c r="E44" s="231"/>
      <c r="F44" s="64"/>
      <c r="G44" s="36"/>
      <c r="H44" s="233"/>
      <c r="I44" s="233"/>
      <c r="J44" s="64"/>
      <c r="K44" s="36"/>
      <c r="L44" s="231"/>
      <c r="M44" s="231"/>
      <c r="N44" s="64"/>
      <c r="O44" s="36"/>
      <c r="P44" s="233"/>
      <c r="Q44" s="233"/>
      <c r="R44" s="64"/>
      <c r="S44" s="36"/>
      <c r="T44" s="231"/>
      <c r="U44" s="231"/>
      <c r="V44" s="64"/>
      <c r="W44" s="36"/>
      <c r="X44" s="233"/>
      <c r="Y44" s="233"/>
      <c r="Z44" s="64"/>
      <c r="AA44" s="253"/>
      <c r="AB44" s="36"/>
      <c r="AC44" s="231"/>
      <c r="AD44" s="231"/>
      <c r="AE44" s="64"/>
      <c r="AF44" s="36"/>
      <c r="AG44" s="231"/>
      <c r="AH44" s="231"/>
      <c r="AI44" s="232"/>
      <c r="AJ44" s="36"/>
      <c r="AK44" s="231"/>
      <c r="AL44" s="231"/>
      <c r="AM44" s="232"/>
      <c r="AN44" s="36"/>
      <c r="AO44" s="231"/>
      <c r="AP44" s="231"/>
      <c r="AQ44" s="64"/>
      <c r="AR44" s="36"/>
      <c r="AS44" s="231"/>
      <c r="AT44" s="231"/>
      <c r="AU44" s="232"/>
      <c r="AV44" s="36"/>
      <c r="AW44" s="231"/>
      <c r="AX44" s="231"/>
      <c r="AY44" s="232"/>
    </row>
    <row r="45" spans="1:51">
      <c r="A45" s="12"/>
      <c r="B45" s="54" t="s">
        <v>143</v>
      </c>
      <c r="C45" s="41"/>
      <c r="D45" s="237" t="s">
        <v>154</v>
      </c>
      <c r="E45" s="235" t="s">
        <v>161</v>
      </c>
      <c r="F45" s="57"/>
      <c r="G45" s="41"/>
      <c r="H45" s="237" t="s">
        <v>154</v>
      </c>
      <c r="I45" s="239">
        <v>10682</v>
      </c>
      <c r="J45" s="57"/>
      <c r="K45" s="41"/>
      <c r="L45" s="237" t="s">
        <v>154</v>
      </c>
      <c r="M45" s="235" t="s">
        <v>161</v>
      </c>
      <c r="N45" s="57"/>
      <c r="O45" s="41"/>
      <c r="P45" s="237" t="s">
        <v>154</v>
      </c>
      <c r="Q45" s="239">
        <v>34410</v>
      </c>
      <c r="R45" s="57"/>
      <c r="S45" s="41"/>
      <c r="T45" s="237" t="s">
        <v>154</v>
      </c>
      <c r="U45" s="235" t="s">
        <v>161</v>
      </c>
      <c r="V45" s="57"/>
      <c r="W45" s="41"/>
      <c r="X45" s="237" t="s">
        <v>154</v>
      </c>
      <c r="Y45" s="239">
        <v>45092</v>
      </c>
      <c r="Z45" s="57"/>
      <c r="AA45" s="255" t="s">
        <v>141</v>
      </c>
      <c r="AB45" s="41"/>
      <c r="AC45" s="235" t="s">
        <v>926</v>
      </c>
      <c r="AD45" s="235"/>
      <c r="AE45" s="237" t="s">
        <v>156</v>
      </c>
      <c r="AF45" s="41"/>
      <c r="AG45" s="235" t="s">
        <v>927</v>
      </c>
      <c r="AH45" s="235"/>
      <c r="AI45" s="237" t="s">
        <v>156</v>
      </c>
      <c r="AJ45" s="41"/>
      <c r="AK45" s="235" t="s">
        <v>161</v>
      </c>
      <c r="AL45" s="235"/>
      <c r="AM45" s="57"/>
      <c r="AN45" s="41"/>
      <c r="AO45" s="239">
        <v>27924</v>
      </c>
      <c r="AP45" s="239"/>
      <c r="AQ45" s="57"/>
      <c r="AR45" s="41"/>
      <c r="AS45" s="235" t="s">
        <v>161</v>
      </c>
      <c r="AT45" s="235"/>
      <c r="AU45" s="57"/>
      <c r="AV45" s="41"/>
      <c r="AW45" s="239">
        <v>20740</v>
      </c>
      <c r="AX45" s="239"/>
      <c r="AY45" s="57"/>
    </row>
    <row r="46" spans="1:51" ht="15.75" thickBot="1">
      <c r="A46" s="12"/>
      <c r="B46" s="54"/>
      <c r="C46" s="41"/>
      <c r="D46" s="241"/>
      <c r="E46" s="242"/>
      <c r="F46" s="69"/>
      <c r="G46" s="41"/>
      <c r="H46" s="241"/>
      <c r="I46" s="243"/>
      <c r="J46" s="69"/>
      <c r="K46" s="41"/>
      <c r="L46" s="241"/>
      <c r="M46" s="242"/>
      <c r="N46" s="69"/>
      <c r="O46" s="41"/>
      <c r="P46" s="241"/>
      <c r="Q46" s="243"/>
      <c r="R46" s="69"/>
      <c r="S46" s="41"/>
      <c r="T46" s="241"/>
      <c r="U46" s="242"/>
      <c r="V46" s="69"/>
      <c r="W46" s="41"/>
      <c r="X46" s="241"/>
      <c r="Y46" s="243"/>
      <c r="Z46" s="69"/>
      <c r="AA46" s="255"/>
      <c r="AB46" s="41"/>
      <c r="AC46" s="236"/>
      <c r="AD46" s="236"/>
      <c r="AE46" s="238"/>
      <c r="AF46" s="41"/>
      <c r="AG46" s="236"/>
      <c r="AH46" s="236"/>
      <c r="AI46" s="238"/>
      <c r="AJ46" s="41"/>
      <c r="AK46" s="236"/>
      <c r="AL46" s="236"/>
      <c r="AM46" s="85"/>
      <c r="AN46" s="41"/>
      <c r="AO46" s="240"/>
      <c r="AP46" s="240"/>
      <c r="AQ46" s="85"/>
      <c r="AR46" s="41"/>
      <c r="AS46" s="236"/>
      <c r="AT46" s="236"/>
      <c r="AU46" s="85"/>
      <c r="AV46" s="41"/>
      <c r="AW46" s="240"/>
      <c r="AX46" s="240"/>
      <c r="AY46" s="85"/>
    </row>
    <row r="47" spans="1:51" ht="15.75" thickTop="1">
      <c r="A47" s="12"/>
      <c r="B47" s="170"/>
      <c r="C47" s="170"/>
      <c r="D47" s="170"/>
      <c r="E47" s="170"/>
      <c r="F47" s="170"/>
      <c r="G47" s="170"/>
      <c r="H47" s="170"/>
      <c r="I47" s="170"/>
      <c r="J47" s="170"/>
      <c r="K47" s="170"/>
      <c r="L47" s="170"/>
      <c r="M47" s="170"/>
      <c r="N47" s="170"/>
      <c r="O47" s="170"/>
      <c r="P47" s="170"/>
      <c r="Q47" s="170"/>
      <c r="R47" s="170"/>
      <c r="S47" s="170"/>
      <c r="T47" s="170"/>
      <c r="U47" s="170"/>
      <c r="V47" s="170"/>
      <c r="W47" s="170"/>
      <c r="X47" s="170"/>
      <c r="Y47" s="170"/>
      <c r="Z47" s="170"/>
      <c r="AA47" s="220" t="s">
        <v>142</v>
      </c>
      <c r="AB47" s="36"/>
      <c r="AC47" s="229">
        <v>2601</v>
      </c>
      <c r="AD47" s="229"/>
      <c r="AE47" s="36"/>
      <c r="AF47" s="36"/>
      <c r="AG47" s="229">
        <v>12704</v>
      </c>
      <c r="AH47" s="229"/>
      <c r="AI47" s="36"/>
      <c r="AJ47" s="36"/>
      <c r="AK47" s="230" t="s">
        <v>161</v>
      </c>
      <c r="AL47" s="230"/>
      <c r="AM47" s="36"/>
      <c r="AN47" s="36"/>
      <c r="AO47" s="229">
        <v>35721</v>
      </c>
      <c r="AP47" s="229"/>
      <c r="AQ47" s="36"/>
      <c r="AR47" s="36"/>
      <c r="AS47" s="230" t="s">
        <v>161</v>
      </c>
      <c r="AT47" s="230"/>
      <c r="AU47" s="36"/>
      <c r="AV47" s="36"/>
      <c r="AW47" s="229">
        <v>51026</v>
      </c>
      <c r="AX47" s="229"/>
      <c r="AY47" s="36"/>
    </row>
    <row r="48" spans="1:51" ht="15.75" thickBot="1">
      <c r="A48" s="12"/>
      <c r="B48" s="170"/>
      <c r="C48" s="170"/>
      <c r="D48" s="170"/>
      <c r="E48" s="170"/>
      <c r="F48" s="170"/>
      <c r="G48" s="170"/>
      <c r="H48" s="170"/>
      <c r="I48" s="170"/>
      <c r="J48" s="170"/>
      <c r="K48" s="170"/>
      <c r="L48" s="170"/>
      <c r="M48" s="170"/>
      <c r="N48" s="170"/>
      <c r="O48" s="170"/>
      <c r="P48" s="170"/>
      <c r="Q48" s="170"/>
      <c r="R48" s="170"/>
      <c r="S48" s="170"/>
      <c r="T48" s="170"/>
      <c r="U48" s="170"/>
      <c r="V48" s="170"/>
      <c r="W48" s="170"/>
      <c r="X48" s="170"/>
      <c r="Y48" s="170"/>
      <c r="Z48" s="170"/>
      <c r="AA48" s="220"/>
      <c r="AB48" s="36"/>
      <c r="AC48" s="233"/>
      <c r="AD48" s="233"/>
      <c r="AE48" s="64"/>
      <c r="AF48" s="36"/>
      <c r="AG48" s="233"/>
      <c r="AH48" s="233"/>
      <c r="AI48" s="64"/>
      <c r="AJ48" s="36"/>
      <c r="AK48" s="231"/>
      <c r="AL48" s="231"/>
      <c r="AM48" s="64"/>
      <c r="AN48" s="36"/>
      <c r="AO48" s="233"/>
      <c r="AP48" s="233"/>
      <c r="AQ48" s="64"/>
      <c r="AR48" s="36"/>
      <c r="AS48" s="231"/>
      <c r="AT48" s="231"/>
      <c r="AU48" s="64"/>
      <c r="AV48" s="36"/>
      <c r="AW48" s="233"/>
      <c r="AX48" s="233"/>
      <c r="AY48" s="64"/>
    </row>
    <row r="49" spans="1:51">
      <c r="A49" s="12"/>
      <c r="B49" s="170"/>
      <c r="C49" s="170"/>
      <c r="D49" s="170"/>
      <c r="E49" s="170"/>
      <c r="F49" s="170"/>
      <c r="G49" s="170"/>
      <c r="H49" s="170"/>
      <c r="I49" s="170"/>
      <c r="J49" s="170"/>
      <c r="K49" s="170"/>
      <c r="L49" s="170"/>
      <c r="M49" s="170"/>
      <c r="N49" s="170"/>
      <c r="O49" s="170"/>
      <c r="P49" s="170"/>
      <c r="Q49" s="170"/>
      <c r="R49" s="170"/>
      <c r="S49" s="170"/>
      <c r="T49" s="170"/>
      <c r="U49" s="170"/>
      <c r="V49" s="170"/>
      <c r="W49" s="170"/>
      <c r="X49" s="170"/>
      <c r="Y49" s="170"/>
      <c r="Z49" s="170"/>
      <c r="AA49" s="54" t="s">
        <v>143</v>
      </c>
      <c r="AB49" s="41"/>
      <c r="AC49" s="237" t="s">
        <v>154</v>
      </c>
      <c r="AD49" s="235" t="s">
        <v>161</v>
      </c>
      <c r="AE49" s="57"/>
      <c r="AF49" s="41"/>
      <c r="AG49" s="237" t="s">
        <v>154</v>
      </c>
      <c r="AH49" s="239">
        <v>8121</v>
      </c>
      <c r="AI49" s="57"/>
      <c r="AJ49" s="41"/>
      <c r="AK49" s="237" t="s">
        <v>154</v>
      </c>
      <c r="AL49" s="235" t="s">
        <v>161</v>
      </c>
      <c r="AM49" s="57"/>
      <c r="AN49" s="41"/>
      <c r="AO49" s="237" t="s">
        <v>154</v>
      </c>
      <c r="AP49" s="239">
        <v>63645</v>
      </c>
      <c r="AQ49" s="57"/>
      <c r="AR49" s="41"/>
      <c r="AS49" s="237" t="s">
        <v>154</v>
      </c>
      <c r="AT49" s="235" t="s">
        <v>161</v>
      </c>
      <c r="AU49" s="57"/>
      <c r="AV49" s="41"/>
      <c r="AW49" s="237" t="s">
        <v>154</v>
      </c>
      <c r="AX49" s="239">
        <v>71766</v>
      </c>
      <c r="AY49" s="57"/>
    </row>
    <row r="50" spans="1:51" ht="15.75" thickBot="1">
      <c r="A50" s="12"/>
      <c r="B50" s="170"/>
      <c r="C50" s="170"/>
      <c r="D50" s="170"/>
      <c r="E50" s="170"/>
      <c r="F50" s="170"/>
      <c r="G50" s="170"/>
      <c r="H50" s="170"/>
      <c r="I50" s="170"/>
      <c r="J50" s="170"/>
      <c r="K50" s="170"/>
      <c r="L50" s="170"/>
      <c r="M50" s="170"/>
      <c r="N50" s="170"/>
      <c r="O50" s="170"/>
      <c r="P50" s="170"/>
      <c r="Q50" s="170"/>
      <c r="R50" s="170"/>
      <c r="S50" s="170"/>
      <c r="T50" s="170"/>
      <c r="U50" s="170"/>
      <c r="V50" s="170"/>
      <c r="W50" s="170"/>
      <c r="X50" s="170"/>
      <c r="Y50" s="170"/>
      <c r="Z50" s="170"/>
      <c r="AA50" s="54"/>
      <c r="AB50" s="41"/>
      <c r="AC50" s="241"/>
      <c r="AD50" s="242"/>
      <c r="AE50" s="69"/>
      <c r="AF50" s="41"/>
      <c r="AG50" s="241"/>
      <c r="AH50" s="243"/>
      <c r="AI50" s="69"/>
      <c r="AJ50" s="41"/>
      <c r="AK50" s="241"/>
      <c r="AL50" s="242"/>
      <c r="AM50" s="69"/>
      <c r="AN50" s="41"/>
      <c r="AO50" s="241"/>
      <c r="AP50" s="243"/>
      <c r="AQ50" s="69"/>
      <c r="AR50" s="41"/>
      <c r="AS50" s="241"/>
      <c r="AT50" s="242"/>
      <c r="AU50" s="69"/>
      <c r="AV50" s="41"/>
      <c r="AW50" s="241"/>
      <c r="AX50" s="243"/>
      <c r="AY50" s="69"/>
    </row>
    <row r="51" spans="1:51" ht="15.75" thickTop="1"/>
  </sheetData>
  <mergeCells count="751">
    <mergeCell ref="B50:Z50"/>
    <mergeCell ref="AA3:AY3"/>
    <mergeCell ref="AY49:AY50"/>
    <mergeCell ref="A1:A2"/>
    <mergeCell ref="B1:AY1"/>
    <mergeCell ref="B2:Z2"/>
    <mergeCell ref="AA2:AY2"/>
    <mergeCell ref="A3:A50"/>
    <mergeCell ref="B3:Z3"/>
    <mergeCell ref="B47:Z47"/>
    <mergeCell ref="B48:Z48"/>
    <mergeCell ref="B49:Z49"/>
    <mergeCell ref="AS49:AS50"/>
    <mergeCell ref="AT49:AT50"/>
    <mergeCell ref="AU49:AU50"/>
    <mergeCell ref="AV49:AV50"/>
    <mergeCell ref="AW49:AW50"/>
    <mergeCell ref="AX49:AX50"/>
    <mergeCell ref="AM49:AM50"/>
    <mergeCell ref="AN49:AN50"/>
    <mergeCell ref="AO49:AO50"/>
    <mergeCell ref="AP49:AP50"/>
    <mergeCell ref="AQ49:AQ50"/>
    <mergeCell ref="AR49:AR50"/>
    <mergeCell ref="AG49:AG50"/>
    <mergeCell ref="AH49:AH50"/>
    <mergeCell ref="AI49:AI50"/>
    <mergeCell ref="AJ49:AJ50"/>
    <mergeCell ref="AK49:AK50"/>
    <mergeCell ref="AL49:AL50"/>
    <mergeCell ref="AU47:AU48"/>
    <mergeCell ref="AV47:AV48"/>
    <mergeCell ref="AW47:AX48"/>
    <mergeCell ref="AY47:AY48"/>
    <mergeCell ref="AA49:AA50"/>
    <mergeCell ref="AB49:AB50"/>
    <mergeCell ref="AC49:AC50"/>
    <mergeCell ref="AD49:AD50"/>
    <mergeCell ref="AE49:AE50"/>
    <mergeCell ref="AF49:AF50"/>
    <mergeCell ref="AM47:AM48"/>
    <mergeCell ref="AN47:AN48"/>
    <mergeCell ref="AO47:AP48"/>
    <mergeCell ref="AQ47:AQ48"/>
    <mergeCell ref="AR47:AR48"/>
    <mergeCell ref="AS47:AT48"/>
    <mergeCell ref="AY45:AY46"/>
    <mergeCell ref="AA47:AA48"/>
    <mergeCell ref="AB47:AB48"/>
    <mergeCell ref="AC47:AD48"/>
    <mergeCell ref="AE47:AE48"/>
    <mergeCell ref="AF47:AF48"/>
    <mergeCell ref="AG47:AH48"/>
    <mergeCell ref="AI47:AI48"/>
    <mergeCell ref="AJ47:AJ48"/>
    <mergeCell ref="AK47:AL48"/>
    <mergeCell ref="AQ45:AQ46"/>
    <mergeCell ref="AR45:AR46"/>
    <mergeCell ref="AS45:AT46"/>
    <mergeCell ref="AU45:AU46"/>
    <mergeCell ref="AV45:AV46"/>
    <mergeCell ref="AW45:AX46"/>
    <mergeCell ref="AI45:AI46"/>
    <mergeCell ref="AJ45:AJ46"/>
    <mergeCell ref="AK45:AL46"/>
    <mergeCell ref="AM45:AM46"/>
    <mergeCell ref="AN45:AN46"/>
    <mergeCell ref="AO45:AP46"/>
    <mergeCell ref="AU43:AU44"/>
    <mergeCell ref="AV43:AV44"/>
    <mergeCell ref="AW43:AX44"/>
    <mergeCell ref="AY43:AY44"/>
    <mergeCell ref="AA45:AA46"/>
    <mergeCell ref="AB45:AB46"/>
    <mergeCell ref="AC45:AD46"/>
    <mergeCell ref="AE45:AE46"/>
    <mergeCell ref="AF45:AF46"/>
    <mergeCell ref="AG45:AH46"/>
    <mergeCell ref="AM43:AM44"/>
    <mergeCell ref="AN43:AN44"/>
    <mergeCell ref="AO43:AP44"/>
    <mergeCell ref="AQ43:AQ44"/>
    <mergeCell ref="AR43:AR44"/>
    <mergeCell ref="AS43:AT44"/>
    <mergeCell ref="AY41:AY42"/>
    <mergeCell ref="AA43:AA44"/>
    <mergeCell ref="AB43:AB44"/>
    <mergeCell ref="AC43:AD44"/>
    <mergeCell ref="AE43:AE44"/>
    <mergeCell ref="AF43:AF44"/>
    <mergeCell ref="AG43:AH44"/>
    <mergeCell ref="AI43:AI44"/>
    <mergeCell ref="AJ43:AJ44"/>
    <mergeCell ref="AK43:AL44"/>
    <mergeCell ref="AQ41:AQ42"/>
    <mergeCell ref="AR41:AR42"/>
    <mergeCell ref="AS41:AT42"/>
    <mergeCell ref="AU41:AU42"/>
    <mergeCell ref="AV41:AV42"/>
    <mergeCell ref="AW41:AX42"/>
    <mergeCell ref="AI41:AI42"/>
    <mergeCell ref="AJ41:AJ42"/>
    <mergeCell ref="AK41:AL42"/>
    <mergeCell ref="AM41:AM42"/>
    <mergeCell ref="AN41:AN42"/>
    <mergeCell ref="AO41:AP42"/>
    <mergeCell ref="AU39:AU40"/>
    <mergeCell ref="AV39:AV40"/>
    <mergeCell ref="AW39:AX40"/>
    <mergeCell ref="AY39:AY40"/>
    <mergeCell ref="AA41:AA42"/>
    <mergeCell ref="AB41:AB42"/>
    <mergeCell ref="AC41:AD42"/>
    <mergeCell ref="AE41:AE42"/>
    <mergeCell ref="AF41:AF42"/>
    <mergeCell ref="AG41:AH42"/>
    <mergeCell ref="AM39:AM40"/>
    <mergeCell ref="AN39:AN40"/>
    <mergeCell ref="AO39:AP40"/>
    <mergeCell ref="AQ39:AQ40"/>
    <mergeCell ref="AR39:AR40"/>
    <mergeCell ref="AS39:AT40"/>
    <mergeCell ref="AY37:AY38"/>
    <mergeCell ref="AA39:AA40"/>
    <mergeCell ref="AB39:AB40"/>
    <mergeCell ref="AC39:AD40"/>
    <mergeCell ref="AE39:AE40"/>
    <mergeCell ref="AF39:AF40"/>
    <mergeCell ref="AG39:AH40"/>
    <mergeCell ref="AI39:AI40"/>
    <mergeCell ref="AJ39:AJ40"/>
    <mergeCell ref="AK39:AL40"/>
    <mergeCell ref="AQ37:AQ38"/>
    <mergeCell ref="AR37:AR38"/>
    <mergeCell ref="AS37:AT38"/>
    <mergeCell ref="AU37:AU38"/>
    <mergeCell ref="AV37:AV38"/>
    <mergeCell ref="AW37:AX38"/>
    <mergeCell ref="AI37:AI38"/>
    <mergeCell ref="AJ37:AJ38"/>
    <mergeCell ref="AK37:AL38"/>
    <mergeCell ref="AM37:AM38"/>
    <mergeCell ref="AN37:AN38"/>
    <mergeCell ref="AO37:AP38"/>
    <mergeCell ref="AU35:AU36"/>
    <mergeCell ref="AV35:AV36"/>
    <mergeCell ref="AW35:AX36"/>
    <mergeCell ref="AY35:AY36"/>
    <mergeCell ref="AA37:AA38"/>
    <mergeCell ref="AB37:AB38"/>
    <mergeCell ref="AC37:AD38"/>
    <mergeCell ref="AE37:AE38"/>
    <mergeCell ref="AF37:AF38"/>
    <mergeCell ref="AG37:AH38"/>
    <mergeCell ref="AM35:AM36"/>
    <mergeCell ref="AN35:AN36"/>
    <mergeCell ref="AO35:AP36"/>
    <mergeCell ref="AQ35:AQ36"/>
    <mergeCell ref="AR35:AR36"/>
    <mergeCell ref="AS35:AT36"/>
    <mergeCell ref="AY33:AY34"/>
    <mergeCell ref="AA35:AA36"/>
    <mergeCell ref="AB35:AB36"/>
    <mergeCell ref="AC35:AD36"/>
    <mergeCell ref="AE35:AE36"/>
    <mergeCell ref="AF35:AF36"/>
    <mergeCell ref="AG35:AH36"/>
    <mergeCell ref="AI35:AI36"/>
    <mergeCell ref="AJ35:AJ36"/>
    <mergeCell ref="AK35:AL36"/>
    <mergeCell ref="AQ33:AQ34"/>
    <mergeCell ref="AR33:AR34"/>
    <mergeCell ref="AS33:AT34"/>
    <mergeCell ref="AU33:AU34"/>
    <mergeCell ref="AV33:AV34"/>
    <mergeCell ref="AW33:AX34"/>
    <mergeCell ref="AI33:AI34"/>
    <mergeCell ref="AJ33:AJ34"/>
    <mergeCell ref="AK33:AL34"/>
    <mergeCell ref="AM33:AM34"/>
    <mergeCell ref="AN33:AN34"/>
    <mergeCell ref="AO33:AP34"/>
    <mergeCell ref="AU31:AU32"/>
    <mergeCell ref="AV31:AV32"/>
    <mergeCell ref="AW31:AX32"/>
    <mergeCell ref="AY31:AY32"/>
    <mergeCell ref="AA33:AA34"/>
    <mergeCell ref="AB33:AB34"/>
    <mergeCell ref="AC33:AD34"/>
    <mergeCell ref="AE33:AE34"/>
    <mergeCell ref="AF33:AF34"/>
    <mergeCell ref="AG33:AH34"/>
    <mergeCell ref="AM31:AM32"/>
    <mergeCell ref="AN31:AN32"/>
    <mergeCell ref="AO31:AP32"/>
    <mergeCell ref="AQ31:AQ32"/>
    <mergeCell ref="AR31:AR32"/>
    <mergeCell ref="AS31:AT32"/>
    <mergeCell ref="AY29:AY30"/>
    <mergeCell ref="AA31:AA32"/>
    <mergeCell ref="AB31:AB32"/>
    <mergeCell ref="AC31:AD32"/>
    <mergeCell ref="AE31:AE32"/>
    <mergeCell ref="AF31:AF32"/>
    <mergeCell ref="AG31:AH32"/>
    <mergeCell ref="AI31:AI32"/>
    <mergeCell ref="AJ31:AJ32"/>
    <mergeCell ref="AK31:AL32"/>
    <mergeCell ref="AQ29:AQ30"/>
    <mergeCell ref="AR29:AR30"/>
    <mergeCell ref="AS29:AT30"/>
    <mergeCell ref="AU29:AU30"/>
    <mergeCell ref="AV29:AV30"/>
    <mergeCell ref="AW29:AX30"/>
    <mergeCell ref="AI29:AI30"/>
    <mergeCell ref="AJ29:AJ30"/>
    <mergeCell ref="AK29:AL30"/>
    <mergeCell ref="AM29:AM30"/>
    <mergeCell ref="AN29:AN30"/>
    <mergeCell ref="AO29:AP30"/>
    <mergeCell ref="AA29:AA30"/>
    <mergeCell ref="AB29:AB30"/>
    <mergeCell ref="AC29:AD30"/>
    <mergeCell ref="AE29:AE30"/>
    <mergeCell ref="AF29:AF30"/>
    <mergeCell ref="AG29:AH30"/>
    <mergeCell ref="AU26:AU27"/>
    <mergeCell ref="AV26:AV27"/>
    <mergeCell ref="AW26:AX27"/>
    <mergeCell ref="AY26:AY27"/>
    <mergeCell ref="AC28:AE28"/>
    <mergeCell ref="AG28:AI28"/>
    <mergeCell ref="AK28:AM28"/>
    <mergeCell ref="AO28:AQ28"/>
    <mergeCell ref="AS28:AU28"/>
    <mergeCell ref="AW28:AY28"/>
    <mergeCell ref="AM26:AM27"/>
    <mergeCell ref="AN26:AN27"/>
    <mergeCell ref="AO26:AP27"/>
    <mergeCell ref="AQ26:AQ27"/>
    <mergeCell ref="AR26:AR27"/>
    <mergeCell ref="AS26:AT27"/>
    <mergeCell ref="AY24:AY25"/>
    <mergeCell ref="AA26:AA27"/>
    <mergeCell ref="AB26:AB27"/>
    <mergeCell ref="AC26:AD27"/>
    <mergeCell ref="AE26:AE27"/>
    <mergeCell ref="AF26:AF27"/>
    <mergeCell ref="AG26:AH27"/>
    <mergeCell ref="AI26:AI27"/>
    <mergeCell ref="AJ26:AJ27"/>
    <mergeCell ref="AK26:AL27"/>
    <mergeCell ref="AQ24:AQ25"/>
    <mergeCell ref="AR24:AR25"/>
    <mergeCell ref="AS24:AT25"/>
    <mergeCell ref="AU24:AU25"/>
    <mergeCell ref="AV24:AV25"/>
    <mergeCell ref="AW24:AX25"/>
    <mergeCell ref="AI24:AI25"/>
    <mergeCell ref="AJ24:AJ25"/>
    <mergeCell ref="AK24:AL25"/>
    <mergeCell ref="AM24:AM25"/>
    <mergeCell ref="AN24:AN25"/>
    <mergeCell ref="AO24:AP25"/>
    <mergeCell ref="AU22:AU23"/>
    <mergeCell ref="AV22:AV23"/>
    <mergeCell ref="AW22:AX23"/>
    <mergeCell ref="AY22:AY23"/>
    <mergeCell ref="AA24:AA25"/>
    <mergeCell ref="AB24:AB25"/>
    <mergeCell ref="AC24:AD25"/>
    <mergeCell ref="AE24:AE25"/>
    <mergeCell ref="AF24:AF25"/>
    <mergeCell ref="AG24:AH25"/>
    <mergeCell ref="AM22:AM23"/>
    <mergeCell ref="AN22:AN23"/>
    <mergeCell ref="AO22:AP23"/>
    <mergeCell ref="AQ22:AQ23"/>
    <mergeCell ref="AR22:AR23"/>
    <mergeCell ref="AS22:AT23"/>
    <mergeCell ref="AY20:AY21"/>
    <mergeCell ref="AA22:AA23"/>
    <mergeCell ref="AB22:AB23"/>
    <mergeCell ref="AC22:AD23"/>
    <mergeCell ref="AE22:AE23"/>
    <mergeCell ref="AF22:AF23"/>
    <mergeCell ref="AG22:AH23"/>
    <mergeCell ref="AI22:AI23"/>
    <mergeCell ref="AJ22:AJ23"/>
    <mergeCell ref="AK22:AL23"/>
    <mergeCell ref="AQ20:AQ21"/>
    <mergeCell ref="AR20:AR21"/>
    <mergeCell ref="AS20:AT21"/>
    <mergeCell ref="AU20:AU21"/>
    <mergeCell ref="AV20:AV21"/>
    <mergeCell ref="AW20:AX21"/>
    <mergeCell ref="AI20:AI21"/>
    <mergeCell ref="AJ20:AJ21"/>
    <mergeCell ref="AK20:AL21"/>
    <mergeCell ref="AM20:AM21"/>
    <mergeCell ref="AN20:AN21"/>
    <mergeCell ref="AO20:AP21"/>
    <mergeCell ref="AU18:AU19"/>
    <mergeCell ref="AV18:AV19"/>
    <mergeCell ref="AW18:AX19"/>
    <mergeCell ref="AY18:AY19"/>
    <mergeCell ref="AA20:AA21"/>
    <mergeCell ref="AB20:AB21"/>
    <mergeCell ref="AC20:AD21"/>
    <mergeCell ref="AE20:AE21"/>
    <mergeCell ref="AF20:AF21"/>
    <mergeCell ref="AG20:AH21"/>
    <mergeCell ref="AM18:AM19"/>
    <mergeCell ref="AN18:AN19"/>
    <mergeCell ref="AO18:AP19"/>
    <mergeCell ref="AQ18:AQ19"/>
    <mergeCell ref="AR18:AR19"/>
    <mergeCell ref="AS18:AT19"/>
    <mergeCell ref="AY16:AY17"/>
    <mergeCell ref="AA18:AA19"/>
    <mergeCell ref="AB18:AB19"/>
    <mergeCell ref="AC18:AD19"/>
    <mergeCell ref="AE18:AE19"/>
    <mergeCell ref="AF18:AF19"/>
    <mergeCell ref="AG18:AH19"/>
    <mergeCell ref="AI18:AI19"/>
    <mergeCell ref="AJ18:AJ19"/>
    <mergeCell ref="AK18:AL19"/>
    <mergeCell ref="AQ16:AQ17"/>
    <mergeCell ref="AR16:AR17"/>
    <mergeCell ref="AS16:AT17"/>
    <mergeCell ref="AU16:AU17"/>
    <mergeCell ref="AV16:AV17"/>
    <mergeCell ref="AW16:AX17"/>
    <mergeCell ref="AI16:AI17"/>
    <mergeCell ref="AJ16:AJ17"/>
    <mergeCell ref="AK16:AL17"/>
    <mergeCell ref="AM16:AM17"/>
    <mergeCell ref="AN16:AN17"/>
    <mergeCell ref="AO16:AP17"/>
    <mergeCell ref="AA16:AA17"/>
    <mergeCell ref="AB16:AB17"/>
    <mergeCell ref="AC16:AD17"/>
    <mergeCell ref="AE16:AE17"/>
    <mergeCell ref="AF16:AF17"/>
    <mergeCell ref="AG16:AH17"/>
    <mergeCell ref="AY13:AY14"/>
    <mergeCell ref="AC15:AE15"/>
    <mergeCell ref="AG15:AI15"/>
    <mergeCell ref="AK15:AM15"/>
    <mergeCell ref="AO15:AQ15"/>
    <mergeCell ref="AS15:AU15"/>
    <mergeCell ref="AW15:AY15"/>
    <mergeCell ref="AS13:AS14"/>
    <mergeCell ref="AT13:AT14"/>
    <mergeCell ref="AU13:AU14"/>
    <mergeCell ref="AV13:AV14"/>
    <mergeCell ref="AW13:AW14"/>
    <mergeCell ref="AX13:AX14"/>
    <mergeCell ref="AM13:AM14"/>
    <mergeCell ref="AN13:AN14"/>
    <mergeCell ref="AO13:AO14"/>
    <mergeCell ref="AP13:AP14"/>
    <mergeCell ref="AQ13:AQ14"/>
    <mergeCell ref="AR13:AR14"/>
    <mergeCell ref="AG13:AG14"/>
    <mergeCell ref="AH13:AH14"/>
    <mergeCell ref="AI13:AI14"/>
    <mergeCell ref="AJ13:AJ14"/>
    <mergeCell ref="AK13:AK14"/>
    <mergeCell ref="AL13:AL14"/>
    <mergeCell ref="AA13:AA14"/>
    <mergeCell ref="AB13:AB14"/>
    <mergeCell ref="AC13:AC14"/>
    <mergeCell ref="AD13:AD14"/>
    <mergeCell ref="AE13:AE14"/>
    <mergeCell ref="AF13:AF14"/>
    <mergeCell ref="AW11:AY11"/>
    <mergeCell ref="AC12:AE12"/>
    <mergeCell ref="AG12:AI12"/>
    <mergeCell ref="AK12:AM12"/>
    <mergeCell ref="AO12:AQ12"/>
    <mergeCell ref="AS12:AU12"/>
    <mergeCell ref="AW12:AY12"/>
    <mergeCell ref="AG10:AI10"/>
    <mergeCell ref="AK10:AM10"/>
    <mergeCell ref="AO10:AQ10"/>
    <mergeCell ref="AS10:AU10"/>
    <mergeCell ref="AW10:AY10"/>
    <mergeCell ref="AC11:AE11"/>
    <mergeCell ref="AG11:AI11"/>
    <mergeCell ref="AK11:AM11"/>
    <mergeCell ref="AO11:AQ11"/>
    <mergeCell ref="AS11:AU11"/>
    <mergeCell ref="W45:W46"/>
    <mergeCell ref="X45:X46"/>
    <mergeCell ref="Y45:Y46"/>
    <mergeCell ref="Z45:Z46"/>
    <mergeCell ref="AA4:AY4"/>
    <mergeCell ref="AA6:AY6"/>
    <mergeCell ref="AA7:AY7"/>
    <mergeCell ref="AA8:AY8"/>
    <mergeCell ref="AA9:AY9"/>
    <mergeCell ref="AC10:AE10"/>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Z24:Z25"/>
    <mergeCell ref="D26:F26"/>
    <mergeCell ref="H26:J26"/>
    <mergeCell ref="L26:N26"/>
    <mergeCell ref="P26:R26"/>
    <mergeCell ref="T26:V26"/>
    <mergeCell ref="X26:Z26"/>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X10:Z10"/>
    <mergeCell ref="D11:F11"/>
    <mergeCell ref="H11:J11"/>
    <mergeCell ref="L11:N11"/>
    <mergeCell ref="P11:R11"/>
    <mergeCell ref="T11:V11"/>
    <mergeCell ref="X11:Z11"/>
    <mergeCell ref="B4:Z4"/>
    <mergeCell ref="B6:Z6"/>
    <mergeCell ref="B7:Z7"/>
    <mergeCell ref="B8:Z8"/>
    <mergeCell ref="B9:Z9"/>
    <mergeCell ref="D10:F10"/>
    <mergeCell ref="H10:J10"/>
    <mergeCell ref="L10:N10"/>
    <mergeCell ref="P10:R10"/>
    <mergeCell ref="T10:V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5" width="12.28515625" bestFit="1" customWidth="1"/>
    <col min="6" max="8" width="36.5703125" bestFit="1" customWidth="1"/>
    <col min="9" max="12" width="34.42578125" bestFit="1" customWidth="1"/>
    <col min="13" max="15" width="29.42578125" bestFit="1" customWidth="1"/>
  </cols>
  <sheetData>
    <row r="1" spans="1:15" ht="15" customHeight="1">
      <c r="A1" s="1" t="s">
        <v>928</v>
      </c>
      <c r="B1" s="7" t="s">
        <v>26</v>
      </c>
      <c r="C1" s="7"/>
      <c r="D1" s="7" t="s">
        <v>1</v>
      </c>
      <c r="E1" s="7"/>
      <c r="F1" s="7"/>
      <c r="G1" s="7"/>
      <c r="H1" s="1" t="s">
        <v>929</v>
      </c>
      <c r="I1" s="7" t="s">
        <v>26</v>
      </c>
      <c r="J1" s="7"/>
      <c r="K1" s="7" t="s">
        <v>1</v>
      </c>
      <c r="L1" s="7"/>
      <c r="M1" s="1"/>
      <c r="N1" s="1"/>
      <c r="O1" s="1"/>
    </row>
    <row r="2" spans="1:15" ht="30">
      <c r="A2" s="1" t="s">
        <v>112</v>
      </c>
      <c r="B2" s="7" t="s">
        <v>2</v>
      </c>
      <c r="C2" s="7" t="s">
        <v>27</v>
      </c>
      <c r="D2" s="7" t="s">
        <v>2</v>
      </c>
      <c r="E2" s="7" t="s">
        <v>27</v>
      </c>
      <c r="F2" s="1" t="s">
        <v>2</v>
      </c>
      <c r="G2" s="1" t="s">
        <v>27</v>
      </c>
      <c r="H2" s="1" t="s">
        <v>75</v>
      </c>
      <c r="I2" s="1" t="s">
        <v>2</v>
      </c>
      <c r="J2" s="1" t="s">
        <v>27</v>
      </c>
      <c r="K2" s="1" t="s">
        <v>2</v>
      </c>
      <c r="L2" s="1" t="s">
        <v>27</v>
      </c>
      <c r="M2" s="1" t="s">
        <v>2</v>
      </c>
      <c r="N2" s="1" t="s">
        <v>75</v>
      </c>
      <c r="O2" s="1" t="s">
        <v>27</v>
      </c>
    </row>
    <row r="3" spans="1:15" ht="45">
      <c r="A3" s="1"/>
      <c r="B3" s="7"/>
      <c r="C3" s="7"/>
      <c r="D3" s="7"/>
      <c r="E3" s="7"/>
      <c r="F3" s="1" t="s">
        <v>930</v>
      </c>
      <c r="G3" s="1" t="s">
        <v>930</v>
      </c>
      <c r="H3" s="1" t="s">
        <v>930</v>
      </c>
      <c r="I3" s="1" t="s">
        <v>931</v>
      </c>
      <c r="J3" s="1" t="s">
        <v>931</v>
      </c>
      <c r="K3" s="1" t="s">
        <v>931</v>
      </c>
      <c r="L3" s="1" t="s">
        <v>931</v>
      </c>
      <c r="M3" s="1" t="s">
        <v>932</v>
      </c>
      <c r="N3" s="1" t="s">
        <v>932</v>
      </c>
      <c r="O3" s="1" t="s">
        <v>932</v>
      </c>
    </row>
    <row r="4" spans="1:15">
      <c r="A4" s="3" t="s">
        <v>148</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45</v>
      </c>
      <c r="B5" s="8">
        <v>-17956</v>
      </c>
      <c r="C5" s="8">
        <v>-17814</v>
      </c>
      <c r="D5" s="8">
        <v>-24723</v>
      </c>
      <c r="E5" s="8">
        <v>15663</v>
      </c>
      <c r="F5" s="4" t="s">
        <v>5</v>
      </c>
      <c r="G5" s="4" t="s">
        <v>5</v>
      </c>
      <c r="H5" s="4" t="s">
        <v>5</v>
      </c>
      <c r="I5" s="4" t="s">
        <v>5</v>
      </c>
      <c r="J5" s="4" t="s">
        <v>5</v>
      </c>
      <c r="K5" s="4" t="s">
        <v>5</v>
      </c>
      <c r="L5" s="4" t="s">
        <v>5</v>
      </c>
      <c r="M5" s="4" t="s">
        <v>5</v>
      </c>
      <c r="N5" s="4" t="s">
        <v>5</v>
      </c>
      <c r="O5" s="4" t="s">
        <v>5</v>
      </c>
    </row>
    <row r="6" spans="1:15" ht="45">
      <c r="A6" s="2" t="s">
        <v>933</v>
      </c>
      <c r="B6" s="6">
        <v>46981000</v>
      </c>
      <c r="C6" s="6">
        <v>46633000</v>
      </c>
      <c r="D6" s="6">
        <v>46915000</v>
      </c>
      <c r="E6" s="6">
        <v>46495000</v>
      </c>
      <c r="F6" s="4" t="s">
        <v>5</v>
      </c>
      <c r="G6" s="4" t="s">
        <v>5</v>
      </c>
      <c r="H6" s="4" t="s">
        <v>5</v>
      </c>
      <c r="I6" s="4" t="s">
        <v>5</v>
      </c>
      <c r="J6" s="4" t="s">
        <v>5</v>
      </c>
      <c r="K6" s="4" t="s">
        <v>5</v>
      </c>
      <c r="L6" s="4" t="s">
        <v>5</v>
      </c>
      <c r="M6" s="4" t="s">
        <v>5</v>
      </c>
      <c r="N6" s="4" t="s">
        <v>5</v>
      </c>
      <c r="O6" s="4" t="s">
        <v>5</v>
      </c>
    </row>
    <row r="7" spans="1:15" ht="30">
      <c r="A7" s="2" t="s">
        <v>934</v>
      </c>
      <c r="B7" s="4">
        <v>0</v>
      </c>
      <c r="C7" s="4">
        <v>0</v>
      </c>
      <c r="D7" s="4">
        <v>0</v>
      </c>
      <c r="E7" s="6">
        <v>940000</v>
      </c>
      <c r="F7" s="4" t="s">
        <v>5</v>
      </c>
      <c r="G7" s="4" t="s">
        <v>5</v>
      </c>
      <c r="H7" s="4" t="s">
        <v>5</v>
      </c>
      <c r="I7" s="4" t="s">
        <v>5</v>
      </c>
      <c r="J7" s="4" t="s">
        <v>5</v>
      </c>
      <c r="K7" s="4" t="s">
        <v>5</v>
      </c>
      <c r="L7" s="4" t="s">
        <v>5</v>
      </c>
      <c r="M7" s="4" t="s">
        <v>5</v>
      </c>
      <c r="N7" s="4" t="s">
        <v>5</v>
      </c>
      <c r="O7" s="4" t="s">
        <v>5</v>
      </c>
    </row>
    <row r="8" spans="1:15" ht="45">
      <c r="A8" s="2" t="s">
        <v>935</v>
      </c>
      <c r="B8" s="6">
        <v>46981000</v>
      </c>
      <c r="C8" s="6">
        <v>46633000</v>
      </c>
      <c r="D8" s="6">
        <v>46915000</v>
      </c>
      <c r="E8" s="6">
        <v>47435000</v>
      </c>
      <c r="F8" s="4" t="s">
        <v>5</v>
      </c>
      <c r="G8" s="4" t="s">
        <v>5</v>
      </c>
      <c r="H8" s="4" t="s">
        <v>5</v>
      </c>
      <c r="I8" s="4" t="s">
        <v>5</v>
      </c>
      <c r="J8" s="4" t="s">
        <v>5</v>
      </c>
      <c r="K8" s="4" t="s">
        <v>5</v>
      </c>
      <c r="L8" s="4" t="s">
        <v>5</v>
      </c>
      <c r="M8" s="4" t="s">
        <v>5</v>
      </c>
      <c r="N8" s="4" t="s">
        <v>5</v>
      </c>
      <c r="O8" s="4" t="s">
        <v>5</v>
      </c>
    </row>
    <row r="9" spans="1:15" ht="30">
      <c r="A9" s="2" t="s">
        <v>46</v>
      </c>
      <c r="B9" s="9">
        <v>-0.38</v>
      </c>
      <c r="C9" s="9">
        <v>-0.38</v>
      </c>
      <c r="D9" s="9">
        <v>-0.53</v>
      </c>
      <c r="E9" s="9">
        <v>0.34</v>
      </c>
      <c r="F9" s="4" t="s">
        <v>5</v>
      </c>
      <c r="G9" s="4" t="s">
        <v>5</v>
      </c>
      <c r="H9" s="4" t="s">
        <v>5</v>
      </c>
      <c r="I9" s="4" t="s">
        <v>5</v>
      </c>
      <c r="J9" s="4" t="s">
        <v>5</v>
      </c>
      <c r="K9" s="4" t="s">
        <v>5</v>
      </c>
      <c r="L9" s="4" t="s">
        <v>5</v>
      </c>
      <c r="M9" s="4" t="s">
        <v>5</v>
      </c>
      <c r="N9" s="4" t="s">
        <v>5</v>
      </c>
      <c r="O9" s="4" t="s">
        <v>5</v>
      </c>
    </row>
    <row r="10" spans="1:15" ht="30">
      <c r="A10" s="2" t="s">
        <v>47</v>
      </c>
      <c r="B10" s="9">
        <v>-0.38</v>
      </c>
      <c r="C10" s="9">
        <v>-0.38</v>
      </c>
      <c r="D10" s="9">
        <v>-0.53</v>
      </c>
      <c r="E10" s="9">
        <v>0.33</v>
      </c>
      <c r="F10" s="4" t="s">
        <v>5</v>
      </c>
      <c r="G10" s="4" t="s">
        <v>5</v>
      </c>
      <c r="H10" s="4" t="s">
        <v>5</v>
      </c>
      <c r="I10" s="4" t="s">
        <v>5</v>
      </c>
      <c r="J10" s="4" t="s">
        <v>5</v>
      </c>
      <c r="K10" s="4" t="s">
        <v>5</v>
      </c>
      <c r="L10" s="4" t="s">
        <v>5</v>
      </c>
      <c r="M10" s="4" t="s">
        <v>5</v>
      </c>
      <c r="N10" s="4" t="s">
        <v>5</v>
      </c>
      <c r="O10" s="4" t="s">
        <v>5</v>
      </c>
    </row>
    <row r="11" spans="1:15" ht="45">
      <c r="A11" s="3" t="s">
        <v>936</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ht="60">
      <c r="A12" s="2" t="s">
        <v>937</v>
      </c>
      <c r="B12" s="4" t="s">
        <v>5</v>
      </c>
      <c r="C12" s="4" t="s">
        <v>5</v>
      </c>
      <c r="D12" s="4" t="s">
        <v>5</v>
      </c>
      <c r="E12" s="4" t="s">
        <v>5</v>
      </c>
      <c r="F12" s="6">
        <v>1400000</v>
      </c>
      <c r="G12" s="6">
        <v>1200000</v>
      </c>
      <c r="H12" s="6">
        <v>1300000</v>
      </c>
      <c r="I12" s="6">
        <v>100000</v>
      </c>
      <c r="J12" s="6">
        <v>200000</v>
      </c>
      <c r="K12" s="6">
        <v>100000</v>
      </c>
      <c r="L12" s="6">
        <v>1300000</v>
      </c>
      <c r="M12" s="4" t="s">
        <v>5</v>
      </c>
      <c r="N12" s="4" t="s">
        <v>5</v>
      </c>
      <c r="O12" s="4" t="s">
        <v>5</v>
      </c>
    </row>
    <row r="13" spans="1:15">
      <c r="A13" s="2" t="s">
        <v>938</v>
      </c>
      <c r="B13" s="4" t="s">
        <v>5</v>
      </c>
      <c r="C13" s="4" t="s">
        <v>5</v>
      </c>
      <c r="D13" s="4" t="s">
        <v>5</v>
      </c>
      <c r="E13" s="4" t="s">
        <v>5</v>
      </c>
      <c r="F13" s="4" t="s">
        <v>5</v>
      </c>
      <c r="G13" s="4" t="s">
        <v>5</v>
      </c>
      <c r="H13" s="4" t="s">
        <v>5</v>
      </c>
      <c r="I13" s="4" t="s">
        <v>5</v>
      </c>
      <c r="J13" s="4" t="s">
        <v>5</v>
      </c>
      <c r="K13" s="4" t="s">
        <v>5</v>
      </c>
      <c r="L13" s="4" t="s">
        <v>5</v>
      </c>
      <c r="M13" s="259">
        <v>4.2500000000000003E-2</v>
      </c>
      <c r="N13" s="259">
        <v>4.2500000000000003E-2</v>
      </c>
      <c r="O13" s="259">
        <v>4.2500000000000003E-2</v>
      </c>
    </row>
    <row r="14" spans="1:15">
      <c r="A14" s="2" t="s">
        <v>939</v>
      </c>
      <c r="B14" s="4" t="s">
        <v>5</v>
      </c>
      <c r="C14" s="4" t="s">
        <v>5</v>
      </c>
      <c r="D14" s="4" t="s">
        <v>5</v>
      </c>
      <c r="E14" s="4" t="s">
        <v>5</v>
      </c>
      <c r="F14" s="4" t="s">
        <v>5</v>
      </c>
      <c r="G14" s="4" t="s">
        <v>5</v>
      </c>
      <c r="H14" s="4" t="s">
        <v>5</v>
      </c>
      <c r="I14" s="4" t="s">
        <v>5</v>
      </c>
      <c r="J14" s="4" t="s">
        <v>5</v>
      </c>
      <c r="K14" s="4" t="s">
        <v>5</v>
      </c>
      <c r="L14" s="4" t="s">
        <v>5</v>
      </c>
      <c r="M14" s="9">
        <v>22.45</v>
      </c>
      <c r="N14" s="4" t="s">
        <v>5</v>
      </c>
      <c r="O14" s="9">
        <v>22.45</v>
      </c>
    </row>
  </sheetData>
  <mergeCells count="8">
    <mergeCell ref="B1:C1"/>
    <mergeCell ref="D1:G1"/>
    <mergeCell ref="I1:J1"/>
    <mergeCell ref="K1:L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26</v>
      </c>
      <c r="C1" s="7"/>
      <c r="D1" s="7" t="s">
        <v>1</v>
      </c>
      <c r="E1" s="7"/>
    </row>
    <row r="2" spans="1:5" ht="30">
      <c r="A2" s="1" t="s">
        <v>54</v>
      </c>
      <c r="B2" s="1" t="s">
        <v>2</v>
      </c>
      <c r="C2" s="1" t="s">
        <v>27</v>
      </c>
      <c r="D2" s="1" t="s">
        <v>2</v>
      </c>
      <c r="E2" s="1" t="s">
        <v>27</v>
      </c>
    </row>
    <row r="3" spans="1:5" ht="30">
      <c r="A3" s="3" t="s">
        <v>72</v>
      </c>
      <c r="B3" s="4" t="s">
        <v>5</v>
      </c>
      <c r="C3" s="4" t="s">
        <v>5</v>
      </c>
      <c r="D3" s="4" t="s">
        <v>5</v>
      </c>
      <c r="E3" s="4" t="s">
        <v>5</v>
      </c>
    </row>
    <row r="4" spans="1:5" ht="30">
      <c r="A4" s="2" t="s">
        <v>73</v>
      </c>
      <c r="B4" s="8">
        <v>0</v>
      </c>
      <c r="C4" s="8">
        <v>3</v>
      </c>
      <c r="D4" s="8">
        <v>259</v>
      </c>
      <c r="E4" s="8">
        <v>1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940</v>
      </c>
      <c r="B1" s="7" t="s">
        <v>26</v>
      </c>
      <c r="C1" s="7"/>
      <c r="D1" s="7" t="s">
        <v>1</v>
      </c>
      <c r="E1" s="7"/>
    </row>
    <row r="2" spans="1:5" ht="30">
      <c r="A2" s="1" t="s">
        <v>54</v>
      </c>
      <c r="B2" s="1" t="s">
        <v>2</v>
      </c>
      <c r="C2" s="1" t="s">
        <v>27</v>
      </c>
      <c r="D2" s="1" t="s">
        <v>2</v>
      </c>
      <c r="E2" s="1" t="s">
        <v>27</v>
      </c>
    </row>
    <row r="3" spans="1:5">
      <c r="A3" s="2" t="s">
        <v>30</v>
      </c>
      <c r="B3" s="8">
        <v>738551</v>
      </c>
      <c r="C3" s="8">
        <v>723062</v>
      </c>
      <c r="D3" s="8">
        <v>2326388</v>
      </c>
      <c r="E3" s="8">
        <v>230948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41</v>
      </c>
      <c r="B1" s="7" t="s">
        <v>26</v>
      </c>
      <c r="C1" s="7"/>
      <c r="D1" s="7" t="s">
        <v>1</v>
      </c>
      <c r="E1" s="7"/>
    </row>
    <row r="2" spans="1:5" ht="30">
      <c r="A2" s="1" t="s">
        <v>54</v>
      </c>
      <c r="B2" s="1" t="s">
        <v>2</v>
      </c>
      <c r="C2" s="1" t="s">
        <v>27</v>
      </c>
      <c r="D2" s="1" t="s">
        <v>2</v>
      </c>
      <c r="E2" s="1" t="s">
        <v>27</v>
      </c>
    </row>
    <row r="3" spans="1:5" ht="30">
      <c r="A3" s="3" t="s">
        <v>942</v>
      </c>
      <c r="B3" s="4" t="s">
        <v>5</v>
      </c>
      <c r="C3" s="4" t="s">
        <v>5</v>
      </c>
      <c r="D3" s="4" t="s">
        <v>5</v>
      </c>
      <c r="E3" s="4" t="s">
        <v>5</v>
      </c>
    </row>
    <row r="4" spans="1:5">
      <c r="A4" s="2" t="s">
        <v>943</v>
      </c>
      <c r="B4" s="8">
        <v>0</v>
      </c>
      <c r="C4" s="8">
        <v>-4</v>
      </c>
      <c r="D4" s="8">
        <v>460</v>
      </c>
      <c r="E4" s="8">
        <v>25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4" width="12.28515625" bestFit="1" customWidth="1"/>
    <col min="5" max="7" width="16.85546875" bestFit="1" customWidth="1"/>
    <col min="8" max="9" width="36.5703125" bestFit="1" customWidth="1"/>
  </cols>
  <sheetData>
    <row r="1" spans="1:9" ht="15" customHeight="1">
      <c r="A1" s="1" t="s">
        <v>944</v>
      </c>
      <c r="B1" s="7" t="s">
        <v>1</v>
      </c>
      <c r="C1" s="7"/>
      <c r="D1" s="1"/>
      <c r="E1" s="1"/>
      <c r="F1" s="1"/>
      <c r="G1" s="1"/>
      <c r="H1" s="7" t="s">
        <v>929</v>
      </c>
      <c r="I1" s="7"/>
    </row>
    <row r="2" spans="1:9" ht="30">
      <c r="A2" s="1" t="s">
        <v>54</v>
      </c>
      <c r="B2" s="7" t="s">
        <v>2</v>
      </c>
      <c r="C2" s="7" t="s">
        <v>27</v>
      </c>
      <c r="D2" s="7" t="s">
        <v>75</v>
      </c>
      <c r="E2" s="1" t="s">
        <v>2</v>
      </c>
      <c r="F2" s="1" t="s">
        <v>75</v>
      </c>
      <c r="G2" s="1" t="s">
        <v>27</v>
      </c>
      <c r="H2" s="1" t="s">
        <v>75</v>
      </c>
      <c r="I2" s="1" t="s">
        <v>947</v>
      </c>
    </row>
    <row r="3" spans="1:9">
      <c r="A3" s="1"/>
      <c r="B3" s="7"/>
      <c r="C3" s="7"/>
      <c r="D3" s="7"/>
      <c r="E3" s="1" t="s">
        <v>945</v>
      </c>
      <c r="F3" s="1" t="s">
        <v>945</v>
      </c>
      <c r="G3" s="1" t="s">
        <v>945</v>
      </c>
      <c r="H3" s="1" t="s">
        <v>945</v>
      </c>
      <c r="I3" s="1" t="s">
        <v>945</v>
      </c>
    </row>
    <row r="4" spans="1:9" ht="30">
      <c r="A4" s="1"/>
      <c r="B4" s="7"/>
      <c r="C4" s="7"/>
      <c r="D4" s="7"/>
      <c r="E4" s="1"/>
      <c r="F4" s="1"/>
      <c r="G4" s="1"/>
      <c r="H4" s="1" t="s">
        <v>946</v>
      </c>
      <c r="I4" s="1" t="s">
        <v>946</v>
      </c>
    </row>
    <row r="5" spans="1:9" ht="30">
      <c r="A5" s="3" t="s">
        <v>948</v>
      </c>
      <c r="B5" s="4" t="s">
        <v>5</v>
      </c>
      <c r="C5" s="4" t="s">
        <v>5</v>
      </c>
      <c r="D5" s="4" t="s">
        <v>5</v>
      </c>
      <c r="E5" s="4" t="s">
        <v>5</v>
      </c>
      <c r="F5" s="4" t="s">
        <v>5</v>
      </c>
      <c r="G5" s="4" t="s">
        <v>5</v>
      </c>
      <c r="H5" s="4" t="s">
        <v>5</v>
      </c>
      <c r="I5" s="4" t="s">
        <v>5</v>
      </c>
    </row>
    <row r="6" spans="1:9" ht="30">
      <c r="A6" s="2" t="s">
        <v>949</v>
      </c>
      <c r="B6" s="8">
        <v>248617</v>
      </c>
      <c r="C6" s="8">
        <v>269892</v>
      </c>
      <c r="D6" s="8">
        <v>252068</v>
      </c>
      <c r="E6" s="8">
        <v>9000</v>
      </c>
      <c r="F6" s="8">
        <v>17000</v>
      </c>
      <c r="G6" s="8">
        <v>17000</v>
      </c>
      <c r="H6" s="4" t="s">
        <v>5</v>
      </c>
      <c r="I6" s="4" t="s">
        <v>5</v>
      </c>
    </row>
    <row r="7" spans="1:9" ht="30">
      <c r="A7" s="2" t="s">
        <v>950</v>
      </c>
      <c r="B7" s="8">
        <v>5085</v>
      </c>
      <c r="C7" s="8">
        <v>3141</v>
      </c>
      <c r="D7" s="4" t="s">
        <v>5</v>
      </c>
      <c r="E7" s="4" t="s">
        <v>5</v>
      </c>
      <c r="F7" s="4" t="s">
        <v>5</v>
      </c>
      <c r="G7" s="4" t="s">
        <v>5</v>
      </c>
      <c r="H7" s="8">
        <v>2000</v>
      </c>
      <c r="I7" s="8">
        <v>9000</v>
      </c>
    </row>
  </sheetData>
  <mergeCells count="5">
    <mergeCell ref="B1:C1"/>
    <mergeCell ref="H1:I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951</v>
      </c>
      <c r="B1" s="1" t="s">
        <v>26</v>
      </c>
      <c r="C1" s="1"/>
      <c r="D1" s="1"/>
    </row>
    <row r="2" spans="1:4">
      <c r="A2" s="7"/>
      <c r="B2" s="1" t="s">
        <v>27</v>
      </c>
      <c r="C2" s="1" t="s">
        <v>2</v>
      </c>
      <c r="D2" s="1" t="s">
        <v>75</v>
      </c>
    </row>
    <row r="3" spans="1:4">
      <c r="A3" s="2" t="s">
        <v>952</v>
      </c>
      <c r="B3" s="4" t="s">
        <v>5</v>
      </c>
      <c r="C3" s="4" t="s">
        <v>5</v>
      </c>
      <c r="D3" s="4" t="s">
        <v>5</v>
      </c>
    </row>
    <row r="4" spans="1:4" ht="30">
      <c r="A4" s="3" t="s">
        <v>948</v>
      </c>
      <c r="B4" s="4" t="s">
        <v>5</v>
      </c>
      <c r="C4" s="4" t="s">
        <v>5</v>
      </c>
      <c r="D4" s="4" t="s">
        <v>5</v>
      </c>
    </row>
    <row r="5" spans="1:4" ht="30">
      <c r="A5" s="2" t="s">
        <v>953</v>
      </c>
      <c r="B5" s="8">
        <v>1000000</v>
      </c>
      <c r="C5" s="4" t="s">
        <v>5</v>
      </c>
      <c r="D5" s="4" t="s">
        <v>5</v>
      </c>
    </row>
    <row r="6" spans="1:4">
      <c r="A6" s="2" t="s">
        <v>183</v>
      </c>
      <c r="B6" s="6">
        <v>36092000</v>
      </c>
      <c r="C6" s="6">
        <v>39724000</v>
      </c>
      <c r="D6" s="6">
        <v>35761000</v>
      </c>
    </row>
    <row r="7" spans="1:4">
      <c r="A7" s="2" t="s">
        <v>184</v>
      </c>
      <c r="B7" s="6">
        <v>-32927000</v>
      </c>
      <c r="C7" s="6">
        <v>-32653000</v>
      </c>
      <c r="D7" s="6">
        <v>-32877000</v>
      </c>
    </row>
    <row r="8" spans="1:4">
      <c r="A8" s="2" t="s">
        <v>188</v>
      </c>
      <c r="B8" s="6">
        <v>3165000</v>
      </c>
      <c r="C8" s="6">
        <v>7071000</v>
      </c>
      <c r="D8" s="6">
        <v>2884000</v>
      </c>
    </row>
    <row r="9" spans="1:4">
      <c r="A9" s="2" t="s">
        <v>189</v>
      </c>
      <c r="B9" s="6">
        <v>3165000</v>
      </c>
      <c r="C9" s="6">
        <v>7071000</v>
      </c>
      <c r="D9" s="6">
        <v>2884000</v>
      </c>
    </row>
    <row r="10" spans="1:4">
      <c r="A10" s="2" t="s">
        <v>190</v>
      </c>
      <c r="B10" s="4">
        <v>0</v>
      </c>
      <c r="C10" s="4">
        <v>0</v>
      </c>
      <c r="D10" s="4">
        <v>0</v>
      </c>
    </row>
    <row r="11" spans="1:4">
      <c r="A11" s="2" t="s">
        <v>954</v>
      </c>
      <c r="B11" s="4" t="s">
        <v>5</v>
      </c>
      <c r="C11" s="4" t="s">
        <v>5</v>
      </c>
      <c r="D11" s="4" t="s">
        <v>5</v>
      </c>
    </row>
    <row r="12" spans="1:4" ht="30">
      <c r="A12" s="3" t="s">
        <v>948</v>
      </c>
      <c r="B12" s="4" t="s">
        <v>5</v>
      </c>
      <c r="C12" s="4" t="s">
        <v>5</v>
      </c>
      <c r="D12" s="4" t="s">
        <v>5</v>
      </c>
    </row>
    <row r="13" spans="1:4">
      <c r="A13" s="2" t="s">
        <v>183</v>
      </c>
      <c r="B13" s="6">
        <v>28001000</v>
      </c>
      <c r="C13" s="6">
        <v>24401000</v>
      </c>
      <c r="D13" s="6">
        <v>27127000</v>
      </c>
    </row>
    <row r="14" spans="1:4">
      <c r="A14" s="2" t="s">
        <v>184</v>
      </c>
      <c r="B14" s="4">
        <v>0</v>
      </c>
      <c r="C14" s="4">
        <v>0</v>
      </c>
      <c r="D14" s="4">
        <v>0</v>
      </c>
    </row>
    <row r="15" spans="1:4">
      <c r="A15" s="2" t="s">
        <v>188</v>
      </c>
      <c r="B15" s="6">
        <v>28001000</v>
      </c>
      <c r="C15" s="6">
        <v>24401000</v>
      </c>
      <c r="D15" s="6">
        <v>27127000</v>
      </c>
    </row>
    <row r="16" spans="1:4">
      <c r="A16" s="2" t="s">
        <v>189</v>
      </c>
      <c r="B16" s="6">
        <v>3913000</v>
      </c>
      <c r="C16" s="6">
        <v>4229000</v>
      </c>
      <c r="D16" s="6">
        <v>3990000</v>
      </c>
    </row>
    <row r="17" spans="1:4">
      <c r="A17" s="2" t="s">
        <v>190</v>
      </c>
      <c r="B17" s="8">
        <v>24088000</v>
      </c>
      <c r="C17" s="8">
        <v>20172000</v>
      </c>
      <c r="D17" s="8">
        <v>23137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7" width="18.5703125" bestFit="1" customWidth="1"/>
  </cols>
  <sheetData>
    <row r="1" spans="1:7" ht="15" customHeight="1">
      <c r="A1" s="7" t="s">
        <v>955</v>
      </c>
      <c r="B1" s="7" t="s">
        <v>1</v>
      </c>
      <c r="C1" s="7"/>
      <c r="D1" s="7" t="s">
        <v>26</v>
      </c>
      <c r="E1" s="7"/>
      <c r="F1" s="1"/>
      <c r="G1" s="1"/>
    </row>
    <row r="2" spans="1:7">
      <c r="A2" s="7"/>
      <c r="B2" s="7" t="s">
        <v>2</v>
      </c>
      <c r="C2" s="7" t="s">
        <v>27</v>
      </c>
      <c r="D2" s="1" t="s">
        <v>27</v>
      </c>
      <c r="E2" s="1" t="s">
        <v>28</v>
      </c>
      <c r="F2" s="1" t="s">
        <v>2</v>
      </c>
      <c r="G2" s="1" t="s">
        <v>75</v>
      </c>
    </row>
    <row r="3" spans="1:7">
      <c r="A3" s="7"/>
      <c r="B3" s="7"/>
      <c r="C3" s="7"/>
      <c r="D3" s="1" t="s">
        <v>956</v>
      </c>
      <c r="E3" s="1" t="s">
        <v>956</v>
      </c>
      <c r="F3" s="1" t="s">
        <v>956</v>
      </c>
      <c r="G3" s="1" t="s">
        <v>956</v>
      </c>
    </row>
    <row r="4" spans="1:7">
      <c r="A4" s="3" t="s">
        <v>957</v>
      </c>
      <c r="B4" s="4" t="s">
        <v>5</v>
      </c>
      <c r="C4" s="4" t="s">
        <v>5</v>
      </c>
      <c r="D4" s="4" t="s">
        <v>5</v>
      </c>
      <c r="E4" s="4" t="s">
        <v>5</v>
      </c>
      <c r="F4" s="4" t="s">
        <v>5</v>
      </c>
      <c r="G4" s="4" t="s">
        <v>5</v>
      </c>
    </row>
    <row r="5" spans="1:7">
      <c r="A5" s="2" t="s">
        <v>120</v>
      </c>
      <c r="B5" s="8">
        <v>5085000</v>
      </c>
      <c r="C5" s="8">
        <v>3141000</v>
      </c>
      <c r="D5" s="4" t="s">
        <v>5</v>
      </c>
      <c r="E5" s="4" t="s">
        <v>5</v>
      </c>
      <c r="F5" s="4" t="s">
        <v>5</v>
      </c>
      <c r="G5" s="4" t="s">
        <v>5</v>
      </c>
    </row>
    <row r="6" spans="1:7" ht="30">
      <c r="A6" s="3" t="s">
        <v>958</v>
      </c>
      <c r="B6" s="4" t="s">
        <v>5</v>
      </c>
      <c r="C6" s="4" t="s">
        <v>5</v>
      </c>
      <c r="D6" s="4" t="s">
        <v>5</v>
      </c>
      <c r="E6" s="4" t="s">
        <v>5</v>
      </c>
      <c r="F6" s="4" t="s">
        <v>5</v>
      </c>
      <c r="G6" s="4" t="s">
        <v>5</v>
      </c>
    </row>
    <row r="7" spans="1:7">
      <c r="A7" s="2" t="s">
        <v>959</v>
      </c>
      <c r="B7" s="4" t="s">
        <v>5</v>
      </c>
      <c r="C7" s="4" t="s">
        <v>5</v>
      </c>
      <c r="D7" s="4" t="s">
        <v>5</v>
      </c>
      <c r="E7" s="4" t="s">
        <v>5</v>
      </c>
      <c r="F7" s="6">
        <v>32653000</v>
      </c>
      <c r="G7" s="6">
        <v>32877000</v>
      </c>
    </row>
    <row r="8" spans="1:7">
      <c r="A8" s="2" t="s">
        <v>960</v>
      </c>
      <c r="B8" s="4" t="s">
        <v>5</v>
      </c>
      <c r="C8" s="4" t="s">
        <v>5</v>
      </c>
      <c r="D8" s="6">
        <v>-1000000</v>
      </c>
      <c r="E8" s="4" t="s">
        <v>5</v>
      </c>
      <c r="F8" s="4" t="s">
        <v>5</v>
      </c>
      <c r="G8" s="4" t="s">
        <v>5</v>
      </c>
    </row>
    <row r="9" spans="1:7">
      <c r="A9" s="2" t="s">
        <v>961</v>
      </c>
      <c r="B9" s="4" t="s">
        <v>5</v>
      </c>
      <c r="C9" s="4" t="s">
        <v>5</v>
      </c>
      <c r="D9" s="4" t="s">
        <v>5</v>
      </c>
      <c r="E9" s="6">
        <v>-3000000</v>
      </c>
      <c r="F9" s="4" t="s">
        <v>5</v>
      </c>
      <c r="G9" s="4" t="s">
        <v>5</v>
      </c>
    </row>
    <row r="10" spans="1:7">
      <c r="A10" s="2" t="s">
        <v>962</v>
      </c>
      <c r="B10" s="4" t="s">
        <v>5</v>
      </c>
      <c r="C10" s="4" t="s">
        <v>5</v>
      </c>
      <c r="D10" s="8">
        <v>32927000</v>
      </c>
      <c r="E10" s="4" t="s">
        <v>5</v>
      </c>
      <c r="F10" s="8">
        <v>32653000</v>
      </c>
      <c r="G10" s="8">
        <v>32877000</v>
      </c>
    </row>
  </sheetData>
  <mergeCells count="5">
    <mergeCell ref="A1:A3"/>
    <mergeCell ref="B1:C1"/>
    <mergeCell ref="D1:E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c r="A1" s="1" t="s">
        <v>963</v>
      </c>
      <c r="B1" s="7" t="s">
        <v>2</v>
      </c>
      <c r="C1" s="7" t="s">
        <v>75</v>
      </c>
      <c r="D1" s="7" t="s">
        <v>27</v>
      </c>
    </row>
    <row r="2" spans="1:4" ht="30">
      <c r="A2" s="1" t="s">
        <v>54</v>
      </c>
      <c r="B2" s="7"/>
      <c r="C2" s="7"/>
      <c r="D2" s="7"/>
    </row>
    <row r="3" spans="1:4">
      <c r="A3" s="3" t="s">
        <v>195</v>
      </c>
      <c r="B3" s="4" t="s">
        <v>5</v>
      </c>
      <c r="C3" s="4" t="s">
        <v>5</v>
      </c>
      <c r="D3" s="4" t="s">
        <v>5</v>
      </c>
    </row>
    <row r="4" spans="1:4">
      <c r="A4" s="2" t="s">
        <v>197</v>
      </c>
      <c r="B4" s="8">
        <v>69244</v>
      </c>
      <c r="C4" s="8">
        <v>69450</v>
      </c>
      <c r="D4" s="8">
        <v>79706</v>
      </c>
    </row>
    <row r="5" spans="1:4">
      <c r="A5" s="2" t="s">
        <v>198</v>
      </c>
      <c r="B5" s="6">
        <v>73068</v>
      </c>
      <c r="C5" s="6">
        <v>74985</v>
      </c>
      <c r="D5" s="6">
        <v>79899</v>
      </c>
    </row>
    <row r="6" spans="1:4">
      <c r="A6" s="2" t="s">
        <v>199</v>
      </c>
      <c r="B6" s="6">
        <v>66619</v>
      </c>
      <c r="C6" s="6">
        <v>66129</v>
      </c>
      <c r="D6" s="6">
        <v>75178</v>
      </c>
    </row>
    <row r="7" spans="1:4">
      <c r="A7" s="2" t="s">
        <v>964</v>
      </c>
      <c r="B7" s="8">
        <v>208931</v>
      </c>
      <c r="C7" s="8">
        <v>210564</v>
      </c>
      <c r="D7" s="8">
        <v>234783</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2.85546875" customWidth="1"/>
    <col min="3" max="3" width="18.7109375" customWidth="1"/>
    <col min="4" max="4" width="32.85546875" customWidth="1"/>
    <col min="5" max="5" width="18.7109375" customWidth="1"/>
    <col min="6" max="6" width="32.85546875" customWidth="1"/>
    <col min="7" max="7" width="18.7109375" customWidth="1"/>
  </cols>
  <sheetData>
    <row r="1" spans="1:7" ht="45">
      <c r="A1" s="1" t="s">
        <v>965</v>
      </c>
      <c r="B1" s="7" t="s">
        <v>2</v>
      </c>
      <c r="C1" s="7"/>
      <c r="D1" s="7" t="s">
        <v>75</v>
      </c>
      <c r="E1" s="7"/>
      <c r="F1" s="7" t="s">
        <v>27</v>
      </c>
      <c r="G1" s="7"/>
    </row>
    <row r="2" spans="1:7" ht="30">
      <c r="A2" s="1" t="s">
        <v>54</v>
      </c>
      <c r="B2" s="7"/>
      <c r="C2" s="7"/>
      <c r="D2" s="7"/>
      <c r="E2" s="7"/>
      <c r="F2" s="7"/>
      <c r="G2" s="7"/>
    </row>
    <row r="3" spans="1:7">
      <c r="A3" s="3" t="s">
        <v>966</v>
      </c>
      <c r="B3" s="4" t="s">
        <v>5</v>
      </c>
      <c r="C3" s="4"/>
      <c r="D3" s="4" t="s">
        <v>5</v>
      </c>
      <c r="E3" s="4"/>
      <c r="F3" s="4" t="s">
        <v>5</v>
      </c>
      <c r="G3" s="4"/>
    </row>
    <row r="4" spans="1:7" ht="17.25">
      <c r="A4" s="2" t="s">
        <v>967</v>
      </c>
      <c r="B4" s="8">
        <v>42142</v>
      </c>
      <c r="C4" s="10" t="s">
        <v>94</v>
      </c>
      <c r="D4" s="8">
        <v>39025</v>
      </c>
      <c r="E4" s="10" t="s">
        <v>94</v>
      </c>
      <c r="F4" s="8">
        <v>32171</v>
      </c>
      <c r="G4" s="10" t="s">
        <v>94</v>
      </c>
    </row>
    <row r="5" spans="1:7" ht="30">
      <c r="A5" s="2" t="s">
        <v>968</v>
      </c>
      <c r="B5" s="6">
        <v>42000</v>
      </c>
      <c r="C5" s="10" t="s">
        <v>969</v>
      </c>
      <c r="D5" s="6">
        <v>39000</v>
      </c>
      <c r="E5" s="10" t="s">
        <v>969</v>
      </c>
      <c r="F5" s="6">
        <v>32000</v>
      </c>
      <c r="G5" s="10" t="s">
        <v>969</v>
      </c>
    </row>
    <row r="6" spans="1:7">
      <c r="A6" s="2" t="s">
        <v>211</v>
      </c>
      <c r="B6" s="6">
        <v>-4648</v>
      </c>
      <c r="C6" s="4"/>
      <c r="D6" s="6">
        <v>-2271</v>
      </c>
      <c r="E6" s="4"/>
      <c r="F6" s="6">
        <v>-2191</v>
      </c>
      <c r="G6" s="4"/>
    </row>
    <row r="7" spans="1:7" ht="30">
      <c r="A7" s="2" t="s">
        <v>215</v>
      </c>
      <c r="B7" s="6">
        <v>634882</v>
      </c>
      <c r="C7" s="4"/>
      <c r="D7" s="6">
        <v>629353</v>
      </c>
      <c r="E7" s="4"/>
      <c r="F7" s="6">
        <v>620012</v>
      </c>
      <c r="G7" s="4"/>
    </row>
    <row r="8" spans="1:7">
      <c r="A8" s="2" t="s">
        <v>932</v>
      </c>
      <c r="B8" s="4" t="s">
        <v>5</v>
      </c>
      <c r="C8" s="4"/>
      <c r="D8" s="4" t="s">
        <v>5</v>
      </c>
      <c r="E8" s="4"/>
      <c r="F8" s="4" t="s">
        <v>5</v>
      </c>
      <c r="G8" s="4"/>
    </row>
    <row r="9" spans="1:7">
      <c r="A9" s="3" t="s">
        <v>966</v>
      </c>
      <c r="B9" s="4" t="s">
        <v>5</v>
      </c>
      <c r="C9" s="4"/>
      <c r="D9" s="4" t="s">
        <v>5</v>
      </c>
      <c r="E9" s="4"/>
      <c r="F9" s="4" t="s">
        <v>5</v>
      </c>
      <c r="G9" s="4"/>
    </row>
    <row r="10" spans="1:7">
      <c r="A10" s="2" t="s">
        <v>204</v>
      </c>
      <c r="B10" s="6">
        <v>173194</v>
      </c>
      <c r="C10" s="4"/>
      <c r="D10" s="6">
        <v>164050</v>
      </c>
      <c r="E10" s="4"/>
      <c r="F10" s="6">
        <v>161182</v>
      </c>
      <c r="G10" s="4"/>
    </row>
    <row r="11" spans="1:7" ht="17.25">
      <c r="A11" s="2" t="s">
        <v>970</v>
      </c>
      <c r="B11" s="6">
        <v>200000</v>
      </c>
      <c r="C11" s="10" t="s">
        <v>971</v>
      </c>
      <c r="D11" s="6">
        <v>194000</v>
      </c>
      <c r="E11" s="10" t="s">
        <v>971</v>
      </c>
      <c r="F11" s="6">
        <v>196000</v>
      </c>
      <c r="G11" s="10" t="s">
        <v>971</v>
      </c>
    </row>
    <row r="12" spans="1:7">
      <c r="A12" s="2" t="s">
        <v>972</v>
      </c>
      <c r="B12" s="4" t="s">
        <v>5</v>
      </c>
      <c r="C12" s="4"/>
      <c r="D12" s="4" t="s">
        <v>5</v>
      </c>
      <c r="E12" s="4"/>
      <c r="F12" s="4" t="s">
        <v>5</v>
      </c>
      <c r="G12" s="4"/>
    </row>
    <row r="13" spans="1:7">
      <c r="A13" s="3" t="s">
        <v>966</v>
      </c>
      <c r="B13" s="4" t="s">
        <v>5</v>
      </c>
      <c r="C13" s="4"/>
      <c r="D13" s="4" t="s">
        <v>5</v>
      </c>
      <c r="E13" s="4"/>
      <c r="F13" s="4" t="s">
        <v>5</v>
      </c>
      <c r="G13" s="4"/>
    </row>
    <row r="14" spans="1:7">
      <c r="A14" s="2" t="s">
        <v>204</v>
      </c>
      <c r="B14" s="6">
        <v>6541</v>
      </c>
      <c r="C14" s="4"/>
      <c r="D14" s="4" t="s">
        <v>5</v>
      </c>
      <c r="E14" s="4"/>
      <c r="F14" s="4" t="s">
        <v>5</v>
      </c>
      <c r="G14" s="4"/>
    </row>
    <row r="15" spans="1:7" ht="17.25">
      <c r="A15" s="2" t="s">
        <v>970</v>
      </c>
      <c r="B15" s="6">
        <v>6000</v>
      </c>
      <c r="C15" s="10" t="s">
        <v>971</v>
      </c>
      <c r="D15" s="4" t="s">
        <v>5</v>
      </c>
      <c r="E15" s="4"/>
      <c r="F15" s="4" t="s">
        <v>5</v>
      </c>
      <c r="G15" s="4"/>
    </row>
    <row r="16" spans="1:7" ht="45">
      <c r="A16" s="2" t="s">
        <v>973</v>
      </c>
      <c r="B16" s="4" t="s">
        <v>5</v>
      </c>
      <c r="C16" s="4"/>
      <c r="D16" s="4" t="s">
        <v>5</v>
      </c>
      <c r="E16" s="4"/>
      <c r="F16" s="4" t="s">
        <v>5</v>
      </c>
      <c r="G16" s="4"/>
    </row>
    <row r="17" spans="1:7">
      <c r="A17" s="3" t="s">
        <v>966</v>
      </c>
      <c r="B17" s="4" t="s">
        <v>5</v>
      </c>
      <c r="C17" s="4"/>
      <c r="D17" s="4" t="s">
        <v>5</v>
      </c>
      <c r="E17" s="4"/>
      <c r="F17" s="4" t="s">
        <v>5</v>
      </c>
      <c r="G17" s="4"/>
    </row>
    <row r="18" spans="1:7">
      <c r="A18" s="2" t="s">
        <v>204</v>
      </c>
      <c r="B18" s="6">
        <v>412403</v>
      </c>
      <c r="C18" s="4"/>
      <c r="D18" s="6">
        <v>422174</v>
      </c>
      <c r="E18" s="4"/>
      <c r="F18" s="6">
        <v>422100</v>
      </c>
      <c r="G18" s="4"/>
    </row>
    <row r="19" spans="1:7" ht="17.25">
      <c r="A19" s="2" t="s">
        <v>970</v>
      </c>
      <c r="B19" s="6">
        <v>449000</v>
      </c>
      <c r="C19" s="10" t="s">
        <v>971</v>
      </c>
      <c r="D19" s="6">
        <v>459000</v>
      </c>
      <c r="E19" s="10" t="s">
        <v>971</v>
      </c>
      <c r="F19" s="6">
        <v>453000</v>
      </c>
      <c r="G19" s="10" t="s">
        <v>971</v>
      </c>
    </row>
    <row r="20" spans="1:7" ht="30">
      <c r="A20" s="2" t="s">
        <v>974</v>
      </c>
      <c r="B20" s="4" t="s">
        <v>5</v>
      </c>
      <c r="C20" s="4"/>
      <c r="D20" s="4" t="s">
        <v>5</v>
      </c>
      <c r="E20" s="4"/>
      <c r="F20" s="4" t="s">
        <v>5</v>
      </c>
      <c r="G20" s="4"/>
    </row>
    <row r="21" spans="1:7">
      <c r="A21" s="3" t="s">
        <v>966</v>
      </c>
      <c r="B21" s="4" t="s">
        <v>5</v>
      </c>
      <c r="C21" s="4"/>
      <c r="D21" s="4" t="s">
        <v>5</v>
      </c>
      <c r="E21" s="4"/>
      <c r="F21" s="4" t="s">
        <v>5</v>
      </c>
      <c r="G21" s="4"/>
    </row>
    <row r="22" spans="1:7">
      <c r="A22" s="2" t="s">
        <v>204</v>
      </c>
      <c r="B22" s="6">
        <v>5250</v>
      </c>
      <c r="C22" s="4"/>
      <c r="D22" s="6">
        <v>6375</v>
      </c>
      <c r="E22" s="4"/>
      <c r="F22" s="6">
        <v>6750</v>
      </c>
      <c r="G22" s="4"/>
    </row>
    <row r="23" spans="1:7" ht="17.25">
      <c r="A23" s="2" t="s">
        <v>970</v>
      </c>
      <c r="B23" s="8">
        <v>5000</v>
      </c>
      <c r="C23" s="10" t="s">
        <v>971</v>
      </c>
      <c r="D23" s="8">
        <v>6000</v>
      </c>
      <c r="E23" s="10" t="s">
        <v>971</v>
      </c>
      <c r="F23" s="8">
        <v>6000</v>
      </c>
      <c r="G23" s="10" t="s">
        <v>971</v>
      </c>
    </row>
    <row r="24" spans="1:7">
      <c r="A24" s="11"/>
      <c r="B24" s="11"/>
      <c r="C24" s="11"/>
      <c r="D24" s="11"/>
      <c r="E24" s="11"/>
      <c r="F24" s="11"/>
      <c r="G24" s="11"/>
    </row>
    <row r="25" spans="1:7" ht="15" customHeight="1">
      <c r="A25" s="2" t="s">
        <v>94</v>
      </c>
      <c r="B25" s="12" t="s">
        <v>975</v>
      </c>
      <c r="C25" s="12"/>
      <c r="D25" s="12"/>
      <c r="E25" s="12"/>
      <c r="F25" s="12"/>
      <c r="G25" s="12"/>
    </row>
    <row r="26" spans="1:7" ht="45" customHeight="1">
      <c r="A26" s="2" t="s">
        <v>971</v>
      </c>
      <c r="B26" s="12" t="s">
        <v>217</v>
      </c>
      <c r="C26" s="12"/>
      <c r="D26" s="12"/>
      <c r="E26" s="12"/>
      <c r="F26" s="12"/>
      <c r="G26" s="12"/>
    </row>
  </sheetData>
  <mergeCells count="6">
    <mergeCell ref="B1:C2"/>
    <mergeCell ref="D1:E2"/>
    <mergeCell ref="F1:G2"/>
    <mergeCell ref="A24:G24"/>
    <mergeCell ref="B25:G25"/>
    <mergeCell ref="B26:G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2" width="36.5703125" bestFit="1" customWidth="1"/>
    <col min="3" max="7" width="19.28515625" bestFit="1" customWidth="1"/>
    <col min="8" max="15" width="36.5703125" bestFit="1" customWidth="1"/>
  </cols>
  <sheetData>
    <row r="1" spans="1:15" ht="15" customHeight="1">
      <c r="A1" s="7" t="s">
        <v>976</v>
      </c>
      <c r="B1" s="1" t="s">
        <v>1</v>
      </c>
      <c r="C1" s="1"/>
      <c r="D1" s="1"/>
      <c r="E1" s="1"/>
      <c r="F1" s="1"/>
      <c r="G1" s="1"/>
      <c r="H1" s="1" t="s">
        <v>1</v>
      </c>
      <c r="I1" s="7" t="s">
        <v>26</v>
      </c>
      <c r="J1" s="7"/>
      <c r="K1" s="7" t="s">
        <v>1</v>
      </c>
      <c r="L1" s="7"/>
      <c r="M1" s="7"/>
      <c r="N1" s="7"/>
      <c r="O1" s="1" t="s">
        <v>26</v>
      </c>
    </row>
    <row r="2" spans="1:15">
      <c r="A2" s="7"/>
      <c r="B2" s="7" t="s">
        <v>2</v>
      </c>
      <c r="C2" s="1" t="s">
        <v>2</v>
      </c>
      <c r="D2" s="1" t="s">
        <v>75</v>
      </c>
      <c r="E2" s="1" t="s">
        <v>27</v>
      </c>
      <c r="F2" s="1" t="s">
        <v>979</v>
      </c>
      <c r="G2" s="1" t="s">
        <v>980</v>
      </c>
      <c r="H2" s="1" t="s">
        <v>2</v>
      </c>
      <c r="I2" s="1" t="s">
        <v>2</v>
      </c>
      <c r="J2" s="1" t="s">
        <v>2</v>
      </c>
      <c r="K2" s="1" t="s">
        <v>2</v>
      </c>
      <c r="L2" s="1" t="s">
        <v>2</v>
      </c>
      <c r="M2" s="1" t="s">
        <v>2</v>
      </c>
      <c r="N2" s="1" t="s">
        <v>2</v>
      </c>
      <c r="O2" s="1" t="s">
        <v>2</v>
      </c>
    </row>
    <row r="3" spans="1:15">
      <c r="A3" s="7"/>
      <c r="B3" s="7"/>
      <c r="C3" s="1" t="s">
        <v>977</v>
      </c>
      <c r="D3" s="1" t="s">
        <v>977</v>
      </c>
      <c r="E3" s="1" t="s">
        <v>977</v>
      </c>
      <c r="F3" s="1" t="s">
        <v>977</v>
      </c>
      <c r="G3" s="1" t="s">
        <v>977</v>
      </c>
      <c r="H3" s="1" t="s">
        <v>977</v>
      </c>
      <c r="I3" s="1" t="s">
        <v>977</v>
      </c>
      <c r="J3" s="1" t="s">
        <v>977</v>
      </c>
      <c r="K3" s="1" t="s">
        <v>977</v>
      </c>
      <c r="L3" s="1" t="s">
        <v>977</v>
      </c>
      <c r="M3" s="1" t="s">
        <v>977</v>
      </c>
      <c r="N3" s="1" t="s">
        <v>977</v>
      </c>
      <c r="O3" s="1" t="s">
        <v>977</v>
      </c>
    </row>
    <row r="4" spans="1:15">
      <c r="A4" s="7"/>
      <c r="B4" s="7"/>
      <c r="C4" s="1" t="s">
        <v>978</v>
      </c>
      <c r="D4" s="1" t="s">
        <v>978</v>
      </c>
      <c r="E4" s="1" t="s">
        <v>978</v>
      </c>
      <c r="F4" s="1" t="s">
        <v>978</v>
      </c>
      <c r="G4" s="1" t="s">
        <v>978</v>
      </c>
      <c r="H4" s="1" t="s">
        <v>978</v>
      </c>
      <c r="I4" s="1" t="s">
        <v>978</v>
      </c>
      <c r="J4" s="1" t="s">
        <v>978</v>
      </c>
      <c r="K4" s="1" t="s">
        <v>978</v>
      </c>
      <c r="L4" s="1" t="s">
        <v>978</v>
      </c>
      <c r="M4" s="1" t="s">
        <v>978</v>
      </c>
      <c r="N4" s="1" t="s">
        <v>978</v>
      </c>
      <c r="O4" s="1" t="s">
        <v>978</v>
      </c>
    </row>
    <row r="5" spans="1:15" ht="45">
      <c r="A5" s="7"/>
      <c r="B5" s="7"/>
      <c r="C5" s="1"/>
      <c r="D5" s="1"/>
      <c r="E5" s="1"/>
      <c r="F5" s="1"/>
      <c r="G5" s="1"/>
      <c r="H5" s="1" t="s">
        <v>981</v>
      </c>
      <c r="I5" s="1" t="s">
        <v>981</v>
      </c>
      <c r="J5" s="1" t="s">
        <v>983</v>
      </c>
      <c r="K5" s="1" t="s">
        <v>983</v>
      </c>
      <c r="L5" s="1" t="s">
        <v>984</v>
      </c>
      <c r="M5" s="1" t="s">
        <v>985</v>
      </c>
      <c r="N5" s="1" t="s">
        <v>986</v>
      </c>
      <c r="O5" s="1" t="s">
        <v>987</v>
      </c>
    </row>
    <row r="6" spans="1:15">
      <c r="A6" s="7"/>
      <c r="B6" s="7"/>
      <c r="C6" s="1"/>
      <c r="D6" s="1"/>
      <c r="E6" s="1"/>
      <c r="F6" s="1"/>
      <c r="G6" s="1"/>
      <c r="H6" s="1"/>
      <c r="I6" s="1" t="s">
        <v>982</v>
      </c>
      <c r="J6" s="1"/>
      <c r="K6" s="1"/>
      <c r="L6" s="1"/>
      <c r="M6" s="1"/>
      <c r="N6" s="1"/>
      <c r="O6" s="1"/>
    </row>
    <row r="7" spans="1:15">
      <c r="A7" s="3" t="s">
        <v>966</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c r="A8" s="2" t="s">
        <v>988</v>
      </c>
      <c r="B8" s="4" t="s">
        <v>989</v>
      </c>
      <c r="C8" s="4" t="s">
        <v>5</v>
      </c>
      <c r="D8" s="4" t="s">
        <v>5</v>
      </c>
      <c r="E8" s="4" t="s">
        <v>5</v>
      </c>
      <c r="F8" s="4" t="s">
        <v>5</v>
      </c>
      <c r="G8" s="4" t="s">
        <v>5</v>
      </c>
      <c r="H8" s="4" t="s">
        <v>5</v>
      </c>
      <c r="I8" s="4" t="s">
        <v>5</v>
      </c>
      <c r="J8" s="4" t="s">
        <v>5</v>
      </c>
      <c r="K8" s="4" t="s">
        <v>5</v>
      </c>
      <c r="L8" s="4" t="s">
        <v>5</v>
      </c>
      <c r="M8" s="4" t="s">
        <v>5</v>
      </c>
      <c r="N8" s="4" t="s">
        <v>5</v>
      </c>
      <c r="O8" s="4" t="s">
        <v>5</v>
      </c>
    </row>
    <row r="9" spans="1:15">
      <c r="A9" s="2" t="s">
        <v>938</v>
      </c>
      <c r="B9" s="4" t="s">
        <v>5</v>
      </c>
      <c r="C9" s="259">
        <v>7.8799999999999995E-2</v>
      </c>
      <c r="D9" s="259">
        <v>7.8799999999999995E-2</v>
      </c>
      <c r="E9" s="259">
        <v>7.8799999999999995E-2</v>
      </c>
      <c r="F9" s="259">
        <v>7.8799999999999995E-2</v>
      </c>
      <c r="G9" s="259">
        <v>7.8799999999999995E-2</v>
      </c>
      <c r="H9" s="4" t="s">
        <v>5</v>
      </c>
      <c r="I9" s="4" t="s">
        <v>5</v>
      </c>
      <c r="J9" s="4" t="s">
        <v>5</v>
      </c>
      <c r="K9" s="4" t="s">
        <v>5</v>
      </c>
      <c r="L9" s="4" t="s">
        <v>5</v>
      </c>
      <c r="M9" s="4" t="s">
        <v>5</v>
      </c>
      <c r="N9" s="4" t="s">
        <v>5</v>
      </c>
      <c r="O9" s="4" t="s">
        <v>5</v>
      </c>
    </row>
    <row r="10" spans="1:15">
      <c r="A10" s="2" t="s">
        <v>990</v>
      </c>
      <c r="B10" s="4" t="s">
        <v>5</v>
      </c>
      <c r="C10" s="4" t="s">
        <v>5</v>
      </c>
      <c r="D10" s="4" t="s">
        <v>5</v>
      </c>
      <c r="E10" s="4" t="s">
        <v>5</v>
      </c>
      <c r="F10" s="8">
        <v>425000000</v>
      </c>
      <c r="G10" s="4" t="s">
        <v>5</v>
      </c>
      <c r="H10" s="4" t="s">
        <v>5</v>
      </c>
      <c r="I10" s="4" t="s">
        <v>5</v>
      </c>
      <c r="J10" s="4" t="s">
        <v>5</v>
      </c>
      <c r="K10" s="4" t="s">
        <v>5</v>
      </c>
      <c r="L10" s="4" t="s">
        <v>5</v>
      </c>
      <c r="M10" s="4" t="s">
        <v>5</v>
      </c>
      <c r="N10" s="4" t="s">
        <v>5</v>
      </c>
      <c r="O10" s="4" t="s">
        <v>5</v>
      </c>
    </row>
    <row r="11" spans="1:15">
      <c r="A11" s="2" t="s">
        <v>991</v>
      </c>
      <c r="B11" s="4" t="s">
        <v>5</v>
      </c>
      <c r="C11" s="4" t="s">
        <v>5</v>
      </c>
      <c r="D11" s="4" t="s">
        <v>5</v>
      </c>
      <c r="E11" s="4" t="s">
        <v>5</v>
      </c>
      <c r="F11" s="259">
        <v>0.99270000000000003</v>
      </c>
      <c r="G11" s="4" t="s">
        <v>5</v>
      </c>
      <c r="H11" s="4" t="s">
        <v>5</v>
      </c>
      <c r="I11" s="4" t="s">
        <v>5</v>
      </c>
      <c r="J11" s="4" t="s">
        <v>5</v>
      </c>
      <c r="K11" s="4" t="s">
        <v>5</v>
      </c>
      <c r="L11" s="4" t="s">
        <v>5</v>
      </c>
      <c r="M11" s="4" t="s">
        <v>5</v>
      </c>
      <c r="N11" s="4" t="s">
        <v>5</v>
      </c>
      <c r="O11" s="4" t="s">
        <v>5</v>
      </c>
    </row>
    <row r="12" spans="1:15">
      <c r="A12" s="2" t="s">
        <v>992</v>
      </c>
      <c r="B12" s="4" t="s">
        <v>5</v>
      </c>
      <c r="C12" s="4" t="s">
        <v>5</v>
      </c>
      <c r="D12" s="4" t="s">
        <v>5</v>
      </c>
      <c r="E12" s="4" t="s">
        <v>5</v>
      </c>
      <c r="F12" s="259">
        <v>0.08</v>
      </c>
      <c r="G12" s="4" t="s">
        <v>5</v>
      </c>
      <c r="H12" s="4" t="s">
        <v>5</v>
      </c>
      <c r="I12" s="4" t="s">
        <v>5</v>
      </c>
      <c r="J12" s="4" t="s">
        <v>5</v>
      </c>
      <c r="K12" s="4" t="s">
        <v>5</v>
      </c>
      <c r="L12" s="4" t="s">
        <v>5</v>
      </c>
      <c r="M12" s="4" t="s">
        <v>5</v>
      </c>
      <c r="N12" s="4" t="s">
        <v>5</v>
      </c>
      <c r="O12" s="4" t="s">
        <v>5</v>
      </c>
    </row>
    <row r="13" spans="1:15">
      <c r="A13" s="2" t="s">
        <v>993</v>
      </c>
      <c r="B13" s="4" t="s">
        <v>5</v>
      </c>
      <c r="C13" s="4" t="s">
        <v>5</v>
      </c>
      <c r="D13" s="4" t="s">
        <v>5</v>
      </c>
      <c r="E13" s="4" t="s">
        <v>5</v>
      </c>
      <c r="F13" s="4" t="s">
        <v>5</v>
      </c>
      <c r="G13" s="4" t="s">
        <v>5</v>
      </c>
      <c r="H13" s="259">
        <v>1.079</v>
      </c>
      <c r="I13" s="259">
        <v>0</v>
      </c>
      <c r="J13" s="259">
        <v>1</v>
      </c>
      <c r="K13" s="259">
        <v>1.0589999999999999</v>
      </c>
      <c r="L13" s="259">
        <v>1.0389999999999999</v>
      </c>
      <c r="M13" s="259">
        <v>1.02</v>
      </c>
      <c r="N13" s="259">
        <v>1</v>
      </c>
      <c r="O13" s="259">
        <v>1</v>
      </c>
    </row>
    <row r="14" spans="1:15" ht="30">
      <c r="A14" s="2" t="s">
        <v>994</v>
      </c>
      <c r="B14" s="4" t="s">
        <v>5</v>
      </c>
      <c r="C14" s="4" t="s">
        <v>5</v>
      </c>
      <c r="D14" s="4" t="s">
        <v>5</v>
      </c>
      <c r="E14" s="4" t="s">
        <v>5</v>
      </c>
      <c r="F14" s="4" t="s">
        <v>5</v>
      </c>
      <c r="G14" s="4" t="s">
        <v>5</v>
      </c>
      <c r="H14" s="4" t="s">
        <v>5</v>
      </c>
      <c r="I14" s="4" t="s">
        <v>5</v>
      </c>
      <c r="J14" s="8">
        <v>42500000</v>
      </c>
      <c r="K14" s="4" t="s">
        <v>5</v>
      </c>
      <c r="L14" s="4" t="s">
        <v>5</v>
      </c>
      <c r="M14" s="4" t="s">
        <v>5</v>
      </c>
      <c r="N14" s="4" t="s">
        <v>5</v>
      </c>
      <c r="O14" s="4" t="s">
        <v>5</v>
      </c>
    </row>
    <row r="15" spans="1:15" ht="45">
      <c r="A15" s="2" t="s">
        <v>995</v>
      </c>
      <c r="B15" s="4" t="s">
        <v>5</v>
      </c>
      <c r="C15" s="4" t="s">
        <v>5</v>
      </c>
      <c r="D15" s="4" t="s">
        <v>5</v>
      </c>
      <c r="E15" s="4" t="s">
        <v>5</v>
      </c>
      <c r="F15" s="4" t="s">
        <v>5</v>
      </c>
      <c r="G15" s="4" t="s">
        <v>5</v>
      </c>
      <c r="H15" s="259">
        <v>1</v>
      </c>
      <c r="I15" s="4" t="s">
        <v>5</v>
      </c>
      <c r="J15" s="4" t="s">
        <v>5</v>
      </c>
      <c r="K15" s="4" t="s">
        <v>5</v>
      </c>
      <c r="L15" s="4" t="s">
        <v>5</v>
      </c>
      <c r="M15" s="4" t="s">
        <v>5</v>
      </c>
      <c r="N15" s="4" t="s">
        <v>5</v>
      </c>
      <c r="O15" s="4" t="s">
        <v>5</v>
      </c>
    </row>
  </sheetData>
  <mergeCells count="4">
    <mergeCell ref="A1:A6"/>
    <mergeCell ref="I1:J1"/>
    <mergeCell ref="K1:N1"/>
    <mergeCell ref="B2:B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6.28515625" customWidth="1"/>
    <col min="3" max="3" width="8.28515625" customWidth="1"/>
    <col min="4" max="4" width="36.28515625" customWidth="1"/>
    <col min="5" max="5" width="8.28515625" customWidth="1"/>
    <col min="6" max="6" width="36.5703125" customWidth="1"/>
    <col min="7" max="7" width="8.28515625" customWidth="1"/>
    <col min="8" max="8" width="36.5703125" customWidth="1"/>
    <col min="9" max="9" width="8.28515625" customWidth="1"/>
    <col min="10" max="10" width="36.28515625" customWidth="1"/>
    <col min="11" max="11" width="8.28515625" customWidth="1"/>
  </cols>
  <sheetData>
    <row r="1" spans="1:11" ht="30" customHeight="1">
      <c r="A1" s="7" t="s">
        <v>996</v>
      </c>
      <c r="B1" s="7" t="s">
        <v>26</v>
      </c>
      <c r="C1" s="7"/>
      <c r="D1" s="7"/>
      <c r="E1" s="7"/>
      <c r="F1" s="7" t="s">
        <v>1</v>
      </c>
      <c r="G1" s="7"/>
      <c r="H1" s="7"/>
      <c r="I1" s="7"/>
      <c r="J1" s="7"/>
      <c r="K1" s="7"/>
    </row>
    <row r="2" spans="1:11" ht="15" customHeight="1">
      <c r="A2" s="7"/>
      <c r="B2" s="7" t="s">
        <v>2</v>
      </c>
      <c r="C2" s="7"/>
      <c r="D2" s="7" t="s">
        <v>27</v>
      </c>
      <c r="E2" s="7"/>
      <c r="F2" s="7" t="s">
        <v>2</v>
      </c>
      <c r="G2" s="7"/>
      <c r="H2" s="7" t="s">
        <v>27</v>
      </c>
      <c r="I2" s="7"/>
      <c r="J2" s="7" t="s">
        <v>75</v>
      </c>
      <c r="K2" s="7"/>
    </row>
    <row r="3" spans="1:11">
      <c r="A3" s="3" t="s">
        <v>997</v>
      </c>
      <c r="B3" s="4" t="s">
        <v>5</v>
      </c>
      <c r="C3" s="4"/>
      <c r="D3" s="4" t="s">
        <v>5</v>
      </c>
      <c r="E3" s="4"/>
      <c r="F3" s="4" t="s">
        <v>5</v>
      </c>
      <c r="G3" s="4"/>
      <c r="H3" s="4" t="s">
        <v>5</v>
      </c>
      <c r="I3" s="4"/>
      <c r="J3" s="4" t="s">
        <v>5</v>
      </c>
      <c r="K3" s="4"/>
    </row>
    <row r="4" spans="1:11" ht="30">
      <c r="A4" s="2" t="s">
        <v>244</v>
      </c>
      <c r="B4" s="4" t="s">
        <v>5</v>
      </c>
      <c r="C4" s="4"/>
      <c r="D4" s="4" t="s">
        <v>5</v>
      </c>
      <c r="E4" s="4"/>
      <c r="F4" s="8">
        <v>9144000</v>
      </c>
      <c r="G4" s="4"/>
      <c r="H4" s="8">
        <v>8100000</v>
      </c>
      <c r="I4" s="4"/>
      <c r="J4" s="4" t="s">
        <v>5</v>
      </c>
      <c r="K4" s="4"/>
    </row>
    <row r="5" spans="1:11">
      <c r="A5" s="2" t="s">
        <v>932</v>
      </c>
      <c r="B5" s="4" t="s">
        <v>5</v>
      </c>
      <c r="C5" s="4"/>
      <c r="D5" s="4" t="s">
        <v>5</v>
      </c>
      <c r="E5" s="4"/>
      <c r="F5" s="4" t="s">
        <v>5</v>
      </c>
      <c r="G5" s="4"/>
      <c r="H5" s="4" t="s">
        <v>5</v>
      </c>
      <c r="I5" s="4"/>
      <c r="J5" s="4" t="s">
        <v>5</v>
      </c>
      <c r="K5" s="4"/>
    </row>
    <row r="6" spans="1:11">
      <c r="A6" s="3" t="s">
        <v>966</v>
      </c>
      <c r="B6" s="4" t="s">
        <v>5</v>
      </c>
      <c r="C6" s="4"/>
      <c r="D6" s="4" t="s">
        <v>5</v>
      </c>
      <c r="E6" s="4"/>
      <c r="F6" s="4" t="s">
        <v>5</v>
      </c>
      <c r="G6" s="4"/>
      <c r="H6" s="4" t="s">
        <v>5</v>
      </c>
      <c r="I6" s="4"/>
      <c r="J6" s="4" t="s">
        <v>5</v>
      </c>
      <c r="K6" s="4"/>
    </row>
    <row r="7" spans="1:11">
      <c r="A7" s="2" t="s">
        <v>938</v>
      </c>
      <c r="B7" s="259">
        <v>4.2500000000000003E-2</v>
      </c>
      <c r="C7" s="4"/>
      <c r="D7" s="259">
        <v>4.2500000000000003E-2</v>
      </c>
      <c r="E7" s="4"/>
      <c r="F7" s="259">
        <v>4.2500000000000003E-2</v>
      </c>
      <c r="G7" s="4"/>
      <c r="H7" s="259">
        <v>4.2500000000000003E-2</v>
      </c>
      <c r="I7" s="4"/>
      <c r="J7" s="259">
        <v>4.2500000000000003E-2</v>
      </c>
      <c r="K7" s="4"/>
    </row>
    <row r="8" spans="1:11">
      <c r="A8" s="2" t="s">
        <v>998</v>
      </c>
      <c r="B8" s="4" t="s">
        <v>5</v>
      </c>
      <c r="C8" s="4"/>
      <c r="D8" s="4" t="s">
        <v>5</v>
      </c>
      <c r="E8" s="4"/>
      <c r="F8" s="4">
        <v>4.4552399999999999E-2</v>
      </c>
      <c r="G8" s="4"/>
      <c r="H8" s="4" t="s">
        <v>5</v>
      </c>
      <c r="I8" s="4"/>
      <c r="J8" s="4" t="s">
        <v>5</v>
      </c>
      <c r="K8" s="4"/>
    </row>
    <row r="9" spans="1:11">
      <c r="A9" s="2" t="s">
        <v>939</v>
      </c>
      <c r="B9" s="9">
        <v>22.45</v>
      </c>
      <c r="C9" s="4"/>
      <c r="D9" s="9">
        <v>22.45</v>
      </c>
      <c r="E9" s="4"/>
      <c r="F9" s="9">
        <v>22.45</v>
      </c>
      <c r="G9" s="4"/>
      <c r="H9" s="9">
        <v>22.45</v>
      </c>
      <c r="I9" s="4"/>
      <c r="J9" s="4" t="s">
        <v>5</v>
      </c>
      <c r="K9" s="4"/>
    </row>
    <row r="10" spans="1:11" ht="17.25">
      <c r="A10" s="2" t="s">
        <v>990</v>
      </c>
      <c r="B10" s="6">
        <v>200000000</v>
      </c>
      <c r="C10" s="10" t="s">
        <v>94</v>
      </c>
      <c r="D10" s="6">
        <v>200000000</v>
      </c>
      <c r="E10" s="10" t="s">
        <v>94</v>
      </c>
      <c r="F10" s="6">
        <v>200000000</v>
      </c>
      <c r="G10" s="10" t="s">
        <v>94</v>
      </c>
      <c r="H10" s="6">
        <v>200000000</v>
      </c>
      <c r="I10" s="10" t="s">
        <v>94</v>
      </c>
      <c r="J10" s="6">
        <v>200000000</v>
      </c>
      <c r="K10" s="10" t="s">
        <v>94</v>
      </c>
    </row>
    <row r="11" spans="1:11">
      <c r="A11" s="2" t="s">
        <v>230</v>
      </c>
      <c r="B11" s="6">
        <v>-26806000</v>
      </c>
      <c r="C11" s="4"/>
      <c r="D11" s="6">
        <v>-38818000</v>
      </c>
      <c r="E11" s="4"/>
      <c r="F11" s="6">
        <v>-26806000</v>
      </c>
      <c r="G11" s="4"/>
      <c r="H11" s="6">
        <v>-38818000</v>
      </c>
      <c r="I11" s="4"/>
      <c r="J11" s="6">
        <v>-35950000</v>
      </c>
      <c r="K11" s="4"/>
    </row>
    <row r="12" spans="1:11" ht="30">
      <c r="A12" s="2" t="s">
        <v>234</v>
      </c>
      <c r="B12" s="6">
        <v>173194000</v>
      </c>
      <c r="C12" s="4"/>
      <c r="D12" s="6">
        <v>161182000</v>
      </c>
      <c r="E12" s="4"/>
      <c r="F12" s="6">
        <v>173194000</v>
      </c>
      <c r="G12" s="4"/>
      <c r="H12" s="6">
        <v>161182000</v>
      </c>
      <c r="I12" s="4"/>
      <c r="J12" s="6">
        <v>164050000</v>
      </c>
      <c r="K12" s="4"/>
    </row>
    <row r="13" spans="1:11">
      <c r="A13" s="2" t="s">
        <v>235</v>
      </c>
      <c r="B13" s="6">
        <v>84904000</v>
      </c>
      <c r="C13" s="4"/>
      <c r="D13" s="6">
        <v>84904000</v>
      </c>
      <c r="E13" s="4"/>
      <c r="F13" s="6">
        <v>84904000</v>
      </c>
      <c r="G13" s="4"/>
      <c r="H13" s="6">
        <v>84904000</v>
      </c>
      <c r="I13" s="4"/>
      <c r="J13" s="6">
        <v>84904000</v>
      </c>
      <c r="K13" s="4"/>
    </row>
    <row r="14" spans="1:11">
      <c r="A14" s="2" t="s">
        <v>236</v>
      </c>
      <c r="B14" s="6">
        <v>-3210000</v>
      </c>
      <c r="C14" s="4"/>
      <c r="D14" s="6">
        <v>-3210000</v>
      </c>
      <c r="E14" s="4"/>
      <c r="F14" s="6">
        <v>-3210000</v>
      </c>
      <c r="G14" s="4"/>
      <c r="H14" s="6">
        <v>-3210000</v>
      </c>
      <c r="I14" s="4"/>
      <c r="J14" s="6">
        <v>-3210000</v>
      </c>
      <c r="K14" s="4"/>
    </row>
    <row r="15" spans="1:11" ht="30">
      <c r="A15" s="2" t="s">
        <v>238</v>
      </c>
      <c r="B15" s="6">
        <v>81694000</v>
      </c>
      <c r="C15" s="4"/>
      <c r="D15" s="6">
        <v>81694000</v>
      </c>
      <c r="E15" s="4"/>
      <c r="F15" s="6">
        <v>81694000</v>
      </c>
      <c r="G15" s="4"/>
      <c r="H15" s="6">
        <v>81694000</v>
      </c>
      <c r="I15" s="4"/>
      <c r="J15" s="6">
        <v>81694000</v>
      </c>
      <c r="K15" s="4"/>
    </row>
    <row r="16" spans="1:11">
      <c r="A16" s="3" t="s">
        <v>997</v>
      </c>
      <c r="B16" s="4" t="s">
        <v>5</v>
      </c>
      <c r="C16" s="4"/>
      <c r="D16" s="4" t="s">
        <v>5</v>
      </c>
      <c r="E16" s="4"/>
      <c r="F16" s="4" t="s">
        <v>5</v>
      </c>
      <c r="G16" s="4"/>
      <c r="H16" s="4" t="s">
        <v>5</v>
      </c>
      <c r="I16" s="4"/>
      <c r="J16" s="4" t="s">
        <v>5</v>
      </c>
      <c r="K16" s="4"/>
    </row>
    <row r="17" spans="1:11">
      <c r="A17" s="2" t="s">
        <v>242</v>
      </c>
      <c r="B17" s="6">
        <v>2125000</v>
      </c>
      <c r="C17" s="4"/>
      <c r="D17" s="6">
        <v>2125000</v>
      </c>
      <c r="E17" s="4"/>
      <c r="F17" s="6">
        <v>6375000</v>
      </c>
      <c r="G17" s="4"/>
      <c r="H17" s="6">
        <v>6375000</v>
      </c>
      <c r="I17" s="4"/>
      <c r="J17" s="4" t="s">
        <v>5</v>
      </c>
      <c r="K17" s="4"/>
    </row>
    <row r="18" spans="1:11" ht="30">
      <c r="A18" s="2" t="s">
        <v>243</v>
      </c>
      <c r="B18" s="6">
        <v>117000</v>
      </c>
      <c r="C18" s="4"/>
      <c r="D18" s="6">
        <v>117000</v>
      </c>
      <c r="E18" s="4"/>
      <c r="F18" s="6">
        <v>352000</v>
      </c>
      <c r="G18" s="4"/>
      <c r="H18" s="6">
        <v>352000</v>
      </c>
      <c r="I18" s="4"/>
      <c r="J18" s="4" t="s">
        <v>5</v>
      </c>
      <c r="K18" s="4"/>
    </row>
    <row r="19" spans="1:11" ht="30">
      <c r="A19" s="2" t="s">
        <v>244</v>
      </c>
      <c r="B19" s="6">
        <v>3141000</v>
      </c>
      <c r="C19" s="4"/>
      <c r="D19" s="6">
        <v>2782000</v>
      </c>
      <c r="E19" s="4"/>
      <c r="F19" s="6">
        <v>9144000</v>
      </c>
      <c r="G19" s="4"/>
      <c r="H19" s="6">
        <v>8100000</v>
      </c>
      <c r="I19" s="4"/>
      <c r="J19" s="4" t="s">
        <v>5</v>
      </c>
      <c r="K19" s="4"/>
    </row>
    <row r="20" spans="1:11" ht="30">
      <c r="A20" s="2" t="s">
        <v>245</v>
      </c>
      <c r="B20" s="8">
        <v>5383000</v>
      </c>
      <c r="C20" s="4"/>
      <c r="D20" s="8">
        <v>5024000</v>
      </c>
      <c r="E20" s="4"/>
      <c r="F20" s="8">
        <v>15871000</v>
      </c>
      <c r="G20" s="4"/>
      <c r="H20" s="8">
        <v>14827000</v>
      </c>
      <c r="I20" s="4"/>
      <c r="J20" s="4" t="s">
        <v>5</v>
      </c>
      <c r="K20" s="4"/>
    </row>
    <row r="21" spans="1:11">
      <c r="A21" s="11"/>
      <c r="B21" s="11"/>
      <c r="C21" s="11"/>
      <c r="D21" s="11"/>
      <c r="E21" s="11"/>
      <c r="F21" s="11"/>
      <c r="G21" s="11"/>
      <c r="H21" s="11"/>
      <c r="I21" s="11"/>
      <c r="J21" s="11"/>
      <c r="K21" s="11"/>
    </row>
    <row r="22" spans="1:11" ht="15" customHeight="1">
      <c r="A22" s="2" t="s">
        <v>94</v>
      </c>
      <c r="B22" s="12" t="s">
        <v>999</v>
      </c>
      <c r="C22" s="12"/>
      <c r="D22" s="12"/>
      <c r="E22" s="12"/>
      <c r="F22" s="12"/>
      <c r="G22" s="12"/>
      <c r="H22" s="12"/>
      <c r="I22" s="12"/>
      <c r="J22" s="12"/>
      <c r="K22" s="12"/>
    </row>
  </sheetData>
  <mergeCells count="11">
    <mergeCell ref="A21:K21"/>
    <mergeCell ref="B22:K22"/>
    <mergeCell ref="A1:A2"/>
    <mergeCell ref="B1:E1"/>
    <mergeCell ref="F1:I1"/>
    <mergeCell ref="J1:K1"/>
    <mergeCell ref="B2:C2"/>
    <mergeCell ref="D2:E2"/>
    <mergeCell ref="F2:G2"/>
    <mergeCell ref="H2:I2"/>
    <mergeCell ref="J2: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2" width="15.42578125" bestFit="1" customWidth="1"/>
    <col min="3" max="3" width="12.5703125" bestFit="1" customWidth="1"/>
    <col min="4" max="9" width="12.28515625" bestFit="1" customWidth="1"/>
    <col min="10" max="10" width="34.42578125" bestFit="1" customWidth="1"/>
    <col min="11" max="17" width="14" bestFit="1" customWidth="1"/>
    <col min="18" max="18" width="12.5703125" bestFit="1" customWidth="1"/>
    <col min="19" max="24" width="18.85546875" bestFit="1" customWidth="1"/>
    <col min="25" max="25" width="25.28515625" bestFit="1" customWidth="1"/>
    <col min="26" max="30" width="19.28515625" bestFit="1" customWidth="1"/>
  </cols>
  <sheetData>
    <row r="1" spans="1:30" ht="15" customHeight="1">
      <c r="A1" s="7" t="s">
        <v>1000</v>
      </c>
      <c r="B1" s="1" t="s">
        <v>1001</v>
      </c>
      <c r="C1" s="7" t="s">
        <v>1</v>
      </c>
      <c r="D1" s="7"/>
      <c r="E1" s="7"/>
      <c r="F1" s="7"/>
      <c r="G1" s="7"/>
      <c r="H1" s="7"/>
      <c r="I1" s="7"/>
      <c r="J1" s="7"/>
      <c r="K1" s="7"/>
      <c r="L1" s="7"/>
      <c r="M1" s="7"/>
      <c r="N1" s="7"/>
      <c r="O1" s="7"/>
      <c r="P1" s="7"/>
      <c r="Q1" s="7"/>
      <c r="R1" s="1"/>
      <c r="S1" s="7" t="s">
        <v>1</v>
      </c>
      <c r="T1" s="7"/>
      <c r="U1" s="7"/>
      <c r="V1" s="7"/>
      <c r="W1" s="7"/>
      <c r="X1" s="7"/>
      <c r="Y1" s="7"/>
      <c r="Z1" s="7"/>
      <c r="AA1" s="1"/>
      <c r="AB1" s="1"/>
      <c r="AC1" s="1"/>
      <c r="AD1" s="1"/>
    </row>
    <row r="2" spans="1:30">
      <c r="A2" s="7"/>
      <c r="B2" s="1" t="s">
        <v>980</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75</v>
      </c>
      <c r="AB2" s="1" t="s">
        <v>27</v>
      </c>
      <c r="AC2" s="1" t="s">
        <v>979</v>
      </c>
      <c r="AD2" s="1" t="s">
        <v>980</v>
      </c>
    </row>
    <row r="3" spans="1:30">
      <c r="A3" s="7"/>
      <c r="B3" s="1" t="s">
        <v>1002</v>
      </c>
      <c r="C3" s="1" t="s">
        <v>1002</v>
      </c>
      <c r="D3" s="1" t="s">
        <v>1002</v>
      </c>
      <c r="E3" s="1" t="s">
        <v>1002</v>
      </c>
      <c r="F3" s="1" t="s">
        <v>1002</v>
      </c>
      <c r="G3" s="1" t="s">
        <v>1002</v>
      </c>
      <c r="H3" s="1" t="s">
        <v>1002</v>
      </c>
      <c r="I3" s="1" t="s">
        <v>1002</v>
      </c>
      <c r="J3" s="1" t="s">
        <v>1002</v>
      </c>
      <c r="K3" s="1" t="s">
        <v>208</v>
      </c>
      <c r="L3" s="1" t="s">
        <v>208</v>
      </c>
      <c r="M3" s="1" t="s">
        <v>208</v>
      </c>
      <c r="N3" s="1" t="s">
        <v>208</v>
      </c>
      <c r="O3" s="1" t="s">
        <v>208</v>
      </c>
      <c r="P3" s="1" t="s">
        <v>208</v>
      </c>
      <c r="Q3" s="1" t="s">
        <v>208</v>
      </c>
      <c r="R3" s="1" t="s">
        <v>1007</v>
      </c>
      <c r="S3" s="1" t="s">
        <v>1008</v>
      </c>
      <c r="T3" s="1" t="s">
        <v>1008</v>
      </c>
      <c r="U3" s="1" t="s">
        <v>1008</v>
      </c>
      <c r="V3" s="1" t="s">
        <v>1008</v>
      </c>
      <c r="W3" s="1" t="s">
        <v>1008</v>
      </c>
      <c r="X3" s="1" t="s">
        <v>1008</v>
      </c>
      <c r="Y3" s="1" t="s">
        <v>1009</v>
      </c>
      <c r="Z3" s="1" t="s">
        <v>978</v>
      </c>
      <c r="AA3" s="1" t="s">
        <v>978</v>
      </c>
      <c r="AB3" s="1" t="s">
        <v>978</v>
      </c>
      <c r="AC3" s="1" t="s">
        <v>978</v>
      </c>
      <c r="AD3" s="1" t="s">
        <v>978</v>
      </c>
    </row>
    <row r="4" spans="1:30">
      <c r="A4" s="7"/>
      <c r="B4" s="1"/>
      <c r="C4" s="1"/>
      <c r="D4" s="1" t="s">
        <v>1003</v>
      </c>
      <c r="E4" s="1" t="s">
        <v>1003</v>
      </c>
      <c r="F4" s="1" t="s">
        <v>1003</v>
      </c>
      <c r="G4" s="1" t="s">
        <v>1005</v>
      </c>
      <c r="H4" s="1" t="s">
        <v>1005</v>
      </c>
      <c r="I4" s="1" t="s">
        <v>1005</v>
      </c>
      <c r="J4" s="1" t="s">
        <v>1006</v>
      </c>
      <c r="K4" s="1"/>
      <c r="L4" s="1" t="s">
        <v>1003</v>
      </c>
      <c r="M4" s="1" t="s">
        <v>1003</v>
      </c>
      <c r="N4" s="1" t="s">
        <v>1003</v>
      </c>
      <c r="O4" s="1" t="s">
        <v>1005</v>
      </c>
      <c r="P4" s="1" t="s">
        <v>1005</v>
      </c>
      <c r="Q4" s="1" t="s">
        <v>1005</v>
      </c>
      <c r="R4" s="1"/>
      <c r="S4" s="1" t="s">
        <v>1003</v>
      </c>
      <c r="T4" s="1" t="s">
        <v>1003</v>
      </c>
      <c r="U4" s="1" t="s">
        <v>1003</v>
      </c>
      <c r="V4" s="1" t="s">
        <v>1005</v>
      </c>
      <c r="W4" s="1" t="s">
        <v>1005</v>
      </c>
      <c r="X4" s="1" t="s">
        <v>1005</v>
      </c>
      <c r="Y4" s="1"/>
      <c r="Z4" s="1" t="s">
        <v>977</v>
      </c>
      <c r="AA4" s="1" t="s">
        <v>977</v>
      </c>
      <c r="AB4" s="1" t="s">
        <v>977</v>
      </c>
      <c r="AC4" s="1" t="s">
        <v>977</v>
      </c>
      <c r="AD4" s="1" t="s">
        <v>977</v>
      </c>
    </row>
    <row r="5" spans="1:30">
      <c r="A5" s="7"/>
      <c r="B5" s="1"/>
      <c r="C5" s="1"/>
      <c r="D5" s="1"/>
      <c r="E5" s="1" t="s">
        <v>1004</v>
      </c>
      <c r="F5" s="1" t="s">
        <v>982</v>
      </c>
      <c r="G5" s="1"/>
      <c r="H5" s="1" t="s">
        <v>1004</v>
      </c>
      <c r="I5" s="1" t="s">
        <v>982</v>
      </c>
      <c r="J5" s="1"/>
      <c r="K5" s="1"/>
      <c r="L5" s="1"/>
      <c r="M5" s="1" t="s">
        <v>1004</v>
      </c>
      <c r="N5" s="1" t="s">
        <v>982</v>
      </c>
      <c r="O5" s="1"/>
      <c r="P5" s="1" t="s">
        <v>1004</v>
      </c>
      <c r="Q5" s="1" t="s">
        <v>982</v>
      </c>
      <c r="R5" s="1"/>
      <c r="S5" s="1"/>
      <c r="T5" s="1" t="s">
        <v>1004</v>
      </c>
      <c r="U5" s="1" t="s">
        <v>982</v>
      </c>
      <c r="V5" s="1"/>
      <c r="W5" s="1" t="s">
        <v>1004</v>
      </c>
      <c r="X5" s="1" t="s">
        <v>982</v>
      </c>
      <c r="Y5" s="1"/>
      <c r="Z5" s="1"/>
      <c r="AA5" s="1"/>
      <c r="AB5" s="1"/>
      <c r="AC5" s="1"/>
      <c r="AD5" s="1"/>
    </row>
    <row r="6" spans="1:30">
      <c r="A6" s="3" t="s">
        <v>10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1011</v>
      </c>
      <c r="B7" s="4" t="s">
        <v>101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9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259">
        <v>7.8799999999999995E-2</v>
      </c>
      <c r="AA8" s="259">
        <v>7.8799999999999995E-2</v>
      </c>
      <c r="AB8" s="259">
        <v>7.8799999999999995E-2</v>
      </c>
      <c r="AC8" s="259">
        <v>7.8799999999999995E-2</v>
      </c>
      <c r="AD8" s="259">
        <v>7.8799999999999995E-2</v>
      </c>
    </row>
    <row r="9" spans="1:30" ht="45">
      <c r="A9" s="2" t="s">
        <v>1013</v>
      </c>
      <c r="B9" s="4" t="s">
        <v>5</v>
      </c>
      <c r="C9" s="4" t="s">
        <v>101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1015</v>
      </c>
      <c r="B10" s="4" t="s">
        <v>5</v>
      </c>
      <c r="C10" s="8">
        <v>150000000</v>
      </c>
      <c r="D10" s="4" t="s">
        <v>5</v>
      </c>
      <c r="E10" s="4" t="s">
        <v>5</v>
      </c>
      <c r="F10" s="4" t="s">
        <v>5</v>
      </c>
      <c r="G10" s="4" t="s">
        <v>5</v>
      </c>
      <c r="H10" s="4" t="s">
        <v>5</v>
      </c>
      <c r="I10" s="4" t="s">
        <v>5</v>
      </c>
      <c r="J10" s="4" t="s">
        <v>5</v>
      </c>
      <c r="K10" s="8">
        <v>75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1016</v>
      </c>
      <c r="B11" s="4" t="s">
        <v>5</v>
      </c>
      <c r="C11" s="4" t="s">
        <v>5</v>
      </c>
      <c r="D11" s="4" t="s">
        <v>5</v>
      </c>
      <c r="E11" s="4" t="s">
        <v>5</v>
      </c>
      <c r="F11" s="4" t="s">
        <v>5</v>
      </c>
      <c r="G11" s="4" t="s">
        <v>5</v>
      </c>
      <c r="H11" s="4" t="s">
        <v>5</v>
      </c>
      <c r="I11" s="4" t="s">
        <v>5</v>
      </c>
      <c r="J11" s="4" t="s">
        <v>5</v>
      </c>
      <c r="K11" s="6">
        <v>20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10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25000000</v>
      </c>
      <c r="Z12" s="4" t="s">
        <v>5</v>
      </c>
      <c r="AA12" s="4" t="s">
        <v>5</v>
      </c>
      <c r="AB12" s="4" t="s">
        <v>5</v>
      </c>
      <c r="AC12" s="4" t="s">
        <v>5</v>
      </c>
      <c r="AD12" s="4" t="s">
        <v>5</v>
      </c>
    </row>
    <row r="13" spans="1:30" ht="30">
      <c r="A13" s="2" t="s">
        <v>10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8">
        <v>84000000</v>
      </c>
      <c r="S13" s="4" t="s">
        <v>5</v>
      </c>
      <c r="T13" s="4" t="s">
        <v>5</v>
      </c>
      <c r="U13" s="4" t="s">
        <v>5</v>
      </c>
      <c r="V13" s="4" t="s">
        <v>5</v>
      </c>
      <c r="W13" s="4" t="s">
        <v>5</v>
      </c>
      <c r="X13" s="4" t="s">
        <v>5</v>
      </c>
      <c r="Y13" s="4" t="s">
        <v>5</v>
      </c>
      <c r="Z13" s="4" t="s">
        <v>5</v>
      </c>
      <c r="AA13" s="4" t="s">
        <v>5</v>
      </c>
      <c r="AB13" s="4" t="s">
        <v>5</v>
      </c>
      <c r="AC13" s="4" t="s">
        <v>5</v>
      </c>
      <c r="AD13" s="4" t="s">
        <v>5</v>
      </c>
    </row>
    <row r="14" spans="1:30">
      <c r="A14" s="2" t="s">
        <v>1019</v>
      </c>
      <c r="B14" s="4" t="s">
        <v>5</v>
      </c>
      <c r="C14" s="4" t="s">
        <v>1020</v>
      </c>
      <c r="D14" s="4" t="s">
        <v>1020</v>
      </c>
      <c r="E14" s="4" t="s">
        <v>5</v>
      </c>
      <c r="F14" s="4" t="s">
        <v>5</v>
      </c>
      <c r="G14" s="4" t="s">
        <v>1021</v>
      </c>
      <c r="H14" s="4" t="s">
        <v>5</v>
      </c>
      <c r="I14" s="4" t="s">
        <v>5</v>
      </c>
      <c r="J14" s="4" t="s">
        <v>5</v>
      </c>
      <c r="K14" s="4" t="s">
        <v>5</v>
      </c>
      <c r="L14" s="4" t="s">
        <v>1020</v>
      </c>
      <c r="M14" s="4" t="s">
        <v>5</v>
      </c>
      <c r="N14" s="4" t="s">
        <v>5</v>
      </c>
      <c r="O14" s="4" t="s">
        <v>1021</v>
      </c>
      <c r="P14" s="4" t="s">
        <v>5</v>
      </c>
      <c r="Q14" s="4" t="s">
        <v>5</v>
      </c>
      <c r="R14" s="4" t="s">
        <v>5</v>
      </c>
      <c r="S14" s="4" t="s">
        <v>1020</v>
      </c>
      <c r="T14" s="4" t="s">
        <v>5</v>
      </c>
      <c r="U14" s="4" t="s">
        <v>5</v>
      </c>
      <c r="V14" s="4" t="s">
        <v>1021</v>
      </c>
      <c r="W14" s="4" t="s">
        <v>5</v>
      </c>
      <c r="X14" s="4" t="s">
        <v>5</v>
      </c>
      <c r="Y14" s="4" t="s">
        <v>5</v>
      </c>
      <c r="Z14" s="4" t="s">
        <v>5</v>
      </c>
      <c r="AA14" s="4" t="s">
        <v>5</v>
      </c>
      <c r="AB14" s="4" t="s">
        <v>5</v>
      </c>
      <c r="AC14" s="4" t="s">
        <v>5</v>
      </c>
      <c r="AD14" s="4" t="s">
        <v>5</v>
      </c>
    </row>
    <row r="15" spans="1:30">
      <c r="A15" s="2" t="s">
        <v>1022</v>
      </c>
      <c r="B15" s="4" t="s">
        <v>5</v>
      </c>
      <c r="C15" s="4" t="s">
        <v>5</v>
      </c>
      <c r="D15" s="259">
        <v>2.75E-2</v>
      </c>
      <c r="E15" s="259">
        <v>1.7500000000000002E-2</v>
      </c>
      <c r="F15" s="259">
        <v>2.2499999999999999E-2</v>
      </c>
      <c r="G15" s="4" t="s">
        <v>5</v>
      </c>
      <c r="H15" s="259">
        <v>2.5000000000000001E-3</v>
      </c>
      <c r="I15" s="259">
        <v>7.4999999999999997E-3</v>
      </c>
      <c r="J15" s="4" t="s">
        <v>5</v>
      </c>
      <c r="K15" s="4" t="s">
        <v>5</v>
      </c>
      <c r="L15" s="4" t="s">
        <v>5</v>
      </c>
      <c r="M15" s="259">
        <v>2.75E-2</v>
      </c>
      <c r="N15" s="259">
        <v>3.2500000000000001E-2</v>
      </c>
      <c r="O15" s="4" t="s">
        <v>5</v>
      </c>
      <c r="P15" s="259">
        <v>1.2500000000000001E-2</v>
      </c>
      <c r="Q15" s="259">
        <v>1.7500000000000002E-2</v>
      </c>
      <c r="R15" s="4" t="s">
        <v>5</v>
      </c>
      <c r="S15" s="4" t="s">
        <v>5</v>
      </c>
      <c r="T15" s="259">
        <v>2.2499999999999999E-2</v>
      </c>
      <c r="U15" s="259">
        <v>2.75E-2</v>
      </c>
      <c r="V15" s="4" t="s">
        <v>5</v>
      </c>
      <c r="W15" s="259">
        <v>7.4999999999999997E-3</v>
      </c>
      <c r="X15" s="259">
        <v>1.2500000000000001E-2</v>
      </c>
      <c r="Y15" s="4" t="s">
        <v>5</v>
      </c>
      <c r="Z15" s="4" t="s">
        <v>5</v>
      </c>
      <c r="AA15" s="4" t="s">
        <v>5</v>
      </c>
      <c r="AB15" s="4" t="s">
        <v>5</v>
      </c>
      <c r="AC15" s="4" t="s">
        <v>5</v>
      </c>
      <c r="AD15" s="4" t="s">
        <v>5</v>
      </c>
    </row>
    <row r="16" spans="1:30">
      <c r="A16" s="2" t="s">
        <v>1023</v>
      </c>
      <c r="B16" s="4" t="s">
        <v>5</v>
      </c>
      <c r="C16" s="4" t="s">
        <v>5</v>
      </c>
      <c r="D16" s="259">
        <v>2.9100000000000001E-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1024</v>
      </c>
      <c r="B17" s="4" t="s">
        <v>5</v>
      </c>
      <c r="C17" s="4" t="s">
        <v>1025</v>
      </c>
      <c r="D17" s="4" t="s">
        <v>5</v>
      </c>
      <c r="E17" s="4" t="s">
        <v>5</v>
      </c>
      <c r="F17" s="4" t="s">
        <v>5</v>
      </c>
      <c r="G17" s="4" t="s">
        <v>5</v>
      </c>
      <c r="H17" s="4" t="s">
        <v>5</v>
      </c>
      <c r="I17" s="4" t="s">
        <v>5</v>
      </c>
      <c r="J17" s="4" t="s">
        <v>1026</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sheetData>
  <mergeCells count="4">
    <mergeCell ref="A1:A5"/>
    <mergeCell ref="C1:Q1"/>
    <mergeCell ref="S1:X1"/>
    <mergeCell ref="Y1: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5.28515625" customWidth="1"/>
    <col min="3" max="3" width="30.42578125" customWidth="1"/>
    <col min="4" max="4" width="7.28515625" customWidth="1"/>
    <col min="5" max="5" width="35.28515625" customWidth="1"/>
  </cols>
  <sheetData>
    <row r="1" spans="1:5" ht="30">
      <c r="A1" s="1" t="s">
        <v>74</v>
      </c>
      <c r="B1" s="7" t="s">
        <v>2</v>
      </c>
      <c r="C1" s="7" t="s">
        <v>75</v>
      </c>
      <c r="D1" s="7"/>
      <c r="E1" s="7" t="s">
        <v>27</v>
      </c>
    </row>
    <row r="2" spans="1:5" ht="30">
      <c r="A2" s="1" t="s">
        <v>54</v>
      </c>
      <c r="B2" s="7"/>
      <c r="C2" s="7"/>
      <c r="D2" s="7"/>
      <c r="E2" s="7"/>
    </row>
    <row r="3" spans="1:5">
      <c r="A3" s="3" t="s">
        <v>76</v>
      </c>
      <c r="B3" s="4" t="s">
        <v>5</v>
      </c>
      <c r="C3" s="4" t="s">
        <v>5</v>
      </c>
      <c r="D3" s="4"/>
      <c r="E3" s="4" t="s">
        <v>5</v>
      </c>
    </row>
    <row r="4" spans="1:5">
      <c r="A4" s="2" t="s">
        <v>77</v>
      </c>
      <c r="B4" s="8">
        <v>45092</v>
      </c>
      <c r="C4" s="8">
        <v>54017</v>
      </c>
      <c r="D4" s="4"/>
      <c r="E4" s="8">
        <v>71766</v>
      </c>
    </row>
    <row r="5" spans="1:5" ht="45">
      <c r="A5" s="2" t="s">
        <v>78</v>
      </c>
      <c r="B5" s="6">
        <v>248617</v>
      </c>
      <c r="C5" s="6">
        <v>252068</v>
      </c>
      <c r="D5" s="4"/>
      <c r="E5" s="6">
        <v>269892</v>
      </c>
    </row>
    <row r="6" spans="1:5">
      <c r="A6" s="2" t="s">
        <v>79</v>
      </c>
      <c r="B6" s="6">
        <v>68168</v>
      </c>
      <c r="C6" s="6">
        <v>56273</v>
      </c>
      <c r="D6" s="4"/>
      <c r="E6" s="6">
        <v>66602</v>
      </c>
    </row>
    <row r="7" spans="1:5">
      <c r="A7" s="2" t="s">
        <v>80</v>
      </c>
      <c r="B7" s="6">
        <v>208931</v>
      </c>
      <c r="C7" s="6">
        <v>210564</v>
      </c>
      <c r="D7" s="4"/>
      <c r="E7" s="6">
        <v>234783</v>
      </c>
    </row>
    <row r="8" spans="1:5">
      <c r="A8" s="2" t="s">
        <v>81</v>
      </c>
      <c r="B8" s="6">
        <v>42393</v>
      </c>
      <c r="C8" s="6">
        <v>49733</v>
      </c>
      <c r="D8" s="4"/>
      <c r="E8" s="6">
        <v>47170</v>
      </c>
    </row>
    <row r="9" spans="1:5">
      <c r="A9" s="2" t="s">
        <v>82</v>
      </c>
      <c r="B9" s="6">
        <v>25392</v>
      </c>
      <c r="C9" s="6">
        <v>6540</v>
      </c>
      <c r="D9" s="4"/>
      <c r="E9" s="6">
        <v>17463</v>
      </c>
    </row>
    <row r="10" spans="1:5">
      <c r="A10" s="2" t="s">
        <v>83</v>
      </c>
      <c r="B10" s="6">
        <v>638593</v>
      </c>
      <c r="C10" s="6">
        <v>629195</v>
      </c>
      <c r="D10" s="4"/>
      <c r="E10" s="6">
        <v>707676</v>
      </c>
    </row>
    <row r="11" spans="1:5">
      <c r="A11" s="2" t="s">
        <v>84</v>
      </c>
      <c r="B11" s="6">
        <v>400360</v>
      </c>
      <c r="C11" s="6">
        <v>390773</v>
      </c>
      <c r="D11" s="4"/>
      <c r="E11" s="6">
        <v>392884</v>
      </c>
    </row>
    <row r="12" spans="1:5">
      <c r="A12" s="2" t="s">
        <v>85</v>
      </c>
      <c r="B12" s="6">
        <v>106439</v>
      </c>
      <c r="C12" s="6">
        <v>108077</v>
      </c>
      <c r="D12" s="4"/>
      <c r="E12" s="6">
        <v>88989</v>
      </c>
    </row>
    <row r="13" spans="1:5">
      <c r="A13" s="2" t="s">
        <v>86</v>
      </c>
      <c r="B13" s="6">
        <v>426085</v>
      </c>
      <c r="C13" s="6">
        <v>426085</v>
      </c>
      <c r="D13" s="4"/>
      <c r="E13" s="6">
        <v>426085</v>
      </c>
    </row>
    <row r="14" spans="1:5">
      <c r="A14" s="2" t="s">
        <v>87</v>
      </c>
      <c r="B14" s="6">
        <v>18095</v>
      </c>
      <c r="C14" s="6">
        <v>18095</v>
      </c>
      <c r="D14" s="4"/>
      <c r="E14" s="6">
        <v>18095</v>
      </c>
    </row>
    <row r="15" spans="1:5">
      <c r="A15" s="2" t="s">
        <v>88</v>
      </c>
      <c r="B15" s="6">
        <v>79887</v>
      </c>
      <c r="C15" s="6">
        <v>86913</v>
      </c>
      <c r="D15" s="4"/>
      <c r="E15" s="6">
        <v>89254</v>
      </c>
    </row>
    <row r="16" spans="1:5">
      <c r="A16" s="2" t="s">
        <v>89</v>
      </c>
      <c r="B16" s="6">
        <v>1669459</v>
      </c>
      <c r="C16" s="6">
        <v>1659138</v>
      </c>
      <c r="D16" s="4"/>
      <c r="E16" s="6">
        <v>1722983</v>
      </c>
    </row>
    <row r="17" spans="1:5">
      <c r="A17" s="3" t="s">
        <v>90</v>
      </c>
      <c r="B17" s="4" t="s">
        <v>5</v>
      </c>
      <c r="C17" s="4" t="s">
        <v>5</v>
      </c>
      <c r="D17" s="4"/>
      <c r="E17" s="4" t="s">
        <v>5</v>
      </c>
    </row>
    <row r="18" spans="1:5" ht="30">
      <c r="A18" s="2" t="s">
        <v>91</v>
      </c>
      <c r="B18" s="6">
        <v>4648</v>
      </c>
      <c r="C18" s="6">
        <v>2271</v>
      </c>
      <c r="D18" s="4"/>
      <c r="E18" s="6">
        <v>2191</v>
      </c>
    </row>
    <row r="19" spans="1:5">
      <c r="A19" s="2" t="s">
        <v>92</v>
      </c>
      <c r="B19" s="6">
        <v>248730</v>
      </c>
      <c r="C19" s="6">
        <v>248273</v>
      </c>
      <c r="D19" s="4"/>
      <c r="E19" s="6">
        <v>283641</v>
      </c>
    </row>
    <row r="20" spans="1:5" ht="17.25">
      <c r="A20" s="2" t="s">
        <v>93</v>
      </c>
      <c r="B20" s="6">
        <v>155640</v>
      </c>
      <c r="C20" s="6">
        <v>158034</v>
      </c>
      <c r="D20" s="10" t="s">
        <v>94</v>
      </c>
      <c r="E20" s="6">
        <v>148346</v>
      </c>
    </row>
    <row r="21" spans="1:5">
      <c r="A21" s="2" t="s">
        <v>95</v>
      </c>
      <c r="B21" s="6">
        <v>409018</v>
      </c>
      <c r="C21" s="6">
        <v>408578</v>
      </c>
      <c r="D21" s="4"/>
      <c r="E21" s="6">
        <v>434178</v>
      </c>
    </row>
    <row r="22" spans="1:5" ht="30">
      <c r="A22" s="2" t="s">
        <v>96</v>
      </c>
      <c r="B22" s="6">
        <v>634882</v>
      </c>
      <c r="C22" s="6">
        <v>629353</v>
      </c>
      <c r="D22" s="4"/>
      <c r="E22" s="6">
        <v>620012</v>
      </c>
    </row>
    <row r="23" spans="1:5" ht="30">
      <c r="A23" s="2" t="s">
        <v>97</v>
      </c>
      <c r="B23" s="6">
        <v>81394</v>
      </c>
      <c r="C23" s="6">
        <v>77066</v>
      </c>
      <c r="D23" s="4"/>
      <c r="E23" s="6">
        <v>82295</v>
      </c>
    </row>
    <row r="24" spans="1:5">
      <c r="A24" s="2" t="s">
        <v>98</v>
      </c>
      <c r="B24" s="4">
        <v>0</v>
      </c>
      <c r="C24" s="6">
        <v>6290</v>
      </c>
      <c r="D24" s="4"/>
      <c r="E24" s="6">
        <v>9823</v>
      </c>
    </row>
    <row r="25" spans="1:5">
      <c r="A25" s="2" t="s">
        <v>99</v>
      </c>
      <c r="B25" s="6">
        <v>107318</v>
      </c>
      <c r="C25" s="6">
        <v>103679</v>
      </c>
      <c r="D25" s="4"/>
      <c r="E25" s="6">
        <v>111942</v>
      </c>
    </row>
    <row r="26" spans="1:5">
      <c r="A26" s="2" t="s">
        <v>100</v>
      </c>
      <c r="B26" s="6">
        <v>58764</v>
      </c>
      <c r="C26" s="6">
        <v>59734</v>
      </c>
      <c r="D26" s="4"/>
      <c r="E26" s="6">
        <v>70424</v>
      </c>
    </row>
    <row r="27" spans="1:5">
      <c r="A27" s="2" t="s">
        <v>101</v>
      </c>
      <c r="B27" s="6">
        <v>1291376</v>
      </c>
      <c r="C27" s="6">
        <v>1284700</v>
      </c>
      <c r="D27" s="4"/>
      <c r="E27" s="6">
        <v>1328674</v>
      </c>
    </row>
    <row r="28" spans="1:5">
      <c r="A28" s="2" t="s">
        <v>102</v>
      </c>
      <c r="B28" s="4">
        <v>0</v>
      </c>
      <c r="C28" s="4">
        <v>0</v>
      </c>
      <c r="D28" s="4"/>
      <c r="E28" s="4">
        <v>0</v>
      </c>
    </row>
    <row r="29" spans="1:5">
      <c r="A29" s="3" t="s">
        <v>103</v>
      </c>
      <c r="B29" s="4" t="s">
        <v>5</v>
      </c>
      <c r="C29" s="4" t="s">
        <v>5</v>
      </c>
      <c r="D29" s="4"/>
      <c r="E29" s="4" t="s">
        <v>5</v>
      </c>
    </row>
    <row r="30" spans="1:5" ht="45">
      <c r="A30" s="2" t="s">
        <v>104</v>
      </c>
      <c r="B30" s="4">
        <v>470</v>
      </c>
      <c r="C30" s="4">
        <v>468</v>
      </c>
      <c r="D30" s="4"/>
      <c r="E30" s="4">
        <v>468</v>
      </c>
    </row>
    <row r="31" spans="1:5">
      <c r="A31" s="2" t="s">
        <v>105</v>
      </c>
      <c r="B31" s="6">
        <v>844217</v>
      </c>
      <c r="C31" s="6">
        <v>839664</v>
      </c>
      <c r="D31" s="4"/>
      <c r="E31" s="6">
        <v>838261</v>
      </c>
    </row>
    <row r="32" spans="1:5">
      <c r="A32" s="2" t="s">
        <v>106</v>
      </c>
      <c r="B32" s="6">
        <v>-464634</v>
      </c>
      <c r="C32" s="6">
        <v>-439911</v>
      </c>
      <c r="D32" s="4"/>
      <c r="E32" s="6">
        <v>-408433</v>
      </c>
    </row>
    <row r="33" spans="1:5" ht="30">
      <c r="A33" s="2" t="s">
        <v>107</v>
      </c>
      <c r="B33" s="6">
        <v>-1970</v>
      </c>
      <c r="C33" s="6">
        <v>-25783</v>
      </c>
      <c r="D33" s="4"/>
      <c r="E33" s="6">
        <v>-35987</v>
      </c>
    </row>
    <row r="34" spans="1:5">
      <c r="A34" s="2" t="s">
        <v>108</v>
      </c>
      <c r="B34" s="6">
        <v>378083</v>
      </c>
      <c r="C34" s="6">
        <v>374438</v>
      </c>
      <c r="D34" s="4"/>
      <c r="E34" s="6">
        <v>394309</v>
      </c>
    </row>
    <row r="35" spans="1:5" ht="30">
      <c r="A35" s="2" t="s">
        <v>109</v>
      </c>
      <c r="B35" s="8">
        <v>1669459</v>
      </c>
      <c r="C35" s="8">
        <v>1659138</v>
      </c>
      <c r="D35" s="4"/>
      <c r="E35" s="8">
        <v>1722983</v>
      </c>
    </row>
    <row r="36" spans="1:5">
      <c r="A36" s="11"/>
      <c r="B36" s="11"/>
      <c r="C36" s="11"/>
      <c r="D36" s="11"/>
      <c r="E36" s="11"/>
    </row>
    <row r="37" spans="1:5" ht="45" customHeight="1">
      <c r="A37" s="2" t="s">
        <v>94</v>
      </c>
      <c r="B37" s="12" t="s">
        <v>110</v>
      </c>
      <c r="C37" s="12"/>
      <c r="D37" s="12"/>
      <c r="E37" s="12"/>
    </row>
  </sheetData>
  <mergeCells count="5">
    <mergeCell ref="B1:B2"/>
    <mergeCell ref="C1:D2"/>
    <mergeCell ref="E1:E2"/>
    <mergeCell ref="A36:E36"/>
    <mergeCell ref="B37:E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9" width="36.5703125" bestFit="1" customWidth="1"/>
    <col min="10" max="12" width="30.5703125" bestFit="1" customWidth="1"/>
  </cols>
  <sheetData>
    <row r="1" spans="1:12">
      <c r="A1" s="7" t="s">
        <v>1027</v>
      </c>
      <c r="B1" s="7" t="s">
        <v>2</v>
      </c>
      <c r="C1" s="7"/>
      <c r="D1" s="7" t="s">
        <v>75</v>
      </c>
      <c r="E1" s="7"/>
      <c r="F1" s="7" t="s">
        <v>27</v>
      </c>
      <c r="G1" s="7"/>
      <c r="H1" s="1" t="s">
        <v>1028</v>
      </c>
      <c r="I1" s="1" t="s">
        <v>1032</v>
      </c>
      <c r="J1" s="1" t="s">
        <v>2</v>
      </c>
      <c r="K1" s="1" t="s">
        <v>75</v>
      </c>
      <c r="L1" s="1" t="s">
        <v>27</v>
      </c>
    </row>
    <row r="2" spans="1:12">
      <c r="A2" s="7"/>
      <c r="B2" s="7"/>
      <c r="C2" s="7"/>
      <c r="D2" s="7"/>
      <c r="E2" s="7"/>
      <c r="F2" s="7"/>
      <c r="G2" s="7"/>
      <c r="H2" s="1" t="s">
        <v>1029</v>
      </c>
      <c r="I2" s="1" t="s">
        <v>1029</v>
      </c>
      <c r="J2" s="1" t="s">
        <v>1029</v>
      </c>
      <c r="K2" s="1" t="s">
        <v>1029</v>
      </c>
      <c r="L2" s="1" t="s">
        <v>1029</v>
      </c>
    </row>
    <row r="3" spans="1:12" ht="30">
      <c r="A3" s="7"/>
      <c r="B3" s="7"/>
      <c r="C3" s="7"/>
      <c r="D3" s="7"/>
      <c r="E3" s="7"/>
      <c r="F3" s="7"/>
      <c r="G3" s="7"/>
      <c r="H3" s="1" t="s">
        <v>1030</v>
      </c>
      <c r="I3" s="1" t="s">
        <v>1030</v>
      </c>
      <c r="J3" s="1" t="s">
        <v>1033</v>
      </c>
      <c r="K3" s="1" t="s">
        <v>1033</v>
      </c>
      <c r="L3" s="1" t="s">
        <v>1033</v>
      </c>
    </row>
    <row r="4" spans="1:12">
      <c r="A4" s="7"/>
      <c r="B4" s="7"/>
      <c r="C4" s="7"/>
      <c r="D4" s="7"/>
      <c r="E4" s="7"/>
      <c r="F4" s="7"/>
      <c r="G4" s="7"/>
      <c r="H4" s="1" t="s">
        <v>1031</v>
      </c>
      <c r="I4" s="1"/>
      <c r="J4" s="1" t="s">
        <v>1034</v>
      </c>
      <c r="K4" s="1" t="s">
        <v>1034</v>
      </c>
      <c r="L4" s="1" t="s">
        <v>1034</v>
      </c>
    </row>
    <row r="5" spans="1:12">
      <c r="A5" s="3" t="s">
        <v>1035</v>
      </c>
      <c r="B5" s="4" t="s">
        <v>5</v>
      </c>
      <c r="C5" s="4"/>
      <c r="D5" s="4" t="s">
        <v>5</v>
      </c>
      <c r="E5" s="4"/>
      <c r="F5" s="4" t="s">
        <v>5</v>
      </c>
      <c r="G5" s="4"/>
      <c r="H5" s="4" t="s">
        <v>5</v>
      </c>
      <c r="I5" s="4" t="s">
        <v>5</v>
      </c>
      <c r="J5" s="4" t="s">
        <v>5</v>
      </c>
      <c r="K5" s="4" t="s">
        <v>5</v>
      </c>
      <c r="L5" s="4" t="s">
        <v>5</v>
      </c>
    </row>
    <row r="6" spans="1:12">
      <c r="A6" s="2" t="s">
        <v>1036</v>
      </c>
      <c r="B6" s="4" t="s">
        <v>5</v>
      </c>
      <c r="C6" s="4"/>
      <c r="D6" s="4" t="s">
        <v>5</v>
      </c>
      <c r="E6" s="4"/>
      <c r="F6" s="4" t="s">
        <v>5</v>
      </c>
      <c r="G6" s="4"/>
      <c r="H6" s="4" t="s">
        <v>5</v>
      </c>
      <c r="I6" s="4" t="s">
        <v>5</v>
      </c>
      <c r="J6" s="8">
        <v>1000000</v>
      </c>
      <c r="K6" s="8">
        <v>1000000</v>
      </c>
      <c r="L6" s="8">
        <v>1000000</v>
      </c>
    </row>
    <row r="7" spans="1:12">
      <c r="A7" s="2" t="s">
        <v>1037</v>
      </c>
      <c r="B7" s="4" t="s">
        <v>5</v>
      </c>
      <c r="C7" s="4"/>
      <c r="D7" s="4" t="s">
        <v>5</v>
      </c>
      <c r="E7" s="4"/>
      <c r="F7" s="4" t="s">
        <v>5</v>
      </c>
      <c r="G7" s="4"/>
      <c r="H7" s="4" t="s">
        <v>1038</v>
      </c>
      <c r="I7" s="4" t="s">
        <v>5</v>
      </c>
      <c r="J7" s="4" t="s">
        <v>5</v>
      </c>
      <c r="K7" s="4" t="s">
        <v>5</v>
      </c>
      <c r="L7" s="4" t="s">
        <v>5</v>
      </c>
    </row>
    <row r="8" spans="1:12">
      <c r="A8" s="2" t="s">
        <v>1039</v>
      </c>
      <c r="B8" s="4" t="s">
        <v>5</v>
      </c>
      <c r="C8" s="4"/>
      <c r="D8" s="4" t="s">
        <v>5</v>
      </c>
      <c r="E8" s="4"/>
      <c r="F8" s="4" t="s">
        <v>5</v>
      </c>
      <c r="G8" s="4"/>
      <c r="H8" s="4">
        <v>2</v>
      </c>
      <c r="I8" s="4" t="s">
        <v>5</v>
      </c>
      <c r="J8" s="4" t="s">
        <v>5</v>
      </c>
      <c r="K8" s="4" t="s">
        <v>5</v>
      </c>
      <c r="L8" s="4" t="s">
        <v>5</v>
      </c>
    </row>
    <row r="9" spans="1:12">
      <c r="A9" s="2" t="s">
        <v>1040</v>
      </c>
      <c r="B9" s="4" t="s">
        <v>5</v>
      </c>
      <c r="C9" s="4"/>
      <c r="D9" s="4" t="s">
        <v>5</v>
      </c>
      <c r="E9" s="4"/>
      <c r="F9" s="4" t="s">
        <v>5</v>
      </c>
      <c r="G9" s="4"/>
      <c r="H9" s="4" t="s">
        <v>1012</v>
      </c>
      <c r="I9" s="4" t="s">
        <v>5</v>
      </c>
      <c r="J9" s="4" t="s">
        <v>5</v>
      </c>
      <c r="K9" s="4" t="s">
        <v>5</v>
      </c>
      <c r="L9" s="4" t="s">
        <v>5</v>
      </c>
    </row>
    <row r="10" spans="1:12" ht="30">
      <c r="A10" s="2" t="s">
        <v>1041</v>
      </c>
      <c r="B10" s="4" t="s">
        <v>5</v>
      </c>
      <c r="C10" s="4"/>
      <c r="D10" s="4" t="s">
        <v>5</v>
      </c>
      <c r="E10" s="4"/>
      <c r="F10" s="4" t="s">
        <v>5</v>
      </c>
      <c r="G10" s="4"/>
      <c r="H10" s="4" t="s">
        <v>5</v>
      </c>
      <c r="I10" s="259">
        <v>6.3E-2</v>
      </c>
      <c r="J10" s="4" t="s">
        <v>5</v>
      </c>
      <c r="K10" s="4" t="s">
        <v>5</v>
      </c>
      <c r="L10" s="4" t="s">
        <v>5</v>
      </c>
    </row>
    <row r="11" spans="1:12" ht="30">
      <c r="A11" s="2" t="s">
        <v>1042</v>
      </c>
      <c r="B11" s="8">
        <v>42142000</v>
      </c>
      <c r="C11" s="10" t="s">
        <v>94</v>
      </c>
      <c r="D11" s="8">
        <v>39025000</v>
      </c>
      <c r="E11" s="10" t="s">
        <v>94</v>
      </c>
      <c r="F11" s="8">
        <v>32171000</v>
      </c>
      <c r="G11" s="10" t="s">
        <v>94</v>
      </c>
      <c r="H11" s="4" t="s">
        <v>5</v>
      </c>
      <c r="I11" s="4" t="s">
        <v>5</v>
      </c>
      <c r="J11" s="8">
        <v>42000000</v>
      </c>
      <c r="K11" s="8">
        <v>38000000</v>
      </c>
      <c r="L11" s="8">
        <v>38000000</v>
      </c>
    </row>
    <row r="12" spans="1:12">
      <c r="A12" s="11"/>
      <c r="B12" s="11"/>
      <c r="C12" s="11"/>
      <c r="D12" s="11"/>
      <c r="E12" s="11"/>
      <c r="F12" s="11"/>
      <c r="G12" s="11"/>
      <c r="H12" s="11"/>
      <c r="I12" s="11"/>
      <c r="J12" s="11"/>
      <c r="K12" s="11"/>
      <c r="L12" s="11"/>
    </row>
    <row r="13" spans="1:12" ht="15" customHeight="1">
      <c r="A13" s="2" t="s">
        <v>94</v>
      </c>
      <c r="B13" s="12" t="s">
        <v>975</v>
      </c>
      <c r="C13" s="12"/>
      <c r="D13" s="12"/>
      <c r="E13" s="12"/>
      <c r="F13" s="12"/>
      <c r="G13" s="12"/>
      <c r="H13" s="12"/>
      <c r="I13" s="12"/>
      <c r="J13" s="12"/>
      <c r="K13" s="12"/>
      <c r="L13" s="12"/>
    </row>
  </sheetData>
  <mergeCells count="6">
    <mergeCell ref="A1:A4"/>
    <mergeCell ref="B1:C4"/>
    <mergeCell ref="D1:E4"/>
    <mergeCell ref="F1:G4"/>
    <mergeCell ref="A12:L12"/>
    <mergeCell ref="B13:L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15" customHeight="1">
      <c r="A1" s="7" t="s">
        <v>1043</v>
      </c>
      <c r="B1" s="1" t="s">
        <v>2</v>
      </c>
    </row>
    <row r="2" spans="1:2">
      <c r="A2" s="7"/>
      <c r="B2" s="1" t="s">
        <v>1044</v>
      </c>
    </row>
    <row r="3" spans="1:2">
      <c r="A3" s="3" t="s">
        <v>966</v>
      </c>
      <c r="B3" s="4" t="s">
        <v>5</v>
      </c>
    </row>
    <row r="4" spans="1:2">
      <c r="A4" s="2" t="s">
        <v>1045</v>
      </c>
      <c r="B4" s="4">
        <v>700</v>
      </c>
    </row>
    <row r="5" spans="1:2">
      <c r="A5" s="2" t="s">
        <v>1046</v>
      </c>
      <c r="B5" s="8">
        <v>10000000</v>
      </c>
    </row>
    <row r="6" spans="1:2">
      <c r="A6" s="2" t="s">
        <v>1047</v>
      </c>
      <c r="B6" s="6">
        <v>3000000</v>
      </c>
    </row>
    <row r="7" spans="1:2">
      <c r="A7" s="2" t="s">
        <v>972</v>
      </c>
      <c r="B7" s="4" t="s">
        <v>5</v>
      </c>
    </row>
    <row r="8" spans="1:2">
      <c r="A8" s="3" t="s">
        <v>966</v>
      </c>
      <c r="B8" s="4" t="s">
        <v>5</v>
      </c>
    </row>
    <row r="9" spans="1:2">
      <c r="A9" s="2" t="s">
        <v>1048</v>
      </c>
      <c r="B9" s="8">
        <v>6541000</v>
      </c>
    </row>
    <row r="10" spans="1:2">
      <c r="A10" s="2" t="s">
        <v>992</v>
      </c>
      <c r="B10" s="259">
        <v>0.08</v>
      </c>
    </row>
    <row r="11" spans="1:2">
      <c r="A11" s="2" t="s">
        <v>1049</v>
      </c>
      <c r="B11" s="4" t="s">
        <v>5</v>
      </c>
    </row>
    <row r="12" spans="1:2">
      <c r="A12" s="3" t="s">
        <v>966</v>
      </c>
      <c r="B12" s="4" t="s">
        <v>5</v>
      </c>
    </row>
    <row r="13" spans="1:2">
      <c r="A13" s="2" t="s">
        <v>1045</v>
      </c>
      <c r="B13" s="4">
        <v>4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050</v>
      </c>
      <c r="B1" s="1" t="s">
        <v>1</v>
      </c>
    </row>
    <row r="2" spans="1:2">
      <c r="A2" s="1" t="s">
        <v>1051</v>
      </c>
      <c r="B2" s="1" t="s">
        <v>2</v>
      </c>
    </row>
    <row r="3" spans="1:2">
      <c r="A3" s="3" t="s">
        <v>1052</v>
      </c>
      <c r="B3" s="4" t="s">
        <v>5</v>
      </c>
    </row>
    <row r="4" spans="1:2" ht="75">
      <c r="A4" s="2" t="s">
        <v>1053</v>
      </c>
      <c r="B4" s="8">
        <v>21</v>
      </c>
    </row>
    <row r="5" spans="1:2">
      <c r="A5" s="2" t="s">
        <v>344</v>
      </c>
      <c r="B5" s="4" t="s">
        <v>5</v>
      </c>
    </row>
    <row r="6" spans="1:2">
      <c r="A6" s="3" t="s">
        <v>1052</v>
      </c>
      <c r="B6" s="4" t="s">
        <v>5</v>
      </c>
    </row>
    <row r="7" spans="1:2" ht="30">
      <c r="A7" s="2" t="s">
        <v>1054</v>
      </c>
      <c r="B7" s="4" t="s">
        <v>1055</v>
      </c>
    </row>
    <row r="8" spans="1:2" ht="60">
      <c r="A8" s="2" t="s">
        <v>1056</v>
      </c>
      <c r="B8" s="8">
        <v>-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9" width="36.5703125" bestFit="1" customWidth="1"/>
  </cols>
  <sheetData>
    <row r="1" spans="1:9">
      <c r="A1" s="7" t="s">
        <v>1057</v>
      </c>
      <c r="B1" s="1" t="s">
        <v>1</v>
      </c>
      <c r="C1" s="7"/>
      <c r="D1" s="7"/>
      <c r="E1" s="7"/>
      <c r="F1" s="7"/>
      <c r="G1" s="7"/>
      <c r="H1" s="7"/>
      <c r="I1" s="7"/>
    </row>
    <row r="2" spans="1:9">
      <c r="A2" s="7"/>
      <c r="B2" s="1" t="s">
        <v>2</v>
      </c>
      <c r="C2" s="1" t="s">
        <v>27</v>
      </c>
      <c r="D2" s="1" t="s">
        <v>27</v>
      </c>
      <c r="E2" s="1" t="s">
        <v>27</v>
      </c>
      <c r="F2" s="1" t="s">
        <v>27</v>
      </c>
      <c r="G2" s="1" t="s">
        <v>27</v>
      </c>
      <c r="H2" s="1" t="s">
        <v>27</v>
      </c>
      <c r="I2" s="1" t="s">
        <v>27</v>
      </c>
    </row>
    <row r="3" spans="1:9" ht="30">
      <c r="A3" s="7"/>
      <c r="B3" s="1" t="s">
        <v>1058</v>
      </c>
      <c r="C3" s="1" t="s">
        <v>1059</v>
      </c>
      <c r="D3" s="1" t="s">
        <v>1062</v>
      </c>
      <c r="E3" s="1" t="s">
        <v>1062</v>
      </c>
      <c r="F3" s="1" t="s">
        <v>1067</v>
      </c>
      <c r="G3" s="1" t="s">
        <v>1067</v>
      </c>
      <c r="H3" s="1" t="s">
        <v>1068</v>
      </c>
      <c r="I3" s="1" t="s">
        <v>1068</v>
      </c>
    </row>
    <row r="4" spans="1:9">
      <c r="A4" s="7"/>
      <c r="B4" s="1"/>
      <c r="C4" s="1" t="s">
        <v>1060</v>
      </c>
      <c r="D4" s="1" t="s">
        <v>1063</v>
      </c>
      <c r="E4" s="1" t="s">
        <v>1065</v>
      </c>
      <c r="F4" s="1" t="s">
        <v>1063</v>
      </c>
      <c r="G4" s="1" t="s">
        <v>1065</v>
      </c>
      <c r="H4" s="1" t="s">
        <v>1063</v>
      </c>
      <c r="I4" s="1" t="s">
        <v>1065</v>
      </c>
    </row>
    <row r="5" spans="1:9">
      <c r="A5" s="7"/>
      <c r="B5" s="1"/>
      <c r="C5" s="1" t="s">
        <v>1061</v>
      </c>
      <c r="D5" s="1" t="s">
        <v>1064</v>
      </c>
      <c r="E5" s="1" t="s">
        <v>1066</v>
      </c>
      <c r="F5" s="1" t="s">
        <v>1064</v>
      </c>
      <c r="G5" s="1" t="s">
        <v>1066</v>
      </c>
      <c r="H5" s="1" t="s">
        <v>1064</v>
      </c>
      <c r="I5" s="1" t="s">
        <v>1066</v>
      </c>
    </row>
    <row r="6" spans="1:9">
      <c r="A6" s="7"/>
      <c r="B6" s="1"/>
      <c r="C6" s="1"/>
      <c r="D6" s="1" t="s">
        <v>1061</v>
      </c>
      <c r="E6" s="1" t="s">
        <v>1061</v>
      </c>
      <c r="F6" s="1" t="s">
        <v>1061</v>
      </c>
      <c r="G6" s="1" t="s">
        <v>1061</v>
      </c>
      <c r="H6" s="1" t="s">
        <v>1061</v>
      </c>
      <c r="I6" s="1" t="s">
        <v>1061</v>
      </c>
    </row>
    <row r="7" spans="1:9">
      <c r="A7" s="3" t="s">
        <v>1052</v>
      </c>
      <c r="B7" s="4" t="s">
        <v>5</v>
      </c>
      <c r="C7" s="4" t="s">
        <v>5</v>
      </c>
      <c r="D7" s="4" t="s">
        <v>5</v>
      </c>
      <c r="E7" s="4" t="s">
        <v>5</v>
      </c>
      <c r="F7" s="4" t="s">
        <v>5</v>
      </c>
      <c r="G7" s="4" t="s">
        <v>5</v>
      </c>
      <c r="H7" s="4" t="s">
        <v>5</v>
      </c>
      <c r="I7" s="4" t="s">
        <v>5</v>
      </c>
    </row>
    <row r="8" spans="1:9" ht="45">
      <c r="A8" s="2" t="s">
        <v>1069</v>
      </c>
      <c r="B8" s="4" t="s">
        <v>5</v>
      </c>
      <c r="C8" s="260">
        <v>71000000</v>
      </c>
      <c r="D8" s="260">
        <v>25000000</v>
      </c>
      <c r="E8" s="260">
        <v>25000000</v>
      </c>
      <c r="F8" s="260">
        <v>19000000</v>
      </c>
      <c r="G8" s="260">
        <v>19000000</v>
      </c>
      <c r="H8" s="260">
        <v>27000000</v>
      </c>
      <c r="I8" s="260">
        <v>27000000</v>
      </c>
    </row>
    <row r="9" spans="1:9" ht="60">
      <c r="A9" s="2" t="s">
        <v>1070</v>
      </c>
      <c r="B9" s="8">
        <v>17903000</v>
      </c>
      <c r="C9" s="4" t="s">
        <v>5</v>
      </c>
      <c r="D9" s="4" t="s">
        <v>5</v>
      </c>
      <c r="E9" s="4" t="s">
        <v>5</v>
      </c>
      <c r="F9" s="4" t="s">
        <v>5</v>
      </c>
      <c r="G9" s="4" t="s">
        <v>5</v>
      </c>
      <c r="H9" s="4" t="s">
        <v>5</v>
      </c>
      <c r="I9" s="4" t="s">
        <v>5</v>
      </c>
    </row>
  </sheetData>
  <mergeCells count="2">
    <mergeCell ref="A1:A6"/>
    <mergeCell ref="C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71</v>
      </c>
      <c r="B1" s="7" t="s">
        <v>26</v>
      </c>
      <c r="C1" s="7"/>
      <c r="D1" s="7" t="s">
        <v>1</v>
      </c>
      <c r="E1" s="7"/>
    </row>
    <row r="2" spans="1:5" ht="30">
      <c r="A2" s="1" t="s">
        <v>54</v>
      </c>
      <c r="B2" s="1" t="s">
        <v>2</v>
      </c>
      <c r="C2" s="1" t="s">
        <v>27</v>
      </c>
      <c r="D2" s="1" t="s">
        <v>2</v>
      </c>
      <c r="E2" s="1" t="s">
        <v>27</v>
      </c>
    </row>
    <row r="3" spans="1:5">
      <c r="A3" s="2" t="s">
        <v>31</v>
      </c>
      <c r="B3" s="4" t="s">
        <v>5</v>
      </c>
      <c r="C3" s="4" t="s">
        <v>5</v>
      </c>
      <c r="D3" s="4" t="s">
        <v>5</v>
      </c>
      <c r="E3" s="4" t="s">
        <v>5</v>
      </c>
    </row>
    <row r="4" spans="1:5">
      <c r="A4" s="3" t="s">
        <v>1052</v>
      </c>
      <c r="B4" s="4" t="s">
        <v>5</v>
      </c>
      <c r="C4" s="4" t="s">
        <v>5</v>
      </c>
      <c r="D4" s="4" t="s">
        <v>5</v>
      </c>
      <c r="E4" s="4" t="s">
        <v>5</v>
      </c>
    </row>
    <row r="5" spans="1:5" ht="30">
      <c r="A5" s="2" t="s">
        <v>1072</v>
      </c>
      <c r="B5" s="8">
        <v>5351</v>
      </c>
      <c r="C5" s="8">
        <v>-3288</v>
      </c>
      <c r="D5" s="8">
        <v>5610</v>
      </c>
      <c r="E5" s="8">
        <v>-3024</v>
      </c>
    </row>
    <row r="6" spans="1:5" ht="45">
      <c r="A6" s="2" t="s">
        <v>565</v>
      </c>
      <c r="B6" s="8">
        <v>-8095</v>
      </c>
      <c r="C6" s="8">
        <v>5384</v>
      </c>
      <c r="D6" s="8">
        <v>-12041</v>
      </c>
      <c r="E6" s="8">
        <v>332</v>
      </c>
    </row>
    <row r="7" spans="1:5" ht="30">
      <c r="A7" s="2" t="s">
        <v>1073</v>
      </c>
      <c r="B7" s="4" t="s">
        <v>5</v>
      </c>
      <c r="C7" s="4" t="s">
        <v>5</v>
      </c>
      <c r="D7" s="4" t="s">
        <v>5</v>
      </c>
      <c r="E7" s="4" t="s">
        <v>5</v>
      </c>
    </row>
    <row r="8" spans="1:5">
      <c r="A8" s="3" t="s">
        <v>1052</v>
      </c>
      <c r="B8" s="4" t="s">
        <v>5</v>
      </c>
      <c r="C8" s="4" t="s">
        <v>5</v>
      </c>
      <c r="D8" s="4" t="s">
        <v>5</v>
      </c>
      <c r="E8" s="4" t="s">
        <v>5</v>
      </c>
    </row>
    <row r="9" spans="1:5">
      <c r="A9" s="2" t="s">
        <v>1074</v>
      </c>
      <c r="B9" s="4" t="s">
        <v>5</v>
      </c>
      <c r="C9" s="4" t="s">
        <v>5</v>
      </c>
      <c r="D9" s="4" t="s">
        <v>1075</v>
      </c>
      <c r="E9"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3" width="36.5703125" bestFit="1" customWidth="1"/>
    <col min="4" max="4" width="28.85546875" customWidth="1"/>
    <col min="5" max="5" width="14.42578125" customWidth="1"/>
    <col min="6" max="6" width="35.42578125" customWidth="1"/>
    <col min="7" max="7" width="7.85546875" customWidth="1"/>
    <col min="8" max="8" width="36.5703125" bestFit="1" customWidth="1"/>
    <col min="9" max="9" width="36.42578125" customWidth="1"/>
    <col min="10" max="10" width="13.7109375" customWidth="1"/>
    <col min="11" max="24" width="36.5703125" bestFit="1" customWidth="1"/>
  </cols>
  <sheetData>
    <row r="1" spans="1:24" ht="15" customHeight="1">
      <c r="A1" s="7" t="s">
        <v>1076</v>
      </c>
      <c r="B1" s="1" t="s">
        <v>2</v>
      </c>
      <c r="C1" s="1" t="s">
        <v>2</v>
      </c>
      <c r="D1" s="7" t="s">
        <v>2</v>
      </c>
      <c r="E1" s="7"/>
      <c r="F1" s="7" t="s">
        <v>2</v>
      </c>
      <c r="G1" s="7"/>
      <c r="H1" s="1" t="s">
        <v>2</v>
      </c>
      <c r="I1" s="7" t="s">
        <v>2</v>
      </c>
      <c r="J1" s="7"/>
      <c r="K1" s="1" t="s">
        <v>2</v>
      </c>
      <c r="L1" s="1" t="s">
        <v>2</v>
      </c>
      <c r="M1" s="1" t="s">
        <v>27</v>
      </c>
      <c r="N1" s="1" t="s">
        <v>2</v>
      </c>
      <c r="O1" s="1" t="s">
        <v>2</v>
      </c>
      <c r="P1" s="1" t="s">
        <v>27</v>
      </c>
      <c r="Q1" s="1" t="s">
        <v>2</v>
      </c>
      <c r="R1" s="1" t="s">
        <v>2</v>
      </c>
      <c r="S1" s="1" t="s">
        <v>27</v>
      </c>
      <c r="T1" s="1" t="s">
        <v>2</v>
      </c>
      <c r="U1" s="1" t="s">
        <v>2</v>
      </c>
      <c r="V1" s="1" t="s">
        <v>27</v>
      </c>
      <c r="W1" s="1" t="s">
        <v>2</v>
      </c>
      <c r="X1" s="1" t="s">
        <v>2</v>
      </c>
    </row>
    <row r="2" spans="1:24" ht="30">
      <c r="A2" s="7"/>
      <c r="B2" s="1" t="s">
        <v>1077</v>
      </c>
      <c r="C2" s="1" t="s">
        <v>1077</v>
      </c>
      <c r="D2" s="7" t="s">
        <v>1079</v>
      </c>
      <c r="E2" s="7"/>
      <c r="F2" s="7" t="s">
        <v>1079</v>
      </c>
      <c r="G2" s="7"/>
      <c r="H2" s="1" t="s">
        <v>1080</v>
      </c>
      <c r="I2" s="7" t="s">
        <v>1082</v>
      </c>
      <c r="J2" s="7"/>
      <c r="K2" s="1" t="s">
        <v>282</v>
      </c>
      <c r="L2" s="1" t="s">
        <v>282</v>
      </c>
      <c r="M2" s="1" t="s">
        <v>1063</v>
      </c>
      <c r="N2" s="1" t="s">
        <v>1063</v>
      </c>
      <c r="O2" s="1" t="s">
        <v>1063</v>
      </c>
      <c r="P2" s="1" t="s">
        <v>1063</v>
      </c>
      <c r="Q2" s="1" t="s">
        <v>1063</v>
      </c>
      <c r="R2" s="1" t="s">
        <v>1063</v>
      </c>
      <c r="S2" s="1" t="s">
        <v>1065</v>
      </c>
      <c r="T2" s="1" t="s">
        <v>1065</v>
      </c>
      <c r="U2" s="1" t="s">
        <v>1065</v>
      </c>
      <c r="V2" s="1" t="s">
        <v>1065</v>
      </c>
      <c r="W2" s="1" t="s">
        <v>1065</v>
      </c>
      <c r="X2" s="1" t="s">
        <v>1065</v>
      </c>
    </row>
    <row r="3" spans="1:24" ht="30">
      <c r="A3" s="7"/>
      <c r="B3" s="1" t="s">
        <v>1078</v>
      </c>
      <c r="C3" s="1" t="s">
        <v>1078</v>
      </c>
      <c r="D3" s="7" t="s">
        <v>1078</v>
      </c>
      <c r="E3" s="7"/>
      <c r="F3" s="7" t="s">
        <v>1078</v>
      </c>
      <c r="G3" s="7"/>
      <c r="H3" s="1" t="s">
        <v>1078</v>
      </c>
      <c r="I3" s="7" t="s">
        <v>1078</v>
      </c>
      <c r="J3" s="7"/>
      <c r="K3" s="1" t="s">
        <v>1083</v>
      </c>
      <c r="L3" s="1" t="s">
        <v>1083</v>
      </c>
      <c r="M3" s="1" t="s">
        <v>1084</v>
      </c>
      <c r="N3" s="1" t="s">
        <v>1084</v>
      </c>
      <c r="O3" s="1" t="s">
        <v>1084</v>
      </c>
      <c r="P3" s="1" t="s">
        <v>1085</v>
      </c>
      <c r="Q3" s="1" t="s">
        <v>1085</v>
      </c>
      <c r="R3" s="1" t="s">
        <v>1085</v>
      </c>
      <c r="S3" s="1" t="s">
        <v>1084</v>
      </c>
      <c r="T3" s="1" t="s">
        <v>1084</v>
      </c>
      <c r="U3" s="1" t="s">
        <v>1084</v>
      </c>
      <c r="V3" s="1" t="s">
        <v>1085</v>
      </c>
      <c r="W3" s="1" t="s">
        <v>1085</v>
      </c>
      <c r="X3" s="1" t="s">
        <v>1085</v>
      </c>
    </row>
    <row r="4" spans="1:24" ht="30">
      <c r="A4" s="7"/>
      <c r="B4" s="1" t="s">
        <v>583</v>
      </c>
      <c r="C4" s="1" t="s">
        <v>583</v>
      </c>
      <c r="D4" s="7" t="s">
        <v>583</v>
      </c>
      <c r="E4" s="7"/>
      <c r="F4" s="7" t="s">
        <v>583</v>
      </c>
      <c r="G4" s="7"/>
      <c r="H4" s="1" t="s">
        <v>344</v>
      </c>
      <c r="I4" s="7" t="s">
        <v>344</v>
      </c>
      <c r="J4" s="7"/>
      <c r="K4" s="1" t="s">
        <v>1058</v>
      </c>
      <c r="L4" s="1" t="s">
        <v>1061</v>
      </c>
      <c r="M4" s="1" t="s">
        <v>1064</v>
      </c>
      <c r="N4" s="1" t="s">
        <v>1078</v>
      </c>
      <c r="O4" s="1" t="s">
        <v>1078</v>
      </c>
      <c r="P4" s="1" t="s">
        <v>1064</v>
      </c>
      <c r="Q4" s="1" t="s">
        <v>1078</v>
      </c>
      <c r="R4" s="1" t="s">
        <v>1078</v>
      </c>
      <c r="S4" s="1" t="s">
        <v>1066</v>
      </c>
      <c r="T4" s="1" t="s">
        <v>1078</v>
      </c>
      <c r="U4" s="1" t="s">
        <v>1078</v>
      </c>
      <c r="V4" s="1" t="s">
        <v>1066</v>
      </c>
      <c r="W4" s="1" t="s">
        <v>1078</v>
      </c>
      <c r="X4" s="1" t="s">
        <v>1078</v>
      </c>
    </row>
    <row r="5" spans="1:24" ht="15" customHeight="1">
      <c r="A5" s="7"/>
      <c r="B5" s="1" t="s">
        <v>1058</v>
      </c>
      <c r="C5" s="1" t="s">
        <v>1061</v>
      </c>
      <c r="D5" s="7" t="s">
        <v>1058</v>
      </c>
      <c r="E5" s="7"/>
      <c r="F5" s="7" t="s">
        <v>1061</v>
      </c>
      <c r="G5" s="7"/>
      <c r="H5" s="1" t="s">
        <v>1081</v>
      </c>
      <c r="I5" s="7" t="s">
        <v>1081</v>
      </c>
      <c r="J5" s="7"/>
      <c r="K5" s="1"/>
      <c r="L5" s="1"/>
      <c r="M5" s="1" t="s">
        <v>1061</v>
      </c>
      <c r="N5" s="1" t="s">
        <v>1064</v>
      </c>
      <c r="O5" s="1" t="s">
        <v>1064</v>
      </c>
      <c r="P5" s="1" t="s">
        <v>1061</v>
      </c>
      <c r="Q5" s="1" t="s">
        <v>1064</v>
      </c>
      <c r="R5" s="1" t="s">
        <v>1064</v>
      </c>
      <c r="S5" s="1" t="s">
        <v>1061</v>
      </c>
      <c r="T5" s="1" t="s">
        <v>1066</v>
      </c>
      <c r="U5" s="1" t="s">
        <v>1066</v>
      </c>
      <c r="V5" s="1" t="s">
        <v>1061</v>
      </c>
      <c r="W5" s="1" t="s">
        <v>1066</v>
      </c>
      <c r="X5" s="1" t="s">
        <v>1066</v>
      </c>
    </row>
    <row r="6" spans="1:24">
      <c r="A6" s="7"/>
      <c r="B6" s="1"/>
      <c r="C6" s="1"/>
      <c r="D6" s="7"/>
      <c r="E6" s="7"/>
      <c r="F6" s="7"/>
      <c r="G6" s="7"/>
      <c r="H6" s="1"/>
      <c r="I6" s="7"/>
      <c r="J6" s="7"/>
      <c r="K6" s="1"/>
      <c r="L6" s="1"/>
      <c r="M6" s="1"/>
      <c r="N6" s="1" t="s">
        <v>1058</v>
      </c>
      <c r="O6" s="1" t="s">
        <v>1061</v>
      </c>
      <c r="P6" s="1"/>
      <c r="Q6" s="1" t="s">
        <v>1058</v>
      </c>
      <c r="R6" s="1" t="s">
        <v>1061</v>
      </c>
      <c r="S6" s="1"/>
      <c r="T6" s="1" t="s">
        <v>1058</v>
      </c>
      <c r="U6" s="1" t="s">
        <v>1061</v>
      </c>
      <c r="V6" s="1"/>
      <c r="W6" s="1" t="s">
        <v>1058</v>
      </c>
      <c r="X6" s="1" t="s">
        <v>1061</v>
      </c>
    </row>
    <row r="7" spans="1:24">
      <c r="A7" s="3" t="s">
        <v>1052</v>
      </c>
      <c r="B7" s="4" t="s">
        <v>5</v>
      </c>
      <c r="C7" s="4" t="s">
        <v>5</v>
      </c>
      <c r="D7" s="4" t="s">
        <v>5</v>
      </c>
      <c r="E7" s="4"/>
      <c r="F7" s="4" t="s">
        <v>5</v>
      </c>
      <c r="G7" s="4"/>
      <c r="H7" s="4" t="s">
        <v>5</v>
      </c>
      <c r="I7" s="4" t="s">
        <v>5</v>
      </c>
      <c r="J7" s="4"/>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1086</v>
      </c>
      <c r="B8" s="4" t="s">
        <v>5</v>
      </c>
      <c r="C8" s="260">
        <v>19000000</v>
      </c>
      <c r="D8" s="4" t="s">
        <v>5</v>
      </c>
      <c r="E8" s="4"/>
      <c r="F8" s="260">
        <v>20000000</v>
      </c>
      <c r="G8" s="10" t="s">
        <v>94</v>
      </c>
      <c r="H8" s="4" t="s">
        <v>5</v>
      </c>
      <c r="I8" s="4" t="s">
        <v>5</v>
      </c>
      <c r="J8" s="4"/>
      <c r="K8" s="4" t="s">
        <v>5</v>
      </c>
      <c r="L8" s="260">
        <v>54000000</v>
      </c>
      <c r="M8" s="260">
        <v>25000000</v>
      </c>
      <c r="N8" s="4" t="s">
        <v>5</v>
      </c>
      <c r="O8" s="260">
        <v>60000000</v>
      </c>
      <c r="P8" s="260">
        <v>19000000</v>
      </c>
      <c r="Q8" s="4" t="s">
        <v>5</v>
      </c>
      <c r="R8" s="260">
        <v>147000000</v>
      </c>
      <c r="S8" s="260">
        <v>25000000</v>
      </c>
      <c r="T8" s="4" t="s">
        <v>5</v>
      </c>
      <c r="U8" s="260">
        <v>60000000</v>
      </c>
      <c r="V8" s="260">
        <v>19000000</v>
      </c>
      <c r="W8" s="4" t="s">
        <v>5</v>
      </c>
      <c r="X8" s="260">
        <v>147000000</v>
      </c>
    </row>
    <row r="9" spans="1:24" ht="17.25">
      <c r="A9" s="2" t="s">
        <v>1087</v>
      </c>
      <c r="B9" s="4" t="s">
        <v>5</v>
      </c>
      <c r="C9" s="4" t="s">
        <v>5</v>
      </c>
      <c r="D9" s="4" t="s">
        <v>5</v>
      </c>
      <c r="E9" s="4"/>
      <c r="F9" s="4" t="s">
        <v>5</v>
      </c>
      <c r="G9" s="4"/>
      <c r="H9" s="6">
        <v>20640</v>
      </c>
      <c r="I9" s="6">
        <v>59800</v>
      </c>
      <c r="J9" s="10" t="s">
        <v>94</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1088</v>
      </c>
      <c r="B10" s="4">
        <v>1.36</v>
      </c>
      <c r="C10" s="4" t="s">
        <v>5</v>
      </c>
      <c r="D10" s="4">
        <v>1.38</v>
      </c>
      <c r="E10" s="10" t="s">
        <v>94</v>
      </c>
      <c r="F10" s="4" t="s">
        <v>5</v>
      </c>
      <c r="G10" s="4"/>
      <c r="H10" s="4" t="s">
        <v>5</v>
      </c>
      <c r="I10" s="4" t="s">
        <v>5</v>
      </c>
      <c r="J10" s="4"/>
      <c r="K10" s="4">
        <v>1.27</v>
      </c>
      <c r="L10" s="4" t="s">
        <v>5</v>
      </c>
      <c r="M10" s="4" t="s">
        <v>5</v>
      </c>
      <c r="N10" s="4">
        <v>1.34</v>
      </c>
      <c r="O10" s="4" t="s">
        <v>5</v>
      </c>
      <c r="P10" s="4" t="s">
        <v>5</v>
      </c>
      <c r="Q10" s="4">
        <v>1.35</v>
      </c>
      <c r="R10" s="4" t="s">
        <v>5</v>
      </c>
      <c r="S10" s="4" t="s">
        <v>5</v>
      </c>
      <c r="T10" s="4">
        <v>1.38</v>
      </c>
      <c r="U10" s="4" t="s">
        <v>5</v>
      </c>
      <c r="V10" s="4" t="s">
        <v>5</v>
      </c>
      <c r="W10" s="4">
        <v>1.4</v>
      </c>
      <c r="X10" s="4" t="s">
        <v>5</v>
      </c>
    </row>
    <row r="11" spans="1:24" ht="30">
      <c r="A11" s="2" t="s">
        <v>1089</v>
      </c>
      <c r="B11" s="4" t="s">
        <v>5</v>
      </c>
      <c r="C11" s="4" t="s">
        <v>5</v>
      </c>
      <c r="D11" s="4" t="s">
        <v>5</v>
      </c>
      <c r="E11" s="4"/>
      <c r="F11" s="4" t="s">
        <v>5</v>
      </c>
      <c r="G11" s="4"/>
      <c r="H11" s="4">
        <v>588</v>
      </c>
      <c r="I11" s="4">
        <v>556</v>
      </c>
      <c r="J11" s="10" t="s">
        <v>94</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11"/>
      <c r="B12" s="11"/>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c r="A13" s="2" t="s">
        <v>94</v>
      </c>
      <c r="B13" s="12" t="s">
        <v>598</v>
      </c>
      <c r="C13" s="12"/>
      <c r="D13" s="12"/>
      <c r="E13" s="12"/>
      <c r="F13" s="12"/>
      <c r="G13" s="12"/>
      <c r="H13" s="12"/>
      <c r="I13" s="12"/>
      <c r="J13" s="12"/>
      <c r="K13" s="12"/>
      <c r="L13" s="12"/>
      <c r="M13" s="12"/>
      <c r="N13" s="12"/>
      <c r="O13" s="12"/>
      <c r="P13" s="12"/>
      <c r="Q13" s="12"/>
      <c r="R13" s="12"/>
      <c r="S13" s="12"/>
      <c r="T13" s="12"/>
      <c r="U13" s="12"/>
      <c r="V13" s="12"/>
      <c r="W13" s="12"/>
      <c r="X13" s="12"/>
    </row>
  </sheetData>
  <mergeCells count="21">
    <mergeCell ref="A12:X12"/>
    <mergeCell ref="B13:X13"/>
    <mergeCell ref="I1:J1"/>
    <mergeCell ref="I2:J2"/>
    <mergeCell ref="I3:J3"/>
    <mergeCell ref="I4:J4"/>
    <mergeCell ref="I5:J5"/>
    <mergeCell ref="I6:J6"/>
    <mergeCell ref="F1:G1"/>
    <mergeCell ref="F2:G2"/>
    <mergeCell ref="F3:G3"/>
    <mergeCell ref="F4:G4"/>
    <mergeCell ref="F5:G5"/>
    <mergeCell ref="F6:G6"/>
    <mergeCell ref="A1:A6"/>
    <mergeCell ref="D1:E1"/>
    <mergeCell ref="D2:E2"/>
    <mergeCell ref="D3:E3"/>
    <mergeCell ref="D4:E4"/>
    <mergeCell ref="D5:E5"/>
    <mergeCell ref="D6:E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11.42578125" customWidth="1"/>
    <col min="4" max="4" width="36.28515625" customWidth="1"/>
    <col min="5" max="5" width="11.42578125" customWidth="1"/>
    <col min="6" max="6" width="36.5703125" customWidth="1"/>
    <col min="7" max="7" width="12.140625" customWidth="1"/>
    <col min="8" max="8" width="36.5703125" customWidth="1"/>
    <col min="9" max="9" width="11.42578125" customWidth="1"/>
    <col min="10" max="10" width="36.28515625" customWidth="1"/>
    <col min="11" max="11" width="11.42578125" customWidth="1"/>
    <col min="12" max="12" width="36.5703125" customWidth="1"/>
    <col min="13" max="13" width="11" customWidth="1"/>
  </cols>
  <sheetData>
    <row r="1" spans="1:13" ht="15" customHeight="1">
      <c r="A1" s="1" t="s">
        <v>1090</v>
      </c>
      <c r="B1" s="7" t="s">
        <v>26</v>
      </c>
      <c r="C1" s="7"/>
      <c r="D1" s="7"/>
      <c r="E1" s="7"/>
      <c r="F1" s="7"/>
      <c r="G1" s="7"/>
      <c r="H1" s="7"/>
      <c r="I1" s="7"/>
      <c r="J1" s="7"/>
      <c r="K1" s="7"/>
      <c r="L1" s="7"/>
      <c r="M1" s="7"/>
    </row>
    <row r="2" spans="1:13" ht="30">
      <c r="A2" s="1" t="s">
        <v>54</v>
      </c>
      <c r="B2" s="7" t="s">
        <v>2</v>
      </c>
      <c r="C2" s="7"/>
      <c r="D2" s="7" t="s">
        <v>1091</v>
      </c>
      <c r="E2" s="7"/>
      <c r="F2" s="7" t="s">
        <v>1032</v>
      </c>
      <c r="G2" s="7"/>
      <c r="H2" s="7" t="s">
        <v>27</v>
      </c>
      <c r="I2" s="7"/>
      <c r="J2" s="7" t="s">
        <v>28</v>
      </c>
      <c r="K2" s="7"/>
      <c r="L2" s="7" t="s">
        <v>1092</v>
      </c>
      <c r="M2" s="7"/>
    </row>
    <row r="3" spans="1:13">
      <c r="A3" s="2" t="s">
        <v>1093</v>
      </c>
      <c r="B3" s="4" t="s">
        <v>5</v>
      </c>
      <c r="C3" s="4"/>
      <c r="D3" s="4" t="s">
        <v>5</v>
      </c>
      <c r="E3" s="4"/>
      <c r="F3" s="4" t="s">
        <v>5</v>
      </c>
      <c r="G3" s="4"/>
      <c r="H3" s="4" t="s">
        <v>5</v>
      </c>
      <c r="I3" s="4"/>
      <c r="J3" s="4" t="s">
        <v>5</v>
      </c>
      <c r="K3" s="4"/>
      <c r="L3" s="4" t="s">
        <v>5</v>
      </c>
      <c r="M3" s="4"/>
    </row>
    <row r="4" spans="1:13" ht="30">
      <c r="A4" s="3" t="s">
        <v>1094</v>
      </c>
      <c r="B4" s="4" t="s">
        <v>5</v>
      </c>
      <c r="C4" s="4"/>
      <c r="D4" s="4" t="s">
        <v>5</v>
      </c>
      <c r="E4" s="4"/>
      <c r="F4" s="4" t="s">
        <v>5</v>
      </c>
      <c r="G4" s="4"/>
      <c r="H4" s="4" t="s">
        <v>5</v>
      </c>
      <c r="I4" s="4"/>
      <c r="J4" s="4" t="s">
        <v>5</v>
      </c>
      <c r="K4" s="4"/>
      <c r="L4" s="4" t="s">
        <v>5</v>
      </c>
      <c r="M4" s="4"/>
    </row>
    <row r="5" spans="1:13">
      <c r="A5" s="2" t="s">
        <v>607</v>
      </c>
      <c r="B5" s="8">
        <v>-511</v>
      </c>
      <c r="C5" s="4"/>
      <c r="D5" s="8">
        <v>-3831</v>
      </c>
      <c r="E5" s="4"/>
      <c r="F5" s="8">
        <v>-5014</v>
      </c>
      <c r="G5" s="4"/>
      <c r="H5" s="8">
        <v>-3439</v>
      </c>
      <c r="I5" s="4"/>
      <c r="J5" s="8">
        <v>-3125</v>
      </c>
      <c r="K5" s="4"/>
      <c r="L5" s="8">
        <v>-23215</v>
      </c>
      <c r="M5" s="4"/>
    </row>
    <row r="6" spans="1:13" ht="30">
      <c r="A6" s="2" t="s">
        <v>610</v>
      </c>
      <c r="B6" s="6">
        <v>1308</v>
      </c>
      <c r="C6" s="4"/>
      <c r="D6" s="6">
        <v>1414</v>
      </c>
      <c r="E6" s="4"/>
      <c r="F6" s="6">
        <v>1229</v>
      </c>
      <c r="G6" s="4"/>
      <c r="H6" s="6">
        <v>-3568</v>
      </c>
      <c r="I6" s="4"/>
      <c r="J6" s="6">
        <v>4766</v>
      </c>
      <c r="K6" s="4"/>
      <c r="L6" s="6">
        <v>5601</v>
      </c>
      <c r="M6" s="4"/>
    </row>
    <row r="7" spans="1:13" ht="17.25">
      <c r="A7" s="2" t="s">
        <v>1095</v>
      </c>
      <c r="B7" s="4">
        <v>0</v>
      </c>
      <c r="C7" s="4"/>
      <c r="D7" s="4" t="s">
        <v>5</v>
      </c>
      <c r="E7" s="4"/>
      <c r="F7" s="4">
        <v>0</v>
      </c>
      <c r="G7" s="4"/>
      <c r="H7" s="4">
        <v>0</v>
      </c>
      <c r="I7" s="4"/>
      <c r="J7" s="4" t="s">
        <v>5</v>
      </c>
      <c r="K7" s="4"/>
      <c r="L7" s="6">
        <v>7638</v>
      </c>
      <c r="M7" s="10" t="s">
        <v>94</v>
      </c>
    </row>
    <row r="8" spans="1:13" ht="17.25">
      <c r="A8" s="2" t="s">
        <v>1096</v>
      </c>
      <c r="B8" s="4">
        <v>149</v>
      </c>
      <c r="C8" s="10" t="s">
        <v>971</v>
      </c>
      <c r="D8" s="4">
        <v>0</v>
      </c>
      <c r="E8" s="10" t="s">
        <v>971</v>
      </c>
      <c r="F8" s="4">
        <v>277</v>
      </c>
      <c r="G8" s="10" t="s">
        <v>971</v>
      </c>
      <c r="H8" s="4">
        <v>314</v>
      </c>
      <c r="I8" s="10" t="s">
        <v>971</v>
      </c>
      <c r="J8" s="4">
        <v>62</v>
      </c>
      <c r="K8" s="10" t="s">
        <v>971</v>
      </c>
      <c r="L8" s="4">
        <v>541</v>
      </c>
      <c r="M8" s="10" t="s">
        <v>971</v>
      </c>
    </row>
    <row r="9" spans="1:13">
      <c r="A9" s="2" t="s">
        <v>615</v>
      </c>
      <c r="B9" s="6">
        <v>23513</v>
      </c>
      <c r="C9" s="4"/>
      <c r="D9" s="6">
        <v>1906</v>
      </c>
      <c r="E9" s="4"/>
      <c r="F9" s="4">
        <v>-323</v>
      </c>
      <c r="G9" s="4"/>
      <c r="H9" s="6">
        <v>-10180</v>
      </c>
      <c r="I9" s="4"/>
      <c r="J9" s="6">
        <v>-5142</v>
      </c>
      <c r="K9" s="4"/>
      <c r="L9" s="6">
        <v>6310</v>
      </c>
      <c r="M9" s="4"/>
    </row>
    <row r="10" spans="1:13">
      <c r="A10" s="2" t="s">
        <v>1097</v>
      </c>
      <c r="B10" s="6">
        <v>21843</v>
      </c>
      <c r="C10" s="4"/>
      <c r="D10" s="4">
        <v>-511</v>
      </c>
      <c r="E10" s="4"/>
      <c r="F10" s="6">
        <v>-3831</v>
      </c>
      <c r="G10" s="4"/>
      <c r="H10" s="6">
        <v>-9737</v>
      </c>
      <c r="I10" s="4"/>
      <c r="J10" s="6">
        <v>-3439</v>
      </c>
      <c r="K10" s="4"/>
      <c r="L10" s="6">
        <v>-3125</v>
      </c>
      <c r="M10" s="4"/>
    </row>
    <row r="11" spans="1:13">
      <c r="A11" s="2" t="s">
        <v>1098</v>
      </c>
      <c r="B11" s="4" t="s">
        <v>5</v>
      </c>
      <c r="C11" s="4"/>
      <c r="D11" s="4" t="s">
        <v>5</v>
      </c>
      <c r="E11" s="4"/>
      <c r="F11" s="4" t="s">
        <v>5</v>
      </c>
      <c r="G11" s="4"/>
      <c r="H11" s="4" t="s">
        <v>5</v>
      </c>
      <c r="I11" s="4"/>
      <c r="J11" s="4" t="s">
        <v>5</v>
      </c>
      <c r="K11" s="4"/>
      <c r="L11" s="4" t="s">
        <v>5</v>
      </c>
      <c r="M11" s="4"/>
    </row>
    <row r="12" spans="1:13" ht="30">
      <c r="A12" s="3" t="s">
        <v>1094</v>
      </c>
      <c r="B12" s="4" t="s">
        <v>5</v>
      </c>
      <c r="C12" s="4"/>
      <c r="D12" s="4" t="s">
        <v>5</v>
      </c>
      <c r="E12" s="4"/>
      <c r="F12" s="4" t="s">
        <v>5</v>
      </c>
      <c r="G12" s="4"/>
      <c r="H12" s="4" t="s">
        <v>5</v>
      </c>
      <c r="I12" s="4"/>
      <c r="J12" s="4" t="s">
        <v>5</v>
      </c>
      <c r="K12" s="4"/>
      <c r="L12" s="4" t="s">
        <v>5</v>
      </c>
      <c r="M12" s="4"/>
    </row>
    <row r="13" spans="1:13">
      <c r="A13" s="2" t="s">
        <v>607</v>
      </c>
      <c r="B13" s="4">
        <v>946</v>
      </c>
      <c r="C13" s="4"/>
      <c r="D13" s="4">
        <v>-634</v>
      </c>
      <c r="E13" s="4"/>
      <c r="F13" s="4">
        <v>988</v>
      </c>
      <c r="G13" s="4"/>
      <c r="H13" s="6">
        <v>-2203</v>
      </c>
      <c r="I13" s="4"/>
      <c r="J13" s="6">
        <v>7621</v>
      </c>
      <c r="K13" s="4"/>
      <c r="L13" s="6">
        <v>8572</v>
      </c>
      <c r="M13" s="4"/>
    </row>
    <row r="14" spans="1:13" ht="30">
      <c r="A14" s="2" t="s">
        <v>610</v>
      </c>
      <c r="B14" s="4">
        <v>-822</v>
      </c>
      <c r="C14" s="4"/>
      <c r="D14" s="4">
        <v>-61</v>
      </c>
      <c r="E14" s="4"/>
      <c r="F14" s="4">
        <v>-175</v>
      </c>
      <c r="G14" s="4"/>
      <c r="H14" s="6">
        <v>1908</v>
      </c>
      <c r="I14" s="4"/>
      <c r="J14" s="6">
        <v>-2151</v>
      </c>
      <c r="K14" s="4"/>
      <c r="L14" s="6">
        <v>-2839</v>
      </c>
      <c r="M14" s="4"/>
    </row>
    <row r="15" spans="1:13" ht="17.25">
      <c r="A15" s="2" t="s">
        <v>1095</v>
      </c>
      <c r="B15" s="4">
        <v>0</v>
      </c>
      <c r="C15" s="4"/>
      <c r="D15" s="4" t="s">
        <v>5</v>
      </c>
      <c r="E15" s="4"/>
      <c r="F15" s="4">
        <v>0</v>
      </c>
      <c r="G15" s="4"/>
      <c r="H15" s="4">
        <v>193</v>
      </c>
      <c r="I15" s="10" t="s">
        <v>94</v>
      </c>
      <c r="J15" s="4" t="s">
        <v>5</v>
      </c>
      <c r="K15" s="4"/>
      <c r="L15" s="4">
        <v>0</v>
      </c>
      <c r="M15" s="4"/>
    </row>
    <row r="16" spans="1:13" ht="17.25">
      <c r="A16" s="2" t="s">
        <v>1096</v>
      </c>
      <c r="B16" s="4">
        <v>0</v>
      </c>
      <c r="C16" s="10" t="s">
        <v>971</v>
      </c>
      <c r="D16" s="4">
        <v>0</v>
      </c>
      <c r="E16" s="10" t="s">
        <v>971</v>
      </c>
      <c r="F16" s="4">
        <v>0</v>
      </c>
      <c r="G16" s="10" t="s">
        <v>971</v>
      </c>
      <c r="H16" s="4">
        <v>0</v>
      </c>
      <c r="I16" s="10" t="s">
        <v>971</v>
      </c>
      <c r="J16" s="4">
        <v>0</v>
      </c>
      <c r="K16" s="10" t="s">
        <v>971</v>
      </c>
      <c r="L16" s="4">
        <v>0</v>
      </c>
      <c r="M16" s="10" t="s">
        <v>971</v>
      </c>
    </row>
    <row r="17" spans="1:13">
      <c r="A17" s="2" t="s">
        <v>615</v>
      </c>
      <c r="B17" s="6">
        <v>-5141</v>
      </c>
      <c r="C17" s="4"/>
      <c r="D17" s="6">
        <v>1641</v>
      </c>
      <c r="E17" s="4"/>
      <c r="F17" s="6">
        <v>-1447</v>
      </c>
      <c r="G17" s="4"/>
      <c r="H17" s="6">
        <v>3888</v>
      </c>
      <c r="I17" s="4"/>
      <c r="J17" s="6">
        <v>-7673</v>
      </c>
      <c r="K17" s="4"/>
      <c r="L17" s="6">
        <v>1888</v>
      </c>
      <c r="M17" s="4"/>
    </row>
    <row r="18" spans="1:13">
      <c r="A18" s="2" t="s">
        <v>1097</v>
      </c>
      <c r="B18" s="8">
        <v>-3373</v>
      </c>
      <c r="C18" s="4"/>
      <c r="D18" s="8">
        <v>946</v>
      </c>
      <c r="E18" s="4"/>
      <c r="F18" s="8">
        <v>-634</v>
      </c>
      <c r="G18" s="4"/>
      <c r="H18" s="8">
        <v>-30</v>
      </c>
      <c r="I18" s="4"/>
      <c r="J18" s="8">
        <v>-2203</v>
      </c>
      <c r="K18" s="4"/>
      <c r="L18" s="8">
        <v>7621</v>
      </c>
      <c r="M18" s="4"/>
    </row>
    <row r="19" spans="1:13">
      <c r="A19" s="11"/>
      <c r="B19" s="11"/>
      <c r="C19" s="11"/>
      <c r="D19" s="11"/>
      <c r="E19" s="11"/>
      <c r="F19" s="11"/>
      <c r="G19" s="11"/>
      <c r="H19" s="11"/>
      <c r="I19" s="11"/>
      <c r="J19" s="11"/>
      <c r="K19" s="11"/>
      <c r="L19" s="11"/>
      <c r="M19" s="11"/>
    </row>
    <row r="20" spans="1:13" ht="15" customHeight="1">
      <c r="A20" s="2" t="s">
        <v>94</v>
      </c>
      <c r="B20" s="12" t="s">
        <v>638</v>
      </c>
      <c r="C20" s="12"/>
      <c r="D20" s="12"/>
      <c r="E20" s="12"/>
      <c r="F20" s="12"/>
      <c r="G20" s="12"/>
      <c r="H20" s="12"/>
      <c r="I20" s="12"/>
      <c r="J20" s="12"/>
      <c r="K20" s="12"/>
      <c r="L20" s="12"/>
      <c r="M20" s="12"/>
    </row>
    <row r="21" spans="1:13" ht="15" customHeight="1">
      <c r="A21" s="2" t="s">
        <v>971</v>
      </c>
      <c r="B21" s="12" t="s">
        <v>1099</v>
      </c>
      <c r="C21" s="12"/>
      <c r="D21" s="12"/>
      <c r="E21" s="12"/>
      <c r="F21" s="12"/>
      <c r="G21" s="12"/>
      <c r="H21" s="12"/>
      <c r="I21" s="12"/>
      <c r="J21" s="12"/>
      <c r="K21" s="12"/>
      <c r="L21" s="12"/>
      <c r="M21" s="12"/>
    </row>
  </sheetData>
  <mergeCells count="10">
    <mergeCell ref="A19:M19"/>
    <mergeCell ref="B20:M20"/>
    <mergeCell ref="B21:M21"/>
    <mergeCell ref="B1:M1"/>
    <mergeCell ref="B2:C2"/>
    <mergeCell ref="D2:E2"/>
    <mergeCell ref="F2:G2"/>
    <mergeCell ref="H2:I2"/>
    <mergeCell ref="J2:K2"/>
    <mergeCell ref="L2:M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1100</v>
      </c>
      <c r="B1" s="1" t="s">
        <v>1</v>
      </c>
    </row>
    <row r="2" spans="1:2" ht="30">
      <c r="A2" s="1" t="s">
        <v>54</v>
      </c>
      <c r="B2" s="1" t="s">
        <v>2</v>
      </c>
    </row>
    <row r="3" spans="1:2" ht="30">
      <c r="A3" s="3" t="s">
        <v>1101</v>
      </c>
      <c r="B3" s="4" t="s">
        <v>5</v>
      </c>
    </row>
    <row r="4" spans="1:2" ht="60">
      <c r="A4" s="2" t="s">
        <v>1102</v>
      </c>
      <c r="B4" s="8">
        <v>5315</v>
      </c>
    </row>
    <row r="5" spans="1:2" ht="60">
      <c r="A5" s="2" t="s">
        <v>1103</v>
      </c>
      <c r="B5" s="6">
        <v>12588</v>
      </c>
    </row>
    <row r="6" spans="1:2" ht="60">
      <c r="A6" s="2" t="s">
        <v>1104</v>
      </c>
      <c r="B6" s="6">
        <v>17903</v>
      </c>
    </row>
    <row r="7" spans="1:2" ht="30">
      <c r="A7" s="2" t="s">
        <v>1105</v>
      </c>
      <c r="B7" s="4" t="s">
        <v>5</v>
      </c>
    </row>
    <row r="8" spans="1:2" ht="30">
      <c r="A8" s="3" t="s">
        <v>1101</v>
      </c>
      <c r="B8" s="4" t="s">
        <v>5</v>
      </c>
    </row>
    <row r="9" spans="1:2" ht="60">
      <c r="A9" s="2" t="s">
        <v>1102</v>
      </c>
      <c r="B9" s="6">
        <v>6609</v>
      </c>
    </row>
    <row r="10" spans="1:2" ht="60">
      <c r="A10" s="2" t="s">
        <v>1103</v>
      </c>
      <c r="B10" s="6">
        <v>14470</v>
      </c>
    </row>
    <row r="11" spans="1:2" ht="60">
      <c r="A11" s="2" t="s">
        <v>1104</v>
      </c>
      <c r="B11" s="6">
        <v>21079</v>
      </c>
    </row>
    <row r="12" spans="1:2" ht="30">
      <c r="A12" s="2" t="s">
        <v>1106</v>
      </c>
      <c r="B12" s="4" t="s">
        <v>5</v>
      </c>
    </row>
    <row r="13" spans="1:2" ht="30">
      <c r="A13" s="3" t="s">
        <v>1101</v>
      </c>
      <c r="B13" s="4" t="s">
        <v>5</v>
      </c>
    </row>
    <row r="14" spans="1:2" ht="60">
      <c r="A14" s="2" t="s">
        <v>1102</v>
      </c>
      <c r="B14" s="6">
        <v>-1294</v>
      </c>
    </row>
    <row r="15" spans="1:2" ht="60">
      <c r="A15" s="2" t="s">
        <v>1103</v>
      </c>
      <c r="B15" s="6">
        <v>-1882</v>
      </c>
    </row>
    <row r="16" spans="1:2" ht="60">
      <c r="A16" s="2" t="s">
        <v>1104</v>
      </c>
      <c r="B16" s="8">
        <v>-317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107</v>
      </c>
      <c r="B1" s="7" t="s">
        <v>26</v>
      </c>
      <c r="C1" s="7"/>
      <c r="D1" s="7"/>
      <c r="E1" s="7"/>
      <c r="F1" s="7" t="s">
        <v>1</v>
      </c>
      <c r="G1" s="7"/>
      <c r="H1" s="7"/>
      <c r="I1" s="7"/>
    </row>
    <row r="2" spans="1:9" ht="30">
      <c r="A2" s="1" t="s">
        <v>54</v>
      </c>
      <c r="B2" s="7" t="s">
        <v>2</v>
      </c>
      <c r="C2" s="7"/>
      <c r="D2" s="7" t="s">
        <v>27</v>
      </c>
      <c r="E2" s="7"/>
      <c r="F2" s="7" t="s">
        <v>2</v>
      </c>
      <c r="G2" s="7"/>
      <c r="H2" s="7" t="s">
        <v>27</v>
      </c>
      <c r="I2" s="7"/>
    </row>
    <row r="3" spans="1:9" ht="30">
      <c r="A3" s="3" t="s">
        <v>1101</v>
      </c>
      <c r="B3" s="4" t="s">
        <v>5</v>
      </c>
      <c r="C3" s="4"/>
      <c r="D3" s="4" t="s">
        <v>5</v>
      </c>
      <c r="E3" s="4"/>
      <c r="F3" s="4" t="s">
        <v>5</v>
      </c>
      <c r="G3" s="4"/>
      <c r="H3" s="4" t="s">
        <v>5</v>
      </c>
      <c r="I3" s="4"/>
    </row>
    <row r="4" spans="1:9" ht="30">
      <c r="A4" s="2" t="s">
        <v>652</v>
      </c>
      <c r="B4" s="8">
        <v>19072</v>
      </c>
      <c r="C4" s="4"/>
      <c r="D4" s="8">
        <v>-6183</v>
      </c>
      <c r="E4" s="4"/>
      <c r="F4" s="8">
        <v>22467</v>
      </c>
      <c r="G4" s="4"/>
      <c r="H4" s="8">
        <v>-8308</v>
      </c>
      <c r="I4" s="4"/>
    </row>
    <row r="5" spans="1:9" ht="45">
      <c r="A5" s="2" t="s">
        <v>1108</v>
      </c>
      <c r="B5" s="4">
        <v>721</v>
      </c>
      <c r="C5" s="10" t="s">
        <v>94</v>
      </c>
      <c r="D5" s="6">
        <v>-4206</v>
      </c>
      <c r="E5" s="10" t="s">
        <v>94</v>
      </c>
      <c r="F5" s="6">
        <v>-1090</v>
      </c>
      <c r="G5" s="10" t="s">
        <v>94</v>
      </c>
      <c r="H5" s="6">
        <v>-14430</v>
      </c>
      <c r="I5" s="10" t="s">
        <v>94</v>
      </c>
    </row>
    <row r="6" spans="1:9" ht="30">
      <c r="A6" s="2" t="s">
        <v>1109</v>
      </c>
      <c r="B6" s="4">
        <v>-230</v>
      </c>
      <c r="C6" s="10" t="s">
        <v>94</v>
      </c>
      <c r="D6" s="4">
        <v>-130</v>
      </c>
      <c r="E6" s="10" t="s">
        <v>94</v>
      </c>
      <c r="F6" s="4">
        <v>-657</v>
      </c>
      <c r="G6" s="10" t="s">
        <v>94</v>
      </c>
      <c r="H6" s="6">
        <v>-2107</v>
      </c>
      <c r="I6" s="10" t="s">
        <v>94</v>
      </c>
    </row>
    <row r="7" spans="1:9">
      <c r="A7" s="2" t="s">
        <v>1093</v>
      </c>
      <c r="B7" s="4" t="s">
        <v>5</v>
      </c>
      <c r="C7" s="4"/>
      <c r="D7" s="4" t="s">
        <v>5</v>
      </c>
      <c r="E7" s="4"/>
      <c r="F7" s="4" t="s">
        <v>5</v>
      </c>
      <c r="G7" s="4"/>
      <c r="H7" s="4" t="s">
        <v>5</v>
      </c>
      <c r="I7" s="4"/>
    </row>
    <row r="8" spans="1:9" ht="30">
      <c r="A8" s="3" t="s">
        <v>1101</v>
      </c>
      <c r="B8" s="4" t="s">
        <v>5</v>
      </c>
      <c r="C8" s="4"/>
      <c r="D8" s="4" t="s">
        <v>5</v>
      </c>
      <c r="E8" s="4"/>
      <c r="F8" s="4" t="s">
        <v>5</v>
      </c>
      <c r="G8" s="4"/>
      <c r="H8" s="4" t="s">
        <v>5</v>
      </c>
      <c r="I8" s="4"/>
    </row>
    <row r="9" spans="1:9" ht="30">
      <c r="A9" s="2" t="s">
        <v>652</v>
      </c>
      <c r="B9" s="6">
        <v>23983</v>
      </c>
      <c r="C9" s="4"/>
      <c r="D9" s="6">
        <v>-10201</v>
      </c>
      <c r="E9" s="4"/>
      <c r="F9" s="6">
        <v>26757</v>
      </c>
      <c r="G9" s="4"/>
      <c r="H9" s="6">
        <v>-8518</v>
      </c>
      <c r="I9" s="4"/>
    </row>
    <row r="10" spans="1:9" ht="45">
      <c r="A10" s="2" t="s">
        <v>1108</v>
      </c>
      <c r="B10" s="6">
        <v>1543</v>
      </c>
      <c r="C10" s="10" t="s">
        <v>94</v>
      </c>
      <c r="D10" s="6">
        <v>-6114</v>
      </c>
      <c r="E10" s="10" t="s">
        <v>94</v>
      </c>
      <c r="F10" s="4">
        <v>-504</v>
      </c>
      <c r="G10" s="10" t="s">
        <v>94</v>
      </c>
      <c r="H10" s="6">
        <v>-21328</v>
      </c>
      <c r="I10" s="10" t="s">
        <v>94</v>
      </c>
    </row>
    <row r="11" spans="1:9" ht="30">
      <c r="A11" s="2" t="s">
        <v>1109</v>
      </c>
      <c r="B11" s="4">
        <v>0</v>
      </c>
      <c r="C11" s="10" t="s">
        <v>94</v>
      </c>
      <c r="D11" s="4">
        <v>0</v>
      </c>
      <c r="E11" s="10" t="s">
        <v>94</v>
      </c>
      <c r="F11" s="4">
        <v>0</v>
      </c>
      <c r="G11" s="10" t="s">
        <v>94</v>
      </c>
      <c r="H11" s="4">
        <v>0</v>
      </c>
      <c r="I11" s="10" t="s">
        <v>94</v>
      </c>
    </row>
    <row r="12" spans="1:9">
      <c r="A12" s="2" t="s">
        <v>1098</v>
      </c>
      <c r="B12" s="4" t="s">
        <v>5</v>
      </c>
      <c r="C12" s="4"/>
      <c r="D12" s="4" t="s">
        <v>5</v>
      </c>
      <c r="E12" s="4"/>
      <c r="F12" s="4" t="s">
        <v>5</v>
      </c>
      <c r="G12" s="4"/>
      <c r="H12" s="4" t="s">
        <v>5</v>
      </c>
      <c r="I12" s="4"/>
    </row>
    <row r="13" spans="1:9" ht="30">
      <c r="A13" s="3" t="s">
        <v>1101</v>
      </c>
      <c r="B13" s="4" t="s">
        <v>5</v>
      </c>
      <c r="C13" s="4"/>
      <c r="D13" s="4" t="s">
        <v>5</v>
      </c>
      <c r="E13" s="4"/>
      <c r="F13" s="4" t="s">
        <v>5</v>
      </c>
      <c r="G13" s="4"/>
      <c r="H13" s="4" t="s">
        <v>5</v>
      </c>
      <c r="I13" s="4"/>
    </row>
    <row r="14" spans="1:9" ht="30">
      <c r="A14" s="2" t="s">
        <v>652</v>
      </c>
      <c r="B14" s="6">
        <v>-4911</v>
      </c>
      <c r="C14" s="4"/>
      <c r="D14" s="6">
        <v>4018</v>
      </c>
      <c r="E14" s="4"/>
      <c r="F14" s="6">
        <v>-4290</v>
      </c>
      <c r="G14" s="4"/>
      <c r="H14" s="4">
        <v>210</v>
      </c>
      <c r="I14" s="4"/>
    </row>
    <row r="15" spans="1:9" ht="45">
      <c r="A15" s="2" t="s">
        <v>1108</v>
      </c>
      <c r="B15" s="4">
        <v>-822</v>
      </c>
      <c r="C15" s="10" t="s">
        <v>94</v>
      </c>
      <c r="D15" s="6">
        <v>1908</v>
      </c>
      <c r="E15" s="10" t="s">
        <v>94</v>
      </c>
      <c r="F15" s="4">
        <v>-586</v>
      </c>
      <c r="G15" s="10" t="s">
        <v>94</v>
      </c>
      <c r="H15" s="6">
        <v>6898</v>
      </c>
      <c r="I15" s="10" t="s">
        <v>94</v>
      </c>
    </row>
    <row r="16" spans="1:9" ht="30">
      <c r="A16" s="2" t="s">
        <v>1109</v>
      </c>
      <c r="B16" s="8">
        <v>-230</v>
      </c>
      <c r="C16" s="10" t="s">
        <v>94</v>
      </c>
      <c r="D16" s="8">
        <v>-130</v>
      </c>
      <c r="E16" s="10" t="s">
        <v>94</v>
      </c>
      <c r="F16" s="8">
        <v>-657</v>
      </c>
      <c r="G16" s="10" t="s">
        <v>94</v>
      </c>
      <c r="H16" s="8">
        <v>-2107</v>
      </c>
      <c r="I16" s="10" t="s">
        <v>94</v>
      </c>
    </row>
    <row r="17" spans="1:9">
      <c r="A17" s="11"/>
      <c r="B17" s="11"/>
      <c r="C17" s="11"/>
      <c r="D17" s="11"/>
      <c r="E17" s="11"/>
      <c r="F17" s="11"/>
      <c r="G17" s="11"/>
      <c r="H17" s="11"/>
      <c r="I17" s="11"/>
    </row>
    <row r="18" spans="1:9" ht="30" customHeight="1">
      <c r="A18" s="2" t="s">
        <v>94</v>
      </c>
      <c r="B18" s="12" t="s">
        <v>673</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cols>
    <col min="1" max="1" width="36.5703125" bestFit="1" customWidth="1"/>
    <col min="2" max="2" width="16.28515625" customWidth="1"/>
    <col min="3" max="3" width="5" customWidth="1"/>
    <col min="4" max="4" width="16.28515625" customWidth="1"/>
    <col min="5" max="5" width="5" customWidth="1"/>
    <col min="6" max="6" width="16.85546875" customWidth="1"/>
    <col min="7" max="7" width="4.42578125" customWidth="1"/>
  </cols>
  <sheetData>
    <row r="1" spans="1:7" ht="30">
      <c r="A1" s="1" t="s">
        <v>1110</v>
      </c>
      <c r="B1" s="7" t="s">
        <v>2</v>
      </c>
      <c r="C1" s="7"/>
      <c r="D1" s="7" t="s">
        <v>75</v>
      </c>
      <c r="E1" s="7"/>
      <c r="F1" s="7" t="s">
        <v>27</v>
      </c>
      <c r="G1" s="7"/>
    </row>
    <row r="2" spans="1:7" ht="30">
      <c r="A2" s="1" t="s">
        <v>54</v>
      </c>
      <c r="B2" s="7"/>
      <c r="C2" s="7"/>
      <c r="D2" s="7"/>
      <c r="E2" s="7"/>
      <c r="F2" s="7"/>
      <c r="G2" s="7"/>
    </row>
    <row r="3" spans="1:7">
      <c r="A3" s="2" t="s">
        <v>1111</v>
      </c>
      <c r="B3" s="4" t="s">
        <v>5</v>
      </c>
      <c r="C3" s="4"/>
      <c r="D3" s="4" t="s">
        <v>5</v>
      </c>
      <c r="E3" s="4"/>
      <c r="F3" s="4" t="s">
        <v>5</v>
      </c>
      <c r="G3" s="4"/>
    </row>
    <row r="4" spans="1:7" ht="45">
      <c r="A4" s="3" t="s">
        <v>1112</v>
      </c>
      <c r="B4" s="4" t="s">
        <v>5</v>
      </c>
      <c r="C4" s="4"/>
      <c r="D4" s="4" t="s">
        <v>5</v>
      </c>
      <c r="E4" s="4"/>
      <c r="F4" s="4" t="s">
        <v>5</v>
      </c>
      <c r="G4" s="4"/>
    </row>
    <row r="5" spans="1:7">
      <c r="A5" s="2" t="s">
        <v>1113</v>
      </c>
      <c r="B5" s="8">
        <v>18972</v>
      </c>
      <c r="C5" s="4"/>
      <c r="D5" s="8">
        <v>-3781</v>
      </c>
      <c r="E5" s="4"/>
      <c r="F5" s="8">
        <v>-10051</v>
      </c>
      <c r="G5" s="4"/>
    </row>
    <row r="6" spans="1:7" ht="30">
      <c r="A6" s="2" t="s">
        <v>1114</v>
      </c>
      <c r="B6" s="4" t="s">
        <v>5</v>
      </c>
      <c r="C6" s="4"/>
      <c r="D6" s="4" t="s">
        <v>5</v>
      </c>
      <c r="E6" s="4"/>
      <c r="F6" s="4" t="s">
        <v>5</v>
      </c>
      <c r="G6" s="4"/>
    </row>
    <row r="7" spans="1:7" ht="45">
      <c r="A7" s="3" t="s">
        <v>1112</v>
      </c>
      <c r="B7" s="4" t="s">
        <v>5</v>
      </c>
      <c r="C7" s="4"/>
      <c r="D7" s="4" t="s">
        <v>5</v>
      </c>
      <c r="E7" s="4"/>
      <c r="F7" s="4" t="s">
        <v>5</v>
      </c>
      <c r="G7" s="4"/>
    </row>
    <row r="8" spans="1:7">
      <c r="A8" s="2" t="s">
        <v>1115</v>
      </c>
      <c r="B8" s="6">
        <v>18972</v>
      </c>
      <c r="C8" s="4"/>
      <c r="D8" s="4" t="s">
        <v>5</v>
      </c>
      <c r="E8" s="4"/>
      <c r="F8" s="4" t="s">
        <v>5</v>
      </c>
      <c r="G8" s="4"/>
    </row>
    <row r="9" spans="1:7" ht="60">
      <c r="A9" s="2" t="s">
        <v>1116</v>
      </c>
      <c r="B9" s="4" t="s">
        <v>5</v>
      </c>
      <c r="C9" s="4"/>
      <c r="D9" s="4" t="s">
        <v>5</v>
      </c>
      <c r="E9" s="4"/>
      <c r="F9" s="4" t="s">
        <v>5</v>
      </c>
      <c r="G9" s="4"/>
    </row>
    <row r="10" spans="1:7" ht="45">
      <c r="A10" s="3" t="s">
        <v>1112</v>
      </c>
      <c r="B10" s="4" t="s">
        <v>5</v>
      </c>
      <c r="C10" s="4"/>
      <c r="D10" s="4" t="s">
        <v>5</v>
      </c>
      <c r="E10" s="4"/>
      <c r="F10" s="4" t="s">
        <v>5</v>
      </c>
      <c r="G10" s="4"/>
    </row>
    <row r="11" spans="1:7">
      <c r="A11" s="2" t="s">
        <v>277</v>
      </c>
      <c r="B11" s="6">
        <v>22593</v>
      </c>
      <c r="C11" s="4"/>
      <c r="D11" s="4" t="s">
        <v>5</v>
      </c>
      <c r="E11" s="4"/>
      <c r="F11" s="4" t="s">
        <v>5</v>
      </c>
      <c r="G11" s="4"/>
    </row>
    <row r="12" spans="1:7" ht="30">
      <c r="A12" s="2" t="s">
        <v>278</v>
      </c>
      <c r="B12" s="4">
        <v>-750</v>
      </c>
      <c r="C12" s="4"/>
      <c r="D12" s="4" t="s">
        <v>5</v>
      </c>
      <c r="E12" s="4"/>
      <c r="F12" s="4" t="s">
        <v>5</v>
      </c>
      <c r="G12" s="4"/>
    </row>
    <row r="13" spans="1:7" ht="60">
      <c r="A13" s="2" t="s">
        <v>1117</v>
      </c>
      <c r="B13" s="4" t="s">
        <v>5</v>
      </c>
      <c r="C13" s="4"/>
      <c r="D13" s="4" t="s">
        <v>5</v>
      </c>
      <c r="E13" s="4"/>
      <c r="F13" s="4" t="s">
        <v>5</v>
      </c>
      <c r="G13" s="4"/>
    </row>
    <row r="14" spans="1:7" ht="45">
      <c r="A14" s="3" t="s">
        <v>1112</v>
      </c>
      <c r="B14" s="4" t="s">
        <v>5</v>
      </c>
      <c r="C14" s="4"/>
      <c r="D14" s="4" t="s">
        <v>5</v>
      </c>
      <c r="E14" s="4"/>
      <c r="F14" s="4" t="s">
        <v>5</v>
      </c>
      <c r="G14" s="4"/>
    </row>
    <row r="15" spans="1:7" ht="30">
      <c r="A15" s="2" t="s">
        <v>278</v>
      </c>
      <c r="B15" s="6">
        <v>-3373</v>
      </c>
      <c r="C15" s="10" t="s">
        <v>94</v>
      </c>
      <c r="D15" s="4" t="s">
        <v>5</v>
      </c>
      <c r="E15" s="4"/>
      <c r="F15" s="4" t="s">
        <v>5</v>
      </c>
      <c r="G15" s="4"/>
    </row>
    <row r="16" spans="1:7" ht="60">
      <c r="A16" s="2" t="s">
        <v>1118</v>
      </c>
      <c r="B16" s="4" t="s">
        <v>5</v>
      </c>
      <c r="C16" s="4"/>
      <c r="D16" s="4" t="s">
        <v>5</v>
      </c>
      <c r="E16" s="4"/>
      <c r="F16" s="4" t="s">
        <v>5</v>
      </c>
      <c r="G16" s="4"/>
    </row>
    <row r="17" spans="1:7" ht="45">
      <c r="A17" s="3" t="s">
        <v>1112</v>
      </c>
      <c r="B17" s="4" t="s">
        <v>5</v>
      </c>
      <c r="C17" s="4"/>
      <c r="D17" s="4" t="s">
        <v>5</v>
      </c>
      <c r="E17" s="4"/>
      <c r="F17" s="4" t="s">
        <v>5</v>
      </c>
      <c r="G17" s="4"/>
    </row>
    <row r="18" spans="1:7">
      <c r="A18" s="2" t="s">
        <v>277</v>
      </c>
      <c r="B18" s="4">
        <v>502</v>
      </c>
      <c r="C18" s="4"/>
      <c r="D18" s="4" t="s">
        <v>5</v>
      </c>
      <c r="E18" s="4"/>
      <c r="F18" s="4" t="s">
        <v>5</v>
      </c>
      <c r="G18" s="4"/>
    </row>
    <row r="19" spans="1:7" ht="30">
      <c r="A19" s="2" t="s">
        <v>1119</v>
      </c>
      <c r="B19" s="4" t="s">
        <v>5</v>
      </c>
      <c r="C19" s="4"/>
      <c r="D19" s="4" t="s">
        <v>5</v>
      </c>
      <c r="E19" s="4"/>
      <c r="F19" s="4" t="s">
        <v>5</v>
      </c>
      <c r="G19" s="4"/>
    </row>
    <row r="20" spans="1:7" ht="45">
      <c r="A20" s="3" t="s">
        <v>1112</v>
      </c>
      <c r="B20" s="4" t="s">
        <v>5</v>
      </c>
      <c r="C20" s="4"/>
      <c r="D20" s="4" t="s">
        <v>5</v>
      </c>
      <c r="E20" s="4"/>
      <c r="F20" s="4" t="s">
        <v>5</v>
      </c>
      <c r="G20" s="4"/>
    </row>
    <row r="21" spans="1:7">
      <c r="A21" s="2" t="s">
        <v>1115</v>
      </c>
      <c r="B21" s="4" t="s">
        <v>5</v>
      </c>
      <c r="C21" s="4"/>
      <c r="D21" s="4">
        <v>633</v>
      </c>
      <c r="E21" s="4"/>
      <c r="F21" s="4">
        <v>61</v>
      </c>
      <c r="G21" s="4"/>
    </row>
    <row r="22" spans="1:7" ht="60">
      <c r="A22" s="2" t="s">
        <v>1120</v>
      </c>
      <c r="B22" s="4" t="s">
        <v>5</v>
      </c>
      <c r="C22" s="4"/>
      <c r="D22" s="4" t="s">
        <v>5</v>
      </c>
      <c r="E22" s="4"/>
      <c r="F22" s="4" t="s">
        <v>5</v>
      </c>
      <c r="G22" s="4"/>
    </row>
    <row r="23" spans="1:7" ht="45">
      <c r="A23" s="3" t="s">
        <v>1112</v>
      </c>
      <c r="B23" s="4" t="s">
        <v>5</v>
      </c>
      <c r="C23" s="4"/>
      <c r="D23" s="4" t="s">
        <v>5</v>
      </c>
      <c r="E23" s="4"/>
      <c r="F23" s="4" t="s">
        <v>5</v>
      </c>
      <c r="G23" s="4"/>
    </row>
    <row r="24" spans="1:7">
      <c r="A24" s="2" t="s">
        <v>277</v>
      </c>
      <c r="B24" s="4" t="s">
        <v>5</v>
      </c>
      <c r="C24" s="4"/>
      <c r="D24" s="4" t="s">
        <v>5</v>
      </c>
      <c r="E24" s="4"/>
      <c r="F24" s="4">
        <v>515</v>
      </c>
      <c r="G24" s="4"/>
    </row>
    <row r="25" spans="1:7" ht="30">
      <c r="A25" s="2" t="s">
        <v>278</v>
      </c>
      <c r="B25" s="4" t="s">
        <v>5</v>
      </c>
      <c r="C25" s="4"/>
      <c r="D25" s="4">
        <v>-220</v>
      </c>
      <c r="E25" s="4"/>
      <c r="F25" s="4">
        <v>-465</v>
      </c>
      <c r="G25" s="4"/>
    </row>
    <row r="26" spans="1:7" ht="60">
      <c r="A26" s="2" t="s">
        <v>1121</v>
      </c>
      <c r="B26" s="4" t="s">
        <v>5</v>
      </c>
      <c r="C26" s="4"/>
      <c r="D26" s="4" t="s">
        <v>5</v>
      </c>
      <c r="E26" s="4"/>
      <c r="F26" s="4" t="s">
        <v>5</v>
      </c>
      <c r="G26" s="4"/>
    </row>
    <row r="27" spans="1:7" ht="45">
      <c r="A27" s="3" t="s">
        <v>1112</v>
      </c>
      <c r="B27" s="4" t="s">
        <v>5</v>
      </c>
      <c r="C27" s="4"/>
      <c r="D27" s="4" t="s">
        <v>5</v>
      </c>
      <c r="E27" s="4"/>
      <c r="F27" s="4" t="s">
        <v>5</v>
      </c>
      <c r="G27" s="4"/>
    </row>
    <row r="28" spans="1:7" ht="17.25">
      <c r="A28" s="2" t="s">
        <v>277</v>
      </c>
      <c r="B28" s="4" t="s">
        <v>5</v>
      </c>
      <c r="C28" s="4"/>
      <c r="D28" s="4">
        <v>953</v>
      </c>
      <c r="E28" s="10" t="s">
        <v>94</v>
      </c>
      <c r="F28" s="4">
        <v>196</v>
      </c>
      <c r="G28" s="4"/>
    </row>
    <row r="29" spans="1:7" ht="30">
      <c r="A29" s="2" t="s">
        <v>278</v>
      </c>
      <c r="B29" s="4" t="s">
        <v>5</v>
      </c>
      <c r="C29" s="4"/>
      <c r="D29" s="4">
        <v>-100</v>
      </c>
      <c r="E29" s="10" t="s">
        <v>94</v>
      </c>
      <c r="F29" s="4">
        <v>-137</v>
      </c>
      <c r="G29" s="4"/>
    </row>
    <row r="30" spans="1:7" ht="75">
      <c r="A30" s="2" t="s">
        <v>1122</v>
      </c>
      <c r="B30" s="4" t="s">
        <v>5</v>
      </c>
      <c r="C30" s="4"/>
      <c r="D30" s="4" t="s">
        <v>5</v>
      </c>
      <c r="E30" s="4"/>
      <c r="F30" s="4" t="s">
        <v>5</v>
      </c>
      <c r="G30" s="4"/>
    </row>
    <row r="31" spans="1:7" ht="45">
      <c r="A31" s="3" t="s">
        <v>1112</v>
      </c>
      <c r="B31" s="4" t="s">
        <v>5</v>
      </c>
      <c r="C31" s="4"/>
      <c r="D31" s="4" t="s">
        <v>5</v>
      </c>
      <c r="E31" s="4"/>
      <c r="F31" s="4" t="s">
        <v>5</v>
      </c>
      <c r="G31" s="4"/>
    </row>
    <row r="32" spans="1:7">
      <c r="A32" s="2" t="s">
        <v>277</v>
      </c>
      <c r="B32" s="4" t="s">
        <v>5</v>
      </c>
      <c r="C32" s="4"/>
      <c r="D32" s="4" t="s">
        <v>5</v>
      </c>
      <c r="E32" s="4"/>
      <c r="F32" s="4">
        <v>22</v>
      </c>
      <c r="G32" s="4"/>
    </row>
    <row r="33" spans="1:7" ht="30">
      <c r="A33" s="2" t="s">
        <v>278</v>
      </c>
      <c r="B33" s="4" t="s">
        <v>5</v>
      </c>
      <c r="C33" s="4"/>
      <c r="D33" s="4" t="s">
        <v>5</v>
      </c>
      <c r="E33" s="4"/>
      <c r="F33" s="4">
        <v>-70</v>
      </c>
      <c r="G33" s="4"/>
    </row>
    <row r="34" spans="1:7" ht="30">
      <c r="A34" s="2" t="s">
        <v>1123</v>
      </c>
      <c r="B34" s="4" t="s">
        <v>5</v>
      </c>
      <c r="C34" s="4"/>
      <c r="D34" s="4" t="s">
        <v>5</v>
      </c>
      <c r="E34" s="4"/>
      <c r="F34" s="4" t="s">
        <v>5</v>
      </c>
      <c r="G34" s="4"/>
    </row>
    <row r="35" spans="1:7" ht="45">
      <c r="A35" s="3" t="s">
        <v>1112</v>
      </c>
      <c r="B35" s="4" t="s">
        <v>5</v>
      </c>
      <c r="C35" s="4"/>
      <c r="D35" s="4" t="s">
        <v>5</v>
      </c>
      <c r="E35" s="4"/>
      <c r="F35" s="4" t="s">
        <v>5</v>
      </c>
      <c r="G35" s="4"/>
    </row>
    <row r="36" spans="1:7">
      <c r="A36" s="2" t="s">
        <v>1124</v>
      </c>
      <c r="B36" s="4" t="s">
        <v>5</v>
      </c>
      <c r="C36" s="4"/>
      <c r="D36" s="6">
        <v>-4317</v>
      </c>
      <c r="E36" s="4"/>
      <c r="F36" s="6">
        <v>-9161</v>
      </c>
      <c r="G36" s="4"/>
    </row>
    <row r="37" spans="1:7" ht="60">
      <c r="A37" s="2" t="s">
        <v>1125</v>
      </c>
      <c r="B37" s="4" t="s">
        <v>5</v>
      </c>
      <c r="C37" s="4"/>
      <c r="D37" s="4" t="s">
        <v>5</v>
      </c>
      <c r="E37" s="4"/>
      <c r="F37" s="4" t="s">
        <v>5</v>
      </c>
      <c r="G37" s="4"/>
    </row>
    <row r="38" spans="1:7" ht="45">
      <c r="A38" s="3" t="s">
        <v>1112</v>
      </c>
      <c r="B38" s="4" t="s">
        <v>5</v>
      </c>
      <c r="C38" s="4"/>
      <c r="D38" s="4" t="s">
        <v>5</v>
      </c>
      <c r="E38" s="4"/>
      <c r="F38" s="4" t="s">
        <v>5</v>
      </c>
      <c r="G38" s="4"/>
    </row>
    <row r="39" spans="1:7" ht="30">
      <c r="A39" s="2" t="s">
        <v>278</v>
      </c>
      <c r="B39" s="4" t="s">
        <v>5</v>
      </c>
      <c r="C39" s="4"/>
      <c r="D39" s="6">
        <v>1250</v>
      </c>
      <c r="E39" s="4"/>
      <c r="F39" s="6">
        <v>1163</v>
      </c>
      <c r="G39" s="4"/>
    </row>
    <row r="40" spans="1:7">
      <c r="A40" s="2" t="s">
        <v>289</v>
      </c>
      <c r="B40" s="4" t="s">
        <v>5</v>
      </c>
      <c r="C40" s="4"/>
      <c r="D40" s="6">
        <v>-5947</v>
      </c>
      <c r="E40" s="4"/>
      <c r="F40" s="6">
        <v>-10913</v>
      </c>
      <c r="G40" s="4"/>
    </row>
    <row r="41" spans="1:7" ht="60">
      <c r="A41" s="2" t="s">
        <v>1126</v>
      </c>
      <c r="B41" s="4" t="s">
        <v>5</v>
      </c>
      <c r="C41" s="4"/>
      <c r="D41" s="4" t="s">
        <v>5</v>
      </c>
      <c r="E41" s="4"/>
      <c r="F41" s="4" t="s">
        <v>5</v>
      </c>
      <c r="G41" s="4"/>
    </row>
    <row r="42" spans="1:7" ht="45">
      <c r="A42" s="3" t="s">
        <v>1112</v>
      </c>
      <c r="B42" s="4" t="s">
        <v>5</v>
      </c>
      <c r="C42" s="4"/>
      <c r="D42" s="4" t="s">
        <v>5</v>
      </c>
      <c r="E42" s="4"/>
      <c r="F42" s="4" t="s">
        <v>5</v>
      </c>
      <c r="G42" s="4"/>
    </row>
    <row r="43" spans="1:7" ht="30">
      <c r="A43" s="2" t="s">
        <v>278</v>
      </c>
      <c r="B43" s="4" t="s">
        <v>5</v>
      </c>
      <c r="C43" s="4"/>
      <c r="D43" s="4">
        <v>778</v>
      </c>
      <c r="E43" s="10" t="s">
        <v>94</v>
      </c>
      <c r="F43" s="6">
        <v>1212</v>
      </c>
      <c r="G43" s="10" t="s">
        <v>94</v>
      </c>
    </row>
    <row r="44" spans="1:7" ht="17.25">
      <c r="A44" s="2" t="s">
        <v>289</v>
      </c>
      <c r="B44" s="4" t="s">
        <v>5</v>
      </c>
      <c r="C44" s="4"/>
      <c r="D44" s="4">
        <v>-643</v>
      </c>
      <c r="E44" s="10" t="s">
        <v>94</v>
      </c>
      <c r="F44" s="4">
        <v>-611</v>
      </c>
      <c r="G44" s="10" t="s">
        <v>94</v>
      </c>
    </row>
    <row r="45" spans="1:7" ht="60">
      <c r="A45" s="2" t="s">
        <v>1127</v>
      </c>
      <c r="B45" s="4" t="s">
        <v>5</v>
      </c>
      <c r="C45" s="4"/>
      <c r="D45" s="4" t="s">
        <v>5</v>
      </c>
      <c r="E45" s="4"/>
      <c r="F45" s="4" t="s">
        <v>5</v>
      </c>
      <c r="G45" s="4"/>
    </row>
    <row r="46" spans="1:7" ht="45">
      <c r="A46" s="3" t="s">
        <v>1112</v>
      </c>
      <c r="B46" s="4" t="s">
        <v>5</v>
      </c>
      <c r="C46" s="4"/>
      <c r="D46" s="4" t="s">
        <v>5</v>
      </c>
      <c r="E46" s="4"/>
      <c r="F46" s="4" t="s">
        <v>5</v>
      </c>
      <c r="G46" s="4"/>
    </row>
    <row r="47" spans="1:7" ht="30">
      <c r="A47" s="2" t="s">
        <v>278</v>
      </c>
      <c r="B47" s="4" t="s">
        <v>5</v>
      </c>
      <c r="C47" s="4"/>
      <c r="D47" s="4" t="s">
        <v>5</v>
      </c>
      <c r="E47" s="4"/>
      <c r="F47" s="4">
        <v>282</v>
      </c>
      <c r="G47" s="10" t="s">
        <v>971</v>
      </c>
    </row>
    <row r="48" spans="1:7" ht="17.25">
      <c r="A48" s="2" t="s">
        <v>289</v>
      </c>
      <c r="B48" s="4" t="s">
        <v>5</v>
      </c>
      <c r="C48" s="4"/>
      <c r="D48" s="4" t="s">
        <v>5</v>
      </c>
      <c r="E48" s="4"/>
      <c r="F48" s="4">
        <v>-203</v>
      </c>
      <c r="G48" s="10" t="s">
        <v>971</v>
      </c>
    </row>
    <row r="49" spans="1:7" ht="60">
      <c r="A49" s="2" t="s">
        <v>1128</v>
      </c>
      <c r="B49" s="4" t="s">
        <v>5</v>
      </c>
      <c r="C49" s="4"/>
      <c r="D49" s="4" t="s">
        <v>5</v>
      </c>
      <c r="E49" s="4"/>
      <c r="F49" s="4" t="s">
        <v>5</v>
      </c>
      <c r="G49" s="4"/>
    </row>
    <row r="50" spans="1:7" ht="45">
      <c r="A50" s="3" t="s">
        <v>1112</v>
      </c>
      <c r="B50" s="4" t="s">
        <v>5</v>
      </c>
      <c r="C50" s="4"/>
      <c r="D50" s="4" t="s">
        <v>5</v>
      </c>
      <c r="E50" s="4"/>
      <c r="F50" s="4" t="s">
        <v>5</v>
      </c>
      <c r="G50" s="4"/>
    </row>
    <row r="51" spans="1:7" ht="30">
      <c r="A51" s="2" t="s">
        <v>278</v>
      </c>
      <c r="B51" s="4" t="s">
        <v>5</v>
      </c>
      <c r="C51" s="4"/>
      <c r="D51" s="4">
        <v>245</v>
      </c>
      <c r="E51" s="4"/>
      <c r="F51" s="4">
        <v>17</v>
      </c>
      <c r="G51" s="4"/>
    </row>
    <row r="52" spans="1:7">
      <c r="A52" s="2" t="s">
        <v>289</v>
      </c>
      <c r="B52" s="4" t="s">
        <v>5</v>
      </c>
      <c r="C52" s="4"/>
      <c r="D52" s="4" t="s">
        <v>5</v>
      </c>
      <c r="E52" s="4"/>
      <c r="F52" s="4">
        <v>-108</v>
      </c>
      <c r="G52" s="4"/>
    </row>
    <row r="53" spans="1:7" ht="30">
      <c r="A53" s="2" t="s">
        <v>1129</v>
      </c>
      <c r="B53" s="4" t="s">
        <v>5</v>
      </c>
      <c r="C53" s="4"/>
      <c r="D53" s="4" t="s">
        <v>5</v>
      </c>
      <c r="E53" s="4"/>
      <c r="F53" s="4" t="s">
        <v>5</v>
      </c>
      <c r="G53" s="4"/>
    </row>
    <row r="54" spans="1:7" ht="45">
      <c r="A54" s="3" t="s">
        <v>1112</v>
      </c>
      <c r="B54" s="4" t="s">
        <v>5</v>
      </c>
      <c r="C54" s="4"/>
      <c r="D54" s="4" t="s">
        <v>5</v>
      </c>
      <c r="E54" s="4"/>
      <c r="F54" s="4" t="s">
        <v>5</v>
      </c>
      <c r="G54" s="4"/>
    </row>
    <row r="55" spans="1:7">
      <c r="A55" s="2" t="s">
        <v>1124</v>
      </c>
      <c r="B55" s="4" t="s">
        <v>5</v>
      </c>
      <c r="C55" s="4"/>
      <c r="D55" s="4">
        <v>-97</v>
      </c>
      <c r="E55" s="4"/>
      <c r="F55" s="4">
        <v>-951</v>
      </c>
      <c r="G55" s="4"/>
    </row>
    <row r="56" spans="1:7" ht="45">
      <c r="A56" s="2" t="s">
        <v>1130</v>
      </c>
      <c r="B56" s="4" t="s">
        <v>5</v>
      </c>
      <c r="C56" s="4"/>
      <c r="D56" s="4" t="s">
        <v>5</v>
      </c>
      <c r="E56" s="4"/>
      <c r="F56" s="4" t="s">
        <v>5</v>
      </c>
      <c r="G56" s="4"/>
    </row>
    <row r="57" spans="1:7" ht="45">
      <c r="A57" s="3" t="s">
        <v>1112</v>
      </c>
      <c r="B57" s="4" t="s">
        <v>5</v>
      </c>
      <c r="C57" s="4"/>
      <c r="D57" s="4" t="s">
        <v>5</v>
      </c>
      <c r="E57" s="4"/>
      <c r="F57" s="4" t="s">
        <v>5</v>
      </c>
      <c r="G57" s="4"/>
    </row>
    <row r="58" spans="1:7" ht="30">
      <c r="A58" s="2" t="s">
        <v>278</v>
      </c>
      <c r="B58" s="4" t="s">
        <v>5</v>
      </c>
      <c r="C58" s="4"/>
      <c r="D58" s="4">
        <v>833</v>
      </c>
      <c r="E58" s="4"/>
      <c r="F58" s="4">
        <v>196</v>
      </c>
      <c r="G58" s="4"/>
    </row>
    <row r="59" spans="1:7">
      <c r="A59" s="2" t="s">
        <v>289</v>
      </c>
      <c r="B59" s="4" t="s">
        <v>5</v>
      </c>
      <c r="C59" s="4"/>
      <c r="D59" s="4">
        <v>-930</v>
      </c>
      <c r="E59" s="4"/>
      <c r="F59" s="4">
        <v>-233</v>
      </c>
      <c r="G59" s="4"/>
    </row>
    <row r="60" spans="1:7" ht="45">
      <c r="A60" s="2" t="s">
        <v>1131</v>
      </c>
      <c r="B60" s="4" t="s">
        <v>5</v>
      </c>
      <c r="C60" s="4"/>
      <c r="D60" s="4" t="s">
        <v>5</v>
      </c>
      <c r="E60" s="4"/>
      <c r="F60" s="4" t="s">
        <v>5</v>
      </c>
      <c r="G60" s="4"/>
    </row>
    <row r="61" spans="1:7" ht="45">
      <c r="A61" s="3" t="s">
        <v>1112</v>
      </c>
      <c r="B61" s="4" t="s">
        <v>5</v>
      </c>
      <c r="C61" s="4"/>
      <c r="D61" s="4" t="s">
        <v>5</v>
      </c>
      <c r="E61" s="4"/>
      <c r="F61" s="4" t="s">
        <v>5</v>
      </c>
      <c r="G61" s="4"/>
    </row>
    <row r="62" spans="1:7" ht="30">
      <c r="A62" s="2" t="s">
        <v>278</v>
      </c>
      <c r="B62" s="4" t="s">
        <v>5</v>
      </c>
      <c r="C62" s="4"/>
      <c r="D62" s="4" t="s">
        <v>5</v>
      </c>
      <c r="E62" s="4"/>
      <c r="F62" s="4">
        <v>145</v>
      </c>
      <c r="G62" s="10" t="s">
        <v>94</v>
      </c>
    </row>
    <row r="63" spans="1:7" ht="17.25">
      <c r="A63" s="2" t="s">
        <v>289</v>
      </c>
      <c r="B63" s="4" t="s">
        <v>5</v>
      </c>
      <c r="C63" s="4"/>
      <c r="D63" s="4" t="s">
        <v>5</v>
      </c>
      <c r="E63" s="4"/>
      <c r="F63" s="4">
        <v>-835</v>
      </c>
      <c r="G63" s="10" t="s">
        <v>94</v>
      </c>
    </row>
    <row r="64" spans="1:7" ht="60">
      <c r="A64" s="2" t="s">
        <v>1132</v>
      </c>
      <c r="B64" s="4" t="s">
        <v>5</v>
      </c>
      <c r="C64" s="4"/>
      <c r="D64" s="4" t="s">
        <v>5</v>
      </c>
      <c r="E64" s="4"/>
      <c r="F64" s="4" t="s">
        <v>5</v>
      </c>
      <c r="G64" s="4"/>
    </row>
    <row r="65" spans="1:7" ht="45">
      <c r="A65" s="3" t="s">
        <v>1112</v>
      </c>
      <c r="B65" s="4" t="s">
        <v>5</v>
      </c>
      <c r="C65" s="4"/>
      <c r="D65" s="4" t="s">
        <v>5</v>
      </c>
      <c r="E65" s="4"/>
      <c r="F65" s="4" t="s">
        <v>5</v>
      </c>
      <c r="G65" s="4"/>
    </row>
    <row r="66" spans="1:7" ht="30">
      <c r="A66" s="2" t="s">
        <v>278</v>
      </c>
      <c r="B66" s="4" t="s">
        <v>5</v>
      </c>
      <c r="C66" s="4"/>
      <c r="D66" s="4" t="s">
        <v>5</v>
      </c>
      <c r="E66" s="4"/>
      <c r="F66" s="4">
        <v>12</v>
      </c>
      <c r="G66" s="10" t="s">
        <v>971</v>
      </c>
    </row>
    <row r="67" spans="1:7" ht="17.25">
      <c r="A67" s="2" t="s">
        <v>289</v>
      </c>
      <c r="B67" s="4" t="s">
        <v>5</v>
      </c>
      <c r="C67" s="4"/>
      <c r="D67" s="4" t="s">
        <v>5</v>
      </c>
      <c r="E67" s="4"/>
      <c r="F67" s="4">
        <v>-236</v>
      </c>
      <c r="G67" s="10" t="s">
        <v>971</v>
      </c>
    </row>
    <row r="68" spans="1:7">
      <c r="A68" s="2" t="s">
        <v>273</v>
      </c>
      <c r="B68" s="4" t="s">
        <v>5</v>
      </c>
      <c r="C68" s="4"/>
      <c r="D68" s="4" t="s">
        <v>5</v>
      </c>
      <c r="E68" s="4"/>
      <c r="F68" s="4" t="s">
        <v>5</v>
      </c>
      <c r="G68" s="4"/>
    </row>
    <row r="69" spans="1:7" ht="45">
      <c r="A69" s="3" t="s">
        <v>1112</v>
      </c>
      <c r="B69" s="4" t="s">
        <v>5</v>
      </c>
      <c r="C69" s="4"/>
      <c r="D69" s="4" t="s">
        <v>5</v>
      </c>
      <c r="E69" s="4"/>
      <c r="F69" s="4" t="s">
        <v>5</v>
      </c>
      <c r="G69" s="4"/>
    </row>
    <row r="70" spans="1:7">
      <c r="A70" s="2" t="s">
        <v>1113</v>
      </c>
      <c r="B70" s="6">
        <v>18972</v>
      </c>
      <c r="C70" s="4"/>
      <c r="D70" s="6">
        <v>-3781</v>
      </c>
      <c r="E70" s="4"/>
      <c r="F70" s="6">
        <v>-10051</v>
      </c>
      <c r="G70" s="4"/>
    </row>
    <row r="71" spans="1:7">
      <c r="A71" s="2" t="s">
        <v>1133</v>
      </c>
      <c r="B71" s="4" t="s">
        <v>5</v>
      </c>
      <c r="C71" s="4"/>
      <c r="D71" s="4" t="s">
        <v>5</v>
      </c>
      <c r="E71" s="4"/>
      <c r="F71" s="4" t="s">
        <v>5</v>
      </c>
      <c r="G71" s="4"/>
    </row>
    <row r="72" spans="1:7" ht="45">
      <c r="A72" s="3" t="s">
        <v>1112</v>
      </c>
      <c r="B72" s="4" t="s">
        <v>5</v>
      </c>
      <c r="C72" s="4"/>
      <c r="D72" s="4" t="s">
        <v>5</v>
      </c>
      <c r="E72" s="4"/>
      <c r="F72" s="4" t="s">
        <v>5</v>
      </c>
      <c r="G72" s="4"/>
    </row>
    <row r="73" spans="1:7">
      <c r="A73" s="2" t="s">
        <v>1115</v>
      </c>
      <c r="B73" s="6">
        <v>18972</v>
      </c>
      <c r="C73" s="4"/>
      <c r="D73" s="4" t="s">
        <v>5</v>
      </c>
      <c r="E73" s="4"/>
      <c r="F73" s="4" t="s">
        <v>5</v>
      </c>
      <c r="G73" s="4"/>
    </row>
    <row r="74" spans="1:7" ht="45">
      <c r="A74" s="2" t="s">
        <v>1134</v>
      </c>
      <c r="B74" s="4" t="s">
        <v>5</v>
      </c>
      <c r="C74" s="4"/>
      <c r="D74" s="4" t="s">
        <v>5</v>
      </c>
      <c r="E74" s="4"/>
      <c r="F74" s="4" t="s">
        <v>5</v>
      </c>
      <c r="G74" s="4"/>
    </row>
    <row r="75" spans="1:7" ht="45">
      <c r="A75" s="3" t="s">
        <v>1112</v>
      </c>
      <c r="B75" s="4" t="s">
        <v>5</v>
      </c>
      <c r="C75" s="4"/>
      <c r="D75" s="4" t="s">
        <v>5</v>
      </c>
      <c r="E75" s="4"/>
      <c r="F75" s="4" t="s">
        <v>5</v>
      </c>
      <c r="G75" s="4"/>
    </row>
    <row r="76" spans="1:7">
      <c r="A76" s="2" t="s">
        <v>277</v>
      </c>
      <c r="B76" s="6">
        <v>22593</v>
      </c>
      <c r="C76" s="4"/>
      <c r="D76" s="4" t="s">
        <v>5</v>
      </c>
      <c r="E76" s="4"/>
      <c r="F76" s="4" t="s">
        <v>5</v>
      </c>
      <c r="G76" s="4"/>
    </row>
    <row r="77" spans="1:7" ht="30">
      <c r="A77" s="2" t="s">
        <v>278</v>
      </c>
      <c r="B77" s="4">
        <v>-750</v>
      </c>
      <c r="C77" s="4"/>
      <c r="D77" s="4" t="s">
        <v>5</v>
      </c>
      <c r="E77" s="4"/>
      <c r="F77" s="4" t="s">
        <v>5</v>
      </c>
      <c r="G77" s="4"/>
    </row>
    <row r="78" spans="1:7" ht="45">
      <c r="A78" s="2" t="s">
        <v>1135</v>
      </c>
      <c r="B78" s="4" t="s">
        <v>5</v>
      </c>
      <c r="C78" s="4"/>
      <c r="D78" s="4" t="s">
        <v>5</v>
      </c>
      <c r="E78" s="4"/>
      <c r="F78" s="4" t="s">
        <v>5</v>
      </c>
      <c r="G78" s="4"/>
    </row>
    <row r="79" spans="1:7" ht="45">
      <c r="A79" s="3" t="s">
        <v>1112</v>
      </c>
      <c r="B79" s="4" t="s">
        <v>5</v>
      </c>
      <c r="C79" s="4"/>
      <c r="D79" s="4" t="s">
        <v>5</v>
      </c>
      <c r="E79" s="4"/>
      <c r="F79" s="4" t="s">
        <v>5</v>
      </c>
      <c r="G79" s="4"/>
    </row>
    <row r="80" spans="1:7" ht="30">
      <c r="A80" s="2" t="s">
        <v>278</v>
      </c>
      <c r="B80" s="6">
        <v>-3373</v>
      </c>
      <c r="C80" s="10" t="s">
        <v>94</v>
      </c>
      <c r="D80" s="4" t="s">
        <v>5</v>
      </c>
      <c r="E80" s="4"/>
      <c r="F80" s="4" t="s">
        <v>5</v>
      </c>
      <c r="G80" s="4"/>
    </row>
    <row r="81" spans="1:7" ht="45">
      <c r="A81" s="2" t="s">
        <v>1136</v>
      </c>
      <c r="B81" s="4" t="s">
        <v>5</v>
      </c>
      <c r="C81" s="4"/>
      <c r="D81" s="4" t="s">
        <v>5</v>
      </c>
      <c r="E81" s="4"/>
      <c r="F81" s="4" t="s">
        <v>5</v>
      </c>
      <c r="G81" s="4"/>
    </row>
    <row r="82" spans="1:7" ht="45">
      <c r="A82" s="3" t="s">
        <v>1112</v>
      </c>
      <c r="B82" s="4" t="s">
        <v>5</v>
      </c>
      <c r="C82" s="4"/>
      <c r="D82" s="4" t="s">
        <v>5</v>
      </c>
      <c r="E82" s="4"/>
      <c r="F82" s="4" t="s">
        <v>5</v>
      </c>
      <c r="G82" s="4"/>
    </row>
    <row r="83" spans="1:7">
      <c r="A83" s="2" t="s">
        <v>277</v>
      </c>
      <c r="B83" s="4">
        <v>502</v>
      </c>
      <c r="C83" s="4"/>
      <c r="D83" s="4" t="s">
        <v>5</v>
      </c>
      <c r="E83" s="4"/>
      <c r="F83" s="4" t="s">
        <v>5</v>
      </c>
      <c r="G83" s="4"/>
    </row>
    <row r="84" spans="1:7" ht="30">
      <c r="A84" s="2" t="s">
        <v>1137</v>
      </c>
      <c r="B84" s="4" t="s">
        <v>5</v>
      </c>
      <c r="C84" s="4"/>
      <c r="D84" s="4" t="s">
        <v>5</v>
      </c>
      <c r="E84" s="4"/>
      <c r="F84" s="4" t="s">
        <v>5</v>
      </c>
      <c r="G84" s="4"/>
    </row>
    <row r="85" spans="1:7" ht="45">
      <c r="A85" s="3" t="s">
        <v>1112</v>
      </c>
      <c r="B85" s="4" t="s">
        <v>5</v>
      </c>
      <c r="C85" s="4"/>
      <c r="D85" s="4" t="s">
        <v>5</v>
      </c>
      <c r="E85" s="4"/>
      <c r="F85" s="4" t="s">
        <v>5</v>
      </c>
      <c r="G85" s="4"/>
    </row>
    <row r="86" spans="1:7">
      <c r="A86" s="2" t="s">
        <v>1115</v>
      </c>
      <c r="B86" s="4" t="s">
        <v>5</v>
      </c>
      <c r="C86" s="4"/>
      <c r="D86" s="4">
        <v>633</v>
      </c>
      <c r="E86" s="4"/>
      <c r="F86" s="4">
        <v>61</v>
      </c>
      <c r="G86" s="4"/>
    </row>
    <row r="87" spans="1:7" ht="45">
      <c r="A87" s="2" t="s">
        <v>1138</v>
      </c>
      <c r="B87" s="4" t="s">
        <v>5</v>
      </c>
      <c r="C87" s="4"/>
      <c r="D87" s="4" t="s">
        <v>5</v>
      </c>
      <c r="E87" s="4"/>
      <c r="F87" s="4" t="s">
        <v>5</v>
      </c>
      <c r="G87" s="4"/>
    </row>
    <row r="88" spans="1:7" ht="45">
      <c r="A88" s="3" t="s">
        <v>1112</v>
      </c>
      <c r="B88" s="4" t="s">
        <v>5</v>
      </c>
      <c r="C88" s="4"/>
      <c r="D88" s="4" t="s">
        <v>5</v>
      </c>
      <c r="E88" s="4"/>
      <c r="F88" s="4" t="s">
        <v>5</v>
      </c>
      <c r="G88" s="4"/>
    </row>
    <row r="89" spans="1:7">
      <c r="A89" s="2" t="s">
        <v>277</v>
      </c>
      <c r="B89" s="4" t="s">
        <v>5</v>
      </c>
      <c r="C89" s="4"/>
      <c r="D89" s="4" t="s">
        <v>5</v>
      </c>
      <c r="E89" s="4"/>
      <c r="F89" s="4">
        <v>515</v>
      </c>
      <c r="G89" s="4"/>
    </row>
    <row r="90" spans="1:7" ht="30">
      <c r="A90" s="2" t="s">
        <v>278</v>
      </c>
      <c r="B90" s="4" t="s">
        <v>5</v>
      </c>
      <c r="C90" s="4"/>
      <c r="D90" s="4">
        <v>-220</v>
      </c>
      <c r="E90" s="4"/>
      <c r="F90" s="4">
        <v>-465</v>
      </c>
      <c r="G90" s="4"/>
    </row>
    <row r="91" spans="1:7" ht="45">
      <c r="A91" s="2" t="s">
        <v>1139</v>
      </c>
      <c r="B91" s="4" t="s">
        <v>5</v>
      </c>
      <c r="C91" s="4"/>
      <c r="D91" s="4" t="s">
        <v>5</v>
      </c>
      <c r="E91" s="4"/>
      <c r="F91" s="4" t="s">
        <v>5</v>
      </c>
      <c r="G91" s="4"/>
    </row>
    <row r="92" spans="1:7" ht="45">
      <c r="A92" s="3" t="s">
        <v>1112</v>
      </c>
      <c r="B92" s="4" t="s">
        <v>5</v>
      </c>
      <c r="C92" s="4"/>
      <c r="D92" s="4" t="s">
        <v>5</v>
      </c>
      <c r="E92" s="4"/>
      <c r="F92" s="4" t="s">
        <v>5</v>
      </c>
      <c r="G92" s="4"/>
    </row>
    <row r="93" spans="1:7" ht="17.25">
      <c r="A93" s="2" t="s">
        <v>277</v>
      </c>
      <c r="B93" s="4" t="s">
        <v>5</v>
      </c>
      <c r="C93" s="4"/>
      <c r="D93" s="4">
        <v>953</v>
      </c>
      <c r="E93" s="10" t="s">
        <v>94</v>
      </c>
      <c r="F93" s="4">
        <v>196</v>
      </c>
      <c r="G93" s="4"/>
    </row>
    <row r="94" spans="1:7" ht="30">
      <c r="A94" s="2" t="s">
        <v>278</v>
      </c>
      <c r="B94" s="4" t="s">
        <v>5</v>
      </c>
      <c r="C94" s="4"/>
      <c r="D94" s="4">
        <v>-100</v>
      </c>
      <c r="E94" s="10" t="s">
        <v>94</v>
      </c>
      <c r="F94" s="4">
        <v>-137</v>
      </c>
      <c r="G94" s="4"/>
    </row>
    <row r="95" spans="1:7" ht="60">
      <c r="A95" s="2" t="s">
        <v>1140</v>
      </c>
      <c r="B95" s="4" t="s">
        <v>5</v>
      </c>
      <c r="C95" s="4"/>
      <c r="D95" s="4" t="s">
        <v>5</v>
      </c>
      <c r="E95" s="4"/>
      <c r="F95" s="4" t="s">
        <v>5</v>
      </c>
      <c r="G95" s="4"/>
    </row>
    <row r="96" spans="1:7" ht="45">
      <c r="A96" s="3" t="s">
        <v>1112</v>
      </c>
      <c r="B96" s="4" t="s">
        <v>5</v>
      </c>
      <c r="C96" s="4"/>
      <c r="D96" s="4" t="s">
        <v>5</v>
      </c>
      <c r="E96" s="4"/>
      <c r="F96" s="4" t="s">
        <v>5</v>
      </c>
      <c r="G96" s="4"/>
    </row>
    <row r="97" spans="1:7">
      <c r="A97" s="2" t="s">
        <v>277</v>
      </c>
      <c r="B97" s="4" t="s">
        <v>5</v>
      </c>
      <c r="C97" s="4"/>
      <c r="D97" s="4" t="s">
        <v>5</v>
      </c>
      <c r="E97" s="4"/>
      <c r="F97" s="4">
        <v>22</v>
      </c>
      <c r="G97" s="4"/>
    </row>
    <row r="98" spans="1:7" ht="30">
      <c r="A98" s="2" t="s">
        <v>278</v>
      </c>
      <c r="B98" s="4" t="s">
        <v>5</v>
      </c>
      <c r="C98" s="4"/>
      <c r="D98" s="4" t="s">
        <v>5</v>
      </c>
      <c r="E98" s="4"/>
      <c r="F98" s="4">
        <v>-70</v>
      </c>
      <c r="G98" s="4"/>
    </row>
    <row r="99" spans="1:7">
      <c r="A99" s="2" t="s">
        <v>1141</v>
      </c>
      <c r="B99" s="4" t="s">
        <v>5</v>
      </c>
      <c r="C99" s="4"/>
      <c r="D99" s="4" t="s">
        <v>5</v>
      </c>
      <c r="E99" s="4"/>
      <c r="F99" s="4" t="s">
        <v>5</v>
      </c>
      <c r="G99" s="4"/>
    </row>
    <row r="100" spans="1:7" ht="45">
      <c r="A100" s="3" t="s">
        <v>1112</v>
      </c>
      <c r="B100" s="4" t="s">
        <v>5</v>
      </c>
      <c r="C100" s="4"/>
      <c r="D100" s="4" t="s">
        <v>5</v>
      </c>
      <c r="E100" s="4"/>
      <c r="F100" s="4" t="s">
        <v>5</v>
      </c>
      <c r="G100" s="4"/>
    </row>
    <row r="101" spans="1:7">
      <c r="A101" s="2" t="s">
        <v>1124</v>
      </c>
      <c r="B101" s="4" t="s">
        <v>5</v>
      </c>
      <c r="C101" s="4"/>
      <c r="D101" s="6">
        <v>-4317</v>
      </c>
      <c r="E101" s="4"/>
      <c r="F101" s="6">
        <v>-9161</v>
      </c>
      <c r="G101" s="4"/>
    </row>
    <row r="102" spans="1:7" ht="45">
      <c r="A102" s="2" t="s">
        <v>1142</v>
      </c>
      <c r="B102" s="4" t="s">
        <v>5</v>
      </c>
      <c r="C102" s="4"/>
      <c r="D102" s="4" t="s">
        <v>5</v>
      </c>
      <c r="E102" s="4"/>
      <c r="F102" s="4" t="s">
        <v>5</v>
      </c>
      <c r="G102" s="4"/>
    </row>
    <row r="103" spans="1:7" ht="45">
      <c r="A103" s="3" t="s">
        <v>1112</v>
      </c>
      <c r="B103" s="4" t="s">
        <v>5</v>
      </c>
      <c r="C103" s="4"/>
      <c r="D103" s="4" t="s">
        <v>5</v>
      </c>
      <c r="E103" s="4"/>
      <c r="F103" s="4" t="s">
        <v>5</v>
      </c>
      <c r="G103" s="4"/>
    </row>
    <row r="104" spans="1:7" ht="30">
      <c r="A104" s="2" t="s">
        <v>278</v>
      </c>
      <c r="B104" s="4" t="s">
        <v>5</v>
      </c>
      <c r="C104" s="4"/>
      <c r="D104" s="6">
        <v>1250</v>
      </c>
      <c r="E104" s="4"/>
      <c r="F104" s="6">
        <v>1163</v>
      </c>
      <c r="G104" s="4"/>
    </row>
    <row r="105" spans="1:7">
      <c r="A105" s="2" t="s">
        <v>289</v>
      </c>
      <c r="B105" s="4" t="s">
        <v>5</v>
      </c>
      <c r="C105" s="4"/>
      <c r="D105" s="6">
        <v>-5947</v>
      </c>
      <c r="E105" s="4"/>
      <c r="F105" s="6">
        <v>-10913</v>
      </c>
      <c r="G105" s="4"/>
    </row>
    <row r="106" spans="1:7" ht="45">
      <c r="A106" s="2" t="s">
        <v>1143</v>
      </c>
      <c r="B106" s="4" t="s">
        <v>5</v>
      </c>
      <c r="C106" s="4"/>
      <c r="D106" s="4" t="s">
        <v>5</v>
      </c>
      <c r="E106" s="4"/>
      <c r="F106" s="4" t="s">
        <v>5</v>
      </c>
      <c r="G106" s="4"/>
    </row>
    <row r="107" spans="1:7" ht="45">
      <c r="A107" s="3" t="s">
        <v>1112</v>
      </c>
      <c r="B107" s="4" t="s">
        <v>5</v>
      </c>
      <c r="C107" s="4"/>
      <c r="D107" s="4" t="s">
        <v>5</v>
      </c>
      <c r="E107" s="4"/>
      <c r="F107" s="4" t="s">
        <v>5</v>
      </c>
      <c r="G107" s="4"/>
    </row>
    <row r="108" spans="1:7" ht="30">
      <c r="A108" s="2" t="s">
        <v>278</v>
      </c>
      <c r="B108" s="4" t="s">
        <v>5</v>
      </c>
      <c r="C108" s="4"/>
      <c r="D108" s="4">
        <v>778</v>
      </c>
      <c r="E108" s="10" t="s">
        <v>94</v>
      </c>
      <c r="F108" s="6">
        <v>1212</v>
      </c>
      <c r="G108" s="10" t="s">
        <v>94</v>
      </c>
    </row>
    <row r="109" spans="1:7" ht="17.25">
      <c r="A109" s="2" t="s">
        <v>289</v>
      </c>
      <c r="B109" s="4" t="s">
        <v>5</v>
      </c>
      <c r="C109" s="4"/>
      <c r="D109" s="4">
        <v>-643</v>
      </c>
      <c r="E109" s="10" t="s">
        <v>94</v>
      </c>
      <c r="F109" s="4">
        <v>-611</v>
      </c>
      <c r="G109" s="10" t="s">
        <v>94</v>
      </c>
    </row>
    <row r="110" spans="1:7" ht="60">
      <c r="A110" s="2" t="s">
        <v>1144</v>
      </c>
      <c r="B110" s="4" t="s">
        <v>5</v>
      </c>
      <c r="C110" s="4"/>
      <c r="D110" s="4" t="s">
        <v>5</v>
      </c>
      <c r="E110" s="4"/>
      <c r="F110" s="4" t="s">
        <v>5</v>
      </c>
      <c r="G110" s="4"/>
    </row>
    <row r="111" spans="1:7" ht="45">
      <c r="A111" s="3" t="s">
        <v>1112</v>
      </c>
      <c r="B111" s="4" t="s">
        <v>5</v>
      </c>
      <c r="C111" s="4"/>
      <c r="D111" s="4" t="s">
        <v>5</v>
      </c>
      <c r="E111" s="4"/>
      <c r="F111" s="4" t="s">
        <v>5</v>
      </c>
      <c r="G111" s="4"/>
    </row>
    <row r="112" spans="1:7" ht="30">
      <c r="A112" s="2" t="s">
        <v>278</v>
      </c>
      <c r="B112" s="4" t="s">
        <v>5</v>
      </c>
      <c r="C112" s="4"/>
      <c r="D112" s="4" t="s">
        <v>5</v>
      </c>
      <c r="E112" s="4"/>
      <c r="F112" s="4">
        <v>282</v>
      </c>
      <c r="G112" s="10" t="s">
        <v>971</v>
      </c>
    </row>
    <row r="113" spans="1:7" ht="17.25">
      <c r="A113" s="2" t="s">
        <v>289</v>
      </c>
      <c r="B113" s="4" t="s">
        <v>5</v>
      </c>
      <c r="C113" s="4"/>
      <c r="D113" s="4" t="s">
        <v>5</v>
      </c>
      <c r="E113" s="4"/>
      <c r="F113" s="4">
        <v>-203</v>
      </c>
      <c r="G113" s="10" t="s">
        <v>971</v>
      </c>
    </row>
    <row r="114" spans="1:7" ht="60">
      <c r="A114" s="2" t="s">
        <v>1145</v>
      </c>
      <c r="B114" s="4" t="s">
        <v>5</v>
      </c>
      <c r="C114" s="4"/>
      <c r="D114" s="4" t="s">
        <v>5</v>
      </c>
      <c r="E114" s="4"/>
      <c r="F114" s="4" t="s">
        <v>5</v>
      </c>
      <c r="G114" s="4"/>
    </row>
    <row r="115" spans="1:7" ht="45">
      <c r="A115" s="3" t="s">
        <v>1112</v>
      </c>
      <c r="B115" s="4" t="s">
        <v>5</v>
      </c>
      <c r="C115" s="4"/>
      <c r="D115" s="4" t="s">
        <v>5</v>
      </c>
      <c r="E115" s="4"/>
      <c r="F115" s="4" t="s">
        <v>5</v>
      </c>
      <c r="G115" s="4"/>
    </row>
    <row r="116" spans="1:7" ht="30">
      <c r="A116" s="2" t="s">
        <v>278</v>
      </c>
      <c r="B116" s="4" t="s">
        <v>5</v>
      </c>
      <c r="C116" s="4"/>
      <c r="D116" s="4">
        <v>245</v>
      </c>
      <c r="E116" s="4"/>
      <c r="F116" s="4">
        <v>17</v>
      </c>
      <c r="G116" s="4"/>
    </row>
    <row r="117" spans="1:7">
      <c r="A117" s="2" t="s">
        <v>289</v>
      </c>
      <c r="B117" s="4" t="s">
        <v>5</v>
      </c>
      <c r="C117" s="4"/>
      <c r="D117" s="4" t="s">
        <v>5</v>
      </c>
      <c r="E117" s="4"/>
      <c r="F117" s="4">
        <v>-108</v>
      </c>
      <c r="G117" s="4"/>
    </row>
    <row r="118" spans="1:7">
      <c r="A118" s="2" t="s">
        <v>1146</v>
      </c>
      <c r="B118" s="4" t="s">
        <v>5</v>
      </c>
      <c r="C118" s="4"/>
      <c r="D118" s="4" t="s">
        <v>5</v>
      </c>
      <c r="E118" s="4"/>
      <c r="F118" s="4" t="s">
        <v>5</v>
      </c>
      <c r="G118" s="4"/>
    </row>
    <row r="119" spans="1:7" ht="45">
      <c r="A119" s="3" t="s">
        <v>1112</v>
      </c>
      <c r="B119" s="4" t="s">
        <v>5</v>
      </c>
      <c r="C119" s="4"/>
      <c r="D119" s="4" t="s">
        <v>5</v>
      </c>
      <c r="E119" s="4"/>
      <c r="F119" s="4" t="s">
        <v>5</v>
      </c>
      <c r="G119" s="4"/>
    </row>
    <row r="120" spans="1:7">
      <c r="A120" s="2" t="s">
        <v>1124</v>
      </c>
      <c r="B120" s="4" t="s">
        <v>5</v>
      </c>
      <c r="C120" s="4"/>
      <c r="D120" s="4">
        <v>-97</v>
      </c>
      <c r="E120" s="4"/>
      <c r="F120" s="4">
        <v>-951</v>
      </c>
      <c r="G120" s="4"/>
    </row>
    <row r="121" spans="1:7" ht="45">
      <c r="A121" s="2" t="s">
        <v>1147</v>
      </c>
      <c r="B121" s="4" t="s">
        <v>5</v>
      </c>
      <c r="C121" s="4"/>
      <c r="D121" s="4" t="s">
        <v>5</v>
      </c>
      <c r="E121" s="4"/>
      <c r="F121" s="4" t="s">
        <v>5</v>
      </c>
      <c r="G121" s="4"/>
    </row>
    <row r="122" spans="1:7" ht="45">
      <c r="A122" s="3" t="s">
        <v>1112</v>
      </c>
      <c r="B122" s="4" t="s">
        <v>5</v>
      </c>
      <c r="C122" s="4"/>
      <c r="D122" s="4" t="s">
        <v>5</v>
      </c>
      <c r="E122" s="4"/>
      <c r="F122" s="4" t="s">
        <v>5</v>
      </c>
      <c r="G122" s="4"/>
    </row>
    <row r="123" spans="1:7" ht="30">
      <c r="A123" s="2" t="s">
        <v>278</v>
      </c>
      <c r="B123" s="4" t="s">
        <v>5</v>
      </c>
      <c r="C123" s="4"/>
      <c r="D123" s="4">
        <v>833</v>
      </c>
      <c r="E123" s="4"/>
      <c r="F123" s="4">
        <v>196</v>
      </c>
      <c r="G123" s="4"/>
    </row>
    <row r="124" spans="1:7">
      <c r="A124" s="2" t="s">
        <v>289</v>
      </c>
      <c r="B124" s="4" t="s">
        <v>5</v>
      </c>
      <c r="C124" s="4"/>
      <c r="D124" s="4">
        <v>-930</v>
      </c>
      <c r="E124" s="4"/>
      <c r="F124" s="4">
        <v>-233</v>
      </c>
      <c r="G124" s="4"/>
    </row>
    <row r="125" spans="1:7" ht="45">
      <c r="A125" s="2" t="s">
        <v>1148</v>
      </c>
      <c r="B125" s="4" t="s">
        <v>5</v>
      </c>
      <c r="C125" s="4"/>
      <c r="D125" s="4" t="s">
        <v>5</v>
      </c>
      <c r="E125" s="4"/>
      <c r="F125" s="4" t="s">
        <v>5</v>
      </c>
      <c r="G125" s="4"/>
    </row>
    <row r="126" spans="1:7" ht="45">
      <c r="A126" s="3" t="s">
        <v>1112</v>
      </c>
      <c r="B126" s="4" t="s">
        <v>5</v>
      </c>
      <c r="C126" s="4"/>
      <c r="D126" s="4" t="s">
        <v>5</v>
      </c>
      <c r="E126" s="4"/>
      <c r="F126" s="4" t="s">
        <v>5</v>
      </c>
      <c r="G126" s="4"/>
    </row>
    <row r="127" spans="1:7" ht="30">
      <c r="A127" s="2" t="s">
        <v>278</v>
      </c>
      <c r="B127" s="4" t="s">
        <v>5</v>
      </c>
      <c r="C127" s="4"/>
      <c r="D127" s="4" t="s">
        <v>5</v>
      </c>
      <c r="E127" s="4"/>
      <c r="F127" s="4">
        <v>145</v>
      </c>
      <c r="G127" s="10" t="s">
        <v>94</v>
      </c>
    </row>
    <row r="128" spans="1:7" ht="17.25">
      <c r="A128" s="2" t="s">
        <v>289</v>
      </c>
      <c r="B128" s="4" t="s">
        <v>5</v>
      </c>
      <c r="C128" s="4"/>
      <c r="D128" s="4" t="s">
        <v>5</v>
      </c>
      <c r="E128" s="4"/>
      <c r="F128" s="4">
        <v>-835</v>
      </c>
      <c r="G128" s="10" t="s">
        <v>94</v>
      </c>
    </row>
    <row r="129" spans="1:7" ht="45">
      <c r="A129" s="2" t="s">
        <v>1149</v>
      </c>
      <c r="B129" s="4" t="s">
        <v>5</v>
      </c>
      <c r="C129" s="4"/>
      <c r="D129" s="4" t="s">
        <v>5</v>
      </c>
      <c r="E129" s="4"/>
      <c r="F129" s="4" t="s">
        <v>5</v>
      </c>
      <c r="G129" s="4"/>
    </row>
    <row r="130" spans="1:7" ht="45">
      <c r="A130" s="3" t="s">
        <v>1112</v>
      </c>
      <c r="B130" s="4" t="s">
        <v>5</v>
      </c>
      <c r="C130" s="4"/>
      <c r="D130" s="4" t="s">
        <v>5</v>
      </c>
      <c r="E130" s="4"/>
      <c r="F130" s="4" t="s">
        <v>5</v>
      </c>
      <c r="G130" s="4"/>
    </row>
    <row r="131" spans="1:7" ht="30">
      <c r="A131" s="2" t="s">
        <v>278</v>
      </c>
      <c r="B131" s="4" t="s">
        <v>5</v>
      </c>
      <c r="C131" s="4"/>
      <c r="D131" s="4" t="s">
        <v>5</v>
      </c>
      <c r="E131" s="4"/>
      <c r="F131" s="4">
        <v>12</v>
      </c>
      <c r="G131" s="10" t="s">
        <v>971</v>
      </c>
    </row>
    <row r="132" spans="1:7" ht="17.25">
      <c r="A132" s="2" t="s">
        <v>289</v>
      </c>
      <c r="B132" s="4" t="s">
        <v>5</v>
      </c>
      <c r="C132" s="4"/>
      <c r="D132" s="4" t="s">
        <v>5</v>
      </c>
      <c r="E132" s="4"/>
      <c r="F132" s="8">
        <v>-236</v>
      </c>
      <c r="G132" s="10" t="s">
        <v>971</v>
      </c>
    </row>
    <row r="133" spans="1:7">
      <c r="A133" s="11"/>
      <c r="B133" s="11"/>
      <c r="C133" s="11"/>
      <c r="D133" s="11"/>
      <c r="E133" s="11"/>
      <c r="F133" s="11"/>
      <c r="G133" s="11"/>
    </row>
    <row r="134" spans="1:7" ht="15" customHeight="1">
      <c r="A134" s="2" t="s">
        <v>94</v>
      </c>
      <c r="B134" s="12" t="s">
        <v>1150</v>
      </c>
      <c r="C134" s="12"/>
      <c r="D134" s="12"/>
      <c r="E134" s="12"/>
      <c r="F134" s="12"/>
      <c r="G134" s="12"/>
    </row>
    <row r="135" spans="1:7" ht="15" customHeight="1">
      <c r="A135" s="2" t="s">
        <v>971</v>
      </c>
      <c r="B135" s="12" t="s">
        <v>1151</v>
      </c>
      <c r="C135" s="12"/>
      <c r="D135" s="12"/>
      <c r="E135" s="12"/>
      <c r="F135" s="12"/>
      <c r="G135" s="12"/>
    </row>
  </sheetData>
  <mergeCells count="6">
    <mergeCell ref="B1:C2"/>
    <mergeCell ref="D1:E2"/>
    <mergeCell ref="F1:G2"/>
    <mergeCell ref="A133:G133"/>
    <mergeCell ref="B134:G134"/>
    <mergeCell ref="B135:G1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11</v>
      </c>
      <c r="B1" s="7" t="s">
        <v>2</v>
      </c>
      <c r="C1" s="7" t="s">
        <v>75</v>
      </c>
      <c r="D1" s="7" t="s">
        <v>27</v>
      </c>
    </row>
    <row r="2" spans="1:4" ht="30">
      <c r="A2" s="1" t="s">
        <v>112</v>
      </c>
      <c r="B2" s="7"/>
      <c r="C2" s="7"/>
      <c r="D2" s="7"/>
    </row>
    <row r="3" spans="1:4" ht="30">
      <c r="A3" s="3" t="s">
        <v>113</v>
      </c>
      <c r="B3" s="4" t="s">
        <v>5</v>
      </c>
      <c r="C3" s="4" t="s">
        <v>5</v>
      </c>
      <c r="D3" s="4" t="s">
        <v>5</v>
      </c>
    </row>
    <row r="4" spans="1:4">
      <c r="A4" s="2" t="s">
        <v>114</v>
      </c>
      <c r="B4" s="8">
        <v>17443</v>
      </c>
      <c r="C4" s="8">
        <v>19602</v>
      </c>
      <c r="D4" s="8">
        <v>19978</v>
      </c>
    </row>
    <row r="5" spans="1:4" ht="30">
      <c r="A5" s="2" t="s">
        <v>115</v>
      </c>
      <c r="B5" s="9">
        <v>0.01</v>
      </c>
      <c r="C5" s="9">
        <v>0.01</v>
      </c>
      <c r="D5" s="9">
        <v>0.01</v>
      </c>
    </row>
    <row r="6" spans="1:4">
      <c r="A6" s="2" t="s">
        <v>116</v>
      </c>
      <c r="B6" s="6">
        <v>47048211</v>
      </c>
      <c r="C6" s="6">
        <v>46829913</v>
      </c>
      <c r="D6" s="6">
        <v>46759590</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52</v>
      </c>
      <c r="B1" s="7" t="s">
        <v>26</v>
      </c>
      <c r="C1" s="7"/>
      <c r="D1" s="7" t="s">
        <v>1</v>
      </c>
      <c r="E1" s="7"/>
    </row>
    <row r="2" spans="1:5" ht="30">
      <c r="A2" s="1" t="s">
        <v>54</v>
      </c>
      <c r="B2" s="1" t="s">
        <v>2</v>
      </c>
      <c r="C2" s="1" t="s">
        <v>27</v>
      </c>
      <c r="D2" s="1" t="s">
        <v>2</v>
      </c>
      <c r="E2" s="1" t="s">
        <v>27</v>
      </c>
    </row>
    <row r="3" spans="1:5" ht="30">
      <c r="A3" s="3" t="s">
        <v>320</v>
      </c>
      <c r="B3" s="4" t="s">
        <v>5</v>
      </c>
      <c r="C3" s="4" t="s">
        <v>5</v>
      </c>
      <c r="D3" s="4" t="s">
        <v>5</v>
      </c>
      <c r="E3" s="4" t="s">
        <v>5</v>
      </c>
    </row>
    <row r="4" spans="1:5">
      <c r="A4" s="2" t="s">
        <v>322</v>
      </c>
      <c r="B4" s="8">
        <v>1855</v>
      </c>
      <c r="C4" s="8">
        <v>1864</v>
      </c>
      <c r="D4" s="8">
        <v>5565</v>
      </c>
      <c r="E4" s="8">
        <v>5592</v>
      </c>
    </row>
    <row r="5" spans="1:5" ht="30">
      <c r="A5" s="2" t="s">
        <v>323</v>
      </c>
      <c r="B5" s="6">
        <v>1411</v>
      </c>
      <c r="C5" s="6">
        <v>1300</v>
      </c>
      <c r="D5" s="6">
        <v>4241</v>
      </c>
      <c r="E5" s="6">
        <v>3894</v>
      </c>
    </row>
    <row r="6" spans="1:5">
      <c r="A6" s="2" t="s">
        <v>324</v>
      </c>
      <c r="B6" s="4">
        <v>-334</v>
      </c>
      <c r="C6" s="4">
        <v>-333</v>
      </c>
      <c r="D6" s="6">
        <v>-1005</v>
      </c>
      <c r="E6" s="4">
        <v>-996</v>
      </c>
    </row>
    <row r="7" spans="1:5">
      <c r="A7" s="2" t="s">
        <v>329</v>
      </c>
      <c r="B7" s="4">
        <v>265</v>
      </c>
      <c r="C7" s="4">
        <v>310</v>
      </c>
      <c r="D7" s="4">
        <v>797</v>
      </c>
      <c r="E7" s="4">
        <v>922</v>
      </c>
    </row>
    <row r="8" spans="1:5">
      <c r="A8" s="2" t="s">
        <v>330</v>
      </c>
      <c r="B8" s="4">
        <v>32</v>
      </c>
      <c r="C8" s="4">
        <v>32</v>
      </c>
      <c r="D8" s="4">
        <v>96</v>
      </c>
      <c r="E8" s="4">
        <v>96</v>
      </c>
    </row>
    <row r="9" spans="1:5" ht="30">
      <c r="A9" s="2" t="s">
        <v>331</v>
      </c>
      <c r="B9" s="8">
        <v>3229</v>
      </c>
      <c r="C9" s="8">
        <v>3173</v>
      </c>
      <c r="D9" s="8">
        <v>9694</v>
      </c>
      <c r="E9" s="8">
        <v>950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1" width="36.5703125" bestFit="1" customWidth="1"/>
    <col min="2" max="5" width="12.28515625" bestFit="1" customWidth="1"/>
    <col min="6" max="27" width="36.5703125" bestFit="1" customWidth="1"/>
    <col min="28" max="28" width="36.5703125" customWidth="1"/>
    <col min="29" max="29" width="19.5703125" customWidth="1"/>
    <col min="30" max="30" width="36.5703125" customWidth="1"/>
    <col min="31" max="31" width="19.5703125" customWidth="1"/>
    <col min="32" max="32" width="36.5703125" customWidth="1"/>
    <col min="33" max="33" width="19.5703125" customWidth="1"/>
    <col min="34" max="34" width="36.5703125" customWidth="1"/>
    <col min="35" max="35" width="16" customWidth="1"/>
  </cols>
  <sheetData>
    <row r="1" spans="1:35" ht="15" customHeight="1">
      <c r="A1" s="1" t="s">
        <v>1153</v>
      </c>
      <c r="B1" s="7" t="s">
        <v>26</v>
      </c>
      <c r="C1" s="7"/>
      <c r="D1" s="7" t="s">
        <v>1</v>
      </c>
      <c r="E1" s="7"/>
      <c r="F1" s="7" t="s">
        <v>26</v>
      </c>
      <c r="G1" s="7"/>
      <c r="H1" s="7" t="s">
        <v>1</v>
      </c>
      <c r="I1" s="7"/>
      <c r="J1" s="7" t="s">
        <v>26</v>
      </c>
      <c r="K1" s="7"/>
      <c r="L1" s="7" t="s">
        <v>1</v>
      </c>
      <c r="M1" s="7"/>
      <c r="N1" s="7" t="s">
        <v>26</v>
      </c>
      <c r="O1" s="7"/>
      <c r="P1" s="7" t="s">
        <v>1</v>
      </c>
      <c r="Q1" s="7"/>
      <c r="R1" s="7" t="s">
        <v>26</v>
      </c>
      <c r="S1" s="7"/>
      <c r="T1" s="7" t="s">
        <v>1</v>
      </c>
      <c r="U1" s="7"/>
      <c r="V1" s="1"/>
      <c r="W1" s="1"/>
      <c r="X1" s="1"/>
      <c r="Y1" s="1"/>
      <c r="Z1" s="1"/>
      <c r="AA1" s="1"/>
      <c r="AB1" s="7" t="s">
        <v>26</v>
      </c>
      <c r="AC1" s="7"/>
      <c r="AD1" s="7"/>
      <c r="AE1" s="7"/>
      <c r="AF1" s="7" t="s">
        <v>1</v>
      </c>
      <c r="AG1" s="7"/>
      <c r="AH1" s="7"/>
      <c r="AI1" s="7"/>
    </row>
    <row r="2" spans="1:35" ht="30">
      <c r="A2" s="1" t="s">
        <v>54</v>
      </c>
      <c r="B2" s="7" t="s">
        <v>2</v>
      </c>
      <c r="C2" s="7" t="s">
        <v>27</v>
      </c>
      <c r="D2" s="7" t="s">
        <v>2</v>
      </c>
      <c r="E2" s="7" t="s">
        <v>27</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1091</v>
      </c>
      <c r="X2" s="1" t="s">
        <v>75</v>
      </c>
      <c r="Y2" s="1" t="s">
        <v>27</v>
      </c>
      <c r="Z2" s="1" t="s">
        <v>28</v>
      </c>
      <c r="AA2" s="1" t="s">
        <v>947</v>
      </c>
      <c r="AB2" s="7" t="s">
        <v>2</v>
      </c>
      <c r="AC2" s="7"/>
      <c r="AD2" s="7" t="s">
        <v>27</v>
      </c>
      <c r="AE2" s="7"/>
      <c r="AF2" s="7" t="s">
        <v>2</v>
      </c>
      <c r="AG2" s="7"/>
      <c r="AH2" s="7" t="s">
        <v>27</v>
      </c>
      <c r="AI2" s="7"/>
    </row>
    <row r="3" spans="1:35" ht="45">
      <c r="A3" s="1"/>
      <c r="B3" s="7"/>
      <c r="C3" s="7"/>
      <c r="D3" s="7"/>
      <c r="E3" s="7"/>
      <c r="F3" s="1" t="s">
        <v>1154</v>
      </c>
      <c r="G3" s="1" t="s">
        <v>1154</v>
      </c>
      <c r="H3" s="1" t="s">
        <v>1154</v>
      </c>
      <c r="I3" s="1" t="s">
        <v>1154</v>
      </c>
      <c r="J3" s="1" t="s">
        <v>340</v>
      </c>
      <c r="K3" s="1" t="s">
        <v>340</v>
      </c>
      <c r="L3" s="1" t="s">
        <v>340</v>
      </c>
      <c r="M3" s="1" t="s">
        <v>340</v>
      </c>
      <c r="N3" s="1" t="s">
        <v>1155</v>
      </c>
      <c r="O3" s="1" t="s">
        <v>1155</v>
      </c>
      <c r="P3" s="1" t="s">
        <v>1155</v>
      </c>
      <c r="Q3" s="1" t="s">
        <v>1155</v>
      </c>
      <c r="R3" s="1" t="s">
        <v>1155</v>
      </c>
      <c r="S3" s="1" t="s">
        <v>1155</v>
      </c>
      <c r="T3" s="1" t="s">
        <v>1155</v>
      </c>
      <c r="U3" s="1" t="s">
        <v>1155</v>
      </c>
      <c r="V3" s="1" t="s">
        <v>1156</v>
      </c>
      <c r="W3" s="1" t="s">
        <v>1156</v>
      </c>
      <c r="X3" s="1" t="s">
        <v>1156</v>
      </c>
      <c r="Y3" s="1" t="s">
        <v>1156</v>
      </c>
      <c r="Z3" s="1" t="s">
        <v>1156</v>
      </c>
      <c r="AA3" s="1" t="s">
        <v>1156</v>
      </c>
      <c r="AB3" s="7" t="s">
        <v>1156</v>
      </c>
      <c r="AC3" s="7"/>
      <c r="AD3" s="7" t="s">
        <v>1156</v>
      </c>
      <c r="AE3" s="7"/>
      <c r="AF3" s="7" t="s">
        <v>1156</v>
      </c>
      <c r="AG3" s="7"/>
      <c r="AH3" s="7" t="s">
        <v>1156</v>
      </c>
      <c r="AI3" s="7"/>
    </row>
    <row r="4" spans="1:35" ht="30" customHeight="1">
      <c r="A4" s="1"/>
      <c r="B4" s="7"/>
      <c r="C4" s="7"/>
      <c r="D4" s="7"/>
      <c r="E4" s="7"/>
      <c r="F4" s="1" t="s">
        <v>332</v>
      </c>
      <c r="G4" s="1" t="s">
        <v>332</v>
      </c>
      <c r="H4" s="1" t="s">
        <v>332</v>
      </c>
      <c r="I4" s="1" t="s">
        <v>332</v>
      </c>
      <c r="J4" s="1" t="s">
        <v>332</v>
      </c>
      <c r="K4" s="1" t="s">
        <v>332</v>
      </c>
      <c r="L4" s="1" t="s">
        <v>332</v>
      </c>
      <c r="M4" s="1" t="s">
        <v>332</v>
      </c>
      <c r="N4" s="1" t="s">
        <v>276</v>
      </c>
      <c r="O4" s="1" t="s">
        <v>276</v>
      </c>
      <c r="P4" s="1" t="s">
        <v>276</v>
      </c>
      <c r="Q4" s="1" t="s">
        <v>276</v>
      </c>
      <c r="R4" s="1" t="s">
        <v>344</v>
      </c>
      <c r="S4" s="1" t="s">
        <v>344</v>
      </c>
      <c r="T4" s="1" t="s">
        <v>344</v>
      </c>
      <c r="U4" s="1" t="s">
        <v>344</v>
      </c>
      <c r="V4" s="1"/>
      <c r="W4" s="1"/>
      <c r="X4" s="1"/>
      <c r="Y4" s="1"/>
      <c r="Z4" s="1"/>
      <c r="AA4" s="1"/>
      <c r="AB4" s="7" t="s">
        <v>332</v>
      </c>
      <c r="AC4" s="7"/>
      <c r="AD4" s="7" t="s">
        <v>332</v>
      </c>
      <c r="AE4" s="7"/>
      <c r="AF4" s="7" t="s">
        <v>332</v>
      </c>
      <c r="AG4" s="7"/>
      <c r="AH4" s="7" t="s">
        <v>332</v>
      </c>
      <c r="AI4" s="7"/>
    </row>
    <row r="5" spans="1:35" ht="30">
      <c r="A5" s="1"/>
      <c r="B5" s="7"/>
      <c r="C5" s="7"/>
      <c r="D5" s="7"/>
      <c r="E5" s="7"/>
      <c r="F5" s="1"/>
      <c r="G5" s="1"/>
      <c r="H5" s="1"/>
      <c r="I5" s="1"/>
      <c r="J5" s="1"/>
      <c r="K5" s="1"/>
      <c r="L5" s="1"/>
      <c r="M5" s="1"/>
      <c r="N5" s="1" t="s">
        <v>332</v>
      </c>
      <c r="O5" s="1" t="s">
        <v>332</v>
      </c>
      <c r="P5" s="1" t="s">
        <v>332</v>
      </c>
      <c r="Q5" s="1" t="s">
        <v>332</v>
      </c>
      <c r="R5" s="1" t="s">
        <v>332</v>
      </c>
      <c r="S5" s="1" t="s">
        <v>332</v>
      </c>
      <c r="T5" s="1" t="s">
        <v>332</v>
      </c>
      <c r="U5" s="1" t="s">
        <v>332</v>
      </c>
      <c r="V5" s="1"/>
      <c r="W5" s="1"/>
      <c r="X5" s="1"/>
      <c r="Y5" s="1"/>
      <c r="Z5" s="1"/>
      <c r="AA5" s="1"/>
      <c r="AB5" s="7"/>
      <c r="AC5" s="7"/>
      <c r="AD5" s="7"/>
      <c r="AE5" s="7"/>
      <c r="AF5" s="7"/>
      <c r="AG5" s="7"/>
      <c r="AH5" s="7"/>
      <c r="AI5" s="7"/>
    </row>
    <row r="6" spans="1:35" ht="45">
      <c r="A6" s="3" t="s">
        <v>11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c r="AD6" s="4" t="s">
        <v>5</v>
      </c>
      <c r="AE6" s="4"/>
      <c r="AF6" s="4" t="s">
        <v>5</v>
      </c>
      <c r="AG6" s="4"/>
      <c r="AH6" s="4" t="s">
        <v>5</v>
      </c>
      <c r="AI6" s="4"/>
    </row>
    <row r="7" spans="1:35" ht="30">
      <c r="A7" s="2" t="s">
        <v>115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
        <v>0</v>
      </c>
      <c r="W7" s="8">
        <v>271</v>
      </c>
      <c r="X7" s="8">
        <v>530</v>
      </c>
      <c r="Y7" s="8">
        <v>0</v>
      </c>
      <c r="Z7" s="8">
        <v>0</v>
      </c>
      <c r="AA7" s="8">
        <v>0</v>
      </c>
      <c r="AB7" s="4" t="s">
        <v>5</v>
      </c>
      <c r="AC7" s="4"/>
      <c r="AD7" s="4" t="s">
        <v>5</v>
      </c>
      <c r="AE7" s="4"/>
      <c r="AF7" s="4" t="s">
        <v>5</v>
      </c>
      <c r="AG7" s="4"/>
      <c r="AH7" s="4" t="s">
        <v>5</v>
      </c>
      <c r="AI7" s="4"/>
    </row>
    <row r="8" spans="1:35">
      <c r="A8" s="2" t="s">
        <v>42</v>
      </c>
      <c r="B8" s="6">
        <v>1036</v>
      </c>
      <c r="C8" s="4">
        <v>501</v>
      </c>
      <c r="D8" s="6">
        <v>5172</v>
      </c>
      <c r="E8" s="6">
        <v>-1622</v>
      </c>
      <c r="F8" s="4">
        <v>0</v>
      </c>
      <c r="G8" s="4">
        <v>0</v>
      </c>
      <c r="H8" s="4">
        <v>252</v>
      </c>
      <c r="I8" s="4">
        <v>0</v>
      </c>
      <c r="J8" s="4">
        <v>0</v>
      </c>
      <c r="K8" s="4">
        <v>0</v>
      </c>
      <c r="L8" s="4">
        <v>0</v>
      </c>
      <c r="M8" s="4">
        <v>-561</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c r="AD8" s="4" t="s">
        <v>5</v>
      </c>
      <c r="AE8" s="4"/>
      <c r="AF8" s="4" t="s">
        <v>5</v>
      </c>
      <c r="AG8" s="4"/>
      <c r="AH8" s="4" t="s">
        <v>5</v>
      </c>
      <c r="AI8" s="4"/>
    </row>
    <row r="9" spans="1:35">
      <c r="A9" s="2" t="s">
        <v>30</v>
      </c>
      <c r="B9" s="6">
        <v>-738551</v>
      </c>
      <c r="C9" s="6">
        <v>-723062</v>
      </c>
      <c r="D9" s="6">
        <v>-2326388</v>
      </c>
      <c r="E9" s="6">
        <v>-2309485</v>
      </c>
      <c r="F9" s="4" t="s">
        <v>5</v>
      </c>
      <c r="G9" s="4" t="s">
        <v>5</v>
      </c>
      <c r="H9" s="4" t="s">
        <v>5</v>
      </c>
      <c r="I9" s="4" t="s">
        <v>5</v>
      </c>
      <c r="J9" s="4" t="s">
        <v>5</v>
      </c>
      <c r="K9" s="4" t="s">
        <v>5</v>
      </c>
      <c r="L9" s="4" t="s">
        <v>5</v>
      </c>
      <c r="M9" s="4" t="s">
        <v>5</v>
      </c>
      <c r="N9" s="6">
        <v>-1543</v>
      </c>
      <c r="O9" s="6">
        <v>6114</v>
      </c>
      <c r="P9" s="4">
        <v>504</v>
      </c>
      <c r="Q9" s="6">
        <v>21328</v>
      </c>
      <c r="R9" s="4" t="s">
        <v>5</v>
      </c>
      <c r="S9" s="4" t="s">
        <v>5</v>
      </c>
      <c r="T9" s="4" t="s">
        <v>5</v>
      </c>
      <c r="U9" s="4" t="s">
        <v>5</v>
      </c>
      <c r="V9" s="4" t="s">
        <v>5</v>
      </c>
      <c r="W9" s="4" t="s">
        <v>5</v>
      </c>
      <c r="X9" s="4" t="s">
        <v>5</v>
      </c>
      <c r="Y9" s="4" t="s">
        <v>5</v>
      </c>
      <c r="Z9" s="4" t="s">
        <v>5</v>
      </c>
      <c r="AA9" s="4" t="s">
        <v>5</v>
      </c>
      <c r="AB9" s="4" t="s">
        <v>5</v>
      </c>
      <c r="AC9" s="4"/>
      <c r="AD9" s="4" t="s">
        <v>5</v>
      </c>
      <c r="AE9" s="4"/>
      <c r="AF9" s="4" t="s">
        <v>5</v>
      </c>
      <c r="AG9" s="4"/>
      <c r="AH9" s="4" t="s">
        <v>5</v>
      </c>
      <c r="AI9" s="4"/>
    </row>
    <row r="10" spans="1:35">
      <c r="A10" s="2" t="s">
        <v>31</v>
      </c>
      <c r="B10" s="6">
        <v>-663536</v>
      </c>
      <c r="C10" s="6">
        <v>-645170</v>
      </c>
      <c r="D10" s="6">
        <v>-2065095</v>
      </c>
      <c r="E10" s="6">
        <v>-2017667</v>
      </c>
      <c r="F10" s="4" t="s">
        <v>5</v>
      </c>
      <c r="G10" s="4" t="s">
        <v>5</v>
      </c>
      <c r="H10" s="4" t="s">
        <v>5</v>
      </c>
      <c r="I10" s="4" t="s">
        <v>5</v>
      </c>
      <c r="J10" s="4" t="s">
        <v>5</v>
      </c>
      <c r="K10" s="4" t="s">
        <v>5</v>
      </c>
      <c r="L10" s="4" t="s">
        <v>5</v>
      </c>
      <c r="M10" s="4" t="s">
        <v>5</v>
      </c>
      <c r="N10" s="4" t="s">
        <v>5</v>
      </c>
      <c r="O10" s="4" t="s">
        <v>5</v>
      </c>
      <c r="P10" s="4" t="s">
        <v>5</v>
      </c>
      <c r="Q10" s="4" t="s">
        <v>5</v>
      </c>
      <c r="R10" s="4">
        <v>822</v>
      </c>
      <c r="S10" s="6">
        <v>-2277</v>
      </c>
      <c r="T10" s="4">
        <v>586</v>
      </c>
      <c r="U10" s="6">
        <v>-7267</v>
      </c>
      <c r="V10" s="4" t="s">
        <v>5</v>
      </c>
      <c r="W10" s="4" t="s">
        <v>5</v>
      </c>
      <c r="X10" s="4" t="s">
        <v>5</v>
      </c>
      <c r="Y10" s="4" t="s">
        <v>5</v>
      </c>
      <c r="Z10" s="4" t="s">
        <v>5</v>
      </c>
      <c r="AA10" s="4" t="s">
        <v>5</v>
      </c>
      <c r="AB10" s="4" t="s">
        <v>5</v>
      </c>
      <c r="AC10" s="4"/>
      <c r="AD10" s="4" t="s">
        <v>5</v>
      </c>
      <c r="AE10" s="4"/>
      <c r="AF10" s="4" t="s">
        <v>5</v>
      </c>
      <c r="AG10" s="4"/>
      <c r="AH10" s="4" t="s">
        <v>5</v>
      </c>
      <c r="AI10" s="4"/>
    </row>
    <row r="11" spans="1:35" ht="45">
      <c r="A11" s="2" t="s">
        <v>1156</v>
      </c>
      <c r="B11" s="8">
        <v>-297</v>
      </c>
      <c r="C11" s="8">
        <v>-342</v>
      </c>
      <c r="D11" s="8">
        <v>-893</v>
      </c>
      <c r="E11" s="8">
        <v>-1018</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8">
        <v>297</v>
      </c>
      <c r="AC11" s="10" t="s">
        <v>94</v>
      </c>
      <c r="AD11" s="8">
        <v>342</v>
      </c>
      <c r="AE11" s="10" t="s">
        <v>94</v>
      </c>
      <c r="AF11" s="8">
        <v>893</v>
      </c>
      <c r="AG11" s="10" t="s">
        <v>94</v>
      </c>
      <c r="AH11" s="8">
        <v>1018</v>
      </c>
      <c r="AI11" s="10" t="s">
        <v>94</v>
      </c>
    </row>
    <row r="12" spans="1:3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ht="15" customHeight="1">
      <c r="A13" s="2" t="s">
        <v>94</v>
      </c>
      <c r="B13" s="12" t="s">
        <v>1159</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row>
  </sheetData>
  <mergeCells count="34">
    <mergeCell ref="AH2:AI2"/>
    <mergeCell ref="AH3:AI3"/>
    <mergeCell ref="AH4:AI4"/>
    <mergeCell ref="AH5:AI5"/>
    <mergeCell ref="A12:AI12"/>
    <mergeCell ref="B13:AI13"/>
    <mergeCell ref="AD2:AE2"/>
    <mergeCell ref="AD3:AE3"/>
    <mergeCell ref="AD4:AE4"/>
    <mergeCell ref="AD5:AE5"/>
    <mergeCell ref="AF2:AG2"/>
    <mergeCell ref="AF3:AG3"/>
    <mergeCell ref="AF4:AG4"/>
    <mergeCell ref="AF5:AG5"/>
    <mergeCell ref="B2:B5"/>
    <mergeCell ref="C2:C5"/>
    <mergeCell ref="D2:D5"/>
    <mergeCell ref="E2:E5"/>
    <mergeCell ref="AB2:AC2"/>
    <mergeCell ref="AB3:AC3"/>
    <mergeCell ref="AB4:AC4"/>
    <mergeCell ref="AB5:AC5"/>
    <mergeCell ref="N1:O1"/>
    <mergeCell ref="P1:Q1"/>
    <mergeCell ref="R1:S1"/>
    <mergeCell ref="T1:U1"/>
    <mergeCell ref="AB1:AE1"/>
    <mergeCell ref="AF1:AI1"/>
    <mergeCell ref="B1:C1"/>
    <mergeCell ref="D1:E1"/>
    <mergeCell ref="F1:G1"/>
    <mergeCell ref="H1:I1"/>
    <mergeCell ref="J1:K1"/>
    <mergeCell ref="L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11.28515625" customWidth="1"/>
    <col min="3" max="3" width="3" customWidth="1"/>
    <col min="4" max="4" width="14.85546875" customWidth="1"/>
    <col min="5" max="5" width="11.28515625" customWidth="1"/>
    <col min="6" max="6" width="3" customWidth="1"/>
    <col min="7" max="7" width="14.85546875" customWidth="1"/>
    <col min="8" max="8" width="14.42578125" customWidth="1"/>
    <col min="9" max="9" width="14.85546875" customWidth="1"/>
    <col min="10" max="10" width="14.42578125" customWidth="1"/>
    <col min="11" max="11" width="14.85546875" customWidth="1"/>
  </cols>
  <sheetData>
    <row r="1" spans="1:11" ht="15" customHeight="1">
      <c r="A1" s="1" t="s">
        <v>1160</v>
      </c>
      <c r="B1" s="7" t="s">
        <v>26</v>
      </c>
      <c r="C1" s="7"/>
      <c r="D1" s="7"/>
      <c r="E1" s="7" t="s">
        <v>1</v>
      </c>
      <c r="F1" s="7"/>
      <c r="G1" s="7"/>
      <c r="H1" s="1"/>
      <c r="I1" s="1"/>
      <c r="J1" s="1"/>
      <c r="K1" s="1"/>
    </row>
    <row r="2" spans="1:11" ht="30">
      <c r="A2" s="1" t="s">
        <v>54</v>
      </c>
      <c r="B2" s="7" t="s">
        <v>2</v>
      </c>
      <c r="C2" s="7"/>
      <c r="D2" s="1" t="s">
        <v>27</v>
      </c>
      <c r="E2" s="7" t="s">
        <v>2</v>
      </c>
      <c r="F2" s="7"/>
      <c r="G2" s="1" t="s">
        <v>27</v>
      </c>
      <c r="H2" s="1" t="s">
        <v>1091</v>
      </c>
      <c r="I2" s="1" t="s">
        <v>75</v>
      </c>
      <c r="J2" s="1" t="s">
        <v>28</v>
      </c>
      <c r="K2" s="1" t="s">
        <v>947</v>
      </c>
    </row>
    <row r="3" spans="1:11" ht="30">
      <c r="A3" s="3" t="s">
        <v>1161</v>
      </c>
      <c r="B3" s="4" t="s">
        <v>5</v>
      </c>
      <c r="C3" s="4"/>
      <c r="D3" s="4" t="s">
        <v>5</v>
      </c>
      <c r="E3" s="4" t="s">
        <v>5</v>
      </c>
      <c r="F3" s="4"/>
      <c r="G3" s="4" t="s">
        <v>5</v>
      </c>
      <c r="H3" s="4" t="s">
        <v>5</v>
      </c>
      <c r="I3" s="4" t="s">
        <v>5</v>
      </c>
      <c r="J3" s="4" t="s">
        <v>5</v>
      </c>
      <c r="K3" s="4" t="s">
        <v>5</v>
      </c>
    </row>
    <row r="4" spans="1:11">
      <c r="A4" s="2" t="s">
        <v>1162</v>
      </c>
      <c r="B4" s="8">
        <v>-20619</v>
      </c>
      <c r="C4" s="4"/>
      <c r="D4" s="8">
        <v>-33188</v>
      </c>
      <c r="E4" s="8">
        <v>-25783</v>
      </c>
      <c r="F4" s="4"/>
      <c r="G4" s="8">
        <v>-40525</v>
      </c>
      <c r="H4" s="4" t="s">
        <v>5</v>
      </c>
      <c r="I4" s="4" t="s">
        <v>5</v>
      </c>
      <c r="J4" s="4" t="s">
        <v>5</v>
      </c>
      <c r="K4" s="4" t="s">
        <v>5</v>
      </c>
    </row>
    <row r="5" spans="1:11" ht="30">
      <c r="A5" s="2" t="s">
        <v>359</v>
      </c>
      <c r="B5" s="6">
        <v>19073</v>
      </c>
      <c r="C5" s="4"/>
      <c r="D5" s="6">
        <v>-6978</v>
      </c>
      <c r="E5" s="6">
        <v>21578</v>
      </c>
      <c r="F5" s="4"/>
      <c r="G5" s="6">
        <v>-9980</v>
      </c>
      <c r="H5" s="4" t="s">
        <v>5</v>
      </c>
      <c r="I5" s="4" t="s">
        <v>5</v>
      </c>
      <c r="J5" s="4" t="s">
        <v>5</v>
      </c>
      <c r="K5" s="4" t="s">
        <v>5</v>
      </c>
    </row>
    <row r="6" spans="1:11" ht="45">
      <c r="A6" s="2" t="s">
        <v>360</v>
      </c>
      <c r="B6" s="4">
        <v>-424</v>
      </c>
      <c r="C6" s="4"/>
      <c r="D6" s="6">
        <v>4179</v>
      </c>
      <c r="E6" s="6">
        <v>2235</v>
      </c>
      <c r="F6" s="4"/>
      <c r="G6" s="6">
        <v>14518</v>
      </c>
      <c r="H6" s="4" t="s">
        <v>5</v>
      </c>
      <c r="I6" s="4" t="s">
        <v>5</v>
      </c>
      <c r="J6" s="4" t="s">
        <v>5</v>
      </c>
      <c r="K6" s="4" t="s">
        <v>5</v>
      </c>
    </row>
    <row r="7" spans="1:11" ht="30">
      <c r="A7" s="2" t="s">
        <v>386</v>
      </c>
      <c r="B7" s="6">
        <v>18649</v>
      </c>
      <c r="C7" s="4"/>
      <c r="D7" s="6">
        <v>-2799</v>
      </c>
      <c r="E7" s="6">
        <v>23813</v>
      </c>
      <c r="F7" s="4"/>
      <c r="G7" s="6">
        <v>4538</v>
      </c>
      <c r="H7" s="4" t="s">
        <v>5</v>
      </c>
      <c r="I7" s="4" t="s">
        <v>5</v>
      </c>
      <c r="J7" s="4" t="s">
        <v>5</v>
      </c>
      <c r="K7" s="4" t="s">
        <v>5</v>
      </c>
    </row>
    <row r="8" spans="1:11">
      <c r="A8" s="2" t="s">
        <v>1163</v>
      </c>
      <c r="B8" s="6">
        <v>-1970</v>
      </c>
      <c r="C8" s="4"/>
      <c r="D8" s="6">
        <v>-35987</v>
      </c>
      <c r="E8" s="6">
        <v>-1970</v>
      </c>
      <c r="F8" s="4"/>
      <c r="G8" s="6">
        <v>-35987</v>
      </c>
      <c r="H8" s="4" t="s">
        <v>5</v>
      </c>
      <c r="I8" s="4" t="s">
        <v>5</v>
      </c>
      <c r="J8" s="4" t="s">
        <v>5</v>
      </c>
      <c r="K8" s="4" t="s">
        <v>5</v>
      </c>
    </row>
    <row r="9" spans="1:11" ht="30">
      <c r="A9" s="2" t="s">
        <v>350</v>
      </c>
      <c r="B9" s="4" t="s">
        <v>5</v>
      </c>
      <c r="C9" s="4"/>
      <c r="D9" s="4" t="s">
        <v>5</v>
      </c>
      <c r="E9" s="4" t="s">
        <v>5</v>
      </c>
      <c r="F9" s="4"/>
      <c r="G9" s="4" t="s">
        <v>5</v>
      </c>
      <c r="H9" s="4" t="s">
        <v>5</v>
      </c>
      <c r="I9" s="4" t="s">
        <v>5</v>
      </c>
      <c r="J9" s="4" t="s">
        <v>5</v>
      </c>
      <c r="K9" s="4" t="s">
        <v>5</v>
      </c>
    </row>
    <row r="10" spans="1:11" ht="30">
      <c r="A10" s="3" t="s">
        <v>1161</v>
      </c>
      <c r="B10" s="4" t="s">
        <v>5</v>
      </c>
      <c r="C10" s="4"/>
      <c r="D10" s="4" t="s">
        <v>5</v>
      </c>
      <c r="E10" s="4" t="s">
        <v>5</v>
      </c>
      <c r="F10" s="4"/>
      <c r="G10" s="4" t="s">
        <v>5</v>
      </c>
      <c r="H10" s="4" t="s">
        <v>5</v>
      </c>
      <c r="I10" s="4" t="s">
        <v>5</v>
      </c>
      <c r="J10" s="4" t="s">
        <v>5</v>
      </c>
      <c r="K10" s="4" t="s">
        <v>5</v>
      </c>
    </row>
    <row r="11" spans="1:11">
      <c r="A11" s="2" t="s">
        <v>1162</v>
      </c>
      <c r="B11" s="4">
        <v>-202</v>
      </c>
      <c r="C11" s="4"/>
      <c r="D11" s="4">
        <v>252</v>
      </c>
      <c r="E11" s="4">
        <v>-469</v>
      </c>
      <c r="F11" s="4"/>
      <c r="G11" s="4">
        <v>-120</v>
      </c>
      <c r="H11" s="4" t="s">
        <v>5</v>
      </c>
      <c r="I11" s="4" t="s">
        <v>5</v>
      </c>
      <c r="J11" s="4" t="s">
        <v>5</v>
      </c>
      <c r="K11" s="4" t="s">
        <v>5</v>
      </c>
    </row>
    <row r="12" spans="1:11" ht="30">
      <c r="A12" s="2" t="s">
        <v>359</v>
      </c>
      <c r="B12" s="4">
        <v>1</v>
      </c>
      <c r="C12" s="4"/>
      <c r="D12" s="4">
        <v>-753</v>
      </c>
      <c r="E12" s="4">
        <v>16</v>
      </c>
      <c r="F12" s="4"/>
      <c r="G12" s="4">
        <v>-381</v>
      </c>
      <c r="H12" s="4" t="s">
        <v>5</v>
      </c>
      <c r="I12" s="4" t="s">
        <v>5</v>
      </c>
      <c r="J12" s="4" t="s">
        <v>5</v>
      </c>
      <c r="K12" s="4" t="s">
        <v>5</v>
      </c>
    </row>
    <row r="13" spans="1:11" ht="45">
      <c r="A13" s="2" t="s">
        <v>360</v>
      </c>
      <c r="B13" s="4">
        <v>0</v>
      </c>
      <c r="C13" s="4"/>
      <c r="D13" s="4">
        <v>0</v>
      </c>
      <c r="E13" s="4">
        <v>252</v>
      </c>
      <c r="F13" s="4"/>
      <c r="G13" s="4">
        <v>0</v>
      </c>
      <c r="H13" s="4" t="s">
        <v>5</v>
      </c>
      <c r="I13" s="4" t="s">
        <v>5</v>
      </c>
      <c r="J13" s="4" t="s">
        <v>5</v>
      </c>
      <c r="K13" s="4" t="s">
        <v>5</v>
      </c>
    </row>
    <row r="14" spans="1:11" ht="30">
      <c r="A14" s="2" t="s">
        <v>386</v>
      </c>
      <c r="B14" s="4">
        <v>1</v>
      </c>
      <c r="C14" s="4"/>
      <c r="D14" s="4">
        <v>-753</v>
      </c>
      <c r="E14" s="4">
        <v>268</v>
      </c>
      <c r="F14" s="4"/>
      <c r="G14" s="4">
        <v>-381</v>
      </c>
      <c r="H14" s="4" t="s">
        <v>5</v>
      </c>
      <c r="I14" s="4" t="s">
        <v>5</v>
      </c>
      <c r="J14" s="4" t="s">
        <v>5</v>
      </c>
      <c r="K14" s="4" t="s">
        <v>5</v>
      </c>
    </row>
    <row r="15" spans="1:11">
      <c r="A15" s="2" t="s">
        <v>1163</v>
      </c>
      <c r="B15" s="4">
        <v>-201</v>
      </c>
      <c r="C15" s="4"/>
      <c r="D15" s="4">
        <v>-501</v>
      </c>
      <c r="E15" s="4">
        <v>-201</v>
      </c>
      <c r="F15" s="4"/>
      <c r="G15" s="4">
        <v>-501</v>
      </c>
      <c r="H15" s="4" t="s">
        <v>5</v>
      </c>
      <c r="I15" s="4" t="s">
        <v>5</v>
      </c>
      <c r="J15" s="4" t="s">
        <v>5</v>
      </c>
      <c r="K15" s="4" t="s">
        <v>5</v>
      </c>
    </row>
    <row r="16" spans="1:11" ht="30">
      <c r="A16" s="2" t="s">
        <v>351</v>
      </c>
      <c r="B16" s="4" t="s">
        <v>5</v>
      </c>
      <c r="C16" s="4"/>
      <c r="D16" s="4" t="s">
        <v>5</v>
      </c>
      <c r="E16" s="4" t="s">
        <v>5</v>
      </c>
      <c r="F16" s="4"/>
      <c r="G16" s="4" t="s">
        <v>5</v>
      </c>
      <c r="H16" s="4" t="s">
        <v>5</v>
      </c>
      <c r="I16" s="4" t="s">
        <v>5</v>
      </c>
      <c r="J16" s="4" t="s">
        <v>5</v>
      </c>
      <c r="K16" s="4" t="s">
        <v>5</v>
      </c>
    </row>
    <row r="17" spans="1:11" ht="30">
      <c r="A17" s="3" t="s">
        <v>1161</v>
      </c>
      <c r="B17" s="4" t="s">
        <v>5</v>
      </c>
      <c r="C17" s="4"/>
      <c r="D17" s="4" t="s">
        <v>5</v>
      </c>
      <c r="E17" s="4" t="s">
        <v>5</v>
      </c>
      <c r="F17" s="4"/>
      <c r="G17" s="4" t="s">
        <v>5</v>
      </c>
      <c r="H17" s="4" t="s">
        <v>5</v>
      </c>
      <c r="I17" s="4" t="s">
        <v>5</v>
      </c>
      <c r="J17" s="4" t="s">
        <v>5</v>
      </c>
      <c r="K17" s="4" t="s">
        <v>5</v>
      </c>
    </row>
    <row r="18" spans="1:11">
      <c r="A18" s="2" t="s">
        <v>1162</v>
      </c>
      <c r="B18" s="4">
        <v>-448</v>
      </c>
      <c r="C18" s="4"/>
      <c r="D18" s="6">
        <v>-8463</v>
      </c>
      <c r="E18" s="6">
        <v>-5654</v>
      </c>
      <c r="F18" s="4"/>
      <c r="G18" s="6">
        <v>-16562</v>
      </c>
      <c r="H18" s="4" t="s">
        <v>5</v>
      </c>
      <c r="I18" s="4" t="s">
        <v>5</v>
      </c>
      <c r="J18" s="4" t="s">
        <v>5</v>
      </c>
      <c r="K18" s="4" t="s">
        <v>5</v>
      </c>
    </row>
    <row r="19" spans="1:11" ht="30">
      <c r="A19" s="2" t="s">
        <v>359</v>
      </c>
      <c r="B19" s="6">
        <v>19072</v>
      </c>
      <c r="C19" s="4"/>
      <c r="D19" s="6">
        <v>-6183</v>
      </c>
      <c r="E19" s="6">
        <v>22467</v>
      </c>
      <c r="F19" s="4"/>
      <c r="G19" s="6">
        <v>-8308</v>
      </c>
      <c r="H19" s="4" t="s">
        <v>5</v>
      </c>
      <c r="I19" s="4" t="s">
        <v>5</v>
      </c>
      <c r="J19" s="4" t="s">
        <v>5</v>
      </c>
      <c r="K19" s="4" t="s">
        <v>5</v>
      </c>
    </row>
    <row r="20" spans="1:11" ht="45">
      <c r="A20" s="2" t="s">
        <v>360</v>
      </c>
      <c r="B20" s="4">
        <v>-721</v>
      </c>
      <c r="C20" s="4"/>
      <c r="D20" s="6">
        <v>3837</v>
      </c>
      <c r="E20" s="6">
        <v>1090</v>
      </c>
      <c r="F20" s="4"/>
      <c r="G20" s="6">
        <v>14061</v>
      </c>
      <c r="H20" s="4" t="s">
        <v>5</v>
      </c>
      <c r="I20" s="4" t="s">
        <v>5</v>
      </c>
      <c r="J20" s="4" t="s">
        <v>5</v>
      </c>
      <c r="K20" s="4" t="s">
        <v>5</v>
      </c>
    </row>
    <row r="21" spans="1:11" ht="30">
      <c r="A21" s="2" t="s">
        <v>386</v>
      </c>
      <c r="B21" s="6">
        <v>18351</v>
      </c>
      <c r="C21" s="4"/>
      <c r="D21" s="6">
        <v>-2346</v>
      </c>
      <c r="E21" s="6">
        <v>23557</v>
      </c>
      <c r="F21" s="4"/>
      <c r="G21" s="6">
        <v>5753</v>
      </c>
      <c r="H21" s="4" t="s">
        <v>5</v>
      </c>
      <c r="I21" s="4" t="s">
        <v>5</v>
      </c>
      <c r="J21" s="4" t="s">
        <v>5</v>
      </c>
      <c r="K21" s="4" t="s">
        <v>5</v>
      </c>
    </row>
    <row r="22" spans="1:11">
      <c r="A22" s="2" t="s">
        <v>1163</v>
      </c>
      <c r="B22" s="6">
        <v>17903</v>
      </c>
      <c r="C22" s="4"/>
      <c r="D22" s="6">
        <v>-10809</v>
      </c>
      <c r="E22" s="6">
        <v>17903</v>
      </c>
      <c r="F22" s="4"/>
      <c r="G22" s="6">
        <v>-10809</v>
      </c>
      <c r="H22" s="4" t="s">
        <v>5</v>
      </c>
      <c r="I22" s="4" t="s">
        <v>5</v>
      </c>
      <c r="J22" s="4" t="s">
        <v>5</v>
      </c>
      <c r="K22" s="4" t="s">
        <v>5</v>
      </c>
    </row>
    <row r="23" spans="1:11" ht="30">
      <c r="A23" s="2" t="s">
        <v>1164</v>
      </c>
      <c r="B23" s="4" t="s">
        <v>5</v>
      </c>
      <c r="C23" s="4"/>
      <c r="D23" s="4" t="s">
        <v>5</v>
      </c>
      <c r="E23" s="4" t="s">
        <v>5</v>
      </c>
      <c r="F23" s="4"/>
      <c r="G23" s="4" t="s">
        <v>5</v>
      </c>
      <c r="H23" s="4" t="s">
        <v>5</v>
      </c>
      <c r="I23" s="4" t="s">
        <v>5</v>
      </c>
      <c r="J23" s="4" t="s">
        <v>5</v>
      </c>
      <c r="K23" s="4" t="s">
        <v>5</v>
      </c>
    </row>
    <row r="24" spans="1:11" ht="30">
      <c r="A24" s="3" t="s">
        <v>1161</v>
      </c>
      <c r="B24" s="4" t="s">
        <v>5</v>
      </c>
      <c r="C24" s="4"/>
      <c r="D24" s="4" t="s">
        <v>5</v>
      </c>
      <c r="E24" s="4" t="s">
        <v>5</v>
      </c>
      <c r="F24" s="4"/>
      <c r="G24" s="4" t="s">
        <v>5</v>
      </c>
      <c r="H24" s="4" t="s">
        <v>5</v>
      </c>
      <c r="I24" s="4" t="s">
        <v>5</v>
      </c>
      <c r="J24" s="4" t="s">
        <v>5</v>
      </c>
      <c r="K24" s="4" t="s">
        <v>5</v>
      </c>
    </row>
    <row r="25" spans="1:11">
      <c r="A25" s="2" t="s">
        <v>1162</v>
      </c>
      <c r="B25" s="4" t="s">
        <v>5</v>
      </c>
      <c r="C25" s="4"/>
      <c r="D25" s="4">
        <v>0</v>
      </c>
      <c r="E25" s="4" t="s">
        <v>5</v>
      </c>
      <c r="F25" s="4"/>
      <c r="G25" s="4">
        <v>404</v>
      </c>
      <c r="H25" s="4" t="s">
        <v>5</v>
      </c>
      <c r="I25" s="4" t="s">
        <v>5</v>
      </c>
      <c r="J25" s="4" t="s">
        <v>5</v>
      </c>
      <c r="K25" s="4" t="s">
        <v>5</v>
      </c>
    </row>
    <row r="26" spans="1:11" ht="30">
      <c r="A26" s="2" t="s">
        <v>359</v>
      </c>
      <c r="B26" s="4" t="s">
        <v>5</v>
      </c>
      <c r="C26" s="4"/>
      <c r="D26" s="4">
        <v>0</v>
      </c>
      <c r="E26" s="4" t="s">
        <v>5</v>
      </c>
      <c r="F26" s="4"/>
      <c r="G26" s="4">
        <v>157</v>
      </c>
      <c r="H26" s="4" t="s">
        <v>5</v>
      </c>
      <c r="I26" s="4" t="s">
        <v>5</v>
      </c>
      <c r="J26" s="4" t="s">
        <v>5</v>
      </c>
      <c r="K26" s="4" t="s">
        <v>5</v>
      </c>
    </row>
    <row r="27" spans="1:11" ht="45">
      <c r="A27" s="2" t="s">
        <v>360</v>
      </c>
      <c r="B27" s="4" t="s">
        <v>5</v>
      </c>
      <c r="C27" s="4"/>
      <c r="D27" s="4">
        <v>0</v>
      </c>
      <c r="E27" s="4" t="s">
        <v>5</v>
      </c>
      <c r="F27" s="4"/>
      <c r="G27" s="4">
        <v>-561</v>
      </c>
      <c r="H27" s="4" t="s">
        <v>5</v>
      </c>
      <c r="I27" s="4" t="s">
        <v>5</v>
      </c>
      <c r="J27" s="4" t="s">
        <v>5</v>
      </c>
      <c r="K27" s="4" t="s">
        <v>5</v>
      </c>
    </row>
    <row r="28" spans="1:11" ht="30">
      <c r="A28" s="2" t="s">
        <v>386</v>
      </c>
      <c r="B28" s="4" t="s">
        <v>5</v>
      </c>
      <c r="C28" s="4"/>
      <c r="D28" s="4">
        <v>0</v>
      </c>
      <c r="E28" s="4" t="s">
        <v>5</v>
      </c>
      <c r="F28" s="4"/>
      <c r="G28" s="4">
        <v>-404</v>
      </c>
      <c r="H28" s="4" t="s">
        <v>5</v>
      </c>
      <c r="I28" s="4" t="s">
        <v>5</v>
      </c>
      <c r="J28" s="4" t="s">
        <v>5</v>
      </c>
      <c r="K28" s="4" t="s">
        <v>5</v>
      </c>
    </row>
    <row r="29" spans="1:11">
      <c r="A29" s="2" t="s">
        <v>1163</v>
      </c>
      <c r="B29" s="4" t="s">
        <v>5</v>
      </c>
      <c r="C29" s="4"/>
      <c r="D29" s="4">
        <v>0</v>
      </c>
      <c r="E29" s="4" t="s">
        <v>5</v>
      </c>
      <c r="F29" s="4"/>
      <c r="G29" s="4">
        <v>0</v>
      </c>
      <c r="H29" s="4" t="s">
        <v>5</v>
      </c>
      <c r="I29" s="4" t="s">
        <v>5</v>
      </c>
      <c r="J29" s="4" t="s">
        <v>5</v>
      </c>
      <c r="K29" s="4" t="s">
        <v>5</v>
      </c>
    </row>
    <row r="30" spans="1:11" ht="30">
      <c r="A30" s="2" t="s">
        <v>1165</v>
      </c>
      <c r="B30" s="4" t="s">
        <v>5</v>
      </c>
      <c r="C30" s="4"/>
      <c r="D30" s="4" t="s">
        <v>5</v>
      </c>
      <c r="E30" s="4" t="s">
        <v>5</v>
      </c>
      <c r="F30" s="4"/>
      <c r="G30" s="4" t="s">
        <v>5</v>
      </c>
      <c r="H30" s="4" t="s">
        <v>5</v>
      </c>
      <c r="I30" s="4" t="s">
        <v>5</v>
      </c>
      <c r="J30" s="4" t="s">
        <v>5</v>
      </c>
      <c r="K30" s="4" t="s">
        <v>5</v>
      </c>
    </row>
    <row r="31" spans="1:11" ht="30">
      <c r="A31" s="3" t="s">
        <v>1161</v>
      </c>
      <c r="B31" s="4" t="s">
        <v>5</v>
      </c>
      <c r="C31" s="4"/>
      <c r="D31" s="4" t="s">
        <v>5</v>
      </c>
      <c r="E31" s="4" t="s">
        <v>5</v>
      </c>
      <c r="F31" s="4"/>
      <c r="G31" s="4" t="s">
        <v>5</v>
      </c>
      <c r="H31" s="4" t="s">
        <v>5</v>
      </c>
      <c r="I31" s="4" t="s">
        <v>5</v>
      </c>
      <c r="J31" s="4" t="s">
        <v>5</v>
      </c>
      <c r="K31" s="4" t="s">
        <v>5</v>
      </c>
    </row>
    <row r="32" spans="1:11" ht="17.25">
      <c r="A32" s="2" t="s">
        <v>1162</v>
      </c>
      <c r="B32" s="6">
        <v>-19969</v>
      </c>
      <c r="C32" s="10" t="s">
        <v>94</v>
      </c>
      <c r="D32" s="6">
        <v>-24977</v>
      </c>
      <c r="E32" s="6">
        <v>-19660</v>
      </c>
      <c r="F32" s="4"/>
      <c r="G32" s="6">
        <v>-24247</v>
      </c>
      <c r="H32" s="4" t="s">
        <v>5</v>
      </c>
      <c r="I32" s="4" t="s">
        <v>5</v>
      </c>
      <c r="J32" s="4" t="s">
        <v>5</v>
      </c>
      <c r="K32" s="4" t="s">
        <v>5</v>
      </c>
    </row>
    <row r="33" spans="1:11" ht="30">
      <c r="A33" s="2" t="s">
        <v>359</v>
      </c>
      <c r="B33" s="4">
        <v>0</v>
      </c>
      <c r="C33" s="4"/>
      <c r="D33" s="4">
        <v>-42</v>
      </c>
      <c r="E33" s="4">
        <v>-905</v>
      </c>
      <c r="F33" s="4"/>
      <c r="G33" s="6">
        <v>-1448</v>
      </c>
      <c r="H33" s="4" t="s">
        <v>5</v>
      </c>
      <c r="I33" s="4" t="s">
        <v>5</v>
      </c>
      <c r="J33" s="4" t="s">
        <v>5</v>
      </c>
      <c r="K33" s="4" t="s">
        <v>5</v>
      </c>
    </row>
    <row r="34" spans="1:11" ht="45">
      <c r="A34" s="2" t="s">
        <v>360</v>
      </c>
      <c r="B34" s="4">
        <v>297</v>
      </c>
      <c r="C34" s="4"/>
      <c r="D34" s="4">
        <v>342</v>
      </c>
      <c r="E34" s="4">
        <v>893</v>
      </c>
      <c r="F34" s="4"/>
      <c r="G34" s="6">
        <v>1018</v>
      </c>
      <c r="H34" s="4" t="s">
        <v>5</v>
      </c>
      <c r="I34" s="4" t="s">
        <v>5</v>
      </c>
      <c r="J34" s="4" t="s">
        <v>5</v>
      </c>
      <c r="K34" s="4" t="s">
        <v>5</v>
      </c>
    </row>
    <row r="35" spans="1:11" ht="30">
      <c r="A35" s="2" t="s">
        <v>386</v>
      </c>
      <c r="B35" s="4">
        <v>297</v>
      </c>
      <c r="C35" s="4"/>
      <c r="D35" s="4">
        <v>300</v>
      </c>
      <c r="E35" s="4">
        <v>-12</v>
      </c>
      <c r="F35" s="4"/>
      <c r="G35" s="4">
        <v>-430</v>
      </c>
      <c r="H35" s="4" t="s">
        <v>5</v>
      </c>
      <c r="I35" s="4" t="s">
        <v>5</v>
      </c>
      <c r="J35" s="4" t="s">
        <v>5</v>
      </c>
      <c r="K35" s="4" t="s">
        <v>5</v>
      </c>
    </row>
    <row r="36" spans="1:11" ht="17.25">
      <c r="A36" s="2" t="s">
        <v>1163</v>
      </c>
      <c r="B36" s="6">
        <v>-19672</v>
      </c>
      <c r="C36" s="10" t="s">
        <v>94</v>
      </c>
      <c r="D36" s="6">
        <v>-24677</v>
      </c>
      <c r="E36" s="6">
        <v>-19672</v>
      </c>
      <c r="F36" s="10" t="s">
        <v>94</v>
      </c>
      <c r="G36" s="6">
        <v>-24677</v>
      </c>
      <c r="H36" s="4" t="s">
        <v>5</v>
      </c>
      <c r="I36" s="4" t="s">
        <v>5</v>
      </c>
      <c r="J36" s="4" t="s">
        <v>5</v>
      </c>
      <c r="K36" s="4" t="s">
        <v>5</v>
      </c>
    </row>
    <row r="37" spans="1:11" ht="30">
      <c r="A37" s="2" t="s">
        <v>1158</v>
      </c>
      <c r="B37" s="8">
        <v>0</v>
      </c>
      <c r="C37" s="4"/>
      <c r="D37" s="8">
        <v>0</v>
      </c>
      <c r="E37" s="8">
        <v>0</v>
      </c>
      <c r="F37" s="4"/>
      <c r="G37" s="8">
        <v>0</v>
      </c>
      <c r="H37" s="8">
        <v>271</v>
      </c>
      <c r="I37" s="8">
        <v>530</v>
      </c>
      <c r="J37" s="8">
        <v>0</v>
      </c>
      <c r="K37" s="8">
        <v>0</v>
      </c>
    </row>
    <row r="38" spans="1:11">
      <c r="A38" s="11"/>
      <c r="B38" s="11"/>
      <c r="C38" s="11"/>
      <c r="D38" s="11"/>
      <c r="E38" s="11"/>
      <c r="F38" s="11"/>
      <c r="G38" s="11"/>
      <c r="H38" s="11"/>
      <c r="I38" s="11"/>
      <c r="J38" s="11"/>
      <c r="K38" s="11"/>
    </row>
    <row r="39" spans="1:11" ht="15" customHeight="1">
      <c r="A39" s="2" t="s">
        <v>94</v>
      </c>
      <c r="B39" s="12" t="s">
        <v>1166</v>
      </c>
      <c r="C39" s="12"/>
      <c r="D39" s="12"/>
      <c r="E39" s="12"/>
      <c r="F39" s="12"/>
      <c r="G39" s="12"/>
      <c r="H39" s="12"/>
      <c r="I39" s="12"/>
      <c r="J39" s="12"/>
      <c r="K39" s="12"/>
    </row>
  </sheetData>
  <mergeCells count="6">
    <mergeCell ref="B1:D1"/>
    <mergeCell ref="E1:G1"/>
    <mergeCell ref="B2:C2"/>
    <mergeCell ref="E2:F2"/>
    <mergeCell ref="A38:K38"/>
    <mergeCell ref="B39:K3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7" t="s">
        <v>26</v>
      </c>
      <c r="C1" s="7"/>
      <c r="D1" s="7" t="s">
        <v>1</v>
      </c>
      <c r="E1" s="7"/>
    </row>
    <row r="2" spans="1:5">
      <c r="A2" s="1" t="s">
        <v>1051</v>
      </c>
      <c r="B2" s="1" t="s">
        <v>2</v>
      </c>
      <c r="C2" s="1" t="s">
        <v>27</v>
      </c>
      <c r="D2" s="1" t="s">
        <v>2</v>
      </c>
      <c r="E2" s="1" t="s">
        <v>27</v>
      </c>
    </row>
    <row r="3" spans="1:5">
      <c r="A3" s="3" t="s">
        <v>1168</v>
      </c>
      <c r="B3" s="4" t="s">
        <v>5</v>
      </c>
      <c r="C3" s="4" t="s">
        <v>5</v>
      </c>
      <c r="D3" s="4" t="s">
        <v>5</v>
      </c>
      <c r="E3" s="4" t="s">
        <v>5</v>
      </c>
    </row>
    <row r="4" spans="1:5">
      <c r="A4" s="2" t="s">
        <v>1169</v>
      </c>
      <c r="B4" s="259">
        <v>0</v>
      </c>
      <c r="C4" s="259">
        <v>-0.3</v>
      </c>
      <c r="D4" s="259">
        <v>-0.7</v>
      </c>
      <c r="E4" s="259">
        <v>0.2</v>
      </c>
    </row>
    <row r="5" spans="1:5" ht="30">
      <c r="A5" s="2" t="s">
        <v>1170</v>
      </c>
      <c r="B5" s="4" t="s">
        <v>5</v>
      </c>
      <c r="C5" s="4" t="s">
        <v>5</v>
      </c>
      <c r="D5" s="4" t="s">
        <v>5</v>
      </c>
      <c r="E5" s="4" t="s">
        <v>5</v>
      </c>
    </row>
    <row r="6" spans="1:5">
      <c r="A6" s="3" t="s">
        <v>1168</v>
      </c>
      <c r="B6" s="4" t="s">
        <v>5</v>
      </c>
      <c r="C6" s="4" t="s">
        <v>5</v>
      </c>
      <c r="D6" s="4" t="s">
        <v>5</v>
      </c>
      <c r="E6" s="4" t="s">
        <v>5</v>
      </c>
    </row>
    <row r="7" spans="1:5" ht="30">
      <c r="A7" s="2" t="s">
        <v>1171</v>
      </c>
      <c r="B7" s="4" t="s">
        <v>5</v>
      </c>
      <c r="C7" s="4" t="s">
        <v>5</v>
      </c>
      <c r="D7" s="4">
        <v>23</v>
      </c>
      <c r="E7" s="4" t="s">
        <v>5</v>
      </c>
    </row>
    <row r="8" spans="1:5" ht="30">
      <c r="A8" s="2" t="s">
        <v>1172</v>
      </c>
      <c r="B8" s="4" t="s">
        <v>5</v>
      </c>
      <c r="C8" s="4" t="s">
        <v>5</v>
      </c>
      <c r="D8" s="4" t="s">
        <v>5</v>
      </c>
      <c r="E8" s="4" t="s">
        <v>5</v>
      </c>
    </row>
    <row r="9" spans="1:5">
      <c r="A9" s="3" t="s">
        <v>1168</v>
      </c>
      <c r="B9" s="4" t="s">
        <v>5</v>
      </c>
      <c r="C9" s="4" t="s">
        <v>5</v>
      </c>
      <c r="D9" s="4" t="s">
        <v>5</v>
      </c>
      <c r="E9" s="4" t="s">
        <v>5</v>
      </c>
    </row>
    <row r="10" spans="1:5" ht="30">
      <c r="A10" s="2" t="s">
        <v>1173</v>
      </c>
      <c r="B10" s="4" t="s">
        <v>5</v>
      </c>
      <c r="C10" s="4" t="s">
        <v>5</v>
      </c>
      <c r="D10" s="4">
        <v>5</v>
      </c>
      <c r="E10"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1174</v>
      </c>
      <c r="B1" s="7" t="s">
        <v>26</v>
      </c>
      <c r="C1" s="7"/>
      <c r="D1" s="7"/>
      <c r="E1" s="7" t="s">
        <v>1</v>
      </c>
      <c r="F1" s="7"/>
    </row>
    <row r="2" spans="1:6" ht="30">
      <c r="A2" s="1" t="s">
        <v>54</v>
      </c>
      <c r="B2" s="1" t="s">
        <v>2</v>
      </c>
      <c r="C2" s="1" t="s">
        <v>27</v>
      </c>
      <c r="D2" s="1" t="s">
        <v>28</v>
      </c>
      <c r="E2" s="1" t="s">
        <v>2</v>
      </c>
      <c r="F2" s="1" t="s">
        <v>27</v>
      </c>
    </row>
    <row r="3" spans="1:6" ht="30">
      <c r="A3" s="3" t="s">
        <v>1175</v>
      </c>
      <c r="B3" s="4" t="s">
        <v>5</v>
      </c>
      <c r="C3" s="4" t="s">
        <v>5</v>
      </c>
      <c r="D3" s="4" t="s">
        <v>5</v>
      </c>
      <c r="E3" s="4" t="s">
        <v>5</v>
      </c>
      <c r="F3" s="4" t="s">
        <v>5</v>
      </c>
    </row>
    <row r="4" spans="1:6">
      <c r="A4" s="2" t="s">
        <v>1176</v>
      </c>
      <c r="B4" s="8">
        <v>518</v>
      </c>
      <c r="C4" s="8">
        <v>3800</v>
      </c>
      <c r="D4" s="8">
        <v>-3000</v>
      </c>
      <c r="E4" s="8">
        <v>10487</v>
      </c>
      <c r="F4" s="8">
        <v>4050</v>
      </c>
    </row>
  </sheetData>
  <mergeCells count="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77</v>
      </c>
      <c r="B1" s="7" t="s">
        <v>26</v>
      </c>
      <c r="C1" s="7"/>
      <c r="D1" s="7" t="s">
        <v>1</v>
      </c>
      <c r="E1" s="7"/>
    </row>
    <row r="2" spans="1:5">
      <c r="A2" s="1" t="s">
        <v>1051</v>
      </c>
      <c r="B2" s="1" t="s">
        <v>2</v>
      </c>
      <c r="C2" s="1" t="s">
        <v>27</v>
      </c>
      <c r="D2" s="1" t="s">
        <v>2</v>
      </c>
      <c r="E2" s="1" t="s">
        <v>27</v>
      </c>
    </row>
    <row r="3" spans="1:5" ht="30">
      <c r="A3" s="3" t="s">
        <v>412</v>
      </c>
      <c r="B3" s="4" t="s">
        <v>5</v>
      </c>
      <c r="C3" s="4" t="s">
        <v>5</v>
      </c>
      <c r="D3" s="4" t="s">
        <v>5</v>
      </c>
      <c r="E3" s="4" t="s">
        <v>5</v>
      </c>
    </row>
    <row r="4" spans="1:5" ht="30">
      <c r="A4" s="2" t="s">
        <v>1178</v>
      </c>
      <c r="B4" s="8">
        <v>5</v>
      </c>
      <c r="C4" s="8">
        <v>7</v>
      </c>
      <c r="D4" s="8">
        <v>19</v>
      </c>
      <c r="E4" s="8">
        <v>1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79</v>
      </c>
      <c r="B1" s="7" t="s">
        <v>26</v>
      </c>
      <c r="C1" s="7"/>
      <c r="D1" s="7" t="s">
        <v>1</v>
      </c>
      <c r="E1" s="7"/>
    </row>
    <row r="2" spans="1:5">
      <c r="A2" s="1" t="s">
        <v>1051</v>
      </c>
      <c r="B2" s="1" t="s">
        <v>2</v>
      </c>
      <c r="C2" s="1" t="s">
        <v>27</v>
      </c>
      <c r="D2" s="1" t="s">
        <v>2</v>
      </c>
      <c r="E2" s="1" t="s">
        <v>27</v>
      </c>
    </row>
    <row r="3" spans="1:5" ht="45">
      <c r="A3" s="3" t="s">
        <v>1180</v>
      </c>
      <c r="B3" s="4" t="s">
        <v>5</v>
      </c>
      <c r="C3" s="4" t="s">
        <v>5</v>
      </c>
      <c r="D3" s="4" t="s">
        <v>5</v>
      </c>
      <c r="E3" s="4" t="s">
        <v>5</v>
      </c>
    </row>
    <row r="4" spans="1:5">
      <c r="A4" s="2" t="s">
        <v>1181</v>
      </c>
      <c r="B4" s="8">
        <v>4</v>
      </c>
      <c r="C4" s="8">
        <v>2</v>
      </c>
      <c r="D4" s="8">
        <v>8</v>
      </c>
      <c r="E4" s="8">
        <v>7</v>
      </c>
    </row>
    <row r="5" spans="1:5">
      <c r="A5" s="2" t="s">
        <v>1182</v>
      </c>
      <c r="B5" s="4" t="s">
        <v>5</v>
      </c>
      <c r="C5" s="4" t="s">
        <v>5</v>
      </c>
      <c r="D5" s="4" t="s">
        <v>5</v>
      </c>
      <c r="E5" s="4" t="s">
        <v>5</v>
      </c>
    </row>
    <row r="6" spans="1:5" ht="45">
      <c r="A6" s="3" t="s">
        <v>1180</v>
      </c>
      <c r="B6" s="4" t="s">
        <v>5</v>
      </c>
      <c r="C6" s="4" t="s">
        <v>5</v>
      </c>
      <c r="D6" s="4" t="s">
        <v>5</v>
      </c>
      <c r="E6" s="4" t="s">
        <v>5</v>
      </c>
    </row>
    <row r="7" spans="1:5">
      <c r="A7" s="2" t="s">
        <v>1183</v>
      </c>
      <c r="B7" s="4" t="s">
        <v>5</v>
      </c>
      <c r="C7" s="4" t="s">
        <v>5</v>
      </c>
      <c r="D7" s="4" t="s">
        <v>1055</v>
      </c>
      <c r="E7"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84</v>
      </c>
      <c r="B1" s="7" t="s">
        <v>26</v>
      </c>
      <c r="C1" s="7"/>
      <c r="D1" s="7" t="s">
        <v>1</v>
      </c>
      <c r="E1" s="7"/>
    </row>
    <row r="2" spans="1:5" ht="30">
      <c r="A2" s="1" t="s">
        <v>54</v>
      </c>
      <c r="B2" s="1" t="s">
        <v>2</v>
      </c>
      <c r="C2" s="1" t="s">
        <v>27</v>
      </c>
      <c r="D2" s="1" t="s">
        <v>2</v>
      </c>
      <c r="E2" s="1" t="s">
        <v>27</v>
      </c>
    </row>
    <row r="3" spans="1:5" ht="45">
      <c r="A3" s="3" t="s">
        <v>415</v>
      </c>
      <c r="B3" s="4" t="s">
        <v>5</v>
      </c>
      <c r="C3" s="4" t="s">
        <v>5</v>
      </c>
      <c r="D3" s="4" t="s">
        <v>5</v>
      </c>
      <c r="E3" s="4" t="s">
        <v>5</v>
      </c>
    </row>
    <row r="4" spans="1:5">
      <c r="A4" s="2" t="s">
        <v>123</v>
      </c>
      <c r="B4" s="8">
        <v>1818</v>
      </c>
      <c r="C4" s="8">
        <v>1713</v>
      </c>
      <c r="D4" s="8">
        <v>5493</v>
      </c>
      <c r="E4" s="8">
        <v>5541</v>
      </c>
    </row>
    <row r="5" spans="1:5">
      <c r="A5" s="2" t="s">
        <v>418</v>
      </c>
      <c r="B5" s="4">
        <v>-683</v>
      </c>
      <c r="C5" s="6">
        <v>-1508</v>
      </c>
      <c r="D5" s="4">
        <v>-940</v>
      </c>
      <c r="E5" s="6">
        <v>-1840</v>
      </c>
    </row>
    <row r="6" spans="1:5">
      <c r="A6" s="2" t="s">
        <v>423</v>
      </c>
      <c r="B6" s="8">
        <v>1135</v>
      </c>
      <c r="C6" s="8">
        <v>205</v>
      </c>
      <c r="D6" s="8">
        <v>4553</v>
      </c>
      <c r="E6" s="8">
        <v>370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cols>
    <col min="1" max="1" width="36.5703125" bestFit="1" customWidth="1"/>
    <col min="2" max="3" width="12.5703125" bestFit="1" customWidth="1"/>
    <col min="4" max="5" width="14.28515625" bestFit="1" customWidth="1"/>
    <col min="6" max="6" width="11.85546875" customWidth="1"/>
    <col min="7" max="7" width="2.7109375" customWidth="1"/>
    <col min="8" max="8" width="14.85546875" bestFit="1" customWidth="1"/>
    <col min="9" max="9" width="11.85546875" customWidth="1"/>
    <col min="10" max="10" width="2.7109375" customWidth="1"/>
    <col min="11" max="11" width="14.85546875" bestFit="1" customWidth="1"/>
    <col min="12" max="15" width="34" bestFit="1" customWidth="1"/>
    <col min="16" max="17" width="18.140625" bestFit="1" customWidth="1"/>
    <col min="18" max="18" width="15.140625" customWidth="1"/>
    <col min="19" max="19" width="2.7109375" customWidth="1"/>
    <col min="20" max="21" width="18.140625" bestFit="1" customWidth="1"/>
    <col min="22" max="22" width="20" customWidth="1"/>
    <col min="23" max="23" width="4" customWidth="1"/>
    <col min="24" max="24" width="20" customWidth="1"/>
    <col min="25" max="25" width="4" customWidth="1"/>
    <col min="26" max="26" width="20" customWidth="1"/>
    <col min="27" max="27" width="4" customWidth="1"/>
    <col min="28" max="28" width="20" customWidth="1"/>
    <col min="29" max="29" width="4" customWidth="1"/>
    <col min="30" max="31" width="34" bestFit="1" customWidth="1"/>
    <col min="32" max="32" width="24.28515625" bestFit="1" customWidth="1"/>
    <col min="33" max="33" width="11.5703125" bestFit="1" customWidth="1"/>
    <col min="34" max="34" width="2.5703125" bestFit="1" customWidth="1"/>
    <col min="35" max="37" width="14" bestFit="1" customWidth="1"/>
    <col min="38" max="38" width="34" bestFit="1" customWidth="1"/>
    <col min="39" max="40" width="24.28515625" bestFit="1" customWidth="1"/>
  </cols>
  <sheetData>
    <row r="1" spans="1:40" ht="15" customHeight="1">
      <c r="A1" s="7" t="s">
        <v>1185</v>
      </c>
      <c r="B1" s="7" t="s">
        <v>26</v>
      </c>
      <c r="C1" s="7"/>
      <c r="D1" s="7" t="s">
        <v>1</v>
      </c>
      <c r="E1" s="7"/>
      <c r="F1" s="7" t="s">
        <v>26</v>
      </c>
      <c r="G1" s="7"/>
      <c r="H1" s="7"/>
      <c r="I1" s="7" t="s">
        <v>1</v>
      </c>
      <c r="J1" s="7"/>
      <c r="K1" s="7"/>
      <c r="L1" s="1" t="s">
        <v>26</v>
      </c>
      <c r="M1" s="1" t="s">
        <v>1</v>
      </c>
      <c r="N1" s="1" t="s">
        <v>26</v>
      </c>
      <c r="O1" s="1" t="s">
        <v>1</v>
      </c>
      <c r="P1" s="7" t="s">
        <v>26</v>
      </c>
      <c r="Q1" s="7"/>
      <c r="R1" s="7" t="s">
        <v>1</v>
      </c>
      <c r="S1" s="7"/>
      <c r="T1" s="7"/>
      <c r="U1" s="7" t="s">
        <v>26</v>
      </c>
      <c r="V1" s="7"/>
      <c r="W1" s="7"/>
      <c r="X1" s="7"/>
      <c r="Y1" s="7"/>
      <c r="Z1" s="7" t="s">
        <v>1</v>
      </c>
      <c r="AA1" s="7"/>
      <c r="AB1" s="7"/>
      <c r="AC1" s="7"/>
      <c r="AD1" s="1" t="s">
        <v>26</v>
      </c>
      <c r="AE1" s="7" t="s">
        <v>1</v>
      </c>
      <c r="AF1" s="7"/>
      <c r="AG1" s="7" t="s">
        <v>26</v>
      </c>
      <c r="AH1" s="7"/>
      <c r="AI1" s="7"/>
      <c r="AJ1" s="7" t="s">
        <v>1</v>
      </c>
      <c r="AK1" s="7"/>
      <c r="AL1" s="1" t="s">
        <v>26</v>
      </c>
      <c r="AM1" s="7" t="s">
        <v>929</v>
      </c>
      <c r="AN1" s="7"/>
    </row>
    <row r="2" spans="1:40" ht="15" customHeight="1">
      <c r="A2" s="7"/>
      <c r="B2" s="7" t="s">
        <v>2</v>
      </c>
      <c r="C2" s="7" t="s">
        <v>27</v>
      </c>
      <c r="D2" s="7" t="s">
        <v>2</v>
      </c>
      <c r="E2" s="7" t="s">
        <v>27</v>
      </c>
      <c r="F2" s="7" t="s">
        <v>2</v>
      </c>
      <c r="G2" s="7"/>
      <c r="H2" s="1" t="s">
        <v>27</v>
      </c>
      <c r="I2" s="7" t="s">
        <v>2</v>
      </c>
      <c r="J2" s="7"/>
      <c r="K2" s="1" t="s">
        <v>27</v>
      </c>
      <c r="L2" s="1" t="s">
        <v>2</v>
      </c>
      <c r="M2" s="1" t="s">
        <v>2</v>
      </c>
      <c r="N2" s="1" t="s">
        <v>2</v>
      </c>
      <c r="O2" s="1" t="s">
        <v>2</v>
      </c>
      <c r="P2" s="1" t="s">
        <v>2</v>
      </c>
      <c r="Q2" s="1" t="s">
        <v>27</v>
      </c>
      <c r="R2" s="7" t="s">
        <v>2</v>
      </c>
      <c r="S2" s="7"/>
      <c r="T2" s="1" t="s">
        <v>27</v>
      </c>
      <c r="U2" s="1" t="s">
        <v>2</v>
      </c>
      <c r="V2" s="7" t="s">
        <v>2</v>
      </c>
      <c r="W2" s="7"/>
      <c r="X2" s="7" t="s">
        <v>27</v>
      </c>
      <c r="Y2" s="7"/>
      <c r="Z2" s="7" t="s">
        <v>2</v>
      </c>
      <c r="AA2" s="7"/>
      <c r="AB2" s="7" t="s">
        <v>27</v>
      </c>
      <c r="AC2" s="7"/>
      <c r="AD2" s="1" t="s">
        <v>2</v>
      </c>
      <c r="AE2" s="1" t="s">
        <v>2</v>
      </c>
      <c r="AF2" s="1" t="s">
        <v>27</v>
      </c>
      <c r="AG2" s="7" t="s">
        <v>2</v>
      </c>
      <c r="AH2" s="7"/>
      <c r="AI2" s="1" t="s">
        <v>27</v>
      </c>
      <c r="AJ2" s="1" t="s">
        <v>2</v>
      </c>
      <c r="AK2" s="1" t="s">
        <v>27</v>
      </c>
      <c r="AL2" s="1" t="s">
        <v>2</v>
      </c>
      <c r="AM2" s="1" t="s">
        <v>75</v>
      </c>
      <c r="AN2" s="1" t="s">
        <v>947</v>
      </c>
    </row>
    <row r="3" spans="1:40" ht="15" customHeight="1">
      <c r="A3" s="7"/>
      <c r="B3" s="7"/>
      <c r="C3" s="7"/>
      <c r="D3" s="7"/>
      <c r="E3" s="7"/>
      <c r="F3" s="7" t="s">
        <v>530</v>
      </c>
      <c r="G3" s="7"/>
      <c r="H3" s="1" t="s">
        <v>530</v>
      </c>
      <c r="I3" s="7" t="s">
        <v>530</v>
      </c>
      <c r="J3" s="7"/>
      <c r="K3" s="1" t="s">
        <v>530</v>
      </c>
      <c r="L3" s="1" t="s">
        <v>530</v>
      </c>
      <c r="M3" s="1" t="s">
        <v>530</v>
      </c>
      <c r="N3" s="1" t="s">
        <v>530</v>
      </c>
      <c r="O3" s="1" t="s">
        <v>530</v>
      </c>
      <c r="P3" s="1" t="s">
        <v>1186</v>
      </c>
      <c r="Q3" s="1" t="s">
        <v>1186</v>
      </c>
      <c r="R3" s="7" t="s">
        <v>1186</v>
      </c>
      <c r="S3" s="7"/>
      <c r="T3" s="1" t="s">
        <v>1186</v>
      </c>
      <c r="U3" s="1" t="s">
        <v>1186</v>
      </c>
      <c r="V3" s="7" t="s">
        <v>1187</v>
      </c>
      <c r="W3" s="7"/>
      <c r="X3" s="7" t="s">
        <v>1187</v>
      </c>
      <c r="Y3" s="7"/>
      <c r="Z3" s="7" t="s">
        <v>1187</v>
      </c>
      <c r="AA3" s="7"/>
      <c r="AB3" s="7" t="s">
        <v>1187</v>
      </c>
      <c r="AC3" s="7"/>
      <c r="AD3" s="1" t="s">
        <v>1187</v>
      </c>
      <c r="AE3" s="1" t="s">
        <v>1187</v>
      </c>
      <c r="AF3" s="1" t="s">
        <v>1187</v>
      </c>
      <c r="AG3" s="7" t="s">
        <v>436</v>
      </c>
      <c r="AH3" s="7"/>
      <c r="AI3" s="1" t="s">
        <v>436</v>
      </c>
      <c r="AJ3" s="1" t="s">
        <v>436</v>
      </c>
      <c r="AK3" s="1" t="s">
        <v>436</v>
      </c>
      <c r="AL3" s="1" t="s">
        <v>1189</v>
      </c>
      <c r="AM3" s="1" t="s">
        <v>1189</v>
      </c>
      <c r="AN3" s="1" t="s">
        <v>1189</v>
      </c>
    </row>
    <row r="4" spans="1:40">
      <c r="A4" s="7"/>
      <c r="B4" s="7"/>
      <c r="C4" s="7"/>
      <c r="D4" s="7"/>
      <c r="E4" s="7"/>
      <c r="F4" s="7"/>
      <c r="G4" s="7"/>
      <c r="H4" s="1"/>
      <c r="I4" s="7"/>
      <c r="J4" s="7"/>
      <c r="K4" s="1"/>
      <c r="L4" s="1" t="s">
        <v>531</v>
      </c>
      <c r="M4" s="1" t="s">
        <v>531</v>
      </c>
      <c r="N4" s="1" t="s">
        <v>533</v>
      </c>
      <c r="O4" s="1" t="s">
        <v>533</v>
      </c>
      <c r="P4" s="1"/>
      <c r="Q4" s="1"/>
      <c r="R4" s="7"/>
      <c r="S4" s="7"/>
      <c r="T4" s="1"/>
      <c r="U4" s="1" t="s">
        <v>31</v>
      </c>
      <c r="V4" s="7"/>
      <c r="W4" s="7"/>
      <c r="X4" s="7"/>
      <c r="Y4" s="7"/>
      <c r="Z4" s="7"/>
      <c r="AA4" s="7"/>
      <c r="AB4" s="7"/>
      <c r="AC4" s="7"/>
      <c r="AD4" s="1" t="s">
        <v>532</v>
      </c>
      <c r="AE4" s="1" t="s">
        <v>532</v>
      </c>
      <c r="AF4" s="1" t="s">
        <v>1188</v>
      </c>
      <c r="AG4" s="7"/>
      <c r="AH4" s="7"/>
      <c r="AI4" s="1"/>
      <c r="AJ4" s="1"/>
      <c r="AK4" s="1"/>
      <c r="AL4" s="1" t="s">
        <v>1186</v>
      </c>
      <c r="AM4" s="1" t="s">
        <v>1187</v>
      </c>
      <c r="AN4" s="1" t="s">
        <v>1187</v>
      </c>
    </row>
    <row r="5" spans="1:40">
      <c r="A5" s="7"/>
      <c r="B5" s="7"/>
      <c r="C5" s="7"/>
      <c r="D5" s="7"/>
      <c r="E5" s="7"/>
      <c r="F5" s="7"/>
      <c r="G5" s="7"/>
      <c r="H5" s="1"/>
      <c r="I5" s="7"/>
      <c r="J5" s="7"/>
      <c r="K5" s="1"/>
      <c r="L5" s="1" t="s">
        <v>532</v>
      </c>
      <c r="M5" s="1" t="s">
        <v>532</v>
      </c>
      <c r="N5" s="1" t="s">
        <v>532</v>
      </c>
      <c r="O5" s="1" t="s">
        <v>532</v>
      </c>
      <c r="P5" s="1"/>
      <c r="Q5" s="1"/>
      <c r="R5" s="7"/>
      <c r="S5" s="7"/>
      <c r="T5" s="1"/>
      <c r="U5" s="1"/>
      <c r="V5" s="7"/>
      <c r="W5" s="7"/>
      <c r="X5" s="7"/>
      <c r="Y5" s="7"/>
      <c r="Z5" s="7"/>
      <c r="AA5" s="7"/>
      <c r="AB5" s="7"/>
      <c r="AC5" s="7"/>
      <c r="AD5" s="1"/>
      <c r="AE5" s="1"/>
      <c r="AF5" s="1" t="s">
        <v>31</v>
      </c>
      <c r="AG5" s="7"/>
      <c r="AH5" s="7"/>
      <c r="AI5" s="1"/>
      <c r="AJ5" s="1"/>
      <c r="AK5" s="1"/>
      <c r="AL5" s="1" t="s">
        <v>532</v>
      </c>
      <c r="AM5" s="1"/>
      <c r="AN5" s="1"/>
    </row>
    <row r="6" spans="1:40" ht="30">
      <c r="A6" s="3" t="s">
        <v>1190</v>
      </c>
      <c r="B6" s="4" t="s">
        <v>5</v>
      </c>
      <c r="C6" s="4" t="s">
        <v>5</v>
      </c>
      <c r="D6" s="4" t="s">
        <v>5</v>
      </c>
      <c r="E6" s="4" t="s">
        <v>5</v>
      </c>
      <c r="F6" s="4" t="s">
        <v>5</v>
      </c>
      <c r="G6" s="4"/>
      <c r="H6" s="4" t="s">
        <v>5</v>
      </c>
      <c r="I6" s="4" t="s">
        <v>5</v>
      </c>
      <c r="J6" s="4"/>
      <c r="K6" s="4" t="s">
        <v>5</v>
      </c>
      <c r="L6" s="4" t="s">
        <v>5</v>
      </c>
      <c r="M6" s="4" t="s">
        <v>5</v>
      </c>
      <c r="N6" s="4" t="s">
        <v>5</v>
      </c>
      <c r="O6" s="4" t="s">
        <v>5</v>
      </c>
      <c r="P6" s="4" t="s">
        <v>5</v>
      </c>
      <c r="Q6" s="4" t="s">
        <v>5</v>
      </c>
      <c r="R6" s="4" t="s">
        <v>5</v>
      </c>
      <c r="S6" s="4"/>
      <c r="T6" s="4" t="s">
        <v>5</v>
      </c>
      <c r="U6" s="4" t="s">
        <v>5</v>
      </c>
      <c r="V6" s="4" t="s">
        <v>5</v>
      </c>
      <c r="W6" s="4"/>
      <c r="X6" s="4" t="s">
        <v>5</v>
      </c>
      <c r="Y6" s="4"/>
      <c r="Z6" s="4" t="s">
        <v>5</v>
      </c>
      <c r="AA6" s="4"/>
      <c r="AB6" s="4" t="s">
        <v>5</v>
      </c>
      <c r="AC6" s="4"/>
      <c r="AD6" s="4" t="s">
        <v>5</v>
      </c>
      <c r="AE6" s="4" t="s">
        <v>5</v>
      </c>
      <c r="AF6" s="4" t="s">
        <v>5</v>
      </c>
      <c r="AG6" s="4" t="s">
        <v>5</v>
      </c>
      <c r="AH6" s="4"/>
      <c r="AI6" s="4" t="s">
        <v>5</v>
      </c>
      <c r="AJ6" s="4" t="s">
        <v>5</v>
      </c>
      <c r="AK6" s="4" t="s">
        <v>5</v>
      </c>
      <c r="AL6" s="4" t="s">
        <v>5</v>
      </c>
      <c r="AM6" s="4" t="s">
        <v>5</v>
      </c>
      <c r="AN6" s="4" t="s">
        <v>5</v>
      </c>
    </row>
    <row r="7" spans="1:40" ht="17.25">
      <c r="A7" s="2" t="s">
        <v>30</v>
      </c>
      <c r="B7" s="8">
        <v>738551000</v>
      </c>
      <c r="C7" s="8">
        <v>723062000</v>
      </c>
      <c r="D7" s="8">
        <v>2326388000</v>
      </c>
      <c r="E7" s="8">
        <v>2309485000</v>
      </c>
      <c r="F7" s="4" t="s">
        <v>5</v>
      </c>
      <c r="G7" s="4"/>
      <c r="H7" s="4" t="s">
        <v>5</v>
      </c>
      <c r="I7" s="4" t="s">
        <v>5</v>
      </c>
      <c r="J7" s="4"/>
      <c r="K7" s="4" t="s">
        <v>5</v>
      </c>
      <c r="L7" s="4" t="s">
        <v>5</v>
      </c>
      <c r="M7" s="4" t="s">
        <v>5</v>
      </c>
      <c r="N7" s="4" t="s">
        <v>5</v>
      </c>
      <c r="O7" s="4" t="s">
        <v>5</v>
      </c>
      <c r="P7" s="8">
        <v>477472000</v>
      </c>
      <c r="Q7" s="8">
        <v>455981000</v>
      </c>
      <c r="R7" s="8">
        <v>1516343000</v>
      </c>
      <c r="S7" s="4"/>
      <c r="T7" s="8">
        <v>1481625000</v>
      </c>
      <c r="U7" s="4" t="s">
        <v>5</v>
      </c>
      <c r="V7" s="8">
        <v>234235000</v>
      </c>
      <c r="W7" s="4"/>
      <c r="X7" s="8">
        <v>239102000</v>
      </c>
      <c r="Y7" s="10" t="s">
        <v>94</v>
      </c>
      <c r="Z7" s="8">
        <v>713163000</v>
      </c>
      <c r="AA7" s="4"/>
      <c r="AB7" s="8">
        <v>739392000</v>
      </c>
      <c r="AC7" s="10" t="s">
        <v>94</v>
      </c>
      <c r="AD7" s="4" t="s">
        <v>5</v>
      </c>
      <c r="AE7" s="4" t="s">
        <v>5</v>
      </c>
      <c r="AF7" s="4" t="s">
        <v>5</v>
      </c>
      <c r="AG7" s="8">
        <v>26844000</v>
      </c>
      <c r="AH7" s="4"/>
      <c r="AI7" s="8">
        <v>27979000</v>
      </c>
      <c r="AJ7" s="8">
        <v>96882000</v>
      </c>
      <c r="AK7" s="8">
        <v>88468000</v>
      </c>
      <c r="AL7" s="4" t="s">
        <v>5</v>
      </c>
      <c r="AM7" s="8">
        <v>2000000</v>
      </c>
      <c r="AN7" s="8">
        <v>12000000</v>
      </c>
    </row>
    <row r="8" spans="1:40" ht="17.25">
      <c r="A8" s="2" t="s">
        <v>38</v>
      </c>
      <c r="B8" s="6">
        <v>-1438000</v>
      </c>
      <c r="C8" s="6">
        <v>1153000</v>
      </c>
      <c r="D8" s="6">
        <v>35883000</v>
      </c>
      <c r="E8" s="6">
        <v>66867000</v>
      </c>
      <c r="F8" s="6">
        <v>-21024000</v>
      </c>
      <c r="G8" s="10" t="s">
        <v>971</v>
      </c>
      <c r="H8" s="6">
        <v>-14056000</v>
      </c>
      <c r="I8" s="6">
        <v>-51591000</v>
      </c>
      <c r="J8" s="10" t="s">
        <v>1191</v>
      </c>
      <c r="K8" s="6">
        <v>-41070000</v>
      </c>
      <c r="L8" s="4" t="s">
        <v>5</v>
      </c>
      <c r="M8" s="4" t="s">
        <v>5</v>
      </c>
      <c r="N8" s="4" t="s">
        <v>5</v>
      </c>
      <c r="O8" s="4" t="s">
        <v>5</v>
      </c>
      <c r="P8" s="6">
        <v>18138000</v>
      </c>
      <c r="Q8" s="6">
        <v>18039000</v>
      </c>
      <c r="R8" s="6">
        <v>82159000</v>
      </c>
      <c r="S8" s="10" t="s">
        <v>1192</v>
      </c>
      <c r="T8" s="6">
        <v>101438000</v>
      </c>
      <c r="U8" s="4" t="s">
        <v>5</v>
      </c>
      <c r="V8" s="6">
        <v>6236000</v>
      </c>
      <c r="W8" s="10" t="s">
        <v>1191</v>
      </c>
      <c r="X8" s="6">
        <v>-5155000</v>
      </c>
      <c r="Y8" s="4"/>
      <c r="Z8" s="6">
        <v>9978000</v>
      </c>
      <c r="AA8" s="10" t="s">
        <v>1191</v>
      </c>
      <c r="AB8" s="6">
        <v>4595000</v>
      </c>
      <c r="AC8" s="4"/>
      <c r="AD8" s="4" t="s">
        <v>5</v>
      </c>
      <c r="AE8" s="4" t="s">
        <v>5</v>
      </c>
      <c r="AF8" s="4" t="s">
        <v>5</v>
      </c>
      <c r="AG8" s="6">
        <v>-4788000</v>
      </c>
      <c r="AH8" s="10" t="s">
        <v>971</v>
      </c>
      <c r="AI8" s="6">
        <v>2325000</v>
      </c>
      <c r="AJ8" s="6">
        <v>-4663000</v>
      </c>
      <c r="AK8" s="6">
        <v>1904000</v>
      </c>
      <c r="AL8" s="4" t="s">
        <v>5</v>
      </c>
      <c r="AM8" s="4" t="s">
        <v>5</v>
      </c>
      <c r="AN8" s="4" t="s">
        <v>5</v>
      </c>
    </row>
    <row r="9" spans="1:40">
      <c r="A9" s="2" t="s">
        <v>1193</v>
      </c>
      <c r="B9" s="4" t="s">
        <v>5</v>
      </c>
      <c r="C9" s="4" t="s">
        <v>5</v>
      </c>
      <c r="D9" s="4" t="s">
        <v>5</v>
      </c>
      <c r="E9" s="4" t="s">
        <v>5</v>
      </c>
      <c r="F9" s="4" t="s">
        <v>5</v>
      </c>
      <c r="G9" s="4"/>
      <c r="H9" s="4" t="s">
        <v>5</v>
      </c>
      <c r="I9" s="4" t="s">
        <v>5</v>
      </c>
      <c r="J9" s="4"/>
      <c r="K9" s="4" t="s">
        <v>5</v>
      </c>
      <c r="L9" s="4" t="s">
        <v>5</v>
      </c>
      <c r="M9" s="4" t="s">
        <v>5</v>
      </c>
      <c r="N9" s="4" t="s">
        <v>5</v>
      </c>
      <c r="O9" s="4" t="s">
        <v>5</v>
      </c>
      <c r="P9" s="4" t="s">
        <v>5</v>
      </c>
      <c r="Q9" s="4" t="s">
        <v>5</v>
      </c>
      <c r="R9" s="4" t="s">
        <v>5</v>
      </c>
      <c r="S9" s="4"/>
      <c r="T9" s="4" t="s">
        <v>5</v>
      </c>
      <c r="U9" s="6">
        <v>5000000</v>
      </c>
      <c r="V9" s="4" t="s">
        <v>5</v>
      </c>
      <c r="W9" s="4"/>
      <c r="X9" s="4" t="s">
        <v>5</v>
      </c>
      <c r="Y9" s="4"/>
      <c r="Z9" s="4" t="s">
        <v>5</v>
      </c>
      <c r="AA9" s="4"/>
      <c r="AB9" s="4" t="s">
        <v>5</v>
      </c>
      <c r="AC9" s="4"/>
      <c r="AD9" s="4" t="s">
        <v>5</v>
      </c>
      <c r="AE9" s="4" t="s">
        <v>5</v>
      </c>
      <c r="AF9" s="4" t="s">
        <v>5</v>
      </c>
      <c r="AG9" s="4" t="s">
        <v>5</v>
      </c>
      <c r="AH9" s="4"/>
      <c r="AI9" s="4" t="s">
        <v>5</v>
      </c>
      <c r="AJ9" s="4" t="s">
        <v>5</v>
      </c>
      <c r="AK9" s="4" t="s">
        <v>5</v>
      </c>
      <c r="AL9" s="4" t="s">
        <v>5</v>
      </c>
      <c r="AM9" s="4" t="s">
        <v>5</v>
      </c>
      <c r="AN9" s="4" t="s">
        <v>5</v>
      </c>
    </row>
    <row r="10" spans="1:40">
      <c r="A10" s="2" t="s">
        <v>1194</v>
      </c>
      <c r="B10" s="4" t="s">
        <v>5</v>
      </c>
      <c r="C10" s="4" t="s">
        <v>5</v>
      </c>
      <c r="D10" s="4" t="s">
        <v>5</v>
      </c>
      <c r="E10" s="4" t="s">
        <v>5</v>
      </c>
      <c r="F10" s="4" t="s">
        <v>5</v>
      </c>
      <c r="G10" s="4"/>
      <c r="H10" s="4" t="s">
        <v>5</v>
      </c>
      <c r="I10" s="4" t="s">
        <v>5</v>
      </c>
      <c r="J10" s="4"/>
      <c r="K10" s="4" t="s">
        <v>5</v>
      </c>
      <c r="L10" s="4" t="s">
        <v>5</v>
      </c>
      <c r="M10" s="4" t="s">
        <v>5</v>
      </c>
      <c r="N10" s="4" t="s">
        <v>5</v>
      </c>
      <c r="O10" s="4" t="s">
        <v>5</v>
      </c>
      <c r="P10" s="4" t="s">
        <v>5</v>
      </c>
      <c r="Q10" s="4" t="s">
        <v>5</v>
      </c>
      <c r="R10" s="4" t="s">
        <v>5</v>
      </c>
      <c r="S10" s="4"/>
      <c r="T10" s="4" t="s">
        <v>5</v>
      </c>
      <c r="U10" s="4" t="s">
        <v>5</v>
      </c>
      <c r="V10" s="4" t="s">
        <v>5</v>
      </c>
      <c r="W10" s="4"/>
      <c r="X10" s="4" t="s">
        <v>5</v>
      </c>
      <c r="Y10" s="4"/>
      <c r="Z10" s="4" t="s">
        <v>5</v>
      </c>
      <c r="AA10" s="4"/>
      <c r="AB10" s="4" t="s">
        <v>5</v>
      </c>
      <c r="AC10" s="4"/>
      <c r="AD10" s="4" t="s">
        <v>5</v>
      </c>
      <c r="AE10" s="4" t="s">
        <v>5</v>
      </c>
      <c r="AF10" s="4" t="s">
        <v>5</v>
      </c>
      <c r="AG10" s="4" t="s">
        <v>5</v>
      </c>
      <c r="AH10" s="4"/>
      <c r="AI10" s="4" t="s">
        <v>5</v>
      </c>
      <c r="AJ10" s="4" t="s">
        <v>5</v>
      </c>
      <c r="AK10" s="4" t="s">
        <v>5</v>
      </c>
      <c r="AL10" s="6">
        <v>1000000</v>
      </c>
      <c r="AM10" s="4" t="s">
        <v>5</v>
      </c>
      <c r="AN10" s="4" t="s">
        <v>5</v>
      </c>
    </row>
    <row r="11" spans="1:40" ht="75">
      <c r="A11" s="2" t="s">
        <v>1195</v>
      </c>
      <c r="B11" s="4" t="s">
        <v>5</v>
      </c>
      <c r="C11" s="4" t="s">
        <v>5</v>
      </c>
      <c r="D11" s="4" t="s">
        <v>5</v>
      </c>
      <c r="E11" s="4" t="s">
        <v>5</v>
      </c>
      <c r="F11" s="4" t="s">
        <v>5</v>
      </c>
      <c r="G11" s="4"/>
      <c r="H11" s="4" t="s">
        <v>5</v>
      </c>
      <c r="I11" s="4" t="s">
        <v>5</v>
      </c>
      <c r="J11" s="4"/>
      <c r="K11" s="4" t="s">
        <v>5</v>
      </c>
      <c r="L11" s="4" t="s">
        <v>5</v>
      </c>
      <c r="M11" s="4" t="s">
        <v>5</v>
      </c>
      <c r="N11" s="4" t="s">
        <v>5</v>
      </c>
      <c r="O11" s="4" t="s">
        <v>5</v>
      </c>
      <c r="P11" s="4" t="s">
        <v>5</v>
      </c>
      <c r="Q11" s="4" t="s">
        <v>5</v>
      </c>
      <c r="R11" s="4" t="s">
        <v>5</v>
      </c>
      <c r="S11" s="4"/>
      <c r="T11" s="4" t="s">
        <v>5</v>
      </c>
      <c r="U11" s="4" t="s">
        <v>5</v>
      </c>
      <c r="V11" s="4" t="s">
        <v>5</v>
      </c>
      <c r="W11" s="4"/>
      <c r="X11" s="4" t="s">
        <v>5</v>
      </c>
      <c r="Y11" s="4"/>
      <c r="Z11" s="4" t="s">
        <v>5</v>
      </c>
      <c r="AA11" s="4"/>
      <c r="AB11" s="4" t="s">
        <v>5</v>
      </c>
      <c r="AC11" s="4"/>
      <c r="AD11" s="6">
        <v>2000000</v>
      </c>
      <c r="AE11" s="6">
        <v>5000000</v>
      </c>
      <c r="AF11" s="4" t="s">
        <v>5</v>
      </c>
      <c r="AG11" s="4" t="s">
        <v>5</v>
      </c>
      <c r="AH11" s="4"/>
      <c r="AI11" s="4" t="s">
        <v>5</v>
      </c>
      <c r="AJ11" s="4" t="s">
        <v>5</v>
      </c>
      <c r="AK11" s="4" t="s">
        <v>5</v>
      </c>
      <c r="AL11" s="4" t="s">
        <v>5</v>
      </c>
      <c r="AM11" s="4" t="s">
        <v>5</v>
      </c>
      <c r="AN11" s="4" t="s">
        <v>5</v>
      </c>
    </row>
    <row r="12" spans="1:40">
      <c r="A12" s="2" t="s">
        <v>1196</v>
      </c>
      <c r="B12" s="4" t="s">
        <v>5</v>
      </c>
      <c r="C12" s="4" t="s">
        <v>5</v>
      </c>
      <c r="D12" s="4" t="s">
        <v>5</v>
      </c>
      <c r="E12" s="4" t="s">
        <v>5</v>
      </c>
      <c r="F12" s="4" t="s">
        <v>5</v>
      </c>
      <c r="G12" s="4"/>
      <c r="H12" s="4" t="s">
        <v>5</v>
      </c>
      <c r="I12" s="4" t="s">
        <v>5</v>
      </c>
      <c r="J12" s="4"/>
      <c r="K12" s="4" t="s">
        <v>5</v>
      </c>
      <c r="L12" s="4" t="s">
        <v>5</v>
      </c>
      <c r="M12" s="4" t="s">
        <v>5</v>
      </c>
      <c r="N12" s="4" t="s">
        <v>5</v>
      </c>
      <c r="O12" s="4" t="s">
        <v>5</v>
      </c>
      <c r="P12" s="4" t="s">
        <v>5</v>
      </c>
      <c r="Q12" s="4" t="s">
        <v>5</v>
      </c>
      <c r="R12" s="4" t="s">
        <v>5</v>
      </c>
      <c r="S12" s="4"/>
      <c r="T12" s="4" t="s">
        <v>5</v>
      </c>
      <c r="U12" s="4" t="s">
        <v>5</v>
      </c>
      <c r="V12" s="4" t="s">
        <v>5</v>
      </c>
      <c r="W12" s="4"/>
      <c r="X12" s="4" t="s">
        <v>5</v>
      </c>
      <c r="Y12" s="4"/>
      <c r="Z12" s="4" t="s">
        <v>5</v>
      </c>
      <c r="AA12" s="4"/>
      <c r="AB12" s="4" t="s">
        <v>5</v>
      </c>
      <c r="AC12" s="4"/>
      <c r="AD12" s="4" t="s">
        <v>5</v>
      </c>
      <c r="AE12" s="4" t="s">
        <v>5</v>
      </c>
      <c r="AF12" s="6">
        <v>1000000</v>
      </c>
      <c r="AG12" s="4" t="s">
        <v>5</v>
      </c>
      <c r="AH12" s="4"/>
      <c r="AI12" s="4" t="s">
        <v>5</v>
      </c>
      <c r="AJ12" s="4" t="s">
        <v>5</v>
      </c>
      <c r="AK12" s="4" t="s">
        <v>5</v>
      </c>
      <c r="AL12" s="4" t="s">
        <v>5</v>
      </c>
      <c r="AM12" s="4" t="s">
        <v>5</v>
      </c>
      <c r="AN12" s="4" t="s">
        <v>5</v>
      </c>
    </row>
    <row r="13" spans="1:40" ht="45">
      <c r="A13" s="2" t="s">
        <v>1197</v>
      </c>
      <c r="B13" s="4" t="s">
        <v>5</v>
      </c>
      <c r="C13" s="4" t="s">
        <v>5</v>
      </c>
      <c r="D13" s="4" t="s">
        <v>5</v>
      </c>
      <c r="E13" s="4" t="s">
        <v>5</v>
      </c>
      <c r="F13" s="4" t="s">
        <v>5</v>
      </c>
      <c r="G13" s="4"/>
      <c r="H13" s="4" t="s">
        <v>5</v>
      </c>
      <c r="I13" s="4" t="s">
        <v>5</v>
      </c>
      <c r="J13" s="4"/>
      <c r="K13" s="4" t="s">
        <v>5</v>
      </c>
      <c r="L13" s="4" t="s">
        <v>5</v>
      </c>
      <c r="M13" s="4" t="s">
        <v>5</v>
      </c>
      <c r="N13" s="4" t="s">
        <v>5</v>
      </c>
      <c r="O13" s="4" t="s">
        <v>5</v>
      </c>
      <c r="P13" s="4" t="s">
        <v>5</v>
      </c>
      <c r="Q13" s="4" t="s">
        <v>5</v>
      </c>
      <c r="R13" s="4" t="s">
        <v>5</v>
      </c>
      <c r="S13" s="4"/>
      <c r="T13" s="4" t="s">
        <v>5</v>
      </c>
      <c r="U13" s="4" t="s">
        <v>5</v>
      </c>
      <c r="V13" s="4" t="s">
        <v>5</v>
      </c>
      <c r="W13" s="4"/>
      <c r="X13" s="4" t="s">
        <v>5</v>
      </c>
      <c r="Y13" s="4"/>
      <c r="Z13" s="4" t="s">
        <v>5</v>
      </c>
      <c r="AA13" s="4"/>
      <c r="AB13" s="4" t="s">
        <v>5</v>
      </c>
      <c r="AC13" s="4"/>
      <c r="AD13" s="4" t="s">
        <v>5</v>
      </c>
      <c r="AE13" s="4" t="s">
        <v>5</v>
      </c>
      <c r="AF13" s="4" t="s">
        <v>5</v>
      </c>
      <c r="AG13" s="6">
        <v>3000000</v>
      </c>
      <c r="AH13" s="4"/>
      <c r="AI13" s="4" t="s">
        <v>5</v>
      </c>
      <c r="AJ13" s="4" t="s">
        <v>5</v>
      </c>
      <c r="AK13" s="4" t="s">
        <v>5</v>
      </c>
      <c r="AL13" s="4" t="s">
        <v>5</v>
      </c>
      <c r="AM13" s="4" t="s">
        <v>5</v>
      </c>
      <c r="AN13" s="4" t="s">
        <v>5</v>
      </c>
    </row>
    <row r="14" spans="1:40" ht="30">
      <c r="A14" s="2" t="s">
        <v>541</v>
      </c>
      <c r="B14" s="8">
        <v>8235000</v>
      </c>
      <c r="C14" s="8">
        <v>0</v>
      </c>
      <c r="D14" s="8">
        <v>16907000</v>
      </c>
      <c r="E14" s="8">
        <v>0</v>
      </c>
      <c r="F14" s="4" t="s">
        <v>5</v>
      </c>
      <c r="G14" s="4"/>
      <c r="H14" s="4" t="s">
        <v>5</v>
      </c>
      <c r="I14" s="4" t="s">
        <v>5</v>
      </c>
      <c r="J14" s="4"/>
      <c r="K14" s="4" t="s">
        <v>5</v>
      </c>
      <c r="L14" s="8">
        <v>4000000</v>
      </c>
      <c r="M14" s="8">
        <v>13000000</v>
      </c>
      <c r="N14" s="8">
        <v>4000000</v>
      </c>
      <c r="O14" s="8">
        <v>4000000</v>
      </c>
      <c r="P14" s="4" t="s">
        <v>5</v>
      </c>
      <c r="Q14" s="4" t="s">
        <v>5</v>
      </c>
      <c r="R14" s="4" t="s">
        <v>5</v>
      </c>
      <c r="S14" s="4"/>
      <c r="T14" s="4" t="s">
        <v>5</v>
      </c>
      <c r="U14" s="4" t="s">
        <v>5</v>
      </c>
      <c r="V14" s="4" t="s">
        <v>5</v>
      </c>
      <c r="W14" s="4"/>
      <c r="X14" s="4" t="s">
        <v>5</v>
      </c>
      <c r="Y14" s="4"/>
      <c r="Z14" s="4" t="s">
        <v>5</v>
      </c>
      <c r="AA14" s="4"/>
      <c r="AB14" s="4" t="s">
        <v>5</v>
      </c>
      <c r="AC14" s="4"/>
      <c r="AD14" s="4" t="s">
        <v>5</v>
      </c>
      <c r="AE14" s="4" t="s">
        <v>5</v>
      </c>
      <c r="AF14" s="4" t="s">
        <v>5</v>
      </c>
      <c r="AG14" s="4" t="s">
        <v>5</v>
      </c>
      <c r="AH14" s="4"/>
      <c r="AI14" s="4" t="s">
        <v>5</v>
      </c>
      <c r="AJ14" s="4" t="s">
        <v>5</v>
      </c>
      <c r="AK14" s="4" t="s">
        <v>5</v>
      </c>
      <c r="AL14" s="4" t="s">
        <v>5</v>
      </c>
      <c r="AM14" s="4" t="s">
        <v>5</v>
      </c>
      <c r="AN14" s="4" t="s">
        <v>5</v>
      </c>
    </row>
    <row r="15" spans="1:40">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row>
    <row r="16" spans="1:40" ht="15" customHeight="1">
      <c r="A16" s="2" t="s">
        <v>94</v>
      </c>
      <c r="B16" s="12" t="s">
        <v>45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row>
    <row r="17" spans="1:40" ht="15" customHeight="1">
      <c r="A17" s="2" t="s">
        <v>971</v>
      </c>
      <c r="B17" s="12" t="s">
        <v>45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row>
    <row r="18" spans="1:40" ht="15" customHeight="1">
      <c r="A18" s="2" t="s">
        <v>1191</v>
      </c>
      <c r="B18" s="12" t="s">
        <v>45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row>
    <row r="19" spans="1:40" ht="15" customHeight="1">
      <c r="A19" s="2" t="s">
        <v>1192</v>
      </c>
      <c r="B19" s="12" t="s">
        <v>45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row>
  </sheetData>
  <mergeCells count="54">
    <mergeCell ref="A15:AN15"/>
    <mergeCell ref="B16:AN16"/>
    <mergeCell ref="B17:AN17"/>
    <mergeCell ref="B18:AN18"/>
    <mergeCell ref="B19:AN19"/>
    <mergeCell ref="AB2:AC2"/>
    <mergeCell ref="AB3:AC3"/>
    <mergeCell ref="AB4:AC4"/>
    <mergeCell ref="AB5:AC5"/>
    <mergeCell ref="AG2:AH2"/>
    <mergeCell ref="AG3:AH3"/>
    <mergeCell ref="AG4:AH4"/>
    <mergeCell ref="AG5:AH5"/>
    <mergeCell ref="X2:Y2"/>
    <mergeCell ref="X3:Y3"/>
    <mergeCell ref="X4:Y4"/>
    <mergeCell ref="X5:Y5"/>
    <mergeCell ref="Z2:AA2"/>
    <mergeCell ref="Z3:AA3"/>
    <mergeCell ref="Z4:AA4"/>
    <mergeCell ref="Z5:AA5"/>
    <mergeCell ref="R2:S2"/>
    <mergeCell ref="R3:S3"/>
    <mergeCell ref="R4:S4"/>
    <mergeCell ref="R5:S5"/>
    <mergeCell ref="V2:W2"/>
    <mergeCell ref="V3:W3"/>
    <mergeCell ref="V4:W4"/>
    <mergeCell ref="V5:W5"/>
    <mergeCell ref="AM1:AN1"/>
    <mergeCell ref="B2:B5"/>
    <mergeCell ref="C2:C5"/>
    <mergeCell ref="D2:D5"/>
    <mergeCell ref="E2:E5"/>
    <mergeCell ref="F2:G2"/>
    <mergeCell ref="F3:G3"/>
    <mergeCell ref="F4:G4"/>
    <mergeCell ref="F5:G5"/>
    <mergeCell ref="I2:J2"/>
    <mergeCell ref="R1:T1"/>
    <mergeCell ref="U1:Y1"/>
    <mergeCell ref="Z1:AC1"/>
    <mergeCell ref="AE1:AF1"/>
    <mergeCell ref="AG1:AI1"/>
    <mergeCell ref="AJ1:AK1"/>
    <mergeCell ref="A1:A5"/>
    <mergeCell ref="B1:C1"/>
    <mergeCell ref="D1:E1"/>
    <mergeCell ref="F1:H1"/>
    <mergeCell ref="I1:K1"/>
    <mergeCell ref="P1:Q1"/>
    <mergeCell ref="I3:J3"/>
    <mergeCell ref="I4:J4"/>
    <mergeCell ref="I5:J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198</v>
      </c>
      <c r="B1" s="7" t="s">
        <v>2</v>
      </c>
      <c r="C1" s="7" t="s">
        <v>75</v>
      </c>
      <c r="D1" s="7" t="s">
        <v>27</v>
      </c>
    </row>
    <row r="2" spans="1:4">
      <c r="A2" s="1" t="s">
        <v>1051</v>
      </c>
      <c r="B2" s="7"/>
      <c r="C2" s="7"/>
      <c r="D2" s="7"/>
    </row>
    <row r="3" spans="1:4">
      <c r="A3" s="2" t="s">
        <v>1199</v>
      </c>
      <c r="B3" s="4" t="s">
        <v>5</v>
      </c>
      <c r="C3" s="4" t="s">
        <v>5</v>
      </c>
      <c r="D3" s="4" t="s">
        <v>5</v>
      </c>
    </row>
    <row r="4" spans="1:4" ht="30">
      <c r="A4" s="2" t="s">
        <v>1200</v>
      </c>
      <c r="B4" s="8">
        <v>4</v>
      </c>
      <c r="C4" s="8">
        <v>4</v>
      </c>
      <c r="D4" s="8">
        <v>4</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54</v>
      </c>
      <c r="B2" s="1" t="s">
        <v>2</v>
      </c>
      <c r="C2" s="1" t="s">
        <v>27</v>
      </c>
    </row>
    <row r="3" spans="1:3">
      <c r="A3" s="3" t="s">
        <v>118</v>
      </c>
      <c r="B3" s="4" t="s">
        <v>5</v>
      </c>
      <c r="C3" s="4" t="s">
        <v>5</v>
      </c>
    </row>
    <row r="4" spans="1:3">
      <c r="A4" s="2" t="s">
        <v>45</v>
      </c>
      <c r="B4" s="8">
        <v>-24723</v>
      </c>
      <c r="C4" s="8">
        <v>15663</v>
      </c>
    </row>
    <row r="5" spans="1:3">
      <c r="A5" s="2" t="s">
        <v>119</v>
      </c>
      <c r="B5" s="6">
        <v>45936</v>
      </c>
      <c r="C5" s="6">
        <v>47542</v>
      </c>
    </row>
    <row r="6" spans="1:3">
      <c r="A6" s="2" t="s">
        <v>41</v>
      </c>
      <c r="B6" s="4">
        <v>521</v>
      </c>
      <c r="C6" s="6">
        <v>6275</v>
      </c>
    </row>
    <row r="7" spans="1:3">
      <c r="A7" s="2" t="s">
        <v>120</v>
      </c>
      <c r="B7" s="6">
        <v>5085</v>
      </c>
      <c r="C7" s="6">
        <v>3141</v>
      </c>
    </row>
    <row r="8" spans="1:3" ht="30">
      <c r="A8" s="2" t="s">
        <v>121</v>
      </c>
      <c r="B8" s="6">
        <v>9144</v>
      </c>
      <c r="C8" s="6">
        <v>8100</v>
      </c>
    </row>
    <row r="9" spans="1:3" ht="30">
      <c r="A9" s="2" t="s">
        <v>122</v>
      </c>
      <c r="B9" s="6">
        <v>-6290</v>
      </c>
      <c r="C9" s="6">
        <v>-10381</v>
      </c>
    </row>
    <row r="10" spans="1:3">
      <c r="A10" s="2" t="s">
        <v>123</v>
      </c>
      <c r="B10" s="6">
        <v>5583</v>
      </c>
      <c r="C10" s="6">
        <v>4523</v>
      </c>
    </row>
    <row r="11" spans="1:3" ht="30">
      <c r="A11" s="2" t="s">
        <v>124</v>
      </c>
      <c r="B11" s="6">
        <v>5415</v>
      </c>
      <c r="C11" s="6">
        <v>16875</v>
      </c>
    </row>
    <row r="12" spans="1:3">
      <c r="A12" s="2" t="s">
        <v>125</v>
      </c>
      <c r="B12" s="6">
        <v>40671</v>
      </c>
      <c r="C12" s="6">
        <v>91738</v>
      </c>
    </row>
    <row r="13" spans="1:3">
      <c r="A13" s="3" t="s">
        <v>126</v>
      </c>
      <c r="B13" s="4" t="s">
        <v>5</v>
      </c>
      <c r="C13" s="4" t="s">
        <v>5</v>
      </c>
    </row>
    <row r="14" spans="1:3">
      <c r="A14" s="2" t="s">
        <v>127</v>
      </c>
      <c r="B14" s="6">
        <v>-38836</v>
      </c>
      <c r="C14" s="6">
        <v>-36165</v>
      </c>
    </row>
    <row r="15" spans="1:3" ht="30">
      <c r="A15" s="2" t="s">
        <v>128</v>
      </c>
      <c r="B15" s="4">
        <v>0</v>
      </c>
      <c r="C15" s="6">
        <v>-13102</v>
      </c>
    </row>
    <row r="16" spans="1:3" ht="30">
      <c r="A16" s="2" t="s">
        <v>129</v>
      </c>
      <c r="B16" s="6">
        <v>5256</v>
      </c>
      <c r="C16" s="6">
        <v>11751</v>
      </c>
    </row>
    <row r="17" spans="1:3">
      <c r="A17" s="2" t="s">
        <v>130</v>
      </c>
      <c r="B17" s="6">
        <v>-3736</v>
      </c>
      <c r="C17" s="6">
        <v>3559</v>
      </c>
    </row>
    <row r="18" spans="1:3">
      <c r="A18" s="2" t="s">
        <v>131</v>
      </c>
      <c r="B18" s="6">
        <v>-37316</v>
      </c>
      <c r="C18" s="6">
        <v>-33957</v>
      </c>
    </row>
    <row r="19" spans="1:3">
      <c r="A19" s="3" t="s">
        <v>132</v>
      </c>
      <c r="B19" s="4" t="s">
        <v>5</v>
      </c>
      <c r="C19" s="4" t="s">
        <v>5</v>
      </c>
    </row>
    <row r="20" spans="1:3">
      <c r="A20" s="2" t="s">
        <v>133</v>
      </c>
      <c r="B20" s="4">
        <v>0</v>
      </c>
      <c r="C20" s="6">
        <v>429415</v>
      </c>
    </row>
    <row r="21" spans="1:3" ht="30">
      <c r="A21" s="2" t="s">
        <v>134</v>
      </c>
      <c r="B21" s="6">
        <v>-11714</v>
      </c>
      <c r="C21" s="6">
        <v>-412646</v>
      </c>
    </row>
    <row r="22" spans="1:3">
      <c r="A22" s="2" t="s">
        <v>135</v>
      </c>
      <c r="B22" s="6">
        <v>24000</v>
      </c>
      <c r="C22" s="6">
        <v>36590</v>
      </c>
    </row>
    <row r="23" spans="1:3">
      <c r="A23" s="2" t="s">
        <v>136</v>
      </c>
      <c r="B23" s="6">
        <v>-24000</v>
      </c>
      <c r="C23" s="6">
        <v>-36590</v>
      </c>
    </row>
    <row r="24" spans="1:3" ht="30">
      <c r="A24" s="2" t="s">
        <v>137</v>
      </c>
      <c r="B24" s="4">
        <v>0</v>
      </c>
      <c r="C24" s="6">
        <v>-40000</v>
      </c>
    </row>
    <row r="25" spans="1:3" ht="30">
      <c r="A25" s="2" t="s">
        <v>138</v>
      </c>
      <c r="B25" s="4">
        <v>-266</v>
      </c>
      <c r="C25" s="6">
        <v>-13810</v>
      </c>
    </row>
    <row r="26" spans="1:3" ht="30">
      <c r="A26" s="2" t="s">
        <v>139</v>
      </c>
      <c r="B26" s="4">
        <v>-300</v>
      </c>
      <c r="C26" s="4">
        <v>0</v>
      </c>
    </row>
    <row r="27" spans="1:3">
      <c r="A27" s="2" t="s">
        <v>140</v>
      </c>
      <c r="B27" s="6">
        <v>-12280</v>
      </c>
      <c r="C27" s="6">
        <v>-37041</v>
      </c>
    </row>
    <row r="28" spans="1:3" ht="30">
      <c r="A28" s="2" t="s">
        <v>141</v>
      </c>
      <c r="B28" s="6">
        <v>-8925</v>
      </c>
      <c r="C28" s="6">
        <v>20740</v>
      </c>
    </row>
    <row r="29" spans="1:3" ht="30">
      <c r="A29" s="2" t="s">
        <v>142</v>
      </c>
      <c r="B29" s="6">
        <v>54017</v>
      </c>
      <c r="C29" s="6">
        <v>51026</v>
      </c>
    </row>
    <row r="30" spans="1:3">
      <c r="A30" s="2" t="s">
        <v>143</v>
      </c>
      <c r="B30" s="8">
        <v>45092</v>
      </c>
      <c r="C30" s="8">
        <v>7176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5" width="12.28515625" bestFit="1" customWidth="1"/>
    <col min="6" max="6" width="16.42578125" bestFit="1" customWidth="1"/>
    <col min="7" max="7" width="15.42578125" bestFit="1" customWidth="1"/>
    <col min="8" max="8" width="12.28515625" bestFit="1" customWidth="1"/>
    <col min="9" max="10" width="16.85546875" bestFit="1" customWidth="1"/>
    <col min="11" max="12" width="36.5703125" bestFit="1" customWidth="1"/>
    <col min="13" max="14" width="16.85546875" bestFit="1" customWidth="1"/>
  </cols>
  <sheetData>
    <row r="1" spans="1:14" ht="15" customHeight="1">
      <c r="A1" s="7" t="s">
        <v>1201</v>
      </c>
      <c r="B1" s="7" t="s">
        <v>26</v>
      </c>
      <c r="C1" s="7"/>
      <c r="D1" s="7" t="s">
        <v>1</v>
      </c>
      <c r="E1" s="7"/>
      <c r="F1" s="1" t="s">
        <v>929</v>
      </c>
      <c r="G1" s="1" t="s">
        <v>1202</v>
      </c>
      <c r="H1" s="1"/>
      <c r="I1" s="1" t="s">
        <v>1203</v>
      </c>
      <c r="J1" s="1" t="s">
        <v>1</v>
      </c>
      <c r="K1" s="7"/>
      <c r="L1" s="7"/>
      <c r="M1" s="7"/>
      <c r="N1" s="1" t="s">
        <v>1204</v>
      </c>
    </row>
    <row r="2" spans="1:14">
      <c r="A2" s="7"/>
      <c r="B2" s="7" t="s">
        <v>2</v>
      </c>
      <c r="C2" s="7" t="s">
        <v>27</v>
      </c>
      <c r="D2" s="7" t="s">
        <v>2</v>
      </c>
      <c r="E2" s="7" t="s">
        <v>27</v>
      </c>
      <c r="F2" s="1" t="s">
        <v>1205</v>
      </c>
      <c r="G2" s="1" t="s">
        <v>1209</v>
      </c>
      <c r="H2" s="1" t="s">
        <v>1212</v>
      </c>
      <c r="I2" s="1" t="s">
        <v>1213</v>
      </c>
      <c r="J2" s="1" t="s">
        <v>2</v>
      </c>
      <c r="K2" s="1" t="s">
        <v>2</v>
      </c>
      <c r="L2" s="1" t="s">
        <v>2</v>
      </c>
      <c r="M2" s="1" t="s">
        <v>2</v>
      </c>
      <c r="N2" s="1" t="s">
        <v>1213</v>
      </c>
    </row>
    <row r="3" spans="1:14">
      <c r="A3" s="7"/>
      <c r="B3" s="7"/>
      <c r="C3" s="7"/>
      <c r="D3" s="7"/>
      <c r="E3" s="7"/>
      <c r="F3" s="1" t="s">
        <v>1206</v>
      </c>
      <c r="G3" s="1" t="s">
        <v>1206</v>
      </c>
      <c r="H3" s="1" t="s">
        <v>1206</v>
      </c>
      <c r="I3" s="1" t="s">
        <v>1206</v>
      </c>
      <c r="J3" s="1" t="s">
        <v>1206</v>
      </c>
      <c r="K3" s="1" t="s">
        <v>1206</v>
      </c>
      <c r="L3" s="1" t="s">
        <v>1206</v>
      </c>
      <c r="M3" s="1" t="s">
        <v>1206</v>
      </c>
      <c r="N3" s="1" t="s">
        <v>1206</v>
      </c>
    </row>
    <row r="4" spans="1:14">
      <c r="A4" s="7"/>
      <c r="B4" s="7"/>
      <c r="C4" s="7"/>
      <c r="D4" s="7"/>
      <c r="E4" s="7"/>
      <c r="F4" s="1" t="s">
        <v>1207</v>
      </c>
      <c r="G4" s="1" t="s">
        <v>1210</v>
      </c>
      <c r="H4" s="1" t="s">
        <v>1210</v>
      </c>
      <c r="I4" s="1" t="s">
        <v>1214</v>
      </c>
      <c r="J4" s="1" t="s">
        <v>1214</v>
      </c>
      <c r="K4" s="1" t="s">
        <v>1214</v>
      </c>
      <c r="L4" s="1" t="s">
        <v>1214</v>
      </c>
      <c r="M4" s="1" t="s">
        <v>1214</v>
      </c>
      <c r="N4" s="1" t="s">
        <v>1214</v>
      </c>
    </row>
    <row r="5" spans="1:14" ht="45">
      <c r="A5" s="7"/>
      <c r="B5" s="7"/>
      <c r="C5" s="7"/>
      <c r="D5" s="7"/>
      <c r="E5" s="7"/>
      <c r="F5" s="1" t="s">
        <v>1208</v>
      </c>
      <c r="G5" s="1" t="s">
        <v>1211</v>
      </c>
      <c r="H5" s="1" t="s">
        <v>1211</v>
      </c>
      <c r="I5" s="1" t="s">
        <v>1207</v>
      </c>
      <c r="J5" s="1" t="s">
        <v>1207</v>
      </c>
      <c r="K5" s="1" t="s">
        <v>1216</v>
      </c>
      <c r="L5" s="1" t="s">
        <v>1217</v>
      </c>
      <c r="M5" s="1" t="s">
        <v>1218</v>
      </c>
      <c r="N5" s="1" t="s">
        <v>1210</v>
      </c>
    </row>
    <row r="6" spans="1:14">
      <c r="A6" s="7"/>
      <c r="B6" s="7"/>
      <c r="C6" s="7"/>
      <c r="D6" s="7"/>
      <c r="E6" s="7"/>
      <c r="F6" s="1"/>
      <c r="G6" s="1"/>
      <c r="H6" s="1"/>
      <c r="I6" s="1" t="s">
        <v>1211</v>
      </c>
      <c r="J6" s="1" t="s">
        <v>1004</v>
      </c>
      <c r="K6" s="1" t="s">
        <v>1211</v>
      </c>
      <c r="L6" s="1" t="s">
        <v>1211</v>
      </c>
      <c r="M6" s="1"/>
      <c r="N6" s="1" t="s">
        <v>1211</v>
      </c>
    </row>
    <row r="7" spans="1:14">
      <c r="A7" s="7"/>
      <c r="B7" s="7"/>
      <c r="C7" s="7"/>
      <c r="D7" s="7"/>
      <c r="E7" s="7"/>
      <c r="F7" s="1"/>
      <c r="G7" s="1"/>
      <c r="H7" s="1"/>
      <c r="I7" s="1"/>
      <c r="J7" s="1" t="s">
        <v>1215</v>
      </c>
      <c r="K7" s="1"/>
      <c r="L7" s="1"/>
      <c r="M7" s="1"/>
      <c r="N7" s="1"/>
    </row>
    <row r="8" spans="1:14">
      <c r="A8" s="3" t="s">
        <v>688</v>
      </c>
      <c r="B8" s="4" t="s">
        <v>5</v>
      </c>
      <c r="C8" s="4" t="s">
        <v>5</v>
      </c>
      <c r="D8" s="4" t="s">
        <v>5</v>
      </c>
      <c r="E8" s="4" t="s">
        <v>5</v>
      </c>
      <c r="F8" s="4" t="s">
        <v>5</v>
      </c>
      <c r="G8" s="4" t="s">
        <v>5</v>
      </c>
      <c r="H8" s="4" t="s">
        <v>5</v>
      </c>
      <c r="I8" s="4" t="s">
        <v>5</v>
      </c>
      <c r="J8" s="4" t="s">
        <v>5</v>
      </c>
      <c r="K8" s="4" t="s">
        <v>5</v>
      </c>
      <c r="L8" s="4" t="s">
        <v>5</v>
      </c>
      <c r="M8" s="4" t="s">
        <v>5</v>
      </c>
      <c r="N8" s="4" t="s">
        <v>5</v>
      </c>
    </row>
    <row r="9" spans="1:14">
      <c r="A9" s="2" t="s">
        <v>39</v>
      </c>
      <c r="B9" s="8">
        <v>600000</v>
      </c>
      <c r="C9" s="8">
        <v>690000</v>
      </c>
      <c r="D9" s="8">
        <v>1905000</v>
      </c>
      <c r="E9" s="8">
        <v>2197000</v>
      </c>
      <c r="F9" s="4" t="s">
        <v>5</v>
      </c>
      <c r="G9" s="4" t="s">
        <v>5</v>
      </c>
      <c r="H9" s="4" t="s">
        <v>5</v>
      </c>
      <c r="I9" s="4" t="s">
        <v>5</v>
      </c>
      <c r="J9" s="4" t="s">
        <v>5</v>
      </c>
      <c r="K9" s="4" t="s">
        <v>5</v>
      </c>
      <c r="L9" s="4" t="s">
        <v>5</v>
      </c>
      <c r="M9" s="4" t="s">
        <v>5</v>
      </c>
      <c r="N9" s="4" t="s">
        <v>5</v>
      </c>
    </row>
    <row r="10" spans="1:14">
      <c r="A10" s="2" t="s">
        <v>1219</v>
      </c>
      <c r="B10" s="4" t="s">
        <v>5</v>
      </c>
      <c r="C10" s="4" t="s">
        <v>5</v>
      </c>
      <c r="D10" s="4" t="s">
        <v>5</v>
      </c>
      <c r="E10" s="4" t="s">
        <v>5</v>
      </c>
      <c r="F10" s="4" t="s">
        <v>5</v>
      </c>
      <c r="G10" s="4" t="s">
        <v>5</v>
      </c>
      <c r="H10" s="4" t="s">
        <v>5</v>
      </c>
      <c r="I10" s="4">
        <v>9</v>
      </c>
      <c r="J10" s="4" t="s">
        <v>5</v>
      </c>
      <c r="K10" s="4" t="s">
        <v>5</v>
      </c>
      <c r="L10" s="4" t="s">
        <v>5</v>
      </c>
      <c r="M10" s="4" t="s">
        <v>5</v>
      </c>
      <c r="N10" s="4">
        <v>4</v>
      </c>
    </row>
    <row r="11" spans="1:14">
      <c r="A11" s="2" t="s">
        <v>1220</v>
      </c>
      <c r="B11" s="4" t="s">
        <v>5</v>
      </c>
      <c r="C11" s="4" t="s">
        <v>5</v>
      </c>
      <c r="D11" s="4" t="s">
        <v>5</v>
      </c>
      <c r="E11" s="4" t="s">
        <v>5</v>
      </c>
      <c r="F11" s="4" t="s">
        <v>5</v>
      </c>
      <c r="G11" s="4" t="s">
        <v>5</v>
      </c>
      <c r="H11" s="4" t="s">
        <v>5</v>
      </c>
      <c r="I11" s="4" t="s">
        <v>5</v>
      </c>
      <c r="J11" s="6">
        <v>6000</v>
      </c>
      <c r="K11" s="4" t="s">
        <v>5</v>
      </c>
      <c r="L11" s="4" t="s">
        <v>5</v>
      </c>
      <c r="M11" s="4" t="s">
        <v>5</v>
      </c>
      <c r="N11" s="4" t="s">
        <v>5</v>
      </c>
    </row>
    <row r="12" spans="1:14" ht="45">
      <c r="A12" s="2" t="s">
        <v>1221</v>
      </c>
      <c r="B12" s="4" t="s">
        <v>5</v>
      </c>
      <c r="C12" s="4" t="s">
        <v>5</v>
      </c>
      <c r="D12" s="4" t="s">
        <v>5</v>
      </c>
      <c r="E12" s="4" t="s">
        <v>5</v>
      </c>
      <c r="F12" s="4">
        <v>1</v>
      </c>
      <c r="G12" s="4">
        <v>1</v>
      </c>
      <c r="H12" s="4" t="s">
        <v>5</v>
      </c>
      <c r="I12" s="4" t="s">
        <v>5</v>
      </c>
      <c r="J12" s="4" t="s">
        <v>5</v>
      </c>
      <c r="K12" s="4" t="s">
        <v>5</v>
      </c>
      <c r="L12" s="4" t="s">
        <v>5</v>
      </c>
      <c r="M12" s="4" t="s">
        <v>5</v>
      </c>
      <c r="N12" s="4" t="s">
        <v>5</v>
      </c>
    </row>
    <row r="13" spans="1:14">
      <c r="A13" s="2" t="s">
        <v>1222</v>
      </c>
      <c r="B13" s="4" t="s">
        <v>5</v>
      </c>
      <c r="C13" s="4" t="s">
        <v>5</v>
      </c>
      <c r="D13" s="4" t="s">
        <v>5</v>
      </c>
      <c r="E13" s="4" t="s">
        <v>5</v>
      </c>
      <c r="F13" s="4" t="s">
        <v>5</v>
      </c>
      <c r="G13" s="4" t="s">
        <v>5</v>
      </c>
      <c r="H13" s="4" t="s">
        <v>5</v>
      </c>
      <c r="I13" s="4" t="s">
        <v>5</v>
      </c>
      <c r="J13" s="4" t="s">
        <v>5</v>
      </c>
      <c r="K13" s="4">
        <v>8</v>
      </c>
      <c r="L13" s="4">
        <v>1</v>
      </c>
      <c r="M13" s="4" t="s">
        <v>5</v>
      </c>
      <c r="N13" s="4" t="s">
        <v>5</v>
      </c>
    </row>
    <row r="14" spans="1:14" ht="30">
      <c r="A14" s="2" t="s">
        <v>1223</v>
      </c>
      <c r="B14" s="4" t="s">
        <v>5</v>
      </c>
      <c r="C14" s="4" t="s">
        <v>5</v>
      </c>
      <c r="D14" s="4" t="s">
        <v>5</v>
      </c>
      <c r="E14" s="4" t="s">
        <v>5</v>
      </c>
      <c r="F14" s="4" t="s">
        <v>5</v>
      </c>
      <c r="G14" s="4" t="s">
        <v>5</v>
      </c>
      <c r="H14" s="4" t="s">
        <v>5</v>
      </c>
      <c r="I14" s="4" t="s">
        <v>5</v>
      </c>
      <c r="J14" s="4" t="s">
        <v>5</v>
      </c>
      <c r="K14" s="4" t="s">
        <v>5</v>
      </c>
      <c r="L14" s="4" t="s">
        <v>5</v>
      </c>
      <c r="M14" s="6">
        <v>10000000</v>
      </c>
      <c r="N14" s="4" t="s">
        <v>5</v>
      </c>
    </row>
    <row r="15" spans="1:14">
      <c r="A15" s="2" t="s">
        <v>1224</v>
      </c>
      <c r="B15" s="4" t="s">
        <v>5</v>
      </c>
      <c r="C15" s="4" t="s">
        <v>5</v>
      </c>
      <c r="D15" s="4" t="s">
        <v>5</v>
      </c>
      <c r="E15" s="4" t="s">
        <v>5</v>
      </c>
      <c r="F15" s="4" t="s">
        <v>5</v>
      </c>
      <c r="G15" s="4" t="s">
        <v>5</v>
      </c>
      <c r="H15" s="4" t="s">
        <v>5</v>
      </c>
      <c r="I15" s="4" t="s">
        <v>5</v>
      </c>
      <c r="J15" s="4" t="s">
        <v>5</v>
      </c>
      <c r="K15" s="4" t="s">
        <v>5</v>
      </c>
      <c r="L15" s="4" t="s">
        <v>5</v>
      </c>
      <c r="M15" s="8">
        <v>10000000</v>
      </c>
      <c r="N15" s="4" t="s">
        <v>5</v>
      </c>
    </row>
    <row r="16" spans="1:14" ht="45">
      <c r="A16" s="2" t="s">
        <v>1225</v>
      </c>
      <c r="B16" s="4" t="s">
        <v>5</v>
      </c>
      <c r="C16" s="4" t="s">
        <v>5</v>
      </c>
      <c r="D16" s="4" t="s">
        <v>5</v>
      </c>
      <c r="E16" s="4" t="s">
        <v>5</v>
      </c>
      <c r="F16" s="4" t="s">
        <v>5</v>
      </c>
      <c r="G16" s="4" t="s">
        <v>5</v>
      </c>
      <c r="H16" s="4">
        <v>1</v>
      </c>
      <c r="I16" s="4" t="s">
        <v>5</v>
      </c>
      <c r="J16" s="4" t="s">
        <v>5</v>
      </c>
      <c r="K16" s="4" t="s">
        <v>5</v>
      </c>
      <c r="L16" s="4" t="s">
        <v>5</v>
      </c>
      <c r="M16" s="4" t="s">
        <v>5</v>
      </c>
      <c r="N16" s="4" t="s">
        <v>5</v>
      </c>
    </row>
  </sheetData>
  <mergeCells count="8">
    <mergeCell ref="A1:A7"/>
    <mergeCell ref="B1:C1"/>
    <mergeCell ref="D1:E1"/>
    <mergeCell ref="K1:M1"/>
    <mergeCell ref="B2:B7"/>
    <mergeCell ref="C2:C7"/>
    <mergeCell ref="D2:D7"/>
    <mergeCell ref="E2:E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9" width="30.5703125" bestFit="1" customWidth="1"/>
    <col min="10" max="13" width="36.5703125" bestFit="1" customWidth="1"/>
  </cols>
  <sheetData>
    <row r="1" spans="1:13" ht="15" customHeight="1">
      <c r="A1" s="7" t="s">
        <v>1226</v>
      </c>
      <c r="B1" s="7" t="s">
        <v>26</v>
      </c>
      <c r="C1" s="7"/>
      <c r="D1" s="7" t="s">
        <v>1</v>
      </c>
      <c r="E1" s="7"/>
      <c r="F1" s="1" t="s">
        <v>26</v>
      </c>
      <c r="G1" s="1" t="s">
        <v>1</v>
      </c>
      <c r="H1" s="1" t="s">
        <v>929</v>
      </c>
      <c r="I1" s="1"/>
      <c r="J1" s="1" t="s">
        <v>1202</v>
      </c>
      <c r="K1" s="1"/>
      <c r="L1" s="1" t="s">
        <v>26</v>
      </c>
      <c r="M1" s="1"/>
    </row>
    <row r="2" spans="1:13">
      <c r="A2" s="7"/>
      <c r="B2" s="7" t="s">
        <v>2</v>
      </c>
      <c r="C2" s="7" t="s">
        <v>27</v>
      </c>
      <c r="D2" s="7" t="s">
        <v>2</v>
      </c>
      <c r="E2" s="7" t="s">
        <v>27</v>
      </c>
      <c r="F2" s="1" t="s">
        <v>27</v>
      </c>
      <c r="G2" s="1" t="s">
        <v>2</v>
      </c>
      <c r="H2" s="1" t="s">
        <v>1229</v>
      </c>
      <c r="I2" s="1" t="s">
        <v>1230</v>
      </c>
      <c r="J2" s="1" t="s">
        <v>28</v>
      </c>
      <c r="K2" s="1" t="s">
        <v>1230</v>
      </c>
      <c r="L2" s="1" t="s">
        <v>2</v>
      </c>
      <c r="M2" s="1" t="s">
        <v>1230</v>
      </c>
    </row>
    <row r="3" spans="1:13">
      <c r="A3" s="7"/>
      <c r="B3" s="7"/>
      <c r="C3" s="7"/>
      <c r="D3" s="7"/>
      <c r="E3" s="7"/>
      <c r="F3" s="1" t="s">
        <v>1206</v>
      </c>
      <c r="G3" s="1" t="s">
        <v>1206</v>
      </c>
      <c r="H3" s="1" t="s">
        <v>1206</v>
      </c>
      <c r="I3" s="1" t="s">
        <v>1206</v>
      </c>
      <c r="J3" s="1" t="s">
        <v>1206</v>
      </c>
      <c r="K3" s="1" t="s">
        <v>1206</v>
      </c>
      <c r="L3" s="1" t="s">
        <v>1206</v>
      </c>
      <c r="M3" s="1" t="s">
        <v>1206</v>
      </c>
    </row>
    <row r="4" spans="1:13" ht="30">
      <c r="A4" s="7"/>
      <c r="B4" s="7"/>
      <c r="C4" s="7"/>
      <c r="D4" s="7"/>
      <c r="E4" s="7"/>
      <c r="F4" s="1" t="s">
        <v>1227</v>
      </c>
      <c r="G4" s="1" t="s">
        <v>1227</v>
      </c>
      <c r="H4" s="1" t="s">
        <v>1227</v>
      </c>
      <c r="I4" s="1" t="s">
        <v>1227</v>
      </c>
      <c r="J4" s="1" t="s">
        <v>1231</v>
      </c>
      <c r="K4" s="1" t="s">
        <v>1231</v>
      </c>
      <c r="L4" s="1" t="s">
        <v>1232</v>
      </c>
      <c r="M4" s="1" t="s">
        <v>1232</v>
      </c>
    </row>
    <row r="5" spans="1:13">
      <c r="A5" s="7"/>
      <c r="B5" s="7"/>
      <c r="C5" s="7"/>
      <c r="D5" s="7"/>
      <c r="E5" s="7"/>
      <c r="F5" s="1" t="s">
        <v>1228</v>
      </c>
      <c r="G5" s="1"/>
      <c r="H5" s="1" t="s">
        <v>1228</v>
      </c>
      <c r="I5" s="1" t="s">
        <v>1228</v>
      </c>
      <c r="J5" s="1" t="s">
        <v>1228</v>
      </c>
      <c r="K5" s="1"/>
      <c r="L5" s="1" t="s">
        <v>1228</v>
      </c>
      <c r="M5" s="1"/>
    </row>
    <row r="6" spans="1:13">
      <c r="A6" s="3" t="s">
        <v>1233</v>
      </c>
      <c r="B6" s="4" t="s">
        <v>5</v>
      </c>
      <c r="C6" s="4" t="s">
        <v>5</v>
      </c>
      <c r="D6" s="4" t="s">
        <v>5</v>
      </c>
      <c r="E6" s="4" t="s">
        <v>5</v>
      </c>
      <c r="F6" s="4" t="s">
        <v>5</v>
      </c>
      <c r="G6" s="4" t="s">
        <v>5</v>
      </c>
      <c r="H6" s="4" t="s">
        <v>5</v>
      </c>
      <c r="I6" s="4" t="s">
        <v>5</v>
      </c>
      <c r="J6" s="4" t="s">
        <v>5</v>
      </c>
      <c r="K6" s="4" t="s">
        <v>5</v>
      </c>
      <c r="L6" s="4" t="s">
        <v>5</v>
      </c>
      <c r="M6" s="4" t="s">
        <v>5</v>
      </c>
    </row>
    <row r="7" spans="1:13" ht="45">
      <c r="A7" s="2" t="s">
        <v>1234</v>
      </c>
      <c r="B7" s="4" t="s">
        <v>5</v>
      </c>
      <c r="C7" s="4" t="s">
        <v>5</v>
      </c>
      <c r="D7" s="4" t="s">
        <v>5</v>
      </c>
      <c r="E7" s="4" t="s">
        <v>5</v>
      </c>
      <c r="F7" s="4">
        <v>1</v>
      </c>
      <c r="G7" s="4" t="s">
        <v>5</v>
      </c>
      <c r="H7" s="4">
        <v>3</v>
      </c>
      <c r="I7" s="4" t="s">
        <v>5</v>
      </c>
      <c r="J7" s="4">
        <v>2</v>
      </c>
      <c r="K7" s="4" t="s">
        <v>5</v>
      </c>
      <c r="L7" s="4">
        <v>1</v>
      </c>
      <c r="M7" s="4" t="s">
        <v>5</v>
      </c>
    </row>
    <row r="8" spans="1:13" ht="45">
      <c r="A8" s="2" t="s">
        <v>1235</v>
      </c>
      <c r="B8" s="4" t="s">
        <v>5</v>
      </c>
      <c r="C8" s="4" t="s">
        <v>5</v>
      </c>
      <c r="D8" s="4" t="s">
        <v>5</v>
      </c>
      <c r="E8" s="4" t="s">
        <v>5</v>
      </c>
      <c r="F8" s="4" t="s">
        <v>5</v>
      </c>
      <c r="G8" s="4" t="s">
        <v>5</v>
      </c>
      <c r="H8" s="4" t="s">
        <v>5</v>
      </c>
      <c r="I8" s="4">
        <v>3</v>
      </c>
      <c r="J8" s="4" t="s">
        <v>5</v>
      </c>
      <c r="K8" s="4" t="s">
        <v>5</v>
      </c>
      <c r="L8" s="4" t="s">
        <v>5</v>
      </c>
      <c r="M8" s="4" t="s">
        <v>5</v>
      </c>
    </row>
    <row r="9" spans="1:13" ht="45">
      <c r="A9" s="2" t="s">
        <v>1236</v>
      </c>
      <c r="B9" s="4" t="s">
        <v>5</v>
      </c>
      <c r="C9" s="4" t="s">
        <v>5</v>
      </c>
      <c r="D9" s="4" t="s">
        <v>5</v>
      </c>
      <c r="E9" s="4" t="s">
        <v>5</v>
      </c>
      <c r="F9" s="4" t="s">
        <v>5</v>
      </c>
      <c r="G9" s="4" t="s">
        <v>5</v>
      </c>
      <c r="H9" s="4" t="s">
        <v>5</v>
      </c>
      <c r="I9" s="259">
        <v>0.4</v>
      </c>
      <c r="J9" s="4" t="s">
        <v>5</v>
      </c>
      <c r="K9" s="259">
        <v>0.01</v>
      </c>
      <c r="L9" s="4" t="s">
        <v>5</v>
      </c>
      <c r="M9" s="259">
        <v>0.4</v>
      </c>
    </row>
    <row r="10" spans="1:13" ht="45">
      <c r="A10" s="2" t="s">
        <v>1237</v>
      </c>
      <c r="B10" s="4" t="s">
        <v>5</v>
      </c>
      <c r="C10" s="4" t="s">
        <v>5</v>
      </c>
      <c r="D10" s="4" t="s">
        <v>5</v>
      </c>
      <c r="E10" s="4" t="s">
        <v>5</v>
      </c>
      <c r="F10" s="4" t="s">
        <v>5</v>
      </c>
      <c r="G10" s="8">
        <v>12000000</v>
      </c>
      <c r="H10" s="4" t="s">
        <v>5</v>
      </c>
      <c r="I10" s="4" t="s">
        <v>5</v>
      </c>
      <c r="J10" s="4" t="s">
        <v>5</v>
      </c>
      <c r="K10" s="4" t="s">
        <v>5</v>
      </c>
      <c r="L10" s="4" t="s">
        <v>5</v>
      </c>
      <c r="M10" s="4" t="s">
        <v>5</v>
      </c>
    </row>
    <row r="11" spans="1:13">
      <c r="A11" s="2" t="s">
        <v>39</v>
      </c>
      <c r="B11" s="8">
        <v>600000</v>
      </c>
      <c r="C11" s="8">
        <v>690000</v>
      </c>
      <c r="D11" s="8">
        <v>1905000</v>
      </c>
      <c r="E11" s="8">
        <v>2197000</v>
      </c>
      <c r="F11" s="4" t="s">
        <v>5</v>
      </c>
      <c r="G11" s="8">
        <v>1000000</v>
      </c>
      <c r="H11" s="4" t="s">
        <v>5</v>
      </c>
      <c r="I11" s="4" t="s">
        <v>5</v>
      </c>
      <c r="J11" s="4" t="s">
        <v>5</v>
      </c>
      <c r="K11" s="4" t="s">
        <v>5</v>
      </c>
      <c r="L11" s="4" t="s">
        <v>5</v>
      </c>
      <c r="M11" s="4" t="s">
        <v>5</v>
      </c>
    </row>
  </sheetData>
  <mergeCells count="7">
    <mergeCell ref="A1:A5"/>
    <mergeCell ref="B1:C1"/>
    <mergeCell ref="D1:E1"/>
    <mergeCell ref="B2:B5"/>
    <mergeCell ref="C2:C5"/>
    <mergeCell ref="D2:D5"/>
    <mergeCell ref="E2:E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12" bestFit="1" customWidth="1"/>
    <col min="3" max="6" width="36.5703125" bestFit="1" customWidth="1"/>
    <col min="7" max="7" width="16.28515625" bestFit="1" customWidth="1"/>
    <col min="8" max="9" width="17.5703125" bestFit="1" customWidth="1"/>
    <col min="10" max="10" width="15.42578125" bestFit="1" customWidth="1"/>
    <col min="11" max="11" width="17.5703125" bestFit="1" customWidth="1"/>
    <col min="12" max="12" width="15.42578125" bestFit="1" customWidth="1"/>
    <col min="13" max="13" width="17.5703125" bestFit="1" customWidth="1"/>
    <col min="14" max="14" width="15.42578125" bestFit="1" customWidth="1"/>
    <col min="15" max="15" width="17.5703125" bestFit="1" customWidth="1"/>
    <col min="16" max="16" width="15" bestFit="1" customWidth="1"/>
    <col min="17" max="20" width="15.85546875" bestFit="1" customWidth="1"/>
    <col min="21" max="24" width="33" bestFit="1" customWidth="1"/>
    <col min="25" max="25" width="30.5703125" bestFit="1" customWidth="1"/>
  </cols>
  <sheetData>
    <row r="1" spans="1:25" ht="15" customHeight="1">
      <c r="A1" s="7" t="s">
        <v>1238</v>
      </c>
      <c r="B1" s="7" t="s">
        <v>1202</v>
      </c>
      <c r="C1" s="7"/>
      <c r="D1" s="1" t="s">
        <v>1239</v>
      </c>
      <c r="E1" s="1" t="s">
        <v>1202</v>
      </c>
      <c r="F1" s="1" t="s">
        <v>1239</v>
      </c>
      <c r="G1" s="1" t="s">
        <v>26</v>
      </c>
      <c r="H1" s="1" t="s">
        <v>1240</v>
      </c>
      <c r="I1" s="1" t="s">
        <v>1241</v>
      </c>
      <c r="J1" s="1" t="s">
        <v>1202</v>
      </c>
      <c r="K1" s="1" t="s">
        <v>1241</v>
      </c>
      <c r="L1" s="1" t="s">
        <v>1202</v>
      </c>
      <c r="M1" s="1" t="s">
        <v>1241</v>
      </c>
      <c r="N1" s="1" t="s">
        <v>1202</v>
      </c>
      <c r="O1" s="1" t="s">
        <v>1241</v>
      </c>
      <c r="P1" s="1"/>
      <c r="Q1" s="7" t="s">
        <v>1202</v>
      </c>
      <c r="R1" s="7"/>
      <c r="S1" s="7" t="s">
        <v>26</v>
      </c>
      <c r="T1" s="7"/>
      <c r="U1" s="7" t="s">
        <v>1</v>
      </c>
      <c r="V1" s="7"/>
      <c r="W1" s="7"/>
      <c r="X1" s="7"/>
      <c r="Y1" s="1" t="s">
        <v>26</v>
      </c>
    </row>
    <row r="2" spans="1:25">
      <c r="A2" s="7"/>
      <c r="B2" s="1" t="s">
        <v>1091</v>
      </c>
      <c r="C2" s="1" t="s">
        <v>1242</v>
      </c>
      <c r="D2" s="1" t="s">
        <v>2</v>
      </c>
      <c r="E2" s="1" t="s">
        <v>1244</v>
      </c>
      <c r="F2" s="1" t="s">
        <v>2</v>
      </c>
      <c r="G2" s="1" t="s">
        <v>75</v>
      </c>
      <c r="H2" s="1" t="s">
        <v>75</v>
      </c>
      <c r="I2" s="1" t="s">
        <v>2</v>
      </c>
      <c r="J2" s="1" t="s">
        <v>1242</v>
      </c>
      <c r="K2" s="1" t="s">
        <v>2</v>
      </c>
      <c r="L2" s="1" t="s">
        <v>1209</v>
      </c>
      <c r="M2" s="1" t="s">
        <v>2</v>
      </c>
      <c r="N2" s="1" t="s">
        <v>1248</v>
      </c>
      <c r="O2" s="1" t="s">
        <v>2</v>
      </c>
      <c r="P2" s="1" t="s">
        <v>2</v>
      </c>
      <c r="Q2" s="1" t="s">
        <v>1252</v>
      </c>
      <c r="R2" s="1" t="s">
        <v>1252</v>
      </c>
      <c r="S2" s="1" t="s">
        <v>1244</v>
      </c>
      <c r="T2" s="1" t="s">
        <v>1244</v>
      </c>
      <c r="U2" s="1" t="s">
        <v>2</v>
      </c>
      <c r="V2" s="1" t="s">
        <v>2</v>
      </c>
      <c r="W2" s="1" t="s">
        <v>2</v>
      </c>
      <c r="X2" s="1" t="s">
        <v>2</v>
      </c>
      <c r="Y2" s="1" t="s">
        <v>75</v>
      </c>
    </row>
    <row r="3" spans="1:25" ht="30">
      <c r="A3" s="7"/>
      <c r="B3" s="1" t="s">
        <v>1058</v>
      </c>
      <c r="C3" s="1" t="s">
        <v>1243</v>
      </c>
      <c r="D3" s="1" t="s">
        <v>1243</v>
      </c>
      <c r="E3" s="1" t="s">
        <v>1245</v>
      </c>
      <c r="F3" s="1" t="s">
        <v>1245</v>
      </c>
      <c r="G3" s="1" t="s">
        <v>1246</v>
      </c>
      <c r="H3" s="1" t="s">
        <v>1246</v>
      </c>
      <c r="I3" s="1" t="s">
        <v>1246</v>
      </c>
      <c r="J3" s="1" t="s">
        <v>1247</v>
      </c>
      <c r="K3" s="1" t="s">
        <v>1247</v>
      </c>
      <c r="L3" s="1" t="s">
        <v>485</v>
      </c>
      <c r="M3" s="1" t="s">
        <v>485</v>
      </c>
      <c r="N3" s="1" t="s">
        <v>1249</v>
      </c>
      <c r="O3" s="1" t="s">
        <v>1249</v>
      </c>
      <c r="P3" s="1" t="s">
        <v>1250</v>
      </c>
      <c r="Q3" s="1" t="s">
        <v>1250</v>
      </c>
      <c r="R3" s="1" t="s">
        <v>1250</v>
      </c>
      <c r="S3" s="1" t="s">
        <v>1250</v>
      </c>
      <c r="T3" s="1" t="s">
        <v>1250</v>
      </c>
      <c r="U3" s="1" t="s">
        <v>1250</v>
      </c>
      <c r="V3" s="1" t="s">
        <v>1250</v>
      </c>
      <c r="W3" s="1" t="s">
        <v>1250</v>
      </c>
      <c r="X3" s="1" t="s">
        <v>1250</v>
      </c>
      <c r="Y3" s="1" t="s">
        <v>1227</v>
      </c>
    </row>
    <row r="4" spans="1:25">
      <c r="A4" s="7"/>
      <c r="B4" s="1"/>
      <c r="C4" s="1" t="s">
        <v>1061</v>
      </c>
      <c r="D4" s="1" t="s">
        <v>1061</v>
      </c>
      <c r="E4" s="1" t="s">
        <v>1061</v>
      </c>
      <c r="F4" s="1" t="s">
        <v>1061</v>
      </c>
      <c r="G4" s="1" t="s">
        <v>687</v>
      </c>
      <c r="H4" s="1" t="s">
        <v>687</v>
      </c>
      <c r="I4" s="1" t="s">
        <v>687</v>
      </c>
      <c r="J4" s="1" t="s">
        <v>687</v>
      </c>
      <c r="K4" s="1" t="s">
        <v>687</v>
      </c>
      <c r="L4" s="1" t="s">
        <v>687</v>
      </c>
      <c r="M4" s="1" t="s">
        <v>687</v>
      </c>
      <c r="N4" s="1" t="s">
        <v>687</v>
      </c>
      <c r="O4" s="1" t="s">
        <v>687</v>
      </c>
      <c r="P4" s="1" t="s">
        <v>687</v>
      </c>
      <c r="Q4" s="1" t="s">
        <v>691</v>
      </c>
      <c r="R4" s="1" t="s">
        <v>691</v>
      </c>
      <c r="S4" s="1" t="s">
        <v>691</v>
      </c>
      <c r="T4" s="1" t="s">
        <v>691</v>
      </c>
      <c r="U4" s="1" t="s">
        <v>1253</v>
      </c>
      <c r="V4" s="1" t="s">
        <v>1253</v>
      </c>
      <c r="W4" s="1" t="s">
        <v>1254</v>
      </c>
      <c r="X4" s="1" t="s">
        <v>1254</v>
      </c>
      <c r="Y4" s="1" t="s">
        <v>1246</v>
      </c>
    </row>
    <row r="5" spans="1:25">
      <c r="A5" s="7"/>
      <c r="B5" s="1"/>
      <c r="C5" s="1"/>
      <c r="D5" s="1"/>
      <c r="E5" s="1"/>
      <c r="F5" s="1"/>
      <c r="G5" s="1"/>
      <c r="H5" s="1" t="s">
        <v>1061</v>
      </c>
      <c r="I5" s="1" t="s">
        <v>1061</v>
      </c>
      <c r="J5" s="1"/>
      <c r="K5" s="1" t="s">
        <v>1061</v>
      </c>
      <c r="L5" s="1" t="s">
        <v>1058</v>
      </c>
      <c r="M5" s="1" t="s">
        <v>1061</v>
      </c>
      <c r="N5" s="1" t="s">
        <v>1061</v>
      </c>
      <c r="O5" s="1" t="s">
        <v>1058</v>
      </c>
      <c r="P5" s="1" t="s">
        <v>1251</v>
      </c>
      <c r="Q5" s="1" t="s">
        <v>1058</v>
      </c>
      <c r="R5" s="1" t="s">
        <v>1061</v>
      </c>
      <c r="S5" s="1" t="s">
        <v>1058</v>
      </c>
      <c r="T5" s="1" t="s">
        <v>1061</v>
      </c>
      <c r="U5" s="1" t="s">
        <v>1058</v>
      </c>
      <c r="V5" s="1" t="s">
        <v>1061</v>
      </c>
      <c r="W5" s="1" t="s">
        <v>1058</v>
      </c>
      <c r="X5" s="1" t="s">
        <v>1061</v>
      </c>
      <c r="Y5" s="1" t="s">
        <v>687</v>
      </c>
    </row>
    <row r="6" spans="1:25">
      <c r="A6" s="7"/>
      <c r="B6" s="1"/>
      <c r="C6" s="1"/>
      <c r="D6" s="1"/>
      <c r="E6" s="1"/>
      <c r="F6" s="1"/>
      <c r="G6" s="1"/>
      <c r="H6" s="1"/>
      <c r="I6" s="1"/>
      <c r="J6" s="1"/>
      <c r="K6" s="1"/>
      <c r="L6" s="1"/>
      <c r="M6" s="1"/>
      <c r="N6" s="1"/>
      <c r="O6" s="1"/>
      <c r="P6" s="1"/>
      <c r="Q6" s="1"/>
      <c r="R6" s="1"/>
      <c r="S6" s="1"/>
      <c r="T6" s="1"/>
      <c r="U6" s="1"/>
      <c r="V6" s="1"/>
      <c r="W6" s="1"/>
      <c r="X6" s="1"/>
      <c r="Y6" s="1" t="s">
        <v>1061</v>
      </c>
    </row>
    <row r="7" spans="1:25">
      <c r="A7" s="3" t="s">
        <v>6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1255</v>
      </c>
      <c r="B8" s="4" t="s">
        <v>5</v>
      </c>
      <c r="C8" s="4" t="s">
        <v>5</v>
      </c>
      <c r="D8" s="4" t="s">
        <v>5</v>
      </c>
      <c r="E8" s="4" t="s">
        <v>5</v>
      </c>
      <c r="F8" s="4" t="s">
        <v>5</v>
      </c>
      <c r="G8" s="4" t="s">
        <v>1256</v>
      </c>
      <c r="H8" s="4" t="s">
        <v>5</v>
      </c>
      <c r="I8" s="4" t="s">
        <v>5</v>
      </c>
      <c r="J8" s="4" t="s">
        <v>1257</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1258</v>
      </c>
      <c r="B9" s="8">
        <v>12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12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4</v>
      </c>
      <c r="Q10" s="4" t="s">
        <v>5</v>
      </c>
      <c r="R10" s="4" t="s">
        <v>5</v>
      </c>
      <c r="S10" s="4" t="s">
        <v>5</v>
      </c>
      <c r="T10" s="4" t="s">
        <v>5</v>
      </c>
      <c r="U10" s="4" t="s">
        <v>5</v>
      </c>
      <c r="V10" s="4" t="s">
        <v>5</v>
      </c>
      <c r="W10" s="4" t="s">
        <v>5</v>
      </c>
      <c r="X10" s="4" t="s">
        <v>5</v>
      </c>
      <c r="Y10" s="4" t="s">
        <v>5</v>
      </c>
    </row>
    <row r="11" spans="1:25">
      <c r="A11" s="2" t="s">
        <v>12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5500000</v>
      </c>
    </row>
    <row r="12" spans="1:25">
      <c r="A12" s="2" t="s">
        <v>1261</v>
      </c>
      <c r="B12" s="4" t="s">
        <v>5</v>
      </c>
      <c r="C12" s="4" t="s">
        <v>5</v>
      </c>
      <c r="D12" s="6">
        <v>12000000</v>
      </c>
      <c r="E12" s="4" t="s">
        <v>5</v>
      </c>
      <c r="F12" s="6">
        <v>19400000</v>
      </c>
      <c r="G12" s="4" t="s">
        <v>5</v>
      </c>
      <c r="H12" s="4" t="s">
        <v>5</v>
      </c>
      <c r="I12" s="6">
        <v>3300000</v>
      </c>
      <c r="J12" s="4" t="s">
        <v>5</v>
      </c>
      <c r="K12" s="6">
        <v>300000</v>
      </c>
      <c r="L12" s="4" t="s">
        <v>5</v>
      </c>
      <c r="M12" s="6">
        <v>1200000</v>
      </c>
      <c r="N12" s="4" t="s">
        <v>5</v>
      </c>
      <c r="O12" s="6">
        <v>7400000</v>
      </c>
      <c r="P12" s="4" t="s">
        <v>5</v>
      </c>
      <c r="Q12" s="4" t="s">
        <v>5</v>
      </c>
      <c r="R12" s="4" t="s">
        <v>5</v>
      </c>
      <c r="S12" s="4" t="s">
        <v>5</v>
      </c>
      <c r="T12" s="4" t="s">
        <v>5</v>
      </c>
      <c r="U12" s="6">
        <v>17000000</v>
      </c>
      <c r="V12" s="6">
        <v>13000000</v>
      </c>
      <c r="W12" s="6">
        <v>24000000</v>
      </c>
      <c r="X12" s="6">
        <v>19000000</v>
      </c>
      <c r="Y12" s="4" t="s">
        <v>5</v>
      </c>
    </row>
    <row r="13" spans="1:25" ht="30">
      <c r="A13" s="2" t="s">
        <v>1262</v>
      </c>
      <c r="B13" s="4" t="s">
        <v>5</v>
      </c>
      <c r="C13" s="4" t="s">
        <v>5</v>
      </c>
      <c r="D13" s="6">
        <v>19100000</v>
      </c>
      <c r="E13" s="4" t="s">
        <v>5</v>
      </c>
      <c r="F13" s="6">
        <v>10200000</v>
      </c>
      <c r="G13" s="4" t="s">
        <v>5</v>
      </c>
      <c r="H13" s="4" t="s">
        <v>5</v>
      </c>
      <c r="I13" s="6">
        <v>3300000</v>
      </c>
      <c r="J13" s="4" t="s">
        <v>5</v>
      </c>
      <c r="K13" s="6">
        <v>200000</v>
      </c>
      <c r="L13" s="4" t="s">
        <v>5</v>
      </c>
      <c r="M13" s="6">
        <v>1200000</v>
      </c>
      <c r="N13" s="4" t="s">
        <v>5</v>
      </c>
      <c r="O13" s="6">
        <v>1000000</v>
      </c>
      <c r="P13" s="4" t="s">
        <v>5</v>
      </c>
      <c r="Q13" s="4" t="s">
        <v>5</v>
      </c>
      <c r="R13" s="4" t="s">
        <v>5</v>
      </c>
      <c r="S13" s="4" t="s">
        <v>5</v>
      </c>
      <c r="T13" s="4" t="s">
        <v>5</v>
      </c>
      <c r="U13" s="4" t="s">
        <v>5</v>
      </c>
      <c r="V13" s="4" t="s">
        <v>5</v>
      </c>
      <c r="W13" s="4" t="s">
        <v>5</v>
      </c>
      <c r="X13" s="4" t="s">
        <v>5</v>
      </c>
      <c r="Y13" s="4" t="s">
        <v>5</v>
      </c>
    </row>
    <row r="14" spans="1:25">
      <c r="A14" s="2" t="s">
        <v>1263</v>
      </c>
      <c r="B14" s="4" t="s">
        <v>5</v>
      </c>
      <c r="C14" s="4" t="s">
        <v>5</v>
      </c>
      <c r="D14" s="6">
        <v>31100000</v>
      </c>
      <c r="E14" s="4" t="s">
        <v>5</v>
      </c>
      <c r="F14" s="6">
        <v>29600000</v>
      </c>
      <c r="G14" s="4" t="s">
        <v>5</v>
      </c>
      <c r="H14" s="4" t="s">
        <v>5</v>
      </c>
      <c r="I14" s="6">
        <v>6600000</v>
      </c>
      <c r="J14" s="4" t="s">
        <v>5</v>
      </c>
      <c r="K14" s="6">
        <v>500000</v>
      </c>
      <c r="L14" s="4" t="s">
        <v>5</v>
      </c>
      <c r="M14" s="6">
        <v>2400000</v>
      </c>
      <c r="N14" s="4" t="s">
        <v>5</v>
      </c>
      <c r="O14" s="6">
        <v>8400000</v>
      </c>
      <c r="P14" s="4" t="s">
        <v>5</v>
      </c>
      <c r="Q14" s="4" t="s">
        <v>5</v>
      </c>
      <c r="R14" s="4" t="s">
        <v>5</v>
      </c>
      <c r="S14" s="4" t="s">
        <v>5</v>
      </c>
      <c r="T14" s="4" t="s">
        <v>5</v>
      </c>
      <c r="U14" s="4" t="s">
        <v>5</v>
      </c>
      <c r="V14" s="4" t="s">
        <v>5</v>
      </c>
      <c r="W14" s="4" t="s">
        <v>5</v>
      </c>
      <c r="X14" s="4" t="s">
        <v>5</v>
      </c>
      <c r="Y14" s="4" t="s">
        <v>5</v>
      </c>
    </row>
    <row r="15" spans="1:25">
      <c r="A15" s="2" t="s">
        <v>480</v>
      </c>
      <c r="B15" s="4" t="s">
        <v>5</v>
      </c>
      <c r="C15" s="4" t="s">
        <v>5</v>
      </c>
      <c r="D15" s="6">
        <v>900000</v>
      </c>
      <c r="E15" s="4" t="s">
        <v>5</v>
      </c>
      <c r="F15" s="6">
        <v>16700000</v>
      </c>
      <c r="G15" s="4" t="s">
        <v>5</v>
      </c>
      <c r="H15" s="6">
        <v>6600000</v>
      </c>
      <c r="I15" s="6">
        <v>6600000</v>
      </c>
      <c r="J15" s="4" t="s">
        <v>5</v>
      </c>
      <c r="K15" s="6">
        <v>500000</v>
      </c>
      <c r="L15" s="4" t="s">
        <v>5</v>
      </c>
      <c r="M15" s="6">
        <v>2300000</v>
      </c>
      <c r="N15" s="4" t="s">
        <v>5</v>
      </c>
      <c r="O15" s="4">
        <v>0</v>
      </c>
      <c r="P15" s="4" t="s">
        <v>5</v>
      </c>
      <c r="Q15" s="4" t="s">
        <v>5</v>
      </c>
      <c r="R15" s="4" t="s">
        <v>5</v>
      </c>
      <c r="S15" s="4" t="s">
        <v>5</v>
      </c>
      <c r="T15" s="4" t="s">
        <v>5</v>
      </c>
      <c r="U15" s="4" t="s">
        <v>5</v>
      </c>
      <c r="V15" s="4" t="s">
        <v>5</v>
      </c>
      <c r="W15" s="4" t="s">
        <v>5</v>
      </c>
      <c r="X15" s="4" t="s">
        <v>5</v>
      </c>
      <c r="Y15" s="4" t="s">
        <v>5</v>
      </c>
    </row>
    <row r="16" spans="1:25">
      <c r="A16" s="2" t="s">
        <v>126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4000000</v>
      </c>
      <c r="R16" s="6">
        <v>3000000</v>
      </c>
      <c r="S16" s="4" t="s">
        <v>5</v>
      </c>
      <c r="T16" s="4" t="s">
        <v>5</v>
      </c>
      <c r="U16" s="4" t="s">
        <v>5</v>
      </c>
      <c r="V16" s="4" t="s">
        <v>5</v>
      </c>
      <c r="W16" s="4" t="s">
        <v>5</v>
      </c>
      <c r="X16" s="4" t="s">
        <v>5</v>
      </c>
      <c r="Y16" s="4" t="s">
        <v>5</v>
      </c>
    </row>
    <row r="17" spans="1:25" ht="30">
      <c r="A17" s="2" t="s">
        <v>12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3000000</v>
      </c>
      <c r="T17" s="6">
        <v>2000000</v>
      </c>
      <c r="U17" s="4" t="s">
        <v>5</v>
      </c>
      <c r="V17" s="4" t="s">
        <v>5</v>
      </c>
      <c r="W17" s="4" t="s">
        <v>5</v>
      </c>
      <c r="X17" s="4" t="s">
        <v>5</v>
      </c>
      <c r="Y17" s="4" t="s">
        <v>5</v>
      </c>
    </row>
    <row r="18" spans="1:25" ht="30">
      <c r="A18" s="2" t="s">
        <v>1266</v>
      </c>
      <c r="B18" s="4" t="s">
        <v>5</v>
      </c>
      <c r="C18" s="260">
        <v>113000</v>
      </c>
      <c r="D18" s="4" t="s">
        <v>5</v>
      </c>
      <c r="E18" s="260">
        <v>350000</v>
      </c>
      <c r="F18" s="4" t="s">
        <v>5</v>
      </c>
      <c r="G18" s="4" t="s">
        <v>5</v>
      </c>
      <c r="H18" s="4" t="s">
        <v>5</v>
      </c>
      <c r="I18" s="4" t="s">
        <v>5</v>
      </c>
      <c r="J18" s="4" t="s">
        <v>5</v>
      </c>
      <c r="K18" s="4" t="s">
        <v>5</v>
      </c>
      <c r="L18" s="8">
        <v>34000</v>
      </c>
      <c r="M18" s="4" t="s">
        <v>5</v>
      </c>
      <c r="N18" s="260">
        <v>118000</v>
      </c>
      <c r="O18" s="4" t="s">
        <v>5</v>
      </c>
      <c r="P18" s="4" t="s">
        <v>5</v>
      </c>
      <c r="Q18" s="4" t="s">
        <v>5</v>
      </c>
      <c r="R18" s="4" t="s">
        <v>5</v>
      </c>
      <c r="S18" s="4" t="s">
        <v>5</v>
      </c>
      <c r="T18" s="4" t="s">
        <v>5</v>
      </c>
      <c r="U18" s="4" t="s">
        <v>5</v>
      </c>
      <c r="V18" s="4" t="s">
        <v>5</v>
      </c>
      <c r="W18" s="4" t="s">
        <v>5</v>
      </c>
      <c r="X18" s="4" t="s">
        <v>5</v>
      </c>
      <c r="Y18" s="4" t="s">
        <v>5</v>
      </c>
    </row>
  </sheetData>
  <mergeCells count="5">
    <mergeCell ref="A1:A6"/>
    <mergeCell ref="B1:C1"/>
    <mergeCell ref="Q1:R1"/>
    <mergeCell ref="S1:T1"/>
    <mergeCell ref="U1:X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45">
      <c r="A1" s="1" t="s">
        <v>1267</v>
      </c>
      <c r="B1" s="1" t="s">
        <v>1268</v>
      </c>
      <c r="C1" s="1" t="s">
        <v>1268</v>
      </c>
    </row>
    <row r="2" spans="1:3">
      <c r="A2" s="1" t="s">
        <v>1051</v>
      </c>
      <c r="B2" s="1" t="s">
        <v>1058</v>
      </c>
      <c r="C2" s="1" t="s">
        <v>1061</v>
      </c>
    </row>
    <row r="3" spans="1:3">
      <c r="A3" s="3" t="s">
        <v>1233</v>
      </c>
      <c r="B3" s="4" t="s">
        <v>5</v>
      </c>
      <c r="C3" s="4" t="s">
        <v>5</v>
      </c>
    </row>
    <row r="4" spans="1:3">
      <c r="A4" s="2" t="s">
        <v>1269</v>
      </c>
      <c r="B4" s="8">
        <v>26</v>
      </c>
      <c r="C4" s="260">
        <v>2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1270</v>
      </c>
      <c r="B1" s="7" t="s">
        <v>26</v>
      </c>
      <c r="C1" s="7"/>
      <c r="D1" s="7"/>
      <c r="E1" s="7" t="s">
        <v>1</v>
      </c>
      <c r="F1" s="7"/>
    </row>
    <row r="2" spans="1:6" ht="30">
      <c r="A2" s="1" t="s">
        <v>54</v>
      </c>
      <c r="B2" s="1" t="s">
        <v>2</v>
      </c>
      <c r="C2" s="1" t="s">
        <v>27</v>
      </c>
      <c r="D2" s="1" t="s">
        <v>28</v>
      </c>
      <c r="E2" s="1" t="s">
        <v>2</v>
      </c>
      <c r="F2" s="1" t="s">
        <v>27</v>
      </c>
    </row>
    <row r="3" spans="1:6">
      <c r="A3" s="2" t="s">
        <v>30</v>
      </c>
      <c r="B3" s="8">
        <v>738551</v>
      </c>
      <c r="C3" s="8">
        <v>723062</v>
      </c>
      <c r="D3" s="4" t="s">
        <v>5</v>
      </c>
      <c r="E3" s="8">
        <v>2326388</v>
      </c>
      <c r="F3" s="8">
        <v>2309485</v>
      </c>
    </row>
    <row r="4" spans="1:6">
      <c r="A4" s="2" t="s">
        <v>31</v>
      </c>
      <c r="B4" s="6">
        <v>663536</v>
      </c>
      <c r="C4" s="6">
        <v>645170</v>
      </c>
      <c r="D4" s="4" t="s">
        <v>5</v>
      </c>
      <c r="E4" s="6">
        <v>2065095</v>
      </c>
      <c r="F4" s="6">
        <v>2017667</v>
      </c>
    </row>
    <row r="5" spans="1:6">
      <c r="A5" s="2" t="s">
        <v>32</v>
      </c>
      <c r="B5" s="6">
        <v>53658</v>
      </c>
      <c r="C5" s="6">
        <v>60966</v>
      </c>
      <c r="D5" s="4" t="s">
        <v>5</v>
      </c>
      <c r="E5" s="6">
        <v>162544</v>
      </c>
      <c r="F5" s="6">
        <v>177227</v>
      </c>
    </row>
    <row r="6" spans="1:6">
      <c r="A6" s="2" t="s">
        <v>34</v>
      </c>
      <c r="B6" s="6">
        <v>12323</v>
      </c>
      <c r="C6" s="6">
        <v>13435</v>
      </c>
      <c r="D6" s="4" t="s">
        <v>5</v>
      </c>
      <c r="E6" s="6">
        <v>38911</v>
      </c>
      <c r="F6" s="6">
        <v>40517</v>
      </c>
    </row>
    <row r="7" spans="1:6">
      <c r="A7" s="2" t="s">
        <v>35</v>
      </c>
      <c r="B7" s="6">
        <v>2342</v>
      </c>
      <c r="C7" s="6">
        <v>2342</v>
      </c>
      <c r="D7" s="4" t="s">
        <v>5</v>
      </c>
      <c r="E7" s="6">
        <v>7025</v>
      </c>
      <c r="F7" s="6">
        <v>7025</v>
      </c>
    </row>
    <row r="8" spans="1:6">
      <c r="A8" s="2" t="s">
        <v>36</v>
      </c>
      <c r="B8" s="4">
        <v>-105</v>
      </c>
      <c r="C8" s="4">
        <v>0</v>
      </c>
      <c r="D8" s="4" t="s">
        <v>5</v>
      </c>
      <c r="E8" s="4">
        <v>-437</v>
      </c>
      <c r="F8" s="4">
        <v>-72</v>
      </c>
    </row>
    <row r="9" spans="1:6">
      <c r="A9" s="2" t="s">
        <v>37</v>
      </c>
      <c r="B9" s="4">
        <v>0</v>
      </c>
      <c r="C9" s="4">
        <v>-4</v>
      </c>
      <c r="D9" s="4" t="s">
        <v>5</v>
      </c>
      <c r="E9" s="4">
        <v>460</v>
      </c>
      <c r="F9" s="4">
        <v>254</v>
      </c>
    </row>
    <row r="10" spans="1:6">
      <c r="A10" s="2" t="s">
        <v>38</v>
      </c>
      <c r="B10" s="6">
        <v>-1438</v>
      </c>
      <c r="C10" s="6">
        <v>1153</v>
      </c>
      <c r="D10" s="4" t="s">
        <v>5</v>
      </c>
      <c r="E10" s="6">
        <v>35883</v>
      </c>
      <c r="F10" s="6">
        <v>66867</v>
      </c>
    </row>
    <row r="11" spans="1:6">
      <c r="A11" s="2" t="s">
        <v>39</v>
      </c>
      <c r="B11" s="4">
        <v>600</v>
      </c>
      <c r="C11" s="4">
        <v>690</v>
      </c>
      <c r="D11" s="4" t="s">
        <v>5</v>
      </c>
      <c r="E11" s="6">
        <v>1905</v>
      </c>
      <c r="F11" s="6">
        <v>2197</v>
      </c>
    </row>
    <row r="12" spans="1:6">
      <c r="A12" s="2" t="s">
        <v>40</v>
      </c>
      <c r="B12" s="6">
        <v>-15564</v>
      </c>
      <c r="C12" s="6">
        <v>-15356</v>
      </c>
      <c r="D12" s="4" t="s">
        <v>5</v>
      </c>
      <c r="E12" s="6">
        <v>-46331</v>
      </c>
      <c r="F12" s="6">
        <v>-44698</v>
      </c>
    </row>
    <row r="13" spans="1:6">
      <c r="A13" s="2" t="s">
        <v>41</v>
      </c>
      <c r="B13" s="4">
        <v>0</v>
      </c>
      <c r="C13" s="4">
        <v>0</v>
      </c>
      <c r="D13" s="4" t="s">
        <v>5</v>
      </c>
      <c r="E13" s="4">
        <v>-521</v>
      </c>
      <c r="F13" s="6">
        <v>-6275</v>
      </c>
    </row>
    <row r="14" spans="1:6">
      <c r="A14" s="2" t="s">
        <v>42</v>
      </c>
      <c r="B14" s="6">
        <v>-1036</v>
      </c>
      <c r="C14" s="4">
        <v>-501</v>
      </c>
      <c r="D14" s="4" t="s">
        <v>5</v>
      </c>
      <c r="E14" s="6">
        <v>-5172</v>
      </c>
      <c r="F14" s="6">
        <v>1622</v>
      </c>
    </row>
    <row r="15" spans="1:6">
      <c r="A15" s="2" t="s">
        <v>43</v>
      </c>
      <c r="B15" s="6">
        <v>-17438</v>
      </c>
      <c r="C15" s="6">
        <v>-14014</v>
      </c>
      <c r="D15" s="4" t="s">
        <v>5</v>
      </c>
      <c r="E15" s="6">
        <v>-14236</v>
      </c>
      <c r="F15" s="6">
        <v>19713</v>
      </c>
    </row>
    <row r="16" spans="1:6">
      <c r="A16" s="2" t="s">
        <v>44</v>
      </c>
      <c r="B16" s="4">
        <v>-518</v>
      </c>
      <c r="C16" s="6">
        <v>-3800</v>
      </c>
      <c r="D16" s="6">
        <v>3000</v>
      </c>
      <c r="E16" s="6">
        <v>-10487</v>
      </c>
      <c r="F16" s="6">
        <v>-4050</v>
      </c>
    </row>
    <row r="17" spans="1:6">
      <c r="A17" s="2" t="s">
        <v>45</v>
      </c>
      <c r="B17" s="6">
        <v>-17956</v>
      </c>
      <c r="C17" s="6">
        <v>-17814</v>
      </c>
      <c r="D17" s="4" t="s">
        <v>5</v>
      </c>
      <c r="E17" s="6">
        <v>-24723</v>
      </c>
      <c r="F17" s="6">
        <v>15663</v>
      </c>
    </row>
    <row r="18" spans="1:6" ht="30">
      <c r="A18" s="2" t="s">
        <v>1271</v>
      </c>
      <c r="B18" s="4" t="s">
        <v>5</v>
      </c>
      <c r="C18" s="4" t="s">
        <v>5</v>
      </c>
      <c r="D18" s="4" t="s">
        <v>5</v>
      </c>
      <c r="E18" s="4" t="s">
        <v>5</v>
      </c>
      <c r="F18" s="4" t="s">
        <v>5</v>
      </c>
    </row>
    <row r="19" spans="1:6">
      <c r="A19" s="2" t="s">
        <v>30</v>
      </c>
      <c r="B19" s="4">
        <v>0</v>
      </c>
      <c r="C19" s="4">
        <v>0</v>
      </c>
      <c r="D19" s="4" t="s">
        <v>5</v>
      </c>
      <c r="E19" s="4">
        <v>0</v>
      </c>
      <c r="F19" s="4">
        <v>0</v>
      </c>
    </row>
    <row r="20" spans="1:6">
      <c r="A20" s="2" t="s">
        <v>31</v>
      </c>
      <c r="B20" s="4">
        <v>0</v>
      </c>
      <c r="C20" s="4">
        <v>0</v>
      </c>
      <c r="D20" s="4" t="s">
        <v>5</v>
      </c>
      <c r="E20" s="4">
        <v>0</v>
      </c>
      <c r="F20" s="4">
        <v>0</v>
      </c>
    </row>
    <row r="21" spans="1:6">
      <c r="A21" s="2" t="s">
        <v>32</v>
      </c>
      <c r="B21" s="6">
        <v>9788</v>
      </c>
      <c r="C21" s="6">
        <v>12446</v>
      </c>
      <c r="D21" s="4" t="s">
        <v>5</v>
      </c>
      <c r="E21" s="6">
        <v>24816</v>
      </c>
      <c r="F21" s="6">
        <v>31851</v>
      </c>
    </row>
    <row r="22" spans="1:6">
      <c r="A22" s="2" t="s">
        <v>34</v>
      </c>
      <c r="B22" s="4">
        <v>0</v>
      </c>
      <c r="C22" s="4">
        <v>0</v>
      </c>
      <c r="D22" s="4" t="s">
        <v>5</v>
      </c>
      <c r="E22" s="4">
        <v>0</v>
      </c>
      <c r="F22" s="4">
        <v>0</v>
      </c>
    </row>
    <row r="23" spans="1:6">
      <c r="A23" s="2" t="s">
        <v>35</v>
      </c>
      <c r="B23" s="4">
        <v>0</v>
      </c>
      <c r="C23" s="4">
        <v>0</v>
      </c>
      <c r="D23" s="4" t="s">
        <v>5</v>
      </c>
      <c r="E23" s="4">
        <v>0</v>
      </c>
      <c r="F23" s="4">
        <v>0</v>
      </c>
    </row>
    <row r="24" spans="1:6">
      <c r="A24" s="2" t="s">
        <v>36</v>
      </c>
      <c r="B24" s="6">
        <v>-6134</v>
      </c>
      <c r="C24" s="6">
        <v>3448</v>
      </c>
      <c r="D24" s="4" t="s">
        <v>5</v>
      </c>
      <c r="E24" s="6">
        <v>-43502</v>
      </c>
      <c r="F24" s="6">
        <v>-67760</v>
      </c>
    </row>
    <row r="25" spans="1:6">
      <c r="A25" s="2" t="s">
        <v>37</v>
      </c>
      <c r="B25" s="4" t="s">
        <v>5</v>
      </c>
      <c r="C25" s="4">
        <v>-15</v>
      </c>
      <c r="D25" s="4" t="s">
        <v>5</v>
      </c>
      <c r="E25" s="4">
        <v>460</v>
      </c>
      <c r="F25" s="4">
        <v>-15</v>
      </c>
    </row>
    <row r="26" spans="1:6">
      <c r="A26" s="2" t="s">
        <v>38</v>
      </c>
      <c r="B26" s="6">
        <v>-11889</v>
      </c>
      <c r="C26" s="6">
        <v>-8983</v>
      </c>
      <c r="D26" s="4" t="s">
        <v>5</v>
      </c>
      <c r="E26" s="6">
        <v>1319</v>
      </c>
      <c r="F26" s="6">
        <v>35924</v>
      </c>
    </row>
    <row r="27" spans="1:6">
      <c r="A27" s="2" t="s">
        <v>39</v>
      </c>
      <c r="B27" s="4">
        <v>0</v>
      </c>
      <c r="C27" s="4">
        <v>0</v>
      </c>
      <c r="D27" s="4" t="s">
        <v>5</v>
      </c>
      <c r="E27" s="4">
        <v>0</v>
      </c>
      <c r="F27" s="4">
        <v>0</v>
      </c>
    </row>
    <row r="28" spans="1:6">
      <c r="A28" s="2" t="s">
        <v>40</v>
      </c>
      <c r="B28" s="6">
        <v>-5549</v>
      </c>
      <c r="C28" s="6">
        <v>-5031</v>
      </c>
      <c r="D28" s="4" t="s">
        <v>5</v>
      </c>
      <c r="E28" s="6">
        <v>-16136</v>
      </c>
      <c r="F28" s="6">
        <v>-16405</v>
      </c>
    </row>
    <row r="29" spans="1:6">
      <c r="A29" s="2" t="s">
        <v>41</v>
      </c>
      <c r="B29" s="4" t="s">
        <v>5</v>
      </c>
      <c r="C29" s="4" t="s">
        <v>5</v>
      </c>
      <c r="D29" s="4" t="s">
        <v>5</v>
      </c>
      <c r="E29" s="4">
        <v>0</v>
      </c>
      <c r="F29" s="4">
        <v>-843</v>
      </c>
    </row>
    <row r="30" spans="1:6">
      <c r="A30" s="2" t="s">
        <v>42</v>
      </c>
      <c r="B30" s="4">
        <v>0</v>
      </c>
      <c r="C30" s="4">
        <v>0</v>
      </c>
      <c r="D30" s="4" t="s">
        <v>5</v>
      </c>
      <c r="E30" s="4">
        <v>581</v>
      </c>
      <c r="F30" s="6">
        <v>1037</v>
      </c>
    </row>
    <row r="31" spans="1:6">
      <c r="A31" s="2" t="s">
        <v>43</v>
      </c>
      <c r="B31" s="6">
        <v>-17438</v>
      </c>
      <c r="C31" s="6">
        <v>-14014</v>
      </c>
      <c r="D31" s="4" t="s">
        <v>5</v>
      </c>
      <c r="E31" s="6">
        <v>-14236</v>
      </c>
      <c r="F31" s="6">
        <v>19713</v>
      </c>
    </row>
    <row r="32" spans="1:6">
      <c r="A32" s="2" t="s">
        <v>44</v>
      </c>
      <c r="B32" s="4">
        <v>-518</v>
      </c>
      <c r="C32" s="6">
        <v>-3800</v>
      </c>
      <c r="D32" s="4" t="s">
        <v>5</v>
      </c>
      <c r="E32" s="6">
        <v>-10487</v>
      </c>
      <c r="F32" s="6">
        <v>-4050</v>
      </c>
    </row>
    <row r="33" spans="1:6">
      <c r="A33" s="2" t="s">
        <v>45</v>
      </c>
      <c r="B33" s="6">
        <v>-17956</v>
      </c>
      <c r="C33" s="6">
        <v>-17814</v>
      </c>
      <c r="D33" s="4" t="s">
        <v>5</v>
      </c>
      <c r="E33" s="6">
        <v>-24723</v>
      </c>
      <c r="F33" s="6">
        <v>15663</v>
      </c>
    </row>
    <row r="34" spans="1:6" ht="30">
      <c r="A34" s="2" t="s">
        <v>1272</v>
      </c>
      <c r="B34" s="4" t="s">
        <v>5</v>
      </c>
      <c r="C34" s="4" t="s">
        <v>5</v>
      </c>
      <c r="D34" s="4" t="s">
        <v>5</v>
      </c>
      <c r="E34" s="4" t="s">
        <v>5</v>
      </c>
      <c r="F34" s="4" t="s">
        <v>5</v>
      </c>
    </row>
    <row r="35" spans="1:6">
      <c r="A35" s="2" t="s">
        <v>30</v>
      </c>
      <c r="B35" s="6">
        <v>217299</v>
      </c>
      <c r="C35" s="6">
        <v>200307</v>
      </c>
      <c r="D35" s="4" t="s">
        <v>5</v>
      </c>
      <c r="E35" s="6">
        <v>651515</v>
      </c>
      <c r="F35" s="6">
        <v>587278</v>
      </c>
    </row>
    <row r="36" spans="1:6">
      <c r="A36" s="2" t="s">
        <v>31</v>
      </c>
      <c r="B36" s="6">
        <v>205854</v>
      </c>
      <c r="C36" s="6">
        <v>190790</v>
      </c>
      <c r="D36" s="4" t="s">
        <v>5</v>
      </c>
      <c r="E36" s="6">
        <v>625157</v>
      </c>
      <c r="F36" s="6">
        <v>557444</v>
      </c>
    </row>
    <row r="37" spans="1:6">
      <c r="A37" s="2" t="s">
        <v>32</v>
      </c>
      <c r="B37" s="6">
        <v>4193</v>
      </c>
      <c r="C37" s="6">
        <v>1955</v>
      </c>
      <c r="D37" s="4" t="s">
        <v>5</v>
      </c>
      <c r="E37" s="6">
        <v>12704</v>
      </c>
      <c r="F37" s="6">
        <v>10696</v>
      </c>
    </row>
    <row r="38" spans="1:6">
      <c r="A38" s="2" t="s">
        <v>34</v>
      </c>
      <c r="B38" s="6">
        <v>1219</v>
      </c>
      <c r="C38" s="6">
        <v>1140</v>
      </c>
      <c r="D38" s="4" t="s">
        <v>5</v>
      </c>
      <c r="E38" s="6">
        <v>3589</v>
      </c>
      <c r="F38" s="6">
        <v>3599</v>
      </c>
    </row>
    <row r="39" spans="1:6">
      <c r="A39" s="2" t="s">
        <v>35</v>
      </c>
      <c r="B39" s="4">
        <v>0</v>
      </c>
      <c r="C39" s="4">
        <v>0</v>
      </c>
      <c r="D39" s="4" t="s">
        <v>5</v>
      </c>
      <c r="E39" s="4">
        <v>0</v>
      </c>
      <c r="F39" s="4">
        <v>0</v>
      </c>
    </row>
    <row r="40" spans="1:6">
      <c r="A40" s="2" t="s">
        <v>36</v>
      </c>
      <c r="B40" s="6">
        <v>-9576</v>
      </c>
      <c r="C40" s="6">
        <v>6878</v>
      </c>
      <c r="D40" s="4" t="s">
        <v>5</v>
      </c>
      <c r="E40" s="6">
        <v>-61741</v>
      </c>
      <c r="F40" s="6">
        <v>-85792</v>
      </c>
    </row>
    <row r="41" spans="1:6">
      <c r="A41" s="2" t="s">
        <v>37</v>
      </c>
      <c r="B41" s="4" t="s">
        <v>5</v>
      </c>
      <c r="C41" s="4">
        <v>111</v>
      </c>
      <c r="D41" s="4" t="s">
        <v>5</v>
      </c>
      <c r="E41" s="4">
        <v>0</v>
      </c>
      <c r="F41" s="4">
        <v>264</v>
      </c>
    </row>
    <row r="42" spans="1:6">
      <c r="A42" s="2" t="s">
        <v>38</v>
      </c>
      <c r="B42" s="6">
        <v>15609</v>
      </c>
      <c r="C42" s="6">
        <v>13189</v>
      </c>
      <c r="D42" s="4" t="s">
        <v>5</v>
      </c>
      <c r="E42" s="6">
        <v>71806</v>
      </c>
      <c r="F42" s="6">
        <v>101067</v>
      </c>
    </row>
    <row r="43" spans="1:6">
      <c r="A43" s="2" t="s">
        <v>39</v>
      </c>
      <c r="B43" s="4">
        <v>0</v>
      </c>
      <c r="C43" s="4">
        <v>1</v>
      </c>
      <c r="D43" s="4" t="s">
        <v>5</v>
      </c>
      <c r="E43" s="4">
        <v>2</v>
      </c>
      <c r="F43" s="4">
        <v>12</v>
      </c>
    </row>
    <row r="44" spans="1:6">
      <c r="A44" s="2" t="s">
        <v>40</v>
      </c>
      <c r="B44" s="6">
        <v>-9162</v>
      </c>
      <c r="C44" s="6">
        <v>-9743</v>
      </c>
      <c r="D44" s="4" t="s">
        <v>5</v>
      </c>
      <c r="E44" s="6">
        <v>-27568</v>
      </c>
      <c r="F44" s="6">
        <v>-27563</v>
      </c>
    </row>
    <row r="45" spans="1:6">
      <c r="A45" s="2" t="s">
        <v>41</v>
      </c>
      <c r="B45" s="4" t="s">
        <v>5</v>
      </c>
      <c r="C45" s="4" t="s">
        <v>5</v>
      </c>
      <c r="D45" s="4" t="s">
        <v>5</v>
      </c>
      <c r="E45" s="4">
        <v>-521</v>
      </c>
      <c r="F45" s="6">
        <v>-5432</v>
      </c>
    </row>
    <row r="46" spans="1:6">
      <c r="A46" s="2" t="s">
        <v>42</v>
      </c>
      <c r="B46" s="4">
        <v>-313</v>
      </c>
      <c r="C46" s="4">
        <v>1</v>
      </c>
      <c r="D46" s="4" t="s">
        <v>5</v>
      </c>
      <c r="E46" s="4">
        <v>-217</v>
      </c>
      <c r="F46" s="4">
        <v>-324</v>
      </c>
    </row>
    <row r="47" spans="1:6">
      <c r="A47" s="2" t="s">
        <v>43</v>
      </c>
      <c r="B47" s="6">
        <v>6134</v>
      </c>
      <c r="C47" s="6">
        <v>3448</v>
      </c>
      <c r="D47" s="4" t="s">
        <v>5</v>
      </c>
      <c r="E47" s="6">
        <v>43502</v>
      </c>
      <c r="F47" s="6">
        <v>67760</v>
      </c>
    </row>
    <row r="48" spans="1:6">
      <c r="A48" s="2" t="s">
        <v>44</v>
      </c>
      <c r="B48" s="4">
        <v>792</v>
      </c>
      <c r="C48" s="6">
        <v>-3249</v>
      </c>
      <c r="D48" s="4" t="s">
        <v>5</v>
      </c>
      <c r="E48" s="6">
        <v>-5620</v>
      </c>
      <c r="F48" s="6">
        <v>-2643</v>
      </c>
    </row>
    <row r="49" spans="1:6">
      <c r="A49" s="2" t="s">
        <v>45</v>
      </c>
      <c r="B49" s="6">
        <v>6926</v>
      </c>
      <c r="C49" s="4">
        <v>199</v>
      </c>
      <c r="D49" s="4" t="s">
        <v>5</v>
      </c>
      <c r="E49" s="6">
        <v>37882</v>
      </c>
      <c r="F49" s="6">
        <v>65117</v>
      </c>
    </row>
    <row r="50" spans="1:6" ht="30">
      <c r="A50" s="2" t="s">
        <v>1273</v>
      </c>
      <c r="B50" s="4" t="s">
        <v>5</v>
      </c>
      <c r="C50" s="4" t="s">
        <v>5</v>
      </c>
      <c r="D50" s="4" t="s">
        <v>5</v>
      </c>
      <c r="E50" s="4" t="s">
        <v>5</v>
      </c>
      <c r="F50" s="4" t="s">
        <v>5</v>
      </c>
    </row>
    <row r="51" spans="1:6">
      <c r="A51" s="2" t="s">
        <v>30</v>
      </c>
      <c r="B51" s="6">
        <v>299667</v>
      </c>
      <c r="C51" s="6">
        <v>302625</v>
      </c>
      <c r="D51" s="4" t="s">
        <v>5</v>
      </c>
      <c r="E51" s="6">
        <v>911465</v>
      </c>
      <c r="F51" s="6">
        <v>939662</v>
      </c>
    </row>
    <row r="52" spans="1:6">
      <c r="A52" s="2" t="s">
        <v>31</v>
      </c>
      <c r="B52" s="6">
        <v>265903</v>
      </c>
      <c r="C52" s="6">
        <v>271950</v>
      </c>
      <c r="D52" s="4" t="s">
        <v>5</v>
      </c>
      <c r="E52" s="6">
        <v>805599</v>
      </c>
      <c r="F52" s="6">
        <v>835099</v>
      </c>
    </row>
    <row r="53" spans="1:6">
      <c r="A53" s="2" t="s">
        <v>32</v>
      </c>
      <c r="B53" s="6">
        <v>20378</v>
      </c>
      <c r="C53" s="6">
        <v>23775</v>
      </c>
      <c r="D53" s="4" t="s">
        <v>5</v>
      </c>
      <c r="E53" s="6">
        <v>64194</v>
      </c>
      <c r="F53" s="6">
        <v>67203</v>
      </c>
    </row>
    <row r="54" spans="1:6">
      <c r="A54" s="2" t="s">
        <v>34</v>
      </c>
      <c r="B54" s="6">
        <v>6212</v>
      </c>
      <c r="C54" s="6">
        <v>6741</v>
      </c>
      <c r="D54" s="4" t="s">
        <v>5</v>
      </c>
      <c r="E54" s="6">
        <v>19230</v>
      </c>
      <c r="F54" s="6">
        <v>20397</v>
      </c>
    </row>
    <row r="55" spans="1:6">
      <c r="A55" s="2" t="s">
        <v>35</v>
      </c>
      <c r="B55" s="6">
        <v>2335</v>
      </c>
      <c r="C55" s="6">
        <v>2336</v>
      </c>
      <c r="D55" s="4" t="s">
        <v>5</v>
      </c>
      <c r="E55" s="6">
        <v>7006</v>
      </c>
      <c r="F55" s="6">
        <v>7007</v>
      </c>
    </row>
    <row r="56" spans="1:6">
      <c r="A56" s="2" t="s">
        <v>36</v>
      </c>
      <c r="B56" s="4">
        <v>289</v>
      </c>
      <c r="C56" s="4">
        <v>16</v>
      </c>
      <c r="D56" s="4" t="s">
        <v>5</v>
      </c>
      <c r="E56" s="6">
        <v>4540</v>
      </c>
      <c r="F56" s="4">
        <v>-43</v>
      </c>
    </row>
    <row r="57" spans="1:6">
      <c r="A57" s="2" t="s">
        <v>37</v>
      </c>
      <c r="B57" s="4" t="s">
        <v>5</v>
      </c>
      <c r="C57" s="4">
        <v>-100</v>
      </c>
      <c r="D57" s="4" t="s">
        <v>5</v>
      </c>
      <c r="E57" s="4">
        <v>0</v>
      </c>
      <c r="F57" s="4">
        <v>8</v>
      </c>
    </row>
    <row r="58" spans="1:6">
      <c r="A58" s="2" t="s">
        <v>38</v>
      </c>
      <c r="B58" s="6">
        <v>4550</v>
      </c>
      <c r="C58" s="6">
        <v>-2061</v>
      </c>
      <c r="D58" s="4" t="s">
        <v>5</v>
      </c>
      <c r="E58" s="6">
        <v>10896</v>
      </c>
      <c r="F58" s="6">
        <v>9991</v>
      </c>
    </row>
    <row r="59" spans="1:6">
      <c r="A59" s="2" t="s">
        <v>39</v>
      </c>
      <c r="B59" s="4">
        <v>-1</v>
      </c>
      <c r="C59" s="4">
        <v>26</v>
      </c>
      <c r="D59" s="4" t="s">
        <v>5</v>
      </c>
      <c r="E59" s="4">
        <v>33</v>
      </c>
      <c r="F59" s="4">
        <v>128</v>
      </c>
    </row>
    <row r="60" spans="1:6">
      <c r="A60" s="2" t="s">
        <v>40</v>
      </c>
      <c r="B60" s="4">
        <v>-724</v>
      </c>
      <c r="C60" s="4">
        <v>-576</v>
      </c>
      <c r="D60" s="4" t="s">
        <v>5</v>
      </c>
      <c r="E60" s="6">
        <v>-2291</v>
      </c>
      <c r="F60" s="4">
        <v>-701</v>
      </c>
    </row>
    <row r="61" spans="1:6">
      <c r="A61" s="2" t="s">
        <v>41</v>
      </c>
      <c r="B61" s="4" t="s">
        <v>5</v>
      </c>
      <c r="C61" s="4" t="s">
        <v>5</v>
      </c>
      <c r="D61" s="4" t="s">
        <v>5</v>
      </c>
      <c r="E61" s="4">
        <v>0</v>
      </c>
      <c r="F61" s="4">
        <v>0</v>
      </c>
    </row>
    <row r="62" spans="1:6">
      <c r="A62" s="2" t="s">
        <v>42</v>
      </c>
      <c r="B62" s="4">
        <v>602</v>
      </c>
      <c r="C62" s="4">
        <v>85</v>
      </c>
      <c r="D62" s="4" t="s">
        <v>5</v>
      </c>
      <c r="E62" s="4">
        <v>235</v>
      </c>
      <c r="F62" s="4">
        <v>250</v>
      </c>
    </row>
    <row r="63" spans="1:6">
      <c r="A63" s="2" t="s">
        <v>43</v>
      </c>
      <c r="B63" s="6">
        <v>4427</v>
      </c>
      <c r="C63" s="6">
        <v>-2526</v>
      </c>
      <c r="D63" s="4" t="s">
        <v>5</v>
      </c>
      <c r="E63" s="6">
        <v>8873</v>
      </c>
      <c r="F63" s="6">
        <v>9668</v>
      </c>
    </row>
    <row r="64" spans="1:6">
      <c r="A64" s="2" t="s">
        <v>44</v>
      </c>
      <c r="B64" s="6">
        <v>-1752</v>
      </c>
      <c r="C64" s="6">
        <v>1289</v>
      </c>
      <c r="D64" s="4" t="s">
        <v>5</v>
      </c>
      <c r="E64" s="6">
        <v>-3512</v>
      </c>
      <c r="F64" s="6">
        <v>-3547</v>
      </c>
    </row>
    <row r="65" spans="1:6">
      <c r="A65" s="2" t="s">
        <v>45</v>
      </c>
      <c r="B65" s="6">
        <v>2675</v>
      </c>
      <c r="C65" s="6">
        <v>-1237</v>
      </c>
      <c r="D65" s="4" t="s">
        <v>5</v>
      </c>
      <c r="E65" s="6">
        <v>5361</v>
      </c>
      <c r="F65" s="6">
        <v>6121</v>
      </c>
    </row>
    <row r="66" spans="1:6" ht="30">
      <c r="A66" s="2" t="s">
        <v>1274</v>
      </c>
      <c r="B66" s="4" t="s">
        <v>5</v>
      </c>
      <c r="C66" s="4" t="s">
        <v>5</v>
      </c>
      <c r="D66" s="4" t="s">
        <v>5</v>
      </c>
      <c r="E66" s="4" t="s">
        <v>5</v>
      </c>
      <c r="F66" s="4" t="s">
        <v>5</v>
      </c>
    </row>
    <row r="67" spans="1:6">
      <c r="A67" s="2" t="s">
        <v>30</v>
      </c>
      <c r="B67" s="6">
        <v>463861</v>
      </c>
      <c r="C67" s="6">
        <v>447080</v>
      </c>
      <c r="D67" s="4" t="s">
        <v>5</v>
      </c>
      <c r="E67" s="6">
        <v>1504218</v>
      </c>
      <c r="F67" s="6">
        <v>1470619</v>
      </c>
    </row>
    <row r="68" spans="1:6">
      <c r="A68" s="2" t="s">
        <v>31</v>
      </c>
      <c r="B68" s="6">
        <v>434059</v>
      </c>
      <c r="C68" s="6">
        <v>409395</v>
      </c>
      <c r="D68" s="4" t="s">
        <v>5</v>
      </c>
      <c r="E68" s="6">
        <v>1374743</v>
      </c>
      <c r="F68" s="6">
        <v>1313194</v>
      </c>
    </row>
    <row r="69" spans="1:6">
      <c r="A69" s="2" t="s">
        <v>32</v>
      </c>
      <c r="B69" s="6">
        <v>19299</v>
      </c>
      <c r="C69" s="6">
        <v>22790</v>
      </c>
      <c r="D69" s="4" t="s">
        <v>5</v>
      </c>
      <c r="E69" s="6">
        <v>60830</v>
      </c>
      <c r="F69" s="6">
        <v>67477</v>
      </c>
    </row>
    <row r="70" spans="1:6">
      <c r="A70" s="2" t="s">
        <v>34</v>
      </c>
      <c r="B70" s="6">
        <v>4892</v>
      </c>
      <c r="C70" s="6">
        <v>5554</v>
      </c>
      <c r="D70" s="4" t="s">
        <v>5</v>
      </c>
      <c r="E70" s="6">
        <v>16092</v>
      </c>
      <c r="F70" s="6">
        <v>16521</v>
      </c>
    </row>
    <row r="71" spans="1:6">
      <c r="A71" s="2" t="s">
        <v>35</v>
      </c>
      <c r="B71" s="4">
        <v>7</v>
      </c>
      <c r="C71" s="4">
        <v>6</v>
      </c>
      <c r="D71" s="4" t="s">
        <v>5</v>
      </c>
      <c r="E71" s="4">
        <v>19</v>
      </c>
      <c r="F71" s="4">
        <v>18</v>
      </c>
    </row>
    <row r="72" spans="1:6">
      <c r="A72" s="2" t="s">
        <v>36</v>
      </c>
      <c r="B72" s="4">
        <v>-105</v>
      </c>
      <c r="C72" s="4">
        <v>0</v>
      </c>
      <c r="D72" s="4" t="s">
        <v>5</v>
      </c>
      <c r="E72" s="4">
        <v>-437</v>
      </c>
      <c r="F72" s="4">
        <v>-72</v>
      </c>
    </row>
    <row r="73" spans="1:6">
      <c r="A73" s="2" t="s">
        <v>37</v>
      </c>
      <c r="B73" s="4" t="s">
        <v>5</v>
      </c>
      <c r="C73" s="4">
        <v>0</v>
      </c>
      <c r="D73" s="4" t="s">
        <v>5</v>
      </c>
      <c r="E73" s="4">
        <v>0</v>
      </c>
      <c r="F73" s="4">
        <v>-3</v>
      </c>
    </row>
    <row r="74" spans="1:6">
      <c r="A74" s="2" t="s">
        <v>38</v>
      </c>
      <c r="B74" s="6">
        <v>5709</v>
      </c>
      <c r="C74" s="6">
        <v>9335</v>
      </c>
      <c r="D74" s="4" t="s">
        <v>5</v>
      </c>
      <c r="E74" s="6">
        <v>52971</v>
      </c>
      <c r="F74" s="6">
        <v>73484</v>
      </c>
    </row>
    <row r="75" spans="1:6">
      <c r="A75" s="2" t="s">
        <v>39</v>
      </c>
      <c r="B75" s="4">
        <v>601</v>
      </c>
      <c r="C75" s="4">
        <v>663</v>
      </c>
      <c r="D75" s="4" t="s">
        <v>5</v>
      </c>
      <c r="E75" s="6">
        <v>1870</v>
      </c>
      <c r="F75" s="6">
        <v>2057</v>
      </c>
    </row>
    <row r="76" spans="1:6">
      <c r="A76" s="2" t="s">
        <v>40</v>
      </c>
      <c r="B76" s="4">
        <v>-129</v>
      </c>
      <c r="C76" s="4">
        <v>-6</v>
      </c>
      <c r="D76" s="4" t="s">
        <v>5</v>
      </c>
      <c r="E76" s="4">
        <v>-336</v>
      </c>
      <c r="F76" s="4">
        <v>-29</v>
      </c>
    </row>
    <row r="77" spans="1:6">
      <c r="A77" s="2" t="s">
        <v>41</v>
      </c>
      <c r="B77" s="4" t="s">
        <v>5</v>
      </c>
      <c r="C77" s="4" t="s">
        <v>5</v>
      </c>
      <c r="D77" s="4" t="s">
        <v>5</v>
      </c>
      <c r="E77" s="4">
        <v>0</v>
      </c>
      <c r="F77" s="4">
        <v>0</v>
      </c>
    </row>
    <row r="78" spans="1:6">
      <c r="A78" s="2" t="s">
        <v>42</v>
      </c>
      <c r="B78" s="6">
        <v>-1321</v>
      </c>
      <c r="C78" s="4">
        <v>-572</v>
      </c>
      <c r="D78" s="4" t="s">
        <v>5</v>
      </c>
      <c r="E78" s="6">
        <v>-6177</v>
      </c>
      <c r="F78" s="4">
        <v>655</v>
      </c>
    </row>
    <row r="79" spans="1:6">
      <c r="A79" s="2" t="s">
        <v>43</v>
      </c>
      <c r="B79" s="6">
        <v>4860</v>
      </c>
      <c r="C79" s="6">
        <v>9420</v>
      </c>
      <c r="D79" s="4" t="s">
        <v>5</v>
      </c>
      <c r="E79" s="6">
        <v>48328</v>
      </c>
      <c r="F79" s="6">
        <v>76167</v>
      </c>
    </row>
    <row r="80" spans="1:6">
      <c r="A80" s="2" t="s">
        <v>44</v>
      </c>
      <c r="B80" s="4">
        <v>-634</v>
      </c>
      <c r="C80" s="4">
        <v>-391</v>
      </c>
      <c r="D80" s="4" t="s">
        <v>5</v>
      </c>
      <c r="E80" s="6">
        <v>-4039</v>
      </c>
      <c r="F80" s="4">
        <v>267</v>
      </c>
    </row>
    <row r="81" spans="1:6">
      <c r="A81" s="2" t="s">
        <v>45</v>
      </c>
      <c r="B81" s="6">
        <v>4226</v>
      </c>
      <c r="C81" s="6">
        <v>9029</v>
      </c>
      <c r="D81" s="4" t="s">
        <v>5</v>
      </c>
      <c r="E81" s="6">
        <v>44289</v>
      </c>
      <c r="F81" s="6">
        <v>76434</v>
      </c>
    </row>
    <row r="82" spans="1:6">
      <c r="A82" s="2" t="s">
        <v>48</v>
      </c>
      <c r="B82" s="4" t="s">
        <v>5</v>
      </c>
      <c r="C82" s="4" t="s">
        <v>5</v>
      </c>
      <c r="D82" s="4" t="s">
        <v>5</v>
      </c>
      <c r="E82" s="4" t="s">
        <v>5</v>
      </c>
      <c r="F82" s="4" t="s">
        <v>5</v>
      </c>
    </row>
    <row r="83" spans="1:6">
      <c r="A83" s="2" t="s">
        <v>30</v>
      </c>
      <c r="B83" s="6">
        <v>-242276</v>
      </c>
      <c r="C83" s="6">
        <v>-226950</v>
      </c>
      <c r="D83" s="4" t="s">
        <v>5</v>
      </c>
      <c r="E83" s="6">
        <v>-740810</v>
      </c>
      <c r="F83" s="6">
        <v>-688074</v>
      </c>
    </row>
    <row r="84" spans="1:6">
      <c r="A84" s="2" t="s">
        <v>31</v>
      </c>
      <c r="B84" s="6">
        <v>-242280</v>
      </c>
      <c r="C84" s="6">
        <v>-226965</v>
      </c>
      <c r="D84" s="4" t="s">
        <v>5</v>
      </c>
      <c r="E84" s="6">
        <v>-740404</v>
      </c>
      <c r="F84" s="6">
        <v>-688070</v>
      </c>
    </row>
    <row r="85" spans="1:6">
      <c r="A85" s="2" t="s">
        <v>32</v>
      </c>
      <c r="B85" s="4">
        <v>0</v>
      </c>
      <c r="C85" s="4">
        <v>0</v>
      </c>
      <c r="D85" s="4" t="s">
        <v>5</v>
      </c>
      <c r="E85" s="4">
        <v>0</v>
      </c>
      <c r="F85" s="4">
        <v>0</v>
      </c>
    </row>
    <row r="86" spans="1:6">
      <c r="A86" s="2" t="s">
        <v>34</v>
      </c>
      <c r="B86" s="4">
        <v>0</v>
      </c>
      <c r="C86" s="4">
        <v>0</v>
      </c>
      <c r="D86" s="4" t="s">
        <v>5</v>
      </c>
      <c r="E86" s="4">
        <v>0</v>
      </c>
      <c r="F86" s="4">
        <v>0</v>
      </c>
    </row>
    <row r="87" spans="1:6">
      <c r="A87" s="2" t="s">
        <v>35</v>
      </c>
      <c r="B87" s="4">
        <v>0</v>
      </c>
      <c r="C87" s="4">
        <v>0</v>
      </c>
      <c r="D87" s="4" t="s">
        <v>5</v>
      </c>
      <c r="E87" s="4">
        <v>0</v>
      </c>
      <c r="F87" s="4">
        <v>0</v>
      </c>
    </row>
    <row r="88" spans="1:6">
      <c r="A88" s="2" t="s">
        <v>36</v>
      </c>
      <c r="B88" s="6">
        <v>15421</v>
      </c>
      <c r="C88" s="6">
        <v>-10342</v>
      </c>
      <c r="D88" s="4" t="s">
        <v>5</v>
      </c>
      <c r="E88" s="6">
        <v>100703</v>
      </c>
      <c r="F88" s="6">
        <v>153595</v>
      </c>
    </row>
    <row r="89" spans="1:6">
      <c r="A89" s="2" t="s">
        <v>37</v>
      </c>
      <c r="B89" s="4" t="s">
        <v>5</v>
      </c>
      <c r="C89" s="4">
        <v>0</v>
      </c>
      <c r="D89" s="4" t="s">
        <v>5</v>
      </c>
      <c r="E89" s="4">
        <v>0</v>
      </c>
      <c r="F89" s="4">
        <v>0</v>
      </c>
    </row>
    <row r="90" spans="1:6">
      <c r="A90" s="2" t="s">
        <v>38</v>
      </c>
      <c r="B90" s="6">
        <v>-15417</v>
      </c>
      <c r="C90" s="6">
        <v>-10327</v>
      </c>
      <c r="D90" s="4" t="s">
        <v>5</v>
      </c>
      <c r="E90" s="6">
        <v>-101109</v>
      </c>
      <c r="F90" s="6">
        <v>-153599</v>
      </c>
    </row>
    <row r="91" spans="1:6">
      <c r="A91" s="2" t="s">
        <v>39</v>
      </c>
      <c r="B91" s="4">
        <v>0</v>
      </c>
      <c r="C91" s="4">
        <v>0</v>
      </c>
      <c r="D91" s="4" t="s">
        <v>5</v>
      </c>
      <c r="E91" s="4">
        <v>0</v>
      </c>
      <c r="F91" s="4">
        <v>0</v>
      </c>
    </row>
    <row r="92" spans="1:6">
      <c r="A92" s="2" t="s">
        <v>40</v>
      </c>
      <c r="B92" s="4">
        <v>0</v>
      </c>
      <c r="C92" s="4">
        <v>0</v>
      </c>
      <c r="D92" s="4" t="s">
        <v>5</v>
      </c>
      <c r="E92" s="4">
        <v>0</v>
      </c>
      <c r="F92" s="4">
        <v>0</v>
      </c>
    </row>
    <row r="93" spans="1:6">
      <c r="A93" s="2" t="s">
        <v>41</v>
      </c>
      <c r="B93" s="4" t="s">
        <v>5</v>
      </c>
      <c r="C93" s="4" t="s">
        <v>5</v>
      </c>
      <c r="D93" s="4" t="s">
        <v>5</v>
      </c>
      <c r="E93" s="4">
        <v>0</v>
      </c>
      <c r="F93" s="4">
        <v>0</v>
      </c>
    </row>
    <row r="94" spans="1:6">
      <c r="A94" s="2" t="s">
        <v>42</v>
      </c>
      <c r="B94" s="4">
        <v>-4</v>
      </c>
      <c r="C94" s="4">
        <v>-15</v>
      </c>
      <c r="D94" s="4" t="s">
        <v>5</v>
      </c>
      <c r="E94" s="4">
        <v>406</v>
      </c>
      <c r="F94" s="4">
        <v>4</v>
      </c>
    </row>
    <row r="95" spans="1:6">
      <c r="A95" s="2" t="s">
        <v>43</v>
      </c>
      <c r="B95" s="6">
        <v>-15421</v>
      </c>
      <c r="C95" s="6">
        <v>-10342</v>
      </c>
      <c r="D95" s="4" t="s">
        <v>5</v>
      </c>
      <c r="E95" s="6">
        <v>-100703</v>
      </c>
      <c r="F95" s="6">
        <v>-153595</v>
      </c>
    </row>
    <row r="96" spans="1:6">
      <c r="A96" s="2" t="s">
        <v>44</v>
      </c>
      <c r="B96" s="6">
        <v>1594</v>
      </c>
      <c r="C96" s="6">
        <v>2351</v>
      </c>
      <c r="D96" s="4" t="s">
        <v>5</v>
      </c>
      <c r="E96" s="6">
        <v>13171</v>
      </c>
      <c r="F96" s="6">
        <v>5923</v>
      </c>
    </row>
    <row r="97" spans="1:6">
      <c r="A97" s="2" t="s">
        <v>45</v>
      </c>
      <c r="B97" s="8">
        <v>-13827</v>
      </c>
      <c r="C97" s="8">
        <v>-7991</v>
      </c>
      <c r="D97" s="4" t="s">
        <v>5</v>
      </c>
      <c r="E97" s="8">
        <v>-87532</v>
      </c>
      <c r="F97" s="8">
        <v>-147672</v>
      </c>
    </row>
  </sheetData>
  <mergeCells count="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5" width="12.28515625" bestFit="1" customWidth="1"/>
  </cols>
  <sheetData>
    <row r="1" spans="1:5" ht="15" customHeight="1">
      <c r="A1" s="1" t="s">
        <v>1275</v>
      </c>
      <c r="B1" s="7" t="s">
        <v>26</v>
      </c>
      <c r="C1" s="7"/>
      <c r="D1" s="7" t="s">
        <v>1</v>
      </c>
      <c r="E1" s="7"/>
    </row>
    <row r="2" spans="1:5" ht="30">
      <c r="A2" s="1" t="s">
        <v>54</v>
      </c>
      <c r="B2" s="1" t="s">
        <v>2</v>
      </c>
      <c r="C2" s="1" t="s">
        <v>27</v>
      </c>
      <c r="D2" s="1" t="s">
        <v>2</v>
      </c>
      <c r="E2" s="1" t="s">
        <v>27</v>
      </c>
    </row>
    <row r="3" spans="1:5">
      <c r="A3" s="2" t="s">
        <v>45</v>
      </c>
      <c r="B3" s="8">
        <v>-17956</v>
      </c>
      <c r="C3" s="8">
        <v>-17814</v>
      </c>
      <c r="D3" s="8">
        <v>-24723</v>
      </c>
      <c r="E3" s="8">
        <v>15663</v>
      </c>
    </row>
    <row r="4" spans="1:5" ht="30">
      <c r="A4" s="2" t="s">
        <v>811</v>
      </c>
      <c r="B4" s="4">
        <v>1</v>
      </c>
      <c r="C4" s="4">
        <v>-753</v>
      </c>
      <c r="D4" s="4">
        <v>16</v>
      </c>
      <c r="E4" s="4">
        <v>-381</v>
      </c>
    </row>
    <row r="5" spans="1:5" ht="60">
      <c r="A5" s="2" t="s">
        <v>57</v>
      </c>
      <c r="B5" s="4">
        <v>0</v>
      </c>
      <c r="C5" s="4">
        <v>0</v>
      </c>
      <c r="D5" s="4">
        <v>-252</v>
      </c>
      <c r="E5" s="4">
        <v>0</v>
      </c>
    </row>
    <row r="6" spans="1:5" ht="45">
      <c r="A6" s="2" t="s">
        <v>58</v>
      </c>
      <c r="B6" s="4">
        <v>1</v>
      </c>
      <c r="C6" s="4">
        <v>-753</v>
      </c>
      <c r="D6" s="4">
        <v>268</v>
      </c>
      <c r="E6" s="4">
        <v>-381</v>
      </c>
    </row>
    <row r="7" spans="1:5" ht="30">
      <c r="A7" s="2" t="s">
        <v>59</v>
      </c>
      <c r="B7" s="4">
        <v>0</v>
      </c>
      <c r="C7" s="4">
        <v>0</v>
      </c>
      <c r="D7" s="4">
        <v>0</v>
      </c>
      <c r="E7" s="4">
        <v>157</v>
      </c>
    </row>
    <row r="8" spans="1:5" ht="45">
      <c r="A8" s="2" t="s">
        <v>60</v>
      </c>
      <c r="B8" s="4">
        <v>0</v>
      </c>
      <c r="C8" s="4">
        <v>0</v>
      </c>
      <c r="D8" s="4">
        <v>0</v>
      </c>
      <c r="E8" s="4">
        <v>-561</v>
      </c>
    </row>
    <row r="9" spans="1:5" ht="45">
      <c r="A9" s="2" t="s">
        <v>829</v>
      </c>
      <c r="B9" s="4">
        <v>0</v>
      </c>
      <c r="C9" s="4">
        <v>0</v>
      </c>
      <c r="D9" s="4">
        <v>0</v>
      </c>
      <c r="E9" s="4">
        <v>-404</v>
      </c>
    </row>
    <row r="10" spans="1:5" ht="30">
      <c r="A10" s="2" t="s">
        <v>62</v>
      </c>
      <c r="B10" s="6">
        <v>19072</v>
      </c>
      <c r="C10" s="6">
        <v>-6183</v>
      </c>
      <c r="D10" s="6">
        <v>22467</v>
      </c>
      <c r="E10" s="6">
        <v>-8308</v>
      </c>
    </row>
    <row r="11" spans="1:5" ht="30">
      <c r="A11" s="2" t="s">
        <v>63</v>
      </c>
      <c r="B11" s="6">
        <v>-1543</v>
      </c>
      <c r="C11" s="6">
        <v>6114</v>
      </c>
      <c r="D11" s="4">
        <v>504</v>
      </c>
      <c r="E11" s="6">
        <v>21328</v>
      </c>
    </row>
    <row r="12" spans="1:5" ht="30">
      <c r="A12" s="2" t="s">
        <v>64</v>
      </c>
      <c r="B12" s="4">
        <v>822</v>
      </c>
      <c r="C12" s="6">
        <v>-2277</v>
      </c>
      <c r="D12" s="4">
        <v>586</v>
      </c>
      <c r="E12" s="6">
        <v>-7267</v>
      </c>
    </row>
    <row r="13" spans="1:5" ht="30">
      <c r="A13" s="2" t="s">
        <v>65</v>
      </c>
      <c r="B13" s="6">
        <v>18351</v>
      </c>
      <c r="C13" s="6">
        <v>-2346</v>
      </c>
      <c r="D13" s="6">
        <v>23557</v>
      </c>
      <c r="E13" s="6">
        <v>5753</v>
      </c>
    </row>
    <row r="14" spans="1:5" ht="30">
      <c r="A14" s="2" t="s">
        <v>813</v>
      </c>
      <c r="B14" s="4">
        <v>0</v>
      </c>
      <c r="C14" s="4">
        <v>-42</v>
      </c>
      <c r="D14" s="4">
        <v>-905</v>
      </c>
      <c r="E14" s="6">
        <v>-1448</v>
      </c>
    </row>
    <row r="15" spans="1:5">
      <c r="A15" s="2" t="s">
        <v>67</v>
      </c>
      <c r="B15" s="4">
        <v>297</v>
      </c>
      <c r="C15" s="4">
        <v>342</v>
      </c>
      <c r="D15" s="4">
        <v>893</v>
      </c>
      <c r="E15" s="6">
        <v>1018</v>
      </c>
    </row>
    <row r="16" spans="1:5" ht="45">
      <c r="A16" s="2" t="s">
        <v>814</v>
      </c>
      <c r="B16" s="4">
        <v>297</v>
      </c>
      <c r="C16" s="4">
        <v>300</v>
      </c>
      <c r="D16" s="4">
        <v>-12</v>
      </c>
      <c r="E16" s="4">
        <v>-430</v>
      </c>
    </row>
    <row r="17" spans="1:5" ht="30">
      <c r="A17" s="2" t="s">
        <v>1276</v>
      </c>
      <c r="B17" s="4">
        <v>0</v>
      </c>
      <c r="C17" s="4">
        <v>0</v>
      </c>
      <c r="D17" s="4">
        <v>0</v>
      </c>
      <c r="E17" s="4">
        <v>0</v>
      </c>
    </row>
    <row r="18" spans="1:5">
      <c r="A18" s="2" t="s">
        <v>70</v>
      </c>
      <c r="B18" s="4">
        <v>693</v>
      </c>
      <c r="C18" s="6">
        <v>-20613</v>
      </c>
      <c r="D18" s="4">
        <v>-910</v>
      </c>
      <c r="E18" s="6">
        <v>20201</v>
      </c>
    </row>
    <row r="19" spans="1:5" ht="30">
      <c r="A19" s="2" t="s">
        <v>1271</v>
      </c>
      <c r="B19" s="4" t="s">
        <v>5</v>
      </c>
      <c r="C19" s="4" t="s">
        <v>5</v>
      </c>
      <c r="D19" s="4" t="s">
        <v>5</v>
      </c>
      <c r="E19" s="4" t="s">
        <v>5</v>
      </c>
    </row>
    <row r="20" spans="1:5">
      <c r="A20" s="2" t="s">
        <v>45</v>
      </c>
      <c r="B20" s="6">
        <v>-17956</v>
      </c>
      <c r="C20" s="6">
        <v>-17814</v>
      </c>
      <c r="D20" s="6">
        <v>-24723</v>
      </c>
      <c r="E20" s="6">
        <v>15663</v>
      </c>
    </row>
    <row r="21" spans="1:5" ht="30">
      <c r="A21" s="2" t="s">
        <v>811</v>
      </c>
      <c r="B21" s="4">
        <v>0</v>
      </c>
      <c r="C21" s="4">
        <v>0</v>
      </c>
      <c r="D21" s="4">
        <v>0</v>
      </c>
      <c r="E21" s="4">
        <v>0</v>
      </c>
    </row>
    <row r="22" spans="1:5" ht="60">
      <c r="A22" s="2" t="s">
        <v>57</v>
      </c>
      <c r="B22" s="4">
        <v>0</v>
      </c>
      <c r="C22" s="4">
        <v>0</v>
      </c>
      <c r="D22" s="4">
        <v>0</v>
      </c>
      <c r="E22" s="4">
        <v>0</v>
      </c>
    </row>
    <row r="23" spans="1:5" ht="45">
      <c r="A23" s="2" t="s">
        <v>58</v>
      </c>
      <c r="B23" s="4">
        <v>0</v>
      </c>
      <c r="C23" s="4">
        <v>0</v>
      </c>
      <c r="D23" s="4">
        <v>0</v>
      </c>
      <c r="E23" s="4">
        <v>0</v>
      </c>
    </row>
    <row r="24" spans="1:5" ht="30">
      <c r="A24" s="2" t="s">
        <v>59</v>
      </c>
      <c r="B24" s="4" t="s">
        <v>5</v>
      </c>
      <c r="C24" s="4" t="s">
        <v>5</v>
      </c>
      <c r="D24" s="4" t="s">
        <v>5</v>
      </c>
      <c r="E24" s="4">
        <v>157</v>
      </c>
    </row>
    <row r="25" spans="1:5" ht="45">
      <c r="A25" s="2" t="s">
        <v>60</v>
      </c>
      <c r="B25" s="4" t="s">
        <v>5</v>
      </c>
      <c r="C25" s="4" t="s">
        <v>5</v>
      </c>
      <c r="D25" s="4" t="s">
        <v>5</v>
      </c>
      <c r="E25" s="4">
        <v>-561</v>
      </c>
    </row>
    <row r="26" spans="1:5" ht="45">
      <c r="A26" s="2" t="s">
        <v>829</v>
      </c>
      <c r="B26" s="4" t="s">
        <v>5</v>
      </c>
      <c r="C26" s="4" t="s">
        <v>5</v>
      </c>
      <c r="D26" s="4" t="s">
        <v>5</v>
      </c>
      <c r="E26" s="4">
        <v>-404</v>
      </c>
    </row>
    <row r="27" spans="1:5" ht="30">
      <c r="A27" s="2" t="s">
        <v>62</v>
      </c>
      <c r="B27" s="4">
        <v>0</v>
      </c>
      <c r="C27" s="4">
        <v>0</v>
      </c>
      <c r="D27" s="4">
        <v>0</v>
      </c>
      <c r="E27" s="4">
        <v>0</v>
      </c>
    </row>
    <row r="28" spans="1:5" ht="30">
      <c r="A28" s="2" t="s">
        <v>63</v>
      </c>
      <c r="B28" s="4">
        <v>0</v>
      </c>
      <c r="C28" s="4">
        <v>0</v>
      </c>
      <c r="D28" s="4">
        <v>0</v>
      </c>
      <c r="E28" s="4">
        <v>0</v>
      </c>
    </row>
    <row r="29" spans="1:5" ht="30">
      <c r="A29" s="2" t="s">
        <v>64</v>
      </c>
      <c r="B29" s="4">
        <v>0</v>
      </c>
      <c r="C29" s="4">
        <v>0</v>
      </c>
      <c r="D29" s="4">
        <v>0</v>
      </c>
      <c r="E29" s="4">
        <v>0</v>
      </c>
    </row>
    <row r="30" spans="1:5" ht="30">
      <c r="A30" s="2" t="s">
        <v>65</v>
      </c>
      <c r="B30" s="4">
        <v>0</v>
      </c>
      <c r="C30" s="4">
        <v>0</v>
      </c>
      <c r="D30" s="4">
        <v>0</v>
      </c>
      <c r="E30" s="4">
        <v>0</v>
      </c>
    </row>
    <row r="31" spans="1:5" ht="30">
      <c r="A31" s="2" t="s">
        <v>813</v>
      </c>
      <c r="B31" s="4">
        <v>0</v>
      </c>
      <c r="C31" s="4">
        <v>0</v>
      </c>
      <c r="D31" s="4">
        <v>0</v>
      </c>
      <c r="E31" s="4">
        <v>0</v>
      </c>
    </row>
    <row r="32" spans="1:5">
      <c r="A32" s="2" t="s">
        <v>67</v>
      </c>
      <c r="B32" s="4">
        <v>0</v>
      </c>
      <c r="C32" s="4">
        <v>0</v>
      </c>
      <c r="D32" s="4">
        <v>0</v>
      </c>
      <c r="E32" s="4">
        <v>0</v>
      </c>
    </row>
    <row r="33" spans="1:5" ht="45">
      <c r="A33" s="2" t="s">
        <v>814</v>
      </c>
      <c r="B33" s="4">
        <v>0</v>
      </c>
      <c r="C33" s="4">
        <v>0</v>
      </c>
      <c r="D33" s="4">
        <v>0</v>
      </c>
      <c r="E33" s="4">
        <v>0</v>
      </c>
    </row>
    <row r="34" spans="1:5" ht="30">
      <c r="A34" s="2" t="s">
        <v>1276</v>
      </c>
      <c r="B34" s="6">
        <v>18649</v>
      </c>
      <c r="C34" s="6">
        <v>-2799</v>
      </c>
      <c r="D34" s="6">
        <v>23813</v>
      </c>
      <c r="E34" s="6">
        <v>4942</v>
      </c>
    </row>
    <row r="35" spans="1:5">
      <c r="A35" s="2" t="s">
        <v>70</v>
      </c>
      <c r="B35" s="4">
        <v>693</v>
      </c>
      <c r="C35" s="6">
        <v>-20613</v>
      </c>
      <c r="D35" s="4">
        <v>-910</v>
      </c>
      <c r="E35" s="6">
        <v>20201</v>
      </c>
    </row>
    <row r="36" spans="1:5" ht="30">
      <c r="A36" s="2" t="s">
        <v>1272</v>
      </c>
      <c r="B36" s="4" t="s">
        <v>5</v>
      </c>
      <c r="C36" s="4" t="s">
        <v>5</v>
      </c>
      <c r="D36" s="4" t="s">
        <v>5</v>
      </c>
      <c r="E36" s="4" t="s">
        <v>5</v>
      </c>
    </row>
    <row r="37" spans="1:5">
      <c r="A37" s="2" t="s">
        <v>45</v>
      </c>
      <c r="B37" s="6">
        <v>6926</v>
      </c>
      <c r="C37" s="4">
        <v>199</v>
      </c>
      <c r="D37" s="6">
        <v>37882</v>
      </c>
      <c r="E37" s="6">
        <v>65117</v>
      </c>
    </row>
    <row r="38" spans="1:5" ht="30">
      <c r="A38" s="2" t="s">
        <v>811</v>
      </c>
      <c r="B38" s="4">
        <v>0</v>
      </c>
      <c r="C38" s="4">
        <v>0</v>
      </c>
      <c r="D38" s="4">
        <v>0</v>
      </c>
      <c r="E38" s="4">
        <v>0</v>
      </c>
    </row>
    <row r="39" spans="1:5" ht="60">
      <c r="A39" s="2" t="s">
        <v>57</v>
      </c>
      <c r="B39" s="4">
        <v>0</v>
      </c>
      <c r="C39" s="4">
        <v>0</v>
      </c>
      <c r="D39" s="4">
        <v>0</v>
      </c>
      <c r="E39" s="4">
        <v>0</v>
      </c>
    </row>
    <row r="40" spans="1:5" ht="45">
      <c r="A40" s="2" t="s">
        <v>58</v>
      </c>
      <c r="B40" s="4">
        <v>0</v>
      </c>
      <c r="C40" s="4">
        <v>0</v>
      </c>
      <c r="D40" s="4">
        <v>0</v>
      </c>
      <c r="E40" s="4">
        <v>0</v>
      </c>
    </row>
    <row r="41" spans="1:5" ht="30">
      <c r="A41" s="2" t="s">
        <v>59</v>
      </c>
      <c r="B41" s="4" t="s">
        <v>5</v>
      </c>
      <c r="C41" s="4" t="s">
        <v>5</v>
      </c>
      <c r="D41" s="4" t="s">
        <v>5</v>
      </c>
      <c r="E41" s="4">
        <v>0</v>
      </c>
    </row>
    <row r="42" spans="1:5" ht="45">
      <c r="A42" s="2" t="s">
        <v>60</v>
      </c>
      <c r="B42" s="4" t="s">
        <v>5</v>
      </c>
      <c r="C42" s="4" t="s">
        <v>5</v>
      </c>
      <c r="D42" s="4" t="s">
        <v>5</v>
      </c>
      <c r="E42" s="4">
        <v>0</v>
      </c>
    </row>
    <row r="43" spans="1:5" ht="45">
      <c r="A43" s="2" t="s">
        <v>829</v>
      </c>
      <c r="B43" s="4" t="s">
        <v>5</v>
      </c>
      <c r="C43" s="4" t="s">
        <v>5</v>
      </c>
      <c r="D43" s="4" t="s">
        <v>5</v>
      </c>
      <c r="E43" s="4">
        <v>0</v>
      </c>
    </row>
    <row r="44" spans="1:5" ht="30">
      <c r="A44" s="2" t="s">
        <v>62</v>
      </c>
      <c r="B44" s="4">
        <v>0</v>
      </c>
      <c r="C44" s="4">
        <v>0</v>
      </c>
      <c r="D44" s="4">
        <v>0</v>
      </c>
      <c r="E44" s="4">
        <v>0</v>
      </c>
    </row>
    <row r="45" spans="1:5" ht="30">
      <c r="A45" s="2" t="s">
        <v>63</v>
      </c>
      <c r="B45" s="4">
        <v>0</v>
      </c>
      <c r="C45" s="4">
        <v>0</v>
      </c>
      <c r="D45" s="4">
        <v>0</v>
      </c>
      <c r="E45" s="4">
        <v>0</v>
      </c>
    </row>
    <row r="46" spans="1:5" ht="30">
      <c r="A46" s="2" t="s">
        <v>64</v>
      </c>
      <c r="B46" s="4">
        <v>0</v>
      </c>
      <c r="C46" s="4">
        <v>0</v>
      </c>
      <c r="D46" s="4">
        <v>0</v>
      </c>
      <c r="E46" s="4">
        <v>0</v>
      </c>
    </row>
    <row r="47" spans="1:5" ht="30">
      <c r="A47" s="2" t="s">
        <v>65</v>
      </c>
      <c r="B47" s="4">
        <v>0</v>
      </c>
      <c r="C47" s="4">
        <v>0</v>
      </c>
      <c r="D47" s="4">
        <v>0</v>
      </c>
      <c r="E47" s="4">
        <v>0</v>
      </c>
    </row>
    <row r="48" spans="1:5" ht="30">
      <c r="A48" s="2" t="s">
        <v>813</v>
      </c>
      <c r="B48" s="4">
        <v>1</v>
      </c>
      <c r="C48" s="4">
        <v>0</v>
      </c>
      <c r="D48" s="4">
        <v>-564</v>
      </c>
      <c r="E48" s="4">
        <v>841</v>
      </c>
    </row>
    <row r="49" spans="1:5">
      <c r="A49" s="2" t="s">
        <v>67</v>
      </c>
      <c r="B49" s="4">
        <v>102</v>
      </c>
      <c r="C49" s="4">
        <v>124</v>
      </c>
      <c r="D49" s="4">
        <v>308</v>
      </c>
      <c r="E49" s="4">
        <v>372</v>
      </c>
    </row>
    <row r="50" spans="1:5" ht="45">
      <c r="A50" s="2" t="s">
        <v>814</v>
      </c>
      <c r="B50" s="4">
        <v>103</v>
      </c>
      <c r="C50" s="4">
        <v>124</v>
      </c>
      <c r="D50" s="4">
        <v>-256</v>
      </c>
      <c r="E50" s="6">
        <v>1213</v>
      </c>
    </row>
    <row r="51" spans="1:5" ht="30">
      <c r="A51" s="2" t="s">
        <v>1276</v>
      </c>
      <c r="B51" s="6">
        <v>18546</v>
      </c>
      <c r="C51" s="6">
        <v>-2923</v>
      </c>
      <c r="D51" s="6">
        <v>24069</v>
      </c>
      <c r="E51" s="6">
        <v>3729</v>
      </c>
    </row>
    <row r="52" spans="1:5">
      <c r="A52" s="2" t="s">
        <v>70</v>
      </c>
      <c r="B52" s="6">
        <v>25575</v>
      </c>
      <c r="C52" s="6">
        <v>-2600</v>
      </c>
      <c r="D52" s="6">
        <v>61695</v>
      </c>
      <c r="E52" s="6">
        <v>70059</v>
      </c>
    </row>
    <row r="53" spans="1:5" ht="30">
      <c r="A53" s="2" t="s">
        <v>1273</v>
      </c>
      <c r="B53" s="4" t="s">
        <v>5</v>
      </c>
      <c r="C53" s="4" t="s">
        <v>5</v>
      </c>
      <c r="D53" s="4" t="s">
        <v>5</v>
      </c>
      <c r="E53" s="4" t="s">
        <v>5</v>
      </c>
    </row>
    <row r="54" spans="1:5">
      <c r="A54" s="2" t="s">
        <v>45</v>
      </c>
      <c r="B54" s="6">
        <v>2675</v>
      </c>
      <c r="C54" s="6">
        <v>-1237</v>
      </c>
      <c r="D54" s="6">
        <v>5361</v>
      </c>
      <c r="E54" s="6">
        <v>6121</v>
      </c>
    </row>
    <row r="55" spans="1:5" ht="30">
      <c r="A55" s="2" t="s">
        <v>811</v>
      </c>
      <c r="B55" s="4">
        <v>0</v>
      </c>
      <c r="C55" s="4">
        <v>0</v>
      </c>
      <c r="D55" s="4">
        <v>0</v>
      </c>
      <c r="E55" s="4">
        <v>0</v>
      </c>
    </row>
    <row r="56" spans="1:5" ht="60">
      <c r="A56" s="2" t="s">
        <v>57</v>
      </c>
      <c r="B56" s="4">
        <v>0</v>
      </c>
      <c r="C56" s="4">
        <v>0</v>
      </c>
      <c r="D56" s="4">
        <v>0</v>
      </c>
      <c r="E56" s="4">
        <v>0</v>
      </c>
    </row>
    <row r="57" spans="1:5" ht="45">
      <c r="A57" s="2" t="s">
        <v>58</v>
      </c>
      <c r="B57" s="4">
        <v>0</v>
      </c>
      <c r="C57" s="4">
        <v>0</v>
      </c>
      <c r="D57" s="4">
        <v>0</v>
      </c>
      <c r="E57" s="4">
        <v>0</v>
      </c>
    </row>
    <row r="58" spans="1:5" ht="30">
      <c r="A58" s="2" t="s">
        <v>59</v>
      </c>
      <c r="B58" s="4" t="s">
        <v>5</v>
      </c>
      <c r="C58" s="4" t="s">
        <v>5</v>
      </c>
      <c r="D58" s="4" t="s">
        <v>5</v>
      </c>
      <c r="E58" s="4">
        <v>0</v>
      </c>
    </row>
    <row r="59" spans="1:5" ht="45">
      <c r="A59" s="2" t="s">
        <v>60</v>
      </c>
      <c r="B59" s="4" t="s">
        <v>5</v>
      </c>
      <c r="C59" s="4" t="s">
        <v>5</v>
      </c>
      <c r="D59" s="4" t="s">
        <v>5</v>
      </c>
      <c r="E59" s="4">
        <v>0</v>
      </c>
    </row>
    <row r="60" spans="1:5" ht="45">
      <c r="A60" s="2" t="s">
        <v>829</v>
      </c>
      <c r="B60" s="4" t="s">
        <v>5</v>
      </c>
      <c r="C60" s="4" t="s">
        <v>5</v>
      </c>
      <c r="D60" s="4" t="s">
        <v>5</v>
      </c>
      <c r="E60" s="4">
        <v>0</v>
      </c>
    </row>
    <row r="61" spans="1:5" ht="30">
      <c r="A61" s="2" t="s">
        <v>62</v>
      </c>
      <c r="B61" s="4">
        <v>0</v>
      </c>
      <c r="C61" s="4">
        <v>0</v>
      </c>
      <c r="D61" s="4">
        <v>0</v>
      </c>
      <c r="E61" s="4">
        <v>0</v>
      </c>
    </row>
    <row r="62" spans="1:5" ht="30">
      <c r="A62" s="2" t="s">
        <v>63</v>
      </c>
      <c r="B62" s="4">
        <v>0</v>
      </c>
      <c r="C62" s="4">
        <v>0</v>
      </c>
      <c r="D62" s="4">
        <v>0</v>
      </c>
      <c r="E62" s="4">
        <v>0</v>
      </c>
    </row>
    <row r="63" spans="1:5" ht="30">
      <c r="A63" s="2" t="s">
        <v>64</v>
      </c>
      <c r="B63" s="4">
        <v>0</v>
      </c>
      <c r="C63" s="4">
        <v>0</v>
      </c>
      <c r="D63" s="4">
        <v>0</v>
      </c>
      <c r="E63" s="4">
        <v>0</v>
      </c>
    </row>
    <row r="64" spans="1:5" ht="30">
      <c r="A64" s="2" t="s">
        <v>65</v>
      </c>
      <c r="B64" s="4">
        <v>0</v>
      </c>
      <c r="C64" s="4">
        <v>0</v>
      </c>
      <c r="D64" s="4">
        <v>0</v>
      </c>
      <c r="E64" s="4">
        <v>0</v>
      </c>
    </row>
    <row r="65" spans="1:5" ht="30">
      <c r="A65" s="2" t="s">
        <v>813</v>
      </c>
      <c r="B65" s="4">
        <v>0</v>
      </c>
      <c r="C65" s="4">
        <v>0</v>
      </c>
      <c r="D65" s="4">
        <v>0</v>
      </c>
      <c r="E65" s="4">
        <v>0</v>
      </c>
    </row>
    <row r="66" spans="1:5">
      <c r="A66" s="2" t="s">
        <v>67</v>
      </c>
      <c r="B66" s="4">
        <v>0</v>
      </c>
      <c r="C66" s="4">
        <v>0</v>
      </c>
      <c r="D66" s="4">
        <v>0</v>
      </c>
      <c r="E66" s="4">
        <v>0</v>
      </c>
    </row>
    <row r="67" spans="1:5" ht="45">
      <c r="A67" s="2" t="s">
        <v>814</v>
      </c>
      <c r="B67" s="4">
        <v>0</v>
      </c>
      <c r="C67" s="4">
        <v>0</v>
      </c>
      <c r="D67" s="4">
        <v>0</v>
      </c>
      <c r="E67" s="4">
        <v>0</v>
      </c>
    </row>
    <row r="68" spans="1:5" ht="30">
      <c r="A68" s="2" t="s">
        <v>1276</v>
      </c>
      <c r="B68" s="4">
        <v>0</v>
      </c>
      <c r="C68" s="4">
        <v>0</v>
      </c>
      <c r="D68" s="4">
        <v>0</v>
      </c>
      <c r="E68" s="4">
        <v>0</v>
      </c>
    </row>
    <row r="69" spans="1:5">
      <c r="A69" s="2" t="s">
        <v>70</v>
      </c>
      <c r="B69" s="6">
        <v>2675</v>
      </c>
      <c r="C69" s="6">
        <v>-1237</v>
      </c>
      <c r="D69" s="6">
        <v>5361</v>
      </c>
      <c r="E69" s="6">
        <v>6121</v>
      </c>
    </row>
    <row r="70" spans="1:5" ht="30">
      <c r="A70" s="2" t="s">
        <v>1274</v>
      </c>
      <c r="B70" s="4" t="s">
        <v>5</v>
      </c>
      <c r="C70" s="4" t="s">
        <v>5</v>
      </c>
      <c r="D70" s="4" t="s">
        <v>5</v>
      </c>
      <c r="E70" s="4" t="s">
        <v>5</v>
      </c>
    </row>
    <row r="71" spans="1:5">
      <c r="A71" s="2" t="s">
        <v>45</v>
      </c>
      <c r="B71" s="6">
        <v>4226</v>
      </c>
      <c r="C71" s="6">
        <v>9029</v>
      </c>
      <c r="D71" s="6">
        <v>44289</v>
      </c>
      <c r="E71" s="6">
        <v>76434</v>
      </c>
    </row>
    <row r="72" spans="1:5" ht="30">
      <c r="A72" s="2" t="s">
        <v>811</v>
      </c>
      <c r="B72" s="4">
        <v>1</v>
      </c>
      <c r="C72" s="4">
        <v>-753</v>
      </c>
      <c r="D72" s="4">
        <v>16</v>
      </c>
      <c r="E72" s="4">
        <v>-381</v>
      </c>
    </row>
    <row r="73" spans="1:5" ht="60">
      <c r="A73" s="2" t="s">
        <v>57</v>
      </c>
      <c r="B73" s="4">
        <v>0</v>
      </c>
      <c r="C73" s="4">
        <v>0</v>
      </c>
      <c r="D73" s="4">
        <v>-252</v>
      </c>
      <c r="E73" s="4">
        <v>0</v>
      </c>
    </row>
    <row r="74" spans="1:5" ht="45">
      <c r="A74" s="2" t="s">
        <v>58</v>
      </c>
      <c r="B74" s="4">
        <v>1</v>
      </c>
      <c r="C74" s="4">
        <v>-753</v>
      </c>
      <c r="D74" s="4">
        <v>268</v>
      </c>
      <c r="E74" s="4">
        <v>-381</v>
      </c>
    </row>
    <row r="75" spans="1:5" ht="30">
      <c r="A75" s="2" t="s">
        <v>59</v>
      </c>
      <c r="B75" s="4" t="s">
        <v>5</v>
      </c>
      <c r="C75" s="4" t="s">
        <v>5</v>
      </c>
      <c r="D75" s="4" t="s">
        <v>5</v>
      </c>
      <c r="E75" s="4">
        <v>0</v>
      </c>
    </row>
    <row r="76" spans="1:5" ht="45">
      <c r="A76" s="2" t="s">
        <v>60</v>
      </c>
      <c r="B76" s="4" t="s">
        <v>5</v>
      </c>
      <c r="C76" s="4" t="s">
        <v>5</v>
      </c>
      <c r="D76" s="4" t="s">
        <v>5</v>
      </c>
      <c r="E76" s="4">
        <v>0</v>
      </c>
    </row>
    <row r="77" spans="1:5" ht="45">
      <c r="A77" s="2" t="s">
        <v>829</v>
      </c>
      <c r="B77" s="4" t="s">
        <v>5</v>
      </c>
      <c r="C77" s="4" t="s">
        <v>5</v>
      </c>
      <c r="D77" s="4" t="s">
        <v>5</v>
      </c>
      <c r="E77" s="4">
        <v>0</v>
      </c>
    </row>
    <row r="78" spans="1:5" ht="30">
      <c r="A78" s="2" t="s">
        <v>62</v>
      </c>
      <c r="B78" s="6">
        <v>19072</v>
      </c>
      <c r="C78" s="6">
        <v>-6183</v>
      </c>
      <c r="D78" s="6">
        <v>22467</v>
      </c>
      <c r="E78" s="6">
        <v>-8308</v>
      </c>
    </row>
    <row r="79" spans="1:5" ht="30">
      <c r="A79" s="2" t="s">
        <v>63</v>
      </c>
      <c r="B79" s="6">
        <v>-1543</v>
      </c>
      <c r="C79" s="6">
        <v>6114</v>
      </c>
      <c r="D79" s="4">
        <v>504</v>
      </c>
      <c r="E79" s="6">
        <v>21328</v>
      </c>
    </row>
    <row r="80" spans="1:5" ht="30">
      <c r="A80" s="2" t="s">
        <v>64</v>
      </c>
      <c r="B80" s="4">
        <v>822</v>
      </c>
      <c r="C80" s="6">
        <v>-2277</v>
      </c>
      <c r="D80" s="4">
        <v>586</v>
      </c>
      <c r="E80" s="6">
        <v>-7267</v>
      </c>
    </row>
    <row r="81" spans="1:5" ht="30">
      <c r="A81" s="2" t="s">
        <v>65</v>
      </c>
      <c r="B81" s="6">
        <v>18351</v>
      </c>
      <c r="C81" s="6">
        <v>-2346</v>
      </c>
      <c r="D81" s="6">
        <v>23557</v>
      </c>
      <c r="E81" s="6">
        <v>5753</v>
      </c>
    </row>
    <row r="82" spans="1:5" ht="30">
      <c r="A82" s="2" t="s">
        <v>813</v>
      </c>
      <c r="B82" s="4">
        <v>-1</v>
      </c>
      <c r="C82" s="4">
        <v>-42</v>
      </c>
      <c r="D82" s="4">
        <v>-341</v>
      </c>
      <c r="E82" s="6">
        <v>-2289</v>
      </c>
    </row>
    <row r="83" spans="1:5">
      <c r="A83" s="2" t="s">
        <v>67</v>
      </c>
      <c r="B83" s="4">
        <v>195</v>
      </c>
      <c r="C83" s="4">
        <v>218</v>
      </c>
      <c r="D83" s="4">
        <v>585</v>
      </c>
      <c r="E83" s="4">
        <v>646</v>
      </c>
    </row>
    <row r="84" spans="1:5" ht="45">
      <c r="A84" s="2" t="s">
        <v>814</v>
      </c>
      <c r="B84" s="4">
        <v>194</v>
      </c>
      <c r="C84" s="4">
        <v>176</v>
      </c>
      <c r="D84" s="4">
        <v>244</v>
      </c>
      <c r="E84" s="6">
        <v>-1643</v>
      </c>
    </row>
    <row r="85" spans="1:5" ht="30">
      <c r="A85" s="2" t="s">
        <v>1276</v>
      </c>
      <c r="B85" s="4">
        <v>0</v>
      </c>
      <c r="C85" s="4">
        <v>0</v>
      </c>
      <c r="D85" s="4">
        <v>0</v>
      </c>
      <c r="E85" s="4">
        <v>0</v>
      </c>
    </row>
    <row r="86" spans="1:5">
      <c r="A86" s="2" t="s">
        <v>70</v>
      </c>
      <c r="B86" s="6">
        <v>22772</v>
      </c>
      <c r="C86" s="6">
        <v>6106</v>
      </c>
      <c r="D86" s="6">
        <v>68358</v>
      </c>
      <c r="E86" s="6">
        <v>80163</v>
      </c>
    </row>
    <row r="87" spans="1:5">
      <c r="A87" s="2" t="s">
        <v>48</v>
      </c>
      <c r="B87" s="4" t="s">
        <v>5</v>
      </c>
      <c r="C87" s="4" t="s">
        <v>5</v>
      </c>
      <c r="D87" s="4" t="s">
        <v>5</v>
      </c>
      <c r="E87" s="4" t="s">
        <v>5</v>
      </c>
    </row>
    <row r="88" spans="1:5">
      <c r="A88" s="2" t="s">
        <v>45</v>
      </c>
      <c r="B88" s="6">
        <v>-13827</v>
      </c>
      <c r="C88" s="6">
        <v>-7991</v>
      </c>
      <c r="D88" s="6">
        <v>-87532</v>
      </c>
      <c r="E88" s="6">
        <v>-147672</v>
      </c>
    </row>
    <row r="89" spans="1:5" ht="30">
      <c r="A89" s="2" t="s">
        <v>811</v>
      </c>
      <c r="B89" s="4">
        <v>0</v>
      </c>
      <c r="C89" s="4">
        <v>0</v>
      </c>
      <c r="D89" s="4">
        <v>0</v>
      </c>
      <c r="E89" s="4">
        <v>0</v>
      </c>
    </row>
    <row r="90" spans="1:5" ht="60">
      <c r="A90" s="2" t="s">
        <v>57</v>
      </c>
      <c r="B90" s="4">
        <v>0</v>
      </c>
      <c r="C90" s="4">
        <v>0</v>
      </c>
      <c r="D90" s="4">
        <v>0</v>
      </c>
      <c r="E90" s="4">
        <v>0</v>
      </c>
    </row>
    <row r="91" spans="1:5" ht="45">
      <c r="A91" s="2" t="s">
        <v>58</v>
      </c>
      <c r="B91" s="4">
        <v>0</v>
      </c>
      <c r="C91" s="4">
        <v>0</v>
      </c>
      <c r="D91" s="4">
        <v>0</v>
      </c>
      <c r="E91" s="4">
        <v>0</v>
      </c>
    </row>
    <row r="92" spans="1:5" ht="30">
      <c r="A92" s="2" t="s">
        <v>59</v>
      </c>
      <c r="B92" s="4" t="s">
        <v>5</v>
      </c>
      <c r="C92" s="4" t="s">
        <v>5</v>
      </c>
      <c r="D92" s="4" t="s">
        <v>5</v>
      </c>
      <c r="E92" s="4">
        <v>0</v>
      </c>
    </row>
    <row r="93" spans="1:5" ht="45">
      <c r="A93" s="2" t="s">
        <v>60</v>
      </c>
      <c r="B93" s="4" t="s">
        <v>5</v>
      </c>
      <c r="C93" s="4" t="s">
        <v>5</v>
      </c>
      <c r="D93" s="4" t="s">
        <v>5</v>
      </c>
      <c r="E93" s="4">
        <v>0</v>
      </c>
    </row>
    <row r="94" spans="1:5" ht="45">
      <c r="A94" s="2" t="s">
        <v>829</v>
      </c>
      <c r="B94" s="4" t="s">
        <v>5</v>
      </c>
      <c r="C94" s="4" t="s">
        <v>5</v>
      </c>
      <c r="D94" s="4" t="s">
        <v>5</v>
      </c>
      <c r="E94" s="4">
        <v>0</v>
      </c>
    </row>
    <row r="95" spans="1:5" ht="30">
      <c r="A95" s="2" t="s">
        <v>62</v>
      </c>
      <c r="B95" s="4">
        <v>0</v>
      </c>
      <c r="C95" s="4">
        <v>0</v>
      </c>
      <c r="D95" s="4">
        <v>0</v>
      </c>
      <c r="E95" s="4">
        <v>0</v>
      </c>
    </row>
    <row r="96" spans="1:5" ht="30">
      <c r="A96" s="2" t="s">
        <v>63</v>
      </c>
      <c r="B96" s="4">
        <v>0</v>
      </c>
      <c r="C96" s="4">
        <v>0</v>
      </c>
      <c r="D96" s="4">
        <v>0</v>
      </c>
      <c r="E96" s="4">
        <v>0</v>
      </c>
    </row>
    <row r="97" spans="1:5" ht="30">
      <c r="A97" s="2" t="s">
        <v>64</v>
      </c>
      <c r="B97" s="4">
        <v>0</v>
      </c>
      <c r="C97" s="4">
        <v>0</v>
      </c>
      <c r="D97" s="4">
        <v>0</v>
      </c>
      <c r="E97" s="4">
        <v>0</v>
      </c>
    </row>
    <row r="98" spans="1:5" ht="30">
      <c r="A98" s="2" t="s">
        <v>65</v>
      </c>
      <c r="B98" s="4">
        <v>0</v>
      </c>
      <c r="C98" s="4">
        <v>0</v>
      </c>
      <c r="D98" s="4">
        <v>0</v>
      </c>
      <c r="E98" s="4">
        <v>0</v>
      </c>
    </row>
    <row r="99" spans="1:5" ht="30">
      <c r="A99" s="2" t="s">
        <v>813</v>
      </c>
      <c r="B99" s="4">
        <v>0</v>
      </c>
      <c r="C99" s="4">
        <v>0</v>
      </c>
      <c r="D99" s="4">
        <v>0</v>
      </c>
      <c r="E99" s="4">
        <v>0</v>
      </c>
    </row>
    <row r="100" spans="1:5">
      <c r="A100" s="2" t="s">
        <v>67</v>
      </c>
      <c r="B100" s="4">
        <v>0</v>
      </c>
      <c r="C100" s="4">
        <v>0</v>
      </c>
      <c r="D100" s="4">
        <v>0</v>
      </c>
      <c r="E100" s="4">
        <v>0</v>
      </c>
    </row>
    <row r="101" spans="1:5" ht="45">
      <c r="A101" s="2" t="s">
        <v>814</v>
      </c>
      <c r="B101" s="4">
        <v>0</v>
      </c>
      <c r="C101" s="4">
        <v>0</v>
      </c>
      <c r="D101" s="4">
        <v>0</v>
      </c>
      <c r="E101" s="4">
        <v>0</v>
      </c>
    </row>
    <row r="102" spans="1:5" ht="30">
      <c r="A102" s="2" t="s">
        <v>1276</v>
      </c>
      <c r="B102" s="6">
        <v>-37195</v>
      </c>
      <c r="C102" s="6">
        <v>5722</v>
      </c>
      <c r="D102" s="6">
        <v>-47882</v>
      </c>
      <c r="E102" s="6">
        <v>-8671</v>
      </c>
    </row>
    <row r="103" spans="1:5">
      <c r="A103" s="2" t="s">
        <v>70</v>
      </c>
      <c r="B103" s="8">
        <v>-51022</v>
      </c>
      <c r="C103" s="8">
        <v>-2269</v>
      </c>
      <c r="D103" s="8">
        <v>-135414</v>
      </c>
      <c r="E103" s="8">
        <v>-15634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1277</v>
      </c>
      <c r="B1" s="7" t="s">
        <v>26</v>
      </c>
      <c r="C1" s="7"/>
      <c r="D1" s="7"/>
      <c r="E1" s="7" t="s">
        <v>1</v>
      </c>
      <c r="F1" s="7"/>
    </row>
    <row r="2" spans="1:6" ht="30">
      <c r="A2" s="1" t="s">
        <v>54</v>
      </c>
      <c r="B2" s="1" t="s">
        <v>2</v>
      </c>
      <c r="C2" s="1" t="s">
        <v>27</v>
      </c>
      <c r="D2" s="1" t="s">
        <v>28</v>
      </c>
      <c r="E2" s="1" t="s">
        <v>2</v>
      </c>
      <c r="F2" s="1" t="s">
        <v>27</v>
      </c>
    </row>
    <row r="3" spans="1:6">
      <c r="A3" s="2" t="s">
        <v>30</v>
      </c>
      <c r="B3" s="8">
        <v>738551</v>
      </c>
      <c r="C3" s="8">
        <v>723062</v>
      </c>
      <c r="D3" s="4" t="s">
        <v>5</v>
      </c>
      <c r="E3" s="8">
        <v>2326388</v>
      </c>
      <c r="F3" s="8">
        <v>2309485</v>
      </c>
    </row>
    <row r="4" spans="1:6">
      <c r="A4" s="2" t="s">
        <v>31</v>
      </c>
      <c r="B4" s="6">
        <v>663536</v>
      </c>
      <c r="C4" s="6">
        <v>645170</v>
      </c>
      <c r="D4" s="4" t="s">
        <v>5</v>
      </c>
      <c r="E4" s="6">
        <v>2065095</v>
      </c>
      <c r="F4" s="6">
        <v>2017667</v>
      </c>
    </row>
    <row r="5" spans="1:6">
      <c r="A5" s="2" t="s">
        <v>32</v>
      </c>
      <c r="B5" s="6">
        <v>53658</v>
      </c>
      <c r="C5" s="6">
        <v>60966</v>
      </c>
      <c r="D5" s="4" t="s">
        <v>5</v>
      </c>
      <c r="E5" s="6">
        <v>162544</v>
      </c>
      <c r="F5" s="6">
        <v>177227</v>
      </c>
    </row>
    <row r="6" spans="1:6">
      <c r="A6" s="2" t="s">
        <v>33</v>
      </c>
      <c r="B6" s="6">
        <v>8235</v>
      </c>
      <c r="C6" s="4">
        <v>0</v>
      </c>
      <c r="D6" s="4" t="s">
        <v>5</v>
      </c>
      <c r="E6" s="6">
        <v>16907</v>
      </c>
      <c r="F6" s="4">
        <v>0</v>
      </c>
    </row>
    <row r="7" spans="1:6">
      <c r="A7" s="2" t="s">
        <v>34</v>
      </c>
      <c r="B7" s="6">
        <v>12323</v>
      </c>
      <c r="C7" s="6">
        <v>13435</v>
      </c>
      <c r="D7" s="4" t="s">
        <v>5</v>
      </c>
      <c r="E7" s="6">
        <v>38911</v>
      </c>
      <c r="F7" s="6">
        <v>40517</v>
      </c>
    </row>
    <row r="8" spans="1:6">
      <c r="A8" s="2" t="s">
        <v>35</v>
      </c>
      <c r="B8" s="6">
        <v>2342</v>
      </c>
      <c r="C8" s="6">
        <v>2342</v>
      </c>
      <c r="D8" s="4" t="s">
        <v>5</v>
      </c>
      <c r="E8" s="6">
        <v>7025</v>
      </c>
      <c r="F8" s="6">
        <v>7025</v>
      </c>
    </row>
    <row r="9" spans="1:6">
      <c r="A9" s="2" t="s">
        <v>36</v>
      </c>
      <c r="B9" s="4">
        <v>-105</v>
      </c>
      <c r="C9" s="4">
        <v>0</v>
      </c>
      <c r="D9" s="4" t="s">
        <v>5</v>
      </c>
      <c r="E9" s="4">
        <v>-437</v>
      </c>
      <c r="F9" s="4">
        <v>-72</v>
      </c>
    </row>
    <row r="10" spans="1:6">
      <c r="A10" s="2" t="s">
        <v>37</v>
      </c>
      <c r="B10" s="4">
        <v>0</v>
      </c>
      <c r="C10" s="4">
        <v>-4</v>
      </c>
      <c r="D10" s="4" t="s">
        <v>5</v>
      </c>
      <c r="E10" s="4">
        <v>460</v>
      </c>
      <c r="F10" s="4">
        <v>254</v>
      </c>
    </row>
    <row r="11" spans="1:6">
      <c r="A11" s="2" t="s">
        <v>38</v>
      </c>
      <c r="B11" s="6">
        <v>-1438</v>
      </c>
      <c r="C11" s="6">
        <v>1153</v>
      </c>
      <c r="D11" s="4" t="s">
        <v>5</v>
      </c>
      <c r="E11" s="6">
        <v>35883</v>
      </c>
      <c r="F11" s="6">
        <v>66867</v>
      </c>
    </row>
    <row r="12" spans="1:6">
      <c r="A12" s="2" t="s">
        <v>39</v>
      </c>
      <c r="B12" s="4">
        <v>600</v>
      </c>
      <c r="C12" s="4">
        <v>690</v>
      </c>
      <c r="D12" s="4" t="s">
        <v>5</v>
      </c>
      <c r="E12" s="6">
        <v>1905</v>
      </c>
      <c r="F12" s="6">
        <v>2197</v>
      </c>
    </row>
    <row r="13" spans="1:6">
      <c r="A13" s="2" t="s">
        <v>40</v>
      </c>
      <c r="B13" s="6">
        <v>-15564</v>
      </c>
      <c r="C13" s="6">
        <v>-15356</v>
      </c>
      <c r="D13" s="4" t="s">
        <v>5</v>
      </c>
      <c r="E13" s="6">
        <v>-46331</v>
      </c>
      <c r="F13" s="6">
        <v>-44698</v>
      </c>
    </row>
    <row r="14" spans="1:6">
      <c r="A14" s="2" t="s">
        <v>41</v>
      </c>
      <c r="B14" s="4">
        <v>0</v>
      </c>
      <c r="C14" s="4">
        <v>0</v>
      </c>
      <c r="D14" s="4" t="s">
        <v>5</v>
      </c>
      <c r="E14" s="4">
        <v>-521</v>
      </c>
      <c r="F14" s="6">
        <v>-6275</v>
      </c>
    </row>
    <row r="15" spans="1:6">
      <c r="A15" s="2" t="s">
        <v>42</v>
      </c>
      <c r="B15" s="6">
        <v>-1036</v>
      </c>
      <c r="C15" s="4">
        <v>-501</v>
      </c>
      <c r="D15" s="4" t="s">
        <v>5</v>
      </c>
      <c r="E15" s="6">
        <v>-5172</v>
      </c>
      <c r="F15" s="6">
        <v>1622</v>
      </c>
    </row>
    <row r="16" spans="1:6">
      <c r="A16" s="2" t="s">
        <v>43</v>
      </c>
      <c r="B16" s="6">
        <v>-17438</v>
      </c>
      <c r="C16" s="6">
        <v>-14014</v>
      </c>
      <c r="D16" s="4" t="s">
        <v>5</v>
      </c>
      <c r="E16" s="6">
        <v>-14236</v>
      </c>
      <c r="F16" s="6">
        <v>19713</v>
      </c>
    </row>
    <row r="17" spans="1:6">
      <c r="A17" s="2" t="s">
        <v>44</v>
      </c>
      <c r="B17" s="4">
        <v>-518</v>
      </c>
      <c r="C17" s="6">
        <v>-3800</v>
      </c>
      <c r="D17" s="6">
        <v>3000</v>
      </c>
      <c r="E17" s="6">
        <v>-10487</v>
      </c>
      <c r="F17" s="6">
        <v>-4050</v>
      </c>
    </row>
    <row r="18" spans="1:6">
      <c r="A18" s="2" t="s">
        <v>45</v>
      </c>
      <c r="B18" s="6">
        <v>-17956</v>
      </c>
      <c r="C18" s="6">
        <v>-17814</v>
      </c>
      <c r="D18" s="4" t="s">
        <v>5</v>
      </c>
      <c r="E18" s="6">
        <v>-24723</v>
      </c>
      <c r="F18" s="6">
        <v>15663</v>
      </c>
    </row>
    <row r="19" spans="1:6">
      <c r="A19" s="2" t="s">
        <v>48</v>
      </c>
      <c r="B19" s="4" t="s">
        <v>5</v>
      </c>
      <c r="C19" s="4" t="s">
        <v>5</v>
      </c>
      <c r="D19" s="4" t="s">
        <v>5</v>
      </c>
      <c r="E19" s="4" t="s">
        <v>5</v>
      </c>
      <c r="F19" s="4" t="s">
        <v>5</v>
      </c>
    </row>
    <row r="20" spans="1:6">
      <c r="A20" s="2" t="s">
        <v>30</v>
      </c>
      <c r="B20" s="6">
        <v>-242276</v>
      </c>
      <c r="C20" s="6">
        <v>-226950</v>
      </c>
      <c r="D20" s="4" t="s">
        <v>5</v>
      </c>
      <c r="E20" s="6">
        <v>-740810</v>
      </c>
      <c r="F20" s="6">
        <v>-688074</v>
      </c>
    </row>
    <row r="21" spans="1:6">
      <c r="A21" s="2" t="s">
        <v>31</v>
      </c>
      <c r="B21" s="6">
        <v>-242280</v>
      </c>
      <c r="C21" s="6">
        <v>-226965</v>
      </c>
      <c r="D21" s="4" t="s">
        <v>5</v>
      </c>
      <c r="E21" s="6">
        <v>-740404</v>
      </c>
      <c r="F21" s="6">
        <v>-688070</v>
      </c>
    </row>
    <row r="22" spans="1:6">
      <c r="A22" s="2" t="s">
        <v>32</v>
      </c>
      <c r="B22" s="4">
        <v>0</v>
      </c>
      <c r="C22" s="4">
        <v>0</v>
      </c>
      <c r="D22" s="4" t="s">
        <v>5</v>
      </c>
      <c r="E22" s="4">
        <v>0</v>
      </c>
      <c r="F22" s="4">
        <v>0</v>
      </c>
    </row>
    <row r="23" spans="1:6">
      <c r="A23" s="2" t="s">
        <v>33</v>
      </c>
      <c r="B23" s="4">
        <v>0</v>
      </c>
      <c r="C23" s="4" t="s">
        <v>5</v>
      </c>
      <c r="D23" s="4" t="s">
        <v>5</v>
      </c>
      <c r="E23" s="4">
        <v>0</v>
      </c>
      <c r="F23" s="4" t="s">
        <v>5</v>
      </c>
    </row>
    <row r="24" spans="1:6">
      <c r="A24" s="2" t="s">
        <v>34</v>
      </c>
      <c r="B24" s="4">
        <v>0</v>
      </c>
      <c r="C24" s="4">
        <v>0</v>
      </c>
      <c r="D24" s="4" t="s">
        <v>5</v>
      </c>
      <c r="E24" s="4">
        <v>0</v>
      </c>
      <c r="F24" s="4">
        <v>0</v>
      </c>
    </row>
    <row r="25" spans="1:6">
      <c r="A25" s="2" t="s">
        <v>35</v>
      </c>
      <c r="B25" s="4">
        <v>0</v>
      </c>
      <c r="C25" s="4">
        <v>0</v>
      </c>
      <c r="D25" s="4" t="s">
        <v>5</v>
      </c>
      <c r="E25" s="4">
        <v>0</v>
      </c>
      <c r="F25" s="4">
        <v>0</v>
      </c>
    </row>
    <row r="26" spans="1:6">
      <c r="A26" s="2" t="s">
        <v>36</v>
      </c>
      <c r="B26" s="6">
        <v>15421</v>
      </c>
      <c r="C26" s="6">
        <v>-10342</v>
      </c>
      <c r="D26" s="4" t="s">
        <v>5</v>
      </c>
      <c r="E26" s="6">
        <v>100703</v>
      </c>
      <c r="F26" s="6">
        <v>153595</v>
      </c>
    </row>
    <row r="27" spans="1:6">
      <c r="A27" s="2" t="s">
        <v>37</v>
      </c>
      <c r="B27" s="4" t="s">
        <v>5</v>
      </c>
      <c r="C27" s="4">
        <v>0</v>
      </c>
      <c r="D27" s="4" t="s">
        <v>5</v>
      </c>
      <c r="E27" s="4">
        <v>0</v>
      </c>
      <c r="F27" s="4">
        <v>0</v>
      </c>
    </row>
    <row r="28" spans="1:6">
      <c r="A28" s="2" t="s">
        <v>38</v>
      </c>
      <c r="B28" s="6">
        <v>-15417</v>
      </c>
      <c r="C28" s="6">
        <v>-10327</v>
      </c>
      <c r="D28" s="4" t="s">
        <v>5</v>
      </c>
      <c r="E28" s="6">
        <v>-101109</v>
      </c>
      <c r="F28" s="6">
        <v>-153599</v>
      </c>
    </row>
    <row r="29" spans="1:6">
      <c r="A29" s="2" t="s">
        <v>39</v>
      </c>
      <c r="B29" s="4">
        <v>0</v>
      </c>
      <c r="C29" s="4">
        <v>0</v>
      </c>
      <c r="D29" s="4" t="s">
        <v>5</v>
      </c>
      <c r="E29" s="4">
        <v>0</v>
      </c>
      <c r="F29" s="4">
        <v>0</v>
      </c>
    </row>
    <row r="30" spans="1:6">
      <c r="A30" s="2" t="s">
        <v>40</v>
      </c>
      <c r="B30" s="4">
        <v>0</v>
      </c>
      <c r="C30" s="4">
        <v>0</v>
      </c>
      <c r="D30" s="4" t="s">
        <v>5</v>
      </c>
      <c r="E30" s="4">
        <v>0</v>
      </c>
      <c r="F30" s="4">
        <v>0</v>
      </c>
    </row>
    <row r="31" spans="1:6">
      <c r="A31" s="2" t="s">
        <v>41</v>
      </c>
      <c r="B31" s="4" t="s">
        <v>5</v>
      </c>
      <c r="C31" s="4" t="s">
        <v>5</v>
      </c>
      <c r="D31" s="4" t="s">
        <v>5</v>
      </c>
      <c r="E31" s="4">
        <v>0</v>
      </c>
      <c r="F31" s="4">
        <v>0</v>
      </c>
    </row>
    <row r="32" spans="1:6">
      <c r="A32" s="2" t="s">
        <v>42</v>
      </c>
      <c r="B32" s="4">
        <v>-4</v>
      </c>
      <c r="C32" s="4">
        <v>-15</v>
      </c>
      <c r="D32" s="4" t="s">
        <v>5</v>
      </c>
      <c r="E32" s="4">
        <v>406</v>
      </c>
      <c r="F32" s="4">
        <v>4</v>
      </c>
    </row>
    <row r="33" spans="1:6">
      <c r="A33" s="2" t="s">
        <v>43</v>
      </c>
      <c r="B33" s="6">
        <v>-15421</v>
      </c>
      <c r="C33" s="6">
        <v>-10342</v>
      </c>
      <c r="D33" s="4" t="s">
        <v>5</v>
      </c>
      <c r="E33" s="6">
        <v>-100703</v>
      </c>
      <c r="F33" s="6">
        <v>-153595</v>
      </c>
    </row>
    <row r="34" spans="1:6">
      <c r="A34" s="2" t="s">
        <v>44</v>
      </c>
      <c r="B34" s="6">
        <v>1594</v>
      </c>
      <c r="C34" s="6">
        <v>2351</v>
      </c>
      <c r="D34" s="4" t="s">
        <v>5</v>
      </c>
      <c r="E34" s="6">
        <v>13171</v>
      </c>
      <c r="F34" s="6">
        <v>5923</v>
      </c>
    </row>
    <row r="35" spans="1:6">
      <c r="A35" s="2" t="s">
        <v>45</v>
      </c>
      <c r="B35" s="6">
        <v>-13827</v>
      </c>
      <c r="C35" s="6">
        <v>-7991</v>
      </c>
      <c r="D35" s="4" t="s">
        <v>5</v>
      </c>
      <c r="E35" s="6">
        <v>-87532</v>
      </c>
      <c r="F35" s="6">
        <v>-147672</v>
      </c>
    </row>
    <row r="36" spans="1:6" ht="30">
      <c r="A36" s="2" t="s">
        <v>49</v>
      </c>
      <c r="B36" s="4" t="s">
        <v>5</v>
      </c>
      <c r="C36" s="4" t="s">
        <v>5</v>
      </c>
      <c r="D36" s="4" t="s">
        <v>5</v>
      </c>
      <c r="E36" s="4" t="s">
        <v>5</v>
      </c>
      <c r="F36" s="4" t="s">
        <v>5</v>
      </c>
    </row>
    <row r="37" spans="1:6">
      <c r="A37" s="2" t="s">
        <v>30</v>
      </c>
      <c r="B37" s="4">
        <v>0</v>
      </c>
      <c r="C37" s="4">
        <v>0</v>
      </c>
      <c r="D37" s="4" t="s">
        <v>5</v>
      </c>
      <c r="E37" s="4">
        <v>0</v>
      </c>
      <c r="F37" s="4">
        <v>0</v>
      </c>
    </row>
    <row r="38" spans="1:6">
      <c r="A38" s="2" t="s">
        <v>31</v>
      </c>
      <c r="B38" s="4">
        <v>0</v>
      </c>
      <c r="C38" s="4">
        <v>0</v>
      </c>
      <c r="D38" s="4" t="s">
        <v>5</v>
      </c>
      <c r="E38" s="4">
        <v>0</v>
      </c>
      <c r="F38" s="4">
        <v>0</v>
      </c>
    </row>
    <row r="39" spans="1:6">
      <c r="A39" s="2" t="s">
        <v>32</v>
      </c>
      <c r="B39" s="6">
        <v>9788</v>
      </c>
      <c r="C39" s="6">
        <v>12446</v>
      </c>
      <c r="D39" s="4" t="s">
        <v>5</v>
      </c>
      <c r="E39" s="6">
        <v>24816</v>
      </c>
      <c r="F39" s="6">
        <v>31851</v>
      </c>
    </row>
    <row r="40" spans="1:6">
      <c r="A40" s="2" t="s">
        <v>33</v>
      </c>
      <c r="B40" s="6">
        <v>8235</v>
      </c>
      <c r="C40" s="4" t="s">
        <v>5</v>
      </c>
      <c r="D40" s="4" t="s">
        <v>5</v>
      </c>
      <c r="E40" s="6">
        <v>16907</v>
      </c>
      <c r="F40" s="4" t="s">
        <v>5</v>
      </c>
    </row>
    <row r="41" spans="1:6">
      <c r="A41" s="2" t="s">
        <v>34</v>
      </c>
      <c r="B41" s="4">
        <v>0</v>
      </c>
      <c r="C41" s="4">
        <v>0</v>
      </c>
      <c r="D41" s="4" t="s">
        <v>5</v>
      </c>
      <c r="E41" s="4">
        <v>0</v>
      </c>
      <c r="F41" s="4">
        <v>0</v>
      </c>
    </row>
    <row r="42" spans="1:6">
      <c r="A42" s="2" t="s">
        <v>35</v>
      </c>
      <c r="B42" s="4">
        <v>0</v>
      </c>
      <c r="C42" s="4">
        <v>0</v>
      </c>
      <c r="D42" s="4" t="s">
        <v>5</v>
      </c>
      <c r="E42" s="4">
        <v>0</v>
      </c>
      <c r="F42" s="4">
        <v>0</v>
      </c>
    </row>
    <row r="43" spans="1:6">
      <c r="A43" s="2" t="s">
        <v>36</v>
      </c>
      <c r="B43" s="6">
        <v>-6134</v>
      </c>
      <c r="C43" s="6">
        <v>3448</v>
      </c>
      <c r="D43" s="4" t="s">
        <v>5</v>
      </c>
      <c r="E43" s="6">
        <v>-43502</v>
      </c>
      <c r="F43" s="6">
        <v>-67760</v>
      </c>
    </row>
    <row r="44" spans="1:6">
      <c r="A44" s="2" t="s">
        <v>37</v>
      </c>
      <c r="B44" s="4" t="s">
        <v>5</v>
      </c>
      <c r="C44" s="4">
        <v>-15</v>
      </c>
      <c r="D44" s="4" t="s">
        <v>5</v>
      </c>
      <c r="E44" s="4">
        <v>460</v>
      </c>
      <c r="F44" s="4">
        <v>-15</v>
      </c>
    </row>
    <row r="45" spans="1:6">
      <c r="A45" s="2" t="s">
        <v>38</v>
      </c>
      <c r="B45" s="6">
        <v>-11889</v>
      </c>
      <c r="C45" s="6">
        <v>-8983</v>
      </c>
      <c r="D45" s="4" t="s">
        <v>5</v>
      </c>
      <c r="E45" s="6">
        <v>1319</v>
      </c>
      <c r="F45" s="6">
        <v>35924</v>
      </c>
    </row>
    <row r="46" spans="1:6">
      <c r="A46" s="2" t="s">
        <v>39</v>
      </c>
      <c r="B46" s="4">
        <v>0</v>
      </c>
      <c r="C46" s="4">
        <v>0</v>
      </c>
      <c r="D46" s="4" t="s">
        <v>5</v>
      </c>
      <c r="E46" s="4">
        <v>0</v>
      </c>
      <c r="F46" s="4">
        <v>0</v>
      </c>
    </row>
    <row r="47" spans="1:6">
      <c r="A47" s="2" t="s">
        <v>40</v>
      </c>
      <c r="B47" s="6">
        <v>-5549</v>
      </c>
      <c r="C47" s="6">
        <v>-5031</v>
      </c>
      <c r="D47" s="4" t="s">
        <v>5</v>
      </c>
      <c r="E47" s="6">
        <v>-16136</v>
      </c>
      <c r="F47" s="6">
        <v>-16405</v>
      </c>
    </row>
    <row r="48" spans="1:6">
      <c r="A48" s="2" t="s">
        <v>41</v>
      </c>
      <c r="B48" s="4" t="s">
        <v>5</v>
      </c>
      <c r="C48" s="4" t="s">
        <v>5</v>
      </c>
      <c r="D48" s="4" t="s">
        <v>5</v>
      </c>
      <c r="E48" s="4">
        <v>0</v>
      </c>
      <c r="F48" s="4">
        <v>-843</v>
      </c>
    </row>
    <row r="49" spans="1:6">
      <c r="A49" s="2" t="s">
        <v>42</v>
      </c>
      <c r="B49" s="4">
        <v>0</v>
      </c>
      <c r="C49" s="4">
        <v>0</v>
      </c>
      <c r="D49" s="4" t="s">
        <v>5</v>
      </c>
      <c r="E49" s="4">
        <v>581</v>
      </c>
      <c r="F49" s="6">
        <v>1037</v>
      </c>
    </row>
    <row r="50" spans="1:6">
      <c r="A50" s="2" t="s">
        <v>43</v>
      </c>
      <c r="B50" s="6">
        <v>-17438</v>
      </c>
      <c r="C50" s="6">
        <v>-14014</v>
      </c>
      <c r="D50" s="4" t="s">
        <v>5</v>
      </c>
      <c r="E50" s="6">
        <v>-14236</v>
      </c>
      <c r="F50" s="6">
        <v>19713</v>
      </c>
    </row>
    <row r="51" spans="1:6">
      <c r="A51" s="2" t="s">
        <v>44</v>
      </c>
      <c r="B51" s="4">
        <v>-518</v>
      </c>
      <c r="C51" s="6">
        <v>-3800</v>
      </c>
      <c r="D51" s="4" t="s">
        <v>5</v>
      </c>
      <c r="E51" s="6">
        <v>-10487</v>
      </c>
      <c r="F51" s="6">
        <v>-4050</v>
      </c>
    </row>
    <row r="52" spans="1:6">
      <c r="A52" s="2" t="s">
        <v>45</v>
      </c>
      <c r="B52" s="6">
        <v>-17956</v>
      </c>
      <c r="C52" s="6">
        <v>-17814</v>
      </c>
      <c r="D52" s="4" t="s">
        <v>5</v>
      </c>
      <c r="E52" s="6">
        <v>-24723</v>
      </c>
      <c r="F52" s="6">
        <v>15663</v>
      </c>
    </row>
    <row r="53" spans="1:6" ht="30">
      <c r="A53" s="2" t="s">
        <v>50</v>
      </c>
      <c r="B53" s="4" t="s">
        <v>5</v>
      </c>
      <c r="C53" s="4" t="s">
        <v>5</v>
      </c>
      <c r="D53" s="4" t="s">
        <v>5</v>
      </c>
      <c r="E53" s="4" t="s">
        <v>5</v>
      </c>
      <c r="F53" s="4" t="s">
        <v>5</v>
      </c>
    </row>
    <row r="54" spans="1:6">
      <c r="A54" s="2" t="s">
        <v>30</v>
      </c>
      <c r="B54" s="6">
        <v>217299</v>
      </c>
      <c r="C54" s="6">
        <v>200307</v>
      </c>
      <c r="D54" s="4" t="s">
        <v>5</v>
      </c>
      <c r="E54" s="6">
        <v>651515</v>
      </c>
      <c r="F54" s="6">
        <v>587278</v>
      </c>
    </row>
    <row r="55" spans="1:6">
      <c r="A55" s="2" t="s">
        <v>31</v>
      </c>
      <c r="B55" s="6">
        <v>205854</v>
      </c>
      <c r="C55" s="6">
        <v>190790</v>
      </c>
      <c r="D55" s="4" t="s">
        <v>5</v>
      </c>
      <c r="E55" s="6">
        <v>625157</v>
      </c>
      <c r="F55" s="6">
        <v>557444</v>
      </c>
    </row>
    <row r="56" spans="1:6">
      <c r="A56" s="2" t="s">
        <v>32</v>
      </c>
      <c r="B56" s="6">
        <v>4193</v>
      </c>
      <c r="C56" s="6">
        <v>1955</v>
      </c>
      <c r="D56" s="4" t="s">
        <v>5</v>
      </c>
      <c r="E56" s="6">
        <v>12704</v>
      </c>
      <c r="F56" s="6">
        <v>10696</v>
      </c>
    </row>
    <row r="57" spans="1:6">
      <c r="A57" s="2" t="s">
        <v>33</v>
      </c>
      <c r="B57" s="4">
        <v>0</v>
      </c>
      <c r="C57" s="4" t="s">
        <v>5</v>
      </c>
      <c r="D57" s="4" t="s">
        <v>5</v>
      </c>
      <c r="E57" s="4">
        <v>0</v>
      </c>
      <c r="F57" s="4" t="s">
        <v>5</v>
      </c>
    </row>
    <row r="58" spans="1:6">
      <c r="A58" s="2" t="s">
        <v>34</v>
      </c>
      <c r="B58" s="6">
        <v>1219</v>
      </c>
      <c r="C58" s="6">
        <v>1140</v>
      </c>
      <c r="D58" s="4" t="s">
        <v>5</v>
      </c>
      <c r="E58" s="6">
        <v>3589</v>
      </c>
      <c r="F58" s="6">
        <v>3599</v>
      </c>
    </row>
    <row r="59" spans="1:6">
      <c r="A59" s="2" t="s">
        <v>35</v>
      </c>
      <c r="B59" s="4">
        <v>0</v>
      </c>
      <c r="C59" s="4">
        <v>0</v>
      </c>
      <c r="D59" s="4" t="s">
        <v>5</v>
      </c>
      <c r="E59" s="4">
        <v>0</v>
      </c>
      <c r="F59" s="4">
        <v>0</v>
      </c>
    </row>
    <row r="60" spans="1:6">
      <c r="A60" s="2" t="s">
        <v>36</v>
      </c>
      <c r="B60" s="6">
        <v>-9576</v>
      </c>
      <c r="C60" s="6">
        <v>6878</v>
      </c>
      <c r="D60" s="4" t="s">
        <v>5</v>
      </c>
      <c r="E60" s="6">
        <v>-61741</v>
      </c>
      <c r="F60" s="6">
        <v>-85792</v>
      </c>
    </row>
    <row r="61" spans="1:6">
      <c r="A61" s="2" t="s">
        <v>37</v>
      </c>
      <c r="B61" s="4" t="s">
        <v>5</v>
      </c>
      <c r="C61" s="4">
        <v>111</v>
      </c>
      <c r="D61" s="4" t="s">
        <v>5</v>
      </c>
      <c r="E61" s="4">
        <v>0</v>
      </c>
      <c r="F61" s="4">
        <v>264</v>
      </c>
    </row>
    <row r="62" spans="1:6">
      <c r="A62" s="2" t="s">
        <v>38</v>
      </c>
      <c r="B62" s="6">
        <v>15609</v>
      </c>
      <c r="C62" s="6">
        <v>13189</v>
      </c>
      <c r="D62" s="4" t="s">
        <v>5</v>
      </c>
      <c r="E62" s="6">
        <v>71806</v>
      </c>
      <c r="F62" s="6">
        <v>101067</v>
      </c>
    </row>
    <row r="63" spans="1:6">
      <c r="A63" s="2" t="s">
        <v>39</v>
      </c>
      <c r="B63" s="4">
        <v>0</v>
      </c>
      <c r="C63" s="4">
        <v>1</v>
      </c>
      <c r="D63" s="4" t="s">
        <v>5</v>
      </c>
      <c r="E63" s="4">
        <v>2</v>
      </c>
      <c r="F63" s="4">
        <v>12</v>
      </c>
    </row>
    <row r="64" spans="1:6">
      <c r="A64" s="2" t="s">
        <v>40</v>
      </c>
      <c r="B64" s="6">
        <v>-9162</v>
      </c>
      <c r="C64" s="6">
        <v>-9743</v>
      </c>
      <c r="D64" s="4" t="s">
        <v>5</v>
      </c>
      <c r="E64" s="6">
        <v>-27568</v>
      </c>
      <c r="F64" s="6">
        <v>-27563</v>
      </c>
    </row>
    <row r="65" spans="1:6">
      <c r="A65" s="2" t="s">
        <v>41</v>
      </c>
      <c r="B65" s="4" t="s">
        <v>5</v>
      </c>
      <c r="C65" s="4" t="s">
        <v>5</v>
      </c>
      <c r="D65" s="4" t="s">
        <v>5</v>
      </c>
      <c r="E65" s="4">
        <v>-521</v>
      </c>
      <c r="F65" s="6">
        <v>-5432</v>
      </c>
    </row>
    <row r="66" spans="1:6">
      <c r="A66" s="2" t="s">
        <v>42</v>
      </c>
      <c r="B66" s="4">
        <v>-313</v>
      </c>
      <c r="C66" s="4">
        <v>1</v>
      </c>
      <c r="D66" s="4" t="s">
        <v>5</v>
      </c>
      <c r="E66" s="4">
        <v>-217</v>
      </c>
      <c r="F66" s="4">
        <v>-324</v>
      </c>
    </row>
    <row r="67" spans="1:6">
      <c r="A67" s="2" t="s">
        <v>43</v>
      </c>
      <c r="B67" s="6">
        <v>6134</v>
      </c>
      <c r="C67" s="6">
        <v>3448</v>
      </c>
      <c r="D67" s="4" t="s">
        <v>5</v>
      </c>
      <c r="E67" s="6">
        <v>43502</v>
      </c>
      <c r="F67" s="6">
        <v>67760</v>
      </c>
    </row>
    <row r="68" spans="1:6">
      <c r="A68" s="2" t="s">
        <v>44</v>
      </c>
      <c r="B68" s="4">
        <v>792</v>
      </c>
      <c r="C68" s="6">
        <v>-3249</v>
      </c>
      <c r="D68" s="4" t="s">
        <v>5</v>
      </c>
      <c r="E68" s="6">
        <v>-5620</v>
      </c>
      <c r="F68" s="6">
        <v>-2643</v>
      </c>
    </row>
    <row r="69" spans="1:6">
      <c r="A69" s="2" t="s">
        <v>45</v>
      </c>
      <c r="B69" s="6">
        <v>6926</v>
      </c>
      <c r="C69" s="4">
        <v>199</v>
      </c>
      <c r="D69" s="4" t="s">
        <v>5</v>
      </c>
      <c r="E69" s="6">
        <v>37882</v>
      </c>
      <c r="F69" s="6">
        <v>65117</v>
      </c>
    </row>
    <row r="70" spans="1:6" ht="30">
      <c r="A70" s="2" t="s">
        <v>51</v>
      </c>
      <c r="B70" s="4" t="s">
        <v>5</v>
      </c>
      <c r="C70" s="4" t="s">
        <v>5</v>
      </c>
      <c r="D70" s="4" t="s">
        <v>5</v>
      </c>
      <c r="E70" s="4" t="s">
        <v>5</v>
      </c>
      <c r="F70" s="4" t="s">
        <v>5</v>
      </c>
    </row>
    <row r="71" spans="1:6">
      <c r="A71" s="2" t="s">
        <v>30</v>
      </c>
      <c r="B71" s="6">
        <v>299667</v>
      </c>
      <c r="C71" s="6">
        <v>302625</v>
      </c>
      <c r="D71" s="4" t="s">
        <v>5</v>
      </c>
      <c r="E71" s="6">
        <v>911465</v>
      </c>
      <c r="F71" s="6">
        <v>939662</v>
      </c>
    </row>
    <row r="72" spans="1:6">
      <c r="A72" s="2" t="s">
        <v>31</v>
      </c>
      <c r="B72" s="6">
        <v>265903</v>
      </c>
      <c r="C72" s="6">
        <v>271950</v>
      </c>
      <c r="D72" s="4" t="s">
        <v>5</v>
      </c>
      <c r="E72" s="6">
        <v>805599</v>
      </c>
      <c r="F72" s="6">
        <v>835099</v>
      </c>
    </row>
    <row r="73" spans="1:6">
      <c r="A73" s="2" t="s">
        <v>32</v>
      </c>
      <c r="B73" s="6">
        <v>20378</v>
      </c>
      <c r="C73" s="6">
        <v>23775</v>
      </c>
      <c r="D73" s="4" t="s">
        <v>5</v>
      </c>
      <c r="E73" s="6">
        <v>64194</v>
      </c>
      <c r="F73" s="6">
        <v>67203</v>
      </c>
    </row>
    <row r="74" spans="1:6">
      <c r="A74" s="2" t="s">
        <v>33</v>
      </c>
      <c r="B74" s="4">
        <v>0</v>
      </c>
      <c r="C74" s="4" t="s">
        <v>5</v>
      </c>
      <c r="D74" s="4" t="s">
        <v>5</v>
      </c>
      <c r="E74" s="4">
        <v>0</v>
      </c>
      <c r="F74" s="4" t="s">
        <v>5</v>
      </c>
    </row>
    <row r="75" spans="1:6">
      <c r="A75" s="2" t="s">
        <v>34</v>
      </c>
      <c r="B75" s="6">
        <v>6212</v>
      </c>
      <c r="C75" s="6">
        <v>6741</v>
      </c>
      <c r="D75" s="4" t="s">
        <v>5</v>
      </c>
      <c r="E75" s="6">
        <v>19230</v>
      </c>
      <c r="F75" s="6">
        <v>20397</v>
      </c>
    </row>
    <row r="76" spans="1:6">
      <c r="A76" s="2" t="s">
        <v>35</v>
      </c>
      <c r="B76" s="6">
        <v>2335</v>
      </c>
      <c r="C76" s="6">
        <v>2336</v>
      </c>
      <c r="D76" s="4" t="s">
        <v>5</v>
      </c>
      <c r="E76" s="6">
        <v>7006</v>
      </c>
      <c r="F76" s="6">
        <v>7007</v>
      </c>
    </row>
    <row r="77" spans="1:6">
      <c r="A77" s="2" t="s">
        <v>36</v>
      </c>
      <c r="B77" s="4">
        <v>289</v>
      </c>
      <c r="C77" s="4">
        <v>16</v>
      </c>
      <c r="D77" s="4" t="s">
        <v>5</v>
      </c>
      <c r="E77" s="6">
        <v>4540</v>
      </c>
      <c r="F77" s="4">
        <v>-43</v>
      </c>
    </row>
    <row r="78" spans="1:6">
      <c r="A78" s="2" t="s">
        <v>37</v>
      </c>
      <c r="B78" s="4" t="s">
        <v>5</v>
      </c>
      <c r="C78" s="4">
        <v>-100</v>
      </c>
      <c r="D78" s="4" t="s">
        <v>5</v>
      </c>
      <c r="E78" s="4">
        <v>0</v>
      </c>
      <c r="F78" s="4">
        <v>8</v>
      </c>
    </row>
    <row r="79" spans="1:6">
      <c r="A79" s="2" t="s">
        <v>38</v>
      </c>
      <c r="B79" s="6">
        <v>4550</v>
      </c>
      <c r="C79" s="6">
        <v>-2061</v>
      </c>
      <c r="D79" s="4" t="s">
        <v>5</v>
      </c>
      <c r="E79" s="6">
        <v>10896</v>
      </c>
      <c r="F79" s="6">
        <v>9991</v>
      </c>
    </row>
    <row r="80" spans="1:6">
      <c r="A80" s="2" t="s">
        <v>39</v>
      </c>
      <c r="B80" s="4">
        <v>-1</v>
      </c>
      <c r="C80" s="4">
        <v>26</v>
      </c>
      <c r="D80" s="4" t="s">
        <v>5</v>
      </c>
      <c r="E80" s="4">
        <v>33</v>
      </c>
      <c r="F80" s="4">
        <v>128</v>
      </c>
    </row>
    <row r="81" spans="1:6">
      <c r="A81" s="2" t="s">
        <v>40</v>
      </c>
      <c r="B81" s="4">
        <v>-724</v>
      </c>
      <c r="C81" s="4">
        <v>-576</v>
      </c>
      <c r="D81" s="4" t="s">
        <v>5</v>
      </c>
      <c r="E81" s="6">
        <v>-2291</v>
      </c>
      <c r="F81" s="4">
        <v>-701</v>
      </c>
    </row>
    <row r="82" spans="1:6">
      <c r="A82" s="2" t="s">
        <v>41</v>
      </c>
      <c r="B82" s="4" t="s">
        <v>5</v>
      </c>
      <c r="C82" s="4" t="s">
        <v>5</v>
      </c>
      <c r="D82" s="4" t="s">
        <v>5</v>
      </c>
      <c r="E82" s="4">
        <v>0</v>
      </c>
      <c r="F82" s="4">
        <v>0</v>
      </c>
    </row>
    <row r="83" spans="1:6">
      <c r="A83" s="2" t="s">
        <v>42</v>
      </c>
      <c r="B83" s="4">
        <v>602</v>
      </c>
      <c r="C83" s="4">
        <v>85</v>
      </c>
      <c r="D83" s="4" t="s">
        <v>5</v>
      </c>
      <c r="E83" s="4">
        <v>235</v>
      </c>
      <c r="F83" s="4">
        <v>250</v>
      </c>
    </row>
    <row r="84" spans="1:6">
      <c r="A84" s="2" t="s">
        <v>43</v>
      </c>
      <c r="B84" s="6">
        <v>4427</v>
      </c>
      <c r="C84" s="6">
        <v>-2526</v>
      </c>
      <c r="D84" s="4" t="s">
        <v>5</v>
      </c>
      <c r="E84" s="6">
        <v>8873</v>
      </c>
      <c r="F84" s="6">
        <v>9668</v>
      </c>
    </row>
    <row r="85" spans="1:6">
      <c r="A85" s="2" t="s">
        <v>44</v>
      </c>
      <c r="B85" s="6">
        <v>-1752</v>
      </c>
      <c r="C85" s="6">
        <v>1289</v>
      </c>
      <c r="D85" s="4" t="s">
        <v>5</v>
      </c>
      <c r="E85" s="6">
        <v>-3512</v>
      </c>
      <c r="F85" s="6">
        <v>-3547</v>
      </c>
    </row>
    <row r="86" spans="1:6">
      <c r="A86" s="2" t="s">
        <v>45</v>
      </c>
      <c r="B86" s="6">
        <v>2675</v>
      </c>
      <c r="C86" s="6">
        <v>-1237</v>
      </c>
      <c r="D86" s="4" t="s">
        <v>5</v>
      </c>
      <c r="E86" s="6">
        <v>5361</v>
      </c>
      <c r="F86" s="6">
        <v>6121</v>
      </c>
    </row>
    <row r="87" spans="1:6" ht="30">
      <c r="A87" s="2" t="s">
        <v>52</v>
      </c>
      <c r="B87" s="4" t="s">
        <v>5</v>
      </c>
      <c r="C87" s="4" t="s">
        <v>5</v>
      </c>
      <c r="D87" s="4" t="s">
        <v>5</v>
      </c>
      <c r="E87" s="4" t="s">
        <v>5</v>
      </c>
      <c r="F87" s="4" t="s">
        <v>5</v>
      </c>
    </row>
    <row r="88" spans="1:6">
      <c r="A88" s="2" t="s">
        <v>30</v>
      </c>
      <c r="B88" s="6">
        <v>463861</v>
      </c>
      <c r="C88" s="6">
        <v>447080</v>
      </c>
      <c r="D88" s="4" t="s">
        <v>5</v>
      </c>
      <c r="E88" s="6">
        <v>1504218</v>
      </c>
      <c r="F88" s="6">
        <v>1470619</v>
      </c>
    </row>
    <row r="89" spans="1:6">
      <c r="A89" s="2" t="s">
        <v>31</v>
      </c>
      <c r="B89" s="6">
        <v>434059</v>
      </c>
      <c r="C89" s="6">
        <v>409395</v>
      </c>
      <c r="D89" s="4" t="s">
        <v>5</v>
      </c>
      <c r="E89" s="6">
        <v>1374743</v>
      </c>
      <c r="F89" s="6">
        <v>1313194</v>
      </c>
    </row>
    <row r="90" spans="1:6">
      <c r="A90" s="2" t="s">
        <v>32</v>
      </c>
      <c r="B90" s="6">
        <v>19299</v>
      </c>
      <c r="C90" s="6">
        <v>22790</v>
      </c>
      <c r="D90" s="4" t="s">
        <v>5</v>
      </c>
      <c r="E90" s="6">
        <v>60830</v>
      </c>
      <c r="F90" s="6">
        <v>67477</v>
      </c>
    </row>
    <row r="91" spans="1:6">
      <c r="A91" s="2" t="s">
        <v>33</v>
      </c>
      <c r="B91" s="4">
        <v>0</v>
      </c>
      <c r="C91" s="4" t="s">
        <v>5</v>
      </c>
      <c r="D91" s="4" t="s">
        <v>5</v>
      </c>
      <c r="E91" s="4">
        <v>0</v>
      </c>
      <c r="F91" s="4" t="s">
        <v>5</v>
      </c>
    </row>
    <row r="92" spans="1:6">
      <c r="A92" s="2" t="s">
        <v>34</v>
      </c>
      <c r="B92" s="6">
        <v>4892</v>
      </c>
      <c r="C92" s="6">
        <v>5554</v>
      </c>
      <c r="D92" s="4" t="s">
        <v>5</v>
      </c>
      <c r="E92" s="6">
        <v>16092</v>
      </c>
      <c r="F92" s="6">
        <v>16521</v>
      </c>
    </row>
    <row r="93" spans="1:6">
      <c r="A93" s="2" t="s">
        <v>35</v>
      </c>
      <c r="B93" s="4">
        <v>7</v>
      </c>
      <c r="C93" s="4">
        <v>6</v>
      </c>
      <c r="D93" s="4" t="s">
        <v>5</v>
      </c>
      <c r="E93" s="4">
        <v>19</v>
      </c>
      <c r="F93" s="4">
        <v>18</v>
      </c>
    </row>
    <row r="94" spans="1:6">
      <c r="A94" s="2" t="s">
        <v>36</v>
      </c>
      <c r="B94" s="4">
        <v>-105</v>
      </c>
      <c r="C94" s="4">
        <v>0</v>
      </c>
      <c r="D94" s="4" t="s">
        <v>5</v>
      </c>
      <c r="E94" s="4">
        <v>-437</v>
      </c>
      <c r="F94" s="4">
        <v>-72</v>
      </c>
    </row>
    <row r="95" spans="1:6">
      <c r="A95" s="2" t="s">
        <v>37</v>
      </c>
      <c r="B95" s="4" t="s">
        <v>5</v>
      </c>
      <c r="C95" s="4">
        <v>0</v>
      </c>
      <c r="D95" s="4" t="s">
        <v>5</v>
      </c>
      <c r="E95" s="4">
        <v>0</v>
      </c>
      <c r="F95" s="4">
        <v>-3</v>
      </c>
    </row>
    <row r="96" spans="1:6">
      <c r="A96" s="2" t="s">
        <v>38</v>
      </c>
      <c r="B96" s="6">
        <v>5709</v>
      </c>
      <c r="C96" s="6">
        <v>9335</v>
      </c>
      <c r="D96" s="4" t="s">
        <v>5</v>
      </c>
      <c r="E96" s="6">
        <v>52971</v>
      </c>
      <c r="F96" s="6">
        <v>73484</v>
      </c>
    </row>
    <row r="97" spans="1:6">
      <c r="A97" s="2" t="s">
        <v>39</v>
      </c>
      <c r="B97" s="4">
        <v>601</v>
      </c>
      <c r="C97" s="4">
        <v>663</v>
      </c>
      <c r="D97" s="4" t="s">
        <v>5</v>
      </c>
      <c r="E97" s="6">
        <v>1870</v>
      </c>
      <c r="F97" s="6">
        <v>2057</v>
      </c>
    </row>
    <row r="98" spans="1:6">
      <c r="A98" s="2" t="s">
        <v>40</v>
      </c>
      <c r="B98" s="4">
        <v>-129</v>
      </c>
      <c r="C98" s="4">
        <v>-6</v>
      </c>
      <c r="D98" s="4" t="s">
        <v>5</v>
      </c>
      <c r="E98" s="4">
        <v>-336</v>
      </c>
      <c r="F98" s="4">
        <v>-29</v>
      </c>
    </row>
    <row r="99" spans="1:6">
      <c r="A99" s="2" t="s">
        <v>41</v>
      </c>
      <c r="B99" s="4" t="s">
        <v>5</v>
      </c>
      <c r="C99" s="4" t="s">
        <v>5</v>
      </c>
      <c r="D99" s="4" t="s">
        <v>5</v>
      </c>
      <c r="E99" s="4">
        <v>0</v>
      </c>
      <c r="F99" s="4">
        <v>0</v>
      </c>
    </row>
    <row r="100" spans="1:6">
      <c r="A100" s="2" t="s">
        <v>42</v>
      </c>
      <c r="B100" s="6">
        <v>-1321</v>
      </c>
      <c r="C100" s="4">
        <v>-572</v>
      </c>
      <c r="D100" s="4" t="s">
        <v>5</v>
      </c>
      <c r="E100" s="6">
        <v>-6177</v>
      </c>
      <c r="F100" s="4">
        <v>655</v>
      </c>
    </row>
    <row r="101" spans="1:6">
      <c r="A101" s="2" t="s">
        <v>43</v>
      </c>
      <c r="B101" s="6">
        <v>4860</v>
      </c>
      <c r="C101" s="6">
        <v>9420</v>
      </c>
      <c r="D101" s="4" t="s">
        <v>5</v>
      </c>
      <c r="E101" s="6">
        <v>48328</v>
      </c>
      <c r="F101" s="6">
        <v>76167</v>
      </c>
    </row>
    <row r="102" spans="1:6">
      <c r="A102" s="2" t="s">
        <v>44</v>
      </c>
      <c r="B102" s="4">
        <v>-634</v>
      </c>
      <c r="C102" s="4">
        <v>-391</v>
      </c>
      <c r="D102" s="4" t="s">
        <v>5</v>
      </c>
      <c r="E102" s="6">
        <v>-4039</v>
      </c>
      <c r="F102" s="4">
        <v>267</v>
      </c>
    </row>
    <row r="103" spans="1:6">
      <c r="A103" s="2" t="s">
        <v>45</v>
      </c>
      <c r="B103" s="8">
        <v>4226</v>
      </c>
      <c r="C103" s="8">
        <v>9029</v>
      </c>
      <c r="D103" s="4" t="s">
        <v>5</v>
      </c>
      <c r="E103" s="8">
        <v>44289</v>
      </c>
      <c r="F103" s="8">
        <v>76434</v>
      </c>
    </row>
  </sheetData>
  <mergeCells count="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cols>
    <col min="1" max="1" width="36.5703125" bestFit="1" customWidth="1"/>
    <col min="2" max="2" width="31.7109375" customWidth="1"/>
    <col min="3" max="3" width="7.5703125" customWidth="1"/>
    <col min="4" max="6" width="30" customWidth="1"/>
  </cols>
  <sheetData>
    <row r="1" spans="1:6" ht="15" customHeight="1">
      <c r="A1" s="1" t="s">
        <v>1278</v>
      </c>
      <c r="B1" s="7" t="s">
        <v>929</v>
      </c>
      <c r="C1" s="7"/>
      <c r="D1" s="1"/>
      <c r="E1" s="1"/>
      <c r="F1" s="1"/>
    </row>
    <row r="2" spans="1:6" ht="30">
      <c r="A2" s="1" t="s">
        <v>54</v>
      </c>
      <c r="B2" s="7" t="s">
        <v>75</v>
      </c>
      <c r="C2" s="7"/>
      <c r="D2" s="1" t="s">
        <v>2</v>
      </c>
      <c r="E2" s="1" t="s">
        <v>27</v>
      </c>
      <c r="F2" s="1" t="s">
        <v>947</v>
      </c>
    </row>
    <row r="3" spans="1:6">
      <c r="A3" s="2" t="s">
        <v>1279</v>
      </c>
      <c r="B3" s="4" t="s">
        <v>1280</v>
      </c>
      <c r="C3" s="4"/>
      <c r="D3" s="4" t="s">
        <v>5</v>
      </c>
      <c r="E3" s="4" t="s">
        <v>5</v>
      </c>
      <c r="F3" s="4" t="s">
        <v>5</v>
      </c>
    </row>
    <row r="4" spans="1:6">
      <c r="A4" s="2" t="s">
        <v>77</v>
      </c>
      <c r="B4" s="8">
        <v>54017</v>
      </c>
      <c r="C4" s="4"/>
      <c r="D4" s="8">
        <v>45092</v>
      </c>
      <c r="E4" s="8">
        <v>71766</v>
      </c>
      <c r="F4" s="8">
        <v>51026</v>
      </c>
    </row>
    <row r="5" spans="1:6">
      <c r="A5" s="2" t="s">
        <v>839</v>
      </c>
      <c r="B5" s="6">
        <v>252068</v>
      </c>
      <c r="C5" s="4"/>
      <c r="D5" s="6">
        <v>248617</v>
      </c>
      <c r="E5" s="6">
        <v>269892</v>
      </c>
      <c r="F5" s="4" t="s">
        <v>5</v>
      </c>
    </row>
    <row r="6" spans="1:6">
      <c r="A6" s="2" t="s">
        <v>79</v>
      </c>
      <c r="B6" s="6">
        <v>56273</v>
      </c>
      <c r="C6" s="4"/>
      <c r="D6" s="6">
        <v>68168</v>
      </c>
      <c r="E6" s="6">
        <v>66602</v>
      </c>
      <c r="F6" s="4" t="s">
        <v>5</v>
      </c>
    </row>
    <row r="7" spans="1:6">
      <c r="A7" s="2" t="s">
        <v>80</v>
      </c>
      <c r="B7" s="6">
        <v>210564</v>
      </c>
      <c r="C7" s="4"/>
      <c r="D7" s="6">
        <v>208931</v>
      </c>
      <c r="E7" s="6">
        <v>234783</v>
      </c>
      <c r="F7" s="4" t="s">
        <v>5</v>
      </c>
    </row>
    <row r="8" spans="1:6">
      <c r="A8" s="2" t="s">
        <v>81</v>
      </c>
      <c r="B8" s="6">
        <v>49733</v>
      </c>
      <c r="C8" s="4"/>
      <c r="D8" s="6">
        <v>42393</v>
      </c>
      <c r="E8" s="6">
        <v>47170</v>
      </c>
      <c r="F8" s="4" t="s">
        <v>5</v>
      </c>
    </row>
    <row r="9" spans="1:6" ht="17.25">
      <c r="A9" s="2" t="s">
        <v>841</v>
      </c>
      <c r="B9" s="4">
        <v>0</v>
      </c>
      <c r="C9" s="10" t="s">
        <v>94</v>
      </c>
      <c r="D9" s="4">
        <v>0</v>
      </c>
      <c r="E9" s="4">
        <v>0</v>
      </c>
      <c r="F9" s="4" t="s">
        <v>5</v>
      </c>
    </row>
    <row r="10" spans="1:6">
      <c r="A10" s="2" t="s">
        <v>82</v>
      </c>
      <c r="B10" s="6">
        <v>6540</v>
      </c>
      <c r="C10" s="4"/>
      <c r="D10" s="6">
        <v>25392</v>
      </c>
      <c r="E10" s="6">
        <v>17463</v>
      </c>
      <c r="F10" s="4" t="s">
        <v>5</v>
      </c>
    </row>
    <row r="11" spans="1:6">
      <c r="A11" s="2" t="s">
        <v>83</v>
      </c>
      <c r="B11" s="6">
        <v>629195</v>
      </c>
      <c r="C11" s="4"/>
      <c r="D11" s="6">
        <v>638593</v>
      </c>
      <c r="E11" s="6">
        <v>707676</v>
      </c>
      <c r="F11" s="4" t="s">
        <v>5</v>
      </c>
    </row>
    <row r="12" spans="1:6">
      <c r="A12" s="2" t="s">
        <v>84</v>
      </c>
      <c r="B12" s="6">
        <v>390773</v>
      </c>
      <c r="C12" s="4"/>
      <c r="D12" s="6">
        <v>400360</v>
      </c>
      <c r="E12" s="6">
        <v>392884</v>
      </c>
      <c r="F12" s="4" t="s">
        <v>5</v>
      </c>
    </row>
    <row r="13" spans="1:6">
      <c r="A13" s="2" t="s">
        <v>85</v>
      </c>
      <c r="B13" s="6">
        <v>108077</v>
      </c>
      <c r="C13" s="4"/>
      <c r="D13" s="6">
        <v>106439</v>
      </c>
      <c r="E13" s="6">
        <v>88989</v>
      </c>
      <c r="F13" s="4" t="s">
        <v>5</v>
      </c>
    </row>
    <row r="14" spans="1:6">
      <c r="A14" s="2" t="s">
        <v>86</v>
      </c>
      <c r="B14" s="6">
        <v>426085</v>
      </c>
      <c r="C14" s="4"/>
      <c r="D14" s="6">
        <v>426085</v>
      </c>
      <c r="E14" s="6">
        <v>426085</v>
      </c>
      <c r="F14" s="4" t="s">
        <v>5</v>
      </c>
    </row>
    <row r="15" spans="1:6">
      <c r="A15" s="2" t="s">
        <v>87</v>
      </c>
      <c r="B15" s="6">
        <v>18095</v>
      </c>
      <c r="C15" s="4"/>
      <c r="D15" s="6">
        <v>18095</v>
      </c>
      <c r="E15" s="6">
        <v>18095</v>
      </c>
      <c r="F15" s="4" t="s">
        <v>5</v>
      </c>
    </row>
    <row r="16" spans="1:6">
      <c r="A16" s="2" t="s">
        <v>88</v>
      </c>
      <c r="B16" s="6">
        <v>86913</v>
      </c>
      <c r="C16" s="4"/>
      <c r="D16" s="6">
        <v>79887</v>
      </c>
      <c r="E16" s="6">
        <v>89254</v>
      </c>
      <c r="F16" s="4" t="s">
        <v>5</v>
      </c>
    </row>
    <row r="17" spans="1:6" ht="30">
      <c r="A17" s="2" t="s">
        <v>1281</v>
      </c>
      <c r="B17" s="4">
        <v>0</v>
      </c>
      <c r="C17" s="4"/>
      <c r="D17" s="4">
        <v>0</v>
      </c>
      <c r="E17" s="4">
        <v>0</v>
      </c>
      <c r="F17" s="4" t="s">
        <v>5</v>
      </c>
    </row>
    <row r="18" spans="1:6">
      <c r="A18" s="2" t="s">
        <v>89</v>
      </c>
      <c r="B18" s="6">
        <v>1659138</v>
      </c>
      <c r="C18" s="4"/>
      <c r="D18" s="6">
        <v>1669459</v>
      </c>
      <c r="E18" s="6">
        <v>1722983</v>
      </c>
      <c r="F18" s="4" t="s">
        <v>5</v>
      </c>
    </row>
    <row r="19" spans="1:6" ht="30">
      <c r="A19" s="2" t="s">
        <v>91</v>
      </c>
      <c r="B19" s="6">
        <v>2271</v>
      </c>
      <c r="C19" s="4"/>
      <c r="D19" s="6">
        <v>4648</v>
      </c>
      <c r="E19" s="6">
        <v>2191</v>
      </c>
      <c r="F19" s="4" t="s">
        <v>5</v>
      </c>
    </row>
    <row r="20" spans="1:6">
      <c r="A20" s="2" t="s">
        <v>92</v>
      </c>
      <c r="B20" s="6">
        <v>248273</v>
      </c>
      <c r="C20" s="4"/>
      <c r="D20" s="6">
        <v>248730</v>
      </c>
      <c r="E20" s="6">
        <v>283641</v>
      </c>
      <c r="F20" s="4" t="s">
        <v>5</v>
      </c>
    </row>
    <row r="21" spans="1:6" ht="17.25">
      <c r="A21" s="2" t="s">
        <v>93</v>
      </c>
      <c r="B21" s="6">
        <v>158034</v>
      </c>
      <c r="C21" s="10" t="s">
        <v>94</v>
      </c>
      <c r="D21" s="6">
        <v>155640</v>
      </c>
      <c r="E21" s="6">
        <v>148346</v>
      </c>
      <c r="F21" s="4" t="s">
        <v>5</v>
      </c>
    </row>
    <row r="22" spans="1:6" ht="17.25">
      <c r="A22" s="2" t="s">
        <v>853</v>
      </c>
      <c r="B22" s="4">
        <v>0</v>
      </c>
      <c r="C22" s="10" t="s">
        <v>94</v>
      </c>
      <c r="D22" s="4">
        <v>0</v>
      </c>
      <c r="E22" s="4">
        <v>0</v>
      </c>
      <c r="F22" s="4" t="s">
        <v>5</v>
      </c>
    </row>
    <row r="23" spans="1:6">
      <c r="A23" s="2" t="s">
        <v>95</v>
      </c>
      <c r="B23" s="6">
        <v>408578</v>
      </c>
      <c r="C23" s="4"/>
      <c r="D23" s="6">
        <v>409018</v>
      </c>
      <c r="E23" s="6">
        <v>434178</v>
      </c>
      <c r="F23" s="4" t="s">
        <v>5</v>
      </c>
    </row>
    <row r="24" spans="1:6" ht="30">
      <c r="A24" s="2" t="s">
        <v>96</v>
      </c>
      <c r="B24" s="6">
        <v>629353</v>
      </c>
      <c r="C24" s="4"/>
      <c r="D24" s="6">
        <v>634882</v>
      </c>
      <c r="E24" s="6">
        <v>620012</v>
      </c>
      <c r="F24" s="4" t="s">
        <v>5</v>
      </c>
    </row>
    <row r="25" spans="1:6" ht="30">
      <c r="A25" s="2" t="s">
        <v>97</v>
      </c>
      <c r="B25" s="6">
        <v>77066</v>
      </c>
      <c r="C25" s="4"/>
      <c r="D25" s="6">
        <v>81394</v>
      </c>
      <c r="E25" s="6">
        <v>82295</v>
      </c>
      <c r="F25" s="4" t="s">
        <v>5</v>
      </c>
    </row>
    <row r="26" spans="1:6">
      <c r="A26" s="2" t="s">
        <v>98</v>
      </c>
      <c r="B26" s="6">
        <v>6290</v>
      </c>
      <c r="C26" s="4"/>
      <c r="D26" s="4">
        <v>0</v>
      </c>
      <c r="E26" s="6">
        <v>9823</v>
      </c>
      <c r="F26" s="4" t="s">
        <v>5</v>
      </c>
    </row>
    <row r="27" spans="1:6">
      <c r="A27" s="2" t="s">
        <v>99</v>
      </c>
      <c r="B27" s="6">
        <v>103679</v>
      </c>
      <c r="C27" s="4"/>
      <c r="D27" s="6">
        <v>107318</v>
      </c>
      <c r="E27" s="6">
        <v>111942</v>
      </c>
      <c r="F27" s="4" t="s">
        <v>5</v>
      </c>
    </row>
    <row r="28" spans="1:6">
      <c r="A28" s="2" t="s">
        <v>100</v>
      </c>
      <c r="B28" s="6">
        <v>59734</v>
      </c>
      <c r="C28" s="4"/>
      <c r="D28" s="6">
        <v>58764</v>
      </c>
      <c r="E28" s="6">
        <v>70424</v>
      </c>
      <c r="F28" s="4" t="s">
        <v>5</v>
      </c>
    </row>
    <row r="29" spans="1:6">
      <c r="A29" s="2" t="s">
        <v>101</v>
      </c>
      <c r="B29" s="6">
        <v>1284700</v>
      </c>
      <c r="C29" s="4"/>
      <c r="D29" s="6">
        <v>1291376</v>
      </c>
      <c r="E29" s="6">
        <v>1328674</v>
      </c>
      <c r="F29" s="4" t="s">
        <v>5</v>
      </c>
    </row>
    <row r="30" spans="1:6">
      <c r="A30" s="2" t="s">
        <v>102</v>
      </c>
      <c r="B30" s="4">
        <v>0</v>
      </c>
      <c r="C30" s="4"/>
      <c r="D30" s="4">
        <v>0</v>
      </c>
      <c r="E30" s="4">
        <v>0</v>
      </c>
      <c r="F30" s="4" t="s">
        <v>5</v>
      </c>
    </row>
    <row r="31" spans="1:6">
      <c r="A31" s="2" t="s">
        <v>108</v>
      </c>
      <c r="B31" s="6">
        <v>374438</v>
      </c>
      <c r="C31" s="4"/>
      <c r="D31" s="6">
        <v>378083</v>
      </c>
      <c r="E31" s="6">
        <v>394309</v>
      </c>
      <c r="F31" s="4" t="s">
        <v>5</v>
      </c>
    </row>
    <row r="32" spans="1:6" ht="30">
      <c r="A32" s="2" t="s">
        <v>109</v>
      </c>
      <c r="B32" s="6">
        <v>1659138</v>
      </c>
      <c r="C32" s="4"/>
      <c r="D32" s="6">
        <v>1669459</v>
      </c>
      <c r="E32" s="6">
        <v>1722983</v>
      </c>
      <c r="F32" s="4" t="s">
        <v>5</v>
      </c>
    </row>
    <row r="33" spans="1:6">
      <c r="A33" s="2" t="s">
        <v>48</v>
      </c>
      <c r="B33" s="4" t="s">
        <v>5</v>
      </c>
      <c r="C33" s="4"/>
      <c r="D33" s="4" t="s">
        <v>5</v>
      </c>
      <c r="E33" s="4" t="s">
        <v>5</v>
      </c>
      <c r="F33" s="4" t="s">
        <v>5</v>
      </c>
    </row>
    <row r="34" spans="1:6">
      <c r="A34" s="2" t="s">
        <v>77</v>
      </c>
      <c r="B34" s="4">
        <v>0</v>
      </c>
      <c r="C34" s="4"/>
      <c r="D34" s="4">
        <v>0</v>
      </c>
      <c r="E34" s="4">
        <v>0</v>
      </c>
      <c r="F34" s="4">
        <v>0</v>
      </c>
    </row>
    <row r="35" spans="1:6">
      <c r="A35" s="2" t="s">
        <v>839</v>
      </c>
      <c r="B35" s="4">
        <v>0</v>
      </c>
      <c r="C35" s="4"/>
      <c r="D35" s="4">
        <v>0</v>
      </c>
      <c r="E35" s="4">
        <v>0</v>
      </c>
      <c r="F35" s="4" t="s">
        <v>5</v>
      </c>
    </row>
    <row r="36" spans="1:6">
      <c r="A36" s="2" t="s">
        <v>79</v>
      </c>
      <c r="B36" s="4">
        <v>0</v>
      </c>
      <c r="C36" s="4"/>
      <c r="D36" s="4">
        <v>-577</v>
      </c>
      <c r="E36" s="4">
        <v>0</v>
      </c>
      <c r="F36" s="4" t="s">
        <v>5</v>
      </c>
    </row>
    <row r="37" spans="1:6">
      <c r="A37" s="2" t="s">
        <v>80</v>
      </c>
      <c r="B37" s="4">
        <v>0</v>
      </c>
      <c r="C37" s="4"/>
      <c r="D37" s="4">
        <v>0</v>
      </c>
      <c r="E37" s="4">
        <v>0</v>
      </c>
      <c r="F37" s="4" t="s">
        <v>5</v>
      </c>
    </row>
    <row r="38" spans="1:6">
      <c r="A38" s="2" t="s">
        <v>81</v>
      </c>
      <c r="B38" s="4">
        <v>0</v>
      </c>
      <c r="C38" s="4"/>
      <c r="D38" s="4">
        <v>0</v>
      </c>
      <c r="E38" s="4">
        <v>0</v>
      </c>
      <c r="F38" s="4" t="s">
        <v>5</v>
      </c>
    </row>
    <row r="39" spans="1:6" ht="17.25">
      <c r="A39" s="2" t="s">
        <v>841</v>
      </c>
      <c r="B39" s="6">
        <v>-3892575</v>
      </c>
      <c r="C39" s="10" t="s">
        <v>94</v>
      </c>
      <c r="D39" s="6">
        <v>-4362055</v>
      </c>
      <c r="E39" s="6">
        <v>-3802318</v>
      </c>
      <c r="F39" s="4" t="s">
        <v>5</v>
      </c>
    </row>
    <row r="40" spans="1:6">
      <c r="A40" s="2" t="s">
        <v>82</v>
      </c>
      <c r="B40" s="6">
        <v>-8964</v>
      </c>
      <c r="C40" s="4"/>
      <c r="D40" s="6">
        <v>-8800</v>
      </c>
      <c r="E40" s="6">
        <v>-9830</v>
      </c>
      <c r="F40" s="4" t="s">
        <v>5</v>
      </c>
    </row>
    <row r="41" spans="1:6">
      <c r="A41" s="2" t="s">
        <v>83</v>
      </c>
      <c r="B41" s="6">
        <v>-3901539</v>
      </c>
      <c r="C41" s="4"/>
      <c r="D41" s="6">
        <v>-4371432</v>
      </c>
      <c r="E41" s="6">
        <v>-3812148</v>
      </c>
      <c r="F41" s="4" t="s">
        <v>5</v>
      </c>
    </row>
    <row r="42" spans="1:6">
      <c r="A42" s="2" t="s">
        <v>84</v>
      </c>
      <c r="B42" s="4">
        <v>0</v>
      </c>
      <c r="C42" s="4"/>
      <c r="D42" s="4">
        <v>0</v>
      </c>
      <c r="E42" s="4">
        <v>0</v>
      </c>
      <c r="F42" s="4" t="s">
        <v>5</v>
      </c>
    </row>
    <row r="43" spans="1:6">
      <c r="A43" s="2" t="s">
        <v>85</v>
      </c>
      <c r="B43" s="6">
        <v>-5778</v>
      </c>
      <c r="C43" s="4"/>
      <c r="D43" s="6">
        <v>-6437</v>
      </c>
      <c r="E43" s="6">
        <v>-13171</v>
      </c>
      <c r="F43" s="4" t="s">
        <v>5</v>
      </c>
    </row>
    <row r="44" spans="1:6">
      <c r="A44" s="2" t="s">
        <v>86</v>
      </c>
      <c r="B44" s="4">
        <v>0</v>
      </c>
      <c r="C44" s="4"/>
      <c r="D44" s="4">
        <v>0</v>
      </c>
      <c r="E44" s="4">
        <v>0</v>
      </c>
      <c r="F44" s="4" t="s">
        <v>5</v>
      </c>
    </row>
    <row r="45" spans="1:6">
      <c r="A45" s="2" t="s">
        <v>87</v>
      </c>
      <c r="B45" s="4">
        <v>0</v>
      </c>
      <c r="C45" s="4"/>
      <c r="D45" s="4">
        <v>0</v>
      </c>
      <c r="E45" s="4">
        <v>0</v>
      </c>
      <c r="F45" s="4" t="s">
        <v>5</v>
      </c>
    </row>
    <row r="46" spans="1:6">
      <c r="A46" s="2" t="s">
        <v>88</v>
      </c>
      <c r="B46" s="4">
        <v>0</v>
      </c>
      <c r="C46" s="4"/>
      <c r="D46" s="4">
        <v>0</v>
      </c>
      <c r="E46" s="4">
        <v>0</v>
      </c>
      <c r="F46" s="4" t="s">
        <v>5</v>
      </c>
    </row>
    <row r="47" spans="1:6" ht="30">
      <c r="A47" s="2" t="s">
        <v>1281</v>
      </c>
      <c r="B47" s="6">
        <v>-2478986</v>
      </c>
      <c r="C47" s="4"/>
      <c r="D47" s="6">
        <v>-2621859</v>
      </c>
      <c r="E47" s="6">
        <v>-2455405</v>
      </c>
      <c r="F47" s="4" t="s">
        <v>5</v>
      </c>
    </row>
    <row r="48" spans="1:6">
      <c r="A48" s="2" t="s">
        <v>89</v>
      </c>
      <c r="B48" s="6">
        <v>-6386303</v>
      </c>
      <c r="C48" s="4"/>
      <c r="D48" s="6">
        <v>-6999728</v>
      </c>
      <c r="E48" s="6">
        <v>-6280724</v>
      </c>
      <c r="F48" s="4" t="s">
        <v>5</v>
      </c>
    </row>
    <row r="49" spans="1:6" ht="30">
      <c r="A49" s="2" t="s">
        <v>91</v>
      </c>
      <c r="B49" s="4">
        <v>0</v>
      </c>
      <c r="C49" s="4"/>
      <c r="D49" s="4">
        <v>0</v>
      </c>
      <c r="E49" s="4">
        <v>0</v>
      </c>
      <c r="F49" s="4" t="s">
        <v>5</v>
      </c>
    </row>
    <row r="50" spans="1:6">
      <c r="A50" s="2" t="s">
        <v>92</v>
      </c>
      <c r="B50" s="4">
        <v>0</v>
      </c>
      <c r="C50" s="4"/>
      <c r="D50" s="4">
        <v>0</v>
      </c>
      <c r="E50" s="4">
        <v>0</v>
      </c>
      <c r="F50" s="4" t="s">
        <v>5</v>
      </c>
    </row>
    <row r="51" spans="1:6" ht="17.25">
      <c r="A51" s="2" t="s">
        <v>93</v>
      </c>
      <c r="B51" s="6">
        <v>-8964</v>
      </c>
      <c r="C51" s="10" t="s">
        <v>94</v>
      </c>
      <c r="D51" s="6">
        <v>-9377</v>
      </c>
      <c r="E51" s="6">
        <v>-9830</v>
      </c>
      <c r="F51" s="4" t="s">
        <v>5</v>
      </c>
    </row>
    <row r="52" spans="1:6" ht="17.25">
      <c r="A52" s="2" t="s">
        <v>853</v>
      </c>
      <c r="B52" s="6">
        <v>-3892575</v>
      </c>
      <c r="C52" s="10" t="s">
        <v>94</v>
      </c>
      <c r="D52" s="6">
        <v>-4362055</v>
      </c>
      <c r="E52" s="6">
        <v>-3802318</v>
      </c>
      <c r="F52" s="4" t="s">
        <v>5</v>
      </c>
    </row>
    <row r="53" spans="1:6">
      <c r="A53" s="2" t="s">
        <v>95</v>
      </c>
      <c r="B53" s="6">
        <v>-3901539</v>
      </c>
      <c r="C53" s="4"/>
      <c r="D53" s="6">
        <v>-4371432</v>
      </c>
      <c r="E53" s="6">
        <v>-3812148</v>
      </c>
      <c r="F53" s="4" t="s">
        <v>5</v>
      </c>
    </row>
    <row r="54" spans="1:6" ht="30">
      <c r="A54" s="2" t="s">
        <v>96</v>
      </c>
      <c r="B54" s="4">
        <v>0</v>
      </c>
      <c r="C54" s="4"/>
      <c r="D54" s="4">
        <v>0</v>
      </c>
      <c r="E54" s="4">
        <v>0</v>
      </c>
      <c r="F54" s="4" t="s">
        <v>5</v>
      </c>
    </row>
    <row r="55" spans="1:6" ht="30">
      <c r="A55" s="2" t="s">
        <v>97</v>
      </c>
      <c r="B55" s="4">
        <v>0</v>
      </c>
      <c r="C55" s="4"/>
      <c r="D55" s="4">
        <v>0</v>
      </c>
      <c r="E55" s="4">
        <v>0</v>
      </c>
      <c r="F55" s="4" t="s">
        <v>5</v>
      </c>
    </row>
    <row r="56" spans="1:6">
      <c r="A56" s="2" t="s">
        <v>98</v>
      </c>
      <c r="B56" s="4">
        <v>0</v>
      </c>
      <c r="C56" s="4"/>
      <c r="D56" s="4" t="s">
        <v>5</v>
      </c>
      <c r="E56" s="4">
        <v>0</v>
      </c>
      <c r="F56" s="4" t="s">
        <v>5</v>
      </c>
    </row>
    <row r="57" spans="1:6">
      <c r="A57" s="2" t="s">
        <v>99</v>
      </c>
      <c r="B57" s="6">
        <v>-5778</v>
      </c>
      <c r="C57" s="4"/>
      <c r="D57" s="6">
        <v>-6437</v>
      </c>
      <c r="E57" s="6">
        <v>-13171</v>
      </c>
      <c r="F57" s="4" t="s">
        <v>5</v>
      </c>
    </row>
    <row r="58" spans="1:6">
      <c r="A58" s="2" t="s">
        <v>100</v>
      </c>
      <c r="B58" s="4">
        <v>0</v>
      </c>
      <c r="C58" s="4"/>
      <c r="D58" s="4">
        <v>0</v>
      </c>
      <c r="E58" s="4">
        <v>0</v>
      </c>
      <c r="F58" s="4" t="s">
        <v>5</v>
      </c>
    </row>
    <row r="59" spans="1:6">
      <c r="A59" s="2" t="s">
        <v>101</v>
      </c>
      <c r="B59" s="6">
        <v>-3907317</v>
      </c>
      <c r="C59" s="4"/>
      <c r="D59" s="6">
        <v>-4377869</v>
      </c>
      <c r="E59" s="6">
        <v>-3825319</v>
      </c>
      <c r="F59" s="4" t="s">
        <v>5</v>
      </c>
    </row>
    <row r="60" spans="1:6">
      <c r="A60" s="2" t="s">
        <v>102</v>
      </c>
      <c r="B60" s="4">
        <v>0</v>
      </c>
      <c r="C60" s="4"/>
      <c r="D60" s="4">
        <v>0</v>
      </c>
      <c r="E60" s="4">
        <v>0</v>
      </c>
      <c r="F60" s="4" t="s">
        <v>5</v>
      </c>
    </row>
    <row r="61" spans="1:6">
      <c r="A61" s="2" t="s">
        <v>108</v>
      </c>
      <c r="B61" s="6">
        <v>-2478986</v>
      </c>
      <c r="C61" s="4"/>
      <c r="D61" s="6">
        <v>-2621859</v>
      </c>
      <c r="E61" s="6">
        <v>-2455405</v>
      </c>
      <c r="F61" s="4" t="s">
        <v>5</v>
      </c>
    </row>
    <row r="62" spans="1:6" ht="30">
      <c r="A62" s="2" t="s">
        <v>109</v>
      </c>
      <c r="B62" s="6">
        <v>-6386303</v>
      </c>
      <c r="C62" s="4"/>
      <c r="D62" s="6">
        <v>-6999728</v>
      </c>
      <c r="E62" s="6">
        <v>-6280724</v>
      </c>
      <c r="F62" s="4" t="s">
        <v>5</v>
      </c>
    </row>
    <row r="63" spans="1:6" ht="30">
      <c r="A63" s="2" t="s">
        <v>49</v>
      </c>
      <c r="B63" s="4" t="s">
        <v>5</v>
      </c>
      <c r="C63" s="4"/>
      <c r="D63" s="4" t="s">
        <v>5</v>
      </c>
      <c r="E63" s="4" t="s">
        <v>5</v>
      </c>
      <c r="F63" s="4" t="s">
        <v>5</v>
      </c>
    </row>
    <row r="64" spans="1:6">
      <c r="A64" s="2" t="s">
        <v>77</v>
      </c>
      <c r="B64" s="4">
        <v>0</v>
      </c>
      <c r="C64" s="4"/>
      <c r="D64" s="4">
        <v>0</v>
      </c>
      <c r="E64" s="4">
        <v>0</v>
      </c>
      <c r="F64" s="6">
        <v>2601</v>
      </c>
    </row>
    <row r="65" spans="1:6">
      <c r="A65" s="2" t="s">
        <v>839</v>
      </c>
      <c r="B65" s="4">
        <v>0</v>
      </c>
      <c r="C65" s="4"/>
      <c r="D65" s="4">
        <v>0</v>
      </c>
      <c r="E65" s="4">
        <v>0</v>
      </c>
      <c r="F65" s="4" t="s">
        <v>5</v>
      </c>
    </row>
    <row r="66" spans="1:6">
      <c r="A66" s="2" t="s">
        <v>79</v>
      </c>
      <c r="B66" s="6">
        <v>1061</v>
      </c>
      <c r="C66" s="4"/>
      <c r="D66" s="4">
        <v>0</v>
      </c>
      <c r="E66" s="4">
        <v>0</v>
      </c>
      <c r="F66" s="4" t="s">
        <v>5</v>
      </c>
    </row>
    <row r="67" spans="1:6">
      <c r="A67" s="2" t="s">
        <v>80</v>
      </c>
      <c r="B67" s="4">
        <v>0</v>
      </c>
      <c r="C67" s="4"/>
      <c r="D67" s="4">
        <v>0</v>
      </c>
      <c r="E67" s="4">
        <v>0</v>
      </c>
      <c r="F67" s="4" t="s">
        <v>5</v>
      </c>
    </row>
    <row r="68" spans="1:6">
      <c r="A68" s="2" t="s">
        <v>81</v>
      </c>
      <c r="B68" s="6">
        <v>1024</v>
      </c>
      <c r="C68" s="4"/>
      <c r="D68" s="4">
        <v>438</v>
      </c>
      <c r="E68" s="4">
        <v>664</v>
      </c>
      <c r="F68" s="4" t="s">
        <v>5</v>
      </c>
    </row>
    <row r="69" spans="1:6" ht="17.25">
      <c r="A69" s="2" t="s">
        <v>841</v>
      </c>
      <c r="B69" s="6">
        <v>71604</v>
      </c>
      <c r="C69" s="10" t="s">
        <v>94</v>
      </c>
      <c r="D69" s="6">
        <v>58317</v>
      </c>
      <c r="E69" s="6">
        <v>90543</v>
      </c>
      <c r="F69" s="4" t="s">
        <v>5</v>
      </c>
    </row>
    <row r="70" spans="1:6">
      <c r="A70" s="2" t="s">
        <v>82</v>
      </c>
      <c r="B70" s="4">
        <v>0</v>
      </c>
      <c r="C70" s="4"/>
      <c r="D70" s="4">
        <v>0</v>
      </c>
      <c r="E70" s="4">
        <v>0</v>
      </c>
      <c r="F70" s="4" t="s">
        <v>5</v>
      </c>
    </row>
    <row r="71" spans="1:6">
      <c r="A71" s="2" t="s">
        <v>83</v>
      </c>
      <c r="B71" s="6">
        <v>73689</v>
      </c>
      <c r="C71" s="4"/>
      <c r="D71" s="6">
        <v>58755</v>
      </c>
      <c r="E71" s="6">
        <v>91207</v>
      </c>
      <c r="F71" s="4" t="s">
        <v>5</v>
      </c>
    </row>
    <row r="72" spans="1:6">
      <c r="A72" s="2" t="s">
        <v>84</v>
      </c>
      <c r="B72" s="4">
        <v>0</v>
      </c>
      <c r="C72" s="4"/>
      <c r="D72" s="4">
        <v>0</v>
      </c>
      <c r="E72" s="4">
        <v>0</v>
      </c>
      <c r="F72" s="4" t="s">
        <v>5</v>
      </c>
    </row>
    <row r="73" spans="1:6">
      <c r="A73" s="2" t="s">
        <v>85</v>
      </c>
      <c r="B73" s="6">
        <v>20999</v>
      </c>
      <c r="C73" s="4"/>
      <c r="D73" s="6">
        <v>21795</v>
      </c>
      <c r="E73" s="6">
        <v>15245</v>
      </c>
      <c r="F73" s="4" t="s">
        <v>5</v>
      </c>
    </row>
    <row r="74" spans="1:6">
      <c r="A74" s="2" t="s">
        <v>86</v>
      </c>
      <c r="B74" s="4">
        <v>0</v>
      </c>
      <c r="C74" s="4"/>
      <c r="D74" s="4">
        <v>0</v>
      </c>
      <c r="E74" s="4">
        <v>0</v>
      </c>
      <c r="F74" s="4" t="s">
        <v>5</v>
      </c>
    </row>
    <row r="75" spans="1:6">
      <c r="A75" s="2" t="s">
        <v>87</v>
      </c>
      <c r="B75" s="4">
        <v>0</v>
      </c>
      <c r="C75" s="4"/>
      <c r="D75" s="4">
        <v>0</v>
      </c>
      <c r="E75" s="4">
        <v>0</v>
      </c>
      <c r="F75" s="4" t="s">
        <v>5</v>
      </c>
    </row>
    <row r="76" spans="1:6">
      <c r="A76" s="2" t="s">
        <v>88</v>
      </c>
      <c r="B76" s="4">
        <v>0</v>
      </c>
      <c r="C76" s="4"/>
      <c r="D76" s="4">
        <v>0</v>
      </c>
      <c r="E76" s="4">
        <v>0</v>
      </c>
      <c r="F76" s="4" t="s">
        <v>5</v>
      </c>
    </row>
    <row r="77" spans="1:6" ht="30">
      <c r="A77" s="2" t="s">
        <v>1281</v>
      </c>
      <c r="B77" s="6">
        <v>1402089</v>
      </c>
      <c r="C77" s="4"/>
      <c r="D77" s="6">
        <v>1465047</v>
      </c>
      <c r="E77" s="6">
        <v>1388598</v>
      </c>
      <c r="F77" s="4" t="s">
        <v>5</v>
      </c>
    </row>
    <row r="78" spans="1:6">
      <c r="A78" s="2" t="s">
        <v>89</v>
      </c>
      <c r="B78" s="6">
        <v>1496777</v>
      </c>
      <c r="C78" s="4"/>
      <c r="D78" s="6">
        <v>1545597</v>
      </c>
      <c r="E78" s="6">
        <v>1495050</v>
      </c>
      <c r="F78" s="4" t="s">
        <v>5</v>
      </c>
    </row>
    <row r="79" spans="1:6" ht="30">
      <c r="A79" s="2" t="s">
        <v>91</v>
      </c>
      <c r="B79" s="4">
        <v>0</v>
      </c>
      <c r="C79" s="4"/>
      <c r="D79" s="4">
        <v>0</v>
      </c>
      <c r="E79" s="4">
        <v>0</v>
      </c>
      <c r="F79" s="4" t="s">
        <v>5</v>
      </c>
    </row>
    <row r="80" spans="1:6">
      <c r="A80" s="2" t="s">
        <v>92</v>
      </c>
      <c r="B80" s="6">
        <v>1126</v>
      </c>
      <c r="C80" s="4"/>
      <c r="D80" s="6">
        <v>8533</v>
      </c>
      <c r="E80" s="6">
        <v>1536</v>
      </c>
      <c r="F80" s="4" t="s">
        <v>5</v>
      </c>
    </row>
    <row r="81" spans="1:6" ht="17.25">
      <c r="A81" s="2" t="s">
        <v>93</v>
      </c>
      <c r="B81" s="6">
        <v>36511</v>
      </c>
      <c r="C81" s="10" t="s">
        <v>94</v>
      </c>
      <c r="D81" s="6">
        <v>30386</v>
      </c>
      <c r="E81" s="6">
        <v>25657</v>
      </c>
      <c r="F81" s="4" t="s">
        <v>5</v>
      </c>
    </row>
    <row r="82" spans="1:6" ht="17.25">
      <c r="A82" s="2" t="s">
        <v>853</v>
      </c>
      <c r="B82" s="6">
        <v>903865</v>
      </c>
      <c r="C82" s="10" t="s">
        <v>94</v>
      </c>
      <c r="D82" s="6">
        <v>936986</v>
      </c>
      <c r="E82" s="6">
        <v>895730</v>
      </c>
      <c r="F82" s="4" t="s">
        <v>5</v>
      </c>
    </row>
    <row r="83" spans="1:6">
      <c r="A83" s="2" t="s">
        <v>95</v>
      </c>
      <c r="B83" s="6">
        <v>941502</v>
      </c>
      <c r="C83" s="4"/>
      <c r="D83" s="6">
        <v>975905</v>
      </c>
      <c r="E83" s="6">
        <v>922923</v>
      </c>
      <c r="F83" s="4" t="s">
        <v>5</v>
      </c>
    </row>
    <row r="84" spans="1:6" ht="30">
      <c r="A84" s="2" t="s">
        <v>96</v>
      </c>
      <c r="B84" s="6">
        <v>164050</v>
      </c>
      <c r="C84" s="4"/>
      <c r="D84" s="6">
        <v>173194</v>
      </c>
      <c r="E84" s="6">
        <v>161182</v>
      </c>
      <c r="F84" s="4" t="s">
        <v>5</v>
      </c>
    </row>
    <row r="85" spans="1:6" ht="30">
      <c r="A85" s="2" t="s">
        <v>97</v>
      </c>
      <c r="B85" s="6">
        <v>15223</v>
      </c>
      <c r="C85" s="4"/>
      <c r="D85" s="6">
        <v>14665</v>
      </c>
      <c r="E85" s="6">
        <v>15016</v>
      </c>
      <c r="F85" s="4" t="s">
        <v>5</v>
      </c>
    </row>
    <row r="86" spans="1:6">
      <c r="A86" s="2" t="s">
        <v>98</v>
      </c>
      <c r="B86" s="4">
        <v>0</v>
      </c>
      <c r="C86" s="4"/>
      <c r="D86" s="4" t="s">
        <v>5</v>
      </c>
      <c r="E86" s="4">
        <v>0</v>
      </c>
      <c r="F86" s="4" t="s">
        <v>5</v>
      </c>
    </row>
    <row r="87" spans="1:6">
      <c r="A87" s="2" t="s">
        <v>99</v>
      </c>
      <c r="B87" s="4">
        <v>115</v>
      </c>
      <c r="C87" s="4"/>
      <c r="D87" s="4">
        <v>244</v>
      </c>
      <c r="E87" s="4">
        <v>115</v>
      </c>
      <c r="F87" s="4" t="s">
        <v>5</v>
      </c>
    </row>
    <row r="88" spans="1:6">
      <c r="A88" s="2" t="s">
        <v>100</v>
      </c>
      <c r="B88" s="6">
        <v>1449</v>
      </c>
      <c r="C88" s="4"/>
      <c r="D88" s="6">
        <v>3506</v>
      </c>
      <c r="E88" s="6">
        <v>1505</v>
      </c>
      <c r="F88" s="4" t="s">
        <v>5</v>
      </c>
    </row>
    <row r="89" spans="1:6">
      <c r="A89" s="2" t="s">
        <v>101</v>
      </c>
      <c r="B89" s="6">
        <v>1122339</v>
      </c>
      <c r="C89" s="4"/>
      <c r="D89" s="6">
        <v>1167514</v>
      </c>
      <c r="E89" s="6">
        <v>1100741</v>
      </c>
      <c r="F89" s="4" t="s">
        <v>5</v>
      </c>
    </row>
    <row r="90" spans="1:6">
      <c r="A90" s="2" t="s">
        <v>102</v>
      </c>
      <c r="B90" s="4">
        <v>0</v>
      </c>
      <c r="C90" s="4"/>
      <c r="D90" s="4">
        <v>0</v>
      </c>
      <c r="E90" s="4">
        <v>0</v>
      </c>
      <c r="F90" s="4" t="s">
        <v>5</v>
      </c>
    </row>
    <row r="91" spans="1:6">
      <c r="A91" s="2" t="s">
        <v>108</v>
      </c>
      <c r="B91" s="6">
        <v>374438</v>
      </c>
      <c r="C91" s="4"/>
      <c r="D91" s="6">
        <v>378083</v>
      </c>
      <c r="E91" s="6">
        <v>394309</v>
      </c>
      <c r="F91" s="4" t="s">
        <v>5</v>
      </c>
    </row>
    <row r="92" spans="1:6" ht="30">
      <c r="A92" s="2" t="s">
        <v>109</v>
      </c>
      <c r="B92" s="6">
        <v>1496777</v>
      </c>
      <c r="C92" s="4"/>
      <c r="D92" s="6">
        <v>1545597</v>
      </c>
      <c r="E92" s="6">
        <v>1495050</v>
      </c>
      <c r="F92" s="4" t="s">
        <v>5</v>
      </c>
    </row>
    <row r="93" spans="1:6" ht="30">
      <c r="A93" s="2" t="s">
        <v>50</v>
      </c>
      <c r="B93" s="4" t="s">
        <v>5</v>
      </c>
      <c r="C93" s="4"/>
      <c r="D93" s="4" t="s">
        <v>5</v>
      </c>
      <c r="E93" s="4" t="s">
        <v>5</v>
      </c>
      <c r="F93" s="4" t="s">
        <v>5</v>
      </c>
    </row>
    <row r="94" spans="1:6">
      <c r="A94" s="2" t="s">
        <v>77</v>
      </c>
      <c r="B94" s="6">
        <v>15851</v>
      </c>
      <c r="C94" s="4"/>
      <c r="D94" s="6">
        <v>10682</v>
      </c>
      <c r="E94" s="6">
        <v>8121</v>
      </c>
      <c r="F94" s="6">
        <v>12704</v>
      </c>
    </row>
    <row r="95" spans="1:6">
      <c r="A95" s="2" t="s">
        <v>839</v>
      </c>
      <c r="B95" s="6">
        <v>49325</v>
      </c>
      <c r="C95" s="4"/>
      <c r="D95" s="6">
        <v>54729</v>
      </c>
      <c r="E95" s="6">
        <v>50964</v>
      </c>
      <c r="F95" s="4" t="s">
        <v>5</v>
      </c>
    </row>
    <row r="96" spans="1:6">
      <c r="A96" s="2" t="s">
        <v>79</v>
      </c>
      <c r="B96" s="4">
        <v>402</v>
      </c>
      <c r="C96" s="4"/>
      <c r="D96" s="6">
        <v>2066</v>
      </c>
      <c r="E96" s="4">
        <v>808</v>
      </c>
      <c r="F96" s="4" t="s">
        <v>5</v>
      </c>
    </row>
    <row r="97" spans="1:6">
      <c r="A97" s="2" t="s">
        <v>80</v>
      </c>
      <c r="B97" s="6">
        <v>15567</v>
      </c>
      <c r="C97" s="4"/>
      <c r="D97" s="6">
        <v>10702</v>
      </c>
      <c r="E97" s="6">
        <v>9814</v>
      </c>
      <c r="F97" s="4" t="s">
        <v>5</v>
      </c>
    </row>
    <row r="98" spans="1:6">
      <c r="A98" s="2" t="s">
        <v>81</v>
      </c>
      <c r="B98" s="6">
        <v>3661</v>
      </c>
      <c r="C98" s="4"/>
      <c r="D98" s="6">
        <v>5095</v>
      </c>
      <c r="E98" s="6">
        <v>2591</v>
      </c>
      <c r="F98" s="4" t="s">
        <v>5</v>
      </c>
    </row>
    <row r="99" spans="1:6" ht="17.25">
      <c r="A99" s="2" t="s">
        <v>841</v>
      </c>
      <c r="B99" s="6">
        <v>2060284</v>
      </c>
      <c r="C99" s="10" t="s">
        <v>94</v>
      </c>
      <c r="D99" s="6">
        <v>2244947</v>
      </c>
      <c r="E99" s="6">
        <v>2022139</v>
      </c>
      <c r="F99" s="4" t="s">
        <v>5</v>
      </c>
    </row>
    <row r="100" spans="1:6">
      <c r="A100" s="2" t="s">
        <v>82</v>
      </c>
      <c r="B100" s="6">
        <v>2751</v>
      </c>
      <c r="C100" s="4"/>
      <c r="D100" s="6">
        <v>21672</v>
      </c>
      <c r="E100" s="4">
        <v>0</v>
      </c>
      <c r="F100" s="4" t="s">
        <v>5</v>
      </c>
    </row>
    <row r="101" spans="1:6">
      <c r="A101" s="2" t="s">
        <v>83</v>
      </c>
      <c r="B101" s="6">
        <v>2147841</v>
      </c>
      <c r="C101" s="4"/>
      <c r="D101" s="6">
        <v>2349893</v>
      </c>
      <c r="E101" s="6">
        <v>2094437</v>
      </c>
      <c r="F101" s="4" t="s">
        <v>5</v>
      </c>
    </row>
    <row r="102" spans="1:6">
      <c r="A102" s="2" t="s">
        <v>84</v>
      </c>
      <c r="B102" s="6">
        <v>20258</v>
      </c>
      <c r="C102" s="4"/>
      <c r="D102" s="6">
        <v>16808</v>
      </c>
      <c r="E102" s="6">
        <v>21211</v>
      </c>
      <c r="F102" s="4" t="s">
        <v>5</v>
      </c>
    </row>
    <row r="103" spans="1:6">
      <c r="A103" s="2" t="s">
        <v>85</v>
      </c>
      <c r="B103" s="6">
        <v>13994</v>
      </c>
      <c r="C103" s="4"/>
      <c r="D103" s="6">
        <v>11769</v>
      </c>
      <c r="E103" s="6">
        <v>27077</v>
      </c>
      <c r="F103" s="4" t="s">
        <v>5</v>
      </c>
    </row>
    <row r="104" spans="1:6">
      <c r="A104" s="2" t="s">
        <v>86</v>
      </c>
      <c r="B104" s="6">
        <v>208085</v>
      </c>
      <c r="C104" s="4"/>
      <c r="D104" s="6">
        <v>208085</v>
      </c>
      <c r="E104" s="6">
        <v>208085</v>
      </c>
      <c r="F104" s="4" t="s">
        <v>5</v>
      </c>
    </row>
    <row r="105" spans="1:6">
      <c r="A105" s="2" t="s">
        <v>87</v>
      </c>
      <c r="B105" s="4">
        <v>0</v>
      </c>
      <c r="C105" s="4"/>
      <c r="D105" s="4">
        <v>0</v>
      </c>
      <c r="E105" s="4">
        <v>0</v>
      </c>
      <c r="F105" s="4" t="s">
        <v>5</v>
      </c>
    </row>
    <row r="106" spans="1:6">
      <c r="A106" s="2" t="s">
        <v>88</v>
      </c>
      <c r="B106" s="4">
        <v>0</v>
      </c>
      <c r="C106" s="4"/>
      <c r="D106" s="4">
        <v>0</v>
      </c>
      <c r="E106" s="4">
        <v>0</v>
      </c>
      <c r="F106" s="4" t="s">
        <v>5</v>
      </c>
    </row>
    <row r="107" spans="1:6" ht="30">
      <c r="A107" s="2" t="s">
        <v>1281</v>
      </c>
      <c r="B107" s="6">
        <v>1073711</v>
      </c>
      <c r="C107" s="4"/>
      <c r="D107" s="6">
        <v>1155566</v>
      </c>
      <c r="E107" s="6">
        <v>1063602</v>
      </c>
      <c r="F107" s="4" t="s">
        <v>5</v>
      </c>
    </row>
    <row r="108" spans="1:6">
      <c r="A108" s="2" t="s">
        <v>89</v>
      </c>
      <c r="B108" s="6">
        <v>3463889</v>
      </c>
      <c r="C108" s="4"/>
      <c r="D108" s="6">
        <v>3742121</v>
      </c>
      <c r="E108" s="6">
        <v>3414412</v>
      </c>
      <c r="F108" s="4" t="s">
        <v>5</v>
      </c>
    </row>
    <row r="109" spans="1:6" ht="30">
      <c r="A109" s="2" t="s">
        <v>91</v>
      </c>
      <c r="B109" s="6">
        <v>1500</v>
      </c>
      <c r="C109" s="4"/>
      <c r="D109" s="6">
        <v>1500</v>
      </c>
      <c r="E109" s="6">
        <v>1500</v>
      </c>
      <c r="F109" s="4" t="s">
        <v>5</v>
      </c>
    </row>
    <row r="110" spans="1:6">
      <c r="A110" s="2" t="s">
        <v>92</v>
      </c>
      <c r="B110" s="6">
        <v>8150</v>
      </c>
      <c r="C110" s="4"/>
      <c r="D110" s="6">
        <v>5558</v>
      </c>
      <c r="E110" s="6">
        <v>6011</v>
      </c>
      <c r="F110" s="4" t="s">
        <v>5</v>
      </c>
    </row>
    <row r="111" spans="1:6" ht="17.25">
      <c r="A111" s="2" t="s">
        <v>93</v>
      </c>
      <c r="B111" s="6">
        <v>27420</v>
      </c>
      <c r="C111" s="10" t="s">
        <v>94</v>
      </c>
      <c r="D111" s="6">
        <v>14319</v>
      </c>
      <c r="E111" s="6">
        <v>34674</v>
      </c>
      <c r="F111" s="4" t="s">
        <v>5</v>
      </c>
    </row>
    <row r="112" spans="1:6" ht="17.25">
      <c r="A112" s="2" t="s">
        <v>853</v>
      </c>
      <c r="B112" s="6">
        <v>1520539</v>
      </c>
      <c r="C112" s="10" t="s">
        <v>94</v>
      </c>
      <c r="D112" s="6">
        <v>1761741</v>
      </c>
      <c r="E112" s="6">
        <v>1460459</v>
      </c>
      <c r="F112" s="4" t="s">
        <v>5</v>
      </c>
    </row>
    <row r="113" spans="1:6">
      <c r="A113" s="2" t="s">
        <v>95</v>
      </c>
      <c r="B113" s="6">
        <v>1557609</v>
      </c>
      <c r="C113" s="4"/>
      <c r="D113" s="6">
        <v>1783118</v>
      </c>
      <c r="E113" s="6">
        <v>1502644</v>
      </c>
      <c r="F113" s="4" t="s">
        <v>5</v>
      </c>
    </row>
    <row r="114" spans="1:6" ht="30">
      <c r="A114" s="2" t="s">
        <v>96</v>
      </c>
      <c r="B114" s="6">
        <v>427049</v>
      </c>
      <c r="C114" s="4"/>
      <c r="D114" s="6">
        <v>416153</v>
      </c>
      <c r="E114" s="6">
        <v>427453</v>
      </c>
      <c r="F114" s="4" t="s">
        <v>5</v>
      </c>
    </row>
    <row r="115" spans="1:6" ht="30">
      <c r="A115" s="2" t="s">
        <v>97</v>
      </c>
      <c r="B115" s="6">
        <v>2818</v>
      </c>
      <c r="C115" s="4"/>
      <c r="D115" s="6">
        <v>2760</v>
      </c>
      <c r="E115" s="6">
        <v>7363</v>
      </c>
      <c r="F115" s="4" t="s">
        <v>5</v>
      </c>
    </row>
    <row r="116" spans="1:6">
      <c r="A116" s="2" t="s">
        <v>98</v>
      </c>
      <c r="B116" s="4">
        <v>0</v>
      </c>
      <c r="C116" s="4"/>
      <c r="D116" s="4" t="s">
        <v>5</v>
      </c>
      <c r="E116" s="4">
        <v>0</v>
      </c>
      <c r="F116" s="4" t="s">
        <v>5</v>
      </c>
    </row>
    <row r="117" spans="1:6">
      <c r="A117" s="2" t="s">
        <v>99</v>
      </c>
      <c r="B117" s="6">
        <v>66142</v>
      </c>
      <c r="C117" s="4"/>
      <c r="D117" s="6">
        <v>66987</v>
      </c>
      <c r="E117" s="6">
        <v>79701</v>
      </c>
      <c r="F117" s="4" t="s">
        <v>5</v>
      </c>
    </row>
    <row r="118" spans="1:6">
      <c r="A118" s="2" t="s">
        <v>100</v>
      </c>
      <c r="B118" s="6">
        <v>8182</v>
      </c>
      <c r="C118" s="4"/>
      <c r="D118" s="6">
        <v>8056</v>
      </c>
      <c r="E118" s="6">
        <v>8653</v>
      </c>
      <c r="F118" s="4" t="s">
        <v>5</v>
      </c>
    </row>
    <row r="119" spans="1:6">
      <c r="A119" s="2" t="s">
        <v>101</v>
      </c>
      <c r="B119" s="6">
        <v>2061800</v>
      </c>
      <c r="C119" s="4"/>
      <c r="D119" s="6">
        <v>2277074</v>
      </c>
      <c r="E119" s="6">
        <v>2025814</v>
      </c>
      <c r="F119" s="4" t="s">
        <v>5</v>
      </c>
    </row>
    <row r="120" spans="1:6">
      <c r="A120" s="2" t="s">
        <v>102</v>
      </c>
      <c r="B120" s="4">
        <v>0</v>
      </c>
      <c r="C120" s="4"/>
      <c r="D120" s="4">
        <v>0</v>
      </c>
      <c r="E120" s="4">
        <v>0</v>
      </c>
      <c r="F120" s="4" t="s">
        <v>5</v>
      </c>
    </row>
    <row r="121" spans="1:6">
      <c r="A121" s="2" t="s">
        <v>108</v>
      </c>
      <c r="B121" s="6">
        <v>1402089</v>
      </c>
      <c r="C121" s="4"/>
      <c r="D121" s="6">
        <v>1465047</v>
      </c>
      <c r="E121" s="6">
        <v>1388598</v>
      </c>
      <c r="F121" s="4" t="s">
        <v>5</v>
      </c>
    </row>
    <row r="122" spans="1:6" ht="30">
      <c r="A122" s="2" t="s">
        <v>109</v>
      </c>
      <c r="B122" s="6">
        <v>3463889</v>
      </c>
      <c r="C122" s="4"/>
      <c r="D122" s="6">
        <v>3742121</v>
      </c>
      <c r="E122" s="6">
        <v>3414412</v>
      </c>
      <c r="F122" s="4" t="s">
        <v>5</v>
      </c>
    </row>
    <row r="123" spans="1:6" ht="30">
      <c r="A123" s="2" t="s">
        <v>51</v>
      </c>
      <c r="B123" s="4" t="s">
        <v>5</v>
      </c>
      <c r="C123" s="4"/>
      <c r="D123" s="4" t="s">
        <v>5</v>
      </c>
      <c r="E123" s="4" t="s">
        <v>5</v>
      </c>
      <c r="F123" s="4" t="s">
        <v>5</v>
      </c>
    </row>
    <row r="124" spans="1:6">
      <c r="A124" s="2" t="s">
        <v>77</v>
      </c>
      <c r="B124" s="4">
        <v>0</v>
      </c>
      <c r="C124" s="4"/>
      <c r="D124" s="4">
        <v>0</v>
      </c>
      <c r="E124" s="4">
        <v>0</v>
      </c>
      <c r="F124" s="4">
        <v>0</v>
      </c>
    </row>
    <row r="125" spans="1:6">
      <c r="A125" s="2" t="s">
        <v>839</v>
      </c>
      <c r="B125" s="6">
        <v>51189</v>
      </c>
      <c r="C125" s="4"/>
      <c r="D125" s="6">
        <v>54525</v>
      </c>
      <c r="E125" s="6">
        <v>59197</v>
      </c>
      <c r="F125" s="4" t="s">
        <v>5</v>
      </c>
    </row>
    <row r="126" spans="1:6">
      <c r="A126" s="2" t="s">
        <v>79</v>
      </c>
      <c r="B126" s="6">
        <v>5140</v>
      </c>
      <c r="C126" s="4"/>
      <c r="D126" s="6">
        <v>5412</v>
      </c>
      <c r="E126" s="6">
        <v>5161</v>
      </c>
      <c r="F126" s="4" t="s">
        <v>5</v>
      </c>
    </row>
    <row r="127" spans="1:6">
      <c r="A127" s="2" t="s">
        <v>80</v>
      </c>
      <c r="B127" s="6">
        <v>34831</v>
      </c>
      <c r="C127" s="4"/>
      <c r="D127" s="6">
        <v>30246</v>
      </c>
      <c r="E127" s="6">
        <v>40373</v>
      </c>
      <c r="F127" s="4" t="s">
        <v>5</v>
      </c>
    </row>
    <row r="128" spans="1:6">
      <c r="A128" s="2" t="s">
        <v>81</v>
      </c>
      <c r="B128" s="6">
        <v>11040</v>
      </c>
      <c r="C128" s="4"/>
      <c r="D128" s="6">
        <v>8144</v>
      </c>
      <c r="E128" s="6">
        <v>8637</v>
      </c>
      <c r="F128" s="4" t="s">
        <v>5</v>
      </c>
    </row>
    <row r="129" spans="1:6" ht="17.25">
      <c r="A129" s="2" t="s">
        <v>841</v>
      </c>
      <c r="B129" s="6">
        <v>1270479</v>
      </c>
      <c r="C129" s="10" t="s">
        <v>94</v>
      </c>
      <c r="D129" s="6">
        <v>1481248</v>
      </c>
      <c r="E129" s="6">
        <v>1216321</v>
      </c>
      <c r="F129" s="4" t="s">
        <v>5</v>
      </c>
    </row>
    <row r="130" spans="1:6">
      <c r="A130" s="2" t="s">
        <v>82</v>
      </c>
      <c r="B130" s="6">
        <v>12753</v>
      </c>
      <c r="C130" s="4"/>
      <c r="D130" s="6">
        <v>12520</v>
      </c>
      <c r="E130" s="6">
        <v>17096</v>
      </c>
      <c r="F130" s="4" t="s">
        <v>5</v>
      </c>
    </row>
    <row r="131" spans="1:6">
      <c r="A131" s="2" t="s">
        <v>83</v>
      </c>
      <c r="B131" s="6">
        <v>1385432</v>
      </c>
      <c r="C131" s="4"/>
      <c r="D131" s="6">
        <v>1592095</v>
      </c>
      <c r="E131" s="6">
        <v>1346785</v>
      </c>
      <c r="F131" s="4" t="s">
        <v>5</v>
      </c>
    </row>
    <row r="132" spans="1:6">
      <c r="A132" s="2" t="s">
        <v>84</v>
      </c>
      <c r="B132" s="6">
        <v>201346</v>
      </c>
      <c r="C132" s="4"/>
      <c r="D132" s="6">
        <v>195940</v>
      </c>
      <c r="E132" s="6">
        <v>205755</v>
      </c>
      <c r="F132" s="4" t="s">
        <v>5</v>
      </c>
    </row>
    <row r="133" spans="1:6">
      <c r="A133" s="2" t="s">
        <v>85</v>
      </c>
      <c r="B133" s="6">
        <v>3644</v>
      </c>
      <c r="C133" s="4"/>
      <c r="D133" s="6">
        <v>4196</v>
      </c>
      <c r="E133" s="6">
        <v>2393</v>
      </c>
      <c r="F133" s="4" t="s">
        <v>5</v>
      </c>
    </row>
    <row r="134" spans="1:6">
      <c r="A134" s="2" t="s">
        <v>86</v>
      </c>
      <c r="B134" s="6">
        <v>38500</v>
      </c>
      <c r="C134" s="4"/>
      <c r="D134" s="6">
        <v>38500</v>
      </c>
      <c r="E134" s="6">
        <v>38500</v>
      </c>
      <c r="F134" s="4" t="s">
        <v>5</v>
      </c>
    </row>
    <row r="135" spans="1:6">
      <c r="A135" s="2" t="s">
        <v>87</v>
      </c>
      <c r="B135" s="6">
        <v>18095</v>
      </c>
      <c r="C135" s="4"/>
      <c r="D135" s="6">
        <v>18095</v>
      </c>
      <c r="E135" s="6">
        <v>18095</v>
      </c>
      <c r="F135" s="4" t="s">
        <v>5</v>
      </c>
    </row>
    <row r="136" spans="1:6">
      <c r="A136" s="2" t="s">
        <v>88</v>
      </c>
      <c r="B136" s="6">
        <v>86853</v>
      </c>
      <c r="C136" s="4"/>
      <c r="D136" s="6">
        <v>79846</v>
      </c>
      <c r="E136" s="6">
        <v>89189</v>
      </c>
      <c r="F136" s="4" t="s">
        <v>5</v>
      </c>
    </row>
    <row r="137" spans="1:6" ht="30">
      <c r="A137" s="2" t="s">
        <v>1281</v>
      </c>
      <c r="B137" s="6">
        <v>3186</v>
      </c>
      <c r="C137" s="4"/>
      <c r="D137" s="6">
        <v>1246</v>
      </c>
      <c r="E137" s="6">
        <v>3205</v>
      </c>
      <c r="F137" s="4" t="s">
        <v>5</v>
      </c>
    </row>
    <row r="138" spans="1:6">
      <c r="A138" s="2" t="s">
        <v>89</v>
      </c>
      <c r="B138" s="6">
        <v>1737056</v>
      </c>
      <c r="C138" s="4"/>
      <c r="D138" s="6">
        <v>1929918</v>
      </c>
      <c r="E138" s="6">
        <v>1703922</v>
      </c>
      <c r="F138" s="4" t="s">
        <v>5</v>
      </c>
    </row>
    <row r="139" spans="1:6" ht="30">
      <c r="A139" s="2" t="s">
        <v>91</v>
      </c>
      <c r="B139" s="4">
        <v>726</v>
      </c>
      <c r="C139" s="4"/>
      <c r="D139" s="6">
        <v>1662</v>
      </c>
      <c r="E139" s="4">
        <v>639</v>
      </c>
      <c r="F139" s="4" t="s">
        <v>5</v>
      </c>
    </row>
    <row r="140" spans="1:6">
      <c r="A140" s="2" t="s">
        <v>92</v>
      </c>
      <c r="B140" s="6">
        <v>89352</v>
      </c>
      <c r="C140" s="4"/>
      <c r="D140" s="6">
        <v>92875</v>
      </c>
      <c r="E140" s="6">
        <v>101442</v>
      </c>
      <c r="F140" s="4" t="s">
        <v>5</v>
      </c>
    </row>
    <row r="141" spans="1:6" ht="17.25">
      <c r="A141" s="2" t="s">
        <v>93</v>
      </c>
      <c r="B141" s="6">
        <v>57984</v>
      </c>
      <c r="C141" s="10" t="s">
        <v>94</v>
      </c>
      <c r="D141" s="6">
        <v>66468</v>
      </c>
      <c r="E141" s="6">
        <v>53633</v>
      </c>
      <c r="F141" s="4" t="s">
        <v>5</v>
      </c>
    </row>
    <row r="142" spans="1:6" ht="17.25">
      <c r="A142" s="2" t="s">
        <v>853</v>
      </c>
      <c r="B142" s="6">
        <v>1122258</v>
      </c>
      <c r="C142" s="10" t="s">
        <v>94</v>
      </c>
      <c r="D142" s="6">
        <v>1286745</v>
      </c>
      <c r="E142" s="6">
        <v>1075060</v>
      </c>
      <c r="F142" s="4" t="s">
        <v>5</v>
      </c>
    </row>
    <row r="143" spans="1:6">
      <c r="A143" s="2" t="s">
        <v>95</v>
      </c>
      <c r="B143" s="6">
        <v>1270320</v>
      </c>
      <c r="C143" s="4"/>
      <c r="D143" s="6">
        <v>1447750</v>
      </c>
      <c r="E143" s="6">
        <v>1230774</v>
      </c>
      <c r="F143" s="4" t="s">
        <v>5</v>
      </c>
    </row>
    <row r="144" spans="1:6" ht="30">
      <c r="A144" s="2" t="s">
        <v>96</v>
      </c>
      <c r="B144" s="6">
        <v>38147</v>
      </c>
      <c r="C144" s="4"/>
      <c r="D144" s="6">
        <v>40373</v>
      </c>
      <c r="E144" s="6">
        <v>31264</v>
      </c>
      <c r="F144" s="4" t="s">
        <v>5</v>
      </c>
    </row>
    <row r="145" spans="1:6" ht="30">
      <c r="A145" s="2" t="s">
        <v>97</v>
      </c>
      <c r="B145" s="4">
        <v>0</v>
      </c>
      <c r="C145" s="4"/>
      <c r="D145" s="4">
        <v>4</v>
      </c>
      <c r="E145" s="4">
        <v>0</v>
      </c>
      <c r="F145" s="4" t="s">
        <v>5</v>
      </c>
    </row>
    <row r="146" spans="1:6">
      <c r="A146" s="2" t="s">
        <v>98</v>
      </c>
      <c r="B146" s="4">
        <v>0</v>
      </c>
      <c r="C146" s="4"/>
      <c r="D146" s="4" t="s">
        <v>5</v>
      </c>
      <c r="E146" s="4">
        <v>0</v>
      </c>
      <c r="F146" s="4" t="s">
        <v>5</v>
      </c>
    </row>
    <row r="147" spans="1:6">
      <c r="A147" s="2" t="s">
        <v>99</v>
      </c>
      <c r="B147" s="6">
        <v>42539</v>
      </c>
      <c r="C147" s="4"/>
      <c r="D147" s="6">
        <v>46524</v>
      </c>
      <c r="E147" s="6">
        <v>39415</v>
      </c>
      <c r="F147" s="4" t="s">
        <v>5</v>
      </c>
    </row>
    <row r="148" spans="1:6">
      <c r="A148" s="2" t="s">
        <v>100</v>
      </c>
      <c r="B148" s="6">
        <v>8885</v>
      </c>
      <c r="C148" s="4"/>
      <c r="D148" s="6">
        <v>9619</v>
      </c>
      <c r="E148" s="6">
        <v>19168</v>
      </c>
      <c r="F148" s="4" t="s">
        <v>5</v>
      </c>
    </row>
    <row r="149" spans="1:6">
      <c r="A149" s="2" t="s">
        <v>101</v>
      </c>
      <c r="B149" s="6">
        <v>1359891</v>
      </c>
      <c r="C149" s="4"/>
      <c r="D149" s="6">
        <v>1544270</v>
      </c>
      <c r="E149" s="6">
        <v>1320621</v>
      </c>
      <c r="F149" s="4" t="s">
        <v>5</v>
      </c>
    </row>
    <row r="150" spans="1:6">
      <c r="A150" s="2" t="s">
        <v>102</v>
      </c>
      <c r="B150" s="4">
        <v>0</v>
      </c>
      <c r="C150" s="4"/>
      <c r="D150" s="4">
        <v>0</v>
      </c>
      <c r="E150" s="4">
        <v>0</v>
      </c>
      <c r="F150" s="4" t="s">
        <v>5</v>
      </c>
    </row>
    <row r="151" spans="1:6">
      <c r="A151" s="2" t="s">
        <v>108</v>
      </c>
      <c r="B151" s="6">
        <v>377165</v>
      </c>
      <c r="C151" s="4"/>
      <c r="D151" s="6">
        <v>385648</v>
      </c>
      <c r="E151" s="6">
        <v>383301</v>
      </c>
      <c r="F151" s="4" t="s">
        <v>5</v>
      </c>
    </row>
    <row r="152" spans="1:6" ht="30">
      <c r="A152" s="2" t="s">
        <v>109</v>
      </c>
      <c r="B152" s="6">
        <v>1737056</v>
      </c>
      <c r="C152" s="4"/>
      <c r="D152" s="6">
        <v>1929918</v>
      </c>
      <c r="E152" s="6">
        <v>1703922</v>
      </c>
      <c r="F152" s="4" t="s">
        <v>5</v>
      </c>
    </row>
    <row r="153" spans="1:6" ht="30">
      <c r="A153" s="2" t="s">
        <v>52</v>
      </c>
      <c r="B153" s="4" t="s">
        <v>5</v>
      </c>
      <c r="C153" s="4"/>
      <c r="D153" s="4" t="s">
        <v>5</v>
      </c>
      <c r="E153" s="4" t="s">
        <v>5</v>
      </c>
      <c r="F153" s="4" t="s">
        <v>5</v>
      </c>
    </row>
    <row r="154" spans="1:6">
      <c r="A154" s="2" t="s">
        <v>77</v>
      </c>
      <c r="B154" s="6">
        <v>38166</v>
      </c>
      <c r="C154" s="4"/>
      <c r="D154" s="6">
        <v>34410</v>
      </c>
      <c r="E154" s="6">
        <v>63645</v>
      </c>
      <c r="F154" s="6">
        <v>35721</v>
      </c>
    </row>
    <row r="155" spans="1:6">
      <c r="A155" s="2" t="s">
        <v>839</v>
      </c>
      <c r="B155" s="6">
        <v>151554</v>
      </c>
      <c r="C155" s="4"/>
      <c r="D155" s="6">
        <v>139363</v>
      </c>
      <c r="E155" s="6">
        <v>159731</v>
      </c>
      <c r="F155" s="4" t="s">
        <v>5</v>
      </c>
    </row>
    <row r="156" spans="1:6">
      <c r="A156" s="2" t="s">
        <v>79</v>
      </c>
      <c r="B156" s="6">
        <v>49670</v>
      </c>
      <c r="C156" s="4"/>
      <c r="D156" s="6">
        <v>61267</v>
      </c>
      <c r="E156" s="6">
        <v>60633</v>
      </c>
      <c r="F156" s="4" t="s">
        <v>5</v>
      </c>
    </row>
    <row r="157" spans="1:6">
      <c r="A157" s="2" t="s">
        <v>80</v>
      </c>
      <c r="B157" s="6">
        <v>160166</v>
      </c>
      <c r="C157" s="4"/>
      <c r="D157" s="6">
        <v>167983</v>
      </c>
      <c r="E157" s="6">
        <v>184596</v>
      </c>
      <c r="F157" s="4" t="s">
        <v>5</v>
      </c>
    </row>
    <row r="158" spans="1:6">
      <c r="A158" s="2" t="s">
        <v>81</v>
      </c>
      <c r="B158" s="6">
        <v>34008</v>
      </c>
      <c r="C158" s="4"/>
      <c r="D158" s="6">
        <v>28716</v>
      </c>
      <c r="E158" s="6">
        <v>35278</v>
      </c>
      <c r="F158" s="4" t="s">
        <v>5</v>
      </c>
    </row>
    <row r="159" spans="1:6" ht="17.25">
      <c r="A159" s="2" t="s">
        <v>841</v>
      </c>
      <c r="B159" s="6">
        <v>490208</v>
      </c>
      <c r="C159" s="10" t="s">
        <v>94</v>
      </c>
      <c r="D159" s="6">
        <v>577543</v>
      </c>
      <c r="E159" s="6">
        <v>473315</v>
      </c>
      <c r="F159" s="4" t="s">
        <v>5</v>
      </c>
    </row>
    <row r="160" spans="1:6">
      <c r="A160" s="2" t="s">
        <v>82</v>
      </c>
      <c r="B160" s="4">
        <v>0</v>
      </c>
      <c r="C160" s="4"/>
      <c r="D160" s="4">
        <v>0</v>
      </c>
      <c r="E160" s="6">
        <v>10197</v>
      </c>
      <c r="F160" s="4" t="s">
        <v>5</v>
      </c>
    </row>
    <row r="161" spans="1:6">
      <c r="A161" s="2" t="s">
        <v>83</v>
      </c>
      <c r="B161" s="6">
        <v>923772</v>
      </c>
      <c r="C161" s="4"/>
      <c r="D161" s="6">
        <v>1009282</v>
      </c>
      <c r="E161" s="6">
        <v>987395</v>
      </c>
      <c r="F161" s="4" t="s">
        <v>5</v>
      </c>
    </row>
    <row r="162" spans="1:6">
      <c r="A162" s="2" t="s">
        <v>84</v>
      </c>
      <c r="B162" s="6">
        <v>169169</v>
      </c>
      <c r="C162" s="4"/>
      <c r="D162" s="6">
        <v>187612</v>
      </c>
      <c r="E162" s="6">
        <v>165918</v>
      </c>
      <c r="F162" s="4" t="s">
        <v>5</v>
      </c>
    </row>
    <row r="163" spans="1:6">
      <c r="A163" s="2" t="s">
        <v>85</v>
      </c>
      <c r="B163" s="6">
        <v>75218</v>
      </c>
      <c r="C163" s="4"/>
      <c r="D163" s="6">
        <v>75116</v>
      </c>
      <c r="E163" s="6">
        <v>57445</v>
      </c>
      <c r="F163" s="4" t="s">
        <v>5</v>
      </c>
    </row>
    <row r="164" spans="1:6">
      <c r="A164" s="2" t="s">
        <v>86</v>
      </c>
      <c r="B164" s="6">
        <v>179500</v>
      </c>
      <c r="C164" s="4"/>
      <c r="D164" s="6">
        <v>179500</v>
      </c>
      <c r="E164" s="6">
        <v>179500</v>
      </c>
      <c r="F164" s="4" t="s">
        <v>5</v>
      </c>
    </row>
    <row r="165" spans="1:6">
      <c r="A165" s="2" t="s">
        <v>87</v>
      </c>
      <c r="B165" s="4">
        <v>0</v>
      </c>
      <c r="C165" s="4"/>
      <c r="D165" s="4">
        <v>0</v>
      </c>
      <c r="E165" s="4">
        <v>0</v>
      </c>
      <c r="F165" s="4" t="s">
        <v>5</v>
      </c>
    </row>
    <row r="166" spans="1:6">
      <c r="A166" s="2" t="s">
        <v>88</v>
      </c>
      <c r="B166" s="4">
        <v>60</v>
      </c>
      <c r="C166" s="4"/>
      <c r="D166" s="4">
        <v>41</v>
      </c>
      <c r="E166" s="4">
        <v>65</v>
      </c>
      <c r="F166" s="4" t="s">
        <v>5</v>
      </c>
    </row>
    <row r="167" spans="1:6" ht="30">
      <c r="A167" s="2" t="s">
        <v>1281</v>
      </c>
      <c r="B167" s="4">
        <v>0</v>
      </c>
      <c r="C167" s="4"/>
      <c r="D167" s="4">
        <v>0</v>
      </c>
      <c r="E167" s="4">
        <v>0</v>
      </c>
      <c r="F167" s="4" t="s">
        <v>5</v>
      </c>
    </row>
    <row r="168" spans="1:6">
      <c r="A168" s="2" t="s">
        <v>89</v>
      </c>
      <c r="B168" s="6">
        <v>1347719</v>
      </c>
      <c r="C168" s="4"/>
      <c r="D168" s="6">
        <v>1451551</v>
      </c>
      <c r="E168" s="6">
        <v>1390323</v>
      </c>
      <c r="F168" s="4" t="s">
        <v>5</v>
      </c>
    </row>
    <row r="169" spans="1:6" ht="30">
      <c r="A169" s="2" t="s">
        <v>91</v>
      </c>
      <c r="B169" s="4">
        <v>45</v>
      </c>
      <c r="C169" s="4"/>
      <c r="D169" s="6">
        <v>1486</v>
      </c>
      <c r="E169" s="4">
        <v>52</v>
      </c>
      <c r="F169" s="4" t="s">
        <v>5</v>
      </c>
    </row>
    <row r="170" spans="1:6">
      <c r="A170" s="2" t="s">
        <v>92</v>
      </c>
      <c r="B170" s="6">
        <v>149645</v>
      </c>
      <c r="C170" s="4"/>
      <c r="D170" s="6">
        <v>141764</v>
      </c>
      <c r="E170" s="6">
        <v>174652</v>
      </c>
      <c r="F170" s="4" t="s">
        <v>5</v>
      </c>
    </row>
    <row r="171" spans="1:6" ht="17.25">
      <c r="A171" s="2" t="s">
        <v>93</v>
      </c>
      <c r="B171" s="6">
        <v>45083</v>
      </c>
      <c r="C171" s="10" t="s">
        <v>94</v>
      </c>
      <c r="D171" s="6">
        <v>53844</v>
      </c>
      <c r="E171" s="6">
        <v>44212</v>
      </c>
      <c r="F171" s="4" t="s">
        <v>5</v>
      </c>
    </row>
    <row r="172" spans="1:6" ht="17.25">
      <c r="A172" s="2" t="s">
        <v>853</v>
      </c>
      <c r="B172" s="6">
        <v>345913</v>
      </c>
      <c r="C172" s="10" t="s">
        <v>94</v>
      </c>
      <c r="D172" s="6">
        <v>376583</v>
      </c>
      <c r="E172" s="6">
        <v>371069</v>
      </c>
      <c r="F172" s="4" t="s">
        <v>5</v>
      </c>
    </row>
    <row r="173" spans="1:6">
      <c r="A173" s="2" t="s">
        <v>95</v>
      </c>
      <c r="B173" s="6">
        <v>540686</v>
      </c>
      <c r="C173" s="4"/>
      <c r="D173" s="6">
        <v>573677</v>
      </c>
      <c r="E173" s="6">
        <v>589985</v>
      </c>
      <c r="F173" s="4" t="s">
        <v>5</v>
      </c>
    </row>
    <row r="174" spans="1:6" ht="30">
      <c r="A174" s="2" t="s">
        <v>96</v>
      </c>
      <c r="B174" s="4">
        <v>107</v>
      </c>
      <c r="C174" s="4"/>
      <c r="D174" s="6">
        <v>5162</v>
      </c>
      <c r="E174" s="4">
        <v>113</v>
      </c>
      <c r="F174" s="4" t="s">
        <v>5</v>
      </c>
    </row>
    <row r="175" spans="1:6" ht="30">
      <c r="A175" s="2" t="s">
        <v>97</v>
      </c>
      <c r="B175" s="6">
        <v>59025</v>
      </c>
      <c r="C175" s="4"/>
      <c r="D175" s="6">
        <v>63965</v>
      </c>
      <c r="E175" s="6">
        <v>59916</v>
      </c>
      <c r="F175" s="4" t="s">
        <v>5</v>
      </c>
    </row>
    <row r="176" spans="1:6">
      <c r="A176" s="2" t="s">
        <v>98</v>
      </c>
      <c r="B176" s="6">
        <v>6290</v>
      </c>
      <c r="C176" s="4"/>
      <c r="D176" s="4" t="s">
        <v>5</v>
      </c>
      <c r="E176" s="6">
        <v>9823</v>
      </c>
      <c r="F176" s="4" t="s">
        <v>5</v>
      </c>
    </row>
    <row r="177" spans="1:6">
      <c r="A177" s="2" t="s">
        <v>99</v>
      </c>
      <c r="B177" s="4">
        <v>661</v>
      </c>
      <c r="C177" s="4"/>
      <c r="D177" s="4">
        <v>0</v>
      </c>
      <c r="E177" s="6">
        <v>5882</v>
      </c>
      <c r="F177" s="4" t="s">
        <v>5</v>
      </c>
    </row>
    <row r="178" spans="1:6">
      <c r="A178" s="2" t="s">
        <v>100</v>
      </c>
      <c r="B178" s="6">
        <v>41218</v>
      </c>
      <c r="C178" s="4"/>
      <c r="D178" s="6">
        <v>37583</v>
      </c>
      <c r="E178" s="6">
        <v>41098</v>
      </c>
      <c r="F178" s="4" t="s">
        <v>5</v>
      </c>
    </row>
    <row r="179" spans="1:6">
      <c r="A179" s="2" t="s">
        <v>101</v>
      </c>
      <c r="B179" s="6">
        <v>647987</v>
      </c>
      <c r="C179" s="4"/>
      <c r="D179" s="6">
        <v>680387</v>
      </c>
      <c r="E179" s="6">
        <v>706817</v>
      </c>
      <c r="F179" s="4" t="s">
        <v>5</v>
      </c>
    </row>
    <row r="180" spans="1:6">
      <c r="A180" s="2" t="s">
        <v>102</v>
      </c>
      <c r="B180" s="4">
        <v>0</v>
      </c>
      <c r="C180" s="4"/>
      <c r="D180" s="4">
        <v>0</v>
      </c>
      <c r="E180" s="4">
        <v>0</v>
      </c>
      <c r="F180" s="4" t="s">
        <v>5</v>
      </c>
    </row>
    <row r="181" spans="1:6">
      <c r="A181" s="2" t="s">
        <v>108</v>
      </c>
      <c r="B181" s="6">
        <v>699732</v>
      </c>
      <c r="C181" s="4"/>
      <c r="D181" s="6">
        <v>771164</v>
      </c>
      <c r="E181" s="6">
        <v>683506</v>
      </c>
      <c r="F181" s="4" t="s">
        <v>5</v>
      </c>
    </row>
    <row r="182" spans="1:6" ht="30">
      <c r="A182" s="2" t="s">
        <v>109</v>
      </c>
      <c r="B182" s="8">
        <v>1347719</v>
      </c>
      <c r="C182" s="4"/>
      <c r="D182" s="8">
        <v>1451551</v>
      </c>
      <c r="E182" s="8">
        <v>1390323</v>
      </c>
      <c r="F182" s="4" t="s">
        <v>5</v>
      </c>
    </row>
    <row r="183" spans="1:6">
      <c r="A183" s="11"/>
      <c r="B183" s="11"/>
      <c r="C183" s="11"/>
      <c r="D183" s="11"/>
      <c r="E183" s="11"/>
      <c r="F183" s="11"/>
    </row>
    <row r="184" spans="1:6" ht="45" customHeight="1">
      <c r="A184" s="2" t="s">
        <v>94</v>
      </c>
      <c r="B184" s="12" t="s">
        <v>110</v>
      </c>
      <c r="C184" s="12"/>
      <c r="D184" s="12"/>
      <c r="E184" s="12"/>
      <c r="F184" s="12"/>
    </row>
  </sheetData>
  <mergeCells count="4">
    <mergeCell ref="B1:C1"/>
    <mergeCell ref="B2:C2"/>
    <mergeCell ref="A183:F183"/>
    <mergeCell ref="B184:F18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15" customHeight="1">
      <c r="A1" s="1" t="s">
        <v>1282</v>
      </c>
      <c r="B1" s="7" t="s">
        <v>1</v>
      </c>
      <c r="C1" s="7"/>
    </row>
    <row r="2" spans="1:3" ht="30">
      <c r="A2" s="1" t="s">
        <v>54</v>
      </c>
      <c r="B2" s="1" t="s">
        <v>2</v>
      </c>
      <c r="C2" s="1" t="s">
        <v>27</v>
      </c>
    </row>
    <row r="3" spans="1:3">
      <c r="A3" s="2" t="s">
        <v>125</v>
      </c>
      <c r="B3" s="8">
        <v>40671</v>
      </c>
      <c r="C3" s="8">
        <v>91738</v>
      </c>
    </row>
    <row r="4" spans="1:3">
      <c r="A4" s="2" t="s">
        <v>127</v>
      </c>
      <c r="B4" s="6">
        <v>-38836</v>
      </c>
      <c r="C4" s="6">
        <v>-36165</v>
      </c>
    </row>
    <row r="5" spans="1:3" ht="30">
      <c r="A5" s="2" t="s">
        <v>128</v>
      </c>
      <c r="B5" s="4">
        <v>0</v>
      </c>
      <c r="C5" s="6">
        <v>-13102</v>
      </c>
    </row>
    <row r="6" spans="1:3" ht="30">
      <c r="A6" s="2" t="s">
        <v>129</v>
      </c>
      <c r="B6" s="6">
        <v>5256</v>
      </c>
      <c r="C6" s="6">
        <v>11751</v>
      </c>
    </row>
    <row r="7" spans="1:3">
      <c r="A7" s="2" t="s">
        <v>884</v>
      </c>
      <c r="B7" s="4">
        <v>0</v>
      </c>
      <c r="C7" s="4">
        <v>0</v>
      </c>
    </row>
    <row r="8" spans="1:3">
      <c r="A8" s="2" t="s">
        <v>130</v>
      </c>
      <c r="B8" s="6">
        <v>-3736</v>
      </c>
      <c r="C8" s="6">
        <v>3559</v>
      </c>
    </row>
    <row r="9" spans="1:3">
      <c r="A9" s="2" t="s">
        <v>131</v>
      </c>
      <c r="B9" s="6">
        <v>-37316</v>
      </c>
      <c r="C9" s="6">
        <v>-33957</v>
      </c>
    </row>
    <row r="10" spans="1:3">
      <c r="A10" s="2" t="s">
        <v>133</v>
      </c>
      <c r="B10" s="4" t="s">
        <v>5</v>
      </c>
      <c r="C10" s="6">
        <v>429415</v>
      </c>
    </row>
    <row r="11" spans="1:3" ht="30">
      <c r="A11" s="2" t="s">
        <v>134</v>
      </c>
      <c r="B11" s="6">
        <v>-11714</v>
      </c>
      <c r="C11" s="6">
        <v>-412646</v>
      </c>
    </row>
    <row r="12" spans="1:3">
      <c r="A12" s="2" t="s">
        <v>135</v>
      </c>
      <c r="B12" s="6">
        <v>24000</v>
      </c>
      <c r="C12" s="6">
        <v>36590</v>
      </c>
    </row>
    <row r="13" spans="1:3">
      <c r="A13" s="2" t="s">
        <v>136</v>
      </c>
      <c r="B13" s="6">
        <v>-24000</v>
      </c>
      <c r="C13" s="6">
        <v>-36590</v>
      </c>
    </row>
    <row r="14" spans="1:3" ht="30">
      <c r="A14" s="2" t="s">
        <v>137</v>
      </c>
      <c r="B14" s="4">
        <v>0</v>
      </c>
      <c r="C14" s="6">
        <v>-40000</v>
      </c>
    </row>
    <row r="15" spans="1:3" ht="30">
      <c r="A15" s="2" t="s">
        <v>138</v>
      </c>
      <c r="B15" s="4">
        <v>-266</v>
      </c>
      <c r="C15" s="6">
        <v>-13810</v>
      </c>
    </row>
    <row r="16" spans="1:3" ht="30">
      <c r="A16" s="2" t="s">
        <v>139</v>
      </c>
      <c r="B16" s="4">
        <v>-300</v>
      </c>
      <c r="C16" s="4">
        <v>0</v>
      </c>
    </row>
    <row r="17" spans="1:3">
      <c r="A17" s="2" t="s">
        <v>899</v>
      </c>
      <c r="B17" s="4">
        <v>0</v>
      </c>
      <c r="C17" s="4">
        <v>0</v>
      </c>
    </row>
    <row r="18" spans="1:3">
      <c r="A18" s="2" t="s">
        <v>140</v>
      </c>
      <c r="B18" s="6">
        <v>-12280</v>
      </c>
      <c r="C18" s="6">
        <v>-37041</v>
      </c>
    </row>
    <row r="19" spans="1:3" ht="30">
      <c r="A19" s="2" t="s">
        <v>141</v>
      </c>
      <c r="B19" s="6">
        <v>-8925</v>
      </c>
      <c r="C19" s="6">
        <v>20740</v>
      </c>
    </row>
    <row r="20" spans="1:3" ht="30">
      <c r="A20" s="2" t="s">
        <v>142</v>
      </c>
      <c r="B20" s="6">
        <v>54017</v>
      </c>
      <c r="C20" s="6">
        <v>51026</v>
      </c>
    </row>
    <row r="21" spans="1:3">
      <c r="A21" s="2" t="s">
        <v>143</v>
      </c>
      <c r="B21" s="6">
        <v>45092</v>
      </c>
      <c r="C21" s="6">
        <v>71766</v>
      </c>
    </row>
    <row r="22" spans="1:3">
      <c r="A22" s="2" t="s">
        <v>48</v>
      </c>
      <c r="B22" s="4" t="s">
        <v>5</v>
      </c>
      <c r="C22" s="4" t="s">
        <v>5</v>
      </c>
    </row>
    <row r="23" spans="1:3">
      <c r="A23" s="2" t="s">
        <v>125</v>
      </c>
      <c r="B23" s="4">
        <v>0</v>
      </c>
      <c r="C23" s="4">
        <v>0</v>
      </c>
    </row>
    <row r="24" spans="1:3">
      <c r="A24" s="2" t="s">
        <v>127</v>
      </c>
      <c r="B24" s="4">
        <v>0</v>
      </c>
      <c r="C24" s="4">
        <v>0</v>
      </c>
    </row>
    <row r="25" spans="1:3" ht="30">
      <c r="A25" s="2" t="s">
        <v>128</v>
      </c>
      <c r="B25" s="4" t="s">
        <v>5</v>
      </c>
      <c r="C25" s="4">
        <v>0</v>
      </c>
    </row>
    <row r="26" spans="1:3" ht="30">
      <c r="A26" s="2" t="s">
        <v>129</v>
      </c>
      <c r="B26" s="4">
        <v>0</v>
      </c>
      <c r="C26" s="4">
        <v>0</v>
      </c>
    </row>
    <row r="27" spans="1:3">
      <c r="A27" s="2" t="s">
        <v>884</v>
      </c>
      <c r="B27" s="6">
        <v>6033</v>
      </c>
      <c r="C27" s="6">
        <v>3786</v>
      </c>
    </row>
    <row r="28" spans="1:3">
      <c r="A28" s="2" t="s">
        <v>130</v>
      </c>
      <c r="B28" s="4">
        <v>0</v>
      </c>
      <c r="C28" s="4">
        <v>0</v>
      </c>
    </row>
    <row r="29" spans="1:3">
      <c r="A29" s="2" t="s">
        <v>131</v>
      </c>
      <c r="B29" s="6">
        <v>6033</v>
      </c>
      <c r="C29" s="6">
        <v>3786</v>
      </c>
    </row>
    <row r="30" spans="1:3">
      <c r="A30" s="2" t="s">
        <v>133</v>
      </c>
      <c r="B30" s="4" t="s">
        <v>5</v>
      </c>
      <c r="C30" s="4">
        <v>0</v>
      </c>
    </row>
    <row r="31" spans="1:3" ht="30">
      <c r="A31" s="2" t="s">
        <v>134</v>
      </c>
      <c r="B31" s="4">
        <v>0</v>
      </c>
      <c r="C31" s="4">
        <v>0</v>
      </c>
    </row>
    <row r="32" spans="1:3">
      <c r="A32" s="2" t="s">
        <v>135</v>
      </c>
      <c r="B32" s="4">
        <v>0</v>
      </c>
      <c r="C32" s="4">
        <v>0</v>
      </c>
    </row>
    <row r="33" spans="1:3">
      <c r="A33" s="2" t="s">
        <v>136</v>
      </c>
      <c r="B33" s="4">
        <v>0</v>
      </c>
      <c r="C33" s="4">
        <v>0</v>
      </c>
    </row>
    <row r="34" spans="1:3" ht="30">
      <c r="A34" s="2" t="s">
        <v>137</v>
      </c>
      <c r="B34" s="4" t="s">
        <v>5</v>
      </c>
      <c r="C34" s="4">
        <v>0</v>
      </c>
    </row>
    <row r="35" spans="1:3" ht="30">
      <c r="A35" s="2" t="s">
        <v>138</v>
      </c>
      <c r="B35" s="4">
        <v>0</v>
      </c>
      <c r="C35" s="4">
        <v>0</v>
      </c>
    </row>
    <row r="36" spans="1:3" ht="30">
      <c r="A36" s="2" t="s">
        <v>139</v>
      </c>
      <c r="B36" s="4">
        <v>0</v>
      </c>
      <c r="C36" s="4" t="s">
        <v>5</v>
      </c>
    </row>
    <row r="37" spans="1:3">
      <c r="A37" s="2" t="s">
        <v>899</v>
      </c>
      <c r="B37" s="6">
        <v>-6033</v>
      </c>
      <c r="C37" s="6">
        <v>-3786</v>
      </c>
    </row>
    <row r="38" spans="1:3">
      <c r="A38" s="2" t="s">
        <v>140</v>
      </c>
      <c r="B38" s="6">
        <v>-6033</v>
      </c>
      <c r="C38" s="6">
        <v>-3786</v>
      </c>
    </row>
    <row r="39" spans="1:3" ht="30">
      <c r="A39" s="2" t="s">
        <v>141</v>
      </c>
      <c r="B39" s="4">
        <v>0</v>
      </c>
      <c r="C39" s="4">
        <v>0</v>
      </c>
    </row>
    <row r="40" spans="1:3" ht="30">
      <c r="A40" s="2" t="s">
        <v>142</v>
      </c>
      <c r="B40" s="4">
        <v>0</v>
      </c>
      <c r="C40" s="4">
        <v>0</v>
      </c>
    </row>
    <row r="41" spans="1:3">
      <c r="A41" s="2" t="s">
        <v>143</v>
      </c>
      <c r="B41" s="4">
        <v>0</v>
      </c>
      <c r="C41" s="4">
        <v>0</v>
      </c>
    </row>
    <row r="42" spans="1:3" ht="30">
      <c r="A42" s="2" t="s">
        <v>49</v>
      </c>
      <c r="B42" s="4" t="s">
        <v>5</v>
      </c>
      <c r="C42" s="4" t="s">
        <v>5</v>
      </c>
    </row>
    <row r="43" spans="1:3">
      <c r="A43" s="2" t="s">
        <v>125</v>
      </c>
      <c r="B43" s="4">
        <v>0</v>
      </c>
      <c r="C43" s="6">
        <v>-4420</v>
      </c>
    </row>
    <row r="44" spans="1:3">
      <c r="A44" s="2" t="s">
        <v>127</v>
      </c>
      <c r="B44" s="4">
        <v>0</v>
      </c>
      <c r="C44" s="4">
        <v>0</v>
      </c>
    </row>
    <row r="45" spans="1:3" ht="30">
      <c r="A45" s="2" t="s">
        <v>128</v>
      </c>
      <c r="B45" s="4" t="s">
        <v>5</v>
      </c>
      <c r="C45" s="4">
        <v>0</v>
      </c>
    </row>
    <row r="46" spans="1:3" ht="30">
      <c r="A46" s="2" t="s">
        <v>129</v>
      </c>
      <c r="B46" s="4">
        <v>0</v>
      </c>
      <c r="C46" s="6">
        <v>1819</v>
      </c>
    </row>
    <row r="47" spans="1:3">
      <c r="A47" s="2" t="s">
        <v>884</v>
      </c>
      <c r="B47" s="4">
        <v>0</v>
      </c>
      <c r="C47" s="4">
        <v>0</v>
      </c>
    </row>
    <row r="48" spans="1:3">
      <c r="A48" s="2" t="s">
        <v>130</v>
      </c>
      <c r="B48" s="4">
        <v>0</v>
      </c>
      <c r="C48" s="4">
        <v>0</v>
      </c>
    </row>
    <row r="49" spans="1:3">
      <c r="A49" s="2" t="s">
        <v>131</v>
      </c>
      <c r="B49" s="4">
        <v>0</v>
      </c>
      <c r="C49" s="6">
        <v>1819</v>
      </c>
    </row>
    <row r="50" spans="1:3">
      <c r="A50" s="2" t="s">
        <v>133</v>
      </c>
      <c r="B50" s="4" t="s">
        <v>5</v>
      </c>
      <c r="C50" s="4">
        <v>0</v>
      </c>
    </row>
    <row r="51" spans="1:3" ht="30">
      <c r="A51" s="2" t="s">
        <v>134</v>
      </c>
      <c r="B51" s="4">
        <v>0</v>
      </c>
      <c r="C51" s="4">
        <v>0</v>
      </c>
    </row>
    <row r="52" spans="1:3">
      <c r="A52" s="2" t="s">
        <v>135</v>
      </c>
      <c r="B52" s="4">
        <v>0</v>
      </c>
      <c r="C52" s="4">
        <v>0</v>
      </c>
    </row>
    <row r="53" spans="1:3">
      <c r="A53" s="2" t="s">
        <v>136</v>
      </c>
      <c r="B53" s="4">
        <v>0</v>
      </c>
      <c r="C53" s="4">
        <v>0</v>
      </c>
    </row>
    <row r="54" spans="1:3" ht="30">
      <c r="A54" s="2" t="s">
        <v>137</v>
      </c>
      <c r="B54" s="4" t="s">
        <v>5</v>
      </c>
      <c r="C54" s="4">
        <v>0</v>
      </c>
    </row>
    <row r="55" spans="1:3" ht="30">
      <c r="A55" s="2" t="s">
        <v>138</v>
      </c>
      <c r="B55" s="4">
        <v>0</v>
      </c>
      <c r="C55" s="4">
        <v>0</v>
      </c>
    </row>
    <row r="56" spans="1:3" ht="30">
      <c r="A56" s="2" t="s">
        <v>139</v>
      </c>
      <c r="B56" s="4">
        <v>0</v>
      </c>
      <c r="C56" s="4" t="s">
        <v>5</v>
      </c>
    </row>
    <row r="57" spans="1:3">
      <c r="A57" s="2" t="s">
        <v>899</v>
      </c>
      <c r="B57" s="4">
        <v>0</v>
      </c>
      <c r="C57" s="4">
        <v>0</v>
      </c>
    </row>
    <row r="58" spans="1:3">
      <c r="A58" s="2" t="s">
        <v>140</v>
      </c>
      <c r="B58" s="4">
        <v>0</v>
      </c>
      <c r="C58" s="4">
        <v>0</v>
      </c>
    </row>
    <row r="59" spans="1:3" ht="30">
      <c r="A59" s="2" t="s">
        <v>141</v>
      </c>
      <c r="B59" s="4">
        <v>0</v>
      </c>
      <c r="C59" s="6">
        <v>-2601</v>
      </c>
    </row>
    <row r="60" spans="1:3" ht="30">
      <c r="A60" s="2" t="s">
        <v>142</v>
      </c>
      <c r="B60" s="4">
        <v>0</v>
      </c>
      <c r="C60" s="6">
        <v>2601</v>
      </c>
    </row>
    <row r="61" spans="1:3">
      <c r="A61" s="2" t="s">
        <v>143</v>
      </c>
      <c r="B61" s="4">
        <v>0</v>
      </c>
      <c r="C61" s="4">
        <v>0</v>
      </c>
    </row>
    <row r="62" spans="1:3" ht="30">
      <c r="A62" s="2" t="s">
        <v>50</v>
      </c>
      <c r="B62" s="4" t="s">
        <v>5</v>
      </c>
      <c r="C62" s="4" t="s">
        <v>5</v>
      </c>
    </row>
    <row r="63" spans="1:3">
      <c r="A63" s="2" t="s">
        <v>125</v>
      </c>
      <c r="B63" s="6">
        <v>14674</v>
      </c>
      <c r="C63" s="6">
        <v>30523</v>
      </c>
    </row>
    <row r="64" spans="1:3">
      <c r="A64" s="2" t="s">
        <v>127</v>
      </c>
      <c r="B64" s="6">
        <v>-2689</v>
      </c>
      <c r="C64" s="6">
        <v>-1984</v>
      </c>
    </row>
    <row r="65" spans="1:3" ht="30">
      <c r="A65" s="2" t="s">
        <v>128</v>
      </c>
      <c r="B65" s="4" t="s">
        <v>5</v>
      </c>
      <c r="C65" s="4">
        <v>0</v>
      </c>
    </row>
    <row r="66" spans="1:3" ht="30">
      <c r="A66" s="2" t="s">
        <v>129</v>
      </c>
      <c r="B66" s="4">
        <v>0</v>
      </c>
      <c r="C66" s="4">
        <v>0</v>
      </c>
    </row>
    <row r="67" spans="1:3">
      <c r="A67" s="2" t="s">
        <v>884</v>
      </c>
      <c r="B67" s="6">
        <v>-5463</v>
      </c>
      <c r="C67" s="4">
        <v>0</v>
      </c>
    </row>
    <row r="68" spans="1:3">
      <c r="A68" s="2" t="s">
        <v>130</v>
      </c>
      <c r="B68" s="4">
        <v>0</v>
      </c>
      <c r="C68" s="4">
        <v>0</v>
      </c>
    </row>
    <row r="69" spans="1:3">
      <c r="A69" s="2" t="s">
        <v>131</v>
      </c>
      <c r="B69" s="6">
        <v>-8152</v>
      </c>
      <c r="C69" s="6">
        <v>-1984</v>
      </c>
    </row>
    <row r="70" spans="1:3">
      <c r="A70" s="2" t="s">
        <v>133</v>
      </c>
      <c r="B70" s="4" t="s">
        <v>5</v>
      </c>
      <c r="C70" s="6">
        <v>429415</v>
      </c>
    </row>
    <row r="71" spans="1:3" ht="30">
      <c r="A71" s="2" t="s">
        <v>134</v>
      </c>
      <c r="B71" s="6">
        <v>-11125</v>
      </c>
      <c r="C71" s="6">
        <v>-412425</v>
      </c>
    </row>
    <row r="72" spans="1:3">
      <c r="A72" s="2" t="s">
        <v>135</v>
      </c>
      <c r="B72" s="6">
        <v>24000</v>
      </c>
      <c r="C72" s="6">
        <v>36590</v>
      </c>
    </row>
    <row r="73" spans="1:3">
      <c r="A73" s="2" t="s">
        <v>136</v>
      </c>
      <c r="B73" s="6">
        <v>-24000</v>
      </c>
      <c r="C73" s="6">
        <v>-36590</v>
      </c>
    </row>
    <row r="74" spans="1:3" ht="30">
      <c r="A74" s="2" t="s">
        <v>137</v>
      </c>
      <c r="B74" s="4" t="s">
        <v>5</v>
      </c>
      <c r="C74" s="6">
        <v>-40000</v>
      </c>
    </row>
    <row r="75" spans="1:3" ht="30">
      <c r="A75" s="2" t="s">
        <v>138</v>
      </c>
      <c r="B75" s="4">
        <v>-266</v>
      </c>
      <c r="C75" s="6">
        <v>-13810</v>
      </c>
    </row>
    <row r="76" spans="1:3" ht="30">
      <c r="A76" s="2" t="s">
        <v>139</v>
      </c>
      <c r="B76" s="4">
        <v>-300</v>
      </c>
      <c r="C76" s="4" t="s">
        <v>5</v>
      </c>
    </row>
    <row r="77" spans="1:3">
      <c r="A77" s="2" t="s">
        <v>899</v>
      </c>
      <c r="B77" s="4">
        <v>0</v>
      </c>
      <c r="C77" s="6">
        <v>3698</v>
      </c>
    </row>
    <row r="78" spans="1:3">
      <c r="A78" s="2" t="s">
        <v>140</v>
      </c>
      <c r="B78" s="6">
        <v>-11691</v>
      </c>
      <c r="C78" s="6">
        <v>-33122</v>
      </c>
    </row>
    <row r="79" spans="1:3" ht="30">
      <c r="A79" s="2" t="s">
        <v>141</v>
      </c>
      <c r="B79" s="6">
        <v>-5169</v>
      </c>
      <c r="C79" s="6">
        <v>-4583</v>
      </c>
    </row>
    <row r="80" spans="1:3" ht="30">
      <c r="A80" s="2" t="s">
        <v>142</v>
      </c>
      <c r="B80" s="6">
        <v>15851</v>
      </c>
      <c r="C80" s="6">
        <v>12704</v>
      </c>
    </row>
    <row r="81" spans="1:3">
      <c r="A81" s="2" t="s">
        <v>143</v>
      </c>
      <c r="B81" s="6">
        <v>10682</v>
      </c>
      <c r="C81" s="6">
        <v>8121</v>
      </c>
    </row>
    <row r="82" spans="1:3" ht="30">
      <c r="A82" s="2" t="s">
        <v>51</v>
      </c>
      <c r="B82" s="4" t="s">
        <v>5</v>
      </c>
      <c r="C82" s="4" t="s">
        <v>5</v>
      </c>
    </row>
    <row r="83" spans="1:3">
      <c r="A83" s="2" t="s">
        <v>125</v>
      </c>
      <c r="B83" s="6">
        <v>3243</v>
      </c>
      <c r="C83" s="6">
        <v>11469</v>
      </c>
    </row>
    <row r="84" spans="1:3">
      <c r="A84" s="2" t="s">
        <v>127</v>
      </c>
      <c r="B84" s="6">
        <v>-8748</v>
      </c>
      <c r="C84" s="6">
        <v>-14751</v>
      </c>
    </row>
    <row r="85" spans="1:3" ht="30">
      <c r="A85" s="2" t="s">
        <v>128</v>
      </c>
      <c r="B85" s="4" t="s">
        <v>5</v>
      </c>
      <c r="C85" s="4">
        <v>0</v>
      </c>
    </row>
    <row r="86" spans="1:3" ht="30">
      <c r="A86" s="2" t="s">
        <v>129</v>
      </c>
      <c r="B86" s="6">
        <v>1167</v>
      </c>
      <c r="C86" s="6">
        <v>7222</v>
      </c>
    </row>
    <row r="87" spans="1:3">
      <c r="A87" s="2" t="s">
        <v>884</v>
      </c>
      <c r="B87" s="4">
        <v>-570</v>
      </c>
      <c r="C87" s="6">
        <v>-3786</v>
      </c>
    </row>
    <row r="88" spans="1:3">
      <c r="A88" s="2" t="s">
        <v>130</v>
      </c>
      <c r="B88" s="4">
        <v>0</v>
      </c>
      <c r="C88" s="4">
        <v>0</v>
      </c>
    </row>
    <row r="89" spans="1:3">
      <c r="A89" s="2" t="s">
        <v>131</v>
      </c>
      <c r="B89" s="6">
        <v>-8151</v>
      </c>
      <c r="C89" s="6">
        <v>-11315</v>
      </c>
    </row>
    <row r="90" spans="1:3">
      <c r="A90" s="2" t="s">
        <v>133</v>
      </c>
      <c r="B90" s="4" t="s">
        <v>5</v>
      </c>
      <c r="C90" s="4">
        <v>0</v>
      </c>
    </row>
    <row r="91" spans="1:3" ht="30">
      <c r="A91" s="2" t="s">
        <v>134</v>
      </c>
      <c r="B91" s="4">
        <v>-555</v>
      </c>
      <c r="C91" s="4">
        <v>-154</v>
      </c>
    </row>
    <row r="92" spans="1:3">
      <c r="A92" s="2" t="s">
        <v>135</v>
      </c>
      <c r="B92" s="4">
        <v>0</v>
      </c>
      <c r="C92" s="4">
        <v>0</v>
      </c>
    </row>
    <row r="93" spans="1:3">
      <c r="A93" s="2" t="s">
        <v>136</v>
      </c>
      <c r="B93" s="4">
        <v>0</v>
      </c>
      <c r="C93" s="4">
        <v>0</v>
      </c>
    </row>
    <row r="94" spans="1:3" ht="30">
      <c r="A94" s="2" t="s">
        <v>137</v>
      </c>
      <c r="B94" s="4" t="s">
        <v>5</v>
      </c>
      <c r="C94" s="4">
        <v>0</v>
      </c>
    </row>
    <row r="95" spans="1:3" ht="30">
      <c r="A95" s="2" t="s">
        <v>138</v>
      </c>
      <c r="B95" s="4">
        <v>0</v>
      </c>
      <c r="C95" s="4">
        <v>0</v>
      </c>
    </row>
    <row r="96" spans="1:3" ht="30">
      <c r="A96" s="2" t="s">
        <v>139</v>
      </c>
      <c r="B96" s="4">
        <v>0</v>
      </c>
      <c r="C96" s="4" t="s">
        <v>5</v>
      </c>
    </row>
    <row r="97" spans="1:3">
      <c r="A97" s="2" t="s">
        <v>899</v>
      </c>
      <c r="B97" s="6">
        <v>5463</v>
      </c>
      <c r="C97" s="4">
        <v>0</v>
      </c>
    </row>
    <row r="98" spans="1:3">
      <c r="A98" s="2" t="s">
        <v>140</v>
      </c>
      <c r="B98" s="6">
        <v>4908</v>
      </c>
      <c r="C98" s="4">
        <v>-154</v>
      </c>
    </row>
    <row r="99" spans="1:3" ht="30">
      <c r="A99" s="2" t="s">
        <v>141</v>
      </c>
      <c r="B99" s="4">
        <v>0</v>
      </c>
      <c r="C99" s="4">
        <v>0</v>
      </c>
    </row>
    <row r="100" spans="1:3" ht="30">
      <c r="A100" s="2" t="s">
        <v>142</v>
      </c>
      <c r="B100" s="4">
        <v>0</v>
      </c>
      <c r="C100" s="4">
        <v>0</v>
      </c>
    </row>
    <row r="101" spans="1:3">
      <c r="A101" s="2" t="s">
        <v>143</v>
      </c>
      <c r="B101" s="4">
        <v>0</v>
      </c>
      <c r="C101" s="4">
        <v>0</v>
      </c>
    </row>
    <row r="102" spans="1:3" ht="30">
      <c r="A102" s="2" t="s">
        <v>52</v>
      </c>
      <c r="B102" s="4" t="s">
        <v>5</v>
      </c>
      <c r="C102" s="4" t="s">
        <v>5</v>
      </c>
    </row>
    <row r="103" spans="1:3">
      <c r="A103" s="2" t="s">
        <v>125</v>
      </c>
      <c r="B103" s="6">
        <v>22754</v>
      </c>
      <c r="C103" s="6">
        <v>54166</v>
      </c>
    </row>
    <row r="104" spans="1:3">
      <c r="A104" s="2" t="s">
        <v>127</v>
      </c>
      <c r="B104" s="6">
        <v>-27399</v>
      </c>
      <c r="C104" s="6">
        <v>-19430</v>
      </c>
    </row>
    <row r="105" spans="1:3" ht="30">
      <c r="A105" s="2" t="s">
        <v>128</v>
      </c>
      <c r="B105" s="4" t="s">
        <v>5</v>
      </c>
      <c r="C105" s="6">
        <v>-13102</v>
      </c>
    </row>
    <row r="106" spans="1:3" ht="30">
      <c r="A106" s="2" t="s">
        <v>129</v>
      </c>
      <c r="B106" s="6">
        <v>4089</v>
      </c>
      <c r="C106" s="6">
        <v>2710</v>
      </c>
    </row>
    <row r="107" spans="1:3">
      <c r="A107" s="2" t="s">
        <v>884</v>
      </c>
      <c r="B107" s="4">
        <v>0</v>
      </c>
      <c r="C107" s="4">
        <v>0</v>
      </c>
    </row>
    <row r="108" spans="1:3">
      <c r="A108" s="2" t="s">
        <v>130</v>
      </c>
      <c r="B108" s="6">
        <v>-3736</v>
      </c>
      <c r="C108" s="6">
        <v>3559</v>
      </c>
    </row>
    <row r="109" spans="1:3">
      <c r="A109" s="2" t="s">
        <v>131</v>
      </c>
      <c r="B109" s="6">
        <v>-27046</v>
      </c>
      <c r="C109" s="6">
        <v>-26263</v>
      </c>
    </row>
    <row r="110" spans="1:3">
      <c r="A110" s="2" t="s">
        <v>133</v>
      </c>
      <c r="B110" s="4" t="s">
        <v>5</v>
      </c>
      <c r="C110" s="4">
        <v>0</v>
      </c>
    </row>
    <row r="111" spans="1:3" ht="30">
      <c r="A111" s="2" t="s">
        <v>134</v>
      </c>
      <c r="B111" s="4">
        <v>-34</v>
      </c>
      <c r="C111" s="4">
        <v>-67</v>
      </c>
    </row>
    <row r="112" spans="1:3">
      <c r="A112" s="2" t="s">
        <v>135</v>
      </c>
      <c r="B112" s="4">
        <v>0</v>
      </c>
      <c r="C112" s="4">
        <v>0</v>
      </c>
    </row>
    <row r="113" spans="1:3">
      <c r="A113" s="2" t="s">
        <v>136</v>
      </c>
      <c r="B113" s="4">
        <v>0</v>
      </c>
      <c r="C113" s="4">
        <v>0</v>
      </c>
    </row>
    <row r="114" spans="1:3" ht="30">
      <c r="A114" s="2" t="s">
        <v>137</v>
      </c>
      <c r="B114" s="4" t="s">
        <v>5</v>
      </c>
      <c r="C114" s="4">
        <v>0</v>
      </c>
    </row>
    <row r="115" spans="1:3" ht="30">
      <c r="A115" s="2" t="s">
        <v>138</v>
      </c>
      <c r="B115" s="4">
        <v>0</v>
      </c>
      <c r="C115" s="4">
        <v>0</v>
      </c>
    </row>
    <row r="116" spans="1:3" ht="30">
      <c r="A116" s="2" t="s">
        <v>139</v>
      </c>
      <c r="B116" s="4">
        <v>0</v>
      </c>
      <c r="C116" s="4" t="s">
        <v>5</v>
      </c>
    </row>
    <row r="117" spans="1:3">
      <c r="A117" s="2" t="s">
        <v>899</v>
      </c>
      <c r="B117" s="4">
        <v>570</v>
      </c>
      <c r="C117" s="4">
        <v>88</v>
      </c>
    </row>
    <row r="118" spans="1:3">
      <c r="A118" s="2" t="s">
        <v>140</v>
      </c>
      <c r="B118" s="4">
        <v>536</v>
      </c>
      <c r="C118" s="4">
        <v>21</v>
      </c>
    </row>
    <row r="119" spans="1:3" ht="30">
      <c r="A119" s="2" t="s">
        <v>141</v>
      </c>
      <c r="B119" s="6">
        <v>-3756</v>
      </c>
      <c r="C119" s="6">
        <v>27924</v>
      </c>
    </row>
    <row r="120" spans="1:3" ht="30">
      <c r="A120" s="2" t="s">
        <v>142</v>
      </c>
      <c r="B120" s="6">
        <v>38166</v>
      </c>
      <c r="C120" s="6">
        <v>35721</v>
      </c>
    </row>
    <row r="121" spans="1:3">
      <c r="A121" s="2" t="s">
        <v>143</v>
      </c>
      <c r="B121" s="8">
        <v>34410</v>
      </c>
      <c r="C121" s="8">
        <v>636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2" t="s">
        <v>144</v>
      </c>
      <c r="B4" s="4" t="s">
        <v>5</v>
      </c>
    </row>
    <row r="5" spans="1:2" ht="141">
      <c r="A5" s="12"/>
      <c r="B5" s="13" t="s">
        <v>14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7.7109375" customWidth="1"/>
    <col min="4" max="4" width="28.28515625" customWidth="1"/>
    <col min="5" max="5" width="6" customWidth="1"/>
    <col min="6" max="6" width="36.28515625" customWidth="1"/>
    <col min="7" max="7" width="7.7109375" customWidth="1"/>
    <col min="8" max="8" width="28.28515625" customWidth="1"/>
    <col min="9" max="9" width="6" customWidth="1"/>
    <col min="10" max="10" width="36.28515625" customWidth="1"/>
    <col min="11" max="11" width="7.7109375" customWidth="1"/>
    <col min="12" max="12" width="28.28515625" customWidth="1"/>
    <col min="13" max="13" width="6" customWidth="1"/>
    <col min="14" max="14" width="36.28515625" customWidth="1"/>
    <col min="15" max="15" width="7.7109375" customWidth="1"/>
    <col min="16" max="16" width="26.140625" customWidth="1"/>
    <col min="17" max="17" width="36.28515625"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v>
      </c>
      <c r="B3" s="11" t="s">
        <v>5</v>
      </c>
      <c r="C3" s="11"/>
      <c r="D3" s="11"/>
      <c r="E3" s="11"/>
      <c r="F3" s="11"/>
      <c r="G3" s="11"/>
      <c r="H3" s="11"/>
      <c r="I3" s="11"/>
      <c r="J3" s="11"/>
      <c r="K3" s="11"/>
      <c r="L3" s="11"/>
      <c r="M3" s="11"/>
      <c r="N3" s="11"/>
      <c r="O3" s="11"/>
      <c r="P3" s="11"/>
      <c r="Q3" s="11"/>
    </row>
    <row r="4" spans="1:17" ht="15" customHeight="1">
      <c r="A4" s="12" t="s">
        <v>147</v>
      </c>
      <c r="B4" s="11" t="s">
        <v>5</v>
      </c>
      <c r="C4" s="11"/>
      <c r="D4" s="11"/>
      <c r="E4" s="11"/>
      <c r="F4" s="11"/>
      <c r="G4" s="11"/>
      <c r="H4" s="11"/>
      <c r="I4" s="11"/>
      <c r="J4" s="11"/>
      <c r="K4" s="11"/>
      <c r="L4" s="11"/>
      <c r="M4" s="11"/>
      <c r="N4" s="11"/>
      <c r="O4" s="11"/>
      <c r="P4" s="11"/>
      <c r="Q4" s="11"/>
    </row>
    <row r="5" spans="1:17">
      <c r="A5" s="12"/>
      <c r="B5" s="53" t="s">
        <v>147</v>
      </c>
      <c r="C5" s="53"/>
      <c r="D5" s="53"/>
      <c r="E5" s="53"/>
      <c r="F5" s="53"/>
      <c r="G5" s="53"/>
      <c r="H5" s="53"/>
      <c r="I5" s="53"/>
      <c r="J5" s="53"/>
      <c r="K5" s="53"/>
      <c r="L5" s="53"/>
      <c r="M5" s="53"/>
      <c r="N5" s="53"/>
      <c r="O5" s="53"/>
      <c r="P5" s="53"/>
      <c r="Q5" s="53"/>
    </row>
    <row r="6" spans="1:17">
      <c r="A6" s="12"/>
      <c r="B6" s="41" t="s">
        <v>149</v>
      </c>
      <c r="C6" s="41"/>
      <c r="D6" s="41"/>
      <c r="E6" s="41"/>
      <c r="F6" s="41"/>
      <c r="G6" s="41"/>
      <c r="H6" s="41"/>
      <c r="I6" s="41"/>
      <c r="J6" s="41"/>
      <c r="K6" s="41"/>
      <c r="L6" s="41"/>
      <c r="M6" s="41"/>
      <c r="N6" s="41"/>
      <c r="O6" s="41"/>
      <c r="P6" s="41"/>
      <c r="Q6" s="41"/>
    </row>
    <row r="7" spans="1:17">
      <c r="A7" s="12"/>
      <c r="B7" s="28"/>
      <c r="C7" s="28"/>
      <c r="D7" s="28"/>
      <c r="E7" s="28"/>
      <c r="F7" s="28"/>
      <c r="G7" s="28"/>
      <c r="H7" s="28"/>
      <c r="I7" s="28"/>
      <c r="J7" s="28"/>
      <c r="K7" s="28"/>
      <c r="L7" s="28"/>
      <c r="M7" s="28"/>
      <c r="N7" s="28"/>
      <c r="O7" s="28"/>
      <c r="P7" s="28"/>
      <c r="Q7" s="28"/>
    </row>
    <row r="8" spans="1:17">
      <c r="A8" s="12"/>
      <c r="B8" s="15"/>
      <c r="C8" s="15"/>
      <c r="D8" s="15"/>
      <c r="E8" s="15"/>
      <c r="F8" s="15"/>
      <c r="G8" s="15"/>
      <c r="H8" s="15"/>
      <c r="I8" s="15"/>
      <c r="J8" s="15"/>
      <c r="K8" s="15"/>
      <c r="L8" s="15"/>
      <c r="M8" s="15"/>
      <c r="N8" s="15"/>
      <c r="O8" s="15"/>
      <c r="P8" s="15"/>
      <c r="Q8" s="15"/>
    </row>
    <row r="9" spans="1:17" ht="15.75" thickBot="1">
      <c r="A9" s="12"/>
      <c r="B9" s="13" t="s">
        <v>150</v>
      </c>
      <c r="C9" s="29" t="s">
        <v>151</v>
      </c>
      <c r="D9" s="29"/>
      <c r="E9" s="29"/>
      <c r="F9" s="29"/>
      <c r="G9" s="29"/>
      <c r="H9" s="29"/>
      <c r="I9" s="29"/>
      <c r="J9" s="13"/>
      <c r="K9" s="29" t="s">
        <v>152</v>
      </c>
      <c r="L9" s="29"/>
      <c r="M9" s="29"/>
      <c r="N9" s="29"/>
      <c r="O9" s="29"/>
      <c r="P9" s="29"/>
      <c r="Q9" s="29"/>
    </row>
    <row r="10" spans="1:17" ht="15.75" thickBot="1">
      <c r="A10" s="12"/>
      <c r="B10" s="18" t="s">
        <v>153</v>
      </c>
      <c r="C10" s="30">
        <v>2014</v>
      </c>
      <c r="D10" s="30"/>
      <c r="E10" s="30"/>
      <c r="F10" s="13"/>
      <c r="G10" s="30">
        <v>2013</v>
      </c>
      <c r="H10" s="30"/>
      <c r="I10" s="30"/>
      <c r="J10" s="13"/>
      <c r="K10" s="30">
        <v>2014</v>
      </c>
      <c r="L10" s="30"/>
      <c r="M10" s="30"/>
      <c r="N10" s="19"/>
      <c r="O10" s="30">
        <v>2013</v>
      </c>
      <c r="P10" s="30"/>
      <c r="Q10" s="30"/>
    </row>
    <row r="11" spans="1:17">
      <c r="A11" s="12"/>
      <c r="B11" s="31" t="s">
        <v>45</v>
      </c>
      <c r="C11" s="32" t="s">
        <v>154</v>
      </c>
      <c r="D11" s="34" t="s">
        <v>155</v>
      </c>
      <c r="E11" s="32" t="s">
        <v>156</v>
      </c>
      <c r="F11" s="36"/>
      <c r="G11" s="32" t="s">
        <v>154</v>
      </c>
      <c r="H11" s="34" t="s">
        <v>157</v>
      </c>
      <c r="I11" s="32" t="s">
        <v>156</v>
      </c>
      <c r="J11" s="36"/>
      <c r="K11" s="32" t="s">
        <v>154</v>
      </c>
      <c r="L11" s="34" t="s">
        <v>158</v>
      </c>
      <c r="M11" s="32" t="s">
        <v>156</v>
      </c>
      <c r="N11" s="36"/>
      <c r="O11" s="32" t="s">
        <v>154</v>
      </c>
      <c r="P11" s="37">
        <v>15663</v>
      </c>
      <c r="Q11" s="39"/>
    </row>
    <row r="12" spans="1:17">
      <c r="A12" s="12"/>
      <c r="B12" s="31"/>
      <c r="C12" s="33"/>
      <c r="D12" s="35"/>
      <c r="E12" s="33"/>
      <c r="F12" s="36"/>
      <c r="G12" s="33"/>
      <c r="H12" s="35"/>
      <c r="I12" s="33"/>
      <c r="J12" s="36"/>
      <c r="K12" s="33"/>
      <c r="L12" s="35"/>
      <c r="M12" s="33"/>
      <c r="N12" s="36"/>
      <c r="O12" s="33"/>
      <c r="P12" s="38"/>
      <c r="Q12" s="40"/>
    </row>
    <row r="13" spans="1:17">
      <c r="A13" s="12"/>
      <c r="B13" s="13"/>
      <c r="C13" s="41"/>
      <c r="D13" s="41"/>
      <c r="E13" s="41"/>
      <c r="F13" s="13"/>
      <c r="G13" s="41"/>
      <c r="H13" s="41"/>
      <c r="I13" s="41"/>
      <c r="J13" s="13"/>
      <c r="K13" s="41"/>
      <c r="L13" s="41"/>
      <c r="M13" s="41"/>
      <c r="N13" s="13"/>
      <c r="O13" s="41"/>
      <c r="P13" s="41"/>
      <c r="Q13" s="41"/>
    </row>
    <row r="14" spans="1:17">
      <c r="A14" s="12"/>
      <c r="B14" s="31" t="s">
        <v>159</v>
      </c>
      <c r="C14" s="42">
        <v>46981</v>
      </c>
      <c r="D14" s="42"/>
      <c r="E14" s="36"/>
      <c r="F14" s="36"/>
      <c r="G14" s="42">
        <v>46633</v>
      </c>
      <c r="H14" s="42"/>
      <c r="I14" s="36"/>
      <c r="J14" s="36"/>
      <c r="K14" s="42">
        <v>46915</v>
      </c>
      <c r="L14" s="42"/>
      <c r="M14" s="36"/>
      <c r="N14" s="36"/>
      <c r="O14" s="42">
        <v>46495</v>
      </c>
      <c r="P14" s="42"/>
      <c r="Q14" s="36"/>
    </row>
    <row r="15" spans="1:17">
      <c r="A15" s="12"/>
      <c r="B15" s="31"/>
      <c r="C15" s="42"/>
      <c r="D15" s="42"/>
      <c r="E15" s="36"/>
      <c r="F15" s="36"/>
      <c r="G15" s="42"/>
      <c r="H15" s="42"/>
      <c r="I15" s="36"/>
      <c r="J15" s="36"/>
      <c r="K15" s="42"/>
      <c r="L15" s="42"/>
      <c r="M15" s="36"/>
      <c r="N15" s="36"/>
      <c r="O15" s="42"/>
      <c r="P15" s="42"/>
      <c r="Q15" s="36"/>
    </row>
    <row r="16" spans="1:17">
      <c r="A16" s="12"/>
      <c r="B16" s="43" t="s">
        <v>160</v>
      </c>
      <c r="C16" s="44" t="s">
        <v>161</v>
      </c>
      <c r="D16" s="44"/>
      <c r="E16" s="41"/>
      <c r="F16" s="41"/>
      <c r="G16" s="44" t="s">
        <v>161</v>
      </c>
      <c r="H16" s="44"/>
      <c r="I16" s="41"/>
      <c r="J16" s="41"/>
      <c r="K16" s="44" t="s">
        <v>161</v>
      </c>
      <c r="L16" s="44"/>
      <c r="M16" s="41"/>
      <c r="N16" s="41"/>
      <c r="O16" s="44">
        <v>940</v>
      </c>
      <c r="P16" s="44"/>
      <c r="Q16" s="41"/>
    </row>
    <row r="17" spans="1:17" ht="15.75" thickBot="1">
      <c r="A17" s="12"/>
      <c r="B17" s="43"/>
      <c r="C17" s="45"/>
      <c r="D17" s="45"/>
      <c r="E17" s="46"/>
      <c r="F17" s="41"/>
      <c r="G17" s="45"/>
      <c r="H17" s="45"/>
      <c r="I17" s="46"/>
      <c r="J17" s="41"/>
      <c r="K17" s="45"/>
      <c r="L17" s="45"/>
      <c r="M17" s="46"/>
      <c r="N17" s="41"/>
      <c r="O17" s="45"/>
      <c r="P17" s="45"/>
      <c r="Q17" s="46"/>
    </row>
    <row r="18" spans="1:17">
      <c r="A18" s="12"/>
      <c r="B18" s="31" t="s">
        <v>162</v>
      </c>
      <c r="C18" s="37">
        <v>46981</v>
      </c>
      <c r="D18" s="37"/>
      <c r="E18" s="39"/>
      <c r="F18" s="36"/>
      <c r="G18" s="37">
        <v>46633</v>
      </c>
      <c r="H18" s="37"/>
      <c r="I18" s="39"/>
      <c r="J18" s="36"/>
      <c r="K18" s="37">
        <v>46915</v>
      </c>
      <c r="L18" s="37"/>
      <c r="M18" s="39"/>
      <c r="N18" s="36"/>
      <c r="O18" s="37">
        <v>47435</v>
      </c>
      <c r="P18" s="37"/>
      <c r="Q18" s="39"/>
    </row>
    <row r="19" spans="1:17" ht="15.75" thickBot="1">
      <c r="A19" s="12"/>
      <c r="B19" s="31"/>
      <c r="C19" s="47"/>
      <c r="D19" s="47"/>
      <c r="E19" s="48"/>
      <c r="F19" s="36"/>
      <c r="G19" s="47"/>
      <c r="H19" s="47"/>
      <c r="I19" s="48"/>
      <c r="J19" s="36"/>
      <c r="K19" s="47"/>
      <c r="L19" s="47"/>
      <c r="M19" s="48"/>
      <c r="N19" s="36"/>
      <c r="O19" s="47"/>
      <c r="P19" s="47"/>
      <c r="Q19" s="48"/>
    </row>
    <row r="20" spans="1:17" ht="15.75" thickTop="1">
      <c r="A20" s="12"/>
      <c r="B20" s="13"/>
      <c r="C20" s="49"/>
      <c r="D20" s="49"/>
      <c r="E20" s="49"/>
      <c r="F20" s="13"/>
      <c r="G20" s="49"/>
      <c r="H20" s="49"/>
      <c r="I20" s="49"/>
      <c r="J20" s="13"/>
      <c r="K20" s="49"/>
      <c r="L20" s="49"/>
      <c r="M20" s="49"/>
      <c r="N20" s="13"/>
      <c r="O20" s="49"/>
      <c r="P20" s="49"/>
      <c r="Q20" s="49"/>
    </row>
    <row r="21" spans="1:17">
      <c r="A21" s="12"/>
      <c r="B21" s="31" t="s">
        <v>163</v>
      </c>
      <c r="C21" s="50" t="s">
        <v>154</v>
      </c>
      <c r="D21" s="51" t="s">
        <v>164</v>
      </c>
      <c r="E21" s="50" t="s">
        <v>156</v>
      </c>
      <c r="F21" s="36"/>
      <c r="G21" s="50" t="s">
        <v>154</v>
      </c>
      <c r="H21" s="51" t="s">
        <v>164</v>
      </c>
      <c r="I21" s="50" t="s">
        <v>156</v>
      </c>
      <c r="J21" s="36"/>
      <c r="K21" s="50" t="s">
        <v>154</v>
      </c>
      <c r="L21" s="51" t="s">
        <v>165</v>
      </c>
      <c r="M21" s="50" t="s">
        <v>156</v>
      </c>
      <c r="N21" s="36"/>
      <c r="O21" s="50" t="s">
        <v>154</v>
      </c>
      <c r="P21" s="51">
        <v>0.34</v>
      </c>
      <c r="Q21" s="36"/>
    </row>
    <row r="22" spans="1:17">
      <c r="A22" s="12"/>
      <c r="B22" s="31"/>
      <c r="C22" s="50"/>
      <c r="D22" s="51"/>
      <c r="E22" s="50"/>
      <c r="F22" s="36"/>
      <c r="G22" s="50"/>
      <c r="H22" s="51"/>
      <c r="I22" s="50"/>
      <c r="J22" s="36"/>
      <c r="K22" s="50"/>
      <c r="L22" s="51"/>
      <c r="M22" s="50"/>
      <c r="N22" s="36"/>
      <c r="O22" s="50"/>
      <c r="P22" s="51"/>
      <c r="Q22" s="36"/>
    </row>
    <row r="23" spans="1:17">
      <c r="A23" s="12"/>
      <c r="B23" s="43" t="s">
        <v>166</v>
      </c>
      <c r="C23" s="52" t="s">
        <v>154</v>
      </c>
      <c r="D23" s="44" t="s">
        <v>164</v>
      </c>
      <c r="E23" s="52" t="s">
        <v>156</v>
      </c>
      <c r="F23" s="41"/>
      <c r="G23" s="52" t="s">
        <v>154</v>
      </c>
      <c r="H23" s="44" t="s">
        <v>164</v>
      </c>
      <c r="I23" s="52" t="s">
        <v>156</v>
      </c>
      <c r="J23" s="41"/>
      <c r="K23" s="52" t="s">
        <v>154</v>
      </c>
      <c r="L23" s="44" t="s">
        <v>165</v>
      </c>
      <c r="M23" s="52" t="s">
        <v>156</v>
      </c>
      <c r="N23" s="41"/>
      <c r="O23" s="52" t="s">
        <v>154</v>
      </c>
      <c r="P23" s="44">
        <v>0.33</v>
      </c>
      <c r="Q23" s="41"/>
    </row>
    <row r="24" spans="1:17">
      <c r="A24" s="12"/>
      <c r="B24" s="43"/>
      <c r="C24" s="52"/>
      <c r="D24" s="44"/>
      <c r="E24" s="52"/>
      <c r="F24" s="41"/>
      <c r="G24" s="52"/>
      <c r="H24" s="44"/>
      <c r="I24" s="52"/>
      <c r="J24" s="41"/>
      <c r="K24" s="52"/>
      <c r="L24" s="44"/>
      <c r="M24" s="52"/>
      <c r="N24" s="41"/>
      <c r="O24" s="52"/>
      <c r="P24" s="44"/>
      <c r="Q24" s="41"/>
    </row>
    <row r="25" spans="1:17">
      <c r="A25" s="12"/>
      <c r="B25" s="41" t="s">
        <v>167</v>
      </c>
      <c r="C25" s="41"/>
      <c r="D25" s="41"/>
      <c r="E25" s="41"/>
      <c r="F25" s="41"/>
      <c r="G25" s="41"/>
      <c r="H25" s="41"/>
      <c r="I25" s="41"/>
      <c r="J25" s="41"/>
      <c r="K25" s="41"/>
      <c r="L25" s="41"/>
      <c r="M25" s="41"/>
      <c r="N25" s="41"/>
      <c r="O25" s="41"/>
      <c r="P25" s="41"/>
      <c r="Q25" s="41"/>
    </row>
    <row r="26" spans="1:17" ht="38.25" customHeight="1">
      <c r="A26" s="12"/>
      <c r="B26" s="41" t="s">
        <v>168</v>
      </c>
      <c r="C26" s="41"/>
      <c r="D26" s="41"/>
      <c r="E26" s="41"/>
      <c r="F26" s="41"/>
      <c r="G26" s="41"/>
      <c r="H26" s="41"/>
      <c r="I26" s="41"/>
      <c r="J26" s="41"/>
      <c r="K26" s="41"/>
      <c r="L26" s="41"/>
      <c r="M26" s="41"/>
      <c r="N26" s="41"/>
      <c r="O26" s="41"/>
      <c r="P26" s="41"/>
      <c r="Q26" s="41"/>
    </row>
  </sheetData>
  <mergeCells count="109">
    <mergeCell ref="B5:Q5"/>
    <mergeCell ref="B6:Q6"/>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Earnings_Per_Share</vt:lpstr>
      <vt:lpstr>Trade_and_Finance_Receivables</vt:lpstr>
      <vt:lpstr>Inventories</vt:lpstr>
      <vt:lpstr>Debt_Including_Capital_Lease_O</vt:lpstr>
      <vt:lpstr>Fair_Value_Measurements</vt:lpstr>
      <vt:lpstr>Pension_and_Severance_Benefits</vt:lpstr>
      <vt:lpstr>Reclassifications_from_Accumul</vt:lpstr>
      <vt:lpstr>Income_Taxes</vt:lpstr>
      <vt:lpstr>Advertising_and_Promotion_Expe</vt:lpstr>
      <vt:lpstr>StockBased_Compensation</vt:lpstr>
      <vt:lpstr>Segment_Information</vt:lpstr>
      <vt:lpstr>Commitments_and_Contingencies</vt:lpstr>
      <vt:lpstr>New_Accounting_Standards</vt:lpstr>
      <vt:lpstr>Cavendish_Agreement_Cavendish_</vt:lpstr>
      <vt:lpstr>Earnings_Per_Share_Tables</vt:lpstr>
      <vt:lpstr>Trade_and_Finance_Receivables_</vt:lpstr>
      <vt:lpstr>Inventories_Tables</vt:lpstr>
      <vt:lpstr>Debt_Including_Capital_Lease_O1</vt:lpstr>
      <vt:lpstr>Hedging_Tables</vt:lpstr>
      <vt:lpstr>Fair_Value_Measurements_Tables</vt:lpstr>
      <vt:lpstr>Pension_and_Severance_Benefits1</vt:lpstr>
      <vt:lpstr>Reclassifications_from_Accumul1</vt:lpstr>
      <vt:lpstr>StockBased_Compensation_Tables</vt:lpstr>
      <vt:lpstr>Segment_Information_Tables</vt:lpstr>
      <vt:lpstr>Commitments_and_Contingencies_</vt:lpstr>
      <vt:lpstr>New_Accounting_Standards_Table</vt:lpstr>
      <vt:lpstr>Supplemental_Consolidating_Fin</vt:lpstr>
      <vt:lpstr>Supplemental_Consolidating_Fin1</vt:lpstr>
      <vt:lpstr>Supplemental_Consolidating_Fin2</vt:lpstr>
      <vt:lpstr>Supplemental_Consolidating_Fin3</vt:lpstr>
      <vt:lpstr>Earnings_Per_Share_Details</vt:lpstr>
      <vt:lpstr>Restructuring_Disposition_of_N</vt:lpstr>
      <vt:lpstr>Restructuring_Restructuring_De</vt:lpstr>
      <vt:lpstr>Trade_and_Finance_Receivables_1</vt:lpstr>
      <vt:lpstr>Trade_and_Finance_Receivables_2</vt:lpstr>
      <vt:lpstr>Trade_and_Finance_Receivables_3</vt:lpstr>
      <vt:lpstr>Inventories_Details</vt:lpstr>
      <vt:lpstr>Debt_Including_Capital_Lease_O2</vt:lpstr>
      <vt:lpstr>Debt_Including_Capital_Lease_O3</vt:lpstr>
      <vt:lpstr>Debt_Including_Capital_Lease_O4</vt:lpstr>
      <vt:lpstr>Debt_Including_Capital_Lease_O5</vt:lpstr>
      <vt:lpstr>Debt_Including_Capital_Lease_O6</vt:lpstr>
      <vt:lpstr>Debt_Including_Capital_Lease_O7</vt:lpstr>
      <vt:lpstr>Hedging_Foreign_Currency_and_F</vt:lpstr>
      <vt:lpstr>Hedging_Derivatives_No_Longer_</vt:lpstr>
      <vt:lpstr>Hedging_Derivatives_Not_Design</vt:lpstr>
      <vt:lpstr>Hedging_Hedge_Portfolio_Table_</vt:lpstr>
      <vt:lpstr>Hedging_Derivative_Assets_and_</vt:lpstr>
      <vt:lpstr>Hedging_Deferred_Net_Gains_Los</vt:lpstr>
      <vt:lpstr>Hedging_Cash_Flow_Hedging_Inst</vt:lpstr>
      <vt:lpstr>Fair_Value_Measurements_Detail</vt:lpstr>
      <vt:lpstr>Pension_and_Severance_Benefits2</vt:lpstr>
      <vt:lpstr>Reclassifications_from_Accumul2</vt:lpstr>
      <vt:lpstr>Reclassifications_from_Accumul3</vt:lpstr>
      <vt:lpstr>Income_Taxes_Details</vt:lpstr>
      <vt:lpstr>Income_Taxes_Out_of_Period_Adj</vt:lpstr>
      <vt:lpstr>Advertising_and_Promotion_Expe1</vt:lpstr>
      <vt:lpstr>StockBased_Compensation_Detail</vt:lpstr>
      <vt:lpstr>StockBased_Compensation_Change</vt:lpstr>
      <vt:lpstr>Segment_Information_Details</vt:lpstr>
      <vt:lpstr>Commitments_and_Contingencies_1</vt:lpstr>
      <vt:lpstr>Commitments_and_Contingencies_2</vt:lpstr>
      <vt:lpstr>Commitments_and_Contingencies_3</vt:lpstr>
      <vt:lpstr>Commitments_and_Contingencies_4</vt:lpstr>
      <vt:lpstr>Commitments_and_Contingencies_5</vt:lpstr>
      <vt:lpstr>Supplemental_Consolidating_Fin4</vt:lpstr>
      <vt:lpstr>Supplemental_Consolidating_Fin5</vt:lpstr>
      <vt:lpstr>Supplemental_Consolidating_Fin6</vt:lpstr>
      <vt:lpstr>Supplemental_Consolidating_Fin7</vt:lpstr>
      <vt:lpstr>Supplemental_Consolidating_Fin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4:12:02Z</dcterms:created>
  <dcterms:modified xsi:type="dcterms:W3CDTF">2014-11-06T14:12:02Z</dcterms:modified>
</cp:coreProperties>
</file>